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94" r:id="rId3"/>
    <sheet name="Consolidated_Statements_of_Ope" sheetId="4" r:id="rId4"/>
    <sheet name="Consolidated_Statements_of_Com" sheetId="5" r:id="rId5"/>
    <sheet name="Consolidated_Statements_of_Cha" sheetId="95" r:id="rId6"/>
    <sheet name="Consolidated_Statements_of_Cas" sheetId="7" r:id="rId7"/>
    <sheet name="Organization_and_Description_o" sheetId="96" r:id="rId8"/>
    <sheet name="Basis_of_Presentation_and_Sign" sheetId="97" r:id="rId9"/>
    <sheet name="Investments" sheetId="98" r:id="rId10"/>
    <sheet name="Fair_Value_Measurements" sheetId="99" r:id="rId11"/>
    <sheet name="Variable_Interest_Entities" sheetId="100" r:id="rId12"/>
    <sheet name="Equity_Accounted_Investees" sheetId="101" r:id="rId13"/>
    <sheet name="Property_and_Equipment_and_Lea" sheetId="102" r:id="rId14"/>
    <sheet name="Goodwill_and_Intangible_Assets" sheetId="103" r:id="rId15"/>
    <sheet name="Timber_and_Timberlands" sheetId="104" r:id="rId16"/>
    <sheet name="Related_Party_Transactions" sheetId="105" r:id="rId17"/>
    <sheet name="Accounts_Payable_and_Accrued_L" sheetId="106" r:id="rId18"/>
    <sheet name="Other_Compensation_Liabilities" sheetId="107" r:id="rId19"/>
    <sheet name="Borrowings_and_Debt" sheetId="108" r:id="rId20"/>
    <sheet name="Income_Taxes" sheetId="109" r:id="rId21"/>
    <sheet name="Commitments_and_Contingencies" sheetId="110" r:id="rId22"/>
    <sheet name="Earnings_Per_Share" sheetId="111" r:id="rId23"/>
    <sheet name="Employee_Benefits" sheetId="112" r:id="rId24"/>
    <sheet name="Equitybased_Compensation" sheetId="113" r:id="rId25"/>
    <sheet name="Accumulated_Other_Comprehensiv" sheetId="114" r:id="rId26"/>
    <sheet name="Noncontrolling_interests" sheetId="115" r:id="rId27"/>
    <sheet name="Funds_Derivatives_and_Hedging" sheetId="116" r:id="rId28"/>
    <sheet name="Discontinued_Operations_and_Re" sheetId="117" r:id="rId29"/>
    <sheet name="Segment_Information" sheetId="118" r:id="rId30"/>
    <sheet name="Selected_Quarterly_Financial_D" sheetId="119" r:id="rId31"/>
    <sheet name="Basis_of_Presentation_and_Sign1" sheetId="120" r:id="rId32"/>
    <sheet name="Investments_Tables" sheetId="121" r:id="rId33"/>
    <sheet name="Fair_Value_Measurements_Tables" sheetId="122" r:id="rId34"/>
    <sheet name="Variable_Interest_Entities_Tab" sheetId="123" r:id="rId35"/>
    <sheet name="Equity_Accounted_Investees_Tab" sheetId="124" r:id="rId36"/>
    <sheet name="Property_and_Equipment_and_Lea1" sheetId="125" r:id="rId37"/>
    <sheet name="Goodwill_and_Intangible_Assets1" sheetId="126" r:id="rId38"/>
    <sheet name="Timber_and_Timberlands_Tables" sheetId="127" r:id="rId39"/>
    <sheet name="Related_Party_Transactions_Tab" sheetId="128" r:id="rId40"/>
    <sheet name="Accounts_Payable_and_Accrued_L1" sheetId="129" r:id="rId41"/>
    <sheet name="Other_Compensation_Liabilities1" sheetId="130" r:id="rId42"/>
    <sheet name="Borrowings_and_Debt_Tables" sheetId="131" r:id="rId43"/>
    <sheet name="Income_Taxes_Tables" sheetId="132" r:id="rId44"/>
    <sheet name="Earnings_Per_Share_Tables" sheetId="133" r:id="rId45"/>
    <sheet name="Equitybased_Compensation_Table" sheetId="134" r:id="rId46"/>
    <sheet name="Accumulated_Other_Comprehensiv1" sheetId="135" r:id="rId47"/>
    <sheet name="Funds_Derivatives_and_Hedging_" sheetId="136" r:id="rId48"/>
    <sheet name="Discontinued_Operations_and_Re1" sheetId="137" r:id="rId49"/>
    <sheet name="Segment_Information_Tables" sheetId="138" r:id="rId50"/>
    <sheet name="Selected_Quarterly_Financial_D1" sheetId="139" r:id="rId51"/>
    <sheet name="Organization_and_Description_o1" sheetId="140" r:id="rId52"/>
    <sheet name="Basis_of_Presentation_and_Sign2" sheetId="53" r:id="rId53"/>
    <sheet name="Basis_of_Presentation_and_Sign3" sheetId="54" r:id="rId54"/>
    <sheet name="Basis_of_Presentation_and_Sign4" sheetId="55" r:id="rId55"/>
    <sheet name="Basis_of_Presentation_and_Sign5" sheetId="56" r:id="rId56"/>
    <sheet name="Basis_of_Presentation_and_Sign6" sheetId="141" r:id="rId57"/>
    <sheet name="Basis_of_Presentation_and_Sign7" sheetId="58" r:id="rId58"/>
    <sheet name="Investment_Details" sheetId="59" r:id="rId59"/>
    <sheet name="Fair_Value_Measurements_Detail" sheetId="60" r:id="rId60"/>
    <sheet name="Fair_Value_Measurements_Detail1" sheetId="61" r:id="rId61"/>
    <sheet name="Variable_Interest_Entities_Det" sheetId="142" r:id="rId62"/>
    <sheet name="Equity_Accounted_Investees_Det" sheetId="63" r:id="rId63"/>
    <sheet name="Property_and_Equipment_and_Lea2" sheetId="64" r:id="rId64"/>
    <sheet name="Goodwill_and_Intangible_Assets2" sheetId="65" r:id="rId65"/>
    <sheet name="Goodwill_and_Intangible_Assets3" sheetId="66" r:id="rId66"/>
    <sheet name="Timber_and_Timberlands_Details" sheetId="143" r:id="rId67"/>
    <sheet name="Related_Party_Transactions_Det" sheetId="68" r:id="rId68"/>
    <sheet name="Related_Party_Transactions_Det1" sheetId="69" r:id="rId69"/>
    <sheet name="Accounts_Payable_and_Accrued_L2" sheetId="144" r:id="rId70"/>
    <sheet name="Other_Compensation_Liabilities2" sheetId="71" r:id="rId71"/>
    <sheet name="Borrowings_and_Debt_Details" sheetId="72" r:id="rId72"/>
    <sheet name="Income_Taxes_Details" sheetId="73" r:id="rId73"/>
    <sheet name="Income_Taxes_Details_2" sheetId="74" r:id="rId74"/>
    <sheet name="Income_Taxes_Details_3" sheetId="75" r:id="rId75"/>
    <sheet name="Income_Taxes_Details_4" sheetId="76" r:id="rId76"/>
    <sheet name="Commitments_and_Contingencies_" sheetId="145" r:id="rId77"/>
    <sheet name="Earnings_Per_Share_Details" sheetId="78" r:id="rId78"/>
    <sheet name="Employee_Benefits_Details" sheetId="79" r:id="rId79"/>
    <sheet name="Equitybased_Compensation_Detai" sheetId="80" r:id="rId80"/>
    <sheet name="Equitybased_Compensation_Detai1" sheetId="146" r:id="rId81"/>
    <sheet name="Equitybased_Compensation_Detai2" sheetId="82" r:id="rId82"/>
    <sheet name="Accumulated_Other_Comprehensiv2" sheetId="147" r:id="rId83"/>
    <sheet name="Noncontrolling_interests_Detai" sheetId="84" r:id="rId84"/>
    <sheet name="Funds_Derivatives_and_Hedging_1" sheetId="148" r:id="rId85"/>
    <sheet name="Funds_Derivatives_and_Hedging_2" sheetId="86" r:id="rId86"/>
    <sheet name="Discontinued_Operations_and_Re2" sheetId="87" r:id="rId87"/>
    <sheet name="Segment_Information_Details" sheetId="149" r:id="rId88"/>
    <sheet name="Segment_Information_Details_2" sheetId="89" r:id="rId89"/>
    <sheet name="Segment_Information_Details_3" sheetId="90" r:id="rId90"/>
    <sheet name="Segment_Information_Details_4" sheetId="150" r:id="rId91"/>
    <sheet name="Selected_Quarterly_Financial_D2" sheetId="92" r:id="rId9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798" uniqueCount="1996">
  <si>
    <t>Document and Entity Information (USD $)</t>
  </si>
  <si>
    <t>12 Months Ended</t>
  </si>
  <si>
    <t>Dec. 31, 2014</t>
  </si>
  <si>
    <t>Mar. 27, 2015</t>
  </si>
  <si>
    <t>Jun. 30, 2014</t>
  </si>
  <si>
    <t>Document and Entity Information</t>
  </si>
  <si>
    <t>Entity Registrant Name</t>
  </si>
  <si>
    <t>OM Asset Management pl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USD $)</t>
  </si>
  <si>
    <t>In Millions, unless otherwise specified</t>
  </si>
  <si>
    <t>Dec. 31, 2013</t>
  </si>
  <si>
    <t>Assets</t>
  </si>
  <si>
    <t>Cash and cash equivalents</t>
  </si>
  <si>
    <t>Investments (includes balances reported at fair value of $94.2 and $95.2)</t>
  </si>
  <si>
    <t>Investments at fair value</t>
  </si>
  <si>
    <t>Goodwill</t>
  </si>
  <si>
    <t>Deferred tax assets</t>
  </si>
  <si>
    <t>Total assets</t>
  </si>
  <si>
    <t>Liabilities and shareholders' equity</t>
  </si>
  <si>
    <t>Long-term compensation liabilities</t>
  </si>
  <si>
    <t>Total liabilities</t>
  </si>
  <si>
    <t>Commitments and contingencies</t>
  </si>
  <si>
    <t>  </t>
  </si>
  <si>
    <t>Redeemable non-controlling interests in consolidated Funds</t>
  </si>
  <si>
    <t>Equity:</t>
  </si>
  <si>
    <t>Total equity and redeemable non-controlling interests in consolidated Funds</t>
  </si>
  <si>
    <t>Total liabilities and equity</t>
  </si>
  <si>
    <t>Consolidated Entity Excluding Consolidated Funds</t>
  </si>
  <si>
    <t>Investment advisory fees receivable</t>
  </si>
  <si>
    <t>Property and equipment, net</t>
  </si>
  <si>
    <t>Acquired intangibles, net</t>
  </si>
  <si>
    <t>Other assets</t>
  </si>
  <si>
    <t>Note receivable due from related party</t>
  </si>
  <si>
    <t>Accounts payable and accrued expenses</t>
  </si>
  <si>
    <t>Accrued incentive compensation</t>
  </si>
  <si>
    <t>Interest payable to related parties</t>
  </si>
  <si>
    <t>Other amounts due to related parties</t>
  </si>
  <si>
    <t>Accrued income taxes</t>
  </si>
  <si>
    <t>Notes payable to related parties</t>
  </si>
  <si>
    <t>Third party borrowings</t>
  </si>
  <si>
    <t>Other liabilities</t>
  </si>
  <si>
    <t>Ordinary shares (nominal value $0.001; issued and outstanding 120,000,000 shares)</t>
  </si>
  <si>
    <t>Shareholders' equity</t>
  </si>
  <si>
    <t>Parent equity (deficit)</t>
  </si>
  <si>
    <t>Accumulated other comprehensive income</t>
  </si>
  <si>
    <t>Non-controlling interests</t>
  </si>
  <si>
    <t>Consolidated Funds</t>
  </si>
  <si>
    <t>Restricted cash in Timber Funds</t>
  </si>
  <si>
    <t>Timber assets</t>
  </si>
  <si>
    <t>Securities sold, not yet purchased, at fair value</t>
  </si>
  <si>
    <t>Consolidated Balance Sheets (Parenthetical) (USD $)</t>
  </si>
  <si>
    <t>In Millions, except Share data, unless otherwise specified</t>
  </si>
  <si>
    <t>Investments, fair value (in dollars)</t>
  </si>
  <si>
    <t>Ordinary shares, nominal value (in dollars per share)</t>
  </si>
  <si>
    <t>Ordinary shares, issued shares</t>
  </si>
  <si>
    <t>Ordinary shares, outstanding shares</t>
  </si>
  <si>
    <t>Consolidated Statements of Operations (USD $)</t>
  </si>
  <si>
    <t>Dec. 31, 2012</t>
  </si>
  <si>
    <t>Revenue:</t>
  </si>
  <si>
    <t>Revenue from timber</t>
  </si>
  <si>
    <t>Total revenue</t>
  </si>
  <si>
    <t>Operating expenses:</t>
  </si>
  <si>
    <t>Amortization of acquired intangibles</t>
  </si>
  <si>
    <t>Total operating expenses</t>
  </si>
  <si>
    <t>Operating loss</t>
  </si>
  <si>
    <t>Non-operating income and (expense):</t>
  </si>
  <si>
    <t>Total non-operating income</t>
  </si>
  <si>
    <t>Loss from continuing operations before taxes</t>
  </si>
  <si>
    <t>Income tax expense</t>
  </si>
  <si>
    <t>Loss from continuing operations</t>
  </si>
  <si>
    <t>Gain (loss) from discontinued operations, net of tax</t>
  </si>
  <si>
    <t>Gain (loss) on disposal of discontinued operations, net of tax</t>
  </si>
  <si>
    <t>Net loss</t>
  </si>
  <si>
    <t>Net income attributable to controlling interests</t>
  </si>
  <si>
    <t>Earnings per share (basic) attributable to controlling interests (in dollars per share)</t>
  </si>
  <si>
    <t>Earnings per share (diluted) attributable to controlling interests (in dollars per share)</t>
  </si>
  <si>
    <t>Continuing operations earnings per share (basic) attributable to controlling interests (in dollars per share)</t>
  </si>
  <si>
    <t>Continuing operations earnings per share (diluted) attributable to controlling interests (in dollars per share)</t>
  </si>
  <si>
    <t>Weighted average ordinary shares outstanding</t>
  </si>
  <si>
    <t>Weighted average diluted ordinary shares outstanding</t>
  </si>
  <si>
    <t>Management fees</t>
  </si>
  <si>
    <t>Performance fees</t>
  </si>
  <si>
    <t>Other revenue</t>
  </si>
  <si>
    <t>Compensation and benefits</t>
  </si>
  <si>
    <t>General and administrative expense</t>
  </si>
  <si>
    <t>Impairment of goodwill and acquired intangibles</t>
  </si>
  <si>
    <t>Depreciation and amortization</t>
  </si>
  <si>
    <t>Investment income</t>
  </si>
  <si>
    <t>Interest income</t>
  </si>
  <si>
    <t>Interest expense</t>
  </si>
  <si>
    <t>Net income attributable to non-controlling interests</t>
  </si>
  <si>
    <t>Interest and dividend expense</t>
  </si>
  <si>
    <t>Timber expense</t>
  </si>
  <si>
    <t>Depletion expense</t>
  </si>
  <si>
    <t>Other expense</t>
  </si>
  <si>
    <t>Net consolidated Funds gains</t>
  </si>
  <si>
    <t>Consolidated Statements of Comprehensive Income (USD $)</t>
  </si>
  <si>
    <t>Foreign currency translation adjustment</t>
  </si>
  <si>
    <t>Total other comprehensive loss</t>
  </si>
  <si>
    <t>Total comprehensive income attributable to controlling interests</t>
  </si>
  <si>
    <t>Comprehensive income (loss) attributable to non-controlling interests, net of tax</t>
  </si>
  <si>
    <t>Consolidated Statements of Changes in Shareholders' Equity (USD $)</t>
  </si>
  <si>
    <t>Total shareholders' equity (deficit)</t>
  </si>
  <si>
    <t>Common stock</t>
  </si>
  <si>
    <t>Shareholders' equity (deficit)</t>
  </si>
  <si>
    <t>Accumulated other comprehensive income.</t>
  </si>
  <si>
    <t>Total</t>
  </si>
  <si>
    <t>Balance at Dec. 31, 2011</t>
  </si>
  <si>
    <t>Increase (Decrease) in Stockholders' Equity</t>
  </si>
  <si>
    <t>Capital contributions (redemptions)</t>
  </si>
  <si>
    <t>Equity-based compensation</t>
  </si>
  <si>
    <t>Parent company corporate cost allocation</t>
  </si>
  <si>
    <t>Net consolidation (deconsolidation) of funds</t>
  </si>
  <si>
    <t>Distributions</t>
  </si>
  <si>
    <t>Net Loss</t>
  </si>
  <si>
    <t>Increase (Decrease) in redeemable non-controlling interest in consolidated Funds</t>
  </si>
  <si>
    <t>Redemptions</t>
  </si>
  <si>
    <t>Net income (loss)</t>
  </si>
  <si>
    <t>Increase (Decrease) in total equity and redeemable non-controlling interest in consolidated Funds</t>
  </si>
  <si>
    <t>Balance at Dec. 31, 2012</t>
  </si>
  <si>
    <t>Balance at Dec. 31, 2013</t>
  </si>
  <si>
    <t>Transfer of subsidiary to Parent</t>
  </si>
  <si>
    <t>Tax on gain from transfer of subsidiary to Parent</t>
  </si>
  <si>
    <t>Issuance of ordinary shares</t>
  </si>
  <si>
    <t>Issuance of ordinary shares (in shares)</t>
  </si>
  <si>
    <t>Deferred tax asset revaluation</t>
  </si>
  <si>
    <t>Transfer of value incentive plan share award</t>
  </si>
  <si>
    <t>Assignment of deferred tax assets and coinvestments</t>
  </si>
  <si>
    <t>IPO costs charged to parent</t>
  </si>
  <si>
    <t>Repurchase of Affiliate equity</t>
  </si>
  <si>
    <t>Dividends to Parent</t>
  </si>
  <si>
    <t>IPO costs charged to Parent</t>
  </si>
  <si>
    <t>Dividends</t>
  </si>
  <si>
    <t>Balance at Dec. 31, 2014</t>
  </si>
  <si>
    <t>Balance (in shares) at Dec. 31, 2014</t>
  </si>
  <si>
    <t>Consolidated Statements of Cash Flows (USD $)</t>
  </si>
  <si>
    <t>Cash flow from operating activities:</t>
  </si>
  <si>
    <t>Adjustments to reconcile net profit (loss) to net cash provided by (used in) operating activities from continuing operations:</t>
  </si>
  <si>
    <t>Deferred income taxes</t>
  </si>
  <si>
    <t>Changes in operating assets and liabilities (excluding discontinued operations):</t>
  </si>
  <si>
    <t>Net cash flows from operating activities of continuing operations</t>
  </si>
  <si>
    <t>Net cash flows from operating activities of discontinued operations</t>
  </si>
  <si>
    <t>Total net cash flows from operating activities</t>
  </si>
  <si>
    <t>Cash flow from investing activities:</t>
  </si>
  <si>
    <t>Net cash flows from investing activities of continuing operations</t>
  </si>
  <si>
    <t>Net cash flows from investing activities of discontinued operations</t>
  </si>
  <si>
    <t>Total net cash flows from investing activities</t>
  </si>
  <si>
    <t>Cash flow from financing activities:</t>
  </si>
  <si>
    <t>Net cash flows from financing activities of continuing operations</t>
  </si>
  <si>
    <t>Net cash flows from financing activities of discontinued operations</t>
  </si>
  <si>
    <t>Total net cash flows from financing activities</t>
  </si>
  <si>
    <t>Effect of foreign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come taxes paid</t>
  </si>
  <si>
    <t>Non-cash capital contribution to Parent</t>
  </si>
  <si>
    <t>Non-cash contribution from Parent</t>
  </si>
  <si>
    <t>Less: Net loss attributable to non-controlling interests</t>
  </si>
  <si>
    <t>Net (income) loss from discontinued operations</t>
  </si>
  <si>
    <t>Amortization and impairment of acquired intangibles</t>
  </si>
  <si>
    <t>Depreciation and other amortization</t>
  </si>
  <si>
    <t>Loss on disposal of property and equipment</t>
  </si>
  <si>
    <t>Amortization and revaluation of non-cash compensation awards</t>
  </si>
  <si>
    <t>Net earnings from affiliates accounted for using the equity method</t>
  </si>
  <si>
    <t>Distributions received from equity method affiliates</t>
  </si>
  <si>
    <t>(Gains) losses on other investments</t>
  </si>
  <si>
    <t>(Increase) decrease in investment advisory fees receivable</t>
  </si>
  <si>
    <t>(Increase) decrease in other receivables, prepayments, deposits and other assets</t>
  </si>
  <si>
    <t>Increase (decrease) in accrued incentive compensation and other liabilities</t>
  </si>
  <si>
    <t>Increase (decrease) in accounts payable and accruals and accrued income taxes</t>
  </si>
  <si>
    <t>Purchase of fixed assets, excluding discontinued operations</t>
  </si>
  <si>
    <t>Contingent payments for affiliate equity</t>
  </si>
  <si>
    <t>Dispositions of Affiliates</t>
  </si>
  <si>
    <t>Purchase of investment securities</t>
  </si>
  <si>
    <t>Sale of investment securities</t>
  </si>
  <si>
    <t>Proceeds from third party borrowings</t>
  </si>
  <si>
    <t>Proceeds from related party borrowings</t>
  </si>
  <si>
    <t>Repayment of third party borrowings</t>
  </si>
  <si>
    <t>Repayment of related party borrowings</t>
  </si>
  <si>
    <t>Payment to parent for deferred tax arrangement</t>
  </si>
  <si>
    <t>Dividends paid to related parties</t>
  </si>
  <si>
    <t>Interest paid (excluding consolidated Funds)</t>
  </si>
  <si>
    <t>Depletion</t>
  </si>
  <si>
    <t>(Increase) decrease in receivables other assets</t>
  </si>
  <si>
    <t>Increase (decrease) in accounts payable and other liabilities</t>
  </si>
  <si>
    <t>Change in restricted cash</t>
  </si>
  <si>
    <t>Deconsolidation of funds</t>
  </si>
  <si>
    <t>Repayment of debt</t>
  </si>
  <si>
    <t>Non-controlling interest capital raised</t>
  </si>
  <si>
    <t>Non-controlling interest capital redeemed</t>
  </si>
  <si>
    <t>Redeemable non-controlling interest capital raised</t>
  </si>
  <si>
    <t>Redeemable non-controlling interest capital redeemed</t>
  </si>
  <si>
    <t>Distributions to non-controlling interests</t>
  </si>
  <si>
    <t>Distributions to redeemable non-controlling interests</t>
  </si>
  <si>
    <t>Organization and Description of the Business</t>
  </si>
  <si>
    <t xml:space="preserve">1) Organization and Description of the Business </t>
  </si>
  <si>
    <t xml:space="preserve">        OM Asset Management plc ("OMAM" or the "Company"), through its subsidiaries, is a global asset management business with interests in a diverse group of boutique investment management firms (the "Affiliates") individually headquartered in the United States. The Company provides investment management services globally to predominantly institutional investors, in asset classes that include U.S. and global equities, fixed income, real estate and timber. Fees for services are largely asset-based and, as a result, the Company's revenue fluctuates based on the performance of financial markets and investors' asset flows in and out of the Company's products. </t>
  </si>
  <si>
    <t xml:space="preserve">        The Company's Affiliates are organized as limited liability companies. The Company generally utilizes a profit-sharing model in structuring its compensation and ownership arrangements with Affiliates. The Affiliates' variable compensation is generally based on each firm's profitability. OMAM and Affiliate key employees share in profits after variable compensation according to their respective ownership interests. The profit-sharing model results in the alignment of OMAM and Affiliate key employee economic interests, which is critical to the Company's talent management strategy and long-term growth of the business. The Company operates in one reportable segment. </t>
  </si>
  <si>
    <t xml:space="preserve">        The Company is a majority-owned subsidiary of Old Mutual plc (the "Parent"), an international long-term savings, protection and investment group, listed on the London Stock Exchange. </t>
  </si>
  <si>
    <t xml:space="preserve">Reorganization </t>
  </si>
  <si>
    <t xml:space="preserve">        At January 1, 2014, the Company's U.S. holding company, Old Mutual (US) Holdings Inc. ("OMUSH") was a subsidiary of OM Group (UK) Limited ("OMGUK") which was and is in turn wholly owned by the Parent. The board of directors of the Parent elected to undertake an initial public offering of the Company's ordinary shares (the "Offering") as outlined below. </t>
  </si>
  <si>
    <t xml:space="preserve">        The Company and the Parent determined that certain transactions (the "Reorganization") should be undertaken in preparation for the Offering. Specifically, the pre-Offering restructuring steps described below were completed by the Company and the Parent on or before October 15, 2014: </t>
  </si>
  <si>
    <t xml:space="preserve">OMGUK incorporated OMAM in the United Kingdom as a direct, wholly-owned subsidiary of OMGUK. </t>
  </si>
  <si>
    <t xml:space="preserve">OMAM incorporated OMAM US, Inc. in the State of Delaware ("U.S. Sub") as a direct, wholly-owned subsidiary of OMAM. </t>
  </si>
  <si>
    <t xml:space="preserve">U.S. Sub incorporated OMAM UK Limited in the United Kingdom ("U.K. Sub") as a direct, wholly-owned subsidiary of U.S. Sub. </t>
  </si>
  <si>
    <t xml:space="preserve">The Company's existing intercompany debt, which was owed by OMUSH to OMGUK, was refinanced with new intercompany debt. </t>
  </si>
  <si>
    <t xml:space="preserve">OMGUK contributed its shares in OMUSH and the new intercompany debt to OMAM in return for an issuance of shares by OMAM resulting in the elimination of existing intercompany debt of $1,003.5 million and the redemption of a $32.2 million intercompany receivable via a capital distribution back to OMGUK, for a net reduction of existing intercompany debt of $971.3 million. </t>
  </si>
  <si>
    <t xml:space="preserve">The OMUSH shares were transferred to U.K. Sub via a series of share exchanges, and the new intercompany debt was contributed among OMAM, U.S. Sub and U.K. Sub. </t>
  </si>
  <si>
    <t xml:space="preserve">OMAM underwent a reduction of share capital to maximize distributable reserves, re-registered in the United Kingdom as a public limited company, amended its articles of association to reflect the same and organized its share capital for purposes of the Offering. </t>
  </si>
  <si>
    <t xml:space="preserve">OMAM declared a $175.0 million pre-Offering dividend to OMGUK. OMAM also issued a non-interest bearing promissory note to OMGUK in the principal amount of $37.0 million which will be paid as funds become available from Affiliate distributions, subject to the maintenance of a minimum level of cash holdings. </t>
  </si>
  <si>
    <t xml:space="preserve">OMAM entered into arrangements with OMGUK for the payment of future realizable benefits (estimated to total $252.2 million at December 31, 2014) associated with certain deferred tax assets existing as of the date of the Offering, as well as co-investments (with a carrying value of $35.0 million and a fair value of $43.5 million at December 31, 2014) made by the Company in real-estate and timber strategies of its Affiliates. In accordance with the deferred tax asset arrangement, in December 2014, OMAM began to make quarterly payments to OMGUK. In the fourth quarter of 2014, OMAM adjusted the balance of the liability to reflect the impact of the 2013 income tax return and also reduced the liability as of the Offering date to reflect a revised estimate of the future realizable benefits as of the Offering date. The liability will again be adjusted in the fourth quarter of 2015 to reflect the impact of the 2014 income tax return through October 8, 2014. </t>
  </si>
  <si>
    <t xml:space="preserve">The Company made a payment of the $175.0 million pre-Offering dividend to OMGUK, funded by a new third party credit facility entered into at the closing of the Offering; and </t>
  </si>
  <si>
    <t xml:space="preserve">OMAM completed the purchase of additional ownership of an Affiliate for $60.0 million in cash, resulting in a reduction of liabilities for the same amount. </t>
  </si>
  <si>
    <t xml:space="preserve">        Additionally, the Company has recast the components of Shareholders' equity (deficit) to reflect the issuance of 120,000,000 ordinary shares, nominal value $0.001 per share. </t>
  </si>
  <si>
    <t>Basis of Presentation and Significant Accounting Policies</t>
  </si>
  <si>
    <t xml:space="preserve">2) Basis of Presentation and Significant Accounting Policies </t>
  </si>
  <si>
    <t xml:space="preserve">        The Company's significant accounting policies are as follows: </t>
  </si>
  <si>
    <t xml:space="preserve">Basis of presentation </t>
  </si>
  <si>
    <t xml:space="preserve">        These Consolidated Financial Statements reflect the historical balance sheets; statements of operations and of comprehensive income; statements of changes in shareholders' equity; and statements of cash flows of the Company. On October 15, 2014, the Company completed the Offering by its Parent of 22,000,000 ordinary shares of the Company pursuant to the Securities Act of 1933, as amended. Additionally, the underwriters in the Offering exercised a portion of their overallotment option and purchased an additional 2,231,375 shares of the Company from the Parent. Within these Consolidated Financial Statements, entities that are part of the Parent's consolidated results, but are not part of OMAM, as defined above, are referred to as "related parties." These historical Consolidated Financial Statements prepared prior to the Offering use the Parent's historical basis in determining the assets and liabilities and the results of the Company. The financial information included herein may not reflect the consolidated financial position, operating results, changes in the Parent's equity investment and cash flows of the Company in the future, and does not reflect what they would have been had the Company been a separate, stand-alone entity for the entirety of the periods presented. </t>
  </si>
  <si>
    <t xml:space="preserve">        The Company historically has utilized the services of the Parent for certain functions. These services include providing working capital, as well as certain finance, internal audit, insurance, human resources, investor relations, risk, governance and other corporate functions and projects. The cost of these services has been allocated to the Company and included in the Consolidated Financial Statements. The allocations have been determined on the basis which the Parent and the Company considered to be reasonable reflections of the utilization of services provided by the Parent. Subsequent to the Offering, the Company assumed responsibility for the costs of these functions. </t>
  </si>
  <si>
    <t xml:space="preserve">        The Consolidated Financial Statements are prepared in accordance with accounting principles generally accepted in the United States ("U.S. GAAP"). All dollar amounts, except per share data in the text and tables herein, are stated in millions unless otherwise indicated. Transactions between the Company and the Parent are included in the Consolidated Financial Statements, however material intercompany balances and transactions among the Company, its consolidated Affiliates and consolidated Funds are eliminated in consolidation. </t>
  </si>
  <si>
    <t xml:space="preserve">Allocated Costs from the Parent </t>
  </si>
  <si>
    <t xml:space="preserve">        The Company's Parent provides the Company with various services, including governance through the board of directors and executive committees, investor relations, procurement of insurance coverage, human resources, financial reporting, internal audit, treasury, systems, risk and tax services. Some of these services are directly attributable to the Company and some are of a more general nature. The costs associated with the services which are (i) directly attributable to the Company, (ii) have been charged directly to the Company by the Company's Parent, and (iii) have been paid to the Company's Parent by the Company have been reflected in the Company's Consolidated Financial Statements. During the years ended December 31, 2014, 2013 and 2012, the amount of expenses charged directly to the Company from the Company's Parent were $2.1 million, $2.0 million and $2.7 million, respectively. </t>
  </si>
  <si>
    <t xml:space="preserve">        With respect to the above services and benefits which are not directly attributable to the Company, costs were allocated to the Company and included in the Consolidated Financial Statements, based generally on the Company's proportion of the total Parent's consolidated, normalized revenues. During the years ended December 31, 2014, 2013 and 2012, costs allocated to the Company from Parent were $3.4 million, $3.3 million and $2.8 million, respectively. Subsequent to the Offering, these general costs are no longer allocated and if required are borne directly by the Company. </t>
  </si>
  <si>
    <t xml:space="preserve">        These cost allocations were determined using a method that Parent and the Company considered reasonably reflected the costs of such services attributable to the Company provided by Parent. The Company believes the assumptions and allocations underlying the Consolidated Financial Statements are reasonable and the allocated amounts are representative of the amounts that would have been recorded in the Consolidated Financial Statements had the Company operated independent of Parent for the historical periods presented prior to the Offering. A more detailed discussion of the relationship with Parent, including a description of the costs that have been allocated to the Company, as well as the allocation methods, is included in Note 10, "Related Party Transactions". </t>
  </si>
  <si>
    <t xml:space="preserve">Consolidation </t>
  </si>
  <si>
    <t xml:space="preserve">Affiliates </t>
  </si>
  <si>
    <t xml:space="preserve">        The Company evaluates each of its Affiliate and other operating entities to determine the appropriate method of accounting. Generally, majority-owned entities or otherwise controlled investments in which the Company holds a controlling financial interest as the principal shareholder, managing member, or general partner are consolidated. </t>
  </si>
  <si>
    <t xml:space="preserve">Funds </t>
  </si>
  <si>
    <t xml:space="preserve">        In the normal course of business, the Company's Affiliates sponsor and manage certain investment vehicles (the "Funds"). The Company assesses consolidation requirements with respect to its Funds pursuant to Accounting Standards Codification ("ASC") Topic 810 relating to the consolidation of variable interest entities. Substantially all of the Funds that are managed by the Company qualify for the deferral granted under Accounting Standards Updates ("ASU") 2010-10, "Amendments for Certain Investment Funds" ("ASU 2010-10"). As such, the Company evaluates these Funds for consolidation pursuant to guidance formerly in Financial Accounting Standards Board ("FASB") Interpretation No. 46(R), Consolidation of Variable Interest Entities. These Funds are typically owned entirely by third-party investors, however certain Funds are capitalized with seed capital investments from the Company or its related parties and may be owned partially by Affiliate key employees and/or individuals that own minority interests in an Affiliate. </t>
  </si>
  <si>
    <t xml:space="preserve">        In evaluating whether or not a legal entity must be consolidated, the Company determines if such entity is a variable interest entity ("VIE") or a voting interest entity ("VOE"). A VOE is considered an entity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A VIE is an entity that lacks one or more of the characteristics of a VOE. Assessing whether an entity is a VIE or VOE involves judgment and analysis. Factors considered in this assessment include the entity's legal organization, the entity's capital structure and equity ownership and any related party or de facto agent implications of the Company's involvement with the entity. Investments that are determined to be VIEs are consolidated if the Company or a consolidated Affiliate is the primary beneficiary of the investment. VOEs are typically consolidated if the Company holds the majority voting interest or otherwise controls the entity. </t>
  </si>
  <si>
    <t xml:space="preserve">        In evaluating whether the Company is the primary beneficiary, the Company evaluates its economic interests in the entity held either directly by the Company or indirectly through related parties. For VIEs that are investment companies subject to ASU 2010-10, the primary beneficiary of the VIE is generally the variable interest holder that absorbs a majority of the expected losses of the VIE, receives a majority of the expected residual returns of the VIE, or both. The Company generally is not the primary beneficiary of Fund VIEs created to manage assets for clients unless the Company's ownership interest, including interests of related parties, is substantial. </t>
  </si>
  <si>
    <t xml:space="preserve">        For VIEs that do not qualify for the deferral granted under ASU 2010-10, the primary beneficiary of a VIE is defined as the variable interest holder that has a controlling financial interest. A controlling financial interest is defined as (i) the power to direct the activities of the VIE that most significantly impacts its economic performance and (ii) the obligation to absorb losses of the entity or the right to receive benefits from the entity that could potentially be significant to the VIE. If no single party satisfies both criteria, but the Company and its related parties satisfy the criteria on a combined basis, then the primary beneficiary is the entity out of the related party group that is most closely associated to the VIE. The consolidation analysis can generally be performed qualitatively, however, if it is not readily apparent that the Company is not the primary beneficiary, a quantitative analysis may also be performed. </t>
  </si>
  <si>
    <t xml:space="preserve">        The Company consolidates VOEs when it has control over significant operating, financial and investing decisions of the entity. For VOEs organized as limited partnerships or as an entity with governance structures similar to a limited partnership (e.g., limited liability company with a managing member), the Company consolidates an entity when it holds the controlling general partnership interest and the limited partners do not hold substantive participating rights or rights to remove and replace the general partner or rights that could provide the limited partners with the ability to impact the ongoing governance and operating activities of the entity. </t>
  </si>
  <si>
    <t xml:space="preserve">        Other than Funds holding investments in timber assets (the "Timber Funds"), the Company's consolidated Funds are investment companies (the "Investment Funds") and the Company has therefore retained their specialized investment company accounting in consolidation, pursuant to ASC 946, "Financial Services—Investment Companies." </t>
  </si>
  <si>
    <t xml:space="preserve">        Upon the occurrence of certain events (such as contributions and redemptions, either by the Company, its Affiliates, or third parties, or amendments to the governing documents of the Company's investees or sponsored Funds) management reviews and reconsiders its previous conclusion regarding the status of an entity as a VIE or a VOE. Additionally, management continually reconsiders whether the Company is deemed to be a VIE's primary beneficiary who consolidates such entity. </t>
  </si>
  <si>
    <t xml:space="preserve">Timber Funds </t>
  </si>
  <si>
    <t xml:space="preserve">        Timber assets and timber lease rights of consolidated Timber Funds are stated at historical cost less depletion for timber previously harvested and less accumulated amortization and depreciation for lease rights and roads. The Company performs a valuation of acquired timber property to assess the allocation of purchase price for each material asset acquired that is expected to provide a future economic benefit to the Company. Fair value of each asset is determined by using a discounted future cash flow model and applying assumptions commonly used in the industry. The cost of the acquired assets is then allocated pro rata based on the relative fair values. Timber investment values are adjusted for capital additions made to the property subsequent to the valuation date. All initial silviculture costs, including site preparation and planting costs are capitalized as stand establishment costs. Stand establishment costs are transferred to a merchantable timber classification as trees reach a certain size. Generally, costs incurred subsequent to two years after planting, such as fertilization, vegetation, insect control and pre-commercial thinning are considered to be maintenance and are expensed as incurred. </t>
  </si>
  <si>
    <t xml:space="preserve">        The Company estimates its timber inventory using statistical information and data obtained from physical measurements, site maps, photo-types and other information gathering techniques. These estimates are updated annually and may result in adjustments of timber volumes, including timber growth rates and depletion rates. </t>
  </si>
  <si>
    <t xml:space="preserve">        Depletion consists of costs attributed to harvesting timber and is recorded as an expense as timber is harvested. The depletion rate applied to the volume of timber sold is adjusted annually and is based on the relationship of incurred costs in the merchantable timber classification to estimated current merchantable volume. </t>
  </si>
  <si>
    <t xml:space="preserve">        Timber and timberlands are reviewed for impairment when events or changes in circumstances indicate that the carrying value of such assets may not be recoverable. The Company compares the carrying value of a timber asset with the asset's expected future undiscounted cash flows. If the carrying value of the asset exceeds the expected future cash flows, impairment exists, which is measured by the excess of the carrying value over the fair value of the assets. The Company recognized no timber impairment losses for the years ended December 31, 2014, 2013 and 2012. </t>
  </si>
  <si>
    <t xml:space="preserve">Use of estimates </t>
  </si>
  <si>
    <t xml:space="preserve">        The preparation of these Consolidated Financial Statements requires management to make estimates and assumptions that affect the reported amounts of assets and liabilities, the disclosure of contingent assets and liabilities at the date of the financial statements and the reported amounts of revenues and expenses during the period. Actual results could differ significantly from those estimates. </t>
  </si>
  <si>
    <t xml:space="preserve">Operating segment </t>
  </si>
  <si>
    <t xml:space="preserve">        The Company operates in one operating segment that provides investment management services and products primarily to institutional clients. Although the Company does make certain disclosures regarding assets under management by product and affiliate, the Company's determination that it operates one business segment is based on the fact that the Chief Operating Decision Maker ("CODM") reviews the Company's financial performance on an aggregate level. </t>
  </si>
  <si>
    <t xml:space="preserve">Cash and cash equivalents </t>
  </si>
  <si>
    <t xml:space="preserve">        The Company considers all highly liquid investments, including money market mutual funds, with original maturities of three months or less to be cash equivalents. Cash equivalents are stated at cost, which approximates market value due to the short-term maturity of these investments. Cash held by consolidated Funds is not available to fund general liquidity needs of the Company. </t>
  </si>
  <si>
    <t xml:space="preserve">        Restricted cash in Timber Funds consists primarily of deposits in time deposit accounts, earning interest at LIBOR + a margin, which are restricted to payment of certain notes payable of consolidated Funds of the Company (also see Note 13). Restricted cash of the consolidated Timber Funds may only be drawn upon to meet debt service payments (corrective coverage payments) or to pay certain Fund operating expenses through December 31, 2014. During the period thereafter, the restricted reserve balance may only be drawn upon for principal payments. </t>
  </si>
  <si>
    <t xml:space="preserve">Fair value measurements </t>
  </si>
  <si>
    <t>        In accordance with the provisions of FASB ASC 820, "Fair Value Measurement" ("ASC 820"), fair value is the price that the Company expects to be paid upon the sale of an asset or expects to pay upon the transfer of a liability in an orderly transaction between market participants. Pursuant to ASC 820, there is a three-level hierarchy for fair value measurements based upon the transparency of inputs to the valuation of an asset or liability. Inputs may be observable or unobservable and refer broadly to the assumptions that market participants would use in pricing the asset or liability. Observable inputs reflect the assumptions market participants would use in pricing the asset or liability based on market data obtained from independent sources. Unobservable inputs reflect the Company's own conclusions about the assumptions that market participants would use in pricing the asset or liability based on the best information available in the circumstances. Each investment is assigned a level based upon the observability of the inputs which are significant to the overall valuation. Assets and liabilities measured and reported at fair value are classified and disclosed in one of the following categories:</t>
  </si>
  <si>
    <t>•</t>
  </si>
  <si>
    <t xml:space="preserve">Level I—Quoted prices are available in active markets for identical investments as of the reporting date. The type of investments included in Level I include listed equities and listed derivatives. As required by U.S. GAAP, the Company does not adjust the quoted price for these investments. </t>
  </si>
  <si>
    <t xml:space="preserve">Level II—Pricing inputs are other than quoted prices in active markets, which are either directly or indirectly observable as of the reporting date, and fair value is determined through the use of models or other valuation methodologies utilizing observable market inputs other than quoted prices. Investments which are generally included in this category include corporate bonds and loans, less liquid and restricted equity securities and certain over-the-counter derivatives. </t>
  </si>
  <si>
    <t xml:space="preserve">Level III—Pricing inputs are unobservable for the asset or liability and include assets and liabilities where there is little, if any, market activity for the investment. The inputs into the determination of fair value require significant management judgment or estimation. Investments that are included in this category generally include general and limited partner interests in corporate private equity, real estate funds, and funds of hedge funds. </t>
  </si>
  <si>
    <t xml:space="preserve">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
  </si>
  <si>
    <t xml:space="preserve">Investments and Investment Transactions </t>
  </si>
  <si>
    <t xml:space="preserve">Valuation of investments held at fair value </t>
  </si>
  <si>
    <t xml:space="preserve">        Valuation of Fund investments is evaluated pursuant to the fair value methodology discussed above. The Company's discretionary investments are categorized as trading and held at estimated fair value. Realized and unrealized gains and losses arising from changes in fair value of discretionary investments are reported within investment income in the Consolidated Statements of Operations. See Note 4 for a summary of the fair value inputs utilized to determine the fair value of other discretionary investments held at fair value. </t>
  </si>
  <si>
    <t xml:space="preserve">Security transactions </t>
  </si>
  <si>
    <t xml:space="preserve">        The Investment Funds generally record securities transactions on a trade-date basis. Realized gains and losses on securities transactions are generally determined on the average-cost method (net of foreign capital gain taxes) and for certain transactions determined based on the specific identification method. </t>
  </si>
  <si>
    <t xml:space="preserve">Income and expense recognition </t>
  </si>
  <si>
    <t xml:space="preserve">        The Investment Funds record interest income on an accrual basis and include amortization of premiums and accretion of discounts. Dividend income and expense on dividends sold short are recorded on the ex-dividend date, net of applicable withholding taxes. Expenses are recorded on an accrual basis. </t>
  </si>
  <si>
    <t xml:space="preserve">Foreign currency translation </t>
  </si>
  <si>
    <t xml:space="preserve">        The books and records of the Company and its Affiliates are maintained in U.S. dollars. Except for one Timber Fund in Australia, the books and records of consolidated Funds are maintained in U.S. dollars. Investment securities and other assets and liabilities denominated in a foreign currency are translated into U.S. dollars on the date of valuation. Income and expense transactions denominated in foreign currencies are translated into U.S. dollars using the average exchange rate over the period presented. The portion of realized or unrealized gains and losses resulting from changes in foreign exchange rates and from fluctuations arising from changes in the market prices of the underlying securities are included in the net realized and unrealized gain and loss on investments on the consolidated statement of operations. Net realized and unrealized gains and losses on foreign currency transactions represent net foreign exchange gains or losses from forward foreign currency exchange contracts, disposition of foreign currencies, currency gains or losses between the trade and settlement date on security transactions, and the difference between the amount of the investment income and foreign withholding taxes recorded on the Funds' books and the U.S. dollar equivalent amounts actually received or paid. </t>
  </si>
  <si>
    <t xml:space="preserve">Short sales </t>
  </si>
  <si>
    <t xml:space="preserve">        Certain of the Funds may sell a security they do not own in anticipation of a decline in the fair value of that security. When a Fund sells a security short, it must borrow the security sold short and deliver it to the broker-dealer through which it made the short sale. The short sales are secured by the long portfolio and available cash. The Fund records a gain, limited to the price at which the Fund sold the security short, or a loss, unlimited in size, upon the termination of a short sale. The amount of the gain or loss will be equal to the proceeds received in entering into the short sale less the cost of buying back the short security to close the short position. While the transaction is open, the Fund will incur an expense for any accrued dividends or interest which is paid to the lender of the securities. These short sales may involve a level of risk in excess of the liability recognized in the accompanying consolidated balance sheet. The extent of such risk cannot be quantified. </t>
  </si>
  <si>
    <t xml:space="preserve">Derivatives </t>
  </si>
  <si>
    <t xml:space="preserve">        Certain Funds use derivative instruments. However, there is minimal risk to the Company in relation to the derivative assets and liabilities of the Funds in excess of its investment in the respective Funds holding the investment. The Funds' derivative instruments include foreign currency exchange contracts, credit default swaps, interest rate swaps, financial futures contracts and warrants. The fair values of derivative instruments are recorded as other assets or other liabilities on the Company's Consolidated Balance Sheets. The Company has used foreign exchange forwards to hedge the risk of movement in exchange rates on financial assets on a limited basis. </t>
  </si>
  <si>
    <t xml:space="preserve">        The Company's Funds have not designated any financial instruments for hedge accounting, as defined in the accounting literature, during the periods presented. The gains or losses on derivative instruments not designated for hedge accounting are included as investment income in the Company's Consolidated Statements of Operations. </t>
  </si>
  <si>
    <t xml:space="preserve">Equity method investments </t>
  </si>
  <si>
    <t xml:space="preserve">        The Company uses the equity method of accounting for investments that provide the Company with the ability to exercise significant influence over an entity, but that do not meet the requirements for consolidation. Equity method investments include two Affiliates, Heitman LLC and Investment Counselors of Maryland, LLC as well as all unconsolidated Funds over which the Company exercises significant influence. The Company's share of earnings (losses) from equity method investments is included in investment income in the Consolidated Statements of Operations. The carrying amounts of equity method investments are reflected in Investments in the Consolidated Balance Sheets. The Company evaluates its equity method investments for impairment whenever events or changes in circumstances indicate that the carrying amounts of such investments may not be recoverable. The difference between the carrying value and its estimated fair value is recognized as impairment when the loss is deemed other than temporary. Other investments, in which OMAM or an Affiliate do not exercise significant influence are accounted for under the cost method. Under the cost method, income is recognized as dividends are declared. </t>
  </si>
  <si>
    <t xml:space="preserve">Revenue recognition </t>
  </si>
  <si>
    <t xml:space="preserve">        The Company's consolidated revenue primarily represents management fees billed monthly, quarterly and annually by Affiliates for managing the assets of clients. Asset-based management fees are recognized monthly as services are rendered and are primarily based upon a percentage of the market value of client assets managed. Affiliates that manage tangible property may also earn transaction fees at the time the underlying property is bought and sold. Any fees collected in advance are deferred and recognized as income over the period earned. Dividend income received by Investment Funds is recorded on the ex-dividend date. Performance fees are generally assessed as a percentage of the investment performance realized on a client's account. Performance fees, including those that are subject to clawback are recognized when they (i) become billable to customers (based on contractual terms of agreements), (ii) are not subject to contingent repayment and (iii) when collection is reasonably assured. Other income and revenues include interest income on cash and cash equivalents of Investment Funds and the Company's share of earnings from joint venture partners. </t>
  </si>
  <si>
    <t xml:space="preserve">        Timber Funds' revenue is recognized from log and fiber sales upon delivery to the customer. The Company is typically responsible for all logging and hauling costs. However, under pay-as-cut timber contracts, title and risk of loss from stumpage sales transfer to the buyer as the trees are cut. Revenue is recognized as timber is harvested. The buyer is typically responsible for all logging and hauling costs. </t>
  </si>
  <si>
    <t xml:space="preserve">Investment advisory fees receivable </t>
  </si>
  <si>
    <t xml:space="preserve">        The Company earns management and performance fees which are billed monthly, quarterly and annually in arrears, according to the terms of the relevant investment management agreement. Management and performance fees that have been earned, but have not yet been collected are presented as Investment advisory fees receivable on the Consolidated Balance Sheets. Due to the short-term nature and liquidity of these receivables, the carrying amounts approximate their fair values. The Company's accounts receivable balances do not include any allowance for doubtful accounts, nor has any bad debt expense attributable to accounts receivable been recorded for the years ended December 31, 2014, 2013, and 2012. The Company believes all accounts receivable balances are fully collectible. </t>
  </si>
  <si>
    <t xml:space="preserve">Property and equipment </t>
  </si>
  <si>
    <t xml:space="preserve">        Property and equipment are recorded at historical cost and depreciated using the straight-line method over its estimated useful lives. The estimated useful lives of office equipment and furniture and fixtures range from three to five years. Leasehold improvements are amortized over the shorter of their estimated useful lives or the remaining term of the lease. Computer software developed or obtained for internal use is amortized using the straight-line method over the estimated useful life of the software, which is generally three years or less. The costs of improvements that extend the life of a fixed asset are capitalized, while the cost of repairs and maintenance is expensed as incurred. </t>
  </si>
  <si>
    <t xml:space="preserve">Intangible assets </t>
  </si>
  <si>
    <t xml:space="preserve">        Acquired Affiliates have identifiable intangible assets arising from contractual or other legal rights with their clients. In determining the value of acquired intangibles, the Company analyzes the net present value of each acquired Affiliate's existing client relationships based on a number of factors. The Company analyzes the Affiliate's historical and potential future operating performance, the Affiliate's historical and potential future rates of attrition among existing clients, the stability and longevity of existing client relationships, the Affiliate's recent and long-term investment performance, the characteristics of the firm's products and investment styles, the stability and depth of the Affiliate's management team and the Affiliate's history and perceived franchise or brand value. The Company's acquired intangible assets are predominately definite-life intangible assets and are generally amortized on a straight line basis over their estimated useful lives, ranging from five to sixteen years, reflecting the expected duration of such relationships. The Company does not hold any indefinite-lived intangible assets other than goodwill. </t>
  </si>
  <si>
    <t xml:space="preserve">        The Company tests for the possible impairment of acquired intangibles whenever events or changes in circumstances indicate that the carrying amount of the asset is not recoverable. If such indicators exist, the Company compares the undiscounted cash flows related to the asset to the carrying value of the asset. If the carrying value is greater than the undiscounted cash flow amount, an impairment charge is recorded in the Consolidated Statements of Operations for amounts necessary to reduce the carrying value of the asset to fair value. Intangible assets to be disposed of are reported at the lower of carrying value or fair value less cost to sell. </t>
  </si>
  <si>
    <t xml:space="preserve">Goodwill </t>
  </si>
  <si>
    <t xml:space="preserve">        The Company records goodwill when the consideration paid in a business acquisition exceeds the fair value of the net total of tangible assets acquired, identifiable intangible assets acquired and liabilities assumed. Goodwill is not amortized, but rather is tested for impairment annually or more frequently if events or circumstances occur that indicate impairment may exist. Factors that could trigger an impairment review include significant underperformance relative to historical or projected future operating results, significant changes in the Company's use of the acquired assets in a business combination or the strategy for the Company's overall business, and significant negative industry or economic trends. </t>
  </si>
  <si>
    <t xml:space="preserve">        The Company performs its assessment for impairment of goodwill during the fourth quarter annually as of September 30, or as necessary, and the Company has determined that it has five reporting units, consisting of the five consolidated Affiliates. The Company first considers various qualitative factors to determine if it is more likely than not that the fair value of each of the reporting units is greater than its respective carrying amount, including goodwill. If the fair value of any reporting unit declines below its respective carrying amount, therefore indicating that impairment may exist, the impact would be determined at that point. For purposes of assessing potential impairment, the fair value of the reporting unit is estimated and compared to the carrying value of the reporting unit. The fair value of a reporting unit is based on discounted estimated future cash flows. The assumptions used to estimate fair value include management's estimates of future growth rates, operating cash flows, discount rates and terminal value. These assumptions and estimates can change in future periods based on market movement and factors impacting the expected business performance. Changes in assumptions or estimates could materially affect the determination of the fair value of a reporting unit. If it is determined that the carrying value of the reporting unit exceeds its fair value, the Company determines the implied fair value of the goodwill in the same manner used to determine the amount of goodwill in a business combination. If the carrying value of goodwill exceeds the implied fair value of the goodwill, an impairment charge is recognized in the amount equal to that excess. Based on the Company's most recent annual goodwill impairment test, the fair value of all its reporting units were in excess of their carrying value. </t>
  </si>
  <si>
    <t xml:space="preserve">Leases </t>
  </si>
  <si>
    <t xml:space="preserve">        The Company and its Affiliates currently lease office space and equipment under various leasing arrangements, classified as operating leases. As these leases expire, it can be expected that in the normal course of business they will be renewed or replaced. Some lease agreements contain renewal options, rent escalation clauses or other inducements provided by the landlord. Rent expense is accrued to recognize lease escalation provisions and inducements provided by the landlord, if any, on a straight-line basis over the lease term. </t>
  </si>
  <si>
    <t xml:space="preserve">Earnings per share </t>
  </si>
  <si>
    <t xml:space="preserve">        The Company calculates basic and diluted earnings per share ("EPS") by dividing net income for the year ended December 31, 2014 by its shares outstanding as outlined below. For periods prior to the Offering (described in Note 1), the Company is calculating pro forma basic and fully diluted EPS based upon 120 million pro forma shares, the number of shares outstanding following the Reorganization described in Note 1. </t>
  </si>
  <si>
    <t xml:space="preserve">        Basic EPS attributable to the Company's common shareholders is calculated by dividing "Net income attributable to controlling interests" by the weighted-average number of shares outstanding. Diluted EPS is similar to basic EPS, but adjusts for the effect of potential common shares unless they are antidilutive. For periods with a net loss, potential common shares are considered antidilutive. </t>
  </si>
  <si>
    <t xml:space="preserve">        The Company considers two ways to measure dilution to earnings per share: (a) calculate the net number of shares that would be issued assuming any related proceeds are used to buy back outstanding shares (the treasury stock method), or (b) assume the gross number of shares are issued and calculate any related effects on net income available for shareholders (the if-converted or two-class method). As appropriate, the Company's policy is to apply the more dilutive methodology upon issuance of such instruments. </t>
  </si>
  <si>
    <t xml:space="preserve">Compensation arrangements </t>
  </si>
  <si>
    <t xml:space="preserve">        The Company operates short term variable compensation arrangements where generally, a percentage of each Affiliate's annual pre-variable compensation earnings, as defined in each arrangement, is allocated to a "pool" of each respective Affiliate's key employees, and subsequently distributed to individuals subject to recommendation and approval of a Remuneration Committee comprised of both the Company's and each respective Affiliate's management. Variable compensation expense is accrued and recognized in the Consolidated Statements of Operations as services are provided by individual employees. Variable compensation allocated to the "pools" of Affiliate key employees under the terms of the plans, where distribution has not yet been approved by the Remuneration Committee, is not recognized until the required service has been performed and the award is communicated to the individual. </t>
  </si>
  <si>
    <t xml:space="preserve">        The Company operates longer term profit-interest plans whereby certain Affiliate key employees are granted (or have a right to purchase) awards representing a profits interest in their respective Affiliate, as distinct from an equity interest due to the lack of pari passu voting rights. Under these plans, the Company may award a portion of the aforementioned variable compensation arrangement through issuance of a profits interest in the Affiliate. The awards generally have a three to five year vesting period from the grant date, and the service period begins at the commencement of the financial period to which the variable compensation relates. Under these plans, Affiliate key employees are eligible to share in the profits of their respective affiliates based on their respective percentage interest held. </t>
  </si>
  <si>
    <t xml:space="preserve">        In addition, under certain circumstances Affiliate key employees are eligible to receive a series of repurchase payments upon exiting the plans based on a multiple of the last twelve months profits of their respective Affiliate, as defined. Profits allocated and movements in the potential repurchase value, determined based on a fixed multiple times trailing twelve month profits, as defined, are recognized as compensation expense. Profits interests compensation liabilities are re-measured at each reporting date at the current trailing twelve month earnings multiple, with movements treated as compensation expense in the Company's Consolidated Statements of Operations. </t>
  </si>
  <si>
    <t xml:space="preserve">Share-based compensation plans </t>
  </si>
  <si>
    <t xml:space="preserve">        The Company recognizes the cost of all share-based payments to directors, senior management and employees, including grants of restricted stock and stock options of its Parent and its Affiliates, as compensation expense in the Consolidated Statements of Operations over the respective vesting periods. </t>
  </si>
  <si>
    <t xml:space="preserve">        Awards made previously under the Parent's restricted stock and stock options plans are accounted for as equity settled, and the grant date fair value is recognized as compensation expense over the requisite service period, with a corresponding contribution to capital recorded. Options granted are measured at fair value using a standard option pricing valuation model. The valuation is consistent with generally accepted valuation methodologies for pricing financial instruments and incorporates all factors and assumptions that knowledgeable, willing market participants would consider in setting the price of the options. </t>
  </si>
  <si>
    <t xml:space="preserve">        In connection with the Offering, certain unvested restricted shares of the Parent were exchanged for unvested restricted shares of the Company. Awards made under the Company's equity plan are accounted for as equity settled, and the grant date fair value is recognized as compensation expense over the requisite service period, with a corresponding contribution to capital recorded. </t>
  </si>
  <si>
    <t xml:space="preserve">        Awards of equity made to Affiliate key employees are accounted for as cash settled, with the fair value recognized as compensation expense over the requisite service period, with a corresponding liability carried within other long term liabilities on the Consolidated Balance Sheet until the award is settled by the Company. The fair value of the liability is based on the expected cash to be paid, as determined according to trailing twelve months earnings multiples prescribed by each arrangement. The liability is revalued at each reporting period, with any movements recorded within compensation expense. </t>
  </si>
  <si>
    <t xml:space="preserve">Deferred financing costs </t>
  </si>
  <si>
    <t xml:space="preserve">        The Company capitalizes certain legal, accounting and other third-party fees that are directly associated with in-process equity financings as other assets until such financings are consummated. After consummation of the equity financing, these costs are recorded in total equity as a reduction of Shareholders' equity generated as a result of the offering. At the time in which the equity financing is no longer considered probable of being consummated, the deferred financing costs are expensed immediately as a charge to operating expenses in the Consolidated Statement of Operations. Costs associated with an unconsummated transaction amounted to $0.0 million, $0.0 million, and $0.4 million expensed in the years ended December 31, 2014, 2013 and 2012, respectively. </t>
  </si>
  <si>
    <t xml:space="preserve">Income taxes </t>
  </si>
  <si>
    <t xml:space="preserve">        The Company uses the asset and liability method of accounting for income taxes on a "separate return" basis. Under this method, a subsidiary is assumed to file a separate return with the taxing authority, thereby reporting its taxable income or loss and paying the applicable tax to or receiving the appropriate refund from the parent. The rules followed by the subsidiary in computing its tax or refund should be the same as those followed by a taxpayer filing directly with the taxing authority. </t>
  </si>
  <si>
    <t xml:space="preserve">        The Company files tax returns directly with the U.S. and state tax authorities and therefore, the computations under the separate return method follow the Company's filings. </t>
  </si>
  <si>
    <t xml:space="preserve">        Deferred income taxes are recognized for the effects of temporary differences between the tax basis of an asset or liability and its reported amount in the Consolidated Financial Statement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Company's deferred tax assets have been attributable to federal and state loss carry forwards, interest deductions, and accrued liabilities. Deferred tax liabilities have been attributable to undistributed earnings of subsidiaries. </t>
  </si>
  <si>
    <t xml:space="preserve">        Deferred income tax assets are subject to a valuation allowance if, in management's opinion, it is not more-likely-than-not that these benefits will be realized. In evaluating the Company's ability to recover its deferred tax assets, the Company considers all available positive and negative evidence including its past operating results, the existence of cumulative earnings or losses in the most recent years and its forecast of future taxable income. In estimating future taxable income, the Company develops assumptions including the amount of future pre-tax operating income and the reversal of temporary differences. These assumptions require significant judgment about the forecasts of future taxable income and are consistent with the plans and estimates the Company is using to manage the underlying businesses. </t>
  </si>
  <si>
    <t xml:space="preserve">        A tax benefit should only be recognized if it is more likely than not that the position will be sustained based on its technical merits. The Company recognizes the financial statement benefit of a tax position only after considering the probability that a tax authority would uphold the position in an examination. For tax positions meeting a "more-likely-than-not" threshold, the amount recognized in the financial statements is the largest amount of benefit greater than 50% likely of being sustained. The more-likely-than-not threshold must continue to be met in each reporting period to support continued recognition of the benefit. Unrecognized tax benefits and related interest and penalties, are adjusted periodically to reflect changing facts and circumstances. The Company's accounting policy is to classify interest and related charges as a component of income tax expense. </t>
  </si>
  <si>
    <t xml:space="preserve">Non-controlling interests </t>
  </si>
  <si>
    <t xml:space="preserve">        Non-controlling interests in Consolidated Funds on the Consolidated Balance Sheets include undistributed income owned by the investors in the respective Funds. At December 31, 2013, the Company had non-controlling interests on the Consolidated Balance Sheets of $0.1 million representing equity arrangements for entities that are consolidated, but less than 100% owned. All non-controlling interests in these entities were acquired by the Company in 2014. The Company's consolidated net income on the Consolidated Statements of Operations includes the income (loss) attributable to non-controlling interest holders of these consolidated entities. Ownership interests held by Affiliate key employees are categorized as liabilities on the Consolidated Balance Sheets and are revalued each reporting date, with movements treated as compensation expense in the Consolidated Statements of Operations. </t>
  </si>
  <si>
    <t xml:space="preserve">Redeemable non-controlling interests </t>
  </si>
  <si>
    <t xml:space="preserve">        The Company includes redeemable non-controlling interests related to certain consolidated Funds as temporary equity on the Consolidated Balance Sheets. Non-controlling interests in certain consolidated Funds are subject to monthly or quarterly redemption by the investors. When redeemable amounts become legally payable to investors, they are classified as a liability and included in other liabilities of consolidated Funds on the Consolidated Balance Sheets. </t>
  </si>
  <si>
    <t xml:space="preserve">Other comprehensive income (loss) </t>
  </si>
  <si>
    <t xml:space="preserve">        Other comprehensive income (loss) is defined as the change in equity of a business enterprise during a period from transactions and other events and circumstances, excluding those resulting from investments by and distributions to owners. For the Company's purposes, comprehensive income (loss) represents net income/loss, as presented in the accompanying Consolidated Statements of Operations, adjusted for net foreign currency translation adjustments. </t>
  </si>
  <si>
    <t xml:space="preserve">Restructuring costs </t>
  </si>
  <si>
    <t xml:space="preserve">        A liability for restructuring is recognized only after management has developed a formal plan, approved by the Board of Directors, to which it has committed. The costs included in a restructuring liability are those costs that are either incremental or incurred as a direct result of the plan, or are the result of a continuing contractual obligation with no continuing economic benefit to the Company, or a penalty incurred to cancel the contractual obligation. Refer to Note 22 for details of the Company's restructuring activities. </t>
  </si>
  <si>
    <t xml:space="preserve">Recent accounting developments </t>
  </si>
  <si>
    <r>
      <t xml:space="preserve">        In April 2014, the FASB issued ASU 2014-08, </t>
    </r>
    <r>
      <rPr>
        <i/>
        <sz val="10"/>
        <color theme="1"/>
        <rFont val="Times"/>
      </rPr>
      <t>Presentation of Financial Statements and Property Plant and Equipment: Reporting Discontinued Operations and Disclosures of Disposals of Components of an Entity</t>
    </r>
    <r>
      <rPr>
        <sz val="10"/>
        <color theme="1"/>
        <rFont val="Times"/>
      </rPr>
      <t xml:space="preserve">. ASU 2014-08 amends the criteria for reporting a component of an entity as discontinued operations. The new guidance only allows disposals of components of an entity that represent a strategic shift or will have a major effect on operations to be classified as discontinued operations. Additionally, the guidance allows for an entity to have significant continuing involvement in the operations of a component after the disposal transaction. The new guidance is effective for interim and fiscal periods beginning on or after December 15, 2014. The Company has elected not to early adopt ASU 2014-08. The Company is evaluating the impact of ASU 2014-08, however it does not expect it to have a significant impact on its Consolidated Financial Statements. </t>
    </r>
  </si>
  <si>
    <r>
      <t xml:space="preserve">        In May 2014, the FASB issued ASU 2014-09, </t>
    </r>
    <r>
      <rPr>
        <i/>
        <sz val="10"/>
        <color theme="1"/>
        <rFont val="Times"/>
      </rPr>
      <t>Revenue from Contracts with Customers</t>
    </r>
    <r>
      <rPr>
        <sz val="10"/>
        <color theme="1"/>
        <rFont val="Times"/>
      </rPr>
      <t xml:space="preserve">. ASU 2014-09 modifies existing U.S. GAAP revenue recognition standards to more closely align with international accounting standards. Additionally, the guidance requires improved disclosures around the nature, amount, timing and uncertainty of revenue recognized. This new guidance will be effective for annual reporting periods beginning after December 15, 2016 and early adoption is not permitted. The Company is evaluating the impact of ASU 2014-09, however it does not expect it to have a significant impact on its Consolidated Financial Statements. </t>
    </r>
  </si>
  <si>
    <r>
      <t xml:space="preserve">        In June 2014, the FASB issued ASU 2014-12, </t>
    </r>
    <r>
      <rPr>
        <i/>
        <sz val="10"/>
        <color theme="1"/>
        <rFont val="Times"/>
      </rPr>
      <t>Compensation—Stock Compensation: Accounting for Share-Based Payments when the Terms of an Award Provide That a Performance Target Could Be Achieved after the Required Service Period</t>
    </r>
    <r>
      <rPr>
        <sz val="10"/>
        <color theme="1"/>
        <rFont val="Times"/>
      </rPr>
      <t xml:space="preserve">. ASU 2014-12 requires that if an entity were to make a share-based payment award which includes terms that provide for a performance target that affects vesting, the entity must be treated as a performance condition. The new guidance is effective for interim and annual periods beginning after December 15, 2015. Early adoption is permitted and entities may elect to apply this ASU either prospectively for all awards or retrospectively for all awards with outstanding performance targets. The Company has not elected to early adopt ASU 2014-12. The Company is evaluating the impact of ASU 2014-12, however it does not expect it to have a significant impact on its Consolidated Financial Statements. </t>
    </r>
  </si>
  <si>
    <r>
      <t xml:space="preserve">        In November 2014, the FASB issued ASU 2014-16, </t>
    </r>
    <r>
      <rPr>
        <i/>
        <sz val="10"/>
        <color theme="1"/>
        <rFont val="Times"/>
      </rPr>
      <t>Derivatives and Hedging: Determining Whether the Host Contract in a Hybrid Financial Instrument Issued in the Form of a Share Is More Akin to Debt or Equity</t>
    </r>
    <r>
      <rPr>
        <sz val="10"/>
        <color theme="1"/>
        <rFont val="Times"/>
      </rPr>
      <t xml:space="preserve">. Entities may raise capital by issuing different classes of shares with certain preferences and voting rights, some of which may meet the definition of a derivative. For such instruments, ASU 2014-16 clarifies how an issuer or an investor should be interpreted in determining the nature of all stated and implied terms, while considering all the relevant facts and circumstances. ASU 2014-16 is effective for fiscal years beginning after December 15, 2016 and early adoption is permitted. The Company is evaluating the impact of ASU 2014-16, however it does not expect it to have a significant impact on its Consolidated Financial Statements. </t>
    </r>
  </si>
  <si>
    <r>
      <t xml:space="preserve">        In November 2014, the FASB issued ASU 2014-17, </t>
    </r>
    <r>
      <rPr>
        <i/>
        <sz val="10"/>
        <color theme="1"/>
        <rFont val="Times"/>
      </rPr>
      <t>Business Combinations: Pushdown Accounting</t>
    </r>
    <r>
      <rPr>
        <sz val="10"/>
        <color theme="1"/>
        <rFont val="Times"/>
      </rPr>
      <t xml:space="preserve">. ASU 2014-17 expands existing guidance for determining whether and at what threshold an acquired entity can reflect the acquirer's accounting and reporting basis, known as pushdown accounting. Under ASU 2014-17, an acquired entity may apply pushdown accounting upon occurrence of an event in which the acquirer obtains control. ASU 2014-17 is effective for an acquired entity's financial statements as of November 18, 2014. </t>
    </r>
  </si>
  <si>
    <r>
      <t xml:space="preserve">        In February 2015, the FASB issued ASU 2015-02, </t>
    </r>
    <r>
      <rPr>
        <i/>
        <sz val="10"/>
        <color theme="1"/>
        <rFont val="Times"/>
      </rPr>
      <t>Consolidation: Amendments to the Consolidation Analysis</t>
    </r>
    <r>
      <rPr>
        <sz val="10"/>
        <color theme="1"/>
        <rFont val="Times"/>
      </rPr>
      <t>. ASU 2015-02 rescinds the deferral of the consolidation rules under FAS 167, "</t>
    </r>
    <r>
      <rPr>
        <i/>
        <sz val="10"/>
        <color theme="1"/>
        <rFont val="Times"/>
      </rPr>
      <t>Amendments to FASB Interpretation No. 46(R)"</t>
    </r>
    <r>
      <rPr>
        <sz val="10"/>
        <color theme="1"/>
        <rFont val="Times"/>
      </rPr>
      <t xml:space="preserve">, ("FAS 167") granted under ASU 2010-10, and will require all legal entities to be reevaluated under the revised consolidation model. The revised consolidation model provides updates when evaluating i) limited partnerships and similar entities currently under the voting interest model, ii) decision maker or service provider fees as a variable interest, iii) fee arrangements in the primary beneficiary determination, iv) related parties in the primary beneficiary determination, and v) certain investment funds. The amendments are intended to simplify the current consolidation model and reduce the number of consolidation entities by placing more emphasis on the risk of loss when determining a controlling financial interest. The amended guidance is effective for public entities for interim and annual periods beginning after December 15, 2015. Early adoption, including adoption in an interim period, is permitted. The Company is currently assessing the financial statement impact of the revised consolidation model and intends to early adopt ASU 2015-02 once the evaluation of the impact has been completed. </t>
    </r>
  </si>
  <si>
    <t>Investments</t>
  </si>
  <si>
    <t xml:space="preserve">3) Investments </t>
  </si>
  <si>
    <t xml:space="preserve">        Investments are comprised of the following at December 31 (in millions): </t>
  </si>
  <si>
    <t>                                                                                                                                                                                    </t>
  </si>
  <si>
    <t>Investments by consolidated Funds in related, unconsolidated master Funds</t>
  </si>
  <si>
    <t>$</t>
  </si>
  <si>
    <t>23.6 </t>
  </si>
  <si>
    <t>19.8 </t>
  </si>
  <si>
    <t>Other investments of consolidated Funds attributable to non-controlling interests</t>
  </si>
  <si>
    <t>37.0 </t>
  </si>
  <si>
    <t>386.4 </t>
  </si>
  <si>
    <t>​</t>
  </si>
  <si>
    <t>​  </t>
  </si>
  <si>
    <t>Investments of consolidated Funds attributable to non-controlling interests held at fair value</t>
  </si>
  <si>
    <t>60.6 </t>
  </si>
  <si>
    <t>406.2 </t>
  </si>
  <si>
    <t>Equity-accounted investments in unconsolidated Funds (Note 6)</t>
  </si>
  <si>
    <t>34.5 </t>
  </si>
  <si>
    <t>43.1 </t>
  </si>
  <si>
    <t>Other discretionary investments held at fair value</t>
  </si>
  <si>
    <t>—</t>
  </si>
  <si>
    <t>0.7 </t>
  </si>
  <si>
    <t>Total investments in products held at fair value attributable to controlling interests</t>
  </si>
  <si>
    <t>43.8 </t>
  </si>
  <si>
    <t>Investments related to voluntary deferred compensation plans held at fair value</t>
  </si>
  <si>
    <t>59.7 </t>
  </si>
  <si>
    <t>51.4 </t>
  </si>
  <si>
    <t>Total investments held at fair value</t>
  </si>
  <si>
    <t>154.8 </t>
  </si>
  <si>
    <t>501.4 </t>
  </si>
  <si>
    <t>Equity-accounted investments in Affiliates (Note 6)</t>
  </si>
  <si>
    <t>50.5 </t>
  </si>
  <si>
    <t>48.5 </t>
  </si>
  <si>
    <t>Equity-accounted investments in unconsolidated Funds, at cost (Note 6)</t>
  </si>
  <si>
    <t>0.5 </t>
  </si>
  <si>
    <t>Investments in joint ventures</t>
  </si>
  <si>
    <t>2.4 </t>
  </si>
  <si>
    <t>2.9 </t>
  </si>
  <si>
    <t>Other investments</t>
  </si>
  <si>
    <t>1.7 </t>
  </si>
  <si>
    <t>1.5 </t>
  </si>
  <si>
    <t xml:space="preserve">Total investments per Consolidated Balance Sheet </t>
  </si>
  <si>
    <t>209.9 </t>
  </si>
  <si>
    <t>554.3 </t>
  </si>
  <si>
    <t xml:space="preserve">        Investment income is comprised of the following for the years ended December 31 (in millions): </t>
  </si>
  <si>
    <t>Investment return of equity-accounted investments in unconsolidated Funds (Note 6)</t>
  </si>
  <si>
    <t>1.9 </t>
  </si>
  <si>
    <t>Realized and unrealized gains/losses on other discretionary investments held at fair value</t>
  </si>
  <si>
    <t>0.1 </t>
  </si>
  <si>
    <t>—  </t>
  </si>
  <si>
    <t>Total investment return on OMAM products</t>
  </si>
  <si>
    <t>2.6 </t>
  </si>
  <si>
    <t>3.0 </t>
  </si>
  <si>
    <t>Investment return of equity-accounted investments in Affiliates (Note 6)</t>
  </si>
  <si>
    <t>9.6 </t>
  </si>
  <si>
    <t>7.7 </t>
  </si>
  <si>
    <t>14.8 </t>
  </si>
  <si>
    <t>Total investment income per Consolidated Statement of Operations (Note 6)</t>
  </si>
  <si>
    <t>12.2 </t>
  </si>
  <si>
    <t>10.7 </t>
  </si>
  <si>
    <t>16.5 </t>
  </si>
  <si>
    <t>Fair Value Measurements</t>
  </si>
  <si>
    <t xml:space="preserve">4) Fair Value Measurements </t>
  </si>
  <si>
    <t xml:space="preserve">        The following table summarizes the Company's assets and liabilities that are measured at fair value on a recurring basis at December 31, 2014 (in millions): </t>
  </si>
  <si>
    <t>Quoted prices</t>
  </si>
  <si>
    <t>in active</t>
  </si>
  <si>
    <t>markets</t>
  </si>
  <si>
    <t xml:space="preserve">(Level I) </t>
  </si>
  <si>
    <t>Significant</t>
  </si>
  <si>
    <t>other</t>
  </si>
  <si>
    <t>observable</t>
  </si>
  <si>
    <t>inputs</t>
  </si>
  <si>
    <t xml:space="preserve">(Level II) </t>
  </si>
  <si>
    <t>unobservable</t>
  </si>
  <si>
    <t xml:space="preserve">(Level III) </t>
  </si>
  <si>
    <t>Total value,</t>
  </si>
  <si>
    <t>December 31,</t>
  </si>
  <si>
    <t>Assets of OMAM and consolidated Funds(1)</t>
  </si>
  <si>
    <t>Investments owned, at fair value</t>
  </si>
  <si>
    <t>Common and preferred stock</t>
  </si>
  <si>
    <t>Short-term investment funds</t>
  </si>
  <si>
    <t>Fixed income securities</t>
  </si>
  <si>
    <t>Collective investment funds</t>
  </si>
  <si>
    <t>Total investments at fair value</t>
  </si>
  <si>
    <t>Restricted cash held at fair value</t>
  </si>
  <si>
    <t xml:space="preserve">Consolidated Funds Total </t>
  </si>
  <si>
    <t>Investment securities(2)</t>
  </si>
  <si>
    <t>Investments in unconsolidated Funds(3)          </t>
  </si>
  <si>
    <t xml:space="preserve">OMAM Total </t>
  </si>
  <si>
    <t xml:space="preserve">Total fair value assets </t>
  </si>
  <si>
    <t>Liabilities of consolidated Funds(1)</t>
  </si>
  <si>
    <t>(16.4</t>
  </si>
  <si>
    <t>)</t>
  </si>
  <si>
    <t xml:space="preserve">Total fair value liabilities </t>
  </si>
  <si>
    <t xml:space="preserve">        The following table summarizes the Company's assets and liabilities that are measured at fair value on a recurring basis at December 31, 2013 (in millions): </t>
  </si>
  <si>
    <t>Corporate debt</t>
  </si>
  <si>
    <t>Derivatives</t>
  </si>
  <si>
    <t>(24.6</t>
  </si>
  <si>
    <t>Forward exchange contracts</t>
  </si>
  <si>
    <t>(3.4</t>
  </si>
  <si>
    <t>(0.1</t>
  </si>
  <si>
    <t>(3.5</t>
  </si>
  <si>
    <t>Interest rate swaps</t>
  </si>
  <si>
    <t>Other derivatives</t>
  </si>
  <si>
    <t>(0.2</t>
  </si>
  <si>
    <t>(0.4</t>
  </si>
  <si>
    <t>(0.6</t>
  </si>
  <si>
    <t>(28.2</t>
  </si>
  <si>
    <t>(28.8</t>
  </si>
  <si>
    <t xml:space="preserve">Assets and liabilities measured at fair value are comprised of financial investments managed by the Company's Affiliates. $60.6 million in assets and $16.4 million in liabilities at December 31, 2014 and $406.2 million in assets and $28.8 million in liabilities at December 31, 2013 are the result of the consolidation of Funds sponsored by the Company's Affiliates. </t>
  </si>
  <si>
    <t xml:space="preserve">Of these, collective investment funds are multi-strategy products categorized as Level II because they are redeemable monthly and valued at net asset value per share of the fund without adjustment which the Company believes represents the fair value of the investments. The fair value of fixed income securities, corporate debt, and other investments is estimated based on quoted market prices, dealer quotations or alternative pricing sources supported by observable inputs and therefore classified within Level II. The Company obtains prices from independent pricing services that may utilize broker quotes, but generally the independent pricing services will use various other pricing techniques which take into account appropriate factors such as yield, quality, coupon rate, maturity, type of issue, trading characteristics and other data. The Company has not made adjustments to the prices provided. If the pricing services are only able to (a) obtain a single broker quote or (b) utilize a pricing model, such securities are classified as Level III. If the pricing services are unable to provide prices, the Company attempts to obtain one or more broker quotes directly from a dealer or values such securities at the last bid price obtained. In either case, such securities are classified as Level III. The Company performs due diligence procedures over third party pricing vendors to understand their methodology and controls to support their use in the valuation process to ensure compliance with required accounting disclosures. </t>
  </si>
  <si>
    <t xml:space="preserve">Equity, short-term investment funds and derivatives which are traded on a national securities exchange are stated at the last reported sales price on the day of valuation. To the extent these securities are actively traded and valuation adjustments are not applied, they are classified as Level I. These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t>
  </si>
  <si>
    <t xml:space="preserve">Investment securities of $59.7 million and $52.1 million at December 31, 2014 and 2013, respectively, are investments in publicly registered daily redeemable funds (some managed by Affiliates), which the Company has classified as trading securities and valued using the published price as of the measurement dates. Accordingly, the Company has classified these investments as Level I. </t>
  </si>
  <si>
    <t xml:space="preserve">The $34.5 million and $43.1 million at December 31, 2014 and December 31, 2013, respectively, relate to investments in unconsolidated Funds which consist primarily of investments in Funds advised by Affiliates and are valued using NAV which the Company relies on to determine their fair value. The NAVs that have been provided by investees have been derived from the fair values of the underlying investments as of the measurement dates. The Company has classified investments in unconsolidated Funds as Level III given the nature of redemption restrictions that are in place. These unconsolidated Funds consist primarily of real estate investments funds. These investments are subject to longer than monthly or quarterly redemption restrictions, and due to their nature, distributions are received only as cash flows are generated from underlying assets over the life of the Funds. The range of time over which the underlying assets are expected to be liquidated by the investees is approximately 1-8 years from December 31, 2014. The valuation process for the underlying real estate investments held by the real estate investments Funds begins with each property or loan being valued by the investment teams. The valuations are then reviewed and approved by the valuation committee, which consists of senior members of the portfolio management, acquisitions, and research teams. For certain properties and loans, the valuation process may also include a valuation by independent appraisers. In connection with this process, changes in fair-value measurements from period to period are evaluated for reasonableness, considering items such as market rents, capitalization and discount rates, and general economic and market conditions. </t>
  </si>
  <si>
    <t xml:space="preserve">        The following table presents changes in Level III assets and liabilities, for the twelve months ended December 31, comprised of significant unobservable inputs: </t>
  </si>
  <si>
    <t>Investments in</t>
  </si>
  <si>
    <t>unconsolidated</t>
  </si>
  <si>
    <t xml:space="preserve">OMAM funds </t>
  </si>
  <si>
    <t>Balance, December 31, 2012</t>
  </si>
  <si>
    <t>Realized gain</t>
  </si>
  <si>
    <t>Net change in unrealized depreciation</t>
  </si>
  <si>
    <t>(4.2</t>
  </si>
  <si>
    <t>Purchases, issuances or settlements</t>
  </si>
  <si>
    <t>Dispositions</t>
  </si>
  <si>
    <t>(4.9</t>
  </si>
  <si>
    <t xml:space="preserve">Balance, December 31, 2013 </t>
  </si>
  <si>
    <t>(5.1</t>
  </si>
  <si>
    <t>(5.4</t>
  </si>
  <si>
    <t xml:space="preserve">Balance, December 31, 2014 </t>
  </si>
  <si>
    <t xml:space="preserve">        Losses attributable to controlling interest recorded on our Consolidated Statements of Operations related to the above Level III changes were $3.2 million at December 31, 2014, while there were gains of $2.9 million and $1.7 million at December 31, 2013 and 2012, respectively. It is the Company's policy to value financial assets or liabilities transferred as of the beginning of the period in which the transfer occurs. There were no significant transfers of financial assets or liabilities among Levels I, II or III during the years ended December 31, 2014 and 2013. </t>
  </si>
  <si>
    <t>Variable Interest Entities</t>
  </si>
  <si>
    <t xml:space="preserve">5) Variable Interest Entities </t>
  </si>
  <si>
    <r>
      <t>        The Company sponsors the formation of various entities considered to be VIEs. The Company consolidates these entities pursuant to Accounting Standards Codification ("ASC") Topic 810 relating to the consolidation of VIEs. These VIEs are primarily Funds managed by Affiliates that qualify for the deferral granted under ASU 2010-10, "</t>
    </r>
    <r>
      <rPr>
        <i/>
        <sz val="10"/>
        <color theme="1"/>
        <rFont val="Times"/>
      </rPr>
      <t>Amendments for Certain Investment Funds."</t>
    </r>
    <r>
      <rPr>
        <sz val="10"/>
        <color theme="1"/>
        <rFont val="Times"/>
      </rPr>
      <t xml:space="preserve"> As such, the Company evaluates these Funds for consolidation pursuant to FASB Interpretation No. 46(R), "Consolidation of Variable Interest Entities." These investment vehicles are typically owned entirely by third-party investors, however, certain Funds are capitalized with seed capital investments from the Company and its related parties and may be owned partially by Affiliate key employees and/or individuals that own minority interests in an Affiliate. </t>
    </r>
  </si>
  <si>
    <t xml:space="preserve">        The Company's determination of whether it is the primary beneficiary of a Fund that is a VIE is based in part on an assessment of whether or not the Company and its related parties are exposed to the majority of the risks and rewards of the entity. Typically the Fund's investors are entitled to substantially all of the economics of these VIEs with the exception of the management fees and performance fees, if any, earned by the Company or any investment the Company has made into the Funds. The Company generally is not the primary beneficiary of Fund VIEs created to manage assets for clients unless the Company's ownership interest, including interests of related parties, is substantial. </t>
  </si>
  <si>
    <r>
      <t>        The Company's Timber Funds do not qualify for the deferral under ASU 2010-10 and therefore must be evaluated for consolidation pursuant to FAS 167, "</t>
    </r>
    <r>
      <rPr>
        <i/>
        <sz val="10"/>
        <color theme="1"/>
        <rFont val="Times"/>
      </rPr>
      <t>Amendments to FASB Interpretation No. 46(R)"</t>
    </r>
    <r>
      <rPr>
        <sz val="10"/>
        <color theme="1"/>
        <rFont val="Times"/>
      </rPr>
      <t xml:space="preserve">, ("FAS 167"). Under FAS 167, as codified by ASC 810, the trigger for consolidation of a VIE has been revised such that the Company must consolidate the VIE if the Company's interest in the VIE is significant to the VIE's economics. </t>
    </r>
  </si>
  <si>
    <t xml:space="preserve">        The following table presents the assets and liabilities of Funds that are VIEs and consolidated by the Company at December 31 (in millions): </t>
  </si>
  <si>
    <t>5.9 </t>
  </si>
  <si>
    <t>90.9 </t>
  </si>
  <si>
    <t>Restricted cash</t>
  </si>
  <si>
    <t>2,487.7 </t>
  </si>
  <si>
    <t>2,557.0 </t>
  </si>
  <si>
    <t>4,053.2 </t>
  </si>
  <si>
    <t>4,172.5 </t>
  </si>
  <si>
    <t>Other assets of consolidated Funds</t>
  </si>
  <si>
    <t>165.0 </t>
  </si>
  <si>
    <t>145.0 </t>
  </si>
  <si>
    <t xml:space="preserve">Total Assets </t>
  </si>
  <si>
    <t>6,711.8 </t>
  </si>
  <si>
    <t>6,965.4 </t>
  </si>
  <si>
    <t>Liabilities</t>
  </si>
  <si>
    <t>Borrowings</t>
  </si>
  <si>
    <t>4,095.9 </t>
  </si>
  <si>
    <t>4,146.0 </t>
  </si>
  <si>
    <t>Other liabilities of consolidated Funds</t>
  </si>
  <si>
    <t>150.8 </t>
  </si>
  <si>
    <t>77.2 </t>
  </si>
  <si>
    <t xml:space="preserve">Total Liabilities </t>
  </si>
  <si>
    <t>4,246.7 </t>
  </si>
  <si>
    <t>4,223.2 </t>
  </si>
  <si>
    <t xml:space="preserve">        "Investments at fair value" consist of investments in securities and investments in related parties. </t>
  </si>
  <si>
    <t xml:space="preserve">        The assets of consolidated VIEs presented in the table above belong to the investors in those Funds, are available for use only by the Fund to which they belong, and are not available for use by the Company. Any debt or liabilities held by consolidated Funds have no recourse to the Company's general credit. The Company also consolidates Funds that are not VIEs, and therefore the assets and liabilities of those Funds are not included in the table above. </t>
  </si>
  <si>
    <t xml:space="preserve">        The Company's involvement with Funds that are VIEs and unconsolidated by the Company is generally limited to that of an investment manager and its investment in the unconsolidated VIE, if any. The Company's investment in any unconsolidated VIE generally represents an insignificant interest of the Fund's net assets and assets under management, such that the majority of the VIE's results are attributable to third parties. The Company's exposure to risk in these entities is generally limited to any capital contribution it has made or is required to make and any earned but uncollected management fees. The Company has not issued any investment performance guarantees to these VIEs or their investors. </t>
  </si>
  <si>
    <t xml:space="preserve">        The following information pertains to unconsolidated VIEs for which the Company holds a variable interest at December 31 (in millions): </t>
  </si>
  <si>
    <t>Unconsolidated VIE assets</t>
  </si>
  <si>
    <t>9,993.5 </t>
  </si>
  <si>
    <t>12,156.8 </t>
  </si>
  <si>
    <t>Unconsolidated VIE liabilities</t>
  </si>
  <si>
    <t>1,515.0 </t>
  </si>
  <si>
    <t>1,720.4 </t>
  </si>
  <si>
    <t>Equity interests on the Consolidated Balance Sheet</t>
  </si>
  <si>
    <t>75.3 </t>
  </si>
  <si>
    <t>78.4 </t>
  </si>
  <si>
    <t>Maximum risk of loss(1)</t>
  </si>
  <si>
    <t>75.5 </t>
  </si>
  <si>
    <t>81.1 </t>
  </si>
  <si>
    <t xml:space="preserve">Includes equity investments the Company has made or is required to make and any earned but uncollected management/incentive fees. The Company does not record performance/incentive allocations until the respective measurement period has ended. </t>
  </si>
  <si>
    <t xml:space="preserve">        In addition to the multiple unconsolidated VIE Funds, the Company determined that Heitman LLC, one of the Company's Affiliates, is a VIE. The Company concluded that it is not the primary beneficiary of Heitman LLC because it does not hold the power to direct its most economically significant activities. The assets and liabilities of Heitman LLC include the management company itself as well as certain funds that Heitman LLC consolidates. The Company aggregated Heitman LLC with the Company's other unconsolidated VIE Funds due to their similar risk profiles given that the risks and rewards are driven by changes in investment values and the Affiliates' ability to manage those assets. </t>
  </si>
  <si>
    <t>Equity Accounted Investees</t>
  </si>
  <si>
    <t xml:space="preserve">6) Equity Accounted Investees </t>
  </si>
  <si>
    <t xml:space="preserve">        The following tables present summarized financial information for Affiliates and Funds accounted for under the equity method (in millions): </t>
  </si>
  <si>
    <t xml:space="preserve">For the year ended December 31, 2014 </t>
  </si>
  <si>
    <t xml:space="preserve">For the year ended December 31, 2013 </t>
  </si>
  <si>
    <t xml:space="preserve">Statements of Income </t>
  </si>
  <si>
    <t xml:space="preserve">Heitman LLC </t>
  </si>
  <si>
    <t xml:space="preserve">Other </t>
  </si>
  <si>
    <t xml:space="preserve">Total </t>
  </si>
  <si>
    <t>Net revenues(1)</t>
  </si>
  <si>
    <t>Operating income</t>
  </si>
  <si>
    <t>Other income (expense), net</t>
  </si>
  <si>
    <t>(102.1</t>
  </si>
  <si>
    <t>(76.0</t>
  </si>
  <si>
    <t>(13.4</t>
  </si>
  <si>
    <t>Income (loss) before income taxes</t>
  </si>
  <si>
    <t>(84.9</t>
  </si>
  <si>
    <t>(7.8</t>
  </si>
  <si>
    <t>Less income tax expense (benefit)</t>
  </si>
  <si>
    <t>Excluding noncontrolling interests income (loss)</t>
  </si>
  <si>
    <t>(89.8</t>
  </si>
  <si>
    <t>(31.2</t>
  </si>
  <si>
    <t>OMAM equity in net income of equity method investees</t>
  </si>
  <si>
    <t xml:space="preserve">For the year ended December 31, 2012 </t>
  </si>
  <si>
    <t xml:space="preserve">Statements of Income (cont.) </t>
  </si>
  <si>
    <t>(66.9</t>
  </si>
  <si>
    <t>(40.3</t>
  </si>
  <si>
    <t>Less income tax expense</t>
  </si>
  <si>
    <t>(42.7</t>
  </si>
  <si>
    <t xml:space="preserve">As of December 31, 2014 </t>
  </si>
  <si>
    <t xml:space="preserve">As of December 31, 2013 </t>
  </si>
  <si>
    <t xml:space="preserve">Balance Sheets </t>
  </si>
  <si>
    <t>Current assets</t>
  </si>
  <si>
    <t>103.9 </t>
  </si>
  <si>
    <t>546.6 </t>
  </si>
  <si>
    <t>650.5 </t>
  </si>
  <si>
    <t>125.7 </t>
  </si>
  <si>
    <t>58.7 </t>
  </si>
  <si>
    <t>184.4 </t>
  </si>
  <si>
    <t>Noncurrent assets</t>
  </si>
  <si>
    <t>1,543.2 </t>
  </si>
  <si>
    <t>773.3 </t>
  </si>
  <si>
    <t>2,316.5 </t>
  </si>
  <si>
    <t>1,785.4 </t>
  </si>
  <si>
    <t>1,027.4 </t>
  </si>
  <si>
    <t>2,812.8 </t>
  </si>
  <si>
    <t>1,647.1 </t>
  </si>
  <si>
    <t>1,319.9 </t>
  </si>
  <si>
    <t>2,967.0 </t>
  </si>
  <si>
    <t>1,911.1 </t>
  </si>
  <si>
    <t>1,086.1 </t>
  </si>
  <si>
    <t>2,997.2 </t>
  </si>
  <si>
    <t>Current liabilities</t>
  </si>
  <si>
    <t>65.8 </t>
  </si>
  <si>
    <t>210.5 </t>
  </si>
  <si>
    <t>276.3 </t>
  </si>
  <si>
    <t>65.9 </t>
  </si>
  <si>
    <t>378.9 </t>
  </si>
  <si>
    <t>444.8 </t>
  </si>
  <si>
    <t>Long-term liabilities</t>
  </si>
  <si>
    <t>515.3 </t>
  </si>
  <si>
    <t>342.3 </t>
  </si>
  <si>
    <t>857.6 </t>
  </si>
  <si>
    <t>645.4 </t>
  </si>
  <si>
    <t>48.8 </t>
  </si>
  <si>
    <t>694.2 </t>
  </si>
  <si>
    <t>Non-controlling interests in subsidiaries</t>
  </si>
  <si>
    <t>1,014.4 </t>
  </si>
  <si>
    <t>756.9 </t>
  </si>
  <si>
    <t>1,771.3 </t>
  </si>
  <si>
    <t>1,140.2 </t>
  </si>
  <si>
    <t>643.7 </t>
  </si>
  <si>
    <t>1,783.9 </t>
  </si>
  <si>
    <t>Members' equity</t>
  </si>
  <si>
    <t>51.6 </t>
  </si>
  <si>
    <t>10.2 </t>
  </si>
  <si>
    <t>61.8 </t>
  </si>
  <si>
    <t>59.6 </t>
  </si>
  <si>
    <t>14.7 </t>
  </si>
  <si>
    <t>74.3 </t>
  </si>
  <si>
    <t>OMAM equity investment and undistributed earnings of affiliated companies, before consolidating and reconciling adjustments</t>
  </si>
  <si>
    <t>44.7 </t>
  </si>
  <si>
    <t>54.9 </t>
  </si>
  <si>
    <t>47.1 </t>
  </si>
  <si>
    <t>Consolidating and reconciling adjustments:</t>
  </si>
  <si>
    <t>Goodwill attributable to equity method investment</t>
  </si>
  <si>
    <t>30.6 </t>
  </si>
  <si>
    <t>29.8 </t>
  </si>
  <si>
    <t>OMAM investment in equity method investees at cost plus equity in undistributable earnings since acquisition</t>
  </si>
  <si>
    <t>85.5 </t>
  </si>
  <si>
    <t>76.9 </t>
  </si>
  <si>
    <t>91.6 </t>
  </si>
  <si>
    <t xml:space="preserve">Net revenue includes advisory fees for asset management services and investment income, including interest and dividends from consolidated investment partnerships. </t>
  </si>
  <si>
    <t xml:space="preserve">        During the period, certain Affiliates held investments in joint ventures. These investments were accounted for using the equity method of accounting. Acadian Asset Management LLC had a joint venture investment in Acadian Asset Management (Australia) Limited. Net loss in the Consolidated Statement of Operations includes $1.4 million, $2.1 million, and $2.4 million of income for the years ended December 31, 2014, 2013 and 2012, respectively, and investment in joint ventures includes $2.4 million and $2.9 million for the years ending at December 31, 2014 and 2013, respectively. There are no material differences between the carrying value of these investments and the amounts of their underlying net asset value. </t>
  </si>
  <si>
    <t>Property and Equipment and Lease Commitments</t>
  </si>
  <si>
    <t xml:space="preserve">7) Property and Equipment and Lease Commitments </t>
  </si>
  <si>
    <t xml:space="preserve">        Property and equipment consisted of the following at December 31 (in millions): </t>
  </si>
  <si>
    <t>Leasehold improvements</t>
  </si>
  <si>
    <t>Office equipment</t>
  </si>
  <si>
    <t>Furniture and fixtures</t>
  </si>
  <si>
    <t>Software and web development</t>
  </si>
  <si>
    <t>Total property and equipment, at cost</t>
  </si>
  <si>
    <t>Accumulated depreciation and amortization</t>
  </si>
  <si>
    <t>(41.0</t>
  </si>
  <si>
    <t>(60.8</t>
  </si>
  <si>
    <t xml:space="preserve">Property and equipment, net </t>
  </si>
  <si>
    <t xml:space="preserve">        Depreciation and software and web development amortization expense for continuing operations was $6.1 million, $4.9 million, and $5.8 million for the years ended December 31, 2014, 2013, and 2012, respectively. </t>
  </si>
  <si>
    <t xml:space="preserve">        The Company and its Affiliates lease office space for their operations. At December 31, 2014, the Company's aggregate future minimum payments for operating leases having initial or non-cancelable lease terms greater than one year are (in millions): </t>
  </si>
  <si>
    <t>Gross</t>
  </si>
  <si>
    <t>minimum</t>
  </si>
  <si>
    <t xml:space="preserve">rentals </t>
  </si>
  <si>
    <t>Sub-lease</t>
  </si>
  <si>
    <t>Net</t>
  </si>
  <si>
    <t>Thereafter</t>
  </si>
  <si>
    <t xml:space="preserve">        The Company is responsible for other expenses under these leases as well. Such expenses include operating costs, insurance, taxes and broker fees. Consolidated rent &amp; occupancy expenses for 2014, 2013, and 2012 were $10.6 million, $8.8 million, and $8.0 million respectively. </t>
  </si>
  <si>
    <t xml:space="preserve">        The Company's Affiliates also have timber lease rights for use in their continuing operations. At December 31, 2014, the Company's unrecognized aggregate future minimum payments for timber rights leases having initial or non-cancelable lease terms greater than one year are (in millions): </t>
  </si>
  <si>
    <t>1.2 </t>
  </si>
  <si>
    <t>1.1 </t>
  </si>
  <si>
    <t>1.0 </t>
  </si>
  <si>
    <t>13.1 </t>
  </si>
  <si>
    <t>18.6 </t>
  </si>
  <si>
    <t xml:space="preserve">        Consolidated Funds' timber lease rights expense for 2014, 2013, and 2012 was $10.7 million, $9.2 million, and $9.2 million, respectively. </t>
  </si>
  <si>
    <t>Goodwill and Intangible Assets</t>
  </si>
  <si>
    <t>Goodwill and Intangible Assets Disclosure</t>
  </si>
  <si>
    <t xml:space="preserve">8) Goodwill and Intangible Assets </t>
  </si>
  <si>
    <t xml:space="preserve">        The following table presents the changes in goodwill in 2014, and 2013 (in millions): </t>
  </si>
  <si>
    <t xml:space="preserve">Book Value </t>
  </si>
  <si>
    <t>Accumulated</t>
  </si>
  <si>
    <t xml:space="preserve">Impairment </t>
  </si>
  <si>
    <t>Net Book</t>
  </si>
  <si>
    <t xml:space="preserve">Value </t>
  </si>
  <si>
    <t xml:space="preserve">Balance at December 31, 2012 </t>
  </si>
  <si>
    <t>(42.8</t>
  </si>
  <si>
    <t>Impairments</t>
  </si>
  <si>
    <t>Disposals</t>
  </si>
  <si>
    <t xml:space="preserve">Balance at December 31, 2013 </t>
  </si>
  <si>
    <t>Additions</t>
  </si>
  <si>
    <t>(11.2</t>
  </si>
  <si>
    <t>(2.3</t>
  </si>
  <si>
    <t xml:space="preserve">Balance at December 31, 2014 </t>
  </si>
  <si>
    <t>(33.9</t>
  </si>
  <si>
    <t xml:space="preserve">        During its annual impairment assessment of goodwill, the Company recognized charges of $0.0 million in 2014, $0.0 million in 2013, and $7.6 million in 2012 reflecting the excess by which certain Affiliates' carrying amount, including allocated goodwill, exceeded fair value. The amount of the impairment charge attributable to continuing operations was $0.0 million in 2014, $0.0 million in 2013, and $1.7 million in 2012. The amount of the impairment charge attributable to discontinued operations was $0.0 million in 2014, $0.0 million in 2013, and $5.9 million in 2012. The impairment amount represents the write down necessary to adjust the Affiliates' goodwill to equal current fair value. Fair value is determined using a discounted cash flow analysis performed for each Affiliate, derived based on appropriate assumptions around long-term growth projections and discount rates. The amount of the disposal charge attributable to discontinued operations was $11.2 million in 2014. The disposal amount represents the write down necessary as a result of the transfer of Rogge Global Partners plc to the Company's Parent. </t>
  </si>
  <si>
    <t xml:space="preserve">        The following table presents the change in acquired intangible assets in 2014, 2013, and 2012 composed of client relationships (in millions): </t>
  </si>
  <si>
    <t>Amortization &amp;</t>
  </si>
  <si>
    <t>(25.4</t>
  </si>
  <si>
    <t>Amortization</t>
  </si>
  <si>
    <t>(25.6</t>
  </si>
  <si>
    <t>(4.1</t>
  </si>
  <si>
    <t>(21.7</t>
  </si>
  <si>
    <t xml:space="preserve">        The Company's definite-lived acquired intangibles are amortized over their expected useful lives. As of December 31, 2014, these assets were being amortized over an average remaining useful life of nine years. The Company recorded amortization expense of $0.1 million, $0.2 million, and $2.3 million, respectively, for the years ended December 31, 2014, 2013 and 2012. The amount of amortization attributable to continuing operations was $0.1 million, $0.1 million, and $0.1 million for the years ended December 31, 2014, 2013, and 2012, respectively. The amount of amortization attributable to discontinued operations was $0.0 million, $0.1 million, and $2.2 million for the years ended December 31, 2014, 2013, and 2012, respectively. </t>
  </si>
  <si>
    <t xml:space="preserve">        The Company recorded impairment charges of $24.5 million in relation to discontinued operations in 2012 as a result of ongoing operating losses and management's subsequent decision to sell these businesses, at which point in time it was determined that the carrying amount of their intangibles exceeded the amount expected to be recovered through their sale. All disposal charges have been included in discontinued operations. </t>
  </si>
  <si>
    <t xml:space="preserve">        The Company estimates that its consolidated annual amortization expense, assuming no useful life changes or additional investments in new or existing Affiliates, for each of the next five fiscal years is as follows (in millions): </t>
  </si>
  <si>
    <t>2020 and thereafter</t>
  </si>
  <si>
    <t>Timber and Timberlands</t>
  </si>
  <si>
    <t xml:space="preserve">9) Timber and Timberlands </t>
  </si>
  <si>
    <t xml:space="preserve">        Timber and timberlands consisted of the following at December 31 (in millions): </t>
  </si>
  <si>
    <t>Timber</t>
  </si>
  <si>
    <t>Timberlands</t>
  </si>
  <si>
    <t>Timber lease rights</t>
  </si>
  <si>
    <t>Other(1)</t>
  </si>
  <si>
    <t>Total timber and timberlands, at cost</t>
  </si>
  <si>
    <t>Accumulated depletion on timber</t>
  </si>
  <si>
    <t>(866.0</t>
  </si>
  <si>
    <t>(791.9</t>
  </si>
  <si>
    <t>Accumulated amortization</t>
  </si>
  <si>
    <t>(0.9</t>
  </si>
  <si>
    <t>(0.8</t>
  </si>
  <si>
    <t xml:space="preserve">Timber and timberlands, net </t>
  </si>
  <si>
    <t xml:space="preserve">The category "Other" includes buildings, roads, quarries, hunting lease rights and other similar tangible and intangible assets related to timber cutting operations. </t>
  </si>
  <si>
    <t xml:space="preserve">        In the year ended December 31, 2014, the Company deconsolidated a Timber Fund. </t>
  </si>
  <si>
    <t>Related Party Transactions</t>
  </si>
  <si>
    <t xml:space="preserve">10) Related Party Transactions </t>
  </si>
  <si>
    <t xml:space="preserve">        Amounts due from related parties were comprised of the following at December 31 (in millions): </t>
  </si>
  <si>
    <t>Interest receivable from Parent(1)</t>
  </si>
  <si>
    <t>1.8 </t>
  </si>
  <si>
    <t>Fees receivable from unconsolidated Funds</t>
  </si>
  <si>
    <t>18.2 </t>
  </si>
  <si>
    <t>26.8 </t>
  </si>
  <si>
    <t>Fees receivable from commonly controlled Old Mutual plc business units</t>
  </si>
  <si>
    <t>2.3 </t>
  </si>
  <si>
    <t>2.2 </t>
  </si>
  <si>
    <t>Receivable from joint venture partners and other</t>
  </si>
  <si>
    <t>5.3 </t>
  </si>
  <si>
    <t>7.6 </t>
  </si>
  <si>
    <t>Other amounts due from Parent</t>
  </si>
  <si>
    <t>Other amounts due from related parties</t>
  </si>
  <si>
    <t>0.6 </t>
  </si>
  <si>
    <t>0.2 </t>
  </si>
  <si>
    <t xml:space="preserve">Total current receivables from related parties </t>
  </si>
  <si>
    <t>28.2 </t>
  </si>
  <si>
    <t>38.7 </t>
  </si>
  <si>
    <t>Other long-term amounts due from Parent</t>
  </si>
  <si>
    <t>2.1 </t>
  </si>
  <si>
    <t>Loan notes receivable from Parent(1)</t>
  </si>
  <si>
    <t>30.1 </t>
  </si>
  <si>
    <t xml:space="preserve">Total long-term receivables from related parties </t>
  </si>
  <si>
    <t>32.2 </t>
  </si>
  <si>
    <t xml:space="preserve">Total amounts due from related parties </t>
  </si>
  <si>
    <t>70.9 </t>
  </si>
  <si>
    <t xml:space="preserve">        Amounts due to related parties were comprised of the following at December 31 (in millions): </t>
  </si>
  <si>
    <t>Interest payable to Parent (Note 13)</t>
  </si>
  <si>
    <t>14.6 </t>
  </si>
  <si>
    <t>0.4 </t>
  </si>
  <si>
    <t>Loan notes payable to Parent (Note 13)</t>
  </si>
  <si>
    <t>Preferred dividend payable of consolidated Fund</t>
  </si>
  <si>
    <t>16.3 </t>
  </si>
  <si>
    <t>Other amounts due to Parent(2)</t>
  </si>
  <si>
    <t>3.5 </t>
  </si>
  <si>
    <t xml:space="preserve">Total current payables to related parties </t>
  </si>
  <si>
    <t>57.2 </t>
  </si>
  <si>
    <t>31.9 </t>
  </si>
  <si>
    <t>Revolving credit facility payable to Parent (Note 13)</t>
  </si>
  <si>
    <t>140.7 </t>
  </si>
  <si>
    <t>900.0 </t>
  </si>
  <si>
    <t>286.1 </t>
  </si>
  <si>
    <t>Promissory note payable to related parties of consolidated Fund (Note 13)</t>
  </si>
  <si>
    <t>318.7 </t>
  </si>
  <si>
    <t>604.7 </t>
  </si>
  <si>
    <t xml:space="preserve">Total long-term payables to related parties </t>
  </si>
  <si>
    <t>604.8 </t>
  </si>
  <si>
    <t>1,645.4 </t>
  </si>
  <si>
    <t xml:space="preserve">Total amounts due to related parties </t>
  </si>
  <si>
    <t>662.0 </t>
  </si>
  <si>
    <t>1,677.3 </t>
  </si>
  <si>
    <t xml:space="preserve">        Investments in related parties consisted of the following at December 31 (in millions): </t>
  </si>
  <si>
    <t>Investment in unconsolidated master Funds(3)</t>
  </si>
  <si>
    <t>Investments in equity-accounted investees (Note 6)</t>
  </si>
  <si>
    <t xml:space="preserve">Total related party investments </t>
  </si>
  <si>
    <t>111.5 </t>
  </si>
  <si>
    <t>114.3 </t>
  </si>
  <si>
    <t xml:space="preserve">        Related party transactions included in the Company's Consolidated Statement of Operations for the years ended December 31 consisted of (in millions): </t>
  </si>
  <si>
    <t>Management fees collected from commonly controlled Old Mutual business units(3)</t>
  </si>
  <si>
    <t>Management fees collected from unconsolidated Funds(1)</t>
  </si>
  <si>
    <t>Performance fees collected (performance penalties paid) from (to) unconsolidated Funds(1)</t>
  </si>
  <si>
    <t>Management fees collected from joint venture partners</t>
  </si>
  <si>
    <t xml:space="preserve">Total related party revenues (including discontinued operations) </t>
  </si>
  <si>
    <t>Interest expense owed to parent (Note 13)</t>
  </si>
  <si>
    <t>Rent and administrative costs recharged by commonly controlled Old Mutual business units(4)</t>
  </si>
  <si>
    <t>Restricted stock grants of parent equity to OMAM employees (Note 18)</t>
  </si>
  <si>
    <t>Recharged parent operational costs(5)</t>
  </si>
  <si>
    <t xml:space="preserve">Total related party expenses (including discontinued operations) </t>
  </si>
  <si>
    <t xml:space="preserve">Transactions with unconsolidated Affiliate-sponsored Funds are considered related party items on the basis of the Company's significant influence over the activities of such entities in its capacity as investment advisor thereto. These transactions are comprised of fees for advisory services and investments in unconsolidated "master" Funds held by consolidated "feeder" Funds. </t>
  </si>
  <si>
    <t xml:space="preserve">During 2014 the Company entered into arrangements with the Parent for the payment of realized benefits associated with certain deferred tax assets, as well as co-investments made by the Company in real-estate and timber strategies of its Affiliates. In accordance with these arrangements, the Company has recorded a liability of $289.5 million as of December 31, 2014. The Company will make quarterly payments to Parents as the benefits under these arrangements become realized. </t>
  </si>
  <si>
    <t xml:space="preserve">The Company provides sub-advisory services in the ordinary course of business to commonly controlled Old Mutual business units. Management fees include amounts earned from these related parties. For the years ended December 31, 2014, 2013, and 2012, $0.3 million, $0.0 million, and $4.6 million, respectively, were earned from discontinued operations. </t>
  </si>
  <si>
    <t xml:space="preserve">The Company conducts a portion of its distribution activities out of the United Kingdom, and has entered into contractual arrangements with a Related Business Unit domiciled there to share its premises and leverage certain of its administrative functions. </t>
  </si>
  <si>
    <t xml:space="preserve">The Company's Parent provides the Company with various oversight services, including governance, which includes compensation for board and executive committees, investor relations, procurement of insurance coverage, human resources, financial reporting, internal audit, treasury, systems, risk and tax services. That portion of the above costs which (i) are directly attributable to the Company, (ii) have been charged to the Company by the Company's Parent and (iii) have been paid to the Parent by the Company, have been recorded in the Company's Consolidated Financial Statements and were $2.1 million, $2.0 million, and $2.7 million for the years ended December 31, 2014, 2013, and 2012, respectively. With respect to the above services which were not directly attributable to the Company, costs associated with these services were generally allocated based on the Company's proportion of the total Parent's consolidated, normalized revenues. In the years ended December 31, 2014, 2013 and 2012, $3.4 million, $3.3 million, and $2.8 million, respectively, of these costs incurred have been allocated to the Company through a non-cash contribution to Parent equity, with the balance of the charges settled in cash. Subsequent to the Offering, these general costs are no longer allocated and if required, are borne directly by the Company. </t>
  </si>
  <si>
    <t xml:space="preserve">Other related party arrangements </t>
  </si>
  <si>
    <t xml:space="preserve">        In December 2011 the Company's Parent transferred a loan note receivable with a carrying value of $30.1 million to the Company from a commonly controlled business unit (sister entity). The acquisition of the loan note was funded via a non-cash contribution to capital from the Company's Parent. The loan note, issued by the Parent, earned interest at the two year U.S dollar swap rate plus 7.28%. Interest was payable annually in arrears. During 2014, the loan note receivable was redeemed via capital redemption to the Parent in the Company's Consolidated Financial Statements. </t>
  </si>
  <si>
    <t xml:space="preserve">        The Company has entered into a sub-lease arrangement with a Related Business Unit subsidiary of the Parent in relation to premises it continues to lease in respect of a discontinued operation. During 2009, as of the date this operation was discontinued, the Company recorded a liability in respect of the present value of future lease payments it remained contractually obligated to incur, net of the future sub-lease income on the intercompany sub-lease arrangement (see Note 7). During the years ended December 31, 2014, 2013, and 2012 the Company received sub-lease payments of $1.0 million, $1.0 million and $1.2 million, respectively, as a result of this related party arrangement. </t>
  </si>
  <si>
    <t xml:space="preserve">        In certain instances the Company pays the compensation for employees of Related Business Units who are based at its location. Conversely, employees of the Company operating at locations of Related Business Units are paid by those entities. In both cases these costs are recharged back to the business to which the employee is providing services. </t>
  </si>
  <si>
    <t xml:space="preserve">        As part of its profit-interests plan, an Affiliate made tax payments on behalf of its employees who became vested in profit interests of the Affiliate. Payments totaling $5.3 million, and $4.5 million made in the years ended December 31, 2014, and 2013, respectively, are included on the Company's balance sheet in Other assets. The balance as of December 31, 2014 was repaid by the employees of the Affiliate by February 2015. </t>
  </si>
  <si>
    <t xml:space="preserve">        The Company uses the equity-method to account for its interests in Affiliates where it exercises significant influence over their operations, but does not hold a controlling interest, as well as its joint venture partners. During 2014, 2013 and 2012, the Company recorded earnings in respect of these investees of $9.8 million, $9.8 million and $17.2 million respectively. During 2014, 2013 and 2012 respectively, the Company received dividends from joint ventures of $1.2 million, $1.9 million and $1.2 million, and the Company recharged expenses of $0.3 million, $0.3 million and $0.3 million to joint venture partners during the same respective periods. The Company also exercises significant influence over unconsolidated Funds; however in order to report in a manner consistent with consolidated Funds, it has elected to apply the fair value option for its investments therein. Total investment return recognized during 2014, 2013 and 2012 in respect of these entities was $(3.2) million, $2.9 million and $1.7 million respectively. Additional information with respect to equity-method investees is disclosed in Note 6. </t>
  </si>
  <si>
    <t xml:space="preserve">        On September 29, 2014, the Company entered into a loan note with its Parent. The loan note was issued in the amount of $37.0 million and does not bear interest. It has a ten year term and calls for quarterly repayments amounting to the greater of the company's excess cash, as defined in loan note, or $1.0 million, whichever is greater. (See Note 13.) </t>
  </si>
  <si>
    <t xml:space="preserve">        During 2014, the Company's Parent contributed its intercompany debt to the Company in return for an issuance of shares by OMAM. The elimination of this intercompany debt is reflected as a capital contribution in the Company's Consolidated Financial Statements. </t>
  </si>
  <si>
    <t xml:space="preserve">        As the Company is a member of a group of related businesses, it is possible that the terms of certain related party transactions are not the same as those that would result from transactions with wholly unrelated parties. </t>
  </si>
  <si>
    <t>Accounts Payable and Accrued Liabilities</t>
  </si>
  <si>
    <t xml:space="preserve">11) Accounts Payable and Accrued Liabilities </t>
  </si>
  <si>
    <t xml:space="preserve">        Accounts payable and accrued liabilities consisted of the following at December 31 (in millions): </t>
  </si>
  <si>
    <t>Accounts payable</t>
  </si>
  <si>
    <t>10.5 </t>
  </si>
  <si>
    <t>Accrued expenses</t>
  </si>
  <si>
    <t>26.1 </t>
  </si>
  <si>
    <t>25.8 </t>
  </si>
  <si>
    <t>Forward foreign exchange contract liability</t>
  </si>
  <si>
    <t>Other</t>
  </si>
  <si>
    <t>Total accounts payable and accruals</t>
  </si>
  <si>
    <t>39.5 </t>
  </si>
  <si>
    <t>43.9 </t>
  </si>
  <si>
    <t>Other Compensation Liabilities</t>
  </si>
  <si>
    <t xml:space="preserve">12) Other Compensation Liabilities </t>
  </si>
  <si>
    <t xml:space="preserve">        Other compensation liabilities consisted of the following at December 31 (in millions): </t>
  </si>
  <si>
    <t>Share-based payments liability (Note 18)</t>
  </si>
  <si>
    <t>42.3 </t>
  </si>
  <si>
    <t>86.0 </t>
  </si>
  <si>
    <t>Non-current compensation payable</t>
  </si>
  <si>
    <t>2.7 </t>
  </si>
  <si>
    <t>Profit interests compensation liability (Note 2)</t>
  </si>
  <si>
    <t>123.8 </t>
  </si>
  <si>
    <t>Voluntary deferral plan liability (Note 17)</t>
  </si>
  <si>
    <t>59.5 </t>
  </si>
  <si>
    <t>51.2 </t>
  </si>
  <si>
    <t>Total other compensation liabilities</t>
  </si>
  <si>
    <t>228.3 </t>
  </si>
  <si>
    <t>216.6 </t>
  </si>
  <si>
    <t xml:space="preserve">        Profit interests compensation expense including discontinued operations in 2013 and 2012 amounted to $51.0 million in 2014, $29.0 million in 2013, and $12.3 million in 2012. Issuances of additional profit sharing interests to key employees for cash amounted to $0.6 million in 2014, $0.2 million in 2013, and $0.0 million in 2012. Redemption of profit sharing interests by OMAM from key employees for cash were $6.8 million in 2014, $0.9 million in 2013, and $0.4 million in 2012. </t>
  </si>
  <si>
    <t>Borrowings and Debt</t>
  </si>
  <si>
    <t xml:space="preserve">13) Borrowings and Debt </t>
  </si>
  <si>
    <t xml:space="preserve">        The Company's long term debt at December 31, excluding the long term debt of the Company's consolidated Funds was comprised of the following (in millions): </t>
  </si>
  <si>
    <t>(in millions)</t>
  </si>
  <si>
    <t xml:space="preserve">Interest rate </t>
  </si>
  <si>
    <t xml:space="preserve">Maturity </t>
  </si>
  <si>
    <t>Third party obligations:</t>
  </si>
  <si>
    <t>Revolving credit facility</t>
  </si>
  <si>
    <t>177.0 </t>
  </si>
  <si>
    <t>LIBOR + 1.50%</t>
  </si>
  <si>
    <t>plus 0.25%</t>
  </si>
  <si>
    <t>commitment fee</t>
  </si>
  <si>
    <t>October 15, 2019</t>
  </si>
  <si>
    <t>Term loan two</t>
  </si>
  <si>
    <t>2.5 </t>
  </si>
  <si>
    <t xml:space="preserve">August 15, 2014 </t>
  </si>
  <si>
    <t>Total third party obligations</t>
  </si>
  <si>
    <t>Related party obligations:</t>
  </si>
  <si>
    <t>Loan note two</t>
  </si>
  <si>
    <t>September 29, 2024</t>
  </si>
  <si>
    <t>Related party credit facility</t>
  </si>
  <si>
    <t>LIBOR + 5.58%</t>
  </si>
  <si>
    <t>plus 0.50% fee</t>
  </si>
  <si>
    <t>on undrawn amounts</t>
  </si>
  <si>
    <t>March 31, 2018</t>
  </si>
  <si>
    <t>Term loan one</t>
  </si>
  <si>
    <t xml:space="preserve">September 30, 2015 </t>
  </si>
  <si>
    <t>Total long term debt of the Company</t>
  </si>
  <si>
    <t>214.0 </t>
  </si>
  <si>
    <t>1,043.2 </t>
  </si>
  <si>
    <t xml:space="preserve">        The fair value of borrowings approximated net cost basis as of December 31, 2014 and 2013. Fair value was determined based on future cash flows, discounted to present value using current market rates. The inputs are categorized as Level III in the fair value hierarchy, as defined in Note 4, "Fair Value Measurement." </t>
  </si>
  <si>
    <t xml:space="preserve">Revolving credit facility </t>
  </si>
  <si>
    <t xml:space="preserve">        On October 15, 2014, the Company entered into a revolving credit facility with Citibank, as administrative agent and issuing bank, Citigroup Global Markets Inc. and Merrill Lynch, Piece, Fenner &amp; Smith Incorporated as joint lead arrangers and joint book runners (the "Credit Facility"). Pursuant to the terms of the Credit Facility, the Company may obtain loans on a revolving credit basis and procure the issuance of letters of credit in an aggregate amount at any time outstanding not in excess of $350 million. The Credit Facility has a maturity date of October 15, 2019. Borrowings under the credit facility will bear interest, at OMAM's option, at either the per annum rate equal to (a) the greatest of (i) the prime rate, (ii) the federal funds effective rate plus 0.5% and (iii) the one month Adjusted LIBO Rate plus 1.0%, plus, in each case an additional amount ranging from 0.25% to 1.00%, with such additional amount being based from time to time on the ratio of the Company's total consolidated indebtedness to Adjusted EBITDA (a "Leverage Ratio") until either Moody's Investor Service, Inc. or Standard &amp; Poor's has assigned an initial rating to the Company's senior, unsecured long-term indebtedness for borrowed money that is not subject to credit enhancement, or its credit rating, at which time such additional amount will be based on its credit rating or (b) the London interbank offered rate for a period, at the Company's election, equal to one, two, three or six months plus an additional amount ranging from 1.25% to 2.00%, with such additional amount being based from time to time on the Company's Leverage Ratio until it has been assigned a credit rating, at which time such additional amount will be based on its credit rating. In addition, the Company will be charged a commitment fee based on the average daily unused portion of the revolving credit facility at a per annum rate ranging from 0.20% to 0.50%, with such amount being based from time to time on its Leverage Ratio until it has been assigned a credit rating, at which time such amount will be based on the Company's credit rating. Under the Credit Facility, the ratio of third-party borrowings to trailing twelve months Adjusted EBITDA cannot exceed 3.0x, and the interest coverage ratio must not be less than 4.0x. On October 15, 2014, the Company drew $177.0 million on this facility of which $175.0 million was paid to the Parent to satisfy loan note one pursuant to the Reorganization described more fully in Note 1. As the Company is yet to receive a credit rating and in accordance with the terms of the Credit Facility an interest rate of LIBOR plus a margin of 1.50% and commitment fee rate of 0.25% is being charged. At December 31, 2014, the Company's ratio of third-party borrowings to trailing twelve months Adjusted EBITDA was 0.8x. </t>
  </si>
  <si>
    <t xml:space="preserve">Term loan two </t>
  </si>
  <si>
    <t xml:space="preserve">        On September 30, 2010, the Company entered into a $16.5 million term note to American AgCredit, PCA. The note was repayable in installments of $0.5 million on December 1, 2012, $12.0 million on November 1, 2013, $1.5 million on December 15, 2013 and $2.5 million on August 15, 2014. The note bore interest at a rate of 5.23% per annum and was paid out of a third party-funded interest reserve account at no cost to the Company. The note was fully repaid in August 2014. </t>
  </si>
  <si>
    <t xml:space="preserve">Loan note one and loan note two </t>
  </si>
  <si>
    <t xml:space="preserve">        On September 29, 2014, the Company entered into loan note one and loan note two with its Parent. Loan note one was issued in the amount of $175.0 million, accrues interest at 3% per annum and was payable in full on its maturity date, September 29, 2015. On October 15, 2014, the Company repaid loan note one upon the closing of its new revolving credit facility. Loan note two was issued in the amount of $37.0 million and does not bear interest. Loan note two has a ten year term and calls for quarterly repayments amounting to the greater of the Company's excess cash, as defined in loan note two, or $1.0 million, whichever is greater. </t>
  </si>
  <si>
    <t xml:space="preserve">Related party credit facility </t>
  </si>
  <si>
    <t xml:space="preserve">        On September 30, 2005, the Company entered into a five year revolving credit facility with its Parent where the Parent agreed to make available up to an aggregate maximum amount of $850.0 million to facilitate cash transfers between the Company and Parent. The agreement was subsequently amended effective September 30, 2010 to extend the maturity date by 12 months. The agreement was again amended effective September 30, 2011 to extend maturity date to March 28, 2013, adjust the contractual interest rate from LIBOR + 1.65% to LIBOR + 5.58% and adjust the commitment fee on undrawn amounts from 0.82% per annum to 1.95% per annum. During March 2013, the Company and its Parent agreed to extend the agreement through March 31, 2018, lower the facility to $750 million and reduce the fee on undrawn amounts to 0.5%. The Company made repayments of $140.7 million, $90.8 million and $50.3 million during the years ended December 31, 2014, 2013 and 2012, respectively. In connection with the Reorganization discussed further in Note 1, the Parent made a capital contribution to the Company in the amount of the outstanding principal on the Related party credit facility. </t>
  </si>
  <si>
    <t xml:space="preserve">Term loan one </t>
  </si>
  <si>
    <t xml:space="preserve">        On December 31, 2008, the Company issued a $900.0 million promissory note to its Parent. The note was due on September 30, 2015 and bore interest at a rate of 6.34% per annum. In connection with the Reorganization the Parent made a capital contribution to the Company in the amount of the outstanding principal on Term loan one. </t>
  </si>
  <si>
    <t xml:space="preserve">        Interest expense amounted to $50.6 million, $72.2 million and $84.1 million for the years ended December 31, 2014, 2013 and 2012 respectively. The weighted average interest rate on all debt obligations, excluding consolidated Funds, was 1.43%, 6.53% and 7.30% in each of 2014, 2013 and 2012, respectively. </t>
  </si>
  <si>
    <t xml:space="preserve">Borrowings and debt of consolidated funds </t>
  </si>
  <si>
    <t xml:space="preserve">        The long term debt of the Company's consolidated Funds was comprised of the following at December 31 (in millions): </t>
  </si>
  <si>
    <t>Shareholder loans and note interest</t>
  </si>
  <si>
    <t>339.7 </t>
  </si>
  <si>
    <t>BBSW* + 5.5%</t>
  </si>
  <si>
    <t>Promissory note</t>
  </si>
  <si>
    <t>265.0 </t>
  </si>
  <si>
    <t>Total related party obligations:</t>
  </si>
  <si>
    <t>Term loan A</t>
  </si>
  <si>
    <t>163.0 </t>
  </si>
  <si>
    <t>6% - 6.26%</t>
  </si>
  <si>
    <t>Term loan B</t>
  </si>
  <si>
    <t>261.3 </t>
  </si>
  <si>
    <t>261.5 </t>
  </si>
  <si>
    <t>5.93% – LIBOR + 1.61%</t>
  </si>
  <si>
    <t>October 1, 2016</t>
  </si>
  <si>
    <t>Senior secured notes</t>
  </si>
  <si>
    <t>860.0 </t>
  </si>
  <si>
    <t>6.19% - 6.38%</t>
  </si>
  <si>
    <t>December 1, 2019</t>
  </si>
  <si>
    <t>Secured bank loan</t>
  </si>
  <si>
    <t>109.7 </t>
  </si>
  <si>
    <t>115.4 </t>
  </si>
  <si>
    <t>variable</t>
  </si>
  <si>
    <t>Notes payable</t>
  </si>
  <si>
    <t>2,383.2 </t>
  </si>
  <si>
    <t>LIBOR + margin</t>
  </si>
  <si>
    <t>Total third party obligations:</t>
  </si>
  <si>
    <t>3,777.2 </t>
  </si>
  <si>
    <t>3,783.1 </t>
  </si>
  <si>
    <t>Total long term debt of consolidated Funds</t>
  </si>
  <si>
    <t>4,387.8 </t>
  </si>
  <si>
    <t>*</t>
  </si>
  <si>
    <t xml:space="preserve">BBSW refers to the Australian Bank-Bill Reference Rate </t>
  </si>
  <si>
    <t xml:space="preserve">        The fair value of borrowings was approximately $3,794.1 million and $4,600.3 million as of December 31, 2014 and 2013, respectively. Fair value was determined based on future cash flows, discounted to present value using current market rates. The inputs are categorized as Level III in the fair value hierarchy, as defined in Note 4, "Fair Value Measurement." </t>
  </si>
  <si>
    <t xml:space="preserve">Related party obligations </t>
  </si>
  <si>
    <t xml:space="preserve">Shareholder loans and note interest </t>
  </si>
  <si>
    <t xml:space="preserve">        A Fund consolidated by the Company has borrowed $318.7 million from a related party. The note is collateralized by assets of the Fund. Interest accrues at an annual rate of BBSW plus a margin of 5.5% and is due to mature in October 2022. </t>
  </si>
  <si>
    <t xml:space="preserve">Promissory note </t>
  </si>
  <si>
    <t xml:space="preserve">        A Fund consolidated by the Company borrowed $265.0 million on a ten-year, $269.0 million Promissory Note, secured by Deeds of Trust, from a Fund's common limited partner. Interest payments were due annually. The Fund records interest expense using the effective-interest method, which is different from the contractual rate, taking into consideration an increase from 4% to 11% that went into effect from August 2014. In 2014, the Company deconsolidated the Fund associated with the Promissory Note. </t>
  </si>
  <si>
    <t xml:space="preserve">Third Party Obligations </t>
  </si>
  <si>
    <t xml:space="preserve">Term loan A </t>
  </si>
  <si>
    <t xml:space="preserve">        Term Loan A is collateralized by a consolidated Fund's assets and contains various restrictive covenants which limit the incurrence of additional indebtedness and require the Fund to maintain minimum amounts of interest coverage and earnings before interest, taxes, depreciation, depletion and amortization ("EBITDDA"). The loan is comprised of three tranches totaling $163.0 million. Interest accrues at fixed rates between 5.875% and 6.135% per annum among the tranches, but is subject to an increase of 0.125% upon certain events. The rate of interest for the three tranches was between 6.0% and 6.26% for each of the years ended December 31, 2014 and 2013. Interest is payable semi-annually in arrears. The loan requires no principal payment until maturity in May 2016, except for prepayment requirements upon certain events. </t>
  </si>
  <si>
    <t xml:space="preserve">Term loan B </t>
  </si>
  <si>
    <t xml:space="preserve">        Term loan B is collateralized by a consolidated Fund's assets, and contains various restrictive covenants, which limit the incurrence of additional indebtedness and require the fund to maintain minimum amounts of interest coverage and EBITDDA. The first tranche of $259.0 million has a fixed interest rate of 5.93% per annum, but is subject to an increase of 0.25% upon certain events. The second tranche of $2.3 million has a variable rate of LIBOR plus an applicable margin, which was set at a rate of 1.48% for the year ended December 31, 2014 and 1.61% for the year ended December 31, 2013. Interest is payable semi-annually in arrears. The loan requires no principal payment until maturity in October 2016, except for prepayment requirements upon certain events. </t>
  </si>
  <si>
    <t xml:space="preserve">Senior secured notes </t>
  </si>
  <si>
    <t xml:space="preserve">        The total loan commitment of $860 million as of December 31, 2014 and 2013 across five tranches is collateralized by a consolidated Fund's assets, and contains various restrictive covenants that limited the incurrence of additional indebtedness and required the Fund to maintain minimum amounts of interest coverage and EBITDDA. The rate of interest on each individual note is fixed, subject to an increase of 0.25% upon certain events. The rate of interest for the three tranches was between 6.19% and 6.38% for each of the years ended December 31, 2014 and 2013. Interest is payable semi-annually. The loan requires principal payments of the five tranches in order from December 2014 to December 2019. </t>
  </si>
  <si>
    <t xml:space="preserve">Secured bank loan </t>
  </si>
  <si>
    <t xml:space="preserve">        A Fund consolidated by the Company has borrowed $109.7 million and $115.4 million as of December 31, 2014 and 2013, respectively, through a secured bank loan which is collateralized by the Fund's assets. Interest accrues at a variable rate and the loan is due to mature in October 2017. </t>
  </si>
  <si>
    <t xml:space="preserve">Notes payable </t>
  </si>
  <si>
    <t xml:space="preserve">        A Fund consolidated by the Company issued notes in the amount of $2,383.2 million at December 31, 2014 and 2013. Interest on the notes, based on LIBOR plus a margin, is payable quarterly and reset at the same time. A letter of credit was issued to the third-party by four separate banks as security for the notes. The notes are due October 2027. The note payable is secured by restricted cash contributed by the limited partners of the Fund. </t>
  </si>
  <si>
    <t xml:space="preserve">        Total interest expense recognized in relation to debt from consolidated Funds during the years ended December 31, 2014, 2013 and 2012 respectively, was $135.5 million, $149.3 million and $127.2 million. </t>
  </si>
  <si>
    <t xml:space="preserve">        As of December 31, 2014, the aggregate maturities of debt commitments, based on their contractual terms, are as follows: </t>
  </si>
  <si>
    <t>Long term</t>
  </si>
  <si>
    <t>debt of</t>
  </si>
  <si>
    <t xml:space="preserve">OMAM </t>
  </si>
  <si>
    <t>consolidated</t>
  </si>
  <si>
    <t>Future</t>
  </si>
  <si>
    <t>debt</t>
  </si>
  <si>
    <t xml:space="preserve">commitments </t>
  </si>
  <si>
    <t>20.0 </t>
  </si>
  <si>
    <t>57.0 </t>
  </si>
  <si>
    <t>444.3 </t>
  </si>
  <si>
    <t>189.7 </t>
  </si>
  <si>
    <t>75.0 </t>
  </si>
  <si>
    <t>665.0 </t>
  </si>
  <si>
    <t>842.0 </t>
  </si>
  <si>
    <t>2,701.9 </t>
  </si>
  <si>
    <t>4,309.9 </t>
  </si>
  <si>
    <t xml:space="preserve">        The Company and its consolidated Funds were in compliance with the required covenants related to borrowings and debt facilities as of December 31, 2014. </t>
  </si>
  <si>
    <t>Income Taxes</t>
  </si>
  <si>
    <t xml:space="preserve">14) Income Taxes </t>
  </si>
  <si>
    <t xml:space="preserve">        The components of income tax expense from continuing operations for the years ended December 31 are as follows (in millions): </t>
  </si>
  <si>
    <t>Current:</t>
  </si>
  <si>
    <t>Federal</t>
  </si>
  <si>
    <t>State</t>
  </si>
  <si>
    <t>(8.0</t>
  </si>
  <si>
    <t>Foreign</t>
  </si>
  <si>
    <t>Total current</t>
  </si>
  <si>
    <t>(7.4</t>
  </si>
  <si>
    <t>Deferred:</t>
  </si>
  <si>
    <t>(37.4</t>
  </si>
  <si>
    <t>(3.9</t>
  </si>
  <si>
    <t>(10.8</t>
  </si>
  <si>
    <t>Total deferred</t>
  </si>
  <si>
    <t>(35.2</t>
  </si>
  <si>
    <t>Total tax expense</t>
  </si>
  <si>
    <t xml:space="preserve">        Income tax expense (benefit) of $1.0 million, $5.2 million, and $(3.7) million in the years ended December 31, 2014, 2013, and 2012, respectively, are included in discontinued operations. Income tax expense (benefit) of $1.5 million, $(2.3) million, and $7.7 million in the years ended December 31, 2014, 2013, and 2012, respectively, are included in gain (loss) on disposal of discontinued operations. </t>
  </si>
  <si>
    <t xml:space="preserve">        The provision for income taxes in 2014, 2013, and 2012 included benefits of $1.6 million, $33.8 million, and $23.9 million respectively, related to the utilization of net operating loss carryforwards. </t>
  </si>
  <si>
    <t xml:space="preserve">        Due to the use of federal net operating loss carry forwards and an election pursuant to Internal Revenue Code § 172(b)(1)(H), the Company's current federal tax expense for the years ended December 31, 2013, and 2012 was reduced to zero. </t>
  </si>
  <si>
    <t xml:space="preserve">        The reconciliation of the difference between the Company's U.S. Federal statutory income tax rate and the effective income tax rate for continuing operations for the years ended December 31 is as follows: </t>
  </si>
  <si>
    <t>Tax at U.S. federal statutory income tax rate</t>
  </si>
  <si>
    <t>35.0 </t>
  </si>
  <si>
    <t>%</t>
  </si>
  <si>
    <t>State income taxes, net of federal benefit</t>
  </si>
  <si>
    <t>(7.3 </t>
  </si>
  <si>
    <t>%)</t>
  </si>
  <si>
    <t>(2.7 </t>
  </si>
  <si>
    <t>(3.1 </t>
  </si>
  <si>
    <t>Non-deductible expenses</t>
  </si>
  <si>
    <t>1.6 </t>
  </si>
  <si>
    <t>(0.1 </t>
  </si>
  <si>
    <t>Dividends from foreign subsidiaries</t>
  </si>
  <si>
    <t>(6.6 </t>
  </si>
  <si>
    <t>(0.5 </t>
  </si>
  <si>
    <t>Parent company expense carve-out adjustment</t>
  </si>
  <si>
    <t>(3.6 </t>
  </si>
  <si>
    <t>(1.4 </t>
  </si>
  <si>
    <t>(2.1 </t>
  </si>
  <si>
    <t>IPO preparation costs</t>
  </si>
  <si>
    <t>(0.3 </t>
  </si>
  <si>
    <t>Adjustment to liabilities for uncertain tax positions</t>
  </si>
  <si>
    <t>1.3 </t>
  </si>
  <si>
    <t>19.6 </t>
  </si>
  <si>
    <t>Change in valuation allowance</t>
  </si>
  <si>
    <t>34.9 </t>
  </si>
  <si>
    <t>Effect of foreign operations</t>
  </si>
  <si>
    <t>Effect of changes in tax law, rates</t>
  </si>
  <si>
    <t>(10.8 </t>
  </si>
  <si>
    <t>(1.6 </t>
  </si>
  <si>
    <t>Effect of income from non-controlling interest</t>
  </si>
  <si>
    <t>(108.4 </t>
  </si>
  <si>
    <t>(48.6 </t>
  </si>
  <si>
    <t>(55.5 </t>
  </si>
  <si>
    <t>6.1 </t>
  </si>
  <si>
    <t>(3.7 </t>
  </si>
  <si>
    <t xml:space="preserve">%) </t>
  </si>
  <si>
    <t>Effective income tax rate for continuing operations</t>
  </si>
  <si>
    <t>(39.7 </t>
  </si>
  <si>
    <t>(15.9 </t>
  </si>
  <si>
    <t>(7.1 </t>
  </si>
  <si>
    <t xml:space="preserve">        During 2014, the Company released $11.3 million of its valuation allowance relating to the federal net operating loss carryforwards of Skandia America Corporation, as management has concluded that the tax benefits will be fully realized following restructuring which occurred in 2014. </t>
  </si>
  <si>
    <t xml:space="preserve">        In 2014, 2013, and 2012 the Company received dividends from foreign operations for which the benefit from foreign tax credits will not be realized. </t>
  </si>
  <si>
    <t xml:space="preserve">        In general, it is the practice and intention of the Company to reinvest earnings of its non-U.S. subsidiaries in those operations. Management has no intention of repatriating earnings of its non-U.S. subsidiaries in the foreseeable future. As such, at December 31, 2014, the Company has not recorded any deferred tax liabilities relating to additional tax on unremitted earnings of its non-U.S. subsidiaries. The Company's foreign unremitted earnings that are indefinitely reinvested are estimated to be $14.8 million at December 31, 2014. It is not practicable to estimate the amount of deferred tax liability related to investments in these foreign subsidiaries. </t>
  </si>
  <si>
    <t xml:space="preserve">        Deferred tax assets and liabilities reflect the expected future tax consequences of temporary differences between the book carrying amounts and tax bases of the Company's assets and liabilities. </t>
  </si>
  <si>
    <t xml:space="preserve">        The significant components of deferred tax assets and deferred tax liabilities for the years ended December 31 are as follows (in millions): </t>
  </si>
  <si>
    <t>Deferred tax assets:</t>
  </si>
  <si>
    <t>Federal net operating loss</t>
  </si>
  <si>
    <t>State net operating loss carry forwards</t>
  </si>
  <si>
    <t>Investment partnerships</t>
  </si>
  <si>
    <t>Foreign tax credit carry forwards</t>
  </si>
  <si>
    <t>Intangible assets</t>
  </si>
  <si>
    <t>Employee compensation</t>
  </si>
  <si>
    <t>Total deferred tax assets</t>
  </si>
  <si>
    <t>Valuation allowance</t>
  </si>
  <si>
    <t>(45.9</t>
  </si>
  <si>
    <t>Deferred tax assets, net of valuation allowance</t>
  </si>
  <si>
    <t>Deferred tax liabilities:</t>
  </si>
  <si>
    <t>Undistributed earnings of subsidiaries</t>
  </si>
  <si>
    <t>Net deferred tax asset</t>
  </si>
  <si>
    <t xml:space="preserve">        At December 31, 2014, the Company has tax attributes that carry forward for varying periods. The Company's federal net operating loss carryforward of $30.2 million predominately originated during 2007 and 2008 and will expire over an 11 to 15 year period. State net operating losses of $482.2 million expire over a 1 to 15-year period. The Company has recorded a valuation allowance in connection with state net operating loss carryforwards and foreign tax credit carryforwards for which the Company believes it is more likely than not that the tax benefits will not be recognized. In evaluating the Company's ability to recover its deferred tax assets, the Company considers all available positive and negative evidence including the existence of cumulative income in the most recent fiscal years, changes in the business in which the Company operates, and the Company's ability to forecast future taxable income. The weight given to the evidence is commensurate with the extent to which it can be objectively verified. The more negative evidence that exists, the more positive evidence is necessary and the more difficult it is to support a conclusion that a valuation allowance is not needed. The Company has three years of cumulative earnings as of December 31, 2014, 2013, and 2012. As of December 31, 2014, management believes it is more likely than not that the balance of the deferred tax asset will be realized based on forecasted taxable income. </t>
  </si>
  <si>
    <t xml:space="preserve">        A reconciliation of the change in gross unrecognized tax benefits for the years ended December 31 is as follows (in millions): </t>
  </si>
  <si>
    <t xml:space="preserve">Balance as of January 1 </t>
  </si>
  <si>
    <t>Additions based on tax positions of prior years</t>
  </si>
  <si>
    <t>Reductions for tax provisions of prior years</t>
  </si>
  <si>
    <t>(1.5</t>
  </si>
  <si>
    <t>(6.9</t>
  </si>
  <si>
    <t>Reductions related to lapses of statutes of limitations</t>
  </si>
  <si>
    <t>(1.8</t>
  </si>
  <si>
    <t>(2.2</t>
  </si>
  <si>
    <t>(13.8</t>
  </si>
  <si>
    <t>Settlements</t>
  </si>
  <si>
    <t xml:space="preserve">Balance as of December 31 </t>
  </si>
  <si>
    <t xml:space="preserve">        The Company's liability for uncertain tax positions includes benefits of $93.2 million and $94.4 million at December 31, 2014 and 2013, respectively, that if recognized would affect the effective tax rate on income from continuing operations. </t>
  </si>
  <si>
    <t xml:space="preserve">        The Company recognized $0.0 million, $(0.4) million, and $(1.2) million in interest and penalties in its income tax provision for the years ended December 31, 2014, 2013, and 2012, respectively. The amounts related for the years ended December 31, 2013 and 2012 have been corrected from previously disclosed $(0.2) million and $0.2 million for the years ended December 31, 2013 and 2012 respectively. </t>
  </si>
  <si>
    <t xml:space="preserve">        The Company recognizes accrued interest and penalties relating to unrecognized tax benefits as income tax expense. The Company's liability for uncertain tax benefits at December 31, 2014, 2013 and 2012 includes accrued interest and penalties of $1.4 million, $1.4 million, and $1.9 million, respectively. The amounts related for the years ended December 31, 2013 and 2012 have been corrected from previously disclosed $4.0 million and $4.2 million at December 31, 2013 and 2012, respectively. </t>
  </si>
  <si>
    <t xml:space="preserve">        The Company believes that it is reasonably possible that a decrease of up to $0.6 million in unrecognized tax benefits relating to the Company's state tax exposures may be necessary within the next 12 months, as the result of a lapse of statute of limitations. </t>
  </si>
  <si>
    <t xml:space="preserve">        The Company is periodically under examination by various taxing authorities. The Company has paid all assessments relating to closed examinations. </t>
  </si>
  <si>
    <t xml:space="preserve">        The Company and its subsidiaries file tax returns in U.S. federal, state, local, and foreign jurisdictions. As of December 31, 2014, the Company is generally no longer subject to income tax examinations by U.S. federal, state, local, or foreign tax authorities for calendar years prior to 2007. </t>
  </si>
  <si>
    <t>Commitments and Contingencies</t>
  </si>
  <si>
    <t xml:space="preserve">15) Commitments and Contingencies </t>
  </si>
  <si>
    <t xml:space="preserve">Operational commitments </t>
  </si>
  <si>
    <t xml:space="preserve">        As of December 31, 2013, the Company had maximum potential contingent acquisition payment obligations of $11.0 million related to the acquisition of an Affiliate in a prior period. As a result of specific hurdles being met during 2014 this amount has now been settled in full. </t>
  </si>
  <si>
    <t xml:space="preserve">        As of December 31, 2014, the Company had commitments to invest up to $30 million in co-investments with an Affiliate. These commitments will be funded as required through the end of the respective investment periods ranging through fiscal 2015. </t>
  </si>
  <si>
    <t xml:space="preserve">        Certain Affiliates operate under regulatory authorities that require that they maintain minimum financial or capital requirements. Management is not aware of any violations of such financial requirements occurring during the period. </t>
  </si>
  <si>
    <t xml:space="preserve">Litigation </t>
  </si>
  <si>
    <t xml:space="preserve">        The Company and its Affiliates are subject to claims, legal proceedings and other contingencies in the ordinary course of their business activities. Each of these matters is subject to various uncertainties, and it is possible that some of these matters may be resolved in a manner unfavorable to the Company or its Affiliates. The Company and its Affiliates establish accruals for matters for which the outcome is probable and can be reasonably estimated. Management believes that any liability in excess of these accruals upon the ultimate resolution of these matters will not have a material adverse effect on the Consolidated Financial Statements or results of operations of the Company. As of December 31, 2014, there were no accruals for claims, legal proceedings or other contingencies. </t>
  </si>
  <si>
    <t xml:space="preserve">Indemnifications </t>
  </si>
  <si>
    <t xml:space="preserve">        In the normal course of business, such as through agreements to enter into business combinations and divestitures of Affiliates, the Company enters into contracts that contain a variety of representations and warranties and which provide general indemnifications. The Company's maximum exposure under these arrangements is unknown, as this would involve future claims that may be made against the Company that have not yet occurred. </t>
  </si>
  <si>
    <t xml:space="preserve">Foreign tax contingency </t>
  </si>
  <si>
    <t xml:space="preserve">        The Company has clients in non-U.S. jurisdictions which require entities that are conducting certain business activities in such jurisdictions to collect and remit tax assessed on certain fees paid for goods and services provided. The Company does not believe this requirement is applicable based on its limited business activities in these jurisdictions. However, given the fact that uncertainty exists around the requirement, the Company has chosen to evaluate its potential exposure related to non-collection and remittance of these taxes. At December 31, 2014, management of the Company has estimated the potential maximum exposure to be approximately $9 million. However, no accrual for the potential exposure has been recorded as the probability of incurring any potential liability relating to this exposure is not probable at December 31, 2014. </t>
  </si>
  <si>
    <t xml:space="preserve">Considerations of credit risk </t>
  </si>
  <si>
    <t xml:space="preserve">        Financial instruments that potentially subject the Company to significant concentrations of credit risk consist principally of cash investments. The Company maintains cash and cash equivalents and short term investments with various financial institutions. These financial institutions are typically located in cities in which the Company and its Affiliates operate. For the Company and certain Affiliates, cash deposits at a financial institution may exceed Federal Deposit Insurance Corporation insurance limits. </t>
  </si>
  <si>
    <t>Earnings Per Share</t>
  </si>
  <si>
    <t xml:space="preserve">16) Earnings Per Share </t>
  </si>
  <si>
    <t xml:space="preserve">        The calculation of basic and diluted earnings per ordinary share for the years ended December 31, 2014, 2013 and 2012 is as follows (in millions, except per share data): </t>
  </si>
  <si>
    <t>Numerator:</t>
  </si>
  <si>
    <t>Net income attributable to controlling interests          </t>
  </si>
  <si>
    <t>51.7 </t>
  </si>
  <si>
    <t>25.7 </t>
  </si>
  <si>
    <t>Denominator:</t>
  </si>
  <si>
    <t>Weighted-average ordinary shares outstanding—basic*</t>
  </si>
  <si>
    <t>120,000,000 </t>
  </si>
  <si>
    <t>Weighted-average ordinary shares outstanding—diluted*</t>
  </si>
  <si>
    <t>Pro forma earnings per ordinary share attributable to controlling interests:</t>
  </si>
  <si>
    <t>Basic</t>
  </si>
  <si>
    <t>0.43 </t>
  </si>
  <si>
    <t>0.21 </t>
  </si>
  <si>
    <t>0.03 </t>
  </si>
  <si>
    <t>Diluted</t>
  </si>
  <si>
    <t xml:space="preserve">Reflects pro forma shares outstanding for the periods prior to the Offering on October 8, 2014. </t>
  </si>
  <si>
    <t>        Included in basic ordinary shares outstanding are 1,212,766 restricted ordinary shares converted from restricted shares of the Company's Parent prior to the Offering. The holders of these restricted ordinary shares are entitled to the same rights and privileges, including the participation in earnings at the conversion and during the vesting period of the shares, as outstanding ordinary shares and as such these shares are considered participating securities. The restricted ordinary shares are subject to the same rights as the other basic ordinary shares resulting in equivalent earnings per ordinary share.</t>
  </si>
  <si>
    <t>Employee Benefits</t>
  </si>
  <si>
    <t xml:space="preserve">17) Employee Benefits </t>
  </si>
  <si>
    <t xml:space="preserve">        The Company has various defined contribution plans covering substantially all of its full-time employees and several of its Affiliates. In addition to pre-tax contributions made by employees, the Company also makes contributions to the qualified plans annually. </t>
  </si>
  <si>
    <t xml:space="preserve">        The Company also has non-qualified defined contribution plans covering certain senior employees. The Company has established a Deferred Compensation Plan under which the Board of Directors makes awards that may be invested by the recipient in investments deemed available under the plan. Vesting of awards under the Deferred Compensation Plan is based on the number of years of service already provided by the employee at the date of the grant. In addition, the Company has established a Voluntary Deferral Plan that provides officers of the Company the opportunity to voluntarily defer a portion of their compensation. The compensation deferred is deemed to be invested in one or more investment options available under the plan. These non-qualified plans are unfunded, although the Company does make contributions to a Rabbi Trust to hedge its risks in terms of providing returns to employees on their deemed investments held in the plan. </t>
  </si>
  <si>
    <t>        As of December 31, 2014, and 2013, a total of $59.5 million and $51.2 million, respectively, had been recorded as other non-current liabilities and a total of $59.7 million and $51.4 million, respectively, had been invested under the Deferred Compensation and Voluntary Deferral plans. The Company recorded total expenses in relation to its qualified and non-qualified plans within compensation and benefits in its Consolidated Statements of Operations for the years ended December 31, 2014, 2013, and 2012 of $10.8 million, $8.7 million, and $6.5 million, respectively.</t>
  </si>
  <si>
    <t>Equity-based Compensation</t>
  </si>
  <si>
    <t xml:space="preserve">18) Equity-based Compensation </t>
  </si>
  <si>
    <t xml:space="preserve">Cash-settled Affiliate awards </t>
  </si>
  <si>
    <t xml:space="preserve">        The Company has entered into compensation arrangements with several of its Affiliates whereby in exchange for continued service, Affiliate equity is either purchased by or granted to Affiliate key employees subject to a limit imposed by the Company, and may be repurchased either by Affiliate key employees or by the Company at a future date at the then applicable fair value, subject to service requirements having been met. Compensation expense is recognized over the requisite service period equal to the cumulative vested fair value of the award at the end of each period up to vesting date. </t>
  </si>
  <si>
    <t xml:space="preserve">        The Company accounts for these arrangements as "cash settled" share based payments, and accordingly a corresponding share-based payments liability is recorded. Vested share-based payments liabilities are revalued at each period end until settlement date, with changes in the liabilities included within compensation expense. </t>
  </si>
  <si>
    <t xml:space="preserve">        The following table presents the changes in the share-based payments liability for the years ended December 31 (in millions): </t>
  </si>
  <si>
    <t>Balance, beginning of period</t>
  </si>
  <si>
    <t>Amortization and revaluation of granted awards</t>
  </si>
  <si>
    <t>Reclassification of modified equity-settled award</t>
  </si>
  <si>
    <t>Reclassification to profit-interests award</t>
  </si>
  <si>
    <t>(1.7</t>
  </si>
  <si>
    <t>Affiliate disposals</t>
  </si>
  <si>
    <t>(18.0</t>
  </si>
  <si>
    <t>(2.4</t>
  </si>
  <si>
    <t>Repurchases by OMAM (cash settled)</t>
  </si>
  <si>
    <t>(67.4</t>
  </si>
  <si>
    <t>(10.7</t>
  </si>
  <si>
    <t xml:space="preserve">Balance, end of period </t>
  </si>
  <si>
    <t xml:space="preserve">        The amount of unrecognized compensation expense in relation to non-vested cash-settled equity interests as of December 31, 2014 is $4.3 million, and will be expensed as follows (in millions): </t>
  </si>
  <si>
    <t>0.9 </t>
  </si>
  <si>
    <t>4.3 </t>
  </si>
  <si>
    <t xml:space="preserve">Equity-settled Affiliate awards </t>
  </si>
  <si>
    <t xml:space="preserve">        Class B equity interests in Acadian Asset Management ("AAM") were acquired by employees during 2007 entitling the participating employees to 28.57% of the earnings of AAM in excess of the Company's Class A equity interest minimum preference, and to a liquidation preference proportionate to their shareholding. In consideration for the equity acquired, the participating employees agreed to forego a portion of existing long-term incentive payments owed. The difference between the carrying amount of this consideration and the fair value of the interest acquired was treated as share-based compensation expense. Fair value was determined based on the discounted projected future cash flows of AAM, amounting to $42.5 million at the grant date. </t>
  </si>
  <si>
    <t xml:space="preserve">        Effective April 1, 2011, certain terms of the plan were modified to provide for greater participation by Class B interest holders in Acadian's profits and cash distributions. In addition, provisions were added to provide greater liquidity and transferability to the holders of Class B interests. The plan was also amended to include a feature whereby participating employees may redeem their equity based on a multiple of prior twelve-month earnings above a Class A equity holders' minimum preference amount, subject to certain restrictions. The surrender-date fair value of the Class B interests prior to these modifications amounted to $7.2 million, and this amount has been reclassified from non-controlling interests to cash-settled share-based payments liabilities as a result of the liquidity features added. For the years ending December 31, 2014, 2013, and 2012, $0.0 million, $0.9 million, and $3.6 million were reclassified, respectively. The excess of the fair value of the modified award over its pre-modification fair value was $21.1 million and was accounted for as incremental cash-settled share-based payments compensation expense and liability. As the implementation of the modifications were subject to a two year vesting period, the incremental cash-settled share-based payments compensation expense and subsequent revaluations of the liability to its fair value each period, along with the reclassification of the $7.2 million pre-modification fair value of the award from non-controlling interests as a liability is being recognized ratably over that period commencing April 1, 2011. The remaining $35.3 million of the initial fair value of the equity-settled plan that was surrendered by Class B interest holders was transferred from non-controlling interests to the parent equity (deficit) at the modification date. </t>
  </si>
  <si>
    <t xml:space="preserve">Equity-settled corporate awards </t>
  </si>
  <si>
    <t xml:space="preserve">Old Mutual plc equity compensation plans </t>
  </si>
  <si>
    <t xml:space="preserve">        Old Mutual plc, the Company's Parent, maintains various equity-based compensation arrangements, including stock options and restricted stock awards, in which the Company's employees participated in the periods presented. The cost of these equity-based programs has been included in the Company's financial results where applicable. Compensation expense recognized by the Company in respect of these arrangements was $4.5 million for the year ended December 31, 2014, $5.0 million for the year ended December 31, 2013, and $2.9 million for the year ended December 31, 2012. A corresponding capital contribution was recognized in each period. The related income tax benefit recognized for the years ended December 31, 2014, 2013, and 2012 was $1.7 million, $1.8 million, and $0.8 million, respectively. </t>
  </si>
  <si>
    <t xml:space="preserve">        The following disclosures represent the Company's portion of the various equity compensation arrangements maintained by the Parent in which the Company's employees participated. </t>
  </si>
  <si>
    <t xml:space="preserve">Options for shares in Old Mutual plc traded on the London Stock Exchange </t>
  </si>
  <si>
    <t xml:space="preserve">        An Affiliate of the Company that was disposed of during the year ended December 31, 2014 participated in a plan featuring options over Old Mutual plc shares. Shares granted during the years ended December 31, 2014, and 2013 were 249,821 and 93,410, respectively. As the Affiliate was disposed of during the year, there were no shares outstanding or exercisable at December 31, 2014. Shares outstanding at December 31, 2013 were 437,999. These options had an exercise price in the range of $0.58 to $2.55 and a weighted average remaining contractual life of 1.2 years. </t>
  </si>
  <si>
    <t xml:space="preserve">        The weighted average share price at date of exercise for options exercised during the year was $3.30 and $0.94 at December 31, 2014 and 2013, respectively. For the year ended December 31, 2014, the weighted average exercise price was $1.44. The Company recognized expense in connection with the exercise of options of $0.2 million, $0.1 million, and $0.1 million for the years ended December 31, 2014, 2013, and 2012, respectively. This expense is classified within discontinued operations. Refer to Note 22, "Discontinued Operations and Restructuring" for additional information. </t>
  </si>
  <si>
    <t xml:space="preserve">        Prior to disposal the estimated fair value of options awarded was $0.2 million for the year ended December 31, 2014 and $0.1 million for the year ended December 31, 2013. The fair value of services received in return for share options granted are measured by reference to the fair value of share options granted. The estimate of the fair value of share options granted is measured using a Black-Scholes option pricing model. </t>
  </si>
  <si>
    <t xml:space="preserve">Grants of restricted shares in Old Mutual plc traded on the London Stock Exchange </t>
  </si>
  <si>
    <t xml:space="preserve">        The following summarizes the grant date fair value of restricted shares granted by the Company in the years ended December 31: </t>
  </si>
  <si>
    <t>Shares granted during the year</t>
  </si>
  <si>
    <t>3,576,379 </t>
  </si>
  <si>
    <t>1,996,967 </t>
  </si>
  <si>
    <t>1,682,389 </t>
  </si>
  <si>
    <t>Weighted average grant date fair value per share GBP</t>
  </si>
  <si>
    <t>£</t>
  </si>
  <si>
    <t>2.03 </t>
  </si>
  <si>
    <t>1.94 </t>
  </si>
  <si>
    <t>1.57 </t>
  </si>
  <si>
    <t>Weighted average grant date fair value per share USD</t>
  </si>
  <si>
    <t>3.35 </t>
  </si>
  <si>
    <t>3.03 </t>
  </si>
  <si>
    <t>2.49 </t>
  </si>
  <si>
    <t xml:space="preserve">        The grant date fair value per share, calculated based on the closing share price as quoted on the London Stock Exchange on the measurement date, was used to determine the fair value of restricted shares granted to employees. There is a mechanism at Old Mutual plc to ensure sufficient shares are available under the plan each year for grants issued. Restricted shares under the plan generally have a vesting period of three years. Expected dividends were not incorporated into the measurement of fair value where the holder of the restricted share is entitled to dividends throughout the vesting period. </t>
  </si>
  <si>
    <t xml:space="preserve">        The following table summarizes the activity related to restricted shares. </t>
  </si>
  <si>
    <t>Number of</t>
  </si>
  <si>
    <t xml:space="preserve">shares </t>
  </si>
  <si>
    <t>Weighted</t>
  </si>
  <si>
    <t>average</t>
  </si>
  <si>
    <t>exercise</t>
  </si>
  <si>
    <t xml:space="preserve">price GBP </t>
  </si>
  <si>
    <t xml:space="preserve">price USD </t>
  </si>
  <si>
    <t>Outstanding at the beginning of the year</t>
  </si>
  <si>
    <t>£1.73</t>
  </si>
  <si>
    <t>£1.47</t>
  </si>
  <si>
    <t>£1.03</t>
  </si>
  <si>
    <t>Granted during the year</t>
  </si>
  <si>
    <t>Forfeited during the year</t>
  </si>
  <si>
    <t>(10,711</t>
  </si>
  <si>
    <t>(64,778</t>
  </si>
  <si>
    <t>Exercised during the year</t>
  </si>
  <si>
    <t>(878,217</t>
  </si>
  <si>
    <t>(543,708</t>
  </si>
  <si>
    <t>(1,882,278</t>
  </si>
  <si>
    <t>Expired during the year</t>
  </si>
  <si>
    <t>(34,190</t>
  </si>
  <si>
    <t>Other transfers</t>
  </si>
  <si>
    <t>(5,959,639</t>
  </si>
  <si>
    <t>n/a</t>
  </si>
  <si>
    <t>(322,872</t>
  </si>
  <si>
    <t>Outstanding at the end of the year</t>
  </si>
  <si>
    <t>£1.77</t>
  </si>
  <si>
    <t xml:space="preserve">        The grant date for the annual awards is deemed to be January 1 in the year prior to the date of issue. There are no planned future awards of Old Mutual Plc restricted shares. The fair value of awards granted in 2014 with a grant date of January 1, 2013 was $8.1 million, consisting of 2,416,327 shares. The fair value of awards granted in 2013 with a grant date of January 1, 2012 was $6.1 million, consisting of 1,996,967 shares. The fair value of awards granted in 2012 with a grant date of January 1, 2011 was $4.2 million, consisting of 1,682,389 shares. </t>
  </si>
  <si>
    <t xml:space="preserve">Value incentive plan </t>
  </si>
  <si>
    <t xml:space="preserve">        During 2011, an equity-based compensation plan was implemented for certain key employees of OMAM in connection with the stated intention of exploring a potential initial public offering ("IPO") of the business. The plan was designed to reward participants for achievement of strategic objectives and metrics and value creation over the period leading up to an initial public offering. The awards consisted of a mix of cash, payable at completion of an IPO, and restricted shares in the newly-listed U.S. entity, which would be granted upon completion of an IPO and vest ratably over three years from that date. As a result of the IPO not occurring before the plan termination date of December 31, 2013, the awards under this plan were paid out in cash and grants of restricted shares in Old Mutual plc during 2014. The value and quantity of the cash and share portions of the awards were based on the achievement of performance objectives and financial targets. The share-based payment liability previously recorded for the share portion of this plan was reclassified to share-based payment reserve upon the granting of the awards in Old Mutual Plc restricted shares. The expense recognized during the years ended December 31, 2014, 2013, and 2012 in relation to this plan was $1.0 million $3.8 million, and $2.4 million respectively. The amount of unrecognized expense as of December 31, 2014 was $1.1 million, which will be recognized over 2015-2016 at $0.5 million per annum. The total income tax benefit recognized in relation to this plan for the years ended December 31, 2014, 2013 and 2012 was $0.4 million, $1.6 million, and $0.9 million, respectively. </t>
  </si>
  <si>
    <t xml:space="preserve">OM Asset Management equity incentive plan </t>
  </si>
  <si>
    <t xml:space="preserve">        In connection with the IPO, certain employees who held unvested Old Mutual plc restricted shares were given the opportunity to exchange their Old Mutual plc restricted shares for restricted shares of OMAM held by OM Group (UK) Limited with vesting conditions similar to those to which they were currently subject. These restricted shares were awarded to employees as part of the annual incentive process and the one-time Value Incentive Plan. This exchange program was intended to provide employees who elected to participate with restricted share awards of OMAM ordinary shares of equivalent value to the Old Mutual plc restricted shares they currently held. The exchange valued OMAM ordinary shares at the price sold to investors in the IPO. The exchange valued Old Mutual plc's ordinary shares using the weighted-average sale price over the three consecutive trading days on the London Stock Exchange up to and including the date of the exchange. The exchange occurred following the effectiveness of the OMAM registration statement on October 8, 2014. OM Group (UK) Limited transferred 1,212,766 unvested restricted OM Asset Management ordinary shares (Equivalent to 5,914,981 Old Mutual plc restricted shares) to employees as part of this exchange program. </t>
  </si>
  <si>
    <t xml:space="preserve">        In connection with the Reorganization, an equity plan was implemented at OMAM. The plan is intended to encourage ownership of ordinary shares by employees and to provide additional incentive for them to promote the success of OMAM's business through the grant of awards of or pertaining to ordinary shares of the Company. The grant date fair value per share, calculated based on the closing share price as quoted on the New York Stock Exchange on the measurement date, is used to determine the fair value of restricted shares granted to employees. There is a mechanism at OMAM to ensure sufficient shares are available under the plan for grants issued. Restricted shares under the plan generally have a vesting period of three years. </t>
  </si>
  <si>
    <t xml:space="preserve">        The following table summarizes the activity related to restricted shares for the year ended December 31, 2014. </t>
  </si>
  <si>
    <t>grant date</t>
  </si>
  <si>
    <t>fair value</t>
  </si>
  <si>
    <t xml:space="preserve">per share </t>
  </si>
  <si>
    <t>Converted during the year</t>
  </si>
  <si>
    <t>(10,225</t>
  </si>
  <si>
    <t>Accumulated Other Comprehensive Income</t>
  </si>
  <si>
    <t xml:space="preserve">19) Accumulated Other Comprehensive Income </t>
  </si>
  <si>
    <t xml:space="preserve">        The components of accumulated other comprehensive income at December 31, were as follows (in millions) including proportions attributable to non-controlling interests: </t>
  </si>
  <si>
    <t>Foreign currency translation including proportion attributable to non-controlling interests</t>
  </si>
  <si>
    <t>(20.4</t>
  </si>
  <si>
    <t>(17.9</t>
  </si>
  <si>
    <t>Noncontrolling Interests</t>
  </si>
  <si>
    <t xml:space="preserve">20) Non-controlling interests </t>
  </si>
  <si>
    <t xml:space="preserve">        Net income attributable to non-controlling interests in the Consolidated Statements of Operations is comprised of the income allocated to equity-holders of consolidated entities, other than OMAM. Non-controlling interests on the Consolidated Balance Sheets includes capital and undistributed profits attributable to those equity holders, which amounted to $0.0 million at December 31, 2014, $0.1 million at December 31, 2013, and $0.9 million at December 31, 2012. </t>
  </si>
  <si>
    <t xml:space="preserve">Non-controlling interests in consolidated Funds </t>
  </si>
  <si>
    <t xml:space="preserve">        Net loss attributable to non-controlling interests in consolidated Funds in the Consolidated Statements of Operations is comprised of the net income or loss and net gains and losses allocated to equity-holders, other than OMAM, of consolidated Funds. For the years ended December 31, 2014, 2013, and 2012 this net loss was $(95.5) million, $(122.3) million, and $(69.2) million, respectively. Non-controlling interests in consolidated Funds on the Consolidated Balance Sheets represents the share of net assets of the funds attributable to those equity holders who are restricted in their ability to redeem their interests, which amounted to $2,459.0 million at December 31, 2014, and $2,579.3 million at December 31, 2013. </t>
  </si>
  <si>
    <t xml:space="preserve">        Redeemable non-controlling interests in consolidated Funds on the Consolidated Balance Sheets represents the share of net assets of the Funds attributable to those equity holders who are not restricted in their ability to redeem their interests, which amounted to $61.9 million at December 31, 2014, and $403.3 million at December 31, 2013. </t>
  </si>
  <si>
    <t>Funds' Derivatives and Hedging</t>
  </si>
  <si>
    <t xml:space="preserve">21) Funds' Derivatives and Hedging </t>
  </si>
  <si>
    <t xml:space="preserve">        The Company enters into the following types of derivatives: </t>
  </si>
  <si>
    <r>
      <t>        Forward foreign currency exchange contracts:</t>
    </r>
    <r>
      <rPr>
        <sz val="10"/>
        <color theme="1"/>
        <rFont val="Times"/>
      </rPr>
      <t xml:space="preserve">    The Funds are subject to foreign currency exchange rate risk in the normal course of pursuing their investment objectives. A forward foreign currency exchange contract is an agreement between two parties to purchase or sell a specific currency for an agreed-upon price at a future date. The Funds enter into forward foreign currency exchange contracts to facilitate transactions in foreign-denominated securities and to attempt to minimize the risk to the Funds from adverse changes in the relationship between currencies. Forward foreign currency exchange contracts are recorded at the forward rate and marked-to-market daily. When the contracts are closed, realized gains and losses arising from such transactions are recorded as realized gains or losses on foreign currency transactions. The Funds could be exposed to risks if the counterparties to the contracts are unable to meet the terms of their contracts or if the value of the foreign currency changes unfavorably. The Funds' maximum risk of loss from counterparty credit risk is the unrealized gains or losses on the contracts. This risk is mitigated by having a master netting arrangement between the Funds and the counterparty. </t>
    </r>
  </si>
  <si>
    <r>
      <t>        Credit default swaps:</t>
    </r>
    <r>
      <rPr>
        <sz val="10"/>
        <color theme="1"/>
        <rFont val="Times"/>
      </rPr>
      <t xml:space="preserve">    The Funds are subject to credit risk in the normal course of pursuing their investment objectives. The Funds entered into credit default swaps to manage their exposure to the market or certain sectors of the market, to reduce their risk exposure to defaults of corporate and sovereign issuers, or to create exposure to corporate or sovereign issuers to which they are not otherwise exposed. Credit default swaps involve the exchange of a fixed rate premium for protection against the loss in value of an underlying security in the event of a defined credit event, such as payment default or bankruptcy. Under a credit default swap one party acts as a guarantor by receiving the fixed periodic payment in exchange for the commitment to purchase the underlying security at par if the defined credit event occurs. Upon the occurrence of a defined credit event, the difference between the value of the reference obligation and the swaps notional amount is recorded as realized gain (for protection written) or loss (for protection sold) on swap transactions in the consolidated statement of operations. The Funds maximum risk of loss from counterparty risk, either as the protection seller or as the protection buyer, is the fair value of the contract. This risk is mitigated by having a master netting arrangement between the Funds and the counterparty and by the posting of collateral by the counterparty to the Funds to cover the Funds' exposure to the counterparty. </t>
    </r>
  </si>
  <si>
    <r>
      <t>        Interest rate swaps:</t>
    </r>
    <r>
      <rPr>
        <sz val="10"/>
        <color theme="1"/>
        <rFont val="Times"/>
      </rPr>
      <t xml:space="preserve">    The Funds are subject to interest rate risk exposure in the normal course of pursuing their investment objectives. Because the Funds hold fixed rate bonds, the value of these bonds may decrease if interest rates rise. To help hedge against this risk and to maintain their ability to generate income at prevailing market rates, the Funds entered into interest rate swap contracts. Interest rate swaps are agreements between two parties to exchange cash flows based on a notional principal amount. The Funds may elect to pay a fixed rate and receive a floating rate, or receive a fixed rate and pay a floating rate on a notional principal amount. The net interest received or paid on interest rate swap agreements is recorded as realized gains or losses. Interest rate swaps are marked to market daily based upon quotations from the market makers and the change, if any, is recorded as an unrealized gain or loss in the consolidated statement of operations. When the swap contract is terminated earlier, the Funds record a realized gain or loss equal to the difference between the current realized value and the expected cash flows. The risk of interest rate swaps include changes in market conditions that will affect the value of the contract or the cash flows and the possible inability of the counterparty to fulfill its obligations under the agreement. The Funds' maximum risk of loss from counterparty credit risk is the discounted net value of the cash flows to be received from the counterparty over the contract's remaining life, to the extent that that amount is positive. The risk is mitigated by having a master netting arrangement between the Funds and the counterparty and by the posting of collateral by the counterparty to the Funds to cover the Funds' exposure to the counterparty. </t>
    </r>
  </si>
  <si>
    <r>
      <t>        Financial futures contracts:</t>
    </r>
    <r>
      <rPr>
        <sz val="10"/>
        <color theme="1"/>
        <rFont val="Times"/>
      </rPr>
      <t xml:space="preserve">    Certain of the Funds may enter into futures contracts for liquidity and hedging purposes. The potential risk to the Funds is that the change in value of futures contracts may not correspond to the change in value of the hedged instruments. In addition, losses may arise from changes in the value of the underlying instruments, if there is an illiquid secondary market for the contracts, or if the counterparty to the contract is unable to perform. Risks may exceed amounts recognized on the consolidated balance sheet. When the contract is closed, the Funds recognize a realized gain or loss equal to the difference between the value of the contract at the time it was opened and the value at the time it was closed. Upon entering into a financial futures contract, the Funds are required to pledge to the broker an amount of cash and/or other assets equal to a certain percentage of the contract amount, known as initial margin deposit. Futures contracts are valued at the quoted daily settlement prices established by the exchange on which they trade. The Funds agree to receive from, or pay to, the broker an amount of cash equal to the daily fluctuation in the value of the futures contract. Such receipts or payments are known as variation margin. At December 31, 2014, the Funds had no open futures contracts. </t>
    </r>
  </si>
  <si>
    <t xml:space="preserve">        Certain of the Funds' derivative instruments contain provisions that allow for early termination of those derivative contracts if the net assets of the Funds decline by certain thresholds within specified periods of time. If the Funds' net assets were to fall below these thresholds it would be in violation of these provisions and the counterparties to the derivative instruments could request immediate payment or demand immediate and ongoing full overnight collateralization on derivative instruments in net liability positions. If the credit-risk-related contingent features underlying these agreements were triggered on December 31, 2014, the Funds would not be required to post any additional collateral to their counterparties, as the Funds were in a gain position. </t>
  </si>
  <si>
    <t xml:space="preserve">        The average value of derivative instruments during the year ended December 31, 2014 was as follows (in millions): </t>
  </si>
  <si>
    <t>Average notional value of swaps</t>
  </si>
  <si>
    <t>7.1 </t>
  </si>
  <si>
    <t>Average value of contracts to buy</t>
  </si>
  <si>
    <t>14.0 </t>
  </si>
  <si>
    <t>Average value of contracts to sell</t>
  </si>
  <si>
    <t>11.5 </t>
  </si>
  <si>
    <t xml:space="preserve">        The fair values of derivatives were as follows at December 31 (in millions): </t>
  </si>
  <si>
    <t>Balance sheet classification</t>
  </si>
  <si>
    <t xml:space="preserve">within consolidated funds </t>
  </si>
  <si>
    <t xml:space="preserve">Assets </t>
  </si>
  <si>
    <t xml:space="preserve">Liabilities </t>
  </si>
  <si>
    <t>Derivatives with unrealized gains &amp; losses:</t>
  </si>
  <si>
    <t>Forward foreign currency exchange contracts</t>
  </si>
  <si>
    <t>Interest rate contracts</t>
  </si>
  <si>
    <t>1.4 </t>
  </si>
  <si>
    <t>Warrants</t>
  </si>
  <si>
    <t>N/A</t>
  </si>
  <si>
    <t>Total return swap contracts</t>
  </si>
  <si>
    <t>4.1 </t>
  </si>
  <si>
    <t>4.2 </t>
  </si>
  <si>
    <t xml:space="preserve">        The effect of derivative instruments on the Company's Consolidated Statements of Operations for the years ended December 31 were as follows (in millions): </t>
  </si>
  <si>
    <t xml:space="preserve">Income statement classification </t>
  </si>
  <si>
    <t xml:space="preserve">Gains </t>
  </si>
  <si>
    <t xml:space="preserve">Losses </t>
  </si>
  <si>
    <t>Realized gains (losses):</t>
  </si>
  <si>
    <t>OMAM funds net gains (losses):</t>
  </si>
  <si>
    <t>(0.3</t>
  </si>
  <si>
    <t>Unrealized gains (losses):</t>
  </si>
  <si>
    <t>Net change in unrealized appreciation:</t>
  </si>
  <si>
    <t>Futures contracts</t>
  </si>
  <si>
    <t>(0.7</t>
  </si>
  <si>
    <t>(6.7</t>
  </si>
  <si>
    <t>Discontinued Operations and Restructuring</t>
  </si>
  <si>
    <t xml:space="preserve">22) Discontinued Operations and Restructuring </t>
  </si>
  <si>
    <t xml:space="preserve">Discontinued operations </t>
  </si>
  <si>
    <t xml:space="preserve">        The Company's gain (loss) from discontinued operations was comprised of the following at December 31 (in millions, except for per share data): </t>
  </si>
  <si>
    <t xml:space="preserve">Revenues </t>
  </si>
  <si>
    <t>Compensation expense</t>
  </si>
  <si>
    <t>Depreciation</t>
  </si>
  <si>
    <t>Other operating expenses</t>
  </si>
  <si>
    <t>Amortization and impairment of goodwill &amp; intangibles</t>
  </si>
  <si>
    <t>Operating income (loss)</t>
  </si>
  <si>
    <t>(2.9</t>
  </si>
  <si>
    <t>(36.5</t>
  </si>
  <si>
    <t>Investment gain (loss) of consolidated Funds</t>
  </si>
  <si>
    <t>(9.4</t>
  </si>
  <si>
    <t>Net interest income (expense)</t>
  </si>
  <si>
    <t>Income (loss) before taxes</t>
  </si>
  <si>
    <t>(30.7</t>
  </si>
  <si>
    <t>Income taxes</t>
  </si>
  <si>
    <t>(3.7</t>
  </si>
  <si>
    <t>Discontinued net income (loss)</t>
  </si>
  <si>
    <t>(1.1</t>
  </si>
  <si>
    <t>(27.0</t>
  </si>
  <si>
    <t>Gain (loss) on disposal, net of tax of $(1.5), $2.3, and $(7.7)</t>
  </si>
  <si>
    <t>(2.1</t>
  </si>
  <si>
    <t>Total discontinued operations</t>
  </si>
  <si>
    <t>(16.2</t>
  </si>
  <si>
    <t>Attributable to non-controlling interests</t>
  </si>
  <si>
    <t>(5.8</t>
  </si>
  <si>
    <t>Attributable to controlling interests</t>
  </si>
  <si>
    <t>(21.1</t>
  </si>
  <si>
    <t>Pro forma earnings (loss) per share (basic and diluted) attributable to controlling interests</t>
  </si>
  <si>
    <t>(0.03</t>
  </si>
  <si>
    <t>(0.18</t>
  </si>
  <si>
    <t xml:space="preserve">        In the second quarter of 2014, the Company transferred the operations of Rogge Global Partners plc to the Company's Parent and has accordingly presented its results within discontinued operations for historical periods. </t>
  </si>
  <si>
    <t xml:space="preserve">        During 2013, the Company committed to a plan to wind up the operations of Echo Point Investment Management, and has accordingly presented its results within discontinued operations for historical periods. The Company recorded a liability for incremental costs expected to be incurred, and recognized a loss in relation to the excess of carrying amount over recoverable amount of the net assets of the business. The shutdown process was completed during the first quarter of 2014. </t>
  </si>
  <si>
    <t xml:space="preserve">        During 2012, the Company sold its interest in Dwight Asset Management to Goldman Sachs Asset Management, and completed management buy-out transactions with the key employees of Analytic Investors, Ashfield Capital Partners, Larch Lane Advisors, 300 North Capital and 2100 Xenon. The Company also sold its advisory mandates on several Old Mutual Capital mutual funds to Touchstone Investments during 2012, subsequently shutting down the Old Mutual Capital business. At the date the assets attributable to these discontinued operations became held for sale, their carrying amount was assessed for impairment by comparison to their fair value, less costs to sell. This assessment resulted in the recognition of an impairment charge of $25.2 million. The sale proceeds recognized from these transactions, in addition to contingent earn-out revenue from disposals completed in prior periods, net of disposal costs incurred and post-closing funding commitments exceeded the fair value of assets and liabilities disposed of at closing by $18.5 million, resulting in a net gain on disposal. </t>
  </si>
  <si>
    <t xml:space="preserve">        During 2012, the Company commenced the process of closing its corporate trustee entity, Old Mutual Asset Management Trust Company, and moving to an outsourced provider for its ongoing corporate trustee activities. This decision was taken so as to more efficiently support the Company's private fund and collective vehicle offerings in the future. As a result, severance costs of $0.3 million were incurred during 2012, which have been included within compensation and benefits in the Consolidated Statement of Operations. </t>
  </si>
  <si>
    <t xml:space="preserve">        Liabilities associated with discontinued operations and restructuring are summarized as follows as of December 31 (in millions): </t>
  </si>
  <si>
    <t>Beginning balance at January 1</t>
  </si>
  <si>
    <t>Abandoned lease liability principle payments</t>
  </si>
  <si>
    <t>Accrual of wind-up costs in relation to discontinued operation</t>
  </si>
  <si>
    <t>Payment of wind-up costs in relation to discontinued operation</t>
  </si>
  <si>
    <t>(2.6</t>
  </si>
  <si>
    <t>Adjustment to sub-lease arrangement on abandoned lease</t>
  </si>
  <si>
    <t>Drawdowns on committed funding</t>
  </si>
  <si>
    <t>(5.0</t>
  </si>
  <si>
    <t>Ending balance at December 31</t>
  </si>
  <si>
    <t xml:space="preserve">        No additional costs are expected to be incurred in connection with discontinued operations or restructuring for the events described above. </t>
  </si>
  <si>
    <t>Segment Information</t>
  </si>
  <si>
    <t xml:space="preserve">23) Segment Information </t>
  </si>
  <si>
    <t xml:space="preserve">        The Company operates one business segment that provides investment management services and products to predominantly institutional clients. The primary measure used by the CODM in measuring performance and allocating resources is Economic Net Income ("ENI"). </t>
  </si>
  <si>
    <t xml:space="preserve">        The Company uses ENI to make resource allocation decisions, determine appropriate levels of investment or dividend payout, manage balance sheet leverage, determine Affiliate variable compensation and equity distributions, and incentivize management. These ENI adjustments include both reclassifications of U.S. GAAP revenue and expense items, as well as adjustments to U.S. GAAP results, primarily to exclude non-cash, non-economic expenses, or to reflect cash benefits not recognized under U.S. GAAP. Adjustments in the calculation of ENI made to U.S. GAAP results include, but are not limited to, the following: </t>
  </si>
  <si>
    <t>        The Company re-categorizes certain line items on the income statement to reflect the following:</t>
  </si>
  <si>
    <t xml:space="preserve">It excludes the effect of Fund consolidation by removing the portion of Fund revenues, expenses and investment return which is not attributable to our shareholders; </t>
  </si>
  <si>
    <t xml:space="preserve">It includes within management fee revenue any fees paid to Affiliates by consolidated Funds, which are viewed as investment income under U.S. GAAP; </t>
  </si>
  <si>
    <t xml:space="preserve">It includes the Company's share of earnings from equity-accounted Affiliates within other income, rather than investment income; </t>
  </si>
  <si>
    <t xml:space="preserve">It treats sales-based compensation as a general and administrative expense, rather than part of fixed compensation and benefits; </t>
  </si>
  <si>
    <t xml:space="preserve">It identifies separately, the fixed and variable components of compensation and benefits expense; and </t>
  </si>
  <si>
    <t xml:space="preserve">It identifies separately as Affiliate distributions the component of U.S. GAAP compensation that represents earnings shared with Affiliate key employee equity and profit-interest holders. </t>
  </si>
  <si>
    <t xml:space="preserve">        The Company has made the following adjustments to reflect the Reorganization which took place at the time of the Offering: </t>
  </si>
  <si>
    <t>i.</t>
  </si>
  <si>
    <t xml:space="preserve">It excludes notional corporate cost allocations which are non-cash expenses that no longer recur following the Offering. </t>
  </si>
  <si>
    <t>ii.</t>
  </si>
  <si>
    <t xml:space="preserve">It excludes interest expense historically paid to the Parent, as the related debt was restructured in connection with the Offering and the intercompany interest will be eliminated from the consolidated results of the Company going forward. </t>
  </si>
  <si>
    <t>iii.</t>
  </si>
  <si>
    <t xml:space="preserve">It excludes historic mark-to-market co-investment gains and losses, because these investments and ongoing returns thereon have been allocated to our Parent in connection with the Offering. </t>
  </si>
  <si>
    <t>iv.</t>
  </si>
  <si>
    <t xml:space="preserve">It excludes costs related to the Company's initial preparations for an initial public offering which were expensed in prior periods. </t>
  </si>
  <si>
    <t xml:space="preserve">        The Company also makes the following adjustments to U.S. GAAP results to more closely reflect the economic results of the Company: </t>
  </si>
  <si>
    <t>v.</t>
  </si>
  <si>
    <t xml:space="preserve">The Company excludes non-cash expenses representing changes in the value of Affiliate equity and profit-interests held by Affiliate key employees. These interests may in certain circumstances be repurchased by OMAM at a value based on a pre-determined fixed multiple of trailing earnings and as such this value is carried on the Company's balance sheet as a liability. Non-cash movements in the value of this liability are treated as compensation expense under U.S. GAAP. However, any equity or profit-interests repurchased by OMAM can be used to fund a portion of future variable compensation awards, resulting in savings in cash variable compensation that offset the negative cash effect of repurchasing the equity. The Company's Affiliate equity and profit-interest plans have been designed to ensure OMAM is never required to repurchase more equity than the Company can reasonably recycle through variable compensation awards in any given twelve month period. OMAM may also choose to retain repurchased Affiliate equity or profit-interests, entitling it to an additional share of future Affiliate earnings that represents an unrecognized economic asset to the Company. The value of this unrecognized asset offsets the value of the U.S. GAAP liability. </t>
  </si>
  <si>
    <t>vi.</t>
  </si>
  <si>
    <t xml:space="preserve">The Company excludes non-cash amortization or impairment expenses related to acquired goodwill and other intangibles as these are non-cash charges that do not result in an outflow of tangible economic benefits from the business. </t>
  </si>
  <si>
    <t>vii.</t>
  </si>
  <si>
    <t xml:space="preserve">The Company excludes the results of discontinued operations attributable to controlling interests since they are not part of the Company's ongoing business, and restructuring costs incurred in continuing operations which represent an exit from a distinct product or line of business. </t>
  </si>
  <si>
    <t>viii.</t>
  </si>
  <si>
    <t xml:space="preserve">The Company excludes deferred tax resulting from changes in tax law and expiration of statutes, adjustments for uncertain tax positions, deferred tax attributable to intangible assets and other unusual items not related to current operating results to reflect ENI tax normalization. </t>
  </si>
  <si>
    <t xml:space="preserve">        The Company also adjusts its income tax expense to reflect any tax impact of its ENI adjustments. </t>
  </si>
  <si>
    <t xml:space="preserve">        Economic Net Income is comprised of the following for each of the years ended December 31 (in millions): </t>
  </si>
  <si>
    <t>Other income, including equity-accounted subsidiaries</t>
  </si>
  <si>
    <t>Total ENI Revenue</t>
  </si>
  <si>
    <t>Fixed compensation &amp; benefits</t>
  </si>
  <si>
    <t>General and administrative expenses</t>
  </si>
  <si>
    <t>Total ENI Operating expenses</t>
  </si>
  <si>
    <t>Earnings before variable compensation</t>
  </si>
  <si>
    <t>Variable compensation</t>
  </si>
  <si>
    <t>Earnings after variable compensation</t>
  </si>
  <si>
    <t>Affiliate key employee distributions</t>
  </si>
  <si>
    <t>Earnings after Affiliate key employee distributions</t>
  </si>
  <si>
    <t>Net interest income</t>
  </si>
  <si>
    <t>(0.5</t>
  </si>
  <si>
    <t>Pre-tax economic net income</t>
  </si>
  <si>
    <t>Tax on economic net income</t>
  </si>
  <si>
    <t>Economic net income</t>
  </si>
  <si>
    <t>ENI operating margin before Affiliate key employee distributions*</t>
  </si>
  <si>
    <t>%  </t>
  </si>
  <si>
    <t>ENI operating margin after Affiliate key employee distributions**</t>
  </si>
  <si>
    <t xml:space="preserve">ENI operating margin before Affiliate key employee distributions is calculated based on earnings after variable compensation divided by ENI Revenue. </t>
  </si>
  <si>
    <t>**</t>
  </si>
  <si>
    <t xml:space="preserve">ENI operating margin after Affiliate key employee distributions is calculated based on earnings after key employee distributions divided by ENI Revenue. </t>
  </si>
  <si>
    <t xml:space="preserve">        The following table reconciles Economic Net Income to U.S. GAAP net income (loss) attributable to controlling interests for the years ended December 31 (in millions): </t>
  </si>
  <si>
    <t>GAAP net income (loss) attributable to controlling interests</t>
  </si>
  <si>
    <t>Adjustments related to restructuring and reorganization actions undertaken in connection with this offering:</t>
  </si>
  <si>
    <t>i</t>
  </si>
  <si>
    <t>Non-cash notional parent corporate cost allocation</t>
  </si>
  <si>
    <t>ii</t>
  </si>
  <si>
    <t>Intercompany interest expense</t>
  </si>
  <si>
    <t>iii</t>
  </si>
  <si>
    <t>Co-investment (gain)</t>
  </si>
  <si>
    <t>(3.0</t>
  </si>
  <si>
    <t>(1.2</t>
  </si>
  <si>
    <t>iv</t>
  </si>
  <si>
    <t>Initial public offering costs</t>
  </si>
  <si>
    <t>Adjustments to reflect the economic earnings of our Company:</t>
  </si>
  <si>
    <t>v</t>
  </si>
  <si>
    <t>Non-cash key employee-owned equity and profit-interest revaluations(1)</t>
  </si>
  <si>
    <t>vi</t>
  </si>
  <si>
    <t>Amortization and impairment of goodwill and acquired intangible assets</t>
  </si>
  <si>
    <t>vii</t>
  </si>
  <si>
    <t>Discontinued operations attributable to controlling interests and Restructuring</t>
  </si>
  <si>
    <t>(6.3</t>
  </si>
  <si>
    <t>viii</t>
  </si>
  <si>
    <t>ENI tax normalization</t>
  </si>
  <si>
    <t>(9.0</t>
  </si>
  <si>
    <t>Tax effect of above adjustments</t>
  </si>
  <si>
    <t>(33.2</t>
  </si>
  <si>
    <t>Economic net income after taxes</t>
  </si>
  <si>
    <t xml:space="preserve">2014 amount includes $31.6 million related to the purchase of additional ownership interests in an Affiliate. Please see the Company's Prospectus for additional information regarding this transaction which was completed on October 9, 2014. </t>
  </si>
  <si>
    <t xml:space="preserve">        Other segmental information is provided as follows for the years ended December 31, (in millions): </t>
  </si>
  <si>
    <t>Revenue included within economic net income(1)</t>
  </si>
  <si>
    <t>Exclude investment return on equity-accounted affiliates</t>
  </si>
  <si>
    <t>(9.6</t>
  </si>
  <si>
    <t>(7.7</t>
  </si>
  <si>
    <t>(15.3</t>
  </si>
  <si>
    <t>Additional Revenue from consolidated Funds</t>
  </si>
  <si>
    <t>U.S. GAAP Revenue</t>
  </si>
  <si>
    <t xml:space="preserve">Sourced entirely from operations in the United States </t>
  </si>
  <si>
    <t>Total assets domiciled in the United Kingdom</t>
  </si>
  <si>
    <t>51.8 </t>
  </si>
  <si>
    <t>Total assets domiciled in the United States</t>
  </si>
  <si>
    <t>993.2 </t>
  </si>
  <si>
    <t>962.6 </t>
  </si>
  <si>
    <t>Total assets, excluding impact of consolidated Funds</t>
  </si>
  <si>
    <t>Selected Quarterly Financial Data</t>
  </si>
  <si>
    <t xml:space="preserve">24) Selected Quarterly Financial Data </t>
  </si>
  <si>
    <t xml:space="preserve">        The following is a summary of the quarterly results of operations of the Company for the years ended December 31, ($ in millions, unless otherwise noted): </t>
  </si>
  <si>
    <t xml:space="preserve">First Quarter </t>
  </si>
  <si>
    <t xml:space="preserve">Second Quarter </t>
  </si>
  <si>
    <t xml:space="preserve">Third Quarter </t>
  </si>
  <si>
    <t xml:space="preserve">Fourth Quarter </t>
  </si>
  <si>
    <t>Revenue</t>
  </si>
  <si>
    <t>(45.5</t>
  </si>
  <si>
    <t>(18.2</t>
  </si>
  <si>
    <t>(9.1</t>
  </si>
  <si>
    <t>Income (loss) from continuing operations before income taxes</t>
  </si>
  <si>
    <t>(44.1</t>
  </si>
  <si>
    <t>(15.7</t>
  </si>
  <si>
    <t>(55.6</t>
  </si>
  <si>
    <t>(8.4</t>
  </si>
  <si>
    <t>Net income (loss) attributable to controlling interests</t>
  </si>
  <si>
    <t>Basic and fully diluted earnings per share ($)</t>
  </si>
  <si>
    <t>(0.01</t>
  </si>
  <si>
    <t>Basic and fully diluted shares outstanding (in millions)*</t>
  </si>
  <si>
    <t>(51.4</t>
  </si>
  <si>
    <t>(5.2</t>
  </si>
  <si>
    <t>(29.1</t>
  </si>
  <si>
    <t>Loss from continuing operations before income taxes</t>
  </si>
  <si>
    <t>(11.6</t>
  </si>
  <si>
    <t>(56.2</t>
  </si>
  <si>
    <t>(11.3</t>
  </si>
  <si>
    <t>(70.0</t>
  </si>
  <si>
    <t>(10.1</t>
  </si>
  <si>
    <t xml:space="preserve">Reflects pro forma shares outstanding in prior periods </t>
  </si>
  <si>
    <t>Basis of Presentation and Significant Accounting Policies (Policies)</t>
  </si>
  <si>
    <t>Basis of presentation</t>
  </si>
  <si>
    <t>        The Consolidated Financial Statements are prepared in accordance with accounting principles generally accepted in the United States ("U.S. GAAP"). All dollar amounts, except per share data in the text and tables herein, are stated in millions unless otherwise indicated. Transactions between the Company and the Parent are included in the Consolidated Financial Statements, however material intercompany balances and transactions among the Company, its consolidated Affiliates and consolidated Funds are eliminated in consolidation.</t>
  </si>
  <si>
    <t>Allocated Costs from the Parent</t>
  </si>
  <si>
    <t>Consolidation</t>
  </si>
  <si>
    <t>Timber Funds</t>
  </si>
  <si>
    <t>Use of estimates</t>
  </si>
  <si>
    <t>Operating segment</t>
  </si>
  <si>
    <t>Fair value measurements</t>
  </si>
  <si>
    <t>Investments and Investment Transactions</t>
  </si>
  <si>
    <t>Equity method investments</t>
  </si>
  <si>
    <t>Revenue recognition</t>
  </si>
  <si>
    <t>Property and equipment</t>
  </si>
  <si>
    <t>Leases</t>
  </si>
  <si>
    <t>Earnings per share</t>
  </si>
  <si>
    <t>Compensation arrangements</t>
  </si>
  <si>
    <t>Share-based compensation plans</t>
  </si>
  <si>
    <t>Deferred financing costs</t>
  </si>
  <si>
    <t>Redeemable non-controlling interests</t>
  </si>
  <si>
    <t>Other comprehensive income (loss)</t>
  </si>
  <si>
    <t>Restructuring costs</t>
  </si>
  <si>
    <t>Recent accounting developments</t>
  </si>
  <si>
    <t>Investments (Tables)</t>
  </si>
  <si>
    <t>Components of investments at December 31</t>
  </si>
  <si>
    <t>Investment income including realized gain loss on investments</t>
  </si>
  <si>
    <t>Fair Value Measurements (Tables)</t>
  </si>
  <si>
    <t>Summary of the assets and liabilities that are measured at fair value on a recurring basis</t>
  </si>
  <si>
    <t>       </t>
  </si>
  <si>
    <t>Schedule of changes in Level III assets and liabilities</t>
  </si>
  <si>
    <t>Variable Interest Entities (Tables)</t>
  </si>
  <si>
    <t>Consolidated VIEs</t>
  </si>
  <si>
    <t>Schedule of assets and liabilities and information pertains to VIEs</t>
  </si>
  <si>
    <t>Unconsolidated VIEs</t>
  </si>
  <si>
    <t>Equity Accounted Investees (Tables)</t>
  </si>
  <si>
    <t>Summary of financial information for Affiliates and Funds accounted for under the equity method</t>
  </si>
  <si>
    <t>Property and Equipment and Lease Commitments (Tables)</t>
  </si>
  <si>
    <t>Office space</t>
  </si>
  <si>
    <t>Schedule of future minimum lease payments</t>
  </si>
  <si>
    <t xml:space="preserve">At December 31, 2014, the Company's aggregate future minimum payments for operating leases having initial or non-cancelable lease terms greater than one year are (in millions): </t>
  </si>
  <si>
    <t xml:space="preserve">At December 31, 2014, the Company's unrecognized aggregate future minimum payments for timber rights leases having initial or non-cancelable lease terms greater than one year are (in millions): </t>
  </si>
  <si>
    <t>Schedule of property and equipment</t>
  </si>
  <si>
    <t xml:space="preserve">Property and equipment consisted of the following at December 31 (in millions): </t>
  </si>
  <si>
    <t>Goodwill and Intangible Assets (Tables)</t>
  </si>
  <si>
    <t>Schedule of changes in goodwill</t>
  </si>
  <si>
    <t xml:space="preserve">The following table presents the changes in goodwill in 2014, and 2013 (in millions): </t>
  </si>
  <si>
    <t>        </t>
  </si>
  <si>
    <t>Schedule of change in acquired intangible assets</t>
  </si>
  <si>
    <t xml:space="preserve">The following table presents the change in acquired intangible assets in 2014, 2013, and 2012 composed of client relationships (in millions): </t>
  </si>
  <si>
    <t>Schedule of consolidated annual amortization expense</t>
  </si>
  <si>
    <t xml:space="preserve">The Company estimates that its consolidated annual amortization expense, assuming no useful life changes or additional investments in new or existing Affiliates, for each of the next five fiscal years is as follows (in millions): </t>
  </si>
  <si>
    <t>Timber and Timberlands (Tables) (Consolidated Funds)</t>
  </si>
  <si>
    <t>Timber and timberlands</t>
  </si>
  <si>
    <t>Schedule of timber and timberlands</t>
  </si>
  <si>
    <t xml:space="preserve">Timber and timberlands consisted of the following at December 31 (in millions): </t>
  </si>
  <si>
    <t>Related Party Transactions (Tables)</t>
  </si>
  <si>
    <t>Schedule of related party transactions</t>
  </si>
  <si>
    <t xml:space="preserve">Amounts due from related parties were comprised of the following at December 31 (in millions): </t>
  </si>
  <si>
    <t>Schedule of accounts payable and accrued liabilities</t>
  </si>
  <si>
    <t>Other Compensation Liabilities (Tables)</t>
  </si>
  <si>
    <t>Schedule of other compensation liabilities</t>
  </si>
  <si>
    <t>Borrowings and Debt (Tables)</t>
  </si>
  <si>
    <t>Borrowings and debt</t>
  </si>
  <si>
    <t>Schedule of aggregate maturities of debt commitments</t>
  </si>
  <si>
    <t xml:space="preserve">As of December 31, 2014, the aggregate maturities of debt commitments, based on their contractual terms, are as follows: </t>
  </si>
  <si>
    <t>Schedule of long term debt</t>
  </si>
  <si>
    <t xml:space="preserve">The Company's long term debt at December 31, excluding the long term debt of the Company's consolidated Funds was comprised of the following (in millions): </t>
  </si>
  <si>
    <t xml:space="preserve">The long term debt of the Company's consolidated Funds was comprised of the following at December 31 (in millions): </t>
  </si>
  <si>
    <t>Income Taxes (Tables)</t>
  </si>
  <si>
    <t>Components of income tax expense (benefit) from continuing operations</t>
  </si>
  <si>
    <t xml:space="preserve">The components of income tax expense from continuing operations for the years ended December 31 are as follows (in millions): </t>
  </si>
  <si>
    <t>Reconciliation of effective income tax rate</t>
  </si>
  <si>
    <t>Significant components of deferred tax assets and deferred tax liabilities</t>
  </si>
  <si>
    <t>Reconciliation of change in gross unrecognized tax benefits</t>
  </si>
  <si>
    <t>Earnings Per Share (Tables)</t>
  </si>
  <si>
    <t>Schedule of calculation of pro forma basic and diluted earnings per share</t>
  </si>
  <si>
    <t xml:space="preserve">The calculation of basic and diluted earnings per ordinary share for the years ended December 31, 2014, 2013 and 2012 is as follows (in millions, except per share data): </t>
  </si>
  <si>
    <t>Equity-based Compensation (Tables)</t>
  </si>
  <si>
    <t>Share-based Compensation Arrangement by Share-based Payment Award [Line Items]</t>
  </si>
  <si>
    <t>Changes in the share-based payments liability</t>
  </si>
  <si>
    <t>Schedule of compensation expense in the next five years</t>
  </si>
  <si>
    <t xml:space="preserve">The amount of unrecognized compensation expense in relation to non-vested cash-settled equity interests as of December 31, 2014 is $4.3 million, and will be expensed as follows (in millions): </t>
  </si>
  <si>
    <t>Old Mutual Compensation Plans</t>
  </si>
  <si>
    <t>Summary of activity of restricted shares</t>
  </si>
  <si>
    <t xml:space="preserve">The following summarizes the grant date fair value of restricted shares granted by the Company in the years ended December 31: </t>
  </si>
  <si>
    <r>
      <t>        </t>
    </r>
    <r>
      <rPr>
        <sz val="10"/>
        <color theme="1"/>
        <rFont val="Times New Roman"/>
        <family val="1"/>
      </rPr>
      <t> </t>
    </r>
  </si>
  <si>
    <t xml:space="preserve">The following table summarizes the activity related to restricted shares. </t>
  </si>
  <si>
    <t>OM Asset Management Equity Incentive Plan</t>
  </si>
  <si>
    <t xml:space="preserve">The following table summarizes the activity related to restricted shares for the year ended December 31, 2014. </t>
  </si>
  <si>
    <t>Accumulated Other Comprehensive Income (Tables)</t>
  </si>
  <si>
    <t>Schedule of components of accumulated other comprehensive income including proportions attributable to non-controlling interests</t>
  </si>
  <si>
    <t xml:space="preserve">The components of accumulated other comprehensive income at December 31, were as follows (in millions) including proportions attributable to non-controlling interests: </t>
  </si>
  <si>
    <t>Funds' Derivatives and Hedging (Tables)</t>
  </si>
  <si>
    <t>Tabular disclosure of the average notional value of derivative instruments</t>
  </si>
  <si>
    <t xml:space="preserve">The average value of derivative instruments during the year ended December 31, 2014 was as follows (in millions): </t>
  </si>
  <si>
    <t>Schedule of fair values of derivatives</t>
  </si>
  <si>
    <t xml:space="preserve">The fair values of derivatives were as follows at December 31 (in millions): </t>
  </si>
  <si>
    <t>Schedule of effect of derivative instruments on Company's Consolidated Statements of Operations</t>
  </si>
  <si>
    <t xml:space="preserve">The effect of derivative instruments on the Company's Consolidated Statements of Operations for the years ended December 31 were as follows (in millions): </t>
  </si>
  <si>
    <t>Discontinued Operations and Restructuring (Tables)</t>
  </si>
  <si>
    <t>Schedule of gain (loss) from discontinued operations</t>
  </si>
  <si>
    <t>Rollforward of liabilities associated with discontinued operations and restructuring</t>
  </si>
  <si>
    <t>Segment Information (Tables)</t>
  </si>
  <si>
    <t>Schedule of economic net income by segment</t>
  </si>
  <si>
    <t xml:space="preserve">Economic Net Income is comprised of the following for each of the years ended December 31 (in millions): </t>
  </si>
  <si>
    <t>Reconciliation of Economic Net Income to U.S. GAAP</t>
  </si>
  <si>
    <t xml:space="preserve">The following table reconciles Economic Net Income to U.S. GAAP net income (loss) attributable to controlling interests for the years ended December 31 (in millions): </t>
  </si>
  <si>
    <t>Reconciliation of Revenue Included Within Economic Net Income to U.S. GAAP</t>
  </si>
  <si>
    <t>Schedule of assets by geographical area</t>
  </si>
  <si>
    <t>Selected Quarterly Financial Data (Tables)</t>
  </si>
  <si>
    <t>Summary of the quarterly results of operations</t>
  </si>
  <si>
    <t>Organization and Description of the Business (Details) (USD $)</t>
  </si>
  <si>
    <t>9 Months Ended</t>
  </si>
  <si>
    <t>1 Months Ended</t>
  </si>
  <si>
    <t>0 Months Ended</t>
  </si>
  <si>
    <t>Oct. 15, 2014</t>
  </si>
  <si>
    <t>segment</t>
  </si>
  <si>
    <t>Organization and description of the business</t>
  </si>
  <si>
    <t>Number of reportable segment</t>
  </si>
  <si>
    <t>Fair value of co-investments</t>
  </si>
  <si>
    <t>Additional ownership purchase in cash</t>
  </si>
  <si>
    <t>OMGUK</t>
  </si>
  <si>
    <t>Pre-offering dividend paid</t>
  </si>
  <si>
    <t>Redemption of intercompany receivable</t>
  </si>
  <si>
    <t>Net reduction of existing intercompany debt</t>
  </si>
  <si>
    <t>Carrying value of co-investments</t>
  </si>
  <si>
    <t>OMGUK | Revolving credit facility</t>
  </si>
  <si>
    <t>Debt proceeds used for payment of related party dividend</t>
  </si>
  <si>
    <t>OMGUK | Term loan two</t>
  </si>
  <si>
    <t>Debt issued</t>
  </si>
  <si>
    <t>Elimination of existing intercompany debt</t>
  </si>
  <si>
    <t>Estimated payment of future realizable benefits</t>
  </si>
  <si>
    <t>Consolidated Entity Excluding Consolidated Funds | Revolving credit facility</t>
  </si>
  <si>
    <t>Basis of Presentation and Significant Accounting Policies (Details)</t>
  </si>
  <si>
    <t>IPO</t>
  </si>
  <si>
    <t>Overallotment option</t>
  </si>
  <si>
    <t>Basis of Presentation and Signficant Accounting Policies (Details 2) (USD $)</t>
  </si>
  <si>
    <t>Related party expenses</t>
  </si>
  <si>
    <t>Old Mutual plc | Recharged operational costs directly attributable to Company</t>
  </si>
  <si>
    <t>Old Mutual plc | Recharged operational costs not directly attributable to Company</t>
  </si>
  <si>
    <t>Basis of Presentation and Significant Accounting Policies (Details 3) (USD $)</t>
  </si>
  <si>
    <t>Number of operating segments</t>
  </si>
  <si>
    <t>Foreign currency translation</t>
  </si>
  <si>
    <t>Number of timber funds whose books and records are not maintained in U.S. dollars</t>
  </si>
  <si>
    <t>Period after Planting Subsequent to which Costs Incurred Considered to be Maintenance and Expensed as Incurred</t>
  </si>
  <si>
    <t>2 years</t>
  </si>
  <si>
    <t>Impairment charges</t>
  </si>
  <si>
    <t>Basis of Presentation and Significant Accounting Policies (Details 4)</t>
  </si>
  <si>
    <t>Office equipment | Minimum</t>
  </si>
  <si>
    <t>Property, Plant and Equipment, Useful Life</t>
  </si>
  <si>
    <t>3 years</t>
  </si>
  <si>
    <t>Office equipment | Maximum</t>
  </si>
  <si>
    <t>5 years</t>
  </si>
  <si>
    <t>Furniture and fixtures | Minimum</t>
  </si>
  <si>
    <t>Furniture and fixtures | Maximum</t>
  </si>
  <si>
    <t>Software and web development | Maximum</t>
  </si>
  <si>
    <t>Basis of Presentation and Significant Accounting Policies (Details 5)</t>
  </si>
  <si>
    <t>24 Months Ended</t>
  </si>
  <si>
    <t>Oct. 07, 2014</t>
  </si>
  <si>
    <t>Sep. 30, 2014</t>
  </si>
  <si>
    <t>item</t>
  </si>
  <si>
    <t>Number of reporting units</t>
  </si>
  <si>
    <t>Number of consolidated affiliates represented as reporting units</t>
  </si>
  <si>
    <t>Pro forma shares used for calculating basic and fully diluted EPS</t>
  </si>
  <si>
    <t>Client relationships | Minimum</t>
  </si>
  <si>
    <t>Useful life</t>
  </si>
  <si>
    <t>Client relationships | Maximum</t>
  </si>
  <si>
    <t>16 years</t>
  </si>
  <si>
    <t>Basis of Presentation and Significant Accounting Policies (Details 6) (USD $)</t>
  </si>
  <si>
    <t>Minimum vesting period of long term profit-interest plan</t>
  </si>
  <si>
    <t>Maximum vesting period of long term profit-interest plan</t>
  </si>
  <si>
    <t>Period of earnings on which multiple for redemption of long term profit-interest compensation awards is based</t>
  </si>
  <si>
    <t>12 months</t>
  </si>
  <si>
    <t>Write off of deferred financing costs</t>
  </si>
  <si>
    <t>Investment (Details) (USD $)</t>
  </si>
  <si>
    <t>Investment Components</t>
  </si>
  <si>
    <t>Equity-accounted investments in Affiliates (Note 6)</t>
  </si>
  <si>
    <t>Equity-accounted investments in unconsolidated funds, at cost (Note 6)</t>
  </si>
  <si>
    <t>Consolidated Entity Excluding Consolidated Funds | Investments in products held at fair value attributable to controlling interests</t>
  </si>
  <si>
    <t>Consolidated Entity Excluding Consolidated Funds | Investments by consolidated funds in related, unconsolidated master funds</t>
  </si>
  <si>
    <t>Consolidated Entity Excluding Consolidated Funds | Other discretionary investments held at fair value</t>
  </si>
  <si>
    <t>Consolidated Entity Excluding Consolidated Funds | Investments related to voluntary deferred compensation plans held at fair value</t>
  </si>
  <si>
    <t>Consolidated Entity Excluding Consolidated Funds | Investments in equity - accounted affiliates</t>
  </si>
  <si>
    <t>Consolidated Funds | Investments by consolidated funds in related, unconsolidated master funds</t>
  </si>
  <si>
    <t>Consolidated Funds | Other discretionary investments held at fair value</t>
  </si>
  <si>
    <t>Fair Value Measurements (Details) (USD $)</t>
  </si>
  <si>
    <t>Assets of OMAM and consolidated Funds</t>
  </si>
  <si>
    <t>Recurring</t>
  </si>
  <si>
    <t>Total fair value assets</t>
  </si>
  <si>
    <t>Recurring | Quoted prices in active markets (Level I)</t>
  </si>
  <si>
    <t>Recurring | Significant other observable inputs (Level II)</t>
  </si>
  <si>
    <t>Recurring | Significant unobservable inputs (Level III)</t>
  </si>
  <si>
    <t>Consolidated Funds | Recurring</t>
  </si>
  <si>
    <t>Liabilities of consolidated Funds</t>
  </si>
  <si>
    <t>Total fair value liabilities</t>
  </si>
  <si>
    <t>Consolidated Funds | Recurring | Common stock</t>
  </si>
  <si>
    <t>Consolidated Funds | Recurring | Forward exchange contracts</t>
  </si>
  <si>
    <t>Consolidated Funds | Recurring | Interest rate swap</t>
  </si>
  <si>
    <t>Consolidated Funds | Recurring | Other derivatives</t>
  </si>
  <si>
    <t>Consolidated Funds | Recurring | Common and preferred stock</t>
  </si>
  <si>
    <t>Consolidated Funds | Recurring | Short-term investment funds</t>
  </si>
  <si>
    <t>Consolidated Funds | Recurring | Fixed income securities</t>
  </si>
  <si>
    <t>Consolidated Funds | Recurring | Collective investment funds</t>
  </si>
  <si>
    <t>Consolidated Funds | Recurring | Corporate Debt</t>
  </si>
  <si>
    <t>Consolidated Funds | Recurring | Other Investments</t>
  </si>
  <si>
    <t>Consolidated Funds | Recurring | Derivatives</t>
  </si>
  <si>
    <t>Consolidated Funds | Recurring | Quoted prices in active markets (Level I)</t>
  </si>
  <si>
    <t>Consolidated Funds | Recurring | Quoted prices in active markets (Level I) | Common stock</t>
  </si>
  <si>
    <t>Consolidated Funds | Recurring | Quoted prices in active markets (Level I) | Forward exchange contracts</t>
  </si>
  <si>
    <t>Consolidated Funds | Recurring | Quoted prices in active markets (Level I) | Other derivatives</t>
  </si>
  <si>
    <t>Consolidated Funds | Recurring | Quoted prices in active markets (Level I) | Common and preferred stock</t>
  </si>
  <si>
    <t>Consolidated Funds | Recurring | Quoted prices in active markets (Level I) | Short-term investment funds</t>
  </si>
  <si>
    <t>Consolidated Funds | Recurring | Quoted prices in active markets (Level I) | Fixed income securities</t>
  </si>
  <si>
    <t>Consolidated Funds | Recurring | Quoted prices in active markets (Level I) | Other Investments</t>
  </si>
  <si>
    <t>Consolidated Funds | Recurring | Quoted prices in active markets (Level I) | Derivatives</t>
  </si>
  <si>
    <t>Consolidated Funds | Recurring | Significant other observable inputs (Level II)</t>
  </si>
  <si>
    <t>Consolidated Funds | Recurring | Significant other observable inputs (Level II) | Forward exchange contracts</t>
  </si>
  <si>
    <t>Consolidated Funds | Recurring | Significant other observable inputs (Level II) | Interest rate swap</t>
  </si>
  <si>
    <t>Consolidated Funds | Recurring | Significant other observable inputs (Level II) | Other derivatives</t>
  </si>
  <si>
    <t>Consolidated Funds | Recurring | Significant other observable inputs (Level II) | Fixed income securities</t>
  </si>
  <si>
    <t>Consolidated Funds | Recurring | Significant other observable inputs (Level II) | Collective investment funds</t>
  </si>
  <si>
    <t>Consolidated Funds | Recurring | Significant other observable inputs (Level II) | Corporate Debt</t>
  </si>
  <si>
    <t>Consolidated Funds | Recurring | Significant other observable inputs (Level II) | Other Investments</t>
  </si>
  <si>
    <t>Consolidated Funds | Recurring | Significant other observable inputs (Level II) | Derivatives</t>
  </si>
  <si>
    <t>Consolidated Entity Excluding Consolidated Funds | Recurring</t>
  </si>
  <si>
    <t>Investment securities</t>
  </si>
  <si>
    <t>Investments in unconsolidated funds</t>
  </si>
  <si>
    <t>Consolidated Entity Excluding Consolidated Funds | Recurring | Quoted prices in active markets (Level I)</t>
  </si>
  <si>
    <t>Consolidated Entity Excluding Consolidated Funds | Recurring | Significant unobservable inputs (Level III)</t>
  </si>
  <si>
    <t>Consolidated Entity Excluding Consolidated Funds | Recurring | Significant unobservable inputs (Level III) | Real estate investment funds | Minimum</t>
  </si>
  <si>
    <t>Term over which the underlying assets are expected to be liquidated by the investees</t>
  </si>
  <si>
    <t>1 year</t>
  </si>
  <si>
    <t>Consolidated Entity Excluding Consolidated Funds | Recurring | Significant unobservable inputs (Level III) | Real estate investment funds | Maximum</t>
  </si>
  <si>
    <t>8 years</t>
  </si>
  <si>
    <t>Fair Value Measurements (Details 2) (USD $)</t>
  </si>
  <si>
    <t>Changes in Level III assets and liabilities</t>
  </si>
  <si>
    <t>Transfers in and/or out of Level 3</t>
  </si>
  <si>
    <t>Consolidated Entity Excluding Consolidated Funds | Real estate investment funds</t>
  </si>
  <si>
    <t>Balance</t>
  </si>
  <si>
    <t>Losses/Gains related to Level III changes recorded in Consolidated Statement of Operations</t>
  </si>
  <si>
    <t>Variable Interest Entities (Details) (USD $)</t>
  </si>
  <si>
    <t>Total Assets</t>
  </si>
  <si>
    <t>Total Liabilities</t>
  </si>
  <si>
    <t>Equity interests on the Condensed and Consolidated Balance Sheet</t>
  </si>
  <si>
    <t>Maximum risk of loss</t>
  </si>
  <si>
    <t>Equity Accounted Investees (Details) (USD $)</t>
  </si>
  <si>
    <t>Statement of Income</t>
  </si>
  <si>
    <t>Net revenues</t>
  </si>
  <si>
    <t>Less: income tax expense (benefit)</t>
  </si>
  <si>
    <t>Balance Sheet</t>
  </si>
  <si>
    <t>Earnings from equity method investees</t>
  </si>
  <si>
    <t>Heitman LLC</t>
  </si>
  <si>
    <t>Joint ventures | Affiliate</t>
  </si>
  <si>
    <t>Difference between carrying value of investment and its underlying net asset value</t>
  </si>
  <si>
    <t>Property and Equipment and Lease Commitments (Details) (USD $)</t>
  </si>
  <si>
    <t>Gross minimum rentals</t>
  </si>
  <si>
    <t>Sub-lease rentals</t>
  </si>
  <si>
    <t>Net minimum rentals</t>
  </si>
  <si>
    <t>Consolidated rent and occupancy expenses</t>
  </si>
  <si>
    <t>Property, Plant and Equipment [Line Items]</t>
  </si>
  <si>
    <t>Property, Plant and Equipment, Gross</t>
  </si>
  <si>
    <t>Consolidated Entity Excluding Consolidated Funds | Leasehold improvements</t>
  </si>
  <si>
    <t>Consolidated Entity Excluding Consolidated Funds | Office equipment</t>
  </si>
  <si>
    <t>Consolidated Entity Excluding Consolidated Funds | Furniture and fixtures</t>
  </si>
  <si>
    <t>Consolidated Entity Excluding Consolidated Funds | Software and web development</t>
  </si>
  <si>
    <t>Consolidated Funds | Timber lease rights</t>
  </si>
  <si>
    <t>Consolidated funds timber lease rights expense</t>
  </si>
  <si>
    <t>Goodwill and Intangible Assets (Details) (USD $)</t>
  </si>
  <si>
    <t>Gross Book Value</t>
  </si>
  <si>
    <t>Beginning balance</t>
  </si>
  <si>
    <t>Ending balance</t>
  </si>
  <si>
    <t>Accumulated Impairment</t>
  </si>
  <si>
    <t>Net Book Value</t>
  </si>
  <si>
    <t>Goodwill impairment, including discontinued operations</t>
  </si>
  <si>
    <t>Goodwill impairment, continuing operations</t>
  </si>
  <si>
    <t>Goodwill impairment, discontinued</t>
  </si>
  <si>
    <t>Goodwill disposal write-off attributable to discontinued operations</t>
  </si>
  <si>
    <t>Goodwill Impairment Charge</t>
  </si>
  <si>
    <t>Goodwill and Intangible Assets (Details 2) (USD $)</t>
  </si>
  <si>
    <t>Accumulated Amortization &amp; Impairment</t>
  </si>
  <si>
    <t>Amortization expense, discontinued operations</t>
  </si>
  <si>
    <t>Impairment charges, discontinued operations</t>
  </si>
  <si>
    <t>Estimated annual amortization expense for each of next five fiscal years</t>
  </si>
  <si>
    <t>Client relationships</t>
  </si>
  <si>
    <t>Beginning Balance</t>
  </si>
  <si>
    <t>Ending Balance</t>
  </si>
  <si>
    <t>9 years</t>
  </si>
  <si>
    <t>Timber and Timberlands (Details) (USD $)</t>
  </si>
  <si>
    <t>Timber and timberlands, net</t>
  </si>
  <si>
    <t>Consolidated Funds | Timber and Timberlands</t>
  </si>
  <si>
    <t>Related Party Transactions (Details) (USD $)</t>
  </si>
  <si>
    <t>Amounts due from related parties</t>
  </si>
  <si>
    <t>Current receivables from related parties</t>
  </si>
  <si>
    <t>Total long-term receivables from related parties</t>
  </si>
  <si>
    <t>Total amounts due from related parties</t>
  </si>
  <si>
    <t>Amounts due to related parties</t>
  </si>
  <si>
    <t>Total current payables to related parties</t>
  </si>
  <si>
    <t>Total long-term payables to related parties</t>
  </si>
  <si>
    <t>Total amounts due to related parties</t>
  </si>
  <si>
    <t>Total related party investments</t>
  </si>
  <si>
    <t>Related party revenues (included discontinued operations)</t>
  </si>
  <si>
    <t>Old Mutual plc</t>
  </si>
  <si>
    <t>Interest receivable</t>
  </si>
  <si>
    <t>Other current amounts due from related parties</t>
  </si>
  <si>
    <t>Other long-term amounts due from related parties</t>
  </si>
  <si>
    <t>Loan notes receivable</t>
  </si>
  <si>
    <t>Payable for benefits realized under arrangements</t>
  </si>
  <si>
    <t>Old Mutual plc | Financing</t>
  </si>
  <si>
    <t>Old Mutual plc | Restricted stock grants of parent equity</t>
  </si>
  <si>
    <t>Old Mutual plc | Recharged operational costs</t>
  </si>
  <si>
    <t>Unconsolidated Funds</t>
  </si>
  <si>
    <t>Fees receivable</t>
  </si>
  <si>
    <t>Unconsolidated Funds | Management fees</t>
  </si>
  <si>
    <t>Unconsolidated Funds | Performance fees collected (performance penalties paid)</t>
  </si>
  <si>
    <t>Commonly controlled Old Mutual plc business units</t>
  </si>
  <si>
    <t>Commonly controlled Old Mutual plc business units | Management fees</t>
  </si>
  <si>
    <t>Related party revenues from discontinued operations</t>
  </si>
  <si>
    <t>Commonly controlled Old Mutual plc business units | Rent and administrative costs recharged</t>
  </si>
  <si>
    <t>Joint venture partners and other</t>
  </si>
  <si>
    <t>Joint ventures</t>
  </si>
  <si>
    <t>Joint ventures | Management fees</t>
  </si>
  <si>
    <t>Other related parties</t>
  </si>
  <si>
    <t>Equity- accounted investees</t>
  </si>
  <si>
    <t>Consolidated Entity Excluding Consolidated Funds | Old Mutual plc</t>
  </si>
  <si>
    <t>Interest payable</t>
  </si>
  <si>
    <t>Other current amounts due to related parties</t>
  </si>
  <si>
    <t>Other long-term amounts due to related parties</t>
  </si>
  <si>
    <t>Consolidated Entity Excluding Consolidated Funds | Old Mutual plc | Revolving credit facility</t>
  </si>
  <si>
    <t>Consolidated Entity Excluding Consolidated Funds | Old Mutual plc | Term loan one</t>
  </si>
  <si>
    <t>Consolidated Entity Excluding Consolidated Funds | Other related parties</t>
  </si>
  <si>
    <t>Preferred dividend payable</t>
  </si>
  <si>
    <t>Related Party Transactions (Details 2) (USD $)</t>
  </si>
  <si>
    <t>Sep. 29, 2014</t>
  </si>
  <si>
    <t>Dec. 31, 2011</t>
  </si>
  <si>
    <t>Related party transactions</t>
  </si>
  <si>
    <t>Affiliated and Joint ventures</t>
  </si>
  <si>
    <t>Dividends from joint ventures</t>
  </si>
  <si>
    <t>Expenses recharged to investee</t>
  </si>
  <si>
    <t>Affiliate</t>
  </si>
  <si>
    <t>Tax payments made on behalf of employees</t>
  </si>
  <si>
    <t>Investment return recognized</t>
  </si>
  <si>
    <t>Old Mutual plc | Loan note two</t>
  </si>
  <si>
    <t>Term of loan</t>
  </si>
  <si>
    <t>10 years</t>
  </si>
  <si>
    <t>Old Mutual plc | Loan note two | Minimum</t>
  </si>
  <si>
    <t>Quarterly principal payment</t>
  </si>
  <si>
    <t>Old Mutual plc | Loan note two | Two year U.S. dollar swap rate</t>
  </si>
  <si>
    <t>Basis spread on variable rate (as a percent)</t>
  </si>
  <si>
    <t>Sublease payments received</t>
  </si>
  <si>
    <t>Accounts Payable and Accrued Liabilities (Details) (Consolidated Entity Excluding Consolidated Funds, USD $)</t>
  </si>
  <si>
    <t>Accounts Payable</t>
  </si>
  <si>
    <t>Accrued Expenses</t>
  </si>
  <si>
    <t>Other Compensation Liabilities (Details) (USD $)</t>
  </si>
  <si>
    <t>Share-based payments liability</t>
  </si>
  <si>
    <t>Profit interests compensation liability</t>
  </si>
  <si>
    <t>Voluntary deferral plan liability</t>
  </si>
  <si>
    <t>Profit interests compensation expense including discontinued operations in 2012 and 2013</t>
  </si>
  <si>
    <t>Issuances of additional profit sharing interests for cash</t>
  </si>
  <si>
    <t>Redemption of profit sharing interests for cash</t>
  </si>
  <si>
    <t>Borrowings and Debt (Details) (USD $)</t>
  </si>
  <si>
    <t>Aug. 15, 2014</t>
  </si>
  <si>
    <t>Dec. 15, 2013</t>
  </si>
  <si>
    <t>Nov. 01, 2013</t>
  </si>
  <si>
    <t>Dec. 01, 2012</t>
  </si>
  <si>
    <t>Sep. 30, 2011</t>
  </si>
  <si>
    <t>Sep. 30, 2010</t>
  </si>
  <si>
    <t>Sep. 30, 2005</t>
  </si>
  <si>
    <t>Mar. 31, 2013</t>
  </si>
  <si>
    <t>Dec. 31, 2008</t>
  </si>
  <si>
    <t>Aug. 31, 2014</t>
  </si>
  <si>
    <t>Aggregate maturities</t>
  </si>
  <si>
    <t>Revolving credit facility | One Month Adjusted London Interbank Offered Rate LIBOR | Maximum</t>
  </si>
  <si>
    <t>Variable rate additional margin (as a percent)</t>
  </si>
  <si>
    <t>Loan note two | Old Mutual plc</t>
  </si>
  <si>
    <t>Loan note two | Minimum | Old Mutual plc</t>
  </si>
  <si>
    <t>Installment payment</t>
  </si>
  <si>
    <t>Total related party obligations</t>
  </si>
  <si>
    <t>Interest Expense</t>
  </si>
  <si>
    <t>Repayments of Related Party Debt</t>
  </si>
  <si>
    <t>Weighted average</t>
  </si>
  <si>
    <t>Commitment fee (percentage)</t>
  </si>
  <si>
    <t>Maximum borrowing capacity</t>
  </si>
  <si>
    <t>Ratio of third-party borrowings to trailing twelve months Adjusted EBITDA</t>
  </si>
  <si>
    <t>Amount drawn under the facility</t>
  </si>
  <si>
    <t>Consolidated Entity Excluding Consolidated Funds | Revolving credit facility | Minimum</t>
  </si>
  <si>
    <t>Interest coverage ratio</t>
  </si>
  <si>
    <t>Consolidated Entity Excluding Consolidated Funds | Revolving credit facility | Maximum</t>
  </si>
  <si>
    <t>Consolidated Entity Excluding Consolidated Funds | Revolving credit facility | LIBOR</t>
  </si>
  <si>
    <t>Variable rate margin (as a percent)</t>
  </si>
  <si>
    <t>Consolidated Entity Excluding Consolidated Funds | Revolving credit facility | Prime Rate</t>
  </si>
  <si>
    <t>Variable rate basis</t>
  </si>
  <si>
    <t>prime rate</t>
  </si>
  <si>
    <t>Consolidated Entity Excluding Consolidated Funds | Revolving credit facility | Prime Rate | Minimum</t>
  </si>
  <si>
    <t>Consolidated Entity Excluding Consolidated Funds | Revolving credit facility | Prime Rate | Maximum</t>
  </si>
  <si>
    <t>Consolidated Entity Excluding Consolidated Funds | Revolving credit facility | Federal Funds Effective Rate</t>
  </si>
  <si>
    <t>federal funds effective rate</t>
  </si>
  <si>
    <t>Consolidated Entity Excluding Consolidated Funds | Revolving credit facility | Federal Funds Effective Rate | Minimum</t>
  </si>
  <si>
    <t>Consolidated Entity Excluding Consolidated Funds | Revolving credit facility | Federal Funds Effective Rate | Maximum</t>
  </si>
  <si>
    <t>Consolidated Entity Excluding Consolidated Funds | Revolving credit facility | One, two, three or six months rate LIBOR | Minimum</t>
  </si>
  <si>
    <t>Consolidated Entity Excluding Consolidated Funds | Revolving credit facility | One, two, three or six months rate LIBOR | Maximum</t>
  </si>
  <si>
    <t>Consolidated Entity Excluding Consolidated Funds | Revolving credit facility | One Month Adjusted London Interbank Offered Rate LIBOR</t>
  </si>
  <si>
    <t>one month Adjusted LIBO Rate</t>
  </si>
  <si>
    <t>Consolidated Entity Excluding Consolidated Funds | Revolving credit facility | One Month Adjusted London Interbank Offered Rate LIBOR | Minimum</t>
  </si>
  <si>
    <t>Consolidated Entity Excluding Consolidated Funds | Term loan two</t>
  </si>
  <si>
    <t>Interest rate (as a percent)</t>
  </si>
  <si>
    <t>Consolidated Entity Excluding Consolidated Funds | Term loan two | Old Mutual plc</t>
  </si>
  <si>
    <t>Consolidated Entity Excluding Consolidated Funds | Related party credit facility</t>
  </si>
  <si>
    <t>Consolidated Entity Excluding Consolidated Funds | Related party credit facility | Old Mutual plc</t>
  </si>
  <si>
    <t>Maximum borrowing capacity on related party debt</t>
  </si>
  <si>
    <t>Extended maturity</t>
  </si>
  <si>
    <t>Consolidated Entity Excluding Consolidated Funds | Related party credit facility | LIBOR</t>
  </si>
  <si>
    <t>LIBOR</t>
  </si>
  <si>
    <t>Consolidated Entity Excluding Consolidated Funds | Related party credit facility | LIBOR | Old Mutual plc</t>
  </si>
  <si>
    <t>Consolidated Entity Excluding Consolidated Funds | Term loan one</t>
  </si>
  <si>
    <t>Consolidated Entity Excluding Consolidated Funds | Term loan one | Old Mutual plc</t>
  </si>
  <si>
    <t>Consolidated Entity Excluding Consolidated Funds | Loan note one | Old Mutual plc</t>
  </si>
  <si>
    <t>Consolidated Entity Excluding Consolidated Funds | Loan note two</t>
  </si>
  <si>
    <t>Consolidated Entity Excluding Consolidated Funds | Loan note two | Old Mutual plc</t>
  </si>
  <si>
    <t>Consolidated Entity Excluding Consolidated Funds | Loan note two | Minimum | Old Mutual plc</t>
  </si>
  <si>
    <t>Fair value of borrowings</t>
  </si>
  <si>
    <t>Consolidated Funds | Promissory note</t>
  </si>
  <si>
    <t>Consolidated Funds | Shareholder loans and note interest</t>
  </si>
  <si>
    <t>Consolidated Funds | Shareholder loans and note interest | BBSW</t>
  </si>
  <si>
    <t>BBSW*</t>
  </si>
  <si>
    <t>Consolidated Funds | Term Loan B Tranche One</t>
  </si>
  <si>
    <t>Increase to interest rate upon occurrence of certain events</t>
  </si>
  <si>
    <t>Consolidated Funds | Term Loan B Tranche Two</t>
  </si>
  <si>
    <t>Consolidated Funds | Term Loan B Tranche Two | LIBOR</t>
  </si>
  <si>
    <t>Consolidated Funds | Term loan A</t>
  </si>
  <si>
    <t>Interest rate in effect at period end - minimum (as a percent)</t>
  </si>
  <si>
    <t>Interest rate in effect at period end - maximum (as a percent)</t>
  </si>
  <si>
    <t>Interest rate -minimum (as a percent)</t>
  </si>
  <si>
    <t>Interest rate -maximum (as a percent)</t>
  </si>
  <si>
    <t>Number of Tranches</t>
  </si>
  <si>
    <t>Consolidated Funds | Term loan B</t>
  </si>
  <si>
    <t>Consolidated Funds | Senior secured notes</t>
  </si>
  <si>
    <t>Consolidated Funds | Secured bank loan</t>
  </si>
  <si>
    <t>Consolidated Funds | Notes payable</t>
  </si>
  <si>
    <t>Number of banks issuing letters of credit as security</t>
  </si>
  <si>
    <t>Income Taxes (Details) (USD $)</t>
  </si>
  <si>
    <t>Net operating loss carryforwards utilized</t>
  </si>
  <si>
    <t>Accrued federal income taxes</t>
  </si>
  <si>
    <t>Income tax expense (benefits) from discontinued operations</t>
  </si>
  <si>
    <t>Income tax expense (benefit) included in discontinued operations</t>
  </si>
  <si>
    <t>Income tax expense (benefit) on gain (loss) disposal of discontinued operations</t>
  </si>
  <si>
    <t>Income Taxes (Details 2) (USD $)</t>
  </si>
  <si>
    <t>Reconciliation of the difference between the Company's U.S. Federal statutory income tax rate and effective income tax rate for continuing operations</t>
  </si>
  <si>
    <t>Effective income tax rate from continuing operations</t>
  </si>
  <si>
    <t>Foreign unremitted earnings indefinitely reinvested</t>
  </si>
  <si>
    <t>Income Taxes (Details 3) (USD $)</t>
  </si>
  <si>
    <t>Operating Loss Carryforwards [Line Items]</t>
  </si>
  <si>
    <t>Operating loss carryforwards</t>
  </si>
  <si>
    <t>Federal | Minimum</t>
  </si>
  <si>
    <t>Expiration period of operating loss carryforwards</t>
  </si>
  <si>
    <t>11 years</t>
  </si>
  <si>
    <t>Federal | Maximum</t>
  </si>
  <si>
    <t>15 years</t>
  </si>
  <si>
    <t>State | Minimum</t>
  </si>
  <si>
    <t>State | Maximum</t>
  </si>
  <si>
    <t>Income Taxes (Details 4) (USD $)</t>
  </si>
  <si>
    <t>Reconciliation of the change in gross unrecognized tax benefits</t>
  </si>
  <si>
    <t>Balance as of January 1</t>
  </si>
  <si>
    <t>Balance as of December 31</t>
  </si>
  <si>
    <t>Liability for unrecognized tax benefits that would affect the effective tax rate if recognized</t>
  </si>
  <si>
    <t>Interest and penalties recognized in income tax provision</t>
  </si>
  <si>
    <t>Accrued interest and penalties relating to unrecognized tax benefits</t>
  </si>
  <si>
    <t>Amount of decrease to unrecognized tax benefits reasonably possible within next 12 months</t>
  </si>
  <si>
    <t>Previously reported</t>
  </si>
  <si>
    <t>Commitments and Contingencies (Details) (USD $)</t>
  </si>
  <si>
    <t>Operational commitments</t>
  </si>
  <si>
    <t>Contingency accrual</t>
  </si>
  <si>
    <t>Maximum</t>
  </si>
  <si>
    <t>Commitments to invest with an Affiliate</t>
  </si>
  <si>
    <t>Foreign tax contingency | Maximum</t>
  </si>
  <si>
    <t>Estimate of possible loss</t>
  </si>
  <si>
    <t>Affiliate | Maximum</t>
  </si>
  <si>
    <t>Potential contingent acquisition payment obligations</t>
  </si>
  <si>
    <t>Earnings Per Share (Details) (USD $)</t>
  </si>
  <si>
    <t>3 Months Ended</t>
  </si>
  <si>
    <t>Mar. 31, 2014</t>
  </si>
  <si>
    <t>Sep. 30, 2013</t>
  </si>
  <si>
    <t>Jun. 30, 2013</t>
  </si>
  <si>
    <t>Weighted-average ordinary shares outstanding-basic</t>
  </si>
  <si>
    <t>Weighted-average ordinary shares outstanding-diluted</t>
  </si>
  <si>
    <t>Basic (in dollars per share)</t>
  </si>
  <si>
    <t>Diluted (in dollars per share)</t>
  </si>
  <si>
    <t>Restricted shares</t>
  </si>
  <si>
    <t>Employee Benefits (Details) (USD $)</t>
  </si>
  <si>
    <t>Assets invested in defined contribution plans</t>
  </si>
  <si>
    <t>Expenses in relation to qualified &amp; non-qualified plans</t>
  </si>
  <si>
    <t>Equity-based Compensation (Details) (USD $)</t>
  </si>
  <si>
    <t>Apr. 01, 2011</t>
  </si>
  <si>
    <t>Dec. 31, 2007</t>
  </si>
  <si>
    <t>Balance, end of period</t>
  </si>
  <si>
    <t>Cash Settled Awards</t>
  </si>
  <si>
    <t>Repurchase by OMAM (cash settled)</t>
  </si>
  <si>
    <t>Amortization of unrecognized compensation expense</t>
  </si>
  <si>
    <t>Class B interest</t>
  </si>
  <si>
    <t>Acadian Asset Management Plan | Class B interest</t>
  </si>
  <si>
    <t>Percentage of earnings participating employees are entitled to</t>
  </si>
  <si>
    <t>Fair value at grant date</t>
  </si>
  <si>
    <t>Period of earnings on which multiple for redemption is based</t>
  </si>
  <si>
    <t>Surrender-date fair value prior to modification</t>
  </si>
  <si>
    <t>Excess of fair value of modified award over its pre-modification fair value</t>
  </si>
  <si>
    <t>Award modification vesting period.</t>
  </si>
  <si>
    <t>Fair value transferred from non-controlling interest to parent equity</t>
  </si>
  <si>
    <t>Equity-based Compensation (Details)</t>
  </si>
  <si>
    <t>USD ($)</t>
  </si>
  <si>
    <t>GBP (£)</t>
  </si>
  <si>
    <t>IPO Incentive Plan</t>
  </si>
  <si>
    <t>Options</t>
  </si>
  <si>
    <t>An Affiliate Disposed</t>
  </si>
  <si>
    <t>Minimum</t>
  </si>
  <si>
    <t>Income tax benefit</t>
  </si>
  <si>
    <t>Options granted</t>
  </si>
  <si>
    <t>Outstanding shares</t>
  </si>
  <si>
    <t>Exercise price</t>
  </si>
  <si>
    <t>Weighted average remaining contractual life</t>
  </si>
  <si>
    <t>1 year 2 months 12 days</t>
  </si>
  <si>
    <t>Expense classified within discontinued operations</t>
  </si>
  <si>
    <t>Weighted average share at date of exercise</t>
  </si>
  <si>
    <t>Weighted average share price at exercise</t>
  </si>
  <si>
    <t>Number of shares</t>
  </si>
  <si>
    <t>Outstanding at beginning of year</t>
  </si>
  <si>
    <t>Outstanding at end of year</t>
  </si>
  <si>
    <t>Weighted-average exercise price</t>
  </si>
  <si>
    <t>£ 1.73</t>
  </si>
  <si>
    <t>£ 1.47</t>
  </si>
  <si>
    <t>£ 1.03</t>
  </si>
  <si>
    <t>£ 2.03</t>
  </si>
  <si>
    <t>£ 1.94</t>
  </si>
  <si>
    <t>£ 1.57</t>
  </si>
  <si>
    <t>£ 1.51</t>
  </si>
  <si>
    <t>£ 1.45</t>
  </si>
  <si>
    <t>£ 1.25</t>
  </si>
  <si>
    <t>£ 0.88</t>
  </si>
  <si>
    <t>£ 1.31</t>
  </si>
  <si>
    <t>£ 1.77</t>
  </si>
  <si>
    <t>Fair value of awards</t>
  </si>
  <si>
    <t>Unrecognized expense</t>
  </si>
  <si>
    <t>Expense to be recognized in 2015</t>
  </si>
  <si>
    <t>Expense to be recognized in 2016</t>
  </si>
  <si>
    <t>Oct. 08, 2014</t>
  </si>
  <si>
    <t>Trading days on which exchange is based</t>
  </si>
  <si>
    <t>3 days</t>
  </si>
  <si>
    <t>Old Mutual Compensation Plans | OM Group UK</t>
  </si>
  <si>
    <t>Equivalent number shares exchanged</t>
  </si>
  <si>
    <t>Weighted average grant date fair value per share</t>
  </si>
  <si>
    <t>Converted during theyear</t>
  </si>
  <si>
    <t>OM Asset Management Equity Incentive Plan | OM Group UK</t>
  </si>
  <si>
    <t>Restricted shares | OM Asset Management Equity Incentive Plan</t>
  </si>
  <si>
    <t>Vesting period</t>
  </si>
  <si>
    <t>Accumulated Other Comprehensive Income (Details) (USD $)</t>
  </si>
  <si>
    <t>Non-controlling interests (Details) (USD $)</t>
  </si>
  <si>
    <t>Redeemable Noncontrolling Interest, Equity, Carrying Amount</t>
  </si>
  <si>
    <t>Funds' Derivatives and Hedging (Details) (USD $)</t>
  </si>
  <si>
    <t>Derivative fair values</t>
  </si>
  <si>
    <t>Futures contracts | Not designated | Consolidated Funds</t>
  </si>
  <si>
    <t>Number of open contracts</t>
  </si>
  <si>
    <t>Interest rate swap | Not designated | Consolidated Funds</t>
  </si>
  <si>
    <t>Average notional value</t>
  </si>
  <si>
    <t>Interest rate swap | Other assets | Not designated | Consolidated Funds</t>
  </si>
  <si>
    <t>Interest rate swap | Other liabilities | Not designated | Consolidated Funds</t>
  </si>
  <si>
    <t>Foreign exchange contracts | Other assets | Not designated | Consolidated Funds</t>
  </si>
  <si>
    <t>Foreign exchange contracts | Other liabilities | Not designated | Consolidated Funds</t>
  </si>
  <si>
    <t>Foreign exchange contracts | Long | Not designated | Consolidated Funds</t>
  </si>
  <si>
    <t>Foreign exchange contracts | Short | Not designated | Consolidated Funds</t>
  </si>
  <si>
    <t>Warrants | Investments | Not designated | Consolidated Funds</t>
  </si>
  <si>
    <t>Total return swap | Other assets | Not designated | Consolidated Funds</t>
  </si>
  <si>
    <t>Total return swap | Other liabilities | Not designated | Consolidated Funds</t>
  </si>
  <si>
    <t>Other derivatives | Other liabilities | Not designated | Consolidated Funds</t>
  </si>
  <si>
    <t>Other derivatives | Investments | Not designated | Consolidated Funds</t>
  </si>
  <si>
    <t>Funds' Derivatives and Hedging (Details 2) (USD $)</t>
  </si>
  <si>
    <t>Derivative gains (losses)</t>
  </si>
  <si>
    <t>Total Gains</t>
  </si>
  <si>
    <t>Total Losses</t>
  </si>
  <si>
    <t>Foreign exchange contracts | Not designated | OMAM funds net gains (losses) | Consolidated Funds</t>
  </si>
  <si>
    <t>Realized gains</t>
  </si>
  <si>
    <t>Realized losses</t>
  </si>
  <si>
    <t>Unrealized losses</t>
  </si>
  <si>
    <t>Change in unrealized appreciation</t>
  </si>
  <si>
    <t>Change in unrealized depreciation</t>
  </si>
  <si>
    <t>Total return swap | Not designated | OMAM funds net gains (losses) | Consolidated Funds</t>
  </si>
  <si>
    <t>Interest rate swap | Not designated | OMAM funds net gains (losses) | Consolidated Funds</t>
  </si>
  <si>
    <t>Unrealized gains</t>
  </si>
  <si>
    <t>Futures contracts | Not designated | OMAM funds net gains (losses) | Consolidated Funds</t>
  </si>
  <si>
    <t>Other derivatives | Not designated | OMAM funds net gains (losses) | Consolidated Funds</t>
  </si>
  <si>
    <t>Discontinued Operations and Restructuring (Details) (USD $)</t>
  </si>
  <si>
    <t>In Millions, except Per Share data, unless otherwise specified</t>
  </si>
  <si>
    <t>Revenues</t>
  </si>
  <si>
    <t>Amortization and impairment of goodwill &amp; intangibles</t>
  </si>
  <si>
    <t>Tax on gain (loss) on disposal</t>
  </si>
  <si>
    <t>Pro forma earnings (loss) per share (basic and diluted) attributable to controlling interests (in dollars per share)</t>
  </si>
  <si>
    <t>Impairment charges of discontinued operations</t>
  </si>
  <si>
    <t>Gain (loss) on disposal before tax</t>
  </si>
  <si>
    <t>Severance costs</t>
  </si>
  <si>
    <t>Discontinued operation and restructuring liability rollforward</t>
  </si>
  <si>
    <t>Beginning balance at January 1</t>
  </si>
  <si>
    <t>Ending balance at December 31</t>
  </si>
  <si>
    <t>Investment gain (loss)</t>
  </si>
  <si>
    <t>Segment Information (Details) (USD $)</t>
  </si>
  <si>
    <t>Number of segments</t>
  </si>
  <si>
    <t>Segment information</t>
  </si>
  <si>
    <t>Operating segments | Segment providing investment management services and products to predominantly institutional clients</t>
  </si>
  <si>
    <t>Fixed compensation &amp; benefits</t>
  </si>
  <si>
    <t>Selling, general and administrative expenses</t>
  </si>
  <si>
    <t>ENI operating margin before Affiliate key employee distributions</t>
  </si>
  <si>
    <t>ENI operating margin after Affiliate key employee distributions</t>
  </si>
  <si>
    <t>Segment Information (Details 2) (USD $)</t>
  </si>
  <si>
    <t>Reconciliation of Economic Net Income to U.S. GAAP net income (loss) attributable to controlling interest and EBITDA</t>
  </si>
  <si>
    <t>Reconciling items</t>
  </si>
  <si>
    <t>Co-investment (gain) loss</t>
  </si>
  <si>
    <t>Non-cash key employee-owned equity and profit-interest revaluations</t>
  </si>
  <si>
    <t>Discontinued operations attributable to controlling interests</t>
  </si>
  <si>
    <t>Purchase of additional ownership interest in an Affiliate</t>
  </si>
  <si>
    <t>Segment Information (Details 3) (USD $)</t>
  </si>
  <si>
    <t>Reconciliation of Revenues included in Economic Net Income to U.S. GAAP Revenue</t>
  </si>
  <si>
    <t>United States</t>
  </si>
  <si>
    <t>United States | Consolidated Funds</t>
  </si>
  <si>
    <t>Operating segments | Segment providing investment management services and products to predominantly institutional clients | United States</t>
  </si>
  <si>
    <t>Reconciling items | United States</t>
  </si>
  <si>
    <t>Income Loss From Equity Method Investments In Affiliates</t>
  </si>
  <si>
    <t>Segment Information (Details 4) (USD $)</t>
  </si>
  <si>
    <t>Assets by geographical areas</t>
  </si>
  <si>
    <t>Segment providing investment management services and products to predominantly institutional clients | Consolidated Entity Excluding Consolidated Funds</t>
  </si>
  <si>
    <t>Segment providing investment management services and products to predominantly institutional clients | United Kingdom | Consolidated Entity Excluding Consolidated Funds</t>
  </si>
  <si>
    <t>Segment providing investment management services and products to predominantly institutional clients | United States | Consolidated Entity Excluding Consolidated Funds</t>
  </si>
  <si>
    <t>Selected Quarterly Financial Data (Details) (USD $)</t>
  </si>
  <si>
    <t>Basic and fully diluted earnings per share</t>
  </si>
  <si>
    <t>Basic and fully diluted shares outstanding (in mill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b/>
      <i/>
      <sz val="10"/>
      <color theme="1"/>
      <name val="Times"/>
    </font>
    <font>
      <sz val="11"/>
      <color theme="1"/>
      <name val="Times New Roman"/>
      <family val="1"/>
    </font>
    <font>
      <sz val="1"/>
      <color theme="1"/>
      <name val="Times New Roman"/>
      <family val="1"/>
    </font>
    <font>
      <sz val="12"/>
      <color theme="1"/>
      <name val="Times New Roman"/>
      <family val="1"/>
    </font>
    <font>
      <sz val="7.5"/>
      <color theme="1"/>
      <name val="Calibri"/>
      <family val="2"/>
      <scheme val="minor"/>
    </font>
    <font>
      <sz val="12"/>
      <color theme="1"/>
      <name val="Times"/>
    </font>
    <font>
      <i/>
      <sz val="10"/>
      <color theme="1"/>
      <name val="Times"/>
    </font>
    <font>
      <b/>
      <sz val="7.5"/>
      <color theme="1"/>
      <name val="Times"/>
    </font>
    <font>
      <sz val="1.5"/>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1"/>
    </xf>
    <xf numFmtId="0" fontId="23" fillId="0" borderId="0" xfId="0" applyFont="1" applyAlignment="1">
      <alignment vertical="top" wrapText="1"/>
    </xf>
    <xf numFmtId="0" fontId="22" fillId="0" borderId="0" xfId="0" applyFont="1" applyAlignment="1">
      <alignment wrapText="1"/>
    </xf>
    <xf numFmtId="0" fontId="20" fillId="0" borderId="0" xfId="0" applyFont="1" applyAlignment="1">
      <alignment vertical="top"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9" fillId="0" borderId="0" xfId="0" applyFont="1" applyAlignment="1">
      <alignment horizontal="left" wrapText="1" indent="1"/>
    </xf>
    <xf numFmtId="0" fontId="26" fillId="0" borderId="0" xfId="0" applyFont="1" applyAlignment="1">
      <alignment wrapText="1"/>
    </xf>
    <xf numFmtId="0" fontId="19" fillId="0" borderId="0" xfId="0" applyFont="1" applyAlignment="1">
      <alignment horizontal="left" wrapText="1" indent="1"/>
    </xf>
    <xf numFmtId="0" fontId="21" fillId="0" borderId="0" xfId="0" applyFont="1" applyAlignment="1">
      <alignment horizontal="left" wrapText="1" indent="6"/>
    </xf>
    <xf numFmtId="0" fontId="20" fillId="0" borderId="0" xfId="0" applyFont="1" applyAlignment="1">
      <alignment horizontal="left" wrapText="1" indent="10"/>
    </xf>
    <xf numFmtId="0" fontId="1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29" fillId="34" borderId="0" xfId="0" applyFont="1" applyFill="1" applyAlignment="1">
      <alignment wrapText="1"/>
    </xf>
    <xf numFmtId="0" fontId="29" fillId="34" borderId="10" xfId="0" applyFont="1" applyFill="1" applyBorder="1" applyAlignment="1">
      <alignment wrapText="1"/>
    </xf>
    <xf numFmtId="0" fontId="29" fillId="34" borderId="10" xfId="0" applyFont="1" applyFill="1" applyBorder="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0" fontId="20" fillId="34" borderId="0" xfId="0" applyFont="1" applyFill="1" applyAlignment="1">
      <alignment horizontal="left" wrapText="1" indent="3"/>
    </xf>
    <xf numFmtId="0" fontId="20" fillId="34" borderId="0" xfId="0" applyFont="1" applyFill="1" applyAlignment="1">
      <alignment horizontal="right" wrapText="1"/>
    </xf>
    <xf numFmtId="0" fontId="19" fillId="33" borderId="0" xfId="0" applyFont="1" applyFill="1" applyAlignment="1">
      <alignment horizontal="left" wrapText="1" indent="3"/>
    </xf>
    <xf numFmtId="0" fontId="19" fillId="33" borderId="0" xfId="0" applyFont="1" applyFill="1" applyAlignment="1">
      <alignment wrapText="1"/>
    </xf>
    <xf numFmtId="0" fontId="19" fillId="33" borderId="0" xfId="0" applyFont="1" applyFill="1" applyAlignment="1">
      <alignment horizontal="right"/>
    </xf>
    <xf numFmtId="0" fontId="28" fillId="0" borderId="10" xfId="0" applyFont="1" applyBorder="1" applyAlignment="1">
      <alignment horizontal="center" wrapText="1"/>
    </xf>
    <xf numFmtId="0" fontId="18" fillId="0" borderId="0" xfId="0" applyFont="1" applyAlignment="1">
      <alignment horizontal="justify" wrapText="1"/>
    </xf>
    <xf numFmtId="0" fontId="19" fillId="33" borderId="0" xfId="0" applyFont="1" applyFill="1" applyAlignment="1">
      <alignment horizontal="center" wrapText="1"/>
    </xf>
    <xf numFmtId="0" fontId="27" fillId="34" borderId="0" xfId="0" applyFont="1" applyFill="1" applyAlignment="1">
      <alignment horizontal="left" wrapText="1" indent="1"/>
    </xf>
    <xf numFmtId="0" fontId="19" fillId="34" borderId="0" xfId="0" applyFont="1" applyFill="1" applyAlignment="1">
      <alignment horizontal="left" wrapText="1" indent="1"/>
    </xf>
    <xf numFmtId="0" fontId="19" fillId="34" borderId="0" xfId="0" applyFont="1" applyFill="1" applyAlignment="1">
      <alignment horizontal="right"/>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4" borderId="0" xfId="0" applyFont="1" applyFill="1" applyAlignment="1">
      <alignment wrapText="1"/>
    </xf>
    <xf numFmtId="0" fontId="28" fillId="0" borderId="0" xfId="0" applyFont="1" applyAlignment="1">
      <alignment horizontal="center" wrapText="1"/>
    </xf>
    <xf numFmtId="0" fontId="0" fillId="0" borderId="10" xfId="0" applyBorder="1" applyAlignment="1">
      <alignment wrapText="1"/>
    </xf>
    <xf numFmtId="0" fontId="20" fillId="0" borderId="0" xfId="0" applyFont="1" applyAlignment="1">
      <alignment vertical="top" wrapText="1"/>
    </xf>
    <xf numFmtId="0" fontId="0" fillId="0" borderId="11" xfId="0" applyBorder="1"/>
    <xf numFmtId="0" fontId="0" fillId="0" borderId="12" xfId="0" applyBorder="1" applyAlignment="1">
      <alignment wrapText="1"/>
    </xf>
    <xf numFmtId="0" fontId="19" fillId="34" borderId="0" xfId="0" applyFont="1" applyFill="1" applyAlignment="1">
      <alignment horizontal="left" wrapText="1" indent="3"/>
    </xf>
    <xf numFmtId="0" fontId="19" fillId="0" borderId="0" xfId="0" applyFont="1" applyAlignment="1">
      <alignment horizontal="center" wrapText="1"/>
    </xf>
    <xf numFmtId="0" fontId="28" fillId="0" borderId="0" xfId="0" applyFont="1" applyAlignment="1">
      <alignment wrapText="1"/>
    </xf>
    <xf numFmtId="0" fontId="28" fillId="0" borderId="13" xfId="0" applyFont="1" applyBorder="1" applyAlignment="1">
      <alignment horizontal="center" wrapText="1"/>
    </xf>
    <xf numFmtId="0" fontId="27" fillId="33" borderId="0" xfId="0" applyFont="1" applyFill="1" applyAlignment="1">
      <alignment horizontal="left" wrapText="1" indent="3"/>
    </xf>
    <xf numFmtId="0" fontId="18" fillId="0" borderId="0" xfId="0" applyFont="1" applyAlignment="1">
      <alignment wrapText="1"/>
    </xf>
    <xf numFmtId="4" fontId="20" fillId="33" borderId="0" xfId="0" applyNumberFormat="1" applyFont="1" applyFill="1" applyAlignment="1">
      <alignment horizontal="right"/>
    </xf>
    <xf numFmtId="4" fontId="20" fillId="34" borderId="0" xfId="0" applyNumberFormat="1" applyFont="1" applyFill="1" applyAlignment="1">
      <alignment horizontal="right"/>
    </xf>
    <xf numFmtId="4" fontId="19" fillId="34" borderId="0" xfId="0" applyNumberFormat="1" applyFont="1" applyFill="1" applyAlignment="1">
      <alignment horizontal="right"/>
    </xf>
    <xf numFmtId="0" fontId="20" fillId="33" borderId="0" xfId="0" applyFont="1" applyFill="1" applyAlignment="1">
      <alignment horizontal="left" vertical="top" wrapText="1" indent="1"/>
    </xf>
    <xf numFmtId="0" fontId="20" fillId="33" borderId="0" xfId="0" applyFont="1" applyFill="1" applyAlignment="1">
      <alignment vertical="top" wrapText="1"/>
    </xf>
    <xf numFmtId="0" fontId="20" fillId="33" borderId="0" xfId="0" applyFont="1" applyFill="1" applyAlignment="1">
      <alignment horizontal="right" vertical="top" wrapText="1"/>
    </xf>
    <xf numFmtId="0" fontId="20" fillId="33" borderId="0" xfId="0" applyFont="1" applyFill="1" applyAlignment="1">
      <alignment horizontal="center" vertical="top" wrapText="1"/>
    </xf>
    <xf numFmtId="0" fontId="20" fillId="34" borderId="0" xfId="0" applyFont="1" applyFill="1" applyAlignment="1">
      <alignment horizontal="left" vertical="top" wrapText="1" indent="3"/>
    </xf>
    <xf numFmtId="0" fontId="20" fillId="34" borderId="0" xfId="0" applyFont="1" applyFill="1" applyAlignment="1">
      <alignment vertical="top" wrapText="1"/>
    </xf>
    <xf numFmtId="0" fontId="20" fillId="34" borderId="0" xfId="0" applyFont="1" applyFill="1" applyAlignment="1">
      <alignment horizontal="right" vertical="top"/>
    </xf>
    <xf numFmtId="0" fontId="20" fillId="34" borderId="0" xfId="0" applyFont="1" applyFill="1" applyAlignment="1">
      <alignment horizontal="right" vertical="top" wrapText="1"/>
    </xf>
    <xf numFmtId="0" fontId="20" fillId="34" borderId="0" xfId="0" applyFont="1" applyFill="1" applyAlignment="1">
      <alignment horizontal="center" vertical="top" wrapText="1"/>
    </xf>
    <xf numFmtId="0" fontId="20" fillId="33" borderId="0" xfId="0" applyFont="1" applyFill="1" applyAlignment="1">
      <alignment horizontal="left" vertical="top" wrapText="1" indent="3"/>
    </xf>
    <xf numFmtId="0" fontId="20" fillId="33" borderId="0" xfId="0" applyFont="1" applyFill="1" applyAlignment="1">
      <alignment horizontal="right" vertical="top"/>
    </xf>
    <xf numFmtId="10" fontId="20" fillId="33" borderId="0" xfId="0" applyNumberFormat="1" applyFont="1" applyFill="1" applyAlignment="1">
      <alignment horizontal="center" vertical="top" wrapText="1"/>
    </xf>
    <xf numFmtId="0" fontId="29" fillId="34" borderId="0" xfId="0" applyFont="1" applyFill="1" applyAlignment="1">
      <alignment vertical="top" wrapText="1"/>
    </xf>
    <xf numFmtId="0" fontId="29" fillId="34" borderId="10" xfId="0" applyFont="1" applyFill="1" applyBorder="1" applyAlignment="1">
      <alignment vertical="top" wrapText="1"/>
    </xf>
    <xf numFmtId="0" fontId="29" fillId="34" borderId="10" xfId="0" applyFont="1" applyFill="1" applyBorder="1" applyAlignment="1">
      <alignment horizontal="right" vertical="top" wrapText="1"/>
    </xf>
    <xf numFmtId="0" fontId="29" fillId="34" borderId="0" xfId="0" applyFont="1" applyFill="1" applyAlignment="1">
      <alignment horizontal="center" vertical="top" wrapText="1"/>
    </xf>
    <xf numFmtId="0" fontId="19" fillId="34" borderId="0" xfId="0" applyFont="1" applyFill="1" applyAlignment="1">
      <alignment horizontal="left" vertical="top" wrapText="1" indent="1"/>
    </xf>
    <xf numFmtId="0" fontId="19" fillId="34" borderId="0" xfId="0" applyFont="1" applyFill="1" applyAlignment="1">
      <alignment horizontal="right" vertical="top"/>
    </xf>
    <xf numFmtId="10" fontId="20" fillId="34" borderId="0" xfId="0" applyNumberFormat="1" applyFont="1" applyFill="1" applyAlignment="1">
      <alignment horizontal="center" vertical="top"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horizontal="right" vertical="top"/>
    </xf>
    <xf numFmtId="0" fontId="20" fillId="34" borderId="0" xfId="0" applyFont="1" applyFill="1" applyAlignment="1">
      <alignment horizontal="left" vertical="top" wrapText="1" indent="3"/>
    </xf>
    <xf numFmtId="0" fontId="20" fillId="34" borderId="0" xfId="0" applyFont="1" applyFill="1" applyAlignment="1">
      <alignment vertical="top" wrapText="1"/>
    </xf>
    <xf numFmtId="0" fontId="20" fillId="34" borderId="0" xfId="0" applyFont="1" applyFill="1" applyAlignment="1">
      <alignment horizontal="right" vertical="top"/>
    </xf>
    <xf numFmtId="0" fontId="20" fillId="34" borderId="0" xfId="0" applyFont="1" applyFill="1" applyAlignment="1">
      <alignment horizontal="right" vertical="top" wrapText="1"/>
    </xf>
    <xf numFmtId="0" fontId="20" fillId="34" borderId="0" xfId="0" applyFont="1" applyFill="1" applyAlignment="1">
      <alignment horizontal="center" vertical="top" wrapText="1"/>
    </xf>
    <xf numFmtId="0" fontId="20" fillId="33" borderId="0" xfId="0" applyFont="1" applyFill="1" applyAlignment="1">
      <alignment horizontal="left" vertical="top" wrapText="1" indent="3"/>
    </xf>
    <xf numFmtId="0" fontId="20" fillId="33" borderId="0" xfId="0" applyFont="1" applyFill="1" applyAlignment="1">
      <alignment vertical="top" wrapText="1"/>
    </xf>
    <xf numFmtId="0" fontId="20" fillId="33" borderId="0" xfId="0" applyFont="1" applyFill="1" applyAlignment="1">
      <alignment horizontal="right" vertical="top" wrapText="1"/>
    </xf>
    <xf numFmtId="0" fontId="20" fillId="33" borderId="0" xfId="0" applyFont="1" applyFill="1" applyAlignment="1">
      <alignment horizontal="right" vertical="top"/>
    </xf>
    <xf numFmtId="0" fontId="20" fillId="33" borderId="0" xfId="0" applyFont="1" applyFill="1" applyAlignment="1">
      <alignment horizontal="center" vertical="top" wrapText="1"/>
    </xf>
    <xf numFmtId="0" fontId="20" fillId="33" borderId="0" xfId="0" applyFont="1" applyFill="1" applyAlignment="1">
      <alignment horizontal="center" wrapText="1"/>
    </xf>
    <xf numFmtId="0" fontId="20" fillId="34" borderId="0" xfId="0" applyFont="1" applyFill="1" applyAlignment="1">
      <alignment horizontal="center" wrapText="1"/>
    </xf>
    <xf numFmtId="17" fontId="20" fillId="34" borderId="0" xfId="0" applyNumberFormat="1" applyFont="1" applyFill="1" applyAlignment="1">
      <alignment horizontal="center" wrapText="1"/>
    </xf>
    <xf numFmtId="10" fontId="20" fillId="33" borderId="0" xfId="0" applyNumberFormat="1" applyFont="1" applyFill="1" applyAlignment="1">
      <alignment horizontal="center" wrapText="1"/>
    </xf>
    <xf numFmtId="17" fontId="20" fillId="33" borderId="0" xfId="0" applyNumberFormat="1" applyFont="1" applyFill="1" applyAlignment="1">
      <alignment horizontal="center" wrapText="1"/>
    </xf>
    <xf numFmtId="0" fontId="29" fillId="34" borderId="0" xfId="0" applyFont="1" applyFill="1" applyAlignment="1">
      <alignment horizontal="center" wrapText="1"/>
    </xf>
    <xf numFmtId="0" fontId="20" fillId="34" borderId="0" xfId="0" applyFont="1" applyFill="1" applyAlignment="1">
      <alignment horizontal="left" wrapText="1" indent="4"/>
    </xf>
    <xf numFmtId="0" fontId="20" fillId="33" borderId="0" xfId="0" applyFont="1" applyFill="1" applyAlignment="1">
      <alignment horizontal="left" wrapText="1" indent="5"/>
    </xf>
    <xf numFmtId="0" fontId="20" fillId="34" borderId="0" xfId="0" applyFont="1" applyFill="1" applyAlignment="1">
      <alignment horizontal="left" wrapText="1" indent="5"/>
    </xf>
    <xf numFmtId="0" fontId="28" fillId="33" borderId="0" xfId="0" applyFont="1" applyFill="1" applyAlignment="1">
      <alignment horizontal="left" wrapText="1" indent="1"/>
    </xf>
    <xf numFmtId="0" fontId="30" fillId="33" borderId="0" xfId="0" applyFont="1" applyFill="1" applyAlignment="1">
      <alignment wrapText="1"/>
    </xf>
    <xf numFmtId="3" fontId="30" fillId="33" borderId="0" xfId="0" applyNumberFormat="1" applyFont="1" applyFill="1" applyAlignment="1">
      <alignment horizontal="right"/>
    </xf>
    <xf numFmtId="0" fontId="30" fillId="33" borderId="0" xfId="0" applyFont="1" applyFill="1" applyAlignment="1">
      <alignment horizontal="right" wrapText="1"/>
    </xf>
    <xf numFmtId="0" fontId="30" fillId="33" borderId="0" xfId="0" applyFont="1" applyFill="1" applyAlignment="1">
      <alignment horizontal="right"/>
    </xf>
    <xf numFmtId="0" fontId="30" fillId="34" borderId="0" xfId="0" applyFont="1" applyFill="1" applyAlignment="1">
      <alignment horizontal="left" wrapText="1" indent="1"/>
    </xf>
    <xf numFmtId="0" fontId="30" fillId="34" borderId="0" xfId="0" applyFont="1" applyFill="1" applyAlignment="1">
      <alignment wrapText="1"/>
    </xf>
    <xf numFmtId="3" fontId="30" fillId="34" borderId="0" xfId="0" applyNumberFormat="1" applyFont="1" applyFill="1" applyAlignment="1">
      <alignment horizontal="right"/>
    </xf>
    <xf numFmtId="0" fontId="30" fillId="34" borderId="0" xfId="0" applyFont="1" applyFill="1" applyAlignment="1">
      <alignment horizontal="right"/>
    </xf>
    <xf numFmtId="0" fontId="30" fillId="33" borderId="0" xfId="0" applyFont="1" applyFill="1" applyAlignment="1">
      <alignment horizontal="left" wrapText="1" indent="1"/>
    </xf>
    <xf numFmtId="0" fontId="30" fillId="34" borderId="0" xfId="0" applyFont="1" applyFill="1" applyAlignment="1">
      <alignment horizontal="right" wrapText="1"/>
    </xf>
    <xf numFmtId="0" fontId="28" fillId="0" borderId="0" xfId="0" applyFont="1" applyAlignment="1">
      <alignment wrapText="1"/>
    </xf>
    <xf numFmtId="0" fontId="28" fillId="0" borderId="14" xfId="0" applyFont="1" applyBorder="1" applyAlignment="1">
      <alignment horizontal="center" wrapText="1"/>
    </xf>
    <xf numFmtId="3" fontId="20" fillId="34" borderId="0" xfId="0" applyNumberFormat="1" applyFont="1" applyFill="1" applyAlignment="1">
      <alignment horizontal="right"/>
    </xf>
    <xf numFmtId="3" fontId="20" fillId="33" borderId="0" xfId="0" applyNumberFormat="1" applyFont="1" applyFill="1" applyAlignment="1">
      <alignment horizontal="right"/>
    </xf>
    <xf numFmtId="0" fontId="27" fillId="0" borderId="0" xfId="0" applyFont="1" applyAlignment="1">
      <alignment horizontal="left" wrapText="1" indent="1"/>
    </xf>
    <xf numFmtId="0" fontId="20" fillId="34" borderId="0" xfId="0" applyFont="1" applyFill="1" applyAlignment="1">
      <alignment horizontal="left" vertical="top" wrapText="1" indent="1"/>
    </xf>
    <xf numFmtId="0" fontId="19" fillId="33" borderId="0" xfId="0" applyFont="1" applyFill="1" applyAlignment="1">
      <alignment vertical="top" wrapText="1"/>
    </xf>
    <xf numFmtId="0" fontId="27" fillId="34" borderId="0" xfId="0" applyFont="1" applyFill="1" applyAlignment="1">
      <alignment vertical="top" wrapText="1"/>
    </xf>
    <xf numFmtId="0" fontId="27" fillId="33" borderId="0" xfId="0" applyFont="1" applyFill="1" applyAlignment="1">
      <alignment vertical="top" wrapText="1"/>
    </xf>
    <xf numFmtId="0" fontId="26" fillId="0" borderId="0" xfId="0" applyFont="1" applyAlignment="1">
      <alignment horizontal="left" wrapText="1" indent="10"/>
    </xf>
    <xf numFmtId="0" fontId="22" fillId="33" borderId="0" xfId="0" applyFont="1" applyFill="1" applyAlignment="1">
      <alignment wrapText="1"/>
    </xf>
    <xf numFmtId="0" fontId="23"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611702</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0</v>
      </c>
    </row>
    <row r="15" spans="1:4" ht="30" x14ac:dyDescent="0.25">
      <c r="A15" s="2" t="s">
        <v>22</v>
      </c>
      <c r="B15" s="4"/>
      <c r="C15" s="7">
        <v>120000000</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12" bestFit="1" customWidth="1"/>
    <col min="2" max="2" width="36.5703125" bestFit="1" customWidth="1"/>
    <col min="3" max="3" width="0.85546875" customWidth="1"/>
    <col min="4" max="4" width="3.140625" customWidth="1"/>
    <col min="5" max="5" width="9.42578125" customWidth="1"/>
    <col min="6" max="6" width="0.85546875" customWidth="1"/>
    <col min="7" max="7" width="3.140625" customWidth="1"/>
    <col min="8" max="8" width="9.42578125" customWidth="1"/>
    <col min="9" max="9" width="0.85546875" customWidth="1"/>
    <col min="10" max="10" width="3.140625" customWidth="1"/>
    <col min="11" max="11" width="7.85546875" customWidth="1"/>
    <col min="12" max="12" width="0.85546875" customWidth="1"/>
  </cols>
  <sheetData>
    <row r="1" spans="1:12" ht="15" customHeight="1" x14ac:dyDescent="0.25">
      <c r="A1" s="8" t="s">
        <v>3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42</v>
      </c>
      <c r="B3" s="18"/>
      <c r="C3" s="18"/>
      <c r="D3" s="18"/>
      <c r="E3" s="18"/>
      <c r="F3" s="18"/>
      <c r="G3" s="18"/>
      <c r="H3" s="18"/>
      <c r="I3" s="18"/>
      <c r="J3" s="18"/>
      <c r="K3" s="18"/>
      <c r="L3" s="18"/>
    </row>
    <row r="4" spans="1:12" ht="15.75" x14ac:dyDescent="0.25">
      <c r="A4" s="19" t="s">
        <v>342</v>
      </c>
      <c r="B4" s="27"/>
      <c r="C4" s="27"/>
      <c r="D4" s="27"/>
      <c r="E4" s="27"/>
      <c r="F4" s="27"/>
      <c r="G4" s="27"/>
      <c r="H4" s="27"/>
      <c r="I4" s="27"/>
      <c r="J4" s="27"/>
      <c r="K4" s="27"/>
      <c r="L4" s="27"/>
    </row>
    <row r="5" spans="1:12" x14ac:dyDescent="0.25">
      <c r="A5" s="19"/>
      <c r="B5" s="20" t="s">
        <v>343</v>
      </c>
      <c r="C5" s="20"/>
      <c r="D5" s="20"/>
      <c r="E5" s="20"/>
      <c r="F5" s="20"/>
      <c r="G5" s="20"/>
      <c r="H5" s="20"/>
      <c r="I5" s="20"/>
      <c r="J5" s="20"/>
      <c r="K5" s="20"/>
      <c r="L5" s="20"/>
    </row>
    <row r="6" spans="1:12" x14ac:dyDescent="0.25">
      <c r="A6" s="19"/>
      <c r="B6" s="21" t="s">
        <v>344</v>
      </c>
      <c r="C6" s="21"/>
      <c r="D6" s="21"/>
      <c r="E6" s="21"/>
      <c r="F6" s="21"/>
      <c r="G6" s="21"/>
      <c r="H6" s="21"/>
      <c r="I6" s="21"/>
      <c r="J6" s="21"/>
      <c r="K6" s="21"/>
      <c r="L6" s="21"/>
    </row>
    <row r="7" spans="1:12" ht="25.5" customHeight="1" x14ac:dyDescent="0.25">
      <c r="A7" s="19"/>
      <c r="B7" s="51" t="s">
        <v>345</v>
      </c>
      <c r="C7" s="51"/>
      <c r="D7" s="51"/>
      <c r="E7" s="51"/>
      <c r="F7" s="51"/>
      <c r="G7" s="51"/>
      <c r="H7" s="51"/>
      <c r="I7" s="51"/>
      <c r="J7" s="51"/>
      <c r="K7" s="51"/>
      <c r="L7" s="51"/>
    </row>
    <row r="8" spans="1:12" ht="15.75" thickBot="1" x14ac:dyDescent="0.3">
      <c r="A8" s="19"/>
      <c r="B8" s="11"/>
      <c r="C8" s="32"/>
      <c r="D8" s="50">
        <v>2014</v>
      </c>
      <c r="E8" s="50"/>
      <c r="F8" s="32"/>
      <c r="G8" s="50">
        <v>2013</v>
      </c>
      <c r="H8" s="50"/>
      <c r="I8" s="32"/>
    </row>
    <row r="9" spans="1:12" ht="26.25" x14ac:dyDescent="0.25">
      <c r="A9" s="19"/>
      <c r="B9" s="34" t="s">
        <v>346</v>
      </c>
      <c r="C9" s="35"/>
      <c r="D9" s="35" t="s">
        <v>347</v>
      </c>
      <c r="E9" s="36" t="s">
        <v>348</v>
      </c>
      <c r="F9" s="35"/>
      <c r="G9" s="35" t="s">
        <v>347</v>
      </c>
      <c r="H9" s="36" t="s">
        <v>349</v>
      </c>
      <c r="I9" s="35"/>
    </row>
    <row r="10" spans="1:12" ht="26.25" x14ac:dyDescent="0.25">
      <c r="A10" s="19"/>
      <c r="B10" s="37" t="s">
        <v>350</v>
      </c>
      <c r="C10" s="38"/>
      <c r="D10" s="38"/>
      <c r="E10" s="39" t="s">
        <v>351</v>
      </c>
      <c r="F10" s="38"/>
      <c r="G10" s="38"/>
      <c r="H10" s="39" t="s">
        <v>352</v>
      </c>
      <c r="I10" s="38"/>
    </row>
    <row r="11" spans="1:12" ht="15.75" thickBot="1" x14ac:dyDescent="0.3">
      <c r="A11" s="19"/>
      <c r="B11" s="40" t="s">
        <v>353</v>
      </c>
      <c r="C11" s="40" t="s">
        <v>353</v>
      </c>
      <c r="D11" s="41" t="s">
        <v>354</v>
      </c>
      <c r="E11" s="42" t="s">
        <v>354</v>
      </c>
      <c r="F11" s="40" t="s">
        <v>353</v>
      </c>
      <c r="G11" s="41" t="s">
        <v>354</v>
      </c>
      <c r="H11" s="42" t="s">
        <v>354</v>
      </c>
      <c r="I11" s="40" t="s">
        <v>353</v>
      </c>
    </row>
    <row r="12" spans="1:12" ht="39" x14ac:dyDescent="0.25">
      <c r="A12" s="19"/>
      <c r="B12" s="43" t="s">
        <v>355</v>
      </c>
      <c r="C12" s="35"/>
      <c r="D12" s="35"/>
      <c r="E12" s="36" t="s">
        <v>356</v>
      </c>
      <c r="F12" s="35"/>
      <c r="G12" s="35"/>
      <c r="H12" s="36" t="s">
        <v>357</v>
      </c>
      <c r="I12" s="35"/>
    </row>
    <row r="13" spans="1:12" ht="15.75" thickBot="1" x14ac:dyDescent="0.3">
      <c r="A13" s="19"/>
      <c r="B13" s="40" t="s">
        <v>353</v>
      </c>
      <c r="C13" s="40" t="s">
        <v>353</v>
      </c>
      <c r="D13" s="41" t="s">
        <v>354</v>
      </c>
      <c r="E13" s="42" t="s">
        <v>354</v>
      </c>
      <c r="F13" s="40" t="s">
        <v>353</v>
      </c>
      <c r="G13" s="41" t="s">
        <v>354</v>
      </c>
      <c r="H13" s="42" t="s">
        <v>354</v>
      </c>
      <c r="I13" s="40" t="s">
        <v>353</v>
      </c>
    </row>
    <row r="14" spans="1:12" ht="26.25" x14ac:dyDescent="0.25">
      <c r="A14" s="19"/>
      <c r="B14" s="37" t="s">
        <v>358</v>
      </c>
      <c r="C14" s="38"/>
      <c r="D14" s="38"/>
      <c r="E14" s="39" t="s">
        <v>359</v>
      </c>
      <c r="F14" s="38"/>
      <c r="G14" s="38"/>
      <c r="H14" s="39" t="s">
        <v>360</v>
      </c>
      <c r="I14" s="38"/>
    </row>
    <row r="15" spans="1:12" ht="26.25" x14ac:dyDescent="0.25">
      <c r="A15" s="19"/>
      <c r="B15" s="34" t="s">
        <v>361</v>
      </c>
      <c r="C15" s="35"/>
      <c r="D15" s="35"/>
      <c r="E15" s="44" t="s">
        <v>362</v>
      </c>
      <c r="F15" s="35"/>
      <c r="G15" s="35"/>
      <c r="H15" s="36" t="s">
        <v>363</v>
      </c>
      <c r="I15" s="35"/>
    </row>
    <row r="16" spans="1:12" ht="15.75" thickBot="1" x14ac:dyDescent="0.3">
      <c r="A16" s="19"/>
      <c r="B16" s="40" t="s">
        <v>353</v>
      </c>
      <c r="C16" s="40" t="s">
        <v>353</v>
      </c>
      <c r="D16" s="41" t="s">
        <v>354</v>
      </c>
      <c r="E16" s="42" t="s">
        <v>354</v>
      </c>
      <c r="F16" s="40" t="s">
        <v>353</v>
      </c>
      <c r="G16" s="41" t="s">
        <v>354</v>
      </c>
      <c r="H16" s="42" t="s">
        <v>354</v>
      </c>
      <c r="I16" s="40" t="s">
        <v>353</v>
      </c>
    </row>
    <row r="17" spans="1:12" ht="39" x14ac:dyDescent="0.25">
      <c r="A17" s="19"/>
      <c r="B17" s="45" t="s">
        <v>364</v>
      </c>
      <c r="C17" s="38"/>
      <c r="D17" s="38"/>
      <c r="E17" s="39" t="s">
        <v>359</v>
      </c>
      <c r="F17" s="38"/>
      <c r="G17" s="38"/>
      <c r="H17" s="39" t="s">
        <v>365</v>
      </c>
      <c r="I17" s="38"/>
    </row>
    <row r="18" spans="1:12" ht="26.25" x14ac:dyDescent="0.25">
      <c r="A18" s="19"/>
      <c r="B18" s="34" t="s">
        <v>366</v>
      </c>
      <c r="C18" s="35"/>
      <c r="D18" s="35"/>
      <c r="E18" s="36" t="s">
        <v>367</v>
      </c>
      <c r="F18" s="35"/>
      <c r="G18" s="35"/>
      <c r="H18" s="36" t="s">
        <v>368</v>
      </c>
      <c r="I18" s="35"/>
    </row>
    <row r="19" spans="1:12" ht="15.75" thickBot="1" x14ac:dyDescent="0.3">
      <c r="A19" s="19"/>
      <c r="B19" s="40" t="s">
        <v>353</v>
      </c>
      <c r="C19" s="40" t="s">
        <v>353</v>
      </c>
      <c r="D19" s="41" t="s">
        <v>354</v>
      </c>
      <c r="E19" s="42" t="s">
        <v>354</v>
      </c>
      <c r="F19" s="40" t="s">
        <v>353</v>
      </c>
      <c r="G19" s="41" t="s">
        <v>354</v>
      </c>
      <c r="H19" s="42" t="s">
        <v>354</v>
      </c>
      <c r="I19" s="40" t="s">
        <v>353</v>
      </c>
    </row>
    <row r="20" spans="1:12" x14ac:dyDescent="0.25">
      <c r="A20" s="19"/>
      <c r="B20" s="45" t="s">
        <v>369</v>
      </c>
      <c r="C20" s="38"/>
      <c r="D20" s="38"/>
      <c r="E20" s="39" t="s">
        <v>370</v>
      </c>
      <c r="F20" s="38"/>
      <c r="G20" s="38"/>
      <c r="H20" s="39" t="s">
        <v>371</v>
      </c>
      <c r="I20" s="38"/>
    </row>
    <row r="21" spans="1:12" ht="26.25" x14ac:dyDescent="0.25">
      <c r="A21" s="19"/>
      <c r="B21" s="34" t="s">
        <v>372</v>
      </c>
      <c r="C21" s="35"/>
      <c r="D21" s="35"/>
      <c r="E21" s="36" t="s">
        <v>373</v>
      </c>
      <c r="F21" s="35"/>
      <c r="G21" s="35"/>
      <c r="H21" s="36" t="s">
        <v>374</v>
      </c>
      <c r="I21" s="35"/>
    </row>
    <row r="22" spans="1:12" ht="26.25" x14ac:dyDescent="0.25">
      <c r="A22" s="19"/>
      <c r="B22" s="37" t="s">
        <v>375</v>
      </c>
      <c r="C22" s="38"/>
      <c r="D22" s="38"/>
      <c r="E22" s="39" t="s">
        <v>376</v>
      </c>
      <c r="F22" s="38"/>
      <c r="G22" s="38"/>
      <c r="H22" s="46" t="s">
        <v>362</v>
      </c>
      <c r="I22" s="38"/>
    </row>
    <row r="23" spans="1:12" x14ac:dyDescent="0.25">
      <c r="A23" s="19"/>
      <c r="B23" s="34" t="s">
        <v>377</v>
      </c>
      <c r="C23" s="35"/>
      <c r="D23" s="35"/>
      <c r="E23" s="36" t="s">
        <v>378</v>
      </c>
      <c r="F23" s="35"/>
      <c r="G23" s="35"/>
      <c r="H23" s="36" t="s">
        <v>379</v>
      </c>
      <c r="I23" s="35"/>
    </row>
    <row r="24" spans="1:12" x14ac:dyDescent="0.25">
      <c r="A24" s="19"/>
      <c r="B24" s="37" t="s">
        <v>380</v>
      </c>
      <c r="C24" s="38"/>
      <c r="D24" s="38"/>
      <c r="E24" s="39" t="s">
        <v>381</v>
      </c>
      <c r="F24" s="38"/>
      <c r="G24" s="38"/>
      <c r="H24" s="39" t="s">
        <v>382</v>
      </c>
      <c r="I24" s="38"/>
    </row>
    <row r="25" spans="1:12" ht="15.75" thickBot="1" x14ac:dyDescent="0.3">
      <c r="A25" s="19"/>
      <c r="B25" s="40" t="s">
        <v>353</v>
      </c>
      <c r="C25" s="40" t="s">
        <v>353</v>
      </c>
      <c r="D25" s="41" t="s">
        <v>354</v>
      </c>
      <c r="E25" s="42" t="s">
        <v>354</v>
      </c>
      <c r="F25" s="40" t="s">
        <v>353</v>
      </c>
      <c r="G25" s="41" t="s">
        <v>354</v>
      </c>
      <c r="H25" s="42" t="s">
        <v>354</v>
      </c>
      <c r="I25" s="40" t="s">
        <v>353</v>
      </c>
    </row>
    <row r="26" spans="1:12" ht="26.25" x14ac:dyDescent="0.25">
      <c r="A26" s="19"/>
      <c r="B26" s="47" t="s">
        <v>383</v>
      </c>
      <c r="C26" s="35"/>
      <c r="D26" s="48" t="s">
        <v>347</v>
      </c>
      <c r="E26" s="49" t="s">
        <v>384</v>
      </c>
      <c r="F26" s="35"/>
      <c r="G26" s="48" t="s">
        <v>347</v>
      </c>
      <c r="H26" s="49" t="s">
        <v>385</v>
      </c>
      <c r="I26" s="35"/>
    </row>
    <row r="27" spans="1:12" ht="15.75" thickBot="1" x14ac:dyDescent="0.3">
      <c r="A27" s="19"/>
      <c r="B27" s="40" t="s">
        <v>353</v>
      </c>
      <c r="C27" s="40" t="s">
        <v>353</v>
      </c>
      <c r="D27" s="41" t="s">
        <v>354</v>
      </c>
      <c r="E27" s="42" t="s">
        <v>354</v>
      </c>
      <c r="F27" s="40" t="s">
        <v>353</v>
      </c>
      <c r="G27" s="41" t="s">
        <v>354</v>
      </c>
      <c r="H27" s="42" t="s">
        <v>354</v>
      </c>
      <c r="I27" s="40" t="s">
        <v>353</v>
      </c>
    </row>
    <row r="28" spans="1:12" ht="15.75" thickBot="1" x14ac:dyDescent="0.3">
      <c r="A28" s="19"/>
      <c r="B28" s="40" t="s">
        <v>353</v>
      </c>
      <c r="C28" s="40" t="s">
        <v>353</v>
      </c>
      <c r="D28" s="41" t="s">
        <v>354</v>
      </c>
      <c r="E28" s="42" t="s">
        <v>354</v>
      </c>
      <c r="F28" s="40" t="s">
        <v>353</v>
      </c>
      <c r="G28" s="41" t="s">
        <v>354</v>
      </c>
      <c r="H28" s="42" t="s">
        <v>354</v>
      </c>
      <c r="I28" s="40" t="s">
        <v>354</v>
      </c>
    </row>
    <row r="29" spans="1:12" x14ac:dyDescent="0.25">
      <c r="A29" s="19"/>
      <c r="B29" s="21" t="s">
        <v>386</v>
      </c>
      <c r="C29" s="21"/>
      <c r="D29" s="21"/>
      <c r="E29" s="21"/>
      <c r="F29" s="21"/>
      <c r="G29" s="21"/>
      <c r="H29" s="21"/>
      <c r="I29" s="21"/>
      <c r="J29" s="21"/>
      <c r="K29" s="21"/>
      <c r="L29" s="21"/>
    </row>
    <row r="30" spans="1:12" ht="25.5" customHeight="1" x14ac:dyDescent="0.25">
      <c r="A30" s="19"/>
      <c r="B30" s="51" t="s">
        <v>345</v>
      </c>
      <c r="C30" s="51"/>
      <c r="D30" s="51"/>
      <c r="E30" s="51"/>
      <c r="F30" s="51"/>
      <c r="G30" s="51"/>
      <c r="H30" s="51"/>
      <c r="I30" s="51"/>
      <c r="J30" s="51"/>
      <c r="K30" s="51"/>
      <c r="L30" s="51"/>
    </row>
    <row r="31" spans="1:12" ht="15.75" thickBot="1" x14ac:dyDescent="0.3">
      <c r="A31" s="19"/>
      <c r="B31" s="11"/>
      <c r="C31" s="32"/>
      <c r="D31" s="50">
        <v>2014</v>
      </c>
      <c r="E31" s="50"/>
      <c r="F31" s="32"/>
      <c r="G31" s="50">
        <v>2013</v>
      </c>
      <c r="H31" s="50"/>
      <c r="I31" s="32"/>
      <c r="J31" s="50">
        <v>2012</v>
      </c>
      <c r="K31" s="50"/>
      <c r="L31" s="32"/>
    </row>
    <row r="32" spans="1:12" ht="39" x14ac:dyDescent="0.25">
      <c r="A32" s="19"/>
      <c r="B32" s="34" t="s">
        <v>387</v>
      </c>
      <c r="C32" s="35"/>
      <c r="D32" s="35" t="s">
        <v>347</v>
      </c>
      <c r="E32" s="36" t="s">
        <v>388</v>
      </c>
      <c r="F32" s="35"/>
      <c r="G32" s="35" t="s">
        <v>347</v>
      </c>
      <c r="H32" s="36" t="s">
        <v>379</v>
      </c>
      <c r="I32" s="35"/>
      <c r="J32" s="35" t="s">
        <v>347</v>
      </c>
      <c r="K32" s="36" t="s">
        <v>381</v>
      </c>
      <c r="L32" s="35"/>
    </row>
    <row r="33" spans="1:12" ht="39" x14ac:dyDescent="0.25">
      <c r="A33" s="19"/>
      <c r="B33" s="37" t="s">
        <v>389</v>
      </c>
      <c r="C33" s="38"/>
      <c r="D33" s="38"/>
      <c r="E33" s="39" t="s">
        <v>363</v>
      </c>
      <c r="F33" s="38"/>
      <c r="G33" s="38"/>
      <c r="H33" s="39" t="s">
        <v>390</v>
      </c>
      <c r="I33" s="38"/>
      <c r="J33" s="38"/>
      <c r="K33" s="46" t="s">
        <v>391</v>
      </c>
      <c r="L33" s="38"/>
    </row>
    <row r="34" spans="1:12" ht="15.75" thickBot="1" x14ac:dyDescent="0.3">
      <c r="A34" s="19"/>
      <c r="B34" s="40" t="s">
        <v>353</v>
      </c>
      <c r="C34" s="40" t="s">
        <v>353</v>
      </c>
      <c r="D34" s="41" t="s">
        <v>354</v>
      </c>
      <c r="E34" s="42" t="s">
        <v>354</v>
      </c>
      <c r="F34" s="40" t="s">
        <v>353</v>
      </c>
      <c r="G34" s="41" t="s">
        <v>354</v>
      </c>
      <c r="H34" s="42" t="s">
        <v>354</v>
      </c>
      <c r="I34" s="40" t="s">
        <v>353</v>
      </c>
      <c r="J34" s="41" t="s">
        <v>354</v>
      </c>
      <c r="K34" s="42" t="s">
        <v>354</v>
      </c>
      <c r="L34" s="40" t="s">
        <v>353</v>
      </c>
    </row>
    <row r="35" spans="1:12" ht="26.25" x14ac:dyDescent="0.25">
      <c r="A35" s="19"/>
      <c r="B35" s="43" t="s">
        <v>392</v>
      </c>
      <c r="C35" s="35"/>
      <c r="D35" s="35"/>
      <c r="E35" s="36" t="s">
        <v>393</v>
      </c>
      <c r="F35" s="35"/>
      <c r="G35" s="35"/>
      <c r="H35" s="36" t="s">
        <v>394</v>
      </c>
      <c r="I35" s="35"/>
      <c r="J35" s="35"/>
      <c r="K35" s="36" t="s">
        <v>381</v>
      </c>
      <c r="L35" s="35"/>
    </row>
    <row r="36" spans="1:12" ht="26.25" x14ac:dyDescent="0.25">
      <c r="A36" s="19"/>
      <c r="B36" s="37" t="s">
        <v>395</v>
      </c>
      <c r="C36" s="38"/>
      <c r="D36" s="38"/>
      <c r="E36" s="39" t="s">
        <v>396</v>
      </c>
      <c r="F36" s="38"/>
      <c r="G36" s="38"/>
      <c r="H36" s="39" t="s">
        <v>397</v>
      </c>
      <c r="I36" s="38"/>
      <c r="J36" s="38"/>
      <c r="K36" s="39" t="s">
        <v>398</v>
      </c>
      <c r="L36" s="38"/>
    </row>
    <row r="37" spans="1:12" ht="15.75" thickBot="1" x14ac:dyDescent="0.3">
      <c r="A37" s="19"/>
      <c r="B37" s="40" t="s">
        <v>353</v>
      </c>
      <c r="C37" s="40" t="s">
        <v>353</v>
      </c>
      <c r="D37" s="41" t="s">
        <v>354</v>
      </c>
      <c r="E37" s="42" t="s">
        <v>354</v>
      </c>
      <c r="F37" s="40" t="s">
        <v>353</v>
      </c>
      <c r="G37" s="41" t="s">
        <v>354</v>
      </c>
      <c r="H37" s="42" t="s">
        <v>354</v>
      </c>
      <c r="I37" s="40" t="s">
        <v>353</v>
      </c>
      <c r="J37" s="41" t="s">
        <v>354</v>
      </c>
      <c r="K37" s="42" t="s">
        <v>354</v>
      </c>
      <c r="L37" s="40" t="s">
        <v>353</v>
      </c>
    </row>
    <row r="38" spans="1:12" ht="39" x14ac:dyDescent="0.25">
      <c r="A38" s="19"/>
      <c r="B38" s="43" t="s">
        <v>399</v>
      </c>
      <c r="C38" s="35"/>
      <c r="D38" s="48" t="s">
        <v>347</v>
      </c>
      <c r="E38" s="49" t="s">
        <v>400</v>
      </c>
      <c r="F38" s="35"/>
      <c r="G38" s="48" t="s">
        <v>347</v>
      </c>
      <c r="H38" s="49" t="s">
        <v>401</v>
      </c>
      <c r="I38" s="35"/>
      <c r="J38" s="48" t="s">
        <v>347</v>
      </c>
      <c r="K38" s="49" t="s">
        <v>402</v>
      </c>
      <c r="L38" s="35"/>
    </row>
    <row r="39" spans="1:12" ht="15.75" thickBot="1" x14ac:dyDescent="0.3">
      <c r="A39" s="19"/>
      <c r="B39" s="40" t="s">
        <v>353</v>
      </c>
      <c r="C39" s="40" t="s">
        <v>353</v>
      </c>
      <c r="D39" s="41" t="s">
        <v>354</v>
      </c>
      <c r="E39" s="42" t="s">
        <v>354</v>
      </c>
      <c r="F39" s="40" t="s">
        <v>353</v>
      </c>
      <c r="G39" s="41" t="s">
        <v>354</v>
      </c>
      <c r="H39" s="42" t="s">
        <v>354</v>
      </c>
      <c r="I39" s="40" t="s">
        <v>353</v>
      </c>
      <c r="J39" s="41" t="s">
        <v>354</v>
      </c>
      <c r="K39" s="42" t="s">
        <v>354</v>
      </c>
      <c r="L39" s="40" t="s">
        <v>353</v>
      </c>
    </row>
    <row r="40" spans="1:12" ht="15.75" thickBot="1" x14ac:dyDescent="0.3">
      <c r="A40" s="19"/>
      <c r="B40" s="40" t="s">
        <v>353</v>
      </c>
      <c r="C40" s="40" t="s">
        <v>353</v>
      </c>
      <c r="D40" s="41" t="s">
        <v>354</v>
      </c>
      <c r="E40" s="42" t="s">
        <v>354</v>
      </c>
      <c r="F40" s="40" t="s">
        <v>353</v>
      </c>
      <c r="G40" s="41" t="s">
        <v>354</v>
      </c>
      <c r="H40" s="42" t="s">
        <v>354</v>
      </c>
      <c r="I40" s="40" t="s">
        <v>353</v>
      </c>
      <c r="J40" s="41" t="s">
        <v>354</v>
      </c>
      <c r="K40" s="42" t="s">
        <v>354</v>
      </c>
      <c r="L40" s="40" t="s">
        <v>354</v>
      </c>
    </row>
    <row r="41" spans="1:12" ht="15.75" x14ac:dyDescent="0.25">
      <c r="A41" s="19"/>
      <c r="B41" s="23"/>
      <c r="C41" s="23"/>
      <c r="D41" s="23"/>
      <c r="E41" s="23"/>
      <c r="F41" s="23"/>
      <c r="G41" s="23"/>
      <c r="H41" s="23"/>
      <c r="I41" s="23"/>
      <c r="J41" s="23"/>
      <c r="K41" s="23"/>
      <c r="L41" s="23"/>
    </row>
    <row r="42" spans="1:12" x14ac:dyDescent="0.25">
      <c r="A42" s="19"/>
      <c r="B42" s="24"/>
      <c r="C42" s="24"/>
      <c r="D42" s="24"/>
      <c r="E42" s="24"/>
      <c r="F42" s="24"/>
      <c r="G42" s="24"/>
      <c r="H42" s="24"/>
      <c r="I42" s="24"/>
      <c r="J42" s="24"/>
      <c r="K42" s="24"/>
      <c r="L42" s="24"/>
    </row>
  </sheetData>
  <mergeCells count="18">
    <mergeCell ref="B41:L41"/>
    <mergeCell ref="B42:L42"/>
    <mergeCell ref="B4:L4"/>
    <mergeCell ref="B5:L5"/>
    <mergeCell ref="B6:L6"/>
    <mergeCell ref="B7:L7"/>
    <mergeCell ref="B29:L29"/>
    <mergeCell ref="B30:L30"/>
    <mergeCell ref="D8:E8"/>
    <mergeCell ref="G8:H8"/>
    <mergeCell ref="D31:E31"/>
    <mergeCell ref="G31:H31"/>
    <mergeCell ref="J31:K31"/>
    <mergeCell ref="A1:A2"/>
    <mergeCell ref="B1:L1"/>
    <mergeCell ref="B2:L2"/>
    <mergeCell ref="B3:L3"/>
    <mergeCell ref="A4:A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x14ac:dyDescent="0.25"/>
  <cols>
    <col min="1" max="1" width="24.140625" bestFit="1" customWidth="1"/>
    <col min="2" max="3" width="36.5703125" bestFit="1" customWidth="1"/>
    <col min="4" max="4" width="7.85546875" customWidth="1"/>
    <col min="5" max="5" width="26.42578125" customWidth="1"/>
    <col min="6" max="6" width="6.42578125" customWidth="1"/>
    <col min="7" max="7" width="7.85546875" customWidth="1"/>
    <col min="8" max="8" width="26.42578125" customWidth="1"/>
    <col min="9" max="9" width="6.42578125" customWidth="1"/>
    <col min="10" max="10" width="7.85546875" customWidth="1"/>
    <col min="11" max="11" width="21.28515625" customWidth="1"/>
    <col min="12" max="12" width="2.28515625" customWidth="1"/>
    <col min="13" max="13" width="7.85546875" customWidth="1"/>
    <col min="14" max="14" width="26.42578125" customWidth="1"/>
    <col min="15" max="15" width="6.42578125" customWidth="1"/>
  </cols>
  <sheetData>
    <row r="1" spans="1:15" ht="15" customHeight="1" x14ac:dyDescent="0.25">
      <c r="A1" s="8" t="s">
        <v>4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03</v>
      </c>
      <c r="B3" s="18"/>
      <c r="C3" s="18"/>
      <c r="D3" s="18"/>
      <c r="E3" s="18"/>
      <c r="F3" s="18"/>
      <c r="G3" s="18"/>
      <c r="H3" s="18"/>
      <c r="I3" s="18"/>
      <c r="J3" s="18"/>
      <c r="K3" s="18"/>
      <c r="L3" s="18"/>
      <c r="M3" s="18"/>
      <c r="N3" s="18"/>
      <c r="O3" s="18"/>
    </row>
    <row r="4" spans="1:15" ht="15.75" x14ac:dyDescent="0.25">
      <c r="A4" s="19" t="s">
        <v>403</v>
      </c>
      <c r="B4" s="27"/>
      <c r="C4" s="27"/>
      <c r="D4" s="27"/>
      <c r="E4" s="27"/>
      <c r="F4" s="27"/>
      <c r="G4" s="27"/>
      <c r="H4" s="27"/>
      <c r="I4" s="27"/>
      <c r="J4" s="27"/>
      <c r="K4" s="27"/>
      <c r="L4" s="27"/>
      <c r="M4" s="27"/>
      <c r="N4" s="27"/>
      <c r="O4" s="27"/>
    </row>
    <row r="5" spans="1:15" x14ac:dyDescent="0.25">
      <c r="A5" s="19"/>
      <c r="B5" s="20" t="s">
        <v>404</v>
      </c>
      <c r="C5" s="20"/>
      <c r="D5" s="20"/>
      <c r="E5" s="20"/>
      <c r="F5" s="20"/>
      <c r="G5" s="20"/>
      <c r="H5" s="20"/>
      <c r="I5" s="20"/>
      <c r="J5" s="20"/>
      <c r="K5" s="20"/>
      <c r="L5" s="20"/>
      <c r="M5" s="20"/>
      <c r="N5" s="20"/>
      <c r="O5" s="20"/>
    </row>
    <row r="6" spans="1:15" x14ac:dyDescent="0.25">
      <c r="A6" s="19"/>
      <c r="B6" s="21" t="s">
        <v>405</v>
      </c>
      <c r="C6" s="21"/>
      <c r="D6" s="21"/>
      <c r="E6" s="21"/>
      <c r="F6" s="21"/>
      <c r="G6" s="21"/>
      <c r="H6" s="21"/>
      <c r="I6" s="21"/>
      <c r="J6" s="21"/>
      <c r="K6" s="21"/>
      <c r="L6" s="21"/>
      <c r="M6" s="21"/>
      <c r="N6" s="21"/>
      <c r="O6" s="21"/>
    </row>
    <row r="7" spans="1:15" x14ac:dyDescent="0.25">
      <c r="A7" s="19"/>
      <c r="B7" s="51" t="s">
        <v>345</v>
      </c>
      <c r="C7" s="51"/>
      <c r="D7" s="51"/>
      <c r="E7" s="51"/>
      <c r="F7" s="51"/>
      <c r="G7" s="51"/>
      <c r="H7" s="51"/>
      <c r="I7" s="51"/>
      <c r="J7" s="51"/>
      <c r="K7" s="51"/>
      <c r="L7" s="51"/>
      <c r="M7" s="51"/>
      <c r="N7" s="51"/>
      <c r="O7" s="51"/>
    </row>
    <row r="8" spans="1:15" x14ac:dyDescent="0.25">
      <c r="A8" s="19"/>
      <c r="B8" s="20"/>
      <c r="C8" s="60"/>
      <c r="D8" s="60" t="s">
        <v>406</v>
      </c>
      <c r="E8" s="60"/>
      <c r="F8" s="60"/>
      <c r="G8" s="60" t="s">
        <v>410</v>
      </c>
      <c r="H8" s="60"/>
      <c r="I8" s="60"/>
      <c r="J8" s="60" t="s">
        <v>410</v>
      </c>
      <c r="K8" s="60"/>
      <c r="L8" s="60"/>
      <c r="M8" s="60" t="s">
        <v>417</v>
      </c>
      <c r="N8" s="60"/>
      <c r="O8" s="60"/>
    </row>
    <row r="9" spans="1:15" x14ac:dyDescent="0.25">
      <c r="A9" s="19"/>
      <c r="B9" s="20"/>
      <c r="C9" s="60"/>
      <c r="D9" s="60" t="s">
        <v>407</v>
      </c>
      <c r="E9" s="60"/>
      <c r="F9" s="60"/>
      <c r="G9" s="60" t="s">
        <v>411</v>
      </c>
      <c r="H9" s="60"/>
      <c r="I9" s="60"/>
      <c r="J9" s="60" t="s">
        <v>415</v>
      </c>
      <c r="K9" s="60"/>
      <c r="L9" s="60"/>
      <c r="M9" s="60" t="s">
        <v>418</v>
      </c>
      <c r="N9" s="60"/>
      <c r="O9" s="60"/>
    </row>
    <row r="10" spans="1:15" x14ac:dyDescent="0.25">
      <c r="A10" s="19"/>
      <c r="B10" s="20"/>
      <c r="C10" s="60"/>
      <c r="D10" s="60" t="s">
        <v>408</v>
      </c>
      <c r="E10" s="60"/>
      <c r="F10" s="60"/>
      <c r="G10" s="60" t="s">
        <v>412</v>
      </c>
      <c r="H10" s="60"/>
      <c r="I10" s="60"/>
      <c r="J10" s="60" t="s">
        <v>413</v>
      </c>
      <c r="K10" s="60"/>
      <c r="L10" s="60"/>
      <c r="M10" s="60">
        <v>2014</v>
      </c>
      <c r="N10" s="60"/>
      <c r="O10" s="60"/>
    </row>
    <row r="11" spans="1:15" x14ac:dyDescent="0.25">
      <c r="A11" s="19"/>
      <c r="B11" s="20"/>
      <c r="C11" s="60"/>
      <c r="D11" s="60" t="s">
        <v>409</v>
      </c>
      <c r="E11" s="60"/>
      <c r="F11" s="60"/>
      <c r="G11" s="60" t="s">
        <v>413</v>
      </c>
      <c r="H11" s="60"/>
      <c r="I11" s="60"/>
      <c r="J11" s="60" t="s">
        <v>416</v>
      </c>
      <c r="K11" s="60"/>
      <c r="L11" s="60"/>
      <c r="M11" s="18"/>
      <c r="N11" s="18"/>
      <c r="O11" s="60"/>
    </row>
    <row r="12" spans="1:15" ht="15.75" thickBot="1" x14ac:dyDescent="0.3">
      <c r="A12" s="19"/>
      <c r="B12" s="20"/>
      <c r="C12" s="60"/>
      <c r="D12" s="61"/>
      <c r="E12" s="61"/>
      <c r="F12" s="60"/>
      <c r="G12" s="50" t="s">
        <v>414</v>
      </c>
      <c r="H12" s="50"/>
      <c r="I12" s="60"/>
      <c r="J12" s="61"/>
      <c r="K12" s="61"/>
      <c r="L12" s="60"/>
      <c r="M12" s="61"/>
      <c r="N12" s="61"/>
      <c r="O12" s="60"/>
    </row>
    <row r="13" spans="1:15" x14ac:dyDescent="0.25">
      <c r="A13" s="19"/>
      <c r="B13" s="52" t="s">
        <v>419</v>
      </c>
      <c r="C13" s="35"/>
      <c r="D13" s="35"/>
      <c r="E13" s="44"/>
      <c r="F13" s="35"/>
      <c r="G13" s="35"/>
      <c r="H13" s="44"/>
      <c r="I13" s="35"/>
      <c r="J13" s="35"/>
      <c r="K13" s="44"/>
      <c r="L13" s="35"/>
      <c r="M13" s="35"/>
      <c r="N13" s="44"/>
      <c r="O13" s="35"/>
    </row>
    <row r="14" spans="1:15" x14ac:dyDescent="0.25">
      <c r="A14" s="19"/>
      <c r="B14" s="53" t="s">
        <v>420</v>
      </c>
      <c r="C14" s="38"/>
      <c r="D14" s="38"/>
      <c r="E14" s="46"/>
      <c r="F14" s="38"/>
      <c r="G14" s="38"/>
      <c r="H14" s="46"/>
      <c r="I14" s="38"/>
      <c r="J14" s="38"/>
      <c r="K14" s="46"/>
      <c r="L14" s="38"/>
      <c r="M14" s="38"/>
      <c r="N14" s="46"/>
      <c r="O14" s="38"/>
    </row>
    <row r="15" spans="1:15" x14ac:dyDescent="0.25">
      <c r="A15" s="19"/>
      <c r="B15" s="43" t="s">
        <v>421</v>
      </c>
      <c r="C15" s="35"/>
      <c r="D15" s="35" t="s">
        <v>347</v>
      </c>
      <c r="E15" s="36">
        <v>24.8</v>
      </c>
      <c r="F15" s="35"/>
      <c r="G15" s="35" t="s">
        <v>347</v>
      </c>
      <c r="H15" s="44" t="s">
        <v>362</v>
      </c>
      <c r="I15" s="35"/>
      <c r="J15" s="35" t="s">
        <v>347</v>
      </c>
      <c r="K15" s="44" t="s">
        <v>362</v>
      </c>
      <c r="L15" s="35"/>
      <c r="M15" s="35" t="s">
        <v>347</v>
      </c>
      <c r="N15" s="36">
        <v>24.8</v>
      </c>
      <c r="O15" s="35"/>
    </row>
    <row r="16" spans="1:15" x14ac:dyDescent="0.25">
      <c r="A16" s="19"/>
      <c r="B16" s="45" t="s">
        <v>422</v>
      </c>
      <c r="C16" s="38"/>
      <c r="D16" s="38"/>
      <c r="E16" s="39">
        <v>0.1</v>
      </c>
      <c r="F16" s="38"/>
      <c r="G16" s="38"/>
      <c r="H16" s="46" t="s">
        <v>362</v>
      </c>
      <c r="I16" s="38"/>
      <c r="J16" s="38"/>
      <c r="K16" s="46" t="s">
        <v>362</v>
      </c>
      <c r="L16" s="38"/>
      <c r="M16" s="38"/>
      <c r="N16" s="39">
        <v>0.1</v>
      </c>
      <c r="O16" s="38"/>
    </row>
    <row r="17" spans="1:15" x14ac:dyDescent="0.25">
      <c r="A17" s="19"/>
      <c r="B17" s="43" t="s">
        <v>423</v>
      </c>
      <c r="C17" s="35"/>
      <c r="D17" s="35"/>
      <c r="E17" s="36">
        <v>1.1000000000000001</v>
      </c>
      <c r="F17" s="35"/>
      <c r="G17" s="35"/>
      <c r="H17" s="44" t="s">
        <v>362</v>
      </c>
      <c r="I17" s="35"/>
      <c r="J17" s="35"/>
      <c r="K17" s="44" t="s">
        <v>362</v>
      </c>
      <c r="L17" s="35"/>
      <c r="M17" s="35"/>
      <c r="N17" s="36">
        <v>1.1000000000000001</v>
      </c>
      <c r="O17" s="35"/>
    </row>
    <row r="18" spans="1:15" x14ac:dyDescent="0.25">
      <c r="A18" s="19"/>
      <c r="B18" s="45" t="s">
        <v>424</v>
      </c>
      <c r="C18" s="38"/>
      <c r="D18" s="38"/>
      <c r="E18" s="46" t="s">
        <v>362</v>
      </c>
      <c r="F18" s="38"/>
      <c r="G18" s="38"/>
      <c r="H18" s="39">
        <v>32.5</v>
      </c>
      <c r="I18" s="38"/>
      <c r="J18" s="38"/>
      <c r="K18" s="46" t="s">
        <v>362</v>
      </c>
      <c r="L18" s="38"/>
      <c r="M18" s="38"/>
      <c r="N18" s="39">
        <v>32.5</v>
      </c>
      <c r="O18" s="38"/>
    </row>
    <row r="19" spans="1:15" x14ac:dyDescent="0.25">
      <c r="A19" s="19"/>
      <c r="B19" s="43" t="s">
        <v>380</v>
      </c>
      <c r="C19" s="35"/>
      <c r="D19" s="35"/>
      <c r="E19" s="36">
        <v>0.3</v>
      </c>
      <c r="F19" s="35"/>
      <c r="G19" s="35"/>
      <c r="H19" s="36">
        <v>1.8</v>
      </c>
      <c r="I19" s="35"/>
      <c r="J19" s="35"/>
      <c r="K19" s="44" t="s">
        <v>362</v>
      </c>
      <c r="L19" s="35"/>
      <c r="M19" s="35"/>
      <c r="N19" s="36">
        <v>2.1</v>
      </c>
      <c r="O19" s="35"/>
    </row>
    <row r="20" spans="1:15" ht="15.75" thickBot="1" x14ac:dyDescent="0.3">
      <c r="A20" s="19"/>
      <c r="B20" s="40" t="s">
        <v>353</v>
      </c>
      <c r="C20" s="40" t="s">
        <v>353</v>
      </c>
      <c r="D20" s="41" t="s">
        <v>354</v>
      </c>
      <c r="E20" s="42" t="s">
        <v>354</v>
      </c>
      <c r="F20" s="40" t="s">
        <v>353</v>
      </c>
      <c r="G20" s="41" t="s">
        <v>354</v>
      </c>
      <c r="H20" s="42" t="s">
        <v>354</v>
      </c>
      <c r="I20" s="40" t="s">
        <v>353</v>
      </c>
      <c r="J20" s="41" t="s">
        <v>354</v>
      </c>
      <c r="K20" s="42" t="s">
        <v>354</v>
      </c>
      <c r="L20" s="40" t="s">
        <v>353</v>
      </c>
      <c r="M20" s="41" t="s">
        <v>354</v>
      </c>
      <c r="N20" s="42" t="s">
        <v>354</v>
      </c>
      <c r="O20" s="40" t="s">
        <v>353</v>
      </c>
    </row>
    <row r="21" spans="1:15" x14ac:dyDescent="0.25">
      <c r="A21" s="19"/>
      <c r="B21" s="37" t="s">
        <v>425</v>
      </c>
      <c r="C21" s="38"/>
      <c r="D21" s="38"/>
      <c r="E21" s="39">
        <v>26.3</v>
      </c>
      <c r="F21" s="38"/>
      <c r="G21" s="38"/>
      <c r="H21" s="39">
        <v>34.299999999999997</v>
      </c>
      <c r="I21" s="38"/>
      <c r="J21" s="38"/>
      <c r="K21" s="46" t="s">
        <v>362</v>
      </c>
      <c r="L21" s="38"/>
      <c r="M21" s="38"/>
      <c r="N21" s="39">
        <v>60.6</v>
      </c>
      <c r="O21" s="38"/>
    </row>
    <row r="22" spans="1:15" x14ac:dyDescent="0.25">
      <c r="A22" s="19"/>
      <c r="B22" s="43" t="s">
        <v>426</v>
      </c>
      <c r="C22" s="35"/>
      <c r="D22" s="35"/>
      <c r="E22" s="36">
        <v>104.5</v>
      </c>
      <c r="F22" s="35"/>
      <c r="G22" s="35"/>
      <c r="H22" s="44" t="s">
        <v>362</v>
      </c>
      <c r="I22" s="35"/>
      <c r="J22" s="35"/>
      <c r="K22" s="44" t="s">
        <v>362</v>
      </c>
      <c r="L22" s="35"/>
      <c r="M22" s="35"/>
      <c r="N22" s="36">
        <v>104.5</v>
      </c>
      <c r="O22" s="35"/>
    </row>
    <row r="23" spans="1:15" ht="15.75" thickBot="1" x14ac:dyDescent="0.3">
      <c r="A23" s="19"/>
      <c r="B23" s="40" t="s">
        <v>353</v>
      </c>
      <c r="C23" s="40" t="s">
        <v>353</v>
      </c>
      <c r="D23" s="41" t="s">
        <v>354</v>
      </c>
      <c r="E23" s="42" t="s">
        <v>354</v>
      </c>
      <c r="F23" s="40" t="s">
        <v>353</v>
      </c>
      <c r="G23" s="41" t="s">
        <v>354</v>
      </c>
      <c r="H23" s="42" t="s">
        <v>354</v>
      </c>
      <c r="I23" s="40" t="s">
        <v>353</v>
      </c>
      <c r="J23" s="41" t="s">
        <v>354</v>
      </c>
      <c r="K23" s="42" t="s">
        <v>354</v>
      </c>
      <c r="L23" s="40" t="s">
        <v>353</v>
      </c>
      <c r="M23" s="41" t="s">
        <v>354</v>
      </c>
      <c r="N23" s="42" t="s">
        <v>354</v>
      </c>
      <c r="O23" s="40" t="s">
        <v>353</v>
      </c>
    </row>
    <row r="24" spans="1:15" x14ac:dyDescent="0.25">
      <c r="A24" s="19"/>
      <c r="B24" s="54" t="s">
        <v>427</v>
      </c>
      <c r="C24" s="38"/>
      <c r="D24" s="38"/>
      <c r="E24" s="55">
        <v>130.80000000000001</v>
      </c>
      <c r="F24" s="38"/>
      <c r="G24" s="38"/>
      <c r="H24" s="55">
        <v>34.299999999999997</v>
      </c>
      <c r="I24" s="38"/>
      <c r="J24" s="38"/>
      <c r="K24" s="56" t="s">
        <v>362</v>
      </c>
      <c r="L24" s="38"/>
      <c r="M24" s="38"/>
      <c r="N24" s="55">
        <v>165.1</v>
      </c>
      <c r="O24" s="38"/>
    </row>
    <row r="25" spans="1:15" ht="15.75" thickBot="1" x14ac:dyDescent="0.3">
      <c r="A25" s="19"/>
      <c r="B25" s="40" t="s">
        <v>353</v>
      </c>
      <c r="C25" s="40" t="s">
        <v>353</v>
      </c>
      <c r="D25" s="41" t="s">
        <v>354</v>
      </c>
      <c r="E25" s="42" t="s">
        <v>354</v>
      </c>
      <c r="F25" s="40" t="s">
        <v>353</v>
      </c>
      <c r="G25" s="41" t="s">
        <v>354</v>
      </c>
      <c r="H25" s="42" t="s">
        <v>354</v>
      </c>
      <c r="I25" s="40" t="s">
        <v>353</v>
      </c>
      <c r="J25" s="41" t="s">
        <v>354</v>
      </c>
      <c r="K25" s="42" t="s">
        <v>354</v>
      </c>
      <c r="L25" s="40" t="s">
        <v>353</v>
      </c>
      <c r="M25" s="41" t="s">
        <v>354</v>
      </c>
      <c r="N25" s="42" t="s">
        <v>354</v>
      </c>
      <c r="O25" s="40" t="s">
        <v>353</v>
      </c>
    </row>
    <row r="26" spans="1:15" x14ac:dyDescent="0.25">
      <c r="A26" s="19"/>
      <c r="B26" s="43" t="s">
        <v>428</v>
      </c>
      <c r="C26" s="35"/>
      <c r="D26" s="35"/>
      <c r="E26" s="36">
        <v>59.7</v>
      </c>
      <c r="F26" s="35"/>
      <c r="G26" s="35"/>
      <c r="H26" s="44" t="s">
        <v>362</v>
      </c>
      <c r="I26" s="35"/>
      <c r="J26" s="35"/>
      <c r="K26" s="44" t="s">
        <v>362</v>
      </c>
      <c r="L26" s="35"/>
      <c r="M26" s="35"/>
      <c r="N26" s="36">
        <v>59.7</v>
      </c>
      <c r="O26" s="35"/>
    </row>
    <row r="27" spans="1:15" ht="26.25" x14ac:dyDescent="0.25">
      <c r="A27" s="19"/>
      <c r="B27" s="45" t="s">
        <v>429</v>
      </c>
      <c r="C27" s="38"/>
      <c r="D27" s="38"/>
      <c r="E27" s="46" t="s">
        <v>362</v>
      </c>
      <c r="F27" s="38"/>
      <c r="G27" s="38"/>
      <c r="H27" s="46" t="s">
        <v>362</v>
      </c>
      <c r="I27" s="38"/>
      <c r="J27" s="38"/>
      <c r="K27" s="39">
        <v>34.5</v>
      </c>
      <c r="L27" s="38"/>
      <c r="M27" s="38"/>
      <c r="N27" s="39">
        <v>34.5</v>
      </c>
      <c r="O27" s="38"/>
    </row>
    <row r="28" spans="1:15" ht="15.75" thickBot="1" x14ac:dyDescent="0.3">
      <c r="A28" s="19"/>
      <c r="B28" s="40" t="s">
        <v>353</v>
      </c>
      <c r="C28" s="40" t="s">
        <v>353</v>
      </c>
      <c r="D28" s="41" t="s">
        <v>354</v>
      </c>
      <c r="E28" s="42" t="s">
        <v>354</v>
      </c>
      <c r="F28" s="40" t="s">
        <v>353</v>
      </c>
      <c r="G28" s="41" t="s">
        <v>354</v>
      </c>
      <c r="H28" s="42" t="s">
        <v>354</v>
      </c>
      <c r="I28" s="40" t="s">
        <v>353</v>
      </c>
      <c r="J28" s="41" t="s">
        <v>354</v>
      </c>
      <c r="K28" s="42" t="s">
        <v>354</v>
      </c>
      <c r="L28" s="40" t="s">
        <v>353</v>
      </c>
      <c r="M28" s="41" t="s">
        <v>354</v>
      </c>
      <c r="N28" s="42" t="s">
        <v>354</v>
      </c>
      <c r="O28" s="40" t="s">
        <v>353</v>
      </c>
    </row>
    <row r="29" spans="1:15" x14ac:dyDescent="0.25">
      <c r="A29" s="19"/>
      <c r="B29" s="57" t="s">
        <v>430</v>
      </c>
      <c r="C29" s="35"/>
      <c r="D29" s="35"/>
      <c r="E29" s="49">
        <v>59.7</v>
      </c>
      <c r="F29" s="35"/>
      <c r="G29" s="35"/>
      <c r="H29" s="58" t="s">
        <v>362</v>
      </c>
      <c r="I29" s="35"/>
      <c r="J29" s="35"/>
      <c r="K29" s="49">
        <v>34.5</v>
      </c>
      <c r="L29" s="35"/>
      <c r="M29" s="35"/>
      <c r="N29" s="49">
        <v>94.2</v>
      </c>
      <c r="O29" s="35"/>
    </row>
    <row r="30" spans="1:15" ht="15.75" thickBot="1" x14ac:dyDescent="0.3">
      <c r="A30" s="19"/>
      <c r="B30" s="40" t="s">
        <v>353</v>
      </c>
      <c r="C30" s="40" t="s">
        <v>353</v>
      </c>
      <c r="D30" s="41" t="s">
        <v>354</v>
      </c>
      <c r="E30" s="42" t="s">
        <v>354</v>
      </c>
      <c r="F30" s="40" t="s">
        <v>353</v>
      </c>
      <c r="G30" s="41" t="s">
        <v>354</v>
      </c>
      <c r="H30" s="42" t="s">
        <v>354</v>
      </c>
      <c r="I30" s="40" t="s">
        <v>353</v>
      </c>
      <c r="J30" s="41" t="s">
        <v>354</v>
      </c>
      <c r="K30" s="42" t="s">
        <v>354</v>
      </c>
      <c r="L30" s="40" t="s">
        <v>353</v>
      </c>
      <c r="M30" s="41" t="s">
        <v>354</v>
      </c>
      <c r="N30" s="42" t="s">
        <v>354</v>
      </c>
      <c r="O30" s="40" t="s">
        <v>353</v>
      </c>
    </row>
    <row r="31" spans="1:15" x14ac:dyDescent="0.25">
      <c r="A31" s="19"/>
      <c r="B31" s="54" t="s">
        <v>431</v>
      </c>
      <c r="C31" s="38"/>
      <c r="D31" s="59" t="s">
        <v>347</v>
      </c>
      <c r="E31" s="55">
        <v>190.5</v>
      </c>
      <c r="F31" s="38"/>
      <c r="G31" s="59" t="s">
        <v>347</v>
      </c>
      <c r="H31" s="55">
        <v>34.299999999999997</v>
      </c>
      <c r="I31" s="38"/>
      <c r="J31" s="59" t="s">
        <v>347</v>
      </c>
      <c r="K31" s="55">
        <v>34.5</v>
      </c>
      <c r="L31" s="38"/>
      <c r="M31" s="59" t="s">
        <v>347</v>
      </c>
      <c r="N31" s="55">
        <v>259.3</v>
      </c>
      <c r="O31" s="38"/>
    </row>
    <row r="32" spans="1:15" ht="15.75" thickBot="1" x14ac:dyDescent="0.3">
      <c r="A32" s="19"/>
      <c r="B32" s="40" t="s">
        <v>353</v>
      </c>
      <c r="C32" s="40" t="s">
        <v>353</v>
      </c>
      <c r="D32" s="41" t="s">
        <v>354</v>
      </c>
      <c r="E32" s="42" t="s">
        <v>354</v>
      </c>
      <c r="F32" s="40" t="s">
        <v>353</v>
      </c>
      <c r="G32" s="41" t="s">
        <v>354</v>
      </c>
      <c r="H32" s="42" t="s">
        <v>354</v>
      </c>
      <c r="I32" s="40" t="s">
        <v>353</v>
      </c>
      <c r="J32" s="41" t="s">
        <v>354</v>
      </c>
      <c r="K32" s="42" t="s">
        <v>354</v>
      </c>
      <c r="L32" s="40" t="s">
        <v>353</v>
      </c>
      <c r="M32" s="41" t="s">
        <v>354</v>
      </c>
      <c r="N32" s="42" t="s">
        <v>354</v>
      </c>
      <c r="O32" s="40" t="s">
        <v>353</v>
      </c>
    </row>
    <row r="33" spans="1:15" ht="15.75" thickBot="1" x14ac:dyDescent="0.3">
      <c r="A33" s="19"/>
      <c r="B33" s="40" t="s">
        <v>353</v>
      </c>
      <c r="C33" s="40" t="s">
        <v>353</v>
      </c>
      <c r="D33" s="41" t="s">
        <v>354</v>
      </c>
      <c r="E33" s="42" t="s">
        <v>354</v>
      </c>
      <c r="F33" s="40" t="s">
        <v>353</v>
      </c>
      <c r="G33" s="41" t="s">
        <v>354</v>
      </c>
      <c r="H33" s="42" t="s">
        <v>354</v>
      </c>
      <c r="I33" s="40" t="s">
        <v>353</v>
      </c>
      <c r="J33" s="41" t="s">
        <v>354</v>
      </c>
      <c r="K33" s="42" t="s">
        <v>354</v>
      </c>
      <c r="L33" s="40" t="s">
        <v>353</v>
      </c>
      <c r="M33" s="41" t="s">
        <v>354</v>
      </c>
      <c r="N33" s="42" t="s">
        <v>354</v>
      </c>
      <c r="O33" s="40" t="s">
        <v>354</v>
      </c>
    </row>
    <row r="34" spans="1:15" x14ac:dyDescent="0.25">
      <c r="A34" s="19"/>
      <c r="B34" s="52" t="s">
        <v>432</v>
      </c>
      <c r="C34" s="35"/>
      <c r="D34" s="35"/>
      <c r="E34" s="44"/>
      <c r="F34" s="35"/>
      <c r="G34" s="35"/>
      <c r="H34" s="44"/>
      <c r="I34" s="35"/>
      <c r="J34" s="35"/>
      <c r="K34" s="44"/>
      <c r="L34" s="35"/>
      <c r="M34" s="35"/>
      <c r="N34" s="44"/>
      <c r="O34" s="35"/>
    </row>
    <row r="35" spans="1:15" x14ac:dyDescent="0.25">
      <c r="A35" s="19"/>
      <c r="B35" s="37" t="s">
        <v>121</v>
      </c>
      <c r="C35" s="38"/>
      <c r="D35" s="38" t="s">
        <v>347</v>
      </c>
      <c r="E35" s="39" t="s">
        <v>433</v>
      </c>
      <c r="F35" s="38" t="s">
        <v>434</v>
      </c>
      <c r="G35" s="38" t="s">
        <v>347</v>
      </c>
      <c r="H35" s="46" t="s">
        <v>362</v>
      </c>
      <c r="I35" s="38"/>
      <c r="J35" s="38" t="s">
        <v>347</v>
      </c>
      <c r="K35" s="46" t="s">
        <v>362</v>
      </c>
      <c r="L35" s="38"/>
      <c r="M35" s="38" t="s">
        <v>347</v>
      </c>
      <c r="N35" s="39" t="s">
        <v>433</v>
      </c>
      <c r="O35" s="38" t="s">
        <v>434</v>
      </c>
    </row>
    <row r="36" spans="1:15" ht="15.75" thickBot="1" x14ac:dyDescent="0.3">
      <c r="A36" s="19"/>
      <c r="B36" s="40" t="s">
        <v>353</v>
      </c>
      <c r="C36" s="40" t="s">
        <v>353</v>
      </c>
      <c r="D36" s="41" t="s">
        <v>354</v>
      </c>
      <c r="E36" s="42" t="s">
        <v>354</v>
      </c>
      <c r="F36" s="40" t="s">
        <v>353</v>
      </c>
      <c r="G36" s="41" t="s">
        <v>354</v>
      </c>
      <c r="H36" s="42" t="s">
        <v>354</v>
      </c>
      <c r="I36" s="40" t="s">
        <v>353</v>
      </c>
      <c r="J36" s="41" t="s">
        <v>354</v>
      </c>
      <c r="K36" s="42" t="s">
        <v>354</v>
      </c>
      <c r="L36" s="40" t="s">
        <v>353</v>
      </c>
      <c r="M36" s="41" t="s">
        <v>354</v>
      </c>
      <c r="N36" s="42" t="s">
        <v>354</v>
      </c>
      <c r="O36" s="40" t="s">
        <v>353</v>
      </c>
    </row>
    <row r="37" spans="1:15" x14ac:dyDescent="0.25">
      <c r="A37" s="19"/>
      <c r="B37" s="57" t="s">
        <v>435</v>
      </c>
      <c r="C37" s="35"/>
      <c r="D37" s="48" t="s">
        <v>347</v>
      </c>
      <c r="E37" s="49" t="s">
        <v>433</v>
      </c>
      <c r="F37" s="48" t="s">
        <v>434</v>
      </c>
      <c r="G37" s="48" t="s">
        <v>347</v>
      </c>
      <c r="H37" s="58" t="s">
        <v>362</v>
      </c>
      <c r="I37" s="35"/>
      <c r="J37" s="48" t="s">
        <v>347</v>
      </c>
      <c r="K37" s="58" t="s">
        <v>362</v>
      </c>
      <c r="L37" s="35"/>
      <c r="M37" s="48" t="s">
        <v>347</v>
      </c>
      <c r="N37" s="49" t="s">
        <v>433</v>
      </c>
      <c r="O37" s="48" t="s">
        <v>434</v>
      </c>
    </row>
    <row r="38" spans="1:15" ht="15.75" thickBot="1" x14ac:dyDescent="0.3">
      <c r="A38" s="19"/>
      <c r="B38" s="40" t="s">
        <v>353</v>
      </c>
      <c r="C38" s="40" t="s">
        <v>353</v>
      </c>
      <c r="D38" s="41" t="s">
        <v>354</v>
      </c>
      <c r="E38" s="42" t="s">
        <v>354</v>
      </c>
      <c r="F38" s="40" t="s">
        <v>353</v>
      </c>
      <c r="G38" s="41" t="s">
        <v>354</v>
      </c>
      <c r="H38" s="42" t="s">
        <v>354</v>
      </c>
      <c r="I38" s="40" t="s">
        <v>353</v>
      </c>
      <c r="J38" s="41" t="s">
        <v>354</v>
      </c>
      <c r="K38" s="42" t="s">
        <v>354</v>
      </c>
      <c r="L38" s="40" t="s">
        <v>353</v>
      </c>
      <c r="M38" s="41" t="s">
        <v>354</v>
      </c>
      <c r="N38" s="42" t="s">
        <v>354</v>
      </c>
      <c r="O38" s="40" t="s">
        <v>353</v>
      </c>
    </row>
    <row r="39" spans="1:15" ht="15.75" thickBot="1" x14ac:dyDescent="0.3">
      <c r="A39" s="19"/>
      <c r="B39" s="40" t="s">
        <v>353</v>
      </c>
      <c r="C39" s="40" t="s">
        <v>353</v>
      </c>
      <c r="D39" s="41" t="s">
        <v>354</v>
      </c>
      <c r="E39" s="42" t="s">
        <v>354</v>
      </c>
      <c r="F39" s="40" t="s">
        <v>353</v>
      </c>
      <c r="G39" s="41" t="s">
        <v>354</v>
      </c>
      <c r="H39" s="42" t="s">
        <v>354</v>
      </c>
      <c r="I39" s="40" t="s">
        <v>353</v>
      </c>
      <c r="J39" s="41" t="s">
        <v>354</v>
      </c>
      <c r="K39" s="42" t="s">
        <v>354</v>
      </c>
      <c r="L39" s="40" t="s">
        <v>353</v>
      </c>
      <c r="M39" s="41" t="s">
        <v>354</v>
      </c>
      <c r="N39" s="42" t="s">
        <v>354</v>
      </c>
      <c r="O39" s="40" t="s">
        <v>354</v>
      </c>
    </row>
    <row r="40" spans="1:15" x14ac:dyDescent="0.25">
      <c r="A40" s="19"/>
      <c r="B40" s="21" t="s">
        <v>436</v>
      </c>
      <c r="C40" s="21"/>
      <c r="D40" s="21"/>
      <c r="E40" s="21"/>
      <c r="F40" s="21"/>
      <c r="G40" s="21"/>
      <c r="H40" s="21"/>
      <c r="I40" s="21"/>
      <c r="J40" s="21"/>
      <c r="K40" s="21"/>
      <c r="L40" s="21"/>
      <c r="M40" s="21"/>
      <c r="N40" s="21"/>
      <c r="O40" s="21"/>
    </row>
    <row r="41" spans="1:15" x14ac:dyDescent="0.25">
      <c r="A41" s="19"/>
      <c r="B41" s="51" t="s">
        <v>345</v>
      </c>
      <c r="C41" s="51"/>
      <c r="D41" s="51"/>
      <c r="E41" s="51"/>
      <c r="F41" s="51"/>
      <c r="G41" s="51"/>
      <c r="H41" s="51"/>
      <c r="I41" s="51"/>
      <c r="J41" s="51"/>
      <c r="K41" s="51"/>
      <c r="L41" s="51"/>
      <c r="M41" s="51"/>
      <c r="N41" s="51"/>
      <c r="O41" s="51"/>
    </row>
    <row r="42" spans="1:15" x14ac:dyDescent="0.25">
      <c r="A42" s="19"/>
      <c r="B42" s="20"/>
      <c r="C42" s="60"/>
      <c r="D42" s="60" t="s">
        <v>406</v>
      </c>
      <c r="E42" s="60"/>
      <c r="F42" s="60"/>
      <c r="G42" s="60" t="s">
        <v>410</v>
      </c>
      <c r="H42" s="60"/>
      <c r="I42" s="60"/>
      <c r="J42" s="60" t="s">
        <v>410</v>
      </c>
      <c r="K42" s="60"/>
      <c r="L42" s="60"/>
      <c r="M42" s="60" t="s">
        <v>417</v>
      </c>
      <c r="N42" s="60"/>
      <c r="O42" s="60"/>
    </row>
    <row r="43" spans="1:15" x14ac:dyDescent="0.25">
      <c r="A43" s="19"/>
      <c r="B43" s="20"/>
      <c r="C43" s="60"/>
      <c r="D43" s="60" t="s">
        <v>407</v>
      </c>
      <c r="E43" s="60"/>
      <c r="F43" s="60"/>
      <c r="G43" s="60" t="s">
        <v>411</v>
      </c>
      <c r="H43" s="60"/>
      <c r="I43" s="60"/>
      <c r="J43" s="60" t="s">
        <v>415</v>
      </c>
      <c r="K43" s="60"/>
      <c r="L43" s="60"/>
      <c r="M43" s="60" t="s">
        <v>418</v>
      </c>
      <c r="N43" s="60"/>
      <c r="O43" s="60"/>
    </row>
    <row r="44" spans="1:15" x14ac:dyDescent="0.25">
      <c r="A44" s="19"/>
      <c r="B44" s="20"/>
      <c r="C44" s="60"/>
      <c r="D44" s="60" t="s">
        <v>408</v>
      </c>
      <c r="E44" s="60"/>
      <c r="F44" s="60"/>
      <c r="G44" s="60" t="s">
        <v>412</v>
      </c>
      <c r="H44" s="60"/>
      <c r="I44" s="60"/>
      <c r="J44" s="60" t="s">
        <v>413</v>
      </c>
      <c r="K44" s="60"/>
      <c r="L44" s="60"/>
      <c r="M44" s="60">
        <v>2013</v>
      </c>
      <c r="N44" s="60"/>
      <c r="O44" s="60"/>
    </row>
    <row r="45" spans="1:15" x14ac:dyDescent="0.25">
      <c r="A45" s="19"/>
      <c r="B45" s="20"/>
      <c r="C45" s="60"/>
      <c r="D45" s="60" t="s">
        <v>409</v>
      </c>
      <c r="E45" s="60"/>
      <c r="F45" s="60"/>
      <c r="G45" s="60" t="s">
        <v>413</v>
      </c>
      <c r="H45" s="60"/>
      <c r="I45" s="60"/>
      <c r="J45" s="60" t="s">
        <v>416</v>
      </c>
      <c r="K45" s="60"/>
      <c r="L45" s="60"/>
      <c r="M45" s="18"/>
      <c r="N45" s="18"/>
      <c r="O45" s="60"/>
    </row>
    <row r="46" spans="1:15" ht="15.75" thickBot="1" x14ac:dyDescent="0.3">
      <c r="A46" s="19"/>
      <c r="B46" s="20"/>
      <c r="C46" s="60"/>
      <c r="D46" s="61"/>
      <c r="E46" s="61"/>
      <c r="F46" s="60"/>
      <c r="G46" s="50" t="s">
        <v>414</v>
      </c>
      <c r="H46" s="50"/>
      <c r="I46" s="60"/>
      <c r="J46" s="61"/>
      <c r="K46" s="61"/>
      <c r="L46" s="60"/>
      <c r="M46" s="61"/>
      <c r="N46" s="61"/>
      <c r="O46" s="60"/>
    </row>
    <row r="47" spans="1:15" x14ac:dyDescent="0.25">
      <c r="A47" s="19"/>
      <c r="B47" s="52" t="s">
        <v>419</v>
      </c>
      <c r="C47" s="35"/>
      <c r="D47" s="35"/>
      <c r="E47" s="44"/>
      <c r="F47" s="35"/>
      <c r="G47" s="35"/>
      <c r="H47" s="44"/>
      <c r="I47" s="35"/>
      <c r="J47" s="35"/>
      <c r="K47" s="44"/>
      <c r="L47" s="35"/>
      <c r="M47" s="35"/>
      <c r="N47" s="44"/>
      <c r="O47" s="35"/>
    </row>
    <row r="48" spans="1:15" x14ac:dyDescent="0.25">
      <c r="A48" s="19"/>
      <c r="B48" s="53" t="s">
        <v>420</v>
      </c>
      <c r="C48" s="38"/>
      <c r="D48" s="38"/>
      <c r="E48" s="46"/>
      <c r="F48" s="38"/>
      <c r="G48" s="38"/>
      <c r="H48" s="46"/>
      <c r="I48" s="38"/>
      <c r="J48" s="38"/>
      <c r="K48" s="46"/>
      <c r="L48" s="38"/>
      <c r="M48" s="38"/>
      <c r="N48" s="46"/>
      <c r="O48" s="38"/>
    </row>
    <row r="49" spans="1:15" x14ac:dyDescent="0.25">
      <c r="A49" s="19"/>
      <c r="B49" s="43" t="s">
        <v>421</v>
      </c>
      <c r="C49" s="35"/>
      <c r="D49" s="35" t="s">
        <v>347</v>
      </c>
      <c r="E49" s="36">
        <v>52</v>
      </c>
      <c r="F49" s="35"/>
      <c r="G49" s="35" t="s">
        <v>347</v>
      </c>
      <c r="H49" s="44" t="s">
        <v>362</v>
      </c>
      <c r="I49" s="35"/>
      <c r="J49" s="35" t="s">
        <v>347</v>
      </c>
      <c r="K49" s="44" t="s">
        <v>362</v>
      </c>
      <c r="L49" s="35"/>
      <c r="M49" s="35" t="s">
        <v>347</v>
      </c>
      <c r="N49" s="36">
        <v>52</v>
      </c>
      <c r="O49" s="35"/>
    </row>
    <row r="50" spans="1:15" x14ac:dyDescent="0.25">
      <c r="A50" s="19"/>
      <c r="B50" s="45" t="s">
        <v>422</v>
      </c>
      <c r="C50" s="38"/>
      <c r="D50" s="38"/>
      <c r="E50" s="39">
        <v>8.8000000000000007</v>
      </c>
      <c r="F50" s="38"/>
      <c r="G50" s="38"/>
      <c r="H50" s="46" t="s">
        <v>362</v>
      </c>
      <c r="I50" s="38"/>
      <c r="J50" s="38"/>
      <c r="K50" s="46" t="s">
        <v>362</v>
      </c>
      <c r="L50" s="38"/>
      <c r="M50" s="38"/>
      <c r="N50" s="39">
        <v>8.8000000000000007</v>
      </c>
      <c r="O50" s="38"/>
    </row>
    <row r="51" spans="1:15" x14ac:dyDescent="0.25">
      <c r="A51" s="19"/>
      <c r="B51" s="43" t="s">
        <v>423</v>
      </c>
      <c r="C51" s="35"/>
      <c r="D51" s="35"/>
      <c r="E51" s="44" t="s">
        <v>362</v>
      </c>
      <c r="F51" s="35"/>
      <c r="G51" s="35"/>
      <c r="H51" s="36">
        <v>207</v>
      </c>
      <c r="I51" s="35"/>
      <c r="J51" s="35"/>
      <c r="K51" s="44" t="s">
        <v>362</v>
      </c>
      <c r="L51" s="35"/>
      <c r="M51" s="35"/>
      <c r="N51" s="36">
        <v>207</v>
      </c>
      <c r="O51" s="35"/>
    </row>
    <row r="52" spans="1:15" x14ac:dyDescent="0.25">
      <c r="A52" s="19"/>
      <c r="B52" s="45" t="s">
        <v>424</v>
      </c>
      <c r="C52" s="38"/>
      <c r="D52" s="38"/>
      <c r="E52" s="46" t="s">
        <v>362</v>
      </c>
      <c r="F52" s="38"/>
      <c r="G52" s="38"/>
      <c r="H52" s="39">
        <v>9.1</v>
      </c>
      <c r="I52" s="38"/>
      <c r="J52" s="38"/>
      <c r="K52" s="46" t="s">
        <v>362</v>
      </c>
      <c r="L52" s="38"/>
      <c r="M52" s="38"/>
      <c r="N52" s="39">
        <v>9.1</v>
      </c>
      <c r="O52" s="38"/>
    </row>
    <row r="53" spans="1:15" x14ac:dyDescent="0.25">
      <c r="A53" s="19"/>
      <c r="B53" s="43" t="s">
        <v>437</v>
      </c>
      <c r="C53" s="35"/>
      <c r="D53" s="35"/>
      <c r="E53" s="44" t="s">
        <v>362</v>
      </c>
      <c r="F53" s="35"/>
      <c r="G53" s="35"/>
      <c r="H53" s="36">
        <v>54.1</v>
      </c>
      <c r="I53" s="35"/>
      <c r="J53" s="35"/>
      <c r="K53" s="44" t="s">
        <v>362</v>
      </c>
      <c r="L53" s="35"/>
      <c r="M53" s="35"/>
      <c r="N53" s="36">
        <v>54.1</v>
      </c>
      <c r="O53" s="35"/>
    </row>
    <row r="54" spans="1:15" x14ac:dyDescent="0.25">
      <c r="A54" s="19"/>
      <c r="B54" s="45" t="s">
        <v>380</v>
      </c>
      <c r="C54" s="38"/>
      <c r="D54" s="38"/>
      <c r="E54" s="39">
        <v>0.9</v>
      </c>
      <c r="F54" s="38"/>
      <c r="G54" s="38"/>
      <c r="H54" s="39">
        <v>70.2</v>
      </c>
      <c r="I54" s="38"/>
      <c r="J54" s="38"/>
      <c r="K54" s="46" t="s">
        <v>362</v>
      </c>
      <c r="L54" s="38"/>
      <c r="M54" s="38"/>
      <c r="N54" s="39">
        <v>71.099999999999994</v>
      </c>
      <c r="O54" s="38"/>
    </row>
    <row r="55" spans="1:15" x14ac:dyDescent="0.25">
      <c r="A55" s="19"/>
      <c r="B55" s="43" t="s">
        <v>438</v>
      </c>
      <c r="C55" s="35"/>
      <c r="D55" s="35"/>
      <c r="E55" s="36">
        <v>2.8</v>
      </c>
      <c r="F55" s="35"/>
      <c r="G55" s="35"/>
      <c r="H55" s="36">
        <v>1.3</v>
      </c>
      <c r="I55" s="35"/>
      <c r="J55" s="35"/>
      <c r="K55" s="44" t="s">
        <v>362</v>
      </c>
      <c r="L55" s="35"/>
      <c r="M55" s="35"/>
      <c r="N55" s="36">
        <v>4.0999999999999996</v>
      </c>
      <c r="O55" s="35"/>
    </row>
    <row r="56" spans="1:15" ht="15.75" thickBot="1" x14ac:dyDescent="0.3">
      <c r="A56" s="19"/>
      <c r="B56" s="40" t="s">
        <v>353</v>
      </c>
      <c r="C56" s="40" t="s">
        <v>353</v>
      </c>
      <c r="D56" s="41" t="s">
        <v>354</v>
      </c>
      <c r="E56" s="42" t="s">
        <v>354</v>
      </c>
      <c r="F56" s="40" t="s">
        <v>353</v>
      </c>
      <c r="G56" s="41" t="s">
        <v>354</v>
      </c>
      <c r="H56" s="42" t="s">
        <v>354</v>
      </c>
      <c r="I56" s="40" t="s">
        <v>353</v>
      </c>
      <c r="J56" s="41" t="s">
        <v>354</v>
      </c>
      <c r="K56" s="42" t="s">
        <v>354</v>
      </c>
      <c r="L56" s="40" t="s">
        <v>353</v>
      </c>
      <c r="M56" s="41" t="s">
        <v>354</v>
      </c>
      <c r="N56" s="42" t="s">
        <v>354</v>
      </c>
      <c r="O56" s="40" t="s">
        <v>353</v>
      </c>
    </row>
    <row r="57" spans="1:15" x14ac:dyDescent="0.25">
      <c r="A57" s="19"/>
      <c r="B57" s="37" t="s">
        <v>425</v>
      </c>
      <c r="C57" s="38"/>
      <c r="D57" s="38"/>
      <c r="E57" s="39">
        <v>64.5</v>
      </c>
      <c r="F57" s="38"/>
      <c r="G57" s="38"/>
      <c r="H57" s="39">
        <v>341.7</v>
      </c>
      <c r="I57" s="38"/>
      <c r="J57" s="38"/>
      <c r="K57" s="46" t="s">
        <v>362</v>
      </c>
      <c r="L57" s="38"/>
      <c r="M57" s="38"/>
      <c r="N57" s="39">
        <v>406.2</v>
      </c>
      <c r="O57" s="38"/>
    </row>
    <row r="58" spans="1:15" x14ac:dyDescent="0.25">
      <c r="A58" s="19"/>
      <c r="B58" s="43" t="s">
        <v>426</v>
      </c>
      <c r="C58" s="35"/>
      <c r="D58" s="35"/>
      <c r="E58" s="36">
        <v>80.5</v>
      </c>
      <c r="F58" s="35"/>
      <c r="G58" s="35"/>
      <c r="H58" s="36">
        <v>93.6</v>
      </c>
      <c r="I58" s="35"/>
      <c r="J58" s="35"/>
      <c r="K58" s="44" t="s">
        <v>362</v>
      </c>
      <c r="L58" s="35"/>
      <c r="M58" s="35"/>
      <c r="N58" s="36">
        <v>174.1</v>
      </c>
      <c r="O58" s="35"/>
    </row>
    <row r="59" spans="1:15" ht="15.75" thickBot="1" x14ac:dyDescent="0.3">
      <c r="A59" s="19"/>
      <c r="B59" s="40" t="s">
        <v>353</v>
      </c>
      <c r="C59" s="40" t="s">
        <v>353</v>
      </c>
      <c r="D59" s="41" t="s">
        <v>354</v>
      </c>
      <c r="E59" s="42" t="s">
        <v>354</v>
      </c>
      <c r="F59" s="40" t="s">
        <v>353</v>
      </c>
      <c r="G59" s="41" t="s">
        <v>354</v>
      </c>
      <c r="H59" s="42" t="s">
        <v>354</v>
      </c>
      <c r="I59" s="40" t="s">
        <v>353</v>
      </c>
      <c r="J59" s="41" t="s">
        <v>354</v>
      </c>
      <c r="K59" s="42" t="s">
        <v>354</v>
      </c>
      <c r="L59" s="40" t="s">
        <v>353</v>
      </c>
      <c r="M59" s="41" t="s">
        <v>354</v>
      </c>
      <c r="N59" s="42" t="s">
        <v>354</v>
      </c>
      <c r="O59" s="40" t="s">
        <v>353</v>
      </c>
    </row>
    <row r="60" spans="1:15" x14ac:dyDescent="0.25">
      <c r="A60" s="19"/>
      <c r="B60" s="54" t="s">
        <v>427</v>
      </c>
      <c r="C60" s="38"/>
      <c r="D60" s="38"/>
      <c r="E60" s="55">
        <v>145</v>
      </c>
      <c r="F60" s="38"/>
      <c r="G60" s="38"/>
      <c r="H60" s="55">
        <v>435.3</v>
      </c>
      <c r="I60" s="38"/>
      <c r="J60" s="38"/>
      <c r="K60" s="56" t="s">
        <v>362</v>
      </c>
      <c r="L60" s="38"/>
      <c r="M60" s="38"/>
      <c r="N60" s="55">
        <v>580.29999999999995</v>
      </c>
      <c r="O60" s="38"/>
    </row>
    <row r="61" spans="1:15" ht="15.75" thickBot="1" x14ac:dyDescent="0.3">
      <c r="A61" s="19"/>
      <c r="B61" s="40" t="s">
        <v>353</v>
      </c>
      <c r="C61" s="40" t="s">
        <v>353</v>
      </c>
      <c r="D61" s="41" t="s">
        <v>354</v>
      </c>
      <c r="E61" s="42" t="s">
        <v>354</v>
      </c>
      <c r="F61" s="40" t="s">
        <v>353</v>
      </c>
      <c r="G61" s="41" t="s">
        <v>354</v>
      </c>
      <c r="H61" s="42" t="s">
        <v>354</v>
      </c>
      <c r="I61" s="40" t="s">
        <v>353</v>
      </c>
      <c r="J61" s="41" t="s">
        <v>354</v>
      </c>
      <c r="K61" s="42" t="s">
        <v>354</v>
      </c>
      <c r="L61" s="40" t="s">
        <v>353</v>
      </c>
      <c r="M61" s="41" t="s">
        <v>354</v>
      </c>
      <c r="N61" s="42" t="s">
        <v>354</v>
      </c>
      <c r="O61" s="40" t="s">
        <v>353</v>
      </c>
    </row>
    <row r="62" spans="1:15" x14ac:dyDescent="0.25">
      <c r="A62" s="19"/>
      <c r="B62" s="43" t="s">
        <v>428</v>
      </c>
      <c r="C62" s="35"/>
      <c r="D62" s="35"/>
      <c r="E62" s="36">
        <v>52.1</v>
      </c>
      <c r="F62" s="35"/>
      <c r="G62" s="35"/>
      <c r="H62" s="44" t="s">
        <v>362</v>
      </c>
      <c r="I62" s="35"/>
      <c r="J62" s="35"/>
      <c r="K62" s="44" t="s">
        <v>362</v>
      </c>
      <c r="L62" s="35"/>
      <c r="M62" s="35"/>
      <c r="N62" s="36">
        <v>52.1</v>
      </c>
      <c r="O62" s="35"/>
    </row>
    <row r="63" spans="1:15" ht="26.25" x14ac:dyDescent="0.25">
      <c r="A63" s="19"/>
      <c r="B63" s="45" t="s">
        <v>429</v>
      </c>
      <c r="C63" s="38"/>
      <c r="D63" s="38"/>
      <c r="E63" s="46" t="s">
        <v>362</v>
      </c>
      <c r="F63" s="38"/>
      <c r="G63" s="38"/>
      <c r="H63" s="46" t="s">
        <v>362</v>
      </c>
      <c r="I63" s="38"/>
      <c r="J63" s="38"/>
      <c r="K63" s="39">
        <v>43.1</v>
      </c>
      <c r="L63" s="38"/>
      <c r="M63" s="38"/>
      <c r="N63" s="39">
        <v>43.1</v>
      </c>
      <c r="O63" s="38"/>
    </row>
    <row r="64" spans="1:15" ht="15.75" thickBot="1" x14ac:dyDescent="0.3">
      <c r="A64" s="19"/>
      <c r="B64" s="40" t="s">
        <v>353</v>
      </c>
      <c r="C64" s="40" t="s">
        <v>353</v>
      </c>
      <c r="D64" s="41" t="s">
        <v>354</v>
      </c>
      <c r="E64" s="42" t="s">
        <v>354</v>
      </c>
      <c r="F64" s="40" t="s">
        <v>353</v>
      </c>
      <c r="G64" s="41" t="s">
        <v>354</v>
      </c>
      <c r="H64" s="42" t="s">
        <v>354</v>
      </c>
      <c r="I64" s="40" t="s">
        <v>353</v>
      </c>
      <c r="J64" s="41" t="s">
        <v>354</v>
      </c>
      <c r="K64" s="42" t="s">
        <v>354</v>
      </c>
      <c r="L64" s="40" t="s">
        <v>353</v>
      </c>
      <c r="M64" s="41" t="s">
        <v>354</v>
      </c>
      <c r="N64" s="42" t="s">
        <v>354</v>
      </c>
      <c r="O64" s="40" t="s">
        <v>353</v>
      </c>
    </row>
    <row r="65" spans="1:15" x14ac:dyDescent="0.25">
      <c r="A65" s="19"/>
      <c r="B65" s="57" t="s">
        <v>430</v>
      </c>
      <c r="C65" s="35"/>
      <c r="D65" s="35"/>
      <c r="E65" s="49">
        <v>52.1</v>
      </c>
      <c r="F65" s="35"/>
      <c r="G65" s="35"/>
      <c r="H65" s="58" t="s">
        <v>362</v>
      </c>
      <c r="I65" s="35"/>
      <c r="J65" s="35"/>
      <c r="K65" s="49">
        <v>43.1</v>
      </c>
      <c r="L65" s="35"/>
      <c r="M65" s="35"/>
      <c r="N65" s="49">
        <v>95.2</v>
      </c>
      <c r="O65" s="35"/>
    </row>
    <row r="66" spans="1:15" ht="15.75" thickBot="1" x14ac:dyDescent="0.3">
      <c r="A66" s="19"/>
      <c r="B66" s="40" t="s">
        <v>353</v>
      </c>
      <c r="C66" s="40" t="s">
        <v>353</v>
      </c>
      <c r="D66" s="41" t="s">
        <v>354</v>
      </c>
      <c r="E66" s="42" t="s">
        <v>354</v>
      </c>
      <c r="F66" s="40" t="s">
        <v>353</v>
      </c>
      <c r="G66" s="41" t="s">
        <v>354</v>
      </c>
      <c r="H66" s="42" t="s">
        <v>354</v>
      </c>
      <c r="I66" s="40" t="s">
        <v>353</v>
      </c>
      <c r="J66" s="41" t="s">
        <v>354</v>
      </c>
      <c r="K66" s="42" t="s">
        <v>354</v>
      </c>
      <c r="L66" s="40" t="s">
        <v>353</v>
      </c>
      <c r="M66" s="41" t="s">
        <v>354</v>
      </c>
      <c r="N66" s="42" t="s">
        <v>354</v>
      </c>
      <c r="O66" s="40" t="s">
        <v>353</v>
      </c>
    </row>
    <row r="67" spans="1:15" x14ac:dyDescent="0.25">
      <c r="A67" s="19"/>
      <c r="B67" s="54" t="s">
        <v>431</v>
      </c>
      <c r="C67" s="38"/>
      <c r="D67" s="59" t="s">
        <v>347</v>
      </c>
      <c r="E67" s="55">
        <v>197.1</v>
      </c>
      <c r="F67" s="38"/>
      <c r="G67" s="59" t="s">
        <v>347</v>
      </c>
      <c r="H67" s="55">
        <v>435.3</v>
      </c>
      <c r="I67" s="38"/>
      <c r="J67" s="59" t="s">
        <v>347</v>
      </c>
      <c r="K67" s="55">
        <v>43.1</v>
      </c>
      <c r="L67" s="38"/>
      <c r="M67" s="59" t="s">
        <v>347</v>
      </c>
      <c r="N67" s="55">
        <v>675.5</v>
      </c>
      <c r="O67" s="38"/>
    </row>
    <row r="68" spans="1:15" ht="15.75" thickBot="1" x14ac:dyDescent="0.3">
      <c r="A68" s="19"/>
      <c r="B68" s="40" t="s">
        <v>353</v>
      </c>
      <c r="C68" s="40" t="s">
        <v>353</v>
      </c>
      <c r="D68" s="41" t="s">
        <v>354</v>
      </c>
      <c r="E68" s="42" t="s">
        <v>354</v>
      </c>
      <c r="F68" s="40" t="s">
        <v>353</v>
      </c>
      <c r="G68" s="41" t="s">
        <v>354</v>
      </c>
      <c r="H68" s="42" t="s">
        <v>354</v>
      </c>
      <c r="I68" s="40" t="s">
        <v>353</v>
      </c>
      <c r="J68" s="41" t="s">
        <v>354</v>
      </c>
      <c r="K68" s="42" t="s">
        <v>354</v>
      </c>
      <c r="L68" s="40" t="s">
        <v>353</v>
      </c>
      <c r="M68" s="41" t="s">
        <v>354</v>
      </c>
      <c r="N68" s="42" t="s">
        <v>354</v>
      </c>
      <c r="O68" s="40" t="s">
        <v>353</v>
      </c>
    </row>
    <row r="69" spans="1:15" ht="15.75" thickBot="1" x14ac:dyDescent="0.3">
      <c r="A69" s="19"/>
      <c r="B69" s="40" t="s">
        <v>353</v>
      </c>
      <c r="C69" s="40" t="s">
        <v>353</v>
      </c>
      <c r="D69" s="41" t="s">
        <v>354</v>
      </c>
      <c r="E69" s="42" t="s">
        <v>354</v>
      </c>
      <c r="F69" s="40" t="s">
        <v>353</v>
      </c>
      <c r="G69" s="41" t="s">
        <v>354</v>
      </c>
      <c r="H69" s="42" t="s">
        <v>354</v>
      </c>
      <c r="I69" s="40" t="s">
        <v>353</v>
      </c>
      <c r="J69" s="41" t="s">
        <v>354</v>
      </c>
      <c r="K69" s="42" t="s">
        <v>354</v>
      </c>
      <c r="L69" s="40" t="s">
        <v>353</v>
      </c>
      <c r="M69" s="41" t="s">
        <v>354</v>
      </c>
      <c r="N69" s="42" t="s">
        <v>354</v>
      </c>
      <c r="O69" s="40" t="s">
        <v>354</v>
      </c>
    </row>
    <row r="70" spans="1:15" x14ac:dyDescent="0.25">
      <c r="A70" s="19"/>
      <c r="B70" s="52" t="s">
        <v>432</v>
      </c>
      <c r="C70" s="35"/>
      <c r="D70" s="35"/>
      <c r="E70" s="44"/>
      <c r="F70" s="35"/>
      <c r="G70" s="35"/>
      <c r="H70" s="44"/>
      <c r="I70" s="35"/>
      <c r="J70" s="35"/>
      <c r="K70" s="44"/>
      <c r="L70" s="35"/>
      <c r="M70" s="35"/>
      <c r="N70" s="44"/>
      <c r="O70" s="35"/>
    </row>
    <row r="71" spans="1:15" x14ac:dyDescent="0.25">
      <c r="A71" s="19"/>
      <c r="B71" s="37" t="s">
        <v>121</v>
      </c>
      <c r="C71" s="38"/>
      <c r="D71" s="38" t="s">
        <v>347</v>
      </c>
      <c r="E71" s="39" t="s">
        <v>439</v>
      </c>
      <c r="F71" s="38" t="s">
        <v>434</v>
      </c>
      <c r="G71" s="38" t="s">
        <v>347</v>
      </c>
      <c r="H71" s="46" t="s">
        <v>362</v>
      </c>
      <c r="I71" s="38"/>
      <c r="J71" s="38" t="s">
        <v>347</v>
      </c>
      <c r="K71" s="46" t="s">
        <v>362</v>
      </c>
      <c r="L71" s="38"/>
      <c r="M71" s="38" t="s">
        <v>347</v>
      </c>
      <c r="N71" s="39" t="s">
        <v>439</v>
      </c>
      <c r="O71" s="38" t="s">
        <v>434</v>
      </c>
    </row>
    <row r="72" spans="1:15" x14ac:dyDescent="0.25">
      <c r="A72" s="19"/>
      <c r="B72" s="34" t="s">
        <v>440</v>
      </c>
      <c r="C72" s="35"/>
      <c r="D72" s="35"/>
      <c r="E72" s="36" t="s">
        <v>441</v>
      </c>
      <c r="F72" s="35" t="s">
        <v>434</v>
      </c>
      <c r="G72" s="35"/>
      <c r="H72" s="36" t="s">
        <v>442</v>
      </c>
      <c r="I72" s="35" t="s">
        <v>434</v>
      </c>
      <c r="J72" s="35"/>
      <c r="K72" s="44" t="s">
        <v>362</v>
      </c>
      <c r="L72" s="35"/>
      <c r="M72" s="35"/>
      <c r="N72" s="36" t="s">
        <v>443</v>
      </c>
      <c r="O72" s="35" t="s">
        <v>434</v>
      </c>
    </row>
    <row r="73" spans="1:15" x14ac:dyDescent="0.25">
      <c r="A73" s="19"/>
      <c r="B73" s="37" t="s">
        <v>444</v>
      </c>
      <c r="C73" s="38"/>
      <c r="D73" s="38"/>
      <c r="E73" s="46" t="s">
        <v>362</v>
      </c>
      <c r="F73" s="38"/>
      <c r="G73" s="38"/>
      <c r="H73" s="39" t="s">
        <v>442</v>
      </c>
      <c r="I73" s="38" t="s">
        <v>434</v>
      </c>
      <c r="J73" s="38"/>
      <c r="K73" s="46" t="s">
        <v>362</v>
      </c>
      <c r="L73" s="38"/>
      <c r="M73" s="38"/>
      <c r="N73" s="39" t="s">
        <v>442</v>
      </c>
      <c r="O73" s="38" t="s">
        <v>434</v>
      </c>
    </row>
    <row r="74" spans="1:15" x14ac:dyDescent="0.25">
      <c r="A74" s="19"/>
      <c r="B74" s="34" t="s">
        <v>445</v>
      </c>
      <c r="C74" s="35"/>
      <c r="D74" s="35"/>
      <c r="E74" s="36" t="s">
        <v>446</v>
      </c>
      <c r="F74" s="35" t="s">
        <v>434</v>
      </c>
      <c r="G74" s="35"/>
      <c r="H74" s="36" t="s">
        <v>447</v>
      </c>
      <c r="I74" s="35" t="s">
        <v>434</v>
      </c>
      <c r="J74" s="35"/>
      <c r="K74" s="44" t="s">
        <v>362</v>
      </c>
      <c r="L74" s="35"/>
      <c r="M74" s="35"/>
      <c r="N74" s="36" t="s">
        <v>448</v>
      </c>
      <c r="O74" s="35" t="s">
        <v>434</v>
      </c>
    </row>
    <row r="75" spans="1:15" ht="15.75" thickBot="1" x14ac:dyDescent="0.3">
      <c r="A75" s="19"/>
      <c r="B75" s="40" t="s">
        <v>353</v>
      </c>
      <c r="C75" s="40" t="s">
        <v>353</v>
      </c>
      <c r="D75" s="41" t="s">
        <v>354</v>
      </c>
      <c r="E75" s="42" t="s">
        <v>354</v>
      </c>
      <c r="F75" s="40" t="s">
        <v>353</v>
      </c>
      <c r="G75" s="41" t="s">
        <v>354</v>
      </c>
      <c r="H75" s="42" t="s">
        <v>354</v>
      </c>
      <c r="I75" s="40" t="s">
        <v>353</v>
      </c>
      <c r="J75" s="41" t="s">
        <v>354</v>
      </c>
      <c r="K75" s="42" t="s">
        <v>354</v>
      </c>
      <c r="L75" s="40" t="s">
        <v>353</v>
      </c>
      <c r="M75" s="41" t="s">
        <v>354</v>
      </c>
      <c r="N75" s="42" t="s">
        <v>354</v>
      </c>
      <c r="O75" s="40" t="s">
        <v>353</v>
      </c>
    </row>
    <row r="76" spans="1:15" x14ac:dyDescent="0.25">
      <c r="A76" s="19"/>
      <c r="B76" s="54" t="s">
        <v>435</v>
      </c>
      <c r="C76" s="38"/>
      <c r="D76" s="59" t="s">
        <v>347</v>
      </c>
      <c r="E76" s="55" t="s">
        <v>449</v>
      </c>
      <c r="F76" s="59" t="s">
        <v>434</v>
      </c>
      <c r="G76" s="59" t="s">
        <v>347</v>
      </c>
      <c r="H76" s="55" t="s">
        <v>448</v>
      </c>
      <c r="I76" s="59" t="s">
        <v>434</v>
      </c>
      <c r="J76" s="59" t="s">
        <v>347</v>
      </c>
      <c r="K76" s="56" t="s">
        <v>362</v>
      </c>
      <c r="L76" s="38"/>
      <c r="M76" s="59" t="s">
        <v>347</v>
      </c>
      <c r="N76" s="55" t="s">
        <v>450</v>
      </c>
      <c r="O76" s="59" t="s">
        <v>434</v>
      </c>
    </row>
    <row r="77" spans="1:15" ht="15.75" thickBot="1" x14ac:dyDescent="0.3">
      <c r="A77" s="19"/>
      <c r="B77" s="40" t="s">
        <v>353</v>
      </c>
      <c r="C77" s="40" t="s">
        <v>353</v>
      </c>
      <c r="D77" s="41" t="s">
        <v>354</v>
      </c>
      <c r="E77" s="42" t="s">
        <v>354</v>
      </c>
      <c r="F77" s="40" t="s">
        <v>353</v>
      </c>
      <c r="G77" s="41" t="s">
        <v>354</v>
      </c>
      <c r="H77" s="42" t="s">
        <v>354</v>
      </c>
      <c r="I77" s="40" t="s">
        <v>353</v>
      </c>
      <c r="J77" s="41" t="s">
        <v>354</v>
      </c>
      <c r="K77" s="42" t="s">
        <v>354</v>
      </c>
      <c r="L77" s="40" t="s">
        <v>353</v>
      </c>
      <c r="M77" s="41" t="s">
        <v>354</v>
      </c>
      <c r="N77" s="42" t="s">
        <v>354</v>
      </c>
      <c r="O77" s="40" t="s">
        <v>353</v>
      </c>
    </row>
    <row r="78" spans="1:15" ht="15.75" thickBot="1" x14ac:dyDescent="0.3">
      <c r="A78" s="19"/>
      <c r="B78" s="40" t="s">
        <v>353</v>
      </c>
      <c r="C78" s="40" t="s">
        <v>353</v>
      </c>
      <c r="D78" s="41" t="s">
        <v>354</v>
      </c>
      <c r="E78" s="42" t="s">
        <v>354</v>
      </c>
      <c r="F78" s="40" t="s">
        <v>353</v>
      </c>
      <c r="G78" s="41" t="s">
        <v>354</v>
      </c>
      <c r="H78" s="42" t="s">
        <v>354</v>
      </c>
      <c r="I78" s="40" t="s">
        <v>353</v>
      </c>
      <c r="J78" s="41" t="s">
        <v>354</v>
      </c>
      <c r="K78" s="42" t="s">
        <v>354</v>
      </c>
      <c r="L78" s="40" t="s">
        <v>353</v>
      </c>
      <c r="M78" s="41" t="s">
        <v>354</v>
      </c>
      <c r="N78" s="42" t="s">
        <v>354</v>
      </c>
      <c r="O78" s="40" t="s">
        <v>354</v>
      </c>
    </row>
    <row r="79" spans="1:15" x14ac:dyDescent="0.25">
      <c r="A79" s="19"/>
      <c r="B79" s="63"/>
      <c r="C79" s="63"/>
      <c r="D79" s="63"/>
      <c r="E79" s="63"/>
      <c r="F79" s="63"/>
      <c r="G79" s="63"/>
      <c r="H79" s="63"/>
      <c r="I79" s="63"/>
      <c r="J79" s="63"/>
      <c r="K79" s="63"/>
      <c r="L79" s="63"/>
      <c r="M79" s="63"/>
      <c r="N79" s="63"/>
      <c r="O79" s="63"/>
    </row>
    <row r="80" spans="1:15" x14ac:dyDescent="0.25">
      <c r="A80" s="19"/>
      <c r="B80" s="64"/>
      <c r="C80" s="64"/>
      <c r="D80" s="64"/>
      <c r="E80" s="64"/>
      <c r="F80" s="64"/>
      <c r="G80" s="64"/>
      <c r="H80" s="64"/>
      <c r="I80" s="64"/>
      <c r="J80" s="64"/>
      <c r="K80" s="64"/>
      <c r="L80" s="64"/>
      <c r="M80" s="64"/>
      <c r="N80" s="64"/>
      <c r="O80" s="64"/>
    </row>
    <row r="81" spans="1:15" ht="115.5" x14ac:dyDescent="0.25">
      <c r="A81" s="19"/>
      <c r="B81" s="62">
        <v>-1</v>
      </c>
      <c r="C81" s="12" t="s">
        <v>451</v>
      </c>
    </row>
    <row r="82" spans="1:15" ht="409.6" x14ac:dyDescent="0.25">
      <c r="A82" s="19"/>
      <c r="B82" s="62"/>
      <c r="C82" s="12" t="s">
        <v>452</v>
      </c>
    </row>
    <row r="83" spans="1:15" ht="179.25" x14ac:dyDescent="0.25">
      <c r="A83" s="19"/>
      <c r="B83" s="62"/>
      <c r="C83" s="12" t="s">
        <v>453</v>
      </c>
    </row>
    <row r="84" spans="1:15" ht="128.25" x14ac:dyDescent="0.25">
      <c r="A84" s="19"/>
      <c r="B84" s="16">
        <v>-2</v>
      </c>
      <c r="C84" s="12" t="s">
        <v>454</v>
      </c>
    </row>
    <row r="85" spans="1:15" ht="409.6" x14ac:dyDescent="0.25">
      <c r="A85" s="19"/>
      <c r="B85" s="16">
        <v>-3</v>
      </c>
      <c r="C85" s="12" t="s">
        <v>455</v>
      </c>
    </row>
    <row r="86" spans="1:15" x14ac:dyDescent="0.25">
      <c r="A86" s="19"/>
      <c r="B86" s="21" t="s">
        <v>456</v>
      </c>
      <c r="C86" s="21"/>
      <c r="D86" s="21"/>
      <c r="E86" s="21"/>
      <c r="F86" s="21"/>
      <c r="G86" s="21"/>
      <c r="H86" s="21"/>
      <c r="I86" s="21"/>
      <c r="J86" s="21"/>
      <c r="K86" s="21"/>
      <c r="L86" s="21"/>
      <c r="M86" s="21"/>
      <c r="N86" s="21"/>
      <c r="O86" s="21"/>
    </row>
    <row r="87" spans="1:15" x14ac:dyDescent="0.25">
      <c r="A87" s="19"/>
      <c r="B87" s="51" t="s">
        <v>345</v>
      </c>
      <c r="C87" s="51"/>
      <c r="D87" s="51"/>
      <c r="E87" s="51"/>
      <c r="F87" s="51"/>
      <c r="G87" s="51"/>
      <c r="H87" s="51"/>
      <c r="I87" s="51"/>
      <c r="J87" s="51"/>
      <c r="K87" s="51"/>
      <c r="L87" s="51"/>
      <c r="M87" s="51"/>
      <c r="N87" s="51"/>
      <c r="O87" s="51"/>
    </row>
    <row r="88" spans="1:15" x14ac:dyDescent="0.25">
      <c r="A88" s="19"/>
      <c r="B88" s="20"/>
      <c r="C88" s="60"/>
      <c r="D88" s="60" t="s">
        <v>457</v>
      </c>
      <c r="E88" s="60"/>
      <c r="F88" s="60"/>
    </row>
    <row r="89" spans="1:15" x14ac:dyDescent="0.25">
      <c r="A89" s="19"/>
      <c r="B89" s="20"/>
      <c r="C89" s="60"/>
      <c r="D89" s="60" t="s">
        <v>458</v>
      </c>
      <c r="E89" s="60"/>
      <c r="F89" s="60"/>
    </row>
    <row r="90" spans="1:15" ht="15.75" thickBot="1" x14ac:dyDescent="0.3">
      <c r="A90" s="19"/>
      <c r="B90" s="20"/>
      <c r="C90" s="60"/>
      <c r="D90" s="50" t="s">
        <v>459</v>
      </c>
      <c r="E90" s="50"/>
      <c r="F90" s="60"/>
    </row>
    <row r="91" spans="1:15" x14ac:dyDescent="0.25">
      <c r="A91" s="19"/>
      <c r="B91" s="57" t="s">
        <v>460</v>
      </c>
      <c r="C91" s="35"/>
      <c r="D91" s="35" t="s">
        <v>347</v>
      </c>
      <c r="E91" s="36">
        <v>44.5</v>
      </c>
      <c r="F91" s="35"/>
    </row>
    <row r="92" spans="1:15" x14ac:dyDescent="0.25">
      <c r="A92" s="19"/>
      <c r="B92" s="37" t="s">
        <v>461</v>
      </c>
      <c r="C92" s="38"/>
      <c r="D92" s="38"/>
      <c r="E92" s="39">
        <v>7.1</v>
      </c>
      <c r="F92" s="38"/>
    </row>
    <row r="93" spans="1:15" x14ac:dyDescent="0.25">
      <c r="A93" s="19"/>
      <c r="B93" s="34" t="s">
        <v>462</v>
      </c>
      <c r="C93" s="35"/>
      <c r="D93" s="35"/>
      <c r="E93" s="36" t="s">
        <v>463</v>
      </c>
      <c r="F93" s="35" t="s">
        <v>434</v>
      </c>
    </row>
    <row r="94" spans="1:15" x14ac:dyDescent="0.25">
      <c r="A94" s="19"/>
      <c r="B94" s="37" t="s">
        <v>464</v>
      </c>
      <c r="C94" s="38"/>
      <c r="D94" s="38"/>
      <c r="E94" s="39">
        <v>0.6</v>
      </c>
      <c r="F94" s="38"/>
    </row>
    <row r="95" spans="1:15" x14ac:dyDescent="0.25">
      <c r="A95" s="19"/>
      <c r="B95" s="34" t="s">
        <v>465</v>
      </c>
      <c r="C95" s="35"/>
      <c r="D95" s="35"/>
      <c r="E95" s="36" t="s">
        <v>466</v>
      </c>
      <c r="F95" s="35" t="s">
        <v>434</v>
      </c>
    </row>
    <row r="96" spans="1:15" ht="15.75" thickBot="1" x14ac:dyDescent="0.3">
      <c r="A96" s="19"/>
      <c r="B96" s="40" t="s">
        <v>353</v>
      </c>
      <c r="C96" s="40" t="s">
        <v>353</v>
      </c>
      <c r="D96" s="41" t="s">
        <v>354</v>
      </c>
      <c r="E96" s="42" t="s">
        <v>354</v>
      </c>
      <c r="F96" s="40" t="s">
        <v>353</v>
      </c>
    </row>
    <row r="97" spans="1:15" x14ac:dyDescent="0.25">
      <c r="A97" s="19"/>
      <c r="B97" s="54" t="s">
        <v>467</v>
      </c>
      <c r="C97" s="38"/>
      <c r="D97" s="59" t="s">
        <v>347</v>
      </c>
      <c r="E97" s="55">
        <v>43.1</v>
      </c>
      <c r="F97" s="38"/>
    </row>
    <row r="98" spans="1:15" x14ac:dyDescent="0.25">
      <c r="A98" s="19"/>
      <c r="B98" s="34" t="s">
        <v>461</v>
      </c>
      <c r="C98" s="35"/>
      <c r="D98" s="35"/>
      <c r="E98" s="36">
        <v>1.9</v>
      </c>
      <c r="F98" s="35"/>
    </row>
    <row r="99" spans="1:15" x14ac:dyDescent="0.25">
      <c r="A99" s="19"/>
      <c r="B99" s="37" t="s">
        <v>462</v>
      </c>
      <c r="C99" s="38"/>
      <c r="D99" s="38"/>
      <c r="E99" s="39" t="s">
        <v>468</v>
      </c>
      <c r="F99" s="38" t="s">
        <v>434</v>
      </c>
    </row>
    <row r="100" spans="1:15" x14ac:dyDescent="0.25">
      <c r="A100" s="19"/>
      <c r="B100" s="34" t="s">
        <v>464</v>
      </c>
      <c r="C100" s="35"/>
      <c r="D100" s="35"/>
      <c r="E100" s="44" t="s">
        <v>362</v>
      </c>
      <c r="F100" s="35"/>
    </row>
    <row r="101" spans="1:15" x14ac:dyDescent="0.25">
      <c r="A101" s="19"/>
      <c r="B101" s="37" t="s">
        <v>465</v>
      </c>
      <c r="C101" s="38"/>
      <c r="D101" s="38"/>
      <c r="E101" s="39" t="s">
        <v>469</v>
      </c>
      <c r="F101" s="38" t="s">
        <v>434</v>
      </c>
    </row>
    <row r="102" spans="1:15" ht="15.75" thickBot="1" x14ac:dyDescent="0.3">
      <c r="A102" s="19"/>
      <c r="B102" s="40" t="s">
        <v>353</v>
      </c>
      <c r="C102" s="40" t="s">
        <v>353</v>
      </c>
      <c r="D102" s="41" t="s">
        <v>354</v>
      </c>
      <c r="E102" s="42" t="s">
        <v>354</v>
      </c>
      <c r="F102" s="40" t="s">
        <v>353</v>
      </c>
    </row>
    <row r="103" spans="1:15" x14ac:dyDescent="0.25">
      <c r="A103" s="19"/>
      <c r="B103" s="57" t="s">
        <v>470</v>
      </c>
      <c r="C103" s="35"/>
      <c r="D103" s="48" t="s">
        <v>347</v>
      </c>
      <c r="E103" s="49">
        <v>34.5</v>
      </c>
      <c r="F103" s="35"/>
    </row>
    <row r="104" spans="1:15" ht="15.75" thickBot="1" x14ac:dyDescent="0.3">
      <c r="A104" s="19"/>
      <c r="B104" s="40" t="s">
        <v>353</v>
      </c>
      <c r="C104" s="40" t="s">
        <v>353</v>
      </c>
      <c r="D104" s="41" t="s">
        <v>354</v>
      </c>
      <c r="E104" s="42" t="s">
        <v>354</v>
      </c>
      <c r="F104" s="40" t="s">
        <v>353</v>
      </c>
    </row>
    <row r="105" spans="1:15" ht="15.75" thickBot="1" x14ac:dyDescent="0.3">
      <c r="A105" s="19"/>
      <c r="B105" s="40" t="s">
        <v>353</v>
      </c>
      <c r="C105" s="40" t="s">
        <v>353</v>
      </c>
      <c r="D105" s="41" t="s">
        <v>354</v>
      </c>
      <c r="E105" s="42" t="s">
        <v>354</v>
      </c>
      <c r="F105" s="40" t="s">
        <v>354</v>
      </c>
    </row>
    <row r="106" spans="1:15" ht="25.5" customHeight="1" x14ac:dyDescent="0.25">
      <c r="A106" s="19"/>
      <c r="B106" s="21" t="s">
        <v>471</v>
      </c>
      <c r="C106" s="21"/>
      <c r="D106" s="21"/>
      <c r="E106" s="21"/>
      <c r="F106" s="21"/>
      <c r="G106" s="21"/>
      <c r="H106" s="21"/>
      <c r="I106" s="21"/>
      <c r="J106" s="21"/>
      <c r="K106" s="21"/>
      <c r="L106" s="21"/>
      <c r="M106" s="21"/>
      <c r="N106" s="21"/>
      <c r="O106" s="21"/>
    </row>
    <row r="107" spans="1:15" x14ac:dyDescent="0.25">
      <c r="A107" s="19"/>
      <c r="B107" s="24"/>
      <c r="C107" s="24"/>
      <c r="D107" s="24"/>
      <c r="E107" s="24"/>
      <c r="F107" s="24"/>
      <c r="G107" s="24"/>
      <c r="H107" s="24"/>
      <c r="I107" s="24"/>
      <c r="J107" s="24"/>
      <c r="K107" s="24"/>
      <c r="L107" s="24"/>
      <c r="M107" s="24"/>
      <c r="N107" s="24"/>
      <c r="O107" s="24"/>
    </row>
  </sheetData>
  <mergeCells count="75">
    <mergeCell ref="B41:O41"/>
    <mergeCell ref="B80:O80"/>
    <mergeCell ref="B86:O86"/>
    <mergeCell ref="B87:O87"/>
    <mergeCell ref="B106:O106"/>
    <mergeCell ref="B107:O107"/>
    <mergeCell ref="A1:A2"/>
    <mergeCell ref="B1:O1"/>
    <mergeCell ref="B2:O2"/>
    <mergeCell ref="B3:O3"/>
    <mergeCell ref="A4:A107"/>
    <mergeCell ref="B4:O4"/>
    <mergeCell ref="B5:O5"/>
    <mergeCell ref="B6:O6"/>
    <mergeCell ref="B7:O7"/>
    <mergeCell ref="B40:O40"/>
    <mergeCell ref="O42:O46"/>
    <mergeCell ref="B81:B83"/>
    <mergeCell ref="B88:B90"/>
    <mergeCell ref="C88:C90"/>
    <mergeCell ref="D88:E88"/>
    <mergeCell ref="D89:E89"/>
    <mergeCell ref="D90:E90"/>
    <mergeCell ref="F88:F90"/>
    <mergeCell ref="L42:L46"/>
    <mergeCell ref="M42:N42"/>
    <mergeCell ref="M43:N43"/>
    <mergeCell ref="M44:N44"/>
    <mergeCell ref="M45:N45"/>
    <mergeCell ref="M46:N46"/>
    <mergeCell ref="G43:H43"/>
    <mergeCell ref="G44:H44"/>
    <mergeCell ref="G45:H45"/>
    <mergeCell ref="G46:H46"/>
    <mergeCell ref="I42:I46"/>
    <mergeCell ref="J42:K42"/>
    <mergeCell ref="J43:K43"/>
    <mergeCell ref="J44:K44"/>
    <mergeCell ref="J45:K45"/>
    <mergeCell ref="J46:K46"/>
    <mergeCell ref="O8:O12"/>
    <mergeCell ref="B42:B46"/>
    <mergeCell ref="C42:C46"/>
    <mergeCell ref="D42:E42"/>
    <mergeCell ref="D43:E43"/>
    <mergeCell ref="D44:E44"/>
    <mergeCell ref="D45:E45"/>
    <mergeCell ref="D46:E46"/>
    <mergeCell ref="F42:F46"/>
    <mergeCell ref="G42:H42"/>
    <mergeCell ref="L8:L12"/>
    <mergeCell ref="M8:N8"/>
    <mergeCell ref="M9:N9"/>
    <mergeCell ref="M10:N10"/>
    <mergeCell ref="M11:N11"/>
    <mergeCell ref="M12:N12"/>
    <mergeCell ref="I8:I12"/>
    <mergeCell ref="J8:K8"/>
    <mergeCell ref="J9:K9"/>
    <mergeCell ref="J10:K10"/>
    <mergeCell ref="J11:K11"/>
    <mergeCell ref="J12:K12"/>
    <mergeCell ref="F8:F12"/>
    <mergeCell ref="G8:H8"/>
    <mergeCell ref="G9:H9"/>
    <mergeCell ref="G10:H10"/>
    <mergeCell ref="G11:H11"/>
    <mergeCell ref="G12:H12"/>
    <mergeCell ref="B8:B12"/>
    <mergeCell ref="C8:C12"/>
    <mergeCell ref="D8:E8"/>
    <mergeCell ref="D9:E9"/>
    <mergeCell ref="D10:E10"/>
    <mergeCell ref="D11:E11"/>
    <mergeCell ref="D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23.42578125" bestFit="1" customWidth="1"/>
    <col min="2" max="3" width="36.5703125" bestFit="1" customWidth="1"/>
    <col min="4" max="4" width="7" customWidth="1"/>
    <col min="5" max="5" width="26.85546875" customWidth="1"/>
    <col min="6" max="6" width="2.28515625" customWidth="1"/>
    <col min="7" max="7" width="7" customWidth="1"/>
    <col min="8" max="8" width="27.5703125" customWidth="1"/>
    <col min="9" max="9" width="2.28515625" customWidth="1"/>
  </cols>
  <sheetData>
    <row r="1" spans="1:9" ht="15" customHeight="1" x14ac:dyDescent="0.25">
      <c r="A1" s="8" t="s">
        <v>47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72</v>
      </c>
      <c r="B3" s="18"/>
      <c r="C3" s="18"/>
      <c r="D3" s="18"/>
      <c r="E3" s="18"/>
      <c r="F3" s="18"/>
      <c r="G3" s="18"/>
      <c r="H3" s="18"/>
      <c r="I3" s="18"/>
    </row>
    <row r="4" spans="1:9" ht="15.75" x14ac:dyDescent="0.25">
      <c r="A4" s="19" t="s">
        <v>472</v>
      </c>
      <c r="B4" s="27"/>
      <c r="C4" s="27"/>
      <c r="D4" s="27"/>
      <c r="E4" s="27"/>
      <c r="F4" s="27"/>
      <c r="G4" s="27"/>
      <c r="H4" s="27"/>
      <c r="I4" s="27"/>
    </row>
    <row r="5" spans="1:9" x14ac:dyDescent="0.25">
      <c r="A5" s="19"/>
      <c r="B5" s="20" t="s">
        <v>473</v>
      </c>
      <c r="C5" s="20"/>
      <c r="D5" s="20"/>
      <c r="E5" s="20"/>
      <c r="F5" s="20"/>
      <c r="G5" s="20"/>
      <c r="H5" s="20"/>
      <c r="I5" s="20"/>
    </row>
    <row r="6" spans="1:9" ht="63.75" customHeight="1" x14ac:dyDescent="0.25">
      <c r="A6" s="19"/>
      <c r="B6" s="21" t="s">
        <v>474</v>
      </c>
      <c r="C6" s="21"/>
      <c r="D6" s="21"/>
      <c r="E6" s="21"/>
      <c r="F6" s="21"/>
      <c r="G6" s="21"/>
      <c r="H6" s="21"/>
      <c r="I6" s="21"/>
    </row>
    <row r="7" spans="1:9" ht="51" customHeight="1" x14ac:dyDescent="0.25">
      <c r="A7" s="19"/>
      <c r="B7" s="21" t="s">
        <v>475</v>
      </c>
      <c r="C7" s="21"/>
      <c r="D7" s="21"/>
      <c r="E7" s="21"/>
      <c r="F7" s="21"/>
      <c r="G7" s="21"/>
      <c r="H7" s="21"/>
      <c r="I7" s="21"/>
    </row>
    <row r="8" spans="1:9" ht="38.25" customHeight="1" x14ac:dyDescent="0.25">
      <c r="A8" s="19"/>
      <c r="B8" s="21" t="s">
        <v>476</v>
      </c>
      <c r="C8" s="21"/>
      <c r="D8" s="21"/>
      <c r="E8" s="21"/>
      <c r="F8" s="21"/>
      <c r="G8" s="21"/>
      <c r="H8" s="21"/>
      <c r="I8" s="21"/>
    </row>
    <row r="9" spans="1:9" x14ac:dyDescent="0.25">
      <c r="A9" s="19"/>
      <c r="B9" s="21" t="s">
        <v>477</v>
      </c>
      <c r="C9" s="21"/>
      <c r="D9" s="21"/>
      <c r="E9" s="21"/>
      <c r="F9" s="21"/>
      <c r="G9" s="21"/>
      <c r="H9" s="21"/>
      <c r="I9" s="21"/>
    </row>
    <row r="10" spans="1:9" x14ac:dyDescent="0.25">
      <c r="A10" s="19"/>
      <c r="B10" s="51" t="s">
        <v>345</v>
      </c>
      <c r="C10" s="51"/>
      <c r="D10" s="51"/>
      <c r="E10" s="51"/>
      <c r="F10" s="51"/>
      <c r="G10" s="51"/>
      <c r="H10" s="51"/>
      <c r="I10" s="51"/>
    </row>
    <row r="11" spans="1:9" ht="15.75" thickBot="1" x14ac:dyDescent="0.3">
      <c r="A11" s="19"/>
      <c r="B11" s="11"/>
      <c r="C11" s="32"/>
      <c r="D11" s="50">
        <v>2014</v>
      </c>
      <c r="E11" s="50"/>
      <c r="F11" s="32"/>
      <c r="G11" s="50">
        <v>2013</v>
      </c>
      <c r="H11" s="50"/>
      <c r="I11" s="32"/>
    </row>
    <row r="12" spans="1:9" x14ac:dyDescent="0.25">
      <c r="A12" s="19"/>
      <c r="B12" s="52" t="s">
        <v>29</v>
      </c>
      <c r="C12" s="35"/>
      <c r="D12" s="35"/>
      <c r="E12" s="44"/>
      <c r="F12" s="35"/>
      <c r="G12" s="35"/>
      <c r="H12" s="44"/>
      <c r="I12" s="35"/>
    </row>
    <row r="13" spans="1:9" x14ac:dyDescent="0.25">
      <c r="A13" s="19"/>
      <c r="B13" s="37" t="s">
        <v>32</v>
      </c>
      <c r="C13" s="38"/>
      <c r="D13" s="38" t="s">
        <v>347</v>
      </c>
      <c r="E13" s="39" t="s">
        <v>478</v>
      </c>
      <c r="F13" s="38"/>
      <c r="G13" s="38" t="s">
        <v>347</v>
      </c>
      <c r="H13" s="39" t="s">
        <v>479</v>
      </c>
      <c r="I13" s="38"/>
    </row>
    <row r="14" spans="1:9" x14ac:dyDescent="0.25">
      <c r="A14" s="19"/>
      <c r="B14" s="34" t="s">
        <v>480</v>
      </c>
      <c r="C14" s="35"/>
      <c r="D14" s="35"/>
      <c r="E14" s="36" t="s">
        <v>481</v>
      </c>
      <c r="F14" s="35"/>
      <c r="G14" s="35"/>
      <c r="H14" s="36" t="s">
        <v>482</v>
      </c>
      <c r="I14" s="35"/>
    </row>
    <row r="15" spans="1:9" x14ac:dyDescent="0.25">
      <c r="A15" s="19"/>
      <c r="B15" s="37" t="s">
        <v>66</v>
      </c>
      <c r="C15" s="38"/>
      <c r="D15" s="38"/>
      <c r="E15" s="39" t="s">
        <v>483</v>
      </c>
      <c r="F15" s="38"/>
      <c r="G15" s="38"/>
      <c r="H15" s="39" t="s">
        <v>484</v>
      </c>
      <c r="I15" s="38"/>
    </row>
    <row r="16" spans="1:9" x14ac:dyDescent="0.25">
      <c r="A16" s="19"/>
      <c r="B16" s="34" t="s">
        <v>485</v>
      </c>
      <c r="C16" s="35"/>
      <c r="D16" s="35"/>
      <c r="E16" s="36" t="s">
        <v>486</v>
      </c>
      <c r="F16" s="35"/>
      <c r="G16" s="35"/>
      <c r="H16" s="36" t="s">
        <v>487</v>
      </c>
      <c r="I16" s="35"/>
    </row>
    <row r="17" spans="1:9" ht="15.75" thickBot="1" x14ac:dyDescent="0.3">
      <c r="A17" s="19"/>
      <c r="B17" s="40" t="s">
        <v>353</v>
      </c>
      <c r="C17" s="40" t="s">
        <v>353</v>
      </c>
      <c r="D17" s="41" t="s">
        <v>354</v>
      </c>
      <c r="E17" s="42" t="s">
        <v>354</v>
      </c>
      <c r="F17" s="40" t="s">
        <v>353</v>
      </c>
      <c r="G17" s="41" t="s">
        <v>354</v>
      </c>
      <c r="H17" s="42" t="s">
        <v>354</v>
      </c>
      <c r="I17" s="40" t="s">
        <v>353</v>
      </c>
    </row>
    <row r="18" spans="1:9" x14ac:dyDescent="0.25">
      <c r="A18" s="19"/>
      <c r="B18" s="65" t="s">
        <v>488</v>
      </c>
      <c r="C18" s="38"/>
      <c r="D18" s="59" t="s">
        <v>347</v>
      </c>
      <c r="E18" s="55" t="s">
        <v>489</v>
      </c>
      <c r="F18" s="38"/>
      <c r="G18" s="59" t="s">
        <v>347</v>
      </c>
      <c r="H18" s="55" t="s">
        <v>490</v>
      </c>
      <c r="I18" s="38"/>
    </row>
    <row r="19" spans="1:9" ht="15.75" thickBot="1" x14ac:dyDescent="0.3">
      <c r="A19" s="19"/>
      <c r="B19" s="40" t="s">
        <v>353</v>
      </c>
      <c r="C19" s="40" t="s">
        <v>353</v>
      </c>
      <c r="D19" s="41" t="s">
        <v>354</v>
      </c>
      <c r="E19" s="42" t="s">
        <v>354</v>
      </c>
      <c r="F19" s="40" t="s">
        <v>353</v>
      </c>
      <c r="G19" s="41" t="s">
        <v>354</v>
      </c>
      <c r="H19" s="42" t="s">
        <v>354</v>
      </c>
      <c r="I19" s="40" t="s">
        <v>353</v>
      </c>
    </row>
    <row r="20" spans="1:9" ht="15.75" thickBot="1" x14ac:dyDescent="0.3">
      <c r="A20" s="19"/>
      <c r="B20" s="40" t="s">
        <v>353</v>
      </c>
      <c r="C20" s="40" t="s">
        <v>353</v>
      </c>
      <c r="D20" s="41" t="s">
        <v>354</v>
      </c>
      <c r="E20" s="42" t="s">
        <v>354</v>
      </c>
      <c r="F20" s="40" t="s">
        <v>353</v>
      </c>
      <c r="G20" s="41" t="s">
        <v>354</v>
      </c>
      <c r="H20" s="42" t="s">
        <v>354</v>
      </c>
      <c r="I20" s="40" t="s">
        <v>354</v>
      </c>
    </row>
    <row r="21" spans="1:9" x14ac:dyDescent="0.25">
      <c r="A21" s="19"/>
      <c r="B21" s="52" t="s">
        <v>491</v>
      </c>
      <c r="C21" s="35"/>
      <c r="D21" s="35"/>
      <c r="E21" s="44"/>
      <c r="F21" s="35"/>
      <c r="G21" s="35"/>
      <c r="H21" s="44"/>
      <c r="I21" s="35"/>
    </row>
    <row r="22" spans="1:9" x14ac:dyDescent="0.25">
      <c r="A22" s="19"/>
      <c r="B22" s="37" t="s">
        <v>492</v>
      </c>
      <c r="C22" s="38"/>
      <c r="D22" s="38" t="s">
        <v>347</v>
      </c>
      <c r="E22" s="39" t="s">
        <v>493</v>
      </c>
      <c r="F22" s="38"/>
      <c r="G22" s="38" t="s">
        <v>347</v>
      </c>
      <c r="H22" s="39" t="s">
        <v>494</v>
      </c>
      <c r="I22" s="38"/>
    </row>
    <row r="23" spans="1:9" x14ac:dyDescent="0.25">
      <c r="A23" s="19"/>
      <c r="B23" s="34" t="s">
        <v>495</v>
      </c>
      <c r="C23" s="35"/>
      <c r="D23" s="35"/>
      <c r="E23" s="36" t="s">
        <v>496</v>
      </c>
      <c r="F23" s="35"/>
      <c r="G23" s="35"/>
      <c r="H23" s="36" t="s">
        <v>497</v>
      </c>
      <c r="I23" s="35"/>
    </row>
    <row r="24" spans="1:9" ht="15.75" thickBot="1" x14ac:dyDescent="0.3">
      <c r="A24" s="19"/>
      <c r="B24" s="40" t="s">
        <v>353</v>
      </c>
      <c r="C24" s="40" t="s">
        <v>353</v>
      </c>
      <c r="D24" s="41" t="s">
        <v>354</v>
      </c>
      <c r="E24" s="42" t="s">
        <v>354</v>
      </c>
      <c r="F24" s="40" t="s">
        <v>353</v>
      </c>
      <c r="G24" s="41" t="s">
        <v>354</v>
      </c>
      <c r="H24" s="42" t="s">
        <v>354</v>
      </c>
      <c r="I24" s="40" t="s">
        <v>353</v>
      </c>
    </row>
    <row r="25" spans="1:9" x14ac:dyDescent="0.25">
      <c r="A25" s="19"/>
      <c r="B25" s="65" t="s">
        <v>498</v>
      </c>
      <c r="C25" s="38"/>
      <c r="D25" s="59" t="s">
        <v>347</v>
      </c>
      <c r="E25" s="55" t="s">
        <v>499</v>
      </c>
      <c r="F25" s="38"/>
      <c r="G25" s="59" t="s">
        <v>347</v>
      </c>
      <c r="H25" s="55" t="s">
        <v>500</v>
      </c>
      <c r="I25" s="38"/>
    </row>
    <row r="26" spans="1:9" ht="15.75" thickBot="1" x14ac:dyDescent="0.3">
      <c r="A26" s="19"/>
      <c r="B26" s="40" t="s">
        <v>353</v>
      </c>
      <c r="C26" s="40" t="s">
        <v>353</v>
      </c>
      <c r="D26" s="41" t="s">
        <v>354</v>
      </c>
      <c r="E26" s="42" t="s">
        <v>354</v>
      </c>
      <c r="F26" s="40" t="s">
        <v>353</v>
      </c>
      <c r="G26" s="41" t="s">
        <v>354</v>
      </c>
      <c r="H26" s="42" t="s">
        <v>354</v>
      </c>
      <c r="I26" s="40" t="s">
        <v>353</v>
      </c>
    </row>
    <row r="27" spans="1:9" ht="15.75" thickBot="1" x14ac:dyDescent="0.3">
      <c r="A27" s="19"/>
      <c r="B27" s="40" t="s">
        <v>353</v>
      </c>
      <c r="C27" s="40" t="s">
        <v>353</v>
      </c>
      <c r="D27" s="41" t="s">
        <v>354</v>
      </c>
      <c r="E27" s="42" t="s">
        <v>354</v>
      </c>
      <c r="F27" s="40" t="s">
        <v>353</v>
      </c>
      <c r="G27" s="41" t="s">
        <v>354</v>
      </c>
      <c r="H27" s="42" t="s">
        <v>354</v>
      </c>
      <c r="I27" s="40" t="s">
        <v>354</v>
      </c>
    </row>
    <row r="28" spans="1:9" x14ac:dyDescent="0.25">
      <c r="A28" s="19"/>
      <c r="B28" s="21" t="s">
        <v>501</v>
      </c>
      <c r="C28" s="21"/>
      <c r="D28" s="21"/>
      <c r="E28" s="21"/>
      <c r="F28" s="21"/>
      <c r="G28" s="21"/>
      <c r="H28" s="21"/>
      <c r="I28" s="21"/>
    </row>
    <row r="29" spans="1:9" ht="38.25" customHeight="1" x14ac:dyDescent="0.25">
      <c r="A29" s="19"/>
      <c r="B29" s="21" t="s">
        <v>502</v>
      </c>
      <c r="C29" s="21"/>
      <c r="D29" s="21"/>
      <c r="E29" s="21"/>
      <c r="F29" s="21"/>
      <c r="G29" s="21"/>
      <c r="H29" s="21"/>
      <c r="I29" s="21"/>
    </row>
    <row r="30" spans="1:9" ht="51" customHeight="1" x14ac:dyDescent="0.25">
      <c r="A30" s="19"/>
      <c r="B30" s="21" t="s">
        <v>503</v>
      </c>
      <c r="C30" s="21"/>
      <c r="D30" s="21"/>
      <c r="E30" s="21"/>
      <c r="F30" s="21"/>
      <c r="G30" s="21"/>
      <c r="H30" s="21"/>
      <c r="I30" s="21"/>
    </row>
    <row r="31" spans="1:9" x14ac:dyDescent="0.25">
      <c r="A31" s="19"/>
      <c r="B31" s="21" t="s">
        <v>504</v>
      </c>
      <c r="C31" s="21"/>
      <c r="D31" s="21"/>
      <c r="E31" s="21"/>
      <c r="F31" s="21"/>
      <c r="G31" s="21"/>
      <c r="H31" s="21"/>
      <c r="I31" s="21"/>
    </row>
    <row r="32" spans="1:9" x14ac:dyDescent="0.25">
      <c r="A32" s="19"/>
      <c r="B32" s="51" t="s">
        <v>345</v>
      </c>
      <c r="C32" s="51"/>
      <c r="D32" s="51"/>
      <c r="E32" s="51"/>
      <c r="F32" s="51"/>
      <c r="G32" s="51"/>
      <c r="H32" s="51"/>
      <c r="I32" s="51"/>
    </row>
    <row r="33" spans="1:9" ht="15.75" thickBot="1" x14ac:dyDescent="0.3">
      <c r="A33" s="19"/>
      <c r="B33" s="11"/>
      <c r="C33" s="32"/>
      <c r="D33" s="50">
        <v>2014</v>
      </c>
      <c r="E33" s="50"/>
      <c r="F33" s="32"/>
      <c r="G33" s="50">
        <v>2013</v>
      </c>
      <c r="H33" s="50"/>
      <c r="I33" s="32"/>
    </row>
    <row r="34" spans="1:9" x14ac:dyDescent="0.25">
      <c r="A34" s="19"/>
      <c r="B34" s="34" t="s">
        <v>505</v>
      </c>
      <c r="C34" s="35"/>
      <c r="D34" s="35" t="s">
        <v>347</v>
      </c>
      <c r="E34" s="36" t="s">
        <v>506</v>
      </c>
      <c r="F34" s="35"/>
      <c r="G34" s="35" t="s">
        <v>347</v>
      </c>
      <c r="H34" s="36" t="s">
        <v>507</v>
      </c>
      <c r="I34" s="35"/>
    </row>
    <row r="35" spans="1:9" x14ac:dyDescent="0.25">
      <c r="A35" s="19"/>
      <c r="B35" s="37" t="s">
        <v>508</v>
      </c>
      <c r="C35" s="38"/>
      <c r="D35" s="38" t="s">
        <v>347</v>
      </c>
      <c r="E35" s="39" t="s">
        <v>509</v>
      </c>
      <c r="F35" s="38"/>
      <c r="G35" s="38" t="s">
        <v>347</v>
      </c>
      <c r="H35" s="39" t="s">
        <v>510</v>
      </c>
      <c r="I35" s="38"/>
    </row>
    <row r="36" spans="1:9" ht="26.25" x14ac:dyDescent="0.25">
      <c r="A36" s="19"/>
      <c r="B36" s="34" t="s">
        <v>511</v>
      </c>
      <c r="C36" s="35"/>
      <c r="D36" s="35" t="s">
        <v>347</v>
      </c>
      <c r="E36" s="36" t="s">
        <v>512</v>
      </c>
      <c r="F36" s="35"/>
      <c r="G36" s="35" t="s">
        <v>347</v>
      </c>
      <c r="H36" s="36" t="s">
        <v>513</v>
      </c>
      <c r="I36" s="35"/>
    </row>
    <row r="37" spans="1:9" x14ac:dyDescent="0.25">
      <c r="A37" s="19"/>
      <c r="B37" s="37" t="s">
        <v>514</v>
      </c>
      <c r="C37" s="38"/>
      <c r="D37" s="38" t="s">
        <v>347</v>
      </c>
      <c r="E37" s="39" t="s">
        <v>515</v>
      </c>
      <c r="F37" s="38"/>
      <c r="G37" s="38" t="s">
        <v>347</v>
      </c>
      <c r="H37" s="39" t="s">
        <v>516</v>
      </c>
      <c r="I37" s="38"/>
    </row>
    <row r="38" spans="1:9" x14ac:dyDescent="0.25">
      <c r="A38" s="19"/>
      <c r="B38" s="63"/>
      <c r="C38" s="63"/>
      <c r="D38" s="63"/>
      <c r="E38" s="63"/>
      <c r="F38" s="63"/>
      <c r="G38" s="63"/>
      <c r="H38" s="63"/>
      <c r="I38" s="63"/>
    </row>
    <row r="39" spans="1:9" x14ac:dyDescent="0.25">
      <c r="A39" s="19"/>
      <c r="B39" s="64"/>
      <c r="C39" s="64"/>
      <c r="D39" s="64"/>
      <c r="E39" s="64"/>
      <c r="F39" s="64"/>
      <c r="G39" s="64"/>
      <c r="H39" s="64"/>
      <c r="I39" s="64"/>
    </row>
    <row r="40" spans="1:9" ht="90" x14ac:dyDescent="0.25">
      <c r="A40" s="19"/>
      <c r="B40" s="16">
        <v>-1</v>
      </c>
      <c r="C40" s="12" t="s">
        <v>517</v>
      </c>
    </row>
    <row r="41" spans="1:9" ht="51" customHeight="1" x14ac:dyDescent="0.25">
      <c r="A41" s="19"/>
      <c r="B41" s="21" t="s">
        <v>518</v>
      </c>
      <c r="C41" s="21"/>
      <c r="D41" s="21"/>
      <c r="E41" s="21"/>
      <c r="F41" s="21"/>
      <c r="G41" s="21"/>
      <c r="H41" s="21"/>
      <c r="I41" s="21"/>
    </row>
    <row r="42" spans="1:9" x14ac:dyDescent="0.25">
      <c r="A42" s="19"/>
      <c r="B42" s="24"/>
      <c r="C42" s="24"/>
      <c r="D42" s="24"/>
      <c r="E42" s="24"/>
      <c r="F42" s="24"/>
      <c r="G42" s="24"/>
      <c r="H42" s="24"/>
      <c r="I42" s="24"/>
    </row>
  </sheetData>
  <mergeCells count="24">
    <mergeCell ref="B41:I41"/>
    <mergeCell ref="B42:I42"/>
    <mergeCell ref="B28:I28"/>
    <mergeCell ref="B29:I29"/>
    <mergeCell ref="B30:I30"/>
    <mergeCell ref="B31:I31"/>
    <mergeCell ref="B32:I32"/>
    <mergeCell ref="B39:I39"/>
    <mergeCell ref="B5:I5"/>
    <mergeCell ref="B6:I6"/>
    <mergeCell ref="B7:I7"/>
    <mergeCell ref="B8:I8"/>
    <mergeCell ref="B9:I9"/>
    <mergeCell ref="B10:I10"/>
    <mergeCell ref="D11:E11"/>
    <mergeCell ref="G11:H11"/>
    <mergeCell ref="D33:E33"/>
    <mergeCell ref="G33:H33"/>
    <mergeCell ref="A1:A2"/>
    <mergeCell ref="B1:I1"/>
    <mergeCell ref="B2:I2"/>
    <mergeCell ref="B3:I3"/>
    <mergeCell ref="A4:A42"/>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x14ac:dyDescent="0.25"/>
  <cols>
    <col min="1" max="1" width="26" bestFit="1" customWidth="1"/>
    <col min="2" max="3" width="36.5703125" bestFit="1" customWidth="1"/>
    <col min="4" max="4" width="8.42578125" customWidth="1"/>
    <col min="5" max="5" width="28.140625" customWidth="1"/>
    <col min="6" max="6" width="3" customWidth="1"/>
    <col min="7" max="7" width="8.42578125" customWidth="1"/>
    <col min="8" max="8" width="28.140625" customWidth="1"/>
    <col min="9" max="9" width="6.7109375" customWidth="1"/>
    <col min="10" max="10" width="8.42578125" customWidth="1"/>
    <col min="11" max="11" width="31.140625" customWidth="1"/>
    <col min="12" max="12" width="6.7109375" customWidth="1"/>
    <col min="13" max="13" width="8.42578125" customWidth="1"/>
    <col min="14" max="14" width="28.140625" customWidth="1"/>
    <col min="15" max="15" width="3" customWidth="1"/>
    <col min="16" max="16" width="8.42578125" customWidth="1"/>
    <col min="17" max="17" width="28.140625" customWidth="1"/>
    <col min="18" max="18" width="6.7109375" customWidth="1"/>
    <col min="19" max="19" width="8.42578125" customWidth="1"/>
    <col min="20" max="20" width="31.140625" customWidth="1"/>
    <col min="21" max="21" width="3" customWidth="1"/>
  </cols>
  <sheetData>
    <row r="1" spans="1:21" ht="15" customHeight="1" x14ac:dyDescent="0.25">
      <c r="A1" s="8" t="s">
        <v>51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519</v>
      </c>
      <c r="B3" s="18"/>
      <c r="C3" s="18"/>
      <c r="D3" s="18"/>
      <c r="E3" s="18"/>
      <c r="F3" s="18"/>
      <c r="G3" s="18"/>
      <c r="H3" s="18"/>
      <c r="I3" s="18"/>
      <c r="J3" s="18"/>
      <c r="K3" s="18"/>
      <c r="L3" s="18"/>
      <c r="M3" s="18"/>
      <c r="N3" s="18"/>
      <c r="O3" s="18"/>
      <c r="P3" s="18"/>
      <c r="Q3" s="18"/>
      <c r="R3" s="18"/>
      <c r="S3" s="18"/>
      <c r="T3" s="18"/>
      <c r="U3" s="18"/>
    </row>
    <row r="4" spans="1:21" ht="15.75" x14ac:dyDescent="0.25">
      <c r="A4" s="19" t="s">
        <v>519</v>
      </c>
      <c r="B4" s="27"/>
      <c r="C4" s="27"/>
      <c r="D4" s="27"/>
      <c r="E4" s="27"/>
      <c r="F4" s="27"/>
      <c r="G4" s="27"/>
      <c r="H4" s="27"/>
      <c r="I4" s="27"/>
      <c r="J4" s="27"/>
      <c r="K4" s="27"/>
      <c r="L4" s="27"/>
      <c r="M4" s="27"/>
      <c r="N4" s="27"/>
      <c r="O4" s="27"/>
      <c r="P4" s="27"/>
      <c r="Q4" s="27"/>
      <c r="R4" s="27"/>
      <c r="S4" s="27"/>
      <c r="T4" s="27"/>
      <c r="U4" s="27"/>
    </row>
    <row r="5" spans="1:21" x14ac:dyDescent="0.25">
      <c r="A5" s="19"/>
      <c r="B5" s="20" t="s">
        <v>520</v>
      </c>
      <c r="C5" s="20"/>
      <c r="D5" s="20"/>
      <c r="E5" s="20"/>
      <c r="F5" s="20"/>
      <c r="G5" s="20"/>
      <c r="H5" s="20"/>
      <c r="I5" s="20"/>
      <c r="J5" s="20"/>
      <c r="K5" s="20"/>
      <c r="L5" s="20"/>
      <c r="M5" s="20"/>
      <c r="N5" s="20"/>
      <c r="O5" s="20"/>
      <c r="P5" s="20"/>
      <c r="Q5" s="20"/>
      <c r="R5" s="20"/>
      <c r="S5" s="20"/>
      <c r="T5" s="20"/>
      <c r="U5" s="20"/>
    </row>
    <row r="6" spans="1:21" x14ac:dyDescent="0.25">
      <c r="A6" s="19"/>
      <c r="B6" s="21" t="s">
        <v>521</v>
      </c>
      <c r="C6" s="21"/>
      <c r="D6" s="21"/>
      <c r="E6" s="21"/>
      <c r="F6" s="21"/>
      <c r="G6" s="21"/>
      <c r="H6" s="21"/>
      <c r="I6" s="21"/>
      <c r="J6" s="21"/>
      <c r="K6" s="21"/>
      <c r="L6" s="21"/>
      <c r="M6" s="21"/>
      <c r="N6" s="21"/>
      <c r="O6" s="21"/>
      <c r="P6" s="21"/>
      <c r="Q6" s="21"/>
      <c r="R6" s="21"/>
      <c r="S6" s="21"/>
      <c r="T6" s="21"/>
      <c r="U6" s="21"/>
    </row>
    <row r="7" spans="1:21" x14ac:dyDescent="0.25">
      <c r="A7" s="19"/>
      <c r="B7" s="51" t="s">
        <v>345</v>
      </c>
      <c r="C7" s="51"/>
      <c r="D7" s="51"/>
      <c r="E7" s="51"/>
      <c r="F7" s="51"/>
      <c r="G7" s="51"/>
      <c r="H7" s="51"/>
      <c r="I7" s="51"/>
      <c r="J7" s="51"/>
      <c r="K7" s="51"/>
      <c r="L7" s="51"/>
      <c r="M7" s="51"/>
      <c r="N7" s="51"/>
      <c r="O7" s="51"/>
      <c r="P7" s="51"/>
      <c r="Q7" s="51"/>
      <c r="R7" s="51"/>
      <c r="S7" s="51"/>
      <c r="T7" s="51"/>
      <c r="U7" s="51"/>
    </row>
    <row r="8" spans="1:21" ht="15.75" thickBot="1" x14ac:dyDescent="0.3">
      <c r="A8" s="19"/>
      <c r="B8" s="11"/>
      <c r="C8" s="32"/>
      <c r="D8" s="50" t="s">
        <v>522</v>
      </c>
      <c r="E8" s="50"/>
      <c r="F8" s="50"/>
      <c r="G8" s="50"/>
      <c r="H8" s="50"/>
      <c r="I8" s="50"/>
      <c r="J8" s="50"/>
      <c r="K8" s="50"/>
      <c r="L8" s="32"/>
      <c r="M8" s="50" t="s">
        <v>523</v>
      </c>
      <c r="N8" s="50"/>
      <c r="O8" s="50"/>
      <c r="P8" s="50"/>
      <c r="Q8" s="50"/>
      <c r="R8" s="50"/>
      <c r="S8" s="50"/>
      <c r="T8" s="50"/>
      <c r="U8" s="66"/>
    </row>
    <row r="9" spans="1:21" ht="15.75" thickBot="1" x14ac:dyDescent="0.3">
      <c r="A9" s="19"/>
      <c r="B9" s="67" t="s">
        <v>524</v>
      </c>
      <c r="C9" s="32"/>
      <c r="D9" s="68" t="s">
        <v>525</v>
      </c>
      <c r="E9" s="68"/>
      <c r="F9" s="32"/>
      <c r="G9" s="68" t="s">
        <v>526</v>
      </c>
      <c r="H9" s="68"/>
      <c r="I9" s="32"/>
      <c r="J9" s="68" t="s">
        <v>527</v>
      </c>
      <c r="K9" s="68"/>
      <c r="L9" s="32"/>
      <c r="M9" s="68" t="s">
        <v>525</v>
      </c>
      <c r="N9" s="68"/>
      <c r="O9" s="32"/>
      <c r="P9" s="68" t="s">
        <v>526</v>
      </c>
      <c r="Q9" s="68"/>
      <c r="R9" s="32"/>
      <c r="S9" s="68" t="s">
        <v>527</v>
      </c>
      <c r="T9" s="68"/>
      <c r="U9" s="66"/>
    </row>
    <row r="10" spans="1:21" x14ac:dyDescent="0.25">
      <c r="A10" s="19"/>
      <c r="B10" s="34" t="s">
        <v>528</v>
      </c>
      <c r="C10" s="35"/>
      <c r="D10" s="35" t="s">
        <v>347</v>
      </c>
      <c r="E10" s="36">
        <v>227.4</v>
      </c>
      <c r="F10" s="35"/>
      <c r="G10" s="35" t="s">
        <v>347</v>
      </c>
      <c r="H10" s="36">
        <v>89.1</v>
      </c>
      <c r="I10" s="35"/>
      <c r="J10" s="48" t="s">
        <v>347</v>
      </c>
      <c r="K10" s="49">
        <v>316.5</v>
      </c>
      <c r="L10" s="35"/>
      <c r="M10" s="35" t="s">
        <v>347</v>
      </c>
      <c r="N10" s="36">
        <v>218.3</v>
      </c>
      <c r="O10" s="35"/>
      <c r="P10" s="35" t="s">
        <v>347</v>
      </c>
      <c r="Q10" s="36">
        <v>80.099999999999994</v>
      </c>
      <c r="R10" s="35"/>
      <c r="S10" s="48" t="s">
        <v>347</v>
      </c>
      <c r="T10" s="49">
        <v>298.39999999999998</v>
      </c>
      <c r="U10" s="35"/>
    </row>
    <row r="11" spans="1:21" ht="15.75" thickBot="1" x14ac:dyDescent="0.3">
      <c r="A11" s="19"/>
      <c r="B11" s="40" t="s">
        <v>353</v>
      </c>
      <c r="C11" s="40" t="s">
        <v>353</v>
      </c>
      <c r="D11" s="41" t="s">
        <v>354</v>
      </c>
      <c r="E11" s="42" t="s">
        <v>354</v>
      </c>
      <c r="F11" s="40" t="s">
        <v>353</v>
      </c>
      <c r="G11" s="41" t="s">
        <v>354</v>
      </c>
      <c r="H11" s="42" t="s">
        <v>354</v>
      </c>
      <c r="I11" s="40" t="s">
        <v>353</v>
      </c>
      <c r="J11" s="41" t="s">
        <v>354</v>
      </c>
      <c r="K11" s="42" t="s">
        <v>354</v>
      </c>
      <c r="L11" s="40" t="s">
        <v>353</v>
      </c>
      <c r="M11" s="41" t="s">
        <v>354</v>
      </c>
      <c r="N11" s="42" t="s">
        <v>354</v>
      </c>
      <c r="O11" s="40" t="s">
        <v>353</v>
      </c>
      <c r="P11" s="41" t="s">
        <v>354</v>
      </c>
      <c r="Q11" s="42" t="s">
        <v>354</v>
      </c>
      <c r="R11" s="40" t="s">
        <v>353</v>
      </c>
      <c r="S11" s="41" t="s">
        <v>354</v>
      </c>
      <c r="T11" s="42" t="s">
        <v>354</v>
      </c>
      <c r="U11" s="40" t="s">
        <v>353</v>
      </c>
    </row>
    <row r="12" spans="1:21" x14ac:dyDescent="0.25">
      <c r="A12" s="19"/>
      <c r="B12" s="37" t="s">
        <v>529</v>
      </c>
      <c r="C12" s="38"/>
      <c r="D12" s="38"/>
      <c r="E12" s="39">
        <v>51</v>
      </c>
      <c r="F12" s="38"/>
      <c r="G12" s="38"/>
      <c r="H12" s="39">
        <v>17.2</v>
      </c>
      <c r="I12" s="38"/>
      <c r="J12" s="38"/>
      <c r="K12" s="55">
        <v>68.2</v>
      </c>
      <c r="L12" s="38"/>
      <c r="M12" s="38"/>
      <c r="N12" s="39">
        <v>49</v>
      </c>
      <c r="O12" s="38"/>
      <c r="P12" s="38"/>
      <c r="Q12" s="39">
        <v>20.8</v>
      </c>
      <c r="R12" s="38"/>
      <c r="S12" s="38"/>
      <c r="T12" s="55">
        <v>69.8</v>
      </c>
      <c r="U12" s="38"/>
    </row>
    <row r="13" spans="1:21" x14ac:dyDescent="0.25">
      <c r="A13" s="19"/>
      <c r="B13" s="34" t="s">
        <v>530</v>
      </c>
      <c r="C13" s="35"/>
      <c r="D13" s="35"/>
      <c r="E13" s="36">
        <v>26.1</v>
      </c>
      <c r="F13" s="35"/>
      <c r="G13" s="35"/>
      <c r="H13" s="36" t="s">
        <v>531</v>
      </c>
      <c r="I13" s="35" t="s">
        <v>434</v>
      </c>
      <c r="J13" s="35"/>
      <c r="K13" s="49" t="s">
        <v>532</v>
      </c>
      <c r="L13" s="35" t="s">
        <v>434</v>
      </c>
      <c r="M13" s="35"/>
      <c r="N13" s="36">
        <v>172.8</v>
      </c>
      <c r="O13" s="35"/>
      <c r="P13" s="35"/>
      <c r="Q13" s="36" t="s">
        <v>533</v>
      </c>
      <c r="R13" s="35" t="s">
        <v>434</v>
      </c>
      <c r="S13" s="35"/>
      <c r="T13" s="49">
        <v>159.4</v>
      </c>
      <c r="U13" s="35"/>
    </row>
    <row r="14" spans="1:21" ht="15.75" thickBot="1" x14ac:dyDescent="0.3">
      <c r="A14" s="19"/>
      <c r="B14" s="40" t="s">
        <v>353</v>
      </c>
      <c r="C14" s="40" t="s">
        <v>353</v>
      </c>
      <c r="D14" s="41" t="s">
        <v>354</v>
      </c>
      <c r="E14" s="42" t="s">
        <v>354</v>
      </c>
      <c r="F14" s="40" t="s">
        <v>353</v>
      </c>
      <c r="G14" s="41" t="s">
        <v>354</v>
      </c>
      <c r="H14" s="42" t="s">
        <v>354</v>
      </c>
      <c r="I14" s="40" t="s">
        <v>353</v>
      </c>
      <c r="J14" s="41" t="s">
        <v>354</v>
      </c>
      <c r="K14" s="42" t="s">
        <v>354</v>
      </c>
      <c r="L14" s="40" t="s">
        <v>353</v>
      </c>
      <c r="M14" s="41" t="s">
        <v>354</v>
      </c>
      <c r="N14" s="42" t="s">
        <v>354</v>
      </c>
      <c r="O14" s="40" t="s">
        <v>353</v>
      </c>
      <c r="P14" s="41" t="s">
        <v>354</v>
      </c>
      <c r="Q14" s="42" t="s">
        <v>354</v>
      </c>
      <c r="R14" s="40" t="s">
        <v>353</v>
      </c>
      <c r="S14" s="41" t="s">
        <v>354</v>
      </c>
      <c r="T14" s="42" t="s">
        <v>354</v>
      </c>
      <c r="U14" s="40" t="s">
        <v>353</v>
      </c>
    </row>
    <row r="15" spans="1:21" x14ac:dyDescent="0.25">
      <c r="A15" s="19"/>
      <c r="B15" s="37" t="s">
        <v>534</v>
      </c>
      <c r="C15" s="38"/>
      <c r="D15" s="38"/>
      <c r="E15" s="39">
        <v>77.099999999999994</v>
      </c>
      <c r="F15" s="38"/>
      <c r="G15" s="38"/>
      <c r="H15" s="39" t="s">
        <v>535</v>
      </c>
      <c r="I15" s="38" t="s">
        <v>434</v>
      </c>
      <c r="J15" s="38"/>
      <c r="K15" s="55" t="s">
        <v>536</v>
      </c>
      <c r="L15" s="38" t="s">
        <v>434</v>
      </c>
      <c r="M15" s="38"/>
      <c r="N15" s="39">
        <v>221.8</v>
      </c>
      <c r="O15" s="38"/>
      <c r="P15" s="38"/>
      <c r="Q15" s="39">
        <v>7.4</v>
      </c>
      <c r="R15" s="38"/>
      <c r="S15" s="38"/>
      <c r="T15" s="55">
        <v>229.2</v>
      </c>
      <c r="U15" s="38"/>
    </row>
    <row r="16" spans="1:21" x14ac:dyDescent="0.25">
      <c r="A16" s="19"/>
      <c r="B16" s="34" t="s">
        <v>537</v>
      </c>
      <c r="C16" s="35"/>
      <c r="D16" s="35"/>
      <c r="E16" s="36">
        <v>3</v>
      </c>
      <c r="F16" s="35"/>
      <c r="G16" s="35"/>
      <c r="H16" s="36">
        <v>1.9</v>
      </c>
      <c r="I16" s="35"/>
      <c r="J16" s="35"/>
      <c r="K16" s="49">
        <v>4.9000000000000004</v>
      </c>
      <c r="L16" s="35"/>
      <c r="M16" s="35"/>
      <c r="N16" s="36">
        <v>1.8</v>
      </c>
      <c r="O16" s="35"/>
      <c r="P16" s="35"/>
      <c r="Q16" s="36" t="s">
        <v>447</v>
      </c>
      <c r="R16" s="35" t="s">
        <v>434</v>
      </c>
      <c r="S16" s="35"/>
      <c r="T16" s="49">
        <v>1.4</v>
      </c>
      <c r="U16" s="35"/>
    </row>
    <row r="17" spans="1:21" ht="26.25" x14ac:dyDescent="0.25">
      <c r="A17" s="19"/>
      <c r="B17" s="37" t="s">
        <v>538</v>
      </c>
      <c r="C17" s="38"/>
      <c r="D17" s="38"/>
      <c r="E17" s="39">
        <v>58.6</v>
      </c>
      <c r="F17" s="38"/>
      <c r="G17" s="38"/>
      <c r="H17" s="39" t="s">
        <v>539</v>
      </c>
      <c r="I17" s="38" t="s">
        <v>434</v>
      </c>
      <c r="J17" s="38"/>
      <c r="K17" s="55" t="s">
        <v>540</v>
      </c>
      <c r="L17" s="38" t="s">
        <v>434</v>
      </c>
      <c r="M17" s="38"/>
      <c r="N17" s="39">
        <v>197.2</v>
      </c>
      <c r="O17" s="38"/>
      <c r="P17" s="38"/>
      <c r="Q17" s="39">
        <v>7.6</v>
      </c>
      <c r="R17" s="38"/>
      <c r="S17" s="38"/>
      <c r="T17" s="55">
        <v>204.8</v>
      </c>
      <c r="U17" s="38"/>
    </row>
    <row r="18" spans="1:21" ht="15.75" thickBot="1" x14ac:dyDescent="0.3">
      <c r="A18" s="19"/>
      <c r="B18" s="40" t="s">
        <v>353</v>
      </c>
      <c r="C18" s="40" t="s">
        <v>353</v>
      </c>
      <c r="D18" s="41" t="s">
        <v>354</v>
      </c>
      <c r="E18" s="42" t="s">
        <v>354</v>
      </c>
      <c r="F18" s="40" t="s">
        <v>353</v>
      </c>
      <c r="G18" s="41" t="s">
        <v>354</v>
      </c>
      <c r="H18" s="42" t="s">
        <v>354</v>
      </c>
      <c r="I18" s="40" t="s">
        <v>353</v>
      </c>
      <c r="J18" s="41" t="s">
        <v>354</v>
      </c>
      <c r="K18" s="42" t="s">
        <v>354</v>
      </c>
      <c r="L18" s="40" t="s">
        <v>353</v>
      </c>
      <c r="M18" s="41" t="s">
        <v>354</v>
      </c>
      <c r="N18" s="42" t="s">
        <v>354</v>
      </c>
      <c r="O18" s="40" t="s">
        <v>353</v>
      </c>
      <c r="P18" s="41" t="s">
        <v>354</v>
      </c>
      <c r="Q18" s="42" t="s">
        <v>354</v>
      </c>
      <c r="R18" s="40" t="s">
        <v>353</v>
      </c>
      <c r="S18" s="41" t="s">
        <v>354</v>
      </c>
      <c r="T18" s="42" t="s">
        <v>354</v>
      </c>
      <c r="U18" s="40" t="s">
        <v>353</v>
      </c>
    </row>
    <row r="19" spans="1:21" ht="26.25" x14ac:dyDescent="0.25">
      <c r="A19" s="19"/>
      <c r="B19" s="57" t="s">
        <v>91</v>
      </c>
      <c r="C19" s="35"/>
      <c r="D19" s="48" t="s">
        <v>347</v>
      </c>
      <c r="E19" s="49">
        <v>15.5</v>
      </c>
      <c r="F19" s="35"/>
      <c r="G19" s="48" t="s">
        <v>347</v>
      </c>
      <c r="H19" s="49">
        <v>3</v>
      </c>
      <c r="I19" s="35"/>
      <c r="J19" s="48" t="s">
        <v>347</v>
      </c>
      <c r="K19" s="49">
        <v>18.5</v>
      </c>
      <c r="L19" s="35"/>
      <c r="M19" s="48" t="s">
        <v>347</v>
      </c>
      <c r="N19" s="49">
        <v>22.8</v>
      </c>
      <c r="O19" s="35"/>
      <c r="P19" s="48" t="s">
        <v>347</v>
      </c>
      <c r="Q19" s="49">
        <v>0.2</v>
      </c>
      <c r="R19" s="35"/>
      <c r="S19" s="48" t="s">
        <v>347</v>
      </c>
      <c r="T19" s="49">
        <v>23</v>
      </c>
      <c r="U19" s="35"/>
    </row>
    <row r="20" spans="1:21" ht="15.75" thickBot="1" x14ac:dyDescent="0.3">
      <c r="A20" s="19"/>
      <c r="B20" s="40" t="s">
        <v>353</v>
      </c>
      <c r="C20" s="40" t="s">
        <v>353</v>
      </c>
      <c r="D20" s="41" t="s">
        <v>354</v>
      </c>
      <c r="E20" s="42" t="s">
        <v>354</v>
      </c>
      <c r="F20" s="40" t="s">
        <v>353</v>
      </c>
      <c r="G20" s="41" t="s">
        <v>354</v>
      </c>
      <c r="H20" s="42" t="s">
        <v>354</v>
      </c>
      <c r="I20" s="40" t="s">
        <v>353</v>
      </c>
      <c r="J20" s="41" t="s">
        <v>354</v>
      </c>
      <c r="K20" s="42" t="s">
        <v>354</v>
      </c>
      <c r="L20" s="40" t="s">
        <v>353</v>
      </c>
      <c r="M20" s="41" t="s">
        <v>354</v>
      </c>
      <c r="N20" s="42" t="s">
        <v>354</v>
      </c>
      <c r="O20" s="40" t="s">
        <v>353</v>
      </c>
      <c r="P20" s="41" t="s">
        <v>354</v>
      </c>
      <c r="Q20" s="42" t="s">
        <v>354</v>
      </c>
      <c r="R20" s="40" t="s">
        <v>353</v>
      </c>
      <c r="S20" s="41" t="s">
        <v>354</v>
      </c>
      <c r="T20" s="42" t="s">
        <v>354</v>
      </c>
      <c r="U20" s="40" t="s">
        <v>353</v>
      </c>
    </row>
    <row r="21" spans="1:21" ht="15.75" thickBot="1" x14ac:dyDescent="0.3">
      <c r="A21" s="19"/>
      <c r="B21" s="40" t="s">
        <v>353</v>
      </c>
      <c r="C21" s="40" t="s">
        <v>353</v>
      </c>
      <c r="D21" s="41" t="s">
        <v>354</v>
      </c>
      <c r="E21" s="42" t="s">
        <v>354</v>
      </c>
      <c r="F21" s="40" t="s">
        <v>353</v>
      </c>
      <c r="G21" s="41" t="s">
        <v>354</v>
      </c>
      <c r="H21" s="42" t="s">
        <v>354</v>
      </c>
      <c r="I21" s="40" t="s">
        <v>353</v>
      </c>
      <c r="J21" s="41" t="s">
        <v>354</v>
      </c>
      <c r="K21" s="42" t="s">
        <v>354</v>
      </c>
      <c r="L21" s="40" t="s">
        <v>353</v>
      </c>
      <c r="M21" s="41" t="s">
        <v>354</v>
      </c>
      <c r="N21" s="42" t="s">
        <v>354</v>
      </c>
      <c r="O21" s="40" t="s">
        <v>353</v>
      </c>
      <c r="P21" s="41" t="s">
        <v>354</v>
      </c>
      <c r="Q21" s="42" t="s">
        <v>354</v>
      </c>
      <c r="R21" s="40" t="s">
        <v>353</v>
      </c>
      <c r="S21" s="41" t="s">
        <v>354</v>
      </c>
      <c r="T21" s="42" t="s">
        <v>354</v>
      </c>
      <c r="U21" s="40" t="s">
        <v>353</v>
      </c>
    </row>
    <row r="22" spans="1:21" ht="26.25" x14ac:dyDescent="0.25">
      <c r="A22" s="19"/>
      <c r="B22" s="37" t="s">
        <v>541</v>
      </c>
      <c r="C22" s="38"/>
      <c r="D22" s="38" t="s">
        <v>347</v>
      </c>
      <c r="E22" s="39">
        <v>8.5</v>
      </c>
      <c r="F22" s="38"/>
      <c r="G22" s="38" t="s">
        <v>347</v>
      </c>
      <c r="H22" s="39">
        <v>3</v>
      </c>
      <c r="I22" s="38"/>
      <c r="J22" s="59" t="s">
        <v>347</v>
      </c>
      <c r="K22" s="55">
        <v>11.5</v>
      </c>
      <c r="L22" s="38"/>
      <c r="M22" s="38" t="s">
        <v>347</v>
      </c>
      <c r="N22" s="39">
        <v>10.4</v>
      </c>
      <c r="O22" s="38"/>
      <c r="P22" s="38" t="s">
        <v>347</v>
      </c>
      <c r="Q22" s="39">
        <v>0.2</v>
      </c>
      <c r="R22" s="38"/>
      <c r="S22" s="59" t="s">
        <v>347</v>
      </c>
      <c r="T22" s="55">
        <v>10.6</v>
      </c>
      <c r="U22" s="38"/>
    </row>
    <row r="23" spans="1:21" x14ac:dyDescent="0.25">
      <c r="A23" s="19"/>
      <c r="B23" s="51" t="s">
        <v>345</v>
      </c>
      <c r="C23" s="51"/>
      <c r="D23" s="51"/>
      <c r="E23" s="51"/>
      <c r="F23" s="51"/>
      <c r="G23" s="51"/>
      <c r="H23" s="51"/>
      <c r="I23" s="51"/>
      <c r="J23" s="51"/>
      <c r="K23" s="51"/>
      <c r="L23" s="51"/>
      <c r="M23" s="51"/>
      <c r="N23" s="51"/>
      <c r="O23" s="51"/>
      <c r="P23" s="51"/>
      <c r="Q23" s="51"/>
      <c r="R23" s="51"/>
      <c r="S23" s="51"/>
      <c r="T23" s="51"/>
      <c r="U23" s="51"/>
    </row>
    <row r="24" spans="1:21" ht="15.75" thickBot="1" x14ac:dyDescent="0.3">
      <c r="A24" s="19"/>
      <c r="B24" s="11"/>
      <c r="C24" s="32"/>
      <c r="D24" s="50" t="s">
        <v>542</v>
      </c>
      <c r="E24" s="50"/>
      <c r="F24" s="50"/>
      <c r="G24" s="50"/>
      <c r="H24" s="50"/>
      <c r="I24" s="50"/>
      <c r="J24" s="50"/>
      <c r="K24" s="50"/>
      <c r="L24" s="66"/>
    </row>
    <row r="25" spans="1:21" ht="15.75" thickBot="1" x14ac:dyDescent="0.3">
      <c r="A25" s="19"/>
      <c r="B25" s="67" t="s">
        <v>543</v>
      </c>
      <c r="C25" s="32"/>
      <c r="D25" s="68" t="s">
        <v>525</v>
      </c>
      <c r="E25" s="68"/>
      <c r="F25" s="32"/>
      <c r="G25" s="68" t="s">
        <v>526</v>
      </c>
      <c r="H25" s="68"/>
      <c r="I25" s="32"/>
      <c r="J25" s="68" t="s">
        <v>527</v>
      </c>
      <c r="K25" s="68"/>
      <c r="L25" s="66"/>
    </row>
    <row r="26" spans="1:21" x14ac:dyDescent="0.25">
      <c r="A26" s="19"/>
      <c r="B26" s="34" t="s">
        <v>528</v>
      </c>
      <c r="C26" s="35"/>
      <c r="D26" s="35" t="s">
        <v>347</v>
      </c>
      <c r="E26" s="36">
        <v>242.3</v>
      </c>
      <c r="F26" s="35"/>
      <c r="G26" s="35" t="s">
        <v>347</v>
      </c>
      <c r="H26" s="36">
        <v>85</v>
      </c>
      <c r="I26" s="35"/>
      <c r="J26" s="48" t="s">
        <v>347</v>
      </c>
      <c r="K26" s="49">
        <v>327.3</v>
      </c>
      <c r="L26" s="35"/>
    </row>
    <row r="27" spans="1:21" ht="15.75" thickBot="1" x14ac:dyDescent="0.3">
      <c r="A27" s="19"/>
      <c r="B27" s="40" t="s">
        <v>353</v>
      </c>
      <c r="C27" s="40" t="s">
        <v>353</v>
      </c>
      <c r="D27" s="41" t="s">
        <v>354</v>
      </c>
      <c r="E27" s="42" t="s">
        <v>354</v>
      </c>
      <c r="F27" s="40" t="s">
        <v>353</v>
      </c>
      <c r="G27" s="41" t="s">
        <v>354</v>
      </c>
      <c r="H27" s="42" t="s">
        <v>354</v>
      </c>
      <c r="I27" s="40" t="s">
        <v>353</v>
      </c>
      <c r="J27" s="41" t="s">
        <v>354</v>
      </c>
      <c r="K27" s="42" t="s">
        <v>354</v>
      </c>
      <c r="L27" s="40" t="s">
        <v>353</v>
      </c>
    </row>
    <row r="28" spans="1:21" x14ac:dyDescent="0.25">
      <c r="A28" s="19"/>
      <c r="B28" s="37" t="s">
        <v>529</v>
      </c>
      <c r="C28" s="38"/>
      <c r="D28" s="38"/>
      <c r="E28" s="39">
        <v>72.2</v>
      </c>
      <c r="F28" s="38"/>
      <c r="G28" s="38"/>
      <c r="H28" s="39">
        <v>26.6</v>
      </c>
      <c r="I28" s="38"/>
      <c r="J28" s="38"/>
      <c r="K28" s="55">
        <v>98.8</v>
      </c>
      <c r="L28" s="38"/>
    </row>
    <row r="29" spans="1:21" x14ac:dyDescent="0.25">
      <c r="A29" s="19"/>
      <c r="B29" s="34" t="s">
        <v>530</v>
      </c>
      <c r="C29" s="35"/>
      <c r="D29" s="35"/>
      <c r="E29" s="36">
        <v>129.30000000000001</v>
      </c>
      <c r="F29" s="35"/>
      <c r="G29" s="35"/>
      <c r="H29" s="36" t="s">
        <v>544</v>
      </c>
      <c r="I29" s="35" t="s">
        <v>434</v>
      </c>
      <c r="J29" s="35"/>
      <c r="K29" s="49">
        <v>62.4</v>
      </c>
      <c r="L29" s="35"/>
    </row>
    <row r="30" spans="1:21" ht="15.75" thickBot="1" x14ac:dyDescent="0.3">
      <c r="A30" s="19"/>
      <c r="B30" s="40" t="s">
        <v>353</v>
      </c>
      <c r="C30" s="40" t="s">
        <v>353</v>
      </c>
      <c r="D30" s="41" t="s">
        <v>354</v>
      </c>
      <c r="E30" s="42" t="s">
        <v>354</v>
      </c>
      <c r="F30" s="40" t="s">
        <v>353</v>
      </c>
      <c r="G30" s="41" t="s">
        <v>354</v>
      </c>
      <c r="H30" s="42" t="s">
        <v>354</v>
      </c>
      <c r="I30" s="40" t="s">
        <v>353</v>
      </c>
      <c r="J30" s="41" t="s">
        <v>354</v>
      </c>
      <c r="K30" s="42" t="s">
        <v>354</v>
      </c>
      <c r="L30" s="40" t="s">
        <v>353</v>
      </c>
    </row>
    <row r="31" spans="1:21" x14ac:dyDescent="0.25">
      <c r="A31" s="19"/>
      <c r="B31" s="37" t="s">
        <v>534</v>
      </c>
      <c r="C31" s="38"/>
      <c r="D31" s="38"/>
      <c r="E31" s="39">
        <v>201.5</v>
      </c>
      <c r="F31" s="38"/>
      <c r="G31" s="38"/>
      <c r="H31" s="39" t="s">
        <v>545</v>
      </c>
      <c r="I31" s="38" t="s">
        <v>434</v>
      </c>
      <c r="J31" s="38"/>
      <c r="K31" s="55">
        <v>161.19999999999999</v>
      </c>
      <c r="L31" s="38"/>
    </row>
    <row r="32" spans="1:21" x14ac:dyDescent="0.25">
      <c r="A32" s="19"/>
      <c r="B32" s="34" t="s">
        <v>546</v>
      </c>
      <c r="C32" s="35"/>
      <c r="D32" s="35"/>
      <c r="E32" s="36">
        <v>0.6</v>
      </c>
      <c r="F32" s="35"/>
      <c r="G32" s="35"/>
      <c r="H32" s="44" t="s">
        <v>362</v>
      </c>
      <c r="I32" s="35"/>
      <c r="J32" s="35"/>
      <c r="K32" s="49">
        <v>0.6</v>
      </c>
      <c r="L32" s="35"/>
    </row>
    <row r="33" spans="1:21" ht="26.25" x14ac:dyDescent="0.25">
      <c r="A33" s="19"/>
      <c r="B33" s="37" t="s">
        <v>538</v>
      </c>
      <c r="C33" s="38"/>
      <c r="D33" s="38"/>
      <c r="E33" s="39">
        <v>173.6</v>
      </c>
      <c r="F33" s="38"/>
      <c r="G33" s="38"/>
      <c r="H33" s="39" t="s">
        <v>547</v>
      </c>
      <c r="I33" s="38" t="s">
        <v>434</v>
      </c>
      <c r="J33" s="38"/>
      <c r="K33" s="55">
        <v>130.9</v>
      </c>
      <c r="L33" s="38"/>
    </row>
    <row r="34" spans="1:21" ht="15.75" thickBot="1" x14ac:dyDescent="0.3">
      <c r="A34" s="19"/>
      <c r="B34" s="40" t="s">
        <v>353</v>
      </c>
      <c r="C34" s="40" t="s">
        <v>353</v>
      </c>
      <c r="D34" s="41" t="s">
        <v>354</v>
      </c>
      <c r="E34" s="42" t="s">
        <v>354</v>
      </c>
      <c r="F34" s="40" t="s">
        <v>353</v>
      </c>
      <c r="G34" s="41" t="s">
        <v>354</v>
      </c>
      <c r="H34" s="42" t="s">
        <v>354</v>
      </c>
      <c r="I34" s="40" t="s">
        <v>353</v>
      </c>
      <c r="J34" s="41" t="s">
        <v>354</v>
      </c>
      <c r="K34" s="42" t="s">
        <v>354</v>
      </c>
      <c r="L34" s="40" t="s">
        <v>353</v>
      </c>
    </row>
    <row r="35" spans="1:21" ht="26.25" x14ac:dyDescent="0.25">
      <c r="A35" s="19"/>
      <c r="B35" s="57" t="s">
        <v>91</v>
      </c>
      <c r="C35" s="35"/>
      <c r="D35" s="48" t="s">
        <v>347</v>
      </c>
      <c r="E35" s="49">
        <v>27.3</v>
      </c>
      <c r="F35" s="35"/>
      <c r="G35" s="48" t="s">
        <v>347</v>
      </c>
      <c r="H35" s="49">
        <v>2.4</v>
      </c>
      <c r="I35" s="35"/>
      <c r="J35" s="48" t="s">
        <v>347</v>
      </c>
      <c r="K35" s="49">
        <v>29.7</v>
      </c>
      <c r="L35" s="35"/>
    </row>
    <row r="36" spans="1:21" ht="15.75" thickBot="1" x14ac:dyDescent="0.3">
      <c r="A36" s="19"/>
      <c r="B36" s="40" t="s">
        <v>353</v>
      </c>
      <c r="C36" s="40" t="s">
        <v>353</v>
      </c>
      <c r="D36" s="41" t="s">
        <v>354</v>
      </c>
      <c r="E36" s="42" t="s">
        <v>354</v>
      </c>
      <c r="F36" s="40" t="s">
        <v>353</v>
      </c>
      <c r="G36" s="41" t="s">
        <v>354</v>
      </c>
      <c r="H36" s="42" t="s">
        <v>354</v>
      </c>
      <c r="I36" s="40" t="s">
        <v>353</v>
      </c>
      <c r="J36" s="41" t="s">
        <v>354</v>
      </c>
      <c r="K36" s="42" t="s">
        <v>354</v>
      </c>
      <c r="L36" s="40" t="s">
        <v>353</v>
      </c>
    </row>
    <row r="37" spans="1:21" ht="15.75" thickBot="1" x14ac:dyDescent="0.3">
      <c r="A37" s="19"/>
      <c r="B37" s="40" t="s">
        <v>353</v>
      </c>
      <c r="C37" s="40" t="s">
        <v>353</v>
      </c>
      <c r="D37" s="41" t="s">
        <v>354</v>
      </c>
      <c r="E37" s="42" t="s">
        <v>354</v>
      </c>
      <c r="F37" s="40" t="s">
        <v>353</v>
      </c>
      <c r="G37" s="41" t="s">
        <v>354</v>
      </c>
      <c r="H37" s="42" t="s">
        <v>354</v>
      </c>
      <c r="I37" s="40" t="s">
        <v>353</v>
      </c>
      <c r="J37" s="41" t="s">
        <v>354</v>
      </c>
      <c r="K37" s="42" t="s">
        <v>354</v>
      </c>
      <c r="L37" s="40" t="s">
        <v>353</v>
      </c>
    </row>
    <row r="38" spans="1:21" ht="26.25" x14ac:dyDescent="0.25">
      <c r="A38" s="19"/>
      <c r="B38" s="37" t="s">
        <v>541</v>
      </c>
      <c r="C38" s="38"/>
      <c r="D38" s="38" t="s">
        <v>347</v>
      </c>
      <c r="E38" s="39">
        <v>14.1</v>
      </c>
      <c r="F38" s="38"/>
      <c r="G38" s="38" t="s">
        <v>347</v>
      </c>
      <c r="H38" s="39">
        <v>2.4</v>
      </c>
      <c r="I38" s="38"/>
      <c r="J38" s="59" t="s">
        <v>347</v>
      </c>
      <c r="K38" s="55">
        <v>16.5</v>
      </c>
      <c r="L38" s="38"/>
    </row>
    <row r="39" spans="1:21" x14ac:dyDescent="0.25">
      <c r="A39" s="19"/>
      <c r="B39" s="21"/>
      <c r="C39" s="21"/>
      <c r="D39" s="21"/>
      <c r="E39" s="21"/>
      <c r="F39" s="21"/>
      <c r="G39" s="21"/>
      <c r="H39" s="21"/>
      <c r="I39" s="21"/>
      <c r="J39" s="21"/>
      <c r="K39" s="21"/>
      <c r="L39" s="21"/>
      <c r="M39" s="21"/>
      <c r="N39" s="21"/>
      <c r="O39" s="21"/>
      <c r="P39" s="21"/>
      <c r="Q39" s="21"/>
      <c r="R39" s="21"/>
      <c r="S39" s="21"/>
      <c r="T39" s="21"/>
      <c r="U39" s="21"/>
    </row>
    <row r="40" spans="1:21" x14ac:dyDescent="0.25">
      <c r="A40" s="19"/>
      <c r="B40" s="51" t="s">
        <v>345</v>
      </c>
      <c r="C40" s="51"/>
      <c r="D40" s="51"/>
      <c r="E40" s="51"/>
      <c r="F40" s="51"/>
      <c r="G40" s="51"/>
      <c r="H40" s="51"/>
      <c r="I40" s="51"/>
      <c r="J40" s="51"/>
      <c r="K40" s="51"/>
      <c r="L40" s="51"/>
      <c r="M40" s="51"/>
      <c r="N40" s="51"/>
      <c r="O40" s="51"/>
      <c r="P40" s="51"/>
      <c r="Q40" s="51"/>
      <c r="R40" s="51"/>
      <c r="S40" s="51"/>
      <c r="T40" s="51"/>
      <c r="U40" s="51"/>
    </row>
    <row r="41" spans="1:21" ht="15.75" thickBot="1" x14ac:dyDescent="0.3">
      <c r="A41" s="19"/>
      <c r="B41" s="11"/>
      <c r="C41" s="32"/>
      <c r="D41" s="50" t="s">
        <v>548</v>
      </c>
      <c r="E41" s="50"/>
      <c r="F41" s="50"/>
      <c r="G41" s="50"/>
      <c r="H41" s="50"/>
      <c r="I41" s="50"/>
      <c r="J41" s="50"/>
      <c r="K41" s="50"/>
      <c r="L41" s="32"/>
      <c r="M41" s="50" t="s">
        <v>549</v>
      </c>
      <c r="N41" s="50"/>
      <c r="O41" s="50"/>
      <c r="P41" s="50"/>
      <c r="Q41" s="50"/>
      <c r="R41" s="50"/>
      <c r="S41" s="50"/>
      <c r="T41" s="50"/>
      <c r="U41" s="66"/>
    </row>
    <row r="42" spans="1:21" ht="15.75" thickBot="1" x14ac:dyDescent="0.3">
      <c r="A42" s="19"/>
      <c r="B42" s="67" t="s">
        <v>550</v>
      </c>
      <c r="C42" s="32"/>
      <c r="D42" s="68" t="s">
        <v>525</v>
      </c>
      <c r="E42" s="68"/>
      <c r="F42" s="32"/>
      <c r="G42" s="68" t="s">
        <v>526</v>
      </c>
      <c r="H42" s="68"/>
      <c r="I42" s="32"/>
      <c r="J42" s="68" t="s">
        <v>527</v>
      </c>
      <c r="K42" s="68"/>
      <c r="L42" s="32"/>
      <c r="M42" s="68" t="s">
        <v>525</v>
      </c>
      <c r="N42" s="68"/>
      <c r="O42" s="32"/>
      <c r="P42" s="68" t="s">
        <v>526</v>
      </c>
      <c r="Q42" s="68"/>
      <c r="R42" s="32"/>
      <c r="S42" s="68" t="s">
        <v>527</v>
      </c>
      <c r="T42" s="68"/>
      <c r="U42" s="66"/>
    </row>
    <row r="43" spans="1:21" x14ac:dyDescent="0.25">
      <c r="A43" s="19"/>
      <c r="B43" s="34" t="s">
        <v>551</v>
      </c>
      <c r="C43" s="35"/>
      <c r="D43" s="35" t="s">
        <v>347</v>
      </c>
      <c r="E43" s="36" t="s">
        <v>552</v>
      </c>
      <c r="F43" s="35"/>
      <c r="G43" s="35" t="s">
        <v>347</v>
      </c>
      <c r="H43" s="36" t="s">
        <v>553</v>
      </c>
      <c r="I43" s="35"/>
      <c r="J43" s="48" t="s">
        <v>347</v>
      </c>
      <c r="K43" s="49" t="s">
        <v>554</v>
      </c>
      <c r="L43" s="35"/>
      <c r="M43" s="35" t="s">
        <v>347</v>
      </c>
      <c r="N43" s="36" t="s">
        <v>555</v>
      </c>
      <c r="O43" s="35"/>
      <c r="P43" s="35" t="s">
        <v>347</v>
      </c>
      <c r="Q43" s="36" t="s">
        <v>556</v>
      </c>
      <c r="R43" s="35"/>
      <c r="S43" s="48" t="s">
        <v>347</v>
      </c>
      <c r="T43" s="49" t="s">
        <v>557</v>
      </c>
      <c r="U43" s="35"/>
    </row>
    <row r="44" spans="1:21" x14ac:dyDescent="0.25">
      <c r="A44" s="19"/>
      <c r="B44" s="37" t="s">
        <v>558</v>
      </c>
      <c r="C44" s="38"/>
      <c r="D44" s="38"/>
      <c r="E44" s="39" t="s">
        <v>559</v>
      </c>
      <c r="F44" s="38"/>
      <c r="G44" s="38"/>
      <c r="H44" s="39" t="s">
        <v>560</v>
      </c>
      <c r="I44" s="38"/>
      <c r="J44" s="38"/>
      <c r="K44" s="55" t="s">
        <v>561</v>
      </c>
      <c r="L44" s="38"/>
      <c r="M44" s="38"/>
      <c r="N44" s="39" t="s">
        <v>562</v>
      </c>
      <c r="O44" s="38"/>
      <c r="P44" s="38"/>
      <c r="Q44" s="39" t="s">
        <v>563</v>
      </c>
      <c r="R44" s="38"/>
      <c r="S44" s="38"/>
      <c r="T44" s="55" t="s">
        <v>564</v>
      </c>
      <c r="U44" s="38"/>
    </row>
    <row r="45" spans="1:21" ht="15.75" thickBot="1" x14ac:dyDescent="0.3">
      <c r="A45" s="19"/>
      <c r="B45" s="40" t="s">
        <v>353</v>
      </c>
      <c r="C45" s="40" t="s">
        <v>353</v>
      </c>
      <c r="D45" s="41" t="s">
        <v>354</v>
      </c>
      <c r="E45" s="42" t="s">
        <v>354</v>
      </c>
      <c r="F45" s="40" t="s">
        <v>353</v>
      </c>
      <c r="G45" s="41" t="s">
        <v>354</v>
      </c>
      <c r="H45" s="42" t="s">
        <v>354</v>
      </c>
      <c r="I45" s="40" t="s">
        <v>353</v>
      </c>
      <c r="J45" s="41" t="s">
        <v>354</v>
      </c>
      <c r="K45" s="42" t="s">
        <v>354</v>
      </c>
      <c r="L45" s="40" t="s">
        <v>353</v>
      </c>
      <c r="M45" s="41" t="s">
        <v>354</v>
      </c>
      <c r="N45" s="42" t="s">
        <v>354</v>
      </c>
      <c r="O45" s="40" t="s">
        <v>353</v>
      </c>
      <c r="P45" s="41" t="s">
        <v>354</v>
      </c>
      <c r="Q45" s="42" t="s">
        <v>354</v>
      </c>
      <c r="R45" s="40" t="s">
        <v>353</v>
      </c>
      <c r="S45" s="41" t="s">
        <v>354</v>
      </c>
      <c r="T45" s="42" t="s">
        <v>354</v>
      </c>
      <c r="U45" s="40" t="s">
        <v>353</v>
      </c>
    </row>
    <row r="46" spans="1:21" x14ac:dyDescent="0.25">
      <c r="A46" s="19"/>
      <c r="B46" s="43" t="s">
        <v>35</v>
      </c>
      <c r="C46" s="35"/>
      <c r="D46" s="35"/>
      <c r="E46" s="36" t="s">
        <v>565</v>
      </c>
      <c r="F46" s="35"/>
      <c r="G46" s="35"/>
      <c r="H46" s="36" t="s">
        <v>566</v>
      </c>
      <c r="I46" s="35"/>
      <c r="J46" s="35"/>
      <c r="K46" s="49" t="s">
        <v>567</v>
      </c>
      <c r="L46" s="35"/>
      <c r="M46" s="35"/>
      <c r="N46" s="36" t="s">
        <v>568</v>
      </c>
      <c r="O46" s="35"/>
      <c r="P46" s="35"/>
      <c r="Q46" s="36" t="s">
        <v>569</v>
      </c>
      <c r="R46" s="35"/>
      <c r="S46" s="35"/>
      <c r="T46" s="49" t="s">
        <v>570</v>
      </c>
      <c r="U46" s="35"/>
    </row>
    <row r="47" spans="1:21" x14ac:dyDescent="0.25">
      <c r="A47" s="19"/>
      <c r="B47" s="37" t="s">
        <v>571</v>
      </c>
      <c r="C47" s="38"/>
      <c r="D47" s="38"/>
      <c r="E47" s="39" t="s">
        <v>572</v>
      </c>
      <c r="F47" s="38"/>
      <c r="G47" s="38"/>
      <c r="H47" s="39" t="s">
        <v>573</v>
      </c>
      <c r="I47" s="38"/>
      <c r="J47" s="38"/>
      <c r="K47" s="55" t="s">
        <v>574</v>
      </c>
      <c r="L47" s="38"/>
      <c r="M47" s="38"/>
      <c r="N47" s="39" t="s">
        <v>575</v>
      </c>
      <c r="O47" s="38"/>
      <c r="P47" s="38"/>
      <c r="Q47" s="39" t="s">
        <v>576</v>
      </c>
      <c r="R47" s="38"/>
      <c r="S47" s="38"/>
      <c r="T47" s="55" t="s">
        <v>577</v>
      </c>
      <c r="U47" s="38"/>
    </row>
    <row r="48" spans="1:21" x14ac:dyDescent="0.25">
      <c r="A48" s="19"/>
      <c r="B48" s="34" t="s">
        <v>578</v>
      </c>
      <c r="C48" s="35"/>
      <c r="D48" s="35"/>
      <c r="E48" s="36" t="s">
        <v>579</v>
      </c>
      <c r="F48" s="35"/>
      <c r="G48" s="35"/>
      <c r="H48" s="36" t="s">
        <v>580</v>
      </c>
      <c r="I48" s="35"/>
      <c r="J48" s="35"/>
      <c r="K48" s="49" t="s">
        <v>581</v>
      </c>
      <c r="L48" s="35"/>
      <c r="M48" s="35"/>
      <c r="N48" s="36" t="s">
        <v>582</v>
      </c>
      <c r="O48" s="35"/>
      <c r="P48" s="35"/>
      <c r="Q48" s="36" t="s">
        <v>583</v>
      </c>
      <c r="R48" s="35"/>
      <c r="S48" s="35"/>
      <c r="T48" s="49" t="s">
        <v>584</v>
      </c>
      <c r="U48" s="35"/>
    </row>
    <row r="49" spans="1:21" x14ac:dyDescent="0.25">
      <c r="A49" s="19"/>
      <c r="B49" s="37" t="s">
        <v>585</v>
      </c>
      <c r="C49" s="38"/>
      <c r="D49" s="38"/>
      <c r="E49" s="39" t="s">
        <v>586</v>
      </c>
      <c r="F49" s="38"/>
      <c r="G49" s="38"/>
      <c r="H49" s="39" t="s">
        <v>587</v>
      </c>
      <c r="I49" s="38"/>
      <c r="J49" s="38"/>
      <c r="K49" s="55" t="s">
        <v>588</v>
      </c>
      <c r="L49" s="38"/>
      <c r="M49" s="38"/>
      <c r="N49" s="39" t="s">
        <v>589</v>
      </c>
      <c r="O49" s="38"/>
      <c r="P49" s="38"/>
      <c r="Q49" s="39" t="s">
        <v>590</v>
      </c>
      <c r="R49" s="38"/>
      <c r="S49" s="38"/>
      <c r="T49" s="55" t="s">
        <v>591</v>
      </c>
      <c r="U49" s="38"/>
    </row>
    <row r="50" spans="1:21" ht="15.75" thickBot="1" x14ac:dyDescent="0.3">
      <c r="A50" s="19"/>
      <c r="B50" s="40" t="s">
        <v>353</v>
      </c>
      <c r="C50" s="40" t="s">
        <v>353</v>
      </c>
      <c r="D50" s="41" t="s">
        <v>354</v>
      </c>
      <c r="E50" s="42" t="s">
        <v>354</v>
      </c>
      <c r="F50" s="40" t="s">
        <v>353</v>
      </c>
      <c r="G50" s="41" t="s">
        <v>354</v>
      </c>
      <c r="H50" s="42" t="s">
        <v>354</v>
      </c>
      <c r="I50" s="40" t="s">
        <v>353</v>
      </c>
      <c r="J50" s="41" t="s">
        <v>354</v>
      </c>
      <c r="K50" s="42" t="s">
        <v>354</v>
      </c>
      <c r="L50" s="40" t="s">
        <v>353</v>
      </c>
      <c r="M50" s="41" t="s">
        <v>354</v>
      </c>
      <c r="N50" s="42" t="s">
        <v>354</v>
      </c>
      <c r="O50" s="40" t="s">
        <v>353</v>
      </c>
      <c r="P50" s="41" t="s">
        <v>354</v>
      </c>
      <c r="Q50" s="42" t="s">
        <v>354</v>
      </c>
      <c r="R50" s="40" t="s">
        <v>353</v>
      </c>
      <c r="S50" s="41" t="s">
        <v>354</v>
      </c>
      <c r="T50" s="42" t="s">
        <v>354</v>
      </c>
      <c r="U50" s="40" t="s">
        <v>353</v>
      </c>
    </row>
    <row r="51" spans="1:21" x14ac:dyDescent="0.25">
      <c r="A51" s="19"/>
      <c r="B51" s="57" t="s">
        <v>592</v>
      </c>
      <c r="C51" s="35"/>
      <c r="D51" s="48" t="s">
        <v>347</v>
      </c>
      <c r="E51" s="49" t="s">
        <v>593</v>
      </c>
      <c r="F51" s="35"/>
      <c r="G51" s="48" t="s">
        <v>347</v>
      </c>
      <c r="H51" s="49" t="s">
        <v>594</v>
      </c>
      <c r="I51" s="35"/>
      <c r="J51" s="48" t="s">
        <v>347</v>
      </c>
      <c r="K51" s="49" t="s">
        <v>595</v>
      </c>
      <c r="L51" s="35"/>
      <c r="M51" s="48" t="s">
        <v>347</v>
      </c>
      <c r="N51" s="49" t="s">
        <v>596</v>
      </c>
      <c r="O51" s="35"/>
      <c r="P51" s="48" t="s">
        <v>347</v>
      </c>
      <c r="Q51" s="49" t="s">
        <v>597</v>
      </c>
      <c r="R51" s="35"/>
      <c r="S51" s="48" t="s">
        <v>347</v>
      </c>
      <c r="T51" s="49" t="s">
        <v>598</v>
      </c>
      <c r="U51" s="35"/>
    </row>
    <row r="52" spans="1:21" ht="15.75" thickBot="1" x14ac:dyDescent="0.3">
      <c r="A52" s="19"/>
      <c r="B52" s="40" t="s">
        <v>353</v>
      </c>
      <c r="C52" s="40" t="s">
        <v>353</v>
      </c>
      <c r="D52" s="41" t="s">
        <v>354</v>
      </c>
      <c r="E52" s="42" t="s">
        <v>354</v>
      </c>
      <c r="F52" s="40" t="s">
        <v>353</v>
      </c>
      <c r="G52" s="41" t="s">
        <v>354</v>
      </c>
      <c r="H52" s="42" t="s">
        <v>354</v>
      </c>
      <c r="I52" s="40" t="s">
        <v>353</v>
      </c>
      <c r="J52" s="41" t="s">
        <v>354</v>
      </c>
      <c r="K52" s="42" t="s">
        <v>354</v>
      </c>
      <c r="L52" s="40" t="s">
        <v>353</v>
      </c>
      <c r="M52" s="41" t="s">
        <v>354</v>
      </c>
      <c r="N52" s="42" t="s">
        <v>354</v>
      </c>
      <c r="O52" s="40" t="s">
        <v>353</v>
      </c>
      <c r="P52" s="41" t="s">
        <v>354</v>
      </c>
      <c r="Q52" s="42" t="s">
        <v>354</v>
      </c>
      <c r="R52" s="40" t="s">
        <v>353</v>
      </c>
      <c r="S52" s="41" t="s">
        <v>354</v>
      </c>
      <c r="T52" s="42" t="s">
        <v>354</v>
      </c>
      <c r="U52" s="40" t="s">
        <v>353</v>
      </c>
    </row>
    <row r="53" spans="1:21" ht="15.75" thickBot="1" x14ac:dyDescent="0.3">
      <c r="A53" s="19"/>
      <c r="B53" s="40" t="s">
        <v>353</v>
      </c>
      <c r="C53" s="40" t="s">
        <v>353</v>
      </c>
      <c r="D53" s="41" t="s">
        <v>354</v>
      </c>
      <c r="E53" s="42" t="s">
        <v>354</v>
      </c>
      <c r="F53" s="40" t="s">
        <v>353</v>
      </c>
      <c r="G53" s="41" t="s">
        <v>354</v>
      </c>
      <c r="H53" s="42" t="s">
        <v>354</v>
      </c>
      <c r="I53" s="40" t="s">
        <v>353</v>
      </c>
      <c r="J53" s="41" t="s">
        <v>354</v>
      </c>
      <c r="K53" s="42" t="s">
        <v>354</v>
      </c>
      <c r="L53" s="40" t="s">
        <v>353</v>
      </c>
      <c r="M53" s="41" t="s">
        <v>354</v>
      </c>
      <c r="N53" s="42" t="s">
        <v>354</v>
      </c>
      <c r="O53" s="40" t="s">
        <v>353</v>
      </c>
      <c r="P53" s="41" t="s">
        <v>354</v>
      </c>
      <c r="Q53" s="42" t="s">
        <v>354</v>
      </c>
      <c r="R53" s="40" t="s">
        <v>353</v>
      </c>
      <c r="S53" s="41" t="s">
        <v>354</v>
      </c>
      <c r="T53" s="42" t="s">
        <v>354</v>
      </c>
      <c r="U53" s="40" t="s">
        <v>353</v>
      </c>
    </row>
    <row r="54" spans="1:21" ht="51.75" x14ac:dyDescent="0.25">
      <c r="A54" s="19"/>
      <c r="B54" s="37" t="s">
        <v>599</v>
      </c>
      <c r="C54" s="38"/>
      <c r="D54" s="38" t="s">
        <v>347</v>
      </c>
      <c r="E54" s="39" t="s">
        <v>600</v>
      </c>
      <c r="F54" s="38"/>
      <c r="G54" s="38" t="s">
        <v>347</v>
      </c>
      <c r="H54" s="39" t="s">
        <v>594</v>
      </c>
      <c r="I54" s="38"/>
      <c r="J54" s="59" t="s">
        <v>347</v>
      </c>
      <c r="K54" s="55" t="s">
        <v>601</v>
      </c>
      <c r="L54" s="38"/>
      <c r="M54" s="38" t="s">
        <v>347</v>
      </c>
      <c r="N54" s="39" t="s">
        <v>602</v>
      </c>
      <c r="O54" s="38"/>
      <c r="P54" s="38" t="s">
        <v>347</v>
      </c>
      <c r="Q54" s="39" t="s">
        <v>597</v>
      </c>
      <c r="R54" s="38"/>
      <c r="S54" s="59" t="s">
        <v>347</v>
      </c>
      <c r="T54" s="55" t="s">
        <v>595</v>
      </c>
      <c r="U54" s="38"/>
    </row>
    <row r="55" spans="1:21" ht="26.25" x14ac:dyDescent="0.25">
      <c r="A55" s="19"/>
      <c r="B55" s="69" t="s">
        <v>603</v>
      </c>
      <c r="C55" s="35"/>
      <c r="D55" s="35"/>
      <c r="E55" s="44"/>
      <c r="F55" s="35"/>
      <c r="G55" s="35"/>
      <c r="H55" s="44"/>
      <c r="I55" s="35"/>
      <c r="J55" s="35"/>
      <c r="K55" s="44"/>
      <c r="L55" s="35"/>
      <c r="M55" s="35"/>
      <c r="N55" s="44"/>
      <c r="O55" s="35"/>
      <c r="P55" s="35"/>
      <c r="Q55" s="44"/>
      <c r="R55" s="35"/>
      <c r="S55" s="35"/>
      <c r="T55" s="44"/>
      <c r="U55" s="35"/>
    </row>
    <row r="56" spans="1:21" ht="26.25" x14ac:dyDescent="0.25">
      <c r="A56" s="19"/>
      <c r="B56" s="37" t="s">
        <v>604</v>
      </c>
      <c r="C56" s="38"/>
      <c r="D56" s="38"/>
      <c r="E56" s="39" t="s">
        <v>605</v>
      </c>
      <c r="F56" s="38"/>
      <c r="G56" s="38"/>
      <c r="H56" s="46" t="s">
        <v>362</v>
      </c>
      <c r="I56" s="38"/>
      <c r="J56" s="38"/>
      <c r="K56" s="55" t="s">
        <v>605</v>
      </c>
      <c r="L56" s="38"/>
      <c r="M56" s="38"/>
      <c r="N56" s="39" t="s">
        <v>606</v>
      </c>
      <c r="O56" s="38"/>
      <c r="P56" s="38"/>
      <c r="Q56" s="46" t="s">
        <v>362</v>
      </c>
      <c r="R56" s="38"/>
      <c r="S56" s="38"/>
      <c r="T56" s="55" t="s">
        <v>606</v>
      </c>
      <c r="U56" s="38"/>
    </row>
    <row r="57" spans="1:21" ht="15.75" thickBot="1" x14ac:dyDescent="0.3">
      <c r="A57" s="19"/>
      <c r="B57" s="40" t="s">
        <v>353</v>
      </c>
      <c r="C57" s="40" t="s">
        <v>353</v>
      </c>
      <c r="D57" s="41" t="s">
        <v>354</v>
      </c>
      <c r="E57" s="42" t="s">
        <v>354</v>
      </c>
      <c r="F57" s="40" t="s">
        <v>353</v>
      </c>
      <c r="G57" s="41" t="s">
        <v>354</v>
      </c>
      <c r="H57" s="42" t="s">
        <v>354</v>
      </c>
      <c r="I57" s="40" t="s">
        <v>353</v>
      </c>
      <c r="J57" s="41" t="s">
        <v>354</v>
      </c>
      <c r="K57" s="42" t="s">
        <v>354</v>
      </c>
      <c r="L57" s="40" t="s">
        <v>353</v>
      </c>
      <c r="M57" s="41" t="s">
        <v>354</v>
      </c>
      <c r="N57" s="42" t="s">
        <v>354</v>
      </c>
      <c r="O57" s="40" t="s">
        <v>353</v>
      </c>
      <c r="P57" s="41" t="s">
        <v>354</v>
      </c>
      <c r="Q57" s="42" t="s">
        <v>354</v>
      </c>
      <c r="R57" s="40" t="s">
        <v>353</v>
      </c>
      <c r="S57" s="41" t="s">
        <v>354</v>
      </c>
      <c r="T57" s="42" t="s">
        <v>354</v>
      </c>
      <c r="U57" s="40" t="s">
        <v>353</v>
      </c>
    </row>
    <row r="58" spans="1:21" ht="39" x14ac:dyDescent="0.25">
      <c r="A58" s="19"/>
      <c r="B58" s="57" t="s">
        <v>607</v>
      </c>
      <c r="C58" s="35"/>
      <c r="D58" s="48" t="s">
        <v>347</v>
      </c>
      <c r="E58" s="49" t="s">
        <v>512</v>
      </c>
      <c r="F58" s="35"/>
      <c r="G58" s="48" t="s">
        <v>347</v>
      </c>
      <c r="H58" s="49" t="s">
        <v>594</v>
      </c>
      <c r="I58" s="35"/>
      <c r="J58" s="48" t="s">
        <v>347</v>
      </c>
      <c r="K58" s="49" t="s">
        <v>608</v>
      </c>
      <c r="L58" s="35"/>
      <c r="M58" s="48" t="s">
        <v>347</v>
      </c>
      <c r="N58" s="49" t="s">
        <v>609</v>
      </c>
      <c r="O58" s="35"/>
      <c r="P58" s="48" t="s">
        <v>347</v>
      </c>
      <c r="Q58" s="49" t="s">
        <v>597</v>
      </c>
      <c r="R58" s="35"/>
      <c r="S58" s="48" t="s">
        <v>347</v>
      </c>
      <c r="T58" s="49" t="s">
        <v>610</v>
      </c>
      <c r="U58" s="35"/>
    </row>
    <row r="59" spans="1:21" ht="15.75" thickBot="1" x14ac:dyDescent="0.3">
      <c r="A59" s="19"/>
      <c r="B59" s="40" t="s">
        <v>353</v>
      </c>
      <c r="C59" s="40" t="s">
        <v>353</v>
      </c>
      <c r="D59" s="41" t="s">
        <v>354</v>
      </c>
      <c r="E59" s="42" t="s">
        <v>354</v>
      </c>
      <c r="F59" s="40" t="s">
        <v>353</v>
      </c>
      <c r="G59" s="41" t="s">
        <v>354</v>
      </c>
      <c r="H59" s="42" t="s">
        <v>354</v>
      </c>
      <c r="I59" s="40" t="s">
        <v>353</v>
      </c>
      <c r="J59" s="41" t="s">
        <v>354</v>
      </c>
      <c r="K59" s="42" t="s">
        <v>354</v>
      </c>
      <c r="L59" s="40" t="s">
        <v>353</v>
      </c>
      <c r="M59" s="41" t="s">
        <v>354</v>
      </c>
      <c r="N59" s="42" t="s">
        <v>354</v>
      </c>
      <c r="O59" s="40" t="s">
        <v>353</v>
      </c>
      <c r="P59" s="41" t="s">
        <v>354</v>
      </c>
      <c r="Q59" s="42" t="s">
        <v>354</v>
      </c>
      <c r="R59" s="40" t="s">
        <v>353</v>
      </c>
      <c r="S59" s="41" t="s">
        <v>354</v>
      </c>
      <c r="T59" s="42" t="s">
        <v>354</v>
      </c>
      <c r="U59" s="40" t="s">
        <v>353</v>
      </c>
    </row>
    <row r="60" spans="1:21" ht="15.75" thickBot="1" x14ac:dyDescent="0.3">
      <c r="A60" s="19"/>
      <c r="B60" s="40" t="s">
        <v>353</v>
      </c>
      <c r="C60" s="40" t="s">
        <v>353</v>
      </c>
      <c r="D60" s="41" t="s">
        <v>354</v>
      </c>
      <c r="E60" s="42" t="s">
        <v>354</v>
      </c>
      <c r="F60" s="40" t="s">
        <v>353</v>
      </c>
      <c r="G60" s="41" t="s">
        <v>354</v>
      </c>
      <c r="H60" s="42" t="s">
        <v>354</v>
      </c>
      <c r="I60" s="40" t="s">
        <v>353</v>
      </c>
      <c r="J60" s="41" t="s">
        <v>354</v>
      </c>
      <c r="K60" s="42" t="s">
        <v>354</v>
      </c>
      <c r="L60" s="40" t="s">
        <v>353</v>
      </c>
      <c r="M60" s="41" t="s">
        <v>354</v>
      </c>
      <c r="N60" s="42" t="s">
        <v>354</v>
      </c>
      <c r="O60" s="40" t="s">
        <v>353</v>
      </c>
      <c r="P60" s="41" t="s">
        <v>354</v>
      </c>
      <c r="Q60" s="42" t="s">
        <v>354</v>
      </c>
      <c r="R60" s="40" t="s">
        <v>353</v>
      </c>
      <c r="S60" s="41" t="s">
        <v>354</v>
      </c>
      <c r="T60" s="42" t="s">
        <v>354</v>
      </c>
      <c r="U60" s="40" t="s">
        <v>353</v>
      </c>
    </row>
    <row r="61" spans="1:21" x14ac:dyDescent="0.25">
      <c r="A61" s="19"/>
      <c r="B61" s="63"/>
      <c r="C61" s="63"/>
      <c r="D61" s="63"/>
      <c r="E61" s="63"/>
      <c r="F61" s="63"/>
      <c r="G61" s="63"/>
      <c r="H61" s="63"/>
      <c r="I61" s="63"/>
      <c r="J61" s="63"/>
      <c r="K61" s="63"/>
      <c r="L61" s="63"/>
      <c r="M61" s="63"/>
      <c r="N61" s="63"/>
      <c r="O61" s="63"/>
      <c r="P61" s="63"/>
      <c r="Q61" s="63"/>
      <c r="R61" s="63"/>
      <c r="S61" s="63"/>
      <c r="T61" s="63"/>
      <c r="U61" s="63"/>
    </row>
    <row r="62" spans="1:21" x14ac:dyDescent="0.25">
      <c r="A62" s="19"/>
      <c r="B62" s="64"/>
      <c r="C62" s="64"/>
      <c r="D62" s="64"/>
      <c r="E62" s="64"/>
      <c r="F62" s="64"/>
      <c r="G62" s="64"/>
      <c r="H62" s="64"/>
      <c r="I62" s="64"/>
      <c r="J62" s="64"/>
      <c r="K62" s="64"/>
      <c r="L62" s="64"/>
      <c r="M62" s="64"/>
      <c r="N62" s="64"/>
      <c r="O62" s="64"/>
      <c r="P62" s="64"/>
      <c r="Q62" s="64"/>
      <c r="R62" s="64"/>
      <c r="S62" s="64"/>
      <c r="T62" s="64"/>
      <c r="U62" s="64"/>
    </row>
    <row r="63" spans="1:21" ht="51.75" x14ac:dyDescent="0.25">
      <c r="A63" s="19"/>
      <c r="B63" s="16">
        <v>-1</v>
      </c>
      <c r="C63" s="12" t="s">
        <v>611</v>
      </c>
    </row>
    <row r="64" spans="1:21" ht="25.5" customHeight="1" x14ac:dyDescent="0.25">
      <c r="A64" s="19"/>
      <c r="B64" s="21" t="s">
        <v>612</v>
      </c>
      <c r="C64" s="21"/>
      <c r="D64" s="21"/>
      <c r="E64" s="21"/>
      <c r="F64" s="21"/>
      <c r="G64" s="21"/>
      <c r="H64" s="21"/>
      <c r="I64" s="21"/>
      <c r="J64" s="21"/>
      <c r="K64" s="21"/>
      <c r="L64" s="21"/>
      <c r="M64" s="21"/>
      <c r="N64" s="21"/>
      <c r="O64" s="21"/>
      <c r="P64" s="21"/>
      <c r="Q64" s="21"/>
      <c r="R64" s="21"/>
      <c r="S64" s="21"/>
      <c r="T64" s="21"/>
      <c r="U64" s="21"/>
    </row>
    <row r="65" spans="1:21" x14ac:dyDescent="0.25">
      <c r="A65" s="19"/>
      <c r="B65" s="24"/>
      <c r="C65" s="24"/>
      <c r="D65" s="24"/>
      <c r="E65" s="24"/>
      <c r="F65" s="24"/>
      <c r="G65" s="24"/>
      <c r="H65" s="24"/>
      <c r="I65" s="24"/>
      <c r="J65" s="24"/>
      <c r="K65" s="24"/>
      <c r="L65" s="24"/>
      <c r="M65" s="24"/>
      <c r="N65" s="24"/>
      <c r="O65" s="24"/>
      <c r="P65" s="24"/>
      <c r="Q65" s="24"/>
      <c r="R65" s="24"/>
      <c r="S65" s="24"/>
      <c r="T65" s="24"/>
      <c r="U65" s="24"/>
    </row>
  </sheetData>
  <mergeCells count="35">
    <mergeCell ref="B62:U62"/>
    <mergeCell ref="B64:U64"/>
    <mergeCell ref="B65:U65"/>
    <mergeCell ref="A1:A2"/>
    <mergeCell ref="B1:U1"/>
    <mergeCell ref="B2:U2"/>
    <mergeCell ref="B3:U3"/>
    <mergeCell ref="A4:A65"/>
    <mergeCell ref="B4:U4"/>
    <mergeCell ref="B5:U5"/>
    <mergeCell ref="B6:U6"/>
    <mergeCell ref="B7:U7"/>
    <mergeCell ref="B23:U23"/>
    <mergeCell ref="D42:E42"/>
    <mergeCell ref="G42:H42"/>
    <mergeCell ref="J42:K42"/>
    <mergeCell ref="M42:N42"/>
    <mergeCell ref="P42:Q42"/>
    <mergeCell ref="S42:T42"/>
    <mergeCell ref="D24:K24"/>
    <mergeCell ref="D25:E25"/>
    <mergeCell ref="G25:H25"/>
    <mergeCell ref="J25:K25"/>
    <mergeCell ref="D41:K41"/>
    <mergeCell ref="M41:T41"/>
    <mergeCell ref="B39:U39"/>
    <mergeCell ref="B40:U40"/>
    <mergeCell ref="D8:K8"/>
    <mergeCell ref="M8:T8"/>
    <mergeCell ref="D9:E9"/>
    <mergeCell ref="G9:H9"/>
    <mergeCell ref="J9:K9"/>
    <mergeCell ref="M9:N9"/>
    <mergeCell ref="P9:Q9"/>
    <mergeCell ref="S9:T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2" width="36.5703125" customWidth="1"/>
    <col min="3" max="3" width="4.140625" customWidth="1"/>
    <col min="4" max="4" width="14.140625" customWidth="1"/>
    <col min="5" max="5" width="34.28515625" customWidth="1"/>
    <col min="6" max="6" width="9.42578125" customWidth="1"/>
    <col min="7" max="7" width="14.140625" customWidth="1"/>
    <col min="8" max="8" width="34.28515625" customWidth="1"/>
    <col min="9" max="9" width="9.42578125" customWidth="1"/>
    <col min="10" max="10" width="14.140625" customWidth="1"/>
    <col min="11" max="11" width="34.28515625" customWidth="1"/>
    <col min="12" max="12" width="4.140625" customWidth="1"/>
  </cols>
  <sheetData>
    <row r="1" spans="1:12" ht="15" customHeight="1" x14ac:dyDescent="0.25">
      <c r="A1" s="8" t="s">
        <v>6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13</v>
      </c>
      <c r="B3" s="18"/>
      <c r="C3" s="18"/>
      <c r="D3" s="18"/>
      <c r="E3" s="18"/>
      <c r="F3" s="18"/>
      <c r="G3" s="18"/>
      <c r="H3" s="18"/>
      <c r="I3" s="18"/>
      <c r="J3" s="18"/>
      <c r="K3" s="18"/>
      <c r="L3" s="18"/>
    </row>
    <row r="4" spans="1:12" ht="15.75" x14ac:dyDescent="0.25">
      <c r="A4" s="19" t="s">
        <v>613</v>
      </c>
      <c r="B4" s="27"/>
      <c r="C4" s="27"/>
      <c r="D4" s="27"/>
      <c r="E4" s="27"/>
      <c r="F4" s="27"/>
      <c r="G4" s="27"/>
      <c r="H4" s="27"/>
      <c r="I4" s="27"/>
      <c r="J4" s="27"/>
      <c r="K4" s="27"/>
      <c r="L4" s="27"/>
    </row>
    <row r="5" spans="1:12" x14ac:dyDescent="0.25">
      <c r="A5" s="19"/>
      <c r="B5" s="20" t="s">
        <v>614</v>
      </c>
      <c r="C5" s="20"/>
      <c r="D5" s="20"/>
      <c r="E5" s="20"/>
      <c r="F5" s="20"/>
      <c r="G5" s="20"/>
      <c r="H5" s="20"/>
      <c r="I5" s="20"/>
      <c r="J5" s="20"/>
      <c r="K5" s="20"/>
      <c r="L5" s="20"/>
    </row>
    <row r="6" spans="1:12" x14ac:dyDescent="0.25">
      <c r="A6" s="19"/>
      <c r="B6" s="21" t="s">
        <v>615</v>
      </c>
      <c r="C6" s="21"/>
      <c r="D6" s="21"/>
      <c r="E6" s="21"/>
      <c r="F6" s="21"/>
      <c r="G6" s="21"/>
      <c r="H6" s="21"/>
      <c r="I6" s="21"/>
      <c r="J6" s="21"/>
      <c r="K6" s="21"/>
      <c r="L6" s="21"/>
    </row>
    <row r="7" spans="1:12" x14ac:dyDescent="0.25">
      <c r="A7" s="19"/>
      <c r="B7" s="51" t="s">
        <v>345</v>
      </c>
      <c r="C7" s="51"/>
      <c r="D7" s="51"/>
      <c r="E7" s="51"/>
      <c r="F7" s="51"/>
      <c r="G7" s="51"/>
      <c r="H7" s="51"/>
      <c r="I7" s="51"/>
      <c r="J7" s="51"/>
      <c r="K7" s="51"/>
      <c r="L7" s="51"/>
    </row>
    <row r="8" spans="1:12" ht="15.75" thickBot="1" x14ac:dyDescent="0.3">
      <c r="A8" s="19"/>
      <c r="B8" s="11"/>
      <c r="C8" s="32"/>
      <c r="D8" s="50">
        <v>2014</v>
      </c>
      <c r="E8" s="50"/>
      <c r="F8" s="32"/>
      <c r="G8" s="50">
        <v>2013</v>
      </c>
      <c r="H8" s="50"/>
      <c r="I8" s="32"/>
    </row>
    <row r="9" spans="1:12" x14ac:dyDescent="0.25">
      <c r="A9" s="19"/>
      <c r="B9" s="34" t="s">
        <v>616</v>
      </c>
      <c r="C9" s="35"/>
      <c r="D9" s="35" t="s">
        <v>347</v>
      </c>
      <c r="E9" s="36">
        <v>26.7</v>
      </c>
      <c r="F9" s="35"/>
      <c r="G9" s="35" t="s">
        <v>347</v>
      </c>
      <c r="H9" s="36">
        <v>27.6</v>
      </c>
      <c r="I9" s="35"/>
    </row>
    <row r="10" spans="1:12" x14ac:dyDescent="0.25">
      <c r="A10" s="19"/>
      <c r="B10" s="37" t="s">
        <v>617</v>
      </c>
      <c r="C10" s="38"/>
      <c r="D10" s="38"/>
      <c r="E10" s="39">
        <v>17.5</v>
      </c>
      <c r="F10" s="38"/>
      <c r="G10" s="38"/>
      <c r="H10" s="39">
        <v>24.4</v>
      </c>
      <c r="I10" s="38"/>
    </row>
    <row r="11" spans="1:12" x14ac:dyDescent="0.25">
      <c r="A11" s="19"/>
      <c r="B11" s="34" t="s">
        <v>618</v>
      </c>
      <c r="C11" s="35"/>
      <c r="D11" s="35"/>
      <c r="E11" s="36">
        <v>6.6</v>
      </c>
      <c r="F11" s="35"/>
      <c r="G11" s="35"/>
      <c r="H11" s="36">
        <v>8</v>
      </c>
      <c r="I11" s="35"/>
    </row>
    <row r="12" spans="1:12" x14ac:dyDescent="0.25">
      <c r="A12" s="19"/>
      <c r="B12" s="37" t="s">
        <v>619</v>
      </c>
      <c r="C12" s="38"/>
      <c r="D12" s="38"/>
      <c r="E12" s="39">
        <v>14.3</v>
      </c>
      <c r="F12" s="38"/>
      <c r="G12" s="38"/>
      <c r="H12" s="39">
        <v>24.9</v>
      </c>
      <c r="I12" s="38"/>
    </row>
    <row r="13" spans="1:12" ht="15.75" thickBot="1" x14ac:dyDescent="0.3">
      <c r="A13" s="19"/>
      <c r="B13" s="40" t="s">
        <v>353</v>
      </c>
      <c r="C13" s="40" t="s">
        <v>353</v>
      </c>
      <c r="D13" s="41" t="s">
        <v>354</v>
      </c>
      <c r="E13" s="42" t="s">
        <v>354</v>
      </c>
      <c r="F13" s="40" t="s">
        <v>353</v>
      </c>
      <c r="G13" s="41" t="s">
        <v>354</v>
      </c>
      <c r="H13" s="42" t="s">
        <v>354</v>
      </c>
      <c r="I13" s="40" t="s">
        <v>353</v>
      </c>
    </row>
    <row r="14" spans="1:12" x14ac:dyDescent="0.25">
      <c r="A14" s="19"/>
      <c r="B14" s="34" t="s">
        <v>620</v>
      </c>
      <c r="C14" s="35"/>
      <c r="D14" s="35"/>
      <c r="E14" s="36">
        <v>65.099999999999994</v>
      </c>
      <c r="F14" s="35"/>
      <c r="G14" s="35"/>
      <c r="H14" s="36">
        <v>84.9</v>
      </c>
      <c r="I14" s="35"/>
    </row>
    <row r="15" spans="1:12" x14ac:dyDescent="0.25">
      <c r="A15" s="19"/>
      <c r="B15" s="37" t="s">
        <v>621</v>
      </c>
      <c r="C15" s="38"/>
      <c r="D15" s="38"/>
      <c r="E15" s="39" t="s">
        <v>622</v>
      </c>
      <c r="F15" s="38" t="s">
        <v>434</v>
      </c>
      <c r="G15" s="38"/>
      <c r="H15" s="39" t="s">
        <v>623</v>
      </c>
      <c r="I15" s="38" t="s">
        <v>434</v>
      </c>
    </row>
    <row r="16" spans="1:12" ht="15.75" thickBot="1" x14ac:dyDescent="0.3">
      <c r="A16" s="19"/>
      <c r="B16" s="40" t="s">
        <v>353</v>
      </c>
      <c r="C16" s="40" t="s">
        <v>353</v>
      </c>
      <c r="D16" s="41" t="s">
        <v>354</v>
      </c>
      <c r="E16" s="42" t="s">
        <v>354</v>
      </c>
      <c r="F16" s="40" t="s">
        <v>353</v>
      </c>
      <c r="G16" s="41" t="s">
        <v>354</v>
      </c>
      <c r="H16" s="42" t="s">
        <v>354</v>
      </c>
      <c r="I16" s="40" t="s">
        <v>353</v>
      </c>
    </row>
    <row r="17" spans="1:12" x14ac:dyDescent="0.25">
      <c r="A17" s="19"/>
      <c r="B17" s="57" t="s">
        <v>624</v>
      </c>
      <c r="C17" s="35"/>
      <c r="D17" s="48" t="s">
        <v>347</v>
      </c>
      <c r="E17" s="49">
        <v>24.1</v>
      </c>
      <c r="F17" s="35"/>
      <c r="G17" s="48" t="s">
        <v>347</v>
      </c>
      <c r="H17" s="49">
        <v>24.1</v>
      </c>
      <c r="I17" s="35"/>
    </row>
    <row r="18" spans="1:12" ht="15.75" thickBot="1" x14ac:dyDescent="0.3">
      <c r="A18" s="19"/>
      <c r="B18" s="40" t="s">
        <v>353</v>
      </c>
      <c r="C18" s="40" t="s">
        <v>353</v>
      </c>
      <c r="D18" s="41" t="s">
        <v>354</v>
      </c>
      <c r="E18" s="42" t="s">
        <v>354</v>
      </c>
      <c r="F18" s="40" t="s">
        <v>353</v>
      </c>
      <c r="G18" s="41" t="s">
        <v>354</v>
      </c>
      <c r="H18" s="42" t="s">
        <v>354</v>
      </c>
      <c r="I18" s="40" t="s">
        <v>353</v>
      </c>
    </row>
    <row r="19" spans="1:12" ht="15.75" thickBot="1" x14ac:dyDescent="0.3">
      <c r="A19" s="19"/>
      <c r="B19" s="40" t="s">
        <v>353</v>
      </c>
      <c r="C19" s="40" t="s">
        <v>353</v>
      </c>
      <c r="D19" s="41" t="s">
        <v>354</v>
      </c>
      <c r="E19" s="42" t="s">
        <v>354</v>
      </c>
      <c r="F19" s="40" t="s">
        <v>353</v>
      </c>
      <c r="G19" s="41" t="s">
        <v>354</v>
      </c>
      <c r="H19" s="42" t="s">
        <v>354</v>
      </c>
      <c r="I19" s="40" t="s">
        <v>354</v>
      </c>
    </row>
    <row r="20" spans="1:12" x14ac:dyDescent="0.25">
      <c r="A20" s="19"/>
      <c r="B20" s="21" t="s">
        <v>625</v>
      </c>
      <c r="C20" s="21"/>
      <c r="D20" s="21"/>
      <c r="E20" s="21"/>
      <c r="F20" s="21"/>
      <c r="G20" s="21"/>
      <c r="H20" s="21"/>
      <c r="I20" s="21"/>
      <c r="J20" s="21"/>
      <c r="K20" s="21"/>
      <c r="L20" s="21"/>
    </row>
    <row r="21" spans="1:12" x14ac:dyDescent="0.25">
      <c r="A21" s="19"/>
      <c r="B21" s="21" t="s">
        <v>626</v>
      </c>
      <c r="C21" s="21"/>
      <c r="D21" s="21"/>
      <c r="E21" s="21"/>
      <c r="F21" s="21"/>
      <c r="G21" s="21"/>
      <c r="H21" s="21"/>
      <c r="I21" s="21"/>
      <c r="J21" s="21"/>
      <c r="K21" s="21"/>
      <c r="L21" s="21"/>
    </row>
    <row r="22" spans="1:12" x14ac:dyDescent="0.25">
      <c r="A22" s="19"/>
      <c r="B22" s="51" t="s">
        <v>345</v>
      </c>
      <c r="C22" s="51"/>
      <c r="D22" s="51"/>
      <c r="E22" s="51"/>
      <c r="F22" s="51"/>
      <c r="G22" s="51"/>
      <c r="H22" s="51"/>
      <c r="I22" s="51"/>
      <c r="J22" s="51"/>
      <c r="K22" s="51"/>
      <c r="L22" s="51"/>
    </row>
    <row r="23" spans="1:12" x14ac:dyDescent="0.25">
      <c r="A23" s="19"/>
      <c r="B23" s="20"/>
      <c r="C23" s="60"/>
      <c r="D23" s="60" t="s">
        <v>627</v>
      </c>
      <c r="E23" s="60"/>
      <c r="F23" s="60"/>
      <c r="G23" s="60" t="s">
        <v>630</v>
      </c>
      <c r="H23" s="60"/>
      <c r="I23" s="60"/>
      <c r="J23" s="60" t="s">
        <v>631</v>
      </c>
      <c r="K23" s="60"/>
      <c r="L23" s="60"/>
    </row>
    <row r="24" spans="1:12" x14ac:dyDescent="0.25">
      <c r="A24" s="19"/>
      <c r="B24" s="20"/>
      <c r="C24" s="60"/>
      <c r="D24" s="60" t="s">
        <v>628</v>
      </c>
      <c r="E24" s="60"/>
      <c r="F24" s="60"/>
      <c r="G24" s="60" t="s">
        <v>629</v>
      </c>
      <c r="H24" s="60"/>
      <c r="I24" s="60"/>
      <c r="J24" s="60" t="s">
        <v>628</v>
      </c>
      <c r="K24" s="60"/>
      <c r="L24" s="60"/>
    </row>
    <row r="25" spans="1:12" ht="15.75" thickBot="1" x14ac:dyDescent="0.3">
      <c r="A25" s="19"/>
      <c r="B25" s="20"/>
      <c r="C25" s="60"/>
      <c r="D25" s="50" t="s">
        <v>629</v>
      </c>
      <c r="E25" s="50"/>
      <c r="F25" s="60"/>
      <c r="G25" s="61"/>
      <c r="H25" s="61"/>
      <c r="I25" s="60"/>
      <c r="J25" s="50" t="s">
        <v>629</v>
      </c>
      <c r="K25" s="50"/>
      <c r="L25" s="60"/>
    </row>
    <row r="26" spans="1:12" x14ac:dyDescent="0.25">
      <c r="A26" s="19"/>
      <c r="B26" s="34">
        <v>2015</v>
      </c>
      <c r="C26" s="35"/>
      <c r="D26" s="35" t="s">
        <v>347</v>
      </c>
      <c r="E26" s="36">
        <v>11.7</v>
      </c>
      <c r="F26" s="35"/>
      <c r="G26" s="35" t="s">
        <v>347</v>
      </c>
      <c r="H26" s="36" t="s">
        <v>446</v>
      </c>
      <c r="I26" s="35" t="s">
        <v>434</v>
      </c>
      <c r="J26" s="35" t="s">
        <v>347</v>
      </c>
      <c r="K26" s="36">
        <v>11.5</v>
      </c>
      <c r="L26" s="35"/>
    </row>
    <row r="27" spans="1:12" x14ac:dyDescent="0.25">
      <c r="A27" s="19"/>
      <c r="B27" s="37">
        <v>2016</v>
      </c>
      <c r="C27" s="38"/>
      <c r="D27" s="38"/>
      <c r="E27" s="39">
        <v>11</v>
      </c>
      <c r="F27" s="38"/>
      <c r="G27" s="38"/>
      <c r="H27" s="46" t="s">
        <v>362</v>
      </c>
      <c r="I27" s="38"/>
      <c r="J27" s="38"/>
      <c r="K27" s="39">
        <v>11</v>
      </c>
      <c r="L27" s="38"/>
    </row>
    <row r="28" spans="1:12" x14ac:dyDescent="0.25">
      <c r="A28" s="19"/>
      <c r="B28" s="34">
        <v>2017</v>
      </c>
      <c r="C28" s="35"/>
      <c r="D28" s="35"/>
      <c r="E28" s="36">
        <v>10.199999999999999</v>
      </c>
      <c r="F28" s="35"/>
      <c r="G28" s="35"/>
      <c r="H28" s="44" t="s">
        <v>362</v>
      </c>
      <c r="I28" s="35"/>
      <c r="J28" s="35"/>
      <c r="K28" s="36">
        <v>10.199999999999999</v>
      </c>
      <c r="L28" s="35"/>
    </row>
    <row r="29" spans="1:12" x14ac:dyDescent="0.25">
      <c r="A29" s="19"/>
      <c r="B29" s="37">
        <v>2018</v>
      </c>
      <c r="C29" s="38"/>
      <c r="D29" s="38"/>
      <c r="E29" s="39">
        <v>9.8000000000000007</v>
      </c>
      <c r="F29" s="38"/>
      <c r="G29" s="38"/>
      <c r="H29" s="46" t="s">
        <v>362</v>
      </c>
      <c r="I29" s="38"/>
      <c r="J29" s="38"/>
      <c r="K29" s="39">
        <v>9.8000000000000007</v>
      </c>
      <c r="L29" s="38"/>
    </row>
    <row r="30" spans="1:12" x14ac:dyDescent="0.25">
      <c r="A30" s="19"/>
      <c r="B30" s="34">
        <v>2019</v>
      </c>
      <c r="C30" s="35"/>
      <c r="D30" s="35"/>
      <c r="E30" s="36">
        <v>9.5</v>
      </c>
      <c r="F30" s="35"/>
      <c r="G30" s="35"/>
      <c r="H30" s="44" t="s">
        <v>362</v>
      </c>
      <c r="I30" s="35"/>
      <c r="J30" s="35"/>
      <c r="K30" s="36">
        <v>9.5</v>
      </c>
      <c r="L30" s="35"/>
    </row>
    <row r="31" spans="1:12" x14ac:dyDescent="0.25">
      <c r="A31" s="19"/>
      <c r="B31" s="37" t="s">
        <v>632</v>
      </c>
      <c r="C31" s="38"/>
      <c r="D31" s="38"/>
      <c r="E31" s="39">
        <v>22.7</v>
      </c>
      <c r="F31" s="38"/>
      <c r="G31" s="38"/>
      <c r="H31" s="46" t="s">
        <v>362</v>
      </c>
      <c r="I31" s="38"/>
      <c r="J31" s="38"/>
      <c r="K31" s="39">
        <v>22.7</v>
      </c>
      <c r="L31" s="38"/>
    </row>
    <row r="32" spans="1:12" ht="15.75" thickBot="1" x14ac:dyDescent="0.3">
      <c r="A32" s="19"/>
      <c r="B32" s="40" t="s">
        <v>353</v>
      </c>
      <c r="C32" s="40" t="s">
        <v>353</v>
      </c>
      <c r="D32" s="41" t="s">
        <v>354</v>
      </c>
      <c r="E32" s="42" t="s">
        <v>354</v>
      </c>
      <c r="F32" s="40" t="s">
        <v>353</v>
      </c>
      <c r="G32" s="41" t="s">
        <v>354</v>
      </c>
      <c r="H32" s="42" t="s">
        <v>354</v>
      </c>
      <c r="I32" s="40" t="s">
        <v>353</v>
      </c>
      <c r="J32" s="41" t="s">
        <v>354</v>
      </c>
      <c r="K32" s="42" t="s">
        <v>354</v>
      </c>
      <c r="L32" s="40" t="s">
        <v>353</v>
      </c>
    </row>
    <row r="33" spans="1:12" x14ac:dyDescent="0.25">
      <c r="A33" s="19"/>
      <c r="B33" s="57" t="s">
        <v>527</v>
      </c>
      <c r="C33" s="35"/>
      <c r="D33" s="48" t="s">
        <v>347</v>
      </c>
      <c r="E33" s="49">
        <v>74.900000000000006</v>
      </c>
      <c r="F33" s="35"/>
      <c r="G33" s="48" t="s">
        <v>347</v>
      </c>
      <c r="H33" s="49" t="s">
        <v>446</v>
      </c>
      <c r="I33" s="48" t="s">
        <v>434</v>
      </c>
      <c r="J33" s="48" t="s">
        <v>347</v>
      </c>
      <c r="K33" s="49">
        <v>74.7</v>
      </c>
      <c r="L33" s="35"/>
    </row>
    <row r="34" spans="1:12" ht="15.75" thickBot="1" x14ac:dyDescent="0.3">
      <c r="A34" s="19"/>
      <c r="B34" s="40" t="s">
        <v>353</v>
      </c>
      <c r="C34" s="40" t="s">
        <v>353</v>
      </c>
      <c r="D34" s="41" t="s">
        <v>354</v>
      </c>
      <c r="E34" s="42" t="s">
        <v>354</v>
      </c>
      <c r="F34" s="40" t="s">
        <v>353</v>
      </c>
      <c r="G34" s="41" t="s">
        <v>354</v>
      </c>
      <c r="H34" s="42" t="s">
        <v>354</v>
      </c>
      <c r="I34" s="40" t="s">
        <v>353</v>
      </c>
      <c r="J34" s="41" t="s">
        <v>354</v>
      </c>
      <c r="K34" s="42" t="s">
        <v>354</v>
      </c>
      <c r="L34" s="40" t="s">
        <v>353</v>
      </c>
    </row>
    <row r="35" spans="1:12" ht="15.75" thickBot="1" x14ac:dyDescent="0.3">
      <c r="A35" s="19"/>
      <c r="B35" s="40" t="s">
        <v>353</v>
      </c>
      <c r="C35" s="40" t="s">
        <v>353</v>
      </c>
      <c r="D35" s="41" t="s">
        <v>354</v>
      </c>
      <c r="E35" s="42" t="s">
        <v>354</v>
      </c>
      <c r="F35" s="40" t="s">
        <v>353</v>
      </c>
      <c r="G35" s="41" t="s">
        <v>354</v>
      </c>
      <c r="H35" s="42" t="s">
        <v>354</v>
      </c>
      <c r="I35" s="40" t="s">
        <v>353</v>
      </c>
      <c r="J35" s="41" t="s">
        <v>354</v>
      </c>
      <c r="K35" s="42" t="s">
        <v>354</v>
      </c>
      <c r="L35" s="40" t="s">
        <v>354</v>
      </c>
    </row>
    <row r="36" spans="1:12" ht="25.5" customHeight="1" x14ac:dyDescent="0.25">
      <c r="A36" s="19"/>
      <c r="B36" s="21" t="s">
        <v>633</v>
      </c>
      <c r="C36" s="21"/>
      <c r="D36" s="21"/>
      <c r="E36" s="21"/>
      <c r="F36" s="21"/>
      <c r="G36" s="21"/>
      <c r="H36" s="21"/>
      <c r="I36" s="21"/>
      <c r="J36" s="21"/>
      <c r="K36" s="21"/>
      <c r="L36" s="21"/>
    </row>
    <row r="37" spans="1:12" ht="25.5" customHeight="1" x14ac:dyDescent="0.25">
      <c r="A37" s="19"/>
      <c r="B37" s="21" t="s">
        <v>634</v>
      </c>
      <c r="C37" s="21"/>
      <c r="D37" s="21"/>
      <c r="E37" s="21"/>
      <c r="F37" s="21"/>
      <c r="G37" s="21"/>
      <c r="H37" s="21"/>
      <c r="I37" s="21"/>
      <c r="J37" s="21"/>
      <c r="K37" s="21"/>
      <c r="L37" s="21"/>
    </row>
    <row r="38" spans="1:12" x14ac:dyDescent="0.25">
      <c r="A38" s="19"/>
      <c r="B38" s="51" t="s">
        <v>345</v>
      </c>
      <c r="C38" s="51"/>
      <c r="D38" s="51"/>
      <c r="E38" s="51"/>
      <c r="F38" s="51"/>
      <c r="G38" s="51"/>
      <c r="H38" s="51"/>
      <c r="I38" s="51"/>
      <c r="J38" s="51"/>
      <c r="K38" s="51"/>
      <c r="L38" s="51"/>
    </row>
    <row r="39" spans="1:12" x14ac:dyDescent="0.25">
      <c r="A39" s="19"/>
      <c r="B39" s="20"/>
      <c r="C39" s="60"/>
      <c r="D39" s="60" t="s">
        <v>627</v>
      </c>
      <c r="E39" s="60"/>
      <c r="F39" s="60"/>
      <c r="G39" s="60" t="s">
        <v>630</v>
      </c>
      <c r="H39" s="60"/>
      <c r="I39" s="60"/>
      <c r="J39" s="60" t="s">
        <v>631</v>
      </c>
      <c r="K39" s="60"/>
      <c r="L39" s="60"/>
    </row>
    <row r="40" spans="1:12" x14ac:dyDescent="0.25">
      <c r="A40" s="19"/>
      <c r="B40" s="20"/>
      <c r="C40" s="60"/>
      <c r="D40" s="60" t="s">
        <v>628</v>
      </c>
      <c r="E40" s="60"/>
      <c r="F40" s="60"/>
      <c r="G40" s="60" t="s">
        <v>629</v>
      </c>
      <c r="H40" s="60"/>
      <c r="I40" s="60"/>
      <c r="J40" s="60" t="s">
        <v>628</v>
      </c>
      <c r="K40" s="60"/>
      <c r="L40" s="60"/>
    </row>
    <row r="41" spans="1:12" ht="15.75" thickBot="1" x14ac:dyDescent="0.3">
      <c r="A41" s="19"/>
      <c r="B41" s="20"/>
      <c r="C41" s="60"/>
      <c r="D41" s="50" t="s">
        <v>629</v>
      </c>
      <c r="E41" s="50"/>
      <c r="F41" s="60"/>
      <c r="G41" s="61"/>
      <c r="H41" s="61"/>
      <c r="I41" s="60"/>
      <c r="J41" s="50" t="s">
        <v>629</v>
      </c>
      <c r="K41" s="50"/>
      <c r="L41" s="60"/>
    </row>
    <row r="42" spans="1:12" x14ac:dyDescent="0.25">
      <c r="A42" s="19"/>
      <c r="B42" s="34">
        <v>2015</v>
      </c>
      <c r="C42" s="35"/>
      <c r="D42" s="35" t="s">
        <v>347</v>
      </c>
      <c r="E42" s="36" t="s">
        <v>635</v>
      </c>
      <c r="F42" s="35"/>
      <c r="G42" s="35" t="s">
        <v>347</v>
      </c>
      <c r="H42" s="44" t="s">
        <v>362</v>
      </c>
      <c r="I42" s="35"/>
      <c r="J42" s="35" t="s">
        <v>347</v>
      </c>
      <c r="K42" s="36" t="s">
        <v>635</v>
      </c>
      <c r="L42" s="35"/>
    </row>
    <row r="43" spans="1:12" x14ac:dyDescent="0.25">
      <c r="A43" s="19"/>
      <c r="B43" s="37">
        <v>2016</v>
      </c>
      <c r="C43" s="38"/>
      <c r="D43" s="38"/>
      <c r="E43" s="39" t="s">
        <v>636</v>
      </c>
      <c r="F43" s="38"/>
      <c r="G43" s="38"/>
      <c r="H43" s="46" t="s">
        <v>362</v>
      </c>
      <c r="I43" s="38"/>
      <c r="J43" s="38"/>
      <c r="K43" s="39" t="s">
        <v>636</v>
      </c>
      <c r="L43" s="38"/>
    </row>
    <row r="44" spans="1:12" x14ac:dyDescent="0.25">
      <c r="A44" s="19"/>
      <c r="B44" s="34">
        <v>2017</v>
      </c>
      <c r="C44" s="35"/>
      <c r="D44" s="35"/>
      <c r="E44" s="36" t="s">
        <v>636</v>
      </c>
      <c r="F44" s="35"/>
      <c r="G44" s="35"/>
      <c r="H44" s="44" t="s">
        <v>362</v>
      </c>
      <c r="I44" s="35"/>
      <c r="J44" s="35"/>
      <c r="K44" s="36" t="s">
        <v>636</v>
      </c>
      <c r="L44" s="35"/>
    </row>
    <row r="45" spans="1:12" x14ac:dyDescent="0.25">
      <c r="A45" s="19"/>
      <c r="B45" s="37">
        <v>2018</v>
      </c>
      <c r="C45" s="38"/>
      <c r="D45" s="38"/>
      <c r="E45" s="39" t="s">
        <v>637</v>
      </c>
      <c r="F45" s="38"/>
      <c r="G45" s="38"/>
      <c r="H45" s="46" t="s">
        <v>362</v>
      </c>
      <c r="I45" s="38"/>
      <c r="J45" s="38"/>
      <c r="K45" s="39" t="s">
        <v>637</v>
      </c>
      <c r="L45" s="38"/>
    </row>
    <row r="46" spans="1:12" x14ac:dyDescent="0.25">
      <c r="A46" s="19"/>
      <c r="B46" s="34">
        <v>2019</v>
      </c>
      <c r="C46" s="35"/>
      <c r="D46" s="35"/>
      <c r="E46" s="36" t="s">
        <v>636</v>
      </c>
      <c r="F46" s="35"/>
      <c r="G46" s="35"/>
      <c r="H46" s="44" t="s">
        <v>362</v>
      </c>
      <c r="I46" s="35"/>
      <c r="J46" s="35"/>
      <c r="K46" s="36" t="s">
        <v>636</v>
      </c>
      <c r="L46" s="35"/>
    </row>
    <row r="47" spans="1:12" x14ac:dyDescent="0.25">
      <c r="A47" s="19"/>
      <c r="B47" s="37" t="s">
        <v>632</v>
      </c>
      <c r="C47" s="38"/>
      <c r="D47" s="38"/>
      <c r="E47" s="39" t="s">
        <v>638</v>
      </c>
      <c r="F47" s="38"/>
      <c r="G47" s="38"/>
      <c r="H47" s="46" t="s">
        <v>362</v>
      </c>
      <c r="I47" s="38"/>
      <c r="J47" s="38"/>
      <c r="K47" s="39" t="s">
        <v>638</v>
      </c>
      <c r="L47" s="38"/>
    </row>
    <row r="48" spans="1:12" ht="15.75" thickBot="1" x14ac:dyDescent="0.3">
      <c r="A48" s="19"/>
      <c r="B48" s="40" t="s">
        <v>353</v>
      </c>
      <c r="C48" s="40" t="s">
        <v>353</v>
      </c>
      <c r="D48" s="41" t="s">
        <v>354</v>
      </c>
      <c r="E48" s="42" t="s">
        <v>354</v>
      </c>
      <c r="F48" s="40" t="s">
        <v>353</v>
      </c>
      <c r="G48" s="41" t="s">
        <v>354</v>
      </c>
      <c r="H48" s="42" t="s">
        <v>354</v>
      </c>
      <c r="I48" s="40" t="s">
        <v>353</v>
      </c>
      <c r="J48" s="41" t="s">
        <v>354</v>
      </c>
      <c r="K48" s="42" t="s">
        <v>354</v>
      </c>
      <c r="L48" s="40" t="s">
        <v>353</v>
      </c>
    </row>
    <row r="49" spans="1:12" x14ac:dyDescent="0.25">
      <c r="A49" s="19"/>
      <c r="B49" s="57" t="s">
        <v>527</v>
      </c>
      <c r="C49" s="35"/>
      <c r="D49" s="48" t="s">
        <v>347</v>
      </c>
      <c r="E49" s="49" t="s">
        <v>639</v>
      </c>
      <c r="F49" s="35"/>
      <c r="G49" s="35" t="s">
        <v>347</v>
      </c>
      <c r="H49" s="44" t="s">
        <v>362</v>
      </c>
      <c r="I49" s="35"/>
      <c r="J49" s="48" t="s">
        <v>347</v>
      </c>
      <c r="K49" s="49" t="s">
        <v>639</v>
      </c>
      <c r="L49" s="35"/>
    </row>
    <row r="50" spans="1:12" ht="15.75" thickBot="1" x14ac:dyDescent="0.3">
      <c r="A50" s="19"/>
      <c r="B50" s="40" t="s">
        <v>353</v>
      </c>
      <c r="C50" s="40" t="s">
        <v>353</v>
      </c>
      <c r="D50" s="41" t="s">
        <v>354</v>
      </c>
      <c r="E50" s="42" t="s">
        <v>354</v>
      </c>
      <c r="F50" s="40" t="s">
        <v>353</v>
      </c>
      <c r="G50" s="41" t="s">
        <v>354</v>
      </c>
      <c r="H50" s="42" t="s">
        <v>354</v>
      </c>
      <c r="I50" s="40" t="s">
        <v>353</v>
      </c>
      <c r="J50" s="41" t="s">
        <v>354</v>
      </c>
      <c r="K50" s="42" t="s">
        <v>354</v>
      </c>
      <c r="L50" s="40" t="s">
        <v>353</v>
      </c>
    </row>
    <row r="51" spans="1:12" ht="15.75" thickBot="1" x14ac:dyDescent="0.3">
      <c r="A51" s="19"/>
      <c r="B51" s="40" t="s">
        <v>353</v>
      </c>
      <c r="C51" s="40" t="s">
        <v>353</v>
      </c>
      <c r="D51" s="41" t="s">
        <v>354</v>
      </c>
      <c r="E51" s="42" t="s">
        <v>354</v>
      </c>
      <c r="F51" s="40" t="s">
        <v>353</v>
      </c>
      <c r="G51" s="41" t="s">
        <v>354</v>
      </c>
      <c r="H51" s="42" t="s">
        <v>354</v>
      </c>
      <c r="I51" s="40" t="s">
        <v>353</v>
      </c>
      <c r="J51" s="41" t="s">
        <v>354</v>
      </c>
      <c r="K51" s="42" t="s">
        <v>354</v>
      </c>
      <c r="L51" s="40" t="s">
        <v>354</v>
      </c>
    </row>
    <row r="52" spans="1:12" x14ac:dyDescent="0.25">
      <c r="A52" s="19"/>
      <c r="B52" s="21" t="s">
        <v>640</v>
      </c>
      <c r="C52" s="21"/>
      <c r="D52" s="21"/>
      <c r="E52" s="21"/>
      <c r="F52" s="21"/>
      <c r="G52" s="21"/>
      <c r="H52" s="21"/>
      <c r="I52" s="21"/>
      <c r="J52" s="21"/>
      <c r="K52" s="21"/>
      <c r="L52" s="21"/>
    </row>
    <row r="53" spans="1:12" x14ac:dyDescent="0.25">
      <c r="A53" s="19"/>
      <c r="B53" s="70"/>
      <c r="C53" s="70"/>
      <c r="D53" s="70"/>
      <c r="E53" s="70"/>
      <c r="F53" s="70"/>
      <c r="G53" s="70"/>
      <c r="H53" s="70"/>
      <c r="I53" s="70"/>
      <c r="J53" s="70"/>
      <c r="K53" s="70"/>
      <c r="L53" s="70"/>
    </row>
    <row r="54" spans="1:12" x14ac:dyDescent="0.25">
      <c r="A54" s="19"/>
      <c r="B54" s="24"/>
      <c r="C54" s="24"/>
      <c r="D54" s="24"/>
      <c r="E54" s="24"/>
      <c r="F54" s="24"/>
      <c r="G54" s="24"/>
      <c r="H54" s="24"/>
      <c r="I54" s="24"/>
      <c r="J54" s="24"/>
      <c r="K54" s="24"/>
      <c r="L54" s="24"/>
    </row>
  </sheetData>
  <mergeCells count="48">
    <mergeCell ref="B52:L52"/>
    <mergeCell ref="B53:L53"/>
    <mergeCell ref="B54:L54"/>
    <mergeCell ref="B20:L20"/>
    <mergeCell ref="B21:L21"/>
    <mergeCell ref="B22:L22"/>
    <mergeCell ref="B36:L36"/>
    <mergeCell ref="B37:L37"/>
    <mergeCell ref="B38:L38"/>
    <mergeCell ref="L39:L41"/>
    <mergeCell ref="A1:A2"/>
    <mergeCell ref="B1:L1"/>
    <mergeCell ref="B2:L2"/>
    <mergeCell ref="B3:L3"/>
    <mergeCell ref="A4:A54"/>
    <mergeCell ref="B4:L4"/>
    <mergeCell ref="B5:L5"/>
    <mergeCell ref="B6:L6"/>
    <mergeCell ref="B7:L7"/>
    <mergeCell ref="G39:H39"/>
    <mergeCell ref="G40:H40"/>
    <mergeCell ref="G41:H41"/>
    <mergeCell ref="I39:I41"/>
    <mergeCell ref="J39:K39"/>
    <mergeCell ref="J40:K40"/>
    <mergeCell ref="J41:K41"/>
    <mergeCell ref="B39:B41"/>
    <mergeCell ref="C39:C41"/>
    <mergeCell ref="D39:E39"/>
    <mergeCell ref="D40:E40"/>
    <mergeCell ref="D41:E41"/>
    <mergeCell ref="F39:F41"/>
    <mergeCell ref="G25:H25"/>
    <mergeCell ref="I23:I25"/>
    <mergeCell ref="J23:K23"/>
    <mergeCell ref="J24:K24"/>
    <mergeCell ref="J25:K25"/>
    <mergeCell ref="L23:L25"/>
    <mergeCell ref="D8:E8"/>
    <mergeCell ref="G8:H8"/>
    <mergeCell ref="B23:B25"/>
    <mergeCell ref="C23:C25"/>
    <mergeCell ref="D23:E23"/>
    <mergeCell ref="D24:E24"/>
    <mergeCell ref="D25:E25"/>
    <mergeCell ref="F23:F25"/>
    <mergeCell ref="G23:H23"/>
    <mergeCell ref="G24:H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2" width="36.5703125" customWidth="1"/>
    <col min="3" max="3" width="3.5703125" customWidth="1"/>
    <col min="4" max="4" width="11.42578125" customWidth="1"/>
    <col min="5" max="5" width="36.5703125" customWidth="1"/>
    <col min="6" max="6" width="9" customWidth="1"/>
    <col min="7" max="7" width="11.42578125" customWidth="1"/>
    <col min="8" max="8" width="30.85546875" customWidth="1"/>
    <col min="9" max="9" width="9" customWidth="1"/>
    <col min="10" max="10" width="11.42578125" customWidth="1"/>
    <col min="11" max="11" width="36.5703125" customWidth="1"/>
    <col min="12" max="12" width="9" customWidth="1"/>
  </cols>
  <sheetData>
    <row r="1" spans="1:12" ht="15" customHeight="1" x14ac:dyDescent="0.25">
      <c r="A1" s="8" t="s">
        <v>6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42</v>
      </c>
      <c r="B3" s="18"/>
      <c r="C3" s="18"/>
      <c r="D3" s="18"/>
      <c r="E3" s="18"/>
      <c r="F3" s="18"/>
      <c r="G3" s="18"/>
      <c r="H3" s="18"/>
      <c r="I3" s="18"/>
      <c r="J3" s="18"/>
      <c r="K3" s="18"/>
      <c r="L3" s="18"/>
    </row>
    <row r="4" spans="1:12" ht="15.75" x14ac:dyDescent="0.25">
      <c r="A4" s="19" t="s">
        <v>641</v>
      </c>
      <c r="B4" s="27"/>
      <c r="C4" s="27"/>
      <c r="D4" s="27"/>
      <c r="E4" s="27"/>
      <c r="F4" s="27"/>
      <c r="G4" s="27"/>
      <c r="H4" s="27"/>
      <c r="I4" s="27"/>
      <c r="J4" s="27"/>
      <c r="K4" s="27"/>
      <c r="L4" s="27"/>
    </row>
    <row r="5" spans="1:12" x14ac:dyDescent="0.25">
      <c r="A5" s="19"/>
      <c r="B5" s="20" t="s">
        <v>643</v>
      </c>
      <c r="C5" s="20"/>
      <c r="D5" s="20"/>
      <c r="E5" s="20"/>
      <c r="F5" s="20"/>
      <c r="G5" s="20"/>
      <c r="H5" s="20"/>
      <c r="I5" s="20"/>
      <c r="J5" s="20"/>
      <c r="K5" s="20"/>
      <c r="L5" s="20"/>
    </row>
    <row r="6" spans="1:12" x14ac:dyDescent="0.25">
      <c r="A6" s="19"/>
      <c r="B6" s="21" t="s">
        <v>644</v>
      </c>
      <c r="C6" s="21"/>
      <c r="D6" s="21"/>
      <c r="E6" s="21"/>
      <c r="F6" s="21"/>
      <c r="G6" s="21"/>
      <c r="H6" s="21"/>
      <c r="I6" s="21"/>
      <c r="J6" s="21"/>
      <c r="K6" s="21"/>
      <c r="L6" s="21"/>
    </row>
    <row r="7" spans="1:12" x14ac:dyDescent="0.25">
      <c r="A7" s="19"/>
      <c r="B7" s="51" t="s">
        <v>345</v>
      </c>
      <c r="C7" s="51"/>
      <c r="D7" s="51"/>
      <c r="E7" s="51"/>
      <c r="F7" s="51"/>
      <c r="G7" s="51"/>
      <c r="H7" s="51"/>
      <c r="I7" s="51"/>
      <c r="J7" s="51"/>
      <c r="K7" s="51"/>
      <c r="L7" s="51"/>
    </row>
    <row r="8" spans="1:12" x14ac:dyDescent="0.25">
      <c r="A8" s="19"/>
      <c r="B8" s="20"/>
      <c r="C8" s="60"/>
      <c r="D8" s="60" t="s">
        <v>627</v>
      </c>
      <c r="E8" s="60"/>
      <c r="F8" s="60"/>
      <c r="G8" s="60" t="s">
        <v>646</v>
      </c>
      <c r="H8" s="60"/>
      <c r="I8" s="60"/>
      <c r="J8" s="60" t="s">
        <v>648</v>
      </c>
      <c r="K8" s="60"/>
      <c r="L8" s="60"/>
    </row>
    <row r="9" spans="1:12" ht="15.75" thickBot="1" x14ac:dyDescent="0.3">
      <c r="A9" s="19"/>
      <c r="B9" s="20"/>
      <c r="C9" s="60"/>
      <c r="D9" s="50" t="s">
        <v>645</v>
      </c>
      <c r="E9" s="50"/>
      <c r="F9" s="60"/>
      <c r="G9" s="50" t="s">
        <v>647</v>
      </c>
      <c r="H9" s="50"/>
      <c r="I9" s="60"/>
      <c r="J9" s="50" t="s">
        <v>649</v>
      </c>
      <c r="K9" s="50"/>
      <c r="L9" s="60"/>
    </row>
    <row r="10" spans="1:12" x14ac:dyDescent="0.25">
      <c r="A10" s="19"/>
      <c r="B10" s="57" t="s">
        <v>650</v>
      </c>
      <c r="C10" s="35"/>
      <c r="D10" s="48" t="s">
        <v>347</v>
      </c>
      <c r="E10" s="49">
        <v>160.6</v>
      </c>
      <c r="F10" s="35"/>
      <c r="G10" s="48" t="s">
        <v>347</v>
      </c>
      <c r="H10" s="49" t="s">
        <v>651</v>
      </c>
      <c r="I10" s="48" t="s">
        <v>434</v>
      </c>
      <c r="J10" s="48" t="s">
        <v>347</v>
      </c>
      <c r="K10" s="49">
        <v>117.8</v>
      </c>
      <c r="L10" s="35"/>
    </row>
    <row r="11" spans="1:12" x14ac:dyDescent="0.25">
      <c r="A11" s="19"/>
      <c r="B11" s="45" t="s">
        <v>652</v>
      </c>
      <c r="C11" s="38"/>
      <c r="D11" s="38"/>
      <c r="E11" s="46" t="s">
        <v>362</v>
      </c>
      <c r="F11" s="38"/>
      <c r="G11" s="38"/>
      <c r="H11" s="46" t="s">
        <v>362</v>
      </c>
      <c r="I11" s="38"/>
      <c r="J11" s="38"/>
      <c r="K11" s="46" t="s">
        <v>362</v>
      </c>
      <c r="L11" s="38"/>
    </row>
    <row r="12" spans="1:12" x14ac:dyDescent="0.25">
      <c r="A12" s="19"/>
      <c r="B12" s="43" t="s">
        <v>653</v>
      </c>
      <c r="C12" s="35"/>
      <c r="D12" s="35"/>
      <c r="E12" s="44" t="s">
        <v>362</v>
      </c>
      <c r="F12" s="35"/>
      <c r="G12" s="35"/>
      <c r="H12" s="44" t="s">
        <v>362</v>
      </c>
      <c r="I12" s="35"/>
      <c r="J12" s="35"/>
      <c r="K12" s="44" t="s">
        <v>391</v>
      </c>
      <c r="L12" s="35"/>
    </row>
    <row r="13" spans="1:12" ht="15.75" thickBot="1" x14ac:dyDescent="0.3">
      <c r="A13" s="19"/>
      <c r="B13" s="40" t="s">
        <v>353</v>
      </c>
      <c r="C13" s="40" t="s">
        <v>353</v>
      </c>
      <c r="D13" s="41" t="s">
        <v>354</v>
      </c>
      <c r="E13" s="42" t="s">
        <v>354</v>
      </c>
      <c r="F13" s="40" t="s">
        <v>353</v>
      </c>
      <c r="G13" s="41" t="s">
        <v>354</v>
      </c>
      <c r="H13" s="42" t="s">
        <v>354</v>
      </c>
      <c r="I13" s="40" t="s">
        <v>353</v>
      </c>
      <c r="J13" s="41" t="s">
        <v>354</v>
      </c>
      <c r="K13" s="42" t="s">
        <v>354</v>
      </c>
      <c r="L13" s="40" t="s">
        <v>353</v>
      </c>
    </row>
    <row r="14" spans="1:12" x14ac:dyDescent="0.25">
      <c r="A14" s="19"/>
      <c r="B14" s="54" t="s">
        <v>654</v>
      </c>
      <c r="C14" s="38"/>
      <c r="D14" s="59" t="s">
        <v>347</v>
      </c>
      <c r="E14" s="55">
        <v>160.6</v>
      </c>
      <c r="F14" s="38"/>
      <c r="G14" s="59" t="s">
        <v>347</v>
      </c>
      <c r="H14" s="55" t="s">
        <v>651</v>
      </c>
      <c r="I14" s="59" t="s">
        <v>434</v>
      </c>
      <c r="J14" s="59" t="s">
        <v>347</v>
      </c>
      <c r="K14" s="55">
        <v>117.8</v>
      </c>
      <c r="L14" s="38"/>
    </row>
    <row r="15" spans="1:12" x14ac:dyDescent="0.25">
      <c r="A15" s="19"/>
      <c r="B15" s="43" t="s">
        <v>652</v>
      </c>
      <c r="C15" s="35"/>
      <c r="D15" s="35"/>
      <c r="E15" s="44" t="s">
        <v>362</v>
      </c>
      <c r="F15" s="35"/>
      <c r="G15" s="35"/>
      <c r="H15" s="44" t="s">
        <v>362</v>
      </c>
      <c r="I15" s="35"/>
      <c r="J15" s="35"/>
      <c r="K15" s="44" t="s">
        <v>362</v>
      </c>
      <c r="L15" s="35"/>
    </row>
    <row r="16" spans="1:12" x14ac:dyDescent="0.25">
      <c r="A16" s="19"/>
      <c r="B16" s="45" t="s">
        <v>655</v>
      </c>
      <c r="C16" s="38"/>
      <c r="D16" s="38"/>
      <c r="E16" s="39">
        <v>11</v>
      </c>
      <c r="F16" s="38"/>
      <c r="G16" s="38"/>
      <c r="H16" s="46" t="s">
        <v>362</v>
      </c>
      <c r="I16" s="38"/>
      <c r="J16" s="38"/>
      <c r="K16" s="39">
        <v>11</v>
      </c>
      <c r="L16" s="38"/>
    </row>
    <row r="17" spans="1:12" x14ac:dyDescent="0.25">
      <c r="A17" s="19"/>
      <c r="B17" s="43" t="s">
        <v>653</v>
      </c>
      <c r="C17" s="35"/>
      <c r="D17" s="35"/>
      <c r="E17" s="36" t="s">
        <v>656</v>
      </c>
      <c r="F17" s="35" t="s">
        <v>434</v>
      </c>
      <c r="G17" s="35"/>
      <c r="H17" s="36">
        <v>8.9</v>
      </c>
      <c r="I17" s="35"/>
      <c r="J17" s="35"/>
      <c r="K17" s="36" t="s">
        <v>657</v>
      </c>
      <c r="L17" s="35" t="s">
        <v>434</v>
      </c>
    </row>
    <row r="18" spans="1:12" ht="15.75" thickBot="1" x14ac:dyDescent="0.3">
      <c r="A18" s="19"/>
      <c r="B18" s="40" t="s">
        <v>353</v>
      </c>
      <c r="C18" s="40" t="s">
        <v>353</v>
      </c>
      <c r="D18" s="41" t="s">
        <v>354</v>
      </c>
      <c r="E18" s="42" t="s">
        <v>354</v>
      </c>
      <c r="F18" s="40" t="s">
        <v>353</v>
      </c>
      <c r="G18" s="41" t="s">
        <v>354</v>
      </c>
      <c r="H18" s="42" t="s">
        <v>354</v>
      </c>
      <c r="I18" s="40" t="s">
        <v>353</v>
      </c>
      <c r="J18" s="41" t="s">
        <v>354</v>
      </c>
      <c r="K18" s="42" t="s">
        <v>354</v>
      </c>
      <c r="L18" s="40" t="s">
        <v>353</v>
      </c>
    </row>
    <row r="19" spans="1:12" x14ac:dyDescent="0.25">
      <c r="A19" s="19"/>
      <c r="B19" s="54" t="s">
        <v>658</v>
      </c>
      <c r="C19" s="38"/>
      <c r="D19" s="59" t="s">
        <v>347</v>
      </c>
      <c r="E19" s="55">
        <v>160.4</v>
      </c>
      <c r="F19" s="38"/>
      <c r="G19" s="59" t="s">
        <v>347</v>
      </c>
      <c r="H19" s="55" t="s">
        <v>659</v>
      </c>
      <c r="I19" s="59" t="s">
        <v>434</v>
      </c>
      <c r="J19" s="59" t="s">
        <v>347</v>
      </c>
      <c r="K19" s="55">
        <v>126.5</v>
      </c>
      <c r="L19" s="38"/>
    </row>
    <row r="20" spans="1:12" ht="15.75" thickBot="1" x14ac:dyDescent="0.3">
      <c r="A20" s="19"/>
      <c r="B20" s="40" t="s">
        <v>353</v>
      </c>
      <c r="C20" s="40" t="s">
        <v>353</v>
      </c>
      <c r="D20" s="41" t="s">
        <v>354</v>
      </c>
      <c r="E20" s="42" t="s">
        <v>354</v>
      </c>
      <c r="F20" s="40" t="s">
        <v>353</v>
      </c>
      <c r="G20" s="41" t="s">
        <v>354</v>
      </c>
      <c r="H20" s="42" t="s">
        <v>354</v>
      </c>
      <c r="I20" s="40" t="s">
        <v>353</v>
      </c>
      <c r="J20" s="41" t="s">
        <v>354</v>
      </c>
      <c r="K20" s="42" t="s">
        <v>354</v>
      </c>
      <c r="L20" s="40" t="s">
        <v>353</v>
      </c>
    </row>
    <row r="21" spans="1:12" ht="15.75" thickBot="1" x14ac:dyDescent="0.3">
      <c r="A21" s="19"/>
      <c r="B21" s="40" t="s">
        <v>353</v>
      </c>
      <c r="C21" s="40" t="s">
        <v>353</v>
      </c>
      <c r="D21" s="41" t="s">
        <v>354</v>
      </c>
      <c r="E21" s="42" t="s">
        <v>354</v>
      </c>
      <c r="F21" s="40" t="s">
        <v>353</v>
      </c>
      <c r="G21" s="41" t="s">
        <v>354</v>
      </c>
      <c r="H21" s="42" t="s">
        <v>354</v>
      </c>
      <c r="I21" s="40" t="s">
        <v>353</v>
      </c>
      <c r="J21" s="41" t="s">
        <v>354</v>
      </c>
      <c r="K21" s="42" t="s">
        <v>354</v>
      </c>
      <c r="L21" s="40" t="s">
        <v>354</v>
      </c>
    </row>
    <row r="22" spans="1:12" ht="63.75" customHeight="1" x14ac:dyDescent="0.25">
      <c r="A22" s="19"/>
      <c r="B22" s="21" t="s">
        <v>660</v>
      </c>
      <c r="C22" s="21"/>
      <c r="D22" s="21"/>
      <c r="E22" s="21"/>
      <c r="F22" s="21"/>
      <c r="G22" s="21"/>
      <c r="H22" s="21"/>
      <c r="I22" s="21"/>
      <c r="J22" s="21"/>
      <c r="K22" s="21"/>
      <c r="L22" s="21"/>
    </row>
    <row r="23" spans="1:12" x14ac:dyDescent="0.25">
      <c r="A23" s="19"/>
      <c r="B23" s="21" t="s">
        <v>661</v>
      </c>
      <c r="C23" s="21"/>
      <c r="D23" s="21"/>
      <c r="E23" s="21"/>
      <c r="F23" s="21"/>
      <c r="G23" s="21"/>
      <c r="H23" s="21"/>
      <c r="I23" s="21"/>
      <c r="J23" s="21"/>
      <c r="K23" s="21"/>
      <c r="L23" s="21"/>
    </row>
    <row r="24" spans="1:12" x14ac:dyDescent="0.25">
      <c r="A24" s="19"/>
      <c r="B24" s="51" t="s">
        <v>345</v>
      </c>
      <c r="C24" s="51"/>
      <c r="D24" s="51"/>
      <c r="E24" s="51"/>
      <c r="F24" s="51"/>
      <c r="G24" s="51"/>
      <c r="H24" s="51"/>
      <c r="I24" s="51"/>
      <c r="J24" s="51"/>
      <c r="K24" s="51"/>
      <c r="L24" s="51"/>
    </row>
    <row r="25" spans="1:12" x14ac:dyDescent="0.25">
      <c r="A25" s="19"/>
      <c r="B25" s="20"/>
      <c r="C25" s="60"/>
      <c r="D25" s="60" t="s">
        <v>627</v>
      </c>
      <c r="E25" s="60"/>
      <c r="F25" s="60"/>
      <c r="G25" s="60" t="s">
        <v>646</v>
      </c>
      <c r="H25" s="60"/>
      <c r="I25" s="60"/>
      <c r="J25" s="60" t="s">
        <v>648</v>
      </c>
      <c r="K25" s="60"/>
      <c r="L25" s="60"/>
    </row>
    <row r="26" spans="1:12" x14ac:dyDescent="0.25">
      <c r="A26" s="19"/>
      <c r="B26" s="20"/>
      <c r="C26" s="60"/>
      <c r="D26" s="60" t="s">
        <v>645</v>
      </c>
      <c r="E26" s="60"/>
      <c r="F26" s="60"/>
      <c r="G26" s="60" t="s">
        <v>662</v>
      </c>
      <c r="H26" s="60"/>
      <c r="I26" s="60"/>
      <c r="J26" s="60" t="s">
        <v>649</v>
      </c>
      <c r="K26" s="60"/>
      <c r="L26" s="60"/>
    </row>
    <row r="27" spans="1:12" ht="15.75" thickBot="1" x14ac:dyDescent="0.3">
      <c r="A27" s="19"/>
      <c r="B27" s="20"/>
      <c r="C27" s="60"/>
      <c r="D27" s="61"/>
      <c r="E27" s="61"/>
      <c r="F27" s="60"/>
      <c r="G27" s="50" t="s">
        <v>647</v>
      </c>
      <c r="H27" s="50"/>
      <c r="I27" s="60"/>
      <c r="J27" s="61"/>
      <c r="K27" s="61"/>
      <c r="L27" s="60"/>
    </row>
    <row r="28" spans="1:12" x14ac:dyDescent="0.25">
      <c r="A28" s="19"/>
      <c r="B28" s="57" t="s">
        <v>650</v>
      </c>
      <c r="C28" s="35"/>
      <c r="D28" s="48" t="s">
        <v>347</v>
      </c>
      <c r="E28" s="49">
        <v>26.8</v>
      </c>
      <c r="F28" s="35"/>
      <c r="G28" s="48" t="s">
        <v>347</v>
      </c>
      <c r="H28" s="49" t="s">
        <v>663</v>
      </c>
      <c r="I28" s="48" t="s">
        <v>434</v>
      </c>
      <c r="J28" s="48" t="s">
        <v>347</v>
      </c>
      <c r="K28" s="49">
        <v>1.4</v>
      </c>
      <c r="L28" s="35"/>
    </row>
    <row r="29" spans="1:12" x14ac:dyDescent="0.25">
      <c r="A29" s="19"/>
      <c r="B29" s="45" t="s">
        <v>664</v>
      </c>
      <c r="C29" s="38"/>
      <c r="D29" s="38"/>
      <c r="E29" s="46" t="s">
        <v>362</v>
      </c>
      <c r="F29" s="38"/>
      <c r="G29" s="38"/>
      <c r="H29" s="39" t="s">
        <v>446</v>
      </c>
      <c r="I29" s="38" t="s">
        <v>434</v>
      </c>
      <c r="J29" s="38"/>
      <c r="K29" s="39" t="s">
        <v>446</v>
      </c>
      <c r="L29" s="38" t="s">
        <v>434</v>
      </c>
    </row>
    <row r="30" spans="1:12" ht="15.75" thickBot="1" x14ac:dyDescent="0.3">
      <c r="A30" s="19"/>
      <c r="B30" s="40" t="s">
        <v>353</v>
      </c>
      <c r="C30" s="40" t="s">
        <v>353</v>
      </c>
      <c r="D30" s="41" t="s">
        <v>354</v>
      </c>
      <c r="E30" s="42" t="s">
        <v>354</v>
      </c>
      <c r="F30" s="40" t="s">
        <v>353</v>
      </c>
      <c r="G30" s="41" t="s">
        <v>354</v>
      </c>
      <c r="H30" s="42" t="s">
        <v>354</v>
      </c>
      <c r="I30" s="40" t="s">
        <v>353</v>
      </c>
      <c r="J30" s="41" t="s">
        <v>354</v>
      </c>
      <c r="K30" s="42" t="s">
        <v>354</v>
      </c>
      <c r="L30" s="40" t="s">
        <v>353</v>
      </c>
    </row>
    <row r="31" spans="1:12" x14ac:dyDescent="0.25">
      <c r="A31" s="19"/>
      <c r="B31" s="57" t="s">
        <v>654</v>
      </c>
      <c r="C31" s="35"/>
      <c r="D31" s="48" t="s">
        <v>347</v>
      </c>
      <c r="E31" s="49">
        <v>26.8</v>
      </c>
      <c r="F31" s="35"/>
      <c r="G31" s="48" t="s">
        <v>347</v>
      </c>
      <c r="H31" s="49" t="s">
        <v>665</v>
      </c>
      <c r="I31" s="48" t="s">
        <v>434</v>
      </c>
      <c r="J31" s="48" t="s">
        <v>347</v>
      </c>
      <c r="K31" s="49">
        <v>1.2</v>
      </c>
      <c r="L31" s="35"/>
    </row>
    <row r="32" spans="1:12" x14ac:dyDescent="0.25">
      <c r="A32" s="19"/>
      <c r="B32" s="45" t="s">
        <v>664</v>
      </c>
      <c r="C32" s="38"/>
      <c r="D32" s="38"/>
      <c r="E32" s="46" t="s">
        <v>362</v>
      </c>
      <c r="F32" s="38"/>
      <c r="G32" s="38"/>
      <c r="H32" s="39" t="s">
        <v>442</v>
      </c>
      <c r="I32" s="38" t="s">
        <v>434</v>
      </c>
      <c r="J32" s="38"/>
      <c r="K32" s="39" t="s">
        <v>442</v>
      </c>
      <c r="L32" s="38" t="s">
        <v>434</v>
      </c>
    </row>
    <row r="33" spans="1:12" x14ac:dyDescent="0.25">
      <c r="A33" s="19"/>
      <c r="B33" s="43" t="s">
        <v>653</v>
      </c>
      <c r="C33" s="35"/>
      <c r="D33" s="35"/>
      <c r="E33" s="36" t="s">
        <v>666</v>
      </c>
      <c r="F33" s="35" t="s">
        <v>434</v>
      </c>
      <c r="G33" s="35"/>
      <c r="H33" s="36">
        <v>4</v>
      </c>
      <c r="I33" s="35"/>
      <c r="J33" s="35"/>
      <c r="K33" s="36" t="s">
        <v>442</v>
      </c>
      <c r="L33" s="35" t="s">
        <v>434</v>
      </c>
    </row>
    <row r="34" spans="1:12" ht="15.75" thickBot="1" x14ac:dyDescent="0.3">
      <c r="A34" s="19"/>
      <c r="B34" s="40" t="s">
        <v>353</v>
      </c>
      <c r="C34" s="40" t="s">
        <v>353</v>
      </c>
      <c r="D34" s="41" t="s">
        <v>354</v>
      </c>
      <c r="E34" s="42" t="s">
        <v>354</v>
      </c>
      <c r="F34" s="40" t="s">
        <v>353</v>
      </c>
      <c r="G34" s="41" t="s">
        <v>354</v>
      </c>
      <c r="H34" s="42" t="s">
        <v>354</v>
      </c>
      <c r="I34" s="40" t="s">
        <v>353</v>
      </c>
      <c r="J34" s="41" t="s">
        <v>354</v>
      </c>
      <c r="K34" s="42" t="s">
        <v>354</v>
      </c>
      <c r="L34" s="40" t="s">
        <v>353</v>
      </c>
    </row>
    <row r="35" spans="1:12" x14ac:dyDescent="0.25">
      <c r="A35" s="19"/>
      <c r="B35" s="54" t="s">
        <v>658</v>
      </c>
      <c r="C35" s="38"/>
      <c r="D35" s="59" t="s">
        <v>347</v>
      </c>
      <c r="E35" s="55">
        <v>22.7</v>
      </c>
      <c r="F35" s="38"/>
      <c r="G35" s="59" t="s">
        <v>347</v>
      </c>
      <c r="H35" s="55" t="s">
        <v>667</v>
      </c>
      <c r="I35" s="59" t="s">
        <v>434</v>
      </c>
      <c r="J35" s="59" t="s">
        <v>347</v>
      </c>
      <c r="K35" s="55">
        <v>1</v>
      </c>
      <c r="L35" s="38"/>
    </row>
    <row r="36" spans="1:12" ht="15.75" thickBot="1" x14ac:dyDescent="0.3">
      <c r="A36" s="19"/>
      <c r="B36" s="40" t="s">
        <v>353</v>
      </c>
      <c r="C36" s="40" t="s">
        <v>353</v>
      </c>
      <c r="D36" s="41" t="s">
        <v>354</v>
      </c>
      <c r="E36" s="42" t="s">
        <v>354</v>
      </c>
      <c r="F36" s="40" t="s">
        <v>353</v>
      </c>
      <c r="G36" s="41" t="s">
        <v>354</v>
      </c>
      <c r="H36" s="42" t="s">
        <v>354</v>
      </c>
      <c r="I36" s="40" t="s">
        <v>353</v>
      </c>
      <c r="J36" s="41" t="s">
        <v>354</v>
      </c>
      <c r="K36" s="42" t="s">
        <v>354</v>
      </c>
      <c r="L36" s="40" t="s">
        <v>353</v>
      </c>
    </row>
    <row r="37" spans="1:12" ht="15.75" thickBot="1" x14ac:dyDescent="0.3">
      <c r="A37" s="19"/>
      <c r="B37" s="40" t="s">
        <v>353</v>
      </c>
      <c r="C37" s="40" t="s">
        <v>353</v>
      </c>
      <c r="D37" s="41" t="s">
        <v>354</v>
      </c>
      <c r="E37" s="42" t="s">
        <v>354</v>
      </c>
      <c r="F37" s="40" t="s">
        <v>353</v>
      </c>
      <c r="G37" s="41" t="s">
        <v>354</v>
      </c>
      <c r="H37" s="42" t="s">
        <v>354</v>
      </c>
      <c r="I37" s="40" t="s">
        <v>353</v>
      </c>
      <c r="J37" s="41" t="s">
        <v>354</v>
      </c>
      <c r="K37" s="42" t="s">
        <v>354</v>
      </c>
      <c r="L37" s="40" t="s">
        <v>354</v>
      </c>
    </row>
    <row r="38" spans="1:12" ht="38.25" customHeight="1" x14ac:dyDescent="0.25">
      <c r="A38" s="19"/>
      <c r="B38" s="21" t="s">
        <v>668</v>
      </c>
      <c r="C38" s="21"/>
      <c r="D38" s="21"/>
      <c r="E38" s="21"/>
      <c r="F38" s="21"/>
      <c r="G38" s="21"/>
      <c r="H38" s="21"/>
      <c r="I38" s="21"/>
      <c r="J38" s="21"/>
      <c r="K38" s="21"/>
      <c r="L38" s="21"/>
    </row>
    <row r="39" spans="1:12" ht="25.5" customHeight="1" x14ac:dyDescent="0.25">
      <c r="A39" s="19"/>
      <c r="B39" s="21" t="s">
        <v>669</v>
      </c>
      <c r="C39" s="21"/>
      <c r="D39" s="21"/>
      <c r="E39" s="21"/>
      <c r="F39" s="21"/>
      <c r="G39" s="21"/>
      <c r="H39" s="21"/>
      <c r="I39" s="21"/>
      <c r="J39" s="21"/>
      <c r="K39" s="21"/>
      <c r="L39" s="21"/>
    </row>
    <row r="40" spans="1:12" x14ac:dyDescent="0.25">
      <c r="A40" s="19"/>
      <c r="B40" s="21" t="s">
        <v>670</v>
      </c>
      <c r="C40" s="21"/>
      <c r="D40" s="21"/>
      <c r="E40" s="21"/>
      <c r="F40" s="21"/>
      <c r="G40" s="21"/>
      <c r="H40" s="21"/>
      <c r="I40" s="21"/>
      <c r="J40" s="21"/>
      <c r="K40" s="21"/>
      <c r="L40" s="21"/>
    </row>
    <row r="41" spans="1:12" x14ac:dyDescent="0.25">
      <c r="A41" s="19"/>
      <c r="B41" s="51" t="s">
        <v>345</v>
      </c>
      <c r="C41" s="51"/>
      <c r="D41" s="51"/>
      <c r="E41" s="51"/>
      <c r="F41" s="51"/>
      <c r="G41" s="51"/>
      <c r="H41" s="51"/>
      <c r="I41" s="51"/>
      <c r="J41" s="51"/>
      <c r="K41" s="51"/>
      <c r="L41" s="51"/>
    </row>
    <row r="42" spans="1:12" x14ac:dyDescent="0.25">
      <c r="A42" s="19"/>
      <c r="B42" s="34">
        <v>2015</v>
      </c>
      <c r="C42" s="35"/>
      <c r="D42" s="35" t="s">
        <v>347</v>
      </c>
      <c r="E42" s="36" t="s">
        <v>390</v>
      </c>
      <c r="F42" s="35"/>
    </row>
    <row r="43" spans="1:12" x14ac:dyDescent="0.25">
      <c r="A43" s="19"/>
      <c r="B43" s="37">
        <v>2016</v>
      </c>
      <c r="C43" s="38"/>
      <c r="D43" s="38"/>
      <c r="E43" s="39" t="s">
        <v>390</v>
      </c>
      <c r="F43" s="38"/>
    </row>
    <row r="44" spans="1:12" x14ac:dyDescent="0.25">
      <c r="A44" s="19"/>
      <c r="B44" s="34">
        <v>2017</v>
      </c>
      <c r="C44" s="35"/>
      <c r="D44" s="35"/>
      <c r="E44" s="36" t="s">
        <v>390</v>
      </c>
      <c r="F44" s="35"/>
    </row>
    <row r="45" spans="1:12" x14ac:dyDescent="0.25">
      <c r="A45" s="19"/>
      <c r="B45" s="37">
        <v>2018</v>
      </c>
      <c r="C45" s="38"/>
      <c r="D45" s="38"/>
      <c r="E45" s="39" t="s">
        <v>390</v>
      </c>
      <c r="F45" s="38"/>
    </row>
    <row r="46" spans="1:12" x14ac:dyDescent="0.25">
      <c r="A46" s="19"/>
      <c r="B46" s="34">
        <v>2019</v>
      </c>
      <c r="C46" s="35"/>
      <c r="D46" s="35"/>
      <c r="E46" s="36" t="s">
        <v>390</v>
      </c>
      <c r="F46" s="35"/>
    </row>
    <row r="47" spans="1:12" x14ac:dyDescent="0.25">
      <c r="A47" s="19"/>
      <c r="B47" s="37" t="s">
        <v>671</v>
      </c>
      <c r="C47" s="38"/>
      <c r="D47" s="38"/>
      <c r="E47" s="39" t="s">
        <v>376</v>
      </c>
      <c r="F47" s="38"/>
    </row>
    <row r="48" spans="1:12" ht="15.75" thickBot="1" x14ac:dyDescent="0.3">
      <c r="A48" s="19"/>
      <c r="B48" s="40" t="s">
        <v>353</v>
      </c>
      <c r="C48" s="40" t="s">
        <v>353</v>
      </c>
      <c r="D48" s="41" t="s">
        <v>354</v>
      </c>
      <c r="E48" s="42" t="s">
        <v>354</v>
      </c>
      <c r="F48" s="40" t="s">
        <v>353</v>
      </c>
    </row>
    <row r="49" spans="1:12" x14ac:dyDescent="0.25">
      <c r="A49" s="19"/>
      <c r="B49" s="57" t="s">
        <v>527</v>
      </c>
      <c r="C49" s="35"/>
      <c r="D49" s="48" t="s">
        <v>347</v>
      </c>
      <c r="E49" s="49" t="s">
        <v>637</v>
      </c>
      <c r="F49" s="35"/>
    </row>
    <row r="50" spans="1:12" ht="15.75" thickBot="1" x14ac:dyDescent="0.3">
      <c r="A50" s="19"/>
      <c r="B50" s="40" t="s">
        <v>353</v>
      </c>
      <c r="C50" s="40" t="s">
        <v>353</v>
      </c>
      <c r="D50" s="41" t="s">
        <v>354</v>
      </c>
      <c r="E50" s="42" t="s">
        <v>354</v>
      </c>
      <c r="F50" s="40" t="s">
        <v>353</v>
      </c>
    </row>
    <row r="51" spans="1:12" ht="15.75" thickBot="1" x14ac:dyDescent="0.3">
      <c r="A51" s="19"/>
      <c r="B51" s="40" t="s">
        <v>353</v>
      </c>
      <c r="C51" s="40" t="s">
        <v>353</v>
      </c>
      <c r="D51" s="41" t="s">
        <v>354</v>
      </c>
      <c r="E51" s="42" t="s">
        <v>354</v>
      </c>
      <c r="F51" s="40" t="s">
        <v>354</v>
      </c>
    </row>
    <row r="52" spans="1:12" x14ac:dyDescent="0.25">
      <c r="A52" s="19"/>
      <c r="B52" s="70"/>
      <c r="C52" s="70"/>
      <c r="D52" s="70"/>
      <c r="E52" s="70"/>
      <c r="F52" s="70"/>
      <c r="G52" s="70"/>
      <c r="H52" s="70"/>
      <c r="I52" s="70"/>
      <c r="J52" s="70"/>
      <c r="K52" s="70"/>
      <c r="L52" s="70"/>
    </row>
    <row r="53" spans="1:12" x14ac:dyDescent="0.25">
      <c r="A53" s="19"/>
      <c r="B53" s="24"/>
      <c r="C53" s="24"/>
      <c r="D53" s="24"/>
      <c r="E53" s="24"/>
      <c r="F53" s="24"/>
      <c r="G53" s="24"/>
      <c r="H53" s="24"/>
      <c r="I53" s="24"/>
      <c r="J53" s="24"/>
      <c r="K53" s="24"/>
      <c r="L53" s="24"/>
    </row>
  </sheetData>
  <mergeCells count="43">
    <mergeCell ref="B41:L41"/>
    <mergeCell ref="B52:L52"/>
    <mergeCell ref="B53:L53"/>
    <mergeCell ref="B22:L22"/>
    <mergeCell ref="B23:L23"/>
    <mergeCell ref="B24:L24"/>
    <mergeCell ref="B38:L38"/>
    <mergeCell ref="B39:L39"/>
    <mergeCell ref="B40:L40"/>
    <mergeCell ref="L25:L27"/>
    <mergeCell ref="A1:A2"/>
    <mergeCell ref="B1:L1"/>
    <mergeCell ref="B2:L2"/>
    <mergeCell ref="B3:L3"/>
    <mergeCell ref="A4:A53"/>
    <mergeCell ref="B4:L4"/>
    <mergeCell ref="B5:L5"/>
    <mergeCell ref="B6:L6"/>
    <mergeCell ref="B7:L7"/>
    <mergeCell ref="G25:H25"/>
    <mergeCell ref="G26:H26"/>
    <mergeCell ref="G27:H27"/>
    <mergeCell ref="I25:I27"/>
    <mergeCell ref="J25:K25"/>
    <mergeCell ref="J26:K26"/>
    <mergeCell ref="J27:K27"/>
    <mergeCell ref="I8:I9"/>
    <mergeCell ref="J8:K8"/>
    <mergeCell ref="J9:K9"/>
    <mergeCell ref="L8:L9"/>
    <mergeCell ref="B25:B27"/>
    <mergeCell ref="C25:C27"/>
    <mergeCell ref="D25:E25"/>
    <mergeCell ref="D26:E26"/>
    <mergeCell ref="D27:E27"/>
    <mergeCell ref="F25:F27"/>
    <mergeCell ref="B8:B9"/>
    <mergeCell ref="C8:C9"/>
    <mergeCell ref="D8:E8"/>
    <mergeCell ref="D9:E9"/>
    <mergeCell ref="F8:F9"/>
    <mergeCell ref="G8:H8"/>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2.85546875" bestFit="1" customWidth="1"/>
    <col min="2" max="2" width="30.7109375" bestFit="1" customWidth="1"/>
    <col min="3" max="3" width="36.5703125" bestFit="1" customWidth="1"/>
    <col min="4" max="4" width="2" bestFit="1" customWidth="1"/>
    <col min="5" max="5" width="7.85546875" bestFit="1" customWidth="1"/>
    <col min="6" max="6" width="1.5703125" bestFit="1" customWidth="1"/>
    <col min="7" max="7" width="2" bestFit="1" customWidth="1"/>
    <col min="8" max="8" width="7.85546875" bestFit="1" customWidth="1"/>
    <col min="9" max="9" width="1.5703125" bestFit="1" customWidth="1"/>
  </cols>
  <sheetData>
    <row r="1" spans="1:9" ht="15" customHeight="1" x14ac:dyDescent="0.25">
      <c r="A1" s="8" t="s">
        <v>67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72</v>
      </c>
      <c r="B3" s="18"/>
      <c r="C3" s="18"/>
      <c r="D3" s="18"/>
      <c r="E3" s="18"/>
      <c r="F3" s="18"/>
      <c r="G3" s="18"/>
      <c r="H3" s="18"/>
      <c r="I3" s="18"/>
    </row>
    <row r="4" spans="1:9" ht="15.75" x14ac:dyDescent="0.25">
      <c r="A4" s="19" t="s">
        <v>672</v>
      </c>
      <c r="B4" s="27"/>
      <c r="C4" s="27"/>
      <c r="D4" s="27"/>
      <c r="E4" s="27"/>
      <c r="F4" s="27"/>
      <c r="G4" s="27"/>
      <c r="H4" s="27"/>
      <c r="I4" s="27"/>
    </row>
    <row r="5" spans="1:9" x14ac:dyDescent="0.25">
      <c r="A5" s="19"/>
      <c r="B5" s="20" t="s">
        <v>673</v>
      </c>
      <c r="C5" s="20"/>
      <c r="D5" s="20"/>
      <c r="E5" s="20"/>
      <c r="F5" s="20"/>
      <c r="G5" s="20"/>
      <c r="H5" s="20"/>
      <c r="I5" s="20"/>
    </row>
    <row r="6" spans="1:9" x14ac:dyDescent="0.25">
      <c r="A6" s="19"/>
      <c r="B6" s="21" t="s">
        <v>674</v>
      </c>
      <c r="C6" s="21"/>
      <c r="D6" s="21"/>
      <c r="E6" s="21"/>
      <c r="F6" s="21"/>
      <c r="G6" s="21"/>
      <c r="H6" s="21"/>
      <c r="I6" s="21"/>
    </row>
    <row r="7" spans="1:9" x14ac:dyDescent="0.25">
      <c r="A7" s="19"/>
      <c r="B7" s="51" t="s">
        <v>345</v>
      </c>
      <c r="C7" s="51"/>
      <c r="D7" s="51"/>
      <c r="E7" s="51"/>
      <c r="F7" s="51"/>
      <c r="G7" s="51"/>
      <c r="H7" s="51"/>
      <c r="I7" s="51"/>
    </row>
    <row r="8" spans="1:9" ht="15.75" thickBot="1" x14ac:dyDescent="0.3">
      <c r="A8" s="19"/>
      <c r="B8" s="11"/>
      <c r="C8" s="32"/>
      <c r="D8" s="50">
        <v>2014</v>
      </c>
      <c r="E8" s="50"/>
      <c r="F8" s="32"/>
      <c r="G8" s="50">
        <v>2013</v>
      </c>
      <c r="H8" s="50"/>
      <c r="I8" s="32"/>
    </row>
    <row r="9" spans="1:9" x14ac:dyDescent="0.25">
      <c r="A9" s="19"/>
      <c r="B9" s="34" t="s">
        <v>675</v>
      </c>
      <c r="C9" s="35"/>
      <c r="D9" s="35" t="s">
        <v>347</v>
      </c>
      <c r="E9" s="71">
        <v>2813.7</v>
      </c>
      <c r="F9" s="35"/>
      <c r="G9" s="35" t="s">
        <v>347</v>
      </c>
      <c r="H9" s="71">
        <v>3027.7</v>
      </c>
      <c r="I9" s="35"/>
    </row>
    <row r="10" spans="1:9" x14ac:dyDescent="0.25">
      <c r="A10" s="19"/>
      <c r="B10" s="37" t="s">
        <v>676</v>
      </c>
      <c r="C10" s="38"/>
      <c r="D10" s="38"/>
      <c r="E10" s="72">
        <v>1880.5</v>
      </c>
      <c r="F10" s="38"/>
      <c r="G10" s="38"/>
      <c r="H10" s="72">
        <v>1913.6</v>
      </c>
      <c r="I10" s="38"/>
    </row>
    <row r="11" spans="1:9" x14ac:dyDescent="0.25">
      <c r="A11" s="19"/>
      <c r="B11" s="34" t="s">
        <v>677</v>
      </c>
      <c r="C11" s="35"/>
      <c r="D11" s="35"/>
      <c r="E11" s="36">
        <v>198.8</v>
      </c>
      <c r="F11" s="35"/>
      <c r="G11" s="35"/>
      <c r="H11" s="36">
        <v>198.8</v>
      </c>
      <c r="I11" s="35"/>
    </row>
    <row r="12" spans="1:9" x14ac:dyDescent="0.25">
      <c r="A12" s="19"/>
      <c r="B12" s="37" t="s">
        <v>678</v>
      </c>
      <c r="C12" s="38"/>
      <c r="D12" s="38"/>
      <c r="E12" s="39">
        <v>27.1</v>
      </c>
      <c r="F12" s="38"/>
      <c r="G12" s="38"/>
      <c r="H12" s="39">
        <v>74.7</v>
      </c>
      <c r="I12" s="38"/>
    </row>
    <row r="13" spans="1:9" ht="15.75" thickBot="1" x14ac:dyDescent="0.3">
      <c r="A13" s="19"/>
      <c r="B13" s="40" t="s">
        <v>353</v>
      </c>
      <c r="C13" s="40" t="s">
        <v>353</v>
      </c>
      <c r="D13" s="41" t="s">
        <v>354</v>
      </c>
      <c r="E13" s="42" t="s">
        <v>354</v>
      </c>
      <c r="F13" s="40" t="s">
        <v>353</v>
      </c>
      <c r="G13" s="41" t="s">
        <v>354</v>
      </c>
      <c r="H13" s="42" t="s">
        <v>354</v>
      </c>
      <c r="I13" s="40" t="s">
        <v>353</v>
      </c>
    </row>
    <row r="14" spans="1:9" x14ac:dyDescent="0.25">
      <c r="A14" s="19"/>
      <c r="B14" s="34" t="s">
        <v>679</v>
      </c>
      <c r="C14" s="35"/>
      <c r="D14" s="35"/>
      <c r="E14" s="71">
        <v>4920.1000000000004</v>
      </c>
      <c r="F14" s="35"/>
      <c r="G14" s="35"/>
      <c r="H14" s="71">
        <v>5214.8</v>
      </c>
      <c r="I14" s="35"/>
    </row>
    <row r="15" spans="1:9" x14ac:dyDescent="0.25">
      <c r="A15" s="19"/>
      <c r="B15" s="37" t="s">
        <v>680</v>
      </c>
      <c r="C15" s="38"/>
      <c r="D15" s="38"/>
      <c r="E15" s="39" t="s">
        <v>681</v>
      </c>
      <c r="F15" s="38" t="s">
        <v>434</v>
      </c>
      <c r="G15" s="38"/>
      <c r="H15" s="39" t="s">
        <v>682</v>
      </c>
      <c r="I15" s="38" t="s">
        <v>434</v>
      </c>
    </row>
    <row r="16" spans="1:9" x14ac:dyDescent="0.25">
      <c r="A16" s="19"/>
      <c r="B16" s="34" t="s">
        <v>683</v>
      </c>
      <c r="C16" s="35"/>
      <c r="D16" s="35"/>
      <c r="E16" s="36" t="s">
        <v>684</v>
      </c>
      <c r="F16" s="35" t="s">
        <v>434</v>
      </c>
      <c r="G16" s="35"/>
      <c r="H16" s="36" t="s">
        <v>685</v>
      </c>
      <c r="I16" s="35" t="s">
        <v>434</v>
      </c>
    </row>
    <row r="17" spans="1:9" ht="15.75" thickBot="1" x14ac:dyDescent="0.3">
      <c r="A17" s="19"/>
      <c r="B17" s="40" t="s">
        <v>353</v>
      </c>
      <c r="C17" s="40" t="s">
        <v>353</v>
      </c>
      <c r="D17" s="41" t="s">
        <v>354</v>
      </c>
      <c r="E17" s="42" t="s">
        <v>354</v>
      </c>
      <c r="F17" s="40" t="s">
        <v>353</v>
      </c>
      <c r="G17" s="41" t="s">
        <v>354</v>
      </c>
      <c r="H17" s="42" t="s">
        <v>354</v>
      </c>
      <c r="I17" s="40" t="s">
        <v>353</v>
      </c>
    </row>
    <row r="18" spans="1:9" x14ac:dyDescent="0.25">
      <c r="A18" s="19"/>
      <c r="B18" s="54" t="s">
        <v>686</v>
      </c>
      <c r="C18" s="38"/>
      <c r="D18" s="59" t="s">
        <v>347</v>
      </c>
      <c r="E18" s="73">
        <v>4053.2</v>
      </c>
      <c r="F18" s="38"/>
      <c r="G18" s="59" t="s">
        <v>347</v>
      </c>
      <c r="H18" s="73">
        <v>4422.1000000000004</v>
      </c>
      <c r="I18" s="38"/>
    </row>
    <row r="19" spans="1:9" ht="15.75" thickBot="1" x14ac:dyDescent="0.3">
      <c r="A19" s="19"/>
      <c r="B19" s="40" t="s">
        <v>353</v>
      </c>
      <c r="C19" s="40" t="s">
        <v>353</v>
      </c>
      <c r="D19" s="41" t="s">
        <v>354</v>
      </c>
      <c r="E19" s="42" t="s">
        <v>354</v>
      </c>
      <c r="F19" s="40" t="s">
        <v>353</v>
      </c>
      <c r="G19" s="41" t="s">
        <v>354</v>
      </c>
      <c r="H19" s="42" t="s">
        <v>354</v>
      </c>
      <c r="I19" s="40" t="s">
        <v>353</v>
      </c>
    </row>
    <row r="20" spans="1:9" ht="15.75" thickBot="1" x14ac:dyDescent="0.3">
      <c r="A20" s="19"/>
      <c r="B20" s="40" t="s">
        <v>353</v>
      </c>
      <c r="C20" s="40" t="s">
        <v>353</v>
      </c>
      <c r="D20" s="41" t="s">
        <v>354</v>
      </c>
      <c r="E20" s="42" t="s">
        <v>354</v>
      </c>
      <c r="F20" s="40" t="s">
        <v>353</v>
      </c>
      <c r="G20" s="41" t="s">
        <v>354</v>
      </c>
      <c r="H20" s="42" t="s">
        <v>354</v>
      </c>
      <c r="I20" s="40" t="s">
        <v>354</v>
      </c>
    </row>
    <row r="21" spans="1:9" x14ac:dyDescent="0.25">
      <c r="A21" s="19"/>
      <c r="B21" s="63"/>
      <c r="C21" s="63"/>
      <c r="D21" s="63"/>
      <c r="E21" s="63"/>
      <c r="F21" s="63"/>
      <c r="G21" s="63"/>
      <c r="H21" s="63"/>
      <c r="I21" s="63"/>
    </row>
    <row r="22" spans="1:9" x14ac:dyDescent="0.25">
      <c r="A22" s="19"/>
      <c r="B22" s="64"/>
      <c r="C22" s="64"/>
      <c r="D22" s="64"/>
      <c r="E22" s="64"/>
      <c r="F22" s="64"/>
      <c r="G22" s="64"/>
      <c r="H22" s="64"/>
      <c r="I22" s="64"/>
    </row>
    <row r="23" spans="1:9" ht="51.75" x14ac:dyDescent="0.25">
      <c r="A23" s="19"/>
      <c r="B23" s="16">
        <v>-1</v>
      </c>
      <c r="C23" s="12" t="s">
        <v>687</v>
      </c>
    </row>
    <row r="24" spans="1:9" x14ac:dyDescent="0.25">
      <c r="A24" s="19"/>
      <c r="B24" s="21" t="s">
        <v>688</v>
      </c>
      <c r="C24" s="21"/>
      <c r="D24" s="21"/>
      <c r="E24" s="21"/>
      <c r="F24" s="21"/>
      <c r="G24" s="21"/>
      <c r="H24" s="21"/>
      <c r="I24" s="21"/>
    </row>
    <row r="25" spans="1:9" x14ac:dyDescent="0.25">
      <c r="A25" s="19"/>
      <c r="B25" s="24"/>
      <c r="C25" s="24"/>
      <c r="D25" s="24"/>
      <c r="E25" s="24"/>
      <c r="F25" s="24"/>
      <c r="G25" s="24"/>
      <c r="H25" s="24"/>
      <c r="I25" s="24"/>
    </row>
  </sheetData>
  <mergeCells count="14">
    <mergeCell ref="B7:I7"/>
    <mergeCell ref="B22:I22"/>
    <mergeCell ref="B24:I24"/>
    <mergeCell ref="B25:I25"/>
    <mergeCell ref="D8:E8"/>
    <mergeCell ref="G8:H8"/>
    <mergeCell ref="A1:A2"/>
    <mergeCell ref="B1:I1"/>
    <mergeCell ref="B2:I2"/>
    <mergeCell ref="B3:I3"/>
    <mergeCell ref="A4:A25"/>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1" width="24.7109375" bestFit="1" customWidth="1"/>
    <col min="2" max="3" width="36.5703125" bestFit="1" customWidth="1"/>
    <col min="4" max="4" width="9.5703125" customWidth="1"/>
    <col min="5" max="5" width="28.7109375" customWidth="1"/>
    <col min="6" max="6" width="3.28515625" customWidth="1"/>
    <col min="7" max="7" width="9.5703125" customWidth="1"/>
    <col min="8" max="8" width="35.42578125" customWidth="1"/>
    <col min="9" max="9" width="3.28515625" customWidth="1"/>
    <col min="10" max="10" width="9.5703125" customWidth="1"/>
    <col min="11" max="11" width="24.5703125" customWidth="1"/>
    <col min="12" max="12" width="7.42578125" customWidth="1"/>
  </cols>
  <sheetData>
    <row r="1" spans="1:12" ht="15" customHeight="1" x14ac:dyDescent="0.25">
      <c r="A1" s="8" t="s">
        <v>6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89</v>
      </c>
      <c r="B3" s="18"/>
      <c r="C3" s="18"/>
      <c r="D3" s="18"/>
      <c r="E3" s="18"/>
      <c r="F3" s="18"/>
      <c r="G3" s="18"/>
      <c r="H3" s="18"/>
      <c r="I3" s="18"/>
      <c r="J3" s="18"/>
      <c r="K3" s="18"/>
      <c r="L3" s="18"/>
    </row>
    <row r="4" spans="1:12" x14ac:dyDescent="0.25">
      <c r="A4" s="19" t="s">
        <v>689</v>
      </c>
      <c r="B4" s="70"/>
      <c r="C4" s="70"/>
      <c r="D4" s="70"/>
      <c r="E4" s="70"/>
      <c r="F4" s="70"/>
      <c r="G4" s="70"/>
      <c r="H4" s="70"/>
      <c r="I4" s="70"/>
      <c r="J4" s="70"/>
      <c r="K4" s="70"/>
      <c r="L4" s="70"/>
    </row>
    <row r="5" spans="1:12" ht="15.75" x14ac:dyDescent="0.25">
      <c r="A5" s="19"/>
      <c r="B5" s="27"/>
      <c r="C5" s="27"/>
      <c r="D5" s="27"/>
      <c r="E5" s="27"/>
      <c r="F5" s="27"/>
      <c r="G5" s="27"/>
      <c r="H5" s="27"/>
      <c r="I5" s="27"/>
      <c r="J5" s="27"/>
      <c r="K5" s="27"/>
      <c r="L5" s="27"/>
    </row>
    <row r="6" spans="1:12" x14ac:dyDescent="0.25">
      <c r="A6" s="19"/>
      <c r="B6" s="20" t="s">
        <v>690</v>
      </c>
      <c r="C6" s="20"/>
      <c r="D6" s="20"/>
      <c r="E6" s="20"/>
      <c r="F6" s="20"/>
      <c r="G6" s="20"/>
      <c r="H6" s="20"/>
      <c r="I6" s="20"/>
      <c r="J6" s="20"/>
      <c r="K6" s="20"/>
      <c r="L6" s="20"/>
    </row>
    <row r="7" spans="1:12" x14ac:dyDescent="0.25">
      <c r="A7" s="19"/>
      <c r="B7" s="21" t="s">
        <v>691</v>
      </c>
      <c r="C7" s="21"/>
      <c r="D7" s="21"/>
      <c r="E7" s="21"/>
      <c r="F7" s="21"/>
      <c r="G7" s="21"/>
      <c r="H7" s="21"/>
      <c r="I7" s="21"/>
      <c r="J7" s="21"/>
      <c r="K7" s="21"/>
      <c r="L7" s="21"/>
    </row>
    <row r="8" spans="1:12" x14ac:dyDescent="0.25">
      <c r="A8" s="19"/>
      <c r="B8" s="51" t="s">
        <v>345</v>
      </c>
      <c r="C8" s="51"/>
      <c r="D8" s="51"/>
      <c r="E8" s="51"/>
      <c r="F8" s="51"/>
      <c r="G8" s="51"/>
      <c r="H8" s="51"/>
      <c r="I8" s="51"/>
      <c r="J8" s="51"/>
      <c r="K8" s="51"/>
      <c r="L8" s="51"/>
    </row>
    <row r="9" spans="1:12" ht="15.75" thickBot="1" x14ac:dyDescent="0.3">
      <c r="A9" s="19"/>
      <c r="B9" s="11"/>
      <c r="C9" s="32"/>
      <c r="D9" s="50">
        <v>2014</v>
      </c>
      <c r="E9" s="50"/>
      <c r="F9" s="32"/>
      <c r="G9" s="50">
        <v>2013</v>
      </c>
      <c r="H9" s="50"/>
      <c r="I9" s="32"/>
    </row>
    <row r="10" spans="1:12" x14ac:dyDescent="0.25">
      <c r="A10" s="19"/>
      <c r="B10" s="34" t="s">
        <v>692</v>
      </c>
      <c r="C10" s="35"/>
      <c r="D10" s="35" t="s">
        <v>347</v>
      </c>
      <c r="E10" s="44" t="s">
        <v>362</v>
      </c>
      <c r="F10" s="35"/>
      <c r="G10" s="35" t="s">
        <v>347</v>
      </c>
      <c r="H10" s="36" t="s">
        <v>693</v>
      </c>
      <c r="I10" s="35"/>
    </row>
    <row r="11" spans="1:12" x14ac:dyDescent="0.25">
      <c r="A11" s="19"/>
      <c r="B11" s="37" t="s">
        <v>694</v>
      </c>
      <c r="C11" s="38"/>
      <c r="D11" s="38"/>
      <c r="E11" s="39" t="s">
        <v>695</v>
      </c>
      <c r="F11" s="38"/>
      <c r="G11" s="38"/>
      <c r="H11" s="39" t="s">
        <v>696</v>
      </c>
      <c r="I11" s="38"/>
    </row>
    <row r="12" spans="1:12" ht="26.25" x14ac:dyDescent="0.25">
      <c r="A12" s="19"/>
      <c r="B12" s="34" t="s">
        <v>697</v>
      </c>
      <c r="C12" s="35"/>
      <c r="D12" s="35"/>
      <c r="E12" s="36" t="s">
        <v>698</v>
      </c>
      <c r="F12" s="35"/>
      <c r="G12" s="35"/>
      <c r="H12" s="36" t="s">
        <v>699</v>
      </c>
      <c r="I12" s="35"/>
    </row>
    <row r="13" spans="1:12" ht="26.25" x14ac:dyDescent="0.25">
      <c r="A13" s="19"/>
      <c r="B13" s="37" t="s">
        <v>700</v>
      </c>
      <c r="C13" s="38"/>
      <c r="D13" s="38"/>
      <c r="E13" s="39" t="s">
        <v>701</v>
      </c>
      <c r="F13" s="38"/>
      <c r="G13" s="38"/>
      <c r="H13" s="39" t="s">
        <v>702</v>
      </c>
      <c r="I13" s="38"/>
    </row>
    <row r="14" spans="1:12" x14ac:dyDescent="0.25">
      <c r="A14" s="19"/>
      <c r="B14" s="34" t="s">
        <v>703</v>
      </c>
      <c r="C14" s="35"/>
      <c r="D14" s="35"/>
      <c r="E14" s="36" t="s">
        <v>693</v>
      </c>
      <c r="F14" s="35"/>
      <c r="G14" s="35"/>
      <c r="H14" s="36" t="s">
        <v>390</v>
      </c>
      <c r="I14" s="35"/>
    </row>
    <row r="15" spans="1:12" x14ac:dyDescent="0.25">
      <c r="A15" s="19"/>
      <c r="B15" s="37" t="s">
        <v>704</v>
      </c>
      <c r="C15" s="38"/>
      <c r="D15" s="38"/>
      <c r="E15" s="39" t="s">
        <v>705</v>
      </c>
      <c r="F15" s="38"/>
      <c r="G15" s="38"/>
      <c r="H15" s="39" t="s">
        <v>706</v>
      </c>
      <c r="I15" s="38"/>
    </row>
    <row r="16" spans="1:12" ht="15.75" thickBot="1" x14ac:dyDescent="0.3">
      <c r="A16" s="19"/>
      <c r="B16" s="40" t="s">
        <v>353</v>
      </c>
      <c r="C16" s="40" t="s">
        <v>353</v>
      </c>
      <c r="D16" s="41" t="s">
        <v>354</v>
      </c>
      <c r="E16" s="42" t="s">
        <v>354</v>
      </c>
      <c r="F16" s="40" t="s">
        <v>353</v>
      </c>
      <c r="G16" s="41" t="s">
        <v>354</v>
      </c>
      <c r="H16" s="42" t="s">
        <v>354</v>
      </c>
      <c r="I16" s="40" t="s">
        <v>353</v>
      </c>
    </row>
    <row r="17" spans="1:12" ht="26.25" x14ac:dyDescent="0.25">
      <c r="A17" s="19"/>
      <c r="B17" s="47" t="s">
        <v>707</v>
      </c>
      <c r="C17" s="35"/>
      <c r="D17" s="35"/>
      <c r="E17" s="49" t="s">
        <v>708</v>
      </c>
      <c r="F17" s="35"/>
      <c r="G17" s="35"/>
      <c r="H17" s="49" t="s">
        <v>709</v>
      </c>
      <c r="I17" s="35"/>
    </row>
    <row r="18" spans="1:12" x14ac:dyDescent="0.25">
      <c r="A18" s="19"/>
      <c r="B18" s="37" t="s">
        <v>710</v>
      </c>
      <c r="C18" s="38"/>
      <c r="D18" s="38"/>
      <c r="E18" s="46" t="s">
        <v>362</v>
      </c>
      <c r="F18" s="38"/>
      <c r="G18" s="38"/>
      <c r="H18" s="39" t="s">
        <v>711</v>
      </c>
      <c r="I18" s="38"/>
    </row>
    <row r="19" spans="1:12" x14ac:dyDescent="0.25">
      <c r="A19" s="19"/>
      <c r="B19" s="34" t="s">
        <v>712</v>
      </c>
      <c r="C19" s="35"/>
      <c r="D19" s="35"/>
      <c r="E19" s="44" t="s">
        <v>362</v>
      </c>
      <c r="F19" s="35"/>
      <c r="G19" s="35"/>
      <c r="H19" s="36" t="s">
        <v>713</v>
      </c>
      <c r="I19" s="35"/>
    </row>
    <row r="20" spans="1:12" ht="15.75" thickBot="1" x14ac:dyDescent="0.3">
      <c r="A20" s="19"/>
      <c r="B20" s="40" t="s">
        <v>353</v>
      </c>
      <c r="C20" s="40" t="s">
        <v>353</v>
      </c>
      <c r="D20" s="41" t="s">
        <v>354</v>
      </c>
      <c r="E20" s="42" t="s">
        <v>354</v>
      </c>
      <c r="F20" s="40" t="s">
        <v>353</v>
      </c>
      <c r="G20" s="41" t="s">
        <v>354</v>
      </c>
      <c r="H20" s="42" t="s">
        <v>354</v>
      </c>
      <c r="I20" s="40" t="s">
        <v>353</v>
      </c>
    </row>
    <row r="21" spans="1:12" ht="26.25" x14ac:dyDescent="0.25">
      <c r="A21" s="19"/>
      <c r="B21" s="65" t="s">
        <v>714</v>
      </c>
      <c r="C21" s="38"/>
      <c r="D21" s="38"/>
      <c r="E21" s="56" t="s">
        <v>362</v>
      </c>
      <c r="F21" s="38"/>
      <c r="G21" s="38"/>
      <c r="H21" s="55" t="s">
        <v>715</v>
      </c>
      <c r="I21" s="38"/>
    </row>
    <row r="22" spans="1:12" ht="15.75" thickBot="1" x14ac:dyDescent="0.3">
      <c r="A22" s="19"/>
      <c r="B22" s="40" t="s">
        <v>353</v>
      </c>
      <c r="C22" s="40" t="s">
        <v>353</v>
      </c>
      <c r="D22" s="41" t="s">
        <v>354</v>
      </c>
      <c r="E22" s="42" t="s">
        <v>354</v>
      </c>
      <c r="F22" s="40" t="s">
        <v>353</v>
      </c>
      <c r="G22" s="41" t="s">
        <v>354</v>
      </c>
      <c r="H22" s="42" t="s">
        <v>354</v>
      </c>
      <c r="I22" s="40" t="s">
        <v>353</v>
      </c>
    </row>
    <row r="23" spans="1:12" x14ac:dyDescent="0.25">
      <c r="A23" s="19"/>
      <c r="B23" s="57" t="s">
        <v>716</v>
      </c>
      <c r="C23" s="35"/>
      <c r="D23" s="48" t="s">
        <v>347</v>
      </c>
      <c r="E23" s="49" t="s">
        <v>708</v>
      </c>
      <c r="F23" s="35"/>
      <c r="G23" s="48" t="s">
        <v>347</v>
      </c>
      <c r="H23" s="49" t="s">
        <v>717</v>
      </c>
      <c r="I23" s="35"/>
    </row>
    <row r="24" spans="1:12" ht="15.75" thickBot="1" x14ac:dyDescent="0.3">
      <c r="A24" s="19"/>
      <c r="B24" s="40" t="s">
        <v>353</v>
      </c>
      <c r="C24" s="40" t="s">
        <v>353</v>
      </c>
      <c r="D24" s="41" t="s">
        <v>354</v>
      </c>
      <c r="E24" s="42" t="s">
        <v>354</v>
      </c>
      <c r="F24" s="40" t="s">
        <v>353</v>
      </c>
      <c r="G24" s="41" t="s">
        <v>354</v>
      </c>
      <c r="H24" s="42" t="s">
        <v>354</v>
      </c>
      <c r="I24" s="40" t="s">
        <v>353</v>
      </c>
    </row>
    <row r="25" spans="1:12" ht="15.75" thickBot="1" x14ac:dyDescent="0.3">
      <c r="A25" s="19"/>
      <c r="B25" s="40" t="s">
        <v>353</v>
      </c>
      <c r="C25" s="40" t="s">
        <v>353</v>
      </c>
      <c r="D25" s="41" t="s">
        <v>354</v>
      </c>
      <c r="E25" s="42" t="s">
        <v>354</v>
      </c>
      <c r="F25" s="40" t="s">
        <v>353</v>
      </c>
      <c r="G25" s="41" t="s">
        <v>354</v>
      </c>
      <c r="H25" s="42" t="s">
        <v>354</v>
      </c>
      <c r="I25" s="40" t="s">
        <v>354</v>
      </c>
    </row>
    <row r="26" spans="1:12" x14ac:dyDescent="0.25">
      <c r="A26" s="19"/>
      <c r="B26" s="21" t="s">
        <v>718</v>
      </c>
      <c r="C26" s="21"/>
      <c r="D26" s="21"/>
      <c r="E26" s="21"/>
      <c r="F26" s="21"/>
      <c r="G26" s="21"/>
      <c r="H26" s="21"/>
      <c r="I26" s="21"/>
      <c r="J26" s="21"/>
      <c r="K26" s="21"/>
      <c r="L26" s="21"/>
    </row>
    <row r="27" spans="1:12" x14ac:dyDescent="0.25">
      <c r="A27" s="19"/>
      <c r="B27" s="51" t="s">
        <v>345</v>
      </c>
      <c r="C27" s="51"/>
      <c r="D27" s="51"/>
      <c r="E27" s="51"/>
      <c r="F27" s="51"/>
      <c r="G27" s="51"/>
      <c r="H27" s="51"/>
      <c r="I27" s="51"/>
      <c r="J27" s="51"/>
      <c r="K27" s="51"/>
      <c r="L27" s="51"/>
    </row>
    <row r="28" spans="1:12" ht="15.75" thickBot="1" x14ac:dyDescent="0.3">
      <c r="A28" s="19"/>
      <c r="B28" s="11"/>
      <c r="C28" s="32"/>
      <c r="D28" s="50">
        <v>2014</v>
      </c>
      <c r="E28" s="50"/>
      <c r="F28" s="32"/>
      <c r="G28" s="50">
        <v>2013</v>
      </c>
      <c r="H28" s="50"/>
      <c r="I28" s="32"/>
    </row>
    <row r="29" spans="1:12" x14ac:dyDescent="0.25">
      <c r="A29" s="19"/>
      <c r="B29" s="34" t="s">
        <v>719</v>
      </c>
      <c r="C29" s="35"/>
      <c r="D29" s="35" t="s">
        <v>347</v>
      </c>
      <c r="E29" s="44" t="s">
        <v>362</v>
      </c>
      <c r="F29" s="35"/>
      <c r="G29" s="35" t="s">
        <v>347</v>
      </c>
      <c r="H29" s="36" t="s">
        <v>720</v>
      </c>
      <c r="I29" s="35"/>
    </row>
    <row r="30" spans="1:12" x14ac:dyDescent="0.25">
      <c r="A30" s="19"/>
      <c r="B30" s="37" t="s">
        <v>54</v>
      </c>
      <c r="C30" s="38"/>
      <c r="D30" s="38"/>
      <c r="E30" s="39" t="s">
        <v>721</v>
      </c>
      <c r="F30" s="38"/>
      <c r="G30" s="38"/>
      <c r="H30" s="39" t="s">
        <v>637</v>
      </c>
      <c r="I30" s="38"/>
    </row>
    <row r="31" spans="1:12" x14ac:dyDescent="0.25">
      <c r="A31" s="19"/>
      <c r="B31" s="34" t="s">
        <v>722</v>
      </c>
      <c r="C31" s="35"/>
      <c r="D31" s="35"/>
      <c r="E31" s="36" t="s">
        <v>351</v>
      </c>
      <c r="F31" s="35"/>
      <c r="G31" s="35"/>
      <c r="H31" s="44" t="s">
        <v>362</v>
      </c>
      <c r="I31" s="35"/>
    </row>
    <row r="32" spans="1:12" ht="26.25" x14ac:dyDescent="0.25">
      <c r="A32" s="19"/>
      <c r="B32" s="37" t="s">
        <v>723</v>
      </c>
      <c r="C32" s="38"/>
      <c r="D32" s="38"/>
      <c r="E32" s="39" t="s">
        <v>724</v>
      </c>
      <c r="F32" s="38"/>
      <c r="G32" s="38"/>
      <c r="H32" s="39" t="s">
        <v>724</v>
      </c>
      <c r="I32" s="38"/>
    </row>
    <row r="33" spans="1:12" x14ac:dyDescent="0.25">
      <c r="A33" s="19"/>
      <c r="B33" s="34" t="s">
        <v>725</v>
      </c>
      <c r="C33" s="35"/>
      <c r="D33" s="35"/>
      <c r="E33" s="36" t="s">
        <v>726</v>
      </c>
      <c r="F33" s="35"/>
      <c r="G33" s="35"/>
      <c r="H33" s="44" t="s">
        <v>391</v>
      </c>
      <c r="I33" s="35"/>
    </row>
    <row r="34" spans="1:12" ht="15.75" thickBot="1" x14ac:dyDescent="0.3">
      <c r="A34" s="19"/>
      <c r="B34" s="40" t="s">
        <v>353</v>
      </c>
      <c r="C34" s="40" t="s">
        <v>353</v>
      </c>
      <c r="D34" s="41" t="s">
        <v>354</v>
      </c>
      <c r="E34" s="42" t="s">
        <v>354</v>
      </c>
      <c r="F34" s="40" t="s">
        <v>353</v>
      </c>
      <c r="G34" s="41" t="s">
        <v>354</v>
      </c>
      <c r="H34" s="42" t="s">
        <v>354</v>
      </c>
      <c r="I34" s="40" t="s">
        <v>353</v>
      </c>
    </row>
    <row r="35" spans="1:12" x14ac:dyDescent="0.25">
      <c r="A35" s="19"/>
      <c r="B35" s="65" t="s">
        <v>727</v>
      </c>
      <c r="C35" s="38"/>
      <c r="D35" s="38"/>
      <c r="E35" s="55" t="s">
        <v>728</v>
      </c>
      <c r="F35" s="38"/>
      <c r="G35" s="38"/>
      <c r="H35" s="55" t="s">
        <v>729</v>
      </c>
      <c r="I35" s="38"/>
    </row>
    <row r="36" spans="1:12" ht="26.25" x14ac:dyDescent="0.25">
      <c r="A36" s="19"/>
      <c r="B36" s="34" t="s">
        <v>730</v>
      </c>
      <c r="C36" s="35"/>
      <c r="D36" s="35"/>
      <c r="E36" s="44" t="s">
        <v>362</v>
      </c>
      <c r="F36" s="35"/>
      <c r="G36" s="35"/>
      <c r="H36" s="36" t="s">
        <v>731</v>
      </c>
      <c r="I36" s="35"/>
    </row>
    <row r="37" spans="1:12" x14ac:dyDescent="0.25">
      <c r="A37" s="19"/>
      <c r="B37" s="37" t="s">
        <v>722</v>
      </c>
      <c r="C37" s="38"/>
      <c r="D37" s="38"/>
      <c r="E37" s="46" t="s">
        <v>362</v>
      </c>
      <c r="F37" s="38"/>
      <c r="G37" s="38"/>
      <c r="H37" s="39" t="s">
        <v>732</v>
      </c>
      <c r="I37" s="38"/>
    </row>
    <row r="38" spans="1:12" x14ac:dyDescent="0.25">
      <c r="A38" s="19"/>
      <c r="B38" s="34" t="s">
        <v>725</v>
      </c>
      <c r="C38" s="35"/>
      <c r="D38" s="35"/>
      <c r="E38" s="36" t="s">
        <v>733</v>
      </c>
      <c r="F38" s="35"/>
      <c r="G38" s="35"/>
      <c r="H38" s="44" t="s">
        <v>362</v>
      </c>
      <c r="I38" s="35"/>
    </row>
    <row r="39" spans="1:12" ht="26.25" x14ac:dyDescent="0.25">
      <c r="A39" s="19"/>
      <c r="B39" s="37" t="s">
        <v>734</v>
      </c>
      <c r="C39" s="38"/>
      <c r="D39" s="38"/>
      <c r="E39" s="39" t="s">
        <v>735</v>
      </c>
      <c r="F39" s="38"/>
      <c r="G39" s="38"/>
      <c r="H39" s="39" t="s">
        <v>736</v>
      </c>
      <c r="I39" s="38"/>
    </row>
    <row r="40" spans="1:12" ht="15.75" thickBot="1" x14ac:dyDescent="0.3">
      <c r="A40" s="19"/>
      <c r="B40" s="40" t="s">
        <v>353</v>
      </c>
      <c r="C40" s="40" t="s">
        <v>353</v>
      </c>
      <c r="D40" s="41" t="s">
        <v>354</v>
      </c>
      <c r="E40" s="42" t="s">
        <v>354</v>
      </c>
      <c r="F40" s="40" t="s">
        <v>353</v>
      </c>
      <c r="G40" s="41" t="s">
        <v>354</v>
      </c>
      <c r="H40" s="42" t="s">
        <v>354</v>
      </c>
      <c r="I40" s="40" t="s">
        <v>353</v>
      </c>
    </row>
    <row r="41" spans="1:12" ht="26.25" x14ac:dyDescent="0.25">
      <c r="A41" s="19"/>
      <c r="B41" s="47" t="s">
        <v>737</v>
      </c>
      <c r="C41" s="35"/>
      <c r="D41" s="35"/>
      <c r="E41" s="49" t="s">
        <v>738</v>
      </c>
      <c r="F41" s="35"/>
      <c r="G41" s="35"/>
      <c r="H41" s="49" t="s">
        <v>739</v>
      </c>
      <c r="I41" s="35"/>
    </row>
    <row r="42" spans="1:12" ht="15.75" thickBot="1" x14ac:dyDescent="0.3">
      <c r="A42" s="19"/>
      <c r="B42" s="40" t="s">
        <v>353</v>
      </c>
      <c r="C42" s="40" t="s">
        <v>353</v>
      </c>
      <c r="D42" s="41" t="s">
        <v>354</v>
      </c>
      <c r="E42" s="42" t="s">
        <v>354</v>
      </c>
      <c r="F42" s="40" t="s">
        <v>353</v>
      </c>
      <c r="G42" s="41" t="s">
        <v>354</v>
      </c>
      <c r="H42" s="42" t="s">
        <v>354</v>
      </c>
      <c r="I42" s="40" t="s">
        <v>353</v>
      </c>
    </row>
    <row r="43" spans="1:12" x14ac:dyDescent="0.25">
      <c r="A43" s="19"/>
      <c r="B43" s="54" t="s">
        <v>740</v>
      </c>
      <c r="C43" s="38"/>
      <c r="D43" s="59" t="s">
        <v>347</v>
      </c>
      <c r="E43" s="55" t="s">
        <v>741</v>
      </c>
      <c r="F43" s="38"/>
      <c r="G43" s="59" t="s">
        <v>347</v>
      </c>
      <c r="H43" s="55" t="s">
        <v>742</v>
      </c>
      <c r="I43" s="38"/>
    </row>
    <row r="44" spans="1:12" ht="15.75" thickBot="1" x14ac:dyDescent="0.3">
      <c r="A44" s="19"/>
      <c r="B44" s="40" t="s">
        <v>353</v>
      </c>
      <c r="C44" s="40" t="s">
        <v>353</v>
      </c>
      <c r="D44" s="41" t="s">
        <v>354</v>
      </c>
      <c r="E44" s="42" t="s">
        <v>354</v>
      </c>
      <c r="F44" s="40" t="s">
        <v>353</v>
      </c>
      <c r="G44" s="41" t="s">
        <v>354</v>
      </c>
      <c r="H44" s="42" t="s">
        <v>354</v>
      </c>
      <c r="I44" s="40" t="s">
        <v>353</v>
      </c>
    </row>
    <row r="45" spans="1:12" ht="15.75" thickBot="1" x14ac:dyDescent="0.3">
      <c r="A45" s="19"/>
      <c r="B45" s="40" t="s">
        <v>353</v>
      </c>
      <c r="C45" s="40" t="s">
        <v>353</v>
      </c>
      <c r="D45" s="41" t="s">
        <v>354</v>
      </c>
      <c r="E45" s="42" t="s">
        <v>354</v>
      </c>
      <c r="F45" s="40" t="s">
        <v>353</v>
      </c>
      <c r="G45" s="41" t="s">
        <v>354</v>
      </c>
      <c r="H45" s="42" t="s">
        <v>354</v>
      </c>
      <c r="I45" s="40" t="s">
        <v>354</v>
      </c>
    </row>
    <row r="46" spans="1:12" x14ac:dyDescent="0.25">
      <c r="A46" s="19"/>
      <c r="B46" s="21" t="s">
        <v>743</v>
      </c>
      <c r="C46" s="21"/>
      <c r="D46" s="21"/>
      <c r="E46" s="21"/>
      <c r="F46" s="21"/>
      <c r="G46" s="21"/>
      <c r="H46" s="21"/>
      <c r="I46" s="21"/>
      <c r="J46" s="21"/>
      <c r="K46" s="21"/>
      <c r="L46" s="21"/>
    </row>
    <row r="47" spans="1:12" x14ac:dyDescent="0.25">
      <c r="A47" s="19"/>
      <c r="B47" s="51" t="s">
        <v>345</v>
      </c>
      <c r="C47" s="51"/>
      <c r="D47" s="51"/>
      <c r="E47" s="51"/>
      <c r="F47" s="51"/>
      <c r="G47" s="51"/>
      <c r="H47" s="51"/>
      <c r="I47" s="51"/>
      <c r="J47" s="51"/>
      <c r="K47" s="51"/>
      <c r="L47" s="51"/>
    </row>
    <row r="48" spans="1:12" ht="15.75" thickBot="1" x14ac:dyDescent="0.3">
      <c r="A48" s="19"/>
      <c r="B48" s="11"/>
      <c r="C48" s="32"/>
      <c r="D48" s="50">
        <v>2014</v>
      </c>
      <c r="E48" s="50"/>
      <c r="F48" s="32"/>
      <c r="G48" s="50">
        <v>2013</v>
      </c>
      <c r="H48" s="50"/>
      <c r="I48" s="32"/>
    </row>
    <row r="49" spans="1:12" ht="26.25" x14ac:dyDescent="0.25">
      <c r="A49" s="19"/>
      <c r="B49" s="34" t="s">
        <v>744</v>
      </c>
      <c r="C49" s="35"/>
      <c r="D49" s="35" t="s">
        <v>347</v>
      </c>
      <c r="E49" s="36" t="s">
        <v>348</v>
      </c>
      <c r="F49" s="35"/>
      <c r="G49" s="35" t="s">
        <v>347</v>
      </c>
      <c r="H49" s="36" t="s">
        <v>349</v>
      </c>
      <c r="I49" s="35"/>
    </row>
    <row r="50" spans="1:12" x14ac:dyDescent="0.25">
      <c r="A50" s="19"/>
      <c r="B50" s="37" t="s">
        <v>377</v>
      </c>
      <c r="C50" s="38"/>
      <c r="D50" s="38"/>
      <c r="E50" s="39" t="s">
        <v>378</v>
      </c>
      <c r="F50" s="38"/>
      <c r="G50" s="38"/>
      <c r="H50" s="39" t="s">
        <v>379</v>
      </c>
      <c r="I50" s="38"/>
    </row>
    <row r="51" spans="1:12" ht="26.25" x14ac:dyDescent="0.25">
      <c r="A51" s="19"/>
      <c r="B51" s="34" t="s">
        <v>745</v>
      </c>
      <c r="C51" s="35"/>
      <c r="D51" s="35"/>
      <c r="E51" s="36" t="s">
        <v>608</v>
      </c>
      <c r="F51" s="35"/>
      <c r="G51" s="35"/>
      <c r="H51" s="36" t="s">
        <v>610</v>
      </c>
      <c r="I51" s="35"/>
    </row>
    <row r="52" spans="1:12" ht="15.75" thickBot="1" x14ac:dyDescent="0.3">
      <c r="A52" s="19"/>
      <c r="B52" s="40" t="s">
        <v>353</v>
      </c>
      <c r="C52" s="40" t="s">
        <v>353</v>
      </c>
      <c r="D52" s="41" t="s">
        <v>354</v>
      </c>
      <c r="E52" s="42" t="s">
        <v>354</v>
      </c>
      <c r="F52" s="40" t="s">
        <v>353</v>
      </c>
      <c r="G52" s="41" t="s">
        <v>354</v>
      </c>
      <c r="H52" s="42" t="s">
        <v>354</v>
      </c>
      <c r="I52" s="40" t="s">
        <v>353</v>
      </c>
    </row>
    <row r="53" spans="1:12" x14ac:dyDescent="0.25">
      <c r="A53" s="19"/>
      <c r="B53" s="54" t="s">
        <v>746</v>
      </c>
      <c r="C53" s="38"/>
      <c r="D53" s="59" t="s">
        <v>347</v>
      </c>
      <c r="E53" s="55" t="s">
        <v>747</v>
      </c>
      <c r="F53" s="38"/>
      <c r="G53" s="59" t="s">
        <v>347</v>
      </c>
      <c r="H53" s="55" t="s">
        <v>748</v>
      </c>
      <c r="I53" s="38"/>
    </row>
    <row r="54" spans="1:12" ht="15.75" thickBot="1" x14ac:dyDescent="0.3">
      <c r="A54" s="19"/>
      <c r="B54" s="40" t="s">
        <v>353</v>
      </c>
      <c r="C54" s="40" t="s">
        <v>353</v>
      </c>
      <c r="D54" s="41" t="s">
        <v>354</v>
      </c>
      <c r="E54" s="42" t="s">
        <v>354</v>
      </c>
      <c r="F54" s="40" t="s">
        <v>353</v>
      </c>
      <c r="G54" s="41" t="s">
        <v>354</v>
      </c>
      <c r="H54" s="42" t="s">
        <v>354</v>
      </c>
      <c r="I54" s="40" t="s">
        <v>353</v>
      </c>
    </row>
    <row r="55" spans="1:12" ht="15.75" thickBot="1" x14ac:dyDescent="0.3">
      <c r="A55" s="19"/>
      <c r="B55" s="40" t="s">
        <v>353</v>
      </c>
      <c r="C55" s="40" t="s">
        <v>353</v>
      </c>
      <c r="D55" s="41" t="s">
        <v>354</v>
      </c>
      <c r="E55" s="42" t="s">
        <v>354</v>
      </c>
      <c r="F55" s="40" t="s">
        <v>353</v>
      </c>
      <c r="G55" s="41" t="s">
        <v>354</v>
      </c>
      <c r="H55" s="42" t="s">
        <v>354</v>
      </c>
      <c r="I55" s="40" t="s">
        <v>354</v>
      </c>
    </row>
    <row r="56" spans="1:12" x14ac:dyDescent="0.25">
      <c r="A56" s="19"/>
      <c r="B56" s="21" t="s">
        <v>749</v>
      </c>
      <c r="C56" s="21"/>
      <c r="D56" s="21"/>
      <c r="E56" s="21"/>
      <c r="F56" s="21"/>
      <c r="G56" s="21"/>
      <c r="H56" s="21"/>
      <c r="I56" s="21"/>
      <c r="J56" s="21"/>
      <c r="K56" s="21"/>
      <c r="L56" s="21"/>
    </row>
    <row r="57" spans="1:12" x14ac:dyDescent="0.25">
      <c r="A57" s="19"/>
      <c r="B57" s="51" t="s">
        <v>345</v>
      </c>
      <c r="C57" s="51"/>
      <c r="D57" s="51"/>
      <c r="E57" s="51"/>
      <c r="F57" s="51"/>
      <c r="G57" s="51"/>
      <c r="H57" s="51"/>
      <c r="I57" s="51"/>
      <c r="J57" s="51"/>
      <c r="K57" s="51"/>
      <c r="L57" s="51"/>
    </row>
    <row r="58" spans="1:12" ht="15.75" thickBot="1" x14ac:dyDescent="0.3">
      <c r="A58" s="19"/>
      <c r="B58" s="11"/>
      <c r="C58" s="32"/>
      <c r="D58" s="50">
        <v>2014</v>
      </c>
      <c r="E58" s="50"/>
      <c r="F58" s="32"/>
      <c r="G58" s="50">
        <v>2013</v>
      </c>
      <c r="H58" s="50"/>
      <c r="I58" s="32"/>
      <c r="J58" s="50">
        <v>2012</v>
      </c>
      <c r="K58" s="50"/>
      <c r="L58" s="32"/>
    </row>
    <row r="59" spans="1:12" ht="26.25" x14ac:dyDescent="0.25">
      <c r="A59" s="19"/>
      <c r="B59" s="34" t="s">
        <v>750</v>
      </c>
      <c r="C59" s="35"/>
      <c r="D59" s="35" t="s">
        <v>347</v>
      </c>
      <c r="E59" s="36">
        <v>10.6</v>
      </c>
      <c r="F59" s="35"/>
      <c r="G59" s="35" t="s">
        <v>347</v>
      </c>
      <c r="H59" s="36">
        <v>9.6</v>
      </c>
      <c r="I59" s="35"/>
      <c r="J59" s="35" t="s">
        <v>347</v>
      </c>
      <c r="K59" s="36">
        <v>12.2</v>
      </c>
      <c r="L59" s="35"/>
    </row>
    <row r="60" spans="1:12" ht="26.25" x14ac:dyDescent="0.25">
      <c r="A60" s="19"/>
      <c r="B60" s="37" t="s">
        <v>751</v>
      </c>
      <c r="C60" s="38"/>
      <c r="D60" s="38"/>
      <c r="E60" s="39">
        <v>47.5</v>
      </c>
      <c r="F60" s="38"/>
      <c r="G60" s="38"/>
      <c r="H60" s="39">
        <v>46.4</v>
      </c>
      <c r="I60" s="38"/>
      <c r="J60" s="38"/>
      <c r="K60" s="39">
        <v>43.3</v>
      </c>
      <c r="L60" s="38"/>
    </row>
    <row r="61" spans="1:12" ht="39" x14ac:dyDescent="0.25">
      <c r="A61" s="19"/>
      <c r="B61" s="34" t="s">
        <v>752</v>
      </c>
      <c r="C61" s="35"/>
      <c r="D61" s="35"/>
      <c r="E61" s="36">
        <v>5.9</v>
      </c>
      <c r="F61" s="35"/>
      <c r="G61" s="35"/>
      <c r="H61" s="36">
        <v>0.5</v>
      </c>
      <c r="I61" s="35"/>
      <c r="J61" s="35"/>
      <c r="K61" s="36" t="s">
        <v>446</v>
      </c>
      <c r="L61" s="35" t="s">
        <v>434</v>
      </c>
    </row>
    <row r="62" spans="1:12" ht="26.25" x14ac:dyDescent="0.25">
      <c r="A62" s="19"/>
      <c r="B62" s="37" t="s">
        <v>753</v>
      </c>
      <c r="C62" s="38"/>
      <c r="D62" s="38"/>
      <c r="E62" s="39">
        <v>6.4</v>
      </c>
      <c r="F62" s="38"/>
      <c r="G62" s="38"/>
      <c r="H62" s="39">
        <v>13.7</v>
      </c>
      <c r="I62" s="38"/>
      <c r="J62" s="38"/>
      <c r="K62" s="39">
        <v>11</v>
      </c>
      <c r="L62" s="38"/>
    </row>
    <row r="63" spans="1:12" ht="15.75" thickBot="1" x14ac:dyDescent="0.3">
      <c r="A63" s="19"/>
      <c r="B63" s="40" t="s">
        <v>353</v>
      </c>
      <c r="C63" s="40" t="s">
        <v>353</v>
      </c>
      <c r="D63" s="41" t="s">
        <v>354</v>
      </c>
      <c r="E63" s="42" t="s">
        <v>354</v>
      </c>
      <c r="F63" s="40" t="s">
        <v>353</v>
      </c>
      <c r="G63" s="41" t="s">
        <v>354</v>
      </c>
      <c r="H63" s="42" t="s">
        <v>354</v>
      </c>
      <c r="I63" s="40" t="s">
        <v>353</v>
      </c>
      <c r="J63" s="41" t="s">
        <v>354</v>
      </c>
      <c r="K63" s="42" t="s">
        <v>354</v>
      </c>
      <c r="L63" s="40" t="s">
        <v>353</v>
      </c>
    </row>
    <row r="64" spans="1:12" ht="26.25" x14ac:dyDescent="0.25">
      <c r="A64" s="19"/>
      <c r="B64" s="47" t="s">
        <v>754</v>
      </c>
      <c r="C64" s="35"/>
      <c r="D64" s="35"/>
      <c r="E64" s="49">
        <v>70.400000000000006</v>
      </c>
      <c r="F64" s="35"/>
      <c r="G64" s="35"/>
      <c r="H64" s="49">
        <v>70.2</v>
      </c>
      <c r="I64" s="35"/>
      <c r="J64" s="35"/>
      <c r="K64" s="49">
        <v>66.3</v>
      </c>
      <c r="L64" s="35"/>
    </row>
    <row r="65" spans="1:12" ht="15.75" thickBot="1" x14ac:dyDescent="0.3">
      <c r="A65" s="19"/>
      <c r="B65" s="40" t="s">
        <v>353</v>
      </c>
      <c r="C65" s="40" t="s">
        <v>353</v>
      </c>
      <c r="D65" s="41" t="s">
        <v>354</v>
      </c>
      <c r="E65" s="42" t="s">
        <v>354</v>
      </c>
      <c r="F65" s="40" t="s">
        <v>353</v>
      </c>
      <c r="G65" s="41" t="s">
        <v>354</v>
      </c>
      <c r="H65" s="42" t="s">
        <v>354</v>
      </c>
      <c r="I65" s="40" t="s">
        <v>353</v>
      </c>
      <c r="J65" s="41" t="s">
        <v>354</v>
      </c>
      <c r="K65" s="42" t="s">
        <v>354</v>
      </c>
      <c r="L65" s="40" t="s">
        <v>353</v>
      </c>
    </row>
    <row r="66" spans="1:12" ht="15.75" thickBot="1" x14ac:dyDescent="0.3">
      <c r="A66" s="19"/>
      <c r="B66" s="40" t="s">
        <v>353</v>
      </c>
      <c r="C66" s="40" t="s">
        <v>353</v>
      </c>
      <c r="D66" s="41" t="s">
        <v>354</v>
      </c>
      <c r="E66" s="42" t="s">
        <v>354</v>
      </c>
      <c r="F66" s="40" t="s">
        <v>353</v>
      </c>
      <c r="G66" s="41" t="s">
        <v>354</v>
      </c>
      <c r="H66" s="42" t="s">
        <v>354</v>
      </c>
      <c r="I66" s="40" t="s">
        <v>353</v>
      </c>
      <c r="J66" s="41" t="s">
        <v>354</v>
      </c>
      <c r="K66" s="42" t="s">
        <v>354</v>
      </c>
      <c r="L66" s="40" t="s">
        <v>354</v>
      </c>
    </row>
    <row r="67" spans="1:12" x14ac:dyDescent="0.25">
      <c r="A67" s="19"/>
      <c r="B67" s="37" t="s">
        <v>755</v>
      </c>
      <c r="C67" s="38"/>
      <c r="D67" s="38"/>
      <c r="E67" s="39">
        <v>49.8</v>
      </c>
      <c r="F67" s="38"/>
      <c r="G67" s="38"/>
      <c r="H67" s="39">
        <v>72.099999999999994</v>
      </c>
      <c r="I67" s="38"/>
      <c r="J67" s="38"/>
      <c r="K67" s="39">
        <v>84.1</v>
      </c>
      <c r="L67" s="38"/>
    </row>
    <row r="68" spans="1:12" ht="39" x14ac:dyDescent="0.25">
      <c r="A68" s="19"/>
      <c r="B68" s="34" t="s">
        <v>756</v>
      </c>
      <c r="C68" s="35"/>
      <c r="D68" s="35"/>
      <c r="E68" s="36">
        <v>1.2</v>
      </c>
      <c r="F68" s="35"/>
      <c r="G68" s="35"/>
      <c r="H68" s="36">
        <v>0.1</v>
      </c>
      <c r="I68" s="35"/>
      <c r="J68" s="35"/>
      <c r="K68" s="36">
        <v>1.7</v>
      </c>
      <c r="L68" s="35"/>
    </row>
    <row r="69" spans="1:12" ht="26.25" x14ac:dyDescent="0.25">
      <c r="A69" s="19"/>
      <c r="B69" s="37" t="s">
        <v>757</v>
      </c>
      <c r="C69" s="38"/>
      <c r="D69" s="38"/>
      <c r="E69" s="39">
        <v>4.5</v>
      </c>
      <c r="F69" s="38"/>
      <c r="G69" s="38"/>
      <c r="H69" s="39">
        <v>5</v>
      </c>
      <c r="I69" s="38"/>
      <c r="J69" s="38"/>
      <c r="K69" s="39">
        <v>2.9</v>
      </c>
      <c r="L69" s="38"/>
    </row>
    <row r="70" spans="1:12" x14ac:dyDescent="0.25">
      <c r="A70" s="19"/>
      <c r="B70" s="34" t="s">
        <v>758</v>
      </c>
      <c r="C70" s="35"/>
      <c r="D70" s="35"/>
      <c r="E70" s="36">
        <v>5.5</v>
      </c>
      <c r="F70" s="35"/>
      <c r="G70" s="35"/>
      <c r="H70" s="36">
        <v>5.3</v>
      </c>
      <c r="I70" s="35"/>
      <c r="J70" s="35"/>
      <c r="K70" s="36">
        <v>5.5</v>
      </c>
      <c r="L70" s="35"/>
    </row>
    <row r="71" spans="1:12" ht="15.75" thickBot="1" x14ac:dyDescent="0.3">
      <c r="A71" s="19"/>
      <c r="B71" s="40" t="s">
        <v>353</v>
      </c>
      <c r="C71" s="40" t="s">
        <v>353</v>
      </c>
      <c r="D71" s="41" t="s">
        <v>354</v>
      </c>
      <c r="E71" s="42" t="s">
        <v>354</v>
      </c>
      <c r="F71" s="40" t="s">
        <v>353</v>
      </c>
      <c r="G71" s="41" t="s">
        <v>354</v>
      </c>
      <c r="H71" s="42" t="s">
        <v>354</v>
      </c>
      <c r="I71" s="40" t="s">
        <v>353</v>
      </c>
      <c r="J71" s="41" t="s">
        <v>354</v>
      </c>
      <c r="K71" s="42" t="s">
        <v>354</v>
      </c>
      <c r="L71" s="40" t="s">
        <v>353</v>
      </c>
    </row>
    <row r="72" spans="1:12" ht="26.25" x14ac:dyDescent="0.25">
      <c r="A72" s="19"/>
      <c r="B72" s="65" t="s">
        <v>759</v>
      </c>
      <c r="C72" s="38"/>
      <c r="D72" s="59" t="s">
        <v>347</v>
      </c>
      <c r="E72" s="55">
        <v>61</v>
      </c>
      <c r="F72" s="38"/>
      <c r="G72" s="59" t="s">
        <v>347</v>
      </c>
      <c r="H72" s="55">
        <v>82.5</v>
      </c>
      <c r="I72" s="38"/>
      <c r="J72" s="59" t="s">
        <v>347</v>
      </c>
      <c r="K72" s="55">
        <v>94.2</v>
      </c>
      <c r="L72" s="38"/>
    </row>
    <row r="73" spans="1:12" ht="15.75" thickBot="1" x14ac:dyDescent="0.3">
      <c r="A73" s="19"/>
      <c r="B73" s="40" t="s">
        <v>353</v>
      </c>
      <c r="C73" s="40" t="s">
        <v>353</v>
      </c>
      <c r="D73" s="41" t="s">
        <v>354</v>
      </c>
      <c r="E73" s="42" t="s">
        <v>354</v>
      </c>
      <c r="F73" s="40" t="s">
        <v>353</v>
      </c>
      <c r="G73" s="41" t="s">
        <v>354</v>
      </c>
      <c r="H73" s="42" t="s">
        <v>354</v>
      </c>
      <c r="I73" s="40" t="s">
        <v>353</v>
      </c>
      <c r="J73" s="41" t="s">
        <v>354</v>
      </c>
      <c r="K73" s="42" t="s">
        <v>354</v>
      </c>
      <c r="L73" s="40" t="s">
        <v>353</v>
      </c>
    </row>
    <row r="74" spans="1:12" ht="15.75" thickBot="1" x14ac:dyDescent="0.3">
      <c r="A74" s="19"/>
      <c r="B74" s="40" t="s">
        <v>353</v>
      </c>
      <c r="C74" s="40" t="s">
        <v>353</v>
      </c>
      <c r="D74" s="41" t="s">
        <v>354</v>
      </c>
      <c r="E74" s="42" t="s">
        <v>354</v>
      </c>
      <c r="F74" s="40" t="s">
        <v>353</v>
      </c>
      <c r="G74" s="41" t="s">
        <v>354</v>
      </c>
      <c r="H74" s="42" t="s">
        <v>354</v>
      </c>
      <c r="I74" s="40" t="s">
        <v>353</v>
      </c>
      <c r="J74" s="41" t="s">
        <v>354</v>
      </c>
      <c r="K74" s="42" t="s">
        <v>354</v>
      </c>
      <c r="L74" s="40" t="s">
        <v>354</v>
      </c>
    </row>
    <row r="75" spans="1:12" x14ac:dyDescent="0.25">
      <c r="A75" s="19"/>
      <c r="B75" s="63"/>
      <c r="C75" s="63"/>
      <c r="D75" s="63"/>
      <c r="E75" s="63"/>
      <c r="F75" s="63"/>
      <c r="G75" s="63"/>
      <c r="H75" s="63"/>
      <c r="I75" s="63"/>
      <c r="J75" s="63"/>
      <c r="K75" s="63"/>
      <c r="L75" s="63"/>
    </row>
    <row r="76" spans="1:12" x14ac:dyDescent="0.25">
      <c r="A76" s="19"/>
      <c r="B76" s="64"/>
      <c r="C76" s="64"/>
      <c r="D76" s="64"/>
      <c r="E76" s="64"/>
      <c r="F76" s="64"/>
      <c r="G76" s="64"/>
      <c r="H76" s="64"/>
      <c r="I76" s="64"/>
      <c r="J76" s="64"/>
      <c r="K76" s="64"/>
      <c r="L76" s="64"/>
    </row>
    <row r="77" spans="1:12" ht="115.5" x14ac:dyDescent="0.25">
      <c r="A77" s="19"/>
      <c r="B77" s="16">
        <v>-1</v>
      </c>
      <c r="C77" s="12" t="s">
        <v>760</v>
      </c>
    </row>
    <row r="78" spans="1:12" ht="153.75" x14ac:dyDescent="0.25">
      <c r="A78" s="19"/>
      <c r="B78" s="16">
        <v>-2</v>
      </c>
      <c r="C78" s="12" t="s">
        <v>761</v>
      </c>
    </row>
    <row r="79" spans="1:12" ht="115.5" x14ac:dyDescent="0.25">
      <c r="A79" s="19"/>
      <c r="B79" s="16">
        <v>-3</v>
      </c>
      <c r="C79" s="12" t="s">
        <v>762</v>
      </c>
    </row>
    <row r="80" spans="1:12" ht="90" x14ac:dyDescent="0.25">
      <c r="A80" s="19"/>
      <c r="B80" s="16">
        <v>-4</v>
      </c>
      <c r="C80" s="12" t="s">
        <v>763</v>
      </c>
    </row>
    <row r="81" spans="1:12" ht="409.6" x14ac:dyDescent="0.25">
      <c r="A81" s="19"/>
      <c r="B81" s="16">
        <v>-5</v>
      </c>
      <c r="C81" s="12" t="s">
        <v>764</v>
      </c>
    </row>
    <row r="82" spans="1:12" x14ac:dyDescent="0.25">
      <c r="A82" s="19"/>
      <c r="B82" s="28" t="s">
        <v>765</v>
      </c>
      <c r="C82" s="28"/>
      <c r="D82" s="28"/>
      <c r="E82" s="28"/>
      <c r="F82" s="28"/>
      <c r="G82" s="28"/>
      <c r="H82" s="28"/>
      <c r="I82" s="28"/>
      <c r="J82" s="28"/>
      <c r="K82" s="28"/>
      <c r="L82" s="28"/>
    </row>
    <row r="83" spans="1:12" ht="38.25" customHeight="1" x14ac:dyDescent="0.25">
      <c r="A83" s="19"/>
      <c r="B83" s="21" t="s">
        <v>766</v>
      </c>
      <c r="C83" s="21"/>
      <c r="D83" s="21"/>
      <c r="E83" s="21"/>
      <c r="F83" s="21"/>
      <c r="G83" s="21"/>
      <c r="H83" s="21"/>
      <c r="I83" s="21"/>
      <c r="J83" s="21"/>
      <c r="K83" s="21"/>
      <c r="L83" s="21"/>
    </row>
    <row r="84" spans="1:12" ht="38.25" customHeight="1" x14ac:dyDescent="0.25">
      <c r="A84" s="19"/>
      <c r="B84" s="21" t="s">
        <v>767</v>
      </c>
      <c r="C84" s="21"/>
      <c r="D84" s="21"/>
      <c r="E84" s="21"/>
      <c r="F84" s="21"/>
      <c r="G84" s="21"/>
      <c r="H84" s="21"/>
      <c r="I84" s="21"/>
      <c r="J84" s="21"/>
      <c r="K84" s="21"/>
      <c r="L84" s="21"/>
    </row>
    <row r="85" spans="1:12" ht="25.5" customHeight="1" x14ac:dyDescent="0.25">
      <c r="A85" s="19"/>
      <c r="B85" s="21" t="s">
        <v>768</v>
      </c>
      <c r="C85" s="21"/>
      <c r="D85" s="21"/>
      <c r="E85" s="21"/>
      <c r="F85" s="21"/>
      <c r="G85" s="21"/>
      <c r="H85" s="21"/>
      <c r="I85" s="21"/>
      <c r="J85" s="21"/>
      <c r="K85" s="21"/>
      <c r="L85" s="21"/>
    </row>
    <row r="86" spans="1:12" ht="25.5" customHeight="1" x14ac:dyDescent="0.25">
      <c r="A86" s="19"/>
      <c r="B86" s="21" t="s">
        <v>769</v>
      </c>
      <c r="C86" s="21"/>
      <c r="D86" s="21"/>
      <c r="E86" s="21"/>
      <c r="F86" s="21"/>
      <c r="G86" s="21"/>
      <c r="H86" s="21"/>
      <c r="I86" s="21"/>
      <c r="J86" s="21"/>
      <c r="K86" s="21"/>
      <c r="L86" s="21"/>
    </row>
    <row r="87" spans="1:12" ht="63.75" customHeight="1" x14ac:dyDescent="0.25">
      <c r="A87" s="19"/>
      <c r="B87" s="21" t="s">
        <v>770</v>
      </c>
      <c r="C87" s="21"/>
      <c r="D87" s="21"/>
      <c r="E87" s="21"/>
      <c r="F87" s="21"/>
      <c r="G87" s="21"/>
      <c r="H87" s="21"/>
      <c r="I87" s="21"/>
      <c r="J87" s="21"/>
      <c r="K87" s="21"/>
      <c r="L87" s="21"/>
    </row>
    <row r="88" spans="1:12" ht="25.5" customHeight="1" x14ac:dyDescent="0.25">
      <c r="A88" s="19"/>
      <c r="B88" s="21" t="s">
        <v>771</v>
      </c>
      <c r="C88" s="21"/>
      <c r="D88" s="21"/>
      <c r="E88" s="21"/>
      <c r="F88" s="21"/>
      <c r="G88" s="21"/>
      <c r="H88" s="21"/>
      <c r="I88" s="21"/>
      <c r="J88" s="21"/>
      <c r="K88" s="21"/>
      <c r="L88" s="21"/>
    </row>
    <row r="89" spans="1:12" ht="25.5" customHeight="1" x14ac:dyDescent="0.25">
      <c r="A89" s="19"/>
      <c r="B89" s="21" t="s">
        <v>772</v>
      </c>
      <c r="C89" s="21"/>
      <c r="D89" s="21"/>
      <c r="E89" s="21"/>
      <c r="F89" s="21"/>
      <c r="G89" s="21"/>
      <c r="H89" s="21"/>
      <c r="I89" s="21"/>
      <c r="J89" s="21"/>
      <c r="K89" s="21"/>
      <c r="L89" s="21"/>
    </row>
    <row r="90" spans="1:12" x14ac:dyDescent="0.25">
      <c r="A90" s="19"/>
      <c r="B90" s="21" t="s">
        <v>773</v>
      </c>
      <c r="C90" s="21"/>
      <c r="D90" s="21"/>
      <c r="E90" s="21"/>
      <c r="F90" s="21"/>
      <c r="G90" s="21"/>
      <c r="H90" s="21"/>
      <c r="I90" s="21"/>
      <c r="J90" s="21"/>
      <c r="K90" s="21"/>
      <c r="L90" s="21"/>
    </row>
    <row r="91" spans="1:12" x14ac:dyDescent="0.25">
      <c r="A91" s="19"/>
      <c r="B91" s="24"/>
      <c r="C91" s="24"/>
      <c r="D91" s="24"/>
      <c r="E91" s="24"/>
      <c r="F91" s="24"/>
      <c r="G91" s="24"/>
      <c r="H91" s="24"/>
      <c r="I91" s="24"/>
      <c r="J91" s="24"/>
      <c r="K91" s="24"/>
      <c r="L91" s="24"/>
    </row>
  </sheetData>
  <mergeCells count="36">
    <mergeCell ref="B91:L91"/>
    <mergeCell ref="B85:L85"/>
    <mergeCell ref="B86:L86"/>
    <mergeCell ref="B87:L87"/>
    <mergeCell ref="B88:L88"/>
    <mergeCell ref="B89:L89"/>
    <mergeCell ref="B90:L90"/>
    <mergeCell ref="B56:L56"/>
    <mergeCell ref="B57:L57"/>
    <mergeCell ref="B76:L76"/>
    <mergeCell ref="B82:L82"/>
    <mergeCell ref="B83:L83"/>
    <mergeCell ref="B84:L84"/>
    <mergeCell ref="B6:L6"/>
    <mergeCell ref="B7:L7"/>
    <mergeCell ref="B8:L8"/>
    <mergeCell ref="B26:L26"/>
    <mergeCell ref="B27:L27"/>
    <mergeCell ref="B46:L46"/>
    <mergeCell ref="D58:E58"/>
    <mergeCell ref="G58:H58"/>
    <mergeCell ref="J58:K58"/>
    <mergeCell ref="A1:A2"/>
    <mergeCell ref="B1:L1"/>
    <mergeCell ref="B2:L2"/>
    <mergeCell ref="B3:L3"/>
    <mergeCell ref="A4:A91"/>
    <mergeCell ref="B4:L4"/>
    <mergeCell ref="B5:L5"/>
    <mergeCell ref="D9:E9"/>
    <mergeCell ref="G9:H9"/>
    <mergeCell ref="D28:E28"/>
    <mergeCell ref="G28:H28"/>
    <mergeCell ref="D48:E48"/>
    <mergeCell ref="G48:H48"/>
    <mergeCell ref="B47:L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28515625" customWidth="1"/>
    <col min="4" max="4" width="3.85546875" customWidth="1"/>
    <col min="5" max="5" width="9.85546875" customWidth="1"/>
    <col min="6" max="6" width="1.28515625" customWidth="1"/>
    <col min="7" max="7" width="3.85546875" customWidth="1"/>
    <col min="8" max="8" width="9.85546875" customWidth="1"/>
    <col min="9" max="9" width="1.28515625" customWidth="1"/>
  </cols>
  <sheetData>
    <row r="1" spans="1:9" ht="15" customHeight="1" x14ac:dyDescent="0.25">
      <c r="A1" s="8" t="s">
        <v>77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74</v>
      </c>
      <c r="B3" s="18"/>
      <c r="C3" s="18"/>
      <c r="D3" s="18"/>
      <c r="E3" s="18"/>
      <c r="F3" s="18"/>
      <c r="G3" s="18"/>
      <c r="H3" s="18"/>
      <c r="I3" s="18"/>
    </row>
    <row r="4" spans="1:9" ht="15.75" x14ac:dyDescent="0.25">
      <c r="A4" s="19" t="s">
        <v>774</v>
      </c>
      <c r="B4" s="27"/>
      <c r="C4" s="27"/>
      <c r="D4" s="27"/>
      <c r="E4" s="27"/>
      <c r="F4" s="27"/>
      <c r="G4" s="27"/>
      <c r="H4" s="27"/>
      <c r="I4" s="27"/>
    </row>
    <row r="5" spans="1:9" x14ac:dyDescent="0.25">
      <c r="A5" s="19"/>
      <c r="B5" s="20" t="s">
        <v>775</v>
      </c>
      <c r="C5" s="20"/>
      <c r="D5" s="20"/>
      <c r="E5" s="20"/>
      <c r="F5" s="20"/>
      <c r="G5" s="20"/>
      <c r="H5" s="20"/>
      <c r="I5" s="20"/>
    </row>
    <row r="6" spans="1:9" ht="25.5" customHeight="1" x14ac:dyDescent="0.25">
      <c r="A6" s="19"/>
      <c r="B6" s="21" t="s">
        <v>776</v>
      </c>
      <c r="C6" s="21"/>
      <c r="D6" s="21"/>
      <c r="E6" s="21"/>
      <c r="F6" s="21"/>
      <c r="G6" s="21"/>
      <c r="H6" s="21"/>
      <c r="I6" s="21"/>
    </row>
    <row r="7" spans="1:9" ht="25.5" customHeight="1" x14ac:dyDescent="0.25">
      <c r="A7" s="19"/>
      <c r="B7" s="51" t="s">
        <v>345</v>
      </c>
      <c r="C7" s="51"/>
      <c r="D7" s="51"/>
      <c r="E7" s="51"/>
      <c r="F7" s="51"/>
      <c r="G7" s="51"/>
      <c r="H7" s="51"/>
      <c r="I7" s="51"/>
    </row>
    <row r="8" spans="1:9" ht="15.75" thickBot="1" x14ac:dyDescent="0.3">
      <c r="A8" s="19"/>
      <c r="B8" s="11"/>
      <c r="C8" s="32"/>
      <c r="D8" s="50">
        <v>2014</v>
      </c>
      <c r="E8" s="50"/>
      <c r="F8" s="32"/>
      <c r="G8" s="50">
        <v>2013</v>
      </c>
      <c r="H8" s="50"/>
      <c r="I8" s="32"/>
    </row>
    <row r="9" spans="1:9" x14ac:dyDescent="0.25">
      <c r="A9" s="19"/>
      <c r="B9" s="34" t="s">
        <v>777</v>
      </c>
      <c r="C9" s="35"/>
      <c r="D9" s="35" t="s">
        <v>347</v>
      </c>
      <c r="E9" s="36" t="s">
        <v>778</v>
      </c>
      <c r="F9" s="35"/>
      <c r="G9" s="35" t="s">
        <v>347</v>
      </c>
      <c r="H9" s="36" t="s">
        <v>724</v>
      </c>
      <c r="I9" s="35"/>
    </row>
    <row r="10" spans="1:9" x14ac:dyDescent="0.25">
      <c r="A10" s="19"/>
      <c r="B10" s="37" t="s">
        <v>779</v>
      </c>
      <c r="C10" s="38"/>
      <c r="D10" s="38"/>
      <c r="E10" s="39" t="s">
        <v>780</v>
      </c>
      <c r="F10" s="38"/>
      <c r="G10" s="38"/>
      <c r="H10" s="39" t="s">
        <v>781</v>
      </c>
      <c r="I10" s="38"/>
    </row>
    <row r="11" spans="1:9" x14ac:dyDescent="0.25">
      <c r="A11" s="19"/>
      <c r="B11" s="34" t="s">
        <v>782</v>
      </c>
      <c r="C11" s="35"/>
      <c r="D11" s="35"/>
      <c r="E11" s="44" t="s">
        <v>362</v>
      </c>
      <c r="F11" s="35"/>
      <c r="G11" s="35"/>
      <c r="H11" s="36" t="s">
        <v>390</v>
      </c>
      <c r="I11" s="35"/>
    </row>
    <row r="12" spans="1:9" x14ac:dyDescent="0.25">
      <c r="A12" s="19"/>
      <c r="B12" s="37" t="s">
        <v>783</v>
      </c>
      <c r="C12" s="38"/>
      <c r="D12" s="38"/>
      <c r="E12" s="39" t="s">
        <v>379</v>
      </c>
      <c r="F12" s="38"/>
      <c r="G12" s="38"/>
      <c r="H12" s="39" t="s">
        <v>381</v>
      </c>
      <c r="I12" s="38"/>
    </row>
    <row r="13" spans="1:9" ht="15.75" thickBot="1" x14ac:dyDescent="0.3">
      <c r="A13" s="19"/>
      <c r="B13" s="40" t="s">
        <v>353</v>
      </c>
      <c r="C13" s="40" t="s">
        <v>353</v>
      </c>
      <c r="D13" s="41" t="s">
        <v>354</v>
      </c>
      <c r="E13" s="42" t="s">
        <v>354</v>
      </c>
      <c r="F13" s="40" t="s">
        <v>353</v>
      </c>
      <c r="G13" s="41" t="s">
        <v>354</v>
      </c>
      <c r="H13" s="42" t="s">
        <v>354</v>
      </c>
      <c r="I13" s="40" t="s">
        <v>353</v>
      </c>
    </row>
    <row r="14" spans="1:9" x14ac:dyDescent="0.25">
      <c r="A14" s="19"/>
      <c r="B14" s="57" t="s">
        <v>784</v>
      </c>
      <c r="C14" s="35"/>
      <c r="D14" s="48" t="s">
        <v>347</v>
      </c>
      <c r="E14" s="49" t="s">
        <v>785</v>
      </c>
      <c r="F14" s="35"/>
      <c r="G14" s="48" t="s">
        <v>347</v>
      </c>
      <c r="H14" s="49" t="s">
        <v>786</v>
      </c>
      <c r="I14" s="35"/>
    </row>
    <row r="15" spans="1:9" ht="15.75" thickBot="1" x14ac:dyDescent="0.3">
      <c r="A15" s="19"/>
      <c r="B15" s="40" t="s">
        <v>353</v>
      </c>
      <c r="C15" s="40" t="s">
        <v>353</v>
      </c>
      <c r="D15" s="41" t="s">
        <v>354</v>
      </c>
      <c r="E15" s="42" t="s">
        <v>354</v>
      </c>
      <c r="F15" s="40" t="s">
        <v>353</v>
      </c>
      <c r="G15" s="41" t="s">
        <v>354</v>
      </c>
      <c r="H15" s="42" t="s">
        <v>354</v>
      </c>
      <c r="I15" s="40" t="s">
        <v>353</v>
      </c>
    </row>
    <row r="16" spans="1:9" ht="15.75" thickBot="1" x14ac:dyDescent="0.3">
      <c r="A16" s="19"/>
      <c r="B16" s="40" t="s">
        <v>353</v>
      </c>
      <c r="C16" s="40" t="s">
        <v>353</v>
      </c>
      <c r="D16" s="41" t="s">
        <v>354</v>
      </c>
      <c r="E16" s="42" t="s">
        <v>354</v>
      </c>
      <c r="F16" s="40" t="s">
        <v>353</v>
      </c>
      <c r="G16" s="41" t="s">
        <v>354</v>
      </c>
      <c r="H16" s="42" t="s">
        <v>354</v>
      </c>
      <c r="I16" s="40" t="s">
        <v>354</v>
      </c>
    </row>
    <row r="17" spans="1:9" ht="15.75" x14ac:dyDescent="0.25">
      <c r="A17" s="19"/>
      <c r="B17" s="23"/>
      <c r="C17" s="23"/>
      <c r="D17" s="23"/>
      <c r="E17" s="23"/>
      <c r="F17" s="23"/>
      <c r="G17" s="23"/>
      <c r="H17" s="23"/>
      <c r="I17" s="23"/>
    </row>
    <row r="18" spans="1:9" x14ac:dyDescent="0.25">
      <c r="A18" s="19"/>
      <c r="B18" s="24"/>
      <c r="C18" s="24"/>
      <c r="D18" s="24"/>
      <c r="E18" s="24"/>
      <c r="F18" s="24"/>
      <c r="G18" s="24"/>
      <c r="H18" s="24"/>
      <c r="I18" s="24"/>
    </row>
  </sheetData>
  <mergeCells count="13">
    <mergeCell ref="B7:I7"/>
    <mergeCell ref="B17:I17"/>
    <mergeCell ref="B18:I18"/>
    <mergeCell ref="D8:E8"/>
    <mergeCell ref="G8:H8"/>
    <mergeCell ref="A1:A2"/>
    <mergeCell ref="B1:I1"/>
    <mergeCell ref="B2:I2"/>
    <mergeCell ref="B3:I3"/>
    <mergeCell ref="A4:A18"/>
    <mergeCell ref="B4:I4"/>
    <mergeCell ref="B5:I5"/>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9" bestFit="1" customWidth="1"/>
    <col min="2" max="2" width="36.5703125" bestFit="1" customWidth="1"/>
    <col min="3" max="3" width="3.7109375" customWidth="1"/>
    <col min="4" max="4" width="11.42578125" customWidth="1"/>
    <col min="5" max="5" width="34" customWidth="1"/>
    <col min="6" max="6" width="3.7109375" customWidth="1"/>
    <col min="7" max="7" width="11.42578125" customWidth="1"/>
    <col min="8" max="8" width="34" customWidth="1"/>
    <col min="9" max="9" width="3.7109375" customWidth="1"/>
  </cols>
  <sheetData>
    <row r="1" spans="1:9" ht="15" customHeight="1" x14ac:dyDescent="0.25">
      <c r="A1" s="8" t="s">
        <v>78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87</v>
      </c>
      <c r="B3" s="18"/>
      <c r="C3" s="18"/>
      <c r="D3" s="18"/>
      <c r="E3" s="18"/>
      <c r="F3" s="18"/>
      <c r="G3" s="18"/>
      <c r="H3" s="18"/>
      <c r="I3" s="18"/>
    </row>
    <row r="4" spans="1:9" x14ac:dyDescent="0.25">
      <c r="A4" s="19" t="s">
        <v>787</v>
      </c>
      <c r="B4" s="20" t="s">
        <v>788</v>
      </c>
      <c r="C4" s="20"/>
      <c r="D4" s="20"/>
      <c r="E4" s="20"/>
      <c r="F4" s="20"/>
      <c r="G4" s="20"/>
      <c r="H4" s="20"/>
      <c r="I4" s="20"/>
    </row>
    <row r="5" spans="1:9" x14ac:dyDescent="0.25">
      <c r="A5" s="19"/>
      <c r="B5" s="21" t="s">
        <v>789</v>
      </c>
      <c r="C5" s="21"/>
      <c r="D5" s="21"/>
      <c r="E5" s="21"/>
      <c r="F5" s="21"/>
      <c r="G5" s="21"/>
      <c r="H5" s="21"/>
      <c r="I5" s="21"/>
    </row>
    <row r="6" spans="1:9" x14ac:dyDescent="0.25">
      <c r="A6" s="19"/>
      <c r="B6" s="51" t="s">
        <v>345</v>
      </c>
      <c r="C6" s="51"/>
      <c r="D6" s="51"/>
      <c r="E6" s="51"/>
      <c r="F6" s="51"/>
      <c r="G6" s="51"/>
      <c r="H6" s="51"/>
      <c r="I6" s="51"/>
    </row>
    <row r="7" spans="1:9" ht="15.75" thickBot="1" x14ac:dyDescent="0.3">
      <c r="A7" s="19"/>
      <c r="B7" s="11"/>
      <c r="C7" s="32"/>
      <c r="D7" s="50">
        <v>2014</v>
      </c>
      <c r="E7" s="50"/>
      <c r="F7" s="32"/>
      <c r="G7" s="50">
        <v>2013</v>
      </c>
      <c r="H7" s="50"/>
      <c r="I7" s="32"/>
    </row>
    <row r="8" spans="1:9" x14ac:dyDescent="0.25">
      <c r="A8" s="19"/>
      <c r="B8" s="34" t="s">
        <v>790</v>
      </c>
      <c r="C8" s="35"/>
      <c r="D8" s="35" t="s">
        <v>347</v>
      </c>
      <c r="E8" s="36" t="s">
        <v>791</v>
      </c>
      <c r="F8" s="35"/>
      <c r="G8" s="35" t="s">
        <v>347</v>
      </c>
      <c r="H8" s="36" t="s">
        <v>792</v>
      </c>
      <c r="I8" s="35"/>
    </row>
    <row r="9" spans="1:9" x14ac:dyDescent="0.25">
      <c r="A9" s="19"/>
      <c r="B9" s="37" t="s">
        <v>793</v>
      </c>
      <c r="C9" s="38"/>
      <c r="D9" s="38"/>
      <c r="E9" s="39" t="s">
        <v>794</v>
      </c>
      <c r="F9" s="38"/>
      <c r="G9" s="38"/>
      <c r="H9" s="39" t="s">
        <v>699</v>
      </c>
      <c r="I9" s="38"/>
    </row>
    <row r="10" spans="1:9" ht="26.25" x14ac:dyDescent="0.25">
      <c r="A10" s="19"/>
      <c r="B10" s="34" t="s">
        <v>795</v>
      </c>
      <c r="C10" s="35"/>
      <c r="D10" s="35"/>
      <c r="E10" s="36" t="s">
        <v>796</v>
      </c>
      <c r="F10" s="35"/>
      <c r="G10" s="35"/>
      <c r="H10" s="36" t="s">
        <v>497</v>
      </c>
      <c r="I10" s="35"/>
    </row>
    <row r="11" spans="1:9" x14ac:dyDescent="0.25">
      <c r="A11" s="19"/>
      <c r="B11" s="37" t="s">
        <v>797</v>
      </c>
      <c r="C11" s="38"/>
      <c r="D11" s="38"/>
      <c r="E11" s="39" t="s">
        <v>798</v>
      </c>
      <c r="F11" s="38"/>
      <c r="G11" s="38"/>
      <c r="H11" s="39" t="s">
        <v>799</v>
      </c>
      <c r="I11" s="38"/>
    </row>
    <row r="12" spans="1:9" ht="15.75" thickBot="1" x14ac:dyDescent="0.3">
      <c r="A12" s="19"/>
      <c r="B12" s="40" t="s">
        <v>353</v>
      </c>
      <c r="C12" s="40" t="s">
        <v>353</v>
      </c>
      <c r="D12" s="41" t="s">
        <v>354</v>
      </c>
      <c r="E12" s="42" t="s">
        <v>354</v>
      </c>
      <c r="F12" s="40" t="s">
        <v>353</v>
      </c>
      <c r="G12" s="41" t="s">
        <v>354</v>
      </c>
      <c r="H12" s="42" t="s">
        <v>354</v>
      </c>
      <c r="I12" s="40" t="s">
        <v>353</v>
      </c>
    </row>
    <row r="13" spans="1:9" x14ac:dyDescent="0.25">
      <c r="A13" s="19"/>
      <c r="B13" s="57" t="s">
        <v>800</v>
      </c>
      <c r="C13" s="35"/>
      <c r="D13" s="48" t="s">
        <v>347</v>
      </c>
      <c r="E13" s="49" t="s">
        <v>801</v>
      </c>
      <c r="F13" s="35"/>
      <c r="G13" s="48" t="s">
        <v>347</v>
      </c>
      <c r="H13" s="49" t="s">
        <v>802</v>
      </c>
      <c r="I13" s="35"/>
    </row>
    <row r="14" spans="1:9" ht="15.75" thickBot="1" x14ac:dyDescent="0.3">
      <c r="A14" s="19"/>
      <c r="B14" s="40" t="s">
        <v>353</v>
      </c>
      <c r="C14" s="40" t="s">
        <v>353</v>
      </c>
      <c r="D14" s="41" t="s">
        <v>354</v>
      </c>
      <c r="E14" s="42" t="s">
        <v>354</v>
      </c>
      <c r="F14" s="40" t="s">
        <v>353</v>
      </c>
      <c r="G14" s="41" t="s">
        <v>354</v>
      </c>
      <c r="H14" s="42" t="s">
        <v>354</v>
      </c>
      <c r="I14" s="40" t="s">
        <v>353</v>
      </c>
    </row>
    <row r="15" spans="1:9" ht="15.75" thickBot="1" x14ac:dyDescent="0.3">
      <c r="A15" s="19"/>
      <c r="B15" s="40" t="s">
        <v>353</v>
      </c>
      <c r="C15" s="40" t="s">
        <v>353</v>
      </c>
      <c r="D15" s="41" t="s">
        <v>354</v>
      </c>
      <c r="E15" s="42" t="s">
        <v>354</v>
      </c>
      <c r="F15" s="40" t="s">
        <v>353</v>
      </c>
      <c r="G15" s="41" t="s">
        <v>354</v>
      </c>
      <c r="H15" s="42" t="s">
        <v>354</v>
      </c>
      <c r="I15" s="40" t="s">
        <v>354</v>
      </c>
    </row>
    <row r="16" spans="1:9" ht="38.25" customHeight="1" x14ac:dyDescent="0.25">
      <c r="A16" s="19"/>
      <c r="B16" s="21" t="s">
        <v>803</v>
      </c>
      <c r="C16" s="21"/>
      <c r="D16" s="21"/>
      <c r="E16" s="21"/>
      <c r="F16" s="21"/>
      <c r="G16" s="21"/>
      <c r="H16" s="21"/>
      <c r="I16" s="21"/>
    </row>
    <row r="17" spans="1:9" x14ac:dyDescent="0.25">
      <c r="A17" s="19"/>
      <c r="B17" s="70"/>
      <c r="C17" s="70"/>
      <c r="D17" s="70"/>
      <c r="E17" s="70"/>
      <c r="F17" s="70"/>
      <c r="G17" s="70"/>
      <c r="H17" s="70"/>
      <c r="I17" s="70"/>
    </row>
    <row r="18" spans="1:9" x14ac:dyDescent="0.25">
      <c r="A18" s="19"/>
      <c r="B18" s="24"/>
      <c r="C18" s="24"/>
      <c r="D18" s="24"/>
      <c r="E18" s="24"/>
      <c r="F18" s="24"/>
      <c r="G18" s="24"/>
      <c r="H18" s="24"/>
      <c r="I18" s="24"/>
    </row>
  </sheetData>
  <mergeCells count="13">
    <mergeCell ref="B16:I16"/>
    <mergeCell ref="B17:I17"/>
    <mergeCell ref="B18:I18"/>
    <mergeCell ref="D7:E7"/>
    <mergeCell ref="G7:H7"/>
    <mergeCell ref="A1:A2"/>
    <mergeCell ref="B1:I1"/>
    <mergeCell ref="B2:I2"/>
    <mergeCell ref="B3:I3"/>
    <mergeCell ref="A4:A18"/>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x14ac:dyDescent="0.25">
      <c r="A2" s="1" t="s">
        <v>27</v>
      </c>
      <c r="B2" s="8"/>
      <c r="C2" s="8"/>
    </row>
    <row r="3" spans="1:3" x14ac:dyDescent="0.25">
      <c r="A3" s="3" t="s">
        <v>29</v>
      </c>
      <c r="B3" s="4"/>
      <c r="C3" s="4"/>
    </row>
    <row r="4" spans="1:3" x14ac:dyDescent="0.25">
      <c r="A4" s="2" t="s">
        <v>30</v>
      </c>
      <c r="B4" s="9">
        <v>268.60000000000002</v>
      </c>
      <c r="C4" s="9">
        <v>282.2</v>
      </c>
    </row>
    <row r="5" spans="1:3" ht="45" x14ac:dyDescent="0.25">
      <c r="A5" s="2" t="s">
        <v>31</v>
      </c>
      <c r="B5" s="4">
        <v>209.9</v>
      </c>
      <c r="C5" s="4">
        <v>554.29999999999995</v>
      </c>
    </row>
    <row r="6" spans="1:3" x14ac:dyDescent="0.25">
      <c r="A6" s="2" t="s">
        <v>32</v>
      </c>
      <c r="B6" s="4">
        <v>154.80000000000001</v>
      </c>
      <c r="C6" s="4">
        <v>501.4</v>
      </c>
    </row>
    <row r="7" spans="1:3" x14ac:dyDescent="0.25">
      <c r="A7" s="2" t="s">
        <v>33</v>
      </c>
      <c r="B7" s="4">
        <v>126.5</v>
      </c>
      <c r="C7" s="4">
        <v>117.8</v>
      </c>
    </row>
    <row r="8" spans="1:3" x14ac:dyDescent="0.25">
      <c r="A8" s="2" t="s">
        <v>34</v>
      </c>
      <c r="B8" s="4">
        <v>330.3</v>
      </c>
      <c r="C8" s="4">
        <v>294.2</v>
      </c>
    </row>
    <row r="9" spans="1:3" x14ac:dyDescent="0.25">
      <c r="A9" s="2" t="s">
        <v>35</v>
      </c>
      <c r="B9" s="10">
        <v>7772.9</v>
      </c>
      <c r="C9" s="10">
        <v>8551.7999999999993</v>
      </c>
    </row>
    <row r="10" spans="1:3" x14ac:dyDescent="0.25">
      <c r="A10" s="3" t="s">
        <v>36</v>
      </c>
      <c r="B10" s="4"/>
      <c r="C10" s="4"/>
    </row>
    <row r="11" spans="1:3" x14ac:dyDescent="0.25">
      <c r="A11" s="2" t="s">
        <v>37</v>
      </c>
      <c r="B11" s="4">
        <v>228.3</v>
      </c>
      <c r="C11" s="4">
        <v>216.6</v>
      </c>
    </row>
    <row r="12" spans="1:3" x14ac:dyDescent="0.25">
      <c r="A12" s="2" t="s">
        <v>38</v>
      </c>
      <c r="B12" s="10">
        <v>5215.5</v>
      </c>
      <c r="C12" s="10">
        <v>6015.9</v>
      </c>
    </row>
    <row r="13" spans="1:3" x14ac:dyDescent="0.25">
      <c r="A13" s="2" t="s">
        <v>39</v>
      </c>
      <c r="B13" s="4" t="s">
        <v>40</v>
      </c>
      <c r="C13" s="4" t="s">
        <v>40</v>
      </c>
    </row>
    <row r="14" spans="1:3" ht="30" x14ac:dyDescent="0.25">
      <c r="A14" s="2" t="s">
        <v>41</v>
      </c>
      <c r="B14" s="4">
        <v>61.9</v>
      </c>
      <c r="C14" s="4">
        <v>403.3</v>
      </c>
    </row>
    <row r="15" spans="1:3" x14ac:dyDescent="0.25">
      <c r="A15" s="3" t="s">
        <v>42</v>
      </c>
      <c r="B15" s="4"/>
      <c r="C15" s="4"/>
    </row>
    <row r="16" spans="1:3" ht="45" x14ac:dyDescent="0.25">
      <c r="A16" s="2" t="s">
        <v>43</v>
      </c>
      <c r="B16" s="10">
        <v>2557.4</v>
      </c>
      <c r="C16" s="10">
        <v>2535.9</v>
      </c>
    </row>
    <row r="17" spans="1:3" x14ac:dyDescent="0.25">
      <c r="A17" s="2" t="s">
        <v>44</v>
      </c>
      <c r="B17" s="10">
        <v>7772.9</v>
      </c>
      <c r="C17" s="10">
        <v>8551.7999999999993</v>
      </c>
    </row>
    <row r="18" spans="1:3" ht="30" x14ac:dyDescent="0.25">
      <c r="A18" s="2" t="s">
        <v>45</v>
      </c>
      <c r="B18" s="4"/>
      <c r="C18" s="4"/>
    </row>
    <row r="19" spans="1:3" x14ac:dyDescent="0.25">
      <c r="A19" s="3" t="s">
        <v>29</v>
      </c>
      <c r="B19" s="4"/>
      <c r="C19" s="4"/>
    </row>
    <row r="20" spans="1:3" x14ac:dyDescent="0.25">
      <c r="A20" s="2" t="s">
        <v>30</v>
      </c>
      <c r="B20" s="4">
        <v>175.6</v>
      </c>
      <c r="C20" s="4">
        <v>194.2</v>
      </c>
    </row>
    <row r="21" spans="1:3" x14ac:dyDescent="0.25">
      <c r="A21" s="2" t="s">
        <v>46</v>
      </c>
      <c r="B21" s="4">
        <v>161.1</v>
      </c>
      <c r="C21" s="4">
        <v>154.9</v>
      </c>
    </row>
    <row r="22" spans="1:3" x14ac:dyDescent="0.25">
      <c r="A22" s="2" t="s">
        <v>47</v>
      </c>
      <c r="B22" s="4">
        <v>24.1</v>
      </c>
      <c r="C22" s="4">
        <v>24.1</v>
      </c>
    </row>
    <row r="23" spans="1:3" ht="45" x14ac:dyDescent="0.25">
      <c r="A23" s="2" t="s">
        <v>31</v>
      </c>
      <c r="B23" s="4">
        <v>149.30000000000001</v>
      </c>
      <c r="C23" s="4">
        <v>148.1</v>
      </c>
    </row>
    <row r="24" spans="1:3" x14ac:dyDescent="0.25">
      <c r="A24" s="2" t="s">
        <v>32</v>
      </c>
      <c r="B24" s="4">
        <v>94.2</v>
      </c>
      <c r="C24" s="4">
        <v>95.2</v>
      </c>
    </row>
    <row r="25" spans="1:3" x14ac:dyDescent="0.25">
      <c r="A25" s="2" t="s">
        <v>48</v>
      </c>
      <c r="B25" s="4">
        <v>1</v>
      </c>
      <c r="C25" s="4">
        <v>1.2</v>
      </c>
    </row>
    <row r="26" spans="1:3" x14ac:dyDescent="0.25">
      <c r="A26" s="2" t="s">
        <v>33</v>
      </c>
      <c r="B26" s="4">
        <v>126.5</v>
      </c>
      <c r="C26" s="4">
        <v>117.8</v>
      </c>
    </row>
    <row r="27" spans="1:3" x14ac:dyDescent="0.25">
      <c r="A27" s="2" t="s">
        <v>49</v>
      </c>
      <c r="B27" s="4">
        <v>21.3</v>
      </c>
      <c r="C27" s="4">
        <v>24.8</v>
      </c>
    </row>
    <row r="28" spans="1:3" x14ac:dyDescent="0.25">
      <c r="A28" s="2" t="s">
        <v>50</v>
      </c>
      <c r="B28" s="4"/>
      <c r="C28" s="4">
        <v>32.200000000000003</v>
      </c>
    </row>
    <row r="29" spans="1:3" x14ac:dyDescent="0.25">
      <c r="A29" s="2" t="s">
        <v>34</v>
      </c>
      <c r="B29" s="4">
        <v>330.3</v>
      </c>
      <c r="C29" s="4">
        <v>294.2</v>
      </c>
    </row>
    <row r="30" spans="1:3" x14ac:dyDescent="0.25">
      <c r="A30" s="3" t="s">
        <v>36</v>
      </c>
      <c r="B30" s="4"/>
      <c r="C30" s="4"/>
    </row>
    <row r="31" spans="1:3" ht="30" x14ac:dyDescent="0.25">
      <c r="A31" s="2" t="s">
        <v>51</v>
      </c>
      <c r="B31" s="4">
        <v>39.5</v>
      </c>
      <c r="C31" s="4">
        <v>43.9</v>
      </c>
    </row>
    <row r="32" spans="1:3" x14ac:dyDescent="0.25">
      <c r="A32" s="2" t="s">
        <v>52</v>
      </c>
      <c r="B32" s="4">
        <v>132.1</v>
      </c>
      <c r="C32" s="4">
        <v>128.69999999999999</v>
      </c>
    </row>
    <row r="33" spans="1:3" x14ac:dyDescent="0.25">
      <c r="A33" s="2" t="s">
        <v>53</v>
      </c>
      <c r="B33" s="4"/>
      <c r="C33" s="4">
        <v>14.6</v>
      </c>
    </row>
    <row r="34" spans="1:3" x14ac:dyDescent="0.25">
      <c r="A34" s="2" t="s">
        <v>54</v>
      </c>
      <c r="B34" s="4">
        <v>289.89999999999998</v>
      </c>
      <c r="C34" s="4">
        <v>1</v>
      </c>
    </row>
    <row r="35" spans="1:3" x14ac:dyDescent="0.25">
      <c r="A35" s="2" t="s">
        <v>37</v>
      </c>
      <c r="B35" s="4">
        <v>228.3</v>
      </c>
      <c r="C35" s="4">
        <v>216.6</v>
      </c>
    </row>
    <row r="36" spans="1:3" x14ac:dyDescent="0.25">
      <c r="A36" s="2" t="s">
        <v>55</v>
      </c>
      <c r="B36" s="4">
        <v>47</v>
      </c>
      <c r="C36" s="4">
        <v>6.7</v>
      </c>
    </row>
    <row r="37" spans="1:3" x14ac:dyDescent="0.25">
      <c r="A37" s="2" t="s">
        <v>56</v>
      </c>
      <c r="B37" s="4">
        <v>37</v>
      </c>
      <c r="C37" s="10">
        <v>1040.7</v>
      </c>
    </row>
    <row r="38" spans="1:3" x14ac:dyDescent="0.25">
      <c r="A38" s="2" t="s">
        <v>57</v>
      </c>
      <c r="B38" s="4">
        <v>177</v>
      </c>
      <c r="C38" s="4">
        <v>2.5</v>
      </c>
    </row>
    <row r="39" spans="1:3" x14ac:dyDescent="0.25">
      <c r="A39" s="2" t="s">
        <v>58</v>
      </c>
      <c r="B39" s="4">
        <v>5.9</v>
      </c>
      <c r="C39" s="4">
        <v>6.4</v>
      </c>
    </row>
    <row r="40" spans="1:3" x14ac:dyDescent="0.25">
      <c r="A40" s="3" t="s">
        <v>42</v>
      </c>
      <c r="B40" s="4"/>
      <c r="C40" s="4"/>
    </row>
    <row r="41" spans="1:3" ht="45" x14ac:dyDescent="0.25">
      <c r="A41" s="2" t="s">
        <v>59</v>
      </c>
      <c r="B41" s="4">
        <v>0.1</v>
      </c>
      <c r="C41" s="4"/>
    </row>
    <row r="42" spans="1:3" x14ac:dyDescent="0.25">
      <c r="A42" s="2" t="s">
        <v>60</v>
      </c>
      <c r="B42" s="4">
        <v>31.1</v>
      </c>
      <c r="C42" s="4"/>
    </row>
    <row r="43" spans="1:3" x14ac:dyDescent="0.25">
      <c r="A43" s="2" t="s">
        <v>61</v>
      </c>
      <c r="B43" s="4"/>
      <c r="C43" s="4">
        <v>-449.8</v>
      </c>
    </row>
    <row r="44" spans="1:3" ht="30" x14ac:dyDescent="0.25">
      <c r="A44" s="2" t="s">
        <v>62</v>
      </c>
      <c r="B44" s="4">
        <v>5.3</v>
      </c>
      <c r="C44" s="4">
        <v>3</v>
      </c>
    </row>
    <row r="45" spans="1:3" x14ac:dyDescent="0.25">
      <c r="A45" s="2" t="s">
        <v>63</v>
      </c>
      <c r="B45" s="4">
        <v>0</v>
      </c>
      <c r="C45" s="4">
        <v>0.1</v>
      </c>
    </row>
    <row r="46" spans="1:3" x14ac:dyDescent="0.25">
      <c r="A46" s="2" t="s">
        <v>64</v>
      </c>
      <c r="B46" s="4"/>
      <c r="C46" s="4"/>
    </row>
    <row r="47" spans="1:3" x14ac:dyDescent="0.25">
      <c r="A47" s="3" t="s">
        <v>29</v>
      </c>
      <c r="B47" s="4"/>
      <c r="C47" s="4"/>
    </row>
    <row r="48" spans="1:3" x14ac:dyDescent="0.25">
      <c r="A48" s="2" t="s">
        <v>30</v>
      </c>
      <c r="B48" s="4">
        <v>93</v>
      </c>
      <c r="C48" s="4">
        <v>88</v>
      </c>
    </row>
    <row r="49" spans="1:3" x14ac:dyDescent="0.25">
      <c r="A49" s="2" t="s">
        <v>65</v>
      </c>
      <c r="B49" s="10">
        <v>2487.6999999999998</v>
      </c>
      <c r="C49" s="7">
        <v>2557</v>
      </c>
    </row>
    <row r="50" spans="1:3" x14ac:dyDescent="0.25">
      <c r="A50" s="2" t="s">
        <v>32</v>
      </c>
      <c r="B50" s="4">
        <v>60.6</v>
      </c>
      <c r="C50" s="4">
        <v>406.2</v>
      </c>
    </row>
    <row r="51" spans="1:3" x14ac:dyDescent="0.25">
      <c r="A51" s="2" t="s">
        <v>66</v>
      </c>
      <c r="B51" s="10">
        <v>4053.2</v>
      </c>
      <c r="C51" s="10">
        <v>4422.1000000000004</v>
      </c>
    </row>
    <row r="52" spans="1:3" x14ac:dyDescent="0.25">
      <c r="A52" s="2" t="s">
        <v>49</v>
      </c>
      <c r="B52" s="4">
        <v>89.2</v>
      </c>
      <c r="C52" s="4">
        <v>87</v>
      </c>
    </row>
    <row r="53" spans="1:3" x14ac:dyDescent="0.25">
      <c r="A53" s="3" t="s">
        <v>36</v>
      </c>
      <c r="B53" s="4"/>
      <c r="C53" s="4"/>
    </row>
    <row r="54" spans="1:3" ht="30" x14ac:dyDescent="0.25">
      <c r="A54" s="2" t="s">
        <v>51</v>
      </c>
      <c r="B54" s="4">
        <v>66.900000000000006</v>
      </c>
      <c r="C54" s="4">
        <v>33.5</v>
      </c>
    </row>
    <row r="55" spans="1:3" x14ac:dyDescent="0.25">
      <c r="A55" s="2" t="s">
        <v>56</v>
      </c>
      <c r="B55" s="4">
        <v>318.7</v>
      </c>
      <c r="C55" s="4">
        <v>604.70000000000005</v>
      </c>
    </row>
    <row r="56" spans="1:3" x14ac:dyDescent="0.25">
      <c r="A56" s="2" t="s">
        <v>57</v>
      </c>
      <c r="B56" s="10">
        <v>3777.2</v>
      </c>
      <c r="C56" s="10">
        <v>3783.1</v>
      </c>
    </row>
    <row r="57" spans="1:3" ht="30" x14ac:dyDescent="0.25">
      <c r="A57" s="2" t="s">
        <v>67</v>
      </c>
      <c r="B57" s="4">
        <v>16.399999999999999</v>
      </c>
      <c r="C57" s="4">
        <v>24.6</v>
      </c>
    </row>
    <row r="58" spans="1:3" x14ac:dyDescent="0.25">
      <c r="A58" s="2" t="s">
        <v>58</v>
      </c>
      <c r="B58" s="4">
        <v>79.599999999999994</v>
      </c>
      <c r="C58" s="4">
        <v>108.9</v>
      </c>
    </row>
    <row r="59" spans="1:3" ht="30" x14ac:dyDescent="0.25">
      <c r="A59" s="2" t="s">
        <v>41</v>
      </c>
      <c r="B59" s="4">
        <v>61.9</v>
      </c>
      <c r="C59" s="4">
        <v>403.3</v>
      </c>
    </row>
    <row r="60" spans="1:3" x14ac:dyDescent="0.25">
      <c r="A60" s="3" t="s">
        <v>42</v>
      </c>
      <c r="B60" s="4"/>
      <c r="C60" s="4"/>
    </row>
    <row r="61" spans="1:3" x14ac:dyDescent="0.25">
      <c r="A61" s="2" t="s">
        <v>63</v>
      </c>
      <c r="B61" s="6">
        <v>2459</v>
      </c>
      <c r="C61" s="9">
        <v>2579.30000000000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1" width="19.7109375" bestFit="1" customWidth="1"/>
    <col min="2" max="2" width="36.5703125" customWidth="1"/>
    <col min="3" max="3" width="36.5703125" bestFit="1" customWidth="1"/>
    <col min="4" max="4" width="4.140625" customWidth="1"/>
    <col min="5" max="5" width="15.28515625" customWidth="1"/>
    <col min="6" max="6" width="1.42578125" customWidth="1"/>
    <col min="7" max="7" width="4.140625" customWidth="1"/>
    <col min="8" max="8" width="15.28515625" customWidth="1"/>
    <col min="9" max="9" width="1.42578125" customWidth="1"/>
    <col min="10" max="10" width="36.5703125" customWidth="1"/>
    <col min="11" max="11" width="15.28515625" customWidth="1"/>
    <col min="12" max="12" width="34.140625" customWidth="1"/>
  </cols>
  <sheetData>
    <row r="1" spans="1:12" ht="15" customHeight="1" x14ac:dyDescent="0.25">
      <c r="A1" s="8" t="s">
        <v>80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04</v>
      </c>
      <c r="B3" s="18"/>
      <c r="C3" s="18"/>
      <c r="D3" s="18"/>
      <c r="E3" s="18"/>
      <c r="F3" s="18"/>
      <c r="G3" s="18"/>
      <c r="H3" s="18"/>
      <c r="I3" s="18"/>
      <c r="J3" s="18"/>
      <c r="K3" s="18"/>
      <c r="L3" s="18"/>
    </row>
    <row r="4" spans="1:12" x14ac:dyDescent="0.25">
      <c r="A4" s="19" t="s">
        <v>804</v>
      </c>
      <c r="B4" s="20" t="s">
        <v>805</v>
      </c>
      <c r="C4" s="20"/>
      <c r="D4" s="20"/>
      <c r="E4" s="20"/>
      <c r="F4" s="20"/>
      <c r="G4" s="20"/>
      <c r="H4" s="20"/>
      <c r="I4" s="20"/>
      <c r="J4" s="20"/>
      <c r="K4" s="20"/>
      <c r="L4" s="20"/>
    </row>
    <row r="5" spans="1:12" x14ac:dyDescent="0.25">
      <c r="A5" s="19"/>
      <c r="B5" s="21" t="s">
        <v>806</v>
      </c>
      <c r="C5" s="21"/>
      <c r="D5" s="21"/>
      <c r="E5" s="21"/>
      <c r="F5" s="21"/>
      <c r="G5" s="21"/>
      <c r="H5" s="21"/>
      <c r="I5" s="21"/>
      <c r="J5" s="21"/>
      <c r="K5" s="21"/>
      <c r="L5" s="21"/>
    </row>
    <row r="6" spans="1:12" x14ac:dyDescent="0.25">
      <c r="A6" s="19"/>
      <c r="B6" s="51" t="s">
        <v>345</v>
      </c>
      <c r="C6" s="51"/>
      <c r="D6" s="51"/>
      <c r="E6" s="51"/>
      <c r="F6" s="51"/>
      <c r="G6" s="51"/>
      <c r="H6" s="51"/>
      <c r="I6" s="51"/>
      <c r="J6" s="51"/>
      <c r="K6" s="51"/>
      <c r="L6" s="51"/>
    </row>
    <row r="7" spans="1:12" ht="15.75" thickBot="1" x14ac:dyDescent="0.3">
      <c r="A7" s="19"/>
      <c r="B7" s="67" t="s">
        <v>807</v>
      </c>
      <c r="C7" s="32"/>
      <c r="D7" s="50">
        <v>2014</v>
      </c>
      <c r="E7" s="50"/>
      <c r="F7" s="32"/>
      <c r="G7" s="50">
        <v>2013</v>
      </c>
      <c r="H7" s="50"/>
      <c r="I7" s="32"/>
      <c r="J7" s="33" t="s">
        <v>808</v>
      </c>
      <c r="K7" s="32"/>
      <c r="L7" s="33" t="s">
        <v>809</v>
      </c>
    </row>
    <row r="8" spans="1:12" x14ac:dyDescent="0.25">
      <c r="A8" s="19"/>
      <c r="B8" s="74" t="s">
        <v>810</v>
      </c>
      <c r="C8" s="75"/>
      <c r="D8" s="75"/>
      <c r="E8" s="76"/>
      <c r="F8" s="75"/>
      <c r="G8" s="75"/>
      <c r="H8" s="76"/>
      <c r="I8" s="75"/>
      <c r="J8" s="77"/>
      <c r="K8" s="75"/>
      <c r="L8" s="77"/>
    </row>
    <row r="9" spans="1:12" x14ac:dyDescent="0.25">
      <c r="A9" s="19"/>
      <c r="B9" s="96" t="s">
        <v>811</v>
      </c>
      <c r="C9" s="97"/>
      <c r="D9" s="97"/>
      <c r="E9" s="98" t="s">
        <v>812</v>
      </c>
      <c r="F9" s="97"/>
      <c r="G9" s="97"/>
      <c r="H9" s="99" t="s">
        <v>362</v>
      </c>
      <c r="I9" s="97"/>
      <c r="J9" s="82" t="s">
        <v>813</v>
      </c>
      <c r="K9" s="97"/>
      <c r="L9" s="100" t="s">
        <v>816</v>
      </c>
    </row>
    <row r="10" spans="1:12" x14ac:dyDescent="0.25">
      <c r="A10" s="19"/>
      <c r="B10" s="96"/>
      <c r="C10" s="97"/>
      <c r="D10" s="97"/>
      <c r="E10" s="98"/>
      <c r="F10" s="97"/>
      <c r="G10" s="97"/>
      <c r="H10" s="99"/>
      <c r="I10" s="97"/>
      <c r="J10" s="82" t="s">
        <v>814</v>
      </c>
      <c r="K10" s="97"/>
      <c r="L10" s="100"/>
    </row>
    <row r="11" spans="1:12" x14ac:dyDescent="0.25">
      <c r="A11" s="19"/>
      <c r="B11" s="96"/>
      <c r="C11" s="97"/>
      <c r="D11" s="97"/>
      <c r="E11" s="98"/>
      <c r="F11" s="97"/>
      <c r="G11" s="97"/>
      <c r="H11" s="99"/>
      <c r="I11" s="97"/>
      <c r="J11" s="82" t="s">
        <v>815</v>
      </c>
      <c r="K11" s="97"/>
      <c r="L11" s="100"/>
    </row>
    <row r="12" spans="1:12" x14ac:dyDescent="0.25">
      <c r="A12" s="19"/>
      <c r="B12" s="83" t="s">
        <v>817</v>
      </c>
      <c r="C12" s="75"/>
      <c r="D12" s="75"/>
      <c r="E12" s="76" t="s">
        <v>362</v>
      </c>
      <c r="F12" s="75"/>
      <c r="G12" s="75"/>
      <c r="H12" s="84" t="s">
        <v>818</v>
      </c>
      <c r="I12" s="75"/>
      <c r="J12" s="85">
        <v>5.2299999999999999E-2</v>
      </c>
      <c r="K12" s="75"/>
      <c r="L12" s="77" t="s">
        <v>819</v>
      </c>
    </row>
    <row r="13" spans="1:12" ht="15.75" thickBot="1" x14ac:dyDescent="0.3">
      <c r="A13" s="19"/>
      <c r="B13" s="86" t="s">
        <v>353</v>
      </c>
      <c r="C13" s="86" t="s">
        <v>353</v>
      </c>
      <c r="D13" s="87" t="s">
        <v>354</v>
      </c>
      <c r="E13" s="88" t="s">
        <v>354</v>
      </c>
      <c r="F13" s="86" t="s">
        <v>353</v>
      </c>
      <c r="G13" s="87" t="s">
        <v>354</v>
      </c>
      <c r="H13" s="88" t="s">
        <v>354</v>
      </c>
      <c r="I13" s="86" t="s">
        <v>353</v>
      </c>
      <c r="J13" s="89" t="s">
        <v>353</v>
      </c>
      <c r="K13" s="86" t="s">
        <v>353</v>
      </c>
      <c r="L13" s="89" t="s">
        <v>353</v>
      </c>
    </row>
    <row r="14" spans="1:12" x14ac:dyDescent="0.25">
      <c r="A14" s="19"/>
      <c r="B14" s="90" t="s">
        <v>820</v>
      </c>
      <c r="C14" s="79"/>
      <c r="D14" s="79"/>
      <c r="E14" s="91" t="s">
        <v>812</v>
      </c>
      <c r="F14" s="79"/>
      <c r="G14" s="79"/>
      <c r="H14" s="91" t="s">
        <v>818</v>
      </c>
      <c r="I14" s="79"/>
      <c r="J14" s="82"/>
      <c r="K14" s="79"/>
      <c r="L14" s="82"/>
    </row>
    <row r="15" spans="1:12" x14ac:dyDescent="0.25">
      <c r="A15" s="19"/>
      <c r="B15" s="74" t="s">
        <v>821</v>
      </c>
      <c r="C15" s="75"/>
      <c r="D15" s="75"/>
      <c r="E15" s="76"/>
      <c r="F15" s="75"/>
      <c r="G15" s="75"/>
      <c r="H15" s="76"/>
      <c r="I15" s="75"/>
      <c r="J15" s="77"/>
      <c r="K15" s="75"/>
      <c r="L15" s="77"/>
    </row>
    <row r="16" spans="1:12" x14ac:dyDescent="0.25">
      <c r="A16" s="19"/>
      <c r="B16" s="78" t="s">
        <v>822</v>
      </c>
      <c r="C16" s="79"/>
      <c r="D16" s="79"/>
      <c r="E16" s="80" t="s">
        <v>351</v>
      </c>
      <c r="F16" s="79"/>
      <c r="G16" s="79"/>
      <c r="H16" s="81" t="s">
        <v>362</v>
      </c>
      <c r="I16" s="79"/>
      <c r="J16" s="92">
        <v>0</v>
      </c>
      <c r="K16" s="79"/>
      <c r="L16" s="82" t="s">
        <v>823</v>
      </c>
    </row>
    <row r="17" spans="1:12" x14ac:dyDescent="0.25">
      <c r="A17" s="19"/>
      <c r="B17" s="101" t="s">
        <v>824</v>
      </c>
      <c r="C17" s="102"/>
      <c r="D17" s="102" t="s">
        <v>347</v>
      </c>
      <c r="E17" s="103" t="s">
        <v>362</v>
      </c>
      <c r="F17" s="102"/>
      <c r="G17" s="102" t="s">
        <v>347</v>
      </c>
      <c r="H17" s="104" t="s">
        <v>731</v>
      </c>
      <c r="I17" s="102"/>
      <c r="J17" s="77" t="s">
        <v>825</v>
      </c>
      <c r="K17" s="102"/>
      <c r="L17" s="105" t="s">
        <v>828</v>
      </c>
    </row>
    <row r="18" spans="1:12" x14ac:dyDescent="0.25">
      <c r="A18" s="19"/>
      <c r="B18" s="101"/>
      <c r="C18" s="102"/>
      <c r="D18" s="102"/>
      <c r="E18" s="103"/>
      <c r="F18" s="102"/>
      <c r="G18" s="102"/>
      <c r="H18" s="104"/>
      <c r="I18" s="102"/>
      <c r="J18" s="77" t="s">
        <v>826</v>
      </c>
      <c r="K18" s="102"/>
      <c r="L18" s="105"/>
    </row>
    <row r="19" spans="1:12" x14ac:dyDescent="0.25">
      <c r="A19" s="19"/>
      <c r="B19" s="101"/>
      <c r="C19" s="102"/>
      <c r="D19" s="102"/>
      <c r="E19" s="103"/>
      <c r="F19" s="102"/>
      <c r="G19" s="102"/>
      <c r="H19" s="104"/>
      <c r="I19" s="102"/>
      <c r="J19" s="77" t="s">
        <v>827</v>
      </c>
      <c r="K19" s="102"/>
      <c r="L19" s="105"/>
    </row>
    <row r="20" spans="1:12" x14ac:dyDescent="0.25">
      <c r="A20" s="19"/>
      <c r="B20" s="78" t="s">
        <v>829</v>
      </c>
      <c r="C20" s="79"/>
      <c r="D20" s="79"/>
      <c r="E20" s="81" t="s">
        <v>362</v>
      </c>
      <c r="F20" s="79"/>
      <c r="G20" s="79"/>
      <c r="H20" s="80" t="s">
        <v>732</v>
      </c>
      <c r="I20" s="79"/>
      <c r="J20" s="92">
        <v>6.3399999999999998E-2</v>
      </c>
      <c r="K20" s="79"/>
      <c r="L20" s="82" t="s">
        <v>830</v>
      </c>
    </row>
    <row r="21" spans="1:12" ht="15.75" thickBot="1" x14ac:dyDescent="0.3">
      <c r="A21" s="19"/>
      <c r="B21" s="86" t="s">
        <v>353</v>
      </c>
      <c r="C21" s="86" t="s">
        <v>353</v>
      </c>
      <c r="D21" s="87" t="s">
        <v>354</v>
      </c>
      <c r="E21" s="88" t="s">
        <v>354</v>
      </c>
      <c r="F21" s="86" t="s">
        <v>353</v>
      </c>
      <c r="G21" s="87" t="s">
        <v>354</v>
      </c>
      <c r="H21" s="88" t="s">
        <v>354</v>
      </c>
      <c r="I21" s="86" t="s">
        <v>353</v>
      </c>
      <c r="J21" s="89" t="s">
        <v>353</v>
      </c>
      <c r="K21" s="86" t="s">
        <v>353</v>
      </c>
      <c r="L21" s="89" t="s">
        <v>353</v>
      </c>
    </row>
    <row r="22" spans="1:12" x14ac:dyDescent="0.25">
      <c r="A22" s="19"/>
      <c r="B22" s="93" t="s">
        <v>831</v>
      </c>
      <c r="C22" s="75"/>
      <c r="D22" s="94" t="s">
        <v>347</v>
      </c>
      <c r="E22" s="95" t="s">
        <v>832</v>
      </c>
      <c r="F22" s="75"/>
      <c r="G22" s="94" t="s">
        <v>347</v>
      </c>
      <c r="H22" s="95" t="s">
        <v>833</v>
      </c>
      <c r="I22" s="75"/>
      <c r="J22" s="77"/>
      <c r="K22" s="75"/>
      <c r="L22" s="77"/>
    </row>
    <row r="23" spans="1:12" ht="15.75" thickBot="1" x14ac:dyDescent="0.3">
      <c r="A23" s="19"/>
      <c r="B23" s="86" t="s">
        <v>353</v>
      </c>
      <c r="C23" s="86" t="s">
        <v>353</v>
      </c>
      <c r="D23" s="87" t="s">
        <v>354</v>
      </c>
      <c r="E23" s="88" t="s">
        <v>354</v>
      </c>
      <c r="F23" s="86" t="s">
        <v>353</v>
      </c>
      <c r="G23" s="87" t="s">
        <v>354</v>
      </c>
      <c r="H23" s="88" t="s">
        <v>354</v>
      </c>
      <c r="I23" s="86" t="s">
        <v>353</v>
      </c>
      <c r="J23" s="89" t="s">
        <v>353</v>
      </c>
      <c r="K23" s="86" t="s">
        <v>353</v>
      </c>
      <c r="L23" s="89" t="s">
        <v>353</v>
      </c>
    </row>
    <row r="24" spans="1:12" ht="15.75" thickBot="1" x14ac:dyDescent="0.3">
      <c r="A24" s="19"/>
      <c r="B24" s="86" t="s">
        <v>353</v>
      </c>
      <c r="C24" s="86" t="s">
        <v>353</v>
      </c>
      <c r="D24" s="87" t="s">
        <v>354</v>
      </c>
      <c r="E24" s="88" t="s">
        <v>354</v>
      </c>
      <c r="F24" s="86" t="s">
        <v>353</v>
      </c>
      <c r="G24" s="87" t="s">
        <v>354</v>
      </c>
      <c r="H24" s="88" t="s">
        <v>354</v>
      </c>
      <c r="I24" s="86" t="s">
        <v>353</v>
      </c>
      <c r="J24" s="89" t="s">
        <v>353</v>
      </c>
      <c r="K24" s="86" t="s">
        <v>353</v>
      </c>
      <c r="L24" s="89" t="s">
        <v>354</v>
      </c>
    </row>
    <row r="25" spans="1:12" ht="25.5" customHeight="1" x14ac:dyDescent="0.25">
      <c r="A25" s="19"/>
      <c r="B25" s="21" t="s">
        <v>834</v>
      </c>
      <c r="C25" s="21"/>
      <c r="D25" s="21"/>
      <c r="E25" s="21"/>
      <c r="F25" s="21"/>
      <c r="G25" s="21"/>
      <c r="H25" s="21"/>
      <c r="I25" s="21"/>
      <c r="J25" s="21"/>
      <c r="K25" s="21"/>
      <c r="L25" s="21"/>
    </row>
    <row r="26" spans="1:12" x14ac:dyDescent="0.25">
      <c r="A26" s="19"/>
      <c r="B26" s="28" t="s">
        <v>835</v>
      </c>
      <c r="C26" s="28"/>
      <c r="D26" s="28"/>
      <c r="E26" s="28"/>
      <c r="F26" s="28"/>
      <c r="G26" s="28"/>
      <c r="H26" s="28"/>
      <c r="I26" s="28"/>
      <c r="J26" s="28"/>
      <c r="K26" s="28"/>
      <c r="L26" s="28"/>
    </row>
    <row r="27" spans="1:12" ht="140.25" customHeight="1" x14ac:dyDescent="0.25">
      <c r="A27" s="19"/>
      <c r="B27" s="21" t="s">
        <v>836</v>
      </c>
      <c r="C27" s="21"/>
      <c r="D27" s="21"/>
      <c r="E27" s="21"/>
      <c r="F27" s="21"/>
      <c r="G27" s="21"/>
      <c r="H27" s="21"/>
      <c r="I27" s="21"/>
      <c r="J27" s="21"/>
      <c r="K27" s="21"/>
      <c r="L27" s="21"/>
    </row>
    <row r="28" spans="1:12" x14ac:dyDescent="0.25">
      <c r="A28" s="19"/>
      <c r="B28" s="28" t="s">
        <v>837</v>
      </c>
      <c r="C28" s="28"/>
      <c r="D28" s="28"/>
      <c r="E28" s="28"/>
      <c r="F28" s="28"/>
      <c r="G28" s="28"/>
      <c r="H28" s="28"/>
      <c r="I28" s="28"/>
      <c r="J28" s="28"/>
      <c r="K28" s="28"/>
      <c r="L28" s="28"/>
    </row>
    <row r="29" spans="1:12" ht="25.5" customHeight="1" x14ac:dyDescent="0.25">
      <c r="A29" s="19"/>
      <c r="B29" s="21" t="s">
        <v>838</v>
      </c>
      <c r="C29" s="21"/>
      <c r="D29" s="21"/>
      <c r="E29" s="21"/>
      <c r="F29" s="21"/>
      <c r="G29" s="21"/>
      <c r="H29" s="21"/>
      <c r="I29" s="21"/>
      <c r="J29" s="21"/>
      <c r="K29" s="21"/>
      <c r="L29" s="21"/>
    </row>
    <row r="30" spans="1:12" x14ac:dyDescent="0.25">
      <c r="A30" s="19"/>
      <c r="B30" s="28" t="s">
        <v>839</v>
      </c>
      <c r="C30" s="28"/>
      <c r="D30" s="28"/>
      <c r="E30" s="28"/>
      <c r="F30" s="28"/>
      <c r="G30" s="28"/>
      <c r="H30" s="28"/>
      <c r="I30" s="28"/>
      <c r="J30" s="28"/>
      <c r="K30" s="28"/>
      <c r="L30" s="28"/>
    </row>
    <row r="31" spans="1:12" ht="38.25" customHeight="1" x14ac:dyDescent="0.25">
      <c r="A31" s="19"/>
      <c r="B31" s="21" t="s">
        <v>840</v>
      </c>
      <c r="C31" s="21"/>
      <c r="D31" s="21"/>
      <c r="E31" s="21"/>
      <c r="F31" s="21"/>
      <c r="G31" s="21"/>
      <c r="H31" s="21"/>
      <c r="I31" s="21"/>
      <c r="J31" s="21"/>
      <c r="K31" s="21"/>
      <c r="L31" s="21"/>
    </row>
    <row r="32" spans="1:12" x14ac:dyDescent="0.25">
      <c r="A32" s="19"/>
      <c r="B32" s="28" t="s">
        <v>841</v>
      </c>
      <c r="C32" s="28"/>
      <c r="D32" s="28"/>
      <c r="E32" s="28"/>
      <c r="F32" s="28"/>
      <c r="G32" s="28"/>
      <c r="H32" s="28"/>
      <c r="I32" s="28"/>
      <c r="J32" s="28"/>
      <c r="K32" s="28"/>
      <c r="L32" s="28"/>
    </row>
    <row r="33" spans="1:12" ht="63.75" customHeight="1" x14ac:dyDescent="0.25">
      <c r="A33" s="19"/>
      <c r="B33" s="21" t="s">
        <v>842</v>
      </c>
      <c r="C33" s="21"/>
      <c r="D33" s="21"/>
      <c r="E33" s="21"/>
      <c r="F33" s="21"/>
      <c r="G33" s="21"/>
      <c r="H33" s="21"/>
      <c r="I33" s="21"/>
      <c r="J33" s="21"/>
      <c r="K33" s="21"/>
      <c r="L33" s="21"/>
    </row>
    <row r="34" spans="1:12" x14ac:dyDescent="0.25">
      <c r="A34" s="19"/>
      <c r="B34" s="28" t="s">
        <v>843</v>
      </c>
      <c r="C34" s="28"/>
      <c r="D34" s="28"/>
      <c r="E34" s="28"/>
      <c r="F34" s="28"/>
      <c r="G34" s="28"/>
      <c r="H34" s="28"/>
      <c r="I34" s="28"/>
      <c r="J34" s="28"/>
      <c r="K34" s="28"/>
      <c r="L34" s="28"/>
    </row>
    <row r="35" spans="1:12" ht="25.5" customHeight="1" x14ac:dyDescent="0.25">
      <c r="A35" s="19"/>
      <c r="B35" s="21" t="s">
        <v>844</v>
      </c>
      <c r="C35" s="21"/>
      <c r="D35" s="21"/>
      <c r="E35" s="21"/>
      <c r="F35" s="21"/>
      <c r="G35" s="21"/>
      <c r="H35" s="21"/>
      <c r="I35" s="21"/>
      <c r="J35" s="21"/>
      <c r="K35" s="21"/>
      <c r="L35" s="21"/>
    </row>
    <row r="36" spans="1:12" ht="25.5" customHeight="1" x14ac:dyDescent="0.25">
      <c r="A36" s="19"/>
      <c r="B36" s="21" t="s">
        <v>845</v>
      </c>
      <c r="C36" s="21"/>
      <c r="D36" s="21"/>
      <c r="E36" s="21"/>
      <c r="F36" s="21"/>
      <c r="G36" s="21"/>
      <c r="H36" s="21"/>
      <c r="I36" s="21"/>
      <c r="J36" s="21"/>
      <c r="K36" s="21"/>
      <c r="L36" s="21"/>
    </row>
    <row r="37" spans="1:12" x14ac:dyDescent="0.25">
      <c r="A37" s="19"/>
      <c r="B37" s="28" t="s">
        <v>846</v>
      </c>
      <c r="C37" s="28"/>
      <c r="D37" s="28"/>
      <c r="E37" s="28"/>
      <c r="F37" s="28"/>
      <c r="G37" s="28"/>
      <c r="H37" s="28"/>
      <c r="I37" s="28"/>
      <c r="J37" s="28"/>
      <c r="K37" s="28"/>
      <c r="L37" s="28"/>
    </row>
    <row r="38" spans="1:12" x14ac:dyDescent="0.25">
      <c r="A38" s="19"/>
      <c r="B38" s="21" t="s">
        <v>847</v>
      </c>
      <c r="C38" s="21"/>
      <c r="D38" s="21"/>
      <c r="E38" s="21"/>
      <c r="F38" s="21"/>
      <c r="G38" s="21"/>
      <c r="H38" s="21"/>
      <c r="I38" s="21"/>
      <c r="J38" s="21"/>
      <c r="K38" s="21"/>
      <c r="L38" s="21"/>
    </row>
    <row r="39" spans="1:12" x14ac:dyDescent="0.25">
      <c r="A39" s="19"/>
      <c r="B39" s="51" t="s">
        <v>345</v>
      </c>
      <c r="C39" s="51"/>
      <c r="D39" s="51"/>
      <c r="E39" s="51"/>
      <c r="F39" s="51"/>
      <c r="G39" s="51"/>
      <c r="H39" s="51"/>
      <c r="I39" s="51"/>
      <c r="J39" s="51"/>
      <c r="K39" s="51"/>
      <c r="L39" s="51"/>
    </row>
    <row r="40" spans="1:12" ht="15.75" thickBot="1" x14ac:dyDescent="0.3">
      <c r="A40" s="19"/>
      <c r="B40" s="67" t="s">
        <v>807</v>
      </c>
      <c r="C40" s="32"/>
      <c r="D40" s="50">
        <v>2014</v>
      </c>
      <c r="E40" s="50"/>
      <c r="F40" s="32"/>
      <c r="G40" s="50">
        <v>2013</v>
      </c>
      <c r="H40" s="50"/>
      <c r="I40" s="32"/>
      <c r="J40" s="33" t="s">
        <v>808</v>
      </c>
      <c r="K40" s="32"/>
      <c r="L40" s="33" t="s">
        <v>809</v>
      </c>
    </row>
    <row r="41" spans="1:12" x14ac:dyDescent="0.25">
      <c r="A41" s="19"/>
      <c r="B41" s="74" t="s">
        <v>821</v>
      </c>
      <c r="C41" s="75"/>
      <c r="D41" s="35"/>
      <c r="E41" s="44"/>
      <c r="F41" s="35"/>
      <c r="G41" s="35"/>
      <c r="H41" s="44"/>
      <c r="I41" s="35"/>
      <c r="J41" s="106"/>
      <c r="K41" s="35"/>
      <c r="L41" s="106"/>
    </row>
    <row r="42" spans="1:12" x14ac:dyDescent="0.25">
      <c r="A42" s="19"/>
      <c r="B42" s="78" t="s">
        <v>848</v>
      </c>
      <c r="C42" s="79"/>
      <c r="D42" s="38" t="s">
        <v>347</v>
      </c>
      <c r="E42" s="39" t="s">
        <v>735</v>
      </c>
      <c r="F42" s="38"/>
      <c r="G42" s="38" t="s">
        <v>347</v>
      </c>
      <c r="H42" s="39" t="s">
        <v>849</v>
      </c>
      <c r="I42" s="38"/>
      <c r="J42" s="107" t="s">
        <v>850</v>
      </c>
      <c r="K42" s="38"/>
      <c r="L42" s="108">
        <v>44835</v>
      </c>
    </row>
    <row r="43" spans="1:12" x14ac:dyDescent="0.25">
      <c r="A43" s="19"/>
      <c r="B43" s="83" t="s">
        <v>851</v>
      </c>
      <c r="C43" s="75"/>
      <c r="D43" s="35"/>
      <c r="E43" s="44" t="s">
        <v>362</v>
      </c>
      <c r="F43" s="35"/>
      <c r="G43" s="35"/>
      <c r="H43" s="36" t="s">
        <v>852</v>
      </c>
      <c r="I43" s="35"/>
      <c r="J43" s="109">
        <v>0.04</v>
      </c>
      <c r="K43" s="35"/>
      <c r="L43" s="110">
        <v>43678</v>
      </c>
    </row>
    <row r="44" spans="1:12" ht="15.75" thickBot="1" x14ac:dyDescent="0.3">
      <c r="A44" s="19"/>
      <c r="B44" s="86" t="s">
        <v>353</v>
      </c>
      <c r="C44" s="86" t="s">
        <v>353</v>
      </c>
      <c r="D44" s="41" t="s">
        <v>354</v>
      </c>
      <c r="E44" s="42" t="s">
        <v>354</v>
      </c>
      <c r="F44" s="40" t="s">
        <v>353</v>
      </c>
      <c r="G44" s="41" t="s">
        <v>354</v>
      </c>
      <c r="H44" s="42" t="s">
        <v>354</v>
      </c>
      <c r="I44" s="40" t="s">
        <v>353</v>
      </c>
      <c r="J44" s="111" t="s">
        <v>353</v>
      </c>
      <c r="K44" s="40" t="s">
        <v>353</v>
      </c>
      <c r="L44" s="111" t="s">
        <v>353</v>
      </c>
    </row>
    <row r="45" spans="1:12" x14ac:dyDescent="0.25">
      <c r="A45" s="19"/>
      <c r="B45" s="90" t="s">
        <v>853</v>
      </c>
      <c r="C45" s="79"/>
      <c r="D45" s="38"/>
      <c r="E45" s="55" t="s">
        <v>735</v>
      </c>
      <c r="F45" s="38"/>
      <c r="G45" s="38"/>
      <c r="H45" s="55" t="s">
        <v>736</v>
      </c>
      <c r="I45" s="38"/>
      <c r="J45" s="107"/>
      <c r="K45" s="38"/>
      <c r="L45" s="107"/>
    </row>
    <row r="46" spans="1:12" ht="15.75" thickBot="1" x14ac:dyDescent="0.3">
      <c r="A46" s="19"/>
      <c r="B46" s="86" t="s">
        <v>353</v>
      </c>
      <c r="C46" s="86" t="s">
        <v>353</v>
      </c>
      <c r="D46" s="41" t="s">
        <v>354</v>
      </c>
      <c r="E46" s="42" t="s">
        <v>354</v>
      </c>
      <c r="F46" s="40" t="s">
        <v>353</v>
      </c>
      <c r="G46" s="41" t="s">
        <v>354</v>
      </c>
      <c r="H46" s="42" t="s">
        <v>354</v>
      </c>
      <c r="I46" s="40" t="s">
        <v>353</v>
      </c>
      <c r="J46" s="111" t="s">
        <v>353</v>
      </c>
      <c r="K46" s="40" t="s">
        <v>353</v>
      </c>
      <c r="L46" s="111" t="s">
        <v>353</v>
      </c>
    </row>
    <row r="47" spans="1:12" x14ac:dyDescent="0.25">
      <c r="A47" s="19"/>
      <c r="B47" s="74" t="s">
        <v>810</v>
      </c>
      <c r="C47" s="75"/>
      <c r="D47" s="35"/>
      <c r="E47" s="44"/>
      <c r="F47" s="35"/>
      <c r="G47" s="35"/>
      <c r="H47" s="44"/>
      <c r="I47" s="35"/>
      <c r="J47" s="106"/>
      <c r="K47" s="35"/>
      <c r="L47" s="106"/>
    </row>
    <row r="48" spans="1:12" x14ac:dyDescent="0.25">
      <c r="A48" s="19"/>
      <c r="B48" s="78" t="s">
        <v>854</v>
      </c>
      <c r="C48" s="79"/>
      <c r="D48" s="38"/>
      <c r="E48" s="39" t="s">
        <v>855</v>
      </c>
      <c r="F48" s="38"/>
      <c r="G48" s="38"/>
      <c r="H48" s="39" t="s">
        <v>855</v>
      </c>
      <c r="I48" s="38"/>
      <c r="J48" s="107" t="s">
        <v>856</v>
      </c>
      <c r="K48" s="38"/>
      <c r="L48" s="108">
        <v>42491</v>
      </c>
    </row>
    <row r="49" spans="1:12" x14ac:dyDescent="0.25">
      <c r="A49" s="19"/>
      <c r="B49" s="83" t="s">
        <v>857</v>
      </c>
      <c r="C49" s="75"/>
      <c r="D49" s="35"/>
      <c r="E49" s="36" t="s">
        <v>858</v>
      </c>
      <c r="F49" s="35"/>
      <c r="G49" s="35"/>
      <c r="H49" s="36" t="s">
        <v>859</v>
      </c>
      <c r="I49" s="35"/>
      <c r="J49" s="106" t="s">
        <v>860</v>
      </c>
      <c r="K49" s="35"/>
      <c r="L49" s="106" t="s">
        <v>861</v>
      </c>
    </row>
    <row r="50" spans="1:12" x14ac:dyDescent="0.25">
      <c r="A50" s="19"/>
      <c r="B50" s="78" t="s">
        <v>862</v>
      </c>
      <c r="C50" s="79"/>
      <c r="D50" s="38"/>
      <c r="E50" s="39" t="s">
        <v>863</v>
      </c>
      <c r="F50" s="38"/>
      <c r="G50" s="38"/>
      <c r="H50" s="39" t="s">
        <v>863</v>
      </c>
      <c r="I50" s="38"/>
      <c r="J50" s="107" t="s">
        <v>864</v>
      </c>
      <c r="K50" s="38"/>
      <c r="L50" s="107" t="s">
        <v>865</v>
      </c>
    </row>
    <row r="51" spans="1:12" x14ac:dyDescent="0.25">
      <c r="A51" s="19"/>
      <c r="B51" s="83" t="s">
        <v>866</v>
      </c>
      <c r="C51" s="75"/>
      <c r="D51" s="35"/>
      <c r="E51" s="36" t="s">
        <v>867</v>
      </c>
      <c r="F51" s="35"/>
      <c r="G51" s="35"/>
      <c r="H51" s="36" t="s">
        <v>868</v>
      </c>
      <c r="I51" s="35"/>
      <c r="J51" s="106" t="s">
        <v>869</v>
      </c>
      <c r="K51" s="35"/>
      <c r="L51" s="110">
        <v>43009</v>
      </c>
    </row>
    <row r="52" spans="1:12" x14ac:dyDescent="0.25">
      <c r="A52" s="19"/>
      <c r="B52" s="78" t="s">
        <v>870</v>
      </c>
      <c r="C52" s="79"/>
      <c r="D52" s="38"/>
      <c r="E52" s="39" t="s">
        <v>871</v>
      </c>
      <c r="F52" s="38"/>
      <c r="G52" s="38"/>
      <c r="H52" s="39" t="s">
        <v>871</v>
      </c>
      <c r="I52" s="38"/>
      <c r="J52" s="107" t="s">
        <v>872</v>
      </c>
      <c r="K52" s="38"/>
      <c r="L52" s="108">
        <v>46661</v>
      </c>
    </row>
    <row r="53" spans="1:12" ht="15.75" thickBot="1" x14ac:dyDescent="0.3">
      <c r="A53" s="19"/>
      <c r="B53" s="86" t="s">
        <v>353</v>
      </c>
      <c r="C53" s="86" t="s">
        <v>353</v>
      </c>
      <c r="D53" s="41" t="s">
        <v>354</v>
      </c>
      <c r="E53" s="42" t="s">
        <v>354</v>
      </c>
      <c r="F53" s="40" t="s">
        <v>353</v>
      </c>
      <c r="G53" s="41" t="s">
        <v>354</v>
      </c>
      <c r="H53" s="42" t="s">
        <v>354</v>
      </c>
      <c r="I53" s="40" t="s">
        <v>353</v>
      </c>
      <c r="J53" s="111" t="s">
        <v>353</v>
      </c>
      <c r="K53" s="40" t="s">
        <v>353</v>
      </c>
      <c r="L53" s="111" t="s">
        <v>353</v>
      </c>
    </row>
    <row r="54" spans="1:12" x14ac:dyDescent="0.25">
      <c r="A54" s="19"/>
      <c r="B54" s="93" t="s">
        <v>873</v>
      </c>
      <c r="C54" s="75"/>
      <c r="D54" s="35"/>
      <c r="E54" s="49" t="s">
        <v>874</v>
      </c>
      <c r="F54" s="35"/>
      <c r="G54" s="35"/>
      <c r="H54" s="49" t="s">
        <v>875</v>
      </c>
      <c r="I54" s="35"/>
      <c r="J54" s="106"/>
      <c r="K54" s="35"/>
      <c r="L54" s="106"/>
    </row>
    <row r="55" spans="1:12" ht="15.75" thickBot="1" x14ac:dyDescent="0.3">
      <c r="A55" s="19"/>
      <c r="B55" s="86" t="s">
        <v>353</v>
      </c>
      <c r="C55" s="86" t="s">
        <v>353</v>
      </c>
      <c r="D55" s="41" t="s">
        <v>354</v>
      </c>
      <c r="E55" s="42" t="s">
        <v>354</v>
      </c>
      <c r="F55" s="40" t="s">
        <v>353</v>
      </c>
      <c r="G55" s="41" t="s">
        <v>354</v>
      </c>
      <c r="H55" s="42" t="s">
        <v>354</v>
      </c>
      <c r="I55" s="40" t="s">
        <v>353</v>
      </c>
      <c r="J55" s="111" t="s">
        <v>353</v>
      </c>
      <c r="K55" s="40" t="s">
        <v>353</v>
      </c>
      <c r="L55" s="111" t="s">
        <v>353</v>
      </c>
    </row>
    <row r="56" spans="1:12" x14ac:dyDescent="0.25">
      <c r="A56" s="19"/>
      <c r="B56" s="90" t="s">
        <v>876</v>
      </c>
      <c r="C56" s="79"/>
      <c r="D56" s="59" t="s">
        <v>347</v>
      </c>
      <c r="E56" s="55" t="s">
        <v>493</v>
      </c>
      <c r="F56" s="38"/>
      <c r="G56" s="59" t="s">
        <v>347</v>
      </c>
      <c r="H56" s="55" t="s">
        <v>877</v>
      </c>
      <c r="I56" s="38"/>
      <c r="J56" s="107"/>
      <c r="K56" s="38"/>
      <c r="L56" s="107"/>
    </row>
    <row r="57" spans="1:12" ht="15.75" thickBot="1" x14ac:dyDescent="0.3">
      <c r="A57" s="19"/>
      <c r="B57" s="86" t="s">
        <v>353</v>
      </c>
      <c r="C57" s="86" t="s">
        <v>353</v>
      </c>
      <c r="D57" s="41" t="s">
        <v>354</v>
      </c>
      <c r="E57" s="42" t="s">
        <v>354</v>
      </c>
      <c r="F57" s="40" t="s">
        <v>353</v>
      </c>
      <c r="G57" s="41" t="s">
        <v>354</v>
      </c>
      <c r="H57" s="42" t="s">
        <v>354</v>
      </c>
      <c r="I57" s="40" t="s">
        <v>353</v>
      </c>
      <c r="J57" s="111" t="s">
        <v>353</v>
      </c>
      <c r="K57" s="40" t="s">
        <v>353</v>
      </c>
      <c r="L57" s="111" t="s">
        <v>353</v>
      </c>
    </row>
    <row r="58" spans="1:12" ht="15.75" thickBot="1" x14ac:dyDescent="0.3">
      <c r="A58" s="19"/>
      <c r="B58" s="86" t="s">
        <v>353</v>
      </c>
      <c r="C58" s="86" t="s">
        <v>353</v>
      </c>
      <c r="D58" s="41" t="s">
        <v>354</v>
      </c>
      <c r="E58" s="42" t="s">
        <v>354</v>
      </c>
      <c r="F58" s="40" t="s">
        <v>353</v>
      </c>
      <c r="G58" s="41" t="s">
        <v>354</v>
      </c>
      <c r="H58" s="42" t="s">
        <v>354</v>
      </c>
      <c r="I58" s="40" t="s">
        <v>353</v>
      </c>
      <c r="J58" s="111" t="s">
        <v>353</v>
      </c>
      <c r="K58" s="40" t="s">
        <v>353</v>
      </c>
      <c r="L58" s="111" t="s">
        <v>354</v>
      </c>
    </row>
    <row r="59" spans="1:12" x14ac:dyDescent="0.25">
      <c r="A59" s="19"/>
      <c r="B59" s="63"/>
      <c r="C59" s="63"/>
      <c r="D59" s="63"/>
      <c r="E59" s="63"/>
      <c r="F59" s="63"/>
      <c r="G59" s="63"/>
      <c r="H59" s="63"/>
      <c r="I59" s="63"/>
      <c r="J59" s="63"/>
      <c r="K59" s="63"/>
      <c r="L59" s="63"/>
    </row>
    <row r="60" spans="1:12" x14ac:dyDescent="0.25">
      <c r="A60" s="19"/>
      <c r="B60" s="64"/>
      <c r="C60" s="64"/>
      <c r="D60" s="64"/>
      <c r="E60" s="64"/>
      <c r="F60" s="64"/>
      <c r="G60" s="64"/>
      <c r="H60" s="64"/>
      <c r="I60" s="64"/>
      <c r="J60" s="64"/>
      <c r="K60" s="64"/>
      <c r="L60" s="64"/>
    </row>
    <row r="61" spans="1:12" ht="26.25" x14ac:dyDescent="0.25">
      <c r="A61" s="19"/>
      <c r="B61" s="16" t="s">
        <v>878</v>
      </c>
      <c r="C61" s="12" t="s">
        <v>879</v>
      </c>
    </row>
    <row r="62" spans="1:12" ht="25.5" customHeight="1" x14ac:dyDescent="0.25">
      <c r="A62" s="19"/>
      <c r="B62" s="21" t="s">
        <v>880</v>
      </c>
      <c r="C62" s="21"/>
      <c r="D62" s="21"/>
      <c r="E62" s="21"/>
      <c r="F62" s="21"/>
      <c r="G62" s="21"/>
      <c r="H62" s="21"/>
      <c r="I62" s="21"/>
      <c r="J62" s="21"/>
      <c r="K62" s="21"/>
      <c r="L62" s="21"/>
    </row>
    <row r="63" spans="1:12" x14ac:dyDescent="0.25">
      <c r="A63" s="19"/>
      <c r="B63" s="28" t="s">
        <v>881</v>
      </c>
      <c r="C63" s="28"/>
      <c r="D63" s="28"/>
      <c r="E63" s="28"/>
      <c r="F63" s="28"/>
      <c r="G63" s="28"/>
      <c r="H63" s="28"/>
      <c r="I63" s="28"/>
      <c r="J63" s="28"/>
      <c r="K63" s="28"/>
      <c r="L63" s="28"/>
    </row>
    <row r="64" spans="1:12" x14ac:dyDescent="0.25">
      <c r="A64" s="19"/>
      <c r="B64" s="29" t="s">
        <v>882</v>
      </c>
      <c r="C64" s="29"/>
      <c r="D64" s="29"/>
      <c r="E64" s="29"/>
      <c r="F64" s="29"/>
      <c r="G64" s="29"/>
      <c r="H64" s="29"/>
      <c r="I64" s="29"/>
      <c r="J64" s="29"/>
      <c r="K64" s="29"/>
      <c r="L64" s="29"/>
    </row>
    <row r="65" spans="1:12" x14ac:dyDescent="0.25">
      <c r="A65" s="19"/>
      <c r="B65" s="21" t="s">
        <v>883</v>
      </c>
      <c r="C65" s="21"/>
      <c r="D65" s="21"/>
      <c r="E65" s="21"/>
      <c r="F65" s="21"/>
      <c r="G65" s="21"/>
      <c r="H65" s="21"/>
      <c r="I65" s="21"/>
      <c r="J65" s="21"/>
      <c r="K65" s="21"/>
      <c r="L65" s="21"/>
    </row>
    <row r="66" spans="1:12" x14ac:dyDescent="0.25">
      <c r="A66" s="19"/>
      <c r="B66" s="29" t="s">
        <v>884</v>
      </c>
      <c r="C66" s="29"/>
      <c r="D66" s="29"/>
      <c r="E66" s="29"/>
      <c r="F66" s="29"/>
      <c r="G66" s="29"/>
      <c r="H66" s="29"/>
      <c r="I66" s="29"/>
      <c r="J66" s="29"/>
      <c r="K66" s="29"/>
      <c r="L66" s="29"/>
    </row>
    <row r="67" spans="1:12" ht="25.5" customHeight="1" x14ac:dyDescent="0.25">
      <c r="A67" s="19"/>
      <c r="B67" s="21" t="s">
        <v>885</v>
      </c>
      <c r="C67" s="21"/>
      <c r="D67" s="21"/>
      <c r="E67" s="21"/>
      <c r="F67" s="21"/>
      <c r="G67" s="21"/>
      <c r="H67" s="21"/>
      <c r="I67" s="21"/>
      <c r="J67" s="21"/>
      <c r="K67" s="21"/>
      <c r="L67" s="21"/>
    </row>
    <row r="68" spans="1:12" x14ac:dyDescent="0.25">
      <c r="A68" s="19"/>
      <c r="B68" s="28" t="s">
        <v>886</v>
      </c>
      <c r="C68" s="28"/>
      <c r="D68" s="28"/>
      <c r="E68" s="28"/>
      <c r="F68" s="28"/>
      <c r="G68" s="28"/>
      <c r="H68" s="28"/>
      <c r="I68" s="28"/>
      <c r="J68" s="28"/>
      <c r="K68" s="28"/>
      <c r="L68" s="28"/>
    </row>
    <row r="69" spans="1:12" x14ac:dyDescent="0.25">
      <c r="A69" s="19"/>
      <c r="B69" s="29" t="s">
        <v>887</v>
      </c>
      <c r="C69" s="29"/>
      <c r="D69" s="29"/>
      <c r="E69" s="29"/>
      <c r="F69" s="29"/>
      <c r="G69" s="29"/>
      <c r="H69" s="29"/>
      <c r="I69" s="29"/>
      <c r="J69" s="29"/>
      <c r="K69" s="29"/>
      <c r="L69" s="29"/>
    </row>
    <row r="70" spans="1:12" ht="51" customHeight="1" x14ac:dyDescent="0.25">
      <c r="A70" s="19"/>
      <c r="B70" s="21" t="s">
        <v>888</v>
      </c>
      <c r="C70" s="21"/>
      <c r="D70" s="21"/>
      <c r="E70" s="21"/>
      <c r="F70" s="21"/>
      <c r="G70" s="21"/>
      <c r="H70" s="21"/>
      <c r="I70" s="21"/>
      <c r="J70" s="21"/>
      <c r="K70" s="21"/>
      <c r="L70" s="21"/>
    </row>
    <row r="71" spans="1:12" x14ac:dyDescent="0.25">
      <c r="A71" s="19"/>
      <c r="B71" s="29" t="s">
        <v>889</v>
      </c>
      <c r="C71" s="29"/>
      <c r="D71" s="29"/>
      <c r="E71" s="29"/>
      <c r="F71" s="29"/>
      <c r="G71" s="29"/>
      <c r="H71" s="29"/>
      <c r="I71" s="29"/>
      <c r="J71" s="29"/>
      <c r="K71" s="29"/>
      <c r="L71" s="29"/>
    </row>
    <row r="72" spans="1:12" ht="38.25" customHeight="1" x14ac:dyDescent="0.25">
      <c r="A72" s="19"/>
      <c r="B72" s="21" t="s">
        <v>890</v>
      </c>
      <c r="C72" s="21"/>
      <c r="D72" s="21"/>
      <c r="E72" s="21"/>
      <c r="F72" s="21"/>
      <c r="G72" s="21"/>
      <c r="H72" s="21"/>
      <c r="I72" s="21"/>
      <c r="J72" s="21"/>
      <c r="K72" s="21"/>
      <c r="L72" s="21"/>
    </row>
    <row r="73" spans="1:12" x14ac:dyDescent="0.25">
      <c r="A73" s="19"/>
      <c r="B73" s="29" t="s">
        <v>891</v>
      </c>
      <c r="C73" s="29"/>
      <c r="D73" s="29"/>
      <c r="E73" s="29"/>
      <c r="F73" s="29"/>
      <c r="G73" s="29"/>
      <c r="H73" s="29"/>
      <c r="I73" s="29"/>
      <c r="J73" s="29"/>
      <c r="K73" s="29"/>
      <c r="L73" s="29"/>
    </row>
    <row r="74" spans="1:12" ht="38.25" customHeight="1" x14ac:dyDescent="0.25">
      <c r="A74" s="19"/>
      <c r="B74" s="21" t="s">
        <v>892</v>
      </c>
      <c r="C74" s="21"/>
      <c r="D74" s="21"/>
      <c r="E74" s="21"/>
      <c r="F74" s="21"/>
      <c r="G74" s="21"/>
      <c r="H74" s="21"/>
      <c r="I74" s="21"/>
      <c r="J74" s="21"/>
      <c r="K74" s="21"/>
      <c r="L74" s="21"/>
    </row>
    <row r="75" spans="1:12" x14ac:dyDescent="0.25">
      <c r="A75" s="19"/>
      <c r="B75" s="29" t="s">
        <v>893</v>
      </c>
      <c r="C75" s="29"/>
      <c r="D75" s="29"/>
      <c r="E75" s="29"/>
      <c r="F75" s="29"/>
      <c r="G75" s="29"/>
      <c r="H75" s="29"/>
      <c r="I75" s="29"/>
      <c r="J75" s="29"/>
      <c r="K75" s="29"/>
      <c r="L75" s="29"/>
    </row>
    <row r="76" spans="1:12" ht="25.5" customHeight="1" x14ac:dyDescent="0.25">
      <c r="A76" s="19"/>
      <c r="B76" s="21" t="s">
        <v>894</v>
      </c>
      <c r="C76" s="21"/>
      <c r="D76" s="21"/>
      <c r="E76" s="21"/>
      <c r="F76" s="21"/>
      <c r="G76" s="21"/>
      <c r="H76" s="21"/>
      <c r="I76" s="21"/>
      <c r="J76" s="21"/>
      <c r="K76" s="21"/>
      <c r="L76" s="21"/>
    </row>
    <row r="77" spans="1:12" x14ac:dyDescent="0.25">
      <c r="A77" s="19"/>
      <c r="B77" s="29" t="s">
        <v>895</v>
      </c>
      <c r="C77" s="29"/>
      <c r="D77" s="29"/>
      <c r="E77" s="29"/>
      <c r="F77" s="29"/>
      <c r="G77" s="29"/>
      <c r="H77" s="29"/>
      <c r="I77" s="29"/>
      <c r="J77" s="29"/>
      <c r="K77" s="29"/>
      <c r="L77" s="29"/>
    </row>
    <row r="78" spans="1:12" ht="25.5" customHeight="1" x14ac:dyDescent="0.25">
      <c r="A78" s="19"/>
      <c r="B78" s="21" t="s">
        <v>896</v>
      </c>
      <c r="C78" s="21"/>
      <c r="D78" s="21"/>
      <c r="E78" s="21"/>
      <c r="F78" s="21"/>
      <c r="G78" s="21"/>
      <c r="H78" s="21"/>
      <c r="I78" s="21"/>
      <c r="J78" s="21"/>
      <c r="K78" s="21"/>
      <c r="L78" s="21"/>
    </row>
    <row r="79" spans="1:12" x14ac:dyDescent="0.25">
      <c r="A79" s="19"/>
      <c r="B79" s="21" t="s">
        <v>897</v>
      </c>
      <c r="C79" s="21"/>
      <c r="D79" s="21"/>
      <c r="E79" s="21"/>
      <c r="F79" s="21"/>
      <c r="G79" s="21"/>
      <c r="H79" s="21"/>
      <c r="I79" s="21"/>
      <c r="J79" s="21"/>
      <c r="K79" s="21"/>
      <c r="L79" s="21"/>
    </row>
    <row r="80" spans="1:12" x14ac:dyDescent="0.25">
      <c r="A80" s="19"/>
      <c r="B80" s="21" t="s">
        <v>898</v>
      </c>
      <c r="C80" s="21"/>
      <c r="D80" s="21"/>
      <c r="E80" s="21"/>
      <c r="F80" s="21"/>
      <c r="G80" s="21"/>
      <c r="H80" s="21"/>
      <c r="I80" s="21"/>
      <c r="J80" s="21"/>
      <c r="K80" s="21"/>
      <c r="L80" s="21"/>
    </row>
    <row r="81" spans="1:12" x14ac:dyDescent="0.25">
      <c r="A81" s="19"/>
      <c r="B81" s="51" t="s">
        <v>345</v>
      </c>
      <c r="C81" s="51"/>
      <c r="D81" s="51"/>
      <c r="E81" s="51"/>
      <c r="F81" s="51"/>
      <c r="G81" s="51"/>
      <c r="H81" s="51"/>
      <c r="I81" s="51"/>
      <c r="J81" s="51"/>
      <c r="K81" s="51"/>
      <c r="L81" s="51"/>
    </row>
    <row r="82" spans="1:12" x14ac:dyDescent="0.25">
      <c r="A82" s="19"/>
      <c r="B82" s="20"/>
      <c r="C82" s="60"/>
      <c r="D82" s="60" t="s">
        <v>899</v>
      </c>
      <c r="E82" s="60"/>
      <c r="F82" s="60"/>
      <c r="G82" s="60" t="s">
        <v>899</v>
      </c>
      <c r="H82" s="60"/>
      <c r="I82" s="60"/>
      <c r="J82" s="60" t="s">
        <v>903</v>
      </c>
      <c r="K82" s="60"/>
      <c r="L82" s="60"/>
    </row>
    <row r="83" spans="1:12" x14ac:dyDescent="0.25">
      <c r="A83" s="19"/>
      <c r="B83" s="20"/>
      <c r="C83" s="60"/>
      <c r="D83" s="60" t="s">
        <v>900</v>
      </c>
      <c r="E83" s="60"/>
      <c r="F83" s="60"/>
      <c r="G83" s="60" t="s">
        <v>900</v>
      </c>
      <c r="H83" s="60"/>
      <c r="I83" s="60"/>
      <c r="J83" s="60" t="s">
        <v>628</v>
      </c>
      <c r="K83" s="60"/>
      <c r="L83" s="60"/>
    </row>
    <row r="84" spans="1:12" x14ac:dyDescent="0.25">
      <c r="A84" s="19"/>
      <c r="B84" s="20"/>
      <c r="C84" s="60"/>
      <c r="D84" s="60" t="s">
        <v>901</v>
      </c>
      <c r="E84" s="60"/>
      <c r="F84" s="60"/>
      <c r="G84" s="60" t="s">
        <v>902</v>
      </c>
      <c r="H84" s="60"/>
      <c r="I84" s="60"/>
      <c r="J84" s="60" t="s">
        <v>904</v>
      </c>
      <c r="K84" s="60"/>
      <c r="L84" s="60"/>
    </row>
    <row r="85" spans="1:12" ht="15.75" thickBot="1" x14ac:dyDescent="0.3">
      <c r="A85" s="19"/>
      <c r="B85" s="20"/>
      <c r="C85" s="60"/>
      <c r="D85" s="61"/>
      <c r="E85" s="61"/>
      <c r="F85" s="60"/>
      <c r="G85" s="50" t="s">
        <v>248</v>
      </c>
      <c r="H85" s="50"/>
      <c r="I85" s="60"/>
      <c r="J85" s="50" t="s">
        <v>905</v>
      </c>
      <c r="K85" s="50"/>
      <c r="L85" s="60"/>
    </row>
    <row r="86" spans="1:12" x14ac:dyDescent="0.25">
      <c r="A86" s="19"/>
      <c r="B86" s="34">
        <v>2015</v>
      </c>
      <c r="C86" s="35"/>
      <c r="D86" s="35" t="s">
        <v>347</v>
      </c>
      <c r="E86" s="36" t="s">
        <v>351</v>
      </c>
      <c r="F86" s="35"/>
      <c r="G86" s="35" t="s">
        <v>347</v>
      </c>
      <c r="H86" s="36" t="s">
        <v>906</v>
      </c>
      <c r="I86" s="35"/>
      <c r="J86" s="35" t="s">
        <v>347</v>
      </c>
      <c r="K86" s="36" t="s">
        <v>907</v>
      </c>
      <c r="L86" s="35"/>
    </row>
    <row r="87" spans="1:12" x14ac:dyDescent="0.25">
      <c r="A87" s="19"/>
      <c r="B87" s="37">
        <v>2016</v>
      </c>
      <c r="C87" s="38"/>
      <c r="D87" s="38"/>
      <c r="E87" s="46" t="s">
        <v>362</v>
      </c>
      <c r="F87" s="38"/>
      <c r="G87" s="38"/>
      <c r="H87" s="39" t="s">
        <v>908</v>
      </c>
      <c r="I87" s="38"/>
      <c r="J87" s="38"/>
      <c r="K87" s="39" t="s">
        <v>908</v>
      </c>
      <c r="L87" s="38"/>
    </row>
    <row r="88" spans="1:12" x14ac:dyDescent="0.25">
      <c r="A88" s="19"/>
      <c r="B88" s="34">
        <v>2017</v>
      </c>
      <c r="C88" s="35"/>
      <c r="D88" s="35"/>
      <c r="E88" s="44" t="s">
        <v>362</v>
      </c>
      <c r="F88" s="35"/>
      <c r="G88" s="35"/>
      <c r="H88" s="36" t="s">
        <v>909</v>
      </c>
      <c r="I88" s="35"/>
      <c r="J88" s="35"/>
      <c r="K88" s="36" t="s">
        <v>909</v>
      </c>
      <c r="L88" s="35"/>
    </row>
    <row r="89" spans="1:12" x14ac:dyDescent="0.25">
      <c r="A89" s="19"/>
      <c r="B89" s="37">
        <v>2018</v>
      </c>
      <c r="C89" s="38"/>
      <c r="D89" s="38"/>
      <c r="E89" s="46" t="s">
        <v>362</v>
      </c>
      <c r="F89" s="38"/>
      <c r="G89" s="38"/>
      <c r="H89" s="39" t="s">
        <v>910</v>
      </c>
      <c r="I89" s="38"/>
      <c r="J89" s="38"/>
      <c r="K89" s="39" t="s">
        <v>910</v>
      </c>
      <c r="L89" s="38"/>
    </row>
    <row r="90" spans="1:12" x14ac:dyDescent="0.25">
      <c r="A90" s="19"/>
      <c r="B90" s="34">
        <v>2019</v>
      </c>
      <c r="C90" s="35"/>
      <c r="D90" s="35"/>
      <c r="E90" s="36" t="s">
        <v>812</v>
      </c>
      <c r="F90" s="35"/>
      <c r="G90" s="35"/>
      <c r="H90" s="36" t="s">
        <v>911</v>
      </c>
      <c r="I90" s="35"/>
      <c r="J90" s="35"/>
      <c r="K90" s="36" t="s">
        <v>912</v>
      </c>
      <c r="L90" s="35"/>
    </row>
    <row r="91" spans="1:12" x14ac:dyDescent="0.25">
      <c r="A91" s="19"/>
      <c r="B91" s="37" t="s">
        <v>632</v>
      </c>
      <c r="C91" s="38"/>
      <c r="D91" s="38"/>
      <c r="E91" s="46" t="s">
        <v>362</v>
      </c>
      <c r="F91" s="38"/>
      <c r="G91" s="38"/>
      <c r="H91" s="39" t="s">
        <v>913</v>
      </c>
      <c r="I91" s="38"/>
      <c r="J91" s="38"/>
      <c r="K91" s="39" t="s">
        <v>913</v>
      </c>
      <c r="L91" s="38"/>
    </row>
    <row r="92" spans="1:12" ht="15.75" thickBot="1" x14ac:dyDescent="0.3">
      <c r="A92" s="19"/>
      <c r="B92" s="40" t="s">
        <v>353</v>
      </c>
      <c r="C92" s="40" t="s">
        <v>353</v>
      </c>
      <c r="D92" s="41" t="s">
        <v>354</v>
      </c>
      <c r="E92" s="42" t="s">
        <v>354</v>
      </c>
      <c r="F92" s="40" t="s">
        <v>353</v>
      </c>
      <c r="G92" s="41" t="s">
        <v>354</v>
      </c>
      <c r="H92" s="42" t="s">
        <v>354</v>
      </c>
      <c r="I92" s="40" t="s">
        <v>353</v>
      </c>
      <c r="J92" s="41" t="s">
        <v>354</v>
      </c>
      <c r="K92" s="42" t="s">
        <v>354</v>
      </c>
      <c r="L92" s="40" t="s">
        <v>353</v>
      </c>
    </row>
    <row r="93" spans="1:12" x14ac:dyDescent="0.25">
      <c r="A93" s="19"/>
      <c r="B93" s="57" t="s">
        <v>124</v>
      </c>
      <c r="C93" s="35"/>
      <c r="D93" s="48" t="s">
        <v>347</v>
      </c>
      <c r="E93" s="49" t="s">
        <v>832</v>
      </c>
      <c r="F93" s="35"/>
      <c r="G93" s="48" t="s">
        <v>347</v>
      </c>
      <c r="H93" s="49" t="s">
        <v>493</v>
      </c>
      <c r="I93" s="35"/>
      <c r="J93" s="48" t="s">
        <v>347</v>
      </c>
      <c r="K93" s="49" t="s">
        <v>914</v>
      </c>
      <c r="L93" s="35"/>
    </row>
    <row r="94" spans="1:12" ht="15.75" thickBot="1" x14ac:dyDescent="0.3">
      <c r="A94" s="19"/>
      <c r="B94" s="40" t="s">
        <v>353</v>
      </c>
      <c r="C94" s="40" t="s">
        <v>353</v>
      </c>
      <c r="D94" s="41" t="s">
        <v>354</v>
      </c>
      <c r="E94" s="42" t="s">
        <v>354</v>
      </c>
      <c r="F94" s="40" t="s">
        <v>353</v>
      </c>
      <c r="G94" s="41" t="s">
        <v>354</v>
      </c>
      <c r="H94" s="42" t="s">
        <v>354</v>
      </c>
      <c r="I94" s="40" t="s">
        <v>353</v>
      </c>
      <c r="J94" s="41" t="s">
        <v>354</v>
      </c>
      <c r="K94" s="42" t="s">
        <v>354</v>
      </c>
      <c r="L94" s="40" t="s">
        <v>353</v>
      </c>
    </row>
    <row r="95" spans="1:12" ht="15.75" thickBot="1" x14ac:dyDescent="0.3">
      <c r="A95" s="19"/>
      <c r="B95" s="40" t="s">
        <v>353</v>
      </c>
      <c r="C95" s="40" t="s">
        <v>353</v>
      </c>
      <c r="D95" s="41" t="s">
        <v>354</v>
      </c>
      <c r="E95" s="42" t="s">
        <v>354</v>
      </c>
      <c r="F95" s="40" t="s">
        <v>353</v>
      </c>
      <c r="G95" s="41" t="s">
        <v>354</v>
      </c>
      <c r="H95" s="42" t="s">
        <v>354</v>
      </c>
      <c r="I95" s="40" t="s">
        <v>353</v>
      </c>
      <c r="J95" s="41" t="s">
        <v>354</v>
      </c>
      <c r="K95" s="42" t="s">
        <v>354</v>
      </c>
      <c r="L95" s="40" t="s">
        <v>354</v>
      </c>
    </row>
    <row r="96" spans="1:12" x14ac:dyDescent="0.25">
      <c r="A96" s="19"/>
      <c r="B96" s="21" t="s">
        <v>915</v>
      </c>
      <c r="C96" s="21"/>
      <c r="D96" s="21"/>
      <c r="E96" s="21"/>
      <c r="F96" s="21"/>
      <c r="G96" s="21"/>
      <c r="H96" s="21"/>
      <c r="I96" s="21"/>
      <c r="J96" s="21"/>
      <c r="K96" s="21"/>
      <c r="L96" s="21"/>
    </row>
    <row r="97" spans="1:12" x14ac:dyDescent="0.25">
      <c r="A97" s="19"/>
      <c r="B97" s="24"/>
      <c r="C97" s="24"/>
      <c r="D97" s="24"/>
      <c r="E97" s="24"/>
      <c r="F97" s="24"/>
      <c r="G97" s="24"/>
      <c r="H97" s="24"/>
      <c r="I97" s="24"/>
      <c r="J97" s="24"/>
      <c r="K97" s="24"/>
      <c r="L97" s="24"/>
    </row>
  </sheetData>
  <mergeCells count="87">
    <mergeCell ref="B78:L78"/>
    <mergeCell ref="B79:L79"/>
    <mergeCell ref="B80:L80"/>
    <mergeCell ref="B81:L81"/>
    <mergeCell ref="B96:L96"/>
    <mergeCell ref="B97:L97"/>
    <mergeCell ref="B72:L72"/>
    <mergeCell ref="B73:L73"/>
    <mergeCell ref="B74:L74"/>
    <mergeCell ref="B75:L75"/>
    <mergeCell ref="B76:L76"/>
    <mergeCell ref="B77:L77"/>
    <mergeCell ref="B66:L66"/>
    <mergeCell ref="B67:L67"/>
    <mergeCell ref="B68:L68"/>
    <mergeCell ref="B69:L69"/>
    <mergeCell ref="B70:L70"/>
    <mergeCell ref="B71:L71"/>
    <mergeCell ref="B39:L39"/>
    <mergeCell ref="B60:L60"/>
    <mergeCell ref="B62:L62"/>
    <mergeCell ref="B63:L63"/>
    <mergeCell ref="B64:L64"/>
    <mergeCell ref="B65:L65"/>
    <mergeCell ref="B33:L33"/>
    <mergeCell ref="B34:L34"/>
    <mergeCell ref="B35:L35"/>
    <mergeCell ref="B36:L36"/>
    <mergeCell ref="B37:L37"/>
    <mergeCell ref="B38:L38"/>
    <mergeCell ref="B27:L27"/>
    <mergeCell ref="B28:L28"/>
    <mergeCell ref="B29:L29"/>
    <mergeCell ref="B30:L30"/>
    <mergeCell ref="B31:L31"/>
    <mergeCell ref="B32:L32"/>
    <mergeCell ref="A1:A2"/>
    <mergeCell ref="B1:L1"/>
    <mergeCell ref="B2:L2"/>
    <mergeCell ref="B3:L3"/>
    <mergeCell ref="A4:A97"/>
    <mergeCell ref="B4:L4"/>
    <mergeCell ref="B5:L5"/>
    <mergeCell ref="B6:L6"/>
    <mergeCell ref="B25:L25"/>
    <mergeCell ref="B26:L26"/>
    <mergeCell ref="I82:I85"/>
    <mergeCell ref="J82:K82"/>
    <mergeCell ref="J83:K83"/>
    <mergeCell ref="J84:K84"/>
    <mergeCell ref="J85:K85"/>
    <mergeCell ref="L82:L85"/>
    <mergeCell ref="D85:E85"/>
    <mergeCell ref="F82:F85"/>
    <mergeCell ref="G82:H82"/>
    <mergeCell ref="G83:H83"/>
    <mergeCell ref="G84:H84"/>
    <mergeCell ref="G85:H85"/>
    <mergeCell ref="I17:I19"/>
    <mergeCell ref="K17:K19"/>
    <mergeCell ref="L17:L19"/>
    <mergeCell ref="D40:E40"/>
    <mergeCell ref="G40:H40"/>
    <mergeCell ref="B82:B85"/>
    <mergeCell ref="C82:C85"/>
    <mergeCell ref="D82:E82"/>
    <mergeCell ref="D83:E83"/>
    <mergeCell ref="D84:E84"/>
    <mergeCell ref="I9:I11"/>
    <mergeCell ref="K9:K11"/>
    <mergeCell ref="L9:L11"/>
    <mergeCell ref="B17:B19"/>
    <mergeCell ref="C17:C19"/>
    <mergeCell ref="D17:D19"/>
    <mergeCell ref="E17:E19"/>
    <mergeCell ref="F17:F19"/>
    <mergeCell ref="G17:G19"/>
    <mergeCell ref="H17:H19"/>
    <mergeCell ref="D7:E7"/>
    <mergeCell ref="G7:H7"/>
    <mergeCell ref="B9:B11"/>
    <mergeCell ref="C9:C11"/>
    <mergeCell ref="D9:D11"/>
    <mergeCell ref="E9:E11"/>
    <mergeCell ref="F9:F11"/>
    <mergeCell ref="G9:G11"/>
    <mergeCell ref="H9: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1" width="13.140625" bestFit="1" customWidth="1"/>
    <col min="2" max="2" width="36.5703125" bestFit="1" customWidth="1"/>
    <col min="3" max="3" width="3.42578125" customWidth="1"/>
    <col min="4" max="4" width="10" customWidth="1"/>
    <col min="5" max="5" width="30.28515625" customWidth="1"/>
    <col min="6" max="6" width="18.7109375" customWidth="1"/>
    <col min="7" max="7" width="10" customWidth="1"/>
    <col min="8" max="8" width="30.28515625" customWidth="1"/>
    <col min="9" max="9" width="18.7109375" customWidth="1"/>
    <col min="10" max="10" width="10" customWidth="1"/>
    <col min="11" max="11" width="30.28515625" customWidth="1"/>
    <col min="12" max="12" width="18.7109375" customWidth="1"/>
  </cols>
  <sheetData>
    <row r="1" spans="1:12" ht="15" customHeight="1" x14ac:dyDescent="0.25">
      <c r="A1" s="8" t="s">
        <v>9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16</v>
      </c>
      <c r="B3" s="18"/>
      <c r="C3" s="18"/>
      <c r="D3" s="18"/>
      <c r="E3" s="18"/>
      <c r="F3" s="18"/>
      <c r="G3" s="18"/>
      <c r="H3" s="18"/>
      <c r="I3" s="18"/>
      <c r="J3" s="18"/>
      <c r="K3" s="18"/>
      <c r="L3" s="18"/>
    </row>
    <row r="4" spans="1:12" x14ac:dyDescent="0.25">
      <c r="A4" s="19" t="s">
        <v>916</v>
      </c>
      <c r="B4" s="20" t="s">
        <v>917</v>
      </c>
      <c r="C4" s="20"/>
      <c r="D4" s="20"/>
      <c r="E4" s="20"/>
      <c r="F4" s="20"/>
      <c r="G4" s="20"/>
      <c r="H4" s="20"/>
      <c r="I4" s="20"/>
      <c r="J4" s="20"/>
      <c r="K4" s="20"/>
      <c r="L4" s="20"/>
    </row>
    <row r="5" spans="1:12" x14ac:dyDescent="0.25">
      <c r="A5" s="19"/>
      <c r="B5" s="21" t="s">
        <v>918</v>
      </c>
      <c r="C5" s="21"/>
      <c r="D5" s="21"/>
      <c r="E5" s="21"/>
      <c r="F5" s="21"/>
      <c r="G5" s="21"/>
      <c r="H5" s="21"/>
      <c r="I5" s="21"/>
      <c r="J5" s="21"/>
      <c r="K5" s="21"/>
      <c r="L5" s="21"/>
    </row>
    <row r="6" spans="1:12" x14ac:dyDescent="0.25">
      <c r="A6" s="19"/>
      <c r="B6" s="51" t="s">
        <v>345</v>
      </c>
      <c r="C6" s="51"/>
      <c r="D6" s="51"/>
      <c r="E6" s="51"/>
      <c r="F6" s="51"/>
      <c r="G6" s="51"/>
      <c r="H6" s="51"/>
      <c r="I6" s="51"/>
      <c r="J6" s="51"/>
      <c r="K6" s="51"/>
      <c r="L6" s="51"/>
    </row>
    <row r="7" spans="1:12" ht="15.75" thickBot="1" x14ac:dyDescent="0.3">
      <c r="A7" s="19"/>
      <c r="B7" s="11"/>
      <c r="C7" s="32"/>
      <c r="D7" s="50">
        <v>2014</v>
      </c>
      <c r="E7" s="50"/>
      <c r="F7" s="32"/>
      <c r="G7" s="50">
        <v>2013</v>
      </c>
      <c r="H7" s="50"/>
      <c r="I7" s="32"/>
      <c r="J7" s="50">
        <v>2012</v>
      </c>
      <c r="K7" s="50"/>
      <c r="L7" s="32"/>
    </row>
    <row r="8" spans="1:12" x14ac:dyDescent="0.25">
      <c r="A8" s="19"/>
      <c r="B8" s="57" t="s">
        <v>919</v>
      </c>
      <c r="C8" s="35"/>
      <c r="D8" s="35"/>
      <c r="E8" s="44"/>
      <c r="F8" s="35"/>
      <c r="G8" s="35"/>
      <c r="H8" s="44"/>
      <c r="I8" s="35"/>
      <c r="J8" s="35"/>
      <c r="K8" s="44"/>
      <c r="L8" s="35"/>
    </row>
    <row r="9" spans="1:12" x14ac:dyDescent="0.25">
      <c r="A9" s="19"/>
      <c r="B9" s="37" t="s">
        <v>920</v>
      </c>
      <c r="C9" s="38"/>
      <c r="D9" s="38" t="s">
        <v>347</v>
      </c>
      <c r="E9" s="39">
        <v>41.6</v>
      </c>
      <c r="F9" s="38"/>
      <c r="G9" s="38" t="s">
        <v>347</v>
      </c>
      <c r="H9" s="46" t="s">
        <v>362</v>
      </c>
      <c r="I9" s="38"/>
      <c r="J9" s="38" t="s">
        <v>347</v>
      </c>
      <c r="K9" s="46" t="s">
        <v>362</v>
      </c>
      <c r="L9" s="38"/>
    </row>
    <row r="10" spans="1:12" x14ac:dyDescent="0.25">
      <c r="A10" s="19"/>
      <c r="B10" s="34" t="s">
        <v>921</v>
      </c>
      <c r="C10" s="35"/>
      <c r="D10" s="35"/>
      <c r="E10" s="36">
        <v>5.0999999999999996</v>
      </c>
      <c r="F10" s="35"/>
      <c r="G10" s="35"/>
      <c r="H10" s="36">
        <v>4.5</v>
      </c>
      <c r="I10" s="35"/>
      <c r="J10" s="35"/>
      <c r="K10" s="36" t="s">
        <v>922</v>
      </c>
      <c r="L10" s="35" t="s">
        <v>434</v>
      </c>
    </row>
    <row r="11" spans="1:12" x14ac:dyDescent="0.25">
      <c r="A11" s="19"/>
      <c r="B11" s="37" t="s">
        <v>923</v>
      </c>
      <c r="C11" s="38"/>
      <c r="D11" s="38"/>
      <c r="E11" s="39">
        <v>1.3</v>
      </c>
      <c r="F11" s="38"/>
      <c r="G11" s="38"/>
      <c r="H11" s="39">
        <v>0.5</v>
      </c>
      <c r="I11" s="38"/>
      <c r="J11" s="38"/>
      <c r="K11" s="39">
        <v>0.6</v>
      </c>
      <c r="L11" s="38"/>
    </row>
    <row r="12" spans="1:12" ht="15.75" thickBot="1" x14ac:dyDescent="0.3">
      <c r="A12" s="19"/>
      <c r="B12" s="40" t="s">
        <v>353</v>
      </c>
      <c r="C12" s="40" t="s">
        <v>353</v>
      </c>
      <c r="D12" s="41" t="s">
        <v>354</v>
      </c>
      <c r="E12" s="42" t="s">
        <v>354</v>
      </c>
      <c r="F12" s="40" t="s">
        <v>353</v>
      </c>
      <c r="G12" s="41" t="s">
        <v>354</v>
      </c>
      <c r="H12" s="42" t="s">
        <v>354</v>
      </c>
      <c r="I12" s="40" t="s">
        <v>353</v>
      </c>
      <c r="J12" s="41" t="s">
        <v>354</v>
      </c>
      <c r="K12" s="42" t="s">
        <v>354</v>
      </c>
      <c r="L12" s="40" t="s">
        <v>353</v>
      </c>
    </row>
    <row r="13" spans="1:12" x14ac:dyDescent="0.25">
      <c r="A13" s="19"/>
      <c r="B13" s="43" t="s">
        <v>924</v>
      </c>
      <c r="C13" s="35"/>
      <c r="D13" s="35"/>
      <c r="E13" s="36">
        <v>48</v>
      </c>
      <c r="F13" s="35"/>
      <c r="G13" s="35"/>
      <c r="H13" s="36">
        <v>5</v>
      </c>
      <c r="I13" s="35"/>
      <c r="J13" s="35"/>
      <c r="K13" s="36" t="s">
        <v>925</v>
      </c>
      <c r="L13" s="35" t="s">
        <v>434</v>
      </c>
    </row>
    <row r="14" spans="1:12" ht="15.75" thickBot="1" x14ac:dyDescent="0.3">
      <c r="A14" s="19"/>
      <c r="B14" s="40" t="s">
        <v>353</v>
      </c>
      <c r="C14" s="40" t="s">
        <v>353</v>
      </c>
      <c r="D14" s="41" t="s">
        <v>354</v>
      </c>
      <c r="E14" s="42" t="s">
        <v>354</v>
      </c>
      <c r="F14" s="40" t="s">
        <v>353</v>
      </c>
      <c r="G14" s="41" t="s">
        <v>354</v>
      </c>
      <c r="H14" s="42" t="s">
        <v>354</v>
      </c>
      <c r="I14" s="40" t="s">
        <v>353</v>
      </c>
      <c r="J14" s="41" t="s">
        <v>354</v>
      </c>
      <c r="K14" s="42" t="s">
        <v>354</v>
      </c>
      <c r="L14" s="40" t="s">
        <v>353</v>
      </c>
    </row>
    <row r="15" spans="1:12" x14ac:dyDescent="0.25">
      <c r="A15" s="19"/>
      <c r="B15" s="54" t="s">
        <v>926</v>
      </c>
      <c r="C15" s="38"/>
      <c r="D15" s="38"/>
      <c r="E15" s="46"/>
      <c r="F15" s="38"/>
      <c r="G15" s="38"/>
      <c r="H15" s="46"/>
      <c r="I15" s="38"/>
      <c r="J15" s="38"/>
      <c r="K15" s="46"/>
      <c r="L15" s="38"/>
    </row>
    <row r="16" spans="1:12" x14ac:dyDescent="0.25">
      <c r="A16" s="19"/>
      <c r="B16" s="34" t="s">
        <v>920</v>
      </c>
      <c r="C16" s="35"/>
      <c r="D16" s="35"/>
      <c r="E16" s="36" t="s">
        <v>927</v>
      </c>
      <c r="F16" s="35" t="s">
        <v>434</v>
      </c>
      <c r="G16" s="35"/>
      <c r="H16" s="36">
        <v>12</v>
      </c>
      <c r="I16" s="35"/>
      <c r="J16" s="35"/>
      <c r="K16" s="36">
        <v>20.6</v>
      </c>
      <c r="L16" s="35"/>
    </row>
    <row r="17" spans="1:12" x14ac:dyDescent="0.25">
      <c r="A17" s="19"/>
      <c r="B17" s="37" t="s">
        <v>921</v>
      </c>
      <c r="C17" s="38"/>
      <c r="D17" s="38"/>
      <c r="E17" s="39">
        <v>0.5</v>
      </c>
      <c r="F17" s="38"/>
      <c r="G17" s="38"/>
      <c r="H17" s="39" t="s">
        <v>928</v>
      </c>
      <c r="I17" s="38" t="s">
        <v>434</v>
      </c>
      <c r="J17" s="38"/>
      <c r="K17" s="39" t="s">
        <v>929</v>
      </c>
      <c r="L17" s="38" t="s">
        <v>434</v>
      </c>
    </row>
    <row r="18" spans="1:12" x14ac:dyDescent="0.25">
      <c r="A18" s="19"/>
      <c r="B18" s="34" t="s">
        <v>923</v>
      </c>
      <c r="C18" s="35"/>
      <c r="D18" s="35"/>
      <c r="E18" s="36">
        <v>1.7</v>
      </c>
      <c r="F18" s="35"/>
      <c r="G18" s="35"/>
      <c r="H18" s="36">
        <v>0.2</v>
      </c>
      <c r="I18" s="35"/>
      <c r="J18" s="35"/>
      <c r="K18" s="36">
        <v>0.9</v>
      </c>
      <c r="L18" s="35"/>
    </row>
    <row r="19" spans="1:12" ht="15.75" thickBot="1" x14ac:dyDescent="0.3">
      <c r="A19" s="19"/>
      <c r="B19" s="40" t="s">
        <v>353</v>
      </c>
      <c r="C19" s="40" t="s">
        <v>353</v>
      </c>
      <c r="D19" s="41" t="s">
        <v>354</v>
      </c>
      <c r="E19" s="42" t="s">
        <v>354</v>
      </c>
      <c r="F19" s="40" t="s">
        <v>353</v>
      </c>
      <c r="G19" s="41" t="s">
        <v>354</v>
      </c>
      <c r="H19" s="42" t="s">
        <v>354</v>
      </c>
      <c r="I19" s="40" t="s">
        <v>353</v>
      </c>
      <c r="J19" s="41" t="s">
        <v>354</v>
      </c>
      <c r="K19" s="42" t="s">
        <v>354</v>
      </c>
      <c r="L19" s="40" t="s">
        <v>353</v>
      </c>
    </row>
    <row r="20" spans="1:12" x14ac:dyDescent="0.25">
      <c r="A20" s="19"/>
      <c r="B20" s="45" t="s">
        <v>930</v>
      </c>
      <c r="C20" s="38"/>
      <c r="D20" s="38"/>
      <c r="E20" s="39" t="s">
        <v>931</v>
      </c>
      <c r="F20" s="38" t="s">
        <v>434</v>
      </c>
      <c r="G20" s="38"/>
      <c r="H20" s="39">
        <v>8.3000000000000007</v>
      </c>
      <c r="I20" s="38"/>
      <c r="J20" s="38"/>
      <c r="K20" s="39">
        <v>10.7</v>
      </c>
      <c r="L20" s="38"/>
    </row>
    <row r="21" spans="1:12" ht="15.75" thickBot="1" x14ac:dyDescent="0.3">
      <c r="A21" s="19"/>
      <c r="B21" s="40" t="s">
        <v>353</v>
      </c>
      <c r="C21" s="40" t="s">
        <v>353</v>
      </c>
      <c r="D21" s="41" t="s">
        <v>354</v>
      </c>
      <c r="E21" s="42" t="s">
        <v>354</v>
      </c>
      <c r="F21" s="40" t="s">
        <v>353</v>
      </c>
      <c r="G21" s="41" t="s">
        <v>354</v>
      </c>
      <c r="H21" s="42" t="s">
        <v>354</v>
      </c>
      <c r="I21" s="40" t="s">
        <v>353</v>
      </c>
      <c r="J21" s="41" t="s">
        <v>354</v>
      </c>
      <c r="K21" s="42" t="s">
        <v>354</v>
      </c>
      <c r="L21" s="40" t="s">
        <v>353</v>
      </c>
    </row>
    <row r="22" spans="1:12" x14ac:dyDescent="0.25">
      <c r="A22" s="19"/>
      <c r="B22" s="57" t="s">
        <v>932</v>
      </c>
      <c r="C22" s="35"/>
      <c r="D22" s="48" t="s">
        <v>347</v>
      </c>
      <c r="E22" s="49">
        <v>12.8</v>
      </c>
      <c r="F22" s="35"/>
      <c r="G22" s="48" t="s">
        <v>347</v>
      </c>
      <c r="H22" s="49">
        <v>13.3</v>
      </c>
      <c r="I22" s="35"/>
      <c r="J22" s="48" t="s">
        <v>347</v>
      </c>
      <c r="K22" s="49">
        <v>3.3</v>
      </c>
      <c r="L22" s="35"/>
    </row>
    <row r="23" spans="1:12" ht="15.75" thickBot="1" x14ac:dyDescent="0.3">
      <c r="A23" s="19"/>
      <c r="B23" s="40" t="s">
        <v>353</v>
      </c>
      <c r="C23" s="40" t="s">
        <v>353</v>
      </c>
      <c r="D23" s="41" t="s">
        <v>354</v>
      </c>
      <c r="E23" s="42" t="s">
        <v>354</v>
      </c>
      <c r="F23" s="40" t="s">
        <v>353</v>
      </c>
      <c r="G23" s="41" t="s">
        <v>354</v>
      </c>
      <c r="H23" s="42" t="s">
        <v>354</v>
      </c>
      <c r="I23" s="40" t="s">
        <v>353</v>
      </c>
      <c r="J23" s="41" t="s">
        <v>354</v>
      </c>
      <c r="K23" s="42" t="s">
        <v>354</v>
      </c>
      <c r="L23" s="40" t="s">
        <v>353</v>
      </c>
    </row>
    <row r="24" spans="1:12" ht="15.75" thickBot="1" x14ac:dyDescent="0.3">
      <c r="A24" s="19"/>
      <c r="B24" s="40" t="s">
        <v>353</v>
      </c>
      <c r="C24" s="40" t="s">
        <v>353</v>
      </c>
      <c r="D24" s="41" t="s">
        <v>354</v>
      </c>
      <c r="E24" s="42" t="s">
        <v>354</v>
      </c>
      <c r="F24" s="40" t="s">
        <v>353</v>
      </c>
      <c r="G24" s="41" t="s">
        <v>354</v>
      </c>
      <c r="H24" s="42" t="s">
        <v>354</v>
      </c>
      <c r="I24" s="40" t="s">
        <v>353</v>
      </c>
      <c r="J24" s="41" t="s">
        <v>354</v>
      </c>
      <c r="K24" s="42" t="s">
        <v>354</v>
      </c>
      <c r="L24" s="40" t="s">
        <v>354</v>
      </c>
    </row>
    <row r="25" spans="1:12" ht="25.5" customHeight="1" x14ac:dyDescent="0.25">
      <c r="A25" s="19"/>
      <c r="B25" s="21" t="s">
        <v>933</v>
      </c>
      <c r="C25" s="21"/>
      <c r="D25" s="21"/>
      <c r="E25" s="21"/>
      <c r="F25" s="21"/>
      <c r="G25" s="21"/>
      <c r="H25" s="21"/>
      <c r="I25" s="21"/>
      <c r="J25" s="21"/>
      <c r="K25" s="21"/>
      <c r="L25" s="21"/>
    </row>
    <row r="26" spans="1:12" x14ac:dyDescent="0.25">
      <c r="A26" s="19"/>
      <c r="B26" s="21" t="s">
        <v>934</v>
      </c>
      <c r="C26" s="21"/>
      <c r="D26" s="21"/>
      <c r="E26" s="21"/>
      <c r="F26" s="21"/>
      <c r="G26" s="21"/>
      <c r="H26" s="21"/>
      <c r="I26" s="21"/>
      <c r="J26" s="21"/>
      <c r="K26" s="21"/>
      <c r="L26" s="21"/>
    </row>
    <row r="27" spans="1:12" x14ac:dyDescent="0.25">
      <c r="A27" s="19"/>
      <c r="B27" s="21" t="s">
        <v>935</v>
      </c>
      <c r="C27" s="21"/>
      <c r="D27" s="21"/>
      <c r="E27" s="21"/>
      <c r="F27" s="21"/>
      <c r="G27" s="21"/>
      <c r="H27" s="21"/>
      <c r="I27" s="21"/>
      <c r="J27" s="21"/>
      <c r="K27" s="21"/>
      <c r="L27" s="21"/>
    </row>
    <row r="28" spans="1:12" x14ac:dyDescent="0.25">
      <c r="A28" s="19"/>
      <c r="B28" s="21" t="s">
        <v>936</v>
      </c>
      <c r="C28" s="21"/>
      <c r="D28" s="21"/>
      <c r="E28" s="21"/>
      <c r="F28" s="21"/>
      <c r="G28" s="21"/>
      <c r="H28" s="21"/>
      <c r="I28" s="21"/>
      <c r="J28" s="21"/>
      <c r="K28" s="21"/>
      <c r="L28" s="21"/>
    </row>
    <row r="29" spans="1:12" x14ac:dyDescent="0.25">
      <c r="A29" s="19"/>
      <c r="B29" s="51" t="s">
        <v>345</v>
      </c>
      <c r="C29" s="51"/>
      <c r="D29" s="51"/>
      <c r="E29" s="51"/>
      <c r="F29" s="51"/>
      <c r="G29" s="51"/>
      <c r="H29" s="51"/>
      <c r="I29" s="51"/>
      <c r="J29" s="51"/>
      <c r="K29" s="51"/>
      <c r="L29" s="51"/>
    </row>
    <row r="30" spans="1:12" ht="15.75" thickBot="1" x14ac:dyDescent="0.3">
      <c r="A30" s="19"/>
      <c r="B30" s="11"/>
      <c r="C30" s="32"/>
      <c r="D30" s="50">
        <v>2014</v>
      </c>
      <c r="E30" s="50"/>
      <c r="F30" s="32"/>
      <c r="G30" s="50">
        <v>2013</v>
      </c>
      <c r="H30" s="50"/>
      <c r="I30" s="32"/>
      <c r="J30" s="50">
        <v>2012</v>
      </c>
      <c r="K30" s="50"/>
      <c r="L30" s="32"/>
    </row>
    <row r="31" spans="1:12" x14ac:dyDescent="0.25">
      <c r="A31" s="19"/>
      <c r="B31" s="34" t="s">
        <v>937</v>
      </c>
      <c r="C31" s="35"/>
      <c r="D31" s="35"/>
      <c r="E31" s="36" t="s">
        <v>938</v>
      </c>
      <c r="F31" s="35" t="s">
        <v>939</v>
      </c>
      <c r="G31" s="35"/>
      <c r="H31" s="36" t="s">
        <v>938</v>
      </c>
      <c r="I31" s="35" t="s">
        <v>939</v>
      </c>
      <c r="J31" s="35"/>
      <c r="K31" s="36" t="s">
        <v>938</v>
      </c>
      <c r="L31" s="35" t="s">
        <v>939</v>
      </c>
    </row>
    <row r="32" spans="1:12" x14ac:dyDescent="0.25">
      <c r="A32" s="19"/>
      <c r="B32" s="37" t="s">
        <v>940</v>
      </c>
      <c r="C32" s="38"/>
      <c r="D32" s="38"/>
      <c r="E32" s="39" t="s">
        <v>941</v>
      </c>
      <c r="F32" s="38" t="s">
        <v>942</v>
      </c>
      <c r="G32" s="38"/>
      <c r="H32" s="39" t="s">
        <v>943</v>
      </c>
      <c r="I32" s="38" t="s">
        <v>942</v>
      </c>
      <c r="J32" s="38"/>
      <c r="K32" s="39" t="s">
        <v>944</v>
      </c>
      <c r="L32" s="38" t="s">
        <v>942</v>
      </c>
    </row>
    <row r="33" spans="1:12" x14ac:dyDescent="0.25">
      <c r="A33" s="19"/>
      <c r="B33" s="34" t="s">
        <v>945</v>
      </c>
      <c r="C33" s="35"/>
      <c r="D33" s="35"/>
      <c r="E33" s="36" t="s">
        <v>946</v>
      </c>
      <c r="F33" s="35" t="s">
        <v>939</v>
      </c>
      <c r="G33" s="35"/>
      <c r="H33" s="36" t="s">
        <v>947</v>
      </c>
      <c r="I33" s="35" t="s">
        <v>942</v>
      </c>
      <c r="J33" s="35"/>
      <c r="K33" s="44" t="s">
        <v>362</v>
      </c>
      <c r="L33" s="35"/>
    </row>
    <row r="34" spans="1:12" x14ac:dyDescent="0.25">
      <c r="A34" s="19"/>
      <c r="B34" s="37" t="s">
        <v>107</v>
      </c>
      <c r="C34" s="38"/>
      <c r="D34" s="38"/>
      <c r="E34" s="39" t="s">
        <v>597</v>
      </c>
      <c r="F34" s="38" t="s">
        <v>939</v>
      </c>
      <c r="G34" s="38"/>
      <c r="H34" s="46" t="s">
        <v>362</v>
      </c>
      <c r="I34" s="38"/>
      <c r="J34" s="38"/>
      <c r="K34" s="46" t="s">
        <v>362</v>
      </c>
      <c r="L34" s="38"/>
    </row>
    <row r="35" spans="1:12" x14ac:dyDescent="0.25">
      <c r="A35" s="19"/>
      <c r="B35" s="34" t="s">
        <v>948</v>
      </c>
      <c r="C35" s="35"/>
      <c r="D35" s="35"/>
      <c r="E35" s="36" t="s">
        <v>949</v>
      </c>
      <c r="F35" s="35" t="s">
        <v>942</v>
      </c>
      <c r="G35" s="35"/>
      <c r="H35" s="44" t="s">
        <v>362</v>
      </c>
      <c r="I35" s="35"/>
      <c r="J35" s="35"/>
      <c r="K35" s="36" t="s">
        <v>950</v>
      </c>
      <c r="L35" s="35" t="s">
        <v>942</v>
      </c>
    </row>
    <row r="36" spans="1:12" ht="26.25" x14ac:dyDescent="0.25">
      <c r="A36" s="19"/>
      <c r="B36" s="37" t="s">
        <v>951</v>
      </c>
      <c r="C36" s="38"/>
      <c r="D36" s="38"/>
      <c r="E36" s="39" t="s">
        <v>952</v>
      </c>
      <c r="F36" s="38" t="s">
        <v>942</v>
      </c>
      <c r="G36" s="38"/>
      <c r="H36" s="39" t="s">
        <v>953</v>
      </c>
      <c r="I36" s="38" t="s">
        <v>942</v>
      </c>
      <c r="J36" s="38"/>
      <c r="K36" s="39" t="s">
        <v>954</v>
      </c>
      <c r="L36" s="38" t="s">
        <v>942</v>
      </c>
    </row>
    <row r="37" spans="1:12" x14ac:dyDescent="0.25">
      <c r="A37" s="19"/>
      <c r="B37" s="34" t="s">
        <v>955</v>
      </c>
      <c r="C37" s="35"/>
      <c r="D37" s="35"/>
      <c r="E37" s="44" t="s">
        <v>362</v>
      </c>
      <c r="F37" s="35"/>
      <c r="G37" s="35"/>
      <c r="H37" s="44" t="s">
        <v>362</v>
      </c>
      <c r="I37" s="35"/>
      <c r="J37" s="35"/>
      <c r="K37" s="36" t="s">
        <v>956</v>
      </c>
      <c r="L37" s="35" t="s">
        <v>942</v>
      </c>
    </row>
    <row r="38" spans="1:12" ht="26.25" x14ac:dyDescent="0.25">
      <c r="A38" s="19"/>
      <c r="B38" s="37" t="s">
        <v>957</v>
      </c>
      <c r="C38" s="38"/>
      <c r="D38" s="38"/>
      <c r="E38" s="39" t="s">
        <v>699</v>
      </c>
      <c r="F38" s="38" t="s">
        <v>939</v>
      </c>
      <c r="G38" s="38"/>
      <c r="H38" s="39" t="s">
        <v>958</v>
      </c>
      <c r="I38" s="38" t="s">
        <v>939</v>
      </c>
      <c r="J38" s="38"/>
      <c r="K38" s="39" t="s">
        <v>959</v>
      </c>
      <c r="L38" s="38" t="s">
        <v>939</v>
      </c>
    </row>
    <row r="39" spans="1:12" x14ac:dyDescent="0.25">
      <c r="A39" s="19"/>
      <c r="B39" s="34" t="s">
        <v>960</v>
      </c>
      <c r="C39" s="35"/>
      <c r="D39" s="35"/>
      <c r="E39" s="36" t="s">
        <v>961</v>
      </c>
      <c r="F39" s="35" t="s">
        <v>939</v>
      </c>
      <c r="G39" s="35"/>
      <c r="H39" s="36" t="s">
        <v>637</v>
      </c>
      <c r="I39" s="35" t="s">
        <v>939</v>
      </c>
      <c r="J39" s="35"/>
      <c r="K39" s="36" t="s">
        <v>818</v>
      </c>
      <c r="L39" s="35" t="s">
        <v>939</v>
      </c>
    </row>
    <row r="40" spans="1:12" x14ac:dyDescent="0.25">
      <c r="A40" s="19"/>
      <c r="B40" s="37" t="s">
        <v>962</v>
      </c>
      <c r="C40" s="38"/>
      <c r="D40" s="38"/>
      <c r="E40" s="39" t="s">
        <v>818</v>
      </c>
      <c r="F40" s="38" t="s">
        <v>939</v>
      </c>
      <c r="G40" s="38"/>
      <c r="H40" s="39" t="s">
        <v>363</v>
      </c>
      <c r="I40" s="38" t="s">
        <v>939</v>
      </c>
      <c r="J40" s="38"/>
      <c r="K40" s="39" t="s">
        <v>636</v>
      </c>
      <c r="L40" s="38" t="s">
        <v>939</v>
      </c>
    </row>
    <row r="41" spans="1:12" x14ac:dyDescent="0.25">
      <c r="A41" s="19"/>
      <c r="B41" s="34" t="s">
        <v>963</v>
      </c>
      <c r="C41" s="35"/>
      <c r="D41" s="35"/>
      <c r="E41" s="36" t="s">
        <v>964</v>
      </c>
      <c r="F41" s="35" t="s">
        <v>942</v>
      </c>
      <c r="G41" s="35"/>
      <c r="H41" s="36" t="s">
        <v>965</v>
      </c>
      <c r="I41" s="35" t="s">
        <v>942</v>
      </c>
      <c r="J41" s="35"/>
      <c r="K41" s="36" t="s">
        <v>947</v>
      </c>
      <c r="L41" s="35" t="s">
        <v>942</v>
      </c>
    </row>
    <row r="42" spans="1:12" ht="26.25" x14ac:dyDescent="0.25">
      <c r="A42" s="19"/>
      <c r="B42" s="37" t="s">
        <v>966</v>
      </c>
      <c r="C42" s="38"/>
      <c r="D42" s="38"/>
      <c r="E42" s="39" t="s">
        <v>967</v>
      </c>
      <c r="F42" s="38" t="s">
        <v>942</v>
      </c>
      <c r="G42" s="38"/>
      <c r="H42" s="39" t="s">
        <v>968</v>
      </c>
      <c r="I42" s="38" t="s">
        <v>942</v>
      </c>
      <c r="J42" s="38"/>
      <c r="K42" s="39" t="s">
        <v>969</v>
      </c>
      <c r="L42" s="38" t="s">
        <v>942</v>
      </c>
    </row>
    <row r="43" spans="1:12" x14ac:dyDescent="0.25">
      <c r="A43" s="19"/>
      <c r="B43" s="34" t="s">
        <v>783</v>
      </c>
      <c r="C43" s="35"/>
      <c r="D43" s="35"/>
      <c r="E43" s="36" t="s">
        <v>970</v>
      </c>
      <c r="F43" s="35" t="s">
        <v>939</v>
      </c>
      <c r="G43" s="35"/>
      <c r="H43" s="36" t="s">
        <v>376</v>
      </c>
      <c r="I43" s="35" t="s">
        <v>939</v>
      </c>
      <c r="J43" s="35"/>
      <c r="K43" s="36" t="s">
        <v>971</v>
      </c>
      <c r="L43" s="35" t="s">
        <v>972</v>
      </c>
    </row>
    <row r="44" spans="1:12" ht="15.75" thickBot="1" x14ac:dyDescent="0.3">
      <c r="A44" s="19"/>
      <c r="B44" s="40" t="s">
        <v>353</v>
      </c>
      <c r="C44" s="40" t="s">
        <v>353</v>
      </c>
      <c r="D44" s="41" t="s">
        <v>354</v>
      </c>
      <c r="E44" s="42" t="s">
        <v>354</v>
      </c>
      <c r="F44" s="40" t="s">
        <v>353</v>
      </c>
      <c r="G44" s="41" t="s">
        <v>354</v>
      </c>
      <c r="H44" s="42" t="s">
        <v>354</v>
      </c>
      <c r="I44" s="40" t="s">
        <v>353</v>
      </c>
      <c r="J44" s="41" t="s">
        <v>354</v>
      </c>
      <c r="K44" s="42" t="s">
        <v>354</v>
      </c>
      <c r="L44" s="40" t="s">
        <v>353</v>
      </c>
    </row>
    <row r="45" spans="1:12" ht="26.25" x14ac:dyDescent="0.25">
      <c r="A45" s="19"/>
      <c r="B45" s="54" t="s">
        <v>973</v>
      </c>
      <c r="C45" s="38"/>
      <c r="D45" s="38"/>
      <c r="E45" s="55" t="s">
        <v>974</v>
      </c>
      <c r="F45" s="59" t="s">
        <v>942</v>
      </c>
      <c r="G45" s="38"/>
      <c r="H45" s="55" t="s">
        <v>975</v>
      </c>
      <c r="I45" s="59" t="s">
        <v>942</v>
      </c>
      <c r="J45" s="38"/>
      <c r="K45" s="55" t="s">
        <v>976</v>
      </c>
      <c r="L45" s="59" t="s">
        <v>942</v>
      </c>
    </row>
    <row r="46" spans="1:12" ht="15.75" thickBot="1" x14ac:dyDescent="0.3">
      <c r="A46" s="19"/>
      <c r="B46" s="40" t="s">
        <v>353</v>
      </c>
      <c r="C46" s="40" t="s">
        <v>353</v>
      </c>
      <c r="D46" s="41" t="s">
        <v>354</v>
      </c>
      <c r="E46" s="42" t="s">
        <v>354</v>
      </c>
      <c r="F46" s="40" t="s">
        <v>353</v>
      </c>
      <c r="G46" s="41" t="s">
        <v>354</v>
      </c>
      <c r="H46" s="42" t="s">
        <v>354</v>
      </c>
      <c r="I46" s="40" t="s">
        <v>353</v>
      </c>
      <c r="J46" s="41" t="s">
        <v>354</v>
      </c>
      <c r="K46" s="42" t="s">
        <v>354</v>
      </c>
      <c r="L46" s="40" t="s">
        <v>353</v>
      </c>
    </row>
    <row r="47" spans="1:12" ht="15.75" thickBot="1" x14ac:dyDescent="0.3">
      <c r="A47" s="19"/>
      <c r="B47" s="40" t="s">
        <v>353</v>
      </c>
      <c r="C47" s="40" t="s">
        <v>353</v>
      </c>
      <c r="D47" s="41" t="s">
        <v>354</v>
      </c>
      <c r="E47" s="42" t="s">
        <v>354</v>
      </c>
      <c r="F47" s="40" t="s">
        <v>353</v>
      </c>
      <c r="G47" s="41" t="s">
        <v>354</v>
      </c>
      <c r="H47" s="42" t="s">
        <v>354</v>
      </c>
      <c r="I47" s="40" t="s">
        <v>353</v>
      </c>
      <c r="J47" s="41" t="s">
        <v>354</v>
      </c>
      <c r="K47" s="42" t="s">
        <v>354</v>
      </c>
      <c r="L47" s="40" t="s">
        <v>354</v>
      </c>
    </row>
    <row r="48" spans="1:12" ht="25.5" customHeight="1" x14ac:dyDescent="0.25">
      <c r="A48" s="19"/>
      <c r="B48" s="21" t="s">
        <v>977</v>
      </c>
      <c r="C48" s="21"/>
      <c r="D48" s="21"/>
      <c r="E48" s="21"/>
      <c r="F48" s="21"/>
      <c r="G48" s="21"/>
      <c r="H48" s="21"/>
      <c r="I48" s="21"/>
      <c r="J48" s="21"/>
      <c r="K48" s="21"/>
      <c r="L48" s="21"/>
    </row>
    <row r="49" spans="1:12" x14ac:dyDescent="0.25">
      <c r="A49" s="19"/>
      <c r="B49" s="21" t="s">
        <v>978</v>
      </c>
      <c r="C49" s="21"/>
      <c r="D49" s="21"/>
      <c r="E49" s="21"/>
      <c r="F49" s="21"/>
      <c r="G49" s="21"/>
      <c r="H49" s="21"/>
      <c r="I49" s="21"/>
      <c r="J49" s="21"/>
      <c r="K49" s="21"/>
      <c r="L49" s="21"/>
    </row>
    <row r="50" spans="1:12" ht="38.25" customHeight="1" x14ac:dyDescent="0.25">
      <c r="A50" s="19"/>
      <c r="B50" s="21" t="s">
        <v>979</v>
      </c>
      <c r="C50" s="21"/>
      <c r="D50" s="21"/>
      <c r="E50" s="21"/>
      <c r="F50" s="21"/>
      <c r="G50" s="21"/>
      <c r="H50" s="21"/>
      <c r="I50" s="21"/>
      <c r="J50" s="21"/>
      <c r="K50" s="21"/>
      <c r="L50" s="21"/>
    </row>
    <row r="51" spans="1:12" x14ac:dyDescent="0.25">
      <c r="A51" s="19"/>
      <c r="B51" s="21" t="s">
        <v>980</v>
      </c>
      <c r="C51" s="21"/>
      <c r="D51" s="21"/>
      <c r="E51" s="21"/>
      <c r="F51" s="21"/>
      <c r="G51" s="21"/>
      <c r="H51" s="21"/>
      <c r="I51" s="21"/>
      <c r="J51" s="21"/>
      <c r="K51" s="21"/>
      <c r="L51" s="21"/>
    </row>
    <row r="52" spans="1:12" x14ac:dyDescent="0.25">
      <c r="A52" s="19"/>
      <c r="B52" s="21" t="s">
        <v>981</v>
      </c>
      <c r="C52" s="21"/>
      <c r="D52" s="21"/>
      <c r="E52" s="21"/>
      <c r="F52" s="21"/>
      <c r="G52" s="21"/>
      <c r="H52" s="21"/>
      <c r="I52" s="21"/>
      <c r="J52" s="21"/>
      <c r="K52" s="21"/>
      <c r="L52" s="21"/>
    </row>
    <row r="53" spans="1:12" x14ac:dyDescent="0.25">
      <c r="A53" s="19"/>
      <c r="B53" s="51" t="s">
        <v>345</v>
      </c>
      <c r="C53" s="51"/>
      <c r="D53" s="51"/>
      <c r="E53" s="51"/>
      <c r="F53" s="51"/>
      <c r="G53" s="51"/>
      <c r="H53" s="51"/>
      <c r="I53" s="51"/>
      <c r="J53" s="51"/>
      <c r="K53" s="51"/>
      <c r="L53" s="51"/>
    </row>
    <row r="54" spans="1:12" ht="15.75" thickBot="1" x14ac:dyDescent="0.3">
      <c r="A54" s="19"/>
      <c r="B54" s="11"/>
      <c r="C54" s="32"/>
      <c r="D54" s="50">
        <v>2014</v>
      </c>
      <c r="E54" s="50"/>
      <c r="F54" s="32"/>
      <c r="G54" s="50">
        <v>2013</v>
      </c>
      <c r="H54" s="50"/>
      <c r="I54" s="32"/>
    </row>
    <row r="55" spans="1:12" x14ac:dyDescent="0.25">
      <c r="A55" s="19"/>
      <c r="B55" s="57" t="s">
        <v>982</v>
      </c>
      <c r="C55" s="35"/>
      <c r="D55" s="35"/>
      <c r="E55" s="44"/>
      <c r="F55" s="35"/>
      <c r="G55" s="35"/>
      <c r="H55" s="44"/>
      <c r="I55" s="35"/>
    </row>
    <row r="56" spans="1:12" x14ac:dyDescent="0.25">
      <c r="A56" s="19"/>
      <c r="B56" s="37" t="s">
        <v>107</v>
      </c>
      <c r="C56" s="38"/>
      <c r="D56" s="38" t="s">
        <v>347</v>
      </c>
      <c r="E56" s="39">
        <v>181.1</v>
      </c>
      <c r="F56" s="38"/>
      <c r="G56" s="38" t="s">
        <v>347</v>
      </c>
      <c r="H56" s="39">
        <v>193.3</v>
      </c>
      <c r="I56" s="38"/>
    </row>
    <row r="57" spans="1:12" x14ac:dyDescent="0.25">
      <c r="A57" s="19"/>
      <c r="B57" s="34" t="s">
        <v>983</v>
      </c>
      <c r="C57" s="35"/>
      <c r="D57" s="35"/>
      <c r="E57" s="36">
        <v>12.7</v>
      </c>
      <c r="F57" s="35"/>
      <c r="G57" s="35"/>
      <c r="H57" s="36">
        <v>12.8</v>
      </c>
      <c r="I57" s="35"/>
    </row>
    <row r="58" spans="1:12" x14ac:dyDescent="0.25">
      <c r="A58" s="19"/>
      <c r="B58" s="37" t="s">
        <v>984</v>
      </c>
      <c r="C58" s="38"/>
      <c r="D58" s="38"/>
      <c r="E58" s="39">
        <v>27.2</v>
      </c>
      <c r="F58" s="38"/>
      <c r="G58" s="38"/>
      <c r="H58" s="39">
        <v>28.4</v>
      </c>
      <c r="I58" s="38"/>
    </row>
    <row r="59" spans="1:12" x14ac:dyDescent="0.25">
      <c r="A59" s="19"/>
      <c r="B59" s="34" t="s">
        <v>985</v>
      </c>
      <c r="C59" s="35"/>
      <c r="D59" s="35"/>
      <c r="E59" s="36">
        <v>121</v>
      </c>
      <c r="F59" s="35"/>
      <c r="G59" s="35"/>
      <c r="H59" s="36">
        <v>82.7</v>
      </c>
      <c r="I59" s="35"/>
    </row>
    <row r="60" spans="1:12" x14ac:dyDescent="0.25">
      <c r="A60" s="19"/>
      <c r="B60" s="37" t="s">
        <v>986</v>
      </c>
      <c r="C60" s="38"/>
      <c r="D60" s="38"/>
      <c r="E60" s="39">
        <v>6.4</v>
      </c>
      <c r="F60" s="38"/>
      <c r="G60" s="38"/>
      <c r="H60" s="39">
        <v>6.4</v>
      </c>
      <c r="I60" s="38"/>
    </row>
    <row r="61" spans="1:12" x14ac:dyDescent="0.25">
      <c r="A61" s="19"/>
      <c r="B61" s="34" t="s">
        <v>987</v>
      </c>
      <c r="C61" s="35"/>
      <c r="D61" s="35"/>
      <c r="E61" s="36">
        <v>2.5</v>
      </c>
      <c r="F61" s="35"/>
      <c r="G61" s="35"/>
      <c r="H61" s="36">
        <v>3.4</v>
      </c>
      <c r="I61" s="35"/>
    </row>
    <row r="62" spans="1:12" x14ac:dyDescent="0.25">
      <c r="A62" s="19"/>
      <c r="B62" s="37" t="s">
        <v>988</v>
      </c>
      <c r="C62" s="38"/>
      <c r="D62" s="38"/>
      <c r="E62" s="39">
        <v>8.8000000000000007</v>
      </c>
      <c r="F62" s="38"/>
      <c r="G62" s="38"/>
      <c r="H62" s="39">
        <v>4.7</v>
      </c>
      <c r="I62" s="38"/>
    </row>
    <row r="63" spans="1:12" x14ac:dyDescent="0.25">
      <c r="A63" s="19"/>
      <c r="B63" s="34" t="s">
        <v>783</v>
      </c>
      <c r="C63" s="35"/>
      <c r="D63" s="35"/>
      <c r="E63" s="36">
        <v>4.5</v>
      </c>
      <c r="F63" s="35"/>
      <c r="G63" s="35"/>
      <c r="H63" s="36">
        <v>8.8000000000000007</v>
      </c>
      <c r="I63" s="35"/>
    </row>
    <row r="64" spans="1:12" ht="15.75" thickBot="1" x14ac:dyDescent="0.3">
      <c r="A64" s="19"/>
      <c r="B64" s="40" t="s">
        <v>353</v>
      </c>
      <c r="C64" s="40" t="s">
        <v>353</v>
      </c>
      <c r="D64" s="41" t="s">
        <v>354</v>
      </c>
      <c r="E64" s="42" t="s">
        <v>354</v>
      </c>
      <c r="F64" s="40" t="s">
        <v>353</v>
      </c>
      <c r="G64" s="41" t="s">
        <v>354</v>
      </c>
      <c r="H64" s="42" t="s">
        <v>354</v>
      </c>
      <c r="I64" s="40" t="s">
        <v>353</v>
      </c>
    </row>
    <row r="65" spans="1:12" x14ac:dyDescent="0.25">
      <c r="A65" s="19"/>
      <c r="B65" s="37" t="s">
        <v>989</v>
      </c>
      <c r="C65" s="38"/>
      <c r="D65" s="38"/>
      <c r="E65" s="39">
        <v>364.2</v>
      </c>
      <c r="F65" s="38"/>
      <c r="G65" s="38"/>
      <c r="H65" s="39">
        <v>340.5</v>
      </c>
      <c r="I65" s="38"/>
    </row>
    <row r="66" spans="1:12" x14ac:dyDescent="0.25">
      <c r="A66" s="19"/>
      <c r="B66" s="34" t="s">
        <v>990</v>
      </c>
      <c r="C66" s="35"/>
      <c r="D66" s="35"/>
      <c r="E66" s="36" t="s">
        <v>659</v>
      </c>
      <c r="F66" s="35" t="s">
        <v>434</v>
      </c>
      <c r="G66" s="35"/>
      <c r="H66" s="36" t="s">
        <v>991</v>
      </c>
      <c r="I66" s="35" t="s">
        <v>434</v>
      </c>
    </row>
    <row r="67" spans="1:12" ht="15.75" thickBot="1" x14ac:dyDescent="0.3">
      <c r="A67" s="19"/>
      <c r="B67" s="40" t="s">
        <v>353</v>
      </c>
      <c r="C67" s="40" t="s">
        <v>353</v>
      </c>
      <c r="D67" s="41" t="s">
        <v>354</v>
      </c>
      <c r="E67" s="42" t="s">
        <v>354</v>
      </c>
      <c r="F67" s="40" t="s">
        <v>353</v>
      </c>
      <c r="G67" s="41" t="s">
        <v>354</v>
      </c>
      <c r="H67" s="42" t="s">
        <v>354</v>
      </c>
      <c r="I67" s="40" t="s">
        <v>353</v>
      </c>
    </row>
    <row r="68" spans="1:12" ht="26.25" x14ac:dyDescent="0.25">
      <c r="A68" s="19"/>
      <c r="B68" s="37" t="s">
        <v>992</v>
      </c>
      <c r="C68" s="38"/>
      <c r="D68" s="38"/>
      <c r="E68" s="39">
        <v>330.3</v>
      </c>
      <c r="F68" s="38"/>
      <c r="G68" s="38"/>
      <c r="H68" s="39">
        <v>294.60000000000002</v>
      </c>
      <c r="I68" s="38"/>
    </row>
    <row r="69" spans="1:12" ht="15.75" thickBot="1" x14ac:dyDescent="0.3">
      <c r="A69" s="19"/>
      <c r="B69" s="40" t="s">
        <v>353</v>
      </c>
      <c r="C69" s="40" t="s">
        <v>353</v>
      </c>
      <c r="D69" s="41" t="s">
        <v>354</v>
      </c>
      <c r="E69" s="42" t="s">
        <v>354</v>
      </c>
      <c r="F69" s="40" t="s">
        <v>353</v>
      </c>
      <c r="G69" s="41" t="s">
        <v>354</v>
      </c>
      <c r="H69" s="42" t="s">
        <v>354</v>
      </c>
      <c r="I69" s="40" t="s">
        <v>353</v>
      </c>
    </row>
    <row r="70" spans="1:12" x14ac:dyDescent="0.25">
      <c r="A70" s="19"/>
      <c r="B70" s="57" t="s">
        <v>993</v>
      </c>
      <c r="C70" s="35"/>
      <c r="D70" s="35"/>
      <c r="E70" s="44"/>
      <c r="F70" s="35"/>
      <c r="G70" s="35"/>
      <c r="H70" s="44"/>
      <c r="I70" s="35"/>
    </row>
    <row r="71" spans="1:12" x14ac:dyDescent="0.25">
      <c r="A71" s="19"/>
      <c r="B71" s="37" t="s">
        <v>994</v>
      </c>
      <c r="C71" s="38"/>
      <c r="D71" s="38"/>
      <c r="E71" s="46" t="s">
        <v>362</v>
      </c>
      <c r="F71" s="38"/>
      <c r="G71" s="38"/>
      <c r="H71" s="39">
        <v>0.4</v>
      </c>
      <c r="I71" s="38"/>
    </row>
    <row r="72" spans="1:12" ht="15.75" thickBot="1" x14ac:dyDescent="0.3">
      <c r="A72" s="19"/>
      <c r="B72" s="40" t="s">
        <v>353</v>
      </c>
      <c r="C72" s="40" t="s">
        <v>353</v>
      </c>
      <c r="D72" s="41" t="s">
        <v>354</v>
      </c>
      <c r="E72" s="42" t="s">
        <v>354</v>
      </c>
      <c r="F72" s="40" t="s">
        <v>353</v>
      </c>
      <c r="G72" s="41" t="s">
        <v>354</v>
      </c>
      <c r="H72" s="42" t="s">
        <v>354</v>
      </c>
      <c r="I72" s="40" t="s">
        <v>353</v>
      </c>
    </row>
    <row r="73" spans="1:12" x14ac:dyDescent="0.25">
      <c r="A73" s="19"/>
      <c r="B73" s="57" t="s">
        <v>995</v>
      </c>
      <c r="C73" s="35"/>
      <c r="D73" s="48" t="s">
        <v>347</v>
      </c>
      <c r="E73" s="49">
        <v>330.3</v>
      </c>
      <c r="F73" s="35"/>
      <c r="G73" s="48" t="s">
        <v>347</v>
      </c>
      <c r="H73" s="49">
        <v>294.2</v>
      </c>
      <c r="I73" s="35"/>
    </row>
    <row r="74" spans="1:12" ht="15.75" thickBot="1" x14ac:dyDescent="0.3">
      <c r="A74" s="19"/>
      <c r="B74" s="40" t="s">
        <v>353</v>
      </c>
      <c r="C74" s="40" t="s">
        <v>353</v>
      </c>
      <c r="D74" s="41" t="s">
        <v>354</v>
      </c>
      <c r="E74" s="42" t="s">
        <v>354</v>
      </c>
      <c r="F74" s="40" t="s">
        <v>353</v>
      </c>
      <c r="G74" s="41" t="s">
        <v>354</v>
      </c>
      <c r="H74" s="42" t="s">
        <v>354</v>
      </c>
      <c r="I74" s="40" t="s">
        <v>353</v>
      </c>
    </row>
    <row r="75" spans="1:12" ht="15.75" thickBot="1" x14ac:dyDescent="0.3">
      <c r="A75" s="19"/>
      <c r="B75" s="40" t="s">
        <v>353</v>
      </c>
      <c r="C75" s="40" t="s">
        <v>353</v>
      </c>
      <c r="D75" s="41" t="s">
        <v>354</v>
      </c>
      <c r="E75" s="42" t="s">
        <v>354</v>
      </c>
      <c r="F75" s="40" t="s">
        <v>353</v>
      </c>
      <c r="G75" s="41" t="s">
        <v>354</v>
      </c>
      <c r="H75" s="42" t="s">
        <v>354</v>
      </c>
      <c r="I75" s="40" t="s">
        <v>354</v>
      </c>
    </row>
    <row r="76" spans="1:12" ht="76.5" customHeight="1" x14ac:dyDescent="0.25">
      <c r="A76" s="19"/>
      <c r="B76" s="21" t="s">
        <v>996</v>
      </c>
      <c r="C76" s="21"/>
      <c r="D76" s="21"/>
      <c r="E76" s="21"/>
      <c r="F76" s="21"/>
      <c r="G76" s="21"/>
      <c r="H76" s="21"/>
      <c r="I76" s="21"/>
      <c r="J76" s="21"/>
      <c r="K76" s="21"/>
      <c r="L76" s="21"/>
    </row>
    <row r="77" spans="1:12" x14ac:dyDescent="0.25">
      <c r="A77" s="19"/>
      <c r="B77" s="21" t="s">
        <v>997</v>
      </c>
      <c r="C77" s="21"/>
      <c r="D77" s="21"/>
      <c r="E77" s="21"/>
      <c r="F77" s="21"/>
      <c r="G77" s="21"/>
      <c r="H77" s="21"/>
      <c r="I77" s="21"/>
      <c r="J77" s="21"/>
      <c r="K77" s="21"/>
      <c r="L77" s="21"/>
    </row>
    <row r="78" spans="1:12" x14ac:dyDescent="0.25">
      <c r="A78" s="19"/>
      <c r="B78" s="51" t="s">
        <v>345</v>
      </c>
      <c r="C78" s="51"/>
      <c r="D78" s="51"/>
      <c r="E78" s="51"/>
      <c r="F78" s="51"/>
      <c r="G78" s="51"/>
      <c r="H78" s="51"/>
      <c r="I78" s="51"/>
      <c r="J78" s="51"/>
      <c r="K78" s="51"/>
      <c r="L78" s="51"/>
    </row>
    <row r="79" spans="1:12" ht="15.75" thickBot="1" x14ac:dyDescent="0.3">
      <c r="A79" s="19"/>
      <c r="B79" s="11"/>
      <c r="C79" s="32"/>
      <c r="D79" s="50">
        <v>2014</v>
      </c>
      <c r="E79" s="50"/>
      <c r="F79" s="32"/>
      <c r="G79" s="50">
        <v>2013</v>
      </c>
      <c r="H79" s="50"/>
      <c r="I79" s="32"/>
      <c r="J79" s="50">
        <v>2012</v>
      </c>
      <c r="K79" s="50"/>
      <c r="L79" s="32"/>
    </row>
    <row r="80" spans="1:12" x14ac:dyDescent="0.25">
      <c r="A80" s="19"/>
      <c r="B80" s="57" t="s">
        <v>998</v>
      </c>
      <c r="C80" s="35"/>
      <c r="D80" s="48" t="s">
        <v>347</v>
      </c>
      <c r="E80" s="49">
        <v>97.2</v>
      </c>
      <c r="F80" s="35"/>
      <c r="G80" s="48" t="s">
        <v>347</v>
      </c>
      <c r="H80" s="49">
        <v>106.2</v>
      </c>
      <c r="I80" s="35"/>
      <c r="J80" s="48" t="s">
        <v>347</v>
      </c>
      <c r="K80" s="49">
        <v>119.7</v>
      </c>
      <c r="L80" s="35"/>
    </row>
    <row r="81" spans="1:12" ht="26.25" x14ac:dyDescent="0.25">
      <c r="A81" s="19"/>
      <c r="B81" s="37" t="s">
        <v>999</v>
      </c>
      <c r="C81" s="38"/>
      <c r="D81" s="38"/>
      <c r="E81" s="46" t="s">
        <v>362</v>
      </c>
      <c r="F81" s="38"/>
      <c r="G81" s="38"/>
      <c r="H81" s="39">
        <v>0.1</v>
      </c>
      <c r="I81" s="38"/>
      <c r="J81" s="38"/>
      <c r="K81" s="39">
        <v>0.5</v>
      </c>
      <c r="L81" s="38"/>
    </row>
    <row r="82" spans="1:12" x14ac:dyDescent="0.25">
      <c r="A82" s="19"/>
      <c r="B82" s="34" t="s">
        <v>1000</v>
      </c>
      <c r="C82" s="35"/>
      <c r="D82" s="35"/>
      <c r="E82" s="36" t="s">
        <v>1001</v>
      </c>
      <c r="F82" s="35" t="s">
        <v>434</v>
      </c>
      <c r="G82" s="35"/>
      <c r="H82" s="36" t="s">
        <v>1002</v>
      </c>
      <c r="I82" s="35" t="s">
        <v>434</v>
      </c>
      <c r="J82" s="35"/>
      <c r="K82" s="44" t="s">
        <v>362</v>
      </c>
      <c r="L82" s="35"/>
    </row>
    <row r="83" spans="1:12" ht="26.25" x14ac:dyDescent="0.25">
      <c r="A83" s="19"/>
      <c r="B83" s="37" t="s">
        <v>1003</v>
      </c>
      <c r="C83" s="38"/>
      <c r="D83" s="38"/>
      <c r="E83" s="39" t="s">
        <v>1004</v>
      </c>
      <c r="F83" s="38" t="s">
        <v>434</v>
      </c>
      <c r="G83" s="38"/>
      <c r="H83" s="39" t="s">
        <v>1005</v>
      </c>
      <c r="I83" s="38" t="s">
        <v>434</v>
      </c>
      <c r="J83" s="38"/>
      <c r="K83" s="39" t="s">
        <v>1006</v>
      </c>
      <c r="L83" s="38" t="s">
        <v>434</v>
      </c>
    </row>
    <row r="84" spans="1:12" x14ac:dyDescent="0.25">
      <c r="A84" s="19"/>
      <c r="B84" s="34" t="s">
        <v>1007</v>
      </c>
      <c r="C84" s="35"/>
      <c r="D84" s="35"/>
      <c r="E84" s="44" t="s">
        <v>362</v>
      </c>
      <c r="F84" s="35"/>
      <c r="G84" s="35"/>
      <c r="H84" s="44" t="s">
        <v>362</v>
      </c>
      <c r="I84" s="35"/>
      <c r="J84" s="35"/>
      <c r="K84" s="36" t="s">
        <v>446</v>
      </c>
      <c r="L84" s="35" t="s">
        <v>434</v>
      </c>
    </row>
    <row r="85" spans="1:12" ht="15.75" thickBot="1" x14ac:dyDescent="0.3">
      <c r="A85" s="19"/>
      <c r="B85" s="40" t="s">
        <v>353</v>
      </c>
      <c r="C85" s="40" t="s">
        <v>353</v>
      </c>
      <c r="D85" s="41" t="s">
        <v>354</v>
      </c>
      <c r="E85" s="42" t="s">
        <v>354</v>
      </c>
      <c r="F85" s="40" t="s">
        <v>353</v>
      </c>
      <c r="G85" s="41" t="s">
        <v>354</v>
      </c>
      <c r="H85" s="42" t="s">
        <v>354</v>
      </c>
      <c r="I85" s="40" t="s">
        <v>353</v>
      </c>
      <c r="J85" s="41" t="s">
        <v>354</v>
      </c>
      <c r="K85" s="42" t="s">
        <v>354</v>
      </c>
      <c r="L85" s="40" t="s">
        <v>353</v>
      </c>
    </row>
    <row r="86" spans="1:12" x14ac:dyDescent="0.25">
      <c r="A86" s="19"/>
      <c r="B86" s="54" t="s">
        <v>1008</v>
      </c>
      <c r="C86" s="38"/>
      <c r="D86" s="59" t="s">
        <v>347</v>
      </c>
      <c r="E86" s="55">
        <v>93.9</v>
      </c>
      <c r="F86" s="38"/>
      <c r="G86" s="59" t="s">
        <v>347</v>
      </c>
      <c r="H86" s="55">
        <v>97.2</v>
      </c>
      <c r="I86" s="38"/>
      <c r="J86" s="59" t="s">
        <v>347</v>
      </c>
      <c r="K86" s="55">
        <v>106.2</v>
      </c>
      <c r="L86" s="38"/>
    </row>
    <row r="87" spans="1:12" ht="15.75" thickBot="1" x14ac:dyDescent="0.3">
      <c r="A87" s="19"/>
      <c r="B87" s="40" t="s">
        <v>353</v>
      </c>
      <c r="C87" s="40" t="s">
        <v>353</v>
      </c>
      <c r="D87" s="41" t="s">
        <v>354</v>
      </c>
      <c r="E87" s="42" t="s">
        <v>354</v>
      </c>
      <c r="F87" s="40" t="s">
        <v>353</v>
      </c>
      <c r="G87" s="41" t="s">
        <v>354</v>
      </c>
      <c r="H87" s="42" t="s">
        <v>354</v>
      </c>
      <c r="I87" s="40" t="s">
        <v>353</v>
      </c>
      <c r="J87" s="41" t="s">
        <v>354</v>
      </c>
      <c r="K87" s="42" t="s">
        <v>354</v>
      </c>
      <c r="L87" s="40" t="s">
        <v>353</v>
      </c>
    </row>
    <row r="88" spans="1:12" ht="15.75" thickBot="1" x14ac:dyDescent="0.3">
      <c r="A88" s="19"/>
      <c r="B88" s="40" t="s">
        <v>353</v>
      </c>
      <c r="C88" s="40" t="s">
        <v>353</v>
      </c>
      <c r="D88" s="41" t="s">
        <v>354</v>
      </c>
      <c r="E88" s="42" t="s">
        <v>354</v>
      </c>
      <c r="F88" s="40" t="s">
        <v>353</v>
      </c>
      <c r="G88" s="41" t="s">
        <v>354</v>
      </c>
      <c r="H88" s="42" t="s">
        <v>354</v>
      </c>
      <c r="I88" s="40" t="s">
        <v>353</v>
      </c>
      <c r="J88" s="41" t="s">
        <v>354</v>
      </c>
      <c r="K88" s="42" t="s">
        <v>354</v>
      </c>
      <c r="L88" s="40" t="s">
        <v>354</v>
      </c>
    </row>
    <row r="89" spans="1:12" x14ac:dyDescent="0.25">
      <c r="A89" s="19"/>
      <c r="B89" s="21" t="s">
        <v>1009</v>
      </c>
      <c r="C89" s="21"/>
      <c r="D89" s="21"/>
      <c r="E89" s="21"/>
      <c r="F89" s="21"/>
      <c r="G89" s="21"/>
      <c r="H89" s="21"/>
      <c r="I89" s="21"/>
      <c r="J89" s="21"/>
      <c r="K89" s="21"/>
      <c r="L89" s="21"/>
    </row>
    <row r="90" spans="1:12" ht="25.5" customHeight="1" x14ac:dyDescent="0.25">
      <c r="A90" s="19"/>
      <c r="B90" s="21" t="s">
        <v>1010</v>
      </c>
      <c r="C90" s="21"/>
      <c r="D90" s="21"/>
      <c r="E90" s="21"/>
      <c r="F90" s="21"/>
      <c r="G90" s="21"/>
      <c r="H90" s="21"/>
      <c r="I90" s="21"/>
      <c r="J90" s="21"/>
      <c r="K90" s="21"/>
      <c r="L90" s="21"/>
    </row>
    <row r="91" spans="1:12" ht="25.5" customHeight="1" x14ac:dyDescent="0.25">
      <c r="A91" s="19"/>
      <c r="B91" s="21" t="s">
        <v>1011</v>
      </c>
      <c r="C91" s="21"/>
      <c r="D91" s="21"/>
      <c r="E91" s="21"/>
      <c r="F91" s="21"/>
      <c r="G91" s="21"/>
      <c r="H91" s="21"/>
      <c r="I91" s="21"/>
      <c r="J91" s="21"/>
      <c r="K91" s="21"/>
      <c r="L91" s="21"/>
    </row>
    <row r="92" spans="1:12" x14ac:dyDescent="0.25">
      <c r="A92" s="19"/>
      <c r="B92" s="21" t="s">
        <v>1012</v>
      </c>
      <c r="C92" s="21"/>
      <c r="D92" s="21"/>
      <c r="E92" s="21"/>
      <c r="F92" s="21"/>
      <c r="G92" s="21"/>
      <c r="H92" s="21"/>
      <c r="I92" s="21"/>
      <c r="J92" s="21"/>
      <c r="K92" s="21"/>
      <c r="L92" s="21"/>
    </row>
    <row r="93" spans="1:12" x14ac:dyDescent="0.25">
      <c r="A93" s="19"/>
      <c r="B93" s="21" t="s">
        <v>1013</v>
      </c>
      <c r="C93" s="21"/>
      <c r="D93" s="21"/>
      <c r="E93" s="21"/>
      <c r="F93" s="21"/>
      <c r="G93" s="21"/>
      <c r="H93" s="21"/>
      <c r="I93" s="21"/>
      <c r="J93" s="21"/>
      <c r="K93" s="21"/>
      <c r="L93" s="21"/>
    </row>
    <row r="94" spans="1:12" ht="25.5" customHeight="1" x14ac:dyDescent="0.25">
      <c r="A94" s="19"/>
      <c r="B94" s="21" t="s">
        <v>1014</v>
      </c>
      <c r="C94" s="21"/>
      <c r="D94" s="21"/>
      <c r="E94" s="21"/>
      <c r="F94" s="21"/>
      <c r="G94" s="21"/>
      <c r="H94" s="21"/>
      <c r="I94" s="21"/>
      <c r="J94" s="21"/>
      <c r="K94" s="21"/>
      <c r="L94" s="21"/>
    </row>
    <row r="95" spans="1:12" x14ac:dyDescent="0.25">
      <c r="A95" s="19"/>
      <c r="B95" s="24"/>
      <c r="C95" s="24"/>
      <c r="D95" s="24"/>
      <c r="E95" s="24"/>
      <c r="F95" s="24"/>
      <c r="G95" s="24"/>
      <c r="H95" s="24"/>
      <c r="I95" s="24"/>
      <c r="J95" s="24"/>
      <c r="K95" s="24"/>
      <c r="L95" s="24"/>
    </row>
  </sheetData>
  <mergeCells count="40">
    <mergeCell ref="B92:L92"/>
    <mergeCell ref="B93:L93"/>
    <mergeCell ref="B94:L94"/>
    <mergeCell ref="B95:L95"/>
    <mergeCell ref="B76:L76"/>
    <mergeCell ref="B77:L77"/>
    <mergeCell ref="B78:L78"/>
    <mergeCell ref="B89:L89"/>
    <mergeCell ref="B90:L90"/>
    <mergeCell ref="B91:L91"/>
    <mergeCell ref="B48:L48"/>
    <mergeCell ref="B49:L49"/>
    <mergeCell ref="B50:L50"/>
    <mergeCell ref="B51:L51"/>
    <mergeCell ref="B52:L52"/>
    <mergeCell ref="B53:L53"/>
    <mergeCell ref="B4:L4"/>
    <mergeCell ref="B5:L5"/>
    <mergeCell ref="B6:L6"/>
    <mergeCell ref="B25:L25"/>
    <mergeCell ref="B26:L26"/>
    <mergeCell ref="B27:L27"/>
    <mergeCell ref="D54:E54"/>
    <mergeCell ref="G54:H54"/>
    <mergeCell ref="D79:E79"/>
    <mergeCell ref="G79:H79"/>
    <mergeCell ref="J79:K79"/>
    <mergeCell ref="A1:A2"/>
    <mergeCell ref="B1:L1"/>
    <mergeCell ref="B2:L2"/>
    <mergeCell ref="B3:L3"/>
    <mergeCell ref="A4:A95"/>
    <mergeCell ref="D7:E7"/>
    <mergeCell ref="G7:H7"/>
    <mergeCell ref="J7:K7"/>
    <mergeCell ref="D30:E30"/>
    <mergeCell ref="G30:H30"/>
    <mergeCell ref="J30:K30"/>
    <mergeCell ref="B28:L28"/>
    <mergeCell ref="B29:L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 bestFit="1" customWidth="1"/>
    <col min="2" max="2" width="36.5703125" bestFit="1" customWidth="1"/>
  </cols>
  <sheetData>
    <row r="1" spans="1:2" x14ac:dyDescent="0.25">
      <c r="A1" s="8" t="s">
        <v>1015</v>
      </c>
      <c r="B1" s="1" t="s">
        <v>1</v>
      </c>
    </row>
    <row r="2" spans="1:2" x14ac:dyDescent="0.25">
      <c r="A2" s="8"/>
      <c r="B2" s="1" t="s">
        <v>2</v>
      </c>
    </row>
    <row r="3" spans="1:2" x14ac:dyDescent="0.25">
      <c r="A3" s="3" t="s">
        <v>1015</v>
      </c>
      <c r="B3" s="4"/>
    </row>
    <row r="4" spans="1:2" x14ac:dyDescent="0.25">
      <c r="A4" s="19" t="s">
        <v>1015</v>
      </c>
      <c r="B4" s="31"/>
    </row>
    <row r="5" spans="1:2" ht="15.75" x14ac:dyDescent="0.25">
      <c r="A5" s="19"/>
      <c r="B5" s="25"/>
    </row>
    <row r="6" spans="1:2" x14ac:dyDescent="0.25">
      <c r="A6" s="19"/>
      <c r="B6" s="11" t="s">
        <v>1016</v>
      </c>
    </row>
    <row r="7" spans="1:2" x14ac:dyDescent="0.25">
      <c r="A7" s="19"/>
      <c r="B7" s="26" t="s">
        <v>1017</v>
      </c>
    </row>
    <row r="8" spans="1:2" ht="90" x14ac:dyDescent="0.25">
      <c r="A8" s="19"/>
      <c r="B8" s="12" t="s">
        <v>1018</v>
      </c>
    </row>
    <row r="9" spans="1:2" ht="77.25" x14ac:dyDescent="0.25">
      <c r="A9" s="19"/>
      <c r="B9" s="12" t="s">
        <v>1019</v>
      </c>
    </row>
    <row r="10" spans="1:2" ht="77.25" x14ac:dyDescent="0.25">
      <c r="A10" s="19"/>
      <c r="B10" s="12" t="s">
        <v>1020</v>
      </c>
    </row>
    <row r="11" spans="1:2" x14ac:dyDescent="0.25">
      <c r="A11" s="19"/>
      <c r="B11" s="26" t="s">
        <v>1021</v>
      </c>
    </row>
    <row r="12" spans="1:2" ht="243" x14ac:dyDescent="0.25">
      <c r="A12" s="19"/>
      <c r="B12" s="12" t="s">
        <v>1022</v>
      </c>
    </row>
    <row r="13" spans="1:2" x14ac:dyDescent="0.25">
      <c r="A13" s="19"/>
      <c r="B13" s="26" t="s">
        <v>1023</v>
      </c>
    </row>
    <row r="14" spans="1:2" ht="141" x14ac:dyDescent="0.25">
      <c r="A14" s="19"/>
      <c r="B14" s="12" t="s">
        <v>1024</v>
      </c>
    </row>
    <row r="15" spans="1:2" x14ac:dyDescent="0.25">
      <c r="A15" s="19"/>
      <c r="B15" s="26" t="s">
        <v>1025</v>
      </c>
    </row>
    <row r="16" spans="1:2" ht="268.5" x14ac:dyDescent="0.25">
      <c r="A16" s="19"/>
      <c r="B16" s="12" t="s">
        <v>1026</v>
      </c>
    </row>
    <row r="17" spans="1:2" x14ac:dyDescent="0.25">
      <c r="A17" s="19"/>
      <c r="B17" s="26" t="s">
        <v>1027</v>
      </c>
    </row>
    <row r="18" spans="1:2" ht="166.5" x14ac:dyDescent="0.25">
      <c r="A18" s="19"/>
      <c r="B18" s="12" t="s">
        <v>1028</v>
      </c>
    </row>
    <row r="19" spans="1:2" x14ac:dyDescent="0.25">
      <c r="A19" s="19"/>
      <c r="B19" s="17"/>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17.5703125" bestFit="1" customWidth="1"/>
    <col min="2" max="3" width="36.5703125" bestFit="1" customWidth="1"/>
    <col min="4" max="4" width="3.5703125" customWidth="1"/>
    <col min="5" max="5" width="19.42578125" customWidth="1"/>
    <col min="6" max="6" width="17.85546875" customWidth="1"/>
    <col min="7" max="7" width="3.5703125" customWidth="1"/>
    <col min="8" max="8" width="19.42578125" customWidth="1"/>
    <col min="9" max="9" width="17.85546875" customWidth="1"/>
    <col min="10" max="10" width="3.5703125" customWidth="1"/>
    <col min="11" max="11" width="19.42578125" customWidth="1"/>
    <col min="12" max="12" width="17.85546875" customWidth="1"/>
  </cols>
  <sheetData>
    <row r="1" spans="1:12" ht="15" customHeight="1" x14ac:dyDescent="0.25">
      <c r="A1" s="8" t="s">
        <v>10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029</v>
      </c>
      <c r="B3" s="18"/>
      <c r="C3" s="18"/>
      <c r="D3" s="18"/>
      <c r="E3" s="18"/>
      <c r="F3" s="18"/>
      <c r="G3" s="18"/>
      <c r="H3" s="18"/>
      <c r="I3" s="18"/>
      <c r="J3" s="18"/>
      <c r="K3" s="18"/>
      <c r="L3" s="18"/>
    </row>
    <row r="4" spans="1:12" x14ac:dyDescent="0.25">
      <c r="A4" s="19" t="s">
        <v>1029</v>
      </c>
      <c r="B4" s="20" t="s">
        <v>1030</v>
      </c>
      <c r="C4" s="20"/>
      <c r="D4" s="20"/>
      <c r="E4" s="20"/>
      <c r="F4" s="20"/>
      <c r="G4" s="20"/>
      <c r="H4" s="20"/>
      <c r="I4" s="20"/>
      <c r="J4" s="20"/>
      <c r="K4" s="20"/>
      <c r="L4" s="20"/>
    </row>
    <row r="5" spans="1:12" x14ac:dyDescent="0.25">
      <c r="A5" s="19"/>
      <c r="B5" s="21" t="s">
        <v>1031</v>
      </c>
      <c r="C5" s="21"/>
      <c r="D5" s="21"/>
      <c r="E5" s="21"/>
      <c r="F5" s="21"/>
      <c r="G5" s="21"/>
      <c r="H5" s="21"/>
      <c r="I5" s="21"/>
      <c r="J5" s="21"/>
      <c r="K5" s="21"/>
      <c r="L5" s="21"/>
    </row>
    <row r="6" spans="1:12" x14ac:dyDescent="0.25">
      <c r="A6" s="19"/>
      <c r="B6" s="51" t="s">
        <v>345</v>
      </c>
      <c r="C6" s="51"/>
      <c r="D6" s="51"/>
      <c r="E6" s="51"/>
      <c r="F6" s="51"/>
      <c r="G6" s="51"/>
      <c r="H6" s="51"/>
      <c r="I6" s="51"/>
      <c r="J6" s="51"/>
      <c r="K6" s="51"/>
      <c r="L6" s="51"/>
    </row>
    <row r="7" spans="1:12" ht="15.75" thickBot="1" x14ac:dyDescent="0.3">
      <c r="A7" s="19"/>
      <c r="B7" s="11"/>
      <c r="C7" s="32"/>
      <c r="D7" s="50">
        <v>2014</v>
      </c>
      <c r="E7" s="50"/>
      <c r="F7" s="32"/>
      <c r="G7" s="50">
        <v>2013</v>
      </c>
      <c r="H7" s="50"/>
      <c r="I7" s="32"/>
      <c r="J7" s="50">
        <v>2012</v>
      </c>
      <c r="K7" s="50"/>
      <c r="L7" s="32"/>
    </row>
    <row r="8" spans="1:12" x14ac:dyDescent="0.25">
      <c r="A8" s="19"/>
      <c r="B8" s="34" t="s">
        <v>1032</v>
      </c>
      <c r="C8" s="35"/>
      <c r="D8" s="35"/>
      <c r="E8" s="44"/>
      <c r="F8" s="35"/>
      <c r="G8" s="35"/>
      <c r="H8" s="44"/>
      <c r="I8" s="35"/>
      <c r="J8" s="35"/>
      <c r="K8" s="44"/>
      <c r="L8" s="35"/>
    </row>
    <row r="9" spans="1:12" ht="26.25" x14ac:dyDescent="0.25">
      <c r="A9" s="19"/>
      <c r="B9" s="112" t="s">
        <v>1033</v>
      </c>
      <c r="C9" s="38"/>
      <c r="D9" s="38" t="s">
        <v>347</v>
      </c>
      <c r="E9" s="39" t="s">
        <v>1034</v>
      </c>
      <c r="F9" s="38"/>
      <c r="G9" s="38" t="s">
        <v>347</v>
      </c>
      <c r="H9" s="39" t="s">
        <v>1035</v>
      </c>
      <c r="I9" s="38"/>
      <c r="J9" s="38" t="s">
        <v>347</v>
      </c>
      <c r="K9" s="39" t="s">
        <v>394</v>
      </c>
      <c r="L9" s="38"/>
    </row>
    <row r="10" spans="1:12" x14ac:dyDescent="0.25">
      <c r="A10" s="19"/>
      <c r="B10" s="34" t="s">
        <v>1036</v>
      </c>
      <c r="C10" s="35"/>
      <c r="D10" s="35"/>
      <c r="E10" s="44"/>
      <c r="F10" s="35"/>
      <c r="G10" s="35"/>
      <c r="H10" s="44"/>
      <c r="I10" s="35"/>
      <c r="J10" s="35"/>
      <c r="K10" s="44"/>
      <c r="L10" s="35"/>
    </row>
    <row r="11" spans="1:12" ht="26.25" x14ac:dyDescent="0.25">
      <c r="A11" s="19"/>
      <c r="B11" s="45" t="s">
        <v>1037</v>
      </c>
      <c r="C11" s="38"/>
      <c r="D11" s="38"/>
      <c r="E11" s="39" t="s">
        <v>1038</v>
      </c>
      <c r="F11" s="38"/>
      <c r="G11" s="38"/>
      <c r="H11" s="39" t="s">
        <v>1038</v>
      </c>
      <c r="I11" s="38"/>
      <c r="J11" s="38"/>
      <c r="K11" s="39" t="s">
        <v>1038</v>
      </c>
      <c r="L11" s="38"/>
    </row>
    <row r="12" spans="1:12" ht="26.25" x14ac:dyDescent="0.25">
      <c r="A12" s="19"/>
      <c r="B12" s="43" t="s">
        <v>1039</v>
      </c>
      <c r="C12" s="35"/>
      <c r="D12" s="35"/>
      <c r="E12" s="36" t="s">
        <v>1038</v>
      </c>
      <c r="F12" s="35"/>
      <c r="G12" s="35"/>
      <c r="H12" s="36" t="s">
        <v>1038</v>
      </c>
      <c r="I12" s="35"/>
      <c r="J12" s="35"/>
      <c r="K12" s="36" t="s">
        <v>1038</v>
      </c>
      <c r="L12" s="35"/>
    </row>
    <row r="13" spans="1:12" ht="26.25" x14ac:dyDescent="0.25">
      <c r="A13" s="19"/>
      <c r="B13" s="37" t="s">
        <v>1040</v>
      </c>
      <c r="C13" s="38"/>
      <c r="D13" s="38"/>
      <c r="E13" s="46"/>
      <c r="F13" s="38"/>
      <c r="G13" s="38"/>
      <c r="H13" s="46"/>
      <c r="I13" s="38"/>
      <c r="J13" s="38"/>
      <c r="K13" s="46"/>
      <c r="L13" s="38"/>
    </row>
    <row r="14" spans="1:12" x14ac:dyDescent="0.25">
      <c r="A14" s="19"/>
      <c r="B14" s="113" t="s">
        <v>1041</v>
      </c>
      <c r="C14" s="35"/>
      <c r="D14" s="35" t="s">
        <v>347</v>
      </c>
      <c r="E14" s="36" t="s">
        <v>1042</v>
      </c>
      <c r="F14" s="35"/>
      <c r="G14" s="35" t="s">
        <v>347</v>
      </c>
      <c r="H14" s="36" t="s">
        <v>1043</v>
      </c>
      <c r="I14" s="35"/>
      <c r="J14" s="35" t="s">
        <v>347</v>
      </c>
      <c r="K14" s="36" t="s">
        <v>1044</v>
      </c>
      <c r="L14" s="35"/>
    </row>
    <row r="15" spans="1:12" x14ac:dyDescent="0.25">
      <c r="A15" s="19"/>
      <c r="B15" s="114" t="s">
        <v>1045</v>
      </c>
      <c r="C15" s="38"/>
      <c r="D15" s="38" t="s">
        <v>347</v>
      </c>
      <c r="E15" s="39" t="s">
        <v>1042</v>
      </c>
      <c r="F15" s="38"/>
      <c r="G15" s="38" t="s">
        <v>347</v>
      </c>
      <c r="H15" s="39" t="s">
        <v>1043</v>
      </c>
      <c r="I15" s="38"/>
      <c r="J15" s="38" t="s">
        <v>347</v>
      </c>
      <c r="K15" s="39" t="s">
        <v>1044</v>
      </c>
      <c r="L15" s="38"/>
    </row>
    <row r="16" spans="1:12" x14ac:dyDescent="0.25">
      <c r="A16" s="19"/>
      <c r="B16" s="63"/>
      <c r="C16" s="63"/>
      <c r="D16" s="63"/>
      <c r="E16" s="63"/>
      <c r="F16" s="63"/>
      <c r="G16" s="63"/>
      <c r="H16" s="63"/>
      <c r="I16" s="63"/>
      <c r="J16" s="63"/>
      <c r="K16" s="63"/>
      <c r="L16" s="63"/>
    </row>
    <row r="17" spans="1:12" x14ac:dyDescent="0.25">
      <c r="A17" s="19"/>
      <c r="B17" s="64"/>
      <c r="C17" s="64"/>
      <c r="D17" s="64"/>
      <c r="E17" s="64"/>
      <c r="F17" s="64"/>
      <c r="G17" s="64"/>
      <c r="H17" s="64"/>
      <c r="I17" s="64"/>
      <c r="J17" s="64"/>
      <c r="K17" s="64"/>
      <c r="L17" s="64"/>
    </row>
    <row r="18" spans="1:12" ht="39" x14ac:dyDescent="0.25">
      <c r="A18" s="19"/>
      <c r="B18" s="16" t="s">
        <v>878</v>
      </c>
      <c r="C18" s="12" t="s">
        <v>1046</v>
      </c>
    </row>
    <row r="19" spans="1:12" ht="38.25" customHeight="1" x14ac:dyDescent="0.25">
      <c r="A19" s="19"/>
      <c r="B19" s="21" t="s">
        <v>1047</v>
      </c>
      <c r="C19" s="21"/>
      <c r="D19" s="21"/>
      <c r="E19" s="21"/>
      <c r="F19" s="21"/>
      <c r="G19" s="21"/>
      <c r="H19" s="21"/>
      <c r="I19" s="21"/>
      <c r="J19" s="21"/>
      <c r="K19" s="21"/>
      <c r="L19" s="21"/>
    </row>
    <row r="20" spans="1:12" x14ac:dyDescent="0.25">
      <c r="A20" s="19"/>
      <c r="B20" s="24"/>
      <c r="C20" s="24"/>
      <c r="D20" s="24"/>
      <c r="E20" s="24"/>
      <c r="F20" s="24"/>
      <c r="G20" s="24"/>
      <c r="H20" s="24"/>
      <c r="I20" s="24"/>
      <c r="J20" s="24"/>
      <c r="K20" s="24"/>
      <c r="L20" s="24"/>
    </row>
  </sheetData>
  <mergeCells count="14">
    <mergeCell ref="B6:L6"/>
    <mergeCell ref="B17:L17"/>
    <mergeCell ref="B19:L19"/>
    <mergeCell ref="B20:L20"/>
    <mergeCell ref="D7:E7"/>
    <mergeCell ref="G7:H7"/>
    <mergeCell ref="J7:K7"/>
    <mergeCell ref="A1:A2"/>
    <mergeCell ref="B1:L1"/>
    <mergeCell ref="B2:L2"/>
    <mergeCell ref="B3:L3"/>
    <mergeCell ref="A4:A20"/>
    <mergeCell ref="B4:L4"/>
    <mergeCell ref="B5:L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 bestFit="1" customWidth="1"/>
    <col min="2" max="2" width="36.5703125" bestFit="1" customWidth="1"/>
  </cols>
  <sheetData>
    <row r="1" spans="1:2" x14ac:dyDescent="0.25">
      <c r="A1" s="8" t="s">
        <v>1048</v>
      </c>
      <c r="B1" s="1" t="s">
        <v>1</v>
      </c>
    </row>
    <row r="2" spans="1:2" x14ac:dyDescent="0.25">
      <c r="A2" s="8"/>
      <c r="B2" s="1" t="s">
        <v>2</v>
      </c>
    </row>
    <row r="3" spans="1:2" x14ac:dyDescent="0.25">
      <c r="A3" s="3" t="s">
        <v>1048</v>
      </c>
      <c r="B3" s="4"/>
    </row>
    <row r="4" spans="1:2" ht="15.75" x14ac:dyDescent="0.25">
      <c r="A4" s="19" t="s">
        <v>1048</v>
      </c>
      <c r="B4" s="25"/>
    </row>
    <row r="5" spans="1:2" x14ac:dyDescent="0.25">
      <c r="A5" s="19"/>
      <c r="B5" s="11" t="s">
        <v>1049</v>
      </c>
    </row>
    <row r="6" spans="1:2" ht="77.25" x14ac:dyDescent="0.25">
      <c r="A6" s="19"/>
      <c r="B6" s="12" t="s">
        <v>1050</v>
      </c>
    </row>
    <row r="7" spans="1:2" ht="294" x14ac:dyDescent="0.25">
      <c r="A7" s="19"/>
      <c r="B7" s="12" t="s">
        <v>1051</v>
      </c>
    </row>
    <row r="8" spans="1:2" ht="179.25" x14ac:dyDescent="0.25">
      <c r="A8" s="19"/>
      <c r="B8" s="12" t="s">
        <v>1052</v>
      </c>
    </row>
    <row r="9" spans="1:2" x14ac:dyDescent="0.25">
      <c r="A9" s="19"/>
      <c r="B9" s="17"/>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9"/>
  <sheetViews>
    <sheetView showGridLines="0" workbookViewId="0"/>
  </sheetViews>
  <sheetFormatPr defaultRowHeight="15" x14ac:dyDescent="0.25"/>
  <cols>
    <col min="1" max="1" width="26.42578125" bestFit="1" customWidth="1"/>
    <col min="2" max="2" width="36.5703125" bestFit="1" customWidth="1"/>
    <col min="3" max="3" width="5.140625" customWidth="1"/>
    <col min="4" max="4" width="15.140625" customWidth="1"/>
    <col min="5" max="5" width="36.5703125" customWidth="1"/>
    <col min="6" max="6" width="11.7109375" customWidth="1"/>
    <col min="7" max="7" width="15.140625" customWidth="1"/>
    <col min="8" max="8" width="36.5703125" customWidth="1"/>
    <col min="9" max="9" width="11.7109375" customWidth="1"/>
    <col min="10" max="10" width="15.140625" customWidth="1"/>
    <col min="11" max="11" width="36.5703125" customWidth="1"/>
    <col min="12" max="12" width="11.7109375" customWidth="1"/>
    <col min="13" max="13" width="5.140625" customWidth="1"/>
    <col min="14" max="14" width="36.5703125" customWidth="1"/>
    <col min="15" max="15" width="10.5703125" customWidth="1"/>
    <col min="16" max="16" width="5.140625" customWidth="1"/>
    <col min="17" max="17" width="35" customWidth="1"/>
    <col min="18" max="18" width="5.140625" customWidth="1"/>
    <col min="19" max="19" width="14" customWidth="1"/>
    <col min="20" max="20" width="33.85546875" customWidth="1"/>
    <col min="21" max="22" width="5.140625" customWidth="1"/>
    <col min="23" max="23" width="36.5703125" customWidth="1"/>
    <col min="24" max="24" width="10.5703125" customWidth="1"/>
    <col min="25" max="25" width="5.140625" customWidth="1"/>
    <col min="26" max="26" width="35" customWidth="1"/>
    <col min="27" max="27" width="5.140625" customWidth="1"/>
    <col min="28" max="28" width="14" customWidth="1"/>
    <col min="29" max="29" width="33.85546875" customWidth="1"/>
    <col min="30" max="30" width="5.140625" customWidth="1"/>
  </cols>
  <sheetData>
    <row r="1" spans="1:30" ht="15" customHeight="1" x14ac:dyDescent="0.25">
      <c r="A1" s="8" t="s">
        <v>10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1053</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x14ac:dyDescent="0.25">
      <c r="A4" s="19" t="s">
        <v>1053</v>
      </c>
      <c r="B4" s="20" t="s">
        <v>1054</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x14ac:dyDescent="0.25">
      <c r="A5" s="19"/>
      <c r="B5" s="28" t="s">
        <v>1055</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x14ac:dyDescent="0.25">
      <c r="A6" s="19"/>
      <c r="B6" s="21" t="s">
        <v>1056</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x14ac:dyDescent="0.25">
      <c r="A7" s="19"/>
      <c r="B7" s="21" t="s">
        <v>1057</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row>
    <row r="8" spans="1:30" x14ac:dyDescent="0.25">
      <c r="A8" s="19"/>
      <c r="B8" s="21" t="s">
        <v>1058</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row>
    <row r="9" spans="1:30" x14ac:dyDescent="0.25">
      <c r="A9" s="19"/>
      <c r="B9" s="51" t="s">
        <v>345</v>
      </c>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row>
    <row r="10" spans="1:30" ht="15.75" thickBot="1" x14ac:dyDescent="0.3">
      <c r="A10" s="19"/>
      <c r="B10" s="11"/>
      <c r="C10" s="32"/>
      <c r="D10" s="50">
        <v>2014</v>
      </c>
      <c r="E10" s="50"/>
      <c r="F10" s="32"/>
      <c r="G10" s="50">
        <v>2013</v>
      </c>
      <c r="H10" s="50"/>
      <c r="I10" s="32"/>
      <c r="J10" s="50">
        <v>2012</v>
      </c>
      <c r="K10" s="50"/>
      <c r="L10" s="32"/>
    </row>
    <row r="11" spans="1:30" x14ac:dyDescent="0.25">
      <c r="A11" s="19"/>
      <c r="B11" s="57" t="s">
        <v>1059</v>
      </c>
      <c r="C11" s="35"/>
      <c r="D11" s="48" t="s">
        <v>347</v>
      </c>
      <c r="E11" s="49">
        <v>86</v>
      </c>
      <c r="F11" s="35"/>
      <c r="G11" s="48" t="s">
        <v>347</v>
      </c>
      <c r="H11" s="49">
        <v>65.8</v>
      </c>
      <c r="I11" s="35"/>
      <c r="J11" s="48" t="s">
        <v>347</v>
      </c>
      <c r="K11" s="49">
        <v>47.3</v>
      </c>
      <c r="L11" s="35"/>
    </row>
    <row r="12" spans="1:30" ht="26.25" x14ac:dyDescent="0.25">
      <c r="A12" s="19"/>
      <c r="B12" s="37" t="s">
        <v>1060</v>
      </c>
      <c r="C12" s="38"/>
      <c r="D12" s="38"/>
      <c r="E12" s="39">
        <v>43.4</v>
      </c>
      <c r="F12" s="38"/>
      <c r="G12" s="38"/>
      <c r="H12" s="39">
        <v>30</v>
      </c>
      <c r="I12" s="38"/>
      <c r="J12" s="38"/>
      <c r="K12" s="39">
        <v>19.100000000000001</v>
      </c>
      <c r="L12" s="38"/>
    </row>
    <row r="13" spans="1:30" ht="26.25" x14ac:dyDescent="0.25">
      <c r="A13" s="19"/>
      <c r="B13" s="34" t="s">
        <v>1061</v>
      </c>
      <c r="C13" s="35"/>
      <c r="D13" s="35"/>
      <c r="E13" s="44" t="s">
        <v>362</v>
      </c>
      <c r="F13" s="35"/>
      <c r="G13" s="35"/>
      <c r="H13" s="36">
        <v>0.9</v>
      </c>
      <c r="I13" s="35"/>
      <c r="J13" s="35"/>
      <c r="K13" s="36">
        <v>3.6</v>
      </c>
      <c r="L13" s="35"/>
    </row>
    <row r="14" spans="1:30" x14ac:dyDescent="0.25">
      <c r="A14" s="19"/>
      <c r="B14" s="37" t="s">
        <v>1062</v>
      </c>
      <c r="C14" s="38"/>
      <c r="D14" s="38"/>
      <c r="E14" s="39" t="s">
        <v>1063</v>
      </c>
      <c r="F14" s="38" t="s">
        <v>434</v>
      </c>
      <c r="G14" s="38"/>
      <c r="H14" s="46" t="s">
        <v>362</v>
      </c>
      <c r="I14" s="38"/>
      <c r="J14" s="38"/>
      <c r="K14" s="46" t="s">
        <v>362</v>
      </c>
      <c r="L14" s="38"/>
    </row>
    <row r="15" spans="1:30" x14ac:dyDescent="0.25">
      <c r="A15" s="19"/>
      <c r="B15" s="34" t="s">
        <v>1064</v>
      </c>
      <c r="C15" s="35"/>
      <c r="D15" s="35"/>
      <c r="E15" s="36" t="s">
        <v>1065</v>
      </c>
      <c r="F15" s="35" t="s">
        <v>434</v>
      </c>
      <c r="G15" s="35"/>
      <c r="H15" s="44" t="s">
        <v>362</v>
      </c>
      <c r="I15" s="35"/>
      <c r="J15" s="35"/>
      <c r="K15" s="36" t="s">
        <v>1066</v>
      </c>
      <c r="L15" s="35" t="s">
        <v>434</v>
      </c>
    </row>
    <row r="16" spans="1:30" x14ac:dyDescent="0.25">
      <c r="A16" s="19"/>
      <c r="B16" s="37" t="s">
        <v>1067</v>
      </c>
      <c r="C16" s="38"/>
      <c r="D16" s="38"/>
      <c r="E16" s="39" t="s">
        <v>1068</v>
      </c>
      <c r="F16" s="38" t="s">
        <v>434</v>
      </c>
      <c r="G16" s="38"/>
      <c r="H16" s="39" t="s">
        <v>1069</v>
      </c>
      <c r="I16" s="38" t="s">
        <v>434</v>
      </c>
      <c r="J16" s="38"/>
      <c r="K16" s="39" t="s">
        <v>1004</v>
      </c>
      <c r="L16" s="38" t="s">
        <v>434</v>
      </c>
    </row>
    <row r="17" spans="1:30" ht="15.75" thickBot="1" x14ac:dyDescent="0.3">
      <c r="A17" s="19"/>
      <c r="B17" s="40" t="s">
        <v>353</v>
      </c>
      <c r="C17" s="40" t="s">
        <v>353</v>
      </c>
      <c r="D17" s="41" t="s">
        <v>354</v>
      </c>
      <c r="E17" s="42" t="s">
        <v>354</v>
      </c>
      <c r="F17" s="40" t="s">
        <v>353</v>
      </c>
      <c r="G17" s="41" t="s">
        <v>354</v>
      </c>
      <c r="H17" s="42" t="s">
        <v>354</v>
      </c>
      <c r="I17" s="40" t="s">
        <v>353</v>
      </c>
      <c r="J17" s="41" t="s">
        <v>354</v>
      </c>
      <c r="K17" s="42" t="s">
        <v>354</v>
      </c>
      <c r="L17" s="40" t="s">
        <v>353</v>
      </c>
    </row>
    <row r="18" spans="1:30" x14ac:dyDescent="0.25">
      <c r="A18" s="19"/>
      <c r="B18" s="57" t="s">
        <v>1070</v>
      </c>
      <c r="C18" s="35"/>
      <c r="D18" s="48" t="s">
        <v>347</v>
      </c>
      <c r="E18" s="49">
        <v>42.3</v>
      </c>
      <c r="F18" s="35"/>
      <c r="G18" s="48" t="s">
        <v>347</v>
      </c>
      <c r="H18" s="49">
        <v>86</v>
      </c>
      <c r="I18" s="35"/>
      <c r="J18" s="48" t="s">
        <v>347</v>
      </c>
      <c r="K18" s="49">
        <v>65.8</v>
      </c>
      <c r="L18" s="35"/>
    </row>
    <row r="19" spans="1:30" ht="15.75" thickBot="1" x14ac:dyDescent="0.3">
      <c r="A19" s="19"/>
      <c r="B19" s="40" t="s">
        <v>353</v>
      </c>
      <c r="C19" s="40" t="s">
        <v>353</v>
      </c>
      <c r="D19" s="41" t="s">
        <v>354</v>
      </c>
      <c r="E19" s="42" t="s">
        <v>354</v>
      </c>
      <c r="F19" s="40" t="s">
        <v>353</v>
      </c>
      <c r="G19" s="41" t="s">
        <v>354</v>
      </c>
      <c r="H19" s="42" t="s">
        <v>354</v>
      </c>
      <c r="I19" s="40" t="s">
        <v>353</v>
      </c>
      <c r="J19" s="41" t="s">
        <v>354</v>
      </c>
      <c r="K19" s="42" t="s">
        <v>354</v>
      </c>
      <c r="L19" s="40" t="s">
        <v>353</v>
      </c>
    </row>
    <row r="20" spans="1:30" ht="15.75" thickBot="1" x14ac:dyDescent="0.3">
      <c r="A20" s="19"/>
      <c r="B20" s="40" t="s">
        <v>353</v>
      </c>
      <c r="C20" s="40" t="s">
        <v>353</v>
      </c>
      <c r="D20" s="41" t="s">
        <v>354</v>
      </c>
      <c r="E20" s="42" t="s">
        <v>354</v>
      </c>
      <c r="F20" s="40" t="s">
        <v>353</v>
      </c>
      <c r="G20" s="41" t="s">
        <v>354</v>
      </c>
      <c r="H20" s="42" t="s">
        <v>354</v>
      </c>
      <c r="I20" s="40" t="s">
        <v>353</v>
      </c>
      <c r="J20" s="41" t="s">
        <v>354</v>
      </c>
      <c r="K20" s="42" t="s">
        <v>354</v>
      </c>
      <c r="L20" s="40" t="s">
        <v>354</v>
      </c>
    </row>
    <row r="21" spans="1:30" x14ac:dyDescent="0.25">
      <c r="A21" s="19"/>
      <c r="B21" s="21" t="s">
        <v>1071</v>
      </c>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row>
    <row r="22" spans="1:30" x14ac:dyDescent="0.25">
      <c r="A22" s="19"/>
      <c r="B22" s="51" t="s">
        <v>345</v>
      </c>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c r="AC22" s="51"/>
      <c r="AD22" s="51"/>
    </row>
    <row r="23" spans="1:30" x14ac:dyDescent="0.25">
      <c r="A23" s="19"/>
      <c r="B23" s="34">
        <v>2015</v>
      </c>
      <c r="C23" s="35"/>
      <c r="D23" s="35" t="s">
        <v>347</v>
      </c>
      <c r="E23" s="36" t="s">
        <v>381</v>
      </c>
      <c r="F23" s="35"/>
    </row>
    <row r="24" spans="1:30" x14ac:dyDescent="0.25">
      <c r="A24" s="19"/>
      <c r="B24" s="37">
        <v>2016</v>
      </c>
      <c r="C24" s="38"/>
      <c r="D24" s="38"/>
      <c r="E24" s="39" t="s">
        <v>381</v>
      </c>
      <c r="F24" s="38"/>
    </row>
    <row r="25" spans="1:30" x14ac:dyDescent="0.25">
      <c r="A25" s="19"/>
      <c r="B25" s="34">
        <v>2017</v>
      </c>
      <c r="C25" s="35"/>
      <c r="D25" s="35"/>
      <c r="E25" s="36" t="s">
        <v>1072</v>
      </c>
      <c r="F25" s="35"/>
    </row>
    <row r="26" spans="1:30" ht="15.75" thickBot="1" x14ac:dyDescent="0.3">
      <c r="A26" s="19"/>
      <c r="B26" s="40" t="s">
        <v>353</v>
      </c>
      <c r="C26" s="40" t="s">
        <v>353</v>
      </c>
      <c r="D26" s="41" t="s">
        <v>354</v>
      </c>
      <c r="E26" s="42" t="s">
        <v>354</v>
      </c>
      <c r="F26" s="40" t="s">
        <v>353</v>
      </c>
    </row>
    <row r="27" spans="1:30" x14ac:dyDescent="0.25">
      <c r="A27" s="19"/>
      <c r="B27" s="54" t="s">
        <v>527</v>
      </c>
      <c r="C27" s="38"/>
      <c r="D27" s="59" t="s">
        <v>347</v>
      </c>
      <c r="E27" s="55" t="s">
        <v>1073</v>
      </c>
      <c r="F27" s="38"/>
    </row>
    <row r="28" spans="1:30" ht="15.75" thickBot="1" x14ac:dyDescent="0.3">
      <c r="A28" s="19"/>
      <c r="B28" s="40" t="s">
        <v>353</v>
      </c>
      <c r="C28" s="40" t="s">
        <v>353</v>
      </c>
      <c r="D28" s="41" t="s">
        <v>354</v>
      </c>
      <c r="E28" s="42" t="s">
        <v>354</v>
      </c>
      <c r="F28" s="40" t="s">
        <v>353</v>
      </c>
    </row>
    <row r="29" spans="1:30" ht="15.75" thickBot="1" x14ac:dyDescent="0.3">
      <c r="A29" s="19"/>
      <c r="B29" s="40" t="s">
        <v>353</v>
      </c>
      <c r="C29" s="40" t="s">
        <v>353</v>
      </c>
      <c r="D29" s="41" t="s">
        <v>354</v>
      </c>
      <c r="E29" s="42" t="s">
        <v>354</v>
      </c>
      <c r="F29" s="40" t="s">
        <v>354</v>
      </c>
    </row>
    <row r="30" spans="1:30" x14ac:dyDescent="0.25">
      <c r="A30" s="19"/>
      <c r="B30" s="28" t="s">
        <v>1074</v>
      </c>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c r="AD30" s="28"/>
    </row>
    <row r="31" spans="1:30" ht="25.5" customHeight="1" x14ac:dyDescent="0.25">
      <c r="A31" s="19"/>
      <c r="B31" s="21" t="s">
        <v>1075</v>
      </c>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row>
    <row r="32" spans="1:30" ht="38.25" customHeight="1" x14ac:dyDescent="0.25">
      <c r="A32" s="19"/>
      <c r="B32" s="21" t="s">
        <v>1076</v>
      </c>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row>
    <row r="33" spans="1:30" x14ac:dyDescent="0.25">
      <c r="A33" s="19"/>
      <c r="B33" s="28" t="s">
        <v>1077</v>
      </c>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row>
    <row r="34" spans="1:30" x14ac:dyDescent="0.25">
      <c r="A34" s="19"/>
      <c r="B34" s="29" t="s">
        <v>1078</v>
      </c>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c r="AD34" s="29"/>
    </row>
    <row r="35" spans="1:30" ht="25.5" customHeight="1" x14ac:dyDescent="0.25">
      <c r="A35" s="19"/>
      <c r="B35" s="21" t="s">
        <v>1079</v>
      </c>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row>
    <row r="36" spans="1:30" x14ac:dyDescent="0.25">
      <c r="A36" s="19"/>
      <c r="B36" s="21" t="s">
        <v>1080</v>
      </c>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row>
    <row r="37" spans="1:30" x14ac:dyDescent="0.25">
      <c r="A37" s="19"/>
      <c r="B37" s="130" t="s">
        <v>1081</v>
      </c>
      <c r="C37" s="130"/>
      <c r="D37" s="130"/>
      <c r="E37" s="130"/>
      <c r="F37" s="130"/>
      <c r="G37" s="130"/>
      <c r="H37" s="130"/>
      <c r="I37" s="130"/>
      <c r="J37" s="130"/>
      <c r="K37" s="130"/>
      <c r="L37" s="130"/>
      <c r="M37" s="130"/>
      <c r="N37" s="130"/>
      <c r="O37" s="130"/>
      <c r="P37" s="130"/>
      <c r="Q37" s="130"/>
      <c r="R37" s="130"/>
      <c r="S37" s="130"/>
      <c r="T37" s="130"/>
      <c r="U37" s="130"/>
      <c r="V37" s="130"/>
      <c r="W37" s="130"/>
      <c r="X37" s="130"/>
      <c r="Y37" s="130"/>
      <c r="Z37" s="130"/>
      <c r="AA37" s="130"/>
      <c r="AB37" s="130"/>
      <c r="AC37" s="130"/>
      <c r="AD37" s="130"/>
    </row>
    <row r="38" spans="1:30" x14ac:dyDescent="0.25">
      <c r="A38" s="19"/>
      <c r="B38" s="21" t="s">
        <v>1082</v>
      </c>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row>
    <row r="39" spans="1:30" x14ac:dyDescent="0.25">
      <c r="A39" s="19"/>
      <c r="B39" s="21" t="s">
        <v>1083</v>
      </c>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row>
    <row r="40" spans="1:30" x14ac:dyDescent="0.25">
      <c r="A40" s="19"/>
      <c r="B40" s="21" t="s">
        <v>1084</v>
      </c>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row>
    <row r="41" spans="1:30" x14ac:dyDescent="0.25">
      <c r="A41" s="19"/>
      <c r="B41" s="130" t="s">
        <v>1085</v>
      </c>
      <c r="C41" s="130"/>
      <c r="D41" s="130"/>
      <c r="E41" s="130"/>
      <c r="F41" s="130"/>
      <c r="G41" s="130"/>
      <c r="H41" s="130"/>
      <c r="I41" s="130"/>
      <c r="J41" s="130"/>
      <c r="K41" s="130"/>
      <c r="L41" s="130"/>
      <c r="M41" s="130"/>
      <c r="N41" s="130"/>
      <c r="O41" s="130"/>
      <c r="P41" s="130"/>
      <c r="Q41" s="130"/>
      <c r="R41" s="130"/>
      <c r="S41" s="130"/>
      <c r="T41" s="130"/>
      <c r="U41" s="130"/>
      <c r="V41" s="130"/>
      <c r="W41" s="130"/>
      <c r="X41" s="130"/>
      <c r="Y41" s="130"/>
      <c r="Z41" s="130"/>
      <c r="AA41" s="130"/>
      <c r="AB41" s="130"/>
      <c r="AC41" s="130"/>
      <c r="AD41" s="130"/>
    </row>
    <row r="42" spans="1:30" x14ac:dyDescent="0.25">
      <c r="A42" s="19"/>
      <c r="B42" s="21" t="s">
        <v>1086</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row>
    <row r="43" spans="1:30" x14ac:dyDescent="0.25">
      <c r="A43" s="19"/>
      <c r="B43" s="51" t="s">
        <v>345</v>
      </c>
      <c r="C43" s="51"/>
      <c r="D43" s="51"/>
      <c r="E43" s="51"/>
      <c r="F43" s="51"/>
      <c r="G43" s="51"/>
      <c r="H43" s="51"/>
      <c r="I43" s="51"/>
      <c r="J43" s="51"/>
      <c r="K43" s="51"/>
      <c r="L43" s="51"/>
      <c r="M43" s="51"/>
      <c r="N43" s="51"/>
      <c r="O43" s="51"/>
      <c r="P43" s="51"/>
      <c r="Q43" s="51"/>
      <c r="R43" s="51"/>
      <c r="S43" s="51"/>
      <c r="T43" s="51"/>
      <c r="U43" s="51"/>
      <c r="V43" s="51"/>
      <c r="W43" s="51"/>
      <c r="X43" s="51"/>
      <c r="Y43" s="51"/>
      <c r="Z43" s="51"/>
      <c r="AA43" s="51"/>
      <c r="AB43" s="51"/>
      <c r="AC43" s="51"/>
      <c r="AD43" s="51"/>
    </row>
    <row r="44" spans="1:30" ht="15.75" thickBot="1" x14ac:dyDescent="0.3">
      <c r="A44" s="19"/>
      <c r="B44" s="11"/>
      <c r="C44" s="32"/>
      <c r="D44" s="50">
        <v>2014</v>
      </c>
      <c r="E44" s="50"/>
      <c r="F44" s="32"/>
      <c r="G44" s="50">
        <v>2013</v>
      </c>
      <c r="H44" s="50"/>
      <c r="I44" s="32"/>
      <c r="J44" s="50">
        <v>2012</v>
      </c>
      <c r="K44" s="50"/>
      <c r="L44" s="32"/>
    </row>
    <row r="45" spans="1:30" x14ac:dyDescent="0.25">
      <c r="A45" s="19"/>
      <c r="B45" s="34" t="s">
        <v>1087</v>
      </c>
      <c r="C45" s="35"/>
      <c r="D45" s="35"/>
      <c r="E45" s="36" t="s">
        <v>1088</v>
      </c>
      <c r="F45" s="35"/>
      <c r="G45" s="35"/>
      <c r="H45" s="36" t="s">
        <v>1089</v>
      </c>
      <c r="I45" s="35"/>
      <c r="J45" s="35"/>
      <c r="K45" s="36" t="s">
        <v>1090</v>
      </c>
      <c r="L45" s="35"/>
    </row>
    <row r="46" spans="1:30" ht="26.25" x14ac:dyDescent="0.25">
      <c r="A46" s="19"/>
      <c r="B46" s="37" t="s">
        <v>1091</v>
      </c>
      <c r="C46" s="38"/>
      <c r="D46" s="38" t="s">
        <v>1092</v>
      </c>
      <c r="E46" s="39" t="s">
        <v>1093</v>
      </c>
      <c r="F46" s="38"/>
      <c r="G46" s="38" t="s">
        <v>1092</v>
      </c>
      <c r="H46" s="39" t="s">
        <v>1094</v>
      </c>
      <c r="I46" s="38"/>
      <c r="J46" s="38" t="s">
        <v>1092</v>
      </c>
      <c r="K46" s="39" t="s">
        <v>1095</v>
      </c>
      <c r="L46" s="38"/>
    </row>
    <row r="47" spans="1:30" ht="26.25" x14ac:dyDescent="0.25">
      <c r="A47" s="19"/>
      <c r="B47" s="34" t="s">
        <v>1096</v>
      </c>
      <c r="C47" s="35"/>
      <c r="D47" s="35" t="s">
        <v>347</v>
      </c>
      <c r="E47" s="36" t="s">
        <v>1097</v>
      </c>
      <c r="F47" s="35"/>
      <c r="G47" s="35" t="s">
        <v>347</v>
      </c>
      <c r="H47" s="36" t="s">
        <v>1098</v>
      </c>
      <c r="I47" s="35"/>
      <c r="J47" s="35" t="s">
        <v>1092</v>
      </c>
      <c r="K47" s="36" t="s">
        <v>1099</v>
      </c>
      <c r="L47" s="35"/>
    </row>
    <row r="48" spans="1:30" x14ac:dyDescent="0.25">
      <c r="A48" s="19"/>
      <c r="B48" s="21" t="s">
        <v>1100</v>
      </c>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row>
    <row r="49" spans="1:30" x14ac:dyDescent="0.25">
      <c r="A49" s="19"/>
      <c r="B49" s="21" t="s">
        <v>1101</v>
      </c>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c r="AD49" s="21"/>
    </row>
    <row r="50" spans="1:30" x14ac:dyDescent="0.25">
      <c r="A50" s="19"/>
      <c r="B50" s="51" t="s">
        <v>345</v>
      </c>
      <c r="C50" s="51"/>
      <c r="D50" s="51"/>
      <c r="E50" s="51"/>
      <c r="F50" s="51"/>
      <c r="G50" s="51"/>
      <c r="H50" s="51"/>
      <c r="I50" s="51"/>
      <c r="J50" s="51"/>
      <c r="K50" s="51"/>
      <c r="L50" s="51"/>
      <c r="M50" s="51"/>
      <c r="N50" s="51"/>
      <c r="O50" s="51"/>
      <c r="P50" s="51"/>
      <c r="Q50" s="51"/>
      <c r="R50" s="51"/>
      <c r="S50" s="51"/>
      <c r="T50" s="51"/>
      <c r="U50" s="51"/>
      <c r="V50" s="51"/>
      <c r="W50" s="51"/>
      <c r="X50" s="51"/>
      <c r="Y50" s="51"/>
      <c r="Z50" s="51"/>
      <c r="AA50" s="51"/>
      <c r="AB50" s="51"/>
      <c r="AC50" s="51"/>
      <c r="AD50" s="51"/>
    </row>
    <row r="51" spans="1:30" ht="15.75" thickBot="1" x14ac:dyDescent="0.3">
      <c r="A51" s="19"/>
      <c r="B51" s="67"/>
      <c r="C51" s="32"/>
      <c r="D51" s="50">
        <v>2014</v>
      </c>
      <c r="E51" s="50"/>
      <c r="F51" s="50"/>
      <c r="G51" s="50"/>
      <c r="H51" s="50"/>
      <c r="I51" s="50"/>
      <c r="J51" s="50"/>
      <c r="K51" s="50"/>
      <c r="L51" s="32"/>
      <c r="M51" s="50">
        <v>2013</v>
      </c>
      <c r="N51" s="50"/>
      <c r="O51" s="50"/>
      <c r="P51" s="50"/>
      <c r="Q51" s="50"/>
      <c r="R51" s="50"/>
      <c r="S51" s="50"/>
      <c r="T51" s="50"/>
      <c r="U51" s="32"/>
      <c r="V51" s="50">
        <v>2012</v>
      </c>
      <c r="W51" s="50"/>
      <c r="X51" s="50"/>
      <c r="Y51" s="50"/>
      <c r="Z51" s="50"/>
      <c r="AA51" s="50"/>
      <c r="AB51" s="50"/>
      <c r="AC51" s="50"/>
      <c r="AD51" s="32"/>
    </row>
    <row r="52" spans="1:30" x14ac:dyDescent="0.25">
      <c r="A52" s="19"/>
      <c r="B52" s="126"/>
      <c r="C52" s="60"/>
      <c r="D52" s="127" t="s">
        <v>1102</v>
      </c>
      <c r="E52" s="127"/>
      <c r="F52" s="127"/>
      <c r="G52" s="127" t="s">
        <v>1104</v>
      </c>
      <c r="H52" s="127"/>
      <c r="I52" s="127"/>
      <c r="J52" s="127" t="s">
        <v>1104</v>
      </c>
      <c r="K52" s="127"/>
      <c r="L52" s="60"/>
      <c r="M52" s="127" t="s">
        <v>1102</v>
      </c>
      <c r="N52" s="127"/>
      <c r="O52" s="127"/>
      <c r="P52" s="127" t="s">
        <v>1104</v>
      </c>
      <c r="Q52" s="127"/>
      <c r="R52" s="127"/>
      <c r="S52" s="127" t="s">
        <v>1104</v>
      </c>
      <c r="T52" s="127"/>
      <c r="U52" s="60"/>
      <c r="V52" s="127" t="s">
        <v>1102</v>
      </c>
      <c r="W52" s="127"/>
      <c r="X52" s="127"/>
      <c r="Y52" s="127" t="s">
        <v>1104</v>
      </c>
      <c r="Z52" s="127"/>
      <c r="AA52" s="127"/>
      <c r="AB52" s="127" t="s">
        <v>1104</v>
      </c>
      <c r="AC52" s="127"/>
      <c r="AD52" s="60"/>
    </row>
    <row r="53" spans="1:30" x14ac:dyDescent="0.25">
      <c r="A53" s="19"/>
      <c r="B53" s="126"/>
      <c r="C53" s="60"/>
      <c r="D53" s="60" t="s">
        <v>1103</v>
      </c>
      <c r="E53" s="60"/>
      <c r="F53" s="60"/>
      <c r="G53" s="60" t="s">
        <v>1105</v>
      </c>
      <c r="H53" s="60"/>
      <c r="I53" s="60"/>
      <c r="J53" s="60" t="s">
        <v>1105</v>
      </c>
      <c r="K53" s="60"/>
      <c r="L53" s="60"/>
      <c r="M53" s="60" t="s">
        <v>1103</v>
      </c>
      <c r="N53" s="60"/>
      <c r="O53" s="60"/>
      <c r="P53" s="60" t="s">
        <v>1105</v>
      </c>
      <c r="Q53" s="60"/>
      <c r="R53" s="60"/>
      <c r="S53" s="60" t="s">
        <v>1105</v>
      </c>
      <c r="T53" s="60"/>
      <c r="U53" s="60"/>
      <c r="V53" s="60" t="s">
        <v>1103</v>
      </c>
      <c r="W53" s="60"/>
      <c r="X53" s="60"/>
      <c r="Y53" s="60" t="s">
        <v>1105</v>
      </c>
      <c r="Z53" s="60"/>
      <c r="AA53" s="60"/>
      <c r="AB53" s="60" t="s">
        <v>1105</v>
      </c>
      <c r="AC53" s="60"/>
      <c r="AD53" s="60"/>
    </row>
    <row r="54" spans="1:30" x14ac:dyDescent="0.25">
      <c r="A54" s="19"/>
      <c r="B54" s="126"/>
      <c r="C54" s="60"/>
      <c r="D54" s="18"/>
      <c r="E54" s="18"/>
      <c r="F54" s="60"/>
      <c r="G54" s="60" t="s">
        <v>1106</v>
      </c>
      <c r="H54" s="60"/>
      <c r="I54" s="60"/>
      <c r="J54" s="60" t="s">
        <v>1106</v>
      </c>
      <c r="K54" s="60"/>
      <c r="L54" s="60"/>
      <c r="M54" s="18"/>
      <c r="N54" s="18"/>
      <c r="O54" s="60"/>
      <c r="P54" s="60" t="s">
        <v>1106</v>
      </c>
      <c r="Q54" s="60"/>
      <c r="R54" s="60"/>
      <c r="S54" s="60" t="s">
        <v>1106</v>
      </c>
      <c r="T54" s="60"/>
      <c r="U54" s="60"/>
      <c r="V54" s="18"/>
      <c r="W54" s="18"/>
      <c r="X54" s="60"/>
      <c r="Y54" s="60" t="s">
        <v>1106</v>
      </c>
      <c r="Z54" s="60"/>
      <c r="AA54" s="60"/>
      <c r="AB54" s="60" t="s">
        <v>1106</v>
      </c>
      <c r="AC54" s="60"/>
      <c r="AD54" s="60"/>
    </row>
    <row r="55" spans="1:30" ht="15.75" thickBot="1" x14ac:dyDescent="0.3">
      <c r="A55" s="19"/>
      <c r="B55" s="126"/>
      <c r="C55" s="60"/>
      <c r="D55" s="61"/>
      <c r="E55" s="61"/>
      <c r="F55" s="60"/>
      <c r="G55" s="50" t="s">
        <v>1107</v>
      </c>
      <c r="H55" s="50"/>
      <c r="I55" s="60"/>
      <c r="J55" s="50" t="s">
        <v>1108</v>
      </c>
      <c r="K55" s="50"/>
      <c r="L55" s="60"/>
      <c r="M55" s="61"/>
      <c r="N55" s="61"/>
      <c r="O55" s="60"/>
      <c r="P55" s="50" t="s">
        <v>1107</v>
      </c>
      <c r="Q55" s="50"/>
      <c r="R55" s="60"/>
      <c r="S55" s="50" t="s">
        <v>1108</v>
      </c>
      <c r="T55" s="50"/>
      <c r="U55" s="60"/>
      <c r="V55" s="61"/>
      <c r="W55" s="61"/>
      <c r="X55" s="60"/>
      <c r="Y55" s="50" t="s">
        <v>1107</v>
      </c>
      <c r="Z55" s="50"/>
      <c r="AA55" s="60"/>
      <c r="AB55" s="50" t="s">
        <v>1108</v>
      </c>
      <c r="AC55" s="50"/>
      <c r="AD55" s="60"/>
    </row>
    <row r="56" spans="1:30" x14ac:dyDescent="0.25">
      <c r="A56" s="19"/>
      <c r="B56" s="115" t="s">
        <v>1109</v>
      </c>
      <c r="C56" s="116"/>
      <c r="D56" s="116"/>
      <c r="E56" s="117">
        <v>3954534</v>
      </c>
      <c r="F56" s="116"/>
      <c r="G56" s="116"/>
      <c r="H56" s="118" t="s">
        <v>1110</v>
      </c>
      <c r="I56" s="116"/>
      <c r="J56" s="116" t="s">
        <v>347</v>
      </c>
      <c r="K56" s="119">
        <v>2.85</v>
      </c>
      <c r="L56" s="116"/>
      <c r="M56" s="116"/>
      <c r="N56" s="117">
        <v>2888925</v>
      </c>
      <c r="O56" s="116"/>
      <c r="P56" s="116"/>
      <c r="Q56" s="118" t="s">
        <v>1111</v>
      </c>
      <c r="R56" s="116"/>
      <c r="S56" s="116" t="s">
        <v>347</v>
      </c>
      <c r="T56" s="119">
        <v>2.2999999999999998</v>
      </c>
      <c r="U56" s="116"/>
      <c r="V56" s="116"/>
      <c r="W56" s="117">
        <v>3103308</v>
      </c>
      <c r="X56" s="116"/>
      <c r="Y56" s="116"/>
      <c r="Z56" s="118" t="s">
        <v>1112</v>
      </c>
      <c r="AA56" s="116"/>
      <c r="AB56" s="116" t="s">
        <v>347</v>
      </c>
      <c r="AC56" s="119">
        <v>1.63</v>
      </c>
      <c r="AD56" s="116"/>
    </row>
    <row r="57" spans="1:30" x14ac:dyDescent="0.25">
      <c r="A57" s="19"/>
      <c r="B57" s="120" t="s">
        <v>1113</v>
      </c>
      <c r="C57" s="121"/>
      <c r="D57" s="121"/>
      <c r="E57" s="122">
        <v>3576379</v>
      </c>
      <c r="F57" s="121"/>
      <c r="G57" s="121"/>
      <c r="H57" s="123">
        <v>2.0299999999999998</v>
      </c>
      <c r="I57" s="121"/>
      <c r="J57" s="121"/>
      <c r="K57" s="123">
        <v>3.35</v>
      </c>
      <c r="L57" s="121"/>
      <c r="M57" s="121"/>
      <c r="N57" s="122">
        <v>1996967</v>
      </c>
      <c r="O57" s="121"/>
      <c r="P57" s="121"/>
      <c r="Q57" s="123">
        <v>1.94</v>
      </c>
      <c r="R57" s="121"/>
      <c r="S57" s="121"/>
      <c r="T57" s="123">
        <v>3.03</v>
      </c>
      <c r="U57" s="121"/>
      <c r="V57" s="121"/>
      <c r="W57" s="122">
        <v>1682389</v>
      </c>
      <c r="X57" s="121"/>
      <c r="Y57" s="121"/>
      <c r="Z57" s="123">
        <v>1.57</v>
      </c>
      <c r="AA57" s="121"/>
      <c r="AB57" s="121"/>
      <c r="AC57" s="123">
        <v>2.4900000000000002</v>
      </c>
      <c r="AD57" s="121"/>
    </row>
    <row r="58" spans="1:30" x14ac:dyDescent="0.25">
      <c r="A58" s="19"/>
      <c r="B58" s="124" t="s">
        <v>1114</v>
      </c>
      <c r="C58" s="116"/>
      <c r="D58" s="116"/>
      <c r="E58" s="119" t="s">
        <v>1115</v>
      </c>
      <c r="F58" s="116" t="s">
        <v>434</v>
      </c>
      <c r="G58" s="116"/>
      <c r="H58" s="119">
        <v>2.0299999999999998</v>
      </c>
      <c r="I58" s="116"/>
      <c r="J58" s="116"/>
      <c r="K58" s="119">
        <v>3.35</v>
      </c>
      <c r="L58" s="116"/>
      <c r="M58" s="116"/>
      <c r="N58" s="119" t="s">
        <v>1116</v>
      </c>
      <c r="O58" s="116" t="s">
        <v>434</v>
      </c>
      <c r="P58" s="116"/>
      <c r="Q58" s="119">
        <v>1.51</v>
      </c>
      <c r="R58" s="116"/>
      <c r="S58" s="116"/>
      <c r="T58" s="119">
        <v>2.36</v>
      </c>
      <c r="U58" s="116"/>
      <c r="V58" s="116"/>
      <c r="W58" s="118" t="s">
        <v>362</v>
      </c>
      <c r="X58" s="116"/>
      <c r="Y58" s="116"/>
      <c r="Z58" s="118" t="s">
        <v>362</v>
      </c>
      <c r="AA58" s="116"/>
      <c r="AB58" s="116"/>
      <c r="AC58" s="118" t="s">
        <v>362</v>
      </c>
      <c r="AD58" s="116"/>
    </row>
    <row r="59" spans="1:30" x14ac:dyDescent="0.25">
      <c r="A59" s="19"/>
      <c r="B59" s="120" t="s">
        <v>1117</v>
      </c>
      <c r="C59" s="121"/>
      <c r="D59" s="121"/>
      <c r="E59" s="123" t="s">
        <v>1118</v>
      </c>
      <c r="F59" s="121" t="s">
        <v>434</v>
      </c>
      <c r="G59" s="121"/>
      <c r="H59" s="123">
        <v>1.45</v>
      </c>
      <c r="I59" s="121"/>
      <c r="J59" s="121"/>
      <c r="K59" s="123">
        <v>2.39</v>
      </c>
      <c r="L59" s="121"/>
      <c r="M59" s="121"/>
      <c r="N59" s="123" t="s">
        <v>1119</v>
      </c>
      <c r="O59" s="121" t="s">
        <v>434</v>
      </c>
      <c r="P59" s="121"/>
      <c r="Q59" s="123">
        <v>1.25</v>
      </c>
      <c r="R59" s="121"/>
      <c r="S59" s="121"/>
      <c r="T59" s="123">
        <v>1.95</v>
      </c>
      <c r="U59" s="121"/>
      <c r="V59" s="121"/>
      <c r="W59" s="123" t="s">
        <v>1120</v>
      </c>
      <c r="X59" s="121" t="s">
        <v>434</v>
      </c>
      <c r="Y59" s="121"/>
      <c r="Z59" s="123">
        <v>0.88</v>
      </c>
      <c r="AA59" s="121"/>
      <c r="AB59" s="121"/>
      <c r="AC59" s="123">
        <v>1.4</v>
      </c>
      <c r="AD59" s="121"/>
    </row>
    <row r="60" spans="1:30" x14ac:dyDescent="0.25">
      <c r="A60" s="19"/>
      <c r="B60" s="124" t="s">
        <v>1121</v>
      </c>
      <c r="C60" s="116"/>
      <c r="D60" s="116"/>
      <c r="E60" s="118" t="s">
        <v>362</v>
      </c>
      <c r="F60" s="116"/>
      <c r="G60" s="116"/>
      <c r="H60" s="118" t="s">
        <v>362</v>
      </c>
      <c r="I60" s="116"/>
      <c r="J60" s="116"/>
      <c r="K60" s="118" t="s">
        <v>362</v>
      </c>
      <c r="L60" s="116"/>
      <c r="M60" s="116"/>
      <c r="N60" s="118" t="s">
        <v>362</v>
      </c>
      <c r="O60" s="116"/>
      <c r="P60" s="116"/>
      <c r="Q60" s="118" t="s">
        <v>362</v>
      </c>
      <c r="R60" s="116"/>
      <c r="S60" s="116"/>
      <c r="T60" s="118" t="s">
        <v>362</v>
      </c>
      <c r="U60" s="116"/>
      <c r="V60" s="116"/>
      <c r="W60" s="119" t="s">
        <v>1122</v>
      </c>
      <c r="X60" s="116" t="s">
        <v>434</v>
      </c>
      <c r="Y60" s="116"/>
      <c r="Z60" s="119">
        <v>1.31</v>
      </c>
      <c r="AA60" s="116"/>
      <c r="AB60" s="116"/>
      <c r="AC60" s="119">
        <v>2</v>
      </c>
      <c r="AD60" s="116"/>
    </row>
    <row r="61" spans="1:30" x14ac:dyDescent="0.25">
      <c r="A61" s="19"/>
      <c r="B61" s="120" t="s">
        <v>1123</v>
      </c>
      <c r="C61" s="121"/>
      <c r="D61" s="121"/>
      <c r="E61" s="123" t="s">
        <v>1124</v>
      </c>
      <c r="F61" s="121" t="s">
        <v>434</v>
      </c>
      <c r="G61" s="121"/>
      <c r="H61" s="125" t="s">
        <v>1125</v>
      </c>
      <c r="I61" s="121"/>
      <c r="J61" s="121"/>
      <c r="K61" s="125" t="s">
        <v>1125</v>
      </c>
      <c r="L61" s="121"/>
      <c r="M61" s="121"/>
      <c r="N61" s="123" t="s">
        <v>1126</v>
      </c>
      <c r="O61" s="121" t="s">
        <v>434</v>
      </c>
      <c r="P61" s="121"/>
      <c r="Q61" s="125" t="s">
        <v>362</v>
      </c>
      <c r="R61" s="121"/>
      <c r="S61" s="121"/>
      <c r="T61" s="125" t="s">
        <v>362</v>
      </c>
      <c r="U61" s="121"/>
      <c r="V61" s="121"/>
      <c r="W61" s="122">
        <v>19696</v>
      </c>
      <c r="X61" s="121"/>
      <c r="Y61" s="121"/>
      <c r="Z61" s="125" t="s">
        <v>1125</v>
      </c>
      <c r="AA61" s="121"/>
      <c r="AB61" s="121"/>
      <c r="AC61" s="125" t="s">
        <v>391</v>
      </c>
      <c r="AD61" s="121"/>
    </row>
    <row r="62" spans="1:30" ht="15.75" thickBot="1" x14ac:dyDescent="0.3">
      <c r="A62" s="19"/>
      <c r="B62" s="40" t="s">
        <v>353</v>
      </c>
      <c r="C62" s="40" t="s">
        <v>353</v>
      </c>
      <c r="D62" s="41" t="s">
        <v>354</v>
      </c>
      <c r="E62" s="42" t="s">
        <v>354</v>
      </c>
      <c r="F62" s="40" t="s">
        <v>353</v>
      </c>
      <c r="G62" s="41" t="s">
        <v>354</v>
      </c>
      <c r="H62" s="42" t="s">
        <v>354</v>
      </c>
      <c r="I62" s="40" t="s">
        <v>353</v>
      </c>
      <c r="J62" s="41" t="s">
        <v>354</v>
      </c>
      <c r="K62" s="42" t="s">
        <v>354</v>
      </c>
      <c r="L62" s="40" t="s">
        <v>353</v>
      </c>
      <c r="M62" s="41" t="s">
        <v>354</v>
      </c>
      <c r="N62" s="42" t="s">
        <v>354</v>
      </c>
      <c r="O62" s="40" t="s">
        <v>353</v>
      </c>
      <c r="P62" s="41" t="s">
        <v>354</v>
      </c>
      <c r="Q62" s="42" t="s">
        <v>354</v>
      </c>
      <c r="R62" s="40" t="s">
        <v>353</v>
      </c>
      <c r="S62" s="41" t="s">
        <v>354</v>
      </c>
      <c r="T62" s="42" t="s">
        <v>354</v>
      </c>
      <c r="U62" s="40" t="s">
        <v>353</v>
      </c>
      <c r="V62" s="41" t="s">
        <v>354</v>
      </c>
      <c r="W62" s="42" t="s">
        <v>354</v>
      </c>
      <c r="X62" s="40" t="s">
        <v>353</v>
      </c>
      <c r="Y62" s="41" t="s">
        <v>354</v>
      </c>
      <c r="Z62" s="42" t="s">
        <v>354</v>
      </c>
      <c r="AA62" s="40" t="s">
        <v>353</v>
      </c>
      <c r="AB62" s="41" t="s">
        <v>354</v>
      </c>
      <c r="AC62" s="42" t="s">
        <v>354</v>
      </c>
      <c r="AD62" s="40" t="s">
        <v>353</v>
      </c>
    </row>
    <row r="63" spans="1:30" x14ac:dyDescent="0.25">
      <c r="A63" s="19"/>
      <c r="B63" s="115" t="s">
        <v>1127</v>
      </c>
      <c r="C63" s="116"/>
      <c r="D63" s="116"/>
      <c r="E63" s="117">
        <v>682346</v>
      </c>
      <c r="F63" s="116"/>
      <c r="G63" s="116"/>
      <c r="H63" s="118" t="s">
        <v>1128</v>
      </c>
      <c r="I63" s="116"/>
      <c r="J63" s="116" t="s">
        <v>347</v>
      </c>
      <c r="K63" s="119">
        <v>2.92</v>
      </c>
      <c r="L63" s="116"/>
      <c r="M63" s="116"/>
      <c r="N63" s="117">
        <v>3954534</v>
      </c>
      <c r="O63" s="116"/>
      <c r="P63" s="116"/>
      <c r="Q63" s="118" t="s">
        <v>1110</v>
      </c>
      <c r="R63" s="116"/>
      <c r="S63" s="116" t="s">
        <v>347</v>
      </c>
      <c r="T63" s="119">
        <v>2.7</v>
      </c>
      <c r="U63" s="116"/>
      <c r="V63" s="116"/>
      <c r="W63" s="117">
        <v>2888925</v>
      </c>
      <c r="X63" s="116"/>
      <c r="Y63" s="116"/>
      <c r="Z63" s="118" t="s">
        <v>1111</v>
      </c>
      <c r="AA63" s="116"/>
      <c r="AB63" s="116" t="s">
        <v>347</v>
      </c>
      <c r="AC63" s="119">
        <v>2.33</v>
      </c>
      <c r="AD63" s="116"/>
    </row>
    <row r="64" spans="1:30" ht="15.75" thickBot="1" x14ac:dyDescent="0.3">
      <c r="A64" s="19"/>
      <c r="B64" s="40" t="s">
        <v>353</v>
      </c>
      <c r="C64" s="40" t="s">
        <v>353</v>
      </c>
      <c r="D64" s="41" t="s">
        <v>354</v>
      </c>
      <c r="E64" s="42" t="s">
        <v>354</v>
      </c>
      <c r="F64" s="40" t="s">
        <v>353</v>
      </c>
      <c r="G64" s="41" t="s">
        <v>354</v>
      </c>
      <c r="H64" s="42" t="s">
        <v>354</v>
      </c>
      <c r="I64" s="40" t="s">
        <v>353</v>
      </c>
      <c r="J64" s="41" t="s">
        <v>354</v>
      </c>
      <c r="K64" s="42" t="s">
        <v>354</v>
      </c>
      <c r="L64" s="40" t="s">
        <v>353</v>
      </c>
      <c r="M64" s="41" t="s">
        <v>354</v>
      </c>
      <c r="N64" s="42" t="s">
        <v>354</v>
      </c>
      <c r="O64" s="40" t="s">
        <v>353</v>
      </c>
      <c r="P64" s="41" t="s">
        <v>354</v>
      </c>
      <c r="Q64" s="42" t="s">
        <v>354</v>
      </c>
      <c r="R64" s="40" t="s">
        <v>353</v>
      </c>
      <c r="S64" s="41" t="s">
        <v>354</v>
      </c>
      <c r="T64" s="42" t="s">
        <v>354</v>
      </c>
      <c r="U64" s="40" t="s">
        <v>353</v>
      </c>
      <c r="V64" s="41" t="s">
        <v>354</v>
      </c>
      <c r="W64" s="42" t="s">
        <v>354</v>
      </c>
      <c r="X64" s="40" t="s">
        <v>353</v>
      </c>
      <c r="Y64" s="41" t="s">
        <v>354</v>
      </c>
      <c r="Z64" s="42" t="s">
        <v>354</v>
      </c>
      <c r="AA64" s="40" t="s">
        <v>353</v>
      </c>
      <c r="AB64" s="41" t="s">
        <v>354</v>
      </c>
      <c r="AC64" s="42" t="s">
        <v>354</v>
      </c>
      <c r="AD64" s="40" t="s">
        <v>353</v>
      </c>
    </row>
    <row r="65" spans="1:30" ht="15.75" thickBot="1" x14ac:dyDescent="0.3">
      <c r="A65" s="19"/>
      <c r="B65" s="40" t="s">
        <v>353</v>
      </c>
      <c r="C65" s="40" t="s">
        <v>353</v>
      </c>
      <c r="D65" s="41" t="s">
        <v>354</v>
      </c>
      <c r="E65" s="42" t="s">
        <v>354</v>
      </c>
      <c r="F65" s="40" t="s">
        <v>353</v>
      </c>
      <c r="G65" s="41" t="s">
        <v>354</v>
      </c>
      <c r="H65" s="42" t="s">
        <v>354</v>
      </c>
      <c r="I65" s="40" t="s">
        <v>353</v>
      </c>
      <c r="J65" s="41" t="s">
        <v>354</v>
      </c>
      <c r="K65" s="42" t="s">
        <v>354</v>
      </c>
      <c r="L65" s="40" t="s">
        <v>353</v>
      </c>
      <c r="M65" s="41" t="s">
        <v>354</v>
      </c>
      <c r="N65" s="42" t="s">
        <v>354</v>
      </c>
      <c r="O65" s="40" t="s">
        <v>353</v>
      </c>
      <c r="P65" s="41" t="s">
        <v>354</v>
      </c>
      <c r="Q65" s="42" t="s">
        <v>354</v>
      </c>
      <c r="R65" s="40" t="s">
        <v>353</v>
      </c>
      <c r="S65" s="41" t="s">
        <v>354</v>
      </c>
      <c r="T65" s="42" t="s">
        <v>354</v>
      </c>
      <c r="U65" s="40" t="s">
        <v>353</v>
      </c>
      <c r="V65" s="41" t="s">
        <v>354</v>
      </c>
      <c r="W65" s="42" t="s">
        <v>354</v>
      </c>
      <c r="X65" s="40" t="s">
        <v>353</v>
      </c>
      <c r="Y65" s="41" t="s">
        <v>354</v>
      </c>
      <c r="Z65" s="42" t="s">
        <v>354</v>
      </c>
      <c r="AA65" s="40" t="s">
        <v>353</v>
      </c>
      <c r="AB65" s="41" t="s">
        <v>354</v>
      </c>
      <c r="AC65" s="42" t="s">
        <v>354</v>
      </c>
      <c r="AD65" s="40" t="s">
        <v>354</v>
      </c>
    </row>
    <row r="66" spans="1:30" x14ac:dyDescent="0.25">
      <c r="A66" s="19"/>
      <c r="B66" s="21" t="s">
        <v>1129</v>
      </c>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row>
    <row r="67" spans="1:30" x14ac:dyDescent="0.25">
      <c r="A67" s="19"/>
      <c r="B67" s="29" t="s">
        <v>1130</v>
      </c>
      <c r="C67" s="29"/>
      <c r="D67" s="29"/>
      <c r="E67" s="29"/>
      <c r="F67" s="29"/>
      <c r="G67" s="29"/>
      <c r="H67" s="29"/>
      <c r="I67" s="29"/>
      <c r="J67" s="29"/>
      <c r="K67" s="29"/>
      <c r="L67" s="29"/>
      <c r="M67" s="29"/>
      <c r="N67" s="29"/>
      <c r="O67" s="29"/>
      <c r="P67" s="29"/>
      <c r="Q67" s="29"/>
      <c r="R67" s="29"/>
      <c r="S67" s="29"/>
      <c r="T67" s="29"/>
      <c r="U67" s="29"/>
      <c r="V67" s="29"/>
      <c r="W67" s="29"/>
      <c r="X67" s="29"/>
      <c r="Y67" s="29"/>
      <c r="Z67" s="29"/>
      <c r="AA67" s="29"/>
      <c r="AB67" s="29"/>
      <c r="AC67" s="29"/>
      <c r="AD67" s="29"/>
    </row>
    <row r="68" spans="1:30" ht="38.25" customHeight="1" x14ac:dyDescent="0.25">
      <c r="A68" s="19"/>
      <c r="B68" s="21" t="s">
        <v>1131</v>
      </c>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row>
    <row r="69" spans="1:30" x14ac:dyDescent="0.25">
      <c r="A69" s="19"/>
      <c r="B69" s="29" t="s">
        <v>1132</v>
      </c>
      <c r="C69" s="29"/>
      <c r="D69" s="29"/>
      <c r="E69" s="29"/>
      <c r="F69" s="29"/>
      <c r="G69" s="29"/>
      <c r="H69" s="29"/>
      <c r="I69" s="29"/>
      <c r="J69" s="29"/>
      <c r="K69" s="29"/>
      <c r="L69" s="29"/>
      <c r="M69" s="29"/>
      <c r="N69" s="29"/>
      <c r="O69" s="29"/>
      <c r="P69" s="29"/>
      <c r="Q69" s="29"/>
      <c r="R69" s="29"/>
      <c r="S69" s="29"/>
      <c r="T69" s="29"/>
      <c r="U69" s="29"/>
      <c r="V69" s="29"/>
      <c r="W69" s="29"/>
      <c r="X69" s="29"/>
      <c r="Y69" s="29"/>
      <c r="Z69" s="29"/>
      <c r="AA69" s="29"/>
      <c r="AB69" s="29"/>
      <c r="AC69" s="29"/>
      <c r="AD69" s="29"/>
    </row>
    <row r="70" spans="1:30" ht="25.5" customHeight="1" x14ac:dyDescent="0.25">
      <c r="A70" s="19"/>
      <c r="B70" s="21" t="s">
        <v>1133</v>
      </c>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c r="AD70" s="21"/>
    </row>
    <row r="71" spans="1:30" ht="25.5" customHeight="1" x14ac:dyDescent="0.25">
      <c r="A71" s="19"/>
      <c r="B71" s="21" t="s">
        <v>1134</v>
      </c>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row>
    <row r="72" spans="1:30" x14ac:dyDescent="0.25">
      <c r="A72" s="19"/>
      <c r="B72" s="21" t="s">
        <v>1135</v>
      </c>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row>
    <row r="73" spans="1:30" x14ac:dyDescent="0.25">
      <c r="A73" s="19"/>
      <c r="B73" s="51" t="s">
        <v>345</v>
      </c>
      <c r="C73" s="51"/>
      <c r="D73" s="51"/>
      <c r="E73" s="51"/>
      <c r="F73" s="51"/>
      <c r="G73" s="51"/>
      <c r="H73" s="51"/>
      <c r="I73" s="51"/>
      <c r="J73" s="51"/>
      <c r="K73" s="51"/>
      <c r="L73" s="51"/>
      <c r="M73" s="51"/>
      <c r="N73" s="51"/>
      <c r="O73" s="51"/>
      <c r="P73" s="51"/>
      <c r="Q73" s="51"/>
      <c r="R73" s="51"/>
      <c r="S73" s="51"/>
      <c r="T73" s="51"/>
      <c r="U73" s="51"/>
      <c r="V73" s="51"/>
      <c r="W73" s="51"/>
      <c r="X73" s="51"/>
      <c r="Y73" s="51"/>
      <c r="Z73" s="51"/>
      <c r="AA73" s="51"/>
      <c r="AB73" s="51"/>
      <c r="AC73" s="51"/>
      <c r="AD73" s="51"/>
    </row>
    <row r="74" spans="1:30" ht="15.75" thickBot="1" x14ac:dyDescent="0.3">
      <c r="A74" s="19"/>
      <c r="B74" s="11"/>
      <c r="C74" s="32"/>
      <c r="D74" s="50">
        <v>2014</v>
      </c>
      <c r="E74" s="50"/>
      <c r="F74" s="50"/>
      <c r="G74" s="50"/>
      <c r="H74" s="50"/>
      <c r="I74" s="32"/>
    </row>
    <row r="75" spans="1:30" x14ac:dyDescent="0.25">
      <c r="A75" s="19"/>
      <c r="B75" s="126"/>
      <c r="C75" s="60"/>
      <c r="D75" s="127" t="s">
        <v>1102</v>
      </c>
      <c r="E75" s="127"/>
      <c r="F75" s="127"/>
      <c r="G75" s="127" t="s">
        <v>1104</v>
      </c>
      <c r="H75" s="127"/>
      <c r="I75" s="60"/>
    </row>
    <row r="76" spans="1:30" x14ac:dyDescent="0.25">
      <c r="A76" s="19"/>
      <c r="B76" s="126"/>
      <c r="C76" s="60"/>
      <c r="D76" s="60" t="s">
        <v>1103</v>
      </c>
      <c r="E76" s="60"/>
      <c r="F76" s="60"/>
      <c r="G76" s="60" t="s">
        <v>1105</v>
      </c>
      <c r="H76" s="60"/>
      <c r="I76" s="60"/>
    </row>
    <row r="77" spans="1:30" x14ac:dyDescent="0.25">
      <c r="A77" s="19"/>
      <c r="B77" s="126"/>
      <c r="C77" s="60"/>
      <c r="D77" s="18"/>
      <c r="E77" s="18"/>
      <c r="F77" s="60"/>
      <c r="G77" s="60" t="s">
        <v>1136</v>
      </c>
      <c r="H77" s="60"/>
      <c r="I77" s="60"/>
    </row>
    <row r="78" spans="1:30" x14ac:dyDescent="0.25">
      <c r="A78" s="19"/>
      <c r="B78" s="126"/>
      <c r="C78" s="60"/>
      <c r="D78" s="18"/>
      <c r="E78" s="18"/>
      <c r="F78" s="60"/>
      <c r="G78" s="60" t="s">
        <v>1137</v>
      </c>
      <c r="H78" s="60"/>
      <c r="I78" s="60"/>
    </row>
    <row r="79" spans="1:30" ht="15.75" thickBot="1" x14ac:dyDescent="0.3">
      <c r="A79" s="19"/>
      <c r="B79" s="126"/>
      <c r="C79" s="60"/>
      <c r="D79" s="61"/>
      <c r="E79" s="61"/>
      <c r="F79" s="60"/>
      <c r="G79" s="50" t="s">
        <v>1138</v>
      </c>
      <c r="H79" s="50"/>
      <c r="I79" s="60"/>
    </row>
    <row r="80" spans="1:30" x14ac:dyDescent="0.25">
      <c r="A80" s="19"/>
      <c r="B80" s="57" t="s">
        <v>1109</v>
      </c>
      <c r="C80" s="35"/>
      <c r="D80" s="35"/>
      <c r="E80" s="44" t="s">
        <v>362</v>
      </c>
      <c r="F80" s="35"/>
      <c r="G80" s="35" t="s">
        <v>347</v>
      </c>
      <c r="H80" s="44" t="s">
        <v>362</v>
      </c>
      <c r="I80" s="35"/>
    </row>
    <row r="81" spans="1:30" x14ac:dyDescent="0.25">
      <c r="A81" s="19"/>
      <c r="B81" s="37" t="s">
        <v>1139</v>
      </c>
      <c r="C81" s="38"/>
      <c r="D81" s="38"/>
      <c r="E81" s="128">
        <v>1212766</v>
      </c>
      <c r="F81" s="38"/>
      <c r="G81" s="38"/>
      <c r="H81" s="39">
        <v>14</v>
      </c>
      <c r="I81" s="38"/>
    </row>
    <row r="82" spans="1:30" x14ac:dyDescent="0.25">
      <c r="A82" s="19"/>
      <c r="B82" s="34" t="s">
        <v>1114</v>
      </c>
      <c r="C82" s="35"/>
      <c r="D82" s="35"/>
      <c r="E82" s="36" t="s">
        <v>1140</v>
      </c>
      <c r="F82" s="35" t="s">
        <v>434</v>
      </c>
      <c r="G82" s="35"/>
      <c r="H82" s="36">
        <v>15.46</v>
      </c>
      <c r="I82" s="35"/>
    </row>
    <row r="83" spans="1:30" x14ac:dyDescent="0.25">
      <c r="A83" s="19"/>
      <c r="B83" s="37" t="s">
        <v>1123</v>
      </c>
      <c r="C83" s="38"/>
      <c r="D83" s="38"/>
      <c r="E83" s="128">
        <v>10225</v>
      </c>
      <c r="F83" s="38"/>
      <c r="G83" s="38"/>
      <c r="H83" s="39">
        <v>15.46</v>
      </c>
      <c r="I83" s="38"/>
    </row>
    <row r="84" spans="1:30" ht="15.75" thickBot="1" x14ac:dyDescent="0.3">
      <c r="A84" s="19"/>
      <c r="B84" s="40" t="s">
        <v>353</v>
      </c>
      <c r="C84" s="40" t="s">
        <v>353</v>
      </c>
      <c r="D84" s="41" t="s">
        <v>354</v>
      </c>
      <c r="E84" s="42" t="s">
        <v>354</v>
      </c>
      <c r="F84" s="40" t="s">
        <v>353</v>
      </c>
      <c r="G84" s="41" t="s">
        <v>354</v>
      </c>
      <c r="H84" s="42" t="s">
        <v>354</v>
      </c>
      <c r="I84" s="40" t="s">
        <v>353</v>
      </c>
    </row>
    <row r="85" spans="1:30" x14ac:dyDescent="0.25">
      <c r="A85" s="19"/>
      <c r="B85" s="57" t="s">
        <v>1127</v>
      </c>
      <c r="C85" s="35"/>
      <c r="D85" s="35"/>
      <c r="E85" s="129">
        <v>1212766</v>
      </c>
      <c r="F85" s="35"/>
      <c r="G85" s="35" t="s">
        <v>347</v>
      </c>
      <c r="H85" s="36">
        <v>14</v>
      </c>
      <c r="I85" s="35"/>
    </row>
    <row r="86" spans="1:30" ht="15.75" thickBot="1" x14ac:dyDescent="0.3">
      <c r="A86" s="19"/>
      <c r="B86" s="40" t="s">
        <v>353</v>
      </c>
      <c r="C86" s="40" t="s">
        <v>353</v>
      </c>
      <c r="D86" s="41" t="s">
        <v>354</v>
      </c>
      <c r="E86" s="42" t="s">
        <v>354</v>
      </c>
      <c r="F86" s="40" t="s">
        <v>353</v>
      </c>
      <c r="G86" s="41" t="s">
        <v>354</v>
      </c>
      <c r="H86" s="42" t="s">
        <v>354</v>
      </c>
      <c r="I86" s="40" t="s">
        <v>353</v>
      </c>
    </row>
    <row r="87" spans="1:30" ht="15.75" thickBot="1" x14ac:dyDescent="0.3">
      <c r="A87" s="19"/>
      <c r="B87" s="40" t="s">
        <v>353</v>
      </c>
      <c r="C87" s="40" t="s">
        <v>353</v>
      </c>
      <c r="D87" s="41" t="s">
        <v>354</v>
      </c>
      <c r="E87" s="42" t="s">
        <v>354</v>
      </c>
      <c r="F87" s="40" t="s">
        <v>353</v>
      </c>
      <c r="G87" s="41" t="s">
        <v>354</v>
      </c>
      <c r="H87" s="42" t="s">
        <v>354</v>
      </c>
      <c r="I87" s="40" t="s">
        <v>354</v>
      </c>
    </row>
    <row r="88" spans="1:30" ht="15.75" x14ac:dyDescent="0.25">
      <c r="A88" s="19"/>
      <c r="B88" s="23"/>
      <c r="C88" s="23"/>
      <c r="D88" s="23"/>
      <c r="E88" s="23"/>
      <c r="F88" s="23"/>
      <c r="G88" s="23"/>
      <c r="H88" s="23"/>
      <c r="I88" s="23"/>
      <c r="J88" s="23"/>
      <c r="K88" s="23"/>
      <c r="L88" s="23"/>
      <c r="M88" s="23"/>
      <c r="N88" s="23"/>
      <c r="O88" s="23"/>
      <c r="P88" s="23"/>
      <c r="Q88" s="23"/>
      <c r="R88" s="23"/>
      <c r="S88" s="23"/>
      <c r="T88" s="23"/>
      <c r="U88" s="23"/>
      <c r="V88" s="23"/>
      <c r="W88" s="23"/>
      <c r="X88" s="23"/>
      <c r="Y88" s="23"/>
      <c r="Z88" s="23"/>
      <c r="AA88" s="23"/>
      <c r="AB88" s="23"/>
      <c r="AC88" s="23"/>
      <c r="AD88" s="23"/>
    </row>
    <row r="89" spans="1:30" x14ac:dyDescent="0.25">
      <c r="A89" s="19"/>
      <c r="B89" s="24"/>
      <c r="C89" s="24"/>
      <c r="D89" s="24"/>
      <c r="E89" s="24"/>
      <c r="F89" s="24"/>
      <c r="G89" s="24"/>
      <c r="H89" s="24"/>
      <c r="I89" s="24"/>
      <c r="J89" s="24"/>
      <c r="K89" s="24"/>
      <c r="L89" s="24"/>
      <c r="M89" s="24"/>
      <c r="N89" s="24"/>
      <c r="O89" s="24"/>
      <c r="P89" s="24"/>
      <c r="Q89" s="24"/>
      <c r="R89" s="24"/>
      <c r="S89" s="24"/>
      <c r="T89" s="24"/>
      <c r="U89" s="24"/>
      <c r="V89" s="24"/>
      <c r="W89" s="24"/>
      <c r="X89" s="24"/>
      <c r="Y89" s="24"/>
      <c r="Z89" s="24"/>
      <c r="AA89" s="24"/>
      <c r="AB89" s="24"/>
      <c r="AC89" s="24"/>
      <c r="AD89" s="24"/>
    </row>
  </sheetData>
  <mergeCells count="111">
    <mergeCell ref="B88:AD88"/>
    <mergeCell ref="B89:AD89"/>
    <mergeCell ref="B68:AD68"/>
    <mergeCell ref="B69:AD69"/>
    <mergeCell ref="B70:AD70"/>
    <mergeCell ref="B71:AD71"/>
    <mergeCell ref="B72:AD72"/>
    <mergeCell ref="B73:AD73"/>
    <mergeCell ref="B43:AD43"/>
    <mergeCell ref="B48:AD48"/>
    <mergeCell ref="B49:AD49"/>
    <mergeCell ref="B50:AD50"/>
    <mergeCell ref="B66:AD66"/>
    <mergeCell ref="B67:AD67"/>
    <mergeCell ref="B37:AD37"/>
    <mergeCell ref="B38:AD38"/>
    <mergeCell ref="B39:AD39"/>
    <mergeCell ref="B40:AD40"/>
    <mergeCell ref="B41:AD41"/>
    <mergeCell ref="B42:AD42"/>
    <mergeCell ref="B9:AD9"/>
    <mergeCell ref="B21:AD21"/>
    <mergeCell ref="B22:AD22"/>
    <mergeCell ref="B30:AD30"/>
    <mergeCell ref="B31:AD31"/>
    <mergeCell ref="B32:AD32"/>
    <mergeCell ref="A1:A2"/>
    <mergeCell ref="B1:AD1"/>
    <mergeCell ref="B2:AD2"/>
    <mergeCell ref="B3:AD3"/>
    <mergeCell ref="A4:A89"/>
    <mergeCell ref="B4:AD4"/>
    <mergeCell ref="B5:AD5"/>
    <mergeCell ref="B6:AD6"/>
    <mergeCell ref="B7:AD7"/>
    <mergeCell ref="B8:AD8"/>
    <mergeCell ref="G75:H75"/>
    <mergeCell ref="G76:H76"/>
    <mergeCell ref="G77:H77"/>
    <mergeCell ref="G78:H78"/>
    <mergeCell ref="G79:H79"/>
    <mergeCell ref="I75:I79"/>
    <mergeCell ref="AD52:AD55"/>
    <mergeCell ref="D74:H74"/>
    <mergeCell ref="B75:B79"/>
    <mergeCell ref="C75:C79"/>
    <mergeCell ref="D75:E75"/>
    <mergeCell ref="D76:E76"/>
    <mergeCell ref="D77:E77"/>
    <mergeCell ref="D78:E78"/>
    <mergeCell ref="D79:E79"/>
    <mergeCell ref="F75:F79"/>
    <mergeCell ref="Y52:Z52"/>
    <mergeCell ref="Y53:Z53"/>
    <mergeCell ref="Y54:Z54"/>
    <mergeCell ref="Y55:Z55"/>
    <mergeCell ref="AA52:AA55"/>
    <mergeCell ref="AB52:AC52"/>
    <mergeCell ref="AB53:AC53"/>
    <mergeCell ref="AB54:AC54"/>
    <mergeCell ref="AB55:AC55"/>
    <mergeCell ref="U52:U55"/>
    <mergeCell ref="V52:W52"/>
    <mergeCell ref="V53:W53"/>
    <mergeCell ref="V54:W54"/>
    <mergeCell ref="V55:W55"/>
    <mergeCell ref="X52:X55"/>
    <mergeCell ref="P52:Q52"/>
    <mergeCell ref="P53:Q53"/>
    <mergeCell ref="P54:Q54"/>
    <mergeCell ref="P55:Q55"/>
    <mergeCell ref="R52:R55"/>
    <mergeCell ref="S52:T52"/>
    <mergeCell ref="S53:T53"/>
    <mergeCell ref="S54:T54"/>
    <mergeCell ref="S55:T55"/>
    <mergeCell ref="L52:L55"/>
    <mergeCell ref="M52:N52"/>
    <mergeCell ref="M53:N53"/>
    <mergeCell ref="M54:N54"/>
    <mergeCell ref="M55:N55"/>
    <mergeCell ref="O52:O55"/>
    <mergeCell ref="G52:H52"/>
    <mergeCell ref="G53:H53"/>
    <mergeCell ref="G54:H54"/>
    <mergeCell ref="G55:H55"/>
    <mergeCell ref="I52:I55"/>
    <mergeCell ref="J52:K52"/>
    <mergeCell ref="J53:K53"/>
    <mergeCell ref="J54:K54"/>
    <mergeCell ref="J55:K55"/>
    <mergeCell ref="D51:K51"/>
    <mergeCell ref="M51:T51"/>
    <mergeCell ref="V51:AC51"/>
    <mergeCell ref="B52:B55"/>
    <mergeCell ref="C52:C55"/>
    <mergeCell ref="D52:E52"/>
    <mergeCell ref="D53:E53"/>
    <mergeCell ref="D54:E54"/>
    <mergeCell ref="D55:E55"/>
    <mergeCell ref="F52:F55"/>
    <mergeCell ref="D10:E10"/>
    <mergeCell ref="G10:H10"/>
    <mergeCell ref="J10:K10"/>
    <mergeCell ref="D44:E44"/>
    <mergeCell ref="G44:H44"/>
    <mergeCell ref="J44:K44"/>
    <mergeCell ref="B33:AD33"/>
    <mergeCell ref="B34:AD34"/>
    <mergeCell ref="B35:AD35"/>
    <mergeCell ref="B36:AD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2" width="36.5703125" bestFit="1" customWidth="1"/>
    <col min="3" max="3" width="16.42578125" customWidth="1"/>
    <col min="4" max="4" width="3.28515625" customWidth="1"/>
    <col min="5" max="5" width="8.140625" customWidth="1"/>
    <col min="6" max="6" width="2.7109375" customWidth="1"/>
    <col min="7" max="7" width="3.28515625" customWidth="1"/>
    <col min="8" max="8" width="8.140625" customWidth="1"/>
    <col min="9" max="9" width="2.7109375" customWidth="1"/>
    <col min="10" max="10" width="3.28515625" customWidth="1"/>
    <col min="11" max="11" width="6.42578125" customWidth="1"/>
    <col min="12" max="12" width="16.42578125" customWidth="1"/>
  </cols>
  <sheetData>
    <row r="1" spans="1:12" ht="15" customHeight="1" x14ac:dyDescent="0.25">
      <c r="A1" s="8" t="s">
        <v>11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141</v>
      </c>
      <c r="B3" s="18"/>
      <c r="C3" s="18"/>
      <c r="D3" s="18"/>
      <c r="E3" s="18"/>
      <c r="F3" s="18"/>
      <c r="G3" s="18"/>
      <c r="H3" s="18"/>
      <c r="I3" s="18"/>
      <c r="J3" s="18"/>
      <c r="K3" s="18"/>
      <c r="L3" s="18"/>
    </row>
    <row r="4" spans="1:12" ht="15.75" x14ac:dyDescent="0.25">
      <c r="A4" s="19" t="s">
        <v>1141</v>
      </c>
      <c r="B4" s="27"/>
      <c r="C4" s="27"/>
      <c r="D4" s="27"/>
      <c r="E4" s="27"/>
      <c r="F4" s="27"/>
      <c r="G4" s="27"/>
      <c r="H4" s="27"/>
      <c r="I4" s="27"/>
      <c r="J4" s="27"/>
      <c r="K4" s="27"/>
      <c r="L4" s="27"/>
    </row>
    <row r="5" spans="1:12" x14ac:dyDescent="0.25">
      <c r="A5" s="19"/>
      <c r="B5" s="20" t="s">
        <v>1142</v>
      </c>
      <c r="C5" s="20"/>
      <c r="D5" s="20"/>
      <c r="E5" s="20"/>
      <c r="F5" s="20"/>
      <c r="G5" s="20"/>
      <c r="H5" s="20"/>
      <c r="I5" s="20"/>
      <c r="J5" s="20"/>
      <c r="K5" s="20"/>
      <c r="L5" s="20"/>
    </row>
    <row r="6" spans="1:12" ht="25.5" customHeight="1" x14ac:dyDescent="0.25">
      <c r="A6" s="19"/>
      <c r="B6" s="21" t="s">
        <v>1143</v>
      </c>
      <c r="C6" s="21"/>
      <c r="D6" s="21"/>
      <c r="E6" s="21"/>
      <c r="F6" s="21"/>
      <c r="G6" s="21"/>
      <c r="H6" s="21"/>
      <c r="I6" s="21"/>
      <c r="J6" s="21"/>
      <c r="K6" s="21"/>
      <c r="L6" s="21"/>
    </row>
    <row r="7" spans="1:12" x14ac:dyDescent="0.25">
      <c r="A7" s="19"/>
      <c r="B7" s="51" t="s">
        <v>345</v>
      </c>
      <c r="C7" s="51"/>
      <c r="D7" s="51"/>
      <c r="E7" s="51"/>
      <c r="F7" s="51"/>
      <c r="G7" s="51"/>
      <c r="H7" s="51"/>
      <c r="I7" s="51"/>
      <c r="J7" s="51"/>
      <c r="K7" s="51"/>
      <c r="L7" s="51"/>
    </row>
    <row r="8" spans="1:12" ht="15.75" thickBot="1" x14ac:dyDescent="0.3">
      <c r="A8" s="19"/>
      <c r="B8" s="11"/>
      <c r="C8" s="32"/>
      <c r="D8" s="50">
        <v>2014</v>
      </c>
      <c r="E8" s="50"/>
      <c r="F8" s="32"/>
      <c r="G8" s="50">
        <v>2013</v>
      </c>
      <c r="H8" s="50"/>
      <c r="I8" s="32"/>
      <c r="J8" s="50">
        <v>2012</v>
      </c>
      <c r="K8" s="50"/>
      <c r="L8" s="32"/>
    </row>
    <row r="9" spans="1:12" ht="39" x14ac:dyDescent="0.25">
      <c r="A9" s="19"/>
      <c r="B9" s="34" t="s">
        <v>1144</v>
      </c>
      <c r="C9" s="35"/>
      <c r="D9" s="35" t="s">
        <v>347</v>
      </c>
      <c r="E9" s="36" t="s">
        <v>1145</v>
      </c>
      <c r="F9" s="35" t="s">
        <v>434</v>
      </c>
      <c r="G9" s="35" t="s">
        <v>347</v>
      </c>
      <c r="H9" s="36" t="s">
        <v>1146</v>
      </c>
      <c r="I9" s="35" t="s">
        <v>434</v>
      </c>
      <c r="J9" s="35" t="s">
        <v>347</v>
      </c>
      <c r="K9" s="36">
        <v>1.2</v>
      </c>
      <c r="L9" s="35"/>
    </row>
    <row r="10" spans="1:12" ht="15.75" x14ac:dyDescent="0.25">
      <c r="A10" s="19"/>
      <c r="B10" s="23"/>
      <c r="C10" s="23"/>
      <c r="D10" s="23"/>
      <c r="E10" s="23"/>
      <c r="F10" s="23"/>
      <c r="G10" s="23"/>
      <c r="H10" s="23"/>
      <c r="I10" s="23"/>
      <c r="J10" s="23"/>
      <c r="K10" s="23"/>
      <c r="L10" s="23"/>
    </row>
    <row r="11" spans="1:12" x14ac:dyDescent="0.25">
      <c r="A11" s="19"/>
      <c r="B11" s="24"/>
      <c r="C11" s="24"/>
      <c r="D11" s="24"/>
      <c r="E11" s="24"/>
      <c r="F11" s="24"/>
      <c r="G11" s="24"/>
      <c r="H11" s="24"/>
      <c r="I11" s="24"/>
      <c r="J11" s="24"/>
      <c r="K11" s="24"/>
      <c r="L11" s="24"/>
    </row>
  </sheetData>
  <mergeCells count="14">
    <mergeCell ref="B6:L6"/>
    <mergeCell ref="B7:L7"/>
    <mergeCell ref="B10:L10"/>
    <mergeCell ref="B11:L11"/>
    <mergeCell ref="D8:E8"/>
    <mergeCell ref="G8:H8"/>
    <mergeCell ref="J8:K8"/>
    <mergeCell ref="A1:A2"/>
    <mergeCell ref="B1:L1"/>
    <mergeCell ref="B2:L2"/>
    <mergeCell ref="B3:L3"/>
    <mergeCell ref="A4:A11"/>
    <mergeCell ref="B4:L4"/>
    <mergeCell ref="B5:L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63</v>
      </c>
      <c r="B1" s="1" t="s">
        <v>1</v>
      </c>
    </row>
    <row r="2" spans="1:2" x14ac:dyDescent="0.25">
      <c r="A2" s="8"/>
      <c r="B2" s="1" t="s">
        <v>2</v>
      </c>
    </row>
    <row r="3" spans="1:2" x14ac:dyDescent="0.25">
      <c r="A3" s="3" t="s">
        <v>1147</v>
      </c>
      <c r="B3" s="4"/>
    </row>
    <row r="4" spans="1:2" x14ac:dyDescent="0.25">
      <c r="A4" s="19" t="s">
        <v>1147</v>
      </c>
      <c r="B4" s="31"/>
    </row>
    <row r="5" spans="1:2" ht="15.75" x14ac:dyDescent="0.25">
      <c r="A5" s="19"/>
      <c r="B5" s="25"/>
    </row>
    <row r="6" spans="1:2" x14ac:dyDescent="0.25">
      <c r="A6" s="19"/>
      <c r="B6" s="11" t="s">
        <v>1148</v>
      </c>
    </row>
    <row r="7" spans="1:2" ht="153.75" x14ac:dyDescent="0.25">
      <c r="A7" s="19"/>
      <c r="B7" s="12" t="s">
        <v>1149</v>
      </c>
    </row>
    <row r="8" spans="1:2" ht="27" x14ac:dyDescent="0.25">
      <c r="A8" s="19"/>
      <c r="B8" s="13" t="s">
        <v>1150</v>
      </c>
    </row>
    <row r="9" spans="1:2" ht="230.25" x14ac:dyDescent="0.25">
      <c r="A9" s="19"/>
      <c r="B9" s="12" t="s">
        <v>1151</v>
      </c>
    </row>
    <row r="10" spans="1:2" ht="102.75" x14ac:dyDescent="0.25">
      <c r="A10" s="19"/>
      <c r="B10" s="12" t="s">
        <v>1152</v>
      </c>
    </row>
    <row r="11" spans="1:2" x14ac:dyDescent="0.25">
      <c r="A11" s="19"/>
      <c r="B11" s="17"/>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3"/>
  <sheetViews>
    <sheetView showGridLines="0" workbookViewId="0"/>
  </sheetViews>
  <sheetFormatPr defaultRowHeight="15" x14ac:dyDescent="0.25"/>
  <cols>
    <col min="1" max="1" width="29.28515625" bestFit="1" customWidth="1"/>
    <col min="2" max="2" width="36.5703125" bestFit="1" customWidth="1"/>
    <col min="3" max="3" width="3.7109375" customWidth="1"/>
    <col min="4" max="4" width="36.5703125" customWidth="1"/>
    <col min="5" max="5" width="18.7109375" customWidth="1"/>
    <col min="6" max="6" width="36.5703125" customWidth="1"/>
    <col min="7" max="7" width="21" customWidth="1"/>
    <col min="8" max="8" width="23.42578125" customWidth="1"/>
    <col min="9" max="9" width="20.28515625" customWidth="1"/>
    <col min="10" max="10" width="21" customWidth="1"/>
    <col min="11" max="11" width="10.42578125" customWidth="1"/>
    <col min="12" max="12" width="15" customWidth="1"/>
    <col min="13" max="13" width="21" customWidth="1"/>
    <col min="14" max="14" width="10.42578125" customWidth="1"/>
    <col min="15" max="15" width="20.28515625" customWidth="1"/>
    <col min="16" max="16" width="21" customWidth="1"/>
    <col min="17" max="17" width="10.42578125" customWidth="1"/>
    <col min="18" max="18" width="20.28515625" customWidth="1"/>
    <col min="19" max="19" width="21" customWidth="1"/>
    <col min="20" max="20" width="3.7109375" customWidth="1"/>
    <col min="21" max="21" width="10.42578125" customWidth="1"/>
    <col min="22" max="22" width="19.5703125" customWidth="1"/>
    <col min="23" max="23" width="3.7109375" customWidth="1"/>
  </cols>
  <sheetData>
    <row r="1" spans="1:23" ht="15" customHeight="1" x14ac:dyDescent="0.25">
      <c r="A1" s="8" t="s">
        <v>115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1153</v>
      </c>
      <c r="B3" s="18"/>
      <c r="C3" s="18"/>
      <c r="D3" s="18"/>
      <c r="E3" s="18"/>
      <c r="F3" s="18"/>
      <c r="G3" s="18"/>
      <c r="H3" s="18"/>
      <c r="I3" s="18"/>
      <c r="J3" s="18"/>
      <c r="K3" s="18"/>
      <c r="L3" s="18"/>
      <c r="M3" s="18"/>
      <c r="N3" s="18"/>
      <c r="O3" s="18"/>
      <c r="P3" s="18"/>
      <c r="Q3" s="18"/>
      <c r="R3" s="18"/>
      <c r="S3" s="18"/>
      <c r="T3" s="18"/>
      <c r="U3" s="18"/>
      <c r="V3" s="18"/>
      <c r="W3" s="18"/>
    </row>
    <row r="4" spans="1:23" x14ac:dyDescent="0.25">
      <c r="A4" s="19" t="s">
        <v>1153</v>
      </c>
      <c r="B4" s="20" t="s">
        <v>1154</v>
      </c>
      <c r="C4" s="20"/>
      <c r="D4" s="20"/>
      <c r="E4" s="20"/>
      <c r="F4" s="20"/>
      <c r="G4" s="20"/>
      <c r="H4" s="20"/>
      <c r="I4" s="20"/>
      <c r="J4" s="20"/>
      <c r="K4" s="20"/>
      <c r="L4" s="20"/>
      <c r="M4" s="20"/>
      <c r="N4" s="20"/>
      <c r="O4" s="20"/>
      <c r="P4" s="20"/>
      <c r="Q4" s="20"/>
      <c r="R4" s="20"/>
      <c r="S4" s="20"/>
      <c r="T4" s="20"/>
      <c r="U4" s="20"/>
      <c r="V4" s="20"/>
      <c r="W4" s="20"/>
    </row>
    <row r="5" spans="1:23" x14ac:dyDescent="0.25">
      <c r="A5" s="19"/>
      <c r="B5" s="21" t="s">
        <v>1155</v>
      </c>
      <c r="C5" s="21"/>
      <c r="D5" s="21"/>
      <c r="E5" s="21"/>
      <c r="F5" s="21"/>
      <c r="G5" s="21"/>
      <c r="H5" s="21"/>
      <c r="I5" s="21"/>
      <c r="J5" s="21"/>
      <c r="K5" s="21"/>
      <c r="L5" s="21"/>
      <c r="M5" s="21"/>
      <c r="N5" s="21"/>
      <c r="O5" s="21"/>
      <c r="P5" s="21"/>
      <c r="Q5" s="21"/>
      <c r="R5" s="21"/>
      <c r="S5" s="21"/>
      <c r="T5" s="21"/>
      <c r="U5" s="21"/>
      <c r="V5" s="21"/>
      <c r="W5" s="21"/>
    </row>
    <row r="6" spans="1:23" ht="38.25" customHeight="1" x14ac:dyDescent="0.25">
      <c r="A6" s="19"/>
      <c r="B6" s="20" t="s">
        <v>1156</v>
      </c>
      <c r="C6" s="20"/>
      <c r="D6" s="20"/>
      <c r="E6" s="20"/>
      <c r="F6" s="20"/>
      <c r="G6" s="20"/>
      <c r="H6" s="20"/>
      <c r="I6" s="20"/>
      <c r="J6" s="20"/>
      <c r="K6" s="20"/>
      <c r="L6" s="20"/>
      <c r="M6" s="20"/>
      <c r="N6" s="20"/>
      <c r="O6" s="20"/>
      <c r="P6" s="20"/>
      <c r="Q6" s="20"/>
      <c r="R6" s="20"/>
      <c r="S6" s="20"/>
      <c r="T6" s="20"/>
      <c r="U6" s="20"/>
      <c r="V6" s="20"/>
      <c r="W6" s="20"/>
    </row>
    <row r="7" spans="1:23" ht="38.25" customHeight="1" x14ac:dyDescent="0.25">
      <c r="A7" s="19"/>
      <c r="B7" s="20" t="s">
        <v>1157</v>
      </c>
      <c r="C7" s="20"/>
      <c r="D7" s="20"/>
      <c r="E7" s="20"/>
      <c r="F7" s="20"/>
      <c r="G7" s="20"/>
      <c r="H7" s="20"/>
      <c r="I7" s="20"/>
      <c r="J7" s="20"/>
      <c r="K7" s="20"/>
      <c r="L7" s="20"/>
      <c r="M7" s="20"/>
      <c r="N7" s="20"/>
      <c r="O7" s="20"/>
      <c r="P7" s="20"/>
      <c r="Q7" s="20"/>
      <c r="R7" s="20"/>
      <c r="S7" s="20"/>
      <c r="T7" s="20"/>
      <c r="U7" s="20"/>
      <c r="V7" s="20"/>
      <c r="W7" s="20"/>
    </row>
    <row r="8" spans="1:23" ht="51" customHeight="1" x14ac:dyDescent="0.25">
      <c r="A8" s="19"/>
      <c r="B8" s="20" t="s">
        <v>1158</v>
      </c>
      <c r="C8" s="20"/>
      <c r="D8" s="20"/>
      <c r="E8" s="20"/>
      <c r="F8" s="20"/>
      <c r="G8" s="20"/>
      <c r="H8" s="20"/>
      <c r="I8" s="20"/>
      <c r="J8" s="20"/>
      <c r="K8" s="20"/>
      <c r="L8" s="20"/>
      <c r="M8" s="20"/>
      <c r="N8" s="20"/>
      <c r="O8" s="20"/>
      <c r="P8" s="20"/>
      <c r="Q8" s="20"/>
      <c r="R8" s="20"/>
      <c r="S8" s="20"/>
      <c r="T8" s="20"/>
      <c r="U8" s="20"/>
      <c r="V8" s="20"/>
      <c r="W8" s="20"/>
    </row>
    <row r="9" spans="1:23" ht="38.25" customHeight="1" x14ac:dyDescent="0.25">
      <c r="A9" s="19"/>
      <c r="B9" s="20" t="s">
        <v>1159</v>
      </c>
      <c r="C9" s="20"/>
      <c r="D9" s="20"/>
      <c r="E9" s="20"/>
      <c r="F9" s="20"/>
      <c r="G9" s="20"/>
      <c r="H9" s="20"/>
      <c r="I9" s="20"/>
      <c r="J9" s="20"/>
      <c r="K9" s="20"/>
      <c r="L9" s="20"/>
      <c r="M9" s="20"/>
      <c r="N9" s="20"/>
      <c r="O9" s="20"/>
      <c r="P9" s="20"/>
      <c r="Q9" s="20"/>
      <c r="R9" s="20"/>
      <c r="S9" s="20"/>
      <c r="T9" s="20"/>
      <c r="U9" s="20"/>
      <c r="V9" s="20"/>
      <c r="W9" s="20"/>
    </row>
    <row r="10" spans="1:23" ht="25.5" customHeight="1" x14ac:dyDescent="0.25">
      <c r="A10" s="19"/>
      <c r="B10" s="21" t="s">
        <v>1160</v>
      </c>
      <c r="C10" s="21"/>
      <c r="D10" s="21"/>
      <c r="E10" s="21"/>
      <c r="F10" s="21"/>
      <c r="G10" s="21"/>
      <c r="H10" s="21"/>
      <c r="I10" s="21"/>
      <c r="J10" s="21"/>
      <c r="K10" s="21"/>
      <c r="L10" s="21"/>
      <c r="M10" s="21"/>
      <c r="N10" s="21"/>
      <c r="O10" s="21"/>
      <c r="P10" s="21"/>
      <c r="Q10" s="21"/>
      <c r="R10" s="21"/>
      <c r="S10" s="21"/>
      <c r="T10" s="21"/>
      <c r="U10" s="21"/>
      <c r="V10" s="21"/>
      <c r="W10" s="21"/>
    </row>
    <row r="11" spans="1:23" x14ac:dyDescent="0.25">
      <c r="A11" s="19"/>
      <c r="B11" s="21" t="s">
        <v>1161</v>
      </c>
      <c r="C11" s="21"/>
      <c r="D11" s="21"/>
      <c r="E11" s="21"/>
      <c r="F11" s="21"/>
      <c r="G11" s="21"/>
      <c r="H11" s="21"/>
      <c r="I11" s="21"/>
      <c r="J11" s="21"/>
      <c r="K11" s="21"/>
      <c r="L11" s="21"/>
      <c r="M11" s="21"/>
      <c r="N11" s="21"/>
      <c r="O11" s="21"/>
      <c r="P11" s="21"/>
      <c r="Q11" s="21"/>
      <c r="R11" s="21"/>
      <c r="S11" s="21"/>
      <c r="T11" s="21"/>
      <c r="U11" s="21"/>
      <c r="V11" s="21"/>
      <c r="W11" s="21"/>
    </row>
    <row r="12" spans="1:23" x14ac:dyDescent="0.25">
      <c r="A12" s="19"/>
      <c r="B12" s="51" t="s">
        <v>345</v>
      </c>
      <c r="C12" s="51"/>
      <c r="D12" s="51"/>
      <c r="E12" s="51"/>
      <c r="F12" s="51"/>
      <c r="G12" s="51"/>
      <c r="H12" s="51"/>
      <c r="I12" s="51"/>
      <c r="J12" s="51"/>
      <c r="K12" s="51"/>
      <c r="L12" s="51"/>
      <c r="M12" s="51"/>
      <c r="N12" s="51"/>
      <c r="O12" s="51"/>
      <c r="P12" s="51"/>
      <c r="Q12" s="51"/>
      <c r="R12" s="51"/>
      <c r="S12" s="51"/>
      <c r="T12" s="51"/>
      <c r="U12" s="51"/>
      <c r="V12" s="51"/>
      <c r="W12" s="51"/>
    </row>
    <row r="13" spans="1:23" ht="15.75" thickBot="1" x14ac:dyDescent="0.3">
      <c r="A13" s="19"/>
      <c r="B13" s="11"/>
      <c r="C13" s="32"/>
      <c r="D13" s="50">
        <v>2014</v>
      </c>
      <c r="E13" s="50"/>
      <c r="F13" s="32"/>
      <c r="G13" s="50">
        <v>2013</v>
      </c>
      <c r="H13" s="50"/>
      <c r="I13" s="32"/>
    </row>
    <row r="14" spans="1:23" x14ac:dyDescent="0.25">
      <c r="A14" s="19"/>
      <c r="B14" s="34" t="s">
        <v>1162</v>
      </c>
      <c r="C14" s="35"/>
      <c r="D14" s="35" t="s">
        <v>347</v>
      </c>
      <c r="E14" s="36" t="s">
        <v>721</v>
      </c>
      <c r="F14" s="35"/>
      <c r="G14" s="35" t="s">
        <v>347</v>
      </c>
      <c r="H14" s="36" t="s">
        <v>1163</v>
      </c>
      <c r="I14" s="35"/>
    </row>
    <row r="15" spans="1:23" x14ac:dyDescent="0.25">
      <c r="A15" s="19"/>
      <c r="B15" s="37" t="s">
        <v>1164</v>
      </c>
      <c r="C15" s="38"/>
      <c r="D15" s="38" t="s">
        <v>347</v>
      </c>
      <c r="E15" s="39" t="s">
        <v>394</v>
      </c>
      <c r="F15" s="38"/>
      <c r="G15" s="38" t="s">
        <v>347</v>
      </c>
      <c r="H15" s="39" t="s">
        <v>1165</v>
      </c>
      <c r="I15" s="38"/>
    </row>
    <row r="16" spans="1:23" x14ac:dyDescent="0.25">
      <c r="A16" s="19"/>
      <c r="B16" s="34" t="s">
        <v>1166</v>
      </c>
      <c r="C16" s="35"/>
      <c r="D16" s="35" t="s">
        <v>347</v>
      </c>
      <c r="E16" s="36" t="s">
        <v>794</v>
      </c>
      <c r="F16" s="35"/>
      <c r="G16" s="35" t="s">
        <v>347</v>
      </c>
      <c r="H16" s="36" t="s">
        <v>1167</v>
      </c>
      <c r="I16" s="35"/>
    </row>
    <row r="17" spans="1:23" x14ac:dyDescent="0.25">
      <c r="A17" s="19"/>
      <c r="B17" s="21" t="s">
        <v>1168</v>
      </c>
      <c r="C17" s="21"/>
      <c r="D17" s="21"/>
      <c r="E17" s="21"/>
      <c r="F17" s="21"/>
      <c r="G17" s="21"/>
      <c r="H17" s="21"/>
      <c r="I17" s="21"/>
      <c r="J17" s="21"/>
      <c r="K17" s="21"/>
      <c r="L17" s="21"/>
      <c r="M17" s="21"/>
      <c r="N17" s="21"/>
      <c r="O17" s="21"/>
      <c r="P17" s="21"/>
      <c r="Q17" s="21"/>
      <c r="R17" s="21"/>
      <c r="S17" s="21"/>
      <c r="T17" s="21"/>
      <c r="U17" s="21"/>
      <c r="V17" s="21"/>
      <c r="W17" s="21"/>
    </row>
    <row r="18" spans="1:23" x14ac:dyDescent="0.25">
      <c r="A18" s="19"/>
      <c r="B18" s="51" t="s">
        <v>345</v>
      </c>
      <c r="C18" s="51"/>
      <c r="D18" s="51"/>
      <c r="E18" s="51"/>
      <c r="F18" s="51"/>
      <c r="G18" s="51"/>
      <c r="H18" s="51"/>
      <c r="I18" s="51"/>
      <c r="J18" s="51"/>
      <c r="K18" s="51"/>
      <c r="L18" s="51"/>
      <c r="M18" s="51"/>
      <c r="N18" s="51"/>
      <c r="O18" s="51"/>
      <c r="P18" s="51"/>
      <c r="Q18" s="51"/>
      <c r="R18" s="51"/>
      <c r="S18" s="51"/>
      <c r="T18" s="51"/>
      <c r="U18" s="51"/>
      <c r="V18" s="51"/>
      <c r="W18" s="51"/>
    </row>
    <row r="19" spans="1:23" x14ac:dyDescent="0.25">
      <c r="A19" s="19"/>
      <c r="B19" s="20"/>
      <c r="C19" s="60"/>
      <c r="D19" s="60" t="s">
        <v>1169</v>
      </c>
      <c r="E19" s="60"/>
      <c r="F19" s="60"/>
      <c r="G19" s="60"/>
      <c r="H19" s="60">
        <v>2014</v>
      </c>
      <c r="I19" s="60"/>
      <c r="J19" s="60"/>
      <c r="K19" s="60"/>
      <c r="L19" s="60"/>
      <c r="M19" s="60"/>
      <c r="N19" s="60">
        <v>2013</v>
      </c>
      <c r="O19" s="60"/>
      <c r="P19" s="60"/>
      <c r="Q19" s="60"/>
      <c r="R19" s="60"/>
      <c r="S19" s="60"/>
    </row>
    <row r="20" spans="1:23" ht="15.75" thickBot="1" x14ac:dyDescent="0.3">
      <c r="A20" s="19"/>
      <c r="B20" s="20"/>
      <c r="C20" s="60"/>
      <c r="D20" s="50" t="s">
        <v>1170</v>
      </c>
      <c r="E20" s="50"/>
      <c r="F20" s="50"/>
      <c r="G20" s="60"/>
      <c r="H20" s="50"/>
      <c r="I20" s="50"/>
      <c r="J20" s="50"/>
      <c r="K20" s="50"/>
      <c r="L20" s="50"/>
      <c r="M20" s="60"/>
      <c r="N20" s="50"/>
      <c r="O20" s="50"/>
      <c r="P20" s="50"/>
      <c r="Q20" s="50"/>
      <c r="R20" s="50"/>
      <c r="S20" s="60"/>
    </row>
    <row r="21" spans="1:23" ht="15.75" thickBot="1" x14ac:dyDescent="0.3">
      <c r="A21" s="19"/>
      <c r="B21" s="67"/>
      <c r="C21" s="32"/>
      <c r="D21" s="33" t="s">
        <v>1171</v>
      </c>
      <c r="E21" s="32"/>
      <c r="F21" s="33" t="s">
        <v>1172</v>
      </c>
      <c r="G21" s="32"/>
      <c r="H21" s="68" t="s">
        <v>1171</v>
      </c>
      <c r="I21" s="68"/>
      <c r="J21" s="32"/>
      <c r="K21" s="68" t="s">
        <v>1172</v>
      </c>
      <c r="L21" s="68"/>
      <c r="M21" s="32"/>
      <c r="N21" s="68" t="s">
        <v>1171</v>
      </c>
      <c r="O21" s="68"/>
      <c r="P21" s="32"/>
      <c r="Q21" s="68" t="s">
        <v>1172</v>
      </c>
      <c r="R21" s="68"/>
      <c r="S21" s="32"/>
    </row>
    <row r="22" spans="1:23" x14ac:dyDescent="0.25">
      <c r="A22" s="19"/>
      <c r="B22" s="34" t="s">
        <v>1173</v>
      </c>
      <c r="C22" s="35"/>
      <c r="D22" s="106"/>
      <c r="E22" s="35"/>
      <c r="F22" s="106"/>
      <c r="G22" s="35"/>
      <c r="H22" s="35"/>
      <c r="I22" s="44"/>
      <c r="J22" s="35"/>
      <c r="K22" s="35"/>
      <c r="L22" s="44"/>
      <c r="M22" s="35"/>
      <c r="N22" s="35"/>
      <c r="O22" s="44"/>
      <c r="P22" s="35"/>
      <c r="Q22" s="35"/>
      <c r="R22" s="44"/>
      <c r="S22" s="35"/>
    </row>
    <row r="23" spans="1:23" ht="26.25" x14ac:dyDescent="0.25">
      <c r="A23" s="19"/>
      <c r="B23" s="45" t="s">
        <v>1174</v>
      </c>
      <c r="C23" s="38"/>
      <c r="D23" s="107" t="s">
        <v>49</v>
      </c>
      <c r="E23" s="38"/>
      <c r="F23" s="107" t="s">
        <v>58</v>
      </c>
      <c r="G23" s="38"/>
      <c r="H23" s="38" t="s">
        <v>347</v>
      </c>
      <c r="I23" s="39" t="s">
        <v>376</v>
      </c>
      <c r="J23" s="38"/>
      <c r="K23" s="38" t="s">
        <v>347</v>
      </c>
      <c r="L23" s="46" t="s">
        <v>362</v>
      </c>
      <c r="M23" s="38"/>
      <c r="N23" s="38" t="s">
        <v>347</v>
      </c>
      <c r="O23" s="39" t="s">
        <v>699</v>
      </c>
      <c r="P23" s="38"/>
      <c r="Q23" s="38" t="s">
        <v>347</v>
      </c>
      <c r="R23" s="39" t="s">
        <v>726</v>
      </c>
      <c r="S23" s="38"/>
    </row>
    <row r="24" spans="1:23" x14ac:dyDescent="0.25">
      <c r="A24" s="19"/>
      <c r="B24" s="43" t="s">
        <v>1175</v>
      </c>
      <c r="C24" s="35"/>
      <c r="D24" s="106" t="s">
        <v>49</v>
      </c>
      <c r="E24" s="35"/>
      <c r="F24" s="106" t="s">
        <v>58</v>
      </c>
      <c r="G24" s="35"/>
      <c r="H24" s="35"/>
      <c r="I24" s="36" t="s">
        <v>721</v>
      </c>
      <c r="J24" s="35"/>
      <c r="K24" s="35"/>
      <c r="L24" s="44" t="s">
        <v>362</v>
      </c>
      <c r="M24" s="35"/>
      <c r="N24" s="35"/>
      <c r="O24" s="36" t="s">
        <v>1176</v>
      </c>
      <c r="P24" s="35"/>
      <c r="Q24" s="35"/>
      <c r="R24" s="36" t="s">
        <v>706</v>
      </c>
      <c r="S24" s="35"/>
    </row>
    <row r="25" spans="1:23" x14ac:dyDescent="0.25">
      <c r="A25" s="19"/>
      <c r="B25" s="45" t="s">
        <v>1177</v>
      </c>
      <c r="C25" s="38"/>
      <c r="D25" s="107" t="s">
        <v>342</v>
      </c>
      <c r="E25" s="38"/>
      <c r="F25" s="107" t="s">
        <v>1178</v>
      </c>
      <c r="G25" s="38"/>
      <c r="H25" s="38"/>
      <c r="I25" s="39" t="s">
        <v>390</v>
      </c>
      <c r="J25" s="38"/>
      <c r="K25" s="38"/>
      <c r="L25" s="46" t="s">
        <v>362</v>
      </c>
      <c r="M25" s="38"/>
      <c r="N25" s="38"/>
      <c r="O25" s="46" t="s">
        <v>362</v>
      </c>
      <c r="P25" s="38"/>
      <c r="Q25" s="38"/>
      <c r="R25" s="46" t="s">
        <v>362</v>
      </c>
      <c r="S25" s="38"/>
    </row>
    <row r="26" spans="1:23" x14ac:dyDescent="0.25">
      <c r="A26" s="19"/>
      <c r="B26" s="43" t="s">
        <v>1179</v>
      </c>
      <c r="C26" s="35"/>
      <c r="D26" s="106" t="s">
        <v>49</v>
      </c>
      <c r="E26" s="35"/>
      <c r="F26" s="106" t="s">
        <v>58</v>
      </c>
      <c r="G26" s="35"/>
      <c r="H26" s="35"/>
      <c r="I26" s="44" t="s">
        <v>362</v>
      </c>
      <c r="J26" s="35"/>
      <c r="K26" s="35"/>
      <c r="L26" s="44" t="s">
        <v>362</v>
      </c>
      <c r="M26" s="35"/>
      <c r="N26" s="35"/>
      <c r="O26" s="36" t="s">
        <v>390</v>
      </c>
      <c r="P26" s="35"/>
      <c r="Q26" s="35"/>
      <c r="R26" s="36" t="s">
        <v>390</v>
      </c>
      <c r="S26" s="35"/>
    </row>
    <row r="27" spans="1:23" x14ac:dyDescent="0.25">
      <c r="A27" s="19"/>
      <c r="B27" s="45" t="s">
        <v>445</v>
      </c>
      <c r="C27" s="38"/>
      <c r="D27" s="107" t="s">
        <v>342</v>
      </c>
      <c r="E27" s="38"/>
      <c r="F27" s="107" t="s">
        <v>58</v>
      </c>
      <c r="G27" s="38"/>
      <c r="H27" s="38"/>
      <c r="I27" s="46" t="s">
        <v>362</v>
      </c>
      <c r="J27" s="38"/>
      <c r="K27" s="38"/>
      <c r="L27" s="46" t="s">
        <v>362</v>
      </c>
      <c r="M27" s="38"/>
      <c r="N27" s="38"/>
      <c r="O27" s="39" t="s">
        <v>721</v>
      </c>
      <c r="P27" s="38"/>
      <c r="Q27" s="38"/>
      <c r="R27" s="39" t="s">
        <v>721</v>
      </c>
      <c r="S27" s="38"/>
    </row>
    <row r="28" spans="1:23" ht="15.75" thickBot="1" x14ac:dyDescent="0.3">
      <c r="A28" s="19"/>
      <c r="B28" s="40" t="s">
        <v>353</v>
      </c>
      <c r="C28" s="40" t="s">
        <v>353</v>
      </c>
      <c r="D28" s="111" t="s">
        <v>353</v>
      </c>
      <c r="E28" s="40" t="s">
        <v>353</v>
      </c>
      <c r="F28" s="111" t="s">
        <v>353</v>
      </c>
      <c r="G28" s="40" t="s">
        <v>353</v>
      </c>
      <c r="H28" s="41" t="s">
        <v>354</v>
      </c>
      <c r="I28" s="42" t="s">
        <v>354</v>
      </c>
      <c r="J28" s="40" t="s">
        <v>353</v>
      </c>
      <c r="K28" s="41" t="s">
        <v>354</v>
      </c>
      <c r="L28" s="42" t="s">
        <v>354</v>
      </c>
      <c r="M28" s="40" t="s">
        <v>353</v>
      </c>
      <c r="N28" s="41" t="s">
        <v>354</v>
      </c>
      <c r="O28" s="42" t="s">
        <v>354</v>
      </c>
      <c r="P28" s="40" t="s">
        <v>353</v>
      </c>
      <c r="Q28" s="41" t="s">
        <v>354</v>
      </c>
      <c r="R28" s="42" t="s">
        <v>354</v>
      </c>
      <c r="S28" s="40" t="s">
        <v>353</v>
      </c>
    </row>
    <row r="29" spans="1:23" x14ac:dyDescent="0.25">
      <c r="A29" s="19"/>
      <c r="B29" s="57" t="s">
        <v>527</v>
      </c>
      <c r="C29" s="35"/>
      <c r="D29" s="106"/>
      <c r="E29" s="35"/>
      <c r="F29" s="106"/>
      <c r="G29" s="35"/>
      <c r="H29" s="48" t="s">
        <v>347</v>
      </c>
      <c r="I29" s="49" t="s">
        <v>637</v>
      </c>
      <c r="J29" s="35"/>
      <c r="K29" s="48" t="s">
        <v>347</v>
      </c>
      <c r="L29" s="58" t="s">
        <v>362</v>
      </c>
      <c r="M29" s="35"/>
      <c r="N29" s="48" t="s">
        <v>347</v>
      </c>
      <c r="O29" s="49" t="s">
        <v>1180</v>
      </c>
      <c r="P29" s="35"/>
      <c r="Q29" s="48" t="s">
        <v>347</v>
      </c>
      <c r="R29" s="49" t="s">
        <v>1181</v>
      </c>
      <c r="S29" s="35"/>
    </row>
    <row r="30" spans="1:23" ht="15.75" thickBot="1" x14ac:dyDescent="0.3">
      <c r="A30" s="19"/>
      <c r="B30" s="40" t="s">
        <v>353</v>
      </c>
      <c r="C30" s="40" t="s">
        <v>353</v>
      </c>
      <c r="D30" s="111" t="s">
        <v>353</v>
      </c>
      <c r="E30" s="40" t="s">
        <v>353</v>
      </c>
      <c r="F30" s="111" t="s">
        <v>353</v>
      </c>
      <c r="G30" s="40" t="s">
        <v>353</v>
      </c>
      <c r="H30" s="41" t="s">
        <v>354</v>
      </c>
      <c r="I30" s="42" t="s">
        <v>354</v>
      </c>
      <c r="J30" s="40" t="s">
        <v>353</v>
      </c>
      <c r="K30" s="41" t="s">
        <v>354</v>
      </c>
      <c r="L30" s="42" t="s">
        <v>354</v>
      </c>
      <c r="M30" s="40" t="s">
        <v>353</v>
      </c>
      <c r="N30" s="41" t="s">
        <v>354</v>
      </c>
      <c r="O30" s="42" t="s">
        <v>354</v>
      </c>
      <c r="P30" s="40" t="s">
        <v>353</v>
      </c>
      <c r="Q30" s="41" t="s">
        <v>354</v>
      </c>
      <c r="R30" s="42" t="s">
        <v>354</v>
      </c>
      <c r="S30" s="40" t="s">
        <v>353</v>
      </c>
    </row>
    <row r="31" spans="1:23" ht="15.75" thickBot="1" x14ac:dyDescent="0.3">
      <c r="A31" s="19"/>
      <c r="B31" s="40" t="s">
        <v>353</v>
      </c>
      <c r="C31" s="40" t="s">
        <v>353</v>
      </c>
      <c r="D31" s="111" t="s">
        <v>353</v>
      </c>
      <c r="E31" s="40" t="s">
        <v>353</v>
      </c>
      <c r="F31" s="111" t="s">
        <v>353</v>
      </c>
      <c r="G31" s="40" t="s">
        <v>353</v>
      </c>
      <c r="H31" s="41" t="s">
        <v>354</v>
      </c>
      <c r="I31" s="42" t="s">
        <v>354</v>
      </c>
      <c r="J31" s="40" t="s">
        <v>353</v>
      </c>
      <c r="K31" s="41" t="s">
        <v>354</v>
      </c>
      <c r="L31" s="42" t="s">
        <v>354</v>
      </c>
      <c r="M31" s="40" t="s">
        <v>353</v>
      </c>
      <c r="N31" s="41" t="s">
        <v>354</v>
      </c>
      <c r="O31" s="42" t="s">
        <v>354</v>
      </c>
      <c r="P31" s="40" t="s">
        <v>353</v>
      </c>
      <c r="Q31" s="41" t="s">
        <v>354</v>
      </c>
      <c r="R31" s="42" t="s">
        <v>354</v>
      </c>
      <c r="S31" s="40" t="s">
        <v>354</v>
      </c>
    </row>
    <row r="32" spans="1:23" x14ac:dyDescent="0.25">
      <c r="A32" s="19"/>
      <c r="B32" s="21" t="s">
        <v>1182</v>
      </c>
      <c r="C32" s="21"/>
      <c r="D32" s="21"/>
      <c r="E32" s="21"/>
      <c r="F32" s="21"/>
      <c r="G32" s="21"/>
      <c r="H32" s="21"/>
      <c r="I32" s="21"/>
      <c r="J32" s="21"/>
      <c r="K32" s="21"/>
      <c r="L32" s="21"/>
      <c r="M32" s="21"/>
      <c r="N32" s="21"/>
      <c r="O32" s="21"/>
      <c r="P32" s="21"/>
      <c r="Q32" s="21"/>
      <c r="R32" s="21"/>
      <c r="S32" s="21"/>
      <c r="T32" s="21"/>
      <c r="U32" s="21"/>
      <c r="V32" s="21"/>
      <c r="W32" s="21"/>
    </row>
    <row r="33" spans="1:23" x14ac:dyDescent="0.25">
      <c r="A33" s="19"/>
      <c r="B33" s="51" t="s">
        <v>345</v>
      </c>
      <c r="C33" s="51"/>
      <c r="D33" s="51"/>
      <c r="E33" s="51"/>
      <c r="F33" s="51"/>
      <c r="G33" s="51"/>
      <c r="H33" s="51"/>
      <c r="I33" s="51"/>
      <c r="J33" s="51"/>
      <c r="K33" s="51"/>
      <c r="L33" s="51"/>
      <c r="M33" s="51"/>
      <c r="N33" s="51"/>
      <c r="O33" s="51"/>
      <c r="P33" s="51"/>
      <c r="Q33" s="51"/>
      <c r="R33" s="51"/>
      <c r="S33" s="51"/>
      <c r="T33" s="51"/>
      <c r="U33" s="51"/>
      <c r="V33" s="51"/>
      <c r="W33" s="51"/>
    </row>
    <row r="34" spans="1:23" ht="15.75" thickBot="1" x14ac:dyDescent="0.3">
      <c r="A34" s="19"/>
      <c r="B34" s="11"/>
      <c r="C34" s="66"/>
      <c r="D34" s="11"/>
      <c r="E34" s="32"/>
      <c r="F34" s="50">
        <v>2014</v>
      </c>
      <c r="G34" s="50"/>
      <c r="H34" s="50"/>
      <c r="I34" s="50"/>
      <c r="J34" s="50"/>
      <c r="K34" s="32"/>
      <c r="L34" s="50">
        <v>2013</v>
      </c>
      <c r="M34" s="50"/>
      <c r="N34" s="50"/>
      <c r="O34" s="50"/>
      <c r="P34" s="50"/>
      <c r="Q34" s="32"/>
      <c r="R34" s="50">
        <v>2012</v>
      </c>
      <c r="S34" s="50"/>
      <c r="T34" s="50"/>
      <c r="U34" s="50"/>
      <c r="V34" s="50"/>
      <c r="W34" s="32"/>
    </row>
    <row r="35" spans="1:23" ht="15.75" thickBot="1" x14ac:dyDescent="0.3">
      <c r="A35" s="19"/>
      <c r="B35" s="67"/>
      <c r="C35" s="32"/>
      <c r="D35" s="33" t="s">
        <v>1183</v>
      </c>
      <c r="E35" s="32"/>
      <c r="F35" s="68" t="s">
        <v>1184</v>
      </c>
      <c r="G35" s="68"/>
      <c r="H35" s="32"/>
      <c r="I35" s="68" t="s">
        <v>1185</v>
      </c>
      <c r="J35" s="68"/>
      <c r="K35" s="32"/>
      <c r="L35" s="68" t="s">
        <v>1184</v>
      </c>
      <c r="M35" s="68"/>
      <c r="N35" s="32"/>
      <c r="O35" s="68" t="s">
        <v>1185</v>
      </c>
      <c r="P35" s="68"/>
      <c r="Q35" s="32"/>
      <c r="R35" s="68" t="s">
        <v>1184</v>
      </c>
      <c r="S35" s="68"/>
      <c r="T35" s="32"/>
      <c r="U35" s="68" t="s">
        <v>1185</v>
      </c>
      <c r="V35" s="68"/>
      <c r="W35" s="32"/>
    </row>
    <row r="36" spans="1:23" x14ac:dyDescent="0.25">
      <c r="A36" s="19"/>
      <c r="B36" s="34" t="s">
        <v>1186</v>
      </c>
      <c r="C36" s="35"/>
      <c r="D36" s="35"/>
      <c r="E36" s="35"/>
      <c r="F36" s="35"/>
      <c r="G36" s="44"/>
      <c r="H36" s="35"/>
      <c r="I36" s="35"/>
      <c r="J36" s="44"/>
      <c r="K36" s="35"/>
      <c r="L36" s="35"/>
      <c r="M36" s="44"/>
      <c r="N36" s="35"/>
      <c r="O36" s="35"/>
      <c r="P36" s="44"/>
      <c r="Q36" s="35"/>
      <c r="R36" s="35"/>
      <c r="S36" s="44"/>
      <c r="T36" s="35"/>
      <c r="U36" s="35"/>
      <c r="V36" s="44"/>
      <c r="W36" s="35"/>
    </row>
    <row r="37" spans="1:23" ht="26.25" x14ac:dyDescent="0.25">
      <c r="A37" s="19"/>
      <c r="B37" s="45" t="s">
        <v>1174</v>
      </c>
      <c r="C37" s="38"/>
      <c r="D37" s="38" t="s">
        <v>1187</v>
      </c>
      <c r="E37" s="38"/>
      <c r="F37" s="38" t="s">
        <v>347</v>
      </c>
      <c r="G37" s="39">
        <v>0.1</v>
      </c>
      <c r="H37" s="38"/>
      <c r="I37" s="38" t="s">
        <v>347</v>
      </c>
      <c r="J37" s="46" t="s">
        <v>362</v>
      </c>
      <c r="K37" s="38"/>
      <c r="L37" s="38" t="s">
        <v>347</v>
      </c>
      <c r="M37" s="46" t="s">
        <v>362</v>
      </c>
      <c r="N37" s="38"/>
      <c r="O37" s="38" t="s">
        <v>347</v>
      </c>
      <c r="P37" s="39" t="s">
        <v>442</v>
      </c>
      <c r="Q37" s="38" t="s">
        <v>434</v>
      </c>
      <c r="R37" s="38" t="s">
        <v>347</v>
      </c>
      <c r="S37" s="39">
        <v>0.9</v>
      </c>
      <c r="T37" s="38"/>
      <c r="U37" s="38"/>
      <c r="V37" s="46" t="s">
        <v>362</v>
      </c>
      <c r="W37" s="38"/>
    </row>
    <row r="38" spans="1:23" x14ac:dyDescent="0.25">
      <c r="A38" s="19"/>
      <c r="B38" s="43" t="s">
        <v>1179</v>
      </c>
      <c r="C38" s="35"/>
      <c r="D38" s="35" t="s">
        <v>1187</v>
      </c>
      <c r="E38" s="35"/>
      <c r="F38" s="35"/>
      <c r="G38" s="44" t="s">
        <v>362</v>
      </c>
      <c r="H38" s="35"/>
      <c r="I38" s="35"/>
      <c r="J38" s="36" t="s">
        <v>1188</v>
      </c>
      <c r="K38" s="35" t="s">
        <v>434</v>
      </c>
      <c r="L38" s="35"/>
      <c r="M38" s="44" t="s">
        <v>362</v>
      </c>
      <c r="N38" s="35"/>
      <c r="O38" s="35"/>
      <c r="P38" s="44" t="s">
        <v>362</v>
      </c>
      <c r="Q38" s="35"/>
      <c r="R38" s="35"/>
      <c r="S38" s="44" t="s">
        <v>362</v>
      </c>
      <c r="T38" s="35"/>
      <c r="U38" s="35"/>
      <c r="V38" s="44" t="s">
        <v>362</v>
      </c>
      <c r="W38" s="35"/>
    </row>
    <row r="39" spans="1:23" x14ac:dyDescent="0.25">
      <c r="A39" s="19"/>
      <c r="B39" s="37" t="s">
        <v>1189</v>
      </c>
      <c r="C39" s="38"/>
      <c r="D39" s="38"/>
      <c r="E39" s="38"/>
      <c r="F39" s="38"/>
      <c r="G39" s="46"/>
      <c r="H39" s="38"/>
      <c r="I39" s="38"/>
      <c r="J39" s="46"/>
      <c r="K39" s="38"/>
      <c r="L39" s="38"/>
      <c r="M39" s="46"/>
      <c r="N39" s="38"/>
      <c r="O39" s="38"/>
      <c r="P39" s="46"/>
      <c r="Q39" s="38"/>
      <c r="R39" s="38"/>
      <c r="S39" s="46"/>
      <c r="T39" s="38"/>
      <c r="U39" s="38"/>
      <c r="V39" s="46"/>
      <c r="W39" s="38"/>
    </row>
    <row r="40" spans="1:23" ht="26.25" x14ac:dyDescent="0.25">
      <c r="A40" s="19"/>
      <c r="B40" s="43" t="s">
        <v>1174</v>
      </c>
      <c r="C40" s="35"/>
      <c r="D40" s="35" t="s">
        <v>1187</v>
      </c>
      <c r="E40" s="35"/>
      <c r="F40" s="35"/>
      <c r="G40" s="44" t="s">
        <v>362</v>
      </c>
      <c r="H40" s="35"/>
      <c r="I40" s="35"/>
      <c r="J40" s="44" t="s">
        <v>362</v>
      </c>
      <c r="K40" s="35"/>
      <c r="L40" s="35"/>
      <c r="M40" s="44" t="s">
        <v>362</v>
      </c>
      <c r="N40" s="35"/>
      <c r="O40" s="35"/>
      <c r="P40" s="36" t="s">
        <v>1063</v>
      </c>
      <c r="Q40" s="35" t="s">
        <v>434</v>
      </c>
      <c r="R40" s="35"/>
      <c r="S40" s="44" t="s">
        <v>362</v>
      </c>
      <c r="T40" s="35"/>
      <c r="U40" s="35"/>
      <c r="V40" s="44" t="s">
        <v>362</v>
      </c>
      <c r="W40" s="35"/>
    </row>
    <row r="41" spans="1:23" x14ac:dyDescent="0.25">
      <c r="A41" s="19"/>
      <c r="B41" s="45" t="s">
        <v>1175</v>
      </c>
      <c r="C41" s="38"/>
      <c r="D41" s="38" t="s">
        <v>1187</v>
      </c>
      <c r="E41" s="38"/>
      <c r="F41" s="38"/>
      <c r="G41" s="46" t="s">
        <v>362</v>
      </c>
      <c r="H41" s="38"/>
      <c r="I41" s="38"/>
      <c r="J41" s="39" t="s">
        <v>447</v>
      </c>
      <c r="K41" s="38" t="s">
        <v>434</v>
      </c>
      <c r="L41" s="38"/>
      <c r="M41" s="39">
        <v>0.5</v>
      </c>
      <c r="N41" s="38"/>
      <c r="O41" s="38"/>
      <c r="P41" s="46" t="s">
        <v>362</v>
      </c>
      <c r="Q41" s="38"/>
      <c r="R41" s="38"/>
      <c r="S41" s="46" t="s">
        <v>362</v>
      </c>
      <c r="T41" s="38"/>
      <c r="U41" s="38"/>
      <c r="V41" s="46" t="s">
        <v>362</v>
      </c>
      <c r="W41" s="38"/>
    </row>
    <row r="42" spans="1:23" x14ac:dyDescent="0.25">
      <c r="A42" s="19"/>
      <c r="B42" s="43" t="s">
        <v>445</v>
      </c>
      <c r="C42" s="35"/>
      <c r="D42" s="35" t="s">
        <v>1187</v>
      </c>
      <c r="E42" s="35"/>
      <c r="F42" s="35"/>
      <c r="G42" s="44" t="s">
        <v>362</v>
      </c>
      <c r="H42" s="35"/>
      <c r="I42" s="35"/>
      <c r="J42" s="44" t="s">
        <v>362</v>
      </c>
      <c r="K42" s="35"/>
      <c r="L42" s="35"/>
      <c r="M42" s="36">
        <v>1.1000000000000001</v>
      </c>
      <c r="N42" s="35"/>
      <c r="O42" s="35"/>
      <c r="P42" s="44" t="s">
        <v>362</v>
      </c>
      <c r="Q42" s="35"/>
      <c r="R42" s="35"/>
      <c r="S42" s="44" t="s">
        <v>362</v>
      </c>
      <c r="T42" s="35"/>
      <c r="U42" s="35"/>
      <c r="V42" s="44" t="s">
        <v>362</v>
      </c>
      <c r="W42" s="35"/>
    </row>
    <row r="43" spans="1:23" x14ac:dyDescent="0.25">
      <c r="A43" s="19"/>
      <c r="B43" s="37" t="s">
        <v>1190</v>
      </c>
      <c r="C43" s="38"/>
      <c r="D43" s="38"/>
      <c r="E43" s="38"/>
      <c r="F43" s="38"/>
      <c r="G43" s="46"/>
      <c r="H43" s="38"/>
      <c r="I43" s="38"/>
      <c r="J43" s="46"/>
      <c r="K43" s="38"/>
      <c r="L43" s="38"/>
      <c r="M43" s="46"/>
      <c r="N43" s="38"/>
      <c r="O43" s="38"/>
      <c r="P43" s="46"/>
      <c r="Q43" s="38"/>
      <c r="R43" s="38"/>
      <c r="S43" s="46"/>
      <c r="T43" s="38"/>
      <c r="U43" s="38"/>
      <c r="V43" s="46"/>
      <c r="W43" s="38"/>
    </row>
    <row r="44" spans="1:23" ht="26.25" x14ac:dyDescent="0.25">
      <c r="A44" s="19"/>
      <c r="B44" s="43" t="s">
        <v>1174</v>
      </c>
      <c r="C44" s="35"/>
      <c r="D44" s="35" t="s">
        <v>1187</v>
      </c>
      <c r="E44" s="35"/>
      <c r="F44" s="35"/>
      <c r="G44" s="36">
        <v>0.1</v>
      </c>
      <c r="H44" s="35"/>
      <c r="I44" s="35"/>
      <c r="J44" s="44" t="s">
        <v>362</v>
      </c>
      <c r="K44" s="35"/>
      <c r="L44" s="35"/>
      <c r="M44" s="44" t="s">
        <v>362</v>
      </c>
      <c r="N44" s="35"/>
      <c r="O44" s="35"/>
      <c r="P44" s="36" t="s">
        <v>466</v>
      </c>
      <c r="Q44" s="35" t="s">
        <v>434</v>
      </c>
      <c r="R44" s="35"/>
      <c r="S44" s="36">
        <v>0.4</v>
      </c>
      <c r="T44" s="35"/>
      <c r="U44" s="35"/>
      <c r="V44" s="44" t="s">
        <v>362</v>
      </c>
      <c r="W44" s="35"/>
    </row>
    <row r="45" spans="1:23" x14ac:dyDescent="0.25">
      <c r="A45" s="19"/>
      <c r="B45" s="45" t="s">
        <v>1175</v>
      </c>
      <c r="C45" s="38"/>
      <c r="D45" s="38" t="s">
        <v>1187</v>
      </c>
      <c r="E45" s="38"/>
      <c r="F45" s="38"/>
      <c r="G45" s="39">
        <v>0.4</v>
      </c>
      <c r="H45" s="38"/>
      <c r="I45" s="38"/>
      <c r="J45" s="46" t="s">
        <v>362</v>
      </c>
      <c r="K45" s="38"/>
      <c r="L45" s="38"/>
      <c r="M45" s="46" t="s">
        <v>362</v>
      </c>
      <c r="N45" s="38"/>
      <c r="O45" s="38"/>
      <c r="P45" s="46" t="s">
        <v>362</v>
      </c>
      <c r="Q45" s="38"/>
      <c r="R45" s="38"/>
      <c r="S45" s="46" t="s">
        <v>362</v>
      </c>
      <c r="T45" s="38"/>
      <c r="U45" s="38"/>
      <c r="V45" s="46" t="s">
        <v>362</v>
      </c>
      <c r="W45" s="38"/>
    </row>
    <row r="46" spans="1:23" x14ac:dyDescent="0.25">
      <c r="A46" s="19"/>
      <c r="B46" s="43" t="s">
        <v>1191</v>
      </c>
      <c r="C46" s="35"/>
      <c r="D46" s="35" t="s">
        <v>1187</v>
      </c>
      <c r="E46" s="35"/>
      <c r="F46" s="35"/>
      <c r="G46" s="44" t="s">
        <v>362</v>
      </c>
      <c r="H46" s="35"/>
      <c r="I46" s="35"/>
      <c r="J46" s="44" t="s">
        <v>362</v>
      </c>
      <c r="K46" s="35"/>
      <c r="L46" s="35"/>
      <c r="M46" s="36">
        <v>0.4</v>
      </c>
      <c r="N46" s="35"/>
      <c r="O46" s="35"/>
      <c r="P46" s="44" t="s">
        <v>362</v>
      </c>
      <c r="Q46" s="35"/>
      <c r="R46" s="35"/>
      <c r="S46" s="44" t="s">
        <v>362</v>
      </c>
      <c r="T46" s="35"/>
      <c r="U46" s="35"/>
      <c r="V46" s="44" t="s">
        <v>362</v>
      </c>
      <c r="W46" s="35"/>
    </row>
    <row r="47" spans="1:23" x14ac:dyDescent="0.25">
      <c r="A47" s="19"/>
      <c r="B47" s="45" t="s">
        <v>445</v>
      </c>
      <c r="C47" s="38"/>
      <c r="D47" s="38" t="s">
        <v>1187</v>
      </c>
      <c r="E47" s="38"/>
      <c r="F47" s="38"/>
      <c r="G47" s="46" t="s">
        <v>362</v>
      </c>
      <c r="H47" s="38"/>
      <c r="I47" s="38"/>
      <c r="J47" s="46" t="s">
        <v>362</v>
      </c>
      <c r="K47" s="38"/>
      <c r="L47" s="38"/>
      <c r="M47" s="39">
        <v>0.6</v>
      </c>
      <c r="N47" s="38"/>
      <c r="O47" s="38"/>
      <c r="P47" s="46" t="s">
        <v>362</v>
      </c>
      <c r="Q47" s="38"/>
      <c r="R47" s="38"/>
      <c r="S47" s="46" t="s">
        <v>362</v>
      </c>
      <c r="T47" s="38"/>
      <c r="U47" s="38"/>
      <c r="V47" s="46" t="s">
        <v>391</v>
      </c>
      <c r="W47" s="38"/>
    </row>
    <row r="48" spans="1:23" ht="15.75" thickBot="1" x14ac:dyDescent="0.3">
      <c r="A48" s="19"/>
      <c r="B48" s="40" t="s">
        <v>353</v>
      </c>
      <c r="C48" s="40" t="s">
        <v>353</v>
      </c>
      <c r="D48" s="40" t="s">
        <v>353</v>
      </c>
      <c r="E48" s="40" t="s">
        <v>353</v>
      </c>
      <c r="F48" s="41" t="s">
        <v>354</v>
      </c>
      <c r="G48" s="42" t="s">
        <v>354</v>
      </c>
      <c r="H48" s="40" t="s">
        <v>353</v>
      </c>
      <c r="I48" s="41" t="s">
        <v>354</v>
      </c>
      <c r="J48" s="42" t="s">
        <v>354</v>
      </c>
      <c r="K48" s="40" t="s">
        <v>353</v>
      </c>
      <c r="L48" s="41" t="s">
        <v>354</v>
      </c>
      <c r="M48" s="42" t="s">
        <v>354</v>
      </c>
      <c r="N48" s="40" t="s">
        <v>353</v>
      </c>
      <c r="O48" s="41" t="s">
        <v>354</v>
      </c>
      <c r="P48" s="42" t="s">
        <v>354</v>
      </c>
      <c r="Q48" s="40" t="s">
        <v>353</v>
      </c>
      <c r="R48" s="41" t="s">
        <v>354</v>
      </c>
      <c r="S48" s="42" t="s">
        <v>354</v>
      </c>
      <c r="T48" s="40" t="s">
        <v>353</v>
      </c>
      <c r="U48" s="41" t="s">
        <v>354</v>
      </c>
      <c r="V48" s="42" t="s">
        <v>354</v>
      </c>
      <c r="W48" s="40" t="s">
        <v>353</v>
      </c>
    </row>
    <row r="49" spans="1:23" x14ac:dyDescent="0.25">
      <c r="A49" s="19"/>
      <c r="B49" s="57" t="s">
        <v>527</v>
      </c>
      <c r="C49" s="35"/>
      <c r="D49" s="35"/>
      <c r="E49" s="35"/>
      <c r="F49" s="48" t="s">
        <v>347</v>
      </c>
      <c r="G49" s="49">
        <v>0.6</v>
      </c>
      <c r="H49" s="35"/>
      <c r="I49" s="48" t="s">
        <v>347</v>
      </c>
      <c r="J49" s="49" t="s">
        <v>1192</v>
      </c>
      <c r="K49" s="48" t="s">
        <v>434</v>
      </c>
      <c r="L49" s="48" t="s">
        <v>347</v>
      </c>
      <c r="M49" s="49">
        <v>2.6</v>
      </c>
      <c r="N49" s="35"/>
      <c r="O49" s="48" t="s">
        <v>347</v>
      </c>
      <c r="P49" s="49" t="s">
        <v>1193</v>
      </c>
      <c r="Q49" s="48" t="s">
        <v>434</v>
      </c>
      <c r="R49" s="48" t="s">
        <v>347</v>
      </c>
      <c r="S49" s="49">
        <v>1.3</v>
      </c>
      <c r="T49" s="35"/>
      <c r="U49" s="48" t="s">
        <v>347</v>
      </c>
      <c r="V49" s="58" t="s">
        <v>362</v>
      </c>
      <c r="W49" s="35"/>
    </row>
    <row r="50" spans="1:23" ht="15.75" thickBot="1" x14ac:dyDescent="0.3">
      <c r="A50" s="19"/>
      <c r="B50" s="40" t="s">
        <v>353</v>
      </c>
      <c r="C50" s="40" t="s">
        <v>353</v>
      </c>
      <c r="D50" s="40" t="s">
        <v>353</v>
      </c>
      <c r="E50" s="40" t="s">
        <v>353</v>
      </c>
      <c r="F50" s="41" t="s">
        <v>354</v>
      </c>
      <c r="G50" s="42" t="s">
        <v>354</v>
      </c>
      <c r="H50" s="40" t="s">
        <v>353</v>
      </c>
      <c r="I50" s="41" t="s">
        <v>354</v>
      </c>
      <c r="J50" s="42" t="s">
        <v>354</v>
      </c>
      <c r="K50" s="40" t="s">
        <v>353</v>
      </c>
      <c r="L50" s="41" t="s">
        <v>354</v>
      </c>
      <c r="M50" s="42" t="s">
        <v>354</v>
      </c>
      <c r="N50" s="40" t="s">
        <v>353</v>
      </c>
      <c r="O50" s="41" t="s">
        <v>354</v>
      </c>
      <c r="P50" s="42" t="s">
        <v>354</v>
      </c>
      <c r="Q50" s="40" t="s">
        <v>353</v>
      </c>
      <c r="R50" s="41" t="s">
        <v>354</v>
      </c>
      <c r="S50" s="42" t="s">
        <v>354</v>
      </c>
      <c r="T50" s="40" t="s">
        <v>353</v>
      </c>
      <c r="U50" s="41" t="s">
        <v>354</v>
      </c>
      <c r="V50" s="42" t="s">
        <v>354</v>
      </c>
      <c r="W50" s="40" t="s">
        <v>353</v>
      </c>
    </row>
    <row r="51" spans="1:23" ht="15.75" thickBot="1" x14ac:dyDescent="0.3">
      <c r="A51" s="19"/>
      <c r="B51" s="40" t="s">
        <v>353</v>
      </c>
      <c r="C51" s="40" t="s">
        <v>353</v>
      </c>
      <c r="D51" s="40" t="s">
        <v>353</v>
      </c>
      <c r="E51" s="40" t="s">
        <v>353</v>
      </c>
      <c r="F51" s="41" t="s">
        <v>354</v>
      </c>
      <c r="G51" s="42" t="s">
        <v>354</v>
      </c>
      <c r="H51" s="40" t="s">
        <v>353</v>
      </c>
      <c r="I51" s="41" t="s">
        <v>354</v>
      </c>
      <c r="J51" s="42" t="s">
        <v>354</v>
      </c>
      <c r="K51" s="40" t="s">
        <v>353</v>
      </c>
      <c r="L51" s="41" t="s">
        <v>354</v>
      </c>
      <c r="M51" s="42" t="s">
        <v>354</v>
      </c>
      <c r="N51" s="40" t="s">
        <v>353</v>
      </c>
      <c r="O51" s="41" t="s">
        <v>354</v>
      </c>
      <c r="P51" s="42" t="s">
        <v>354</v>
      </c>
      <c r="Q51" s="40" t="s">
        <v>353</v>
      </c>
      <c r="R51" s="41" t="s">
        <v>354</v>
      </c>
      <c r="S51" s="42" t="s">
        <v>354</v>
      </c>
      <c r="T51" s="40" t="s">
        <v>353</v>
      </c>
      <c r="U51" s="41" t="s">
        <v>354</v>
      </c>
      <c r="V51" s="42" t="s">
        <v>354</v>
      </c>
      <c r="W51" s="40" t="s">
        <v>354</v>
      </c>
    </row>
    <row r="52" spans="1:23" ht="15.75" x14ac:dyDescent="0.25">
      <c r="A52" s="19"/>
      <c r="B52" s="23"/>
      <c r="C52" s="23"/>
      <c r="D52" s="23"/>
      <c r="E52" s="23"/>
      <c r="F52" s="23"/>
      <c r="G52" s="23"/>
      <c r="H52" s="23"/>
      <c r="I52" s="23"/>
      <c r="J52" s="23"/>
      <c r="K52" s="23"/>
      <c r="L52" s="23"/>
      <c r="M52" s="23"/>
      <c r="N52" s="23"/>
      <c r="O52" s="23"/>
      <c r="P52" s="23"/>
      <c r="Q52" s="23"/>
      <c r="R52" s="23"/>
      <c r="S52" s="23"/>
      <c r="T52" s="23"/>
      <c r="U52" s="23"/>
      <c r="V52" s="23"/>
      <c r="W52" s="23"/>
    </row>
    <row r="53" spans="1:23" x14ac:dyDescent="0.25">
      <c r="A53" s="19"/>
      <c r="B53" s="24"/>
      <c r="C53" s="24"/>
      <c r="D53" s="24"/>
      <c r="E53" s="24"/>
      <c r="F53" s="24"/>
      <c r="G53" s="24"/>
      <c r="H53" s="24"/>
      <c r="I53" s="24"/>
      <c r="J53" s="24"/>
      <c r="K53" s="24"/>
      <c r="L53" s="24"/>
      <c r="M53" s="24"/>
      <c r="N53" s="24"/>
      <c r="O53" s="24"/>
      <c r="P53" s="24"/>
      <c r="Q53" s="24"/>
      <c r="R53" s="24"/>
      <c r="S53" s="24"/>
      <c r="T53" s="24"/>
      <c r="U53" s="24"/>
      <c r="V53" s="24"/>
      <c r="W53" s="24"/>
    </row>
  </sheetData>
  <mergeCells count="44">
    <mergeCell ref="B32:W32"/>
    <mergeCell ref="B33:W33"/>
    <mergeCell ref="B52:W52"/>
    <mergeCell ref="B53:W53"/>
    <mergeCell ref="B9:W9"/>
    <mergeCell ref="B10:W10"/>
    <mergeCell ref="B11:W11"/>
    <mergeCell ref="B12:W12"/>
    <mergeCell ref="B17:W17"/>
    <mergeCell ref="B18:W18"/>
    <mergeCell ref="A1:A2"/>
    <mergeCell ref="B1:W1"/>
    <mergeCell ref="B2:W2"/>
    <mergeCell ref="B3:W3"/>
    <mergeCell ref="A4:A53"/>
    <mergeCell ref="B4:W4"/>
    <mergeCell ref="B5:W5"/>
    <mergeCell ref="B6:W6"/>
    <mergeCell ref="B7:W7"/>
    <mergeCell ref="B8:W8"/>
    <mergeCell ref="F34:J34"/>
    <mergeCell ref="L34:P34"/>
    <mergeCell ref="R34:V34"/>
    <mergeCell ref="F35:G35"/>
    <mergeCell ref="I35:J35"/>
    <mergeCell ref="L35:M35"/>
    <mergeCell ref="O35:P35"/>
    <mergeCell ref="R35:S35"/>
    <mergeCell ref="U35:V35"/>
    <mergeCell ref="M19:M20"/>
    <mergeCell ref="N19:R20"/>
    <mergeCell ref="S19:S20"/>
    <mergeCell ref="H21:I21"/>
    <mergeCell ref="K21:L21"/>
    <mergeCell ref="N21:O21"/>
    <mergeCell ref="Q21:R21"/>
    <mergeCell ref="D13:E13"/>
    <mergeCell ref="G13:H13"/>
    <mergeCell ref="B19:B20"/>
    <mergeCell ref="C19:C20"/>
    <mergeCell ref="D19:F19"/>
    <mergeCell ref="D20:F20"/>
    <mergeCell ref="G19:G20"/>
    <mergeCell ref="H19:L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3" max="3" width="4.85546875" customWidth="1"/>
    <col min="4" max="4" width="14" customWidth="1"/>
    <col min="5" max="5" width="33" customWidth="1"/>
    <col min="6" max="6" width="11.28515625" customWidth="1"/>
    <col min="7" max="7" width="14" customWidth="1"/>
    <col min="8" max="8" width="36.28515625" customWidth="1"/>
    <col min="9" max="9" width="11.28515625" customWidth="1"/>
    <col min="10" max="10" width="14" customWidth="1"/>
    <col min="11" max="11" width="36.5703125" customWidth="1"/>
    <col min="12" max="12" width="11.28515625" customWidth="1"/>
  </cols>
  <sheetData>
    <row r="1" spans="1:12" ht="15" customHeight="1" x14ac:dyDescent="0.25">
      <c r="A1" s="8" t="s">
        <v>11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194</v>
      </c>
      <c r="B3" s="18"/>
      <c r="C3" s="18"/>
      <c r="D3" s="18"/>
      <c r="E3" s="18"/>
      <c r="F3" s="18"/>
      <c r="G3" s="18"/>
      <c r="H3" s="18"/>
      <c r="I3" s="18"/>
      <c r="J3" s="18"/>
      <c r="K3" s="18"/>
      <c r="L3" s="18"/>
    </row>
    <row r="4" spans="1:12" x14ac:dyDescent="0.25">
      <c r="A4" s="19" t="s">
        <v>1194</v>
      </c>
      <c r="B4" s="20" t="s">
        <v>1195</v>
      </c>
      <c r="C4" s="20"/>
      <c r="D4" s="20"/>
      <c r="E4" s="20"/>
      <c r="F4" s="20"/>
      <c r="G4" s="20"/>
      <c r="H4" s="20"/>
      <c r="I4" s="20"/>
      <c r="J4" s="20"/>
      <c r="K4" s="20"/>
      <c r="L4" s="20"/>
    </row>
    <row r="5" spans="1:12" x14ac:dyDescent="0.25">
      <c r="A5" s="19"/>
      <c r="B5" s="28" t="s">
        <v>1196</v>
      </c>
      <c r="C5" s="28"/>
      <c r="D5" s="28"/>
      <c r="E5" s="28"/>
      <c r="F5" s="28"/>
      <c r="G5" s="28"/>
      <c r="H5" s="28"/>
      <c r="I5" s="28"/>
      <c r="J5" s="28"/>
      <c r="K5" s="28"/>
      <c r="L5" s="28"/>
    </row>
    <row r="6" spans="1:12" x14ac:dyDescent="0.25">
      <c r="A6" s="19"/>
      <c r="B6" s="21" t="s">
        <v>1197</v>
      </c>
      <c r="C6" s="21"/>
      <c r="D6" s="21"/>
      <c r="E6" s="21"/>
      <c r="F6" s="21"/>
      <c r="G6" s="21"/>
      <c r="H6" s="21"/>
      <c r="I6" s="21"/>
      <c r="J6" s="21"/>
      <c r="K6" s="21"/>
      <c r="L6" s="21"/>
    </row>
    <row r="7" spans="1:12" x14ac:dyDescent="0.25">
      <c r="A7" s="19"/>
      <c r="B7" s="51" t="s">
        <v>345</v>
      </c>
      <c r="C7" s="51"/>
      <c r="D7" s="51"/>
      <c r="E7" s="51"/>
      <c r="F7" s="51"/>
      <c r="G7" s="51"/>
      <c r="H7" s="51"/>
      <c r="I7" s="51"/>
      <c r="J7" s="51"/>
      <c r="K7" s="51"/>
      <c r="L7" s="51"/>
    </row>
    <row r="8" spans="1:12" ht="15.75" thickBot="1" x14ac:dyDescent="0.3">
      <c r="A8" s="19"/>
      <c r="B8" s="11"/>
      <c r="C8" s="32"/>
      <c r="D8" s="50">
        <v>2014</v>
      </c>
      <c r="E8" s="50"/>
      <c r="F8" s="32"/>
      <c r="G8" s="50">
        <v>2013</v>
      </c>
      <c r="H8" s="50"/>
      <c r="I8" s="32"/>
      <c r="J8" s="50">
        <v>2012</v>
      </c>
      <c r="K8" s="50"/>
      <c r="L8" s="32"/>
    </row>
    <row r="9" spans="1:12" x14ac:dyDescent="0.25">
      <c r="A9" s="19"/>
      <c r="B9" s="57" t="s">
        <v>1198</v>
      </c>
      <c r="C9" s="35"/>
      <c r="D9" s="48" t="s">
        <v>347</v>
      </c>
      <c r="E9" s="49">
        <v>38</v>
      </c>
      <c r="F9" s="35"/>
      <c r="G9" s="48" t="s">
        <v>347</v>
      </c>
      <c r="H9" s="49">
        <v>84.8</v>
      </c>
      <c r="I9" s="35"/>
      <c r="J9" s="48" t="s">
        <v>347</v>
      </c>
      <c r="K9" s="49">
        <v>137.6</v>
      </c>
      <c r="L9" s="35"/>
    </row>
    <row r="10" spans="1:12" x14ac:dyDescent="0.25">
      <c r="A10" s="19"/>
      <c r="B10" s="37" t="s">
        <v>1199</v>
      </c>
      <c r="C10" s="38"/>
      <c r="D10" s="38"/>
      <c r="E10" s="39">
        <v>30.9</v>
      </c>
      <c r="F10" s="38"/>
      <c r="G10" s="38"/>
      <c r="H10" s="39">
        <v>50.7</v>
      </c>
      <c r="I10" s="38"/>
      <c r="J10" s="38"/>
      <c r="K10" s="39">
        <v>102.1</v>
      </c>
      <c r="L10" s="38"/>
    </row>
    <row r="11" spans="1:12" x14ac:dyDescent="0.25">
      <c r="A11" s="19"/>
      <c r="B11" s="34" t="s">
        <v>1200</v>
      </c>
      <c r="C11" s="35"/>
      <c r="D11" s="35"/>
      <c r="E11" s="36">
        <v>0.2</v>
      </c>
      <c r="F11" s="35"/>
      <c r="G11" s="35"/>
      <c r="H11" s="36">
        <v>0.5</v>
      </c>
      <c r="I11" s="35"/>
      <c r="J11" s="35"/>
      <c r="K11" s="36">
        <v>1.7</v>
      </c>
      <c r="L11" s="35"/>
    </row>
    <row r="12" spans="1:12" x14ac:dyDescent="0.25">
      <c r="A12" s="19"/>
      <c r="B12" s="37" t="s">
        <v>1201</v>
      </c>
      <c r="C12" s="38"/>
      <c r="D12" s="38"/>
      <c r="E12" s="39">
        <v>9.8000000000000007</v>
      </c>
      <c r="F12" s="38"/>
      <c r="G12" s="38"/>
      <c r="H12" s="39">
        <v>16.2</v>
      </c>
      <c r="I12" s="38"/>
      <c r="J12" s="38"/>
      <c r="K12" s="39">
        <v>37.6</v>
      </c>
      <c r="L12" s="38"/>
    </row>
    <row r="13" spans="1:12" ht="26.25" x14ac:dyDescent="0.25">
      <c r="A13" s="19"/>
      <c r="B13" s="34" t="s">
        <v>1202</v>
      </c>
      <c r="C13" s="35"/>
      <c r="D13" s="35"/>
      <c r="E13" s="44" t="s">
        <v>362</v>
      </c>
      <c r="F13" s="35"/>
      <c r="G13" s="35"/>
      <c r="H13" s="36">
        <v>0.1</v>
      </c>
      <c r="I13" s="35"/>
      <c r="J13" s="35"/>
      <c r="K13" s="36">
        <v>32.700000000000003</v>
      </c>
      <c r="L13" s="35"/>
    </row>
    <row r="14" spans="1:12" ht="15.75" thickBot="1" x14ac:dyDescent="0.3">
      <c r="A14" s="19"/>
      <c r="B14" s="40" t="s">
        <v>353</v>
      </c>
      <c r="C14" s="40" t="s">
        <v>353</v>
      </c>
      <c r="D14" s="41" t="s">
        <v>354</v>
      </c>
      <c r="E14" s="42" t="s">
        <v>354</v>
      </c>
      <c r="F14" s="40" t="s">
        <v>353</v>
      </c>
      <c r="G14" s="41" t="s">
        <v>354</v>
      </c>
      <c r="H14" s="42" t="s">
        <v>354</v>
      </c>
      <c r="I14" s="40" t="s">
        <v>353</v>
      </c>
      <c r="J14" s="41" t="s">
        <v>354</v>
      </c>
      <c r="K14" s="42" t="s">
        <v>354</v>
      </c>
      <c r="L14" s="40" t="s">
        <v>353</v>
      </c>
    </row>
    <row r="15" spans="1:12" x14ac:dyDescent="0.25">
      <c r="A15" s="19"/>
      <c r="B15" s="54" t="s">
        <v>1203</v>
      </c>
      <c r="C15" s="38"/>
      <c r="D15" s="38"/>
      <c r="E15" s="55" t="s">
        <v>1204</v>
      </c>
      <c r="F15" s="59" t="s">
        <v>434</v>
      </c>
      <c r="G15" s="38"/>
      <c r="H15" s="55">
        <v>17.3</v>
      </c>
      <c r="I15" s="38"/>
      <c r="J15" s="38"/>
      <c r="K15" s="55" t="s">
        <v>1205</v>
      </c>
      <c r="L15" s="59" t="s">
        <v>434</v>
      </c>
    </row>
    <row r="16" spans="1:12" ht="26.25" x14ac:dyDescent="0.25">
      <c r="A16" s="19"/>
      <c r="B16" s="34" t="s">
        <v>1206</v>
      </c>
      <c r="C16" s="35"/>
      <c r="D16" s="35"/>
      <c r="E16" s="36">
        <v>2.8</v>
      </c>
      <c r="F16" s="35"/>
      <c r="G16" s="35"/>
      <c r="H16" s="36" t="s">
        <v>1207</v>
      </c>
      <c r="I16" s="35" t="s">
        <v>434</v>
      </c>
      <c r="J16" s="35"/>
      <c r="K16" s="36">
        <v>6</v>
      </c>
      <c r="L16" s="35"/>
    </row>
    <row r="17" spans="1:12" x14ac:dyDescent="0.25">
      <c r="A17" s="19"/>
      <c r="B17" s="37" t="s">
        <v>1208</v>
      </c>
      <c r="C17" s="38"/>
      <c r="D17" s="38"/>
      <c r="E17" s="39">
        <v>0.1</v>
      </c>
      <c r="F17" s="38"/>
      <c r="G17" s="38"/>
      <c r="H17" s="46" t="s">
        <v>362</v>
      </c>
      <c r="I17" s="38"/>
      <c r="J17" s="38"/>
      <c r="K17" s="39" t="s">
        <v>446</v>
      </c>
      <c r="L17" s="38" t="s">
        <v>434</v>
      </c>
    </row>
    <row r="18" spans="1:12" ht="15.75" thickBot="1" x14ac:dyDescent="0.3">
      <c r="A18" s="19"/>
      <c r="B18" s="40" t="s">
        <v>353</v>
      </c>
      <c r="C18" s="40" t="s">
        <v>353</v>
      </c>
      <c r="D18" s="41" t="s">
        <v>354</v>
      </c>
      <c r="E18" s="42" t="s">
        <v>354</v>
      </c>
      <c r="F18" s="40" t="s">
        <v>353</v>
      </c>
      <c r="G18" s="41" t="s">
        <v>354</v>
      </c>
      <c r="H18" s="42" t="s">
        <v>354</v>
      </c>
      <c r="I18" s="40" t="s">
        <v>353</v>
      </c>
      <c r="J18" s="41" t="s">
        <v>354</v>
      </c>
      <c r="K18" s="42" t="s">
        <v>354</v>
      </c>
      <c r="L18" s="40" t="s">
        <v>353</v>
      </c>
    </row>
    <row r="19" spans="1:12" x14ac:dyDescent="0.25">
      <c r="A19" s="19"/>
      <c r="B19" s="34" t="s">
        <v>1209</v>
      </c>
      <c r="C19" s="35"/>
      <c r="D19" s="35"/>
      <c r="E19" s="49">
        <v>0</v>
      </c>
      <c r="F19" s="35"/>
      <c r="G19" s="35"/>
      <c r="H19" s="49">
        <v>7.9</v>
      </c>
      <c r="I19" s="35"/>
      <c r="J19" s="35"/>
      <c r="K19" s="49" t="s">
        <v>1210</v>
      </c>
      <c r="L19" s="48" t="s">
        <v>434</v>
      </c>
    </row>
    <row r="20" spans="1:12" x14ac:dyDescent="0.25">
      <c r="A20" s="19"/>
      <c r="B20" s="37" t="s">
        <v>1211</v>
      </c>
      <c r="C20" s="38"/>
      <c r="D20" s="38"/>
      <c r="E20" s="39">
        <v>1.1000000000000001</v>
      </c>
      <c r="F20" s="38"/>
      <c r="G20" s="38"/>
      <c r="H20" s="39">
        <v>5.2</v>
      </c>
      <c r="I20" s="38"/>
      <c r="J20" s="38"/>
      <c r="K20" s="39" t="s">
        <v>1212</v>
      </c>
      <c r="L20" s="38" t="s">
        <v>434</v>
      </c>
    </row>
    <row r="21" spans="1:12" ht="15.75" thickBot="1" x14ac:dyDescent="0.3">
      <c r="A21" s="19"/>
      <c r="B21" s="40" t="s">
        <v>353</v>
      </c>
      <c r="C21" s="40" t="s">
        <v>353</v>
      </c>
      <c r="D21" s="41" t="s">
        <v>354</v>
      </c>
      <c r="E21" s="42" t="s">
        <v>354</v>
      </c>
      <c r="F21" s="40" t="s">
        <v>353</v>
      </c>
      <c r="G21" s="41" t="s">
        <v>354</v>
      </c>
      <c r="H21" s="42" t="s">
        <v>354</v>
      </c>
      <c r="I21" s="40" t="s">
        <v>353</v>
      </c>
      <c r="J21" s="41" t="s">
        <v>354</v>
      </c>
      <c r="K21" s="42" t="s">
        <v>354</v>
      </c>
      <c r="L21" s="40" t="s">
        <v>353</v>
      </c>
    </row>
    <row r="22" spans="1:12" x14ac:dyDescent="0.25">
      <c r="A22" s="19"/>
      <c r="B22" s="34" t="s">
        <v>1213</v>
      </c>
      <c r="C22" s="35"/>
      <c r="D22" s="35"/>
      <c r="E22" s="49" t="s">
        <v>1214</v>
      </c>
      <c r="F22" s="48" t="s">
        <v>434</v>
      </c>
      <c r="G22" s="35"/>
      <c r="H22" s="49">
        <v>2.7</v>
      </c>
      <c r="I22" s="35"/>
      <c r="J22" s="35"/>
      <c r="K22" s="49" t="s">
        <v>1215</v>
      </c>
      <c r="L22" s="48" t="s">
        <v>434</v>
      </c>
    </row>
    <row r="23" spans="1:12" ht="26.25" x14ac:dyDescent="0.25">
      <c r="A23" s="19"/>
      <c r="B23" s="37" t="s">
        <v>1216</v>
      </c>
      <c r="C23" s="38"/>
      <c r="D23" s="38"/>
      <c r="E23" s="39">
        <v>2.2999999999999998</v>
      </c>
      <c r="F23" s="38"/>
      <c r="G23" s="38"/>
      <c r="H23" s="39" t="s">
        <v>1217</v>
      </c>
      <c r="I23" s="38" t="s">
        <v>434</v>
      </c>
      <c r="J23" s="38"/>
      <c r="K23" s="39">
        <v>10.8</v>
      </c>
      <c r="L23" s="38"/>
    </row>
    <row r="24" spans="1:12" ht="15.75" thickBot="1" x14ac:dyDescent="0.3">
      <c r="A24" s="19"/>
      <c r="B24" s="40" t="s">
        <v>353</v>
      </c>
      <c r="C24" s="40" t="s">
        <v>353</v>
      </c>
      <c r="D24" s="41" t="s">
        <v>354</v>
      </c>
      <c r="E24" s="42" t="s">
        <v>354</v>
      </c>
      <c r="F24" s="40" t="s">
        <v>353</v>
      </c>
      <c r="G24" s="41" t="s">
        <v>354</v>
      </c>
      <c r="H24" s="42" t="s">
        <v>354</v>
      </c>
      <c r="I24" s="40" t="s">
        <v>353</v>
      </c>
      <c r="J24" s="41" t="s">
        <v>354</v>
      </c>
      <c r="K24" s="42" t="s">
        <v>354</v>
      </c>
      <c r="L24" s="40" t="s">
        <v>353</v>
      </c>
    </row>
    <row r="25" spans="1:12" x14ac:dyDescent="0.25">
      <c r="A25" s="19"/>
      <c r="B25" s="57" t="s">
        <v>1218</v>
      </c>
      <c r="C25" s="35"/>
      <c r="D25" s="35"/>
      <c r="E25" s="49">
        <v>1.2</v>
      </c>
      <c r="F25" s="35"/>
      <c r="G25" s="35"/>
      <c r="H25" s="49">
        <v>0.6</v>
      </c>
      <c r="I25" s="35"/>
      <c r="J25" s="35"/>
      <c r="K25" s="49" t="s">
        <v>1219</v>
      </c>
      <c r="L25" s="48" t="s">
        <v>434</v>
      </c>
    </row>
    <row r="26" spans="1:12" x14ac:dyDescent="0.25">
      <c r="A26" s="19"/>
      <c r="B26" s="37" t="s">
        <v>1220</v>
      </c>
      <c r="C26" s="38"/>
      <c r="D26" s="38"/>
      <c r="E26" s="39">
        <v>4.7</v>
      </c>
      <c r="F26" s="38"/>
      <c r="G26" s="38"/>
      <c r="H26" s="39" t="s">
        <v>1221</v>
      </c>
      <c r="I26" s="38" t="s">
        <v>434</v>
      </c>
      <c r="J26" s="38"/>
      <c r="K26" s="39">
        <v>4.9000000000000004</v>
      </c>
      <c r="L26" s="38"/>
    </row>
    <row r="27" spans="1:12" ht="15.75" thickBot="1" x14ac:dyDescent="0.3">
      <c r="A27" s="19"/>
      <c r="B27" s="40" t="s">
        <v>353</v>
      </c>
      <c r="C27" s="40" t="s">
        <v>353</v>
      </c>
      <c r="D27" s="41" t="s">
        <v>354</v>
      </c>
      <c r="E27" s="42" t="s">
        <v>354</v>
      </c>
      <c r="F27" s="40" t="s">
        <v>353</v>
      </c>
      <c r="G27" s="41" t="s">
        <v>354</v>
      </c>
      <c r="H27" s="42" t="s">
        <v>354</v>
      </c>
      <c r="I27" s="40" t="s">
        <v>353</v>
      </c>
      <c r="J27" s="41" t="s">
        <v>354</v>
      </c>
      <c r="K27" s="42" t="s">
        <v>354</v>
      </c>
      <c r="L27" s="40" t="s">
        <v>353</v>
      </c>
    </row>
    <row r="28" spans="1:12" x14ac:dyDescent="0.25">
      <c r="A28" s="19"/>
      <c r="B28" s="57" t="s">
        <v>1222</v>
      </c>
      <c r="C28" s="35"/>
      <c r="D28" s="48" t="s">
        <v>347</v>
      </c>
      <c r="E28" s="49" t="s">
        <v>443</v>
      </c>
      <c r="F28" s="48" t="s">
        <v>434</v>
      </c>
      <c r="G28" s="48" t="s">
        <v>347</v>
      </c>
      <c r="H28" s="49">
        <v>6.4</v>
      </c>
      <c r="I28" s="35"/>
      <c r="J28" s="48" t="s">
        <v>347</v>
      </c>
      <c r="K28" s="49" t="s">
        <v>1223</v>
      </c>
      <c r="L28" s="48" t="s">
        <v>434</v>
      </c>
    </row>
    <row r="29" spans="1:12" ht="15.75" thickBot="1" x14ac:dyDescent="0.3">
      <c r="A29" s="19"/>
      <c r="B29" s="40" t="s">
        <v>353</v>
      </c>
      <c r="C29" s="40" t="s">
        <v>353</v>
      </c>
      <c r="D29" s="41" t="s">
        <v>354</v>
      </c>
      <c r="E29" s="42" t="s">
        <v>354</v>
      </c>
      <c r="F29" s="40" t="s">
        <v>353</v>
      </c>
      <c r="G29" s="41" t="s">
        <v>354</v>
      </c>
      <c r="H29" s="42" t="s">
        <v>354</v>
      </c>
      <c r="I29" s="40" t="s">
        <v>353</v>
      </c>
      <c r="J29" s="41" t="s">
        <v>354</v>
      </c>
      <c r="K29" s="42" t="s">
        <v>354</v>
      </c>
      <c r="L29" s="40" t="s">
        <v>353</v>
      </c>
    </row>
    <row r="30" spans="1:12" ht="15.75" thickBot="1" x14ac:dyDescent="0.3">
      <c r="A30" s="19"/>
      <c r="B30" s="40" t="s">
        <v>353</v>
      </c>
      <c r="C30" s="40" t="s">
        <v>353</v>
      </c>
      <c r="D30" s="41" t="s">
        <v>354</v>
      </c>
      <c r="E30" s="42" t="s">
        <v>354</v>
      </c>
      <c r="F30" s="40" t="s">
        <v>353</v>
      </c>
      <c r="G30" s="41" t="s">
        <v>354</v>
      </c>
      <c r="H30" s="42" t="s">
        <v>354</v>
      </c>
      <c r="I30" s="40" t="s">
        <v>353</v>
      </c>
      <c r="J30" s="41" t="s">
        <v>354</v>
      </c>
      <c r="K30" s="42" t="s">
        <v>354</v>
      </c>
      <c r="L30" s="40" t="s">
        <v>354</v>
      </c>
    </row>
    <row r="31" spans="1:12" ht="39" x14ac:dyDescent="0.25">
      <c r="A31" s="19"/>
      <c r="B31" s="37" t="s">
        <v>1224</v>
      </c>
      <c r="C31" s="38"/>
      <c r="D31" s="38" t="s">
        <v>347</v>
      </c>
      <c r="E31" s="39" t="s">
        <v>1225</v>
      </c>
      <c r="F31" s="38" t="s">
        <v>434</v>
      </c>
      <c r="G31" s="38" t="s">
        <v>347</v>
      </c>
      <c r="H31" s="39">
        <v>0.05</v>
      </c>
      <c r="I31" s="38"/>
      <c r="J31" s="38" t="s">
        <v>347</v>
      </c>
      <c r="K31" s="39" t="s">
        <v>1226</v>
      </c>
      <c r="L31" s="38" t="s">
        <v>434</v>
      </c>
    </row>
    <row r="32" spans="1:12" x14ac:dyDescent="0.25">
      <c r="A32" s="19"/>
      <c r="B32" s="21" t="s">
        <v>1227</v>
      </c>
      <c r="C32" s="21"/>
      <c r="D32" s="21"/>
      <c r="E32" s="21"/>
      <c r="F32" s="21"/>
      <c r="G32" s="21"/>
      <c r="H32" s="21"/>
      <c r="I32" s="21"/>
      <c r="J32" s="21"/>
      <c r="K32" s="21"/>
      <c r="L32" s="21"/>
    </row>
    <row r="33" spans="1:12" ht="25.5" customHeight="1" x14ac:dyDescent="0.25">
      <c r="A33" s="19"/>
      <c r="B33" s="21" t="s">
        <v>1228</v>
      </c>
      <c r="C33" s="21"/>
      <c r="D33" s="21"/>
      <c r="E33" s="21"/>
      <c r="F33" s="21"/>
      <c r="G33" s="21"/>
      <c r="H33" s="21"/>
      <c r="I33" s="21"/>
      <c r="J33" s="21"/>
      <c r="K33" s="21"/>
      <c r="L33" s="21"/>
    </row>
    <row r="34" spans="1:12" ht="51" customHeight="1" x14ac:dyDescent="0.25">
      <c r="A34" s="19"/>
      <c r="B34" s="21" t="s">
        <v>1229</v>
      </c>
      <c r="C34" s="21"/>
      <c r="D34" s="21"/>
      <c r="E34" s="21"/>
      <c r="F34" s="21"/>
      <c r="G34" s="21"/>
      <c r="H34" s="21"/>
      <c r="I34" s="21"/>
      <c r="J34" s="21"/>
      <c r="K34" s="21"/>
      <c r="L34" s="21"/>
    </row>
    <row r="35" spans="1:12" x14ac:dyDescent="0.25">
      <c r="A35" s="19"/>
      <c r="B35" s="29" t="s">
        <v>333</v>
      </c>
      <c r="C35" s="29"/>
      <c r="D35" s="29"/>
      <c r="E35" s="29"/>
      <c r="F35" s="29"/>
      <c r="G35" s="29"/>
      <c r="H35" s="29"/>
      <c r="I35" s="29"/>
      <c r="J35" s="29"/>
      <c r="K35" s="29"/>
      <c r="L35" s="29"/>
    </row>
    <row r="36" spans="1:12" ht="25.5" customHeight="1" x14ac:dyDescent="0.25">
      <c r="A36" s="19"/>
      <c r="B36" s="21" t="s">
        <v>1230</v>
      </c>
      <c r="C36" s="21"/>
      <c r="D36" s="21"/>
      <c r="E36" s="21"/>
      <c r="F36" s="21"/>
      <c r="G36" s="21"/>
      <c r="H36" s="21"/>
      <c r="I36" s="21"/>
      <c r="J36" s="21"/>
      <c r="K36" s="21"/>
      <c r="L36" s="21"/>
    </row>
    <row r="37" spans="1:12" x14ac:dyDescent="0.25">
      <c r="A37" s="19"/>
      <c r="B37" s="21" t="s">
        <v>1231</v>
      </c>
      <c r="C37" s="21"/>
      <c r="D37" s="21"/>
      <c r="E37" s="21"/>
      <c r="F37" s="21"/>
      <c r="G37" s="21"/>
      <c r="H37" s="21"/>
      <c r="I37" s="21"/>
      <c r="J37" s="21"/>
      <c r="K37" s="21"/>
      <c r="L37" s="21"/>
    </row>
    <row r="38" spans="1:12" x14ac:dyDescent="0.25">
      <c r="A38" s="19"/>
      <c r="B38" s="51" t="s">
        <v>345</v>
      </c>
      <c r="C38" s="51"/>
      <c r="D38" s="51"/>
      <c r="E38" s="51"/>
      <c r="F38" s="51"/>
      <c r="G38" s="51"/>
      <c r="H38" s="51"/>
      <c r="I38" s="51"/>
      <c r="J38" s="51"/>
      <c r="K38" s="51"/>
      <c r="L38" s="51"/>
    </row>
    <row r="39" spans="1:12" ht="15.75" thickBot="1" x14ac:dyDescent="0.3">
      <c r="A39" s="19"/>
      <c r="B39" s="11"/>
      <c r="C39" s="32"/>
      <c r="D39" s="50">
        <v>2014</v>
      </c>
      <c r="E39" s="50"/>
      <c r="F39" s="32"/>
      <c r="G39" s="50">
        <v>2013</v>
      </c>
      <c r="H39" s="50"/>
      <c r="I39" s="32"/>
    </row>
    <row r="40" spans="1:12" x14ac:dyDescent="0.25">
      <c r="A40" s="19"/>
      <c r="B40" s="34" t="s">
        <v>1232</v>
      </c>
      <c r="C40" s="35"/>
      <c r="D40" s="35" t="s">
        <v>347</v>
      </c>
      <c r="E40" s="36">
        <v>8.6</v>
      </c>
      <c r="F40" s="35"/>
      <c r="G40" s="35" t="s">
        <v>347</v>
      </c>
      <c r="H40" s="36">
        <v>11.1</v>
      </c>
      <c r="I40" s="35"/>
    </row>
    <row r="41" spans="1:12" ht="26.25" x14ac:dyDescent="0.25">
      <c r="A41" s="19"/>
      <c r="B41" s="37" t="s">
        <v>1233</v>
      </c>
      <c r="C41" s="38"/>
      <c r="D41" s="38"/>
      <c r="E41" s="39" t="s">
        <v>447</v>
      </c>
      <c r="F41" s="38" t="s">
        <v>434</v>
      </c>
      <c r="G41" s="38"/>
      <c r="H41" s="39" t="s">
        <v>1192</v>
      </c>
      <c r="I41" s="38" t="s">
        <v>434</v>
      </c>
    </row>
    <row r="42" spans="1:12" ht="26.25" x14ac:dyDescent="0.25">
      <c r="A42" s="19"/>
      <c r="B42" s="34" t="s">
        <v>1234</v>
      </c>
      <c r="C42" s="35"/>
      <c r="D42" s="35"/>
      <c r="E42" s="36">
        <v>0.3</v>
      </c>
      <c r="F42" s="35"/>
      <c r="G42" s="35"/>
      <c r="H42" s="36">
        <v>2.8</v>
      </c>
      <c r="I42" s="35"/>
    </row>
    <row r="43" spans="1:12" ht="26.25" x14ac:dyDescent="0.25">
      <c r="A43" s="19"/>
      <c r="B43" s="37" t="s">
        <v>1235</v>
      </c>
      <c r="C43" s="38"/>
      <c r="D43" s="38"/>
      <c r="E43" s="39" t="s">
        <v>1236</v>
      </c>
      <c r="F43" s="38" t="s">
        <v>434</v>
      </c>
      <c r="G43" s="38"/>
      <c r="H43" s="39" t="s">
        <v>446</v>
      </c>
      <c r="I43" s="38" t="s">
        <v>434</v>
      </c>
    </row>
    <row r="44" spans="1:12" ht="26.25" x14ac:dyDescent="0.25">
      <c r="A44" s="19"/>
      <c r="B44" s="34" t="s">
        <v>1237</v>
      </c>
      <c r="C44" s="35"/>
      <c r="D44" s="35"/>
      <c r="E44" s="36">
        <v>1.2</v>
      </c>
      <c r="F44" s="35"/>
      <c r="G44" s="35"/>
      <c r="H44" s="36">
        <v>0.6</v>
      </c>
      <c r="I44" s="35"/>
    </row>
    <row r="45" spans="1:12" x14ac:dyDescent="0.25">
      <c r="A45" s="19"/>
      <c r="B45" s="37" t="s">
        <v>1238</v>
      </c>
      <c r="C45" s="38"/>
      <c r="D45" s="38"/>
      <c r="E45" s="39" t="s">
        <v>1001</v>
      </c>
      <c r="F45" s="38" t="s">
        <v>434</v>
      </c>
      <c r="G45" s="38"/>
      <c r="H45" s="39" t="s">
        <v>1239</v>
      </c>
      <c r="I45" s="38" t="s">
        <v>434</v>
      </c>
    </row>
    <row r="46" spans="1:12" ht="15.75" thickBot="1" x14ac:dyDescent="0.3">
      <c r="A46" s="19"/>
      <c r="B46" s="40" t="s">
        <v>353</v>
      </c>
      <c r="C46" s="40" t="s">
        <v>353</v>
      </c>
      <c r="D46" s="41" t="s">
        <v>354</v>
      </c>
      <c r="E46" s="42" t="s">
        <v>354</v>
      </c>
      <c r="F46" s="40" t="s">
        <v>353</v>
      </c>
      <c r="G46" s="41" t="s">
        <v>354</v>
      </c>
      <c r="H46" s="42" t="s">
        <v>354</v>
      </c>
      <c r="I46" s="40" t="s">
        <v>353</v>
      </c>
    </row>
    <row r="47" spans="1:12" x14ac:dyDescent="0.25">
      <c r="A47" s="19"/>
      <c r="B47" s="57" t="s">
        <v>1240</v>
      </c>
      <c r="C47" s="35"/>
      <c r="D47" s="48" t="s">
        <v>347</v>
      </c>
      <c r="E47" s="49">
        <v>5.6</v>
      </c>
      <c r="F47" s="35"/>
      <c r="G47" s="48" t="s">
        <v>347</v>
      </c>
      <c r="H47" s="49">
        <v>8.6</v>
      </c>
      <c r="I47" s="35"/>
    </row>
    <row r="48" spans="1:12" ht="15.75" thickBot="1" x14ac:dyDescent="0.3">
      <c r="A48" s="19"/>
      <c r="B48" s="40" t="s">
        <v>353</v>
      </c>
      <c r="C48" s="40" t="s">
        <v>353</v>
      </c>
      <c r="D48" s="41" t="s">
        <v>354</v>
      </c>
      <c r="E48" s="42" t="s">
        <v>354</v>
      </c>
      <c r="F48" s="40" t="s">
        <v>353</v>
      </c>
      <c r="G48" s="41" t="s">
        <v>354</v>
      </c>
      <c r="H48" s="42" t="s">
        <v>354</v>
      </c>
      <c r="I48" s="40" t="s">
        <v>353</v>
      </c>
    </row>
    <row r="49" spans="1:12" ht="15.75" thickBot="1" x14ac:dyDescent="0.3">
      <c r="A49" s="19"/>
      <c r="B49" s="40" t="s">
        <v>353</v>
      </c>
      <c r="C49" s="40" t="s">
        <v>353</v>
      </c>
      <c r="D49" s="41" t="s">
        <v>354</v>
      </c>
      <c r="E49" s="42" t="s">
        <v>354</v>
      </c>
      <c r="F49" s="40" t="s">
        <v>353</v>
      </c>
      <c r="G49" s="41" t="s">
        <v>354</v>
      </c>
      <c r="H49" s="42" t="s">
        <v>354</v>
      </c>
      <c r="I49" s="40" t="s">
        <v>354</v>
      </c>
    </row>
    <row r="50" spans="1:12" x14ac:dyDescent="0.25">
      <c r="A50" s="19"/>
      <c r="B50" s="21" t="s">
        <v>1241</v>
      </c>
      <c r="C50" s="21"/>
      <c r="D50" s="21"/>
      <c r="E50" s="21"/>
      <c r="F50" s="21"/>
      <c r="G50" s="21"/>
      <c r="H50" s="21"/>
      <c r="I50" s="21"/>
      <c r="J50" s="21"/>
      <c r="K50" s="21"/>
      <c r="L50" s="21"/>
    </row>
    <row r="51" spans="1:12" x14ac:dyDescent="0.25">
      <c r="A51" s="19"/>
      <c r="B51" s="24"/>
      <c r="C51" s="24"/>
      <c r="D51" s="24"/>
      <c r="E51" s="24"/>
      <c r="F51" s="24"/>
      <c r="G51" s="24"/>
      <c r="H51" s="24"/>
      <c r="I51" s="24"/>
      <c r="J51" s="24"/>
      <c r="K51" s="24"/>
      <c r="L51" s="24"/>
    </row>
  </sheetData>
  <mergeCells count="23">
    <mergeCell ref="B51:L51"/>
    <mergeCell ref="B34:L34"/>
    <mergeCell ref="B35:L35"/>
    <mergeCell ref="B36:L36"/>
    <mergeCell ref="B37:L37"/>
    <mergeCell ref="B38:L38"/>
    <mergeCell ref="B50:L50"/>
    <mergeCell ref="B4:L4"/>
    <mergeCell ref="B5:L5"/>
    <mergeCell ref="B6:L6"/>
    <mergeCell ref="B7:L7"/>
    <mergeCell ref="B32:L32"/>
    <mergeCell ref="B33:L33"/>
    <mergeCell ref="D8:E8"/>
    <mergeCell ref="G8:H8"/>
    <mergeCell ref="J8:K8"/>
    <mergeCell ref="D39:E39"/>
    <mergeCell ref="G39:H39"/>
    <mergeCell ref="A1:A2"/>
    <mergeCell ref="B1:L1"/>
    <mergeCell ref="B2:L2"/>
    <mergeCell ref="B3:L3"/>
    <mergeCell ref="A4:A5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v>
      </c>
      <c r="B1" s="8" t="s">
        <v>2</v>
      </c>
    </row>
    <row r="2" spans="1:2" ht="30" x14ac:dyDescent="0.25">
      <c r="A2" s="1" t="s">
        <v>69</v>
      </c>
      <c r="B2" s="8"/>
    </row>
    <row r="3" spans="1:2" x14ac:dyDescent="0.25">
      <c r="A3" s="2" t="s">
        <v>70</v>
      </c>
      <c r="B3" s="9">
        <v>154.80000000000001</v>
      </c>
    </row>
    <row r="4" spans="1:2" ht="30" x14ac:dyDescent="0.25">
      <c r="A4" s="2" t="s">
        <v>45</v>
      </c>
      <c r="B4" s="4"/>
    </row>
    <row r="5" spans="1:2" x14ac:dyDescent="0.25">
      <c r="A5" s="2" t="s">
        <v>70</v>
      </c>
      <c r="B5" s="9">
        <v>94.2</v>
      </c>
    </row>
    <row r="6" spans="1:2" ht="30" x14ac:dyDescent="0.25">
      <c r="A6" s="2" t="s">
        <v>71</v>
      </c>
      <c r="B6" s="9">
        <v>1E-3</v>
      </c>
    </row>
    <row r="7" spans="1:2" x14ac:dyDescent="0.25">
      <c r="A7" s="2" t="s">
        <v>72</v>
      </c>
      <c r="B7" s="7">
        <v>120000000</v>
      </c>
    </row>
    <row r="8" spans="1:2" x14ac:dyDescent="0.25">
      <c r="A8" s="2" t="s">
        <v>73</v>
      </c>
      <c r="B8" s="7">
        <v>120000000</v>
      </c>
    </row>
  </sheetData>
  <mergeCells count="1">
    <mergeCell ref="B1:B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20.140625" bestFit="1" customWidth="1"/>
    <col min="2" max="4" width="36.5703125" bestFit="1" customWidth="1"/>
    <col min="5" max="5" width="18" customWidth="1"/>
    <col min="6" max="6" width="5.7109375" customWidth="1"/>
    <col min="7" max="7" width="13.7109375" customWidth="1"/>
    <col min="8" max="8" width="16.85546875" customWidth="1"/>
    <col min="9" max="9" width="5.7109375" customWidth="1"/>
    <col min="10" max="11" width="13.7109375" customWidth="1"/>
    <col min="12" max="12" width="7.7109375" customWidth="1"/>
    <col min="13" max="13" width="13.7109375" customWidth="1"/>
    <col min="14" max="14" width="3.5703125" customWidth="1"/>
  </cols>
  <sheetData>
    <row r="1" spans="1:14" ht="15" customHeight="1" x14ac:dyDescent="0.25">
      <c r="A1" s="8" t="s">
        <v>12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242</v>
      </c>
      <c r="B3" s="18"/>
      <c r="C3" s="18"/>
      <c r="D3" s="18"/>
      <c r="E3" s="18"/>
      <c r="F3" s="18"/>
      <c r="G3" s="18"/>
      <c r="H3" s="18"/>
      <c r="I3" s="18"/>
      <c r="J3" s="18"/>
      <c r="K3" s="18"/>
      <c r="L3" s="18"/>
      <c r="M3" s="18"/>
      <c r="N3" s="18"/>
    </row>
    <row r="4" spans="1:14" x14ac:dyDescent="0.25">
      <c r="A4" s="19" t="s">
        <v>1242</v>
      </c>
      <c r="B4" s="20" t="s">
        <v>1243</v>
      </c>
      <c r="C4" s="20"/>
      <c r="D4" s="20"/>
      <c r="E4" s="20"/>
      <c r="F4" s="20"/>
      <c r="G4" s="20"/>
      <c r="H4" s="20"/>
      <c r="I4" s="20"/>
      <c r="J4" s="20"/>
      <c r="K4" s="20"/>
      <c r="L4" s="20"/>
      <c r="M4" s="20"/>
      <c r="N4" s="20"/>
    </row>
    <row r="5" spans="1:14" x14ac:dyDescent="0.25">
      <c r="A5" s="19"/>
      <c r="B5" s="21" t="s">
        <v>1244</v>
      </c>
      <c r="C5" s="21"/>
      <c r="D5" s="21"/>
      <c r="E5" s="21"/>
      <c r="F5" s="21"/>
      <c r="G5" s="21"/>
      <c r="H5" s="21"/>
      <c r="I5" s="21"/>
      <c r="J5" s="21"/>
      <c r="K5" s="21"/>
      <c r="L5" s="21"/>
      <c r="M5" s="21"/>
      <c r="N5" s="21"/>
    </row>
    <row r="6" spans="1:14" ht="38.25" customHeight="1" x14ac:dyDescent="0.25">
      <c r="A6" s="19"/>
      <c r="B6" s="21" t="s">
        <v>1245</v>
      </c>
      <c r="C6" s="21"/>
      <c r="D6" s="21"/>
      <c r="E6" s="21"/>
      <c r="F6" s="21"/>
      <c r="G6" s="21"/>
      <c r="H6" s="21"/>
      <c r="I6" s="21"/>
      <c r="J6" s="21"/>
      <c r="K6" s="21"/>
      <c r="L6" s="21"/>
      <c r="M6" s="21"/>
      <c r="N6" s="21"/>
    </row>
    <row r="7" spans="1:14" x14ac:dyDescent="0.25">
      <c r="A7" s="19"/>
      <c r="B7" s="21" t="s">
        <v>1246</v>
      </c>
      <c r="C7" s="21"/>
      <c r="D7" s="21"/>
      <c r="E7" s="21"/>
      <c r="F7" s="21"/>
      <c r="G7" s="21"/>
      <c r="H7" s="21"/>
      <c r="I7" s="21"/>
      <c r="J7" s="21"/>
      <c r="K7" s="21"/>
      <c r="L7" s="21"/>
      <c r="M7" s="21"/>
      <c r="N7" s="21"/>
    </row>
    <row r="8" spans="1:14" ht="51.75" x14ac:dyDescent="0.25">
      <c r="A8" s="19"/>
      <c r="B8" s="16" t="s">
        <v>270</v>
      </c>
      <c r="C8" s="12" t="s">
        <v>1247</v>
      </c>
    </row>
    <row r="9" spans="1:14" ht="51.75" x14ac:dyDescent="0.25">
      <c r="A9" s="19"/>
      <c r="B9" s="16" t="s">
        <v>270</v>
      </c>
      <c r="C9" s="12" t="s">
        <v>1248</v>
      </c>
    </row>
    <row r="10" spans="1:14" ht="39" x14ac:dyDescent="0.25">
      <c r="A10" s="19"/>
      <c r="B10" s="16" t="s">
        <v>270</v>
      </c>
      <c r="C10" s="12" t="s">
        <v>1249</v>
      </c>
    </row>
    <row r="11" spans="1:14" ht="39" x14ac:dyDescent="0.25">
      <c r="A11" s="19"/>
      <c r="B11" s="16" t="s">
        <v>270</v>
      </c>
      <c r="C11" s="12" t="s">
        <v>1250</v>
      </c>
    </row>
    <row r="12" spans="1:14" ht="39" x14ac:dyDescent="0.25">
      <c r="A12" s="19"/>
      <c r="B12" s="16" t="s">
        <v>270</v>
      </c>
      <c r="C12" s="12" t="s">
        <v>1251</v>
      </c>
    </row>
    <row r="13" spans="1:14" ht="64.5" x14ac:dyDescent="0.25">
      <c r="A13" s="19"/>
      <c r="B13" s="16" t="s">
        <v>270</v>
      </c>
      <c r="C13" s="12" t="s">
        <v>1252</v>
      </c>
    </row>
    <row r="14" spans="1:14" x14ac:dyDescent="0.25">
      <c r="A14" s="19"/>
      <c r="B14" s="21" t="s">
        <v>1253</v>
      </c>
      <c r="C14" s="21"/>
      <c r="D14" s="21"/>
      <c r="E14" s="21"/>
      <c r="F14" s="21"/>
      <c r="G14" s="21"/>
      <c r="H14" s="21"/>
      <c r="I14" s="21"/>
      <c r="J14" s="21"/>
      <c r="K14" s="21"/>
      <c r="L14" s="21"/>
      <c r="M14" s="21"/>
      <c r="N14" s="21"/>
    </row>
    <row r="15" spans="1:14" ht="39" x14ac:dyDescent="0.25">
      <c r="A15" s="19"/>
      <c r="B15" s="16" t="s">
        <v>1254</v>
      </c>
      <c r="C15" s="12" t="s">
        <v>1255</v>
      </c>
    </row>
    <row r="16" spans="1:14" ht="77.25" x14ac:dyDescent="0.25">
      <c r="A16" s="19"/>
      <c r="B16" s="16" t="s">
        <v>1256</v>
      </c>
      <c r="C16" s="12" t="s">
        <v>1257</v>
      </c>
    </row>
    <row r="17" spans="1:14" ht="64.5" x14ac:dyDescent="0.25">
      <c r="A17" s="19"/>
      <c r="B17" s="16" t="s">
        <v>1258</v>
      </c>
      <c r="C17" s="12" t="s">
        <v>1259</v>
      </c>
    </row>
    <row r="18" spans="1:14" ht="51.75" x14ac:dyDescent="0.25">
      <c r="A18" s="19"/>
      <c r="B18" s="16" t="s">
        <v>1260</v>
      </c>
      <c r="C18" s="12" t="s">
        <v>1261</v>
      </c>
    </row>
    <row r="19" spans="1:14" x14ac:dyDescent="0.25">
      <c r="A19" s="19"/>
      <c r="B19" s="21" t="s">
        <v>1262</v>
      </c>
      <c r="C19" s="21"/>
      <c r="D19" s="21"/>
      <c r="E19" s="21"/>
      <c r="F19" s="21"/>
      <c r="G19" s="21"/>
      <c r="H19" s="21"/>
      <c r="I19" s="21"/>
      <c r="J19" s="21"/>
      <c r="K19" s="21"/>
      <c r="L19" s="21"/>
      <c r="M19" s="21"/>
      <c r="N19" s="21"/>
    </row>
    <row r="20" spans="1:14" ht="396" x14ac:dyDescent="0.25">
      <c r="A20" s="19"/>
      <c r="B20" s="16" t="s">
        <v>1263</v>
      </c>
      <c r="C20" s="12" t="s">
        <v>1264</v>
      </c>
    </row>
    <row r="21" spans="1:14" ht="77.25" x14ac:dyDescent="0.25">
      <c r="A21" s="19"/>
      <c r="B21" s="16" t="s">
        <v>1265</v>
      </c>
      <c r="C21" s="12" t="s">
        <v>1266</v>
      </c>
    </row>
    <row r="22" spans="1:14" ht="90" x14ac:dyDescent="0.25">
      <c r="A22" s="19"/>
      <c r="B22" s="16" t="s">
        <v>1267</v>
      </c>
      <c r="C22" s="12" t="s">
        <v>1268</v>
      </c>
    </row>
    <row r="23" spans="1:14" ht="90" x14ac:dyDescent="0.25">
      <c r="A23" s="19"/>
      <c r="B23" s="16" t="s">
        <v>1269</v>
      </c>
      <c r="C23" s="12" t="s">
        <v>1270</v>
      </c>
    </row>
    <row r="24" spans="1:14" x14ac:dyDescent="0.25">
      <c r="A24" s="19"/>
      <c r="B24" s="21" t="s">
        <v>1271</v>
      </c>
      <c r="C24" s="21"/>
      <c r="D24" s="21"/>
      <c r="E24" s="21"/>
      <c r="F24" s="21"/>
      <c r="G24" s="21"/>
      <c r="H24" s="21"/>
      <c r="I24" s="21"/>
      <c r="J24" s="21"/>
      <c r="K24" s="21"/>
      <c r="L24" s="21"/>
      <c r="M24" s="21"/>
      <c r="N24" s="21"/>
    </row>
    <row r="25" spans="1:14" x14ac:dyDescent="0.25">
      <c r="A25" s="19"/>
      <c r="B25" s="21" t="s">
        <v>1272</v>
      </c>
      <c r="C25" s="21"/>
      <c r="D25" s="21"/>
      <c r="E25" s="21"/>
      <c r="F25" s="21"/>
      <c r="G25" s="21"/>
      <c r="H25" s="21"/>
      <c r="I25" s="21"/>
      <c r="J25" s="21"/>
      <c r="K25" s="21"/>
      <c r="L25" s="21"/>
      <c r="M25" s="21"/>
      <c r="N25" s="21"/>
    </row>
    <row r="26" spans="1:14" x14ac:dyDescent="0.25">
      <c r="A26" s="19"/>
      <c r="B26" s="51" t="s">
        <v>345</v>
      </c>
      <c r="C26" s="51"/>
      <c r="D26" s="51"/>
      <c r="E26" s="51"/>
      <c r="F26" s="51"/>
      <c r="G26" s="51"/>
      <c r="H26" s="51"/>
      <c r="I26" s="51"/>
      <c r="J26" s="51"/>
      <c r="K26" s="51"/>
      <c r="L26" s="51"/>
      <c r="M26" s="51"/>
      <c r="N26" s="51"/>
    </row>
    <row r="27" spans="1:14" ht="15.75" thickBot="1" x14ac:dyDescent="0.3">
      <c r="A27" s="19"/>
      <c r="B27" s="11"/>
      <c r="C27" s="32"/>
      <c r="D27" s="50">
        <v>2014</v>
      </c>
      <c r="E27" s="50"/>
      <c r="F27" s="32"/>
      <c r="G27" s="50">
        <v>2013</v>
      </c>
      <c r="H27" s="50"/>
      <c r="I27" s="32"/>
      <c r="J27" s="50">
        <v>2012</v>
      </c>
      <c r="K27" s="50"/>
      <c r="L27" s="32"/>
    </row>
    <row r="28" spans="1:14" x14ac:dyDescent="0.25">
      <c r="A28" s="19"/>
      <c r="B28" s="34" t="s">
        <v>98</v>
      </c>
      <c r="C28" s="35"/>
      <c r="D28" s="35" t="s">
        <v>347</v>
      </c>
      <c r="E28" s="36">
        <v>589.9</v>
      </c>
      <c r="F28" s="35"/>
      <c r="G28" s="35" t="s">
        <v>347</v>
      </c>
      <c r="H28" s="36">
        <v>499.8</v>
      </c>
      <c r="I28" s="35"/>
      <c r="J28" s="35" t="s">
        <v>347</v>
      </c>
      <c r="K28" s="36">
        <v>420.9</v>
      </c>
      <c r="L28" s="35"/>
    </row>
    <row r="29" spans="1:14" x14ac:dyDescent="0.25">
      <c r="A29" s="19"/>
      <c r="B29" s="37" t="s">
        <v>99</v>
      </c>
      <c r="C29" s="38"/>
      <c r="D29" s="38"/>
      <c r="E29" s="39">
        <v>34.299999999999997</v>
      </c>
      <c r="F29" s="38"/>
      <c r="G29" s="38"/>
      <c r="H29" s="39">
        <v>18.100000000000001</v>
      </c>
      <c r="I29" s="38"/>
      <c r="J29" s="38"/>
      <c r="K29" s="39">
        <v>14.1</v>
      </c>
      <c r="L29" s="38"/>
    </row>
    <row r="30" spans="1:14" ht="26.25" x14ac:dyDescent="0.25">
      <c r="A30" s="19"/>
      <c r="B30" s="34" t="s">
        <v>1273</v>
      </c>
      <c r="C30" s="35"/>
      <c r="D30" s="35"/>
      <c r="E30" s="36">
        <v>11.2</v>
      </c>
      <c r="F30" s="35"/>
      <c r="G30" s="35"/>
      <c r="H30" s="36">
        <v>9.6</v>
      </c>
      <c r="I30" s="35"/>
      <c r="J30" s="35"/>
      <c r="K30" s="36">
        <v>15.8</v>
      </c>
      <c r="L30" s="35"/>
    </row>
    <row r="31" spans="1:14" ht="15.75" thickBot="1" x14ac:dyDescent="0.3">
      <c r="A31" s="19"/>
      <c r="B31" s="40" t="s">
        <v>353</v>
      </c>
      <c r="C31" s="40" t="s">
        <v>353</v>
      </c>
      <c r="D31" s="41" t="s">
        <v>354</v>
      </c>
      <c r="E31" s="42" t="s">
        <v>354</v>
      </c>
      <c r="F31" s="40" t="s">
        <v>353</v>
      </c>
      <c r="G31" s="41" t="s">
        <v>354</v>
      </c>
      <c r="H31" s="42" t="s">
        <v>354</v>
      </c>
      <c r="I31" s="40" t="s">
        <v>353</v>
      </c>
      <c r="J31" s="41" t="s">
        <v>354</v>
      </c>
      <c r="K31" s="42" t="s">
        <v>354</v>
      </c>
      <c r="L31" s="40" t="s">
        <v>353</v>
      </c>
    </row>
    <row r="32" spans="1:14" x14ac:dyDescent="0.25">
      <c r="A32" s="19"/>
      <c r="B32" s="65" t="s">
        <v>1274</v>
      </c>
      <c r="C32" s="38"/>
      <c r="D32" s="38"/>
      <c r="E32" s="55">
        <v>635.4</v>
      </c>
      <c r="F32" s="38"/>
      <c r="G32" s="38"/>
      <c r="H32" s="55">
        <v>527.5</v>
      </c>
      <c r="I32" s="38"/>
      <c r="J32" s="38"/>
      <c r="K32" s="55">
        <v>450.8</v>
      </c>
      <c r="L32" s="38"/>
    </row>
    <row r="33" spans="1:12" x14ac:dyDescent="0.25">
      <c r="A33" s="19"/>
      <c r="B33" s="34" t="s">
        <v>1275</v>
      </c>
      <c r="C33" s="35"/>
      <c r="D33" s="35"/>
      <c r="E33" s="36">
        <v>120.2</v>
      </c>
      <c r="F33" s="35"/>
      <c r="G33" s="35"/>
      <c r="H33" s="36">
        <v>111.4</v>
      </c>
      <c r="I33" s="35"/>
      <c r="J33" s="35"/>
      <c r="K33" s="36">
        <v>104</v>
      </c>
      <c r="L33" s="35"/>
    </row>
    <row r="34" spans="1:12" x14ac:dyDescent="0.25">
      <c r="A34" s="19"/>
      <c r="B34" s="37" t="s">
        <v>1276</v>
      </c>
      <c r="C34" s="38"/>
      <c r="D34" s="38"/>
      <c r="E34" s="39">
        <v>94.6</v>
      </c>
      <c r="F34" s="38"/>
      <c r="G34" s="38"/>
      <c r="H34" s="39">
        <v>76.5</v>
      </c>
      <c r="I34" s="38"/>
      <c r="J34" s="38"/>
      <c r="K34" s="39">
        <v>71.099999999999994</v>
      </c>
      <c r="L34" s="38"/>
    </row>
    <row r="35" spans="1:12" x14ac:dyDescent="0.25">
      <c r="A35" s="19"/>
      <c r="B35" s="34" t="s">
        <v>104</v>
      </c>
      <c r="C35" s="35"/>
      <c r="D35" s="35"/>
      <c r="E35" s="36">
        <v>6.1</v>
      </c>
      <c r="F35" s="35"/>
      <c r="G35" s="35"/>
      <c r="H35" s="36">
        <v>4.9000000000000004</v>
      </c>
      <c r="I35" s="35"/>
      <c r="J35" s="35"/>
      <c r="K35" s="36">
        <v>5.7</v>
      </c>
      <c r="L35" s="35"/>
    </row>
    <row r="36" spans="1:12" ht="15.75" thickBot="1" x14ac:dyDescent="0.3">
      <c r="A36" s="19"/>
      <c r="B36" s="40" t="s">
        <v>353</v>
      </c>
      <c r="C36" s="40" t="s">
        <v>353</v>
      </c>
      <c r="D36" s="41" t="s">
        <v>354</v>
      </c>
      <c r="E36" s="42" t="s">
        <v>354</v>
      </c>
      <c r="F36" s="40" t="s">
        <v>353</v>
      </c>
      <c r="G36" s="41" t="s">
        <v>354</v>
      </c>
      <c r="H36" s="42" t="s">
        <v>354</v>
      </c>
      <c r="I36" s="40" t="s">
        <v>353</v>
      </c>
      <c r="J36" s="41" t="s">
        <v>354</v>
      </c>
      <c r="K36" s="42" t="s">
        <v>354</v>
      </c>
      <c r="L36" s="40" t="s">
        <v>353</v>
      </c>
    </row>
    <row r="37" spans="1:12" x14ac:dyDescent="0.25">
      <c r="A37" s="19"/>
      <c r="B37" s="65" t="s">
        <v>1277</v>
      </c>
      <c r="C37" s="38"/>
      <c r="D37" s="38"/>
      <c r="E37" s="55">
        <v>220.9</v>
      </c>
      <c r="F37" s="38"/>
      <c r="G37" s="38"/>
      <c r="H37" s="55">
        <v>192.8</v>
      </c>
      <c r="I37" s="38"/>
      <c r="J37" s="38"/>
      <c r="K37" s="55">
        <v>180.8</v>
      </c>
      <c r="L37" s="38"/>
    </row>
    <row r="38" spans="1:12" ht="15.75" thickBot="1" x14ac:dyDescent="0.3">
      <c r="A38" s="19"/>
      <c r="B38" s="40" t="s">
        <v>353</v>
      </c>
      <c r="C38" s="40" t="s">
        <v>353</v>
      </c>
      <c r="D38" s="41" t="s">
        <v>354</v>
      </c>
      <c r="E38" s="42" t="s">
        <v>354</v>
      </c>
      <c r="F38" s="40" t="s">
        <v>353</v>
      </c>
      <c r="G38" s="41" t="s">
        <v>354</v>
      </c>
      <c r="H38" s="42" t="s">
        <v>354</v>
      </c>
      <c r="I38" s="40" t="s">
        <v>353</v>
      </c>
      <c r="J38" s="41" t="s">
        <v>354</v>
      </c>
      <c r="K38" s="42" t="s">
        <v>354</v>
      </c>
      <c r="L38" s="40" t="s">
        <v>353</v>
      </c>
    </row>
    <row r="39" spans="1:12" x14ac:dyDescent="0.25">
      <c r="A39" s="19"/>
      <c r="B39" s="57" t="s">
        <v>1278</v>
      </c>
      <c r="C39" s="35"/>
      <c r="D39" s="35"/>
      <c r="E39" s="49">
        <v>414.5</v>
      </c>
      <c r="F39" s="35"/>
      <c r="G39" s="35"/>
      <c r="H39" s="49">
        <v>334.7</v>
      </c>
      <c r="I39" s="35"/>
      <c r="J39" s="35"/>
      <c r="K39" s="49">
        <v>270</v>
      </c>
      <c r="L39" s="35"/>
    </row>
    <row r="40" spans="1:12" x14ac:dyDescent="0.25">
      <c r="A40" s="19"/>
      <c r="B40" s="37" t="s">
        <v>1279</v>
      </c>
      <c r="C40" s="38"/>
      <c r="D40" s="38"/>
      <c r="E40" s="39">
        <v>169.8</v>
      </c>
      <c r="F40" s="38"/>
      <c r="G40" s="38"/>
      <c r="H40" s="39">
        <v>153.80000000000001</v>
      </c>
      <c r="I40" s="38"/>
      <c r="J40" s="38"/>
      <c r="K40" s="39">
        <v>121</v>
      </c>
      <c r="L40" s="38"/>
    </row>
    <row r="41" spans="1:12" ht="15.75" thickBot="1" x14ac:dyDescent="0.3">
      <c r="A41" s="19"/>
      <c r="B41" s="40" t="s">
        <v>353</v>
      </c>
      <c r="C41" s="40" t="s">
        <v>353</v>
      </c>
      <c r="D41" s="41" t="s">
        <v>354</v>
      </c>
      <c r="E41" s="42" t="s">
        <v>354</v>
      </c>
      <c r="F41" s="40" t="s">
        <v>353</v>
      </c>
      <c r="G41" s="41" t="s">
        <v>354</v>
      </c>
      <c r="H41" s="42" t="s">
        <v>354</v>
      </c>
      <c r="I41" s="40" t="s">
        <v>353</v>
      </c>
      <c r="J41" s="41" t="s">
        <v>354</v>
      </c>
      <c r="K41" s="42" t="s">
        <v>354</v>
      </c>
      <c r="L41" s="40" t="s">
        <v>353</v>
      </c>
    </row>
    <row r="42" spans="1:12" x14ac:dyDescent="0.25">
      <c r="A42" s="19"/>
      <c r="B42" s="57" t="s">
        <v>1280</v>
      </c>
      <c r="C42" s="35"/>
      <c r="D42" s="35"/>
      <c r="E42" s="49">
        <v>244.7</v>
      </c>
      <c r="F42" s="35"/>
      <c r="G42" s="35"/>
      <c r="H42" s="49">
        <v>180.9</v>
      </c>
      <c r="I42" s="35"/>
      <c r="J42" s="35"/>
      <c r="K42" s="49">
        <v>149</v>
      </c>
      <c r="L42" s="35"/>
    </row>
    <row r="43" spans="1:12" x14ac:dyDescent="0.25">
      <c r="A43" s="19"/>
      <c r="B43" s="37" t="s">
        <v>1281</v>
      </c>
      <c r="C43" s="38"/>
      <c r="D43" s="38"/>
      <c r="E43" s="39">
        <v>40.1</v>
      </c>
      <c r="F43" s="38"/>
      <c r="G43" s="38"/>
      <c r="H43" s="39">
        <v>28.4</v>
      </c>
      <c r="I43" s="38"/>
      <c r="J43" s="38"/>
      <c r="K43" s="39">
        <v>19.100000000000001</v>
      </c>
      <c r="L43" s="38"/>
    </row>
    <row r="44" spans="1:12" ht="15.75" thickBot="1" x14ac:dyDescent="0.3">
      <c r="A44" s="19"/>
      <c r="B44" s="40" t="s">
        <v>353</v>
      </c>
      <c r="C44" s="40" t="s">
        <v>353</v>
      </c>
      <c r="D44" s="41" t="s">
        <v>354</v>
      </c>
      <c r="E44" s="42" t="s">
        <v>354</v>
      </c>
      <c r="F44" s="40" t="s">
        <v>353</v>
      </c>
      <c r="G44" s="41" t="s">
        <v>354</v>
      </c>
      <c r="H44" s="42" t="s">
        <v>354</v>
      </c>
      <c r="I44" s="40" t="s">
        <v>353</v>
      </c>
      <c r="J44" s="41" t="s">
        <v>354</v>
      </c>
      <c r="K44" s="42" t="s">
        <v>354</v>
      </c>
      <c r="L44" s="40" t="s">
        <v>353</v>
      </c>
    </row>
    <row r="45" spans="1:12" ht="26.25" x14ac:dyDescent="0.25">
      <c r="A45" s="19"/>
      <c r="B45" s="57" t="s">
        <v>1282</v>
      </c>
      <c r="C45" s="35"/>
      <c r="D45" s="35"/>
      <c r="E45" s="49">
        <v>204.6</v>
      </c>
      <c r="F45" s="35"/>
      <c r="G45" s="35"/>
      <c r="H45" s="49">
        <v>152.5</v>
      </c>
      <c r="I45" s="35"/>
      <c r="J45" s="35"/>
      <c r="K45" s="49">
        <v>129.9</v>
      </c>
      <c r="L45" s="35"/>
    </row>
    <row r="46" spans="1:12" x14ac:dyDescent="0.25">
      <c r="A46" s="19"/>
      <c r="B46" s="37" t="s">
        <v>1283</v>
      </c>
      <c r="C46" s="38"/>
      <c r="D46" s="38"/>
      <c r="E46" s="39" t="s">
        <v>1284</v>
      </c>
      <c r="F46" s="38" t="s">
        <v>434</v>
      </c>
      <c r="G46" s="38"/>
      <c r="H46" s="39">
        <v>0.5</v>
      </c>
      <c r="I46" s="38"/>
      <c r="J46" s="38"/>
      <c r="K46" s="39">
        <v>1.4</v>
      </c>
      <c r="L46" s="38"/>
    </row>
    <row r="47" spans="1:12" ht="15.75" thickBot="1" x14ac:dyDescent="0.3">
      <c r="A47" s="19"/>
      <c r="B47" s="40" t="s">
        <v>353</v>
      </c>
      <c r="C47" s="40" t="s">
        <v>353</v>
      </c>
      <c r="D47" s="41" t="s">
        <v>354</v>
      </c>
      <c r="E47" s="42" t="s">
        <v>354</v>
      </c>
      <c r="F47" s="40" t="s">
        <v>353</v>
      </c>
      <c r="G47" s="41" t="s">
        <v>354</v>
      </c>
      <c r="H47" s="42" t="s">
        <v>354</v>
      </c>
      <c r="I47" s="40" t="s">
        <v>353</v>
      </c>
      <c r="J47" s="41" t="s">
        <v>354</v>
      </c>
      <c r="K47" s="42" t="s">
        <v>354</v>
      </c>
      <c r="L47" s="40" t="s">
        <v>353</v>
      </c>
    </row>
    <row r="48" spans="1:12" x14ac:dyDescent="0.25">
      <c r="A48" s="19"/>
      <c r="B48" s="57" t="s">
        <v>1285</v>
      </c>
      <c r="C48" s="35"/>
      <c r="D48" s="35"/>
      <c r="E48" s="49">
        <v>204.1</v>
      </c>
      <c r="F48" s="35"/>
      <c r="G48" s="35"/>
      <c r="H48" s="49">
        <v>153</v>
      </c>
      <c r="I48" s="35"/>
      <c r="J48" s="35"/>
      <c r="K48" s="49">
        <v>131.30000000000001</v>
      </c>
      <c r="L48" s="35"/>
    </row>
    <row r="49" spans="1:14" x14ac:dyDescent="0.25">
      <c r="A49" s="19"/>
      <c r="B49" s="37" t="s">
        <v>1286</v>
      </c>
      <c r="C49" s="38"/>
      <c r="D49" s="38"/>
      <c r="E49" s="39">
        <v>52.8</v>
      </c>
      <c r="F49" s="38"/>
      <c r="G49" s="38"/>
      <c r="H49" s="39">
        <v>30.1</v>
      </c>
      <c r="I49" s="38"/>
      <c r="J49" s="38"/>
      <c r="K49" s="39">
        <v>19</v>
      </c>
      <c r="L49" s="38"/>
    </row>
    <row r="50" spans="1:14" ht="15.75" thickBot="1" x14ac:dyDescent="0.3">
      <c r="A50" s="19"/>
      <c r="B50" s="40" t="s">
        <v>353</v>
      </c>
      <c r="C50" s="40" t="s">
        <v>353</v>
      </c>
      <c r="D50" s="41" t="s">
        <v>354</v>
      </c>
      <c r="E50" s="42" t="s">
        <v>354</v>
      </c>
      <c r="F50" s="40" t="s">
        <v>353</v>
      </c>
      <c r="G50" s="41" t="s">
        <v>354</v>
      </c>
      <c r="H50" s="42" t="s">
        <v>354</v>
      </c>
      <c r="I50" s="40" t="s">
        <v>353</v>
      </c>
      <c r="J50" s="41" t="s">
        <v>354</v>
      </c>
      <c r="K50" s="42" t="s">
        <v>354</v>
      </c>
      <c r="L50" s="40" t="s">
        <v>353</v>
      </c>
    </row>
    <row r="51" spans="1:14" x14ac:dyDescent="0.25">
      <c r="A51" s="19"/>
      <c r="B51" s="57" t="s">
        <v>1287</v>
      </c>
      <c r="C51" s="35"/>
      <c r="D51" s="48" t="s">
        <v>347</v>
      </c>
      <c r="E51" s="49">
        <v>151.30000000000001</v>
      </c>
      <c r="F51" s="35"/>
      <c r="G51" s="48" t="s">
        <v>347</v>
      </c>
      <c r="H51" s="49">
        <v>122.9</v>
      </c>
      <c r="I51" s="35"/>
      <c r="J51" s="48" t="s">
        <v>347</v>
      </c>
      <c r="K51" s="49">
        <v>112.3</v>
      </c>
      <c r="L51" s="35"/>
    </row>
    <row r="52" spans="1:14" ht="15.75" thickBot="1" x14ac:dyDescent="0.3">
      <c r="A52" s="19"/>
      <c r="B52" s="40" t="s">
        <v>353</v>
      </c>
      <c r="C52" s="40" t="s">
        <v>353</v>
      </c>
      <c r="D52" s="41" t="s">
        <v>354</v>
      </c>
      <c r="E52" s="42" t="s">
        <v>354</v>
      </c>
      <c r="F52" s="40" t="s">
        <v>353</v>
      </c>
      <c r="G52" s="41" t="s">
        <v>354</v>
      </c>
      <c r="H52" s="42" t="s">
        <v>354</v>
      </c>
      <c r="I52" s="40" t="s">
        <v>353</v>
      </c>
      <c r="J52" s="41" t="s">
        <v>354</v>
      </c>
      <c r="K52" s="42" t="s">
        <v>354</v>
      </c>
      <c r="L52" s="40" t="s">
        <v>353</v>
      </c>
    </row>
    <row r="53" spans="1:14" ht="15.75" thickBot="1" x14ac:dyDescent="0.3">
      <c r="A53" s="19"/>
      <c r="B53" s="40" t="s">
        <v>353</v>
      </c>
      <c r="C53" s="40" t="s">
        <v>353</v>
      </c>
      <c r="D53" s="41" t="s">
        <v>354</v>
      </c>
      <c r="E53" s="42" t="s">
        <v>354</v>
      </c>
      <c r="F53" s="40" t="s">
        <v>353</v>
      </c>
      <c r="G53" s="41" t="s">
        <v>354</v>
      </c>
      <c r="H53" s="42" t="s">
        <v>354</v>
      </c>
      <c r="I53" s="40" t="s">
        <v>353</v>
      </c>
      <c r="J53" s="41" t="s">
        <v>354</v>
      </c>
      <c r="K53" s="42" t="s">
        <v>354</v>
      </c>
      <c r="L53" s="40" t="s">
        <v>354</v>
      </c>
    </row>
    <row r="54" spans="1:14" ht="26.25" x14ac:dyDescent="0.25">
      <c r="A54" s="19"/>
      <c r="B54" s="37" t="s">
        <v>1288</v>
      </c>
      <c r="C54" s="38"/>
      <c r="D54" s="38"/>
      <c r="E54" s="39">
        <v>39</v>
      </c>
      <c r="F54" s="38" t="s">
        <v>939</v>
      </c>
      <c r="G54" s="38"/>
      <c r="H54" s="39">
        <v>34</v>
      </c>
      <c r="I54" s="38" t="s">
        <v>939</v>
      </c>
      <c r="J54" s="38"/>
      <c r="K54" s="39">
        <v>33</v>
      </c>
      <c r="L54" s="38" t="s">
        <v>1289</v>
      </c>
    </row>
    <row r="55" spans="1:14" ht="15.75" thickBot="1" x14ac:dyDescent="0.3">
      <c r="A55" s="19"/>
      <c r="B55" s="40" t="s">
        <v>353</v>
      </c>
      <c r="C55" s="40" t="s">
        <v>353</v>
      </c>
      <c r="D55" s="41" t="s">
        <v>354</v>
      </c>
      <c r="E55" s="42" t="s">
        <v>354</v>
      </c>
      <c r="F55" s="40" t="s">
        <v>353</v>
      </c>
      <c r="G55" s="41" t="s">
        <v>354</v>
      </c>
      <c r="H55" s="42" t="s">
        <v>354</v>
      </c>
      <c r="I55" s="40" t="s">
        <v>353</v>
      </c>
      <c r="J55" s="41" t="s">
        <v>354</v>
      </c>
      <c r="K55" s="42" t="s">
        <v>354</v>
      </c>
      <c r="L55" s="40" t="s">
        <v>353</v>
      </c>
    </row>
    <row r="56" spans="1:14" ht="15.75" thickBot="1" x14ac:dyDescent="0.3">
      <c r="A56" s="19"/>
      <c r="B56" s="40" t="s">
        <v>353</v>
      </c>
      <c r="C56" s="40" t="s">
        <v>353</v>
      </c>
      <c r="D56" s="41" t="s">
        <v>354</v>
      </c>
      <c r="E56" s="42" t="s">
        <v>354</v>
      </c>
      <c r="F56" s="40" t="s">
        <v>353</v>
      </c>
      <c r="G56" s="41" t="s">
        <v>354</v>
      </c>
      <c r="H56" s="42" t="s">
        <v>354</v>
      </c>
      <c r="I56" s="40" t="s">
        <v>353</v>
      </c>
      <c r="J56" s="41" t="s">
        <v>354</v>
      </c>
      <c r="K56" s="42" t="s">
        <v>354</v>
      </c>
      <c r="L56" s="40" t="s">
        <v>354</v>
      </c>
    </row>
    <row r="57" spans="1:14" ht="26.25" x14ac:dyDescent="0.25">
      <c r="A57" s="19"/>
      <c r="B57" s="34" t="s">
        <v>1290</v>
      </c>
      <c r="C57" s="35"/>
      <c r="D57" s="35"/>
      <c r="E57" s="36">
        <v>32</v>
      </c>
      <c r="F57" s="35" t="s">
        <v>939</v>
      </c>
      <c r="G57" s="35"/>
      <c r="H57" s="36">
        <v>29</v>
      </c>
      <c r="I57" s="35" t="s">
        <v>939</v>
      </c>
      <c r="J57" s="35"/>
      <c r="K57" s="36">
        <v>29</v>
      </c>
      <c r="L57" s="35" t="s">
        <v>1289</v>
      </c>
    </row>
    <row r="58" spans="1:14" ht="15.75" thickBot="1" x14ac:dyDescent="0.3">
      <c r="A58" s="19"/>
      <c r="B58" s="40" t="s">
        <v>353</v>
      </c>
      <c r="C58" s="40" t="s">
        <v>353</v>
      </c>
      <c r="D58" s="41" t="s">
        <v>354</v>
      </c>
      <c r="E58" s="42" t="s">
        <v>354</v>
      </c>
      <c r="F58" s="40" t="s">
        <v>353</v>
      </c>
      <c r="G58" s="41" t="s">
        <v>354</v>
      </c>
      <c r="H58" s="42" t="s">
        <v>354</v>
      </c>
      <c r="I58" s="40" t="s">
        <v>353</v>
      </c>
      <c r="J58" s="41" t="s">
        <v>354</v>
      </c>
      <c r="K58" s="42" t="s">
        <v>354</v>
      </c>
      <c r="L58" s="40" t="s">
        <v>353</v>
      </c>
    </row>
    <row r="59" spans="1:14" ht="15.75" thickBot="1" x14ac:dyDescent="0.3">
      <c r="A59" s="19"/>
      <c r="B59" s="40" t="s">
        <v>353</v>
      </c>
      <c r="C59" s="40" t="s">
        <v>353</v>
      </c>
      <c r="D59" s="41" t="s">
        <v>354</v>
      </c>
      <c r="E59" s="42" t="s">
        <v>354</v>
      </c>
      <c r="F59" s="40" t="s">
        <v>353</v>
      </c>
      <c r="G59" s="41" t="s">
        <v>354</v>
      </c>
      <c r="H59" s="42" t="s">
        <v>354</v>
      </c>
      <c r="I59" s="40" t="s">
        <v>353</v>
      </c>
      <c r="J59" s="41" t="s">
        <v>354</v>
      </c>
      <c r="K59" s="42" t="s">
        <v>354</v>
      </c>
      <c r="L59" s="40" t="s">
        <v>354</v>
      </c>
    </row>
    <row r="60" spans="1:14" x14ac:dyDescent="0.25">
      <c r="A60" s="19"/>
      <c r="B60" s="63"/>
      <c r="C60" s="63"/>
      <c r="D60" s="63"/>
      <c r="E60" s="63"/>
      <c r="F60" s="63"/>
      <c r="G60" s="63"/>
      <c r="H60" s="63"/>
      <c r="I60" s="63"/>
      <c r="J60" s="63"/>
      <c r="K60" s="63"/>
      <c r="L60" s="63"/>
      <c r="M60" s="63"/>
      <c r="N60" s="63"/>
    </row>
    <row r="61" spans="1:14" x14ac:dyDescent="0.25">
      <c r="A61" s="19"/>
      <c r="B61" s="64"/>
      <c r="C61" s="64"/>
      <c r="D61" s="64"/>
      <c r="E61" s="64"/>
      <c r="F61" s="64"/>
      <c r="G61" s="64"/>
      <c r="H61" s="64"/>
      <c r="I61" s="64"/>
      <c r="J61" s="64"/>
      <c r="K61" s="64"/>
      <c r="L61" s="64"/>
      <c r="M61" s="64"/>
      <c r="N61" s="64"/>
    </row>
    <row r="62" spans="1:14" ht="51.75" x14ac:dyDescent="0.25">
      <c r="A62" s="19"/>
      <c r="B62" s="16" t="s">
        <v>878</v>
      </c>
      <c r="C62" s="12" t="s">
        <v>1291</v>
      </c>
    </row>
    <row r="63" spans="1:14" ht="51.75" x14ac:dyDescent="0.25">
      <c r="A63" s="19"/>
      <c r="B63" s="16" t="s">
        <v>1292</v>
      </c>
      <c r="C63" s="12" t="s">
        <v>1293</v>
      </c>
    </row>
    <row r="64" spans="1:14" x14ac:dyDescent="0.25">
      <c r="A64" s="19"/>
      <c r="B64" s="21" t="s">
        <v>1294</v>
      </c>
      <c r="C64" s="21"/>
      <c r="D64" s="21"/>
      <c r="E64" s="21"/>
      <c r="F64" s="21"/>
      <c r="G64" s="21"/>
      <c r="H64" s="21"/>
      <c r="I64" s="21"/>
      <c r="J64" s="21"/>
      <c r="K64" s="21"/>
      <c r="L64" s="21"/>
      <c r="M64" s="21"/>
      <c r="N64" s="21"/>
    </row>
    <row r="65" spans="1:14" x14ac:dyDescent="0.25">
      <c r="A65" s="19"/>
      <c r="B65" s="51" t="s">
        <v>345</v>
      </c>
      <c r="C65" s="51"/>
      <c r="D65" s="51"/>
      <c r="E65" s="51"/>
      <c r="F65" s="51"/>
      <c r="G65" s="51"/>
      <c r="H65" s="51"/>
      <c r="I65" s="51"/>
      <c r="J65" s="51"/>
      <c r="K65" s="51"/>
      <c r="L65" s="51"/>
      <c r="M65" s="51"/>
      <c r="N65" s="51"/>
    </row>
    <row r="66" spans="1:14" ht="15.75" thickBot="1" x14ac:dyDescent="0.3">
      <c r="A66" s="19"/>
      <c r="B66" s="11"/>
      <c r="C66" s="66"/>
      <c r="D66" s="11"/>
      <c r="E66" s="32"/>
      <c r="F66" s="50">
        <v>2014</v>
      </c>
      <c r="G66" s="50"/>
      <c r="H66" s="32"/>
      <c r="I66" s="50">
        <v>2013</v>
      </c>
      <c r="J66" s="50"/>
      <c r="K66" s="32"/>
      <c r="L66" s="50">
        <v>2012</v>
      </c>
      <c r="M66" s="50"/>
      <c r="N66" s="32"/>
    </row>
    <row r="67" spans="1:14" x14ac:dyDescent="0.25">
      <c r="A67" s="19"/>
      <c r="B67" s="132" t="s">
        <v>1295</v>
      </c>
      <c r="C67" s="132"/>
      <c r="D67" s="132"/>
      <c r="E67" s="75"/>
      <c r="F67" s="48" t="s">
        <v>347</v>
      </c>
      <c r="G67" s="49">
        <v>51.7</v>
      </c>
      <c r="H67" s="35"/>
      <c r="I67" s="48" t="s">
        <v>347</v>
      </c>
      <c r="J67" s="49">
        <v>25.7</v>
      </c>
      <c r="K67" s="35"/>
      <c r="L67" s="48" t="s">
        <v>347</v>
      </c>
      <c r="M67" s="49">
        <v>3</v>
      </c>
      <c r="N67" s="35"/>
    </row>
    <row r="68" spans="1:14" x14ac:dyDescent="0.25">
      <c r="A68" s="19"/>
      <c r="B68" s="133" t="s">
        <v>1296</v>
      </c>
      <c r="C68" s="133"/>
      <c r="D68" s="133"/>
      <c r="E68" s="79"/>
      <c r="F68" s="38"/>
      <c r="G68" s="46"/>
      <c r="H68" s="38"/>
      <c r="I68" s="38"/>
      <c r="J68" s="46"/>
      <c r="K68" s="38"/>
      <c r="L68" s="38"/>
      <c r="M68" s="46"/>
      <c r="N68" s="38"/>
    </row>
    <row r="69" spans="1:14" ht="25.5" x14ac:dyDescent="0.25">
      <c r="A69" s="19"/>
      <c r="B69" s="75" t="s">
        <v>1297</v>
      </c>
      <c r="C69" s="75"/>
      <c r="D69" s="74" t="s">
        <v>1298</v>
      </c>
      <c r="E69" s="75"/>
      <c r="F69" s="35"/>
      <c r="G69" s="36">
        <v>3.4</v>
      </c>
      <c r="H69" s="35"/>
      <c r="I69" s="35"/>
      <c r="J69" s="36">
        <v>3.3</v>
      </c>
      <c r="K69" s="35"/>
      <c r="L69" s="35"/>
      <c r="M69" s="36">
        <v>2.8</v>
      </c>
      <c r="N69" s="35"/>
    </row>
    <row r="70" spans="1:14" x14ac:dyDescent="0.25">
      <c r="A70" s="19"/>
      <c r="B70" s="79" t="s">
        <v>1299</v>
      </c>
      <c r="C70" s="79"/>
      <c r="D70" s="131" t="s">
        <v>1300</v>
      </c>
      <c r="E70" s="79"/>
      <c r="F70" s="38"/>
      <c r="G70" s="39">
        <v>49.8</v>
      </c>
      <c r="H70" s="38"/>
      <c r="I70" s="38"/>
      <c r="J70" s="39">
        <v>72.2</v>
      </c>
      <c r="K70" s="38"/>
      <c r="L70" s="38"/>
      <c r="M70" s="39">
        <v>84</v>
      </c>
      <c r="N70" s="38"/>
    </row>
    <row r="71" spans="1:14" x14ac:dyDescent="0.25">
      <c r="A71" s="19"/>
      <c r="B71" s="75" t="s">
        <v>1301</v>
      </c>
      <c r="C71" s="75"/>
      <c r="D71" s="74" t="s">
        <v>1302</v>
      </c>
      <c r="E71" s="75"/>
      <c r="F71" s="35"/>
      <c r="G71" s="36" t="s">
        <v>1236</v>
      </c>
      <c r="H71" s="35" t="s">
        <v>434</v>
      </c>
      <c r="I71" s="35"/>
      <c r="J71" s="36" t="s">
        <v>1303</v>
      </c>
      <c r="K71" s="35" t="s">
        <v>434</v>
      </c>
      <c r="L71" s="35"/>
      <c r="M71" s="36" t="s">
        <v>1304</v>
      </c>
      <c r="N71" s="35" t="s">
        <v>434</v>
      </c>
    </row>
    <row r="72" spans="1:14" x14ac:dyDescent="0.25">
      <c r="A72" s="19"/>
      <c r="B72" s="79" t="s">
        <v>1305</v>
      </c>
      <c r="C72" s="79"/>
      <c r="D72" s="131" t="s">
        <v>1306</v>
      </c>
      <c r="E72" s="79"/>
      <c r="F72" s="38"/>
      <c r="G72" s="46" t="s">
        <v>362</v>
      </c>
      <c r="H72" s="38"/>
      <c r="I72" s="38"/>
      <c r="J72" s="46" t="s">
        <v>362</v>
      </c>
      <c r="K72" s="38"/>
      <c r="L72" s="38"/>
      <c r="M72" s="39">
        <v>0.4</v>
      </c>
      <c r="N72" s="38"/>
    </row>
    <row r="73" spans="1:14" x14ac:dyDescent="0.25">
      <c r="A73" s="19"/>
      <c r="B73" s="134" t="s">
        <v>1307</v>
      </c>
      <c r="C73" s="134"/>
      <c r="D73" s="134"/>
      <c r="E73" s="75"/>
      <c r="F73" s="35"/>
      <c r="G73" s="44"/>
      <c r="H73" s="35"/>
      <c r="I73" s="35"/>
      <c r="J73" s="44"/>
      <c r="K73" s="35"/>
      <c r="L73" s="35"/>
      <c r="M73" s="44"/>
      <c r="N73" s="35"/>
    </row>
    <row r="74" spans="1:14" ht="25.5" x14ac:dyDescent="0.25">
      <c r="A74" s="19"/>
      <c r="B74" s="79" t="s">
        <v>1308</v>
      </c>
      <c r="C74" s="79"/>
      <c r="D74" s="131" t="s">
        <v>1309</v>
      </c>
      <c r="E74" s="79"/>
      <c r="F74" s="38"/>
      <c r="G74" s="39">
        <v>83</v>
      </c>
      <c r="H74" s="38"/>
      <c r="I74" s="38"/>
      <c r="J74" s="39">
        <v>47.7</v>
      </c>
      <c r="K74" s="38"/>
      <c r="L74" s="38"/>
      <c r="M74" s="39">
        <v>16.2</v>
      </c>
      <c r="N74" s="38"/>
    </row>
    <row r="75" spans="1:14" ht="25.5" x14ac:dyDescent="0.25">
      <c r="A75" s="19"/>
      <c r="B75" s="75" t="s">
        <v>1310</v>
      </c>
      <c r="C75" s="75"/>
      <c r="D75" s="74" t="s">
        <v>1311</v>
      </c>
      <c r="E75" s="75"/>
      <c r="F75" s="35"/>
      <c r="G75" s="36">
        <v>0.1</v>
      </c>
      <c r="H75" s="35"/>
      <c r="I75" s="35"/>
      <c r="J75" s="36">
        <v>0.1</v>
      </c>
      <c r="K75" s="35"/>
      <c r="L75" s="35"/>
      <c r="M75" s="36">
        <v>1.8</v>
      </c>
      <c r="N75" s="35"/>
    </row>
    <row r="76" spans="1:14" ht="25.5" x14ac:dyDescent="0.25">
      <c r="A76" s="19"/>
      <c r="B76" s="79" t="s">
        <v>1312</v>
      </c>
      <c r="C76" s="79"/>
      <c r="D76" s="131" t="s">
        <v>1313</v>
      </c>
      <c r="E76" s="79"/>
      <c r="F76" s="38"/>
      <c r="G76" s="39">
        <v>5.8</v>
      </c>
      <c r="H76" s="38"/>
      <c r="I76" s="38"/>
      <c r="J76" s="39" t="s">
        <v>1314</v>
      </c>
      <c r="K76" s="38" t="s">
        <v>434</v>
      </c>
      <c r="L76" s="38"/>
      <c r="M76" s="39">
        <v>21</v>
      </c>
      <c r="N76" s="38"/>
    </row>
    <row r="77" spans="1:14" x14ac:dyDescent="0.25">
      <c r="A77" s="19"/>
      <c r="B77" s="75" t="s">
        <v>1315</v>
      </c>
      <c r="C77" s="75"/>
      <c r="D77" s="74" t="s">
        <v>1316</v>
      </c>
      <c r="E77" s="75"/>
      <c r="F77" s="35"/>
      <c r="G77" s="36" t="s">
        <v>1193</v>
      </c>
      <c r="H77" s="35" t="s">
        <v>434</v>
      </c>
      <c r="I77" s="35"/>
      <c r="J77" s="36">
        <v>1.2</v>
      </c>
      <c r="K77" s="35"/>
      <c r="L77" s="35"/>
      <c r="M77" s="36" t="s">
        <v>1317</v>
      </c>
      <c r="N77" s="35" t="s">
        <v>434</v>
      </c>
    </row>
    <row r="78" spans="1:14" x14ac:dyDescent="0.25">
      <c r="A78" s="19"/>
      <c r="B78" s="97" t="s">
        <v>1318</v>
      </c>
      <c r="C78" s="97"/>
      <c r="D78" s="97"/>
      <c r="E78" s="79"/>
      <c r="F78" s="38"/>
      <c r="G78" s="39" t="s">
        <v>1319</v>
      </c>
      <c r="H78" s="38" t="s">
        <v>434</v>
      </c>
      <c r="I78" s="38"/>
      <c r="J78" s="39" t="s">
        <v>1065</v>
      </c>
      <c r="K78" s="38" t="s">
        <v>434</v>
      </c>
      <c r="L78" s="38"/>
      <c r="M78" s="39" t="s">
        <v>1193</v>
      </c>
      <c r="N78" s="38" t="s">
        <v>434</v>
      </c>
    </row>
    <row r="79" spans="1:14" ht="15.75" thickBot="1" x14ac:dyDescent="0.3">
      <c r="A79" s="19"/>
      <c r="B79" s="86" t="s">
        <v>353</v>
      </c>
      <c r="C79" s="86" t="s">
        <v>353</v>
      </c>
      <c r="D79" s="86" t="s">
        <v>353</v>
      </c>
      <c r="E79" s="86" t="s">
        <v>353</v>
      </c>
      <c r="F79" s="41" t="s">
        <v>354</v>
      </c>
      <c r="G79" s="42" t="s">
        <v>354</v>
      </c>
      <c r="H79" s="40" t="s">
        <v>353</v>
      </c>
      <c r="I79" s="41" t="s">
        <v>354</v>
      </c>
      <c r="J79" s="42" t="s">
        <v>354</v>
      </c>
      <c r="K79" s="40" t="s">
        <v>353</v>
      </c>
      <c r="L79" s="41" t="s">
        <v>354</v>
      </c>
      <c r="M79" s="42" t="s">
        <v>354</v>
      </c>
      <c r="N79" s="40" t="s">
        <v>353</v>
      </c>
    </row>
    <row r="80" spans="1:14" x14ac:dyDescent="0.25">
      <c r="A80" s="19"/>
      <c r="B80" s="132" t="s">
        <v>1320</v>
      </c>
      <c r="C80" s="132"/>
      <c r="D80" s="132"/>
      <c r="E80" s="75"/>
      <c r="F80" s="48" t="s">
        <v>347</v>
      </c>
      <c r="G80" s="49">
        <v>151.30000000000001</v>
      </c>
      <c r="H80" s="35"/>
      <c r="I80" s="48" t="s">
        <v>347</v>
      </c>
      <c r="J80" s="49">
        <v>122.9</v>
      </c>
      <c r="K80" s="35"/>
      <c r="L80" s="48" t="s">
        <v>347</v>
      </c>
      <c r="M80" s="49">
        <v>112.3</v>
      </c>
      <c r="N80" s="35"/>
    </row>
    <row r="81" spans="1:14" ht="15.75" thickBot="1" x14ac:dyDescent="0.3">
      <c r="A81" s="19"/>
      <c r="B81" s="86" t="s">
        <v>353</v>
      </c>
      <c r="C81" s="86" t="s">
        <v>353</v>
      </c>
      <c r="D81" s="86" t="s">
        <v>353</v>
      </c>
      <c r="E81" s="86" t="s">
        <v>353</v>
      </c>
      <c r="F81" s="41" t="s">
        <v>354</v>
      </c>
      <c r="G81" s="42" t="s">
        <v>354</v>
      </c>
      <c r="H81" s="40" t="s">
        <v>353</v>
      </c>
      <c r="I81" s="41" t="s">
        <v>354</v>
      </c>
      <c r="J81" s="42" t="s">
        <v>354</v>
      </c>
      <c r="K81" s="40" t="s">
        <v>353</v>
      </c>
      <c r="L81" s="41" t="s">
        <v>354</v>
      </c>
      <c r="M81" s="42" t="s">
        <v>354</v>
      </c>
      <c r="N81" s="40" t="s">
        <v>353</v>
      </c>
    </row>
    <row r="82" spans="1:14" ht="15.75" thickBot="1" x14ac:dyDescent="0.3">
      <c r="A82" s="19"/>
      <c r="B82" s="86" t="s">
        <v>353</v>
      </c>
      <c r="C82" s="86" t="s">
        <v>353</v>
      </c>
      <c r="D82" s="86" t="s">
        <v>353</v>
      </c>
      <c r="E82" s="86" t="s">
        <v>353</v>
      </c>
      <c r="F82" s="41" t="s">
        <v>354</v>
      </c>
      <c r="G82" s="42" t="s">
        <v>354</v>
      </c>
      <c r="H82" s="40" t="s">
        <v>353</v>
      </c>
      <c r="I82" s="41" t="s">
        <v>354</v>
      </c>
      <c r="J82" s="42" t="s">
        <v>354</v>
      </c>
      <c r="K82" s="40" t="s">
        <v>353</v>
      </c>
      <c r="L82" s="41" t="s">
        <v>354</v>
      </c>
      <c r="M82" s="42" t="s">
        <v>354</v>
      </c>
      <c r="N82" s="40" t="s">
        <v>354</v>
      </c>
    </row>
    <row r="83" spans="1:14" x14ac:dyDescent="0.25">
      <c r="A83" s="19"/>
      <c r="B83" s="63"/>
      <c r="C83" s="63"/>
      <c r="D83" s="63"/>
      <c r="E83" s="63"/>
      <c r="F83" s="63"/>
      <c r="G83" s="63"/>
      <c r="H83" s="63"/>
      <c r="I83" s="63"/>
      <c r="J83" s="63"/>
      <c r="K83" s="63"/>
      <c r="L83" s="63"/>
      <c r="M83" s="63"/>
      <c r="N83" s="63"/>
    </row>
    <row r="84" spans="1:14" x14ac:dyDescent="0.25">
      <c r="A84" s="19"/>
      <c r="B84" s="64"/>
      <c r="C84" s="64"/>
      <c r="D84" s="64"/>
      <c r="E84" s="64"/>
      <c r="F84" s="64"/>
      <c r="G84" s="64"/>
      <c r="H84" s="64"/>
      <c r="I84" s="64"/>
      <c r="J84" s="64"/>
      <c r="K84" s="64"/>
      <c r="L84" s="64"/>
      <c r="M84" s="64"/>
      <c r="N84" s="64"/>
    </row>
    <row r="85" spans="1:14" ht="77.25" x14ac:dyDescent="0.25">
      <c r="A85" s="19"/>
      <c r="B85" s="16">
        <v>-1</v>
      </c>
      <c r="C85" s="12" t="s">
        <v>1321</v>
      </c>
    </row>
    <row r="86" spans="1:14" x14ac:dyDescent="0.25">
      <c r="A86" s="19"/>
      <c r="B86" s="21" t="s">
        <v>1322</v>
      </c>
      <c r="C86" s="21"/>
      <c r="D86" s="21"/>
      <c r="E86" s="21"/>
      <c r="F86" s="21"/>
      <c r="G86" s="21"/>
      <c r="H86" s="21"/>
      <c r="I86" s="21"/>
      <c r="J86" s="21"/>
      <c r="K86" s="21"/>
      <c r="L86" s="21"/>
      <c r="M86" s="21"/>
      <c r="N86" s="21"/>
    </row>
    <row r="87" spans="1:14" x14ac:dyDescent="0.25">
      <c r="A87" s="19"/>
      <c r="B87" s="51" t="s">
        <v>345</v>
      </c>
      <c r="C87" s="51"/>
      <c r="D87" s="51"/>
      <c r="E87" s="51"/>
      <c r="F87" s="51"/>
      <c r="G87" s="51"/>
      <c r="H87" s="51"/>
      <c r="I87" s="51"/>
      <c r="J87" s="51"/>
      <c r="K87" s="51"/>
      <c r="L87" s="51"/>
      <c r="M87" s="51"/>
      <c r="N87" s="51"/>
    </row>
    <row r="88" spans="1:14" ht="15.75" thickBot="1" x14ac:dyDescent="0.3">
      <c r="A88" s="19"/>
      <c r="B88" s="11"/>
      <c r="C88" s="32"/>
      <c r="D88" s="50">
        <v>2014</v>
      </c>
      <c r="E88" s="50"/>
      <c r="F88" s="32"/>
      <c r="G88" s="50">
        <v>2013</v>
      </c>
      <c r="H88" s="50"/>
      <c r="I88" s="32"/>
      <c r="J88" s="50">
        <v>2012</v>
      </c>
      <c r="K88" s="50"/>
      <c r="L88" s="32"/>
    </row>
    <row r="89" spans="1:14" ht="26.25" x14ac:dyDescent="0.25">
      <c r="A89" s="19"/>
      <c r="B89" s="34" t="s">
        <v>1323</v>
      </c>
      <c r="C89" s="35"/>
      <c r="D89" s="35" t="s">
        <v>347</v>
      </c>
      <c r="E89" s="36">
        <v>635.4</v>
      </c>
      <c r="F89" s="35"/>
      <c r="G89" s="35" t="s">
        <v>347</v>
      </c>
      <c r="H89" s="36">
        <v>527.5</v>
      </c>
      <c r="I89" s="35"/>
      <c r="J89" s="35" t="s">
        <v>347</v>
      </c>
      <c r="K89" s="36">
        <v>450.8</v>
      </c>
      <c r="L89" s="35"/>
    </row>
    <row r="90" spans="1:14" ht="26.25" x14ac:dyDescent="0.25">
      <c r="A90" s="19"/>
      <c r="B90" s="37" t="s">
        <v>1324</v>
      </c>
      <c r="C90" s="38"/>
      <c r="D90" s="38"/>
      <c r="E90" s="39" t="s">
        <v>1325</v>
      </c>
      <c r="F90" s="38" t="s">
        <v>434</v>
      </c>
      <c r="G90" s="38"/>
      <c r="H90" s="39" t="s">
        <v>1326</v>
      </c>
      <c r="I90" s="38" t="s">
        <v>434</v>
      </c>
      <c r="J90" s="38"/>
      <c r="K90" s="39" t="s">
        <v>1327</v>
      </c>
      <c r="L90" s="38" t="s">
        <v>434</v>
      </c>
    </row>
    <row r="91" spans="1:14" ht="26.25" x14ac:dyDescent="0.25">
      <c r="A91" s="19"/>
      <c r="B91" s="34" t="s">
        <v>1328</v>
      </c>
      <c r="C91" s="35"/>
      <c r="D91" s="35"/>
      <c r="E91" s="36">
        <v>430.5</v>
      </c>
      <c r="F91" s="35"/>
      <c r="G91" s="35"/>
      <c r="H91" s="36">
        <v>408.8</v>
      </c>
      <c r="I91" s="35"/>
      <c r="J91" s="35"/>
      <c r="K91" s="36">
        <v>268</v>
      </c>
      <c r="L91" s="35"/>
    </row>
    <row r="92" spans="1:14" ht="15.75" thickBot="1" x14ac:dyDescent="0.3">
      <c r="A92" s="19"/>
      <c r="B92" s="40" t="s">
        <v>353</v>
      </c>
      <c r="C92" s="40" t="s">
        <v>353</v>
      </c>
      <c r="D92" s="41" t="s">
        <v>354</v>
      </c>
      <c r="E92" s="42" t="s">
        <v>354</v>
      </c>
      <c r="F92" s="40" t="s">
        <v>353</v>
      </c>
      <c r="G92" s="41" t="s">
        <v>354</v>
      </c>
      <c r="H92" s="42" t="s">
        <v>354</v>
      </c>
      <c r="I92" s="40" t="s">
        <v>353</v>
      </c>
      <c r="J92" s="41" t="s">
        <v>354</v>
      </c>
      <c r="K92" s="42" t="s">
        <v>354</v>
      </c>
      <c r="L92" s="40" t="s">
        <v>353</v>
      </c>
    </row>
    <row r="93" spans="1:14" x14ac:dyDescent="0.25">
      <c r="A93" s="19"/>
      <c r="B93" s="54" t="s">
        <v>1329</v>
      </c>
      <c r="C93" s="38"/>
      <c r="D93" s="59" t="s">
        <v>347</v>
      </c>
      <c r="E93" s="73">
        <v>1056.3</v>
      </c>
      <c r="F93" s="38"/>
      <c r="G93" s="59" t="s">
        <v>347</v>
      </c>
      <c r="H93" s="55">
        <v>928.6</v>
      </c>
      <c r="I93" s="38"/>
      <c r="J93" s="59" t="s">
        <v>347</v>
      </c>
      <c r="K93" s="55">
        <v>703.5</v>
      </c>
      <c r="L93" s="38"/>
    </row>
    <row r="94" spans="1:14" ht="15.75" thickBot="1" x14ac:dyDescent="0.3">
      <c r="A94" s="19"/>
      <c r="B94" s="40" t="s">
        <v>353</v>
      </c>
      <c r="C94" s="40" t="s">
        <v>353</v>
      </c>
      <c r="D94" s="41" t="s">
        <v>354</v>
      </c>
      <c r="E94" s="42" t="s">
        <v>354</v>
      </c>
      <c r="F94" s="40" t="s">
        <v>353</v>
      </c>
      <c r="G94" s="41" t="s">
        <v>354</v>
      </c>
      <c r="H94" s="42" t="s">
        <v>354</v>
      </c>
      <c r="I94" s="40" t="s">
        <v>353</v>
      </c>
      <c r="J94" s="41" t="s">
        <v>354</v>
      </c>
      <c r="K94" s="42" t="s">
        <v>354</v>
      </c>
      <c r="L94" s="40" t="s">
        <v>353</v>
      </c>
    </row>
    <row r="95" spans="1:14" ht="15.75" thickBot="1" x14ac:dyDescent="0.3">
      <c r="A95" s="19"/>
      <c r="B95" s="40" t="s">
        <v>353</v>
      </c>
      <c r="C95" s="40" t="s">
        <v>353</v>
      </c>
      <c r="D95" s="41" t="s">
        <v>354</v>
      </c>
      <c r="E95" s="42" t="s">
        <v>354</v>
      </c>
      <c r="F95" s="40" t="s">
        <v>353</v>
      </c>
      <c r="G95" s="41" t="s">
        <v>354</v>
      </c>
      <c r="H95" s="42" t="s">
        <v>354</v>
      </c>
      <c r="I95" s="40" t="s">
        <v>353</v>
      </c>
      <c r="J95" s="41" t="s">
        <v>354</v>
      </c>
      <c r="K95" s="42" t="s">
        <v>354</v>
      </c>
      <c r="L95" s="40" t="s">
        <v>354</v>
      </c>
    </row>
    <row r="96" spans="1:14" x14ac:dyDescent="0.25">
      <c r="A96" s="19"/>
      <c r="B96" s="63"/>
      <c r="C96" s="63"/>
      <c r="D96" s="63"/>
      <c r="E96" s="63"/>
      <c r="F96" s="63"/>
      <c r="G96" s="63"/>
      <c r="H96" s="63"/>
      <c r="I96" s="63"/>
      <c r="J96" s="63"/>
      <c r="K96" s="63"/>
      <c r="L96" s="63"/>
      <c r="M96" s="63"/>
      <c r="N96" s="63"/>
    </row>
    <row r="97" spans="1:14" x14ac:dyDescent="0.25">
      <c r="A97" s="19"/>
      <c r="B97" s="64"/>
      <c r="C97" s="64"/>
      <c r="D97" s="64"/>
      <c r="E97" s="64"/>
      <c r="F97" s="64"/>
      <c r="G97" s="64"/>
      <c r="H97" s="64"/>
      <c r="I97" s="64"/>
      <c r="J97" s="64"/>
      <c r="K97" s="64"/>
      <c r="L97" s="64"/>
      <c r="M97" s="64"/>
      <c r="N97" s="64"/>
    </row>
    <row r="98" spans="1:14" ht="26.25" x14ac:dyDescent="0.25">
      <c r="A98" s="19"/>
      <c r="B98" s="16">
        <v>-1</v>
      </c>
      <c r="C98" s="12" t="s">
        <v>1330</v>
      </c>
    </row>
    <row r="99" spans="1:14" x14ac:dyDescent="0.25">
      <c r="A99" s="19"/>
      <c r="B99" s="51" t="s">
        <v>345</v>
      </c>
      <c r="C99" s="51"/>
      <c r="D99" s="51"/>
      <c r="E99" s="51"/>
      <c r="F99" s="51"/>
      <c r="G99" s="51"/>
      <c r="H99" s="51"/>
      <c r="I99" s="51"/>
      <c r="J99" s="51"/>
      <c r="K99" s="51"/>
      <c r="L99" s="51"/>
      <c r="M99" s="51"/>
      <c r="N99" s="51"/>
    </row>
    <row r="100" spans="1:14" ht="15.75" thickBot="1" x14ac:dyDescent="0.3">
      <c r="A100" s="19"/>
      <c r="B100" s="11"/>
      <c r="C100" s="32"/>
      <c r="D100" s="50">
        <v>2014</v>
      </c>
      <c r="E100" s="50"/>
      <c r="F100" s="32"/>
      <c r="G100" s="50">
        <v>2013</v>
      </c>
      <c r="H100" s="50"/>
      <c r="I100" s="32"/>
    </row>
    <row r="101" spans="1:14" ht="26.25" x14ac:dyDescent="0.25">
      <c r="A101" s="19"/>
      <c r="B101" s="34" t="s">
        <v>1331</v>
      </c>
      <c r="C101" s="35"/>
      <c r="D101" s="35" t="s">
        <v>347</v>
      </c>
      <c r="E101" s="44" t="s">
        <v>362</v>
      </c>
      <c r="F101" s="35"/>
      <c r="G101" s="35" t="s">
        <v>347</v>
      </c>
      <c r="H101" s="36" t="s">
        <v>1332</v>
      </c>
      <c r="I101" s="35"/>
    </row>
    <row r="102" spans="1:14" x14ac:dyDescent="0.25">
      <c r="A102" s="19"/>
      <c r="B102" s="37" t="s">
        <v>1333</v>
      </c>
      <c r="C102" s="38"/>
      <c r="D102" s="38"/>
      <c r="E102" s="39" t="s">
        <v>1334</v>
      </c>
      <c r="F102" s="38"/>
      <c r="G102" s="38"/>
      <c r="H102" s="39" t="s">
        <v>1335</v>
      </c>
      <c r="I102" s="38"/>
    </row>
    <row r="103" spans="1:14" ht="15.75" thickBot="1" x14ac:dyDescent="0.3">
      <c r="A103" s="19"/>
      <c r="B103" s="40" t="s">
        <v>353</v>
      </c>
      <c r="C103" s="40" t="s">
        <v>353</v>
      </c>
      <c r="D103" s="41" t="s">
        <v>354</v>
      </c>
      <c r="E103" s="42" t="s">
        <v>354</v>
      </c>
      <c r="F103" s="40" t="s">
        <v>353</v>
      </c>
      <c r="G103" s="41" t="s">
        <v>354</v>
      </c>
      <c r="H103" s="42" t="s">
        <v>354</v>
      </c>
      <c r="I103" s="40" t="s">
        <v>353</v>
      </c>
    </row>
    <row r="104" spans="1:14" ht="26.25" x14ac:dyDescent="0.25">
      <c r="A104" s="19"/>
      <c r="B104" s="57" t="s">
        <v>1336</v>
      </c>
      <c r="C104" s="35"/>
      <c r="D104" s="48" t="s">
        <v>347</v>
      </c>
      <c r="E104" s="49" t="s">
        <v>1334</v>
      </c>
      <c r="F104" s="35"/>
      <c r="G104" s="48" t="s">
        <v>347</v>
      </c>
      <c r="H104" s="49" t="s">
        <v>586</v>
      </c>
      <c r="I104" s="35"/>
    </row>
    <row r="105" spans="1:14" ht="15.75" thickBot="1" x14ac:dyDescent="0.3">
      <c r="A105" s="19"/>
      <c r="B105" s="40" t="s">
        <v>353</v>
      </c>
      <c r="C105" s="40" t="s">
        <v>353</v>
      </c>
      <c r="D105" s="41" t="s">
        <v>354</v>
      </c>
      <c r="E105" s="42" t="s">
        <v>354</v>
      </c>
      <c r="F105" s="40" t="s">
        <v>353</v>
      </c>
      <c r="G105" s="41" t="s">
        <v>354</v>
      </c>
      <c r="H105" s="42" t="s">
        <v>354</v>
      </c>
      <c r="I105" s="40" t="s">
        <v>353</v>
      </c>
    </row>
    <row r="106" spans="1:14" ht="15.75" thickBot="1" x14ac:dyDescent="0.3">
      <c r="A106" s="19"/>
      <c r="B106" s="40" t="s">
        <v>353</v>
      </c>
      <c r="C106" s="40" t="s">
        <v>353</v>
      </c>
      <c r="D106" s="41" t="s">
        <v>354</v>
      </c>
      <c r="E106" s="42" t="s">
        <v>354</v>
      </c>
      <c r="F106" s="40" t="s">
        <v>353</v>
      </c>
      <c r="G106" s="41" t="s">
        <v>354</v>
      </c>
      <c r="H106" s="42" t="s">
        <v>354</v>
      </c>
      <c r="I106" s="40" t="s">
        <v>354</v>
      </c>
    </row>
    <row r="107" spans="1:14" ht="15.75" x14ac:dyDescent="0.25">
      <c r="A107" s="19"/>
      <c r="B107" s="23"/>
      <c r="C107" s="23"/>
      <c r="D107" s="23"/>
      <c r="E107" s="23"/>
      <c r="F107" s="23"/>
      <c r="G107" s="23"/>
      <c r="H107" s="23"/>
      <c r="I107" s="23"/>
      <c r="J107" s="23"/>
      <c r="K107" s="23"/>
      <c r="L107" s="23"/>
      <c r="M107" s="23"/>
      <c r="N107" s="23"/>
    </row>
    <row r="108" spans="1:14" x14ac:dyDescent="0.25">
      <c r="A108" s="19"/>
      <c r="B108" s="24"/>
      <c r="C108" s="24"/>
      <c r="D108" s="24"/>
      <c r="E108" s="24"/>
      <c r="F108" s="24"/>
      <c r="G108" s="24"/>
      <c r="H108" s="24"/>
      <c r="I108" s="24"/>
      <c r="J108" s="24"/>
      <c r="K108" s="24"/>
      <c r="L108" s="24"/>
      <c r="M108" s="24"/>
      <c r="N108" s="24"/>
    </row>
  </sheetData>
  <mergeCells count="40">
    <mergeCell ref="B97:N97"/>
    <mergeCell ref="B99:N99"/>
    <mergeCell ref="B107:N107"/>
    <mergeCell ref="B108:N108"/>
    <mergeCell ref="B25:N25"/>
    <mergeCell ref="B26:N26"/>
    <mergeCell ref="B61:N61"/>
    <mergeCell ref="B64:N64"/>
    <mergeCell ref="B65:N65"/>
    <mergeCell ref="B84:N84"/>
    <mergeCell ref="B5:N5"/>
    <mergeCell ref="B6:N6"/>
    <mergeCell ref="B7:N7"/>
    <mergeCell ref="B14:N14"/>
    <mergeCell ref="B19:N19"/>
    <mergeCell ref="B24:N24"/>
    <mergeCell ref="G88:H88"/>
    <mergeCell ref="J88:K88"/>
    <mergeCell ref="D100:E100"/>
    <mergeCell ref="G100:H100"/>
    <mergeCell ref="A1:A2"/>
    <mergeCell ref="B1:N1"/>
    <mergeCell ref="B2:N2"/>
    <mergeCell ref="B3:N3"/>
    <mergeCell ref="A4:A108"/>
    <mergeCell ref="B4:N4"/>
    <mergeCell ref="B67:D67"/>
    <mergeCell ref="B68:D68"/>
    <mergeCell ref="B73:D73"/>
    <mergeCell ref="B78:D78"/>
    <mergeCell ref="B80:D80"/>
    <mergeCell ref="D88:E88"/>
    <mergeCell ref="B86:N86"/>
    <mergeCell ref="B87:N87"/>
    <mergeCell ref="D27:E27"/>
    <mergeCell ref="G27:H27"/>
    <mergeCell ref="J27:K27"/>
    <mergeCell ref="F66:G66"/>
    <mergeCell ref="I66:J66"/>
    <mergeCell ref="L66:M6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1" bestFit="1" customWidth="1"/>
    <col min="2" max="3" width="36.5703125" bestFit="1" customWidth="1"/>
    <col min="4" max="4" width="2.85546875" customWidth="1"/>
    <col min="5" max="5" width="8.42578125" customWidth="1"/>
    <col min="6" max="6" width="1.7109375" customWidth="1"/>
    <col min="7" max="7" width="3.5703125" customWidth="1"/>
    <col min="8" max="8" width="10.5703125" customWidth="1"/>
    <col min="9" max="9" width="1.7109375" customWidth="1"/>
    <col min="10" max="10" width="3" customWidth="1"/>
    <col min="11" max="11" width="8.85546875" customWidth="1"/>
    <col min="12" max="12" width="1.7109375" customWidth="1"/>
    <col min="13" max="13" width="3.42578125" customWidth="1"/>
    <col min="14" max="14" width="9.7109375" customWidth="1"/>
    <col min="15" max="15" width="1.7109375" customWidth="1"/>
  </cols>
  <sheetData>
    <row r="1" spans="1:15" ht="15" customHeight="1" x14ac:dyDescent="0.25">
      <c r="A1" s="8" t="s">
        <v>13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337</v>
      </c>
      <c r="B3" s="18"/>
      <c r="C3" s="18"/>
      <c r="D3" s="18"/>
      <c r="E3" s="18"/>
      <c r="F3" s="18"/>
      <c r="G3" s="18"/>
      <c r="H3" s="18"/>
      <c r="I3" s="18"/>
      <c r="J3" s="18"/>
      <c r="K3" s="18"/>
      <c r="L3" s="18"/>
      <c r="M3" s="18"/>
      <c r="N3" s="18"/>
      <c r="O3" s="18"/>
    </row>
    <row r="4" spans="1:15" ht="15.75" x14ac:dyDescent="0.25">
      <c r="A4" s="19" t="s">
        <v>1337</v>
      </c>
      <c r="B4" s="27"/>
      <c r="C4" s="27"/>
      <c r="D4" s="27"/>
      <c r="E4" s="27"/>
      <c r="F4" s="27"/>
      <c r="G4" s="27"/>
      <c r="H4" s="27"/>
      <c r="I4" s="27"/>
      <c r="J4" s="27"/>
      <c r="K4" s="27"/>
      <c r="L4" s="27"/>
      <c r="M4" s="27"/>
      <c r="N4" s="27"/>
      <c r="O4" s="27"/>
    </row>
    <row r="5" spans="1:15" x14ac:dyDescent="0.25">
      <c r="A5" s="19"/>
      <c r="B5" s="20" t="s">
        <v>1338</v>
      </c>
      <c r="C5" s="20"/>
      <c r="D5" s="20"/>
      <c r="E5" s="20"/>
      <c r="F5" s="20"/>
      <c r="G5" s="20"/>
      <c r="H5" s="20"/>
      <c r="I5" s="20"/>
      <c r="J5" s="20"/>
      <c r="K5" s="20"/>
      <c r="L5" s="20"/>
      <c r="M5" s="20"/>
      <c r="N5" s="20"/>
      <c r="O5" s="20"/>
    </row>
    <row r="6" spans="1:15" x14ac:dyDescent="0.25">
      <c r="A6" s="19"/>
      <c r="B6" s="21" t="s">
        <v>1339</v>
      </c>
      <c r="C6" s="21"/>
      <c r="D6" s="21"/>
      <c r="E6" s="21"/>
      <c r="F6" s="21"/>
      <c r="G6" s="21"/>
      <c r="H6" s="21"/>
      <c r="I6" s="21"/>
      <c r="J6" s="21"/>
      <c r="K6" s="21"/>
      <c r="L6" s="21"/>
      <c r="M6" s="21"/>
      <c r="N6" s="21"/>
      <c r="O6" s="21"/>
    </row>
    <row r="7" spans="1:15" x14ac:dyDescent="0.25">
      <c r="A7" s="19"/>
      <c r="B7" s="51" t="s">
        <v>345</v>
      </c>
      <c r="C7" s="51"/>
      <c r="D7" s="51"/>
      <c r="E7" s="51"/>
      <c r="F7" s="51"/>
      <c r="G7" s="51"/>
      <c r="H7" s="51"/>
      <c r="I7" s="51"/>
      <c r="J7" s="51"/>
      <c r="K7" s="51"/>
      <c r="L7" s="51"/>
      <c r="M7" s="51"/>
      <c r="N7" s="51"/>
      <c r="O7" s="51"/>
    </row>
    <row r="8" spans="1:15" ht="15.75" thickBot="1" x14ac:dyDescent="0.3">
      <c r="A8" s="19"/>
      <c r="B8" s="11"/>
      <c r="C8" s="32"/>
      <c r="D8" s="50">
        <v>2014</v>
      </c>
      <c r="E8" s="50"/>
      <c r="F8" s="50"/>
      <c r="G8" s="50"/>
      <c r="H8" s="50"/>
      <c r="I8" s="50"/>
      <c r="J8" s="50"/>
      <c r="K8" s="50"/>
      <c r="L8" s="50"/>
      <c r="M8" s="50"/>
      <c r="N8" s="50"/>
      <c r="O8" s="32"/>
    </row>
    <row r="9" spans="1:15" ht="15.75" thickBot="1" x14ac:dyDescent="0.3">
      <c r="A9" s="19"/>
      <c r="B9" s="67"/>
      <c r="C9" s="32"/>
      <c r="D9" s="68" t="s">
        <v>1340</v>
      </c>
      <c r="E9" s="68"/>
      <c r="F9" s="32"/>
      <c r="G9" s="68" t="s">
        <v>1341</v>
      </c>
      <c r="H9" s="68"/>
      <c r="I9" s="32"/>
      <c r="J9" s="68" t="s">
        <v>1342</v>
      </c>
      <c r="K9" s="68"/>
      <c r="L9" s="32"/>
      <c r="M9" s="68" t="s">
        <v>1343</v>
      </c>
      <c r="N9" s="68"/>
      <c r="O9" s="32"/>
    </row>
    <row r="10" spans="1:15" x14ac:dyDescent="0.25">
      <c r="A10" s="19"/>
      <c r="B10" s="34" t="s">
        <v>1344</v>
      </c>
      <c r="C10" s="35"/>
      <c r="D10" s="35" t="s">
        <v>347</v>
      </c>
      <c r="E10" s="36">
        <v>269.39999999999998</v>
      </c>
      <c r="F10" s="35"/>
      <c r="G10" s="35" t="s">
        <v>347</v>
      </c>
      <c r="H10" s="36">
        <v>260.39999999999998</v>
      </c>
      <c r="I10" s="35"/>
      <c r="J10" s="35" t="s">
        <v>347</v>
      </c>
      <c r="K10" s="36">
        <v>260</v>
      </c>
      <c r="L10" s="35"/>
      <c r="M10" s="35" t="s">
        <v>347</v>
      </c>
      <c r="N10" s="36">
        <v>266.5</v>
      </c>
      <c r="O10" s="35"/>
    </row>
    <row r="11" spans="1:15" x14ac:dyDescent="0.25">
      <c r="A11" s="19"/>
      <c r="B11" s="37" t="s">
        <v>1203</v>
      </c>
      <c r="C11" s="38"/>
      <c r="D11" s="38"/>
      <c r="E11" s="39">
        <v>5.6</v>
      </c>
      <c r="F11" s="38"/>
      <c r="G11" s="38"/>
      <c r="H11" s="39" t="s">
        <v>1345</v>
      </c>
      <c r="I11" s="38" t="s">
        <v>434</v>
      </c>
      <c r="J11" s="38"/>
      <c r="K11" s="39" t="s">
        <v>1346</v>
      </c>
      <c r="L11" s="38" t="s">
        <v>434</v>
      </c>
      <c r="M11" s="38"/>
      <c r="N11" s="39" t="s">
        <v>1347</v>
      </c>
      <c r="O11" s="38" t="s">
        <v>434</v>
      </c>
    </row>
    <row r="12" spans="1:15" ht="26.25" x14ac:dyDescent="0.25">
      <c r="A12" s="19"/>
      <c r="B12" s="34" t="s">
        <v>1348</v>
      </c>
      <c r="C12" s="35"/>
      <c r="D12" s="35"/>
      <c r="E12" s="36">
        <v>8.4</v>
      </c>
      <c r="F12" s="35"/>
      <c r="G12" s="35"/>
      <c r="H12" s="36" t="s">
        <v>1349</v>
      </c>
      <c r="I12" s="35" t="s">
        <v>434</v>
      </c>
      <c r="J12" s="35"/>
      <c r="K12" s="36" t="s">
        <v>1350</v>
      </c>
      <c r="L12" s="35" t="s">
        <v>434</v>
      </c>
      <c r="M12" s="35"/>
      <c r="N12" s="36">
        <v>19.2</v>
      </c>
      <c r="O12" s="35"/>
    </row>
    <row r="13" spans="1:15" x14ac:dyDescent="0.25">
      <c r="A13" s="19"/>
      <c r="B13" s="37" t="s">
        <v>135</v>
      </c>
      <c r="C13" s="38"/>
      <c r="D13" s="38"/>
      <c r="E13" s="39">
        <v>4.0999999999999996</v>
      </c>
      <c r="F13" s="38"/>
      <c r="G13" s="38"/>
      <c r="H13" s="39" t="s">
        <v>1351</v>
      </c>
      <c r="I13" s="38" t="s">
        <v>434</v>
      </c>
      <c r="J13" s="38"/>
      <c r="K13" s="39" t="s">
        <v>1352</v>
      </c>
      <c r="L13" s="38" t="s">
        <v>434</v>
      </c>
      <c r="M13" s="38"/>
      <c r="N13" s="39">
        <v>16.100000000000001</v>
      </c>
      <c r="O13" s="38"/>
    </row>
    <row r="14" spans="1:15" ht="26.25" x14ac:dyDescent="0.25">
      <c r="A14" s="19"/>
      <c r="B14" s="34" t="s">
        <v>1353</v>
      </c>
      <c r="C14" s="35"/>
      <c r="D14" s="35"/>
      <c r="E14" s="36">
        <v>10.3</v>
      </c>
      <c r="F14" s="35"/>
      <c r="G14" s="35"/>
      <c r="H14" s="36">
        <v>8.8000000000000007</v>
      </c>
      <c r="I14" s="35"/>
      <c r="J14" s="35"/>
      <c r="K14" s="36" t="s">
        <v>1063</v>
      </c>
      <c r="L14" s="35" t="s">
        <v>434</v>
      </c>
      <c r="M14" s="35"/>
      <c r="N14" s="36">
        <v>34.299999999999997</v>
      </c>
      <c r="O14" s="35"/>
    </row>
    <row r="15" spans="1:15" ht="26.25" x14ac:dyDescent="0.25">
      <c r="A15" s="19"/>
      <c r="B15" s="37" t="s">
        <v>1354</v>
      </c>
      <c r="C15" s="38"/>
      <c r="D15" s="38" t="s">
        <v>347</v>
      </c>
      <c r="E15" s="39">
        <v>0.08</v>
      </c>
      <c r="F15" s="38"/>
      <c r="G15" s="38" t="s">
        <v>347</v>
      </c>
      <c r="H15" s="39">
        <v>0.08</v>
      </c>
      <c r="I15" s="38"/>
      <c r="J15" s="38" t="s">
        <v>347</v>
      </c>
      <c r="K15" s="39" t="s">
        <v>1355</v>
      </c>
      <c r="L15" s="38" t="s">
        <v>434</v>
      </c>
      <c r="M15" s="38" t="s">
        <v>347</v>
      </c>
      <c r="N15" s="39">
        <v>0.28000000000000003</v>
      </c>
      <c r="O15" s="38"/>
    </row>
    <row r="16" spans="1:15" ht="26.25" x14ac:dyDescent="0.25">
      <c r="A16" s="19"/>
      <c r="B16" s="34" t="s">
        <v>1356</v>
      </c>
      <c r="C16" s="35"/>
      <c r="D16" s="35"/>
      <c r="E16" s="36">
        <v>120</v>
      </c>
      <c r="F16" s="35"/>
      <c r="G16" s="35"/>
      <c r="H16" s="36">
        <v>120</v>
      </c>
      <c r="I16" s="35"/>
      <c r="J16" s="35"/>
      <c r="K16" s="36">
        <v>120</v>
      </c>
      <c r="L16" s="35"/>
      <c r="M16" s="35"/>
      <c r="N16" s="36">
        <v>120</v>
      </c>
      <c r="O16" s="35"/>
    </row>
    <row r="17" spans="1:15" x14ac:dyDescent="0.25">
      <c r="A17" s="19"/>
      <c r="B17" s="21"/>
      <c r="C17" s="21"/>
      <c r="D17" s="21"/>
      <c r="E17" s="21"/>
      <c r="F17" s="21"/>
      <c r="G17" s="21"/>
      <c r="H17" s="21"/>
      <c r="I17" s="21"/>
      <c r="J17" s="21"/>
      <c r="K17" s="21"/>
      <c r="L17" s="21"/>
      <c r="M17" s="21"/>
      <c r="N17" s="21"/>
      <c r="O17" s="21"/>
    </row>
    <row r="18" spans="1:15" x14ac:dyDescent="0.25">
      <c r="A18" s="19"/>
      <c r="B18" s="51" t="s">
        <v>345</v>
      </c>
      <c r="C18" s="51"/>
      <c r="D18" s="51"/>
      <c r="E18" s="51"/>
      <c r="F18" s="51"/>
      <c r="G18" s="51"/>
      <c r="H18" s="51"/>
      <c r="I18" s="51"/>
      <c r="J18" s="51"/>
      <c r="K18" s="51"/>
      <c r="L18" s="51"/>
      <c r="M18" s="51"/>
      <c r="N18" s="51"/>
      <c r="O18" s="51"/>
    </row>
    <row r="19" spans="1:15" ht="15.75" thickBot="1" x14ac:dyDescent="0.3">
      <c r="A19" s="19"/>
      <c r="B19" s="11"/>
      <c r="C19" s="32"/>
      <c r="D19" s="50">
        <v>2013</v>
      </c>
      <c r="E19" s="50"/>
      <c r="F19" s="50"/>
      <c r="G19" s="50"/>
      <c r="H19" s="50"/>
      <c r="I19" s="50"/>
      <c r="J19" s="50"/>
      <c r="K19" s="50"/>
      <c r="L19" s="50"/>
      <c r="M19" s="50"/>
      <c r="N19" s="50"/>
      <c r="O19" s="32"/>
    </row>
    <row r="20" spans="1:15" ht="15.75" thickBot="1" x14ac:dyDescent="0.3">
      <c r="A20" s="19"/>
      <c r="B20" s="67"/>
      <c r="C20" s="32"/>
      <c r="D20" s="68" t="s">
        <v>1340</v>
      </c>
      <c r="E20" s="68"/>
      <c r="F20" s="32"/>
      <c r="G20" s="68" t="s">
        <v>1341</v>
      </c>
      <c r="H20" s="68"/>
      <c r="I20" s="32"/>
      <c r="J20" s="68" t="s">
        <v>1342</v>
      </c>
      <c r="K20" s="68"/>
      <c r="L20" s="32"/>
      <c r="M20" s="68" t="s">
        <v>1343</v>
      </c>
      <c r="N20" s="68"/>
      <c r="O20" s="32"/>
    </row>
    <row r="21" spans="1:15" x14ac:dyDescent="0.25">
      <c r="A21" s="19"/>
      <c r="B21" s="34" t="s">
        <v>1344</v>
      </c>
      <c r="C21" s="35"/>
      <c r="D21" s="35" t="s">
        <v>347</v>
      </c>
      <c r="E21" s="36">
        <v>223.6</v>
      </c>
      <c r="F21" s="35"/>
      <c r="G21" s="35" t="s">
        <v>347</v>
      </c>
      <c r="H21" s="36">
        <v>247</v>
      </c>
      <c r="I21" s="35"/>
      <c r="J21" s="35" t="s">
        <v>347</v>
      </c>
      <c r="K21" s="36">
        <v>209.7</v>
      </c>
      <c r="L21" s="35"/>
      <c r="M21" s="35" t="s">
        <v>347</v>
      </c>
      <c r="N21" s="36">
        <v>248.3</v>
      </c>
      <c r="O21" s="35"/>
    </row>
    <row r="22" spans="1:15" x14ac:dyDescent="0.25">
      <c r="A22" s="19"/>
      <c r="B22" s="37" t="s">
        <v>82</v>
      </c>
      <c r="C22" s="38"/>
      <c r="D22" s="38"/>
      <c r="E22" s="39" t="s">
        <v>1006</v>
      </c>
      <c r="F22" s="38" t="s">
        <v>434</v>
      </c>
      <c r="G22" s="38"/>
      <c r="H22" s="39" t="s">
        <v>1357</v>
      </c>
      <c r="I22" s="38" t="s">
        <v>434</v>
      </c>
      <c r="J22" s="38"/>
      <c r="K22" s="39" t="s">
        <v>1358</v>
      </c>
      <c r="L22" s="38" t="s">
        <v>434</v>
      </c>
      <c r="M22" s="38"/>
      <c r="N22" s="39" t="s">
        <v>1359</v>
      </c>
      <c r="O22" s="38" t="s">
        <v>434</v>
      </c>
    </row>
    <row r="23" spans="1:15" ht="26.25" x14ac:dyDescent="0.25">
      <c r="A23" s="19"/>
      <c r="B23" s="34" t="s">
        <v>1360</v>
      </c>
      <c r="C23" s="35"/>
      <c r="D23" s="35"/>
      <c r="E23" s="36" t="s">
        <v>1361</v>
      </c>
      <c r="F23" s="35" t="s">
        <v>434</v>
      </c>
      <c r="G23" s="35"/>
      <c r="H23" s="36" t="s">
        <v>1362</v>
      </c>
      <c r="I23" s="35" t="s">
        <v>434</v>
      </c>
      <c r="J23" s="35"/>
      <c r="K23" s="36" t="s">
        <v>1005</v>
      </c>
      <c r="L23" s="35" t="s">
        <v>434</v>
      </c>
      <c r="M23" s="35"/>
      <c r="N23" s="36" t="s">
        <v>1006</v>
      </c>
      <c r="O23" s="35" t="s">
        <v>434</v>
      </c>
    </row>
    <row r="24" spans="1:15" x14ac:dyDescent="0.25">
      <c r="A24" s="19"/>
      <c r="B24" s="37" t="s">
        <v>90</v>
      </c>
      <c r="C24" s="38"/>
      <c r="D24" s="38"/>
      <c r="E24" s="39" t="s">
        <v>1363</v>
      </c>
      <c r="F24" s="38" t="s">
        <v>434</v>
      </c>
      <c r="G24" s="38"/>
      <c r="H24" s="39" t="s">
        <v>1364</v>
      </c>
      <c r="I24" s="38" t="s">
        <v>434</v>
      </c>
      <c r="J24" s="38"/>
      <c r="K24" s="39" t="s">
        <v>468</v>
      </c>
      <c r="L24" s="38" t="s">
        <v>434</v>
      </c>
      <c r="M24" s="38"/>
      <c r="N24" s="39" t="s">
        <v>1365</v>
      </c>
      <c r="O24" s="38" t="s">
        <v>434</v>
      </c>
    </row>
    <row r="25" spans="1:15" ht="26.25" x14ac:dyDescent="0.25">
      <c r="A25" s="19"/>
      <c r="B25" s="34" t="s">
        <v>91</v>
      </c>
      <c r="C25" s="35"/>
      <c r="D25" s="35"/>
      <c r="E25" s="36">
        <v>6.2</v>
      </c>
      <c r="F25" s="35"/>
      <c r="G25" s="35"/>
      <c r="H25" s="36">
        <v>5.5</v>
      </c>
      <c r="I25" s="35"/>
      <c r="J25" s="35"/>
      <c r="K25" s="36">
        <v>6.9</v>
      </c>
      <c r="L25" s="35"/>
      <c r="M25" s="35"/>
      <c r="N25" s="36">
        <v>7.1</v>
      </c>
      <c r="O25" s="35"/>
    </row>
    <row r="26" spans="1:15" ht="26.25" x14ac:dyDescent="0.25">
      <c r="A26" s="19"/>
      <c r="B26" s="37" t="s">
        <v>1354</v>
      </c>
      <c r="C26" s="38"/>
      <c r="D26" s="38" t="s">
        <v>347</v>
      </c>
      <c r="E26" s="39">
        <v>0.05</v>
      </c>
      <c r="F26" s="38"/>
      <c r="G26" s="38" t="s">
        <v>347</v>
      </c>
      <c r="H26" s="39">
        <v>0.04</v>
      </c>
      <c r="I26" s="38"/>
      <c r="J26" s="38" t="s">
        <v>347</v>
      </c>
      <c r="K26" s="39">
        <v>0.06</v>
      </c>
      <c r="L26" s="38"/>
      <c r="M26" s="38" t="s">
        <v>347</v>
      </c>
      <c r="N26" s="39">
        <v>0.06</v>
      </c>
      <c r="O26" s="38"/>
    </row>
    <row r="27" spans="1:15" ht="26.25" x14ac:dyDescent="0.25">
      <c r="A27" s="19"/>
      <c r="B27" s="34" t="s">
        <v>1356</v>
      </c>
      <c r="C27" s="35"/>
      <c r="D27" s="35"/>
      <c r="E27" s="36">
        <v>120</v>
      </c>
      <c r="F27" s="35"/>
      <c r="G27" s="35"/>
      <c r="H27" s="36">
        <v>120</v>
      </c>
      <c r="I27" s="35"/>
      <c r="J27" s="35"/>
      <c r="K27" s="36">
        <v>120</v>
      </c>
      <c r="L27" s="35"/>
      <c r="M27" s="35"/>
      <c r="N27" s="36">
        <v>120</v>
      </c>
      <c r="O27" s="35"/>
    </row>
    <row r="28" spans="1:15" x14ac:dyDescent="0.25">
      <c r="A28" s="19"/>
      <c r="B28" s="63"/>
      <c r="C28" s="63"/>
      <c r="D28" s="63"/>
      <c r="E28" s="63"/>
      <c r="F28" s="63"/>
      <c r="G28" s="63"/>
      <c r="H28" s="63"/>
      <c r="I28" s="63"/>
      <c r="J28" s="63"/>
      <c r="K28" s="63"/>
      <c r="L28" s="63"/>
      <c r="M28" s="63"/>
      <c r="N28" s="63"/>
      <c r="O28" s="63"/>
    </row>
    <row r="29" spans="1:15" x14ac:dyDescent="0.25">
      <c r="A29" s="19"/>
      <c r="B29" s="64"/>
      <c r="C29" s="64"/>
      <c r="D29" s="64"/>
      <c r="E29" s="64"/>
      <c r="F29" s="64"/>
      <c r="G29" s="64"/>
      <c r="H29" s="64"/>
      <c r="I29" s="64"/>
      <c r="J29" s="64"/>
      <c r="K29" s="64"/>
      <c r="L29" s="64"/>
      <c r="M29" s="64"/>
      <c r="N29" s="64"/>
      <c r="O29" s="64"/>
    </row>
    <row r="30" spans="1:15" ht="26.25" x14ac:dyDescent="0.25">
      <c r="A30" s="19"/>
      <c r="B30" s="16" t="s">
        <v>878</v>
      </c>
      <c r="C30" s="12" t="s">
        <v>1366</v>
      </c>
    </row>
    <row r="31" spans="1:15" ht="15.75" x14ac:dyDescent="0.25">
      <c r="A31" s="19"/>
      <c r="B31" s="23"/>
      <c r="C31" s="23"/>
      <c r="D31" s="23"/>
      <c r="E31" s="23"/>
      <c r="F31" s="23"/>
      <c r="G31" s="23"/>
      <c r="H31" s="23"/>
      <c r="I31" s="23"/>
      <c r="J31" s="23"/>
      <c r="K31" s="23"/>
      <c r="L31" s="23"/>
      <c r="M31" s="23"/>
      <c r="N31" s="23"/>
      <c r="O31" s="23"/>
    </row>
    <row r="32" spans="1:15" x14ac:dyDescent="0.25">
      <c r="A32" s="19"/>
      <c r="B32" s="24"/>
      <c r="C32" s="24"/>
      <c r="D32" s="24"/>
      <c r="E32" s="24"/>
      <c r="F32" s="24"/>
      <c r="G32" s="24"/>
      <c r="H32" s="24"/>
      <c r="I32" s="24"/>
      <c r="J32" s="24"/>
      <c r="K32" s="24"/>
      <c r="L32" s="24"/>
      <c r="M32" s="24"/>
      <c r="N32" s="24"/>
      <c r="O32" s="24"/>
    </row>
  </sheetData>
  <mergeCells count="24">
    <mergeCell ref="B31:O31"/>
    <mergeCell ref="B32:O32"/>
    <mergeCell ref="B5:O5"/>
    <mergeCell ref="B6:O6"/>
    <mergeCell ref="B7:O7"/>
    <mergeCell ref="B17:O17"/>
    <mergeCell ref="B18:O18"/>
    <mergeCell ref="B29:O29"/>
    <mergeCell ref="D20:E20"/>
    <mergeCell ref="G20:H20"/>
    <mergeCell ref="J20:K20"/>
    <mergeCell ref="M20:N20"/>
    <mergeCell ref="A1:A2"/>
    <mergeCell ref="B1:O1"/>
    <mergeCell ref="B2:O2"/>
    <mergeCell ref="B3:O3"/>
    <mergeCell ref="A4:A32"/>
    <mergeCell ref="B4:O4"/>
    <mergeCell ref="D8:N8"/>
    <mergeCell ref="D9:E9"/>
    <mergeCell ref="G9:H9"/>
    <mergeCell ref="J9:K9"/>
    <mergeCell ref="M9:N9"/>
    <mergeCell ref="D19:N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1367</v>
      </c>
      <c r="B1" s="8" t="s">
        <v>1</v>
      </c>
      <c r="C1" s="8"/>
    </row>
    <row r="2" spans="1:3" ht="15" customHeight="1" x14ac:dyDescent="0.25">
      <c r="A2" s="8"/>
      <c r="B2" s="8" t="s">
        <v>2</v>
      </c>
      <c r="C2" s="8"/>
    </row>
    <row r="3" spans="1:3" ht="30" x14ac:dyDescent="0.25">
      <c r="A3" s="3" t="s">
        <v>234</v>
      </c>
      <c r="B3" s="18"/>
      <c r="C3" s="18"/>
    </row>
    <row r="4" spans="1:3" x14ac:dyDescent="0.25">
      <c r="A4" s="19" t="s">
        <v>1368</v>
      </c>
      <c r="B4" s="28" t="s">
        <v>237</v>
      </c>
      <c r="C4" s="28"/>
    </row>
    <row r="5" spans="1:3" ht="369.75" customHeight="1" x14ac:dyDescent="0.25">
      <c r="A5" s="19"/>
      <c r="B5" s="21" t="s">
        <v>238</v>
      </c>
      <c r="C5" s="21"/>
    </row>
    <row r="6" spans="1:3" ht="191.25" customHeight="1" x14ac:dyDescent="0.25">
      <c r="A6" s="19"/>
      <c r="B6" s="21" t="s">
        <v>239</v>
      </c>
      <c r="C6" s="21"/>
    </row>
    <row r="7" spans="1:3" ht="153" customHeight="1" x14ac:dyDescent="0.25">
      <c r="A7" s="19"/>
      <c r="B7" s="21" t="s">
        <v>1369</v>
      </c>
      <c r="C7" s="21"/>
    </row>
    <row r="8" spans="1:3" x14ac:dyDescent="0.25">
      <c r="A8" s="19"/>
      <c r="B8" s="24"/>
      <c r="C8" s="24"/>
    </row>
    <row r="9" spans="1:3" x14ac:dyDescent="0.25">
      <c r="A9" s="19" t="s">
        <v>1370</v>
      </c>
      <c r="B9" s="28" t="s">
        <v>241</v>
      </c>
      <c r="C9" s="28"/>
    </row>
    <row r="10" spans="1:3" ht="255" customHeight="1" x14ac:dyDescent="0.25">
      <c r="A10" s="19"/>
      <c r="B10" s="21" t="s">
        <v>242</v>
      </c>
      <c r="C10" s="21"/>
    </row>
    <row r="11" spans="1:3" ht="165.75" customHeight="1" x14ac:dyDescent="0.25">
      <c r="A11" s="19"/>
      <c r="B11" s="21" t="s">
        <v>243</v>
      </c>
      <c r="C11" s="21"/>
    </row>
    <row r="12" spans="1:3" ht="229.5" customHeight="1" x14ac:dyDescent="0.25">
      <c r="A12" s="19"/>
      <c r="B12" s="21" t="s">
        <v>244</v>
      </c>
      <c r="C12" s="21"/>
    </row>
    <row r="13" spans="1:3" x14ac:dyDescent="0.25">
      <c r="A13" s="19"/>
      <c r="B13" s="24"/>
      <c r="C13" s="24"/>
    </row>
    <row r="14" spans="1:3" x14ac:dyDescent="0.25">
      <c r="A14" s="19" t="s">
        <v>1371</v>
      </c>
      <c r="B14" s="28" t="s">
        <v>245</v>
      </c>
      <c r="C14" s="28"/>
    </row>
    <row r="15" spans="1:3" x14ac:dyDescent="0.25">
      <c r="A15" s="19"/>
      <c r="B15" s="29" t="s">
        <v>246</v>
      </c>
      <c r="C15" s="29"/>
    </row>
    <row r="16" spans="1:3" ht="102" customHeight="1" x14ac:dyDescent="0.25">
      <c r="A16" s="19"/>
      <c r="B16" s="21" t="s">
        <v>247</v>
      </c>
      <c r="C16" s="21"/>
    </row>
    <row r="17" spans="1:3" x14ac:dyDescent="0.25">
      <c r="A17" s="19"/>
      <c r="B17" s="29" t="s">
        <v>248</v>
      </c>
      <c r="C17" s="29"/>
    </row>
    <row r="18" spans="1:3" ht="306" customHeight="1" x14ac:dyDescent="0.25">
      <c r="A18" s="19"/>
      <c r="B18" s="21" t="s">
        <v>249</v>
      </c>
      <c r="C18" s="21"/>
    </row>
    <row r="19" spans="1:3" ht="331.5" customHeight="1" x14ac:dyDescent="0.25">
      <c r="A19" s="19"/>
      <c r="B19" s="21" t="s">
        <v>250</v>
      </c>
      <c r="C19" s="21"/>
    </row>
    <row r="20" spans="1:3" ht="191.25" customHeight="1" x14ac:dyDescent="0.25">
      <c r="A20" s="19"/>
      <c r="B20" s="21" t="s">
        <v>251</v>
      </c>
      <c r="C20" s="21"/>
    </row>
    <row r="21" spans="1:3" ht="267.75" customHeight="1" x14ac:dyDescent="0.25">
      <c r="A21" s="19"/>
      <c r="B21" s="21" t="s">
        <v>252</v>
      </c>
      <c r="C21" s="21"/>
    </row>
    <row r="22" spans="1:3" ht="178.5" customHeight="1" x14ac:dyDescent="0.25">
      <c r="A22" s="19"/>
      <c r="B22" s="21" t="s">
        <v>253</v>
      </c>
      <c r="C22" s="21"/>
    </row>
    <row r="23" spans="1:3" ht="102" customHeight="1" x14ac:dyDescent="0.25">
      <c r="A23" s="19"/>
      <c r="B23" s="21" t="s">
        <v>254</v>
      </c>
      <c r="C23" s="21"/>
    </row>
    <row r="24" spans="1:3" ht="140.25" customHeight="1" x14ac:dyDescent="0.25">
      <c r="A24" s="19"/>
      <c r="B24" s="21" t="s">
        <v>255</v>
      </c>
      <c r="C24" s="21"/>
    </row>
    <row r="25" spans="1:3" x14ac:dyDescent="0.25">
      <c r="A25" s="19"/>
      <c r="B25" s="24"/>
      <c r="C25" s="24"/>
    </row>
    <row r="26" spans="1:3" x14ac:dyDescent="0.25">
      <c r="A26" s="19" t="s">
        <v>1372</v>
      </c>
      <c r="B26" s="28" t="s">
        <v>256</v>
      </c>
      <c r="C26" s="28"/>
    </row>
    <row r="27" spans="1:3" ht="344.25" customHeight="1" x14ac:dyDescent="0.25">
      <c r="A27" s="19"/>
      <c r="B27" s="21" t="s">
        <v>257</v>
      </c>
      <c r="C27" s="21"/>
    </row>
    <row r="28" spans="1:3" ht="102" customHeight="1" x14ac:dyDescent="0.25">
      <c r="A28" s="19"/>
      <c r="B28" s="21" t="s">
        <v>258</v>
      </c>
      <c r="C28" s="21"/>
    </row>
    <row r="29" spans="1:3" ht="89.25" customHeight="1" x14ac:dyDescent="0.25">
      <c r="A29" s="19"/>
      <c r="B29" s="21" t="s">
        <v>259</v>
      </c>
      <c r="C29" s="21"/>
    </row>
    <row r="30" spans="1:3" ht="165.75" customHeight="1" x14ac:dyDescent="0.25">
      <c r="A30" s="19"/>
      <c r="B30" s="21" t="s">
        <v>260</v>
      </c>
      <c r="C30" s="21"/>
    </row>
    <row r="31" spans="1:3" x14ac:dyDescent="0.25">
      <c r="A31" s="19"/>
      <c r="B31" s="24"/>
      <c r="C31" s="24"/>
    </row>
    <row r="32" spans="1:3" x14ac:dyDescent="0.25">
      <c r="A32" s="19" t="s">
        <v>1373</v>
      </c>
      <c r="B32" s="28" t="s">
        <v>261</v>
      </c>
      <c r="C32" s="28"/>
    </row>
    <row r="33" spans="1:3" ht="114.75" customHeight="1" x14ac:dyDescent="0.25">
      <c r="A33" s="19"/>
      <c r="B33" s="21" t="s">
        <v>262</v>
      </c>
      <c r="C33" s="21"/>
    </row>
    <row r="34" spans="1:3" x14ac:dyDescent="0.25">
      <c r="A34" s="19"/>
      <c r="B34" s="24"/>
      <c r="C34" s="24"/>
    </row>
    <row r="35" spans="1:3" x14ac:dyDescent="0.25">
      <c r="A35" s="19" t="s">
        <v>1374</v>
      </c>
      <c r="B35" s="28" t="s">
        <v>263</v>
      </c>
      <c r="C35" s="28"/>
    </row>
    <row r="36" spans="1:3" ht="140.25" customHeight="1" x14ac:dyDescent="0.25">
      <c r="A36" s="19"/>
      <c r="B36" s="21" t="s">
        <v>264</v>
      </c>
      <c r="C36" s="21"/>
    </row>
    <row r="37" spans="1:3" x14ac:dyDescent="0.25">
      <c r="A37" s="19"/>
      <c r="B37" s="24"/>
      <c r="C37" s="24"/>
    </row>
    <row r="38" spans="1:3" ht="15.75" x14ac:dyDescent="0.25">
      <c r="A38" s="19" t="s">
        <v>30</v>
      </c>
      <c r="B38" s="27"/>
      <c r="C38" s="27"/>
    </row>
    <row r="39" spans="1:3" x14ac:dyDescent="0.25">
      <c r="A39" s="19"/>
      <c r="B39" s="28" t="s">
        <v>265</v>
      </c>
      <c r="C39" s="28"/>
    </row>
    <row r="40" spans="1:3" ht="114.75" customHeight="1" x14ac:dyDescent="0.25">
      <c r="A40" s="19"/>
      <c r="B40" s="21" t="s">
        <v>266</v>
      </c>
      <c r="C40" s="21"/>
    </row>
    <row r="41" spans="1:3" ht="153" customHeight="1" x14ac:dyDescent="0.25">
      <c r="A41" s="19"/>
      <c r="B41" s="21" t="s">
        <v>267</v>
      </c>
      <c r="C41" s="21"/>
    </row>
    <row r="42" spans="1:3" x14ac:dyDescent="0.25">
      <c r="A42" s="19"/>
      <c r="B42" s="24"/>
      <c r="C42" s="24"/>
    </row>
    <row r="43" spans="1:3" x14ac:dyDescent="0.25">
      <c r="A43" s="19" t="s">
        <v>1375</v>
      </c>
      <c r="B43" s="28" t="s">
        <v>268</v>
      </c>
      <c r="C43" s="28"/>
    </row>
    <row r="44" spans="1:3" ht="344.25" customHeight="1" x14ac:dyDescent="0.25">
      <c r="A44" s="19"/>
      <c r="B44" s="21" t="s">
        <v>269</v>
      </c>
      <c r="C44" s="21"/>
    </row>
    <row r="45" spans="1:3" ht="90" x14ac:dyDescent="0.25">
      <c r="A45" s="19"/>
      <c r="B45" s="16" t="s">
        <v>270</v>
      </c>
      <c r="C45" s="12" t="s">
        <v>271</v>
      </c>
    </row>
    <row r="46" spans="1:3" ht="153.75" x14ac:dyDescent="0.25">
      <c r="A46" s="19"/>
      <c r="B46" s="16" t="s">
        <v>270</v>
      </c>
      <c r="C46" s="12" t="s">
        <v>272</v>
      </c>
    </row>
    <row r="47" spans="1:3" ht="141" x14ac:dyDescent="0.25">
      <c r="A47" s="19"/>
      <c r="B47" s="16" t="s">
        <v>270</v>
      </c>
      <c r="C47" s="12" t="s">
        <v>273</v>
      </c>
    </row>
    <row r="48" spans="1:3" ht="127.5" customHeight="1" x14ac:dyDescent="0.25">
      <c r="A48" s="19"/>
      <c r="B48" s="21" t="s">
        <v>274</v>
      </c>
      <c r="C48" s="21"/>
    </row>
    <row r="49" spans="1:3" x14ac:dyDescent="0.25">
      <c r="A49" s="19"/>
      <c r="B49" s="24"/>
      <c r="C49" s="24"/>
    </row>
    <row r="50" spans="1:3" ht="15.75" x14ac:dyDescent="0.25">
      <c r="A50" s="19" t="s">
        <v>1376</v>
      </c>
      <c r="B50" s="135"/>
      <c r="C50" s="135"/>
    </row>
    <row r="51" spans="1:3" x14ac:dyDescent="0.25">
      <c r="A51" s="19"/>
      <c r="B51" s="28" t="s">
        <v>275</v>
      </c>
      <c r="C51" s="28"/>
    </row>
    <row r="52" spans="1:3" x14ac:dyDescent="0.25">
      <c r="A52" s="19"/>
      <c r="B52" s="29" t="s">
        <v>276</v>
      </c>
      <c r="C52" s="29"/>
    </row>
    <row r="53" spans="1:3" ht="153" customHeight="1" x14ac:dyDescent="0.25">
      <c r="A53" s="19"/>
      <c r="B53" s="21" t="s">
        <v>277</v>
      </c>
      <c r="C53" s="21"/>
    </row>
    <row r="54" spans="1:3" x14ac:dyDescent="0.25">
      <c r="A54" s="19"/>
      <c r="B54" s="29" t="s">
        <v>278</v>
      </c>
      <c r="C54" s="29"/>
    </row>
    <row r="55" spans="1:3" ht="89.25" customHeight="1" x14ac:dyDescent="0.25">
      <c r="A55" s="19"/>
      <c r="B55" s="21" t="s">
        <v>279</v>
      </c>
      <c r="C55" s="21"/>
    </row>
    <row r="56" spans="1:3" x14ac:dyDescent="0.25">
      <c r="A56" s="19"/>
      <c r="B56" s="29" t="s">
        <v>280</v>
      </c>
      <c r="C56" s="29"/>
    </row>
    <row r="57" spans="1:3" ht="89.25" customHeight="1" x14ac:dyDescent="0.25">
      <c r="A57" s="19"/>
      <c r="B57" s="21" t="s">
        <v>281</v>
      </c>
      <c r="C57" s="21"/>
    </row>
    <row r="58" spans="1:3" x14ac:dyDescent="0.25">
      <c r="A58" s="19"/>
      <c r="B58" s="29" t="s">
        <v>282</v>
      </c>
      <c r="C58" s="29"/>
    </row>
    <row r="59" spans="1:3" ht="369.75" customHeight="1" x14ac:dyDescent="0.25">
      <c r="A59" s="19"/>
      <c r="B59" s="21" t="s">
        <v>283</v>
      </c>
      <c r="C59" s="21"/>
    </row>
    <row r="60" spans="1:3" x14ac:dyDescent="0.25">
      <c r="A60" s="19"/>
      <c r="B60" s="29" t="s">
        <v>284</v>
      </c>
      <c r="C60" s="29"/>
    </row>
    <row r="61" spans="1:3" ht="267.75" customHeight="1" x14ac:dyDescent="0.25">
      <c r="A61" s="19"/>
      <c r="B61" s="21" t="s">
        <v>285</v>
      </c>
      <c r="C61" s="21"/>
    </row>
    <row r="62" spans="1:3" x14ac:dyDescent="0.25">
      <c r="A62" s="19"/>
      <c r="B62" s="29" t="s">
        <v>286</v>
      </c>
      <c r="C62" s="29"/>
    </row>
    <row r="63" spans="1:3" ht="191.25" customHeight="1" x14ac:dyDescent="0.25">
      <c r="A63" s="19"/>
      <c r="B63" s="21" t="s">
        <v>287</v>
      </c>
      <c r="C63" s="21"/>
    </row>
    <row r="64" spans="1:3" ht="102" customHeight="1" x14ac:dyDescent="0.25">
      <c r="A64" s="19"/>
      <c r="B64" s="21" t="s">
        <v>288</v>
      </c>
      <c r="C64" s="21"/>
    </row>
    <row r="65" spans="1:3" ht="15.75" x14ac:dyDescent="0.25">
      <c r="A65" s="19"/>
      <c r="B65" s="27"/>
      <c r="C65" s="27"/>
    </row>
    <row r="66" spans="1:3" x14ac:dyDescent="0.25">
      <c r="A66" s="19"/>
      <c r="B66" s="24"/>
      <c r="C66" s="24"/>
    </row>
    <row r="67" spans="1:3" x14ac:dyDescent="0.25">
      <c r="A67" s="19" t="s">
        <v>1377</v>
      </c>
      <c r="B67" s="28" t="s">
        <v>289</v>
      </c>
      <c r="C67" s="28"/>
    </row>
    <row r="68" spans="1:3" ht="357" customHeight="1" x14ac:dyDescent="0.25">
      <c r="A68" s="19"/>
      <c r="B68" s="21" t="s">
        <v>290</v>
      </c>
      <c r="C68" s="21"/>
    </row>
    <row r="69" spans="1:3" x14ac:dyDescent="0.25">
      <c r="A69" s="19"/>
      <c r="B69" s="24"/>
      <c r="C69" s="24"/>
    </row>
    <row r="70" spans="1:3" x14ac:dyDescent="0.25">
      <c r="A70" s="19" t="s">
        <v>1378</v>
      </c>
      <c r="B70" s="28" t="s">
        <v>291</v>
      </c>
      <c r="C70" s="28"/>
    </row>
    <row r="71" spans="1:3" ht="331.5" customHeight="1" x14ac:dyDescent="0.25">
      <c r="A71" s="19"/>
      <c r="B71" s="21" t="s">
        <v>292</v>
      </c>
      <c r="C71" s="21"/>
    </row>
    <row r="72" spans="1:3" ht="114.75" customHeight="1" x14ac:dyDescent="0.25">
      <c r="A72" s="19"/>
      <c r="B72" s="21" t="s">
        <v>293</v>
      </c>
      <c r="C72" s="21"/>
    </row>
    <row r="73" spans="1:3" x14ac:dyDescent="0.25">
      <c r="A73" s="19"/>
      <c r="B73" s="21"/>
      <c r="C73" s="21"/>
    </row>
    <row r="74" spans="1:3" x14ac:dyDescent="0.25">
      <c r="A74" s="19"/>
      <c r="B74" s="24"/>
      <c r="C74" s="24"/>
    </row>
    <row r="75" spans="1:3" x14ac:dyDescent="0.25">
      <c r="A75" s="19" t="s">
        <v>46</v>
      </c>
      <c r="B75" s="28" t="s">
        <v>294</v>
      </c>
      <c r="C75" s="28"/>
    </row>
    <row r="76" spans="1:3" ht="229.5" customHeight="1" x14ac:dyDescent="0.25">
      <c r="A76" s="19"/>
      <c r="B76" s="21" t="s">
        <v>295</v>
      </c>
      <c r="C76" s="21"/>
    </row>
    <row r="77" spans="1:3" x14ac:dyDescent="0.25">
      <c r="A77" s="19"/>
      <c r="B77" s="24"/>
      <c r="C77" s="24"/>
    </row>
    <row r="78" spans="1:3" x14ac:dyDescent="0.25">
      <c r="A78" s="19" t="s">
        <v>1379</v>
      </c>
      <c r="B78" s="28" t="s">
        <v>296</v>
      </c>
      <c r="C78" s="28"/>
    </row>
    <row r="79" spans="1:3" ht="191.25" customHeight="1" x14ac:dyDescent="0.25">
      <c r="A79" s="19"/>
      <c r="B79" s="21" t="s">
        <v>297</v>
      </c>
      <c r="C79" s="21"/>
    </row>
    <row r="80" spans="1:3" x14ac:dyDescent="0.25">
      <c r="A80" s="19"/>
      <c r="B80" s="24"/>
      <c r="C80" s="24"/>
    </row>
    <row r="81" spans="1:3" x14ac:dyDescent="0.25">
      <c r="A81" s="19" t="s">
        <v>987</v>
      </c>
      <c r="B81" s="28" t="s">
        <v>298</v>
      </c>
      <c r="C81" s="28"/>
    </row>
    <row r="82" spans="1:3" ht="318.75" customHeight="1" x14ac:dyDescent="0.25">
      <c r="A82" s="19"/>
      <c r="B82" s="21" t="s">
        <v>299</v>
      </c>
      <c r="C82" s="21"/>
    </row>
    <row r="83" spans="1:3" ht="191.25" customHeight="1" x14ac:dyDescent="0.25">
      <c r="A83" s="19"/>
      <c r="B83" s="21" t="s">
        <v>300</v>
      </c>
      <c r="C83" s="21"/>
    </row>
    <row r="84" spans="1:3" x14ac:dyDescent="0.25">
      <c r="A84" s="19"/>
      <c r="B84" s="24"/>
      <c r="C84" s="24"/>
    </row>
    <row r="85" spans="1:3" x14ac:dyDescent="0.25">
      <c r="A85" s="19" t="s">
        <v>33</v>
      </c>
      <c r="B85" s="28" t="s">
        <v>301</v>
      </c>
      <c r="C85" s="28"/>
    </row>
    <row r="86" spans="1:3" ht="204" customHeight="1" x14ac:dyDescent="0.25">
      <c r="A86" s="19"/>
      <c r="B86" s="21" t="s">
        <v>302</v>
      </c>
      <c r="C86" s="21"/>
    </row>
    <row r="87" spans="1:3" ht="409.6" customHeight="1" x14ac:dyDescent="0.25">
      <c r="A87" s="19"/>
      <c r="B87" s="21" t="s">
        <v>303</v>
      </c>
      <c r="C87" s="21"/>
    </row>
    <row r="88" spans="1:3" x14ac:dyDescent="0.25">
      <c r="A88" s="19"/>
      <c r="B88" s="24"/>
      <c r="C88" s="24"/>
    </row>
    <row r="89" spans="1:3" x14ac:dyDescent="0.25">
      <c r="A89" s="19" t="s">
        <v>1380</v>
      </c>
      <c r="B89" s="28" t="s">
        <v>304</v>
      </c>
      <c r="C89" s="28"/>
    </row>
    <row r="90" spans="1:3" ht="153" customHeight="1" x14ac:dyDescent="0.25">
      <c r="A90" s="19"/>
      <c r="B90" s="21" t="s">
        <v>305</v>
      </c>
      <c r="C90" s="21"/>
    </row>
    <row r="91" spans="1:3" x14ac:dyDescent="0.25">
      <c r="A91" s="19"/>
      <c r="B91" s="24"/>
      <c r="C91" s="24"/>
    </row>
    <row r="92" spans="1:3" x14ac:dyDescent="0.25">
      <c r="A92" s="19" t="s">
        <v>1381</v>
      </c>
      <c r="B92" s="28" t="s">
        <v>306</v>
      </c>
      <c r="C92" s="28"/>
    </row>
    <row r="93" spans="1:3" ht="127.5" customHeight="1" x14ac:dyDescent="0.25">
      <c r="A93" s="19"/>
      <c r="B93" s="21" t="s">
        <v>307</v>
      </c>
      <c r="C93" s="21"/>
    </row>
    <row r="94" spans="1:3" ht="114.75" customHeight="1" x14ac:dyDescent="0.25">
      <c r="A94" s="19"/>
      <c r="B94" s="21" t="s">
        <v>308</v>
      </c>
      <c r="C94" s="21"/>
    </row>
    <row r="95" spans="1:3" ht="153" customHeight="1" x14ac:dyDescent="0.25">
      <c r="A95" s="19"/>
      <c r="B95" s="21" t="s">
        <v>309</v>
      </c>
      <c r="C95" s="21"/>
    </row>
    <row r="96" spans="1:3" x14ac:dyDescent="0.25">
      <c r="A96" s="19"/>
      <c r="B96" s="24"/>
      <c r="C96" s="24"/>
    </row>
    <row r="97" spans="1:3" x14ac:dyDescent="0.25">
      <c r="A97" s="19" t="s">
        <v>1382</v>
      </c>
      <c r="B97" s="28" t="s">
        <v>310</v>
      </c>
      <c r="C97" s="28"/>
    </row>
    <row r="98" spans="1:3" ht="267.75" customHeight="1" x14ac:dyDescent="0.25">
      <c r="A98" s="19"/>
      <c r="B98" s="21" t="s">
        <v>311</v>
      </c>
      <c r="C98" s="21"/>
    </row>
    <row r="99" spans="1:3" ht="229.5" customHeight="1" x14ac:dyDescent="0.25">
      <c r="A99" s="19"/>
      <c r="B99" s="21" t="s">
        <v>312</v>
      </c>
      <c r="C99" s="21"/>
    </row>
    <row r="100" spans="1:3" ht="191.25" customHeight="1" x14ac:dyDescent="0.25">
      <c r="A100" s="19"/>
      <c r="B100" s="21" t="s">
        <v>313</v>
      </c>
      <c r="C100" s="21"/>
    </row>
    <row r="101" spans="1:3" x14ac:dyDescent="0.25">
      <c r="A101" s="19"/>
      <c r="B101" s="24"/>
      <c r="C101" s="24"/>
    </row>
    <row r="102" spans="1:3" x14ac:dyDescent="0.25">
      <c r="A102" s="19" t="s">
        <v>1383</v>
      </c>
      <c r="B102" s="28" t="s">
        <v>314</v>
      </c>
      <c r="C102" s="28"/>
    </row>
    <row r="103" spans="1:3" ht="89.25" customHeight="1" x14ac:dyDescent="0.25">
      <c r="A103" s="19"/>
      <c r="B103" s="21" t="s">
        <v>315</v>
      </c>
      <c r="C103" s="21"/>
    </row>
    <row r="104" spans="1:3" ht="178.5" customHeight="1" x14ac:dyDescent="0.25">
      <c r="A104" s="19"/>
      <c r="B104" s="21" t="s">
        <v>316</v>
      </c>
      <c r="C104" s="21"/>
    </row>
    <row r="105" spans="1:3" ht="114.75" customHeight="1" x14ac:dyDescent="0.25">
      <c r="A105" s="19"/>
      <c r="B105" s="21" t="s">
        <v>317</v>
      </c>
      <c r="C105" s="21"/>
    </row>
    <row r="106" spans="1:3" ht="178.5" customHeight="1" x14ac:dyDescent="0.25">
      <c r="A106" s="19"/>
      <c r="B106" s="21" t="s">
        <v>318</v>
      </c>
      <c r="C106" s="21"/>
    </row>
    <row r="107" spans="1:3" x14ac:dyDescent="0.25">
      <c r="A107" s="19"/>
      <c r="B107" s="24"/>
      <c r="C107" s="24"/>
    </row>
    <row r="108" spans="1:3" x14ac:dyDescent="0.25">
      <c r="A108" s="19" t="s">
        <v>1384</v>
      </c>
      <c r="B108" s="28" t="s">
        <v>319</v>
      </c>
      <c r="C108" s="28"/>
    </row>
    <row r="109" spans="1:3" ht="229.5" customHeight="1" x14ac:dyDescent="0.25">
      <c r="A109" s="19"/>
      <c r="B109" s="21" t="s">
        <v>320</v>
      </c>
      <c r="C109" s="21"/>
    </row>
    <row r="110" spans="1:3" x14ac:dyDescent="0.25">
      <c r="A110" s="19"/>
      <c r="B110" s="24"/>
      <c r="C110" s="24"/>
    </row>
    <row r="111" spans="1:3" x14ac:dyDescent="0.25">
      <c r="A111" s="19" t="s">
        <v>1211</v>
      </c>
      <c r="B111" s="28" t="s">
        <v>321</v>
      </c>
      <c r="C111" s="28"/>
    </row>
    <row r="112" spans="1:3" ht="140.25" customHeight="1" x14ac:dyDescent="0.25">
      <c r="A112" s="19"/>
      <c r="B112" s="21" t="s">
        <v>322</v>
      </c>
      <c r="C112" s="21"/>
    </row>
    <row r="113" spans="1:3" ht="51" customHeight="1" x14ac:dyDescent="0.25">
      <c r="A113" s="19"/>
      <c r="B113" s="21" t="s">
        <v>323</v>
      </c>
      <c r="C113" s="21"/>
    </row>
    <row r="114" spans="1:3" ht="216.75" customHeight="1" x14ac:dyDescent="0.25">
      <c r="A114" s="19"/>
      <c r="B114" s="21" t="s">
        <v>324</v>
      </c>
      <c r="C114" s="21"/>
    </row>
    <row r="115" spans="1:3" ht="229.5" customHeight="1" x14ac:dyDescent="0.25">
      <c r="A115" s="19"/>
      <c r="B115" s="21" t="s">
        <v>325</v>
      </c>
      <c r="C115" s="21"/>
    </row>
    <row r="116" spans="1:3" ht="242.25" customHeight="1" x14ac:dyDescent="0.25">
      <c r="A116" s="19"/>
      <c r="B116" s="21" t="s">
        <v>326</v>
      </c>
      <c r="C116" s="21"/>
    </row>
    <row r="117" spans="1:3" x14ac:dyDescent="0.25">
      <c r="A117" s="19"/>
      <c r="B117" s="24"/>
      <c r="C117" s="24"/>
    </row>
    <row r="118" spans="1:3" x14ac:dyDescent="0.25">
      <c r="A118" s="19" t="s">
        <v>63</v>
      </c>
      <c r="B118" s="28" t="s">
        <v>327</v>
      </c>
      <c r="C118" s="28"/>
    </row>
    <row r="119" spans="1:3" ht="267.75" customHeight="1" x14ac:dyDescent="0.25">
      <c r="A119" s="19"/>
      <c r="B119" s="21" t="s">
        <v>328</v>
      </c>
      <c r="C119" s="21"/>
    </row>
    <row r="120" spans="1:3" x14ac:dyDescent="0.25">
      <c r="A120" s="19"/>
      <c r="B120" s="24"/>
      <c r="C120" s="24"/>
    </row>
    <row r="121" spans="1:3" x14ac:dyDescent="0.25">
      <c r="A121" s="19" t="s">
        <v>1385</v>
      </c>
      <c r="B121" s="28" t="s">
        <v>329</v>
      </c>
      <c r="C121" s="28"/>
    </row>
    <row r="122" spans="1:3" ht="140.25" customHeight="1" x14ac:dyDescent="0.25">
      <c r="A122" s="19"/>
      <c r="B122" s="21" t="s">
        <v>330</v>
      </c>
      <c r="C122" s="21"/>
    </row>
    <row r="123" spans="1:3" x14ac:dyDescent="0.25">
      <c r="A123" s="19"/>
      <c r="B123" s="70"/>
      <c r="C123" s="70"/>
    </row>
    <row r="124" spans="1:3" x14ac:dyDescent="0.25">
      <c r="A124" s="19"/>
      <c r="B124" s="24"/>
      <c r="C124" s="24"/>
    </row>
    <row r="125" spans="1:3" x14ac:dyDescent="0.25">
      <c r="A125" s="19" t="s">
        <v>1386</v>
      </c>
      <c r="B125" s="28" t="s">
        <v>331</v>
      </c>
      <c r="C125" s="28"/>
    </row>
    <row r="126" spans="1:3" ht="127.5" customHeight="1" x14ac:dyDescent="0.25">
      <c r="A126" s="19"/>
      <c r="B126" s="21" t="s">
        <v>332</v>
      </c>
      <c r="C126" s="21"/>
    </row>
    <row r="127" spans="1:3" x14ac:dyDescent="0.25">
      <c r="A127" s="19"/>
      <c r="B127" s="24"/>
      <c r="C127" s="24"/>
    </row>
    <row r="128" spans="1:3" x14ac:dyDescent="0.25">
      <c r="A128" s="19" t="s">
        <v>1387</v>
      </c>
      <c r="B128" s="28" t="s">
        <v>333</v>
      </c>
      <c r="C128" s="28"/>
    </row>
    <row r="129" spans="1:3" ht="153" customHeight="1" x14ac:dyDescent="0.25">
      <c r="A129" s="19"/>
      <c r="B129" s="21" t="s">
        <v>334</v>
      </c>
      <c r="C129" s="21"/>
    </row>
    <row r="130" spans="1:3" x14ac:dyDescent="0.25">
      <c r="A130" s="19"/>
      <c r="B130" s="24"/>
      <c r="C130" s="24"/>
    </row>
    <row r="131" spans="1:3" x14ac:dyDescent="0.25">
      <c r="A131" s="19" t="s">
        <v>1388</v>
      </c>
      <c r="B131" s="28" t="s">
        <v>335</v>
      </c>
      <c r="C131" s="28"/>
    </row>
    <row r="132" spans="1:3" ht="280.5" customHeight="1" x14ac:dyDescent="0.25">
      <c r="A132" s="19"/>
      <c r="B132" s="21" t="s">
        <v>336</v>
      </c>
      <c r="C132" s="21"/>
    </row>
    <row r="133" spans="1:3" ht="178.5" customHeight="1" x14ac:dyDescent="0.25">
      <c r="A133" s="19"/>
      <c r="B133" s="21" t="s">
        <v>337</v>
      </c>
      <c r="C133" s="21"/>
    </row>
    <row r="134" spans="1:3" ht="267.75" customHeight="1" x14ac:dyDescent="0.25">
      <c r="A134" s="19"/>
      <c r="B134" s="21" t="s">
        <v>338</v>
      </c>
      <c r="C134" s="21"/>
    </row>
    <row r="135" spans="1:3" ht="242.25" customHeight="1" x14ac:dyDescent="0.25">
      <c r="A135" s="19"/>
      <c r="B135" s="21" t="s">
        <v>339</v>
      </c>
      <c r="C135" s="21"/>
    </row>
    <row r="136" spans="1:3" ht="153" customHeight="1" x14ac:dyDescent="0.25">
      <c r="A136" s="19"/>
      <c r="B136" s="21" t="s">
        <v>340</v>
      </c>
      <c r="C136" s="21"/>
    </row>
    <row r="137" spans="1:3" ht="382.5" customHeight="1" x14ac:dyDescent="0.25">
      <c r="A137" s="19"/>
      <c r="B137" s="21" t="s">
        <v>341</v>
      </c>
      <c r="C137" s="21"/>
    </row>
    <row r="138" spans="1:3" x14ac:dyDescent="0.25">
      <c r="A138" s="19"/>
      <c r="B138" s="24"/>
      <c r="C138" s="24"/>
    </row>
  </sheetData>
  <mergeCells count="162">
    <mergeCell ref="B136:C136"/>
    <mergeCell ref="B137:C137"/>
    <mergeCell ref="B138:C138"/>
    <mergeCell ref="A128:A130"/>
    <mergeCell ref="B128:C128"/>
    <mergeCell ref="B129:C129"/>
    <mergeCell ref="B130:C130"/>
    <mergeCell ref="A131:A138"/>
    <mergeCell ref="B131:C131"/>
    <mergeCell ref="B132:C132"/>
    <mergeCell ref="B133:C133"/>
    <mergeCell ref="B134:C134"/>
    <mergeCell ref="B135:C135"/>
    <mergeCell ref="A121:A124"/>
    <mergeCell ref="B121:C121"/>
    <mergeCell ref="B122:C122"/>
    <mergeCell ref="B123:C123"/>
    <mergeCell ref="B124:C124"/>
    <mergeCell ref="A125:A127"/>
    <mergeCell ref="B125:C125"/>
    <mergeCell ref="B126:C126"/>
    <mergeCell ref="B127:C127"/>
    <mergeCell ref="B116:C116"/>
    <mergeCell ref="B117:C117"/>
    <mergeCell ref="A118:A120"/>
    <mergeCell ref="B118:C118"/>
    <mergeCell ref="B119:C119"/>
    <mergeCell ref="B120:C120"/>
    <mergeCell ref="A108:A110"/>
    <mergeCell ref="B108:C108"/>
    <mergeCell ref="B109:C109"/>
    <mergeCell ref="B110:C110"/>
    <mergeCell ref="A111:A117"/>
    <mergeCell ref="B111:C111"/>
    <mergeCell ref="B112:C112"/>
    <mergeCell ref="B113:C113"/>
    <mergeCell ref="B114:C114"/>
    <mergeCell ref="B115:C115"/>
    <mergeCell ref="A102:A107"/>
    <mergeCell ref="B102:C102"/>
    <mergeCell ref="B103:C103"/>
    <mergeCell ref="B104:C104"/>
    <mergeCell ref="B105:C105"/>
    <mergeCell ref="B106:C106"/>
    <mergeCell ref="B107:C107"/>
    <mergeCell ref="A97:A101"/>
    <mergeCell ref="B97:C97"/>
    <mergeCell ref="B98:C98"/>
    <mergeCell ref="B99:C99"/>
    <mergeCell ref="B100:C100"/>
    <mergeCell ref="B101:C101"/>
    <mergeCell ref="A89:A91"/>
    <mergeCell ref="B89:C89"/>
    <mergeCell ref="B90:C90"/>
    <mergeCell ref="B91:C91"/>
    <mergeCell ref="A92:A96"/>
    <mergeCell ref="B92:C92"/>
    <mergeCell ref="B93:C93"/>
    <mergeCell ref="B94:C94"/>
    <mergeCell ref="B95:C95"/>
    <mergeCell ref="B96:C96"/>
    <mergeCell ref="A81:A84"/>
    <mergeCell ref="B81:C81"/>
    <mergeCell ref="B82:C82"/>
    <mergeCell ref="B83:C83"/>
    <mergeCell ref="B84:C84"/>
    <mergeCell ref="A85:A88"/>
    <mergeCell ref="B85:C85"/>
    <mergeCell ref="B86:C86"/>
    <mergeCell ref="B87:C87"/>
    <mergeCell ref="B88:C88"/>
    <mergeCell ref="B74:C74"/>
    <mergeCell ref="A75:A77"/>
    <mergeCell ref="B75:C75"/>
    <mergeCell ref="B76:C76"/>
    <mergeCell ref="B77:C77"/>
    <mergeCell ref="A78:A80"/>
    <mergeCell ref="B78:C78"/>
    <mergeCell ref="B79:C79"/>
    <mergeCell ref="B80:C80"/>
    <mergeCell ref="B66:C66"/>
    <mergeCell ref="A67:A69"/>
    <mergeCell ref="B67:C67"/>
    <mergeCell ref="B68:C68"/>
    <mergeCell ref="B69:C69"/>
    <mergeCell ref="A70:A74"/>
    <mergeCell ref="B70:C70"/>
    <mergeCell ref="B71:C71"/>
    <mergeCell ref="B72:C72"/>
    <mergeCell ref="B73:C73"/>
    <mergeCell ref="B60:C60"/>
    <mergeCell ref="B61:C61"/>
    <mergeCell ref="B62:C62"/>
    <mergeCell ref="B63:C63"/>
    <mergeCell ref="B64:C64"/>
    <mergeCell ref="B65:C65"/>
    <mergeCell ref="B54:C54"/>
    <mergeCell ref="B55:C55"/>
    <mergeCell ref="B56:C56"/>
    <mergeCell ref="B57:C57"/>
    <mergeCell ref="B58:C58"/>
    <mergeCell ref="B59:C59"/>
    <mergeCell ref="A43:A49"/>
    <mergeCell ref="B43:C43"/>
    <mergeCell ref="B44:C44"/>
    <mergeCell ref="B48:C48"/>
    <mergeCell ref="B49:C49"/>
    <mergeCell ref="A50:A66"/>
    <mergeCell ref="B50:C50"/>
    <mergeCell ref="B51:C51"/>
    <mergeCell ref="B52:C52"/>
    <mergeCell ref="B53:C53"/>
    <mergeCell ref="A38:A42"/>
    <mergeCell ref="B38:C38"/>
    <mergeCell ref="B39:C39"/>
    <mergeCell ref="B40:C40"/>
    <mergeCell ref="B41:C41"/>
    <mergeCell ref="B42:C42"/>
    <mergeCell ref="A32:A34"/>
    <mergeCell ref="B32:C32"/>
    <mergeCell ref="B33:C33"/>
    <mergeCell ref="B34:C34"/>
    <mergeCell ref="A35:A37"/>
    <mergeCell ref="B35:C35"/>
    <mergeCell ref="B36:C36"/>
    <mergeCell ref="B37:C37"/>
    <mergeCell ref="B23:C23"/>
    <mergeCell ref="B24:C24"/>
    <mergeCell ref="B25:C25"/>
    <mergeCell ref="A26:A31"/>
    <mergeCell ref="B26:C26"/>
    <mergeCell ref="B27:C27"/>
    <mergeCell ref="B28:C28"/>
    <mergeCell ref="B29:C29"/>
    <mergeCell ref="B30:C30"/>
    <mergeCell ref="B31:C31"/>
    <mergeCell ref="A14:A25"/>
    <mergeCell ref="B14:C14"/>
    <mergeCell ref="B15:C15"/>
    <mergeCell ref="B16:C16"/>
    <mergeCell ref="B17:C17"/>
    <mergeCell ref="B18:C18"/>
    <mergeCell ref="B19:C19"/>
    <mergeCell ref="B20:C20"/>
    <mergeCell ref="B21:C21"/>
    <mergeCell ref="B22:C22"/>
    <mergeCell ref="A9:A13"/>
    <mergeCell ref="B9:C9"/>
    <mergeCell ref="B10:C10"/>
    <mergeCell ref="B11:C11"/>
    <mergeCell ref="B12:C12"/>
    <mergeCell ref="B13:C13"/>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3" max="3" width="0.7109375" bestFit="1" customWidth="1"/>
    <col min="4" max="4" width="2" bestFit="1" customWidth="1"/>
    <col min="5" max="5" width="5.85546875" bestFit="1" customWidth="1"/>
    <col min="6" max="6" width="0.7109375" bestFit="1" customWidth="1"/>
    <col min="7" max="7" width="2" bestFit="1" customWidth="1"/>
    <col min="8" max="8" width="5.85546875" bestFit="1" customWidth="1"/>
    <col min="9" max="9" width="0.7109375" bestFit="1" customWidth="1"/>
    <col min="10" max="10" width="2" bestFit="1" customWidth="1"/>
    <col min="11" max="11" width="4.85546875" bestFit="1" customWidth="1"/>
    <col min="12" max="12" width="0.7109375" bestFit="1" customWidth="1"/>
  </cols>
  <sheetData>
    <row r="1" spans="1:12" ht="15" customHeight="1" x14ac:dyDescent="0.25">
      <c r="A1" s="8" t="s">
        <v>13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42</v>
      </c>
      <c r="B3" s="18"/>
      <c r="C3" s="18"/>
      <c r="D3" s="18"/>
      <c r="E3" s="18"/>
      <c r="F3" s="18"/>
      <c r="G3" s="18"/>
      <c r="H3" s="18"/>
      <c r="I3" s="18"/>
      <c r="J3" s="18"/>
      <c r="K3" s="18"/>
      <c r="L3" s="18"/>
    </row>
    <row r="4" spans="1:12" x14ac:dyDescent="0.25">
      <c r="A4" s="19" t="s">
        <v>1390</v>
      </c>
      <c r="B4" s="70"/>
      <c r="C4" s="70"/>
      <c r="D4" s="70"/>
      <c r="E4" s="70"/>
      <c r="F4" s="70"/>
      <c r="G4" s="70"/>
      <c r="H4" s="70"/>
      <c r="I4" s="70"/>
      <c r="J4" s="70"/>
      <c r="K4" s="70"/>
      <c r="L4" s="70"/>
    </row>
    <row r="5" spans="1:12" ht="15.75" thickBot="1" x14ac:dyDescent="0.3">
      <c r="A5" s="19"/>
      <c r="B5" s="11"/>
      <c r="C5" s="32"/>
      <c r="D5" s="50">
        <v>2014</v>
      </c>
      <c r="E5" s="50"/>
      <c r="F5" s="32"/>
      <c r="G5" s="50">
        <v>2013</v>
      </c>
      <c r="H5" s="50"/>
      <c r="I5" s="32"/>
    </row>
    <row r="6" spans="1:12" ht="26.25" x14ac:dyDescent="0.25">
      <c r="A6" s="19"/>
      <c r="B6" s="34" t="s">
        <v>346</v>
      </c>
      <c r="C6" s="35"/>
      <c r="D6" s="35" t="s">
        <v>347</v>
      </c>
      <c r="E6" s="36" t="s">
        <v>348</v>
      </c>
      <c r="F6" s="35"/>
      <c r="G6" s="35" t="s">
        <v>347</v>
      </c>
      <c r="H6" s="36" t="s">
        <v>349</v>
      </c>
      <c r="I6" s="35"/>
    </row>
    <row r="7" spans="1:12" ht="26.25" x14ac:dyDescent="0.25">
      <c r="A7" s="19"/>
      <c r="B7" s="37" t="s">
        <v>350</v>
      </c>
      <c r="C7" s="38"/>
      <c r="D7" s="38"/>
      <c r="E7" s="39" t="s">
        <v>351</v>
      </c>
      <c r="F7" s="38"/>
      <c r="G7" s="38"/>
      <c r="H7" s="39" t="s">
        <v>352</v>
      </c>
      <c r="I7" s="38"/>
    </row>
    <row r="8" spans="1:12" ht="15.75" thickBot="1" x14ac:dyDescent="0.3">
      <c r="A8" s="19"/>
      <c r="B8" s="40" t="s">
        <v>353</v>
      </c>
      <c r="C8" s="40" t="s">
        <v>353</v>
      </c>
      <c r="D8" s="41" t="s">
        <v>354</v>
      </c>
      <c r="E8" s="42" t="s">
        <v>354</v>
      </c>
      <c r="F8" s="40" t="s">
        <v>353</v>
      </c>
      <c r="G8" s="41" t="s">
        <v>354</v>
      </c>
      <c r="H8" s="42" t="s">
        <v>354</v>
      </c>
      <c r="I8" s="40" t="s">
        <v>353</v>
      </c>
    </row>
    <row r="9" spans="1:12" ht="39" x14ac:dyDescent="0.25">
      <c r="A9" s="19"/>
      <c r="B9" s="43" t="s">
        <v>355</v>
      </c>
      <c r="C9" s="35"/>
      <c r="D9" s="35"/>
      <c r="E9" s="36" t="s">
        <v>356</v>
      </c>
      <c r="F9" s="35"/>
      <c r="G9" s="35"/>
      <c r="H9" s="36" t="s">
        <v>357</v>
      </c>
      <c r="I9" s="35"/>
    </row>
    <row r="10" spans="1:12" ht="15.75" thickBot="1" x14ac:dyDescent="0.3">
      <c r="A10" s="19"/>
      <c r="B10" s="40" t="s">
        <v>353</v>
      </c>
      <c r="C10" s="40" t="s">
        <v>353</v>
      </c>
      <c r="D10" s="41" t="s">
        <v>354</v>
      </c>
      <c r="E10" s="42" t="s">
        <v>354</v>
      </c>
      <c r="F10" s="40" t="s">
        <v>353</v>
      </c>
      <c r="G10" s="41" t="s">
        <v>354</v>
      </c>
      <c r="H10" s="42" t="s">
        <v>354</v>
      </c>
      <c r="I10" s="40" t="s">
        <v>353</v>
      </c>
    </row>
    <row r="11" spans="1:12" ht="26.25" x14ac:dyDescent="0.25">
      <c r="A11" s="19"/>
      <c r="B11" s="37" t="s">
        <v>358</v>
      </c>
      <c r="C11" s="38"/>
      <c r="D11" s="38"/>
      <c r="E11" s="39" t="s">
        <v>359</v>
      </c>
      <c r="F11" s="38"/>
      <c r="G11" s="38"/>
      <c r="H11" s="39" t="s">
        <v>360</v>
      </c>
      <c r="I11" s="38"/>
    </row>
    <row r="12" spans="1:12" ht="26.25" x14ac:dyDescent="0.25">
      <c r="A12" s="19"/>
      <c r="B12" s="34" t="s">
        <v>361</v>
      </c>
      <c r="C12" s="35"/>
      <c r="D12" s="35"/>
      <c r="E12" s="44" t="s">
        <v>362</v>
      </c>
      <c r="F12" s="35"/>
      <c r="G12" s="35"/>
      <c r="H12" s="36" t="s">
        <v>363</v>
      </c>
      <c r="I12" s="35"/>
    </row>
    <row r="13" spans="1:12" ht="15.75" thickBot="1" x14ac:dyDescent="0.3">
      <c r="A13" s="19"/>
      <c r="B13" s="40" t="s">
        <v>353</v>
      </c>
      <c r="C13" s="40" t="s">
        <v>353</v>
      </c>
      <c r="D13" s="41" t="s">
        <v>354</v>
      </c>
      <c r="E13" s="42" t="s">
        <v>354</v>
      </c>
      <c r="F13" s="40" t="s">
        <v>353</v>
      </c>
      <c r="G13" s="41" t="s">
        <v>354</v>
      </c>
      <c r="H13" s="42" t="s">
        <v>354</v>
      </c>
      <c r="I13" s="40" t="s">
        <v>353</v>
      </c>
    </row>
    <row r="14" spans="1:12" ht="39" x14ac:dyDescent="0.25">
      <c r="A14" s="19"/>
      <c r="B14" s="45" t="s">
        <v>364</v>
      </c>
      <c r="C14" s="38"/>
      <c r="D14" s="38"/>
      <c r="E14" s="39" t="s">
        <v>359</v>
      </c>
      <c r="F14" s="38"/>
      <c r="G14" s="38"/>
      <c r="H14" s="39" t="s">
        <v>365</v>
      </c>
      <c r="I14" s="38"/>
    </row>
    <row r="15" spans="1:12" ht="26.25" x14ac:dyDescent="0.25">
      <c r="A15" s="19"/>
      <c r="B15" s="34" t="s">
        <v>366</v>
      </c>
      <c r="C15" s="35"/>
      <c r="D15" s="35"/>
      <c r="E15" s="36" t="s">
        <v>367</v>
      </c>
      <c r="F15" s="35"/>
      <c r="G15" s="35"/>
      <c r="H15" s="36" t="s">
        <v>368</v>
      </c>
      <c r="I15" s="35"/>
    </row>
    <row r="16" spans="1:12" ht="15.75" thickBot="1" x14ac:dyDescent="0.3">
      <c r="A16" s="19"/>
      <c r="B16" s="40" t="s">
        <v>353</v>
      </c>
      <c r="C16" s="40" t="s">
        <v>353</v>
      </c>
      <c r="D16" s="41" t="s">
        <v>354</v>
      </c>
      <c r="E16" s="42" t="s">
        <v>354</v>
      </c>
      <c r="F16" s="40" t="s">
        <v>353</v>
      </c>
      <c r="G16" s="41" t="s">
        <v>354</v>
      </c>
      <c r="H16" s="42" t="s">
        <v>354</v>
      </c>
      <c r="I16" s="40" t="s">
        <v>353</v>
      </c>
    </row>
    <row r="17" spans="1:12" x14ac:dyDescent="0.25">
      <c r="A17" s="19"/>
      <c r="B17" s="45" t="s">
        <v>369</v>
      </c>
      <c r="C17" s="38"/>
      <c r="D17" s="38"/>
      <c r="E17" s="39" t="s">
        <v>370</v>
      </c>
      <c r="F17" s="38"/>
      <c r="G17" s="38"/>
      <c r="H17" s="39" t="s">
        <v>371</v>
      </c>
      <c r="I17" s="38"/>
    </row>
    <row r="18" spans="1:12" ht="26.25" x14ac:dyDescent="0.25">
      <c r="A18" s="19"/>
      <c r="B18" s="34" t="s">
        <v>372</v>
      </c>
      <c r="C18" s="35"/>
      <c r="D18" s="35"/>
      <c r="E18" s="36" t="s">
        <v>373</v>
      </c>
      <c r="F18" s="35"/>
      <c r="G18" s="35"/>
      <c r="H18" s="36" t="s">
        <v>374</v>
      </c>
      <c r="I18" s="35"/>
    </row>
    <row r="19" spans="1:12" ht="26.25" x14ac:dyDescent="0.25">
      <c r="A19" s="19"/>
      <c r="B19" s="37" t="s">
        <v>375</v>
      </c>
      <c r="C19" s="38"/>
      <c r="D19" s="38"/>
      <c r="E19" s="39" t="s">
        <v>376</v>
      </c>
      <c r="F19" s="38"/>
      <c r="G19" s="38"/>
      <c r="H19" s="46" t="s">
        <v>362</v>
      </c>
      <c r="I19" s="38"/>
    </row>
    <row r="20" spans="1:12" x14ac:dyDescent="0.25">
      <c r="A20" s="19"/>
      <c r="B20" s="34" t="s">
        <v>377</v>
      </c>
      <c r="C20" s="35"/>
      <c r="D20" s="35"/>
      <c r="E20" s="36" t="s">
        <v>378</v>
      </c>
      <c r="F20" s="35"/>
      <c r="G20" s="35"/>
      <c r="H20" s="36" t="s">
        <v>379</v>
      </c>
      <c r="I20" s="35"/>
    </row>
    <row r="21" spans="1:12" x14ac:dyDescent="0.25">
      <c r="A21" s="19"/>
      <c r="B21" s="37" t="s">
        <v>380</v>
      </c>
      <c r="C21" s="38"/>
      <c r="D21" s="38"/>
      <c r="E21" s="39" t="s">
        <v>381</v>
      </c>
      <c r="F21" s="38"/>
      <c r="G21" s="38"/>
      <c r="H21" s="39" t="s">
        <v>382</v>
      </c>
      <c r="I21" s="38"/>
    </row>
    <row r="22" spans="1:12" ht="15.75" thickBot="1" x14ac:dyDescent="0.3">
      <c r="A22" s="19"/>
      <c r="B22" s="40" t="s">
        <v>353</v>
      </c>
      <c r="C22" s="40" t="s">
        <v>353</v>
      </c>
      <c r="D22" s="41" t="s">
        <v>354</v>
      </c>
      <c r="E22" s="42" t="s">
        <v>354</v>
      </c>
      <c r="F22" s="40" t="s">
        <v>353</v>
      </c>
      <c r="G22" s="41" t="s">
        <v>354</v>
      </c>
      <c r="H22" s="42" t="s">
        <v>354</v>
      </c>
      <c r="I22" s="40" t="s">
        <v>353</v>
      </c>
    </row>
    <row r="23" spans="1:12" ht="26.25" x14ac:dyDescent="0.25">
      <c r="A23" s="19"/>
      <c r="B23" s="47" t="s">
        <v>383</v>
      </c>
      <c r="C23" s="35"/>
      <c r="D23" s="48" t="s">
        <v>347</v>
      </c>
      <c r="E23" s="49" t="s">
        <v>384</v>
      </c>
      <c r="F23" s="35"/>
      <c r="G23" s="48" t="s">
        <v>347</v>
      </c>
      <c r="H23" s="49" t="s">
        <v>385</v>
      </c>
      <c r="I23" s="35"/>
    </row>
    <row r="24" spans="1:12" ht="15.75" thickBot="1" x14ac:dyDescent="0.3">
      <c r="A24" s="19"/>
      <c r="B24" s="40" t="s">
        <v>353</v>
      </c>
      <c r="C24" s="40" t="s">
        <v>353</v>
      </c>
      <c r="D24" s="41" t="s">
        <v>354</v>
      </c>
      <c r="E24" s="42" t="s">
        <v>354</v>
      </c>
      <c r="F24" s="40" t="s">
        <v>353</v>
      </c>
      <c r="G24" s="41" t="s">
        <v>354</v>
      </c>
      <c r="H24" s="42" t="s">
        <v>354</v>
      </c>
      <c r="I24" s="40" t="s">
        <v>353</v>
      </c>
    </row>
    <row r="25" spans="1:12" ht="15.75" thickBot="1" x14ac:dyDescent="0.3">
      <c r="A25" s="19"/>
      <c r="B25" s="40" t="s">
        <v>353</v>
      </c>
      <c r="C25" s="40" t="s">
        <v>353</v>
      </c>
      <c r="D25" s="41" t="s">
        <v>354</v>
      </c>
      <c r="E25" s="42" t="s">
        <v>354</v>
      </c>
      <c r="F25" s="40" t="s">
        <v>353</v>
      </c>
      <c r="G25" s="41" t="s">
        <v>354</v>
      </c>
      <c r="H25" s="42" t="s">
        <v>354</v>
      </c>
      <c r="I25" s="40" t="s">
        <v>354</v>
      </c>
    </row>
    <row r="26" spans="1:12" ht="15.75" x14ac:dyDescent="0.25">
      <c r="A26" s="19"/>
      <c r="B26" s="23"/>
      <c r="C26" s="23"/>
      <c r="D26" s="23"/>
      <c r="E26" s="23"/>
      <c r="F26" s="23"/>
      <c r="G26" s="23"/>
      <c r="H26" s="23"/>
      <c r="I26" s="23"/>
      <c r="J26" s="23"/>
      <c r="K26" s="23"/>
      <c r="L26" s="23"/>
    </row>
    <row r="27" spans="1:12" x14ac:dyDescent="0.25">
      <c r="A27" s="19"/>
      <c r="B27" s="24"/>
      <c r="C27" s="24"/>
      <c r="D27" s="24"/>
      <c r="E27" s="24"/>
      <c r="F27" s="24"/>
      <c r="G27" s="24"/>
      <c r="H27" s="24"/>
      <c r="I27" s="24"/>
      <c r="J27" s="24"/>
      <c r="K27" s="24"/>
      <c r="L27" s="24"/>
    </row>
    <row r="28" spans="1:12" ht="15.75" thickBot="1" x14ac:dyDescent="0.3">
      <c r="A28" s="19" t="s">
        <v>1391</v>
      </c>
      <c r="B28" s="11"/>
      <c r="C28" s="32"/>
      <c r="D28" s="50">
        <v>2014</v>
      </c>
      <c r="E28" s="50"/>
      <c r="F28" s="32"/>
      <c r="G28" s="50">
        <v>2013</v>
      </c>
      <c r="H28" s="50"/>
      <c r="I28" s="32"/>
      <c r="J28" s="50">
        <v>2012</v>
      </c>
      <c r="K28" s="50"/>
      <c r="L28" s="32"/>
    </row>
    <row r="29" spans="1:12" ht="39" x14ac:dyDescent="0.25">
      <c r="A29" s="19"/>
      <c r="B29" s="34" t="s">
        <v>387</v>
      </c>
      <c r="C29" s="35"/>
      <c r="D29" s="35" t="s">
        <v>347</v>
      </c>
      <c r="E29" s="36" t="s">
        <v>388</v>
      </c>
      <c r="F29" s="35"/>
      <c r="G29" s="35" t="s">
        <v>347</v>
      </c>
      <c r="H29" s="36" t="s">
        <v>379</v>
      </c>
      <c r="I29" s="35"/>
      <c r="J29" s="35" t="s">
        <v>347</v>
      </c>
      <c r="K29" s="36" t="s">
        <v>381</v>
      </c>
      <c r="L29" s="35"/>
    </row>
    <row r="30" spans="1:12" ht="39" x14ac:dyDescent="0.25">
      <c r="A30" s="19"/>
      <c r="B30" s="37" t="s">
        <v>389</v>
      </c>
      <c r="C30" s="38"/>
      <c r="D30" s="38"/>
      <c r="E30" s="39" t="s">
        <v>363</v>
      </c>
      <c r="F30" s="38"/>
      <c r="G30" s="38"/>
      <c r="H30" s="39" t="s">
        <v>390</v>
      </c>
      <c r="I30" s="38"/>
      <c r="J30" s="38"/>
      <c r="K30" s="46" t="s">
        <v>391</v>
      </c>
      <c r="L30" s="38"/>
    </row>
    <row r="31" spans="1:12" ht="15.75" thickBot="1" x14ac:dyDescent="0.3">
      <c r="A31" s="19"/>
      <c r="B31" s="40" t="s">
        <v>353</v>
      </c>
      <c r="C31" s="40" t="s">
        <v>353</v>
      </c>
      <c r="D31" s="41" t="s">
        <v>354</v>
      </c>
      <c r="E31" s="42" t="s">
        <v>354</v>
      </c>
      <c r="F31" s="40" t="s">
        <v>353</v>
      </c>
      <c r="G31" s="41" t="s">
        <v>354</v>
      </c>
      <c r="H31" s="42" t="s">
        <v>354</v>
      </c>
      <c r="I31" s="40" t="s">
        <v>353</v>
      </c>
      <c r="J31" s="41" t="s">
        <v>354</v>
      </c>
      <c r="K31" s="42" t="s">
        <v>354</v>
      </c>
      <c r="L31" s="40" t="s">
        <v>353</v>
      </c>
    </row>
    <row r="32" spans="1:12" ht="26.25" x14ac:dyDescent="0.25">
      <c r="A32" s="19"/>
      <c r="B32" s="43" t="s">
        <v>392</v>
      </c>
      <c r="C32" s="35"/>
      <c r="D32" s="35"/>
      <c r="E32" s="36" t="s">
        <v>393</v>
      </c>
      <c r="F32" s="35"/>
      <c r="G32" s="35"/>
      <c r="H32" s="36" t="s">
        <v>394</v>
      </c>
      <c r="I32" s="35"/>
      <c r="J32" s="35"/>
      <c r="K32" s="36" t="s">
        <v>381</v>
      </c>
      <c r="L32" s="35"/>
    </row>
    <row r="33" spans="1:12" ht="26.25" x14ac:dyDescent="0.25">
      <c r="A33" s="19"/>
      <c r="B33" s="37" t="s">
        <v>395</v>
      </c>
      <c r="C33" s="38"/>
      <c r="D33" s="38"/>
      <c r="E33" s="39" t="s">
        <v>396</v>
      </c>
      <c r="F33" s="38"/>
      <c r="G33" s="38"/>
      <c r="H33" s="39" t="s">
        <v>397</v>
      </c>
      <c r="I33" s="38"/>
      <c r="J33" s="38"/>
      <c r="K33" s="39" t="s">
        <v>398</v>
      </c>
      <c r="L33" s="38"/>
    </row>
    <row r="34" spans="1:12" ht="15.75" thickBot="1" x14ac:dyDescent="0.3">
      <c r="A34" s="19"/>
      <c r="B34" s="40" t="s">
        <v>353</v>
      </c>
      <c r="C34" s="40" t="s">
        <v>353</v>
      </c>
      <c r="D34" s="41" t="s">
        <v>354</v>
      </c>
      <c r="E34" s="42" t="s">
        <v>354</v>
      </c>
      <c r="F34" s="40" t="s">
        <v>353</v>
      </c>
      <c r="G34" s="41" t="s">
        <v>354</v>
      </c>
      <c r="H34" s="42" t="s">
        <v>354</v>
      </c>
      <c r="I34" s="40" t="s">
        <v>353</v>
      </c>
      <c r="J34" s="41" t="s">
        <v>354</v>
      </c>
      <c r="K34" s="42" t="s">
        <v>354</v>
      </c>
      <c r="L34" s="40" t="s">
        <v>353</v>
      </c>
    </row>
    <row r="35" spans="1:12" ht="39" x14ac:dyDescent="0.25">
      <c r="A35" s="19"/>
      <c r="B35" s="43" t="s">
        <v>399</v>
      </c>
      <c r="C35" s="35"/>
      <c r="D35" s="48" t="s">
        <v>347</v>
      </c>
      <c r="E35" s="49" t="s">
        <v>400</v>
      </c>
      <c r="F35" s="35"/>
      <c r="G35" s="48" t="s">
        <v>347</v>
      </c>
      <c r="H35" s="49" t="s">
        <v>401</v>
      </c>
      <c r="I35" s="35"/>
      <c r="J35" s="48" t="s">
        <v>347</v>
      </c>
      <c r="K35" s="49" t="s">
        <v>402</v>
      </c>
      <c r="L35" s="35"/>
    </row>
    <row r="36" spans="1:12" ht="15.75" thickBot="1" x14ac:dyDescent="0.3">
      <c r="A36" s="19"/>
      <c r="B36" s="40" t="s">
        <v>353</v>
      </c>
      <c r="C36" s="40" t="s">
        <v>353</v>
      </c>
      <c r="D36" s="41" t="s">
        <v>354</v>
      </c>
      <c r="E36" s="42" t="s">
        <v>354</v>
      </c>
      <c r="F36" s="40" t="s">
        <v>353</v>
      </c>
      <c r="G36" s="41" t="s">
        <v>354</v>
      </c>
      <c r="H36" s="42" t="s">
        <v>354</v>
      </c>
      <c r="I36" s="40" t="s">
        <v>353</v>
      </c>
      <c r="J36" s="41" t="s">
        <v>354</v>
      </c>
      <c r="K36" s="42" t="s">
        <v>354</v>
      </c>
      <c r="L36" s="40" t="s">
        <v>353</v>
      </c>
    </row>
    <row r="37" spans="1:12" ht="15.75" thickBot="1" x14ac:dyDescent="0.3">
      <c r="A37" s="19"/>
      <c r="B37" s="40" t="s">
        <v>353</v>
      </c>
      <c r="C37" s="40" t="s">
        <v>353</v>
      </c>
      <c r="D37" s="41" t="s">
        <v>354</v>
      </c>
      <c r="E37" s="42" t="s">
        <v>354</v>
      </c>
      <c r="F37" s="40" t="s">
        <v>353</v>
      </c>
      <c r="G37" s="41" t="s">
        <v>354</v>
      </c>
      <c r="H37" s="42" t="s">
        <v>354</v>
      </c>
      <c r="I37" s="40" t="s">
        <v>353</v>
      </c>
      <c r="J37" s="41" t="s">
        <v>354</v>
      </c>
      <c r="K37" s="42" t="s">
        <v>354</v>
      </c>
      <c r="L37" s="40" t="s">
        <v>354</v>
      </c>
    </row>
    <row r="38" spans="1:12" ht="15.75" x14ac:dyDescent="0.25">
      <c r="A38" s="19"/>
      <c r="B38" s="23"/>
      <c r="C38" s="23"/>
      <c r="D38" s="23"/>
      <c r="E38" s="23"/>
      <c r="F38" s="23"/>
      <c r="G38" s="23"/>
      <c r="H38" s="23"/>
      <c r="I38" s="23"/>
      <c r="J38" s="23"/>
      <c r="K38" s="23"/>
      <c r="L38" s="23"/>
    </row>
    <row r="39" spans="1:12" x14ac:dyDescent="0.25">
      <c r="A39" s="19"/>
      <c r="B39" s="24"/>
      <c r="C39" s="24"/>
      <c r="D39" s="24"/>
      <c r="E39" s="24"/>
      <c r="F39" s="24"/>
      <c r="G39" s="24"/>
      <c r="H39" s="24"/>
      <c r="I39" s="24"/>
      <c r="J39" s="24"/>
      <c r="K39" s="24"/>
      <c r="L39" s="24"/>
    </row>
  </sheetData>
  <mergeCells count="16">
    <mergeCell ref="B4:L4"/>
    <mergeCell ref="B26:L26"/>
    <mergeCell ref="B27:L27"/>
    <mergeCell ref="A28:A39"/>
    <mergeCell ref="B38:L38"/>
    <mergeCell ref="B39:L39"/>
    <mergeCell ref="D5:E5"/>
    <mergeCell ref="G5:H5"/>
    <mergeCell ref="D28:E28"/>
    <mergeCell ref="G28:H28"/>
    <mergeCell ref="J28:K28"/>
    <mergeCell ref="A1:A2"/>
    <mergeCell ref="B1:L1"/>
    <mergeCell ref="B2:L2"/>
    <mergeCell ref="B3:L3"/>
    <mergeCell ref="A4:A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x14ac:dyDescent="0.25"/>
  <cols>
    <col min="1" max="3" width="36.5703125" bestFit="1" customWidth="1"/>
    <col min="4" max="4" width="3.140625" customWidth="1"/>
    <col min="5" max="5" width="10.28515625" customWidth="1"/>
    <col min="6" max="6" width="1.7109375" customWidth="1"/>
    <col min="7" max="7" width="2.28515625" customWidth="1"/>
    <col min="8" max="8" width="7.42578125" customWidth="1"/>
    <col min="9" max="9" width="1.7109375" customWidth="1"/>
    <col min="10" max="10" width="3.140625" customWidth="1"/>
    <col min="11" max="11" width="8.5703125" customWidth="1"/>
    <col min="12" max="12" width="0.7109375" customWidth="1"/>
    <col min="13" max="13" width="2.7109375" customWidth="1"/>
    <col min="14" max="14" width="8.85546875" customWidth="1"/>
    <col min="15" max="15" width="1.7109375" customWidth="1"/>
  </cols>
  <sheetData>
    <row r="1" spans="1:15" ht="15" customHeight="1" x14ac:dyDescent="0.25">
      <c r="A1" s="8" t="s">
        <v>13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03</v>
      </c>
      <c r="B3" s="18"/>
      <c r="C3" s="18"/>
      <c r="D3" s="18"/>
      <c r="E3" s="18"/>
      <c r="F3" s="18"/>
      <c r="G3" s="18"/>
      <c r="H3" s="18"/>
      <c r="I3" s="18"/>
      <c r="J3" s="18"/>
      <c r="K3" s="18"/>
      <c r="L3" s="18"/>
      <c r="M3" s="18"/>
      <c r="N3" s="18"/>
      <c r="O3" s="18"/>
    </row>
    <row r="4" spans="1:15" ht="15.75" x14ac:dyDescent="0.25">
      <c r="A4" s="19" t="s">
        <v>1393</v>
      </c>
      <c r="B4" s="27"/>
      <c r="C4" s="27"/>
      <c r="D4" s="27"/>
      <c r="E4" s="27"/>
      <c r="F4" s="27"/>
      <c r="G4" s="27"/>
      <c r="H4" s="27"/>
      <c r="I4" s="27"/>
      <c r="J4" s="27"/>
      <c r="K4" s="27"/>
      <c r="L4" s="27"/>
      <c r="M4" s="27"/>
      <c r="N4" s="27"/>
      <c r="O4" s="27"/>
    </row>
    <row r="5" spans="1:15" x14ac:dyDescent="0.25">
      <c r="A5" s="19"/>
      <c r="B5" s="51" t="s">
        <v>345</v>
      </c>
      <c r="C5" s="51"/>
      <c r="D5" s="51"/>
      <c r="E5" s="51"/>
      <c r="F5" s="51"/>
      <c r="G5" s="51"/>
      <c r="H5" s="51"/>
      <c r="I5" s="51"/>
      <c r="J5" s="51"/>
      <c r="K5" s="51"/>
      <c r="L5" s="51"/>
      <c r="M5" s="51"/>
      <c r="N5" s="51"/>
      <c r="O5" s="51"/>
    </row>
    <row r="6" spans="1:15" x14ac:dyDescent="0.25">
      <c r="A6" s="19"/>
      <c r="B6" s="20"/>
      <c r="C6" s="60"/>
      <c r="D6" s="60" t="s">
        <v>406</v>
      </c>
      <c r="E6" s="60"/>
      <c r="F6" s="60"/>
      <c r="G6" s="60" t="s">
        <v>410</v>
      </c>
      <c r="H6" s="60"/>
      <c r="I6" s="60"/>
      <c r="J6" s="60" t="s">
        <v>410</v>
      </c>
      <c r="K6" s="60"/>
      <c r="L6" s="60"/>
      <c r="M6" s="60" t="s">
        <v>417</v>
      </c>
      <c r="N6" s="60"/>
      <c r="O6" s="60"/>
    </row>
    <row r="7" spans="1:15" ht="19.5" customHeight="1" x14ac:dyDescent="0.25">
      <c r="A7" s="19"/>
      <c r="B7" s="20"/>
      <c r="C7" s="60"/>
      <c r="D7" s="60" t="s">
        <v>407</v>
      </c>
      <c r="E7" s="60"/>
      <c r="F7" s="60"/>
      <c r="G7" s="60" t="s">
        <v>411</v>
      </c>
      <c r="H7" s="60"/>
      <c r="I7" s="60"/>
      <c r="J7" s="60" t="s">
        <v>415</v>
      </c>
      <c r="K7" s="60"/>
      <c r="L7" s="60"/>
      <c r="M7" s="60" t="s">
        <v>418</v>
      </c>
      <c r="N7" s="60"/>
      <c r="O7" s="60"/>
    </row>
    <row r="8" spans="1:15" x14ac:dyDescent="0.25">
      <c r="A8" s="19"/>
      <c r="B8" s="20"/>
      <c r="C8" s="60"/>
      <c r="D8" s="60" t="s">
        <v>408</v>
      </c>
      <c r="E8" s="60"/>
      <c r="F8" s="60"/>
      <c r="G8" s="60" t="s">
        <v>412</v>
      </c>
      <c r="H8" s="60"/>
      <c r="I8" s="60"/>
      <c r="J8" s="60" t="s">
        <v>413</v>
      </c>
      <c r="K8" s="60"/>
      <c r="L8" s="60"/>
      <c r="M8" s="60">
        <v>2014</v>
      </c>
      <c r="N8" s="60"/>
      <c r="O8" s="60"/>
    </row>
    <row r="9" spans="1:15" x14ac:dyDescent="0.25">
      <c r="A9" s="19"/>
      <c r="B9" s="20"/>
      <c r="C9" s="60"/>
      <c r="D9" s="60" t="s">
        <v>409</v>
      </c>
      <c r="E9" s="60"/>
      <c r="F9" s="60"/>
      <c r="G9" s="60" t="s">
        <v>413</v>
      </c>
      <c r="H9" s="60"/>
      <c r="I9" s="60"/>
      <c r="J9" s="60" t="s">
        <v>416</v>
      </c>
      <c r="K9" s="60"/>
      <c r="L9" s="60"/>
      <c r="M9" s="18"/>
      <c r="N9" s="18"/>
      <c r="O9" s="60"/>
    </row>
    <row r="10" spans="1:15" ht="15.75" thickBot="1" x14ac:dyDescent="0.3">
      <c r="A10" s="19"/>
      <c r="B10" s="20"/>
      <c r="C10" s="60"/>
      <c r="D10" s="61"/>
      <c r="E10" s="61"/>
      <c r="F10" s="60"/>
      <c r="G10" s="50" t="s">
        <v>414</v>
      </c>
      <c r="H10" s="50"/>
      <c r="I10" s="60"/>
      <c r="J10" s="61"/>
      <c r="K10" s="61"/>
      <c r="L10" s="60"/>
      <c r="M10" s="61"/>
      <c r="N10" s="61"/>
      <c r="O10" s="60"/>
    </row>
    <row r="11" spans="1:15" x14ac:dyDescent="0.25">
      <c r="A11" s="19"/>
      <c r="B11" s="52" t="s">
        <v>419</v>
      </c>
      <c r="C11" s="35"/>
      <c r="D11" s="35"/>
      <c r="E11" s="44"/>
      <c r="F11" s="35"/>
      <c r="G11" s="35"/>
      <c r="H11" s="44"/>
      <c r="I11" s="35"/>
      <c r="J11" s="35"/>
      <c r="K11" s="44"/>
      <c r="L11" s="35"/>
      <c r="M11" s="35"/>
      <c r="N11" s="44"/>
      <c r="O11" s="35"/>
    </row>
    <row r="12" spans="1:15" x14ac:dyDescent="0.25">
      <c r="A12" s="19"/>
      <c r="B12" s="53" t="s">
        <v>420</v>
      </c>
      <c r="C12" s="38"/>
      <c r="D12" s="38"/>
      <c r="E12" s="46"/>
      <c r="F12" s="38"/>
      <c r="G12" s="38"/>
      <c r="H12" s="46"/>
      <c r="I12" s="38"/>
      <c r="J12" s="38"/>
      <c r="K12" s="46"/>
      <c r="L12" s="38"/>
      <c r="M12" s="38"/>
      <c r="N12" s="46"/>
      <c r="O12" s="38"/>
    </row>
    <row r="13" spans="1:15" x14ac:dyDescent="0.25">
      <c r="A13" s="19"/>
      <c r="B13" s="43" t="s">
        <v>421</v>
      </c>
      <c r="C13" s="35"/>
      <c r="D13" s="35" t="s">
        <v>347</v>
      </c>
      <c r="E13" s="36">
        <v>24.8</v>
      </c>
      <c r="F13" s="35"/>
      <c r="G13" s="35" t="s">
        <v>347</v>
      </c>
      <c r="H13" s="44" t="s">
        <v>362</v>
      </c>
      <c r="I13" s="35"/>
      <c r="J13" s="35" t="s">
        <v>347</v>
      </c>
      <c r="K13" s="44" t="s">
        <v>362</v>
      </c>
      <c r="L13" s="35"/>
      <c r="M13" s="35" t="s">
        <v>347</v>
      </c>
      <c r="N13" s="36">
        <v>24.8</v>
      </c>
      <c r="O13" s="35"/>
    </row>
    <row r="14" spans="1:15" x14ac:dyDescent="0.25">
      <c r="A14" s="19"/>
      <c r="B14" s="45" t="s">
        <v>422</v>
      </c>
      <c r="C14" s="38"/>
      <c r="D14" s="38"/>
      <c r="E14" s="39">
        <v>0.1</v>
      </c>
      <c r="F14" s="38"/>
      <c r="G14" s="38"/>
      <c r="H14" s="46" t="s">
        <v>362</v>
      </c>
      <c r="I14" s="38"/>
      <c r="J14" s="38"/>
      <c r="K14" s="46" t="s">
        <v>362</v>
      </c>
      <c r="L14" s="38"/>
      <c r="M14" s="38"/>
      <c r="N14" s="39">
        <v>0.1</v>
      </c>
      <c r="O14" s="38"/>
    </row>
    <row r="15" spans="1:15" x14ac:dyDescent="0.25">
      <c r="A15" s="19"/>
      <c r="B15" s="43" t="s">
        <v>423</v>
      </c>
      <c r="C15" s="35"/>
      <c r="D15" s="35"/>
      <c r="E15" s="36">
        <v>1.1000000000000001</v>
      </c>
      <c r="F15" s="35"/>
      <c r="G15" s="35"/>
      <c r="H15" s="44" t="s">
        <v>362</v>
      </c>
      <c r="I15" s="35"/>
      <c r="J15" s="35"/>
      <c r="K15" s="44" t="s">
        <v>362</v>
      </c>
      <c r="L15" s="35"/>
      <c r="M15" s="35"/>
      <c r="N15" s="36">
        <v>1.1000000000000001</v>
      </c>
      <c r="O15" s="35"/>
    </row>
    <row r="16" spans="1:15" x14ac:dyDescent="0.25">
      <c r="A16" s="19"/>
      <c r="B16" s="45" t="s">
        <v>424</v>
      </c>
      <c r="C16" s="38"/>
      <c r="D16" s="38"/>
      <c r="E16" s="46" t="s">
        <v>362</v>
      </c>
      <c r="F16" s="38"/>
      <c r="G16" s="38"/>
      <c r="H16" s="39">
        <v>32.5</v>
      </c>
      <c r="I16" s="38"/>
      <c r="J16" s="38"/>
      <c r="K16" s="46" t="s">
        <v>362</v>
      </c>
      <c r="L16" s="38"/>
      <c r="M16" s="38"/>
      <c r="N16" s="39">
        <v>32.5</v>
      </c>
      <c r="O16" s="38"/>
    </row>
    <row r="17" spans="1:15" x14ac:dyDescent="0.25">
      <c r="A17" s="19"/>
      <c r="B17" s="43" t="s">
        <v>380</v>
      </c>
      <c r="C17" s="35"/>
      <c r="D17" s="35"/>
      <c r="E17" s="36">
        <v>0.3</v>
      </c>
      <c r="F17" s="35"/>
      <c r="G17" s="35"/>
      <c r="H17" s="36">
        <v>1.8</v>
      </c>
      <c r="I17" s="35"/>
      <c r="J17" s="35"/>
      <c r="K17" s="44" t="s">
        <v>362</v>
      </c>
      <c r="L17" s="35"/>
      <c r="M17" s="35"/>
      <c r="N17" s="36">
        <v>2.1</v>
      </c>
      <c r="O17" s="35"/>
    </row>
    <row r="18" spans="1:15" ht="15.75" thickBot="1" x14ac:dyDescent="0.3">
      <c r="A18" s="19"/>
      <c r="B18" s="40" t="s">
        <v>353</v>
      </c>
      <c r="C18" s="40" t="s">
        <v>353</v>
      </c>
      <c r="D18" s="41" t="s">
        <v>354</v>
      </c>
      <c r="E18" s="42" t="s">
        <v>354</v>
      </c>
      <c r="F18" s="40" t="s">
        <v>353</v>
      </c>
      <c r="G18" s="41" t="s">
        <v>354</v>
      </c>
      <c r="H18" s="42" t="s">
        <v>354</v>
      </c>
      <c r="I18" s="40" t="s">
        <v>353</v>
      </c>
      <c r="J18" s="41" t="s">
        <v>354</v>
      </c>
      <c r="K18" s="42" t="s">
        <v>354</v>
      </c>
      <c r="L18" s="40" t="s">
        <v>353</v>
      </c>
      <c r="M18" s="41" t="s">
        <v>354</v>
      </c>
      <c r="N18" s="42" t="s">
        <v>354</v>
      </c>
      <c r="O18" s="40" t="s">
        <v>353</v>
      </c>
    </row>
    <row r="19" spans="1:15" x14ac:dyDescent="0.25">
      <c r="A19" s="19"/>
      <c r="B19" s="37" t="s">
        <v>425</v>
      </c>
      <c r="C19" s="38"/>
      <c r="D19" s="38"/>
      <c r="E19" s="39">
        <v>26.3</v>
      </c>
      <c r="F19" s="38"/>
      <c r="G19" s="38"/>
      <c r="H19" s="39">
        <v>34.299999999999997</v>
      </c>
      <c r="I19" s="38"/>
      <c r="J19" s="38"/>
      <c r="K19" s="46" t="s">
        <v>362</v>
      </c>
      <c r="L19" s="38"/>
      <c r="M19" s="38"/>
      <c r="N19" s="39">
        <v>60.6</v>
      </c>
      <c r="O19" s="38"/>
    </row>
    <row r="20" spans="1:15" x14ac:dyDescent="0.25">
      <c r="A20" s="19"/>
      <c r="B20" s="43" t="s">
        <v>426</v>
      </c>
      <c r="C20" s="35"/>
      <c r="D20" s="35"/>
      <c r="E20" s="36">
        <v>104.5</v>
      </c>
      <c r="F20" s="35"/>
      <c r="G20" s="35"/>
      <c r="H20" s="44" t="s">
        <v>362</v>
      </c>
      <c r="I20" s="35"/>
      <c r="J20" s="35"/>
      <c r="K20" s="44" t="s">
        <v>362</v>
      </c>
      <c r="L20" s="35"/>
      <c r="M20" s="35"/>
      <c r="N20" s="36">
        <v>104.5</v>
      </c>
      <c r="O20" s="35"/>
    </row>
    <row r="21" spans="1:15" ht="15.75" thickBot="1" x14ac:dyDescent="0.3">
      <c r="A21" s="19"/>
      <c r="B21" s="40" t="s">
        <v>353</v>
      </c>
      <c r="C21" s="40" t="s">
        <v>353</v>
      </c>
      <c r="D21" s="41" t="s">
        <v>354</v>
      </c>
      <c r="E21" s="42" t="s">
        <v>354</v>
      </c>
      <c r="F21" s="40" t="s">
        <v>353</v>
      </c>
      <c r="G21" s="41" t="s">
        <v>354</v>
      </c>
      <c r="H21" s="42" t="s">
        <v>354</v>
      </c>
      <c r="I21" s="40" t="s">
        <v>353</v>
      </c>
      <c r="J21" s="41" t="s">
        <v>354</v>
      </c>
      <c r="K21" s="42" t="s">
        <v>354</v>
      </c>
      <c r="L21" s="40" t="s">
        <v>353</v>
      </c>
      <c r="M21" s="41" t="s">
        <v>354</v>
      </c>
      <c r="N21" s="42" t="s">
        <v>354</v>
      </c>
      <c r="O21" s="40" t="s">
        <v>353</v>
      </c>
    </row>
    <row r="22" spans="1:15" x14ac:dyDescent="0.25">
      <c r="A22" s="19"/>
      <c r="B22" s="54" t="s">
        <v>427</v>
      </c>
      <c r="C22" s="38"/>
      <c r="D22" s="38"/>
      <c r="E22" s="55">
        <v>130.80000000000001</v>
      </c>
      <c r="F22" s="38"/>
      <c r="G22" s="38"/>
      <c r="H22" s="55">
        <v>34.299999999999997</v>
      </c>
      <c r="I22" s="38"/>
      <c r="J22" s="38"/>
      <c r="K22" s="56" t="s">
        <v>362</v>
      </c>
      <c r="L22" s="38"/>
      <c r="M22" s="38"/>
      <c r="N22" s="55">
        <v>165.1</v>
      </c>
      <c r="O22" s="38"/>
    </row>
    <row r="23" spans="1:15" ht="15.75" thickBot="1" x14ac:dyDescent="0.3">
      <c r="A23" s="19"/>
      <c r="B23" s="40" t="s">
        <v>353</v>
      </c>
      <c r="C23" s="40" t="s">
        <v>353</v>
      </c>
      <c r="D23" s="41" t="s">
        <v>354</v>
      </c>
      <c r="E23" s="42" t="s">
        <v>354</v>
      </c>
      <c r="F23" s="40" t="s">
        <v>353</v>
      </c>
      <c r="G23" s="41" t="s">
        <v>354</v>
      </c>
      <c r="H23" s="42" t="s">
        <v>354</v>
      </c>
      <c r="I23" s="40" t="s">
        <v>353</v>
      </c>
      <c r="J23" s="41" t="s">
        <v>354</v>
      </c>
      <c r="K23" s="42" t="s">
        <v>354</v>
      </c>
      <c r="L23" s="40" t="s">
        <v>353</v>
      </c>
      <c r="M23" s="41" t="s">
        <v>354</v>
      </c>
      <c r="N23" s="42" t="s">
        <v>354</v>
      </c>
      <c r="O23" s="40" t="s">
        <v>353</v>
      </c>
    </row>
    <row r="24" spans="1:15" x14ac:dyDescent="0.25">
      <c r="A24" s="19"/>
      <c r="B24" s="43" t="s">
        <v>428</v>
      </c>
      <c r="C24" s="35"/>
      <c r="D24" s="35"/>
      <c r="E24" s="36">
        <v>59.7</v>
      </c>
      <c r="F24" s="35"/>
      <c r="G24" s="35"/>
      <c r="H24" s="44" t="s">
        <v>362</v>
      </c>
      <c r="I24" s="35"/>
      <c r="J24" s="35"/>
      <c r="K24" s="44" t="s">
        <v>362</v>
      </c>
      <c r="L24" s="35"/>
      <c r="M24" s="35"/>
      <c r="N24" s="36">
        <v>59.7</v>
      </c>
      <c r="O24" s="35"/>
    </row>
    <row r="25" spans="1:15" ht="26.25" x14ac:dyDescent="0.25">
      <c r="A25" s="19"/>
      <c r="B25" s="45" t="s">
        <v>429</v>
      </c>
      <c r="C25" s="38"/>
      <c r="D25" s="38"/>
      <c r="E25" s="46" t="s">
        <v>362</v>
      </c>
      <c r="F25" s="38"/>
      <c r="G25" s="38"/>
      <c r="H25" s="46" t="s">
        <v>362</v>
      </c>
      <c r="I25" s="38"/>
      <c r="J25" s="38"/>
      <c r="K25" s="39">
        <v>34.5</v>
      </c>
      <c r="L25" s="38"/>
      <c r="M25" s="38"/>
      <c r="N25" s="39">
        <v>34.5</v>
      </c>
      <c r="O25" s="38"/>
    </row>
    <row r="26" spans="1:15" ht="15.75" thickBot="1" x14ac:dyDescent="0.3">
      <c r="A26" s="19"/>
      <c r="B26" s="40" t="s">
        <v>353</v>
      </c>
      <c r="C26" s="40" t="s">
        <v>353</v>
      </c>
      <c r="D26" s="41" t="s">
        <v>354</v>
      </c>
      <c r="E26" s="42" t="s">
        <v>354</v>
      </c>
      <c r="F26" s="40" t="s">
        <v>353</v>
      </c>
      <c r="G26" s="41" t="s">
        <v>354</v>
      </c>
      <c r="H26" s="42" t="s">
        <v>354</v>
      </c>
      <c r="I26" s="40" t="s">
        <v>353</v>
      </c>
      <c r="J26" s="41" t="s">
        <v>354</v>
      </c>
      <c r="K26" s="42" t="s">
        <v>354</v>
      </c>
      <c r="L26" s="40" t="s">
        <v>353</v>
      </c>
      <c r="M26" s="41" t="s">
        <v>354</v>
      </c>
      <c r="N26" s="42" t="s">
        <v>354</v>
      </c>
      <c r="O26" s="40" t="s">
        <v>353</v>
      </c>
    </row>
    <row r="27" spans="1:15" x14ac:dyDescent="0.25">
      <c r="A27" s="19"/>
      <c r="B27" s="57" t="s">
        <v>430</v>
      </c>
      <c r="C27" s="35"/>
      <c r="D27" s="35"/>
      <c r="E27" s="49">
        <v>59.7</v>
      </c>
      <c r="F27" s="35"/>
      <c r="G27" s="35"/>
      <c r="H27" s="58" t="s">
        <v>362</v>
      </c>
      <c r="I27" s="35"/>
      <c r="J27" s="35"/>
      <c r="K27" s="49">
        <v>34.5</v>
      </c>
      <c r="L27" s="35"/>
      <c r="M27" s="35"/>
      <c r="N27" s="49">
        <v>94.2</v>
      </c>
      <c r="O27" s="35"/>
    </row>
    <row r="28" spans="1:15" ht="15.75" thickBot="1" x14ac:dyDescent="0.3">
      <c r="A28" s="19"/>
      <c r="B28" s="40" t="s">
        <v>353</v>
      </c>
      <c r="C28" s="40" t="s">
        <v>353</v>
      </c>
      <c r="D28" s="41" t="s">
        <v>354</v>
      </c>
      <c r="E28" s="42" t="s">
        <v>354</v>
      </c>
      <c r="F28" s="40" t="s">
        <v>353</v>
      </c>
      <c r="G28" s="41" t="s">
        <v>354</v>
      </c>
      <c r="H28" s="42" t="s">
        <v>354</v>
      </c>
      <c r="I28" s="40" t="s">
        <v>353</v>
      </c>
      <c r="J28" s="41" t="s">
        <v>354</v>
      </c>
      <c r="K28" s="42" t="s">
        <v>354</v>
      </c>
      <c r="L28" s="40" t="s">
        <v>353</v>
      </c>
      <c r="M28" s="41" t="s">
        <v>354</v>
      </c>
      <c r="N28" s="42" t="s">
        <v>354</v>
      </c>
      <c r="O28" s="40" t="s">
        <v>353</v>
      </c>
    </row>
    <row r="29" spans="1:15" x14ac:dyDescent="0.25">
      <c r="A29" s="19"/>
      <c r="B29" s="54" t="s">
        <v>431</v>
      </c>
      <c r="C29" s="38"/>
      <c r="D29" s="59" t="s">
        <v>347</v>
      </c>
      <c r="E29" s="55">
        <v>190.5</v>
      </c>
      <c r="F29" s="38"/>
      <c r="G29" s="59" t="s">
        <v>347</v>
      </c>
      <c r="H29" s="55">
        <v>34.299999999999997</v>
      </c>
      <c r="I29" s="38"/>
      <c r="J29" s="59" t="s">
        <v>347</v>
      </c>
      <c r="K29" s="55">
        <v>34.5</v>
      </c>
      <c r="L29" s="38"/>
      <c r="M29" s="59" t="s">
        <v>347</v>
      </c>
      <c r="N29" s="55">
        <v>259.3</v>
      </c>
      <c r="O29" s="38"/>
    </row>
    <row r="30" spans="1:15" ht="15.75" thickBot="1" x14ac:dyDescent="0.3">
      <c r="A30" s="19"/>
      <c r="B30" s="40" t="s">
        <v>353</v>
      </c>
      <c r="C30" s="40" t="s">
        <v>353</v>
      </c>
      <c r="D30" s="41" t="s">
        <v>354</v>
      </c>
      <c r="E30" s="42" t="s">
        <v>354</v>
      </c>
      <c r="F30" s="40" t="s">
        <v>353</v>
      </c>
      <c r="G30" s="41" t="s">
        <v>354</v>
      </c>
      <c r="H30" s="42" t="s">
        <v>354</v>
      </c>
      <c r="I30" s="40" t="s">
        <v>353</v>
      </c>
      <c r="J30" s="41" t="s">
        <v>354</v>
      </c>
      <c r="K30" s="42" t="s">
        <v>354</v>
      </c>
      <c r="L30" s="40" t="s">
        <v>353</v>
      </c>
      <c r="M30" s="41" t="s">
        <v>354</v>
      </c>
      <c r="N30" s="42" t="s">
        <v>354</v>
      </c>
      <c r="O30" s="40" t="s">
        <v>353</v>
      </c>
    </row>
    <row r="31" spans="1:15" ht="15.75" thickBot="1" x14ac:dyDescent="0.3">
      <c r="A31" s="19"/>
      <c r="B31" s="40" t="s">
        <v>353</v>
      </c>
      <c r="C31" s="40" t="s">
        <v>353</v>
      </c>
      <c r="D31" s="41" t="s">
        <v>354</v>
      </c>
      <c r="E31" s="42" t="s">
        <v>354</v>
      </c>
      <c r="F31" s="40" t="s">
        <v>353</v>
      </c>
      <c r="G31" s="41" t="s">
        <v>354</v>
      </c>
      <c r="H31" s="42" t="s">
        <v>354</v>
      </c>
      <c r="I31" s="40" t="s">
        <v>353</v>
      </c>
      <c r="J31" s="41" t="s">
        <v>354</v>
      </c>
      <c r="K31" s="42" t="s">
        <v>354</v>
      </c>
      <c r="L31" s="40" t="s">
        <v>353</v>
      </c>
      <c r="M31" s="41" t="s">
        <v>354</v>
      </c>
      <c r="N31" s="42" t="s">
        <v>354</v>
      </c>
      <c r="O31" s="40" t="s">
        <v>354</v>
      </c>
    </row>
    <row r="32" spans="1:15" x14ac:dyDescent="0.25">
      <c r="A32" s="19"/>
      <c r="B32" s="52" t="s">
        <v>432</v>
      </c>
      <c r="C32" s="35"/>
      <c r="D32" s="35"/>
      <c r="E32" s="44"/>
      <c r="F32" s="35"/>
      <c r="G32" s="35"/>
      <c r="H32" s="44"/>
      <c r="I32" s="35"/>
      <c r="J32" s="35"/>
      <c r="K32" s="44"/>
      <c r="L32" s="35"/>
      <c r="M32" s="35"/>
      <c r="N32" s="44"/>
      <c r="O32" s="35"/>
    </row>
    <row r="33" spans="1:15" x14ac:dyDescent="0.25">
      <c r="A33" s="19"/>
      <c r="B33" s="37" t="s">
        <v>121</v>
      </c>
      <c r="C33" s="38"/>
      <c r="D33" s="38" t="s">
        <v>347</v>
      </c>
      <c r="E33" s="39" t="s">
        <v>433</v>
      </c>
      <c r="F33" s="38" t="s">
        <v>434</v>
      </c>
      <c r="G33" s="38" t="s">
        <v>347</v>
      </c>
      <c r="H33" s="46" t="s">
        <v>362</v>
      </c>
      <c r="I33" s="38"/>
      <c r="J33" s="38" t="s">
        <v>347</v>
      </c>
      <c r="K33" s="46" t="s">
        <v>362</v>
      </c>
      <c r="L33" s="38"/>
      <c r="M33" s="38" t="s">
        <v>347</v>
      </c>
      <c r="N33" s="39" t="s">
        <v>433</v>
      </c>
      <c r="O33" s="38" t="s">
        <v>434</v>
      </c>
    </row>
    <row r="34" spans="1:15" ht="15.75" thickBot="1" x14ac:dyDescent="0.3">
      <c r="A34" s="19"/>
      <c r="B34" s="40" t="s">
        <v>353</v>
      </c>
      <c r="C34" s="40" t="s">
        <v>353</v>
      </c>
      <c r="D34" s="41" t="s">
        <v>354</v>
      </c>
      <c r="E34" s="42" t="s">
        <v>354</v>
      </c>
      <c r="F34" s="40" t="s">
        <v>353</v>
      </c>
      <c r="G34" s="41" t="s">
        <v>354</v>
      </c>
      <c r="H34" s="42" t="s">
        <v>354</v>
      </c>
      <c r="I34" s="40" t="s">
        <v>353</v>
      </c>
      <c r="J34" s="41" t="s">
        <v>354</v>
      </c>
      <c r="K34" s="42" t="s">
        <v>354</v>
      </c>
      <c r="L34" s="40" t="s">
        <v>353</v>
      </c>
      <c r="M34" s="41" t="s">
        <v>354</v>
      </c>
      <c r="N34" s="42" t="s">
        <v>354</v>
      </c>
      <c r="O34" s="40" t="s">
        <v>353</v>
      </c>
    </row>
    <row r="35" spans="1:15" x14ac:dyDescent="0.25">
      <c r="A35" s="19"/>
      <c r="B35" s="57" t="s">
        <v>435</v>
      </c>
      <c r="C35" s="35"/>
      <c r="D35" s="48" t="s">
        <v>347</v>
      </c>
      <c r="E35" s="49" t="s">
        <v>433</v>
      </c>
      <c r="F35" s="48" t="s">
        <v>434</v>
      </c>
      <c r="G35" s="48" t="s">
        <v>347</v>
      </c>
      <c r="H35" s="58" t="s">
        <v>362</v>
      </c>
      <c r="I35" s="35"/>
      <c r="J35" s="48" t="s">
        <v>347</v>
      </c>
      <c r="K35" s="58" t="s">
        <v>362</v>
      </c>
      <c r="L35" s="35"/>
      <c r="M35" s="48" t="s">
        <v>347</v>
      </c>
      <c r="N35" s="49" t="s">
        <v>433</v>
      </c>
      <c r="O35" s="48" t="s">
        <v>434</v>
      </c>
    </row>
    <row r="36" spans="1:15" ht="15.75" thickBot="1" x14ac:dyDescent="0.3">
      <c r="A36" s="19"/>
      <c r="B36" s="40" t="s">
        <v>353</v>
      </c>
      <c r="C36" s="40" t="s">
        <v>353</v>
      </c>
      <c r="D36" s="41" t="s">
        <v>354</v>
      </c>
      <c r="E36" s="42" t="s">
        <v>354</v>
      </c>
      <c r="F36" s="40" t="s">
        <v>353</v>
      </c>
      <c r="G36" s="41" t="s">
        <v>354</v>
      </c>
      <c r="H36" s="42" t="s">
        <v>354</v>
      </c>
      <c r="I36" s="40" t="s">
        <v>353</v>
      </c>
      <c r="J36" s="41" t="s">
        <v>354</v>
      </c>
      <c r="K36" s="42" t="s">
        <v>354</v>
      </c>
      <c r="L36" s="40" t="s">
        <v>353</v>
      </c>
      <c r="M36" s="41" t="s">
        <v>354</v>
      </c>
      <c r="N36" s="42" t="s">
        <v>354</v>
      </c>
      <c r="O36" s="40" t="s">
        <v>353</v>
      </c>
    </row>
    <row r="37" spans="1:15" ht="15.75" thickBot="1" x14ac:dyDescent="0.3">
      <c r="A37" s="19"/>
      <c r="B37" s="40" t="s">
        <v>353</v>
      </c>
      <c r="C37" s="40" t="s">
        <v>353</v>
      </c>
      <c r="D37" s="41" t="s">
        <v>354</v>
      </c>
      <c r="E37" s="42" t="s">
        <v>354</v>
      </c>
      <c r="F37" s="40" t="s">
        <v>353</v>
      </c>
      <c r="G37" s="41" t="s">
        <v>354</v>
      </c>
      <c r="H37" s="42" t="s">
        <v>354</v>
      </c>
      <c r="I37" s="40" t="s">
        <v>353</v>
      </c>
      <c r="J37" s="41" t="s">
        <v>354</v>
      </c>
      <c r="K37" s="42" t="s">
        <v>354</v>
      </c>
      <c r="L37" s="40" t="s">
        <v>353</v>
      </c>
      <c r="M37" s="41" t="s">
        <v>354</v>
      </c>
      <c r="N37" s="42" t="s">
        <v>354</v>
      </c>
      <c r="O37" s="40" t="s">
        <v>354</v>
      </c>
    </row>
    <row r="38" spans="1:15" x14ac:dyDescent="0.25">
      <c r="A38" s="19"/>
      <c r="B38" s="21" t="s">
        <v>436</v>
      </c>
      <c r="C38" s="21"/>
      <c r="D38" s="21"/>
      <c r="E38" s="21"/>
      <c r="F38" s="21"/>
      <c r="G38" s="21"/>
      <c r="H38" s="21"/>
      <c r="I38" s="21"/>
      <c r="J38" s="21"/>
      <c r="K38" s="21"/>
      <c r="L38" s="21"/>
      <c r="M38" s="21"/>
      <c r="N38" s="21"/>
      <c r="O38" s="21"/>
    </row>
    <row r="39" spans="1:15" x14ac:dyDescent="0.25">
      <c r="A39" s="19"/>
      <c r="B39" s="51" t="s">
        <v>345</v>
      </c>
      <c r="C39" s="51"/>
      <c r="D39" s="51"/>
      <c r="E39" s="51"/>
      <c r="F39" s="51"/>
      <c r="G39" s="51"/>
      <c r="H39" s="51"/>
      <c r="I39" s="51"/>
      <c r="J39" s="51"/>
      <c r="K39" s="51"/>
      <c r="L39" s="51"/>
      <c r="M39" s="51"/>
      <c r="N39" s="51"/>
      <c r="O39" s="51"/>
    </row>
    <row r="40" spans="1:15" x14ac:dyDescent="0.25">
      <c r="A40" s="19"/>
      <c r="B40" s="20"/>
      <c r="C40" s="60"/>
      <c r="D40" s="60" t="s">
        <v>406</v>
      </c>
      <c r="E40" s="60"/>
      <c r="F40" s="60"/>
      <c r="G40" s="60" t="s">
        <v>410</v>
      </c>
      <c r="H40" s="60"/>
      <c r="I40" s="60"/>
      <c r="J40" s="60" t="s">
        <v>410</v>
      </c>
      <c r="K40" s="60"/>
      <c r="L40" s="60"/>
      <c r="M40" s="60" t="s">
        <v>417</v>
      </c>
      <c r="N40" s="60"/>
      <c r="O40" s="60"/>
    </row>
    <row r="41" spans="1:15" ht="19.5" customHeight="1" x14ac:dyDescent="0.25">
      <c r="A41" s="19"/>
      <c r="B41" s="20"/>
      <c r="C41" s="60"/>
      <c r="D41" s="60" t="s">
        <v>407</v>
      </c>
      <c r="E41" s="60"/>
      <c r="F41" s="60"/>
      <c r="G41" s="60" t="s">
        <v>411</v>
      </c>
      <c r="H41" s="60"/>
      <c r="I41" s="60"/>
      <c r="J41" s="60" t="s">
        <v>415</v>
      </c>
      <c r="K41" s="60"/>
      <c r="L41" s="60"/>
      <c r="M41" s="60" t="s">
        <v>418</v>
      </c>
      <c r="N41" s="60"/>
      <c r="O41" s="60"/>
    </row>
    <row r="42" spans="1:15" x14ac:dyDescent="0.25">
      <c r="A42" s="19"/>
      <c r="B42" s="20"/>
      <c r="C42" s="60"/>
      <c r="D42" s="60" t="s">
        <v>408</v>
      </c>
      <c r="E42" s="60"/>
      <c r="F42" s="60"/>
      <c r="G42" s="60" t="s">
        <v>412</v>
      </c>
      <c r="H42" s="60"/>
      <c r="I42" s="60"/>
      <c r="J42" s="60" t="s">
        <v>413</v>
      </c>
      <c r="K42" s="60"/>
      <c r="L42" s="60"/>
      <c r="M42" s="60">
        <v>2013</v>
      </c>
      <c r="N42" s="60"/>
      <c r="O42" s="60"/>
    </row>
    <row r="43" spans="1:15" x14ac:dyDescent="0.25">
      <c r="A43" s="19"/>
      <c r="B43" s="20"/>
      <c r="C43" s="60"/>
      <c r="D43" s="60" t="s">
        <v>409</v>
      </c>
      <c r="E43" s="60"/>
      <c r="F43" s="60"/>
      <c r="G43" s="60" t="s">
        <v>413</v>
      </c>
      <c r="H43" s="60"/>
      <c r="I43" s="60"/>
      <c r="J43" s="60" t="s">
        <v>416</v>
      </c>
      <c r="K43" s="60"/>
      <c r="L43" s="60"/>
      <c r="M43" s="18"/>
      <c r="N43" s="18"/>
      <c r="O43" s="60"/>
    </row>
    <row r="44" spans="1:15" ht="15.75" thickBot="1" x14ac:dyDescent="0.3">
      <c r="A44" s="19"/>
      <c r="B44" s="20"/>
      <c r="C44" s="60"/>
      <c r="D44" s="61"/>
      <c r="E44" s="61"/>
      <c r="F44" s="60"/>
      <c r="G44" s="50" t="s">
        <v>414</v>
      </c>
      <c r="H44" s="50"/>
      <c r="I44" s="60"/>
      <c r="J44" s="61"/>
      <c r="K44" s="61"/>
      <c r="L44" s="60"/>
      <c r="M44" s="61"/>
      <c r="N44" s="61"/>
      <c r="O44" s="60"/>
    </row>
    <row r="45" spans="1:15" x14ac:dyDescent="0.25">
      <c r="A45" s="19"/>
      <c r="B45" s="52" t="s">
        <v>419</v>
      </c>
      <c r="C45" s="35"/>
      <c r="D45" s="35"/>
      <c r="E45" s="44"/>
      <c r="F45" s="35"/>
      <c r="G45" s="35"/>
      <c r="H45" s="44"/>
      <c r="I45" s="35"/>
      <c r="J45" s="35"/>
      <c r="K45" s="44"/>
      <c r="L45" s="35"/>
      <c r="M45" s="35"/>
      <c r="N45" s="44"/>
      <c r="O45" s="35"/>
    </row>
    <row r="46" spans="1:15" x14ac:dyDescent="0.25">
      <c r="A46" s="19"/>
      <c r="B46" s="53" t="s">
        <v>420</v>
      </c>
      <c r="C46" s="38"/>
      <c r="D46" s="38"/>
      <c r="E46" s="46"/>
      <c r="F46" s="38"/>
      <c r="G46" s="38"/>
      <c r="H46" s="46"/>
      <c r="I46" s="38"/>
      <c r="J46" s="38"/>
      <c r="K46" s="46"/>
      <c r="L46" s="38"/>
      <c r="M46" s="38"/>
      <c r="N46" s="46"/>
      <c r="O46" s="38"/>
    </row>
    <row r="47" spans="1:15" x14ac:dyDescent="0.25">
      <c r="A47" s="19"/>
      <c r="B47" s="43" t="s">
        <v>421</v>
      </c>
      <c r="C47" s="35"/>
      <c r="D47" s="35" t="s">
        <v>347</v>
      </c>
      <c r="E47" s="36">
        <v>52</v>
      </c>
      <c r="F47" s="35"/>
      <c r="G47" s="35" t="s">
        <v>347</v>
      </c>
      <c r="H47" s="44" t="s">
        <v>362</v>
      </c>
      <c r="I47" s="35"/>
      <c r="J47" s="35" t="s">
        <v>347</v>
      </c>
      <c r="K47" s="44" t="s">
        <v>362</v>
      </c>
      <c r="L47" s="35"/>
      <c r="M47" s="35" t="s">
        <v>347</v>
      </c>
      <c r="N47" s="36">
        <v>52</v>
      </c>
      <c r="O47" s="35"/>
    </row>
    <row r="48" spans="1:15" x14ac:dyDescent="0.25">
      <c r="A48" s="19"/>
      <c r="B48" s="45" t="s">
        <v>422</v>
      </c>
      <c r="C48" s="38"/>
      <c r="D48" s="38"/>
      <c r="E48" s="39">
        <v>8.8000000000000007</v>
      </c>
      <c r="F48" s="38"/>
      <c r="G48" s="38"/>
      <c r="H48" s="46" t="s">
        <v>362</v>
      </c>
      <c r="I48" s="38"/>
      <c r="J48" s="38"/>
      <c r="K48" s="46" t="s">
        <v>362</v>
      </c>
      <c r="L48" s="38"/>
      <c r="M48" s="38"/>
      <c r="N48" s="39">
        <v>8.8000000000000007</v>
      </c>
      <c r="O48" s="38"/>
    </row>
    <row r="49" spans="1:15" x14ac:dyDescent="0.25">
      <c r="A49" s="19"/>
      <c r="B49" s="43" t="s">
        <v>423</v>
      </c>
      <c r="C49" s="35"/>
      <c r="D49" s="35"/>
      <c r="E49" s="44" t="s">
        <v>362</v>
      </c>
      <c r="F49" s="35"/>
      <c r="G49" s="35"/>
      <c r="H49" s="36">
        <v>207</v>
      </c>
      <c r="I49" s="35"/>
      <c r="J49" s="35"/>
      <c r="K49" s="44" t="s">
        <v>362</v>
      </c>
      <c r="L49" s="35"/>
      <c r="M49" s="35"/>
      <c r="N49" s="36">
        <v>207</v>
      </c>
      <c r="O49" s="35"/>
    </row>
    <row r="50" spans="1:15" x14ac:dyDescent="0.25">
      <c r="A50" s="19"/>
      <c r="B50" s="45" t="s">
        <v>424</v>
      </c>
      <c r="C50" s="38"/>
      <c r="D50" s="38"/>
      <c r="E50" s="46" t="s">
        <v>362</v>
      </c>
      <c r="F50" s="38"/>
      <c r="G50" s="38"/>
      <c r="H50" s="39">
        <v>9.1</v>
      </c>
      <c r="I50" s="38"/>
      <c r="J50" s="38"/>
      <c r="K50" s="46" t="s">
        <v>362</v>
      </c>
      <c r="L50" s="38"/>
      <c r="M50" s="38"/>
      <c r="N50" s="39">
        <v>9.1</v>
      </c>
      <c r="O50" s="38"/>
    </row>
    <row r="51" spans="1:15" x14ac:dyDescent="0.25">
      <c r="A51" s="19"/>
      <c r="B51" s="43" t="s">
        <v>437</v>
      </c>
      <c r="C51" s="35"/>
      <c r="D51" s="35"/>
      <c r="E51" s="44" t="s">
        <v>362</v>
      </c>
      <c r="F51" s="35"/>
      <c r="G51" s="35"/>
      <c r="H51" s="36">
        <v>54.1</v>
      </c>
      <c r="I51" s="35"/>
      <c r="J51" s="35"/>
      <c r="K51" s="44" t="s">
        <v>362</v>
      </c>
      <c r="L51" s="35"/>
      <c r="M51" s="35"/>
      <c r="N51" s="36">
        <v>54.1</v>
      </c>
      <c r="O51" s="35"/>
    </row>
    <row r="52" spans="1:15" x14ac:dyDescent="0.25">
      <c r="A52" s="19"/>
      <c r="B52" s="45" t="s">
        <v>380</v>
      </c>
      <c r="C52" s="38"/>
      <c r="D52" s="38"/>
      <c r="E52" s="39">
        <v>0.9</v>
      </c>
      <c r="F52" s="38"/>
      <c r="G52" s="38"/>
      <c r="H52" s="39">
        <v>70.2</v>
      </c>
      <c r="I52" s="38"/>
      <c r="J52" s="38"/>
      <c r="K52" s="46" t="s">
        <v>362</v>
      </c>
      <c r="L52" s="38"/>
      <c r="M52" s="38"/>
      <c r="N52" s="39">
        <v>71.099999999999994</v>
      </c>
      <c r="O52" s="38"/>
    </row>
    <row r="53" spans="1:15" x14ac:dyDescent="0.25">
      <c r="A53" s="19"/>
      <c r="B53" s="43" t="s">
        <v>438</v>
      </c>
      <c r="C53" s="35"/>
      <c r="D53" s="35"/>
      <c r="E53" s="36">
        <v>2.8</v>
      </c>
      <c r="F53" s="35"/>
      <c r="G53" s="35"/>
      <c r="H53" s="36">
        <v>1.3</v>
      </c>
      <c r="I53" s="35"/>
      <c r="J53" s="35"/>
      <c r="K53" s="44" t="s">
        <v>362</v>
      </c>
      <c r="L53" s="35"/>
      <c r="M53" s="35"/>
      <c r="N53" s="36">
        <v>4.0999999999999996</v>
      </c>
      <c r="O53" s="35"/>
    </row>
    <row r="54" spans="1:15" ht="15.75" thickBot="1" x14ac:dyDescent="0.3">
      <c r="A54" s="19"/>
      <c r="B54" s="40" t="s">
        <v>353</v>
      </c>
      <c r="C54" s="40" t="s">
        <v>353</v>
      </c>
      <c r="D54" s="41" t="s">
        <v>354</v>
      </c>
      <c r="E54" s="42" t="s">
        <v>354</v>
      </c>
      <c r="F54" s="40" t="s">
        <v>353</v>
      </c>
      <c r="G54" s="41" t="s">
        <v>354</v>
      </c>
      <c r="H54" s="42" t="s">
        <v>354</v>
      </c>
      <c r="I54" s="40" t="s">
        <v>353</v>
      </c>
      <c r="J54" s="41" t="s">
        <v>354</v>
      </c>
      <c r="K54" s="42" t="s">
        <v>354</v>
      </c>
      <c r="L54" s="40" t="s">
        <v>353</v>
      </c>
      <c r="M54" s="41" t="s">
        <v>354</v>
      </c>
      <c r="N54" s="42" t="s">
        <v>354</v>
      </c>
      <c r="O54" s="40" t="s">
        <v>353</v>
      </c>
    </row>
    <row r="55" spans="1:15" x14ac:dyDescent="0.25">
      <c r="A55" s="19"/>
      <c r="B55" s="37" t="s">
        <v>425</v>
      </c>
      <c r="C55" s="38"/>
      <c r="D55" s="38"/>
      <c r="E55" s="39">
        <v>64.5</v>
      </c>
      <c r="F55" s="38"/>
      <c r="G55" s="38"/>
      <c r="H55" s="39">
        <v>341.7</v>
      </c>
      <c r="I55" s="38"/>
      <c r="J55" s="38"/>
      <c r="K55" s="46" t="s">
        <v>362</v>
      </c>
      <c r="L55" s="38"/>
      <c r="M55" s="38"/>
      <c r="N55" s="39">
        <v>406.2</v>
      </c>
      <c r="O55" s="38"/>
    </row>
    <row r="56" spans="1:15" x14ac:dyDescent="0.25">
      <c r="A56" s="19"/>
      <c r="B56" s="43" t="s">
        <v>426</v>
      </c>
      <c r="C56" s="35"/>
      <c r="D56" s="35"/>
      <c r="E56" s="36">
        <v>80.5</v>
      </c>
      <c r="F56" s="35"/>
      <c r="G56" s="35"/>
      <c r="H56" s="36">
        <v>93.6</v>
      </c>
      <c r="I56" s="35"/>
      <c r="J56" s="35"/>
      <c r="K56" s="44" t="s">
        <v>362</v>
      </c>
      <c r="L56" s="35"/>
      <c r="M56" s="35"/>
      <c r="N56" s="36">
        <v>174.1</v>
      </c>
      <c r="O56" s="35"/>
    </row>
    <row r="57" spans="1:15" ht="15.75" thickBot="1" x14ac:dyDescent="0.3">
      <c r="A57" s="19"/>
      <c r="B57" s="40" t="s">
        <v>353</v>
      </c>
      <c r="C57" s="40" t="s">
        <v>353</v>
      </c>
      <c r="D57" s="41" t="s">
        <v>354</v>
      </c>
      <c r="E57" s="42" t="s">
        <v>354</v>
      </c>
      <c r="F57" s="40" t="s">
        <v>353</v>
      </c>
      <c r="G57" s="41" t="s">
        <v>354</v>
      </c>
      <c r="H57" s="42" t="s">
        <v>354</v>
      </c>
      <c r="I57" s="40" t="s">
        <v>353</v>
      </c>
      <c r="J57" s="41" t="s">
        <v>354</v>
      </c>
      <c r="K57" s="42" t="s">
        <v>354</v>
      </c>
      <c r="L57" s="40" t="s">
        <v>353</v>
      </c>
      <c r="M57" s="41" t="s">
        <v>354</v>
      </c>
      <c r="N57" s="42" t="s">
        <v>354</v>
      </c>
      <c r="O57" s="40" t="s">
        <v>353</v>
      </c>
    </row>
    <row r="58" spans="1:15" x14ac:dyDescent="0.25">
      <c r="A58" s="19"/>
      <c r="B58" s="54" t="s">
        <v>427</v>
      </c>
      <c r="C58" s="38"/>
      <c r="D58" s="38"/>
      <c r="E58" s="55">
        <v>145</v>
      </c>
      <c r="F58" s="38"/>
      <c r="G58" s="38"/>
      <c r="H58" s="55">
        <v>435.3</v>
      </c>
      <c r="I58" s="38"/>
      <c r="J58" s="38"/>
      <c r="K58" s="56" t="s">
        <v>362</v>
      </c>
      <c r="L58" s="38"/>
      <c r="M58" s="38"/>
      <c r="N58" s="55">
        <v>580.29999999999995</v>
      </c>
      <c r="O58" s="38"/>
    </row>
    <row r="59" spans="1:15" ht="15.75" thickBot="1" x14ac:dyDescent="0.3">
      <c r="A59" s="19"/>
      <c r="B59" s="40" t="s">
        <v>353</v>
      </c>
      <c r="C59" s="40" t="s">
        <v>353</v>
      </c>
      <c r="D59" s="41" t="s">
        <v>354</v>
      </c>
      <c r="E59" s="42" t="s">
        <v>354</v>
      </c>
      <c r="F59" s="40" t="s">
        <v>353</v>
      </c>
      <c r="G59" s="41" t="s">
        <v>354</v>
      </c>
      <c r="H59" s="42" t="s">
        <v>354</v>
      </c>
      <c r="I59" s="40" t="s">
        <v>353</v>
      </c>
      <c r="J59" s="41" t="s">
        <v>354</v>
      </c>
      <c r="K59" s="42" t="s">
        <v>354</v>
      </c>
      <c r="L59" s="40" t="s">
        <v>353</v>
      </c>
      <c r="M59" s="41" t="s">
        <v>354</v>
      </c>
      <c r="N59" s="42" t="s">
        <v>354</v>
      </c>
      <c r="O59" s="40" t="s">
        <v>353</v>
      </c>
    </row>
    <row r="60" spans="1:15" x14ac:dyDescent="0.25">
      <c r="A60" s="19"/>
      <c r="B60" s="43" t="s">
        <v>428</v>
      </c>
      <c r="C60" s="35"/>
      <c r="D60" s="35"/>
      <c r="E60" s="36">
        <v>52.1</v>
      </c>
      <c r="F60" s="35"/>
      <c r="G60" s="35"/>
      <c r="H60" s="44" t="s">
        <v>362</v>
      </c>
      <c r="I60" s="35"/>
      <c r="J60" s="35"/>
      <c r="K60" s="44" t="s">
        <v>362</v>
      </c>
      <c r="L60" s="35"/>
      <c r="M60" s="35"/>
      <c r="N60" s="36">
        <v>52.1</v>
      </c>
      <c r="O60" s="35"/>
    </row>
    <row r="61" spans="1:15" ht="26.25" x14ac:dyDescent="0.25">
      <c r="A61" s="19"/>
      <c r="B61" s="45" t="s">
        <v>429</v>
      </c>
      <c r="C61" s="38"/>
      <c r="D61" s="38"/>
      <c r="E61" s="46" t="s">
        <v>362</v>
      </c>
      <c r="F61" s="38"/>
      <c r="G61" s="38"/>
      <c r="H61" s="46" t="s">
        <v>362</v>
      </c>
      <c r="I61" s="38"/>
      <c r="J61" s="38"/>
      <c r="K61" s="39">
        <v>43.1</v>
      </c>
      <c r="L61" s="38"/>
      <c r="M61" s="38"/>
      <c r="N61" s="39">
        <v>43.1</v>
      </c>
      <c r="O61" s="38"/>
    </row>
    <row r="62" spans="1:15" ht="15.75" thickBot="1" x14ac:dyDescent="0.3">
      <c r="A62" s="19"/>
      <c r="B62" s="40" t="s">
        <v>353</v>
      </c>
      <c r="C62" s="40" t="s">
        <v>353</v>
      </c>
      <c r="D62" s="41" t="s">
        <v>354</v>
      </c>
      <c r="E62" s="42" t="s">
        <v>354</v>
      </c>
      <c r="F62" s="40" t="s">
        <v>353</v>
      </c>
      <c r="G62" s="41" t="s">
        <v>354</v>
      </c>
      <c r="H62" s="42" t="s">
        <v>354</v>
      </c>
      <c r="I62" s="40" t="s">
        <v>353</v>
      </c>
      <c r="J62" s="41" t="s">
        <v>354</v>
      </c>
      <c r="K62" s="42" t="s">
        <v>354</v>
      </c>
      <c r="L62" s="40" t="s">
        <v>353</v>
      </c>
      <c r="M62" s="41" t="s">
        <v>354</v>
      </c>
      <c r="N62" s="42" t="s">
        <v>354</v>
      </c>
      <c r="O62" s="40" t="s">
        <v>353</v>
      </c>
    </row>
    <row r="63" spans="1:15" x14ac:dyDescent="0.25">
      <c r="A63" s="19"/>
      <c r="B63" s="57" t="s">
        <v>430</v>
      </c>
      <c r="C63" s="35"/>
      <c r="D63" s="35"/>
      <c r="E63" s="49">
        <v>52.1</v>
      </c>
      <c r="F63" s="35"/>
      <c r="G63" s="35"/>
      <c r="H63" s="58" t="s">
        <v>362</v>
      </c>
      <c r="I63" s="35"/>
      <c r="J63" s="35"/>
      <c r="K63" s="49">
        <v>43.1</v>
      </c>
      <c r="L63" s="35"/>
      <c r="M63" s="35"/>
      <c r="N63" s="49">
        <v>95.2</v>
      </c>
      <c r="O63" s="35"/>
    </row>
    <row r="64" spans="1:15" ht="15.75" thickBot="1" x14ac:dyDescent="0.3">
      <c r="A64" s="19"/>
      <c r="B64" s="40" t="s">
        <v>353</v>
      </c>
      <c r="C64" s="40" t="s">
        <v>353</v>
      </c>
      <c r="D64" s="41" t="s">
        <v>354</v>
      </c>
      <c r="E64" s="42" t="s">
        <v>354</v>
      </c>
      <c r="F64" s="40" t="s">
        <v>353</v>
      </c>
      <c r="G64" s="41" t="s">
        <v>354</v>
      </c>
      <c r="H64" s="42" t="s">
        <v>354</v>
      </c>
      <c r="I64" s="40" t="s">
        <v>353</v>
      </c>
      <c r="J64" s="41" t="s">
        <v>354</v>
      </c>
      <c r="K64" s="42" t="s">
        <v>354</v>
      </c>
      <c r="L64" s="40" t="s">
        <v>353</v>
      </c>
      <c r="M64" s="41" t="s">
        <v>354</v>
      </c>
      <c r="N64" s="42" t="s">
        <v>354</v>
      </c>
      <c r="O64" s="40" t="s">
        <v>353</v>
      </c>
    </row>
    <row r="65" spans="1:15" x14ac:dyDescent="0.25">
      <c r="A65" s="19"/>
      <c r="B65" s="54" t="s">
        <v>431</v>
      </c>
      <c r="C65" s="38"/>
      <c r="D65" s="59" t="s">
        <v>347</v>
      </c>
      <c r="E65" s="55">
        <v>197.1</v>
      </c>
      <c r="F65" s="38"/>
      <c r="G65" s="59" t="s">
        <v>347</v>
      </c>
      <c r="H65" s="55">
        <v>435.3</v>
      </c>
      <c r="I65" s="38"/>
      <c r="J65" s="59" t="s">
        <v>347</v>
      </c>
      <c r="K65" s="55">
        <v>43.1</v>
      </c>
      <c r="L65" s="38"/>
      <c r="M65" s="59" t="s">
        <v>347</v>
      </c>
      <c r="N65" s="55">
        <v>675.5</v>
      </c>
      <c r="O65" s="38"/>
    </row>
    <row r="66" spans="1:15" ht="15.75" thickBot="1" x14ac:dyDescent="0.3">
      <c r="A66" s="19"/>
      <c r="B66" s="40" t="s">
        <v>353</v>
      </c>
      <c r="C66" s="40" t="s">
        <v>353</v>
      </c>
      <c r="D66" s="41" t="s">
        <v>354</v>
      </c>
      <c r="E66" s="42" t="s">
        <v>354</v>
      </c>
      <c r="F66" s="40" t="s">
        <v>353</v>
      </c>
      <c r="G66" s="41" t="s">
        <v>354</v>
      </c>
      <c r="H66" s="42" t="s">
        <v>354</v>
      </c>
      <c r="I66" s="40" t="s">
        <v>353</v>
      </c>
      <c r="J66" s="41" t="s">
        <v>354</v>
      </c>
      <c r="K66" s="42" t="s">
        <v>354</v>
      </c>
      <c r="L66" s="40" t="s">
        <v>353</v>
      </c>
      <c r="M66" s="41" t="s">
        <v>354</v>
      </c>
      <c r="N66" s="42" t="s">
        <v>354</v>
      </c>
      <c r="O66" s="40" t="s">
        <v>353</v>
      </c>
    </row>
    <row r="67" spans="1:15" ht="15.75" thickBot="1" x14ac:dyDescent="0.3">
      <c r="A67" s="19"/>
      <c r="B67" s="40" t="s">
        <v>353</v>
      </c>
      <c r="C67" s="40" t="s">
        <v>353</v>
      </c>
      <c r="D67" s="41" t="s">
        <v>354</v>
      </c>
      <c r="E67" s="42" t="s">
        <v>354</v>
      </c>
      <c r="F67" s="40" t="s">
        <v>353</v>
      </c>
      <c r="G67" s="41" t="s">
        <v>354</v>
      </c>
      <c r="H67" s="42" t="s">
        <v>354</v>
      </c>
      <c r="I67" s="40" t="s">
        <v>353</v>
      </c>
      <c r="J67" s="41" t="s">
        <v>354</v>
      </c>
      <c r="K67" s="42" t="s">
        <v>354</v>
      </c>
      <c r="L67" s="40" t="s">
        <v>353</v>
      </c>
      <c r="M67" s="41" t="s">
        <v>354</v>
      </c>
      <c r="N67" s="42" t="s">
        <v>354</v>
      </c>
      <c r="O67" s="40" t="s">
        <v>354</v>
      </c>
    </row>
    <row r="68" spans="1:15" x14ac:dyDescent="0.25">
      <c r="A68" s="19"/>
      <c r="B68" s="52" t="s">
        <v>432</v>
      </c>
      <c r="C68" s="35"/>
      <c r="D68" s="35"/>
      <c r="E68" s="44"/>
      <c r="F68" s="35"/>
      <c r="G68" s="35"/>
      <c r="H68" s="44"/>
      <c r="I68" s="35"/>
      <c r="J68" s="35"/>
      <c r="K68" s="44"/>
      <c r="L68" s="35"/>
      <c r="M68" s="35"/>
      <c r="N68" s="44"/>
      <c r="O68" s="35"/>
    </row>
    <row r="69" spans="1:15" x14ac:dyDescent="0.25">
      <c r="A69" s="19"/>
      <c r="B69" s="37" t="s">
        <v>121</v>
      </c>
      <c r="C69" s="38"/>
      <c r="D69" s="38" t="s">
        <v>347</v>
      </c>
      <c r="E69" s="39" t="s">
        <v>439</v>
      </c>
      <c r="F69" s="38" t="s">
        <v>434</v>
      </c>
      <c r="G69" s="38" t="s">
        <v>347</v>
      </c>
      <c r="H69" s="46" t="s">
        <v>362</v>
      </c>
      <c r="I69" s="38"/>
      <c r="J69" s="38" t="s">
        <v>347</v>
      </c>
      <c r="K69" s="46" t="s">
        <v>362</v>
      </c>
      <c r="L69" s="38"/>
      <c r="M69" s="38" t="s">
        <v>347</v>
      </c>
      <c r="N69" s="39" t="s">
        <v>439</v>
      </c>
      <c r="O69" s="38" t="s">
        <v>434</v>
      </c>
    </row>
    <row r="70" spans="1:15" x14ac:dyDescent="0.25">
      <c r="A70" s="19"/>
      <c r="B70" s="34" t="s">
        <v>440</v>
      </c>
      <c r="C70" s="35"/>
      <c r="D70" s="35"/>
      <c r="E70" s="36" t="s">
        <v>441</v>
      </c>
      <c r="F70" s="35" t="s">
        <v>434</v>
      </c>
      <c r="G70" s="35"/>
      <c r="H70" s="36" t="s">
        <v>442</v>
      </c>
      <c r="I70" s="35" t="s">
        <v>434</v>
      </c>
      <c r="J70" s="35"/>
      <c r="K70" s="44" t="s">
        <v>362</v>
      </c>
      <c r="L70" s="35"/>
      <c r="M70" s="35"/>
      <c r="N70" s="36" t="s">
        <v>443</v>
      </c>
      <c r="O70" s="35" t="s">
        <v>434</v>
      </c>
    </row>
    <row r="71" spans="1:15" x14ac:dyDescent="0.25">
      <c r="A71" s="19"/>
      <c r="B71" s="37" t="s">
        <v>444</v>
      </c>
      <c r="C71" s="38"/>
      <c r="D71" s="38"/>
      <c r="E71" s="46" t="s">
        <v>362</v>
      </c>
      <c r="F71" s="38"/>
      <c r="G71" s="38"/>
      <c r="H71" s="39" t="s">
        <v>442</v>
      </c>
      <c r="I71" s="38" t="s">
        <v>434</v>
      </c>
      <c r="J71" s="38"/>
      <c r="K71" s="46" t="s">
        <v>362</v>
      </c>
      <c r="L71" s="38"/>
      <c r="M71" s="38"/>
      <c r="N71" s="39" t="s">
        <v>442</v>
      </c>
      <c r="O71" s="38" t="s">
        <v>434</v>
      </c>
    </row>
    <row r="72" spans="1:15" x14ac:dyDescent="0.25">
      <c r="A72" s="19"/>
      <c r="B72" s="34" t="s">
        <v>445</v>
      </c>
      <c r="C72" s="35"/>
      <c r="D72" s="35"/>
      <c r="E72" s="36" t="s">
        <v>446</v>
      </c>
      <c r="F72" s="35" t="s">
        <v>434</v>
      </c>
      <c r="G72" s="35"/>
      <c r="H72" s="36" t="s">
        <v>447</v>
      </c>
      <c r="I72" s="35" t="s">
        <v>434</v>
      </c>
      <c r="J72" s="35"/>
      <c r="K72" s="44" t="s">
        <v>362</v>
      </c>
      <c r="L72" s="35"/>
      <c r="M72" s="35"/>
      <c r="N72" s="36" t="s">
        <v>448</v>
      </c>
      <c r="O72" s="35" t="s">
        <v>434</v>
      </c>
    </row>
    <row r="73" spans="1:15" ht="15.75" thickBot="1" x14ac:dyDescent="0.3">
      <c r="A73" s="19"/>
      <c r="B73" s="40" t="s">
        <v>353</v>
      </c>
      <c r="C73" s="40" t="s">
        <v>353</v>
      </c>
      <c r="D73" s="41" t="s">
        <v>354</v>
      </c>
      <c r="E73" s="42" t="s">
        <v>354</v>
      </c>
      <c r="F73" s="40" t="s">
        <v>353</v>
      </c>
      <c r="G73" s="41" t="s">
        <v>354</v>
      </c>
      <c r="H73" s="42" t="s">
        <v>354</v>
      </c>
      <c r="I73" s="40" t="s">
        <v>353</v>
      </c>
      <c r="J73" s="41" t="s">
        <v>354</v>
      </c>
      <c r="K73" s="42" t="s">
        <v>354</v>
      </c>
      <c r="L73" s="40" t="s">
        <v>353</v>
      </c>
      <c r="M73" s="41" t="s">
        <v>354</v>
      </c>
      <c r="N73" s="42" t="s">
        <v>354</v>
      </c>
      <c r="O73" s="40" t="s">
        <v>353</v>
      </c>
    </row>
    <row r="74" spans="1:15" x14ac:dyDescent="0.25">
      <c r="A74" s="19"/>
      <c r="B74" s="54" t="s">
        <v>435</v>
      </c>
      <c r="C74" s="38"/>
      <c r="D74" s="59" t="s">
        <v>347</v>
      </c>
      <c r="E74" s="55" t="s">
        <v>449</v>
      </c>
      <c r="F74" s="59" t="s">
        <v>434</v>
      </c>
      <c r="G74" s="59" t="s">
        <v>347</v>
      </c>
      <c r="H74" s="55" t="s">
        <v>448</v>
      </c>
      <c r="I74" s="59" t="s">
        <v>434</v>
      </c>
      <c r="J74" s="59" t="s">
        <v>347</v>
      </c>
      <c r="K74" s="56" t="s">
        <v>362</v>
      </c>
      <c r="L74" s="38"/>
      <c r="M74" s="59" t="s">
        <v>347</v>
      </c>
      <c r="N74" s="55" t="s">
        <v>450</v>
      </c>
      <c r="O74" s="59" t="s">
        <v>434</v>
      </c>
    </row>
    <row r="75" spans="1:15" ht="15.75" thickBot="1" x14ac:dyDescent="0.3">
      <c r="A75" s="19"/>
      <c r="B75" s="40" t="s">
        <v>353</v>
      </c>
      <c r="C75" s="40" t="s">
        <v>353</v>
      </c>
      <c r="D75" s="41" t="s">
        <v>354</v>
      </c>
      <c r="E75" s="42" t="s">
        <v>354</v>
      </c>
      <c r="F75" s="40" t="s">
        <v>353</v>
      </c>
      <c r="G75" s="41" t="s">
        <v>354</v>
      </c>
      <c r="H75" s="42" t="s">
        <v>354</v>
      </c>
      <c r="I75" s="40" t="s">
        <v>353</v>
      </c>
      <c r="J75" s="41" t="s">
        <v>354</v>
      </c>
      <c r="K75" s="42" t="s">
        <v>354</v>
      </c>
      <c r="L75" s="40" t="s">
        <v>353</v>
      </c>
      <c r="M75" s="41" t="s">
        <v>354</v>
      </c>
      <c r="N75" s="42" t="s">
        <v>354</v>
      </c>
      <c r="O75" s="40" t="s">
        <v>353</v>
      </c>
    </row>
    <row r="76" spans="1:15" ht="15.75" thickBot="1" x14ac:dyDescent="0.3">
      <c r="A76" s="19"/>
      <c r="B76" s="40" t="s">
        <v>353</v>
      </c>
      <c r="C76" s="40" t="s">
        <v>353</v>
      </c>
      <c r="D76" s="41" t="s">
        <v>354</v>
      </c>
      <c r="E76" s="42" t="s">
        <v>354</v>
      </c>
      <c r="F76" s="40" t="s">
        <v>353</v>
      </c>
      <c r="G76" s="41" t="s">
        <v>354</v>
      </c>
      <c r="H76" s="42" t="s">
        <v>354</v>
      </c>
      <c r="I76" s="40" t="s">
        <v>353</v>
      </c>
      <c r="J76" s="41" t="s">
        <v>354</v>
      </c>
      <c r="K76" s="42" t="s">
        <v>354</v>
      </c>
      <c r="L76" s="40" t="s">
        <v>353</v>
      </c>
      <c r="M76" s="41" t="s">
        <v>354</v>
      </c>
      <c r="N76" s="42" t="s">
        <v>354</v>
      </c>
      <c r="O76" s="40" t="s">
        <v>354</v>
      </c>
    </row>
    <row r="77" spans="1:15" x14ac:dyDescent="0.25">
      <c r="A77" s="19"/>
      <c r="B77" s="63"/>
      <c r="C77" s="63"/>
      <c r="D77" s="63"/>
      <c r="E77" s="63"/>
      <c r="F77" s="63"/>
      <c r="G77" s="63"/>
      <c r="H77" s="63"/>
      <c r="I77" s="63"/>
      <c r="J77" s="63"/>
      <c r="K77" s="63"/>
      <c r="L77" s="63"/>
      <c r="M77" s="63"/>
      <c r="N77" s="63"/>
      <c r="O77" s="63"/>
    </row>
    <row r="78" spans="1:15" x14ac:dyDescent="0.25">
      <c r="A78" s="19"/>
      <c r="B78" s="64"/>
      <c r="C78" s="64"/>
      <c r="D78" s="64"/>
      <c r="E78" s="64"/>
      <c r="F78" s="64"/>
      <c r="G78" s="64"/>
      <c r="H78" s="64"/>
      <c r="I78" s="64"/>
      <c r="J78" s="64"/>
      <c r="K78" s="64"/>
      <c r="L78" s="64"/>
      <c r="M78" s="64"/>
      <c r="N78" s="64"/>
      <c r="O78" s="64"/>
    </row>
    <row r="79" spans="1:15" ht="115.5" x14ac:dyDescent="0.25">
      <c r="A79" s="19"/>
      <c r="B79" s="62">
        <v>-1</v>
      </c>
      <c r="C79" s="12" t="s">
        <v>451</v>
      </c>
    </row>
    <row r="80" spans="1:15" ht="409.6" x14ac:dyDescent="0.25">
      <c r="A80" s="19"/>
      <c r="B80" s="62"/>
      <c r="C80" s="12" t="s">
        <v>452</v>
      </c>
    </row>
    <row r="81" spans="1:15" ht="179.25" x14ac:dyDescent="0.25">
      <c r="A81" s="19"/>
      <c r="B81" s="62"/>
      <c r="C81" s="12" t="s">
        <v>453</v>
      </c>
    </row>
    <row r="82" spans="1:15" ht="128.25" x14ac:dyDescent="0.25">
      <c r="A82" s="19"/>
      <c r="B82" s="16">
        <v>-2</v>
      </c>
      <c r="C82" s="12" t="s">
        <v>454</v>
      </c>
    </row>
    <row r="83" spans="1:15" ht="409.6" x14ac:dyDescent="0.25">
      <c r="A83" s="19"/>
      <c r="B83" s="16">
        <v>-3</v>
      </c>
      <c r="C83" s="12" t="s">
        <v>455</v>
      </c>
    </row>
    <row r="84" spans="1:15" x14ac:dyDescent="0.25">
      <c r="A84" s="19"/>
      <c r="B84" s="21" t="s">
        <v>1394</v>
      </c>
      <c r="C84" s="21"/>
      <c r="D84" s="21"/>
      <c r="E84" s="21"/>
      <c r="F84" s="21"/>
      <c r="G84" s="21"/>
      <c r="H84" s="21"/>
      <c r="I84" s="21"/>
      <c r="J84" s="21"/>
      <c r="K84" s="21"/>
      <c r="L84" s="21"/>
      <c r="M84" s="21"/>
      <c r="N84" s="21"/>
      <c r="O84" s="21"/>
    </row>
    <row r="85" spans="1:15" x14ac:dyDescent="0.25">
      <c r="A85" s="19"/>
      <c r="B85" s="24"/>
      <c r="C85" s="24"/>
      <c r="D85" s="24"/>
      <c r="E85" s="24"/>
      <c r="F85" s="24"/>
      <c r="G85" s="24"/>
      <c r="H85" s="24"/>
      <c r="I85" s="24"/>
      <c r="J85" s="24"/>
      <c r="K85" s="24"/>
      <c r="L85" s="24"/>
      <c r="M85" s="24"/>
      <c r="N85" s="24"/>
      <c r="O85" s="24"/>
    </row>
    <row r="86" spans="1:15" x14ac:dyDescent="0.25">
      <c r="A86" s="19" t="s">
        <v>1395</v>
      </c>
      <c r="B86" s="20"/>
      <c r="C86" s="60"/>
      <c r="D86" s="60" t="s">
        <v>457</v>
      </c>
      <c r="E86" s="60"/>
      <c r="F86" s="60"/>
    </row>
    <row r="87" spans="1:15" x14ac:dyDescent="0.25">
      <c r="A87" s="19"/>
      <c r="B87" s="20"/>
      <c r="C87" s="60"/>
      <c r="D87" s="60" t="s">
        <v>458</v>
      </c>
      <c r="E87" s="60"/>
      <c r="F87" s="60"/>
    </row>
    <row r="88" spans="1:15" ht="15.75" thickBot="1" x14ac:dyDescent="0.3">
      <c r="A88" s="19"/>
      <c r="B88" s="20"/>
      <c r="C88" s="60"/>
      <c r="D88" s="50" t="s">
        <v>459</v>
      </c>
      <c r="E88" s="50"/>
      <c r="F88" s="60"/>
    </row>
    <row r="89" spans="1:15" x14ac:dyDescent="0.25">
      <c r="A89" s="19"/>
      <c r="B89" s="57" t="s">
        <v>460</v>
      </c>
      <c r="C89" s="35"/>
      <c r="D89" s="35" t="s">
        <v>347</v>
      </c>
      <c r="E89" s="36">
        <v>44.5</v>
      </c>
      <c r="F89" s="35"/>
    </row>
    <row r="90" spans="1:15" x14ac:dyDescent="0.25">
      <c r="A90" s="19"/>
      <c r="B90" s="37" t="s">
        <v>461</v>
      </c>
      <c r="C90" s="38"/>
      <c r="D90" s="38"/>
      <c r="E90" s="39">
        <v>7.1</v>
      </c>
      <c r="F90" s="38"/>
    </row>
    <row r="91" spans="1:15" x14ac:dyDescent="0.25">
      <c r="A91" s="19"/>
      <c r="B91" s="34" t="s">
        <v>462</v>
      </c>
      <c r="C91" s="35"/>
      <c r="D91" s="35"/>
      <c r="E91" s="36" t="s">
        <v>463</v>
      </c>
      <c r="F91" s="35" t="s">
        <v>434</v>
      </c>
    </row>
    <row r="92" spans="1:15" x14ac:dyDescent="0.25">
      <c r="A92" s="19"/>
      <c r="B92" s="37" t="s">
        <v>464</v>
      </c>
      <c r="C92" s="38"/>
      <c r="D92" s="38"/>
      <c r="E92" s="39">
        <v>0.6</v>
      </c>
      <c r="F92" s="38"/>
    </row>
    <row r="93" spans="1:15" x14ac:dyDescent="0.25">
      <c r="A93" s="19"/>
      <c r="B93" s="34" t="s">
        <v>465</v>
      </c>
      <c r="C93" s="35"/>
      <c r="D93" s="35"/>
      <c r="E93" s="36" t="s">
        <v>466</v>
      </c>
      <c r="F93" s="35" t="s">
        <v>434</v>
      </c>
    </row>
    <row r="94" spans="1:15" ht="15.75" thickBot="1" x14ac:dyDescent="0.3">
      <c r="A94" s="19"/>
      <c r="B94" s="40" t="s">
        <v>353</v>
      </c>
      <c r="C94" s="40" t="s">
        <v>353</v>
      </c>
      <c r="D94" s="41" t="s">
        <v>354</v>
      </c>
      <c r="E94" s="42" t="s">
        <v>354</v>
      </c>
      <c r="F94" s="40" t="s">
        <v>353</v>
      </c>
    </row>
    <row r="95" spans="1:15" x14ac:dyDescent="0.25">
      <c r="A95" s="19"/>
      <c r="B95" s="54" t="s">
        <v>467</v>
      </c>
      <c r="C95" s="38"/>
      <c r="D95" s="59" t="s">
        <v>347</v>
      </c>
      <c r="E95" s="55">
        <v>43.1</v>
      </c>
      <c r="F95" s="38"/>
    </row>
    <row r="96" spans="1:15" x14ac:dyDescent="0.25">
      <c r="A96" s="19"/>
      <c r="B96" s="34" t="s">
        <v>461</v>
      </c>
      <c r="C96" s="35"/>
      <c r="D96" s="35"/>
      <c r="E96" s="36">
        <v>1.9</v>
      </c>
      <c r="F96" s="35"/>
    </row>
    <row r="97" spans="1:15" x14ac:dyDescent="0.25">
      <c r="A97" s="19"/>
      <c r="B97" s="37" t="s">
        <v>462</v>
      </c>
      <c r="C97" s="38"/>
      <c r="D97" s="38"/>
      <c r="E97" s="39" t="s">
        <v>468</v>
      </c>
      <c r="F97" s="38" t="s">
        <v>434</v>
      </c>
    </row>
    <row r="98" spans="1:15" x14ac:dyDescent="0.25">
      <c r="A98" s="19"/>
      <c r="B98" s="34" t="s">
        <v>464</v>
      </c>
      <c r="C98" s="35"/>
      <c r="D98" s="35"/>
      <c r="E98" s="44" t="s">
        <v>362</v>
      </c>
      <c r="F98" s="35"/>
    </row>
    <row r="99" spans="1:15" x14ac:dyDescent="0.25">
      <c r="A99" s="19"/>
      <c r="B99" s="37" t="s">
        <v>465</v>
      </c>
      <c r="C99" s="38"/>
      <c r="D99" s="38"/>
      <c r="E99" s="39" t="s">
        <v>469</v>
      </c>
      <c r="F99" s="38" t="s">
        <v>434</v>
      </c>
    </row>
    <row r="100" spans="1:15" ht="15.75" thickBot="1" x14ac:dyDescent="0.3">
      <c r="A100" s="19"/>
      <c r="B100" s="40" t="s">
        <v>353</v>
      </c>
      <c r="C100" s="40" t="s">
        <v>353</v>
      </c>
      <c r="D100" s="41" t="s">
        <v>354</v>
      </c>
      <c r="E100" s="42" t="s">
        <v>354</v>
      </c>
      <c r="F100" s="40" t="s">
        <v>353</v>
      </c>
    </row>
    <row r="101" spans="1:15" x14ac:dyDescent="0.25">
      <c r="A101" s="19"/>
      <c r="B101" s="57" t="s">
        <v>470</v>
      </c>
      <c r="C101" s="35"/>
      <c r="D101" s="48" t="s">
        <v>347</v>
      </c>
      <c r="E101" s="49">
        <v>34.5</v>
      </c>
      <c r="F101" s="35"/>
    </row>
    <row r="102" spans="1:15" ht="15.75" thickBot="1" x14ac:dyDescent="0.3">
      <c r="A102" s="19"/>
      <c r="B102" s="40" t="s">
        <v>353</v>
      </c>
      <c r="C102" s="40" t="s">
        <v>353</v>
      </c>
      <c r="D102" s="41" t="s">
        <v>354</v>
      </c>
      <c r="E102" s="42" t="s">
        <v>354</v>
      </c>
      <c r="F102" s="40" t="s">
        <v>353</v>
      </c>
    </row>
    <row r="103" spans="1:15" ht="15.75" thickBot="1" x14ac:dyDescent="0.3">
      <c r="A103" s="19"/>
      <c r="B103" s="40" t="s">
        <v>353</v>
      </c>
      <c r="C103" s="40" t="s">
        <v>353</v>
      </c>
      <c r="D103" s="41" t="s">
        <v>354</v>
      </c>
      <c r="E103" s="42" t="s">
        <v>354</v>
      </c>
      <c r="F103" s="40" t="s">
        <v>354</v>
      </c>
    </row>
    <row r="104" spans="1:15" ht="15.75" x14ac:dyDescent="0.25">
      <c r="A104" s="19"/>
      <c r="B104" s="23"/>
      <c r="C104" s="23"/>
      <c r="D104" s="23"/>
      <c r="E104" s="23"/>
      <c r="F104" s="23"/>
      <c r="G104" s="23"/>
      <c r="H104" s="23"/>
      <c r="I104" s="23"/>
      <c r="J104" s="23"/>
      <c r="K104" s="23"/>
      <c r="L104" s="23"/>
      <c r="M104" s="23"/>
      <c r="N104" s="23"/>
      <c r="O104" s="23"/>
    </row>
    <row r="105" spans="1:15" x14ac:dyDescent="0.25">
      <c r="A105" s="19"/>
      <c r="B105" s="24"/>
      <c r="C105" s="24"/>
      <c r="D105" s="24"/>
      <c r="E105" s="24"/>
      <c r="F105" s="24"/>
      <c r="G105" s="24"/>
      <c r="H105" s="24"/>
      <c r="I105" s="24"/>
      <c r="J105" s="24"/>
      <c r="K105" s="24"/>
      <c r="L105" s="24"/>
      <c r="M105" s="24"/>
      <c r="N105" s="24"/>
      <c r="O105" s="24"/>
    </row>
  </sheetData>
  <mergeCells count="74">
    <mergeCell ref="A86:A105"/>
    <mergeCell ref="B104:O104"/>
    <mergeCell ref="B105:O105"/>
    <mergeCell ref="A1:A2"/>
    <mergeCell ref="B1:O1"/>
    <mergeCell ref="B2:O2"/>
    <mergeCell ref="B3:O3"/>
    <mergeCell ref="A4:A85"/>
    <mergeCell ref="B4:O4"/>
    <mergeCell ref="B5:O5"/>
    <mergeCell ref="B38:O38"/>
    <mergeCell ref="B39:O39"/>
    <mergeCell ref="B78:O78"/>
    <mergeCell ref="O40:O44"/>
    <mergeCell ref="B79:B81"/>
    <mergeCell ref="B86:B88"/>
    <mergeCell ref="C86:C88"/>
    <mergeCell ref="D86:E86"/>
    <mergeCell ref="D87:E87"/>
    <mergeCell ref="D88:E88"/>
    <mergeCell ref="F86:F88"/>
    <mergeCell ref="B84:O84"/>
    <mergeCell ref="B85:O85"/>
    <mergeCell ref="L40:L44"/>
    <mergeCell ref="M40:N40"/>
    <mergeCell ref="M41:N41"/>
    <mergeCell ref="M42:N42"/>
    <mergeCell ref="M43:N43"/>
    <mergeCell ref="M44:N44"/>
    <mergeCell ref="G41:H41"/>
    <mergeCell ref="G42:H42"/>
    <mergeCell ref="G43:H43"/>
    <mergeCell ref="G44:H44"/>
    <mergeCell ref="I40:I44"/>
    <mergeCell ref="J40:K40"/>
    <mergeCell ref="J41:K41"/>
    <mergeCell ref="J42:K42"/>
    <mergeCell ref="J43:K43"/>
    <mergeCell ref="J44:K44"/>
    <mergeCell ref="O6:O10"/>
    <mergeCell ref="B40:B44"/>
    <mergeCell ref="C40:C44"/>
    <mergeCell ref="D40:E40"/>
    <mergeCell ref="D41:E41"/>
    <mergeCell ref="D42:E42"/>
    <mergeCell ref="D43:E43"/>
    <mergeCell ref="D44:E44"/>
    <mergeCell ref="F40:F44"/>
    <mergeCell ref="G40:H40"/>
    <mergeCell ref="L6:L10"/>
    <mergeCell ref="M6:N6"/>
    <mergeCell ref="M7:N7"/>
    <mergeCell ref="M8:N8"/>
    <mergeCell ref="M9:N9"/>
    <mergeCell ref="M10:N10"/>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3" width="36.5703125" bestFit="1" customWidth="1"/>
    <col min="4" max="4" width="2" bestFit="1" customWidth="1"/>
    <col min="5" max="5" width="7.28515625" bestFit="1" customWidth="1"/>
    <col min="6" max="6" width="0.7109375" bestFit="1" customWidth="1"/>
    <col min="7" max="7" width="2" bestFit="1" customWidth="1"/>
    <col min="8" max="8" width="7.42578125" bestFit="1" customWidth="1"/>
    <col min="9" max="9" width="0.7109375" bestFit="1" customWidth="1"/>
  </cols>
  <sheetData>
    <row r="1" spans="1:9" ht="15" customHeight="1" x14ac:dyDescent="0.25">
      <c r="A1" s="8" t="s">
        <v>1396</v>
      </c>
      <c r="B1" s="8" t="s">
        <v>1</v>
      </c>
      <c r="C1" s="8"/>
      <c r="D1" s="8"/>
      <c r="E1" s="8"/>
      <c r="F1" s="8"/>
      <c r="G1" s="8"/>
      <c r="H1" s="8"/>
      <c r="I1" s="8"/>
    </row>
    <row r="2" spans="1:9" ht="15" customHeight="1" x14ac:dyDescent="0.25">
      <c r="A2" s="8"/>
      <c r="B2" s="8" t="s">
        <v>2</v>
      </c>
      <c r="C2" s="8"/>
      <c r="D2" s="8"/>
      <c r="E2" s="8"/>
      <c r="F2" s="8"/>
      <c r="G2" s="8"/>
      <c r="H2" s="8"/>
      <c r="I2" s="8"/>
    </row>
    <row r="3" spans="1:9" x14ac:dyDescent="0.25">
      <c r="A3" s="2" t="s">
        <v>1397</v>
      </c>
      <c r="B3" s="18"/>
      <c r="C3" s="18"/>
      <c r="D3" s="18"/>
      <c r="E3" s="18"/>
      <c r="F3" s="18"/>
      <c r="G3" s="18"/>
      <c r="H3" s="18"/>
      <c r="I3" s="18"/>
    </row>
    <row r="4" spans="1:9" x14ac:dyDescent="0.25">
      <c r="A4" s="3" t="s">
        <v>472</v>
      </c>
      <c r="B4" s="18"/>
      <c r="C4" s="18"/>
      <c r="D4" s="18"/>
      <c r="E4" s="18"/>
      <c r="F4" s="18"/>
      <c r="G4" s="18"/>
      <c r="H4" s="18"/>
      <c r="I4" s="18"/>
    </row>
    <row r="5" spans="1:9" ht="15.75" thickBot="1" x14ac:dyDescent="0.3">
      <c r="A5" s="19" t="s">
        <v>1398</v>
      </c>
      <c r="B5" s="11"/>
      <c r="C5" s="32"/>
      <c r="D5" s="50">
        <v>2014</v>
      </c>
      <c r="E5" s="50"/>
      <c r="F5" s="32"/>
      <c r="G5" s="50">
        <v>2013</v>
      </c>
      <c r="H5" s="50"/>
      <c r="I5" s="32"/>
    </row>
    <row r="6" spans="1:9" x14ac:dyDescent="0.25">
      <c r="A6" s="19"/>
      <c r="B6" s="52" t="s">
        <v>29</v>
      </c>
      <c r="C6" s="35"/>
      <c r="D6" s="35"/>
      <c r="E6" s="44"/>
      <c r="F6" s="35"/>
      <c r="G6" s="35"/>
      <c r="H6" s="44"/>
      <c r="I6" s="35"/>
    </row>
    <row r="7" spans="1:9" x14ac:dyDescent="0.25">
      <c r="A7" s="19"/>
      <c r="B7" s="37" t="s">
        <v>32</v>
      </c>
      <c r="C7" s="38"/>
      <c r="D7" s="38" t="s">
        <v>347</v>
      </c>
      <c r="E7" s="39" t="s">
        <v>478</v>
      </c>
      <c r="F7" s="38"/>
      <c r="G7" s="38" t="s">
        <v>347</v>
      </c>
      <c r="H7" s="39" t="s">
        <v>479</v>
      </c>
      <c r="I7" s="38"/>
    </row>
    <row r="8" spans="1:9" x14ac:dyDescent="0.25">
      <c r="A8" s="19"/>
      <c r="B8" s="34" t="s">
        <v>480</v>
      </c>
      <c r="C8" s="35"/>
      <c r="D8" s="35"/>
      <c r="E8" s="36" t="s">
        <v>481</v>
      </c>
      <c r="F8" s="35"/>
      <c r="G8" s="35"/>
      <c r="H8" s="36" t="s">
        <v>482</v>
      </c>
      <c r="I8" s="35"/>
    </row>
    <row r="9" spans="1:9" x14ac:dyDescent="0.25">
      <c r="A9" s="19"/>
      <c r="B9" s="37" t="s">
        <v>66</v>
      </c>
      <c r="C9" s="38"/>
      <c r="D9" s="38"/>
      <c r="E9" s="39" t="s">
        <v>483</v>
      </c>
      <c r="F9" s="38"/>
      <c r="G9" s="38"/>
      <c r="H9" s="39" t="s">
        <v>484</v>
      </c>
      <c r="I9" s="38"/>
    </row>
    <row r="10" spans="1:9" x14ac:dyDescent="0.25">
      <c r="A10" s="19"/>
      <c r="B10" s="34" t="s">
        <v>485</v>
      </c>
      <c r="C10" s="35"/>
      <c r="D10" s="35"/>
      <c r="E10" s="36" t="s">
        <v>486</v>
      </c>
      <c r="F10" s="35"/>
      <c r="G10" s="35"/>
      <c r="H10" s="36" t="s">
        <v>487</v>
      </c>
      <c r="I10" s="35"/>
    </row>
    <row r="11" spans="1:9" ht="15.75" thickBot="1" x14ac:dyDescent="0.3">
      <c r="A11" s="19"/>
      <c r="B11" s="40" t="s">
        <v>353</v>
      </c>
      <c r="C11" s="40" t="s">
        <v>353</v>
      </c>
      <c r="D11" s="41" t="s">
        <v>354</v>
      </c>
      <c r="E11" s="42" t="s">
        <v>354</v>
      </c>
      <c r="F11" s="40" t="s">
        <v>353</v>
      </c>
      <c r="G11" s="41" t="s">
        <v>354</v>
      </c>
      <c r="H11" s="42" t="s">
        <v>354</v>
      </c>
      <c r="I11" s="40" t="s">
        <v>353</v>
      </c>
    </row>
    <row r="12" spans="1:9" x14ac:dyDescent="0.25">
      <c r="A12" s="19"/>
      <c r="B12" s="65" t="s">
        <v>488</v>
      </c>
      <c r="C12" s="38"/>
      <c r="D12" s="59" t="s">
        <v>347</v>
      </c>
      <c r="E12" s="55" t="s">
        <v>489</v>
      </c>
      <c r="F12" s="38"/>
      <c r="G12" s="59" t="s">
        <v>347</v>
      </c>
      <c r="H12" s="55" t="s">
        <v>490</v>
      </c>
      <c r="I12" s="38"/>
    </row>
    <row r="13" spans="1:9" ht="15.75" thickBot="1" x14ac:dyDescent="0.3">
      <c r="A13" s="19"/>
      <c r="B13" s="40" t="s">
        <v>353</v>
      </c>
      <c r="C13" s="40" t="s">
        <v>353</v>
      </c>
      <c r="D13" s="41" t="s">
        <v>354</v>
      </c>
      <c r="E13" s="42" t="s">
        <v>354</v>
      </c>
      <c r="F13" s="40" t="s">
        <v>353</v>
      </c>
      <c r="G13" s="41" t="s">
        <v>354</v>
      </c>
      <c r="H13" s="42" t="s">
        <v>354</v>
      </c>
      <c r="I13" s="40" t="s">
        <v>353</v>
      </c>
    </row>
    <row r="14" spans="1:9" ht="15.75" thickBot="1" x14ac:dyDescent="0.3">
      <c r="A14" s="19"/>
      <c r="B14" s="40" t="s">
        <v>353</v>
      </c>
      <c r="C14" s="40" t="s">
        <v>353</v>
      </c>
      <c r="D14" s="41" t="s">
        <v>354</v>
      </c>
      <c r="E14" s="42" t="s">
        <v>354</v>
      </c>
      <c r="F14" s="40" t="s">
        <v>353</v>
      </c>
      <c r="G14" s="41" t="s">
        <v>354</v>
      </c>
      <c r="H14" s="42" t="s">
        <v>354</v>
      </c>
      <c r="I14" s="40" t="s">
        <v>354</v>
      </c>
    </row>
    <row r="15" spans="1:9" x14ac:dyDescent="0.25">
      <c r="A15" s="19"/>
      <c r="B15" s="52" t="s">
        <v>491</v>
      </c>
      <c r="C15" s="35"/>
      <c r="D15" s="35"/>
      <c r="E15" s="44"/>
      <c r="F15" s="35"/>
      <c r="G15" s="35"/>
      <c r="H15" s="44"/>
      <c r="I15" s="35"/>
    </row>
    <row r="16" spans="1:9" x14ac:dyDescent="0.25">
      <c r="A16" s="19"/>
      <c r="B16" s="37" t="s">
        <v>492</v>
      </c>
      <c r="C16" s="38"/>
      <c r="D16" s="38" t="s">
        <v>347</v>
      </c>
      <c r="E16" s="39" t="s">
        <v>493</v>
      </c>
      <c r="F16" s="38"/>
      <c r="G16" s="38" t="s">
        <v>347</v>
      </c>
      <c r="H16" s="39" t="s">
        <v>494</v>
      </c>
      <c r="I16" s="38"/>
    </row>
    <row r="17" spans="1:9" x14ac:dyDescent="0.25">
      <c r="A17" s="19"/>
      <c r="B17" s="34" t="s">
        <v>495</v>
      </c>
      <c r="C17" s="35"/>
      <c r="D17" s="35"/>
      <c r="E17" s="36" t="s">
        <v>496</v>
      </c>
      <c r="F17" s="35"/>
      <c r="G17" s="35"/>
      <c r="H17" s="36" t="s">
        <v>497</v>
      </c>
      <c r="I17" s="35"/>
    </row>
    <row r="18" spans="1:9" ht="15.75" thickBot="1" x14ac:dyDescent="0.3">
      <c r="A18" s="19"/>
      <c r="B18" s="40" t="s">
        <v>353</v>
      </c>
      <c r="C18" s="40" t="s">
        <v>353</v>
      </c>
      <c r="D18" s="41" t="s">
        <v>354</v>
      </c>
      <c r="E18" s="42" t="s">
        <v>354</v>
      </c>
      <c r="F18" s="40" t="s">
        <v>353</v>
      </c>
      <c r="G18" s="41" t="s">
        <v>354</v>
      </c>
      <c r="H18" s="42" t="s">
        <v>354</v>
      </c>
      <c r="I18" s="40" t="s">
        <v>353</v>
      </c>
    </row>
    <row r="19" spans="1:9" x14ac:dyDescent="0.25">
      <c r="A19" s="19"/>
      <c r="B19" s="65" t="s">
        <v>498</v>
      </c>
      <c r="C19" s="38"/>
      <c r="D19" s="59" t="s">
        <v>347</v>
      </c>
      <c r="E19" s="55" t="s">
        <v>499</v>
      </c>
      <c r="F19" s="38"/>
      <c r="G19" s="59" t="s">
        <v>347</v>
      </c>
      <c r="H19" s="55" t="s">
        <v>500</v>
      </c>
      <c r="I19" s="38"/>
    </row>
    <row r="20" spans="1:9" ht="15.75" thickBot="1" x14ac:dyDescent="0.3">
      <c r="A20" s="19"/>
      <c r="B20" s="40" t="s">
        <v>353</v>
      </c>
      <c r="C20" s="40" t="s">
        <v>353</v>
      </c>
      <c r="D20" s="41" t="s">
        <v>354</v>
      </c>
      <c r="E20" s="42" t="s">
        <v>354</v>
      </c>
      <c r="F20" s="40" t="s">
        <v>353</v>
      </c>
      <c r="G20" s="41" t="s">
        <v>354</v>
      </c>
      <c r="H20" s="42" t="s">
        <v>354</v>
      </c>
      <c r="I20" s="40" t="s">
        <v>353</v>
      </c>
    </row>
    <row r="21" spans="1:9" ht="15.75" thickBot="1" x14ac:dyDescent="0.3">
      <c r="A21" s="19"/>
      <c r="B21" s="40" t="s">
        <v>353</v>
      </c>
      <c r="C21" s="40" t="s">
        <v>353</v>
      </c>
      <c r="D21" s="41" t="s">
        <v>354</v>
      </c>
      <c r="E21" s="42" t="s">
        <v>354</v>
      </c>
      <c r="F21" s="40" t="s">
        <v>353</v>
      </c>
      <c r="G21" s="41" t="s">
        <v>354</v>
      </c>
      <c r="H21" s="42" t="s">
        <v>354</v>
      </c>
      <c r="I21" s="40" t="s">
        <v>354</v>
      </c>
    </row>
    <row r="22" spans="1:9" ht="15.75" x14ac:dyDescent="0.25">
      <c r="A22" s="19"/>
      <c r="B22" s="23"/>
      <c r="C22" s="23"/>
      <c r="D22" s="23"/>
      <c r="E22" s="23"/>
      <c r="F22" s="23"/>
      <c r="G22" s="23"/>
      <c r="H22" s="23"/>
      <c r="I22" s="23"/>
    </row>
    <row r="23" spans="1:9" x14ac:dyDescent="0.25">
      <c r="A23" s="19"/>
      <c r="B23" s="24"/>
      <c r="C23" s="24"/>
      <c r="D23" s="24"/>
      <c r="E23" s="24"/>
      <c r="F23" s="24"/>
      <c r="G23" s="24"/>
      <c r="H23" s="24"/>
      <c r="I23" s="24"/>
    </row>
    <row r="24" spans="1:9" x14ac:dyDescent="0.25">
      <c r="A24" s="2" t="s">
        <v>1399</v>
      </c>
      <c r="B24" s="18"/>
      <c r="C24" s="18"/>
      <c r="D24" s="18"/>
      <c r="E24" s="18"/>
      <c r="F24" s="18"/>
      <c r="G24" s="18"/>
      <c r="H24" s="18"/>
      <c r="I24" s="18"/>
    </row>
    <row r="25" spans="1:9" x14ac:dyDescent="0.25">
      <c r="A25" s="3" t="s">
        <v>472</v>
      </c>
      <c r="B25" s="18"/>
      <c r="C25" s="18"/>
      <c r="D25" s="18"/>
      <c r="E25" s="18"/>
      <c r="F25" s="18"/>
      <c r="G25" s="18"/>
      <c r="H25" s="18"/>
      <c r="I25" s="18"/>
    </row>
    <row r="26" spans="1:9" ht="15.75" thickBot="1" x14ac:dyDescent="0.3">
      <c r="A26" s="19" t="s">
        <v>1398</v>
      </c>
      <c r="B26" s="11"/>
      <c r="C26" s="32"/>
      <c r="D26" s="50">
        <v>2014</v>
      </c>
      <c r="E26" s="50"/>
      <c r="F26" s="32"/>
      <c r="G26" s="50">
        <v>2013</v>
      </c>
      <c r="H26" s="50"/>
      <c r="I26" s="32"/>
    </row>
    <row r="27" spans="1:9" x14ac:dyDescent="0.25">
      <c r="A27" s="19"/>
      <c r="B27" s="34" t="s">
        <v>505</v>
      </c>
      <c r="C27" s="35"/>
      <c r="D27" s="35" t="s">
        <v>347</v>
      </c>
      <c r="E27" s="36" t="s">
        <v>506</v>
      </c>
      <c r="F27" s="35"/>
      <c r="G27" s="35" t="s">
        <v>347</v>
      </c>
      <c r="H27" s="36" t="s">
        <v>507</v>
      </c>
      <c r="I27" s="35"/>
    </row>
    <row r="28" spans="1:9" x14ac:dyDescent="0.25">
      <c r="A28" s="19"/>
      <c r="B28" s="37" t="s">
        <v>508</v>
      </c>
      <c r="C28" s="38"/>
      <c r="D28" s="38" t="s">
        <v>347</v>
      </c>
      <c r="E28" s="39" t="s">
        <v>509</v>
      </c>
      <c r="F28" s="38"/>
      <c r="G28" s="38" t="s">
        <v>347</v>
      </c>
      <c r="H28" s="39" t="s">
        <v>510</v>
      </c>
      <c r="I28" s="38"/>
    </row>
    <row r="29" spans="1:9" ht="26.25" x14ac:dyDescent="0.25">
      <c r="A29" s="19"/>
      <c r="B29" s="34" t="s">
        <v>511</v>
      </c>
      <c r="C29" s="35"/>
      <c r="D29" s="35" t="s">
        <v>347</v>
      </c>
      <c r="E29" s="36" t="s">
        <v>512</v>
      </c>
      <c r="F29" s="35"/>
      <c r="G29" s="35" t="s">
        <v>347</v>
      </c>
      <c r="H29" s="36" t="s">
        <v>513</v>
      </c>
      <c r="I29" s="35"/>
    </row>
    <row r="30" spans="1:9" x14ac:dyDescent="0.25">
      <c r="A30" s="19"/>
      <c r="B30" s="37" t="s">
        <v>514</v>
      </c>
      <c r="C30" s="38"/>
      <c r="D30" s="38" t="s">
        <v>347</v>
      </c>
      <c r="E30" s="39" t="s">
        <v>515</v>
      </c>
      <c r="F30" s="38"/>
      <c r="G30" s="38" t="s">
        <v>347</v>
      </c>
      <c r="H30" s="39" t="s">
        <v>516</v>
      </c>
      <c r="I30" s="38"/>
    </row>
    <row r="31" spans="1:9" x14ac:dyDescent="0.25">
      <c r="A31" s="19"/>
      <c r="B31" s="63"/>
      <c r="C31" s="63"/>
      <c r="D31" s="63"/>
      <c r="E31" s="63"/>
      <c r="F31" s="63"/>
      <c r="G31" s="63"/>
      <c r="H31" s="63"/>
      <c r="I31" s="63"/>
    </row>
    <row r="32" spans="1:9" x14ac:dyDescent="0.25">
      <c r="A32" s="19"/>
      <c r="B32" s="64"/>
      <c r="C32" s="64"/>
      <c r="D32" s="64"/>
      <c r="E32" s="64"/>
      <c r="F32" s="64"/>
      <c r="G32" s="64"/>
      <c r="H32" s="64"/>
      <c r="I32" s="64"/>
    </row>
    <row r="33" spans="1:9" ht="90" x14ac:dyDescent="0.25">
      <c r="A33" s="19"/>
      <c r="B33" s="16">
        <v>-1</v>
      </c>
      <c r="C33" s="12" t="s">
        <v>517</v>
      </c>
    </row>
    <row r="34" spans="1:9" ht="15.75" x14ac:dyDescent="0.25">
      <c r="A34" s="19"/>
      <c r="B34" s="23"/>
      <c r="C34" s="23"/>
      <c r="D34" s="23"/>
      <c r="E34" s="23"/>
      <c r="F34" s="23"/>
      <c r="G34" s="23"/>
      <c r="H34" s="23"/>
      <c r="I34" s="23"/>
    </row>
    <row r="35" spans="1:9" x14ac:dyDescent="0.25">
      <c r="A35" s="19"/>
      <c r="B35" s="24"/>
      <c r="C35" s="24"/>
      <c r="D35" s="24"/>
      <c r="E35" s="24"/>
      <c r="F35" s="24"/>
      <c r="G35" s="24"/>
      <c r="H35" s="24"/>
      <c r="I35" s="24"/>
    </row>
  </sheetData>
  <mergeCells count="18">
    <mergeCell ref="B22:I22"/>
    <mergeCell ref="B23:I23"/>
    <mergeCell ref="B24:I24"/>
    <mergeCell ref="B25:I25"/>
    <mergeCell ref="A26:A35"/>
    <mergeCell ref="B32:I32"/>
    <mergeCell ref="B34:I34"/>
    <mergeCell ref="B35:I35"/>
    <mergeCell ref="D5:E5"/>
    <mergeCell ref="G5:H5"/>
    <mergeCell ref="D26:E26"/>
    <mergeCell ref="G26:H26"/>
    <mergeCell ref="A1:A2"/>
    <mergeCell ref="B1:I1"/>
    <mergeCell ref="B2:I2"/>
    <mergeCell ref="B3:I3"/>
    <mergeCell ref="B4:I4"/>
    <mergeCell ref="A5:A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x14ac:dyDescent="0.25"/>
  <cols>
    <col min="1" max="3" width="36.5703125" bestFit="1" customWidth="1"/>
    <col min="4" max="4" width="2.5703125" customWidth="1"/>
    <col min="5" max="5" width="8.7109375" customWidth="1"/>
    <col min="6" max="6" width="0.7109375" customWidth="1"/>
    <col min="7" max="7" width="2.140625" customWidth="1"/>
    <col min="8" max="8" width="7.28515625" customWidth="1"/>
    <col min="9" max="9" width="1.7109375" customWidth="1"/>
    <col min="10" max="10" width="2.140625" customWidth="1"/>
    <col min="11" max="11" width="8.140625" customWidth="1"/>
    <col min="12" max="12" width="1.5703125" bestFit="1" customWidth="1"/>
    <col min="13" max="13" width="2.5703125" customWidth="1"/>
    <col min="14" max="14" width="8.7109375" customWidth="1"/>
    <col min="15" max="15" width="0.7109375" customWidth="1"/>
    <col min="16" max="16" width="2.140625" customWidth="1"/>
    <col min="17" max="17" width="7.28515625" customWidth="1"/>
    <col min="18" max="18" width="1.7109375" customWidth="1"/>
    <col min="19" max="19" width="2.140625" customWidth="1"/>
    <col min="20" max="20" width="8.140625" customWidth="1"/>
    <col min="21" max="21" width="0.7109375" bestFit="1" customWidth="1"/>
  </cols>
  <sheetData>
    <row r="1" spans="1:21" ht="15" customHeight="1" x14ac:dyDescent="0.25">
      <c r="A1" s="8" t="s">
        <v>140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519</v>
      </c>
      <c r="B3" s="18"/>
      <c r="C3" s="18"/>
      <c r="D3" s="18"/>
      <c r="E3" s="18"/>
      <c r="F3" s="18"/>
      <c r="G3" s="18"/>
      <c r="H3" s="18"/>
      <c r="I3" s="18"/>
      <c r="J3" s="18"/>
      <c r="K3" s="18"/>
      <c r="L3" s="18"/>
      <c r="M3" s="18"/>
      <c r="N3" s="18"/>
      <c r="O3" s="18"/>
      <c r="P3" s="18"/>
      <c r="Q3" s="18"/>
      <c r="R3" s="18"/>
      <c r="S3" s="18"/>
      <c r="T3" s="18"/>
      <c r="U3" s="18"/>
    </row>
    <row r="4" spans="1:21" ht="15.75" x14ac:dyDescent="0.25">
      <c r="A4" s="19" t="s">
        <v>1401</v>
      </c>
      <c r="B4" s="27"/>
      <c r="C4" s="27"/>
      <c r="D4" s="27"/>
      <c r="E4" s="27"/>
      <c r="F4" s="27"/>
      <c r="G4" s="27"/>
      <c r="H4" s="27"/>
      <c r="I4" s="27"/>
      <c r="J4" s="27"/>
      <c r="K4" s="27"/>
      <c r="L4" s="27"/>
      <c r="M4" s="27"/>
      <c r="N4" s="27"/>
      <c r="O4" s="27"/>
      <c r="P4" s="27"/>
      <c r="Q4" s="27"/>
      <c r="R4" s="27"/>
      <c r="S4" s="27"/>
      <c r="T4" s="27"/>
      <c r="U4" s="27"/>
    </row>
    <row r="5" spans="1:21" x14ac:dyDescent="0.25">
      <c r="A5" s="19"/>
      <c r="B5" s="51" t="s">
        <v>345</v>
      </c>
      <c r="C5" s="51"/>
      <c r="D5" s="51"/>
      <c r="E5" s="51"/>
      <c r="F5" s="51"/>
      <c r="G5" s="51"/>
      <c r="H5" s="51"/>
      <c r="I5" s="51"/>
      <c r="J5" s="51"/>
      <c r="K5" s="51"/>
      <c r="L5" s="51"/>
      <c r="M5" s="51"/>
      <c r="N5" s="51"/>
      <c r="O5" s="51"/>
      <c r="P5" s="51"/>
      <c r="Q5" s="51"/>
      <c r="R5" s="51"/>
      <c r="S5" s="51"/>
      <c r="T5" s="51"/>
      <c r="U5" s="51"/>
    </row>
    <row r="6" spans="1:21" ht="15.75" thickBot="1" x14ac:dyDescent="0.3">
      <c r="A6" s="19"/>
      <c r="B6" s="11"/>
      <c r="C6" s="32"/>
      <c r="D6" s="50" t="s">
        <v>522</v>
      </c>
      <c r="E6" s="50"/>
      <c r="F6" s="50"/>
      <c r="G6" s="50"/>
      <c r="H6" s="50"/>
      <c r="I6" s="50"/>
      <c r="J6" s="50"/>
      <c r="K6" s="50"/>
      <c r="L6" s="32"/>
      <c r="M6" s="50" t="s">
        <v>523</v>
      </c>
      <c r="N6" s="50"/>
      <c r="O6" s="50"/>
      <c r="P6" s="50"/>
      <c r="Q6" s="50"/>
      <c r="R6" s="50"/>
      <c r="S6" s="50"/>
      <c r="T6" s="50"/>
      <c r="U6" s="66"/>
    </row>
    <row r="7" spans="1:21" ht="15.75" thickBot="1" x14ac:dyDescent="0.3">
      <c r="A7" s="19"/>
      <c r="B7" s="67" t="s">
        <v>524</v>
      </c>
      <c r="C7" s="32"/>
      <c r="D7" s="68" t="s">
        <v>525</v>
      </c>
      <c r="E7" s="68"/>
      <c r="F7" s="32"/>
      <c r="G7" s="68" t="s">
        <v>526</v>
      </c>
      <c r="H7" s="68"/>
      <c r="I7" s="32"/>
      <c r="J7" s="68" t="s">
        <v>527</v>
      </c>
      <c r="K7" s="68"/>
      <c r="L7" s="32"/>
      <c r="M7" s="68" t="s">
        <v>525</v>
      </c>
      <c r="N7" s="68"/>
      <c r="O7" s="32"/>
      <c r="P7" s="68" t="s">
        <v>526</v>
      </c>
      <c r="Q7" s="68"/>
      <c r="R7" s="32"/>
      <c r="S7" s="68" t="s">
        <v>527</v>
      </c>
      <c r="T7" s="68"/>
      <c r="U7" s="66"/>
    </row>
    <row r="8" spans="1:21" x14ac:dyDescent="0.25">
      <c r="A8" s="19"/>
      <c r="B8" s="34" t="s">
        <v>528</v>
      </c>
      <c r="C8" s="35"/>
      <c r="D8" s="35" t="s">
        <v>347</v>
      </c>
      <c r="E8" s="36">
        <v>227.4</v>
      </c>
      <c r="F8" s="35"/>
      <c r="G8" s="35" t="s">
        <v>347</v>
      </c>
      <c r="H8" s="36">
        <v>89.1</v>
      </c>
      <c r="I8" s="35"/>
      <c r="J8" s="48" t="s">
        <v>347</v>
      </c>
      <c r="K8" s="49">
        <v>316.5</v>
      </c>
      <c r="L8" s="35"/>
      <c r="M8" s="35" t="s">
        <v>347</v>
      </c>
      <c r="N8" s="36">
        <v>218.3</v>
      </c>
      <c r="O8" s="35"/>
      <c r="P8" s="35" t="s">
        <v>347</v>
      </c>
      <c r="Q8" s="36">
        <v>80.099999999999994</v>
      </c>
      <c r="R8" s="35"/>
      <c r="S8" s="48" t="s">
        <v>347</v>
      </c>
      <c r="T8" s="49">
        <v>298.39999999999998</v>
      </c>
      <c r="U8" s="35"/>
    </row>
    <row r="9" spans="1:21" ht="15.75" thickBot="1" x14ac:dyDescent="0.3">
      <c r="A9" s="19"/>
      <c r="B9" s="40" t="s">
        <v>353</v>
      </c>
      <c r="C9" s="40" t="s">
        <v>353</v>
      </c>
      <c r="D9" s="41" t="s">
        <v>354</v>
      </c>
      <c r="E9" s="42" t="s">
        <v>354</v>
      </c>
      <c r="F9" s="40" t="s">
        <v>353</v>
      </c>
      <c r="G9" s="41" t="s">
        <v>354</v>
      </c>
      <c r="H9" s="42" t="s">
        <v>354</v>
      </c>
      <c r="I9" s="40" t="s">
        <v>353</v>
      </c>
      <c r="J9" s="41" t="s">
        <v>354</v>
      </c>
      <c r="K9" s="42" t="s">
        <v>354</v>
      </c>
      <c r="L9" s="40" t="s">
        <v>353</v>
      </c>
      <c r="M9" s="41" t="s">
        <v>354</v>
      </c>
      <c r="N9" s="42" t="s">
        <v>354</v>
      </c>
      <c r="O9" s="40" t="s">
        <v>353</v>
      </c>
      <c r="P9" s="41" t="s">
        <v>354</v>
      </c>
      <c r="Q9" s="42" t="s">
        <v>354</v>
      </c>
      <c r="R9" s="40" t="s">
        <v>353</v>
      </c>
      <c r="S9" s="41" t="s">
        <v>354</v>
      </c>
      <c r="T9" s="42" t="s">
        <v>354</v>
      </c>
      <c r="U9" s="40" t="s">
        <v>353</v>
      </c>
    </row>
    <row r="10" spans="1:21" x14ac:dyDescent="0.25">
      <c r="A10" s="19"/>
      <c r="B10" s="37" t="s">
        <v>529</v>
      </c>
      <c r="C10" s="38"/>
      <c r="D10" s="38"/>
      <c r="E10" s="39">
        <v>51</v>
      </c>
      <c r="F10" s="38"/>
      <c r="G10" s="38"/>
      <c r="H10" s="39">
        <v>17.2</v>
      </c>
      <c r="I10" s="38"/>
      <c r="J10" s="38"/>
      <c r="K10" s="55">
        <v>68.2</v>
      </c>
      <c r="L10" s="38"/>
      <c r="M10" s="38"/>
      <c r="N10" s="39">
        <v>49</v>
      </c>
      <c r="O10" s="38"/>
      <c r="P10" s="38"/>
      <c r="Q10" s="39">
        <v>20.8</v>
      </c>
      <c r="R10" s="38"/>
      <c r="S10" s="38"/>
      <c r="T10" s="55">
        <v>69.8</v>
      </c>
      <c r="U10" s="38"/>
    </row>
    <row r="11" spans="1:21" x14ac:dyDescent="0.25">
      <c r="A11" s="19"/>
      <c r="B11" s="34" t="s">
        <v>530</v>
      </c>
      <c r="C11" s="35"/>
      <c r="D11" s="35"/>
      <c r="E11" s="36">
        <v>26.1</v>
      </c>
      <c r="F11" s="35"/>
      <c r="G11" s="35"/>
      <c r="H11" s="36" t="s">
        <v>531</v>
      </c>
      <c r="I11" s="35" t="s">
        <v>434</v>
      </c>
      <c r="J11" s="35"/>
      <c r="K11" s="49" t="s">
        <v>532</v>
      </c>
      <c r="L11" s="35" t="s">
        <v>434</v>
      </c>
      <c r="M11" s="35"/>
      <c r="N11" s="36">
        <v>172.8</v>
      </c>
      <c r="O11" s="35"/>
      <c r="P11" s="35"/>
      <c r="Q11" s="36" t="s">
        <v>533</v>
      </c>
      <c r="R11" s="35" t="s">
        <v>434</v>
      </c>
      <c r="S11" s="35"/>
      <c r="T11" s="49">
        <v>159.4</v>
      </c>
      <c r="U11" s="35"/>
    </row>
    <row r="12" spans="1:21" ht="15.75" thickBot="1" x14ac:dyDescent="0.3">
      <c r="A12" s="19"/>
      <c r="B12" s="40" t="s">
        <v>353</v>
      </c>
      <c r="C12" s="40" t="s">
        <v>353</v>
      </c>
      <c r="D12" s="41" t="s">
        <v>354</v>
      </c>
      <c r="E12" s="42" t="s">
        <v>354</v>
      </c>
      <c r="F12" s="40" t="s">
        <v>353</v>
      </c>
      <c r="G12" s="41" t="s">
        <v>354</v>
      </c>
      <c r="H12" s="42" t="s">
        <v>354</v>
      </c>
      <c r="I12" s="40" t="s">
        <v>353</v>
      </c>
      <c r="J12" s="41" t="s">
        <v>354</v>
      </c>
      <c r="K12" s="42" t="s">
        <v>354</v>
      </c>
      <c r="L12" s="40" t="s">
        <v>353</v>
      </c>
      <c r="M12" s="41" t="s">
        <v>354</v>
      </c>
      <c r="N12" s="42" t="s">
        <v>354</v>
      </c>
      <c r="O12" s="40" t="s">
        <v>353</v>
      </c>
      <c r="P12" s="41" t="s">
        <v>354</v>
      </c>
      <c r="Q12" s="42" t="s">
        <v>354</v>
      </c>
      <c r="R12" s="40" t="s">
        <v>353</v>
      </c>
      <c r="S12" s="41" t="s">
        <v>354</v>
      </c>
      <c r="T12" s="42" t="s">
        <v>354</v>
      </c>
      <c r="U12" s="40" t="s">
        <v>353</v>
      </c>
    </row>
    <row r="13" spans="1:21" x14ac:dyDescent="0.25">
      <c r="A13" s="19"/>
      <c r="B13" s="37" t="s">
        <v>534</v>
      </c>
      <c r="C13" s="38"/>
      <c r="D13" s="38"/>
      <c r="E13" s="39">
        <v>77.099999999999994</v>
      </c>
      <c r="F13" s="38"/>
      <c r="G13" s="38"/>
      <c r="H13" s="39" t="s">
        <v>535</v>
      </c>
      <c r="I13" s="38" t="s">
        <v>434</v>
      </c>
      <c r="J13" s="38"/>
      <c r="K13" s="55" t="s">
        <v>536</v>
      </c>
      <c r="L13" s="38" t="s">
        <v>434</v>
      </c>
      <c r="M13" s="38"/>
      <c r="N13" s="39">
        <v>221.8</v>
      </c>
      <c r="O13" s="38"/>
      <c r="P13" s="38"/>
      <c r="Q13" s="39">
        <v>7.4</v>
      </c>
      <c r="R13" s="38"/>
      <c r="S13" s="38"/>
      <c r="T13" s="55">
        <v>229.2</v>
      </c>
      <c r="U13" s="38"/>
    </row>
    <row r="14" spans="1:21" x14ac:dyDescent="0.25">
      <c r="A14" s="19"/>
      <c r="B14" s="34" t="s">
        <v>537</v>
      </c>
      <c r="C14" s="35"/>
      <c r="D14" s="35"/>
      <c r="E14" s="36">
        <v>3</v>
      </c>
      <c r="F14" s="35"/>
      <c r="G14" s="35"/>
      <c r="H14" s="36">
        <v>1.9</v>
      </c>
      <c r="I14" s="35"/>
      <c r="J14" s="35"/>
      <c r="K14" s="49">
        <v>4.9000000000000004</v>
      </c>
      <c r="L14" s="35"/>
      <c r="M14" s="35"/>
      <c r="N14" s="36">
        <v>1.8</v>
      </c>
      <c r="O14" s="35"/>
      <c r="P14" s="35"/>
      <c r="Q14" s="36" t="s">
        <v>447</v>
      </c>
      <c r="R14" s="35" t="s">
        <v>434</v>
      </c>
      <c r="S14" s="35"/>
      <c r="T14" s="49">
        <v>1.4</v>
      </c>
      <c r="U14" s="35"/>
    </row>
    <row r="15" spans="1:21" ht="26.25" x14ac:dyDescent="0.25">
      <c r="A15" s="19"/>
      <c r="B15" s="37" t="s">
        <v>538</v>
      </c>
      <c r="C15" s="38"/>
      <c r="D15" s="38"/>
      <c r="E15" s="39">
        <v>58.6</v>
      </c>
      <c r="F15" s="38"/>
      <c r="G15" s="38"/>
      <c r="H15" s="39" t="s">
        <v>539</v>
      </c>
      <c r="I15" s="38" t="s">
        <v>434</v>
      </c>
      <c r="J15" s="38"/>
      <c r="K15" s="55" t="s">
        <v>540</v>
      </c>
      <c r="L15" s="38" t="s">
        <v>434</v>
      </c>
      <c r="M15" s="38"/>
      <c r="N15" s="39">
        <v>197.2</v>
      </c>
      <c r="O15" s="38"/>
      <c r="P15" s="38"/>
      <c r="Q15" s="39">
        <v>7.6</v>
      </c>
      <c r="R15" s="38"/>
      <c r="S15" s="38"/>
      <c r="T15" s="55">
        <v>204.8</v>
      </c>
      <c r="U15" s="38"/>
    </row>
    <row r="16" spans="1:21" ht="15.75" thickBot="1" x14ac:dyDescent="0.3">
      <c r="A16" s="19"/>
      <c r="B16" s="40" t="s">
        <v>353</v>
      </c>
      <c r="C16" s="40" t="s">
        <v>353</v>
      </c>
      <c r="D16" s="41" t="s">
        <v>354</v>
      </c>
      <c r="E16" s="42" t="s">
        <v>354</v>
      </c>
      <c r="F16" s="40" t="s">
        <v>353</v>
      </c>
      <c r="G16" s="41" t="s">
        <v>354</v>
      </c>
      <c r="H16" s="42" t="s">
        <v>354</v>
      </c>
      <c r="I16" s="40" t="s">
        <v>353</v>
      </c>
      <c r="J16" s="41" t="s">
        <v>354</v>
      </c>
      <c r="K16" s="42" t="s">
        <v>354</v>
      </c>
      <c r="L16" s="40" t="s">
        <v>353</v>
      </c>
      <c r="M16" s="41" t="s">
        <v>354</v>
      </c>
      <c r="N16" s="42" t="s">
        <v>354</v>
      </c>
      <c r="O16" s="40" t="s">
        <v>353</v>
      </c>
      <c r="P16" s="41" t="s">
        <v>354</v>
      </c>
      <c r="Q16" s="42" t="s">
        <v>354</v>
      </c>
      <c r="R16" s="40" t="s">
        <v>353</v>
      </c>
      <c r="S16" s="41" t="s">
        <v>354</v>
      </c>
      <c r="T16" s="42" t="s">
        <v>354</v>
      </c>
      <c r="U16" s="40" t="s">
        <v>353</v>
      </c>
    </row>
    <row r="17" spans="1:21" ht="26.25" x14ac:dyDescent="0.25">
      <c r="A17" s="19"/>
      <c r="B17" s="57" t="s">
        <v>91</v>
      </c>
      <c r="C17" s="35"/>
      <c r="D17" s="48" t="s">
        <v>347</v>
      </c>
      <c r="E17" s="49">
        <v>15.5</v>
      </c>
      <c r="F17" s="35"/>
      <c r="G17" s="48" t="s">
        <v>347</v>
      </c>
      <c r="H17" s="49">
        <v>3</v>
      </c>
      <c r="I17" s="35"/>
      <c r="J17" s="48" t="s">
        <v>347</v>
      </c>
      <c r="K17" s="49">
        <v>18.5</v>
      </c>
      <c r="L17" s="35"/>
      <c r="M17" s="48" t="s">
        <v>347</v>
      </c>
      <c r="N17" s="49">
        <v>22.8</v>
      </c>
      <c r="O17" s="35"/>
      <c r="P17" s="48" t="s">
        <v>347</v>
      </c>
      <c r="Q17" s="49">
        <v>0.2</v>
      </c>
      <c r="R17" s="35"/>
      <c r="S17" s="48" t="s">
        <v>347</v>
      </c>
      <c r="T17" s="49">
        <v>23</v>
      </c>
      <c r="U17" s="35"/>
    </row>
    <row r="18" spans="1:21" ht="15.75" thickBot="1" x14ac:dyDescent="0.3">
      <c r="A18" s="19"/>
      <c r="B18" s="40" t="s">
        <v>353</v>
      </c>
      <c r="C18" s="40" t="s">
        <v>353</v>
      </c>
      <c r="D18" s="41" t="s">
        <v>354</v>
      </c>
      <c r="E18" s="42" t="s">
        <v>354</v>
      </c>
      <c r="F18" s="40" t="s">
        <v>353</v>
      </c>
      <c r="G18" s="41" t="s">
        <v>354</v>
      </c>
      <c r="H18" s="42" t="s">
        <v>354</v>
      </c>
      <c r="I18" s="40" t="s">
        <v>353</v>
      </c>
      <c r="J18" s="41" t="s">
        <v>354</v>
      </c>
      <c r="K18" s="42" t="s">
        <v>354</v>
      </c>
      <c r="L18" s="40" t="s">
        <v>353</v>
      </c>
      <c r="M18" s="41" t="s">
        <v>354</v>
      </c>
      <c r="N18" s="42" t="s">
        <v>354</v>
      </c>
      <c r="O18" s="40" t="s">
        <v>353</v>
      </c>
      <c r="P18" s="41" t="s">
        <v>354</v>
      </c>
      <c r="Q18" s="42" t="s">
        <v>354</v>
      </c>
      <c r="R18" s="40" t="s">
        <v>353</v>
      </c>
      <c r="S18" s="41" t="s">
        <v>354</v>
      </c>
      <c r="T18" s="42" t="s">
        <v>354</v>
      </c>
      <c r="U18" s="40" t="s">
        <v>353</v>
      </c>
    </row>
    <row r="19" spans="1:21" ht="15.75" thickBot="1" x14ac:dyDescent="0.3">
      <c r="A19" s="19"/>
      <c r="B19" s="40" t="s">
        <v>353</v>
      </c>
      <c r="C19" s="40" t="s">
        <v>353</v>
      </c>
      <c r="D19" s="41" t="s">
        <v>354</v>
      </c>
      <c r="E19" s="42" t="s">
        <v>354</v>
      </c>
      <c r="F19" s="40" t="s">
        <v>353</v>
      </c>
      <c r="G19" s="41" t="s">
        <v>354</v>
      </c>
      <c r="H19" s="42" t="s">
        <v>354</v>
      </c>
      <c r="I19" s="40" t="s">
        <v>353</v>
      </c>
      <c r="J19" s="41" t="s">
        <v>354</v>
      </c>
      <c r="K19" s="42" t="s">
        <v>354</v>
      </c>
      <c r="L19" s="40" t="s">
        <v>353</v>
      </c>
      <c r="M19" s="41" t="s">
        <v>354</v>
      </c>
      <c r="N19" s="42" t="s">
        <v>354</v>
      </c>
      <c r="O19" s="40" t="s">
        <v>353</v>
      </c>
      <c r="P19" s="41" t="s">
        <v>354</v>
      </c>
      <c r="Q19" s="42" t="s">
        <v>354</v>
      </c>
      <c r="R19" s="40" t="s">
        <v>353</v>
      </c>
      <c r="S19" s="41" t="s">
        <v>354</v>
      </c>
      <c r="T19" s="42" t="s">
        <v>354</v>
      </c>
      <c r="U19" s="40" t="s">
        <v>353</v>
      </c>
    </row>
    <row r="20" spans="1:21" ht="26.25" x14ac:dyDescent="0.25">
      <c r="A20" s="19"/>
      <c r="B20" s="37" t="s">
        <v>541</v>
      </c>
      <c r="C20" s="38"/>
      <c r="D20" s="38" t="s">
        <v>347</v>
      </c>
      <c r="E20" s="39">
        <v>8.5</v>
      </c>
      <c r="F20" s="38"/>
      <c r="G20" s="38" t="s">
        <v>347</v>
      </c>
      <c r="H20" s="39">
        <v>3</v>
      </c>
      <c r="I20" s="38"/>
      <c r="J20" s="59" t="s">
        <v>347</v>
      </c>
      <c r="K20" s="55">
        <v>11.5</v>
      </c>
      <c r="L20" s="38"/>
      <c r="M20" s="38" t="s">
        <v>347</v>
      </c>
      <c r="N20" s="39">
        <v>10.4</v>
      </c>
      <c r="O20" s="38"/>
      <c r="P20" s="38" t="s">
        <v>347</v>
      </c>
      <c r="Q20" s="39">
        <v>0.2</v>
      </c>
      <c r="R20" s="38"/>
      <c r="S20" s="59" t="s">
        <v>347</v>
      </c>
      <c r="T20" s="55">
        <v>10.6</v>
      </c>
      <c r="U20" s="38"/>
    </row>
    <row r="21" spans="1:21" x14ac:dyDescent="0.25">
      <c r="A21" s="19"/>
      <c r="B21" s="51" t="s">
        <v>345</v>
      </c>
      <c r="C21" s="51"/>
      <c r="D21" s="51"/>
      <c r="E21" s="51"/>
      <c r="F21" s="51"/>
      <c r="G21" s="51"/>
      <c r="H21" s="51"/>
      <c r="I21" s="51"/>
      <c r="J21" s="51"/>
      <c r="K21" s="51"/>
      <c r="L21" s="51"/>
      <c r="M21" s="51"/>
      <c r="N21" s="51"/>
      <c r="O21" s="51"/>
      <c r="P21" s="51"/>
      <c r="Q21" s="51"/>
      <c r="R21" s="51"/>
      <c r="S21" s="51"/>
      <c r="T21" s="51"/>
      <c r="U21" s="51"/>
    </row>
    <row r="22" spans="1:21" ht="15.75" thickBot="1" x14ac:dyDescent="0.3">
      <c r="A22" s="19"/>
      <c r="B22" s="11"/>
      <c r="C22" s="32"/>
      <c r="D22" s="50" t="s">
        <v>542</v>
      </c>
      <c r="E22" s="50"/>
      <c r="F22" s="50"/>
      <c r="G22" s="50"/>
      <c r="H22" s="50"/>
      <c r="I22" s="50"/>
      <c r="J22" s="50"/>
      <c r="K22" s="50"/>
      <c r="L22" s="66"/>
    </row>
    <row r="23" spans="1:21" ht="15.75" thickBot="1" x14ac:dyDescent="0.3">
      <c r="A23" s="19"/>
      <c r="B23" s="67" t="s">
        <v>543</v>
      </c>
      <c r="C23" s="32"/>
      <c r="D23" s="68" t="s">
        <v>525</v>
      </c>
      <c r="E23" s="68"/>
      <c r="F23" s="32"/>
      <c r="G23" s="68" t="s">
        <v>526</v>
      </c>
      <c r="H23" s="68"/>
      <c r="I23" s="32"/>
      <c r="J23" s="68" t="s">
        <v>527</v>
      </c>
      <c r="K23" s="68"/>
      <c r="L23" s="66"/>
    </row>
    <row r="24" spans="1:21" x14ac:dyDescent="0.25">
      <c r="A24" s="19"/>
      <c r="B24" s="34" t="s">
        <v>528</v>
      </c>
      <c r="C24" s="35"/>
      <c r="D24" s="35" t="s">
        <v>347</v>
      </c>
      <c r="E24" s="36">
        <v>242.3</v>
      </c>
      <c r="F24" s="35"/>
      <c r="G24" s="35" t="s">
        <v>347</v>
      </c>
      <c r="H24" s="36">
        <v>85</v>
      </c>
      <c r="I24" s="35"/>
      <c r="J24" s="48" t="s">
        <v>347</v>
      </c>
      <c r="K24" s="49">
        <v>327.3</v>
      </c>
      <c r="L24" s="35"/>
    </row>
    <row r="25" spans="1:21" ht="15.75" thickBot="1" x14ac:dyDescent="0.3">
      <c r="A25" s="19"/>
      <c r="B25" s="40" t="s">
        <v>353</v>
      </c>
      <c r="C25" s="40" t="s">
        <v>353</v>
      </c>
      <c r="D25" s="41" t="s">
        <v>354</v>
      </c>
      <c r="E25" s="42" t="s">
        <v>354</v>
      </c>
      <c r="F25" s="40" t="s">
        <v>353</v>
      </c>
      <c r="G25" s="41" t="s">
        <v>354</v>
      </c>
      <c r="H25" s="42" t="s">
        <v>354</v>
      </c>
      <c r="I25" s="40" t="s">
        <v>353</v>
      </c>
      <c r="J25" s="41" t="s">
        <v>354</v>
      </c>
      <c r="K25" s="42" t="s">
        <v>354</v>
      </c>
      <c r="L25" s="40" t="s">
        <v>353</v>
      </c>
    </row>
    <row r="26" spans="1:21" x14ac:dyDescent="0.25">
      <c r="A26" s="19"/>
      <c r="B26" s="37" t="s">
        <v>529</v>
      </c>
      <c r="C26" s="38"/>
      <c r="D26" s="38"/>
      <c r="E26" s="39">
        <v>72.2</v>
      </c>
      <c r="F26" s="38"/>
      <c r="G26" s="38"/>
      <c r="H26" s="39">
        <v>26.6</v>
      </c>
      <c r="I26" s="38"/>
      <c r="J26" s="38"/>
      <c r="K26" s="55">
        <v>98.8</v>
      </c>
      <c r="L26" s="38"/>
    </row>
    <row r="27" spans="1:21" x14ac:dyDescent="0.25">
      <c r="A27" s="19"/>
      <c r="B27" s="34" t="s">
        <v>530</v>
      </c>
      <c r="C27" s="35"/>
      <c r="D27" s="35"/>
      <c r="E27" s="36">
        <v>129.30000000000001</v>
      </c>
      <c r="F27" s="35"/>
      <c r="G27" s="35"/>
      <c r="H27" s="36" t="s">
        <v>544</v>
      </c>
      <c r="I27" s="35" t="s">
        <v>434</v>
      </c>
      <c r="J27" s="35"/>
      <c r="K27" s="49">
        <v>62.4</v>
      </c>
      <c r="L27" s="35"/>
    </row>
    <row r="28" spans="1:21" ht="15.75" thickBot="1" x14ac:dyDescent="0.3">
      <c r="A28" s="19"/>
      <c r="B28" s="40" t="s">
        <v>353</v>
      </c>
      <c r="C28" s="40" t="s">
        <v>353</v>
      </c>
      <c r="D28" s="41" t="s">
        <v>354</v>
      </c>
      <c r="E28" s="42" t="s">
        <v>354</v>
      </c>
      <c r="F28" s="40" t="s">
        <v>353</v>
      </c>
      <c r="G28" s="41" t="s">
        <v>354</v>
      </c>
      <c r="H28" s="42" t="s">
        <v>354</v>
      </c>
      <c r="I28" s="40" t="s">
        <v>353</v>
      </c>
      <c r="J28" s="41" t="s">
        <v>354</v>
      </c>
      <c r="K28" s="42" t="s">
        <v>354</v>
      </c>
      <c r="L28" s="40" t="s">
        <v>353</v>
      </c>
    </row>
    <row r="29" spans="1:21" x14ac:dyDescent="0.25">
      <c r="A29" s="19"/>
      <c r="B29" s="37" t="s">
        <v>534</v>
      </c>
      <c r="C29" s="38"/>
      <c r="D29" s="38"/>
      <c r="E29" s="39">
        <v>201.5</v>
      </c>
      <c r="F29" s="38"/>
      <c r="G29" s="38"/>
      <c r="H29" s="39" t="s">
        <v>545</v>
      </c>
      <c r="I29" s="38" t="s">
        <v>434</v>
      </c>
      <c r="J29" s="38"/>
      <c r="K29" s="55">
        <v>161.19999999999999</v>
      </c>
      <c r="L29" s="38"/>
    </row>
    <row r="30" spans="1:21" x14ac:dyDescent="0.25">
      <c r="A30" s="19"/>
      <c r="B30" s="34" t="s">
        <v>546</v>
      </c>
      <c r="C30" s="35"/>
      <c r="D30" s="35"/>
      <c r="E30" s="36">
        <v>0.6</v>
      </c>
      <c r="F30" s="35"/>
      <c r="G30" s="35"/>
      <c r="H30" s="44" t="s">
        <v>362</v>
      </c>
      <c r="I30" s="35"/>
      <c r="J30" s="35"/>
      <c r="K30" s="49">
        <v>0.6</v>
      </c>
      <c r="L30" s="35"/>
    </row>
    <row r="31" spans="1:21" ht="26.25" x14ac:dyDescent="0.25">
      <c r="A31" s="19"/>
      <c r="B31" s="37" t="s">
        <v>538</v>
      </c>
      <c r="C31" s="38"/>
      <c r="D31" s="38"/>
      <c r="E31" s="39">
        <v>173.6</v>
      </c>
      <c r="F31" s="38"/>
      <c r="G31" s="38"/>
      <c r="H31" s="39" t="s">
        <v>547</v>
      </c>
      <c r="I31" s="38" t="s">
        <v>434</v>
      </c>
      <c r="J31" s="38"/>
      <c r="K31" s="55">
        <v>130.9</v>
      </c>
      <c r="L31" s="38"/>
    </row>
    <row r="32" spans="1:21" ht="15.75" thickBot="1" x14ac:dyDescent="0.3">
      <c r="A32" s="19"/>
      <c r="B32" s="40" t="s">
        <v>353</v>
      </c>
      <c r="C32" s="40" t="s">
        <v>353</v>
      </c>
      <c r="D32" s="41" t="s">
        <v>354</v>
      </c>
      <c r="E32" s="42" t="s">
        <v>354</v>
      </c>
      <c r="F32" s="40" t="s">
        <v>353</v>
      </c>
      <c r="G32" s="41" t="s">
        <v>354</v>
      </c>
      <c r="H32" s="42" t="s">
        <v>354</v>
      </c>
      <c r="I32" s="40" t="s">
        <v>353</v>
      </c>
      <c r="J32" s="41" t="s">
        <v>354</v>
      </c>
      <c r="K32" s="42" t="s">
        <v>354</v>
      </c>
      <c r="L32" s="40" t="s">
        <v>353</v>
      </c>
    </row>
    <row r="33" spans="1:21" ht="26.25" x14ac:dyDescent="0.25">
      <c r="A33" s="19"/>
      <c r="B33" s="57" t="s">
        <v>91</v>
      </c>
      <c r="C33" s="35"/>
      <c r="D33" s="48" t="s">
        <v>347</v>
      </c>
      <c r="E33" s="49">
        <v>27.3</v>
      </c>
      <c r="F33" s="35"/>
      <c r="G33" s="48" t="s">
        <v>347</v>
      </c>
      <c r="H33" s="49">
        <v>2.4</v>
      </c>
      <c r="I33" s="35"/>
      <c r="J33" s="48" t="s">
        <v>347</v>
      </c>
      <c r="K33" s="49">
        <v>29.7</v>
      </c>
      <c r="L33" s="35"/>
    </row>
    <row r="34" spans="1:21" ht="15.75" thickBot="1" x14ac:dyDescent="0.3">
      <c r="A34" s="19"/>
      <c r="B34" s="40" t="s">
        <v>353</v>
      </c>
      <c r="C34" s="40" t="s">
        <v>353</v>
      </c>
      <c r="D34" s="41" t="s">
        <v>354</v>
      </c>
      <c r="E34" s="42" t="s">
        <v>354</v>
      </c>
      <c r="F34" s="40" t="s">
        <v>353</v>
      </c>
      <c r="G34" s="41" t="s">
        <v>354</v>
      </c>
      <c r="H34" s="42" t="s">
        <v>354</v>
      </c>
      <c r="I34" s="40" t="s">
        <v>353</v>
      </c>
      <c r="J34" s="41" t="s">
        <v>354</v>
      </c>
      <c r="K34" s="42" t="s">
        <v>354</v>
      </c>
      <c r="L34" s="40" t="s">
        <v>353</v>
      </c>
    </row>
    <row r="35" spans="1:21" ht="15.75" thickBot="1" x14ac:dyDescent="0.3">
      <c r="A35" s="19"/>
      <c r="B35" s="40" t="s">
        <v>353</v>
      </c>
      <c r="C35" s="40" t="s">
        <v>353</v>
      </c>
      <c r="D35" s="41" t="s">
        <v>354</v>
      </c>
      <c r="E35" s="42" t="s">
        <v>354</v>
      </c>
      <c r="F35" s="40" t="s">
        <v>353</v>
      </c>
      <c r="G35" s="41" t="s">
        <v>354</v>
      </c>
      <c r="H35" s="42" t="s">
        <v>354</v>
      </c>
      <c r="I35" s="40" t="s">
        <v>353</v>
      </c>
      <c r="J35" s="41" t="s">
        <v>354</v>
      </c>
      <c r="K35" s="42" t="s">
        <v>354</v>
      </c>
      <c r="L35" s="40" t="s">
        <v>353</v>
      </c>
    </row>
    <row r="36" spans="1:21" ht="26.25" x14ac:dyDescent="0.25">
      <c r="A36" s="19"/>
      <c r="B36" s="37" t="s">
        <v>541</v>
      </c>
      <c r="C36" s="38"/>
      <c r="D36" s="38" t="s">
        <v>347</v>
      </c>
      <c r="E36" s="39">
        <v>14.1</v>
      </c>
      <c r="F36" s="38"/>
      <c r="G36" s="38" t="s">
        <v>347</v>
      </c>
      <c r="H36" s="39">
        <v>2.4</v>
      </c>
      <c r="I36" s="38"/>
      <c r="J36" s="59" t="s">
        <v>347</v>
      </c>
      <c r="K36" s="55">
        <v>16.5</v>
      </c>
      <c r="L36" s="38"/>
    </row>
    <row r="37" spans="1:21" x14ac:dyDescent="0.25">
      <c r="A37" s="19"/>
      <c r="B37" s="21"/>
      <c r="C37" s="21"/>
      <c r="D37" s="21"/>
      <c r="E37" s="21"/>
      <c r="F37" s="21"/>
      <c r="G37" s="21"/>
      <c r="H37" s="21"/>
      <c r="I37" s="21"/>
      <c r="J37" s="21"/>
      <c r="K37" s="21"/>
      <c r="L37" s="21"/>
      <c r="M37" s="21"/>
      <c r="N37" s="21"/>
      <c r="O37" s="21"/>
      <c r="P37" s="21"/>
      <c r="Q37" s="21"/>
      <c r="R37" s="21"/>
      <c r="S37" s="21"/>
      <c r="T37" s="21"/>
      <c r="U37" s="21"/>
    </row>
    <row r="38" spans="1:21" x14ac:dyDescent="0.25">
      <c r="A38" s="19"/>
      <c r="B38" s="51" t="s">
        <v>345</v>
      </c>
      <c r="C38" s="51"/>
      <c r="D38" s="51"/>
      <c r="E38" s="51"/>
      <c r="F38" s="51"/>
      <c r="G38" s="51"/>
      <c r="H38" s="51"/>
      <c r="I38" s="51"/>
      <c r="J38" s="51"/>
      <c r="K38" s="51"/>
      <c r="L38" s="51"/>
      <c r="M38" s="51"/>
      <c r="N38" s="51"/>
      <c r="O38" s="51"/>
      <c r="P38" s="51"/>
      <c r="Q38" s="51"/>
      <c r="R38" s="51"/>
      <c r="S38" s="51"/>
      <c r="T38" s="51"/>
      <c r="U38" s="51"/>
    </row>
    <row r="39" spans="1:21" ht="15.75" thickBot="1" x14ac:dyDescent="0.3">
      <c r="A39" s="19"/>
      <c r="B39" s="11"/>
      <c r="C39" s="32"/>
      <c r="D39" s="50" t="s">
        <v>548</v>
      </c>
      <c r="E39" s="50"/>
      <c r="F39" s="50"/>
      <c r="G39" s="50"/>
      <c r="H39" s="50"/>
      <c r="I39" s="50"/>
      <c r="J39" s="50"/>
      <c r="K39" s="50"/>
      <c r="L39" s="32"/>
      <c r="M39" s="50" t="s">
        <v>549</v>
      </c>
      <c r="N39" s="50"/>
      <c r="O39" s="50"/>
      <c r="P39" s="50"/>
      <c r="Q39" s="50"/>
      <c r="R39" s="50"/>
      <c r="S39" s="50"/>
      <c r="T39" s="50"/>
      <c r="U39" s="66"/>
    </row>
    <row r="40" spans="1:21" ht="15.75" thickBot="1" x14ac:dyDescent="0.3">
      <c r="A40" s="19"/>
      <c r="B40" s="67" t="s">
        <v>550</v>
      </c>
      <c r="C40" s="32"/>
      <c r="D40" s="68" t="s">
        <v>525</v>
      </c>
      <c r="E40" s="68"/>
      <c r="F40" s="32"/>
      <c r="G40" s="68" t="s">
        <v>526</v>
      </c>
      <c r="H40" s="68"/>
      <c r="I40" s="32"/>
      <c r="J40" s="68" t="s">
        <v>527</v>
      </c>
      <c r="K40" s="68"/>
      <c r="L40" s="32"/>
      <c r="M40" s="68" t="s">
        <v>525</v>
      </c>
      <c r="N40" s="68"/>
      <c r="O40" s="32"/>
      <c r="P40" s="68" t="s">
        <v>526</v>
      </c>
      <c r="Q40" s="68"/>
      <c r="R40" s="32"/>
      <c r="S40" s="68" t="s">
        <v>527</v>
      </c>
      <c r="T40" s="68"/>
      <c r="U40" s="66"/>
    </row>
    <row r="41" spans="1:21" x14ac:dyDescent="0.25">
      <c r="A41" s="19"/>
      <c r="B41" s="34" t="s">
        <v>551</v>
      </c>
      <c r="C41" s="35"/>
      <c r="D41" s="35" t="s">
        <v>347</v>
      </c>
      <c r="E41" s="36" t="s">
        <v>552</v>
      </c>
      <c r="F41" s="35"/>
      <c r="G41" s="35" t="s">
        <v>347</v>
      </c>
      <c r="H41" s="36" t="s">
        <v>553</v>
      </c>
      <c r="I41" s="35"/>
      <c r="J41" s="48" t="s">
        <v>347</v>
      </c>
      <c r="K41" s="49" t="s">
        <v>554</v>
      </c>
      <c r="L41" s="35"/>
      <c r="M41" s="35" t="s">
        <v>347</v>
      </c>
      <c r="N41" s="36" t="s">
        <v>555</v>
      </c>
      <c r="O41" s="35"/>
      <c r="P41" s="35" t="s">
        <v>347</v>
      </c>
      <c r="Q41" s="36" t="s">
        <v>556</v>
      </c>
      <c r="R41" s="35"/>
      <c r="S41" s="48" t="s">
        <v>347</v>
      </c>
      <c r="T41" s="49" t="s">
        <v>557</v>
      </c>
      <c r="U41" s="35"/>
    </row>
    <row r="42" spans="1:21" x14ac:dyDescent="0.25">
      <c r="A42" s="19"/>
      <c r="B42" s="37" t="s">
        <v>558</v>
      </c>
      <c r="C42" s="38"/>
      <c r="D42" s="38"/>
      <c r="E42" s="39" t="s">
        <v>559</v>
      </c>
      <c r="F42" s="38"/>
      <c r="G42" s="38"/>
      <c r="H42" s="39" t="s">
        <v>560</v>
      </c>
      <c r="I42" s="38"/>
      <c r="J42" s="38"/>
      <c r="K42" s="55" t="s">
        <v>561</v>
      </c>
      <c r="L42" s="38"/>
      <c r="M42" s="38"/>
      <c r="N42" s="39" t="s">
        <v>562</v>
      </c>
      <c r="O42" s="38"/>
      <c r="P42" s="38"/>
      <c r="Q42" s="39" t="s">
        <v>563</v>
      </c>
      <c r="R42" s="38"/>
      <c r="S42" s="38"/>
      <c r="T42" s="55" t="s">
        <v>564</v>
      </c>
      <c r="U42" s="38"/>
    </row>
    <row r="43" spans="1:21" ht="15.75" thickBot="1" x14ac:dyDescent="0.3">
      <c r="A43" s="19"/>
      <c r="B43" s="40" t="s">
        <v>353</v>
      </c>
      <c r="C43" s="40" t="s">
        <v>353</v>
      </c>
      <c r="D43" s="41" t="s">
        <v>354</v>
      </c>
      <c r="E43" s="42" t="s">
        <v>354</v>
      </c>
      <c r="F43" s="40" t="s">
        <v>353</v>
      </c>
      <c r="G43" s="41" t="s">
        <v>354</v>
      </c>
      <c r="H43" s="42" t="s">
        <v>354</v>
      </c>
      <c r="I43" s="40" t="s">
        <v>353</v>
      </c>
      <c r="J43" s="41" t="s">
        <v>354</v>
      </c>
      <c r="K43" s="42" t="s">
        <v>354</v>
      </c>
      <c r="L43" s="40" t="s">
        <v>353</v>
      </c>
      <c r="M43" s="41" t="s">
        <v>354</v>
      </c>
      <c r="N43" s="42" t="s">
        <v>354</v>
      </c>
      <c r="O43" s="40" t="s">
        <v>353</v>
      </c>
      <c r="P43" s="41" t="s">
        <v>354</v>
      </c>
      <c r="Q43" s="42" t="s">
        <v>354</v>
      </c>
      <c r="R43" s="40" t="s">
        <v>353</v>
      </c>
      <c r="S43" s="41" t="s">
        <v>354</v>
      </c>
      <c r="T43" s="42" t="s">
        <v>354</v>
      </c>
      <c r="U43" s="40" t="s">
        <v>353</v>
      </c>
    </row>
    <row r="44" spans="1:21" x14ac:dyDescent="0.25">
      <c r="A44" s="19"/>
      <c r="B44" s="43" t="s">
        <v>35</v>
      </c>
      <c r="C44" s="35"/>
      <c r="D44" s="35"/>
      <c r="E44" s="36" t="s">
        <v>565</v>
      </c>
      <c r="F44" s="35"/>
      <c r="G44" s="35"/>
      <c r="H44" s="36" t="s">
        <v>566</v>
      </c>
      <c r="I44" s="35"/>
      <c r="J44" s="35"/>
      <c r="K44" s="49" t="s">
        <v>567</v>
      </c>
      <c r="L44" s="35"/>
      <c r="M44" s="35"/>
      <c r="N44" s="36" t="s">
        <v>568</v>
      </c>
      <c r="O44" s="35"/>
      <c r="P44" s="35"/>
      <c r="Q44" s="36" t="s">
        <v>569</v>
      </c>
      <c r="R44" s="35"/>
      <c r="S44" s="35"/>
      <c r="T44" s="49" t="s">
        <v>570</v>
      </c>
      <c r="U44" s="35"/>
    </row>
    <row r="45" spans="1:21" x14ac:dyDescent="0.25">
      <c r="A45" s="19"/>
      <c r="B45" s="37" t="s">
        <v>571</v>
      </c>
      <c r="C45" s="38"/>
      <c r="D45" s="38"/>
      <c r="E45" s="39" t="s">
        <v>572</v>
      </c>
      <c r="F45" s="38"/>
      <c r="G45" s="38"/>
      <c r="H45" s="39" t="s">
        <v>573</v>
      </c>
      <c r="I45" s="38"/>
      <c r="J45" s="38"/>
      <c r="K45" s="55" t="s">
        <v>574</v>
      </c>
      <c r="L45" s="38"/>
      <c r="M45" s="38"/>
      <c r="N45" s="39" t="s">
        <v>575</v>
      </c>
      <c r="O45" s="38"/>
      <c r="P45" s="38"/>
      <c r="Q45" s="39" t="s">
        <v>576</v>
      </c>
      <c r="R45" s="38"/>
      <c r="S45" s="38"/>
      <c r="T45" s="55" t="s">
        <v>577</v>
      </c>
      <c r="U45" s="38"/>
    </row>
    <row r="46" spans="1:21" x14ac:dyDescent="0.25">
      <c r="A46" s="19"/>
      <c r="B46" s="34" t="s">
        <v>578</v>
      </c>
      <c r="C46" s="35"/>
      <c r="D46" s="35"/>
      <c r="E46" s="36" t="s">
        <v>579</v>
      </c>
      <c r="F46" s="35"/>
      <c r="G46" s="35"/>
      <c r="H46" s="36" t="s">
        <v>580</v>
      </c>
      <c r="I46" s="35"/>
      <c r="J46" s="35"/>
      <c r="K46" s="49" t="s">
        <v>581</v>
      </c>
      <c r="L46" s="35"/>
      <c r="M46" s="35"/>
      <c r="N46" s="36" t="s">
        <v>582</v>
      </c>
      <c r="O46" s="35"/>
      <c r="P46" s="35"/>
      <c r="Q46" s="36" t="s">
        <v>583</v>
      </c>
      <c r="R46" s="35"/>
      <c r="S46" s="35"/>
      <c r="T46" s="49" t="s">
        <v>584</v>
      </c>
      <c r="U46" s="35"/>
    </row>
    <row r="47" spans="1:21" x14ac:dyDescent="0.25">
      <c r="A47" s="19"/>
      <c r="B47" s="37" t="s">
        <v>585</v>
      </c>
      <c r="C47" s="38"/>
      <c r="D47" s="38"/>
      <c r="E47" s="39" t="s">
        <v>586</v>
      </c>
      <c r="F47" s="38"/>
      <c r="G47" s="38"/>
      <c r="H47" s="39" t="s">
        <v>587</v>
      </c>
      <c r="I47" s="38"/>
      <c r="J47" s="38"/>
      <c r="K47" s="55" t="s">
        <v>588</v>
      </c>
      <c r="L47" s="38"/>
      <c r="M47" s="38"/>
      <c r="N47" s="39" t="s">
        <v>589</v>
      </c>
      <c r="O47" s="38"/>
      <c r="P47" s="38"/>
      <c r="Q47" s="39" t="s">
        <v>590</v>
      </c>
      <c r="R47" s="38"/>
      <c r="S47" s="38"/>
      <c r="T47" s="55" t="s">
        <v>591</v>
      </c>
      <c r="U47" s="38"/>
    </row>
    <row r="48" spans="1:21" ht="15.75" thickBot="1" x14ac:dyDescent="0.3">
      <c r="A48" s="19"/>
      <c r="B48" s="40" t="s">
        <v>353</v>
      </c>
      <c r="C48" s="40" t="s">
        <v>353</v>
      </c>
      <c r="D48" s="41" t="s">
        <v>354</v>
      </c>
      <c r="E48" s="42" t="s">
        <v>354</v>
      </c>
      <c r="F48" s="40" t="s">
        <v>353</v>
      </c>
      <c r="G48" s="41" t="s">
        <v>354</v>
      </c>
      <c r="H48" s="42" t="s">
        <v>354</v>
      </c>
      <c r="I48" s="40" t="s">
        <v>353</v>
      </c>
      <c r="J48" s="41" t="s">
        <v>354</v>
      </c>
      <c r="K48" s="42" t="s">
        <v>354</v>
      </c>
      <c r="L48" s="40" t="s">
        <v>353</v>
      </c>
      <c r="M48" s="41" t="s">
        <v>354</v>
      </c>
      <c r="N48" s="42" t="s">
        <v>354</v>
      </c>
      <c r="O48" s="40" t="s">
        <v>353</v>
      </c>
      <c r="P48" s="41" t="s">
        <v>354</v>
      </c>
      <c r="Q48" s="42" t="s">
        <v>354</v>
      </c>
      <c r="R48" s="40" t="s">
        <v>353</v>
      </c>
      <c r="S48" s="41" t="s">
        <v>354</v>
      </c>
      <c r="T48" s="42" t="s">
        <v>354</v>
      </c>
      <c r="U48" s="40" t="s">
        <v>353</v>
      </c>
    </row>
    <row r="49" spans="1:21" x14ac:dyDescent="0.25">
      <c r="A49" s="19"/>
      <c r="B49" s="57" t="s">
        <v>592</v>
      </c>
      <c r="C49" s="35"/>
      <c r="D49" s="48" t="s">
        <v>347</v>
      </c>
      <c r="E49" s="49" t="s">
        <v>593</v>
      </c>
      <c r="F49" s="35"/>
      <c r="G49" s="48" t="s">
        <v>347</v>
      </c>
      <c r="H49" s="49" t="s">
        <v>594</v>
      </c>
      <c r="I49" s="35"/>
      <c r="J49" s="48" t="s">
        <v>347</v>
      </c>
      <c r="K49" s="49" t="s">
        <v>595</v>
      </c>
      <c r="L49" s="35"/>
      <c r="M49" s="48" t="s">
        <v>347</v>
      </c>
      <c r="N49" s="49" t="s">
        <v>596</v>
      </c>
      <c r="O49" s="35"/>
      <c r="P49" s="48" t="s">
        <v>347</v>
      </c>
      <c r="Q49" s="49" t="s">
        <v>597</v>
      </c>
      <c r="R49" s="35"/>
      <c r="S49" s="48" t="s">
        <v>347</v>
      </c>
      <c r="T49" s="49" t="s">
        <v>598</v>
      </c>
      <c r="U49" s="35"/>
    </row>
    <row r="50" spans="1:21" ht="15.75" thickBot="1" x14ac:dyDescent="0.3">
      <c r="A50" s="19"/>
      <c r="B50" s="40" t="s">
        <v>353</v>
      </c>
      <c r="C50" s="40" t="s">
        <v>353</v>
      </c>
      <c r="D50" s="41" t="s">
        <v>354</v>
      </c>
      <c r="E50" s="42" t="s">
        <v>354</v>
      </c>
      <c r="F50" s="40" t="s">
        <v>353</v>
      </c>
      <c r="G50" s="41" t="s">
        <v>354</v>
      </c>
      <c r="H50" s="42" t="s">
        <v>354</v>
      </c>
      <c r="I50" s="40" t="s">
        <v>353</v>
      </c>
      <c r="J50" s="41" t="s">
        <v>354</v>
      </c>
      <c r="K50" s="42" t="s">
        <v>354</v>
      </c>
      <c r="L50" s="40" t="s">
        <v>353</v>
      </c>
      <c r="M50" s="41" t="s">
        <v>354</v>
      </c>
      <c r="N50" s="42" t="s">
        <v>354</v>
      </c>
      <c r="O50" s="40" t="s">
        <v>353</v>
      </c>
      <c r="P50" s="41" t="s">
        <v>354</v>
      </c>
      <c r="Q50" s="42" t="s">
        <v>354</v>
      </c>
      <c r="R50" s="40" t="s">
        <v>353</v>
      </c>
      <c r="S50" s="41" t="s">
        <v>354</v>
      </c>
      <c r="T50" s="42" t="s">
        <v>354</v>
      </c>
      <c r="U50" s="40" t="s">
        <v>353</v>
      </c>
    </row>
    <row r="51" spans="1:21" ht="15.75" thickBot="1" x14ac:dyDescent="0.3">
      <c r="A51" s="19"/>
      <c r="B51" s="40" t="s">
        <v>353</v>
      </c>
      <c r="C51" s="40" t="s">
        <v>353</v>
      </c>
      <c r="D51" s="41" t="s">
        <v>354</v>
      </c>
      <c r="E51" s="42" t="s">
        <v>354</v>
      </c>
      <c r="F51" s="40" t="s">
        <v>353</v>
      </c>
      <c r="G51" s="41" t="s">
        <v>354</v>
      </c>
      <c r="H51" s="42" t="s">
        <v>354</v>
      </c>
      <c r="I51" s="40" t="s">
        <v>353</v>
      </c>
      <c r="J51" s="41" t="s">
        <v>354</v>
      </c>
      <c r="K51" s="42" t="s">
        <v>354</v>
      </c>
      <c r="L51" s="40" t="s">
        <v>353</v>
      </c>
      <c r="M51" s="41" t="s">
        <v>354</v>
      </c>
      <c r="N51" s="42" t="s">
        <v>354</v>
      </c>
      <c r="O51" s="40" t="s">
        <v>353</v>
      </c>
      <c r="P51" s="41" t="s">
        <v>354</v>
      </c>
      <c r="Q51" s="42" t="s">
        <v>354</v>
      </c>
      <c r="R51" s="40" t="s">
        <v>353</v>
      </c>
      <c r="S51" s="41" t="s">
        <v>354</v>
      </c>
      <c r="T51" s="42" t="s">
        <v>354</v>
      </c>
      <c r="U51" s="40" t="s">
        <v>353</v>
      </c>
    </row>
    <row r="52" spans="1:21" ht="51.75" x14ac:dyDescent="0.25">
      <c r="A52" s="19"/>
      <c r="B52" s="37" t="s">
        <v>599</v>
      </c>
      <c r="C52" s="38"/>
      <c r="D52" s="38" t="s">
        <v>347</v>
      </c>
      <c r="E52" s="39" t="s">
        <v>600</v>
      </c>
      <c r="F52" s="38"/>
      <c r="G52" s="38" t="s">
        <v>347</v>
      </c>
      <c r="H52" s="39" t="s">
        <v>594</v>
      </c>
      <c r="I52" s="38"/>
      <c r="J52" s="59" t="s">
        <v>347</v>
      </c>
      <c r="K52" s="55" t="s">
        <v>601</v>
      </c>
      <c r="L52" s="38"/>
      <c r="M52" s="38" t="s">
        <v>347</v>
      </c>
      <c r="N52" s="39" t="s">
        <v>602</v>
      </c>
      <c r="O52" s="38"/>
      <c r="P52" s="38" t="s">
        <v>347</v>
      </c>
      <c r="Q52" s="39" t="s">
        <v>597</v>
      </c>
      <c r="R52" s="38"/>
      <c r="S52" s="59" t="s">
        <v>347</v>
      </c>
      <c r="T52" s="55" t="s">
        <v>595</v>
      </c>
      <c r="U52" s="38"/>
    </row>
    <row r="53" spans="1:21" ht="26.25" x14ac:dyDescent="0.25">
      <c r="A53" s="19"/>
      <c r="B53" s="69" t="s">
        <v>603</v>
      </c>
      <c r="C53" s="35"/>
      <c r="D53" s="35"/>
      <c r="E53" s="44"/>
      <c r="F53" s="35"/>
      <c r="G53" s="35"/>
      <c r="H53" s="44"/>
      <c r="I53" s="35"/>
      <c r="J53" s="35"/>
      <c r="K53" s="44"/>
      <c r="L53" s="35"/>
      <c r="M53" s="35"/>
      <c r="N53" s="44"/>
      <c r="O53" s="35"/>
      <c r="P53" s="35"/>
      <c r="Q53" s="44"/>
      <c r="R53" s="35"/>
      <c r="S53" s="35"/>
      <c r="T53" s="44"/>
      <c r="U53" s="35"/>
    </row>
    <row r="54" spans="1:21" ht="26.25" x14ac:dyDescent="0.25">
      <c r="A54" s="19"/>
      <c r="B54" s="37" t="s">
        <v>604</v>
      </c>
      <c r="C54" s="38"/>
      <c r="D54" s="38"/>
      <c r="E54" s="39" t="s">
        <v>605</v>
      </c>
      <c r="F54" s="38"/>
      <c r="G54" s="38"/>
      <c r="H54" s="46" t="s">
        <v>362</v>
      </c>
      <c r="I54" s="38"/>
      <c r="J54" s="38"/>
      <c r="K54" s="55" t="s">
        <v>605</v>
      </c>
      <c r="L54" s="38"/>
      <c r="M54" s="38"/>
      <c r="N54" s="39" t="s">
        <v>606</v>
      </c>
      <c r="O54" s="38"/>
      <c r="P54" s="38"/>
      <c r="Q54" s="46" t="s">
        <v>362</v>
      </c>
      <c r="R54" s="38"/>
      <c r="S54" s="38"/>
      <c r="T54" s="55" t="s">
        <v>606</v>
      </c>
      <c r="U54" s="38"/>
    </row>
    <row r="55" spans="1:21" ht="15.75" thickBot="1" x14ac:dyDescent="0.3">
      <c r="A55" s="19"/>
      <c r="B55" s="40" t="s">
        <v>353</v>
      </c>
      <c r="C55" s="40" t="s">
        <v>353</v>
      </c>
      <c r="D55" s="41" t="s">
        <v>354</v>
      </c>
      <c r="E55" s="42" t="s">
        <v>354</v>
      </c>
      <c r="F55" s="40" t="s">
        <v>353</v>
      </c>
      <c r="G55" s="41" t="s">
        <v>354</v>
      </c>
      <c r="H55" s="42" t="s">
        <v>354</v>
      </c>
      <c r="I55" s="40" t="s">
        <v>353</v>
      </c>
      <c r="J55" s="41" t="s">
        <v>354</v>
      </c>
      <c r="K55" s="42" t="s">
        <v>354</v>
      </c>
      <c r="L55" s="40" t="s">
        <v>353</v>
      </c>
      <c r="M55" s="41" t="s">
        <v>354</v>
      </c>
      <c r="N55" s="42" t="s">
        <v>354</v>
      </c>
      <c r="O55" s="40" t="s">
        <v>353</v>
      </c>
      <c r="P55" s="41" t="s">
        <v>354</v>
      </c>
      <c r="Q55" s="42" t="s">
        <v>354</v>
      </c>
      <c r="R55" s="40" t="s">
        <v>353</v>
      </c>
      <c r="S55" s="41" t="s">
        <v>354</v>
      </c>
      <c r="T55" s="42" t="s">
        <v>354</v>
      </c>
      <c r="U55" s="40" t="s">
        <v>353</v>
      </c>
    </row>
    <row r="56" spans="1:21" ht="39" x14ac:dyDescent="0.25">
      <c r="A56" s="19"/>
      <c r="B56" s="57" t="s">
        <v>607</v>
      </c>
      <c r="C56" s="35"/>
      <c r="D56" s="48" t="s">
        <v>347</v>
      </c>
      <c r="E56" s="49" t="s">
        <v>512</v>
      </c>
      <c r="F56" s="35"/>
      <c r="G56" s="48" t="s">
        <v>347</v>
      </c>
      <c r="H56" s="49" t="s">
        <v>594</v>
      </c>
      <c r="I56" s="35"/>
      <c r="J56" s="48" t="s">
        <v>347</v>
      </c>
      <c r="K56" s="49" t="s">
        <v>608</v>
      </c>
      <c r="L56" s="35"/>
      <c r="M56" s="48" t="s">
        <v>347</v>
      </c>
      <c r="N56" s="49" t="s">
        <v>609</v>
      </c>
      <c r="O56" s="35"/>
      <c r="P56" s="48" t="s">
        <v>347</v>
      </c>
      <c r="Q56" s="49" t="s">
        <v>597</v>
      </c>
      <c r="R56" s="35"/>
      <c r="S56" s="48" t="s">
        <v>347</v>
      </c>
      <c r="T56" s="49" t="s">
        <v>610</v>
      </c>
      <c r="U56" s="35"/>
    </row>
    <row r="57" spans="1:21" ht="15.75" thickBot="1" x14ac:dyDescent="0.3">
      <c r="A57" s="19"/>
      <c r="B57" s="40" t="s">
        <v>353</v>
      </c>
      <c r="C57" s="40" t="s">
        <v>353</v>
      </c>
      <c r="D57" s="41" t="s">
        <v>354</v>
      </c>
      <c r="E57" s="42" t="s">
        <v>354</v>
      </c>
      <c r="F57" s="40" t="s">
        <v>353</v>
      </c>
      <c r="G57" s="41" t="s">
        <v>354</v>
      </c>
      <c r="H57" s="42" t="s">
        <v>354</v>
      </c>
      <c r="I57" s="40" t="s">
        <v>353</v>
      </c>
      <c r="J57" s="41" t="s">
        <v>354</v>
      </c>
      <c r="K57" s="42" t="s">
        <v>354</v>
      </c>
      <c r="L57" s="40" t="s">
        <v>353</v>
      </c>
      <c r="M57" s="41" t="s">
        <v>354</v>
      </c>
      <c r="N57" s="42" t="s">
        <v>354</v>
      </c>
      <c r="O57" s="40" t="s">
        <v>353</v>
      </c>
      <c r="P57" s="41" t="s">
        <v>354</v>
      </c>
      <c r="Q57" s="42" t="s">
        <v>354</v>
      </c>
      <c r="R57" s="40" t="s">
        <v>353</v>
      </c>
      <c r="S57" s="41" t="s">
        <v>354</v>
      </c>
      <c r="T57" s="42" t="s">
        <v>354</v>
      </c>
      <c r="U57" s="40" t="s">
        <v>353</v>
      </c>
    </row>
    <row r="58" spans="1:21" ht="15.75" thickBot="1" x14ac:dyDescent="0.3">
      <c r="A58" s="19"/>
      <c r="B58" s="40" t="s">
        <v>353</v>
      </c>
      <c r="C58" s="40" t="s">
        <v>353</v>
      </c>
      <c r="D58" s="41" t="s">
        <v>354</v>
      </c>
      <c r="E58" s="42" t="s">
        <v>354</v>
      </c>
      <c r="F58" s="40" t="s">
        <v>353</v>
      </c>
      <c r="G58" s="41" t="s">
        <v>354</v>
      </c>
      <c r="H58" s="42" t="s">
        <v>354</v>
      </c>
      <c r="I58" s="40" t="s">
        <v>353</v>
      </c>
      <c r="J58" s="41" t="s">
        <v>354</v>
      </c>
      <c r="K58" s="42" t="s">
        <v>354</v>
      </c>
      <c r="L58" s="40" t="s">
        <v>353</v>
      </c>
      <c r="M58" s="41" t="s">
        <v>354</v>
      </c>
      <c r="N58" s="42" t="s">
        <v>354</v>
      </c>
      <c r="O58" s="40" t="s">
        <v>353</v>
      </c>
      <c r="P58" s="41" t="s">
        <v>354</v>
      </c>
      <c r="Q58" s="42" t="s">
        <v>354</v>
      </c>
      <c r="R58" s="40" t="s">
        <v>353</v>
      </c>
      <c r="S58" s="41" t="s">
        <v>354</v>
      </c>
      <c r="T58" s="42" t="s">
        <v>354</v>
      </c>
      <c r="U58" s="40" t="s">
        <v>353</v>
      </c>
    </row>
    <row r="59" spans="1:21" x14ac:dyDescent="0.25">
      <c r="A59" s="19"/>
      <c r="B59" s="63"/>
      <c r="C59" s="63"/>
      <c r="D59" s="63"/>
      <c r="E59" s="63"/>
      <c r="F59" s="63"/>
      <c r="G59" s="63"/>
      <c r="H59" s="63"/>
      <c r="I59" s="63"/>
      <c r="J59" s="63"/>
      <c r="K59" s="63"/>
      <c r="L59" s="63"/>
      <c r="M59" s="63"/>
      <c r="N59" s="63"/>
      <c r="O59" s="63"/>
      <c r="P59" s="63"/>
      <c r="Q59" s="63"/>
      <c r="R59" s="63"/>
      <c r="S59" s="63"/>
      <c r="T59" s="63"/>
      <c r="U59" s="63"/>
    </row>
    <row r="60" spans="1:21" x14ac:dyDescent="0.25">
      <c r="A60" s="19"/>
      <c r="B60" s="64"/>
      <c r="C60" s="64"/>
      <c r="D60" s="64"/>
      <c r="E60" s="64"/>
      <c r="F60" s="64"/>
      <c r="G60" s="64"/>
      <c r="H60" s="64"/>
      <c r="I60" s="64"/>
      <c r="J60" s="64"/>
      <c r="K60" s="64"/>
      <c r="L60" s="64"/>
      <c r="M60" s="64"/>
      <c r="N60" s="64"/>
      <c r="O60" s="64"/>
      <c r="P60" s="64"/>
      <c r="Q60" s="64"/>
      <c r="R60" s="64"/>
      <c r="S60" s="64"/>
      <c r="T60" s="64"/>
      <c r="U60" s="64"/>
    </row>
    <row r="61" spans="1:21" ht="51.75" x14ac:dyDescent="0.25">
      <c r="A61" s="19"/>
      <c r="B61" s="16">
        <v>-1</v>
      </c>
      <c r="C61" s="12" t="s">
        <v>611</v>
      </c>
    </row>
    <row r="62" spans="1:21" ht="15.75" x14ac:dyDescent="0.25">
      <c r="A62" s="19"/>
      <c r="B62" s="23"/>
      <c r="C62" s="23"/>
      <c r="D62" s="23"/>
      <c r="E62" s="23"/>
      <c r="F62" s="23"/>
      <c r="G62" s="23"/>
      <c r="H62" s="23"/>
      <c r="I62" s="23"/>
      <c r="J62" s="23"/>
      <c r="K62" s="23"/>
      <c r="L62" s="23"/>
      <c r="M62" s="23"/>
      <c r="N62" s="23"/>
      <c r="O62" s="23"/>
      <c r="P62" s="23"/>
      <c r="Q62" s="23"/>
      <c r="R62" s="23"/>
      <c r="S62" s="23"/>
      <c r="T62" s="23"/>
      <c r="U62" s="23"/>
    </row>
    <row r="63" spans="1:21" x14ac:dyDescent="0.25">
      <c r="A63" s="19"/>
      <c r="B63" s="24"/>
      <c r="C63" s="24"/>
      <c r="D63" s="24"/>
      <c r="E63" s="24"/>
      <c r="F63" s="24"/>
      <c r="G63" s="24"/>
      <c r="H63" s="24"/>
      <c r="I63" s="24"/>
      <c r="J63" s="24"/>
      <c r="K63" s="24"/>
      <c r="L63" s="24"/>
      <c r="M63" s="24"/>
      <c r="N63" s="24"/>
      <c r="O63" s="24"/>
      <c r="P63" s="24"/>
      <c r="Q63" s="24"/>
      <c r="R63" s="24"/>
      <c r="S63" s="24"/>
      <c r="T63" s="24"/>
      <c r="U63" s="24"/>
    </row>
  </sheetData>
  <mergeCells count="33">
    <mergeCell ref="B60:U60"/>
    <mergeCell ref="B62:U62"/>
    <mergeCell ref="B63:U63"/>
    <mergeCell ref="A1:A2"/>
    <mergeCell ref="B1:U1"/>
    <mergeCell ref="B2:U2"/>
    <mergeCell ref="B3:U3"/>
    <mergeCell ref="A4:A63"/>
    <mergeCell ref="B4:U4"/>
    <mergeCell ref="B5:U5"/>
    <mergeCell ref="B21:U21"/>
    <mergeCell ref="B37:U37"/>
    <mergeCell ref="B38:U38"/>
    <mergeCell ref="D40:E40"/>
    <mergeCell ref="G40:H40"/>
    <mergeCell ref="J40:K40"/>
    <mergeCell ref="M40:N40"/>
    <mergeCell ref="P40:Q40"/>
    <mergeCell ref="S40:T40"/>
    <mergeCell ref="D22:K22"/>
    <mergeCell ref="D23:E23"/>
    <mergeCell ref="G23:H23"/>
    <mergeCell ref="J23:K23"/>
    <mergeCell ref="D39:K39"/>
    <mergeCell ref="M39:T39"/>
    <mergeCell ref="D6:K6"/>
    <mergeCell ref="M6:T6"/>
    <mergeCell ref="D7:E7"/>
    <mergeCell ref="G7:H7"/>
    <mergeCell ref="J7:K7"/>
    <mergeCell ref="M7:N7"/>
    <mergeCell ref="P7:Q7"/>
    <mergeCell ref="S7:T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36.5703125" bestFit="1" customWidth="1"/>
    <col min="2" max="2" width="36.5703125" customWidth="1"/>
    <col min="3" max="3" width="2.42578125" customWidth="1"/>
    <col min="4" max="4" width="7.140625" customWidth="1"/>
    <col min="5" max="5" width="18.42578125" customWidth="1"/>
    <col min="6" max="6" width="5.5703125" customWidth="1"/>
    <col min="7" max="7" width="7.140625" customWidth="1"/>
    <col min="8" max="8" width="18.42578125" customWidth="1"/>
    <col min="9" max="9" width="5.5703125" customWidth="1"/>
    <col min="10" max="10" width="7.140625" customWidth="1"/>
    <col min="11" max="11" width="18.42578125" customWidth="1"/>
    <col min="12" max="12" width="2.42578125" customWidth="1"/>
  </cols>
  <sheetData>
    <row r="1" spans="1:12" ht="15" customHeight="1" x14ac:dyDescent="0.25">
      <c r="A1" s="8" t="s">
        <v>140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2" t="s">
        <v>1403</v>
      </c>
      <c r="B3" s="18"/>
      <c r="C3" s="18"/>
      <c r="D3" s="18"/>
      <c r="E3" s="18"/>
      <c r="F3" s="18"/>
      <c r="G3" s="18"/>
      <c r="H3" s="18"/>
      <c r="I3" s="18"/>
      <c r="J3" s="18"/>
      <c r="K3" s="18"/>
      <c r="L3" s="18"/>
    </row>
    <row r="4" spans="1:12" x14ac:dyDescent="0.25">
      <c r="A4" s="3" t="s">
        <v>1379</v>
      </c>
      <c r="B4" s="18"/>
      <c r="C4" s="18"/>
      <c r="D4" s="18"/>
      <c r="E4" s="18"/>
      <c r="F4" s="18"/>
      <c r="G4" s="18"/>
      <c r="H4" s="18"/>
      <c r="I4" s="18"/>
      <c r="J4" s="18"/>
      <c r="K4" s="18"/>
      <c r="L4" s="18"/>
    </row>
    <row r="5" spans="1:12" ht="25.5" customHeight="1" x14ac:dyDescent="0.25">
      <c r="A5" s="19" t="s">
        <v>1404</v>
      </c>
      <c r="B5" s="21" t="s">
        <v>1405</v>
      </c>
      <c r="C5" s="21"/>
      <c r="D5" s="21"/>
      <c r="E5" s="21"/>
      <c r="F5" s="21"/>
      <c r="G5" s="21"/>
      <c r="H5" s="21"/>
      <c r="I5" s="21"/>
      <c r="J5" s="21"/>
      <c r="K5" s="21"/>
      <c r="L5" s="21"/>
    </row>
    <row r="6" spans="1:12" x14ac:dyDescent="0.25">
      <c r="A6" s="19"/>
      <c r="B6" s="51" t="s">
        <v>345</v>
      </c>
      <c r="C6" s="51"/>
      <c r="D6" s="51"/>
      <c r="E6" s="51"/>
      <c r="F6" s="51"/>
      <c r="G6" s="51"/>
      <c r="H6" s="51"/>
      <c r="I6" s="51"/>
      <c r="J6" s="51"/>
      <c r="K6" s="51"/>
      <c r="L6" s="51"/>
    </row>
    <row r="7" spans="1:12" x14ac:dyDescent="0.25">
      <c r="A7" s="19"/>
      <c r="B7" s="20"/>
      <c r="C7" s="60"/>
      <c r="D7" s="60" t="s">
        <v>627</v>
      </c>
      <c r="E7" s="60"/>
      <c r="F7" s="60"/>
      <c r="G7" s="60" t="s">
        <v>630</v>
      </c>
      <c r="H7" s="60"/>
      <c r="I7" s="60"/>
      <c r="J7" s="60" t="s">
        <v>631</v>
      </c>
      <c r="K7" s="60"/>
      <c r="L7" s="60"/>
    </row>
    <row r="8" spans="1:12" x14ac:dyDescent="0.25">
      <c r="A8" s="19"/>
      <c r="B8" s="20"/>
      <c r="C8" s="60"/>
      <c r="D8" s="60" t="s">
        <v>628</v>
      </c>
      <c r="E8" s="60"/>
      <c r="F8" s="60"/>
      <c r="G8" s="60" t="s">
        <v>629</v>
      </c>
      <c r="H8" s="60"/>
      <c r="I8" s="60"/>
      <c r="J8" s="60" t="s">
        <v>628</v>
      </c>
      <c r="K8" s="60"/>
      <c r="L8" s="60"/>
    </row>
    <row r="9" spans="1:12" ht="15.75" thickBot="1" x14ac:dyDescent="0.3">
      <c r="A9" s="19"/>
      <c r="B9" s="20"/>
      <c r="C9" s="60"/>
      <c r="D9" s="50" t="s">
        <v>629</v>
      </c>
      <c r="E9" s="50"/>
      <c r="F9" s="60"/>
      <c r="G9" s="61"/>
      <c r="H9" s="61"/>
      <c r="I9" s="60"/>
      <c r="J9" s="50" t="s">
        <v>629</v>
      </c>
      <c r="K9" s="50"/>
      <c r="L9" s="60"/>
    </row>
    <row r="10" spans="1:12" x14ac:dyDescent="0.25">
      <c r="A10" s="19"/>
      <c r="B10" s="34">
        <v>2015</v>
      </c>
      <c r="C10" s="35"/>
      <c r="D10" s="35" t="s">
        <v>347</v>
      </c>
      <c r="E10" s="36">
        <v>11.7</v>
      </c>
      <c r="F10" s="35"/>
      <c r="G10" s="35" t="s">
        <v>347</v>
      </c>
      <c r="H10" s="36" t="s">
        <v>446</v>
      </c>
      <c r="I10" s="35" t="s">
        <v>434</v>
      </c>
      <c r="J10" s="35" t="s">
        <v>347</v>
      </c>
      <c r="K10" s="36">
        <v>11.5</v>
      </c>
      <c r="L10" s="35"/>
    </row>
    <row r="11" spans="1:12" x14ac:dyDescent="0.25">
      <c r="A11" s="19"/>
      <c r="B11" s="37">
        <v>2016</v>
      </c>
      <c r="C11" s="38"/>
      <c r="D11" s="38"/>
      <c r="E11" s="39">
        <v>11</v>
      </c>
      <c r="F11" s="38"/>
      <c r="G11" s="38"/>
      <c r="H11" s="46" t="s">
        <v>362</v>
      </c>
      <c r="I11" s="38"/>
      <c r="J11" s="38"/>
      <c r="K11" s="39">
        <v>11</v>
      </c>
      <c r="L11" s="38"/>
    </row>
    <row r="12" spans="1:12" x14ac:dyDescent="0.25">
      <c r="A12" s="19"/>
      <c r="B12" s="34">
        <v>2017</v>
      </c>
      <c r="C12" s="35"/>
      <c r="D12" s="35"/>
      <c r="E12" s="36">
        <v>10.199999999999999</v>
      </c>
      <c r="F12" s="35"/>
      <c r="G12" s="35"/>
      <c r="H12" s="44" t="s">
        <v>362</v>
      </c>
      <c r="I12" s="35"/>
      <c r="J12" s="35"/>
      <c r="K12" s="36">
        <v>10.199999999999999</v>
      </c>
      <c r="L12" s="35"/>
    </row>
    <row r="13" spans="1:12" x14ac:dyDescent="0.25">
      <c r="A13" s="19"/>
      <c r="B13" s="37">
        <v>2018</v>
      </c>
      <c r="C13" s="38"/>
      <c r="D13" s="38"/>
      <c r="E13" s="39">
        <v>9.8000000000000007</v>
      </c>
      <c r="F13" s="38"/>
      <c r="G13" s="38"/>
      <c r="H13" s="46" t="s">
        <v>362</v>
      </c>
      <c r="I13" s="38"/>
      <c r="J13" s="38"/>
      <c r="K13" s="39">
        <v>9.8000000000000007</v>
      </c>
      <c r="L13" s="38"/>
    </row>
    <row r="14" spans="1:12" x14ac:dyDescent="0.25">
      <c r="A14" s="19"/>
      <c r="B14" s="34">
        <v>2019</v>
      </c>
      <c r="C14" s="35"/>
      <c r="D14" s="35"/>
      <c r="E14" s="36">
        <v>9.5</v>
      </c>
      <c r="F14" s="35"/>
      <c r="G14" s="35"/>
      <c r="H14" s="44" t="s">
        <v>362</v>
      </c>
      <c r="I14" s="35"/>
      <c r="J14" s="35"/>
      <c r="K14" s="36">
        <v>9.5</v>
      </c>
      <c r="L14" s="35"/>
    </row>
    <row r="15" spans="1:12" x14ac:dyDescent="0.25">
      <c r="A15" s="19"/>
      <c r="B15" s="37" t="s">
        <v>632</v>
      </c>
      <c r="C15" s="38"/>
      <c r="D15" s="38"/>
      <c r="E15" s="39">
        <v>22.7</v>
      </c>
      <c r="F15" s="38"/>
      <c r="G15" s="38"/>
      <c r="H15" s="46" t="s">
        <v>362</v>
      </c>
      <c r="I15" s="38"/>
      <c r="J15" s="38"/>
      <c r="K15" s="39">
        <v>22.7</v>
      </c>
      <c r="L15" s="38"/>
    </row>
    <row r="16" spans="1:12" ht="15.75" thickBot="1" x14ac:dyDescent="0.3">
      <c r="A16" s="19"/>
      <c r="B16" s="40" t="s">
        <v>353</v>
      </c>
      <c r="C16" s="40" t="s">
        <v>353</v>
      </c>
      <c r="D16" s="41" t="s">
        <v>354</v>
      </c>
      <c r="E16" s="42" t="s">
        <v>354</v>
      </c>
      <c r="F16" s="40" t="s">
        <v>353</v>
      </c>
      <c r="G16" s="41" t="s">
        <v>354</v>
      </c>
      <c r="H16" s="42" t="s">
        <v>354</v>
      </c>
      <c r="I16" s="40" t="s">
        <v>353</v>
      </c>
      <c r="J16" s="41" t="s">
        <v>354</v>
      </c>
      <c r="K16" s="42" t="s">
        <v>354</v>
      </c>
      <c r="L16" s="40" t="s">
        <v>353</v>
      </c>
    </row>
    <row r="17" spans="1:12" x14ac:dyDescent="0.25">
      <c r="A17" s="19"/>
      <c r="B17" s="57" t="s">
        <v>527</v>
      </c>
      <c r="C17" s="35"/>
      <c r="D17" s="48" t="s">
        <v>347</v>
      </c>
      <c r="E17" s="49">
        <v>74.900000000000006</v>
      </c>
      <c r="F17" s="35"/>
      <c r="G17" s="48" t="s">
        <v>347</v>
      </c>
      <c r="H17" s="49" t="s">
        <v>446</v>
      </c>
      <c r="I17" s="48" t="s">
        <v>434</v>
      </c>
      <c r="J17" s="48" t="s">
        <v>347</v>
      </c>
      <c r="K17" s="49">
        <v>74.7</v>
      </c>
      <c r="L17" s="35"/>
    </row>
    <row r="18" spans="1:12" ht="15.75" thickBot="1" x14ac:dyDescent="0.3">
      <c r="A18" s="19"/>
      <c r="B18" s="40" t="s">
        <v>353</v>
      </c>
      <c r="C18" s="40" t="s">
        <v>353</v>
      </c>
      <c r="D18" s="41" t="s">
        <v>354</v>
      </c>
      <c r="E18" s="42" t="s">
        <v>354</v>
      </c>
      <c r="F18" s="40" t="s">
        <v>353</v>
      </c>
      <c r="G18" s="41" t="s">
        <v>354</v>
      </c>
      <c r="H18" s="42" t="s">
        <v>354</v>
      </c>
      <c r="I18" s="40" t="s">
        <v>353</v>
      </c>
      <c r="J18" s="41" t="s">
        <v>354</v>
      </c>
      <c r="K18" s="42" t="s">
        <v>354</v>
      </c>
      <c r="L18" s="40" t="s">
        <v>353</v>
      </c>
    </row>
    <row r="19" spans="1:12" ht="15.75" thickBot="1" x14ac:dyDescent="0.3">
      <c r="A19" s="19"/>
      <c r="B19" s="40" t="s">
        <v>353</v>
      </c>
      <c r="C19" s="40" t="s">
        <v>353</v>
      </c>
      <c r="D19" s="41" t="s">
        <v>354</v>
      </c>
      <c r="E19" s="42" t="s">
        <v>354</v>
      </c>
      <c r="F19" s="40" t="s">
        <v>353</v>
      </c>
      <c r="G19" s="41" t="s">
        <v>354</v>
      </c>
      <c r="H19" s="42" t="s">
        <v>354</v>
      </c>
      <c r="I19" s="40" t="s">
        <v>353</v>
      </c>
      <c r="J19" s="41" t="s">
        <v>354</v>
      </c>
      <c r="K19" s="42" t="s">
        <v>354</v>
      </c>
      <c r="L19" s="40" t="s">
        <v>354</v>
      </c>
    </row>
    <row r="20" spans="1:12" ht="15.75" x14ac:dyDescent="0.25">
      <c r="A20" s="19"/>
      <c r="B20" s="23"/>
      <c r="C20" s="23"/>
      <c r="D20" s="23"/>
      <c r="E20" s="23"/>
      <c r="F20" s="23"/>
      <c r="G20" s="23"/>
      <c r="H20" s="23"/>
      <c r="I20" s="23"/>
      <c r="J20" s="23"/>
      <c r="K20" s="23"/>
      <c r="L20" s="23"/>
    </row>
    <row r="21" spans="1:12" x14ac:dyDescent="0.25">
      <c r="A21" s="19"/>
      <c r="B21" s="24"/>
      <c r="C21" s="24"/>
      <c r="D21" s="24"/>
      <c r="E21" s="24"/>
      <c r="F21" s="24"/>
      <c r="G21" s="24"/>
      <c r="H21" s="24"/>
      <c r="I21" s="24"/>
      <c r="J21" s="24"/>
      <c r="K21" s="24"/>
      <c r="L21" s="24"/>
    </row>
    <row r="22" spans="1:12" x14ac:dyDescent="0.25">
      <c r="A22" s="2" t="s">
        <v>677</v>
      </c>
      <c r="B22" s="18"/>
      <c r="C22" s="18"/>
      <c r="D22" s="18"/>
      <c r="E22" s="18"/>
      <c r="F22" s="18"/>
      <c r="G22" s="18"/>
      <c r="H22" s="18"/>
      <c r="I22" s="18"/>
      <c r="J22" s="18"/>
      <c r="K22" s="18"/>
      <c r="L22" s="18"/>
    </row>
    <row r="23" spans="1:12" x14ac:dyDescent="0.25">
      <c r="A23" s="3" t="s">
        <v>1379</v>
      </c>
      <c r="B23" s="18"/>
      <c r="C23" s="18"/>
      <c r="D23" s="18"/>
      <c r="E23" s="18"/>
      <c r="F23" s="18"/>
      <c r="G23" s="18"/>
      <c r="H23" s="18"/>
      <c r="I23" s="18"/>
      <c r="J23" s="18"/>
      <c r="K23" s="18"/>
      <c r="L23" s="18"/>
    </row>
    <row r="24" spans="1:12" ht="25.5" customHeight="1" x14ac:dyDescent="0.25">
      <c r="A24" s="19" t="s">
        <v>1404</v>
      </c>
      <c r="B24" s="21" t="s">
        <v>1406</v>
      </c>
      <c r="C24" s="21"/>
      <c r="D24" s="21"/>
      <c r="E24" s="21"/>
      <c r="F24" s="21"/>
      <c r="G24" s="21"/>
      <c r="H24" s="21"/>
      <c r="I24" s="21"/>
      <c r="J24" s="21"/>
      <c r="K24" s="21"/>
      <c r="L24" s="21"/>
    </row>
    <row r="25" spans="1:12" x14ac:dyDescent="0.25">
      <c r="A25" s="19"/>
      <c r="B25" s="51" t="s">
        <v>345</v>
      </c>
      <c r="C25" s="51"/>
      <c r="D25" s="51"/>
      <c r="E25" s="51"/>
      <c r="F25" s="51"/>
      <c r="G25" s="51"/>
      <c r="H25" s="51"/>
      <c r="I25" s="51"/>
      <c r="J25" s="51"/>
      <c r="K25" s="51"/>
      <c r="L25" s="51"/>
    </row>
    <row r="26" spans="1:12" x14ac:dyDescent="0.25">
      <c r="A26" s="19"/>
      <c r="B26" s="20"/>
      <c r="C26" s="60"/>
      <c r="D26" s="60" t="s">
        <v>627</v>
      </c>
      <c r="E26" s="60"/>
      <c r="F26" s="60"/>
      <c r="G26" s="60" t="s">
        <v>630</v>
      </c>
      <c r="H26" s="60"/>
      <c r="I26" s="60"/>
      <c r="J26" s="60" t="s">
        <v>631</v>
      </c>
      <c r="K26" s="60"/>
      <c r="L26" s="60"/>
    </row>
    <row r="27" spans="1:12" x14ac:dyDescent="0.25">
      <c r="A27" s="19"/>
      <c r="B27" s="20"/>
      <c r="C27" s="60"/>
      <c r="D27" s="60" t="s">
        <v>628</v>
      </c>
      <c r="E27" s="60"/>
      <c r="F27" s="60"/>
      <c r="G27" s="60" t="s">
        <v>629</v>
      </c>
      <c r="H27" s="60"/>
      <c r="I27" s="60"/>
      <c r="J27" s="60" t="s">
        <v>628</v>
      </c>
      <c r="K27" s="60"/>
      <c r="L27" s="60"/>
    </row>
    <row r="28" spans="1:12" ht="15.75" thickBot="1" x14ac:dyDescent="0.3">
      <c r="A28" s="19"/>
      <c r="B28" s="20"/>
      <c r="C28" s="60"/>
      <c r="D28" s="50" t="s">
        <v>629</v>
      </c>
      <c r="E28" s="50"/>
      <c r="F28" s="60"/>
      <c r="G28" s="61"/>
      <c r="H28" s="61"/>
      <c r="I28" s="60"/>
      <c r="J28" s="50" t="s">
        <v>629</v>
      </c>
      <c r="K28" s="50"/>
      <c r="L28" s="60"/>
    </row>
    <row r="29" spans="1:12" x14ac:dyDescent="0.25">
      <c r="A29" s="19"/>
      <c r="B29" s="34">
        <v>2015</v>
      </c>
      <c r="C29" s="35"/>
      <c r="D29" s="35" t="s">
        <v>347</v>
      </c>
      <c r="E29" s="36" t="s">
        <v>635</v>
      </c>
      <c r="F29" s="35"/>
      <c r="G29" s="35" t="s">
        <v>347</v>
      </c>
      <c r="H29" s="44" t="s">
        <v>362</v>
      </c>
      <c r="I29" s="35"/>
      <c r="J29" s="35" t="s">
        <v>347</v>
      </c>
      <c r="K29" s="36" t="s">
        <v>635</v>
      </c>
      <c r="L29" s="35"/>
    </row>
    <row r="30" spans="1:12" x14ac:dyDescent="0.25">
      <c r="A30" s="19"/>
      <c r="B30" s="37">
        <v>2016</v>
      </c>
      <c r="C30" s="38"/>
      <c r="D30" s="38"/>
      <c r="E30" s="39" t="s">
        <v>636</v>
      </c>
      <c r="F30" s="38"/>
      <c r="G30" s="38"/>
      <c r="H30" s="46" t="s">
        <v>362</v>
      </c>
      <c r="I30" s="38"/>
      <c r="J30" s="38"/>
      <c r="K30" s="39" t="s">
        <v>636</v>
      </c>
      <c r="L30" s="38"/>
    </row>
    <row r="31" spans="1:12" x14ac:dyDescent="0.25">
      <c r="A31" s="19"/>
      <c r="B31" s="34">
        <v>2017</v>
      </c>
      <c r="C31" s="35"/>
      <c r="D31" s="35"/>
      <c r="E31" s="36" t="s">
        <v>636</v>
      </c>
      <c r="F31" s="35"/>
      <c r="G31" s="35"/>
      <c r="H31" s="44" t="s">
        <v>362</v>
      </c>
      <c r="I31" s="35"/>
      <c r="J31" s="35"/>
      <c r="K31" s="36" t="s">
        <v>636</v>
      </c>
      <c r="L31" s="35"/>
    </row>
    <row r="32" spans="1:12" x14ac:dyDescent="0.25">
      <c r="A32" s="19"/>
      <c r="B32" s="37">
        <v>2018</v>
      </c>
      <c r="C32" s="38"/>
      <c r="D32" s="38"/>
      <c r="E32" s="39" t="s">
        <v>637</v>
      </c>
      <c r="F32" s="38"/>
      <c r="G32" s="38"/>
      <c r="H32" s="46" t="s">
        <v>362</v>
      </c>
      <c r="I32" s="38"/>
      <c r="J32" s="38"/>
      <c r="K32" s="39" t="s">
        <v>637</v>
      </c>
      <c r="L32" s="38"/>
    </row>
    <row r="33" spans="1:12" x14ac:dyDescent="0.25">
      <c r="A33" s="19"/>
      <c r="B33" s="34">
        <v>2019</v>
      </c>
      <c r="C33" s="35"/>
      <c r="D33" s="35"/>
      <c r="E33" s="36" t="s">
        <v>636</v>
      </c>
      <c r="F33" s="35"/>
      <c r="G33" s="35"/>
      <c r="H33" s="44" t="s">
        <v>362</v>
      </c>
      <c r="I33" s="35"/>
      <c r="J33" s="35"/>
      <c r="K33" s="36" t="s">
        <v>636</v>
      </c>
      <c r="L33" s="35"/>
    </row>
    <row r="34" spans="1:12" x14ac:dyDescent="0.25">
      <c r="A34" s="19"/>
      <c r="B34" s="37" t="s">
        <v>632</v>
      </c>
      <c r="C34" s="38"/>
      <c r="D34" s="38"/>
      <c r="E34" s="39" t="s">
        <v>638</v>
      </c>
      <c r="F34" s="38"/>
      <c r="G34" s="38"/>
      <c r="H34" s="46" t="s">
        <v>362</v>
      </c>
      <c r="I34" s="38"/>
      <c r="J34" s="38"/>
      <c r="K34" s="39" t="s">
        <v>638</v>
      </c>
      <c r="L34" s="38"/>
    </row>
    <row r="35" spans="1:12" ht="15.75" thickBot="1" x14ac:dyDescent="0.3">
      <c r="A35" s="19"/>
      <c r="B35" s="40" t="s">
        <v>353</v>
      </c>
      <c r="C35" s="40" t="s">
        <v>353</v>
      </c>
      <c r="D35" s="41" t="s">
        <v>354</v>
      </c>
      <c r="E35" s="42" t="s">
        <v>354</v>
      </c>
      <c r="F35" s="40" t="s">
        <v>353</v>
      </c>
      <c r="G35" s="41" t="s">
        <v>354</v>
      </c>
      <c r="H35" s="42" t="s">
        <v>354</v>
      </c>
      <c r="I35" s="40" t="s">
        <v>353</v>
      </c>
      <c r="J35" s="41" t="s">
        <v>354</v>
      </c>
      <c r="K35" s="42" t="s">
        <v>354</v>
      </c>
      <c r="L35" s="40" t="s">
        <v>353</v>
      </c>
    </row>
    <row r="36" spans="1:12" x14ac:dyDescent="0.25">
      <c r="A36" s="19"/>
      <c r="B36" s="57" t="s">
        <v>527</v>
      </c>
      <c r="C36" s="35"/>
      <c r="D36" s="48" t="s">
        <v>347</v>
      </c>
      <c r="E36" s="49" t="s">
        <v>639</v>
      </c>
      <c r="F36" s="35"/>
      <c r="G36" s="35" t="s">
        <v>347</v>
      </c>
      <c r="H36" s="44" t="s">
        <v>362</v>
      </c>
      <c r="I36" s="35"/>
      <c r="J36" s="48" t="s">
        <v>347</v>
      </c>
      <c r="K36" s="49" t="s">
        <v>639</v>
      </c>
      <c r="L36" s="35"/>
    </row>
    <row r="37" spans="1:12" ht="15.75" thickBot="1" x14ac:dyDescent="0.3">
      <c r="A37" s="19"/>
      <c r="B37" s="40" t="s">
        <v>353</v>
      </c>
      <c r="C37" s="40" t="s">
        <v>353</v>
      </c>
      <c r="D37" s="41" t="s">
        <v>354</v>
      </c>
      <c r="E37" s="42" t="s">
        <v>354</v>
      </c>
      <c r="F37" s="40" t="s">
        <v>353</v>
      </c>
      <c r="G37" s="41" t="s">
        <v>354</v>
      </c>
      <c r="H37" s="42" t="s">
        <v>354</v>
      </c>
      <c r="I37" s="40" t="s">
        <v>353</v>
      </c>
      <c r="J37" s="41" t="s">
        <v>354</v>
      </c>
      <c r="K37" s="42" t="s">
        <v>354</v>
      </c>
      <c r="L37" s="40" t="s">
        <v>353</v>
      </c>
    </row>
    <row r="38" spans="1:12" ht="15.75" thickBot="1" x14ac:dyDescent="0.3">
      <c r="A38" s="19"/>
      <c r="B38" s="40" t="s">
        <v>353</v>
      </c>
      <c r="C38" s="40" t="s">
        <v>353</v>
      </c>
      <c r="D38" s="41" t="s">
        <v>354</v>
      </c>
      <c r="E38" s="42" t="s">
        <v>354</v>
      </c>
      <c r="F38" s="40" t="s">
        <v>353</v>
      </c>
      <c r="G38" s="41" t="s">
        <v>354</v>
      </c>
      <c r="H38" s="42" t="s">
        <v>354</v>
      </c>
      <c r="I38" s="40" t="s">
        <v>353</v>
      </c>
      <c r="J38" s="41" t="s">
        <v>354</v>
      </c>
      <c r="K38" s="42" t="s">
        <v>354</v>
      </c>
      <c r="L38" s="40" t="s">
        <v>354</v>
      </c>
    </row>
    <row r="39" spans="1:12" x14ac:dyDescent="0.25">
      <c r="A39" s="19"/>
      <c r="B39" s="21"/>
      <c r="C39" s="21"/>
      <c r="D39" s="21"/>
      <c r="E39" s="21"/>
      <c r="F39" s="21"/>
      <c r="G39" s="21"/>
      <c r="H39" s="21"/>
      <c r="I39" s="21"/>
      <c r="J39" s="21"/>
      <c r="K39" s="21"/>
      <c r="L39" s="21"/>
    </row>
    <row r="40" spans="1:12" x14ac:dyDescent="0.25">
      <c r="A40" s="19"/>
      <c r="B40" s="24"/>
      <c r="C40" s="24"/>
      <c r="D40" s="24"/>
      <c r="E40" s="24"/>
      <c r="F40" s="24"/>
      <c r="G40" s="24"/>
      <c r="H40" s="24"/>
      <c r="I40" s="24"/>
      <c r="J40" s="24"/>
      <c r="K40" s="24"/>
      <c r="L40" s="24"/>
    </row>
    <row r="41" spans="1:12" ht="30" x14ac:dyDescent="0.25">
      <c r="A41" s="2" t="s">
        <v>45</v>
      </c>
      <c r="B41" s="18"/>
      <c r="C41" s="18"/>
      <c r="D41" s="18"/>
      <c r="E41" s="18"/>
      <c r="F41" s="18"/>
      <c r="G41" s="18"/>
      <c r="H41" s="18"/>
      <c r="I41" s="18"/>
      <c r="J41" s="18"/>
      <c r="K41" s="18"/>
      <c r="L41" s="18"/>
    </row>
    <row r="42" spans="1:12" x14ac:dyDescent="0.25">
      <c r="A42" s="3" t="s">
        <v>1379</v>
      </c>
      <c r="B42" s="18"/>
      <c r="C42" s="18"/>
      <c r="D42" s="18"/>
      <c r="E42" s="18"/>
      <c r="F42" s="18"/>
      <c r="G42" s="18"/>
      <c r="H42" s="18"/>
      <c r="I42" s="18"/>
      <c r="J42" s="18"/>
      <c r="K42" s="18"/>
      <c r="L42" s="18"/>
    </row>
    <row r="43" spans="1:12" x14ac:dyDescent="0.25">
      <c r="A43" s="19" t="s">
        <v>1407</v>
      </c>
      <c r="B43" s="21" t="s">
        <v>1408</v>
      </c>
      <c r="C43" s="21"/>
      <c r="D43" s="21"/>
      <c r="E43" s="21"/>
      <c r="F43" s="21"/>
      <c r="G43" s="21"/>
      <c r="H43" s="21"/>
      <c r="I43" s="21"/>
      <c r="J43" s="21"/>
      <c r="K43" s="21"/>
      <c r="L43" s="21"/>
    </row>
    <row r="44" spans="1:12" x14ac:dyDescent="0.25">
      <c r="A44" s="19"/>
      <c r="B44" s="51" t="s">
        <v>345</v>
      </c>
      <c r="C44" s="51"/>
      <c r="D44" s="51"/>
      <c r="E44" s="51"/>
      <c r="F44" s="51"/>
      <c r="G44" s="51"/>
      <c r="H44" s="51"/>
      <c r="I44" s="51"/>
      <c r="J44" s="51"/>
      <c r="K44" s="51"/>
      <c r="L44" s="51"/>
    </row>
    <row r="45" spans="1:12" ht="15.75" thickBot="1" x14ac:dyDescent="0.3">
      <c r="A45" s="19"/>
      <c r="B45" s="11"/>
      <c r="C45" s="32"/>
      <c r="D45" s="50">
        <v>2014</v>
      </c>
      <c r="E45" s="50"/>
      <c r="F45" s="32"/>
      <c r="G45" s="50">
        <v>2013</v>
      </c>
      <c r="H45" s="50"/>
      <c r="I45" s="32"/>
    </row>
    <row r="46" spans="1:12" x14ac:dyDescent="0.25">
      <c r="A46" s="19"/>
      <c r="B46" s="34" t="s">
        <v>616</v>
      </c>
      <c r="C46" s="35"/>
      <c r="D46" s="35" t="s">
        <v>347</v>
      </c>
      <c r="E46" s="36">
        <v>26.7</v>
      </c>
      <c r="F46" s="35"/>
      <c r="G46" s="35" t="s">
        <v>347</v>
      </c>
      <c r="H46" s="36">
        <v>27.6</v>
      </c>
      <c r="I46" s="35"/>
    </row>
    <row r="47" spans="1:12" x14ac:dyDescent="0.25">
      <c r="A47" s="19"/>
      <c r="B47" s="37" t="s">
        <v>617</v>
      </c>
      <c r="C47" s="38"/>
      <c r="D47" s="38"/>
      <c r="E47" s="39">
        <v>17.5</v>
      </c>
      <c r="F47" s="38"/>
      <c r="G47" s="38"/>
      <c r="H47" s="39">
        <v>24.4</v>
      </c>
      <c r="I47" s="38"/>
    </row>
    <row r="48" spans="1:12" x14ac:dyDescent="0.25">
      <c r="A48" s="19"/>
      <c r="B48" s="34" t="s">
        <v>618</v>
      </c>
      <c r="C48" s="35"/>
      <c r="D48" s="35"/>
      <c r="E48" s="36">
        <v>6.6</v>
      </c>
      <c r="F48" s="35"/>
      <c r="G48" s="35"/>
      <c r="H48" s="36">
        <v>8</v>
      </c>
      <c r="I48" s="35"/>
    </row>
    <row r="49" spans="1:12" x14ac:dyDescent="0.25">
      <c r="A49" s="19"/>
      <c r="B49" s="37" t="s">
        <v>619</v>
      </c>
      <c r="C49" s="38"/>
      <c r="D49" s="38"/>
      <c r="E49" s="39">
        <v>14.3</v>
      </c>
      <c r="F49" s="38"/>
      <c r="G49" s="38"/>
      <c r="H49" s="39">
        <v>24.9</v>
      </c>
      <c r="I49" s="38"/>
    </row>
    <row r="50" spans="1:12" ht="15.75" thickBot="1" x14ac:dyDescent="0.3">
      <c r="A50" s="19"/>
      <c r="B50" s="40" t="s">
        <v>353</v>
      </c>
      <c r="C50" s="40" t="s">
        <v>353</v>
      </c>
      <c r="D50" s="41" t="s">
        <v>354</v>
      </c>
      <c r="E50" s="42" t="s">
        <v>354</v>
      </c>
      <c r="F50" s="40" t="s">
        <v>353</v>
      </c>
      <c r="G50" s="41" t="s">
        <v>354</v>
      </c>
      <c r="H50" s="42" t="s">
        <v>354</v>
      </c>
      <c r="I50" s="40" t="s">
        <v>353</v>
      </c>
    </row>
    <row r="51" spans="1:12" x14ac:dyDescent="0.25">
      <c r="A51" s="19"/>
      <c r="B51" s="34" t="s">
        <v>620</v>
      </c>
      <c r="C51" s="35"/>
      <c r="D51" s="35"/>
      <c r="E51" s="36">
        <v>65.099999999999994</v>
      </c>
      <c r="F51" s="35"/>
      <c r="G51" s="35"/>
      <c r="H51" s="36">
        <v>84.9</v>
      </c>
      <c r="I51" s="35"/>
    </row>
    <row r="52" spans="1:12" x14ac:dyDescent="0.25">
      <c r="A52" s="19"/>
      <c r="B52" s="37" t="s">
        <v>621</v>
      </c>
      <c r="C52" s="38"/>
      <c r="D52" s="38"/>
      <c r="E52" s="39" t="s">
        <v>622</v>
      </c>
      <c r="F52" s="38" t="s">
        <v>434</v>
      </c>
      <c r="G52" s="38"/>
      <c r="H52" s="39" t="s">
        <v>623</v>
      </c>
      <c r="I52" s="38" t="s">
        <v>434</v>
      </c>
    </row>
    <row r="53" spans="1:12" ht="15.75" thickBot="1" x14ac:dyDescent="0.3">
      <c r="A53" s="19"/>
      <c r="B53" s="40" t="s">
        <v>353</v>
      </c>
      <c r="C53" s="40" t="s">
        <v>353</v>
      </c>
      <c r="D53" s="41" t="s">
        <v>354</v>
      </c>
      <c r="E53" s="42" t="s">
        <v>354</v>
      </c>
      <c r="F53" s="40" t="s">
        <v>353</v>
      </c>
      <c r="G53" s="41" t="s">
        <v>354</v>
      </c>
      <c r="H53" s="42" t="s">
        <v>354</v>
      </c>
      <c r="I53" s="40" t="s">
        <v>353</v>
      </c>
    </row>
    <row r="54" spans="1:12" x14ac:dyDescent="0.25">
      <c r="A54" s="19"/>
      <c r="B54" s="57" t="s">
        <v>624</v>
      </c>
      <c r="C54" s="35"/>
      <c r="D54" s="48" t="s">
        <v>347</v>
      </c>
      <c r="E54" s="49">
        <v>24.1</v>
      </c>
      <c r="F54" s="35"/>
      <c r="G54" s="48" t="s">
        <v>347</v>
      </c>
      <c r="H54" s="49">
        <v>24.1</v>
      </c>
      <c r="I54" s="35"/>
    </row>
    <row r="55" spans="1:12" ht="15.75" thickBot="1" x14ac:dyDescent="0.3">
      <c r="A55" s="19"/>
      <c r="B55" s="40" t="s">
        <v>353</v>
      </c>
      <c r="C55" s="40" t="s">
        <v>353</v>
      </c>
      <c r="D55" s="41" t="s">
        <v>354</v>
      </c>
      <c r="E55" s="42" t="s">
        <v>354</v>
      </c>
      <c r="F55" s="40" t="s">
        <v>353</v>
      </c>
      <c r="G55" s="41" t="s">
        <v>354</v>
      </c>
      <c r="H55" s="42" t="s">
        <v>354</v>
      </c>
      <c r="I55" s="40" t="s">
        <v>353</v>
      </c>
    </row>
    <row r="56" spans="1:12" ht="15.75" thickBot="1" x14ac:dyDescent="0.3">
      <c r="A56" s="19"/>
      <c r="B56" s="40" t="s">
        <v>353</v>
      </c>
      <c r="C56" s="40" t="s">
        <v>353</v>
      </c>
      <c r="D56" s="41" t="s">
        <v>354</v>
      </c>
      <c r="E56" s="42" t="s">
        <v>354</v>
      </c>
      <c r="F56" s="40" t="s">
        <v>353</v>
      </c>
      <c r="G56" s="41" t="s">
        <v>354</v>
      </c>
      <c r="H56" s="42" t="s">
        <v>354</v>
      </c>
      <c r="I56" s="40" t="s">
        <v>354</v>
      </c>
    </row>
    <row r="57" spans="1:12" x14ac:dyDescent="0.25">
      <c r="A57" s="19"/>
      <c r="B57" s="21" t="s">
        <v>1394</v>
      </c>
      <c r="C57" s="21"/>
      <c r="D57" s="21"/>
      <c r="E57" s="21"/>
      <c r="F57" s="21"/>
      <c r="G57" s="21"/>
      <c r="H57" s="21"/>
      <c r="I57" s="21"/>
      <c r="J57" s="21"/>
      <c r="K57" s="21"/>
      <c r="L57" s="21"/>
    </row>
    <row r="58" spans="1:12" x14ac:dyDescent="0.25">
      <c r="A58" s="19"/>
      <c r="B58" s="24"/>
      <c r="C58" s="24"/>
      <c r="D58" s="24"/>
      <c r="E58" s="24"/>
      <c r="F58" s="24"/>
      <c r="G58" s="24"/>
      <c r="H58" s="24"/>
      <c r="I58" s="24"/>
      <c r="J58" s="24"/>
      <c r="K58" s="24"/>
      <c r="L58" s="24"/>
    </row>
  </sheetData>
  <mergeCells count="54">
    <mergeCell ref="A43:A58"/>
    <mergeCell ref="B43:L43"/>
    <mergeCell ref="B44:L44"/>
    <mergeCell ref="B57:L57"/>
    <mergeCell ref="B58:L58"/>
    <mergeCell ref="B22:L22"/>
    <mergeCell ref="B23:L23"/>
    <mergeCell ref="A24:A40"/>
    <mergeCell ref="B24:L24"/>
    <mergeCell ref="B25:L25"/>
    <mergeCell ref="B39:L39"/>
    <mergeCell ref="B40:L40"/>
    <mergeCell ref="A1:A2"/>
    <mergeCell ref="B1:L1"/>
    <mergeCell ref="B2:L2"/>
    <mergeCell ref="B3:L3"/>
    <mergeCell ref="B4:L4"/>
    <mergeCell ref="A5:A21"/>
    <mergeCell ref="B5:L5"/>
    <mergeCell ref="B6:L6"/>
    <mergeCell ref="B20:L20"/>
    <mergeCell ref="B21:L21"/>
    <mergeCell ref="I26:I28"/>
    <mergeCell ref="J26:K26"/>
    <mergeCell ref="J27:K27"/>
    <mergeCell ref="J28:K28"/>
    <mergeCell ref="L26:L28"/>
    <mergeCell ref="D45:E45"/>
    <mergeCell ref="G45:H45"/>
    <mergeCell ref="B41:L41"/>
    <mergeCell ref="B42:L42"/>
    <mergeCell ref="L7:L9"/>
    <mergeCell ref="B26:B28"/>
    <mergeCell ref="C26:C28"/>
    <mergeCell ref="D26:E26"/>
    <mergeCell ref="D27:E27"/>
    <mergeCell ref="D28:E28"/>
    <mergeCell ref="F26:F28"/>
    <mergeCell ref="G26:H26"/>
    <mergeCell ref="G27:H27"/>
    <mergeCell ref="G28:H28"/>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2" width="36.5703125" customWidth="1"/>
    <col min="3" max="3" width="2.140625" customWidth="1"/>
    <col min="4" max="4" width="7.28515625" customWidth="1"/>
    <col min="5" max="5" width="23.42578125" customWidth="1"/>
    <col min="6" max="6" width="5.5703125" customWidth="1"/>
    <col min="7" max="7" width="7.28515625" customWidth="1"/>
    <col min="8" max="8" width="19.140625" customWidth="1"/>
    <col min="9" max="9" width="5.5703125" customWidth="1"/>
    <col min="10" max="10" width="7.28515625" customWidth="1"/>
    <col min="11" max="11" width="23.42578125" customWidth="1"/>
    <col min="12" max="12" width="5.5703125" customWidth="1"/>
  </cols>
  <sheetData>
    <row r="1" spans="1:12" ht="15" customHeight="1" x14ac:dyDescent="0.25">
      <c r="A1" s="8" t="s">
        <v>14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42</v>
      </c>
      <c r="B3" s="18"/>
      <c r="C3" s="18"/>
      <c r="D3" s="18"/>
      <c r="E3" s="18"/>
      <c r="F3" s="18"/>
      <c r="G3" s="18"/>
      <c r="H3" s="18"/>
      <c r="I3" s="18"/>
      <c r="J3" s="18"/>
      <c r="K3" s="18"/>
      <c r="L3" s="18"/>
    </row>
    <row r="4" spans="1:12" x14ac:dyDescent="0.25">
      <c r="A4" s="19" t="s">
        <v>1410</v>
      </c>
      <c r="B4" s="21" t="s">
        <v>1411</v>
      </c>
      <c r="C4" s="21"/>
      <c r="D4" s="21"/>
      <c r="E4" s="21"/>
      <c r="F4" s="21"/>
      <c r="G4" s="21"/>
      <c r="H4" s="21"/>
      <c r="I4" s="21"/>
      <c r="J4" s="21"/>
      <c r="K4" s="21"/>
      <c r="L4" s="21"/>
    </row>
    <row r="5" spans="1:12" x14ac:dyDescent="0.25">
      <c r="A5" s="19"/>
      <c r="B5" s="51" t="s">
        <v>345</v>
      </c>
      <c r="C5" s="51"/>
      <c r="D5" s="51"/>
      <c r="E5" s="51"/>
      <c r="F5" s="51"/>
      <c r="G5" s="51"/>
      <c r="H5" s="51"/>
      <c r="I5" s="51"/>
      <c r="J5" s="51"/>
      <c r="K5" s="51"/>
      <c r="L5" s="51"/>
    </row>
    <row r="6" spans="1:12" x14ac:dyDescent="0.25">
      <c r="A6" s="19"/>
      <c r="B6" s="20"/>
      <c r="C6" s="60"/>
      <c r="D6" s="60" t="s">
        <v>627</v>
      </c>
      <c r="E6" s="60"/>
      <c r="F6" s="60"/>
      <c r="G6" s="60" t="s">
        <v>646</v>
      </c>
      <c r="H6" s="60"/>
      <c r="I6" s="60"/>
      <c r="J6" s="60" t="s">
        <v>648</v>
      </c>
      <c r="K6" s="60"/>
      <c r="L6" s="60"/>
    </row>
    <row r="7" spans="1:12" ht="15.75" thickBot="1" x14ac:dyDescent="0.3">
      <c r="A7" s="19"/>
      <c r="B7" s="20"/>
      <c r="C7" s="60"/>
      <c r="D7" s="50" t="s">
        <v>645</v>
      </c>
      <c r="E7" s="50"/>
      <c r="F7" s="60"/>
      <c r="G7" s="50" t="s">
        <v>647</v>
      </c>
      <c r="H7" s="50"/>
      <c r="I7" s="60"/>
      <c r="J7" s="50" t="s">
        <v>649</v>
      </c>
      <c r="K7" s="50"/>
      <c r="L7" s="60"/>
    </row>
    <row r="8" spans="1:12" x14ac:dyDescent="0.25">
      <c r="A8" s="19"/>
      <c r="B8" s="57" t="s">
        <v>650</v>
      </c>
      <c r="C8" s="35"/>
      <c r="D8" s="48" t="s">
        <v>347</v>
      </c>
      <c r="E8" s="49">
        <v>160.6</v>
      </c>
      <c r="F8" s="35"/>
      <c r="G8" s="48" t="s">
        <v>347</v>
      </c>
      <c r="H8" s="49" t="s">
        <v>651</v>
      </c>
      <c r="I8" s="48" t="s">
        <v>434</v>
      </c>
      <c r="J8" s="48" t="s">
        <v>347</v>
      </c>
      <c r="K8" s="49">
        <v>117.8</v>
      </c>
      <c r="L8" s="35"/>
    </row>
    <row r="9" spans="1:12" x14ac:dyDescent="0.25">
      <c r="A9" s="19"/>
      <c r="B9" s="45" t="s">
        <v>652</v>
      </c>
      <c r="C9" s="38"/>
      <c r="D9" s="38"/>
      <c r="E9" s="46" t="s">
        <v>362</v>
      </c>
      <c r="F9" s="38"/>
      <c r="G9" s="38"/>
      <c r="H9" s="46" t="s">
        <v>362</v>
      </c>
      <c r="I9" s="38"/>
      <c r="J9" s="38"/>
      <c r="K9" s="46" t="s">
        <v>362</v>
      </c>
      <c r="L9" s="38"/>
    </row>
    <row r="10" spans="1:12" x14ac:dyDescent="0.25">
      <c r="A10" s="19"/>
      <c r="B10" s="43" t="s">
        <v>653</v>
      </c>
      <c r="C10" s="35"/>
      <c r="D10" s="35"/>
      <c r="E10" s="44" t="s">
        <v>362</v>
      </c>
      <c r="F10" s="35"/>
      <c r="G10" s="35"/>
      <c r="H10" s="44" t="s">
        <v>362</v>
      </c>
      <c r="I10" s="35"/>
      <c r="J10" s="35"/>
      <c r="K10" s="44" t="s">
        <v>391</v>
      </c>
      <c r="L10" s="35"/>
    </row>
    <row r="11" spans="1:12" ht="15.75" thickBot="1" x14ac:dyDescent="0.3">
      <c r="A11" s="19"/>
      <c r="B11" s="40" t="s">
        <v>353</v>
      </c>
      <c r="C11" s="40" t="s">
        <v>353</v>
      </c>
      <c r="D11" s="41" t="s">
        <v>354</v>
      </c>
      <c r="E11" s="42" t="s">
        <v>354</v>
      </c>
      <c r="F11" s="40" t="s">
        <v>353</v>
      </c>
      <c r="G11" s="41" t="s">
        <v>354</v>
      </c>
      <c r="H11" s="42" t="s">
        <v>354</v>
      </c>
      <c r="I11" s="40" t="s">
        <v>353</v>
      </c>
      <c r="J11" s="41" t="s">
        <v>354</v>
      </c>
      <c r="K11" s="42" t="s">
        <v>354</v>
      </c>
      <c r="L11" s="40" t="s">
        <v>353</v>
      </c>
    </row>
    <row r="12" spans="1:12" x14ac:dyDescent="0.25">
      <c r="A12" s="19"/>
      <c r="B12" s="54" t="s">
        <v>654</v>
      </c>
      <c r="C12" s="38"/>
      <c r="D12" s="59" t="s">
        <v>347</v>
      </c>
      <c r="E12" s="55">
        <v>160.6</v>
      </c>
      <c r="F12" s="38"/>
      <c r="G12" s="59" t="s">
        <v>347</v>
      </c>
      <c r="H12" s="55" t="s">
        <v>651</v>
      </c>
      <c r="I12" s="59" t="s">
        <v>434</v>
      </c>
      <c r="J12" s="59" t="s">
        <v>347</v>
      </c>
      <c r="K12" s="55">
        <v>117.8</v>
      </c>
      <c r="L12" s="38"/>
    </row>
    <row r="13" spans="1:12" x14ac:dyDescent="0.25">
      <c r="A13" s="19"/>
      <c r="B13" s="43" t="s">
        <v>652</v>
      </c>
      <c r="C13" s="35"/>
      <c r="D13" s="35"/>
      <c r="E13" s="44" t="s">
        <v>362</v>
      </c>
      <c r="F13" s="35"/>
      <c r="G13" s="35"/>
      <c r="H13" s="44" t="s">
        <v>362</v>
      </c>
      <c r="I13" s="35"/>
      <c r="J13" s="35"/>
      <c r="K13" s="44" t="s">
        <v>362</v>
      </c>
      <c r="L13" s="35"/>
    </row>
    <row r="14" spans="1:12" x14ac:dyDescent="0.25">
      <c r="A14" s="19"/>
      <c r="B14" s="45" t="s">
        <v>655</v>
      </c>
      <c r="C14" s="38"/>
      <c r="D14" s="38"/>
      <c r="E14" s="39">
        <v>11</v>
      </c>
      <c r="F14" s="38"/>
      <c r="G14" s="38"/>
      <c r="H14" s="46" t="s">
        <v>362</v>
      </c>
      <c r="I14" s="38"/>
      <c r="J14" s="38"/>
      <c r="K14" s="39">
        <v>11</v>
      </c>
      <c r="L14" s="38"/>
    </row>
    <row r="15" spans="1:12" x14ac:dyDescent="0.25">
      <c r="A15" s="19"/>
      <c r="B15" s="43" t="s">
        <v>653</v>
      </c>
      <c r="C15" s="35"/>
      <c r="D15" s="35"/>
      <c r="E15" s="36" t="s">
        <v>656</v>
      </c>
      <c r="F15" s="35" t="s">
        <v>434</v>
      </c>
      <c r="G15" s="35"/>
      <c r="H15" s="36">
        <v>8.9</v>
      </c>
      <c r="I15" s="35"/>
      <c r="J15" s="35"/>
      <c r="K15" s="36" t="s">
        <v>657</v>
      </c>
      <c r="L15" s="35" t="s">
        <v>434</v>
      </c>
    </row>
    <row r="16" spans="1:12" ht="15.75" thickBot="1" x14ac:dyDescent="0.3">
      <c r="A16" s="19"/>
      <c r="B16" s="40" t="s">
        <v>353</v>
      </c>
      <c r="C16" s="40" t="s">
        <v>353</v>
      </c>
      <c r="D16" s="41" t="s">
        <v>354</v>
      </c>
      <c r="E16" s="42" t="s">
        <v>354</v>
      </c>
      <c r="F16" s="40" t="s">
        <v>353</v>
      </c>
      <c r="G16" s="41" t="s">
        <v>354</v>
      </c>
      <c r="H16" s="42" t="s">
        <v>354</v>
      </c>
      <c r="I16" s="40" t="s">
        <v>353</v>
      </c>
      <c r="J16" s="41" t="s">
        <v>354</v>
      </c>
      <c r="K16" s="42" t="s">
        <v>354</v>
      </c>
      <c r="L16" s="40" t="s">
        <v>353</v>
      </c>
    </row>
    <row r="17" spans="1:12" x14ac:dyDescent="0.25">
      <c r="A17" s="19"/>
      <c r="B17" s="54" t="s">
        <v>658</v>
      </c>
      <c r="C17" s="38"/>
      <c r="D17" s="59" t="s">
        <v>347</v>
      </c>
      <c r="E17" s="55">
        <v>160.4</v>
      </c>
      <c r="F17" s="38"/>
      <c r="G17" s="59" t="s">
        <v>347</v>
      </c>
      <c r="H17" s="55" t="s">
        <v>659</v>
      </c>
      <c r="I17" s="59" t="s">
        <v>434</v>
      </c>
      <c r="J17" s="59" t="s">
        <v>347</v>
      </c>
      <c r="K17" s="55">
        <v>126.5</v>
      </c>
      <c r="L17" s="38"/>
    </row>
    <row r="18" spans="1:12" ht="15.75" thickBot="1" x14ac:dyDescent="0.3">
      <c r="A18" s="19"/>
      <c r="B18" s="40" t="s">
        <v>353</v>
      </c>
      <c r="C18" s="40" t="s">
        <v>353</v>
      </c>
      <c r="D18" s="41" t="s">
        <v>354</v>
      </c>
      <c r="E18" s="42" t="s">
        <v>354</v>
      </c>
      <c r="F18" s="40" t="s">
        <v>353</v>
      </c>
      <c r="G18" s="41" t="s">
        <v>354</v>
      </c>
      <c r="H18" s="42" t="s">
        <v>354</v>
      </c>
      <c r="I18" s="40" t="s">
        <v>353</v>
      </c>
      <c r="J18" s="41" t="s">
        <v>354</v>
      </c>
      <c r="K18" s="42" t="s">
        <v>354</v>
      </c>
      <c r="L18" s="40" t="s">
        <v>353</v>
      </c>
    </row>
    <row r="19" spans="1:12" ht="15.75" thickBot="1" x14ac:dyDescent="0.3">
      <c r="A19" s="19"/>
      <c r="B19" s="40" t="s">
        <v>353</v>
      </c>
      <c r="C19" s="40" t="s">
        <v>353</v>
      </c>
      <c r="D19" s="41" t="s">
        <v>354</v>
      </c>
      <c r="E19" s="42" t="s">
        <v>354</v>
      </c>
      <c r="F19" s="40" t="s">
        <v>353</v>
      </c>
      <c r="G19" s="41" t="s">
        <v>354</v>
      </c>
      <c r="H19" s="42" t="s">
        <v>354</v>
      </c>
      <c r="I19" s="40" t="s">
        <v>353</v>
      </c>
      <c r="J19" s="41" t="s">
        <v>354</v>
      </c>
      <c r="K19" s="42" t="s">
        <v>354</v>
      </c>
      <c r="L19" s="40" t="s">
        <v>354</v>
      </c>
    </row>
    <row r="20" spans="1:12" x14ac:dyDescent="0.25">
      <c r="A20" s="19"/>
      <c r="B20" s="21" t="s">
        <v>1412</v>
      </c>
      <c r="C20" s="21"/>
      <c r="D20" s="21"/>
      <c r="E20" s="21"/>
      <c r="F20" s="21"/>
      <c r="G20" s="21"/>
      <c r="H20" s="21"/>
      <c r="I20" s="21"/>
      <c r="J20" s="21"/>
      <c r="K20" s="21"/>
      <c r="L20" s="21"/>
    </row>
    <row r="21" spans="1:12" x14ac:dyDescent="0.25">
      <c r="A21" s="19"/>
      <c r="B21" s="24"/>
      <c r="C21" s="24"/>
      <c r="D21" s="24"/>
      <c r="E21" s="24"/>
      <c r="F21" s="24"/>
      <c r="G21" s="24"/>
      <c r="H21" s="24"/>
      <c r="I21" s="24"/>
      <c r="J21" s="24"/>
      <c r="K21" s="24"/>
      <c r="L21" s="24"/>
    </row>
    <row r="22" spans="1:12" x14ac:dyDescent="0.25">
      <c r="A22" s="19" t="s">
        <v>1413</v>
      </c>
      <c r="B22" s="21" t="s">
        <v>1414</v>
      </c>
      <c r="C22" s="21"/>
      <c r="D22" s="21"/>
      <c r="E22" s="21"/>
      <c r="F22" s="21"/>
      <c r="G22" s="21"/>
      <c r="H22" s="21"/>
      <c r="I22" s="21"/>
      <c r="J22" s="21"/>
      <c r="K22" s="21"/>
      <c r="L22" s="21"/>
    </row>
    <row r="23" spans="1:12" x14ac:dyDescent="0.25">
      <c r="A23" s="19"/>
      <c r="B23" s="51" t="s">
        <v>345</v>
      </c>
      <c r="C23" s="51"/>
      <c r="D23" s="51"/>
      <c r="E23" s="51"/>
      <c r="F23" s="51"/>
      <c r="G23" s="51"/>
      <c r="H23" s="51"/>
      <c r="I23" s="51"/>
      <c r="J23" s="51"/>
      <c r="K23" s="51"/>
      <c r="L23" s="51"/>
    </row>
    <row r="24" spans="1:12" x14ac:dyDescent="0.25">
      <c r="A24" s="19"/>
      <c r="B24" s="20"/>
      <c r="C24" s="60"/>
      <c r="D24" s="60" t="s">
        <v>627</v>
      </c>
      <c r="E24" s="60"/>
      <c r="F24" s="60"/>
      <c r="G24" s="60" t="s">
        <v>646</v>
      </c>
      <c r="H24" s="60"/>
      <c r="I24" s="60"/>
      <c r="J24" s="60" t="s">
        <v>648</v>
      </c>
      <c r="K24" s="60"/>
      <c r="L24" s="60"/>
    </row>
    <row r="25" spans="1:12" x14ac:dyDescent="0.25">
      <c r="A25" s="19"/>
      <c r="B25" s="20"/>
      <c r="C25" s="60"/>
      <c r="D25" s="60" t="s">
        <v>645</v>
      </c>
      <c r="E25" s="60"/>
      <c r="F25" s="60"/>
      <c r="G25" s="60" t="s">
        <v>662</v>
      </c>
      <c r="H25" s="60"/>
      <c r="I25" s="60"/>
      <c r="J25" s="60" t="s">
        <v>649</v>
      </c>
      <c r="K25" s="60"/>
      <c r="L25" s="60"/>
    </row>
    <row r="26" spans="1:12" ht="15.75" thickBot="1" x14ac:dyDescent="0.3">
      <c r="A26" s="19"/>
      <c r="B26" s="20"/>
      <c r="C26" s="60"/>
      <c r="D26" s="61"/>
      <c r="E26" s="61"/>
      <c r="F26" s="60"/>
      <c r="G26" s="50" t="s">
        <v>647</v>
      </c>
      <c r="H26" s="50"/>
      <c r="I26" s="60"/>
      <c r="J26" s="61"/>
      <c r="K26" s="61"/>
      <c r="L26" s="60"/>
    </row>
    <row r="27" spans="1:12" x14ac:dyDescent="0.25">
      <c r="A27" s="19"/>
      <c r="B27" s="57" t="s">
        <v>650</v>
      </c>
      <c r="C27" s="35"/>
      <c r="D27" s="48" t="s">
        <v>347</v>
      </c>
      <c r="E27" s="49">
        <v>26.8</v>
      </c>
      <c r="F27" s="35"/>
      <c r="G27" s="48" t="s">
        <v>347</v>
      </c>
      <c r="H27" s="49" t="s">
        <v>663</v>
      </c>
      <c r="I27" s="48" t="s">
        <v>434</v>
      </c>
      <c r="J27" s="48" t="s">
        <v>347</v>
      </c>
      <c r="K27" s="49">
        <v>1.4</v>
      </c>
      <c r="L27" s="35"/>
    </row>
    <row r="28" spans="1:12" x14ac:dyDescent="0.25">
      <c r="A28" s="19"/>
      <c r="B28" s="45" t="s">
        <v>664</v>
      </c>
      <c r="C28" s="38"/>
      <c r="D28" s="38"/>
      <c r="E28" s="46" t="s">
        <v>362</v>
      </c>
      <c r="F28" s="38"/>
      <c r="G28" s="38"/>
      <c r="H28" s="39" t="s">
        <v>446</v>
      </c>
      <c r="I28" s="38" t="s">
        <v>434</v>
      </c>
      <c r="J28" s="38"/>
      <c r="K28" s="39" t="s">
        <v>446</v>
      </c>
      <c r="L28" s="38" t="s">
        <v>434</v>
      </c>
    </row>
    <row r="29" spans="1:12" ht="15.75" thickBot="1" x14ac:dyDescent="0.3">
      <c r="A29" s="19"/>
      <c r="B29" s="40" t="s">
        <v>353</v>
      </c>
      <c r="C29" s="40" t="s">
        <v>353</v>
      </c>
      <c r="D29" s="41" t="s">
        <v>354</v>
      </c>
      <c r="E29" s="42" t="s">
        <v>354</v>
      </c>
      <c r="F29" s="40" t="s">
        <v>353</v>
      </c>
      <c r="G29" s="41" t="s">
        <v>354</v>
      </c>
      <c r="H29" s="42" t="s">
        <v>354</v>
      </c>
      <c r="I29" s="40" t="s">
        <v>353</v>
      </c>
      <c r="J29" s="41" t="s">
        <v>354</v>
      </c>
      <c r="K29" s="42" t="s">
        <v>354</v>
      </c>
      <c r="L29" s="40" t="s">
        <v>353</v>
      </c>
    </row>
    <row r="30" spans="1:12" x14ac:dyDescent="0.25">
      <c r="A30" s="19"/>
      <c r="B30" s="57" t="s">
        <v>654</v>
      </c>
      <c r="C30" s="35"/>
      <c r="D30" s="48" t="s">
        <v>347</v>
      </c>
      <c r="E30" s="49">
        <v>26.8</v>
      </c>
      <c r="F30" s="35"/>
      <c r="G30" s="48" t="s">
        <v>347</v>
      </c>
      <c r="H30" s="49" t="s">
        <v>665</v>
      </c>
      <c r="I30" s="48" t="s">
        <v>434</v>
      </c>
      <c r="J30" s="48" t="s">
        <v>347</v>
      </c>
      <c r="K30" s="49">
        <v>1.2</v>
      </c>
      <c r="L30" s="35"/>
    </row>
    <row r="31" spans="1:12" x14ac:dyDescent="0.25">
      <c r="A31" s="19"/>
      <c r="B31" s="45" t="s">
        <v>664</v>
      </c>
      <c r="C31" s="38"/>
      <c r="D31" s="38"/>
      <c r="E31" s="46" t="s">
        <v>362</v>
      </c>
      <c r="F31" s="38"/>
      <c r="G31" s="38"/>
      <c r="H31" s="39" t="s">
        <v>442</v>
      </c>
      <c r="I31" s="38" t="s">
        <v>434</v>
      </c>
      <c r="J31" s="38"/>
      <c r="K31" s="39" t="s">
        <v>442</v>
      </c>
      <c r="L31" s="38" t="s">
        <v>434</v>
      </c>
    </row>
    <row r="32" spans="1:12" x14ac:dyDescent="0.25">
      <c r="A32" s="19"/>
      <c r="B32" s="43" t="s">
        <v>653</v>
      </c>
      <c r="C32" s="35"/>
      <c r="D32" s="35"/>
      <c r="E32" s="36" t="s">
        <v>666</v>
      </c>
      <c r="F32" s="35" t="s">
        <v>434</v>
      </c>
      <c r="G32" s="35"/>
      <c r="H32" s="36">
        <v>4</v>
      </c>
      <c r="I32" s="35"/>
      <c r="J32" s="35"/>
      <c r="K32" s="36" t="s">
        <v>442</v>
      </c>
      <c r="L32" s="35" t="s">
        <v>434</v>
      </c>
    </row>
    <row r="33" spans="1:12" ht="15.75" thickBot="1" x14ac:dyDescent="0.3">
      <c r="A33" s="19"/>
      <c r="B33" s="40" t="s">
        <v>353</v>
      </c>
      <c r="C33" s="40" t="s">
        <v>353</v>
      </c>
      <c r="D33" s="41" t="s">
        <v>354</v>
      </c>
      <c r="E33" s="42" t="s">
        <v>354</v>
      </c>
      <c r="F33" s="40" t="s">
        <v>353</v>
      </c>
      <c r="G33" s="41" t="s">
        <v>354</v>
      </c>
      <c r="H33" s="42" t="s">
        <v>354</v>
      </c>
      <c r="I33" s="40" t="s">
        <v>353</v>
      </c>
      <c r="J33" s="41" t="s">
        <v>354</v>
      </c>
      <c r="K33" s="42" t="s">
        <v>354</v>
      </c>
      <c r="L33" s="40" t="s">
        <v>353</v>
      </c>
    </row>
    <row r="34" spans="1:12" x14ac:dyDescent="0.25">
      <c r="A34" s="19"/>
      <c r="B34" s="54" t="s">
        <v>658</v>
      </c>
      <c r="C34" s="38"/>
      <c r="D34" s="59" t="s">
        <v>347</v>
      </c>
      <c r="E34" s="55">
        <v>22.7</v>
      </c>
      <c r="F34" s="38"/>
      <c r="G34" s="59" t="s">
        <v>347</v>
      </c>
      <c r="H34" s="55" t="s">
        <v>667</v>
      </c>
      <c r="I34" s="59" t="s">
        <v>434</v>
      </c>
      <c r="J34" s="59" t="s">
        <v>347</v>
      </c>
      <c r="K34" s="55">
        <v>1</v>
      </c>
      <c r="L34" s="38"/>
    </row>
    <row r="35" spans="1:12" ht="15.75" thickBot="1" x14ac:dyDescent="0.3">
      <c r="A35" s="19"/>
      <c r="B35" s="40" t="s">
        <v>353</v>
      </c>
      <c r="C35" s="40" t="s">
        <v>353</v>
      </c>
      <c r="D35" s="41" t="s">
        <v>354</v>
      </c>
      <c r="E35" s="42" t="s">
        <v>354</v>
      </c>
      <c r="F35" s="40" t="s">
        <v>353</v>
      </c>
      <c r="G35" s="41" t="s">
        <v>354</v>
      </c>
      <c r="H35" s="42" t="s">
        <v>354</v>
      </c>
      <c r="I35" s="40" t="s">
        <v>353</v>
      </c>
      <c r="J35" s="41" t="s">
        <v>354</v>
      </c>
      <c r="K35" s="42" t="s">
        <v>354</v>
      </c>
      <c r="L35" s="40" t="s">
        <v>353</v>
      </c>
    </row>
    <row r="36" spans="1:12" ht="15.75" thickBot="1" x14ac:dyDescent="0.3">
      <c r="A36" s="19"/>
      <c r="B36" s="40" t="s">
        <v>353</v>
      </c>
      <c r="C36" s="40" t="s">
        <v>353</v>
      </c>
      <c r="D36" s="41" t="s">
        <v>354</v>
      </c>
      <c r="E36" s="42" t="s">
        <v>354</v>
      </c>
      <c r="F36" s="40" t="s">
        <v>353</v>
      </c>
      <c r="G36" s="41" t="s">
        <v>354</v>
      </c>
      <c r="H36" s="42" t="s">
        <v>354</v>
      </c>
      <c r="I36" s="40" t="s">
        <v>353</v>
      </c>
      <c r="J36" s="41" t="s">
        <v>354</v>
      </c>
      <c r="K36" s="42" t="s">
        <v>354</v>
      </c>
      <c r="L36" s="40" t="s">
        <v>354</v>
      </c>
    </row>
    <row r="37" spans="1:12" x14ac:dyDescent="0.25">
      <c r="A37" s="19"/>
      <c r="B37" s="21" t="s">
        <v>1412</v>
      </c>
      <c r="C37" s="21"/>
      <c r="D37" s="21"/>
      <c r="E37" s="21"/>
      <c r="F37" s="21"/>
      <c r="G37" s="21"/>
      <c r="H37" s="21"/>
      <c r="I37" s="21"/>
      <c r="J37" s="21"/>
      <c r="K37" s="21"/>
      <c r="L37" s="21"/>
    </row>
    <row r="38" spans="1:12" x14ac:dyDescent="0.25">
      <c r="A38" s="19"/>
      <c r="B38" s="24"/>
      <c r="C38" s="24"/>
      <c r="D38" s="24"/>
      <c r="E38" s="24"/>
      <c r="F38" s="24"/>
      <c r="G38" s="24"/>
      <c r="H38" s="24"/>
      <c r="I38" s="24"/>
      <c r="J38" s="24"/>
      <c r="K38" s="24"/>
      <c r="L38" s="24"/>
    </row>
    <row r="39" spans="1:12" ht="25.5" customHeight="1" x14ac:dyDescent="0.25">
      <c r="A39" s="19" t="s">
        <v>1415</v>
      </c>
      <c r="B39" s="21" t="s">
        <v>1416</v>
      </c>
      <c r="C39" s="21"/>
      <c r="D39" s="21"/>
      <c r="E39" s="21"/>
      <c r="F39" s="21"/>
      <c r="G39" s="21"/>
      <c r="H39" s="21"/>
      <c r="I39" s="21"/>
      <c r="J39" s="21"/>
      <c r="K39" s="21"/>
      <c r="L39" s="21"/>
    </row>
    <row r="40" spans="1:12" x14ac:dyDescent="0.25">
      <c r="A40" s="19"/>
      <c r="B40" s="51" t="s">
        <v>345</v>
      </c>
      <c r="C40" s="51"/>
      <c r="D40" s="51"/>
      <c r="E40" s="51"/>
      <c r="F40" s="51"/>
      <c r="G40" s="51"/>
      <c r="H40" s="51"/>
      <c r="I40" s="51"/>
      <c r="J40" s="51"/>
      <c r="K40" s="51"/>
      <c r="L40" s="51"/>
    </row>
    <row r="41" spans="1:12" x14ac:dyDescent="0.25">
      <c r="A41" s="19"/>
      <c r="B41" s="34">
        <v>2015</v>
      </c>
      <c r="C41" s="35"/>
      <c r="D41" s="35" t="s">
        <v>347</v>
      </c>
      <c r="E41" s="36" t="s">
        <v>390</v>
      </c>
      <c r="F41" s="35"/>
    </row>
    <row r="42" spans="1:12" x14ac:dyDescent="0.25">
      <c r="A42" s="19"/>
      <c r="B42" s="37">
        <v>2016</v>
      </c>
      <c r="C42" s="38"/>
      <c r="D42" s="38"/>
      <c r="E42" s="39" t="s">
        <v>390</v>
      </c>
      <c r="F42" s="38"/>
    </row>
    <row r="43" spans="1:12" x14ac:dyDescent="0.25">
      <c r="A43" s="19"/>
      <c r="B43" s="34">
        <v>2017</v>
      </c>
      <c r="C43" s="35"/>
      <c r="D43" s="35"/>
      <c r="E43" s="36" t="s">
        <v>390</v>
      </c>
      <c r="F43" s="35"/>
    </row>
    <row r="44" spans="1:12" x14ac:dyDescent="0.25">
      <c r="A44" s="19"/>
      <c r="B44" s="37">
        <v>2018</v>
      </c>
      <c r="C44" s="38"/>
      <c r="D44" s="38"/>
      <c r="E44" s="39" t="s">
        <v>390</v>
      </c>
      <c r="F44" s="38"/>
    </row>
    <row r="45" spans="1:12" x14ac:dyDescent="0.25">
      <c r="A45" s="19"/>
      <c r="B45" s="34">
        <v>2019</v>
      </c>
      <c r="C45" s="35"/>
      <c r="D45" s="35"/>
      <c r="E45" s="36" t="s">
        <v>390</v>
      </c>
      <c r="F45" s="35"/>
    </row>
    <row r="46" spans="1:12" x14ac:dyDescent="0.25">
      <c r="A46" s="19"/>
      <c r="B46" s="37" t="s">
        <v>671</v>
      </c>
      <c r="C46" s="38"/>
      <c r="D46" s="38"/>
      <c r="E46" s="39" t="s">
        <v>376</v>
      </c>
      <c r="F46" s="38"/>
    </row>
    <row r="47" spans="1:12" ht="15.75" thickBot="1" x14ac:dyDescent="0.3">
      <c r="A47" s="19"/>
      <c r="B47" s="40" t="s">
        <v>353</v>
      </c>
      <c r="C47" s="40" t="s">
        <v>353</v>
      </c>
      <c r="D47" s="41" t="s">
        <v>354</v>
      </c>
      <c r="E47" s="42" t="s">
        <v>354</v>
      </c>
      <c r="F47" s="40" t="s">
        <v>353</v>
      </c>
    </row>
    <row r="48" spans="1:12" x14ac:dyDescent="0.25">
      <c r="A48" s="19"/>
      <c r="B48" s="57" t="s">
        <v>527</v>
      </c>
      <c r="C48" s="35"/>
      <c r="D48" s="48" t="s">
        <v>347</v>
      </c>
      <c r="E48" s="49" t="s">
        <v>637</v>
      </c>
      <c r="F48" s="35"/>
    </row>
    <row r="49" spans="1:12" ht="15.75" thickBot="1" x14ac:dyDescent="0.3">
      <c r="A49" s="19"/>
      <c r="B49" s="40" t="s">
        <v>353</v>
      </c>
      <c r="C49" s="40" t="s">
        <v>353</v>
      </c>
      <c r="D49" s="41" t="s">
        <v>354</v>
      </c>
      <c r="E49" s="42" t="s">
        <v>354</v>
      </c>
      <c r="F49" s="40" t="s">
        <v>353</v>
      </c>
    </row>
    <row r="50" spans="1:12" ht="15.75" thickBot="1" x14ac:dyDescent="0.3">
      <c r="A50" s="19"/>
      <c r="B50" s="40" t="s">
        <v>353</v>
      </c>
      <c r="C50" s="40" t="s">
        <v>353</v>
      </c>
      <c r="D50" s="41" t="s">
        <v>354</v>
      </c>
      <c r="E50" s="42" t="s">
        <v>354</v>
      </c>
      <c r="F50" s="40" t="s">
        <v>354</v>
      </c>
    </row>
    <row r="51" spans="1:12" ht="15.75" x14ac:dyDescent="0.25">
      <c r="A51" s="19"/>
      <c r="B51" s="23"/>
      <c r="C51" s="23"/>
      <c r="D51" s="23"/>
      <c r="E51" s="23"/>
      <c r="F51" s="23"/>
      <c r="G51" s="23"/>
      <c r="H51" s="23"/>
      <c r="I51" s="23"/>
      <c r="J51" s="23"/>
      <c r="K51" s="23"/>
      <c r="L51" s="23"/>
    </row>
    <row r="52" spans="1:12" x14ac:dyDescent="0.25">
      <c r="A52" s="19"/>
      <c r="B52" s="24"/>
      <c r="C52" s="24"/>
      <c r="D52" s="24"/>
      <c r="E52" s="24"/>
      <c r="F52" s="24"/>
      <c r="G52" s="24"/>
      <c r="H52" s="24"/>
      <c r="I52" s="24"/>
      <c r="J52" s="24"/>
      <c r="K52" s="24"/>
      <c r="L52" s="24"/>
    </row>
  </sheetData>
  <mergeCells count="44">
    <mergeCell ref="A22:A38"/>
    <mergeCell ref="B22:L22"/>
    <mergeCell ref="B23:L23"/>
    <mergeCell ref="B37:L37"/>
    <mergeCell ref="B38:L38"/>
    <mergeCell ref="A39:A52"/>
    <mergeCell ref="B39:L39"/>
    <mergeCell ref="B40:L40"/>
    <mergeCell ref="B51:L51"/>
    <mergeCell ref="B52:L52"/>
    <mergeCell ref="L24:L26"/>
    <mergeCell ref="A1:A2"/>
    <mergeCell ref="B1:L1"/>
    <mergeCell ref="B2:L2"/>
    <mergeCell ref="B3:L3"/>
    <mergeCell ref="A4:A21"/>
    <mergeCell ref="B4:L4"/>
    <mergeCell ref="B5:L5"/>
    <mergeCell ref="B20:L20"/>
    <mergeCell ref="B21:L21"/>
    <mergeCell ref="G24:H24"/>
    <mergeCell ref="G25:H25"/>
    <mergeCell ref="G26:H26"/>
    <mergeCell ref="I24:I26"/>
    <mergeCell ref="J24:K24"/>
    <mergeCell ref="J25:K25"/>
    <mergeCell ref="J26:K26"/>
    <mergeCell ref="I6:I7"/>
    <mergeCell ref="J6:K6"/>
    <mergeCell ref="J7:K7"/>
    <mergeCell ref="L6:L7"/>
    <mergeCell ref="B24:B26"/>
    <mergeCell ref="C24:C26"/>
    <mergeCell ref="D24:E24"/>
    <mergeCell ref="D25:E25"/>
    <mergeCell ref="D26:E26"/>
    <mergeCell ref="F24:F26"/>
    <mergeCell ref="B6:B7"/>
    <mergeCell ref="C6:C7"/>
    <mergeCell ref="D6:E6"/>
    <mergeCell ref="D7:E7"/>
    <mergeCell ref="F6:F7"/>
    <mergeCell ref="G6:H6"/>
    <mergeCell ref="G7: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0.7109375" bestFit="1" customWidth="1"/>
    <col min="3" max="3" width="36.5703125" bestFit="1" customWidth="1"/>
    <col min="4" max="4" width="2" bestFit="1" customWidth="1"/>
    <col min="5" max="5" width="7.85546875" bestFit="1" customWidth="1"/>
    <col min="6" max="6" width="1.5703125" bestFit="1" customWidth="1"/>
    <col min="7" max="7" width="2" bestFit="1" customWidth="1"/>
    <col min="8" max="8" width="7.85546875" bestFit="1" customWidth="1"/>
    <col min="9" max="9" width="1.5703125" bestFit="1" customWidth="1"/>
  </cols>
  <sheetData>
    <row r="1" spans="1:9" ht="15" customHeight="1" x14ac:dyDescent="0.25">
      <c r="A1" s="8" t="s">
        <v>1417</v>
      </c>
      <c r="B1" s="8" t="s">
        <v>1</v>
      </c>
      <c r="C1" s="8"/>
      <c r="D1" s="8"/>
      <c r="E1" s="8"/>
      <c r="F1" s="8"/>
      <c r="G1" s="8"/>
      <c r="H1" s="8"/>
      <c r="I1" s="8"/>
    </row>
    <row r="2" spans="1:9" ht="15" customHeight="1" x14ac:dyDescent="0.25">
      <c r="A2" s="8"/>
      <c r="B2" s="8" t="s">
        <v>2</v>
      </c>
      <c r="C2" s="8"/>
      <c r="D2" s="8"/>
      <c r="E2" s="8"/>
      <c r="F2" s="8"/>
      <c r="G2" s="8"/>
      <c r="H2" s="8"/>
      <c r="I2" s="8"/>
    </row>
    <row r="3" spans="1:9" x14ac:dyDescent="0.25">
      <c r="A3" s="2" t="s">
        <v>64</v>
      </c>
      <c r="B3" s="18"/>
      <c r="C3" s="18"/>
      <c r="D3" s="18"/>
      <c r="E3" s="18"/>
      <c r="F3" s="18"/>
      <c r="G3" s="18"/>
      <c r="H3" s="18"/>
      <c r="I3" s="18"/>
    </row>
    <row r="4" spans="1:9" x14ac:dyDescent="0.25">
      <c r="A4" s="3" t="s">
        <v>1418</v>
      </c>
      <c r="B4" s="18"/>
      <c r="C4" s="18"/>
      <c r="D4" s="18"/>
      <c r="E4" s="18"/>
      <c r="F4" s="18"/>
      <c r="G4" s="18"/>
      <c r="H4" s="18"/>
      <c r="I4" s="18"/>
    </row>
    <row r="5" spans="1:9" x14ac:dyDescent="0.25">
      <c r="A5" s="19" t="s">
        <v>1419</v>
      </c>
      <c r="B5" s="21" t="s">
        <v>1420</v>
      </c>
      <c r="C5" s="21"/>
      <c r="D5" s="21"/>
      <c r="E5" s="21"/>
      <c r="F5" s="21"/>
      <c r="G5" s="21"/>
      <c r="H5" s="21"/>
      <c r="I5" s="21"/>
    </row>
    <row r="6" spans="1:9" x14ac:dyDescent="0.25">
      <c r="A6" s="19"/>
      <c r="B6" s="51" t="s">
        <v>345</v>
      </c>
      <c r="C6" s="51"/>
      <c r="D6" s="51"/>
      <c r="E6" s="51"/>
      <c r="F6" s="51"/>
      <c r="G6" s="51"/>
      <c r="H6" s="51"/>
      <c r="I6" s="51"/>
    </row>
    <row r="7" spans="1:9" ht="15.75" thickBot="1" x14ac:dyDescent="0.3">
      <c r="A7" s="19"/>
      <c r="B7" s="11"/>
      <c r="C7" s="32"/>
      <c r="D7" s="50">
        <v>2014</v>
      </c>
      <c r="E7" s="50"/>
      <c r="F7" s="32"/>
      <c r="G7" s="50">
        <v>2013</v>
      </c>
      <c r="H7" s="50"/>
      <c r="I7" s="32"/>
    </row>
    <row r="8" spans="1:9" x14ac:dyDescent="0.25">
      <c r="A8" s="19"/>
      <c r="B8" s="34" t="s">
        <v>675</v>
      </c>
      <c r="C8" s="35"/>
      <c r="D8" s="35" t="s">
        <v>347</v>
      </c>
      <c r="E8" s="71">
        <v>2813.7</v>
      </c>
      <c r="F8" s="35"/>
      <c r="G8" s="35" t="s">
        <v>347</v>
      </c>
      <c r="H8" s="71">
        <v>3027.7</v>
      </c>
      <c r="I8" s="35"/>
    </row>
    <row r="9" spans="1:9" x14ac:dyDescent="0.25">
      <c r="A9" s="19"/>
      <c r="B9" s="37" t="s">
        <v>676</v>
      </c>
      <c r="C9" s="38"/>
      <c r="D9" s="38"/>
      <c r="E9" s="72">
        <v>1880.5</v>
      </c>
      <c r="F9" s="38"/>
      <c r="G9" s="38"/>
      <c r="H9" s="72">
        <v>1913.6</v>
      </c>
      <c r="I9" s="38"/>
    </row>
    <row r="10" spans="1:9" x14ac:dyDescent="0.25">
      <c r="A10" s="19"/>
      <c r="B10" s="34" t="s">
        <v>677</v>
      </c>
      <c r="C10" s="35"/>
      <c r="D10" s="35"/>
      <c r="E10" s="36">
        <v>198.8</v>
      </c>
      <c r="F10" s="35"/>
      <c r="G10" s="35"/>
      <c r="H10" s="36">
        <v>198.8</v>
      </c>
      <c r="I10" s="35"/>
    </row>
    <row r="11" spans="1:9" x14ac:dyDescent="0.25">
      <c r="A11" s="19"/>
      <c r="B11" s="37" t="s">
        <v>678</v>
      </c>
      <c r="C11" s="38"/>
      <c r="D11" s="38"/>
      <c r="E11" s="39">
        <v>27.1</v>
      </c>
      <c r="F11" s="38"/>
      <c r="G11" s="38"/>
      <c r="H11" s="39">
        <v>74.7</v>
      </c>
      <c r="I11" s="38"/>
    </row>
    <row r="12" spans="1:9" ht="15.75" thickBot="1" x14ac:dyDescent="0.3">
      <c r="A12" s="19"/>
      <c r="B12" s="40" t="s">
        <v>353</v>
      </c>
      <c r="C12" s="40" t="s">
        <v>353</v>
      </c>
      <c r="D12" s="41" t="s">
        <v>354</v>
      </c>
      <c r="E12" s="42" t="s">
        <v>354</v>
      </c>
      <c r="F12" s="40" t="s">
        <v>353</v>
      </c>
      <c r="G12" s="41" t="s">
        <v>354</v>
      </c>
      <c r="H12" s="42" t="s">
        <v>354</v>
      </c>
      <c r="I12" s="40" t="s">
        <v>353</v>
      </c>
    </row>
    <row r="13" spans="1:9" x14ac:dyDescent="0.25">
      <c r="A13" s="19"/>
      <c r="B13" s="34" t="s">
        <v>679</v>
      </c>
      <c r="C13" s="35"/>
      <c r="D13" s="35"/>
      <c r="E13" s="71">
        <v>4920.1000000000004</v>
      </c>
      <c r="F13" s="35"/>
      <c r="G13" s="35"/>
      <c r="H13" s="71">
        <v>5214.8</v>
      </c>
      <c r="I13" s="35"/>
    </row>
    <row r="14" spans="1:9" x14ac:dyDescent="0.25">
      <c r="A14" s="19"/>
      <c r="B14" s="37" t="s">
        <v>680</v>
      </c>
      <c r="C14" s="38"/>
      <c r="D14" s="38"/>
      <c r="E14" s="39" t="s">
        <v>681</v>
      </c>
      <c r="F14" s="38" t="s">
        <v>434</v>
      </c>
      <c r="G14" s="38"/>
      <c r="H14" s="39" t="s">
        <v>682</v>
      </c>
      <c r="I14" s="38" t="s">
        <v>434</v>
      </c>
    </row>
    <row r="15" spans="1:9" x14ac:dyDescent="0.25">
      <c r="A15" s="19"/>
      <c r="B15" s="34" t="s">
        <v>683</v>
      </c>
      <c r="C15" s="35"/>
      <c r="D15" s="35"/>
      <c r="E15" s="36" t="s">
        <v>684</v>
      </c>
      <c r="F15" s="35" t="s">
        <v>434</v>
      </c>
      <c r="G15" s="35"/>
      <c r="H15" s="36" t="s">
        <v>685</v>
      </c>
      <c r="I15" s="35" t="s">
        <v>434</v>
      </c>
    </row>
    <row r="16" spans="1:9" ht="15.75" thickBot="1" x14ac:dyDescent="0.3">
      <c r="A16" s="19"/>
      <c r="B16" s="40" t="s">
        <v>353</v>
      </c>
      <c r="C16" s="40" t="s">
        <v>353</v>
      </c>
      <c r="D16" s="41" t="s">
        <v>354</v>
      </c>
      <c r="E16" s="42" t="s">
        <v>354</v>
      </c>
      <c r="F16" s="40" t="s">
        <v>353</v>
      </c>
      <c r="G16" s="41" t="s">
        <v>354</v>
      </c>
      <c r="H16" s="42" t="s">
        <v>354</v>
      </c>
      <c r="I16" s="40" t="s">
        <v>353</v>
      </c>
    </row>
    <row r="17" spans="1:9" x14ac:dyDescent="0.25">
      <c r="A17" s="19"/>
      <c r="B17" s="54" t="s">
        <v>686</v>
      </c>
      <c r="C17" s="38"/>
      <c r="D17" s="59" t="s">
        <v>347</v>
      </c>
      <c r="E17" s="73">
        <v>4053.2</v>
      </c>
      <c r="F17" s="38"/>
      <c r="G17" s="59" t="s">
        <v>347</v>
      </c>
      <c r="H17" s="73">
        <v>4422.1000000000004</v>
      </c>
      <c r="I17" s="38"/>
    </row>
    <row r="18" spans="1:9" ht="15.75" thickBot="1" x14ac:dyDescent="0.3">
      <c r="A18" s="19"/>
      <c r="B18" s="40" t="s">
        <v>353</v>
      </c>
      <c r="C18" s="40" t="s">
        <v>353</v>
      </c>
      <c r="D18" s="41" t="s">
        <v>354</v>
      </c>
      <c r="E18" s="42" t="s">
        <v>354</v>
      </c>
      <c r="F18" s="40" t="s">
        <v>353</v>
      </c>
      <c r="G18" s="41" t="s">
        <v>354</v>
      </c>
      <c r="H18" s="42" t="s">
        <v>354</v>
      </c>
      <c r="I18" s="40" t="s">
        <v>353</v>
      </c>
    </row>
    <row r="19" spans="1:9" ht="15.75" thickBot="1" x14ac:dyDescent="0.3">
      <c r="A19" s="19"/>
      <c r="B19" s="40" t="s">
        <v>353</v>
      </c>
      <c r="C19" s="40" t="s">
        <v>353</v>
      </c>
      <c r="D19" s="41" t="s">
        <v>354</v>
      </c>
      <c r="E19" s="42" t="s">
        <v>354</v>
      </c>
      <c r="F19" s="40" t="s">
        <v>353</v>
      </c>
      <c r="G19" s="41" t="s">
        <v>354</v>
      </c>
      <c r="H19" s="42" t="s">
        <v>354</v>
      </c>
      <c r="I19" s="40" t="s">
        <v>354</v>
      </c>
    </row>
    <row r="20" spans="1:9" x14ac:dyDescent="0.25">
      <c r="A20" s="19"/>
      <c r="B20" s="63"/>
      <c r="C20" s="63"/>
      <c r="D20" s="63"/>
      <c r="E20" s="63"/>
      <c r="F20" s="63"/>
      <c r="G20" s="63"/>
      <c r="H20" s="63"/>
      <c r="I20" s="63"/>
    </row>
    <row r="21" spans="1:9" x14ac:dyDescent="0.25">
      <c r="A21" s="19"/>
      <c r="B21" s="64"/>
      <c r="C21" s="64"/>
      <c r="D21" s="64"/>
      <c r="E21" s="64"/>
      <c r="F21" s="64"/>
      <c r="G21" s="64"/>
      <c r="H21" s="64"/>
      <c r="I21" s="64"/>
    </row>
    <row r="22" spans="1:9" ht="51.75" x14ac:dyDescent="0.25">
      <c r="A22" s="19"/>
      <c r="B22" s="16">
        <v>-1</v>
      </c>
      <c r="C22" s="12" t="s">
        <v>687</v>
      </c>
    </row>
    <row r="23" spans="1:9" x14ac:dyDescent="0.25">
      <c r="A23" s="19"/>
      <c r="B23" s="21" t="s">
        <v>1412</v>
      </c>
      <c r="C23" s="21"/>
      <c r="D23" s="21"/>
      <c r="E23" s="21"/>
      <c r="F23" s="21"/>
      <c r="G23" s="21"/>
      <c r="H23" s="21"/>
      <c r="I23" s="21"/>
    </row>
    <row r="24" spans="1:9" x14ac:dyDescent="0.25">
      <c r="A24" s="19"/>
      <c r="B24" s="24"/>
      <c r="C24" s="24"/>
      <c r="D24" s="24"/>
      <c r="E24" s="24"/>
      <c r="F24" s="24"/>
      <c r="G24" s="24"/>
      <c r="H24" s="24"/>
      <c r="I24" s="24"/>
    </row>
  </sheetData>
  <mergeCells count="13">
    <mergeCell ref="B21:I21"/>
    <mergeCell ref="B23:I23"/>
    <mergeCell ref="B24:I24"/>
    <mergeCell ref="D7:E7"/>
    <mergeCell ref="G7:H7"/>
    <mergeCell ref="A1:A2"/>
    <mergeCell ref="B1:I1"/>
    <mergeCell ref="B2:I2"/>
    <mergeCell ref="B3:I3"/>
    <mergeCell ref="B4:I4"/>
    <mergeCell ref="A5:A24"/>
    <mergeCell ref="B5:I5"/>
    <mergeCell ref="B6:I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69</v>
      </c>
      <c r="B2" s="1" t="s">
        <v>2</v>
      </c>
      <c r="C2" s="1" t="s">
        <v>28</v>
      </c>
      <c r="D2" s="1" t="s">
        <v>75</v>
      </c>
    </row>
    <row r="3" spans="1:4" x14ac:dyDescent="0.25">
      <c r="A3" s="3" t="s">
        <v>76</v>
      </c>
      <c r="B3" s="4"/>
      <c r="C3" s="4"/>
      <c r="D3" s="4"/>
    </row>
    <row r="4" spans="1:4" x14ac:dyDescent="0.25">
      <c r="A4" s="2" t="s">
        <v>77</v>
      </c>
      <c r="B4" s="9">
        <v>425.7</v>
      </c>
      <c r="C4" s="9">
        <v>401.1</v>
      </c>
      <c r="D4" s="9">
        <v>257.10000000000002</v>
      </c>
    </row>
    <row r="5" spans="1:4" x14ac:dyDescent="0.25">
      <c r="A5" s="2" t="s">
        <v>78</v>
      </c>
      <c r="B5" s="10">
        <v>1056.3</v>
      </c>
      <c r="C5" s="4">
        <v>928.6</v>
      </c>
      <c r="D5" s="4">
        <v>703.5</v>
      </c>
    </row>
    <row r="6" spans="1:4" x14ac:dyDescent="0.25">
      <c r="A6" s="3" t="s">
        <v>79</v>
      </c>
      <c r="B6" s="4"/>
      <c r="C6" s="4"/>
      <c r="D6" s="4"/>
    </row>
    <row r="7" spans="1:4" x14ac:dyDescent="0.25">
      <c r="A7" s="2" t="s">
        <v>80</v>
      </c>
      <c r="B7" s="4">
        <v>0.1</v>
      </c>
      <c r="C7" s="4">
        <v>0.1</v>
      </c>
      <c r="D7" s="4">
        <v>0.1</v>
      </c>
    </row>
    <row r="8" spans="1:4" x14ac:dyDescent="0.25">
      <c r="A8" s="2" t="s">
        <v>81</v>
      </c>
      <c r="B8" s="10">
        <v>1123.5</v>
      </c>
      <c r="C8" s="10">
        <v>1028.0999999999999</v>
      </c>
      <c r="D8" s="4">
        <v>766</v>
      </c>
    </row>
    <row r="9" spans="1:4" x14ac:dyDescent="0.25">
      <c r="A9" s="2" t="s">
        <v>82</v>
      </c>
      <c r="B9" s="4">
        <v>-67.2</v>
      </c>
      <c r="C9" s="4">
        <v>-99.5</v>
      </c>
      <c r="D9" s="4">
        <v>-62.5</v>
      </c>
    </row>
    <row r="10" spans="1:4" x14ac:dyDescent="0.25">
      <c r="A10" s="3" t="s">
        <v>83</v>
      </c>
      <c r="B10" s="4"/>
      <c r="C10" s="4"/>
      <c r="D10" s="4"/>
    </row>
    <row r="11" spans="1:4" x14ac:dyDescent="0.25">
      <c r="A11" s="2" t="s">
        <v>84</v>
      </c>
      <c r="B11" s="4">
        <v>35</v>
      </c>
      <c r="C11" s="4">
        <v>15.7</v>
      </c>
      <c r="D11" s="4">
        <v>15.8</v>
      </c>
    </row>
    <row r="12" spans="1:4" ht="30" x14ac:dyDescent="0.25">
      <c r="A12" s="2" t="s">
        <v>85</v>
      </c>
      <c r="B12" s="4">
        <v>-32.200000000000003</v>
      </c>
      <c r="C12" s="4">
        <v>-83.8</v>
      </c>
      <c r="D12" s="4">
        <v>-46.7</v>
      </c>
    </row>
    <row r="13" spans="1:4" x14ac:dyDescent="0.25">
      <c r="A13" s="2" t="s">
        <v>86</v>
      </c>
      <c r="B13" s="4">
        <v>12.8</v>
      </c>
      <c r="C13" s="4">
        <v>13.3</v>
      </c>
      <c r="D13" s="4">
        <v>3.3</v>
      </c>
    </row>
    <row r="14" spans="1:4" x14ac:dyDescent="0.25">
      <c r="A14" s="2" t="s">
        <v>87</v>
      </c>
      <c r="B14" s="4">
        <v>-45</v>
      </c>
      <c r="C14" s="4">
        <v>-97.1</v>
      </c>
      <c r="D14" s="4">
        <v>-50</v>
      </c>
    </row>
    <row r="15" spans="1:4" ht="30" x14ac:dyDescent="0.25">
      <c r="A15" s="2" t="s">
        <v>88</v>
      </c>
      <c r="B15" s="4">
        <v>-1.1000000000000001</v>
      </c>
      <c r="C15" s="4">
        <v>2.7</v>
      </c>
      <c r="D15" s="4">
        <v>-27</v>
      </c>
    </row>
    <row r="16" spans="1:4" ht="30" x14ac:dyDescent="0.25">
      <c r="A16" s="2" t="s">
        <v>89</v>
      </c>
      <c r="B16" s="4">
        <v>2.2999999999999998</v>
      </c>
      <c r="C16" s="4">
        <v>-2.1</v>
      </c>
      <c r="D16" s="4">
        <v>10.8</v>
      </c>
    </row>
    <row r="17" spans="1:4" x14ac:dyDescent="0.25">
      <c r="A17" s="2" t="s">
        <v>90</v>
      </c>
      <c r="B17" s="4">
        <v>-43.8</v>
      </c>
      <c r="C17" s="4">
        <v>-96.5</v>
      </c>
      <c r="D17" s="4">
        <v>-66.2</v>
      </c>
    </row>
    <row r="18" spans="1:4" ht="30" x14ac:dyDescent="0.25">
      <c r="A18" s="2" t="s">
        <v>91</v>
      </c>
      <c r="B18" s="4">
        <v>51.7</v>
      </c>
      <c r="C18" s="4">
        <v>25.7</v>
      </c>
      <c r="D18" s="4">
        <v>3</v>
      </c>
    </row>
    <row r="19" spans="1:4" ht="45" x14ac:dyDescent="0.25">
      <c r="A19" s="2" t="s">
        <v>92</v>
      </c>
      <c r="B19" s="9">
        <v>0.43</v>
      </c>
      <c r="C19" s="9">
        <v>0.21</v>
      </c>
      <c r="D19" s="9">
        <v>0.03</v>
      </c>
    </row>
    <row r="20" spans="1:4" ht="45" x14ac:dyDescent="0.25">
      <c r="A20" s="2" t="s">
        <v>93</v>
      </c>
      <c r="B20" s="9">
        <v>0.43</v>
      </c>
      <c r="C20" s="9">
        <v>0.21</v>
      </c>
      <c r="D20" s="9">
        <v>0.03</v>
      </c>
    </row>
    <row r="21" spans="1:4" ht="45" x14ac:dyDescent="0.25">
      <c r="A21" s="2" t="s">
        <v>94</v>
      </c>
      <c r="B21" s="9">
        <v>0.46</v>
      </c>
      <c r="C21" s="9">
        <v>0.16</v>
      </c>
      <c r="D21" s="9">
        <v>0.2</v>
      </c>
    </row>
    <row r="22" spans="1:4" ht="60" x14ac:dyDescent="0.25">
      <c r="A22" s="2" t="s">
        <v>95</v>
      </c>
      <c r="B22" s="9">
        <v>0.46</v>
      </c>
      <c r="C22" s="9">
        <v>0.16</v>
      </c>
      <c r="D22" s="9">
        <v>0.2</v>
      </c>
    </row>
    <row r="23" spans="1:4" ht="30" x14ac:dyDescent="0.25">
      <c r="A23" s="2" t="s">
        <v>96</v>
      </c>
      <c r="B23" s="7">
        <v>120000000</v>
      </c>
      <c r="C23" s="7">
        <v>120000000</v>
      </c>
      <c r="D23" s="7">
        <v>120000000</v>
      </c>
    </row>
    <row r="24" spans="1:4" ht="30" x14ac:dyDescent="0.25">
      <c r="A24" s="2" t="s">
        <v>97</v>
      </c>
      <c r="B24" s="7">
        <v>120000000</v>
      </c>
      <c r="C24" s="7">
        <v>120000000</v>
      </c>
      <c r="D24" s="7">
        <v>120000000</v>
      </c>
    </row>
    <row r="25" spans="1:4" ht="30" x14ac:dyDescent="0.25">
      <c r="A25" s="2" t="s">
        <v>45</v>
      </c>
      <c r="B25" s="4"/>
      <c r="C25" s="4"/>
      <c r="D25" s="4"/>
    </row>
    <row r="26" spans="1:4" x14ac:dyDescent="0.25">
      <c r="A26" s="3" t="s">
        <v>76</v>
      </c>
      <c r="B26" s="4"/>
      <c r="C26" s="4"/>
      <c r="D26" s="4"/>
    </row>
    <row r="27" spans="1:4" x14ac:dyDescent="0.25">
      <c r="A27" s="2" t="s">
        <v>98</v>
      </c>
      <c r="B27" s="4">
        <v>569.70000000000005</v>
      </c>
      <c r="C27" s="4">
        <v>478.2</v>
      </c>
      <c r="D27" s="4">
        <v>399.3</v>
      </c>
    </row>
    <row r="28" spans="1:4" x14ac:dyDescent="0.25">
      <c r="A28" s="2" t="s">
        <v>99</v>
      </c>
      <c r="B28" s="4">
        <v>34.299999999999997</v>
      </c>
      <c r="C28" s="4">
        <v>18.100000000000001</v>
      </c>
      <c r="D28" s="4">
        <v>14.1</v>
      </c>
    </row>
    <row r="29" spans="1:4" x14ac:dyDescent="0.25">
      <c r="A29" s="2" t="s">
        <v>100</v>
      </c>
      <c r="B29" s="4">
        <v>1.6</v>
      </c>
      <c r="C29" s="4">
        <v>1.8</v>
      </c>
      <c r="D29" s="4">
        <v>0.5</v>
      </c>
    </row>
    <row r="30" spans="1:4" x14ac:dyDescent="0.25">
      <c r="A30" s="3" t="s">
        <v>79</v>
      </c>
      <c r="B30" s="4"/>
      <c r="C30" s="4"/>
      <c r="D30" s="4"/>
    </row>
    <row r="31" spans="1:4" x14ac:dyDescent="0.25">
      <c r="A31" s="2" t="s">
        <v>101</v>
      </c>
      <c r="B31" s="4">
        <v>429.4</v>
      </c>
      <c r="C31" s="4">
        <v>352.3</v>
      </c>
      <c r="D31" s="4">
        <v>267.2</v>
      </c>
    </row>
    <row r="32" spans="1:4" x14ac:dyDescent="0.25">
      <c r="A32" s="2" t="s">
        <v>102</v>
      </c>
      <c r="B32" s="4">
        <v>83.9</v>
      </c>
      <c r="C32" s="4">
        <v>68.7</v>
      </c>
      <c r="D32" s="4">
        <v>68.599999999999994</v>
      </c>
    </row>
    <row r="33" spans="1:4" x14ac:dyDescent="0.25">
      <c r="A33" s="2" t="s">
        <v>80</v>
      </c>
      <c r="B33" s="4">
        <v>0.1</v>
      </c>
      <c r="C33" s="4">
        <v>0.1</v>
      </c>
      <c r="D33" s="4">
        <v>0.1</v>
      </c>
    </row>
    <row r="34" spans="1:4" ht="30" x14ac:dyDescent="0.25">
      <c r="A34" s="2" t="s">
        <v>103</v>
      </c>
      <c r="B34" s="4"/>
      <c r="C34" s="4"/>
      <c r="D34" s="4">
        <v>1.7</v>
      </c>
    </row>
    <row r="35" spans="1:4" x14ac:dyDescent="0.25">
      <c r="A35" s="2" t="s">
        <v>104</v>
      </c>
      <c r="B35" s="4">
        <v>6.1</v>
      </c>
      <c r="C35" s="4">
        <v>4.9000000000000004</v>
      </c>
      <c r="D35" s="4">
        <v>5.8</v>
      </c>
    </row>
    <row r="36" spans="1:4" x14ac:dyDescent="0.25">
      <c r="A36" s="3" t="s">
        <v>83</v>
      </c>
      <c r="B36" s="4"/>
      <c r="C36" s="4"/>
      <c r="D36" s="4"/>
    </row>
    <row r="37" spans="1:4" x14ac:dyDescent="0.25">
      <c r="A37" s="2" t="s">
        <v>105</v>
      </c>
      <c r="B37" s="4">
        <v>12.2</v>
      </c>
      <c r="C37" s="4">
        <v>10.7</v>
      </c>
      <c r="D37" s="4">
        <v>16.5</v>
      </c>
    </row>
    <row r="38" spans="1:4" x14ac:dyDescent="0.25">
      <c r="A38" s="2" t="s">
        <v>106</v>
      </c>
      <c r="B38" s="4">
        <v>0.2</v>
      </c>
      <c r="C38" s="4">
        <v>0.5</v>
      </c>
      <c r="D38" s="4">
        <v>1.4</v>
      </c>
    </row>
    <row r="39" spans="1:4" x14ac:dyDescent="0.25">
      <c r="A39" s="2" t="s">
        <v>107</v>
      </c>
      <c r="B39" s="4">
        <v>-50.6</v>
      </c>
      <c r="C39" s="4">
        <v>-72.2</v>
      </c>
      <c r="D39" s="4">
        <v>-84.1</v>
      </c>
    </row>
    <row r="40" spans="1:4" ht="30" x14ac:dyDescent="0.25">
      <c r="A40" s="2" t="s">
        <v>108</v>
      </c>
      <c r="B40" s="4"/>
      <c r="C40" s="4">
        <v>0.1</v>
      </c>
      <c r="D40" s="4"/>
    </row>
    <row r="41" spans="1:4" x14ac:dyDescent="0.25">
      <c r="A41" s="2" t="s">
        <v>64</v>
      </c>
      <c r="B41" s="4"/>
      <c r="C41" s="4"/>
      <c r="D41" s="4"/>
    </row>
    <row r="42" spans="1:4" x14ac:dyDescent="0.25">
      <c r="A42" s="3" t="s">
        <v>76</v>
      </c>
      <c r="B42" s="4"/>
      <c r="C42" s="4"/>
      <c r="D42" s="4"/>
    </row>
    <row r="43" spans="1:4" x14ac:dyDescent="0.25">
      <c r="A43" s="2" t="s">
        <v>100</v>
      </c>
      <c r="B43" s="4">
        <v>25</v>
      </c>
      <c r="C43" s="4">
        <v>29.4</v>
      </c>
      <c r="D43" s="4">
        <v>32.5</v>
      </c>
    </row>
    <row r="44" spans="1:4" x14ac:dyDescent="0.25">
      <c r="A44" s="3" t="s">
        <v>79</v>
      </c>
      <c r="B44" s="4"/>
      <c r="C44" s="4"/>
      <c r="D44" s="4"/>
    </row>
    <row r="45" spans="1:4" x14ac:dyDescent="0.25">
      <c r="A45" s="2" t="s">
        <v>109</v>
      </c>
      <c r="B45" s="4">
        <v>135.6</v>
      </c>
      <c r="C45" s="4">
        <v>150.1</v>
      </c>
      <c r="D45" s="4">
        <v>121.1</v>
      </c>
    </row>
    <row r="46" spans="1:4" x14ac:dyDescent="0.25">
      <c r="A46" s="2" t="s">
        <v>110</v>
      </c>
      <c r="B46" s="4">
        <v>257.7</v>
      </c>
      <c r="C46" s="4">
        <v>238.4</v>
      </c>
      <c r="D46" s="4">
        <v>164.6</v>
      </c>
    </row>
    <row r="47" spans="1:4" x14ac:dyDescent="0.25">
      <c r="A47" s="2" t="s">
        <v>111</v>
      </c>
      <c r="B47" s="4">
        <v>128.4</v>
      </c>
      <c r="C47" s="4">
        <v>142.9</v>
      </c>
      <c r="D47" s="4">
        <v>83.7</v>
      </c>
    </row>
    <row r="48" spans="1:4" x14ac:dyDescent="0.25">
      <c r="A48" s="2" t="s">
        <v>112</v>
      </c>
      <c r="B48" s="4">
        <v>82.3</v>
      </c>
      <c r="C48" s="4">
        <v>70.7</v>
      </c>
      <c r="D48" s="4">
        <v>53.2</v>
      </c>
    </row>
    <row r="49" spans="1:4" x14ac:dyDescent="0.25">
      <c r="A49" s="3" t="s">
        <v>83</v>
      </c>
      <c r="B49" s="4"/>
      <c r="C49" s="4"/>
      <c r="D49" s="4"/>
    </row>
    <row r="50" spans="1:4" x14ac:dyDescent="0.25">
      <c r="A50" s="2" t="s">
        <v>107</v>
      </c>
      <c r="B50" s="4">
        <v>-135.5</v>
      </c>
      <c r="C50" s="4">
        <v>-149.30000000000001</v>
      </c>
      <c r="D50" s="4">
        <v>-127.2</v>
      </c>
    </row>
    <row r="51" spans="1:4" x14ac:dyDescent="0.25">
      <c r="A51" s="2" t="s">
        <v>113</v>
      </c>
      <c r="B51" s="4">
        <v>73.2</v>
      </c>
      <c r="C51" s="4">
        <v>76.7</v>
      </c>
      <c r="D51" s="4">
        <v>82</v>
      </c>
    </row>
    <row r="52" spans="1:4" ht="30" x14ac:dyDescent="0.25">
      <c r="A52" s="2" t="s">
        <v>108</v>
      </c>
      <c r="B52" s="9">
        <v>-95.5</v>
      </c>
      <c r="C52" s="9">
        <v>-122.3</v>
      </c>
      <c r="D52" s="9">
        <v>-69.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1" width="35.28515625" bestFit="1" customWidth="1"/>
    <col min="2" max="3" width="36.5703125" bestFit="1" customWidth="1"/>
    <col min="4" max="4" width="2.42578125" customWidth="1"/>
    <col min="5" max="5" width="7.140625" customWidth="1"/>
    <col min="6" max="6" width="0.85546875" customWidth="1"/>
    <col min="7" max="7" width="2.42578125" customWidth="1"/>
    <col min="8" max="8" width="8.85546875" customWidth="1"/>
    <col min="9" max="9" width="0.85546875" customWidth="1"/>
    <col min="10" max="10" width="2.42578125" customWidth="1"/>
    <col min="11" max="11" width="6.140625" customWidth="1"/>
    <col min="12" max="12" width="1.85546875" customWidth="1"/>
  </cols>
  <sheetData>
    <row r="1" spans="1:12" ht="15" customHeight="1" x14ac:dyDescent="0.25">
      <c r="A1" s="8" t="s">
        <v>14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89</v>
      </c>
      <c r="B3" s="18"/>
      <c r="C3" s="18"/>
      <c r="D3" s="18"/>
      <c r="E3" s="18"/>
      <c r="F3" s="18"/>
      <c r="G3" s="18"/>
      <c r="H3" s="18"/>
      <c r="I3" s="18"/>
      <c r="J3" s="18"/>
      <c r="K3" s="18"/>
      <c r="L3" s="18"/>
    </row>
    <row r="4" spans="1:12" x14ac:dyDescent="0.25">
      <c r="A4" s="19" t="s">
        <v>1422</v>
      </c>
      <c r="B4" s="21" t="s">
        <v>1423</v>
      </c>
      <c r="C4" s="21"/>
      <c r="D4" s="21"/>
      <c r="E4" s="21"/>
      <c r="F4" s="21"/>
      <c r="G4" s="21"/>
      <c r="H4" s="21"/>
      <c r="I4" s="21"/>
      <c r="J4" s="21"/>
      <c r="K4" s="21"/>
      <c r="L4" s="21"/>
    </row>
    <row r="5" spans="1:12" x14ac:dyDescent="0.25">
      <c r="A5" s="19"/>
      <c r="B5" s="51" t="s">
        <v>345</v>
      </c>
      <c r="C5" s="51"/>
      <c r="D5" s="51"/>
      <c r="E5" s="51"/>
      <c r="F5" s="51"/>
      <c r="G5" s="51"/>
      <c r="H5" s="51"/>
      <c r="I5" s="51"/>
      <c r="J5" s="51"/>
      <c r="K5" s="51"/>
      <c r="L5" s="51"/>
    </row>
    <row r="6" spans="1:12" ht="15.75" thickBot="1" x14ac:dyDescent="0.3">
      <c r="A6" s="19"/>
      <c r="B6" s="11"/>
      <c r="C6" s="32"/>
      <c r="D6" s="50">
        <v>2014</v>
      </c>
      <c r="E6" s="50"/>
      <c r="F6" s="32"/>
      <c r="G6" s="50">
        <v>2013</v>
      </c>
      <c r="H6" s="50"/>
      <c r="I6" s="32"/>
    </row>
    <row r="7" spans="1:12" x14ac:dyDescent="0.25">
      <c r="A7" s="19"/>
      <c r="B7" s="34" t="s">
        <v>692</v>
      </c>
      <c r="C7" s="35"/>
      <c r="D7" s="35" t="s">
        <v>347</v>
      </c>
      <c r="E7" s="44" t="s">
        <v>362</v>
      </c>
      <c r="F7" s="35"/>
      <c r="G7" s="35" t="s">
        <v>347</v>
      </c>
      <c r="H7" s="36" t="s">
        <v>693</v>
      </c>
      <c r="I7" s="35"/>
    </row>
    <row r="8" spans="1:12" x14ac:dyDescent="0.25">
      <c r="A8" s="19"/>
      <c r="B8" s="37" t="s">
        <v>694</v>
      </c>
      <c r="C8" s="38"/>
      <c r="D8" s="38"/>
      <c r="E8" s="39" t="s">
        <v>695</v>
      </c>
      <c r="F8" s="38"/>
      <c r="G8" s="38"/>
      <c r="H8" s="39" t="s">
        <v>696</v>
      </c>
      <c r="I8" s="38"/>
    </row>
    <row r="9" spans="1:12" ht="26.25" x14ac:dyDescent="0.25">
      <c r="A9" s="19"/>
      <c r="B9" s="34" t="s">
        <v>697</v>
      </c>
      <c r="C9" s="35"/>
      <c r="D9" s="35"/>
      <c r="E9" s="36" t="s">
        <v>698</v>
      </c>
      <c r="F9" s="35"/>
      <c r="G9" s="35"/>
      <c r="H9" s="36" t="s">
        <v>699</v>
      </c>
      <c r="I9" s="35"/>
    </row>
    <row r="10" spans="1:12" ht="26.25" x14ac:dyDescent="0.25">
      <c r="A10" s="19"/>
      <c r="B10" s="37" t="s">
        <v>700</v>
      </c>
      <c r="C10" s="38"/>
      <c r="D10" s="38"/>
      <c r="E10" s="39" t="s">
        <v>701</v>
      </c>
      <c r="F10" s="38"/>
      <c r="G10" s="38"/>
      <c r="H10" s="39" t="s">
        <v>702</v>
      </c>
      <c r="I10" s="38"/>
    </row>
    <row r="11" spans="1:12" x14ac:dyDescent="0.25">
      <c r="A11" s="19"/>
      <c r="B11" s="34" t="s">
        <v>703</v>
      </c>
      <c r="C11" s="35"/>
      <c r="D11" s="35"/>
      <c r="E11" s="36" t="s">
        <v>693</v>
      </c>
      <c r="F11" s="35"/>
      <c r="G11" s="35"/>
      <c r="H11" s="36" t="s">
        <v>390</v>
      </c>
      <c r="I11" s="35"/>
    </row>
    <row r="12" spans="1:12" x14ac:dyDescent="0.25">
      <c r="A12" s="19"/>
      <c r="B12" s="37" t="s">
        <v>704</v>
      </c>
      <c r="C12" s="38"/>
      <c r="D12" s="38"/>
      <c r="E12" s="39" t="s">
        <v>705</v>
      </c>
      <c r="F12" s="38"/>
      <c r="G12" s="38"/>
      <c r="H12" s="39" t="s">
        <v>706</v>
      </c>
      <c r="I12" s="38"/>
    </row>
    <row r="13" spans="1:12" ht="15.75" thickBot="1" x14ac:dyDescent="0.3">
      <c r="A13" s="19"/>
      <c r="B13" s="40" t="s">
        <v>353</v>
      </c>
      <c r="C13" s="40" t="s">
        <v>353</v>
      </c>
      <c r="D13" s="41" t="s">
        <v>354</v>
      </c>
      <c r="E13" s="42" t="s">
        <v>354</v>
      </c>
      <c r="F13" s="40" t="s">
        <v>353</v>
      </c>
      <c r="G13" s="41" t="s">
        <v>354</v>
      </c>
      <c r="H13" s="42" t="s">
        <v>354</v>
      </c>
      <c r="I13" s="40" t="s">
        <v>353</v>
      </c>
    </row>
    <row r="14" spans="1:12" ht="26.25" x14ac:dyDescent="0.25">
      <c r="A14" s="19"/>
      <c r="B14" s="47" t="s">
        <v>707</v>
      </c>
      <c r="C14" s="35"/>
      <c r="D14" s="35"/>
      <c r="E14" s="49" t="s">
        <v>708</v>
      </c>
      <c r="F14" s="35"/>
      <c r="G14" s="35"/>
      <c r="H14" s="49" t="s">
        <v>709</v>
      </c>
      <c r="I14" s="35"/>
    </row>
    <row r="15" spans="1:12" x14ac:dyDescent="0.25">
      <c r="A15" s="19"/>
      <c r="B15" s="37" t="s">
        <v>710</v>
      </c>
      <c r="C15" s="38"/>
      <c r="D15" s="38"/>
      <c r="E15" s="46" t="s">
        <v>362</v>
      </c>
      <c r="F15" s="38"/>
      <c r="G15" s="38"/>
      <c r="H15" s="39" t="s">
        <v>711</v>
      </c>
      <c r="I15" s="38"/>
    </row>
    <row r="16" spans="1:12" x14ac:dyDescent="0.25">
      <c r="A16" s="19"/>
      <c r="B16" s="34" t="s">
        <v>712</v>
      </c>
      <c r="C16" s="35"/>
      <c r="D16" s="35"/>
      <c r="E16" s="44" t="s">
        <v>362</v>
      </c>
      <c r="F16" s="35"/>
      <c r="G16" s="35"/>
      <c r="H16" s="36" t="s">
        <v>713</v>
      </c>
      <c r="I16" s="35"/>
    </row>
    <row r="17" spans="1:12" ht="15.75" thickBot="1" x14ac:dyDescent="0.3">
      <c r="A17" s="19"/>
      <c r="B17" s="40" t="s">
        <v>353</v>
      </c>
      <c r="C17" s="40" t="s">
        <v>353</v>
      </c>
      <c r="D17" s="41" t="s">
        <v>354</v>
      </c>
      <c r="E17" s="42" t="s">
        <v>354</v>
      </c>
      <c r="F17" s="40" t="s">
        <v>353</v>
      </c>
      <c r="G17" s="41" t="s">
        <v>354</v>
      </c>
      <c r="H17" s="42" t="s">
        <v>354</v>
      </c>
      <c r="I17" s="40" t="s">
        <v>353</v>
      </c>
    </row>
    <row r="18" spans="1:12" ht="26.25" x14ac:dyDescent="0.25">
      <c r="A18" s="19"/>
      <c r="B18" s="65" t="s">
        <v>714</v>
      </c>
      <c r="C18" s="38"/>
      <c r="D18" s="38"/>
      <c r="E18" s="56" t="s">
        <v>362</v>
      </c>
      <c r="F18" s="38"/>
      <c r="G18" s="38"/>
      <c r="H18" s="55" t="s">
        <v>715</v>
      </c>
      <c r="I18" s="38"/>
    </row>
    <row r="19" spans="1:12" ht="15.75" thickBot="1" x14ac:dyDescent="0.3">
      <c r="A19" s="19"/>
      <c r="B19" s="40" t="s">
        <v>353</v>
      </c>
      <c r="C19" s="40" t="s">
        <v>353</v>
      </c>
      <c r="D19" s="41" t="s">
        <v>354</v>
      </c>
      <c r="E19" s="42" t="s">
        <v>354</v>
      </c>
      <c r="F19" s="40" t="s">
        <v>353</v>
      </c>
      <c r="G19" s="41" t="s">
        <v>354</v>
      </c>
      <c r="H19" s="42" t="s">
        <v>354</v>
      </c>
      <c r="I19" s="40" t="s">
        <v>353</v>
      </c>
    </row>
    <row r="20" spans="1:12" x14ac:dyDescent="0.25">
      <c r="A20" s="19"/>
      <c r="B20" s="57" t="s">
        <v>716</v>
      </c>
      <c r="C20" s="35"/>
      <c r="D20" s="48" t="s">
        <v>347</v>
      </c>
      <c r="E20" s="49" t="s">
        <v>708</v>
      </c>
      <c r="F20" s="35"/>
      <c r="G20" s="48" t="s">
        <v>347</v>
      </c>
      <c r="H20" s="49" t="s">
        <v>717</v>
      </c>
      <c r="I20" s="35"/>
    </row>
    <row r="21" spans="1:12" ht="15.75" thickBot="1" x14ac:dyDescent="0.3">
      <c r="A21" s="19"/>
      <c r="B21" s="40" t="s">
        <v>353</v>
      </c>
      <c r="C21" s="40" t="s">
        <v>353</v>
      </c>
      <c r="D21" s="41" t="s">
        <v>354</v>
      </c>
      <c r="E21" s="42" t="s">
        <v>354</v>
      </c>
      <c r="F21" s="40" t="s">
        <v>353</v>
      </c>
      <c r="G21" s="41" t="s">
        <v>354</v>
      </c>
      <c r="H21" s="42" t="s">
        <v>354</v>
      </c>
      <c r="I21" s="40" t="s">
        <v>353</v>
      </c>
    </row>
    <row r="22" spans="1:12" ht="15.75" thickBot="1" x14ac:dyDescent="0.3">
      <c r="A22" s="19"/>
      <c r="B22" s="40" t="s">
        <v>353</v>
      </c>
      <c r="C22" s="40" t="s">
        <v>353</v>
      </c>
      <c r="D22" s="41" t="s">
        <v>354</v>
      </c>
      <c r="E22" s="42" t="s">
        <v>354</v>
      </c>
      <c r="F22" s="40" t="s">
        <v>353</v>
      </c>
      <c r="G22" s="41" t="s">
        <v>354</v>
      </c>
      <c r="H22" s="42" t="s">
        <v>354</v>
      </c>
      <c r="I22" s="40" t="s">
        <v>354</v>
      </c>
    </row>
    <row r="23" spans="1:12" x14ac:dyDescent="0.25">
      <c r="A23" s="19"/>
      <c r="B23" s="21" t="s">
        <v>718</v>
      </c>
      <c r="C23" s="21"/>
      <c r="D23" s="21"/>
      <c r="E23" s="21"/>
      <c r="F23" s="21"/>
      <c r="G23" s="21"/>
      <c r="H23" s="21"/>
      <c r="I23" s="21"/>
      <c r="J23" s="21"/>
      <c r="K23" s="21"/>
      <c r="L23" s="21"/>
    </row>
    <row r="24" spans="1:12" x14ac:dyDescent="0.25">
      <c r="A24" s="19"/>
      <c r="B24" s="51" t="s">
        <v>345</v>
      </c>
      <c r="C24" s="51"/>
      <c r="D24" s="51"/>
      <c r="E24" s="51"/>
      <c r="F24" s="51"/>
      <c r="G24" s="51"/>
      <c r="H24" s="51"/>
      <c r="I24" s="51"/>
      <c r="J24" s="51"/>
      <c r="K24" s="51"/>
      <c r="L24" s="51"/>
    </row>
    <row r="25" spans="1:12" ht="15.75" thickBot="1" x14ac:dyDescent="0.3">
      <c r="A25" s="19"/>
      <c r="B25" s="11"/>
      <c r="C25" s="32"/>
      <c r="D25" s="50">
        <v>2014</v>
      </c>
      <c r="E25" s="50"/>
      <c r="F25" s="32"/>
      <c r="G25" s="50">
        <v>2013</v>
      </c>
      <c r="H25" s="50"/>
      <c r="I25" s="32"/>
    </row>
    <row r="26" spans="1:12" x14ac:dyDescent="0.25">
      <c r="A26" s="19"/>
      <c r="B26" s="34" t="s">
        <v>719</v>
      </c>
      <c r="C26" s="35"/>
      <c r="D26" s="35" t="s">
        <v>347</v>
      </c>
      <c r="E26" s="44" t="s">
        <v>362</v>
      </c>
      <c r="F26" s="35"/>
      <c r="G26" s="35" t="s">
        <v>347</v>
      </c>
      <c r="H26" s="36" t="s">
        <v>720</v>
      </c>
      <c r="I26" s="35"/>
    </row>
    <row r="27" spans="1:12" x14ac:dyDescent="0.25">
      <c r="A27" s="19"/>
      <c r="B27" s="37" t="s">
        <v>54</v>
      </c>
      <c r="C27" s="38"/>
      <c r="D27" s="38"/>
      <c r="E27" s="39" t="s">
        <v>721</v>
      </c>
      <c r="F27" s="38"/>
      <c r="G27" s="38"/>
      <c r="H27" s="39" t="s">
        <v>637</v>
      </c>
      <c r="I27" s="38"/>
    </row>
    <row r="28" spans="1:12" x14ac:dyDescent="0.25">
      <c r="A28" s="19"/>
      <c r="B28" s="34" t="s">
        <v>722</v>
      </c>
      <c r="C28" s="35"/>
      <c r="D28" s="35"/>
      <c r="E28" s="36" t="s">
        <v>351</v>
      </c>
      <c r="F28" s="35"/>
      <c r="G28" s="35"/>
      <c r="H28" s="44" t="s">
        <v>362</v>
      </c>
      <c r="I28" s="35"/>
    </row>
    <row r="29" spans="1:12" ht="26.25" x14ac:dyDescent="0.25">
      <c r="A29" s="19"/>
      <c r="B29" s="37" t="s">
        <v>723</v>
      </c>
      <c r="C29" s="38"/>
      <c r="D29" s="38"/>
      <c r="E29" s="39" t="s">
        <v>724</v>
      </c>
      <c r="F29" s="38"/>
      <c r="G29" s="38"/>
      <c r="H29" s="39" t="s">
        <v>724</v>
      </c>
      <c r="I29" s="38"/>
    </row>
    <row r="30" spans="1:12" x14ac:dyDescent="0.25">
      <c r="A30" s="19"/>
      <c r="B30" s="34" t="s">
        <v>725</v>
      </c>
      <c r="C30" s="35"/>
      <c r="D30" s="35"/>
      <c r="E30" s="36" t="s">
        <v>726</v>
      </c>
      <c r="F30" s="35"/>
      <c r="G30" s="35"/>
      <c r="H30" s="44" t="s">
        <v>391</v>
      </c>
      <c r="I30" s="35"/>
    </row>
    <row r="31" spans="1:12" ht="15.75" thickBot="1" x14ac:dyDescent="0.3">
      <c r="A31" s="19"/>
      <c r="B31" s="40" t="s">
        <v>353</v>
      </c>
      <c r="C31" s="40" t="s">
        <v>353</v>
      </c>
      <c r="D31" s="41" t="s">
        <v>354</v>
      </c>
      <c r="E31" s="42" t="s">
        <v>354</v>
      </c>
      <c r="F31" s="40" t="s">
        <v>353</v>
      </c>
      <c r="G31" s="41" t="s">
        <v>354</v>
      </c>
      <c r="H31" s="42" t="s">
        <v>354</v>
      </c>
      <c r="I31" s="40" t="s">
        <v>353</v>
      </c>
    </row>
    <row r="32" spans="1:12" x14ac:dyDescent="0.25">
      <c r="A32" s="19"/>
      <c r="B32" s="65" t="s">
        <v>727</v>
      </c>
      <c r="C32" s="38"/>
      <c r="D32" s="38"/>
      <c r="E32" s="55" t="s">
        <v>728</v>
      </c>
      <c r="F32" s="38"/>
      <c r="G32" s="38"/>
      <c r="H32" s="55" t="s">
        <v>729</v>
      </c>
      <c r="I32" s="38"/>
    </row>
    <row r="33" spans="1:12" ht="26.25" x14ac:dyDescent="0.25">
      <c r="A33" s="19"/>
      <c r="B33" s="34" t="s">
        <v>730</v>
      </c>
      <c r="C33" s="35"/>
      <c r="D33" s="35"/>
      <c r="E33" s="44" t="s">
        <v>362</v>
      </c>
      <c r="F33" s="35"/>
      <c r="G33" s="35"/>
      <c r="H33" s="36" t="s">
        <v>731</v>
      </c>
      <c r="I33" s="35"/>
    </row>
    <row r="34" spans="1:12" x14ac:dyDescent="0.25">
      <c r="A34" s="19"/>
      <c r="B34" s="37" t="s">
        <v>722</v>
      </c>
      <c r="C34" s="38"/>
      <c r="D34" s="38"/>
      <c r="E34" s="46" t="s">
        <v>362</v>
      </c>
      <c r="F34" s="38"/>
      <c r="G34" s="38"/>
      <c r="H34" s="39" t="s">
        <v>732</v>
      </c>
      <c r="I34" s="38"/>
    </row>
    <row r="35" spans="1:12" x14ac:dyDescent="0.25">
      <c r="A35" s="19"/>
      <c r="B35" s="34" t="s">
        <v>725</v>
      </c>
      <c r="C35" s="35"/>
      <c r="D35" s="35"/>
      <c r="E35" s="36" t="s">
        <v>733</v>
      </c>
      <c r="F35" s="35"/>
      <c r="G35" s="35"/>
      <c r="H35" s="44" t="s">
        <v>362</v>
      </c>
      <c r="I35" s="35"/>
    </row>
    <row r="36" spans="1:12" ht="26.25" x14ac:dyDescent="0.25">
      <c r="A36" s="19"/>
      <c r="B36" s="37" t="s">
        <v>734</v>
      </c>
      <c r="C36" s="38"/>
      <c r="D36" s="38"/>
      <c r="E36" s="39" t="s">
        <v>735</v>
      </c>
      <c r="F36" s="38"/>
      <c r="G36" s="38"/>
      <c r="H36" s="39" t="s">
        <v>736</v>
      </c>
      <c r="I36" s="38"/>
    </row>
    <row r="37" spans="1:12" ht="15.75" thickBot="1" x14ac:dyDescent="0.3">
      <c r="A37" s="19"/>
      <c r="B37" s="40" t="s">
        <v>353</v>
      </c>
      <c r="C37" s="40" t="s">
        <v>353</v>
      </c>
      <c r="D37" s="41" t="s">
        <v>354</v>
      </c>
      <c r="E37" s="42" t="s">
        <v>354</v>
      </c>
      <c r="F37" s="40" t="s">
        <v>353</v>
      </c>
      <c r="G37" s="41" t="s">
        <v>354</v>
      </c>
      <c r="H37" s="42" t="s">
        <v>354</v>
      </c>
      <c r="I37" s="40" t="s">
        <v>353</v>
      </c>
    </row>
    <row r="38" spans="1:12" ht="26.25" x14ac:dyDescent="0.25">
      <c r="A38" s="19"/>
      <c r="B38" s="47" t="s">
        <v>737</v>
      </c>
      <c r="C38" s="35"/>
      <c r="D38" s="35"/>
      <c r="E38" s="49" t="s">
        <v>738</v>
      </c>
      <c r="F38" s="35"/>
      <c r="G38" s="35"/>
      <c r="H38" s="49" t="s">
        <v>739</v>
      </c>
      <c r="I38" s="35"/>
    </row>
    <row r="39" spans="1:12" ht="15.75" thickBot="1" x14ac:dyDescent="0.3">
      <c r="A39" s="19"/>
      <c r="B39" s="40" t="s">
        <v>353</v>
      </c>
      <c r="C39" s="40" t="s">
        <v>353</v>
      </c>
      <c r="D39" s="41" t="s">
        <v>354</v>
      </c>
      <c r="E39" s="42" t="s">
        <v>354</v>
      </c>
      <c r="F39" s="40" t="s">
        <v>353</v>
      </c>
      <c r="G39" s="41" t="s">
        <v>354</v>
      </c>
      <c r="H39" s="42" t="s">
        <v>354</v>
      </c>
      <c r="I39" s="40" t="s">
        <v>353</v>
      </c>
    </row>
    <row r="40" spans="1:12" x14ac:dyDescent="0.25">
      <c r="A40" s="19"/>
      <c r="B40" s="54" t="s">
        <v>740</v>
      </c>
      <c r="C40" s="38"/>
      <c r="D40" s="59" t="s">
        <v>347</v>
      </c>
      <c r="E40" s="55" t="s">
        <v>741</v>
      </c>
      <c r="F40" s="38"/>
      <c r="G40" s="59" t="s">
        <v>347</v>
      </c>
      <c r="H40" s="55" t="s">
        <v>742</v>
      </c>
      <c r="I40" s="38"/>
    </row>
    <row r="41" spans="1:12" ht="15.75" thickBot="1" x14ac:dyDescent="0.3">
      <c r="A41" s="19"/>
      <c r="B41" s="40" t="s">
        <v>353</v>
      </c>
      <c r="C41" s="40" t="s">
        <v>353</v>
      </c>
      <c r="D41" s="41" t="s">
        <v>354</v>
      </c>
      <c r="E41" s="42" t="s">
        <v>354</v>
      </c>
      <c r="F41" s="40" t="s">
        <v>353</v>
      </c>
      <c r="G41" s="41" t="s">
        <v>354</v>
      </c>
      <c r="H41" s="42" t="s">
        <v>354</v>
      </c>
      <c r="I41" s="40" t="s">
        <v>353</v>
      </c>
    </row>
    <row r="42" spans="1:12" ht="15.75" thickBot="1" x14ac:dyDescent="0.3">
      <c r="A42" s="19"/>
      <c r="B42" s="40" t="s">
        <v>353</v>
      </c>
      <c r="C42" s="40" t="s">
        <v>353</v>
      </c>
      <c r="D42" s="41" t="s">
        <v>354</v>
      </c>
      <c r="E42" s="42" t="s">
        <v>354</v>
      </c>
      <c r="F42" s="40" t="s">
        <v>353</v>
      </c>
      <c r="G42" s="41" t="s">
        <v>354</v>
      </c>
      <c r="H42" s="42" t="s">
        <v>354</v>
      </c>
      <c r="I42" s="40" t="s">
        <v>354</v>
      </c>
    </row>
    <row r="43" spans="1:12" x14ac:dyDescent="0.25">
      <c r="A43" s="19"/>
      <c r="B43" s="21" t="s">
        <v>743</v>
      </c>
      <c r="C43" s="21"/>
      <c r="D43" s="21"/>
      <c r="E43" s="21"/>
      <c r="F43" s="21"/>
      <c r="G43" s="21"/>
      <c r="H43" s="21"/>
      <c r="I43" s="21"/>
      <c r="J43" s="21"/>
      <c r="K43" s="21"/>
      <c r="L43" s="21"/>
    </row>
    <row r="44" spans="1:12" x14ac:dyDescent="0.25">
      <c r="A44" s="19"/>
      <c r="B44" s="51" t="s">
        <v>345</v>
      </c>
      <c r="C44" s="51"/>
      <c r="D44" s="51"/>
      <c r="E44" s="51"/>
      <c r="F44" s="51"/>
      <c r="G44" s="51"/>
      <c r="H44" s="51"/>
      <c r="I44" s="51"/>
      <c r="J44" s="51"/>
      <c r="K44" s="51"/>
      <c r="L44" s="51"/>
    </row>
    <row r="45" spans="1:12" ht="15.75" thickBot="1" x14ac:dyDescent="0.3">
      <c r="A45" s="19"/>
      <c r="B45" s="11"/>
      <c r="C45" s="32"/>
      <c r="D45" s="50">
        <v>2014</v>
      </c>
      <c r="E45" s="50"/>
      <c r="F45" s="32"/>
      <c r="G45" s="50">
        <v>2013</v>
      </c>
      <c r="H45" s="50"/>
      <c r="I45" s="32"/>
    </row>
    <row r="46" spans="1:12" ht="26.25" x14ac:dyDescent="0.25">
      <c r="A46" s="19"/>
      <c r="B46" s="34" t="s">
        <v>744</v>
      </c>
      <c r="C46" s="35"/>
      <c r="D46" s="35" t="s">
        <v>347</v>
      </c>
      <c r="E46" s="36" t="s">
        <v>348</v>
      </c>
      <c r="F46" s="35"/>
      <c r="G46" s="35" t="s">
        <v>347</v>
      </c>
      <c r="H46" s="36" t="s">
        <v>349</v>
      </c>
      <c r="I46" s="35"/>
    </row>
    <row r="47" spans="1:12" x14ac:dyDescent="0.25">
      <c r="A47" s="19"/>
      <c r="B47" s="37" t="s">
        <v>377</v>
      </c>
      <c r="C47" s="38"/>
      <c r="D47" s="38"/>
      <c r="E47" s="39" t="s">
        <v>378</v>
      </c>
      <c r="F47" s="38"/>
      <c r="G47" s="38"/>
      <c r="H47" s="39" t="s">
        <v>379</v>
      </c>
      <c r="I47" s="38"/>
    </row>
    <row r="48" spans="1:12" ht="26.25" x14ac:dyDescent="0.25">
      <c r="A48" s="19"/>
      <c r="B48" s="34" t="s">
        <v>745</v>
      </c>
      <c r="C48" s="35"/>
      <c r="D48" s="35"/>
      <c r="E48" s="36" t="s">
        <v>608</v>
      </c>
      <c r="F48" s="35"/>
      <c r="G48" s="35"/>
      <c r="H48" s="36" t="s">
        <v>610</v>
      </c>
      <c r="I48" s="35"/>
    </row>
    <row r="49" spans="1:12" ht="15.75" thickBot="1" x14ac:dyDescent="0.3">
      <c r="A49" s="19"/>
      <c r="B49" s="40" t="s">
        <v>353</v>
      </c>
      <c r="C49" s="40" t="s">
        <v>353</v>
      </c>
      <c r="D49" s="41" t="s">
        <v>354</v>
      </c>
      <c r="E49" s="42" t="s">
        <v>354</v>
      </c>
      <c r="F49" s="40" t="s">
        <v>353</v>
      </c>
      <c r="G49" s="41" t="s">
        <v>354</v>
      </c>
      <c r="H49" s="42" t="s">
        <v>354</v>
      </c>
      <c r="I49" s="40" t="s">
        <v>353</v>
      </c>
    </row>
    <row r="50" spans="1:12" x14ac:dyDescent="0.25">
      <c r="A50" s="19"/>
      <c r="B50" s="54" t="s">
        <v>746</v>
      </c>
      <c r="C50" s="38"/>
      <c r="D50" s="59" t="s">
        <v>347</v>
      </c>
      <c r="E50" s="55" t="s">
        <v>747</v>
      </c>
      <c r="F50" s="38"/>
      <c r="G50" s="59" t="s">
        <v>347</v>
      </c>
      <c r="H50" s="55" t="s">
        <v>748</v>
      </c>
      <c r="I50" s="38"/>
    </row>
    <row r="51" spans="1:12" ht="15.75" thickBot="1" x14ac:dyDescent="0.3">
      <c r="A51" s="19"/>
      <c r="B51" s="40" t="s">
        <v>353</v>
      </c>
      <c r="C51" s="40" t="s">
        <v>353</v>
      </c>
      <c r="D51" s="41" t="s">
        <v>354</v>
      </c>
      <c r="E51" s="42" t="s">
        <v>354</v>
      </c>
      <c r="F51" s="40" t="s">
        <v>353</v>
      </c>
      <c r="G51" s="41" t="s">
        <v>354</v>
      </c>
      <c r="H51" s="42" t="s">
        <v>354</v>
      </c>
      <c r="I51" s="40" t="s">
        <v>353</v>
      </c>
    </row>
    <row r="52" spans="1:12" ht="15.75" thickBot="1" x14ac:dyDescent="0.3">
      <c r="A52" s="19"/>
      <c r="B52" s="40" t="s">
        <v>353</v>
      </c>
      <c r="C52" s="40" t="s">
        <v>353</v>
      </c>
      <c r="D52" s="41" t="s">
        <v>354</v>
      </c>
      <c r="E52" s="42" t="s">
        <v>354</v>
      </c>
      <c r="F52" s="40" t="s">
        <v>353</v>
      </c>
      <c r="G52" s="41" t="s">
        <v>354</v>
      </c>
      <c r="H52" s="42" t="s">
        <v>354</v>
      </c>
      <c r="I52" s="40" t="s">
        <v>354</v>
      </c>
    </row>
    <row r="53" spans="1:12" ht="25.5" customHeight="1" x14ac:dyDescent="0.25">
      <c r="A53" s="19"/>
      <c r="B53" s="21" t="s">
        <v>749</v>
      </c>
      <c r="C53" s="21"/>
      <c r="D53" s="21"/>
      <c r="E53" s="21"/>
      <c r="F53" s="21"/>
      <c r="G53" s="21"/>
      <c r="H53" s="21"/>
      <c r="I53" s="21"/>
      <c r="J53" s="21"/>
      <c r="K53" s="21"/>
      <c r="L53" s="21"/>
    </row>
    <row r="54" spans="1:12" x14ac:dyDescent="0.25">
      <c r="A54" s="19"/>
      <c r="B54" s="51" t="s">
        <v>345</v>
      </c>
      <c r="C54" s="51"/>
      <c r="D54" s="51"/>
      <c r="E54" s="51"/>
      <c r="F54" s="51"/>
      <c r="G54" s="51"/>
      <c r="H54" s="51"/>
      <c r="I54" s="51"/>
      <c r="J54" s="51"/>
      <c r="K54" s="51"/>
      <c r="L54" s="51"/>
    </row>
    <row r="55" spans="1:12" ht="15.75" thickBot="1" x14ac:dyDescent="0.3">
      <c r="A55" s="19"/>
      <c r="B55" s="11"/>
      <c r="C55" s="32"/>
      <c r="D55" s="50">
        <v>2014</v>
      </c>
      <c r="E55" s="50"/>
      <c r="F55" s="32"/>
      <c r="G55" s="50">
        <v>2013</v>
      </c>
      <c r="H55" s="50"/>
      <c r="I55" s="32"/>
      <c r="J55" s="50">
        <v>2012</v>
      </c>
      <c r="K55" s="50"/>
      <c r="L55" s="32"/>
    </row>
    <row r="56" spans="1:12" ht="26.25" x14ac:dyDescent="0.25">
      <c r="A56" s="19"/>
      <c r="B56" s="34" t="s">
        <v>750</v>
      </c>
      <c r="C56" s="35"/>
      <c r="D56" s="35" t="s">
        <v>347</v>
      </c>
      <c r="E56" s="36">
        <v>10.6</v>
      </c>
      <c r="F56" s="35"/>
      <c r="G56" s="35" t="s">
        <v>347</v>
      </c>
      <c r="H56" s="36">
        <v>9.6</v>
      </c>
      <c r="I56" s="35"/>
      <c r="J56" s="35" t="s">
        <v>347</v>
      </c>
      <c r="K56" s="36">
        <v>12.2</v>
      </c>
      <c r="L56" s="35"/>
    </row>
    <row r="57" spans="1:12" ht="26.25" x14ac:dyDescent="0.25">
      <c r="A57" s="19"/>
      <c r="B57" s="37" t="s">
        <v>751</v>
      </c>
      <c r="C57" s="38"/>
      <c r="D57" s="38"/>
      <c r="E57" s="39">
        <v>47.5</v>
      </c>
      <c r="F57" s="38"/>
      <c r="G57" s="38"/>
      <c r="H57" s="39">
        <v>46.4</v>
      </c>
      <c r="I57" s="38"/>
      <c r="J57" s="38"/>
      <c r="K57" s="39">
        <v>43.3</v>
      </c>
      <c r="L57" s="38"/>
    </row>
    <row r="58" spans="1:12" ht="39" x14ac:dyDescent="0.25">
      <c r="A58" s="19"/>
      <c r="B58" s="34" t="s">
        <v>752</v>
      </c>
      <c r="C58" s="35"/>
      <c r="D58" s="35"/>
      <c r="E58" s="36">
        <v>5.9</v>
      </c>
      <c r="F58" s="35"/>
      <c r="G58" s="35"/>
      <c r="H58" s="36">
        <v>0.5</v>
      </c>
      <c r="I58" s="35"/>
      <c r="J58" s="35"/>
      <c r="K58" s="36" t="s">
        <v>446</v>
      </c>
      <c r="L58" s="35" t="s">
        <v>434</v>
      </c>
    </row>
    <row r="59" spans="1:12" ht="26.25" x14ac:dyDescent="0.25">
      <c r="A59" s="19"/>
      <c r="B59" s="37" t="s">
        <v>753</v>
      </c>
      <c r="C59" s="38"/>
      <c r="D59" s="38"/>
      <c r="E59" s="39">
        <v>6.4</v>
      </c>
      <c r="F59" s="38"/>
      <c r="G59" s="38"/>
      <c r="H59" s="39">
        <v>13.7</v>
      </c>
      <c r="I59" s="38"/>
      <c r="J59" s="38"/>
      <c r="K59" s="39">
        <v>11</v>
      </c>
      <c r="L59" s="38"/>
    </row>
    <row r="60" spans="1:12" ht="15.75" thickBot="1" x14ac:dyDescent="0.3">
      <c r="A60" s="19"/>
      <c r="B60" s="40" t="s">
        <v>353</v>
      </c>
      <c r="C60" s="40" t="s">
        <v>353</v>
      </c>
      <c r="D60" s="41" t="s">
        <v>354</v>
      </c>
      <c r="E60" s="42" t="s">
        <v>354</v>
      </c>
      <c r="F60" s="40" t="s">
        <v>353</v>
      </c>
      <c r="G60" s="41" t="s">
        <v>354</v>
      </c>
      <c r="H60" s="42" t="s">
        <v>354</v>
      </c>
      <c r="I60" s="40" t="s">
        <v>353</v>
      </c>
      <c r="J60" s="41" t="s">
        <v>354</v>
      </c>
      <c r="K60" s="42" t="s">
        <v>354</v>
      </c>
      <c r="L60" s="40" t="s">
        <v>353</v>
      </c>
    </row>
    <row r="61" spans="1:12" ht="26.25" x14ac:dyDescent="0.25">
      <c r="A61" s="19"/>
      <c r="B61" s="47" t="s">
        <v>754</v>
      </c>
      <c r="C61" s="35"/>
      <c r="D61" s="35"/>
      <c r="E61" s="49">
        <v>70.400000000000006</v>
      </c>
      <c r="F61" s="35"/>
      <c r="G61" s="35"/>
      <c r="H61" s="49">
        <v>70.2</v>
      </c>
      <c r="I61" s="35"/>
      <c r="J61" s="35"/>
      <c r="K61" s="49">
        <v>66.3</v>
      </c>
      <c r="L61" s="35"/>
    </row>
    <row r="62" spans="1:12" ht="15.75" thickBot="1" x14ac:dyDescent="0.3">
      <c r="A62" s="19"/>
      <c r="B62" s="40" t="s">
        <v>353</v>
      </c>
      <c r="C62" s="40" t="s">
        <v>353</v>
      </c>
      <c r="D62" s="41" t="s">
        <v>354</v>
      </c>
      <c r="E62" s="42" t="s">
        <v>354</v>
      </c>
      <c r="F62" s="40" t="s">
        <v>353</v>
      </c>
      <c r="G62" s="41" t="s">
        <v>354</v>
      </c>
      <c r="H62" s="42" t="s">
        <v>354</v>
      </c>
      <c r="I62" s="40" t="s">
        <v>353</v>
      </c>
      <c r="J62" s="41" t="s">
        <v>354</v>
      </c>
      <c r="K62" s="42" t="s">
        <v>354</v>
      </c>
      <c r="L62" s="40" t="s">
        <v>353</v>
      </c>
    </row>
    <row r="63" spans="1:12" ht="15.75" thickBot="1" x14ac:dyDescent="0.3">
      <c r="A63" s="19"/>
      <c r="B63" s="40" t="s">
        <v>353</v>
      </c>
      <c r="C63" s="40" t="s">
        <v>353</v>
      </c>
      <c r="D63" s="41" t="s">
        <v>354</v>
      </c>
      <c r="E63" s="42" t="s">
        <v>354</v>
      </c>
      <c r="F63" s="40" t="s">
        <v>353</v>
      </c>
      <c r="G63" s="41" t="s">
        <v>354</v>
      </c>
      <c r="H63" s="42" t="s">
        <v>354</v>
      </c>
      <c r="I63" s="40" t="s">
        <v>353</v>
      </c>
      <c r="J63" s="41" t="s">
        <v>354</v>
      </c>
      <c r="K63" s="42" t="s">
        <v>354</v>
      </c>
      <c r="L63" s="40" t="s">
        <v>354</v>
      </c>
    </row>
    <row r="64" spans="1:12" x14ac:dyDescent="0.25">
      <c r="A64" s="19"/>
      <c r="B64" s="37" t="s">
        <v>755</v>
      </c>
      <c r="C64" s="38"/>
      <c r="D64" s="38"/>
      <c r="E64" s="39">
        <v>49.8</v>
      </c>
      <c r="F64" s="38"/>
      <c r="G64" s="38"/>
      <c r="H64" s="39">
        <v>72.099999999999994</v>
      </c>
      <c r="I64" s="38"/>
      <c r="J64" s="38"/>
      <c r="K64" s="39">
        <v>84.1</v>
      </c>
      <c r="L64" s="38"/>
    </row>
    <row r="65" spans="1:12" ht="39" x14ac:dyDescent="0.25">
      <c r="A65" s="19"/>
      <c r="B65" s="34" t="s">
        <v>756</v>
      </c>
      <c r="C65" s="35"/>
      <c r="D65" s="35"/>
      <c r="E65" s="36">
        <v>1.2</v>
      </c>
      <c r="F65" s="35"/>
      <c r="G65" s="35"/>
      <c r="H65" s="36">
        <v>0.1</v>
      </c>
      <c r="I65" s="35"/>
      <c r="J65" s="35"/>
      <c r="K65" s="36">
        <v>1.7</v>
      </c>
      <c r="L65" s="35"/>
    </row>
    <row r="66" spans="1:12" ht="26.25" x14ac:dyDescent="0.25">
      <c r="A66" s="19"/>
      <c r="B66" s="37" t="s">
        <v>757</v>
      </c>
      <c r="C66" s="38"/>
      <c r="D66" s="38"/>
      <c r="E66" s="39">
        <v>4.5</v>
      </c>
      <c r="F66" s="38"/>
      <c r="G66" s="38"/>
      <c r="H66" s="39">
        <v>5</v>
      </c>
      <c r="I66" s="38"/>
      <c r="J66" s="38"/>
      <c r="K66" s="39">
        <v>2.9</v>
      </c>
      <c r="L66" s="38"/>
    </row>
    <row r="67" spans="1:12" x14ac:dyDescent="0.25">
      <c r="A67" s="19"/>
      <c r="B67" s="34" t="s">
        <v>758</v>
      </c>
      <c r="C67" s="35"/>
      <c r="D67" s="35"/>
      <c r="E67" s="36">
        <v>5.5</v>
      </c>
      <c r="F67" s="35"/>
      <c r="G67" s="35"/>
      <c r="H67" s="36">
        <v>5.3</v>
      </c>
      <c r="I67" s="35"/>
      <c r="J67" s="35"/>
      <c r="K67" s="36">
        <v>5.5</v>
      </c>
      <c r="L67" s="35"/>
    </row>
    <row r="68" spans="1:12" ht="15.75" thickBot="1" x14ac:dyDescent="0.3">
      <c r="A68" s="19"/>
      <c r="B68" s="40" t="s">
        <v>353</v>
      </c>
      <c r="C68" s="40" t="s">
        <v>353</v>
      </c>
      <c r="D68" s="41" t="s">
        <v>354</v>
      </c>
      <c r="E68" s="42" t="s">
        <v>354</v>
      </c>
      <c r="F68" s="40" t="s">
        <v>353</v>
      </c>
      <c r="G68" s="41" t="s">
        <v>354</v>
      </c>
      <c r="H68" s="42" t="s">
        <v>354</v>
      </c>
      <c r="I68" s="40" t="s">
        <v>353</v>
      </c>
      <c r="J68" s="41" t="s">
        <v>354</v>
      </c>
      <c r="K68" s="42" t="s">
        <v>354</v>
      </c>
      <c r="L68" s="40" t="s">
        <v>353</v>
      </c>
    </row>
    <row r="69" spans="1:12" ht="26.25" x14ac:dyDescent="0.25">
      <c r="A69" s="19"/>
      <c r="B69" s="65" t="s">
        <v>759</v>
      </c>
      <c r="C69" s="38"/>
      <c r="D69" s="59" t="s">
        <v>347</v>
      </c>
      <c r="E69" s="55">
        <v>61</v>
      </c>
      <c r="F69" s="38"/>
      <c r="G69" s="59" t="s">
        <v>347</v>
      </c>
      <c r="H69" s="55">
        <v>82.5</v>
      </c>
      <c r="I69" s="38"/>
      <c r="J69" s="59" t="s">
        <v>347</v>
      </c>
      <c r="K69" s="55">
        <v>94.2</v>
      </c>
      <c r="L69" s="38"/>
    </row>
    <row r="70" spans="1:12" ht="15.75" thickBot="1" x14ac:dyDescent="0.3">
      <c r="A70" s="19"/>
      <c r="B70" s="40" t="s">
        <v>353</v>
      </c>
      <c r="C70" s="40" t="s">
        <v>353</v>
      </c>
      <c r="D70" s="41" t="s">
        <v>354</v>
      </c>
      <c r="E70" s="42" t="s">
        <v>354</v>
      </c>
      <c r="F70" s="40" t="s">
        <v>353</v>
      </c>
      <c r="G70" s="41" t="s">
        <v>354</v>
      </c>
      <c r="H70" s="42" t="s">
        <v>354</v>
      </c>
      <c r="I70" s="40" t="s">
        <v>353</v>
      </c>
      <c r="J70" s="41" t="s">
        <v>354</v>
      </c>
      <c r="K70" s="42" t="s">
        <v>354</v>
      </c>
      <c r="L70" s="40" t="s">
        <v>353</v>
      </c>
    </row>
    <row r="71" spans="1:12" ht="15.75" thickBot="1" x14ac:dyDescent="0.3">
      <c r="A71" s="19"/>
      <c r="B71" s="40" t="s">
        <v>353</v>
      </c>
      <c r="C71" s="40" t="s">
        <v>353</v>
      </c>
      <c r="D71" s="41" t="s">
        <v>354</v>
      </c>
      <c r="E71" s="42" t="s">
        <v>354</v>
      </c>
      <c r="F71" s="40" t="s">
        <v>353</v>
      </c>
      <c r="G71" s="41" t="s">
        <v>354</v>
      </c>
      <c r="H71" s="42" t="s">
        <v>354</v>
      </c>
      <c r="I71" s="40" t="s">
        <v>353</v>
      </c>
      <c r="J71" s="41" t="s">
        <v>354</v>
      </c>
      <c r="K71" s="42" t="s">
        <v>354</v>
      </c>
      <c r="L71" s="40" t="s">
        <v>354</v>
      </c>
    </row>
    <row r="72" spans="1:12" x14ac:dyDescent="0.25">
      <c r="A72" s="19"/>
      <c r="B72" s="63"/>
      <c r="C72" s="63"/>
      <c r="D72" s="63"/>
      <c r="E72" s="63"/>
      <c r="F72" s="63"/>
      <c r="G72" s="63"/>
      <c r="H72" s="63"/>
      <c r="I72" s="63"/>
      <c r="J72" s="63"/>
      <c r="K72" s="63"/>
      <c r="L72" s="63"/>
    </row>
    <row r="73" spans="1:12" x14ac:dyDescent="0.25">
      <c r="A73" s="19"/>
      <c r="B73" s="64"/>
      <c r="C73" s="64"/>
      <c r="D73" s="64"/>
      <c r="E73" s="64"/>
      <c r="F73" s="64"/>
      <c r="G73" s="64"/>
      <c r="H73" s="64"/>
      <c r="I73" s="64"/>
      <c r="J73" s="64"/>
      <c r="K73" s="64"/>
      <c r="L73" s="64"/>
    </row>
    <row r="74" spans="1:12" x14ac:dyDescent="0.25">
      <c r="A74" s="19"/>
      <c r="B74" s="14"/>
      <c r="C74" s="15"/>
    </row>
    <row r="75" spans="1:12" ht="115.5" x14ac:dyDescent="0.25">
      <c r="A75" s="19"/>
      <c r="B75" s="16">
        <v>-1</v>
      </c>
      <c r="C75" s="12" t="s">
        <v>760</v>
      </c>
    </row>
    <row r="76" spans="1:12" ht="153.75" x14ac:dyDescent="0.25">
      <c r="A76" s="19"/>
      <c r="B76" s="16">
        <v>-2</v>
      </c>
      <c r="C76" s="12" t="s">
        <v>761</v>
      </c>
    </row>
    <row r="77" spans="1:12" ht="115.5" x14ac:dyDescent="0.25">
      <c r="A77" s="19"/>
      <c r="B77" s="16">
        <v>-3</v>
      </c>
      <c r="C77" s="12" t="s">
        <v>762</v>
      </c>
    </row>
    <row r="78" spans="1:12" ht="90" x14ac:dyDescent="0.25">
      <c r="A78" s="19"/>
      <c r="B78" s="16">
        <v>-4</v>
      </c>
      <c r="C78" s="12" t="s">
        <v>763</v>
      </c>
    </row>
    <row r="79" spans="1:12" ht="409.6" x14ac:dyDescent="0.25">
      <c r="A79" s="19"/>
      <c r="B79" s="16">
        <v>-5</v>
      </c>
      <c r="C79" s="12" t="s">
        <v>764</v>
      </c>
    </row>
    <row r="80" spans="1:12" ht="15.75" x14ac:dyDescent="0.25">
      <c r="A80" s="19"/>
      <c r="B80" s="23"/>
      <c r="C80" s="23"/>
      <c r="D80" s="23"/>
      <c r="E80" s="23"/>
      <c r="F80" s="23"/>
      <c r="G80" s="23"/>
      <c r="H80" s="23"/>
      <c r="I80" s="23"/>
      <c r="J80" s="23"/>
      <c r="K80" s="23"/>
      <c r="L80" s="23"/>
    </row>
    <row r="81" spans="1:12" x14ac:dyDescent="0.25">
      <c r="A81" s="19"/>
      <c r="B81" s="70"/>
      <c r="C81" s="70"/>
      <c r="D81" s="70"/>
      <c r="E81" s="70"/>
      <c r="F81" s="70"/>
      <c r="G81" s="70"/>
      <c r="H81" s="70"/>
      <c r="I81" s="70"/>
      <c r="J81" s="70"/>
      <c r="K81" s="70"/>
      <c r="L81" s="70"/>
    </row>
    <row r="82" spans="1:12" x14ac:dyDescent="0.25">
      <c r="A82" s="19"/>
      <c r="B82" s="24"/>
      <c r="C82" s="24"/>
      <c r="D82" s="24"/>
      <c r="E82" s="24"/>
      <c r="F82" s="24"/>
      <c r="G82" s="24"/>
      <c r="H82" s="24"/>
      <c r="I82" s="24"/>
      <c r="J82" s="24"/>
      <c r="K82" s="24"/>
      <c r="L82" s="24"/>
    </row>
  </sheetData>
  <mergeCells count="26">
    <mergeCell ref="B53:L53"/>
    <mergeCell ref="B54:L54"/>
    <mergeCell ref="B73:L73"/>
    <mergeCell ref="B80:L80"/>
    <mergeCell ref="B81:L81"/>
    <mergeCell ref="B82:L82"/>
    <mergeCell ref="D55:E55"/>
    <mergeCell ref="G55:H55"/>
    <mergeCell ref="J55:K55"/>
    <mergeCell ref="A1:A2"/>
    <mergeCell ref="B1:L1"/>
    <mergeCell ref="B2:L2"/>
    <mergeCell ref="B3:L3"/>
    <mergeCell ref="A4:A82"/>
    <mergeCell ref="B4:L4"/>
    <mergeCell ref="B5:L5"/>
    <mergeCell ref="D6:E6"/>
    <mergeCell ref="G6:H6"/>
    <mergeCell ref="D25:E25"/>
    <mergeCell ref="G25:H25"/>
    <mergeCell ref="D45:E45"/>
    <mergeCell ref="G45:H45"/>
    <mergeCell ref="B23:L23"/>
    <mergeCell ref="B24:L24"/>
    <mergeCell ref="B43:L43"/>
    <mergeCell ref="B44:L4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28515625" customWidth="1"/>
    <col min="4" max="4" width="3.85546875" customWidth="1"/>
    <col min="5" max="5" width="9.85546875" customWidth="1"/>
    <col min="6" max="6" width="1.28515625" customWidth="1"/>
    <col min="7" max="7" width="3.85546875" customWidth="1"/>
    <col min="8" max="8" width="9.85546875" customWidth="1"/>
    <col min="9" max="9" width="1.28515625" customWidth="1"/>
  </cols>
  <sheetData>
    <row r="1" spans="1:9" ht="15" customHeight="1" x14ac:dyDescent="0.25">
      <c r="A1" s="8" t="s">
        <v>77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74</v>
      </c>
      <c r="B3" s="18"/>
      <c r="C3" s="18"/>
      <c r="D3" s="18"/>
      <c r="E3" s="18"/>
      <c r="F3" s="18"/>
      <c r="G3" s="18"/>
      <c r="H3" s="18"/>
      <c r="I3" s="18"/>
    </row>
    <row r="4" spans="1:9" ht="25.5" customHeight="1" x14ac:dyDescent="0.25">
      <c r="A4" s="19" t="s">
        <v>1424</v>
      </c>
      <c r="B4" s="21" t="s">
        <v>776</v>
      </c>
      <c r="C4" s="21"/>
      <c r="D4" s="21"/>
      <c r="E4" s="21"/>
      <c r="F4" s="21"/>
      <c r="G4" s="21"/>
      <c r="H4" s="21"/>
      <c r="I4" s="21"/>
    </row>
    <row r="5" spans="1:9" ht="15.75" x14ac:dyDescent="0.25">
      <c r="A5" s="19"/>
      <c r="B5" s="27"/>
      <c r="C5" s="27"/>
      <c r="D5" s="27"/>
      <c r="E5" s="27"/>
      <c r="F5" s="27"/>
      <c r="G5" s="27"/>
      <c r="H5" s="27"/>
      <c r="I5" s="27"/>
    </row>
    <row r="6" spans="1:9" ht="25.5" customHeight="1" x14ac:dyDescent="0.25">
      <c r="A6" s="19"/>
      <c r="B6" s="51" t="s">
        <v>345</v>
      </c>
      <c r="C6" s="51"/>
      <c r="D6" s="51"/>
      <c r="E6" s="51"/>
      <c r="F6" s="51"/>
      <c r="G6" s="51"/>
      <c r="H6" s="51"/>
      <c r="I6" s="51"/>
    </row>
    <row r="7" spans="1:9" ht="15.75" thickBot="1" x14ac:dyDescent="0.3">
      <c r="A7" s="19"/>
      <c r="B7" s="11"/>
      <c r="C7" s="32"/>
      <c r="D7" s="50">
        <v>2014</v>
      </c>
      <c r="E7" s="50"/>
      <c r="F7" s="32"/>
      <c r="G7" s="50">
        <v>2013</v>
      </c>
      <c r="H7" s="50"/>
      <c r="I7" s="32"/>
    </row>
    <row r="8" spans="1:9" x14ac:dyDescent="0.25">
      <c r="A8" s="19"/>
      <c r="B8" s="34" t="s">
        <v>777</v>
      </c>
      <c r="C8" s="35"/>
      <c r="D8" s="35" t="s">
        <v>347</v>
      </c>
      <c r="E8" s="36" t="s">
        <v>778</v>
      </c>
      <c r="F8" s="35"/>
      <c r="G8" s="35" t="s">
        <v>347</v>
      </c>
      <c r="H8" s="36" t="s">
        <v>724</v>
      </c>
      <c r="I8" s="35"/>
    </row>
    <row r="9" spans="1:9" x14ac:dyDescent="0.25">
      <c r="A9" s="19"/>
      <c r="B9" s="37" t="s">
        <v>779</v>
      </c>
      <c r="C9" s="38"/>
      <c r="D9" s="38"/>
      <c r="E9" s="39" t="s">
        <v>780</v>
      </c>
      <c r="F9" s="38"/>
      <c r="G9" s="38"/>
      <c r="H9" s="39" t="s">
        <v>781</v>
      </c>
      <c r="I9" s="38"/>
    </row>
    <row r="10" spans="1:9" x14ac:dyDescent="0.25">
      <c r="A10" s="19"/>
      <c r="B10" s="34" t="s">
        <v>782</v>
      </c>
      <c r="C10" s="35"/>
      <c r="D10" s="35"/>
      <c r="E10" s="44" t="s">
        <v>362</v>
      </c>
      <c r="F10" s="35"/>
      <c r="G10" s="35"/>
      <c r="H10" s="36" t="s">
        <v>390</v>
      </c>
      <c r="I10" s="35"/>
    </row>
    <row r="11" spans="1:9" x14ac:dyDescent="0.25">
      <c r="A11" s="19"/>
      <c r="B11" s="37" t="s">
        <v>783</v>
      </c>
      <c r="C11" s="38"/>
      <c r="D11" s="38"/>
      <c r="E11" s="39" t="s">
        <v>379</v>
      </c>
      <c r="F11" s="38"/>
      <c r="G11" s="38"/>
      <c r="H11" s="39" t="s">
        <v>381</v>
      </c>
      <c r="I11" s="38"/>
    </row>
    <row r="12" spans="1:9" ht="15.75" thickBot="1" x14ac:dyDescent="0.3">
      <c r="A12" s="19"/>
      <c r="B12" s="40" t="s">
        <v>353</v>
      </c>
      <c r="C12" s="40" t="s">
        <v>353</v>
      </c>
      <c r="D12" s="41" t="s">
        <v>354</v>
      </c>
      <c r="E12" s="42" t="s">
        <v>354</v>
      </c>
      <c r="F12" s="40" t="s">
        <v>353</v>
      </c>
      <c r="G12" s="41" t="s">
        <v>354</v>
      </c>
      <c r="H12" s="42" t="s">
        <v>354</v>
      </c>
      <c r="I12" s="40" t="s">
        <v>353</v>
      </c>
    </row>
    <row r="13" spans="1:9" x14ac:dyDescent="0.25">
      <c r="A13" s="19"/>
      <c r="B13" s="57" t="s">
        <v>784</v>
      </c>
      <c r="C13" s="35"/>
      <c r="D13" s="48" t="s">
        <v>347</v>
      </c>
      <c r="E13" s="49" t="s">
        <v>785</v>
      </c>
      <c r="F13" s="35"/>
      <c r="G13" s="48" t="s">
        <v>347</v>
      </c>
      <c r="H13" s="49" t="s">
        <v>786</v>
      </c>
      <c r="I13" s="35"/>
    </row>
    <row r="14" spans="1:9" ht="15.75" thickBot="1" x14ac:dyDescent="0.3">
      <c r="A14" s="19"/>
      <c r="B14" s="40" t="s">
        <v>353</v>
      </c>
      <c r="C14" s="40" t="s">
        <v>353</v>
      </c>
      <c r="D14" s="41" t="s">
        <v>354</v>
      </c>
      <c r="E14" s="42" t="s">
        <v>354</v>
      </c>
      <c r="F14" s="40" t="s">
        <v>353</v>
      </c>
      <c r="G14" s="41" t="s">
        <v>354</v>
      </c>
      <c r="H14" s="42" t="s">
        <v>354</v>
      </c>
      <c r="I14" s="40" t="s">
        <v>353</v>
      </c>
    </row>
    <row r="15" spans="1:9" ht="15.75" thickBot="1" x14ac:dyDescent="0.3">
      <c r="A15" s="19"/>
      <c r="B15" s="40" t="s">
        <v>353</v>
      </c>
      <c r="C15" s="40" t="s">
        <v>353</v>
      </c>
      <c r="D15" s="41" t="s">
        <v>354</v>
      </c>
      <c r="E15" s="42" t="s">
        <v>354</v>
      </c>
      <c r="F15" s="40" t="s">
        <v>353</v>
      </c>
      <c r="G15" s="41" t="s">
        <v>354</v>
      </c>
      <c r="H15" s="42" t="s">
        <v>354</v>
      </c>
      <c r="I15" s="40" t="s">
        <v>354</v>
      </c>
    </row>
    <row r="16" spans="1:9" ht="15.75" x14ac:dyDescent="0.25">
      <c r="A16" s="19"/>
      <c r="B16" s="23"/>
      <c r="C16" s="23"/>
      <c r="D16" s="23"/>
      <c r="E16" s="23"/>
      <c r="F16" s="23"/>
      <c r="G16" s="23"/>
      <c r="H16" s="23"/>
      <c r="I16" s="23"/>
    </row>
    <row r="17" spans="1:9" x14ac:dyDescent="0.25">
      <c r="A17" s="19"/>
      <c r="B17" s="24"/>
      <c r="C17" s="24"/>
      <c r="D17" s="24"/>
      <c r="E17" s="24"/>
      <c r="F17" s="24"/>
      <c r="G17" s="24"/>
      <c r="H17" s="24"/>
      <c r="I17" s="24"/>
    </row>
  </sheetData>
  <mergeCells count="12">
    <mergeCell ref="B16:I16"/>
    <mergeCell ref="B17:I17"/>
    <mergeCell ref="D7:E7"/>
    <mergeCell ref="G7:H7"/>
    <mergeCell ref="A1:A2"/>
    <mergeCell ref="B1:I1"/>
    <mergeCell ref="B2:I2"/>
    <mergeCell ref="B3:I3"/>
    <mergeCell ref="A4:A17"/>
    <mergeCell ref="B4:I4"/>
    <mergeCell ref="B5:I5"/>
    <mergeCell ref="B6:I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140625" customWidth="1"/>
    <col min="4" max="4" width="3.42578125" customWidth="1"/>
    <col min="5" max="5" width="10.140625" customWidth="1"/>
    <col min="6" max="6" width="1.140625" customWidth="1"/>
    <col min="7" max="7" width="3.42578125" customWidth="1"/>
    <col min="8" max="8" width="10.140625" customWidth="1"/>
    <col min="9" max="9" width="1.140625" customWidth="1"/>
  </cols>
  <sheetData>
    <row r="1" spans="1:9" ht="15" customHeight="1" x14ac:dyDescent="0.25">
      <c r="A1" s="8" t="s">
        <v>142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87</v>
      </c>
      <c r="B3" s="18"/>
      <c r="C3" s="18"/>
      <c r="D3" s="18"/>
      <c r="E3" s="18"/>
      <c r="F3" s="18"/>
      <c r="G3" s="18"/>
      <c r="H3" s="18"/>
      <c r="I3" s="18"/>
    </row>
    <row r="4" spans="1:9" ht="15.75" x14ac:dyDescent="0.25">
      <c r="A4" s="19" t="s">
        <v>1426</v>
      </c>
      <c r="B4" s="27"/>
      <c r="C4" s="27"/>
      <c r="D4" s="27"/>
      <c r="E4" s="27"/>
      <c r="F4" s="27"/>
      <c r="G4" s="27"/>
      <c r="H4" s="27"/>
      <c r="I4" s="27"/>
    </row>
    <row r="5" spans="1:9" ht="25.5" customHeight="1" x14ac:dyDescent="0.25">
      <c r="A5" s="19"/>
      <c r="B5" s="21" t="s">
        <v>789</v>
      </c>
      <c r="C5" s="21"/>
      <c r="D5" s="21"/>
      <c r="E5" s="21"/>
      <c r="F5" s="21"/>
      <c r="G5" s="21"/>
      <c r="H5" s="21"/>
      <c r="I5" s="21"/>
    </row>
    <row r="6" spans="1:9" ht="25.5" customHeight="1" x14ac:dyDescent="0.25">
      <c r="A6" s="19"/>
      <c r="B6" s="51" t="s">
        <v>345</v>
      </c>
      <c r="C6" s="51"/>
      <c r="D6" s="51"/>
      <c r="E6" s="51"/>
      <c r="F6" s="51"/>
      <c r="G6" s="51"/>
      <c r="H6" s="51"/>
      <c r="I6" s="51"/>
    </row>
    <row r="7" spans="1:9" ht="15.75" thickBot="1" x14ac:dyDescent="0.3">
      <c r="A7" s="19"/>
      <c r="B7" s="11"/>
      <c r="C7" s="32"/>
      <c r="D7" s="50">
        <v>2014</v>
      </c>
      <c r="E7" s="50"/>
      <c r="F7" s="32"/>
      <c r="G7" s="50">
        <v>2013</v>
      </c>
      <c r="H7" s="50"/>
      <c r="I7" s="32"/>
    </row>
    <row r="8" spans="1:9" x14ac:dyDescent="0.25">
      <c r="A8" s="19"/>
      <c r="B8" s="34" t="s">
        <v>790</v>
      </c>
      <c r="C8" s="35"/>
      <c r="D8" s="35" t="s">
        <v>347</v>
      </c>
      <c r="E8" s="36" t="s">
        <v>791</v>
      </c>
      <c r="F8" s="35"/>
      <c r="G8" s="35" t="s">
        <v>347</v>
      </c>
      <c r="H8" s="36" t="s">
        <v>792</v>
      </c>
      <c r="I8" s="35"/>
    </row>
    <row r="9" spans="1:9" x14ac:dyDescent="0.25">
      <c r="A9" s="19"/>
      <c r="B9" s="37" t="s">
        <v>793</v>
      </c>
      <c r="C9" s="38"/>
      <c r="D9" s="38"/>
      <c r="E9" s="39" t="s">
        <v>794</v>
      </c>
      <c r="F9" s="38"/>
      <c r="G9" s="38"/>
      <c r="H9" s="39" t="s">
        <v>699</v>
      </c>
      <c r="I9" s="38"/>
    </row>
    <row r="10" spans="1:9" ht="26.25" x14ac:dyDescent="0.25">
      <c r="A10" s="19"/>
      <c r="B10" s="34" t="s">
        <v>795</v>
      </c>
      <c r="C10" s="35"/>
      <c r="D10" s="35"/>
      <c r="E10" s="36" t="s">
        <v>796</v>
      </c>
      <c r="F10" s="35"/>
      <c r="G10" s="35"/>
      <c r="H10" s="36" t="s">
        <v>497</v>
      </c>
      <c r="I10" s="35"/>
    </row>
    <row r="11" spans="1:9" x14ac:dyDescent="0.25">
      <c r="A11" s="19"/>
      <c r="B11" s="37" t="s">
        <v>797</v>
      </c>
      <c r="C11" s="38"/>
      <c r="D11" s="38"/>
      <c r="E11" s="39" t="s">
        <v>798</v>
      </c>
      <c r="F11" s="38"/>
      <c r="G11" s="38"/>
      <c r="H11" s="39" t="s">
        <v>799</v>
      </c>
      <c r="I11" s="38"/>
    </row>
    <row r="12" spans="1:9" ht="15.75" thickBot="1" x14ac:dyDescent="0.3">
      <c r="A12" s="19"/>
      <c r="B12" s="40" t="s">
        <v>353</v>
      </c>
      <c r="C12" s="40" t="s">
        <v>353</v>
      </c>
      <c r="D12" s="41" t="s">
        <v>354</v>
      </c>
      <c r="E12" s="42" t="s">
        <v>354</v>
      </c>
      <c r="F12" s="40" t="s">
        <v>353</v>
      </c>
      <c r="G12" s="41" t="s">
        <v>354</v>
      </c>
      <c r="H12" s="42" t="s">
        <v>354</v>
      </c>
      <c r="I12" s="40" t="s">
        <v>353</v>
      </c>
    </row>
    <row r="13" spans="1:9" x14ac:dyDescent="0.25">
      <c r="A13" s="19"/>
      <c r="B13" s="57" t="s">
        <v>800</v>
      </c>
      <c r="C13" s="35"/>
      <c r="D13" s="48" t="s">
        <v>347</v>
      </c>
      <c r="E13" s="49" t="s">
        <v>801</v>
      </c>
      <c r="F13" s="35"/>
      <c r="G13" s="48" t="s">
        <v>347</v>
      </c>
      <c r="H13" s="49" t="s">
        <v>802</v>
      </c>
      <c r="I13" s="35"/>
    </row>
    <row r="14" spans="1:9" ht="15.75" thickBot="1" x14ac:dyDescent="0.3">
      <c r="A14" s="19"/>
      <c r="B14" s="40" t="s">
        <v>353</v>
      </c>
      <c r="C14" s="40" t="s">
        <v>353</v>
      </c>
      <c r="D14" s="41" t="s">
        <v>354</v>
      </c>
      <c r="E14" s="42" t="s">
        <v>354</v>
      </c>
      <c r="F14" s="40" t="s">
        <v>353</v>
      </c>
      <c r="G14" s="41" t="s">
        <v>354</v>
      </c>
      <c r="H14" s="42" t="s">
        <v>354</v>
      </c>
      <c r="I14" s="40" t="s">
        <v>353</v>
      </c>
    </row>
    <row r="15" spans="1:9" ht="15.75" thickBot="1" x14ac:dyDescent="0.3">
      <c r="A15" s="19"/>
      <c r="B15" s="40" t="s">
        <v>353</v>
      </c>
      <c r="C15" s="40" t="s">
        <v>353</v>
      </c>
      <c r="D15" s="41" t="s">
        <v>354</v>
      </c>
      <c r="E15" s="42" t="s">
        <v>354</v>
      </c>
      <c r="F15" s="40" t="s">
        <v>353</v>
      </c>
      <c r="G15" s="41" t="s">
        <v>354</v>
      </c>
      <c r="H15" s="42" t="s">
        <v>354</v>
      </c>
      <c r="I15" s="40" t="s">
        <v>354</v>
      </c>
    </row>
    <row r="16" spans="1:9" x14ac:dyDescent="0.25">
      <c r="A16" s="19"/>
      <c r="B16" s="21" t="s">
        <v>1394</v>
      </c>
      <c r="C16" s="21"/>
      <c r="D16" s="21"/>
      <c r="E16" s="21"/>
      <c r="F16" s="21"/>
      <c r="G16" s="21"/>
      <c r="H16" s="21"/>
      <c r="I16" s="21"/>
    </row>
    <row r="17" spans="1:9" x14ac:dyDescent="0.25">
      <c r="A17" s="19"/>
      <c r="B17" s="24"/>
      <c r="C17" s="24"/>
      <c r="D17" s="24"/>
      <c r="E17" s="24"/>
      <c r="F17" s="24"/>
      <c r="G17" s="24"/>
      <c r="H17" s="24"/>
      <c r="I17" s="24"/>
    </row>
  </sheetData>
  <mergeCells count="12">
    <mergeCell ref="B16:I16"/>
    <mergeCell ref="B17:I17"/>
    <mergeCell ref="D7:E7"/>
    <mergeCell ref="G7:H7"/>
    <mergeCell ref="A1:A2"/>
    <mergeCell ref="B1:I1"/>
    <mergeCell ref="B2:I2"/>
    <mergeCell ref="B3:I3"/>
    <mergeCell ref="A4:A17"/>
    <mergeCell ref="B4:I4"/>
    <mergeCell ref="B5:I5"/>
    <mergeCell ref="B6:I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1" width="36.5703125" bestFit="1" customWidth="1"/>
    <col min="2" max="2" width="35.7109375" bestFit="1" customWidth="1"/>
    <col min="3" max="3" width="36.5703125" bestFit="1" customWidth="1"/>
    <col min="4" max="4" width="2" bestFit="1" customWidth="1"/>
    <col min="5" max="5" width="7.28515625" bestFit="1" customWidth="1"/>
    <col min="6" max="6" width="0.7109375" bestFit="1" customWidth="1"/>
    <col min="7" max="7" width="2.42578125" customWidth="1"/>
    <col min="8" max="8" width="8.85546875" customWidth="1"/>
    <col min="9" max="9" width="0.7109375" bestFit="1" customWidth="1"/>
    <col min="10" max="10" width="19.28515625" bestFit="1" customWidth="1"/>
    <col min="11" max="11" width="7.28515625" bestFit="1" customWidth="1"/>
    <col min="12" max="12" width="16" bestFit="1" customWidth="1"/>
  </cols>
  <sheetData>
    <row r="1" spans="1:12" ht="15" customHeight="1" x14ac:dyDescent="0.25">
      <c r="A1" s="8" t="s">
        <v>14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428</v>
      </c>
      <c r="B3" s="18"/>
      <c r="C3" s="18"/>
      <c r="D3" s="18"/>
      <c r="E3" s="18"/>
      <c r="F3" s="18"/>
      <c r="G3" s="18"/>
      <c r="H3" s="18"/>
      <c r="I3" s="18"/>
      <c r="J3" s="18"/>
      <c r="K3" s="18"/>
      <c r="L3" s="18"/>
    </row>
    <row r="4" spans="1:12" x14ac:dyDescent="0.25">
      <c r="A4" s="19" t="s">
        <v>1429</v>
      </c>
      <c r="B4" s="21" t="s">
        <v>1430</v>
      </c>
      <c r="C4" s="21"/>
      <c r="D4" s="21"/>
      <c r="E4" s="21"/>
      <c r="F4" s="21"/>
      <c r="G4" s="21"/>
      <c r="H4" s="21"/>
      <c r="I4" s="21"/>
      <c r="J4" s="21"/>
      <c r="K4" s="21"/>
      <c r="L4" s="21"/>
    </row>
    <row r="5" spans="1:12" x14ac:dyDescent="0.25">
      <c r="A5" s="19"/>
      <c r="B5" s="51" t="s">
        <v>345</v>
      </c>
      <c r="C5" s="51"/>
      <c r="D5" s="51"/>
      <c r="E5" s="51"/>
      <c r="F5" s="51"/>
      <c r="G5" s="51"/>
      <c r="H5" s="51"/>
      <c r="I5" s="51"/>
      <c r="J5" s="51"/>
      <c r="K5" s="51"/>
      <c r="L5" s="51"/>
    </row>
    <row r="6" spans="1:12" x14ac:dyDescent="0.25">
      <c r="A6" s="19"/>
      <c r="B6" s="137"/>
      <c r="C6" s="136"/>
      <c r="D6" s="136"/>
      <c r="E6" s="136"/>
      <c r="F6" s="136"/>
      <c r="G6" s="136"/>
      <c r="H6" s="136"/>
      <c r="I6" s="136"/>
      <c r="J6" s="136"/>
      <c r="K6" s="136"/>
      <c r="L6" s="136"/>
    </row>
    <row r="7" spans="1:12" x14ac:dyDescent="0.25">
      <c r="A7" s="19"/>
      <c r="B7" s="20"/>
      <c r="C7" s="60"/>
      <c r="D7" s="60" t="s">
        <v>899</v>
      </c>
      <c r="E7" s="60"/>
      <c r="F7" s="60"/>
      <c r="G7" s="60" t="s">
        <v>899</v>
      </c>
      <c r="H7" s="60"/>
      <c r="I7" s="60"/>
      <c r="J7" s="60" t="s">
        <v>903</v>
      </c>
      <c r="K7" s="60"/>
      <c r="L7" s="60"/>
    </row>
    <row r="8" spans="1:12" x14ac:dyDescent="0.25">
      <c r="A8" s="19"/>
      <c r="B8" s="20"/>
      <c r="C8" s="60"/>
      <c r="D8" s="60" t="s">
        <v>900</v>
      </c>
      <c r="E8" s="60"/>
      <c r="F8" s="60"/>
      <c r="G8" s="60" t="s">
        <v>900</v>
      </c>
      <c r="H8" s="60"/>
      <c r="I8" s="60"/>
      <c r="J8" s="60" t="s">
        <v>628</v>
      </c>
      <c r="K8" s="60"/>
      <c r="L8" s="60"/>
    </row>
    <row r="9" spans="1:12" x14ac:dyDescent="0.25">
      <c r="A9" s="19"/>
      <c r="B9" s="20"/>
      <c r="C9" s="60"/>
      <c r="D9" s="60" t="s">
        <v>901</v>
      </c>
      <c r="E9" s="60"/>
      <c r="F9" s="60"/>
      <c r="G9" s="60" t="s">
        <v>902</v>
      </c>
      <c r="H9" s="60"/>
      <c r="I9" s="60"/>
      <c r="J9" s="60" t="s">
        <v>904</v>
      </c>
      <c r="K9" s="60"/>
      <c r="L9" s="60"/>
    </row>
    <row r="10" spans="1:12" ht="15.75" thickBot="1" x14ac:dyDescent="0.3">
      <c r="A10" s="19"/>
      <c r="B10" s="20"/>
      <c r="C10" s="60"/>
      <c r="D10" s="61"/>
      <c r="E10" s="61"/>
      <c r="F10" s="60"/>
      <c r="G10" s="50" t="s">
        <v>248</v>
      </c>
      <c r="H10" s="50"/>
      <c r="I10" s="60"/>
      <c r="J10" s="50" t="s">
        <v>905</v>
      </c>
      <c r="K10" s="50"/>
      <c r="L10" s="60"/>
    </row>
    <row r="11" spans="1:12" x14ac:dyDescent="0.25">
      <c r="A11" s="19"/>
      <c r="B11" s="34">
        <v>2015</v>
      </c>
      <c r="C11" s="35"/>
      <c r="D11" s="35" t="s">
        <v>347</v>
      </c>
      <c r="E11" s="36" t="s">
        <v>351</v>
      </c>
      <c r="F11" s="35"/>
      <c r="G11" s="35" t="s">
        <v>347</v>
      </c>
      <c r="H11" s="36" t="s">
        <v>906</v>
      </c>
      <c r="I11" s="35"/>
      <c r="J11" s="35" t="s">
        <v>347</v>
      </c>
      <c r="K11" s="36" t="s">
        <v>907</v>
      </c>
      <c r="L11" s="35"/>
    </row>
    <row r="12" spans="1:12" x14ac:dyDescent="0.25">
      <c r="A12" s="19"/>
      <c r="B12" s="37">
        <v>2016</v>
      </c>
      <c r="C12" s="38"/>
      <c r="D12" s="38"/>
      <c r="E12" s="46" t="s">
        <v>362</v>
      </c>
      <c r="F12" s="38"/>
      <c r="G12" s="38"/>
      <c r="H12" s="39" t="s">
        <v>908</v>
      </c>
      <c r="I12" s="38"/>
      <c r="J12" s="38"/>
      <c r="K12" s="39" t="s">
        <v>908</v>
      </c>
      <c r="L12" s="38"/>
    </row>
    <row r="13" spans="1:12" x14ac:dyDescent="0.25">
      <c r="A13" s="19"/>
      <c r="B13" s="34">
        <v>2017</v>
      </c>
      <c r="C13" s="35"/>
      <c r="D13" s="35"/>
      <c r="E13" s="44" t="s">
        <v>362</v>
      </c>
      <c r="F13" s="35"/>
      <c r="G13" s="35"/>
      <c r="H13" s="36" t="s">
        <v>909</v>
      </c>
      <c r="I13" s="35"/>
      <c r="J13" s="35"/>
      <c r="K13" s="36" t="s">
        <v>909</v>
      </c>
      <c r="L13" s="35"/>
    </row>
    <row r="14" spans="1:12" x14ac:dyDescent="0.25">
      <c r="A14" s="19"/>
      <c r="B14" s="37">
        <v>2018</v>
      </c>
      <c r="C14" s="38"/>
      <c r="D14" s="38"/>
      <c r="E14" s="46" t="s">
        <v>362</v>
      </c>
      <c r="F14" s="38"/>
      <c r="G14" s="38"/>
      <c r="H14" s="39" t="s">
        <v>910</v>
      </c>
      <c r="I14" s="38"/>
      <c r="J14" s="38"/>
      <c r="K14" s="39" t="s">
        <v>910</v>
      </c>
      <c r="L14" s="38"/>
    </row>
    <row r="15" spans="1:12" x14ac:dyDescent="0.25">
      <c r="A15" s="19"/>
      <c r="B15" s="34">
        <v>2019</v>
      </c>
      <c r="C15" s="35"/>
      <c r="D15" s="35"/>
      <c r="E15" s="36" t="s">
        <v>812</v>
      </c>
      <c r="F15" s="35"/>
      <c r="G15" s="35"/>
      <c r="H15" s="36" t="s">
        <v>911</v>
      </c>
      <c r="I15" s="35"/>
      <c r="J15" s="35"/>
      <c r="K15" s="36" t="s">
        <v>912</v>
      </c>
      <c r="L15" s="35"/>
    </row>
    <row r="16" spans="1:12" x14ac:dyDescent="0.25">
      <c r="A16" s="19"/>
      <c r="B16" s="37" t="s">
        <v>632</v>
      </c>
      <c r="C16" s="38"/>
      <c r="D16" s="38"/>
      <c r="E16" s="46" t="s">
        <v>362</v>
      </c>
      <c r="F16" s="38"/>
      <c r="G16" s="38"/>
      <c r="H16" s="39" t="s">
        <v>913</v>
      </c>
      <c r="I16" s="38"/>
      <c r="J16" s="38"/>
      <c r="K16" s="39" t="s">
        <v>913</v>
      </c>
      <c r="L16" s="38"/>
    </row>
    <row r="17" spans="1:12" ht="15.75" thickBot="1" x14ac:dyDescent="0.3">
      <c r="A17" s="19"/>
      <c r="B17" s="40" t="s">
        <v>353</v>
      </c>
      <c r="C17" s="40" t="s">
        <v>353</v>
      </c>
      <c r="D17" s="41" t="s">
        <v>354</v>
      </c>
      <c r="E17" s="42" t="s">
        <v>354</v>
      </c>
      <c r="F17" s="40" t="s">
        <v>353</v>
      </c>
      <c r="G17" s="41" t="s">
        <v>354</v>
      </c>
      <c r="H17" s="42" t="s">
        <v>354</v>
      </c>
      <c r="I17" s="40" t="s">
        <v>353</v>
      </c>
      <c r="J17" s="41" t="s">
        <v>354</v>
      </c>
      <c r="K17" s="42" t="s">
        <v>354</v>
      </c>
      <c r="L17" s="40" t="s">
        <v>353</v>
      </c>
    </row>
    <row r="18" spans="1:12" x14ac:dyDescent="0.25">
      <c r="A18" s="19"/>
      <c r="B18" s="57" t="s">
        <v>124</v>
      </c>
      <c r="C18" s="35"/>
      <c r="D18" s="48" t="s">
        <v>347</v>
      </c>
      <c r="E18" s="49" t="s">
        <v>832</v>
      </c>
      <c r="F18" s="35"/>
      <c r="G18" s="48" t="s">
        <v>347</v>
      </c>
      <c r="H18" s="49" t="s">
        <v>493</v>
      </c>
      <c r="I18" s="35"/>
      <c r="J18" s="48" t="s">
        <v>347</v>
      </c>
      <c r="K18" s="49" t="s">
        <v>914</v>
      </c>
      <c r="L18" s="35"/>
    </row>
    <row r="19" spans="1:12" ht="15.75" thickBot="1" x14ac:dyDescent="0.3">
      <c r="A19" s="19"/>
      <c r="B19" s="40" t="s">
        <v>353</v>
      </c>
      <c r="C19" s="40" t="s">
        <v>353</v>
      </c>
      <c r="D19" s="41" t="s">
        <v>354</v>
      </c>
      <c r="E19" s="42" t="s">
        <v>354</v>
      </c>
      <c r="F19" s="40" t="s">
        <v>353</v>
      </c>
      <c r="G19" s="41" t="s">
        <v>354</v>
      </c>
      <c r="H19" s="42" t="s">
        <v>354</v>
      </c>
      <c r="I19" s="40" t="s">
        <v>353</v>
      </c>
      <c r="J19" s="41" t="s">
        <v>354</v>
      </c>
      <c r="K19" s="42" t="s">
        <v>354</v>
      </c>
      <c r="L19" s="40" t="s">
        <v>353</v>
      </c>
    </row>
    <row r="20" spans="1:12" ht="15.75" thickBot="1" x14ac:dyDescent="0.3">
      <c r="A20" s="19"/>
      <c r="B20" s="40" t="s">
        <v>353</v>
      </c>
      <c r="C20" s="40" t="s">
        <v>353</v>
      </c>
      <c r="D20" s="41" t="s">
        <v>354</v>
      </c>
      <c r="E20" s="42" t="s">
        <v>354</v>
      </c>
      <c r="F20" s="40" t="s">
        <v>353</v>
      </c>
      <c r="G20" s="41" t="s">
        <v>354</v>
      </c>
      <c r="H20" s="42" t="s">
        <v>354</v>
      </c>
      <c r="I20" s="40" t="s">
        <v>353</v>
      </c>
      <c r="J20" s="41" t="s">
        <v>354</v>
      </c>
      <c r="K20" s="42" t="s">
        <v>354</v>
      </c>
      <c r="L20" s="40" t="s">
        <v>354</v>
      </c>
    </row>
    <row r="21" spans="1:12" ht="15.75" x14ac:dyDescent="0.25">
      <c r="A21" s="19"/>
      <c r="B21" s="23"/>
      <c r="C21" s="23"/>
      <c r="D21" s="23"/>
      <c r="E21" s="23"/>
      <c r="F21" s="23"/>
      <c r="G21" s="23"/>
      <c r="H21" s="23"/>
      <c r="I21" s="23"/>
      <c r="J21" s="23"/>
      <c r="K21" s="23"/>
      <c r="L21" s="23"/>
    </row>
    <row r="22" spans="1:12" x14ac:dyDescent="0.25">
      <c r="A22" s="19"/>
      <c r="B22" s="21" t="s">
        <v>1412</v>
      </c>
      <c r="C22" s="21"/>
      <c r="D22" s="21"/>
      <c r="E22" s="21"/>
      <c r="F22" s="21"/>
      <c r="G22" s="21"/>
      <c r="H22" s="21"/>
      <c r="I22" s="21"/>
      <c r="J22" s="21"/>
      <c r="K22" s="21"/>
      <c r="L22" s="21"/>
    </row>
    <row r="23" spans="1:12" x14ac:dyDescent="0.25">
      <c r="A23" s="19"/>
      <c r="B23" s="24"/>
      <c r="C23" s="24"/>
      <c r="D23" s="24"/>
      <c r="E23" s="24"/>
      <c r="F23" s="24"/>
      <c r="G23" s="24"/>
      <c r="H23" s="24"/>
      <c r="I23" s="24"/>
      <c r="J23" s="24"/>
      <c r="K23" s="24"/>
      <c r="L23" s="24"/>
    </row>
    <row r="24" spans="1:12" ht="30" x14ac:dyDescent="0.25">
      <c r="A24" s="2" t="s">
        <v>45</v>
      </c>
      <c r="B24" s="18"/>
      <c r="C24" s="18"/>
      <c r="D24" s="18"/>
      <c r="E24" s="18"/>
      <c r="F24" s="18"/>
      <c r="G24" s="18"/>
      <c r="H24" s="18"/>
      <c r="I24" s="18"/>
      <c r="J24" s="18"/>
      <c r="K24" s="18"/>
      <c r="L24" s="18"/>
    </row>
    <row r="25" spans="1:12" x14ac:dyDescent="0.25">
      <c r="A25" s="3" t="s">
        <v>1428</v>
      </c>
      <c r="B25" s="18"/>
      <c r="C25" s="18"/>
      <c r="D25" s="18"/>
      <c r="E25" s="18"/>
      <c r="F25" s="18"/>
      <c r="G25" s="18"/>
      <c r="H25" s="18"/>
      <c r="I25" s="18"/>
      <c r="J25" s="18"/>
      <c r="K25" s="18"/>
      <c r="L25" s="18"/>
    </row>
    <row r="26" spans="1:12" x14ac:dyDescent="0.25">
      <c r="A26" s="19" t="s">
        <v>1431</v>
      </c>
      <c r="B26" s="21" t="s">
        <v>1432</v>
      </c>
      <c r="C26" s="21"/>
      <c r="D26" s="21"/>
      <c r="E26" s="21"/>
      <c r="F26" s="21"/>
      <c r="G26" s="21"/>
      <c r="H26" s="21"/>
      <c r="I26" s="21"/>
      <c r="J26" s="21"/>
      <c r="K26" s="21"/>
      <c r="L26" s="21"/>
    </row>
    <row r="27" spans="1:12" x14ac:dyDescent="0.25">
      <c r="A27" s="19"/>
      <c r="B27" s="51" t="s">
        <v>345</v>
      </c>
      <c r="C27" s="51"/>
      <c r="D27" s="51"/>
      <c r="E27" s="51"/>
      <c r="F27" s="51"/>
      <c r="G27" s="51"/>
      <c r="H27" s="51"/>
      <c r="I27" s="51"/>
      <c r="J27" s="51"/>
      <c r="K27" s="51"/>
      <c r="L27" s="51"/>
    </row>
    <row r="28" spans="1:12" ht="15.75" thickBot="1" x14ac:dyDescent="0.3">
      <c r="A28" s="19"/>
      <c r="B28" s="67" t="s">
        <v>807</v>
      </c>
      <c r="C28" s="32"/>
      <c r="D28" s="50">
        <v>2014</v>
      </c>
      <c r="E28" s="50"/>
      <c r="F28" s="32"/>
      <c r="G28" s="50">
        <v>2013</v>
      </c>
      <c r="H28" s="50"/>
      <c r="I28" s="32"/>
      <c r="J28" s="33" t="s">
        <v>808</v>
      </c>
      <c r="K28" s="32"/>
      <c r="L28" s="33" t="s">
        <v>809</v>
      </c>
    </row>
    <row r="29" spans="1:12" x14ac:dyDescent="0.25">
      <c r="A29" s="19"/>
      <c r="B29" s="74" t="s">
        <v>810</v>
      </c>
      <c r="C29" s="75"/>
      <c r="D29" s="75"/>
      <c r="E29" s="76"/>
      <c r="F29" s="75"/>
      <c r="G29" s="75"/>
      <c r="H29" s="76"/>
      <c r="I29" s="75"/>
      <c r="J29" s="77"/>
      <c r="K29" s="75"/>
      <c r="L29" s="77"/>
    </row>
    <row r="30" spans="1:12" x14ac:dyDescent="0.25">
      <c r="A30" s="19"/>
      <c r="B30" s="96" t="s">
        <v>811</v>
      </c>
      <c r="C30" s="97"/>
      <c r="D30" s="97"/>
      <c r="E30" s="98" t="s">
        <v>812</v>
      </c>
      <c r="F30" s="97"/>
      <c r="G30" s="97"/>
      <c r="H30" s="99" t="s">
        <v>362</v>
      </c>
      <c r="I30" s="97"/>
      <c r="J30" s="82" t="s">
        <v>813</v>
      </c>
      <c r="K30" s="97"/>
      <c r="L30" s="100" t="s">
        <v>816</v>
      </c>
    </row>
    <row r="31" spans="1:12" x14ac:dyDescent="0.25">
      <c r="A31" s="19"/>
      <c r="B31" s="96"/>
      <c r="C31" s="97"/>
      <c r="D31" s="97"/>
      <c r="E31" s="98"/>
      <c r="F31" s="97"/>
      <c r="G31" s="97"/>
      <c r="H31" s="99"/>
      <c r="I31" s="97"/>
      <c r="J31" s="82" t="s">
        <v>814</v>
      </c>
      <c r="K31" s="97"/>
      <c r="L31" s="100"/>
    </row>
    <row r="32" spans="1:12" x14ac:dyDescent="0.25">
      <c r="A32" s="19"/>
      <c r="B32" s="96"/>
      <c r="C32" s="97"/>
      <c r="D32" s="97"/>
      <c r="E32" s="98"/>
      <c r="F32" s="97"/>
      <c r="G32" s="97"/>
      <c r="H32" s="99"/>
      <c r="I32" s="97"/>
      <c r="J32" s="82" t="s">
        <v>815</v>
      </c>
      <c r="K32" s="97"/>
      <c r="L32" s="100"/>
    </row>
    <row r="33" spans="1:12" x14ac:dyDescent="0.25">
      <c r="A33" s="19"/>
      <c r="B33" s="83" t="s">
        <v>817</v>
      </c>
      <c r="C33" s="75"/>
      <c r="D33" s="75"/>
      <c r="E33" s="76" t="s">
        <v>362</v>
      </c>
      <c r="F33" s="75"/>
      <c r="G33" s="75"/>
      <c r="H33" s="84" t="s">
        <v>818</v>
      </c>
      <c r="I33" s="75"/>
      <c r="J33" s="85">
        <v>5.2299999999999999E-2</v>
      </c>
      <c r="K33" s="75"/>
      <c r="L33" s="77" t="s">
        <v>819</v>
      </c>
    </row>
    <row r="34" spans="1:12" ht="15.75" thickBot="1" x14ac:dyDescent="0.3">
      <c r="A34" s="19"/>
      <c r="B34" s="86" t="s">
        <v>353</v>
      </c>
      <c r="C34" s="86" t="s">
        <v>353</v>
      </c>
      <c r="D34" s="87" t="s">
        <v>354</v>
      </c>
      <c r="E34" s="88" t="s">
        <v>354</v>
      </c>
      <c r="F34" s="86" t="s">
        <v>353</v>
      </c>
      <c r="G34" s="87" t="s">
        <v>354</v>
      </c>
      <c r="H34" s="88" t="s">
        <v>354</v>
      </c>
      <c r="I34" s="86" t="s">
        <v>353</v>
      </c>
      <c r="J34" s="89" t="s">
        <v>353</v>
      </c>
      <c r="K34" s="86" t="s">
        <v>353</v>
      </c>
      <c r="L34" s="89" t="s">
        <v>353</v>
      </c>
    </row>
    <row r="35" spans="1:12" x14ac:dyDescent="0.25">
      <c r="A35" s="19"/>
      <c r="B35" s="90" t="s">
        <v>820</v>
      </c>
      <c r="C35" s="79"/>
      <c r="D35" s="79"/>
      <c r="E35" s="91" t="s">
        <v>812</v>
      </c>
      <c r="F35" s="79"/>
      <c r="G35" s="79"/>
      <c r="H35" s="91" t="s">
        <v>818</v>
      </c>
      <c r="I35" s="79"/>
      <c r="J35" s="82"/>
      <c r="K35" s="79"/>
      <c r="L35" s="82"/>
    </row>
    <row r="36" spans="1:12" x14ac:dyDescent="0.25">
      <c r="A36" s="19"/>
      <c r="B36" s="74" t="s">
        <v>821</v>
      </c>
      <c r="C36" s="75"/>
      <c r="D36" s="75"/>
      <c r="E36" s="76"/>
      <c r="F36" s="75"/>
      <c r="G36" s="75"/>
      <c r="H36" s="76"/>
      <c r="I36" s="75"/>
      <c r="J36" s="77"/>
      <c r="K36" s="75"/>
      <c r="L36" s="77"/>
    </row>
    <row r="37" spans="1:12" x14ac:dyDescent="0.25">
      <c r="A37" s="19"/>
      <c r="B37" s="78" t="s">
        <v>822</v>
      </c>
      <c r="C37" s="79"/>
      <c r="D37" s="79"/>
      <c r="E37" s="80" t="s">
        <v>351</v>
      </c>
      <c r="F37" s="79"/>
      <c r="G37" s="79"/>
      <c r="H37" s="81" t="s">
        <v>362</v>
      </c>
      <c r="I37" s="79"/>
      <c r="J37" s="92">
        <v>0</v>
      </c>
      <c r="K37" s="79"/>
      <c r="L37" s="82" t="s">
        <v>823</v>
      </c>
    </row>
    <row r="38" spans="1:12" x14ac:dyDescent="0.25">
      <c r="A38" s="19"/>
      <c r="B38" s="101" t="s">
        <v>824</v>
      </c>
      <c r="C38" s="102"/>
      <c r="D38" s="102" t="s">
        <v>347</v>
      </c>
      <c r="E38" s="103" t="s">
        <v>362</v>
      </c>
      <c r="F38" s="102"/>
      <c r="G38" s="102" t="s">
        <v>347</v>
      </c>
      <c r="H38" s="104" t="s">
        <v>731</v>
      </c>
      <c r="I38" s="102"/>
      <c r="J38" s="77" t="s">
        <v>825</v>
      </c>
      <c r="K38" s="102"/>
      <c r="L38" s="105" t="s">
        <v>828</v>
      </c>
    </row>
    <row r="39" spans="1:12" x14ac:dyDescent="0.25">
      <c r="A39" s="19"/>
      <c r="B39" s="101"/>
      <c r="C39" s="102"/>
      <c r="D39" s="102"/>
      <c r="E39" s="103"/>
      <c r="F39" s="102"/>
      <c r="G39" s="102"/>
      <c r="H39" s="104"/>
      <c r="I39" s="102"/>
      <c r="J39" s="77" t="s">
        <v>826</v>
      </c>
      <c r="K39" s="102"/>
      <c r="L39" s="105"/>
    </row>
    <row r="40" spans="1:12" x14ac:dyDescent="0.25">
      <c r="A40" s="19"/>
      <c r="B40" s="101"/>
      <c r="C40" s="102"/>
      <c r="D40" s="102"/>
      <c r="E40" s="103"/>
      <c r="F40" s="102"/>
      <c r="G40" s="102"/>
      <c r="H40" s="104"/>
      <c r="I40" s="102"/>
      <c r="J40" s="77" t="s">
        <v>827</v>
      </c>
      <c r="K40" s="102"/>
      <c r="L40" s="105"/>
    </row>
    <row r="41" spans="1:12" x14ac:dyDescent="0.25">
      <c r="A41" s="19"/>
      <c r="B41" s="78" t="s">
        <v>829</v>
      </c>
      <c r="C41" s="79"/>
      <c r="D41" s="79"/>
      <c r="E41" s="81" t="s">
        <v>362</v>
      </c>
      <c r="F41" s="79"/>
      <c r="G41" s="79"/>
      <c r="H41" s="80" t="s">
        <v>732</v>
      </c>
      <c r="I41" s="79"/>
      <c r="J41" s="92">
        <v>6.3399999999999998E-2</v>
      </c>
      <c r="K41" s="79"/>
      <c r="L41" s="82" t="s">
        <v>830</v>
      </c>
    </row>
    <row r="42" spans="1:12" ht="15.75" thickBot="1" x14ac:dyDescent="0.3">
      <c r="A42" s="19"/>
      <c r="B42" s="86" t="s">
        <v>353</v>
      </c>
      <c r="C42" s="86" t="s">
        <v>353</v>
      </c>
      <c r="D42" s="87" t="s">
        <v>354</v>
      </c>
      <c r="E42" s="88" t="s">
        <v>354</v>
      </c>
      <c r="F42" s="86" t="s">
        <v>353</v>
      </c>
      <c r="G42" s="87" t="s">
        <v>354</v>
      </c>
      <c r="H42" s="88" t="s">
        <v>354</v>
      </c>
      <c r="I42" s="86" t="s">
        <v>353</v>
      </c>
      <c r="J42" s="89" t="s">
        <v>353</v>
      </c>
      <c r="K42" s="86" t="s">
        <v>353</v>
      </c>
      <c r="L42" s="89" t="s">
        <v>353</v>
      </c>
    </row>
    <row r="43" spans="1:12" x14ac:dyDescent="0.25">
      <c r="A43" s="19"/>
      <c r="B43" s="93" t="s">
        <v>831</v>
      </c>
      <c r="C43" s="75"/>
      <c r="D43" s="94" t="s">
        <v>347</v>
      </c>
      <c r="E43" s="95" t="s">
        <v>832</v>
      </c>
      <c r="F43" s="75"/>
      <c r="G43" s="94" t="s">
        <v>347</v>
      </c>
      <c r="H43" s="95" t="s">
        <v>833</v>
      </c>
      <c r="I43" s="75"/>
      <c r="J43" s="77"/>
      <c r="K43" s="75"/>
      <c r="L43" s="77"/>
    </row>
    <row r="44" spans="1:12" ht="15.75" thickBot="1" x14ac:dyDescent="0.3">
      <c r="A44" s="19"/>
      <c r="B44" s="86" t="s">
        <v>353</v>
      </c>
      <c r="C44" s="86" t="s">
        <v>353</v>
      </c>
      <c r="D44" s="87" t="s">
        <v>354</v>
      </c>
      <c r="E44" s="88" t="s">
        <v>354</v>
      </c>
      <c r="F44" s="86" t="s">
        <v>353</v>
      </c>
      <c r="G44" s="87" t="s">
        <v>354</v>
      </c>
      <c r="H44" s="88" t="s">
        <v>354</v>
      </c>
      <c r="I44" s="86" t="s">
        <v>353</v>
      </c>
      <c r="J44" s="89" t="s">
        <v>353</v>
      </c>
      <c r="K44" s="86" t="s">
        <v>353</v>
      </c>
      <c r="L44" s="89" t="s">
        <v>353</v>
      </c>
    </row>
    <row r="45" spans="1:12" ht="15.75" thickBot="1" x14ac:dyDescent="0.3">
      <c r="A45" s="19"/>
      <c r="B45" s="86" t="s">
        <v>353</v>
      </c>
      <c r="C45" s="86" t="s">
        <v>353</v>
      </c>
      <c r="D45" s="87" t="s">
        <v>354</v>
      </c>
      <c r="E45" s="88" t="s">
        <v>354</v>
      </c>
      <c r="F45" s="86" t="s">
        <v>353</v>
      </c>
      <c r="G45" s="87" t="s">
        <v>354</v>
      </c>
      <c r="H45" s="88" t="s">
        <v>354</v>
      </c>
      <c r="I45" s="86" t="s">
        <v>353</v>
      </c>
      <c r="J45" s="89" t="s">
        <v>353</v>
      </c>
      <c r="K45" s="86" t="s">
        <v>353</v>
      </c>
      <c r="L45" s="89" t="s">
        <v>354</v>
      </c>
    </row>
    <row r="46" spans="1:12" x14ac:dyDescent="0.25">
      <c r="A46" s="19"/>
      <c r="B46" s="21" t="s">
        <v>1412</v>
      </c>
      <c r="C46" s="21"/>
      <c r="D46" s="21"/>
      <c r="E46" s="21"/>
      <c r="F46" s="21"/>
      <c r="G46" s="21"/>
      <c r="H46" s="21"/>
      <c r="I46" s="21"/>
      <c r="J46" s="21"/>
      <c r="K46" s="21"/>
      <c r="L46" s="21"/>
    </row>
    <row r="47" spans="1:12" x14ac:dyDescent="0.25">
      <c r="A47" s="19"/>
      <c r="B47" s="24"/>
      <c r="C47" s="24"/>
      <c r="D47" s="24"/>
      <c r="E47" s="24"/>
      <c r="F47" s="24"/>
      <c r="G47" s="24"/>
      <c r="H47" s="24"/>
      <c r="I47" s="24"/>
      <c r="J47" s="24"/>
      <c r="K47" s="24"/>
      <c r="L47" s="24"/>
    </row>
    <row r="48" spans="1:12" x14ac:dyDescent="0.25">
      <c r="A48" s="2" t="s">
        <v>64</v>
      </c>
      <c r="B48" s="18"/>
      <c r="C48" s="18"/>
      <c r="D48" s="18"/>
      <c r="E48" s="18"/>
      <c r="F48" s="18"/>
      <c r="G48" s="18"/>
      <c r="H48" s="18"/>
      <c r="I48" s="18"/>
      <c r="J48" s="18"/>
      <c r="K48" s="18"/>
      <c r="L48" s="18"/>
    </row>
    <row r="49" spans="1:12" x14ac:dyDescent="0.25">
      <c r="A49" s="3" t="s">
        <v>1428</v>
      </c>
      <c r="B49" s="18"/>
      <c r="C49" s="18"/>
      <c r="D49" s="18"/>
      <c r="E49" s="18"/>
      <c r="F49" s="18"/>
      <c r="G49" s="18"/>
      <c r="H49" s="18"/>
      <c r="I49" s="18"/>
      <c r="J49" s="18"/>
      <c r="K49" s="18"/>
      <c r="L49" s="18"/>
    </row>
    <row r="50" spans="1:12" x14ac:dyDescent="0.25">
      <c r="A50" s="19" t="s">
        <v>1431</v>
      </c>
      <c r="B50" s="21" t="s">
        <v>1433</v>
      </c>
      <c r="C50" s="21"/>
      <c r="D50" s="21"/>
      <c r="E50" s="21"/>
      <c r="F50" s="21"/>
      <c r="G50" s="21"/>
      <c r="H50" s="21"/>
      <c r="I50" s="21"/>
      <c r="J50" s="21"/>
      <c r="K50" s="21"/>
      <c r="L50" s="21"/>
    </row>
    <row r="51" spans="1:12" x14ac:dyDescent="0.25">
      <c r="A51" s="19"/>
      <c r="B51" s="51" t="s">
        <v>345</v>
      </c>
      <c r="C51" s="51"/>
      <c r="D51" s="51"/>
      <c r="E51" s="51"/>
      <c r="F51" s="51"/>
      <c r="G51" s="51"/>
      <c r="H51" s="51"/>
      <c r="I51" s="51"/>
      <c r="J51" s="51"/>
      <c r="K51" s="51"/>
      <c r="L51" s="51"/>
    </row>
    <row r="52" spans="1:12" ht="15.75" thickBot="1" x14ac:dyDescent="0.3">
      <c r="A52" s="19"/>
      <c r="B52" s="67" t="s">
        <v>807</v>
      </c>
      <c r="C52" s="32"/>
      <c r="D52" s="50">
        <v>2014</v>
      </c>
      <c r="E52" s="50"/>
      <c r="F52" s="32"/>
      <c r="G52" s="50">
        <v>2013</v>
      </c>
      <c r="H52" s="50"/>
      <c r="I52" s="32"/>
      <c r="J52" s="33" t="s">
        <v>808</v>
      </c>
      <c r="K52" s="32"/>
      <c r="L52" s="33" t="s">
        <v>809</v>
      </c>
    </row>
    <row r="53" spans="1:12" x14ac:dyDescent="0.25">
      <c r="A53" s="19"/>
      <c r="B53" s="74" t="s">
        <v>821</v>
      </c>
      <c r="C53" s="75"/>
      <c r="D53" s="35"/>
      <c r="E53" s="44"/>
      <c r="F53" s="35"/>
      <c r="G53" s="35"/>
      <c r="H53" s="44"/>
      <c r="I53" s="35"/>
      <c r="J53" s="106"/>
      <c r="K53" s="35"/>
      <c r="L53" s="106"/>
    </row>
    <row r="54" spans="1:12" x14ac:dyDescent="0.25">
      <c r="A54" s="19"/>
      <c r="B54" s="78" t="s">
        <v>848</v>
      </c>
      <c r="C54" s="79"/>
      <c r="D54" s="38" t="s">
        <v>347</v>
      </c>
      <c r="E54" s="39" t="s">
        <v>735</v>
      </c>
      <c r="F54" s="38"/>
      <c r="G54" s="38" t="s">
        <v>347</v>
      </c>
      <c r="H54" s="39" t="s">
        <v>849</v>
      </c>
      <c r="I54" s="38"/>
      <c r="J54" s="107" t="s">
        <v>850</v>
      </c>
      <c r="K54" s="38"/>
      <c r="L54" s="108">
        <v>44835</v>
      </c>
    </row>
    <row r="55" spans="1:12" x14ac:dyDescent="0.25">
      <c r="A55" s="19"/>
      <c r="B55" s="83" t="s">
        <v>851</v>
      </c>
      <c r="C55" s="75"/>
      <c r="D55" s="35"/>
      <c r="E55" s="44" t="s">
        <v>362</v>
      </c>
      <c r="F55" s="35"/>
      <c r="G55" s="35"/>
      <c r="H55" s="36" t="s">
        <v>852</v>
      </c>
      <c r="I55" s="35"/>
      <c r="J55" s="109">
        <v>0.04</v>
      </c>
      <c r="K55" s="35"/>
      <c r="L55" s="110">
        <v>43678</v>
      </c>
    </row>
    <row r="56" spans="1:12" ht="15.75" thickBot="1" x14ac:dyDescent="0.3">
      <c r="A56" s="19"/>
      <c r="B56" s="86" t="s">
        <v>353</v>
      </c>
      <c r="C56" s="86" t="s">
        <v>353</v>
      </c>
      <c r="D56" s="41" t="s">
        <v>354</v>
      </c>
      <c r="E56" s="42" t="s">
        <v>354</v>
      </c>
      <c r="F56" s="40" t="s">
        <v>353</v>
      </c>
      <c r="G56" s="41" t="s">
        <v>354</v>
      </c>
      <c r="H56" s="42" t="s">
        <v>354</v>
      </c>
      <c r="I56" s="40" t="s">
        <v>353</v>
      </c>
      <c r="J56" s="111" t="s">
        <v>353</v>
      </c>
      <c r="K56" s="40" t="s">
        <v>353</v>
      </c>
      <c r="L56" s="111" t="s">
        <v>353</v>
      </c>
    </row>
    <row r="57" spans="1:12" x14ac:dyDescent="0.25">
      <c r="A57" s="19"/>
      <c r="B57" s="90" t="s">
        <v>853</v>
      </c>
      <c r="C57" s="79"/>
      <c r="D57" s="38"/>
      <c r="E57" s="55" t="s">
        <v>735</v>
      </c>
      <c r="F57" s="38"/>
      <c r="G57" s="38"/>
      <c r="H57" s="55" t="s">
        <v>736</v>
      </c>
      <c r="I57" s="38"/>
      <c r="J57" s="107"/>
      <c r="K57" s="38"/>
      <c r="L57" s="107"/>
    </row>
    <row r="58" spans="1:12" ht="15.75" thickBot="1" x14ac:dyDescent="0.3">
      <c r="A58" s="19"/>
      <c r="B58" s="86" t="s">
        <v>353</v>
      </c>
      <c r="C58" s="86" t="s">
        <v>353</v>
      </c>
      <c r="D58" s="41" t="s">
        <v>354</v>
      </c>
      <c r="E58" s="42" t="s">
        <v>354</v>
      </c>
      <c r="F58" s="40" t="s">
        <v>353</v>
      </c>
      <c r="G58" s="41" t="s">
        <v>354</v>
      </c>
      <c r="H58" s="42" t="s">
        <v>354</v>
      </c>
      <c r="I58" s="40" t="s">
        <v>353</v>
      </c>
      <c r="J58" s="111" t="s">
        <v>353</v>
      </c>
      <c r="K58" s="40" t="s">
        <v>353</v>
      </c>
      <c r="L58" s="111" t="s">
        <v>353</v>
      </c>
    </row>
    <row r="59" spans="1:12" x14ac:dyDescent="0.25">
      <c r="A59" s="19"/>
      <c r="B59" s="74" t="s">
        <v>810</v>
      </c>
      <c r="C59" s="75"/>
      <c r="D59" s="35"/>
      <c r="E59" s="44"/>
      <c r="F59" s="35"/>
      <c r="G59" s="35"/>
      <c r="H59" s="44"/>
      <c r="I59" s="35"/>
      <c r="J59" s="106"/>
      <c r="K59" s="35"/>
      <c r="L59" s="106"/>
    </row>
    <row r="60" spans="1:12" x14ac:dyDescent="0.25">
      <c r="A60" s="19"/>
      <c r="B60" s="78" t="s">
        <v>854</v>
      </c>
      <c r="C60" s="79"/>
      <c r="D60" s="38"/>
      <c r="E60" s="39" t="s">
        <v>855</v>
      </c>
      <c r="F60" s="38"/>
      <c r="G60" s="38"/>
      <c r="H60" s="39" t="s">
        <v>855</v>
      </c>
      <c r="I60" s="38"/>
      <c r="J60" s="107" t="s">
        <v>856</v>
      </c>
      <c r="K60" s="38"/>
      <c r="L60" s="108">
        <v>42491</v>
      </c>
    </row>
    <row r="61" spans="1:12" x14ac:dyDescent="0.25">
      <c r="A61" s="19"/>
      <c r="B61" s="83" t="s">
        <v>857</v>
      </c>
      <c r="C61" s="75"/>
      <c r="D61" s="35"/>
      <c r="E61" s="36" t="s">
        <v>858</v>
      </c>
      <c r="F61" s="35"/>
      <c r="G61" s="35"/>
      <c r="H61" s="36" t="s">
        <v>859</v>
      </c>
      <c r="I61" s="35"/>
      <c r="J61" s="106" t="s">
        <v>860</v>
      </c>
      <c r="K61" s="35"/>
      <c r="L61" s="106" t="s">
        <v>861</v>
      </c>
    </row>
    <row r="62" spans="1:12" x14ac:dyDescent="0.25">
      <c r="A62" s="19"/>
      <c r="B62" s="78" t="s">
        <v>862</v>
      </c>
      <c r="C62" s="79"/>
      <c r="D62" s="38"/>
      <c r="E62" s="39" t="s">
        <v>863</v>
      </c>
      <c r="F62" s="38"/>
      <c r="G62" s="38"/>
      <c r="H62" s="39" t="s">
        <v>863</v>
      </c>
      <c r="I62" s="38"/>
      <c r="J62" s="107" t="s">
        <v>864</v>
      </c>
      <c r="K62" s="38"/>
      <c r="L62" s="107" t="s">
        <v>865</v>
      </c>
    </row>
    <row r="63" spans="1:12" x14ac:dyDescent="0.25">
      <c r="A63" s="19"/>
      <c r="B63" s="83" t="s">
        <v>866</v>
      </c>
      <c r="C63" s="75"/>
      <c r="D63" s="35"/>
      <c r="E63" s="36" t="s">
        <v>867</v>
      </c>
      <c r="F63" s="35"/>
      <c r="G63" s="35"/>
      <c r="H63" s="36" t="s">
        <v>868</v>
      </c>
      <c r="I63" s="35"/>
      <c r="J63" s="106" t="s">
        <v>869</v>
      </c>
      <c r="K63" s="35"/>
      <c r="L63" s="110">
        <v>43009</v>
      </c>
    </row>
    <row r="64" spans="1:12" x14ac:dyDescent="0.25">
      <c r="A64" s="19"/>
      <c r="B64" s="78" t="s">
        <v>870</v>
      </c>
      <c r="C64" s="79"/>
      <c r="D64" s="38"/>
      <c r="E64" s="39" t="s">
        <v>871</v>
      </c>
      <c r="F64" s="38"/>
      <c r="G64" s="38"/>
      <c r="H64" s="39" t="s">
        <v>871</v>
      </c>
      <c r="I64" s="38"/>
      <c r="J64" s="107" t="s">
        <v>872</v>
      </c>
      <c r="K64" s="38"/>
      <c r="L64" s="108">
        <v>46661</v>
      </c>
    </row>
    <row r="65" spans="1:12" ht="15.75" thickBot="1" x14ac:dyDescent="0.3">
      <c r="A65" s="19"/>
      <c r="B65" s="86" t="s">
        <v>353</v>
      </c>
      <c r="C65" s="86" t="s">
        <v>353</v>
      </c>
      <c r="D65" s="41" t="s">
        <v>354</v>
      </c>
      <c r="E65" s="42" t="s">
        <v>354</v>
      </c>
      <c r="F65" s="40" t="s">
        <v>353</v>
      </c>
      <c r="G65" s="41" t="s">
        <v>354</v>
      </c>
      <c r="H65" s="42" t="s">
        <v>354</v>
      </c>
      <c r="I65" s="40" t="s">
        <v>353</v>
      </c>
      <c r="J65" s="111" t="s">
        <v>353</v>
      </c>
      <c r="K65" s="40" t="s">
        <v>353</v>
      </c>
      <c r="L65" s="111" t="s">
        <v>353</v>
      </c>
    </row>
    <row r="66" spans="1:12" x14ac:dyDescent="0.25">
      <c r="A66" s="19"/>
      <c r="B66" s="93" t="s">
        <v>873</v>
      </c>
      <c r="C66" s="75"/>
      <c r="D66" s="35"/>
      <c r="E66" s="49" t="s">
        <v>874</v>
      </c>
      <c r="F66" s="35"/>
      <c r="G66" s="35"/>
      <c r="H66" s="49" t="s">
        <v>875</v>
      </c>
      <c r="I66" s="35"/>
      <c r="J66" s="106"/>
      <c r="K66" s="35"/>
      <c r="L66" s="106"/>
    </row>
    <row r="67" spans="1:12" ht="15.75" thickBot="1" x14ac:dyDescent="0.3">
      <c r="A67" s="19"/>
      <c r="B67" s="86" t="s">
        <v>353</v>
      </c>
      <c r="C67" s="86" t="s">
        <v>353</v>
      </c>
      <c r="D67" s="41" t="s">
        <v>354</v>
      </c>
      <c r="E67" s="42" t="s">
        <v>354</v>
      </c>
      <c r="F67" s="40" t="s">
        <v>353</v>
      </c>
      <c r="G67" s="41" t="s">
        <v>354</v>
      </c>
      <c r="H67" s="42" t="s">
        <v>354</v>
      </c>
      <c r="I67" s="40" t="s">
        <v>353</v>
      </c>
      <c r="J67" s="111" t="s">
        <v>353</v>
      </c>
      <c r="K67" s="40" t="s">
        <v>353</v>
      </c>
      <c r="L67" s="111" t="s">
        <v>353</v>
      </c>
    </row>
    <row r="68" spans="1:12" x14ac:dyDescent="0.25">
      <c r="A68" s="19"/>
      <c r="B68" s="90" t="s">
        <v>876</v>
      </c>
      <c r="C68" s="79"/>
      <c r="D68" s="59" t="s">
        <v>347</v>
      </c>
      <c r="E68" s="55" t="s">
        <v>493</v>
      </c>
      <c r="F68" s="38"/>
      <c r="G68" s="59" t="s">
        <v>347</v>
      </c>
      <c r="H68" s="55" t="s">
        <v>877</v>
      </c>
      <c r="I68" s="38"/>
      <c r="J68" s="107"/>
      <c r="K68" s="38"/>
      <c r="L68" s="107"/>
    </row>
    <row r="69" spans="1:12" ht="15.75" thickBot="1" x14ac:dyDescent="0.3">
      <c r="A69" s="19"/>
      <c r="B69" s="86" t="s">
        <v>353</v>
      </c>
      <c r="C69" s="86" t="s">
        <v>353</v>
      </c>
      <c r="D69" s="41" t="s">
        <v>354</v>
      </c>
      <c r="E69" s="42" t="s">
        <v>354</v>
      </c>
      <c r="F69" s="40" t="s">
        <v>353</v>
      </c>
      <c r="G69" s="41" t="s">
        <v>354</v>
      </c>
      <c r="H69" s="42" t="s">
        <v>354</v>
      </c>
      <c r="I69" s="40" t="s">
        <v>353</v>
      </c>
      <c r="J69" s="111" t="s">
        <v>353</v>
      </c>
      <c r="K69" s="40" t="s">
        <v>353</v>
      </c>
      <c r="L69" s="111" t="s">
        <v>353</v>
      </c>
    </row>
    <row r="70" spans="1:12" ht="15.75" thickBot="1" x14ac:dyDescent="0.3">
      <c r="A70" s="19"/>
      <c r="B70" s="86" t="s">
        <v>353</v>
      </c>
      <c r="C70" s="86" t="s">
        <v>353</v>
      </c>
      <c r="D70" s="41" t="s">
        <v>354</v>
      </c>
      <c r="E70" s="42" t="s">
        <v>354</v>
      </c>
      <c r="F70" s="40" t="s">
        <v>353</v>
      </c>
      <c r="G70" s="41" t="s">
        <v>354</v>
      </c>
      <c r="H70" s="42" t="s">
        <v>354</v>
      </c>
      <c r="I70" s="40" t="s">
        <v>353</v>
      </c>
      <c r="J70" s="111" t="s">
        <v>353</v>
      </c>
      <c r="K70" s="40" t="s">
        <v>353</v>
      </c>
      <c r="L70" s="111" t="s">
        <v>354</v>
      </c>
    </row>
    <row r="71" spans="1:12" x14ac:dyDescent="0.25">
      <c r="A71" s="19"/>
      <c r="B71" s="63"/>
      <c r="C71" s="63"/>
      <c r="D71" s="63"/>
      <c r="E71" s="63"/>
      <c r="F71" s="63"/>
      <c r="G71" s="63"/>
      <c r="H71" s="63"/>
      <c r="I71" s="63"/>
      <c r="J71" s="63"/>
      <c r="K71" s="63"/>
      <c r="L71" s="63"/>
    </row>
    <row r="72" spans="1:12" x14ac:dyDescent="0.25">
      <c r="A72" s="19"/>
      <c r="B72" s="64"/>
      <c r="C72" s="64"/>
      <c r="D72" s="64"/>
      <c r="E72" s="64"/>
      <c r="F72" s="64"/>
      <c r="G72" s="64"/>
      <c r="H72" s="64"/>
      <c r="I72" s="64"/>
      <c r="J72" s="64"/>
      <c r="K72" s="64"/>
      <c r="L72" s="64"/>
    </row>
    <row r="73" spans="1:12" ht="26.25" x14ac:dyDescent="0.25">
      <c r="A73" s="19"/>
      <c r="B73" s="16" t="s">
        <v>878</v>
      </c>
      <c r="C73" s="12" t="s">
        <v>879</v>
      </c>
    </row>
    <row r="74" spans="1:12" x14ac:dyDescent="0.25">
      <c r="A74" s="19"/>
      <c r="B74" s="21" t="s">
        <v>1412</v>
      </c>
      <c r="C74" s="21"/>
      <c r="D74" s="21"/>
      <c r="E74" s="21"/>
      <c r="F74" s="21"/>
      <c r="G74" s="21"/>
      <c r="H74" s="21"/>
      <c r="I74" s="21"/>
      <c r="J74" s="21"/>
      <c r="K74" s="21"/>
      <c r="L74" s="21"/>
    </row>
    <row r="75" spans="1:12" x14ac:dyDescent="0.25">
      <c r="A75" s="19"/>
      <c r="B75" s="24"/>
      <c r="C75" s="24"/>
      <c r="D75" s="24"/>
      <c r="E75" s="24"/>
      <c r="F75" s="24"/>
      <c r="G75" s="24"/>
      <c r="H75" s="24"/>
      <c r="I75" s="24"/>
      <c r="J75" s="24"/>
      <c r="K75" s="24"/>
      <c r="L75" s="24"/>
    </row>
  </sheetData>
  <mergeCells count="66">
    <mergeCell ref="A50:A75"/>
    <mergeCell ref="B50:L50"/>
    <mergeCell ref="B51:L51"/>
    <mergeCell ref="B72:L72"/>
    <mergeCell ref="B74:L74"/>
    <mergeCell ref="B75:L75"/>
    <mergeCell ref="A26:A47"/>
    <mergeCell ref="B26:L26"/>
    <mergeCell ref="B27:L27"/>
    <mergeCell ref="B46:L46"/>
    <mergeCell ref="B47:L47"/>
    <mergeCell ref="B48:L48"/>
    <mergeCell ref="A1:A2"/>
    <mergeCell ref="B1:L1"/>
    <mergeCell ref="B2:L2"/>
    <mergeCell ref="B3:L3"/>
    <mergeCell ref="A4:A23"/>
    <mergeCell ref="B4:L4"/>
    <mergeCell ref="B5:L5"/>
    <mergeCell ref="B21:L21"/>
    <mergeCell ref="B22:L22"/>
    <mergeCell ref="B23:L23"/>
    <mergeCell ref="H38:H40"/>
    <mergeCell ref="I38:I40"/>
    <mergeCell ref="K38:K40"/>
    <mergeCell ref="L38:L40"/>
    <mergeCell ref="D52:E52"/>
    <mergeCell ref="G52:H52"/>
    <mergeCell ref="B49:L49"/>
    <mergeCell ref="H30:H32"/>
    <mergeCell ref="I30:I32"/>
    <mergeCell ref="K30:K32"/>
    <mergeCell ref="L30:L32"/>
    <mergeCell ref="B38:B40"/>
    <mergeCell ref="C38:C40"/>
    <mergeCell ref="D38:D40"/>
    <mergeCell ref="E38:E40"/>
    <mergeCell ref="F38:F40"/>
    <mergeCell ref="G38:G40"/>
    <mergeCell ref="B30:B32"/>
    <mergeCell ref="C30:C32"/>
    <mergeCell ref="D30:D32"/>
    <mergeCell ref="E30:E32"/>
    <mergeCell ref="F30:F32"/>
    <mergeCell ref="G30:G32"/>
    <mergeCell ref="J7:K7"/>
    <mergeCell ref="J8:K8"/>
    <mergeCell ref="J9:K9"/>
    <mergeCell ref="J10:K10"/>
    <mergeCell ref="L7:L10"/>
    <mergeCell ref="D28:E28"/>
    <mergeCell ref="G28:H28"/>
    <mergeCell ref="B24:L24"/>
    <mergeCell ref="B25:L25"/>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2" width="36.5703125" bestFit="1" customWidth="1"/>
    <col min="3" max="3" width="1.5703125" customWidth="1"/>
    <col min="4" max="4" width="5.140625" customWidth="1"/>
    <col min="5" max="5" width="15.7109375" customWidth="1"/>
    <col min="6" max="6" width="9.7109375" customWidth="1"/>
    <col min="7" max="7" width="5.140625" customWidth="1"/>
    <col min="8" max="8" width="15.7109375" customWidth="1"/>
    <col min="9" max="9" width="9.7109375" customWidth="1"/>
    <col min="10" max="10" width="5.140625" customWidth="1"/>
    <col min="11" max="11" width="15.7109375" customWidth="1"/>
    <col min="12" max="12" width="9.7109375" customWidth="1"/>
  </cols>
  <sheetData>
    <row r="1" spans="1:12" ht="15" customHeight="1" x14ac:dyDescent="0.25">
      <c r="A1" s="8" t="s">
        <v>14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16</v>
      </c>
      <c r="B3" s="18"/>
      <c r="C3" s="18"/>
      <c r="D3" s="18"/>
      <c r="E3" s="18"/>
      <c r="F3" s="18"/>
      <c r="G3" s="18"/>
      <c r="H3" s="18"/>
      <c r="I3" s="18"/>
      <c r="J3" s="18"/>
      <c r="K3" s="18"/>
      <c r="L3" s="18"/>
    </row>
    <row r="4" spans="1:12" x14ac:dyDescent="0.25">
      <c r="A4" s="19" t="s">
        <v>1435</v>
      </c>
      <c r="B4" s="21" t="s">
        <v>1436</v>
      </c>
      <c r="C4" s="21"/>
      <c r="D4" s="21"/>
      <c r="E4" s="21"/>
      <c r="F4" s="21"/>
      <c r="G4" s="21"/>
      <c r="H4" s="21"/>
      <c r="I4" s="21"/>
      <c r="J4" s="21"/>
      <c r="K4" s="21"/>
      <c r="L4" s="21"/>
    </row>
    <row r="5" spans="1:12" x14ac:dyDescent="0.25">
      <c r="A5" s="19"/>
      <c r="B5" s="51" t="s">
        <v>345</v>
      </c>
      <c r="C5" s="51"/>
      <c r="D5" s="51"/>
      <c r="E5" s="51"/>
      <c r="F5" s="51"/>
      <c r="G5" s="51"/>
      <c r="H5" s="51"/>
      <c r="I5" s="51"/>
      <c r="J5" s="51"/>
      <c r="K5" s="51"/>
      <c r="L5" s="51"/>
    </row>
    <row r="6" spans="1:12" ht="15.75" thickBot="1" x14ac:dyDescent="0.3">
      <c r="A6" s="19"/>
      <c r="B6" s="11"/>
      <c r="C6" s="32"/>
      <c r="D6" s="50">
        <v>2014</v>
      </c>
      <c r="E6" s="50"/>
      <c r="F6" s="32"/>
      <c r="G6" s="50">
        <v>2013</v>
      </c>
      <c r="H6" s="50"/>
      <c r="I6" s="32"/>
      <c r="J6" s="50">
        <v>2012</v>
      </c>
      <c r="K6" s="50"/>
      <c r="L6" s="32"/>
    </row>
    <row r="7" spans="1:12" x14ac:dyDescent="0.25">
      <c r="A7" s="19"/>
      <c r="B7" s="57" t="s">
        <v>919</v>
      </c>
      <c r="C7" s="35"/>
      <c r="D7" s="35"/>
      <c r="E7" s="44"/>
      <c r="F7" s="35"/>
      <c r="G7" s="35"/>
      <c r="H7" s="44"/>
      <c r="I7" s="35"/>
      <c r="J7" s="35"/>
      <c r="K7" s="44"/>
      <c r="L7" s="35"/>
    </row>
    <row r="8" spans="1:12" x14ac:dyDescent="0.25">
      <c r="A8" s="19"/>
      <c r="B8" s="37" t="s">
        <v>920</v>
      </c>
      <c r="C8" s="38"/>
      <c r="D8" s="38" t="s">
        <v>347</v>
      </c>
      <c r="E8" s="39">
        <v>41.6</v>
      </c>
      <c r="F8" s="38"/>
      <c r="G8" s="38" t="s">
        <v>347</v>
      </c>
      <c r="H8" s="46" t="s">
        <v>362</v>
      </c>
      <c r="I8" s="38"/>
      <c r="J8" s="38" t="s">
        <v>347</v>
      </c>
      <c r="K8" s="46" t="s">
        <v>362</v>
      </c>
      <c r="L8" s="38"/>
    </row>
    <row r="9" spans="1:12" x14ac:dyDescent="0.25">
      <c r="A9" s="19"/>
      <c r="B9" s="34" t="s">
        <v>921</v>
      </c>
      <c r="C9" s="35"/>
      <c r="D9" s="35"/>
      <c r="E9" s="36">
        <v>5.0999999999999996</v>
      </c>
      <c r="F9" s="35"/>
      <c r="G9" s="35"/>
      <c r="H9" s="36">
        <v>4.5</v>
      </c>
      <c r="I9" s="35"/>
      <c r="J9" s="35"/>
      <c r="K9" s="36" t="s">
        <v>922</v>
      </c>
      <c r="L9" s="35" t="s">
        <v>434</v>
      </c>
    </row>
    <row r="10" spans="1:12" x14ac:dyDescent="0.25">
      <c r="A10" s="19"/>
      <c r="B10" s="37" t="s">
        <v>923</v>
      </c>
      <c r="C10" s="38"/>
      <c r="D10" s="38"/>
      <c r="E10" s="39">
        <v>1.3</v>
      </c>
      <c r="F10" s="38"/>
      <c r="G10" s="38"/>
      <c r="H10" s="39">
        <v>0.5</v>
      </c>
      <c r="I10" s="38"/>
      <c r="J10" s="38"/>
      <c r="K10" s="39">
        <v>0.6</v>
      </c>
      <c r="L10" s="38"/>
    </row>
    <row r="11" spans="1:12" ht="15.75" thickBot="1" x14ac:dyDescent="0.3">
      <c r="A11" s="19"/>
      <c r="B11" s="40" t="s">
        <v>353</v>
      </c>
      <c r="C11" s="40" t="s">
        <v>353</v>
      </c>
      <c r="D11" s="41" t="s">
        <v>354</v>
      </c>
      <c r="E11" s="42" t="s">
        <v>354</v>
      </c>
      <c r="F11" s="40" t="s">
        <v>353</v>
      </c>
      <c r="G11" s="41" t="s">
        <v>354</v>
      </c>
      <c r="H11" s="42" t="s">
        <v>354</v>
      </c>
      <c r="I11" s="40" t="s">
        <v>353</v>
      </c>
      <c r="J11" s="41" t="s">
        <v>354</v>
      </c>
      <c r="K11" s="42" t="s">
        <v>354</v>
      </c>
      <c r="L11" s="40" t="s">
        <v>353</v>
      </c>
    </row>
    <row r="12" spans="1:12" x14ac:dyDescent="0.25">
      <c r="A12" s="19"/>
      <c r="B12" s="43" t="s">
        <v>924</v>
      </c>
      <c r="C12" s="35"/>
      <c r="D12" s="35"/>
      <c r="E12" s="36">
        <v>48</v>
      </c>
      <c r="F12" s="35"/>
      <c r="G12" s="35"/>
      <c r="H12" s="36">
        <v>5</v>
      </c>
      <c r="I12" s="35"/>
      <c r="J12" s="35"/>
      <c r="K12" s="36" t="s">
        <v>925</v>
      </c>
      <c r="L12" s="35" t="s">
        <v>434</v>
      </c>
    </row>
    <row r="13" spans="1:12" ht="15.75" thickBot="1" x14ac:dyDescent="0.3">
      <c r="A13" s="19"/>
      <c r="B13" s="40" t="s">
        <v>353</v>
      </c>
      <c r="C13" s="40" t="s">
        <v>353</v>
      </c>
      <c r="D13" s="41" t="s">
        <v>354</v>
      </c>
      <c r="E13" s="42" t="s">
        <v>354</v>
      </c>
      <c r="F13" s="40" t="s">
        <v>353</v>
      </c>
      <c r="G13" s="41" t="s">
        <v>354</v>
      </c>
      <c r="H13" s="42" t="s">
        <v>354</v>
      </c>
      <c r="I13" s="40" t="s">
        <v>353</v>
      </c>
      <c r="J13" s="41" t="s">
        <v>354</v>
      </c>
      <c r="K13" s="42" t="s">
        <v>354</v>
      </c>
      <c r="L13" s="40" t="s">
        <v>353</v>
      </c>
    </row>
    <row r="14" spans="1:12" x14ac:dyDescent="0.25">
      <c r="A14" s="19"/>
      <c r="B14" s="54" t="s">
        <v>926</v>
      </c>
      <c r="C14" s="38"/>
      <c r="D14" s="38"/>
      <c r="E14" s="46"/>
      <c r="F14" s="38"/>
      <c r="G14" s="38"/>
      <c r="H14" s="46"/>
      <c r="I14" s="38"/>
      <c r="J14" s="38"/>
      <c r="K14" s="46"/>
      <c r="L14" s="38"/>
    </row>
    <row r="15" spans="1:12" x14ac:dyDescent="0.25">
      <c r="A15" s="19"/>
      <c r="B15" s="34" t="s">
        <v>920</v>
      </c>
      <c r="C15" s="35"/>
      <c r="D15" s="35"/>
      <c r="E15" s="36" t="s">
        <v>927</v>
      </c>
      <c r="F15" s="35" t="s">
        <v>434</v>
      </c>
      <c r="G15" s="35"/>
      <c r="H15" s="36">
        <v>12</v>
      </c>
      <c r="I15" s="35"/>
      <c r="J15" s="35"/>
      <c r="K15" s="36">
        <v>20.6</v>
      </c>
      <c r="L15" s="35"/>
    </row>
    <row r="16" spans="1:12" x14ac:dyDescent="0.25">
      <c r="A16" s="19"/>
      <c r="B16" s="37" t="s">
        <v>921</v>
      </c>
      <c r="C16" s="38"/>
      <c r="D16" s="38"/>
      <c r="E16" s="39">
        <v>0.5</v>
      </c>
      <c r="F16" s="38"/>
      <c r="G16" s="38"/>
      <c r="H16" s="39" t="s">
        <v>928</v>
      </c>
      <c r="I16" s="38" t="s">
        <v>434</v>
      </c>
      <c r="J16" s="38"/>
      <c r="K16" s="39" t="s">
        <v>929</v>
      </c>
      <c r="L16" s="38" t="s">
        <v>434</v>
      </c>
    </row>
    <row r="17" spans="1:12" x14ac:dyDescent="0.25">
      <c r="A17" s="19"/>
      <c r="B17" s="34" t="s">
        <v>923</v>
      </c>
      <c r="C17" s="35"/>
      <c r="D17" s="35"/>
      <c r="E17" s="36">
        <v>1.7</v>
      </c>
      <c r="F17" s="35"/>
      <c r="G17" s="35"/>
      <c r="H17" s="36">
        <v>0.2</v>
      </c>
      <c r="I17" s="35"/>
      <c r="J17" s="35"/>
      <c r="K17" s="36">
        <v>0.9</v>
      </c>
      <c r="L17" s="35"/>
    </row>
    <row r="18" spans="1:12" ht="15.75" thickBot="1" x14ac:dyDescent="0.3">
      <c r="A18" s="19"/>
      <c r="B18" s="40" t="s">
        <v>353</v>
      </c>
      <c r="C18" s="40" t="s">
        <v>353</v>
      </c>
      <c r="D18" s="41" t="s">
        <v>354</v>
      </c>
      <c r="E18" s="42" t="s">
        <v>354</v>
      </c>
      <c r="F18" s="40" t="s">
        <v>353</v>
      </c>
      <c r="G18" s="41" t="s">
        <v>354</v>
      </c>
      <c r="H18" s="42" t="s">
        <v>354</v>
      </c>
      <c r="I18" s="40" t="s">
        <v>353</v>
      </c>
      <c r="J18" s="41" t="s">
        <v>354</v>
      </c>
      <c r="K18" s="42" t="s">
        <v>354</v>
      </c>
      <c r="L18" s="40" t="s">
        <v>353</v>
      </c>
    </row>
    <row r="19" spans="1:12" x14ac:dyDescent="0.25">
      <c r="A19" s="19"/>
      <c r="B19" s="45" t="s">
        <v>930</v>
      </c>
      <c r="C19" s="38"/>
      <c r="D19" s="38"/>
      <c r="E19" s="39" t="s">
        <v>931</v>
      </c>
      <c r="F19" s="38" t="s">
        <v>434</v>
      </c>
      <c r="G19" s="38"/>
      <c r="H19" s="39">
        <v>8.3000000000000007</v>
      </c>
      <c r="I19" s="38"/>
      <c r="J19" s="38"/>
      <c r="K19" s="39">
        <v>10.7</v>
      </c>
      <c r="L19" s="38"/>
    </row>
    <row r="20" spans="1:12" ht="15.75" thickBot="1" x14ac:dyDescent="0.3">
      <c r="A20" s="19"/>
      <c r="B20" s="40" t="s">
        <v>353</v>
      </c>
      <c r="C20" s="40" t="s">
        <v>353</v>
      </c>
      <c r="D20" s="41" t="s">
        <v>354</v>
      </c>
      <c r="E20" s="42" t="s">
        <v>354</v>
      </c>
      <c r="F20" s="40" t="s">
        <v>353</v>
      </c>
      <c r="G20" s="41" t="s">
        <v>354</v>
      </c>
      <c r="H20" s="42" t="s">
        <v>354</v>
      </c>
      <c r="I20" s="40" t="s">
        <v>353</v>
      </c>
      <c r="J20" s="41" t="s">
        <v>354</v>
      </c>
      <c r="K20" s="42" t="s">
        <v>354</v>
      </c>
      <c r="L20" s="40" t="s">
        <v>353</v>
      </c>
    </row>
    <row r="21" spans="1:12" x14ac:dyDescent="0.25">
      <c r="A21" s="19"/>
      <c r="B21" s="57" t="s">
        <v>932</v>
      </c>
      <c r="C21" s="35"/>
      <c r="D21" s="48" t="s">
        <v>347</v>
      </c>
      <c r="E21" s="49">
        <v>12.8</v>
      </c>
      <c r="F21" s="35"/>
      <c r="G21" s="48" t="s">
        <v>347</v>
      </c>
      <c r="H21" s="49">
        <v>13.3</v>
      </c>
      <c r="I21" s="35"/>
      <c r="J21" s="48" t="s">
        <v>347</v>
      </c>
      <c r="K21" s="49">
        <v>3.3</v>
      </c>
      <c r="L21" s="35"/>
    </row>
    <row r="22" spans="1:12" ht="15.75" thickBot="1" x14ac:dyDescent="0.3">
      <c r="A22" s="19"/>
      <c r="B22" s="40" t="s">
        <v>353</v>
      </c>
      <c r="C22" s="40" t="s">
        <v>353</v>
      </c>
      <c r="D22" s="41" t="s">
        <v>354</v>
      </c>
      <c r="E22" s="42" t="s">
        <v>354</v>
      </c>
      <c r="F22" s="40" t="s">
        <v>353</v>
      </c>
      <c r="G22" s="41" t="s">
        <v>354</v>
      </c>
      <c r="H22" s="42" t="s">
        <v>354</v>
      </c>
      <c r="I22" s="40" t="s">
        <v>353</v>
      </c>
      <c r="J22" s="41" t="s">
        <v>354</v>
      </c>
      <c r="K22" s="42" t="s">
        <v>354</v>
      </c>
      <c r="L22" s="40" t="s">
        <v>353</v>
      </c>
    </row>
    <row r="23" spans="1:12" ht="15.75" thickBot="1" x14ac:dyDescent="0.3">
      <c r="A23" s="19"/>
      <c r="B23" s="40" t="s">
        <v>353</v>
      </c>
      <c r="C23" s="40" t="s">
        <v>353</v>
      </c>
      <c r="D23" s="41" t="s">
        <v>354</v>
      </c>
      <c r="E23" s="42" t="s">
        <v>354</v>
      </c>
      <c r="F23" s="40" t="s">
        <v>353</v>
      </c>
      <c r="G23" s="41" t="s">
        <v>354</v>
      </c>
      <c r="H23" s="42" t="s">
        <v>354</v>
      </c>
      <c r="I23" s="40" t="s">
        <v>353</v>
      </c>
      <c r="J23" s="41" t="s">
        <v>354</v>
      </c>
      <c r="K23" s="42" t="s">
        <v>354</v>
      </c>
      <c r="L23" s="40" t="s">
        <v>354</v>
      </c>
    </row>
    <row r="24" spans="1:12" x14ac:dyDescent="0.25">
      <c r="A24" s="19"/>
      <c r="B24" s="21" t="s">
        <v>1412</v>
      </c>
      <c r="C24" s="21"/>
      <c r="D24" s="21"/>
      <c r="E24" s="21"/>
      <c r="F24" s="21"/>
      <c r="G24" s="21"/>
      <c r="H24" s="21"/>
      <c r="I24" s="21"/>
      <c r="J24" s="21"/>
      <c r="K24" s="21"/>
      <c r="L24" s="21"/>
    </row>
    <row r="25" spans="1:12" x14ac:dyDescent="0.25">
      <c r="A25" s="19"/>
      <c r="B25" s="24"/>
      <c r="C25" s="24"/>
      <c r="D25" s="24"/>
      <c r="E25" s="24"/>
      <c r="F25" s="24"/>
      <c r="G25" s="24"/>
      <c r="H25" s="24"/>
      <c r="I25" s="24"/>
      <c r="J25" s="24"/>
      <c r="K25" s="24"/>
      <c r="L25" s="24"/>
    </row>
    <row r="26" spans="1:12" ht="25.5" customHeight="1" x14ac:dyDescent="0.25">
      <c r="A26" s="19" t="s">
        <v>1437</v>
      </c>
      <c r="B26" s="21" t="s">
        <v>936</v>
      </c>
      <c r="C26" s="21"/>
      <c r="D26" s="21"/>
      <c r="E26" s="21"/>
      <c r="F26" s="21"/>
      <c r="G26" s="21"/>
      <c r="H26" s="21"/>
      <c r="I26" s="21"/>
      <c r="J26" s="21"/>
      <c r="K26" s="21"/>
      <c r="L26" s="21"/>
    </row>
    <row r="27" spans="1:12" x14ac:dyDescent="0.25">
      <c r="A27" s="19"/>
      <c r="B27" s="51" t="s">
        <v>345</v>
      </c>
      <c r="C27" s="51"/>
      <c r="D27" s="51"/>
      <c r="E27" s="51"/>
      <c r="F27" s="51"/>
      <c r="G27" s="51"/>
      <c r="H27" s="51"/>
      <c r="I27" s="51"/>
      <c r="J27" s="51"/>
      <c r="K27" s="51"/>
      <c r="L27" s="51"/>
    </row>
    <row r="28" spans="1:12" ht="15.75" thickBot="1" x14ac:dyDescent="0.3">
      <c r="A28" s="19"/>
      <c r="B28" s="11"/>
      <c r="C28" s="32"/>
      <c r="D28" s="50">
        <v>2014</v>
      </c>
      <c r="E28" s="50"/>
      <c r="F28" s="32"/>
      <c r="G28" s="50">
        <v>2013</v>
      </c>
      <c r="H28" s="50"/>
      <c r="I28" s="32"/>
      <c r="J28" s="50">
        <v>2012</v>
      </c>
      <c r="K28" s="50"/>
      <c r="L28" s="32"/>
    </row>
    <row r="29" spans="1:12" x14ac:dyDescent="0.25">
      <c r="A29" s="19"/>
      <c r="B29" s="34" t="s">
        <v>937</v>
      </c>
      <c r="C29" s="35"/>
      <c r="D29" s="35"/>
      <c r="E29" s="36" t="s">
        <v>938</v>
      </c>
      <c r="F29" s="35" t="s">
        <v>939</v>
      </c>
      <c r="G29" s="35"/>
      <c r="H29" s="36" t="s">
        <v>938</v>
      </c>
      <c r="I29" s="35" t="s">
        <v>939</v>
      </c>
      <c r="J29" s="35"/>
      <c r="K29" s="36" t="s">
        <v>938</v>
      </c>
      <c r="L29" s="35" t="s">
        <v>939</v>
      </c>
    </row>
    <row r="30" spans="1:12" x14ac:dyDescent="0.25">
      <c r="A30" s="19"/>
      <c r="B30" s="37" t="s">
        <v>940</v>
      </c>
      <c r="C30" s="38"/>
      <c r="D30" s="38"/>
      <c r="E30" s="39" t="s">
        <v>941</v>
      </c>
      <c r="F30" s="38" t="s">
        <v>942</v>
      </c>
      <c r="G30" s="38"/>
      <c r="H30" s="39" t="s">
        <v>943</v>
      </c>
      <c r="I30" s="38" t="s">
        <v>942</v>
      </c>
      <c r="J30" s="38"/>
      <c r="K30" s="39" t="s">
        <v>944</v>
      </c>
      <c r="L30" s="38" t="s">
        <v>942</v>
      </c>
    </row>
    <row r="31" spans="1:12" x14ac:dyDescent="0.25">
      <c r="A31" s="19"/>
      <c r="B31" s="34" t="s">
        <v>945</v>
      </c>
      <c r="C31" s="35"/>
      <c r="D31" s="35"/>
      <c r="E31" s="36" t="s">
        <v>946</v>
      </c>
      <c r="F31" s="35" t="s">
        <v>939</v>
      </c>
      <c r="G31" s="35"/>
      <c r="H31" s="36" t="s">
        <v>947</v>
      </c>
      <c r="I31" s="35" t="s">
        <v>942</v>
      </c>
      <c r="J31" s="35"/>
      <c r="K31" s="44" t="s">
        <v>362</v>
      </c>
      <c r="L31" s="35"/>
    </row>
    <row r="32" spans="1:12" x14ac:dyDescent="0.25">
      <c r="A32" s="19"/>
      <c r="B32" s="37" t="s">
        <v>107</v>
      </c>
      <c r="C32" s="38"/>
      <c r="D32" s="38"/>
      <c r="E32" s="39" t="s">
        <v>597</v>
      </c>
      <c r="F32" s="38" t="s">
        <v>939</v>
      </c>
      <c r="G32" s="38"/>
      <c r="H32" s="46" t="s">
        <v>362</v>
      </c>
      <c r="I32" s="38"/>
      <c r="J32" s="38"/>
      <c r="K32" s="46" t="s">
        <v>362</v>
      </c>
      <c r="L32" s="38"/>
    </row>
    <row r="33" spans="1:12" x14ac:dyDescent="0.25">
      <c r="A33" s="19"/>
      <c r="B33" s="34" t="s">
        <v>948</v>
      </c>
      <c r="C33" s="35"/>
      <c r="D33" s="35"/>
      <c r="E33" s="36" t="s">
        <v>949</v>
      </c>
      <c r="F33" s="35" t="s">
        <v>942</v>
      </c>
      <c r="G33" s="35"/>
      <c r="H33" s="44" t="s">
        <v>362</v>
      </c>
      <c r="I33" s="35"/>
      <c r="J33" s="35"/>
      <c r="K33" s="36" t="s">
        <v>950</v>
      </c>
      <c r="L33" s="35" t="s">
        <v>942</v>
      </c>
    </row>
    <row r="34" spans="1:12" ht="26.25" x14ac:dyDescent="0.25">
      <c r="A34" s="19"/>
      <c r="B34" s="37" t="s">
        <v>951</v>
      </c>
      <c r="C34" s="38"/>
      <c r="D34" s="38"/>
      <c r="E34" s="39" t="s">
        <v>952</v>
      </c>
      <c r="F34" s="38" t="s">
        <v>942</v>
      </c>
      <c r="G34" s="38"/>
      <c r="H34" s="39" t="s">
        <v>953</v>
      </c>
      <c r="I34" s="38" t="s">
        <v>942</v>
      </c>
      <c r="J34" s="38"/>
      <c r="K34" s="39" t="s">
        <v>954</v>
      </c>
      <c r="L34" s="38" t="s">
        <v>942</v>
      </c>
    </row>
    <row r="35" spans="1:12" x14ac:dyDescent="0.25">
      <c r="A35" s="19"/>
      <c r="B35" s="34" t="s">
        <v>955</v>
      </c>
      <c r="C35" s="35"/>
      <c r="D35" s="35"/>
      <c r="E35" s="44" t="s">
        <v>362</v>
      </c>
      <c r="F35" s="35"/>
      <c r="G35" s="35"/>
      <c r="H35" s="44" t="s">
        <v>362</v>
      </c>
      <c r="I35" s="35"/>
      <c r="J35" s="35"/>
      <c r="K35" s="36" t="s">
        <v>956</v>
      </c>
      <c r="L35" s="35" t="s">
        <v>942</v>
      </c>
    </row>
    <row r="36" spans="1:12" ht="26.25" x14ac:dyDescent="0.25">
      <c r="A36" s="19"/>
      <c r="B36" s="37" t="s">
        <v>957</v>
      </c>
      <c r="C36" s="38"/>
      <c r="D36" s="38"/>
      <c r="E36" s="39" t="s">
        <v>699</v>
      </c>
      <c r="F36" s="38" t="s">
        <v>939</v>
      </c>
      <c r="G36" s="38"/>
      <c r="H36" s="39" t="s">
        <v>958</v>
      </c>
      <c r="I36" s="38" t="s">
        <v>939</v>
      </c>
      <c r="J36" s="38"/>
      <c r="K36" s="39" t="s">
        <v>959</v>
      </c>
      <c r="L36" s="38" t="s">
        <v>939</v>
      </c>
    </row>
    <row r="37" spans="1:12" x14ac:dyDescent="0.25">
      <c r="A37" s="19"/>
      <c r="B37" s="34" t="s">
        <v>960</v>
      </c>
      <c r="C37" s="35"/>
      <c r="D37" s="35"/>
      <c r="E37" s="36" t="s">
        <v>961</v>
      </c>
      <c r="F37" s="35" t="s">
        <v>939</v>
      </c>
      <c r="G37" s="35"/>
      <c r="H37" s="36" t="s">
        <v>637</v>
      </c>
      <c r="I37" s="35" t="s">
        <v>939</v>
      </c>
      <c r="J37" s="35"/>
      <c r="K37" s="36" t="s">
        <v>818</v>
      </c>
      <c r="L37" s="35" t="s">
        <v>939</v>
      </c>
    </row>
    <row r="38" spans="1:12" x14ac:dyDescent="0.25">
      <c r="A38" s="19"/>
      <c r="B38" s="37" t="s">
        <v>962</v>
      </c>
      <c r="C38" s="38"/>
      <c r="D38" s="38"/>
      <c r="E38" s="39" t="s">
        <v>818</v>
      </c>
      <c r="F38" s="38" t="s">
        <v>939</v>
      </c>
      <c r="G38" s="38"/>
      <c r="H38" s="39" t="s">
        <v>363</v>
      </c>
      <c r="I38" s="38" t="s">
        <v>939</v>
      </c>
      <c r="J38" s="38"/>
      <c r="K38" s="39" t="s">
        <v>636</v>
      </c>
      <c r="L38" s="38" t="s">
        <v>939</v>
      </c>
    </row>
    <row r="39" spans="1:12" x14ac:dyDescent="0.25">
      <c r="A39" s="19"/>
      <c r="B39" s="34" t="s">
        <v>963</v>
      </c>
      <c r="C39" s="35"/>
      <c r="D39" s="35"/>
      <c r="E39" s="36" t="s">
        <v>964</v>
      </c>
      <c r="F39" s="35" t="s">
        <v>942</v>
      </c>
      <c r="G39" s="35"/>
      <c r="H39" s="36" t="s">
        <v>965</v>
      </c>
      <c r="I39" s="35" t="s">
        <v>942</v>
      </c>
      <c r="J39" s="35"/>
      <c r="K39" s="36" t="s">
        <v>947</v>
      </c>
      <c r="L39" s="35" t="s">
        <v>942</v>
      </c>
    </row>
    <row r="40" spans="1:12" ht="26.25" x14ac:dyDescent="0.25">
      <c r="A40" s="19"/>
      <c r="B40" s="37" t="s">
        <v>966</v>
      </c>
      <c r="C40" s="38"/>
      <c r="D40" s="38"/>
      <c r="E40" s="39" t="s">
        <v>967</v>
      </c>
      <c r="F40" s="38" t="s">
        <v>942</v>
      </c>
      <c r="G40" s="38"/>
      <c r="H40" s="39" t="s">
        <v>968</v>
      </c>
      <c r="I40" s="38" t="s">
        <v>942</v>
      </c>
      <c r="J40" s="38"/>
      <c r="K40" s="39" t="s">
        <v>969</v>
      </c>
      <c r="L40" s="38" t="s">
        <v>942</v>
      </c>
    </row>
    <row r="41" spans="1:12" x14ac:dyDescent="0.25">
      <c r="A41" s="19"/>
      <c r="B41" s="34" t="s">
        <v>783</v>
      </c>
      <c r="C41" s="35"/>
      <c r="D41" s="35"/>
      <c r="E41" s="36" t="s">
        <v>970</v>
      </c>
      <c r="F41" s="35" t="s">
        <v>939</v>
      </c>
      <c r="G41" s="35"/>
      <c r="H41" s="36" t="s">
        <v>376</v>
      </c>
      <c r="I41" s="35" t="s">
        <v>939</v>
      </c>
      <c r="J41" s="35"/>
      <c r="K41" s="36" t="s">
        <v>971</v>
      </c>
      <c r="L41" s="35" t="s">
        <v>972</v>
      </c>
    </row>
    <row r="42" spans="1:12" ht="15.75" thickBot="1" x14ac:dyDescent="0.3">
      <c r="A42" s="19"/>
      <c r="B42" s="40" t="s">
        <v>353</v>
      </c>
      <c r="C42" s="40" t="s">
        <v>353</v>
      </c>
      <c r="D42" s="41" t="s">
        <v>354</v>
      </c>
      <c r="E42" s="42" t="s">
        <v>354</v>
      </c>
      <c r="F42" s="40" t="s">
        <v>353</v>
      </c>
      <c r="G42" s="41" t="s">
        <v>354</v>
      </c>
      <c r="H42" s="42" t="s">
        <v>354</v>
      </c>
      <c r="I42" s="40" t="s">
        <v>353</v>
      </c>
      <c r="J42" s="41" t="s">
        <v>354</v>
      </c>
      <c r="K42" s="42" t="s">
        <v>354</v>
      </c>
      <c r="L42" s="40" t="s">
        <v>353</v>
      </c>
    </row>
    <row r="43" spans="1:12" ht="26.25" x14ac:dyDescent="0.25">
      <c r="A43" s="19"/>
      <c r="B43" s="54" t="s">
        <v>973</v>
      </c>
      <c r="C43" s="38"/>
      <c r="D43" s="38"/>
      <c r="E43" s="55" t="s">
        <v>974</v>
      </c>
      <c r="F43" s="59" t="s">
        <v>942</v>
      </c>
      <c r="G43" s="38"/>
      <c r="H43" s="55" t="s">
        <v>975</v>
      </c>
      <c r="I43" s="59" t="s">
        <v>942</v>
      </c>
      <c r="J43" s="38"/>
      <c r="K43" s="55" t="s">
        <v>976</v>
      </c>
      <c r="L43" s="59" t="s">
        <v>942</v>
      </c>
    </row>
    <row r="44" spans="1:12" ht="15.75" thickBot="1" x14ac:dyDescent="0.3">
      <c r="A44" s="19"/>
      <c r="B44" s="40" t="s">
        <v>353</v>
      </c>
      <c r="C44" s="40" t="s">
        <v>353</v>
      </c>
      <c r="D44" s="41" t="s">
        <v>354</v>
      </c>
      <c r="E44" s="42" t="s">
        <v>354</v>
      </c>
      <c r="F44" s="40" t="s">
        <v>353</v>
      </c>
      <c r="G44" s="41" t="s">
        <v>354</v>
      </c>
      <c r="H44" s="42" t="s">
        <v>354</v>
      </c>
      <c r="I44" s="40" t="s">
        <v>353</v>
      </c>
      <c r="J44" s="41" t="s">
        <v>354</v>
      </c>
      <c r="K44" s="42" t="s">
        <v>354</v>
      </c>
      <c r="L44" s="40" t="s">
        <v>353</v>
      </c>
    </row>
    <row r="45" spans="1:12" ht="15.75" thickBot="1" x14ac:dyDescent="0.3">
      <c r="A45" s="19"/>
      <c r="B45" s="40" t="s">
        <v>353</v>
      </c>
      <c r="C45" s="40" t="s">
        <v>353</v>
      </c>
      <c r="D45" s="41" t="s">
        <v>354</v>
      </c>
      <c r="E45" s="42" t="s">
        <v>354</v>
      </c>
      <c r="F45" s="40" t="s">
        <v>353</v>
      </c>
      <c r="G45" s="41" t="s">
        <v>354</v>
      </c>
      <c r="H45" s="42" t="s">
        <v>354</v>
      </c>
      <c r="I45" s="40" t="s">
        <v>353</v>
      </c>
      <c r="J45" s="41" t="s">
        <v>354</v>
      </c>
      <c r="K45" s="42" t="s">
        <v>354</v>
      </c>
      <c r="L45" s="40" t="s">
        <v>354</v>
      </c>
    </row>
    <row r="46" spans="1:12" x14ac:dyDescent="0.25">
      <c r="A46" s="19"/>
      <c r="B46" s="21" t="s">
        <v>1412</v>
      </c>
      <c r="C46" s="21"/>
      <c r="D46" s="21"/>
      <c r="E46" s="21"/>
      <c r="F46" s="21"/>
      <c r="G46" s="21"/>
      <c r="H46" s="21"/>
      <c r="I46" s="21"/>
      <c r="J46" s="21"/>
      <c r="K46" s="21"/>
      <c r="L46" s="21"/>
    </row>
    <row r="47" spans="1:12" x14ac:dyDescent="0.25">
      <c r="A47" s="19"/>
      <c r="B47" s="24"/>
      <c r="C47" s="24"/>
      <c r="D47" s="24"/>
      <c r="E47" s="24"/>
      <c r="F47" s="24"/>
      <c r="G47" s="24"/>
      <c r="H47" s="24"/>
      <c r="I47" s="24"/>
      <c r="J47" s="24"/>
      <c r="K47" s="24"/>
      <c r="L47" s="24"/>
    </row>
    <row r="48" spans="1:12" x14ac:dyDescent="0.25">
      <c r="A48" s="19" t="s">
        <v>1438</v>
      </c>
      <c r="B48" s="21" t="s">
        <v>981</v>
      </c>
      <c r="C48" s="21"/>
      <c r="D48" s="21"/>
      <c r="E48" s="21"/>
      <c r="F48" s="21"/>
      <c r="G48" s="21"/>
      <c r="H48" s="21"/>
      <c r="I48" s="21"/>
      <c r="J48" s="21"/>
      <c r="K48" s="21"/>
      <c r="L48" s="21"/>
    </row>
    <row r="49" spans="1:12" x14ac:dyDescent="0.25">
      <c r="A49" s="19"/>
      <c r="B49" s="51" t="s">
        <v>345</v>
      </c>
      <c r="C49" s="51"/>
      <c r="D49" s="51"/>
      <c r="E49" s="51"/>
      <c r="F49" s="51"/>
      <c r="G49" s="51"/>
      <c r="H49" s="51"/>
      <c r="I49" s="51"/>
      <c r="J49" s="51"/>
      <c r="K49" s="51"/>
      <c r="L49" s="51"/>
    </row>
    <row r="50" spans="1:12" ht="15.75" thickBot="1" x14ac:dyDescent="0.3">
      <c r="A50" s="19"/>
      <c r="B50" s="11"/>
      <c r="C50" s="32"/>
      <c r="D50" s="50">
        <v>2014</v>
      </c>
      <c r="E50" s="50"/>
      <c r="F50" s="32"/>
      <c r="G50" s="50">
        <v>2013</v>
      </c>
      <c r="H50" s="50"/>
      <c r="I50" s="32"/>
    </row>
    <row r="51" spans="1:12" x14ac:dyDescent="0.25">
      <c r="A51" s="19"/>
      <c r="B51" s="57" t="s">
        <v>982</v>
      </c>
      <c r="C51" s="35"/>
      <c r="D51" s="35"/>
      <c r="E51" s="44"/>
      <c r="F51" s="35"/>
      <c r="G51" s="35"/>
      <c r="H51" s="44"/>
      <c r="I51" s="35"/>
    </row>
    <row r="52" spans="1:12" x14ac:dyDescent="0.25">
      <c r="A52" s="19"/>
      <c r="B52" s="37" t="s">
        <v>107</v>
      </c>
      <c r="C52" s="38"/>
      <c r="D52" s="38" t="s">
        <v>347</v>
      </c>
      <c r="E52" s="39">
        <v>181.1</v>
      </c>
      <c r="F52" s="38"/>
      <c r="G52" s="38" t="s">
        <v>347</v>
      </c>
      <c r="H52" s="39">
        <v>193.3</v>
      </c>
      <c r="I52" s="38"/>
    </row>
    <row r="53" spans="1:12" x14ac:dyDescent="0.25">
      <c r="A53" s="19"/>
      <c r="B53" s="34" t="s">
        <v>983</v>
      </c>
      <c r="C53" s="35"/>
      <c r="D53" s="35"/>
      <c r="E53" s="36">
        <v>12.7</v>
      </c>
      <c r="F53" s="35"/>
      <c r="G53" s="35"/>
      <c r="H53" s="36">
        <v>12.8</v>
      </c>
      <c r="I53" s="35"/>
    </row>
    <row r="54" spans="1:12" x14ac:dyDescent="0.25">
      <c r="A54" s="19"/>
      <c r="B54" s="37" t="s">
        <v>984</v>
      </c>
      <c r="C54" s="38"/>
      <c r="D54" s="38"/>
      <c r="E54" s="39">
        <v>27.2</v>
      </c>
      <c r="F54" s="38"/>
      <c r="G54" s="38"/>
      <c r="H54" s="39">
        <v>28.4</v>
      </c>
      <c r="I54" s="38"/>
    </row>
    <row r="55" spans="1:12" x14ac:dyDescent="0.25">
      <c r="A55" s="19"/>
      <c r="B55" s="34" t="s">
        <v>985</v>
      </c>
      <c r="C55" s="35"/>
      <c r="D55" s="35"/>
      <c r="E55" s="36">
        <v>121</v>
      </c>
      <c r="F55" s="35"/>
      <c r="G55" s="35"/>
      <c r="H55" s="36">
        <v>82.7</v>
      </c>
      <c r="I55" s="35"/>
    </row>
    <row r="56" spans="1:12" x14ac:dyDescent="0.25">
      <c r="A56" s="19"/>
      <c r="B56" s="37" t="s">
        <v>986</v>
      </c>
      <c r="C56" s="38"/>
      <c r="D56" s="38"/>
      <c r="E56" s="39">
        <v>6.4</v>
      </c>
      <c r="F56" s="38"/>
      <c r="G56" s="38"/>
      <c r="H56" s="39">
        <v>6.4</v>
      </c>
      <c r="I56" s="38"/>
    </row>
    <row r="57" spans="1:12" x14ac:dyDescent="0.25">
      <c r="A57" s="19"/>
      <c r="B57" s="34" t="s">
        <v>987</v>
      </c>
      <c r="C57" s="35"/>
      <c r="D57" s="35"/>
      <c r="E57" s="36">
        <v>2.5</v>
      </c>
      <c r="F57" s="35"/>
      <c r="G57" s="35"/>
      <c r="H57" s="36">
        <v>3.4</v>
      </c>
      <c r="I57" s="35"/>
    </row>
    <row r="58" spans="1:12" x14ac:dyDescent="0.25">
      <c r="A58" s="19"/>
      <c r="B58" s="37" t="s">
        <v>988</v>
      </c>
      <c r="C58" s="38"/>
      <c r="D58" s="38"/>
      <c r="E58" s="39">
        <v>8.8000000000000007</v>
      </c>
      <c r="F58" s="38"/>
      <c r="G58" s="38"/>
      <c r="H58" s="39">
        <v>4.7</v>
      </c>
      <c r="I58" s="38"/>
    </row>
    <row r="59" spans="1:12" x14ac:dyDescent="0.25">
      <c r="A59" s="19"/>
      <c r="B59" s="34" t="s">
        <v>783</v>
      </c>
      <c r="C59" s="35"/>
      <c r="D59" s="35"/>
      <c r="E59" s="36">
        <v>4.5</v>
      </c>
      <c r="F59" s="35"/>
      <c r="G59" s="35"/>
      <c r="H59" s="36">
        <v>8.8000000000000007</v>
      </c>
      <c r="I59" s="35"/>
    </row>
    <row r="60" spans="1:12" ht="15.75" thickBot="1" x14ac:dyDescent="0.3">
      <c r="A60" s="19"/>
      <c r="B60" s="40" t="s">
        <v>353</v>
      </c>
      <c r="C60" s="40" t="s">
        <v>353</v>
      </c>
      <c r="D60" s="41" t="s">
        <v>354</v>
      </c>
      <c r="E60" s="42" t="s">
        <v>354</v>
      </c>
      <c r="F60" s="40" t="s">
        <v>353</v>
      </c>
      <c r="G60" s="41" t="s">
        <v>354</v>
      </c>
      <c r="H60" s="42" t="s">
        <v>354</v>
      </c>
      <c r="I60" s="40" t="s">
        <v>353</v>
      </c>
    </row>
    <row r="61" spans="1:12" x14ac:dyDescent="0.25">
      <c r="A61" s="19"/>
      <c r="B61" s="37" t="s">
        <v>989</v>
      </c>
      <c r="C61" s="38"/>
      <c r="D61" s="38"/>
      <c r="E61" s="39">
        <v>364.2</v>
      </c>
      <c r="F61" s="38"/>
      <c r="G61" s="38"/>
      <c r="H61" s="39">
        <v>340.5</v>
      </c>
      <c r="I61" s="38"/>
    </row>
    <row r="62" spans="1:12" x14ac:dyDescent="0.25">
      <c r="A62" s="19"/>
      <c r="B62" s="34" t="s">
        <v>990</v>
      </c>
      <c r="C62" s="35"/>
      <c r="D62" s="35"/>
      <c r="E62" s="36" t="s">
        <v>659</v>
      </c>
      <c r="F62" s="35" t="s">
        <v>434</v>
      </c>
      <c r="G62" s="35"/>
      <c r="H62" s="36" t="s">
        <v>991</v>
      </c>
      <c r="I62" s="35" t="s">
        <v>434</v>
      </c>
    </row>
    <row r="63" spans="1:12" ht="15.75" thickBot="1" x14ac:dyDescent="0.3">
      <c r="A63" s="19"/>
      <c r="B63" s="40" t="s">
        <v>353</v>
      </c>
      <c r="C63" s="40" t="s">
        <v>353</v>
      </c>
      <c r="D63" s="41" t="s">
        <v>354</v>
      </c>
      <c r="E63" s="42" t="s">
        <v>354</v>
      </c>
      <c r="F63" s="40" t="s">
        <v>353</v>
      </c>
      <c r="G63" s="41" t="s">
        <v>354</v>
      </c>
      <c r="H63" s="42" t="s">
        <v>354</v>
      </c>
      <c r="I63" s="40" t="s">
        <v>353</v>
      </c>
    </row>
    <row r="64" spans="1:12" ht="26.25" x14ac:dyDescent="0.25">
      <c r="A64" s="19"/>
      <c r="B64" s="37" t="s">
        <v>992</v>
      </c>
      <c r="C64" s="38"/>
      <c r="D64" s="38"/>
      <c r="E64" s="39">
        <v>330.3</v>
      </c>
      <c r="F64" s="38"/>
      <c r="G64" s="38"/>
      <c r="H64" s="39">
        <v>294.60000000000002</v>
      </c>
      <c r="I64" s="38"/>
    </row>
    <row r="65" spans="1:12" ht="15.75" thickBot="1" x14ac:dyDescent="0.3">
      <c r="A65" s="19"/>
      <c r="B65" s="40" t="s">
        <v>353</v>
      </c>
      <c r="C65" s="40" t="s">
        <v>353</v>
      </c>
      <c r="D65" s="41" t="s">
        <v>354</v>
      </c>
      <c r="E65" s="42" t="s">
        <v>354</v>
      </c>
      <c r="F65" s="40" t="s">
        <v>353</v>
      </c>
      <c r="G65" s="41" t="s">
        <v>354</v>
      </c>
      <c r="H65" s="42" t="s">
        <v>354</v>
      </c>
      <c r="I65" s="40" t="s">
        <v>353</v>
      </c>
    </row>
    <row r="66" spans="1:12" x14ac:dyDescent="0.25">
      <c r="A66" s="19"/>
      <c r="B66" s="57" t="s">
        <v>993</v>
      </c>
      <c r="C66" s="35"/>
      <c r="D66" s="35"/>
      <c r="E66" s="44"/>
      <c r="F66" s="35"/>
      <c r="G66" s="35"/>
      <c r="H66" s="44"/>
      <c r="I66" s="35"/>
    </row>
    <row r="67" spans="1:12" x14ac:dyDescent="0.25">
      <c r="A67" s="19"/>
      <c r="B67" s="37" t="s">
        <v>994</v>
      </c>
      <c r="C67" s="38"/>
      <c r="D67" s="38"/>
      <c r="E67" s="46" t="s">
        <v>362</v>
      </c>
      <c r="F67" s="38"/>
      <c r="G67" s="38"/>
      <c r="H67" s="39">
        <v>0.4</v>
      </c>
      <c r="I67" s="38"/>
    </row>
    <row r="68" spans="1:12" ht="15.75" thickBot="1" x14ac:dyDescent="0.3">
      <c r="A68" s="19"/>
      <c r="B68" s="40" t="s">
        <v>353</v>
      </c>
      <c r="C68" s="40" t="s">
        <v>353</v>
      </c>
      <c r="D68" s="41" t="s">
        <v>354</v>
      </c>
      <c r="E68" s="42" t="s">
        <v>354</v>
      </c>
      <c r="F68" s="40" t="s">
        <v>353</v>
      </c>
      <c r="G68" s="41" t="s">
        <v>354</v>
      </c>
      <c r="H68" s="42" t="s">
        <v>354</v>
      </c>
      <c r="I68" s="40" t="s">
        <v>353</v>
      </c>
    </row>
    <row r="69" spans="1:12" x14ac:dyDescent="0.25">
      <c r="A69" s="19"/>
      <c r="B69" s="57" t="s">
        <v>995</v>
      </c>
      <c r="C69" s="35"/>
      <c r="D69" s="48" t="s">
        <v>347</v>
      </c>
      <c r="E69" s="49">
        <v>330.3</v>
      </c>
      <c r="F69" s="35"/>
      <c r="G69" s="48" t="s">
        <v>347</v>
      </c>
      <c r="H69" s="49">
        <v>294.2</v>
      </c>
      <c r="I69" s="35"/>
    </row>
    <row r="70" spans="1:12" ht="15.75" thickBot="1" x14ac:dyDescent="0.3">
      <c r="A70" s="19"/>
      <c r="B70" s="40" t="s">
        <v>353</v>
      </c>
      <c r="C70" s="40" t="s">
        <v>353</v>
      </c>
      <c r="D70" s="41" t="s">
        <v>354</v>
      </c>
      <c r="E70" s="42" t="s">
        <v>354</v>
      </c>
      <c r="F70" s="40" t="s">
        <v>353</v>
      </c>
      <c r="G70" s="41" t="s">
        <v>354</v>
      </c>
      <c r="H70" s="42" t="s">
        <v>354</v>
      </c>
      <c r="I70" s="40" t="s">
        <v>353</v>
      </c>
    </row>
    <row r="71" spans="1:12" ht="15.75" thickBot="1" x14ac:dyDescent="0.3">
      <c r="A71" s="19"/>
      <c r="B71" s="40" t="s">
        <v>353</v>
      </c>
      <c r="C71" s="40" t="s">
        <v>353</v>
      </c>
      <c r="D71" s="41" t="s">
        <v>354</v>
      </c>
      <c r="E71" s="42" t="s">
        <v>354</v>
      </c>
      <c r="F71" s="40" t="s">
        <v>353</v>
      </c>
      <c r="G71" s="41" t="s">
        <v>354</v>
      </c>
      <c r="H71" s="42" t="s">
        <v>354</v>
      </c>
      <c r="I71" s="40" t="s">
        <v>354</v>
      </c>
    </row>
    <row r="72" spans="1:12" x14ac:dyDescent="0.25">
      <c r="A72" s="19"/>
      <c r="B72" s="21" t="s">
        <v>1412</v>
      </c>
      <c r="C72" s="21"/>
      <c r="D72" s="21"/>
      <c r="E72" s="21"/>
      <c r="F72" s="21"/>
      <c r="G72" s="21"/>
      <c r="H72" s="21"/>
      <c r="I72" s="21"/>
      <c r="J72" s="21"/>
      <c r="K72" s="21"/>
      <c r="L72" s="21"/>
    </row>
    <row r="73" spans="1:12" x14ac:dyDescent="0.25">
      <c r="A73" s="19"/>
      <c r="B73" s="24"/>
      <c r="C73" s="24"/>
      <c r="D73" s="24"/>
      <c r="E73" s="24"/>
      <c r="F73" s="24"/>
      <c r="G73" s="24"/>
      <c r="H73" s="24"/>
      <c r="I73" s="24"/>
      <c r="J73" s="24"/>
      <c r="K73" s="24"/>
      <c r="L73" s="24"/>
    </row>
    <row r="74" spans="1:12" ht="15.75" x14ac:dyDescent="0.25">
      <c r="A74" s="19" t="s">
        <v>1439</v>
      </c>
      <c r="B74" s="27"/>
      <c r="C74" s="27"/>
      <c r="D74" s="27"/>
      <c r="E74" s="27"/>
      <c r="F74" s="27"/>
      <c r="G74" s="27"/>
      <c r="H74" s="27"/>
      <c r="I74" s="27"/>
      <c r="J74" s="27"/>
      <c r="K74" s="27"/>
      <c r="L74" s="27"/>
    </row>
    <row r="75" spans="1:12" x14ac:dyDescent="0.25">
      <c r="A75" s="19"/>
      <c r="B75" s="51" t="s">
        <v>345</v>
      </c>
      <c r="C75" s="51"/>
      <c r="D75" s="51"/>
      <c r="E75" s="51"/>
      <c r="F75" s="51"/>
      <c r="G75" s="51"/>
      <c r="H75" s="51"/>
      <c r="I75" s="51"/>
      <c r="J75" s="51"/>
      <c r="K75" s="51"/>
      <c r="L75" s="51"/>
    </row>
    <row r="76" spans="1:12" ht="15.75" thickBot="1" x14ac:dyDescent="0.3">
      <c r="A76" s="19"/>
      <c r="B76" s="11"/>
      <c r="C76" s="32"/>
      <c r="D76" s="50">
        <v>2014</v>
      </c>
      <c r="E76" s="50"/>
      <c r="F76" s="32"/>
      <c r="G76" s="50">
        <v>2013</v>
      </c>
      <c r="H76" s="50"/>
      <c r="I76" s="32"/>
      <c r="J76" s="50">
        <v>2012</v>
      </c>
      <c r="K76" s="50"/>
      <c r="L76" s="32"/>
    </row>
    <row r="77" spans="1:12" x14ac:dyDescent="0.25">
      <c r="A77" s="19"/>
      <c r="B77" s="57" t="s">
        <v>998</v>
      </c>
      <c r="C77" s="35"/>
      <c r="D77" s="48" t="s">
        <v>347</v>
      </c>
      <c r="E77" s="49">
        <v>97.2</v>
      </c>
      <c r="F77" s="35"/>
      <c r="G77" s="48" t="s">
        <v>347</v>
      </c>
      <c r="H77" s="49">
        <v>106.2</v>
      </c>
      <c r="I77" s="35"/>
      <c r="J77" s="48" t="s">
        <v>347</v>
      </c>
      <c r="K77" s="49">
        <v>119.7</v>
      </c>
      <c r="L77" s="35"/>
    </row>
    <row r="78" spans="1:12" ht="26.25" x14ac:dyDescent="0.25">
      <c r="A78" s="19"/>
      <c r="B78" s="37" t="s">
        <v>999</v>
      </c>
      <c r="C78" s="38"/>
      <c r="D78" s="38"/>
      <c r="E78" s="46" t="s">
        <v>362</v>
      </c>
      <c r="F78" s="38"/>
      <c r="G78" s="38"/>
      <c r="H78" s="39">
        <v>0.1</v>
      </c>
      <c r="I78" s="38"/>
      <c r="J78" s="38"/>
      <c r="K78" s="39">
        <v>0.5</v>
      </c>
      <c r="L78" s="38"/>
    </row>
    <row r="79" spans="1:12" x14ac:dyDescent="0.25">
      <c r="A79" s="19"/>
      <c r="B79" s="34" t="s">
        <v>1000</v>
      </c>
      <c r="C79" s="35"/>
      <c r="D79" s="35"/>
      <c r="E79" s="36" t="s">
        <v>1001</v>
      </c>
      <c r="F79" s="35" t="s">
        <v>434</v>
      </c>
      <c r="G79" s="35"/>
      <c r="H79" s="36" t="s">
        <v>1002</v>
      </c>
      <c r="I79" s="35" t="s">
        <v>434</v>
      </c>
      <c r="J79" s="35"/>
      <c r="K79" s="44" t="s">
        <v>362</v>
      </c>
      <c r="L79" s="35"/>
    </row>
    <row r="80" spans="1:12" ht="26.25" x14ac:dyDescent="0.25">
      <c r="A80" s="19"/>
      <c r="B80" s="37" t="s">
        <v>1003</v>
      </c>
      <c r="C80" s="38"/>
      <c r="D80" s="38"/>
      <c r="E80" s="39" t="s">
        <v>1004</v>
      </c>
      <c r="F80" s="38" t="s">
        <v>434</v>
      </c>
      <c r="G80" s="38"/>
      <c r="H80" s="39" t="s">
        <v>1005</v>
      </c>
      <c r="I80" s="38" t="s">
        <v>434</v>
      </c>
      <c r="J80" s="38"/>
      <c r="K80" s="39" t="s">
        <v>1006</v>
      </c>
      <c r="L80" s="38" t="s">
        <v>434</v>
      </c>
    </row>
    <row r="81" spans="1:12" x14ac:dyDescent="0.25">
      <c r="A81" s="19"/>
      <c r="B81" s="34" t="s">
        <v>1007</v>
      </c>
      <c r="C81" s="35"/>
      <c r="D81" s="35"/>
      <c r="E81" s="44" t="s">
        <v>362</v>
      </c>
      <c r="F81" s="35"/>
      <c r="G81" s="35"/>
      <c r="H81" s="44" t="s">
        <v>362</v>
      </c>
      <c r="I81" s="35"/>
      <c r="J81" s="35"/>
      <c r="K81" s="36" t="s">
        <v>446</v>
      </c>
      <c r="L81" s="35" t="s">
        <v>434</v>
      </c>
    </row>
    <row r="82" spans="1:12" ht="15.75" thickBot="1" x14ac:dyDescent="0.3">
      <c r="A82" s="19"/>
      <c r="B82" s="40" t="s">
        <v>353</v>
      </c>
      <c r="C82" s="40" t="s">
        <v>353</v>
      </c>
      <c r="D82" s="41" t="s">
        <v>354</v>
      </c>
      <c r="E82" s="42" t="s">
        <v>354</v>
      </c>
      <c r="F82" s="40" t="s">
        <v>353</v>
      </c>
      <c r="G82" s="41" t="s">
        <v>354</v>
      </c>
      <c r="H82" s="42" t="s">
        <v>354</v>
      </c>
      <c r="I82" s="40" t="s">
        <v>353</v>
      </c>
      <c r="J82" s="41" t="s">
        <v>354</v>
      </c>
      <c r="K82" s="42" t="s">
        <v>354</v>
      </c>
      <c r="L82" s="40" t="s">
        <v>353</v>
      </c>
    </row>
    <row r="83" spans="1:12" x14ac:dyDescent="0.25">
      <c r="A83" s="19"/>
      <c r="B83" s="54" t="s">
        <v>1008</v>
      </c>
      <c r="C83" s="38"/>
      <c r="D83" s="59" t="s">
        <v>347</v>
      </c>
      <c r="E83" s="55">
        <v>93.9</v>
      </c>
      <c r="F83" s="38"/>
      <c r="G83" s="59" t="s">
        <v>347</v>
      </c>
      <c r="H83" s="55">
        <v>97.2</v>
      </c>
      <c r="I83" s="38"/>
      <c r="J83" s="59" t="s">
        <v>347</v>
      </c>
      <c r="K83" s="55">
        <v>106.2</v>
      </c>
      <c r="L83" s="38"/>
    </row>
    <row r="84" spans="1:12" ht="15.75" thickBot="1" x14ac:dyDescent="0.3">
      <c r="A84" s="19"/>
      <c r="B84" s="40" t="s">
        <v>353</v>
      </c>
      <c r="C84" s="40" t="s">
        <v>353</v>
      </c>
      <c r="D84" s="41" t="s">
        <v>354</v>
      </c>
      <c r="E84" s="42" t="s">
        <v>354</v>
      </c>
      <c r="F84" s="40" t="s">
        <v>353</v>
      </c>
      <c r="G84" s="41" t="s">
        <v>354</v>
      </c>
      <c r="H84" s="42" t="s">
        <v>354</v>
      </c>
      <c r="I84" s="40" t="s">
        <v>353</v>
      </c>
      <c r="J84" s="41" t="s">
        <v>354</v>
      </c>
      <c r="K84" s="42" t="s">
        <v>354</v>
      </c>
      <c r="L84" s="40" t="s">
        <v>353</v>
      </c>
    </row>
    <row r="85" spans="1:12" ht="15.75" thickBot="1" x14ac:dyDescent="0.3">
      <c r="A85" s="19"/>
      <c r="B85" s="40" t="s">
        <v>353</v>
      </c>
      <c r="C85" s="40" t="s">
        <v>353</v>
      </c>
      <c r="D85" s="41" t="s">
        <v>354</v>
      </c>
      <c r="E85" s="42" t="s">
        <v>354</v>
      </c>
      <c r="F85" s="40" t="s">
        <v>353</v>
      </c>
      <c r="G85" s="41" t="s">
        <v>354</v>
      </c>
      <c r="H85" s="42" t="s">
        <v>354</v>
      </c>
      <c r="I85" s="40" t="s">
        <v>353</v>
      </c>
      <c r="J85" s="41" t="s">
        <v>354</v>
      </c>
      <c r="K85" s="42" t="s">
        <v>354</v>
      </c>
      <c r="L85" s="40" t="s">
        <v>354</v>
      </c>
    </row>
    <row r="86" spans="1:12" x14ac:dyDescent="0.25">
      <c r="A86" s="19"/>
      <c r="B86" s="21" t="s">
        <v>1412</v>
      </c>
      <c r="C86" s="21"/>
      <c r="D86" s="21"/>
      <c r="E86" s="21"/>
      <c r="F86" s="21"/>
      <c r="G86" s="21"/>
      <c r="H86" s="21"/>
      <c r="I86" s="21"/>
      <c r="J86" s="21"/>
      <c r="K86" s="21"/>
      <c r="L86" s="21"/>
    </row>
    <row r="87" spans="1:12" x14ac:dyDescent="0.25">
      <c r="A87" s="19"/>
      <c r="B87" s="24"/>
      <c r="C87" s="24"/>
      <c r="D87" s="24"/>
      <c r="E87" s="24"/>
      <c r="F87" s="24"/>
      <c r="G87" s="24"/>
      <c r="H87" s="24"/>
      <c r="I87" s="24"/>
      <c r="J87" s="24"/>
      <c r="K87" s="24"/>
      <c r="L87" s="24"/>
    </row>
  </sheetData>
  <mergeCells count="35">
    <mergeCell ref="A48:A73"/>
    <mergeCell ref="B48:L48"/>
    <mergeCell ref="B49:L49"/>
    <mergeCell ref="B72:L72"/>
    <mergeCell ref="B73:L73"/>
    <mergeCell ref="A74:A87"/>
    <mergeCell ref="B74:L74"/>
    <mergeCell ref="B75:L75"/>
    <mergeCell ref="B86:L86"/>
    <mergeCell ref="B87:L87"/>
    <mergeCell ref="B4:L4"/>
    <mergeCell ref="B5:L5"/>
    <mergeCell ref="B24:L24"/>
    <mergeCell ref="B25:L25"/>
    <mergeCell ref="A26:A47"/>
    <mergeCell ref="B26:L26"/>
    <mergeCell ref="B27:L27"/>
    <mergeCell ref="B46:L46"/>
    <mergeCell ref="B47:L47"/>
    <mergeCell ref="D50:E50"/>
    <mergeCell ref="G50:H50"/>
    <mergeCell ref="D76:E76"/>
    <mergeCell ref="G76:H76"/>
    <mergeCell ref="J76:K76"/>
    <mergeCell ref="A1:A2"/>
    <mergeCell ref="B1:L1"/>
    <mergeCell ref="B2:L2"/>
    <mergeCell ref="B3:L3"/>
    <mergeCell ref="A4:A25"/>
    <mergeCell ref="D6:E6"/>
    <mergeCell ref="G6:H6"/>
    <mergeCell ref="J6:K6"/>
    <mergeCell ref="D28:E28"/>
    <mergeCell ref="G28:H28"/>
    <mergeCell ref="J28:K2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3" width="36.5703125" bestFit="1" customWidth="1"/>
    <col min="4" max="4" width="1.85546875" bestFit="1" customWidth="1"/>
    <col min="5" max="5" width="10" bestFit="1" customWidth="1"/>
    <col min="7" max="7" width="1.85546875" bestFit="1" customWidth="1"/>
    <col min="8" max="8" width="10" bestFit="1" customWidth="1"/>
    <col min="10" max="10" width="1.85546875" bestFit="1" customWidth="1"/>
    <col min="11" max="11" width="10" bestFit="1" customWidth="1"/>
  </cols>
  <sheetData>
    <row r="1" spans="1:12" ht="15" customHeight="1" x14ac:dyDescent="0.25">
      <c r="A1" s="8" t="s">
        <v>14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029</v>
      </c>
      <c r="B3" s="18"/>
      <c r="C3" s="18"/>
      <c r="D3" s="18"/>
      <c r="E3" s="18"/>
      <c r="F3" s="18"/>
      <c r="G3" s="18"/>
      <c r="H3" s="18"/>
      <c r="I3" s="18"/>
      <c r="J3" s="18"/>
      <c r="K3" s="18"/>
      <c r="L3" s="18"/>
    </row>
    <row r="4" spans="1:12" x14ac:dyDescent="0.25">
      <c r="A4" s="19" t="s">
        <v>1441</v>
      </c>
      <c r="B4" s="21" t="s">
        <v>1442</v>
      </c>
      <c r="C4" s="21"/>
      <c r="D4" s="21"/>
      <c r="E4" s="21"/>
      <c r="F4" s="21"/>
      <c r="G4" s="21"/>
      <c r="H4" s="21"/>
      <c r="I4" s="21"/>
      <c r="J4" s="21"/>
      <c r="K4" s="21"/>
      <c r="L4" s="21"/>
    </row>
    <row r="5" spans="1:12" x14ac:dyDescent="0.25">
      <c r="A5" s="19"/>
      <c r="B5" s="51" t="s">
        <v>345</v>
      </c>
      <c r="C5" s="51"/>
      <c r="D5" s="51"/>
      <c r="E5" s="51"/>
      <c r="F5" s="51"/>
      <c r="G5" s="51"/>
      <c r="H5" s="51"/>
      <c r="I5" s="51"/>
      <c r="J5" s="51"/>
      <c r="K5" s="51"/>
      <c r="L5" s="51"/>
    </row>
    <row r="6" spans="1:12" ht="15.75" thickBot="1" x14ac:dyDescent="0.3">
      <c r="A6" s="19"/>
      <c r="B6" s="11"/>
      <c r="C6" s="32"/>
      <c r="D6" s="50">
        <v>2014</v>
      </c>
      <c r="E6" s="50"/>
      <c r="F6" s="32"/>
      <c r="G6" s="50">
        <v>2013</v>
      </c>
      <c r="H6" s="50"/>
      <c r="I6" s="32"/>
      <c r="J6" s="50">
        <v>2012</v>
      </c>
      <c r="K6" s="50"/>
      <c r="L6" s="32"/>
    </row>
    <row r="7" spans="1:12" x14ac:dyDescent="0.25">
      <c r="A7" s="19"/>
      <c r="B7" s="34" t="s">
        <v>1032</v>
      </c>
      <c r="C7" s="35"/>
      <c r="D7" s="35"/>
      <c r="E7" s="44"/>
      <c r="F7" s="35"/>
      <c r="G7" s="35"/>
      <c r="H7" s="44"/>
      <c r="I7" s="35"/>
      <c r="J7" s="35"/>
      <c r="K7" s="44"/>
      <c r="L7" s="35"/>
    </row>
    <row r="8" spans="1:12" ht="26.25" x14ac:dyDescent="0.25">
      <c r="A8" s="19"/>
      <c r="B8" s="112" t="s">
        <v>1033</v>
      </c>
      <c r="C8" s="38"/>
      <c r="D8" s="38" t="s">
        <v>347</v>
      </c>
      <c r="E8" s="39" t="s">
        <v>1034</v>
      </c>
      <c r="F8" s="38"/>
      <c r="G8" s="38" t="s">
        <v>347</v>
      </c>
      <c r="H8" s="39" t="s">
        <v>1035</v>
      </c>
      <c r="I8" s="38"/>
      <c r="J8" s="38" t="s">
        <v>347</v>
      </c>
      <c r="K8" s="39" t="s">
        <v>394</v>
      </c>
      <c r="L8" s="38"/>
    </row>
    <row r="9" spans="1:12" x14ac:dyDescent="0.25">
      <c r="A9" s="19"/>
      <c r="B9" s="34" t="s">
        <v>1036</v>
      </c>
      <c r="C9" s="35"/>
      <c r="D9" s="35"/>
      <c r="E9" s="44"/>
      <c r="F9" s="35"/>
      <c r="G9" s="35"/>
      <c r="H9" s="44"/>
      <c r="I9" s="35"/>
      <c r="J9" s="35"/>
      <c r="K9" s="44"/>
      <c r="L9" s="35"/>
    </row>
    <row r="10" spans="1:12" ht="26.25" x14ac:dyDescent="0.25">
      <c r="A10" s="19"/>
      <c r="B10" s="45" t="s">
        <v>1037</v>
      </c>
      <c r="C10" s="38"/>
      <c r="D10" s="38"/>
      <c r="E10" s="39" t="s">
        <v>1038</v>
      </c>
      <c r="F10" s="38"/>
      <c r="G10" s="38"/>
      <c r="H10" s="39" t="s">
        <v>1038</v>
      </c>
      <c r="I10" s="38"/>
      <c r="J10" s="38"/>
      <c r="K10" s="39" t="s">
        <v>1038</v>
      </c>
      <c r="L10" s="38"/>
    </row>
    <row r="11" spans="1:12" ht="26.25" x14ac:dyDescent="0.25">
      <c r="A11" s="19"/>
      <c r="B11" s="43" t="s">
        <v>1039</v>
      </c>
      <c r="C11" s="35"/>
      <c r="D11" s="35"/>
      <c r="E11" s="36" t="s">
        <v>1038</v>
      </c>
      <c r="F11" s="35"/>
      <c r="G11" s="35"/>
      <c r="H11" s="36" t="s">
        <v>1038</v>
      </c>
      <c r="I11" s="35"/>
      <c r="J11" s="35"/>
      <c r="K11" s="36" t="s">
        <v>1038</v>
      </c>
      <c r="L11" s="35"/>
    </row>
    <row r="12" spans="1:12" ht="26.25" x14ac:dyDescent="0.25">
      <c r="A12" s="19"/>
      <c r="B12" s="37" t="s">
        <v>1040</v>
      </c>
      <c r="C12" s="38"/>
      <c r="D12" s="38"/>
      <c r="E12" s="46"/>
      <c r="F12" s="38"/>
      <c r="G12" s="38"/>
      <c r="H12" s="46"/>
      <c r="I12" s="38"/>
      <c r="J12" s="38"/>
      <c r="K12" s="46"/>
      <c r="L12" s="38"/>
    </row>
    <row r="13" spans="1:12" x14ac:dyDescent="0.25">
      <c r="A13" s="19"/>
      <c r="B13" s="113" t="s">
        <v>1041</v>
      </c>
      <c r="C13" s="35"/>
      <c r="D13" s="35" t="s">
        <v>347</v>
      </c>
      <c r="E13" s="36" t="s">
        <v>1042</v>
      </c>
      <c r="F13" s="35"/>
      <c r="G13" s="35" t="s">
        <v>347</v>
      </c>
      <c r="H13" s="36" t="s">
        <v>1043</v>
      </c>
      <c r="I13" s="35"/>
      <c r="J13" s="35" t="s">
        <v>347</v>
      </c>
      <c r="K13" s="36" t="s">
        <v>1044</v>
      </c>
      <c r="L13" s="35"/>
    </row>
    <row r="14" spans="1:12" x14ac:dyDescent="0.25">
      <c r="A14" s="19"/>
      <c r="B14" s="114" t="s">
        <v>1045</v>
      </c>
      <c r="C14" s="38"/>
      <c r="D14" s="38" t="s">
        <v>347</v>
      </c>
      <c r="E14" s="39" t="s">
        <v>1042</v>
      </c>
      <c r="F14" s="38"/>
      <c r="G14" s="38" t="s">
        <v>347</v>
      </c>
      <c r="H14" s="39" t="s">
        <v>1043</v>
      </c>
      <c r="I14" s="38"/>
      <c r="J14" s="38" t="s">
        <v>347</v>
      </c>
      <c r="K14" s="39" t="s">
        <v>1044</v>
      </c>
      <c r="L14" s="38"/>
    </row>
    <row r="15" spans="1:12" x14ac:dyDescent="0.25">
      <c r="A15" s="19"/>
      <c r="B15" s="63"/>
      <c r="C15" s="63"/>
      <c r="D15" s="63"/>
      <c r="E15" s="63"/>
      <c r="F15" s="63"/>
      <c r="G15" s="63"/>
      <c r="H15" s="63"/>
      <c r="I15" s="63"/>
      <c r="J15" s="63"/>
      <c r="K15" s="63"/>
      <c r="L15" s="63"/>
    </row>
    <row r="16" spans="1:12" x14ac:dyDescent="0.25">
      <c r="A16" s="19"/>
      <c r="B16" s="64"/>
      <c r="C16" s="64"/>
      <c r="D16" s="64"/>
      <c r="E16" s="64"/>
      <c r="F16" s="64"/>
      <c r="G16" s="64"/>
      <c r="H16" s="64"/>
      <c r="I16" s="64"/>
      <c r="J16" s="64"/>
      <c r="K16" s="64"/>
      <c r="L16" s="64"/>
    </row>
    <row r="17" spans="1:12" ht="39" x14ac:dyDescent="0.25">
      <c r="A17" s="19"/>
      <c r="B17" s="16" t="s">
        <v>878</v>
      </c>
      <c r="C17" s="12" t="s">
        <v>1046</v>
      </c>
    </row>
    <row r="18" spans="1:12" x14ac:dyDescent="0.25">
      <c r="A18" s="19"/>
      <c r="B18" s="21" t="s">
        <v>1412</v>
      </c>
      <c r="C18" s="21"/>
      <c r="D18" s="21"/>
      <c r="E18" s="21"/>
      <c r="F18" s="21"/>
      <c r="G18" s="21"/>
      <c r="H18" s="21"/>
      <c r="I18" s="21"/>
      <c r="J18" s="21"/>
      <c r="K18" s="21"/>
      <c r="L18" s="21"/>
    </row>
    <row r="19" spans="1:12" x14ac:dyDescent="0.25">
      <c r="A19" s="19"/>
      <c r="B19" s="24"/>
      <c r="C19" s="24"/>
      <c r="D19" s="24"/>
      <c r="E19" s="24"/>
      <c r="F19" s="24"/>
      <c r="G19" s="24"/>
      <c r="H19" s="24"/>
      <c r="I19" s="24"/>
      <c r="J19" s="24"/>
      <c r="K19" s="24"/>
      <c r="L19" s="24"/>
    </row>
  </sheetData>
  <mergeCells count="13">
    <mergeCell ref="B16:L16"/>
    <mergeCell ref="B18:L18"/>
    <mergeCell ref="B19:L19"/>
    <mergeCell ref="D6:E6"/>
    <mergeCell ref="G6:H6"/>
    <mergeCell ref="J6:K6"/>
    <mergeCell ref="A1:A2"/>
    <mergeCell ref="B1:L1"/>
    <mergeCell ref="B2:L2"/>
    <mergeCell ref="B3:L3"/>
    <mergeCell ref="A4:A19"/>
    <mergeCell ref="B4:L4"/>
    <mergeCell ref="B5:L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3"/>
  <sheetViews>
    <sheetView showGridLines="0" workbookViewId="0"/>
  </sheetViews>
  <sheetFormatPr defaultRowHeight="15" x14ac:dyDescent="0.25"/>
  <cols>
    <col min="1" max="2" width="36.5703125" bestFit="1" customWidth="1"/>
    <col min="3" max="3" width="0.85546875" customWidth="1"/>
    <col min="4" max="4" width="2.42578125" customWidth="1"/>
    <col min="5" max="5" width="10.42578125" customWidth="1"/>
    <col min="6" max="6" width="1.85546875" customWidth="1"/>
    <col min="7" max="7" width="2.42578125" customWidth="1"/>
    <col min="8" max="8" width="10.42578125" customWidth="1"/>
    <col min="9" max="9" width="1.85546875" customWidth="1"/>
    <col min="10" max="10" width="2.42578125" customWidth="1"/>
    <col min="11" max="11" width="10.42578125" customWidth="1"/>
    <col min="12" max="12" width="1.85546875" customWidth="1"/>
    <col min="13" max="13" width="0.85546875" customWidth="1"/>
    <col min="14" max="14" width="9.85546875" customWidth="1"/>
    <col min="15" max="15" width="1.7109375" customWidth="1"/>
    <col min="16" max="16" width="1" customWidth="1"/>
    <col min="17" max="17" width="8.42578125" customWidth="1"/>
    <col min="18" max="18" width="0.85546875" customWidth="1"/>
    <col min="19" max="19" width="2.7109375" customWidth="1"/>
    <col min="20" max="20" width="6.5703125" customWidth="1"/>
    <col min="21" max="22" width="0.85546875" customWidth="1"/>
    <col min="23" max="23" width="10" customWidth="1"/>
    <col min="24" max="24" width="1.7109375" customWidth="1"/>
    <col min="25" max="25" width="1" customWidth="1"/>
    <col min="26" max="26" width="8.42578125" customWidth="1"/>
    <col min="27" max="27" width="0.85546875" customWidth="1"/>
    <col min="28" max="28" width="2.7109375" customWidth="1"/>
    <col min="29" max="29" width="6.5703125" customWidth="1"/>
    <col min="30" max="30" width="0.85546875" customWidth="1"/>
  </cols>
  <sheetData>
    <row r="1" spans="1:30" ht="15" customHeight="1" x14ac:dyDescent="0.25">
      <c r="A1" s="8" t="s">
        <v>14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1444</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x14ac:dyDescent="0.25">
      <c r="A4" s="19" t="s">
        <v>1445</v>
      </c>
      <c r="B4" s="21" t="s">
        <v>1058</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x14ac:dyDescent="0.25">
      <c r="A5" s="19"/>
      <c r="B5" s="51" t="s">
        <v>345</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row>
    <row r="6" spans="1:30" ht="15.75" thickBot="1" x14ac:dyDescent="0.3">
      <c r="A6" s="19"/>
      <c r="B6" s="11"/>
      <c r="C6" s="32"/>
      <c r="D6" s="50">
        <v>2014</v>
      </c>
      <c r="E6" s="50"/>
      <c r="F6" s="32"/>
      <c r="G6" s="50">
        <v>2013</v>
      </c>
      <c r="H6" s="50"/>
      <c r="I6" s="32"/>
      <c r="J6" s="50">
        <v>2012</v>
      </c>
      <c r="K6" s="50"/>
      <c r="L6" s="32"/>
    </row>
    <row r="7" spans="1:30" x14ac:dyDescent="0.25">
      <c r="A7" s="19"/>
      <c r="B7" s="57" t="s">
        <v>1059</v>
      </c>
      <c r="C7" s="35"/>
      <c r="D7" s="48" t="s">
        <v>347</v>
      </c>
      <c r="E7" s="49">
        <v>86</v>
      </c>
      <c r="F7" s="35"/>
      <c r="G7" s="48" t="s">
        <v>347</v>
      </c>
      <c r="H7" s="49">
        <v>65.8</v>
      </c>
      <c r="I7" s="35"/>
      <c r="J7" s="48" t="s">
        <v>347</v>
      </c>
      <c r="K7" s="49">
        <v>47.3</v>
      </c>
      <c r="L7" s="35"/>
    </row>
    <row r="8" spans="1:30" ht="26.25" x14ac:dyDescent="0.25">
      <c r="A8" s="19"/>
      <c r="B8" s="37" t="s">
        <v>1060</v>
      </c>
      <c r="C8" s="38"/>
      <c r="D8" s="38"/>
      <c r="E8" s="39">
        <v>43.4</v>
      </c>
      <c r="F8" s="38"/>
      <c r="G8" s="38"/>
      <c r="H8" s="39">
        <v>30</v>
      </c>
      <c r="I8" s="38"/>
      <c r="J8" s="38"/>
      <c r="K8" s="39">
        <v>19.100000000000001</v>
      </c>
      <c r="L8" s="38"/>
    </row>
    <row r="9" spans="1:30" ht="26.25" x14ac:dyDescent="0.25">
      <c r="A9" s="19"/>
      <c r="B9" s="34" t="s">
        <v>1061</v>
      </c>
      <c r="C9" s="35"/>
      <c r="D9" s="35"/>
      <c r="E9" s="44" t="s">
        <v>362</v>
      </c>
      <c r="F9" s="35"/>
      <c r="G9" s="35"/>
      <c r="H9" s="36">
        <v>0.9</v>
      </c>
      <c r="I9" s="35"/>
      <c r="J9" s="35"/>
      <c r="K9" s="36">
        <v>3.6</v>
      </c>
      <c r="L9" s="35"/>
    </row>
    <row r="10" spans="1:30" x14ac:dyDescent="0.25">
      <c r="A10" s="19"/>
      <c r="B10" s="37" t="s">
        <v>1062</v>
      </c>
      <c r="C10" s="38"/>
      <c r="D10" s="38"/>
      <c r="E10" s="39" t="s">
        <v>1063</v>
      </c>
      <c r="F10" s="38" t="s">
        <v>434</v>
      </c>
      <c r="G10" s="38"/>
      <c r="H10" s="46" t="s">
        <v>362</v>
      </c>
      <c r="I10" s="38"/>
      <c r="J10" s="38"/>
      <c r="K10" s="46" t="s">
        <v>362</v>
      </c>
      <c r="L10" s="38"/>
    </row>
    <row r="11" spans="1:30" x14ac:dyDescent="0.25">
      <c r="A11" s="19"/>
      <c r="B11" s="34" t="s">
        <v>1064</v>
      </c>
      <c r="C11" s="35"/>
      <c r="D11" s="35"/>
      <c r="E11" s="36" t="s">
        <v>1065</v>
      </c>
      <c r="F11" s="35" t="s">
        <v>434</v>
      </c>
      <c r="G11" s="35"/>
      <c r="H11" s="44" t="s">
        <v>362</v>
      </c>
      <c r="I11" s="35"/>
      <c r="J11" s="35"/>
      <c r="K11" s="36" t="s">
        <v>1066</v>
      </c>
      <c r="L11" s="35" t="s">
        <v>434</v>
      </c>
    </row>
    <row r="12" spans="1:30" x14ac:dyDescent="0.25">
      <c r="A12" s="19"/>
      <c r="B12" s="37" t="s">
        <v>1067</v>
      </c>
      <c r="C12" s="38"/>
      <c r="D12" s="38"/>
      <c r="E12" s="39" t="s">
        <v>1068</v>
      </c>
      <c r="F12" s="38" t="s">
        <v>434</v>
      </c>
      <c r="G12" s="38"/>
      <c r="H12" s="39" t="s">
        <v>1069</v>
      </c>
      <c r="I12" s="38" t="s">
        <v>434</v>
      </c>
      <c r="J12" s="38"/>
      <c r="K12" s="39" t="s">
        <v>1004</v>
      </c>
      <c r="L12" s="38" t="s">
        <v>434</v>
      </c>
    </row>
    <row r="13" spans="1:30" ht="15.75" thickBot="1" x14ac:dyDescent="0.3">
      <c r="A13" s="19"/>
      <c r="B13" s="40" t="s">
        <v>353</v>
      </c>
      <c r="C13" s="40" t="s">
        <v>353</v>
      </c>
      <c r="D13" s="41" t="s">
        <v>354</v>
      </c>
      <c r="E13" s="42" t="s">
        <v>354</v>
      </c>
      <c r="F13" s="40" t="s">
        <v>353</v>
      </c>
      <c r="G13" s="41" t="s">
        <v>354</v>
      </c>
      <c r="H13" s="42" t="s">
        <v>354</v>
      </c>
      <c r="I13" s="40" t="s">
        <v>353</v>
      </c>
      <c r="J13" s="41" t="s">
        <v>354</v>
      </c>
      <c r="K13" s="42" t="s">
        <v>354</v>
      </c>
      <c r="L13" s="40" t="s">
        <v>353</v>
      </c>
    </row>
    <row r="14" spans="1:30" x14ac:dyDescent="0.25">
      <c r="A14" s="19"/>
      <c r="B14" s="57" t="s">
        <v>1070</v>
      </c>
      <c r="C14" s="35"/>
      <c r="D14" s="48" t="s">
        <v>347</v>
      </c>
      <c r="E14" s="49">
        <v>42.3</v>
      </c>
      <c r="F14" s="35"/>
      <c r="G14" s="48" t="s">
        <v>347</v>
      </c>
      <c r="H14" s="49">
        <v>86</v>
      </c>
      <c r="I14" s="35"/>
      <c r="J14" s="48" t="s">
        <v>347</v>
      </c>
      <c r="K14" s="49">
        <v>65.8</v>
      </c>
      <c r="L14" s="35"/>
    </row>
    <row r="15" spans="1:30" ht="15.75" thickBot="1" x14ac:dyDescent="0.3">
      <c r="A15" s="19"/>
      <c r="B15" s="40" t="s">
        <v>353</v>
      </c>
      <c r="C15" s="40" t="s">
        <v>353</v>
      </c>
      <c r="D15" s="41" t="s">
        <v>354</v>
      </c>
      <c r="E15" s="42" t="s">
        <v>354</v>
      </c>
      <c r="F15" s="40" t="s">
        <v>353</v>
      </c>
      <c r="G15" s="41" t="s">
        <v>354</v>
      </c>
      <c r="H15" s="42" t="s">
        <v>354</v>
      </c>
      <c r="I15" s="40" t="s">
        <v>353</v>
      </c>
      <c r="J15" s="41" t="s">
        <v>354</v>
      </c>
      <c r="K15" s="42" t="s">
        <v>354</v>
      </c>
      <c r="L15" s="40" t="s">
        <v>353</v>
      </c>
    </row>
    <row r="16" spans="1:30" ht="15.75" thickBot="1" x14ac:dyDescent="0.3">
      <c r="A16" s="19"/>
      <c r="B16" s="40" t="s">
        <v>353</v>
      </c>
      <c r="C16" s="40" t="s">
        <v>353</v>
      </c>
      <c r="D16" s="41" t="s">
        <v>354</v>
      </c>
      <c r="E16" s="42" t="s">
        <v>354</v>
      </c>
      <c r="F16" s="40" t="s">
        <v>353</v>
      </c>
      <c r="G16" s="41" t="s">
        <v>354</v>
      </c>
      <c r="H16" s="42" t="s">
        <v>354</v>
      </c>
      <c r="I16" s="40" t="s">
        <v>353</v>
      </c>
      <c r="J16" s="41" t="s">
        <v>354</v>
      </c>
      <c r="K16" s="42" t="s">
        <v>354</v>
      </c>
      <c r="L16" s="40" t="s">
        <v>354</v>
      </c>
    </row>
    <row r="17" spans="1:30" x14ac:dyDescent="0.25">
      <c r="A17" s="19"/>
      <c r="B17" s="21" t="s">
        <v>1412</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row>
    <row r="18" spans="1:30" x14ac:dyDescent="0.25">
      <c r="A18" s="19"/>
      <c r="B18" s="24"/>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row>
    <row r="19" spans="1:30" x14ac:dyDescent="0.25">
      <c r="A19" s="19" t="s">
        <v>1446</v>
      </c>
      <c r="B19" s="21" t="s">
        <v>1447</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row>
    <row r="20" spans="1:30" x14ac:dyDescent="0.25">
      <c r="A20" s="19"/>
      <c r="B20" s="51" t="s">
        <v>345</v>
      </c>
      <c r="C20" s="51"/>
      <c r="D20" s="51"/>
      <c r="E20" s="51"/>
      <c r="F20" s="51"/>
      <c r="G20" s="51"/>
      <c r="H20" s="51"/>
      <c r="I20" s="51"/>
      <c r="J20" s="51"/>
      <c r="K20" s="51"/>
      <c r="L20" s="51"/>
      <c r="M20" s="51"/>
      <c r="N20" s="51"/>
      <c r="O20" s="51"/>
      <c r="P20" s="51"/>
      <c r="Q20" s="51"/>
      <c r="R20" s="51"/>
      <c r="S20" s="51"/>
      <c r="T20" s="51"/>
      <c r="U20" s="51"/>
      <c r="V20" s="51"/>
      <c r="W20" s="51"/>
      <c r="X20" s="51"/>
      <c r="Y20" s="51"/>
      <c r="Z20" s="51"/>
      <c r="AA20" s="51"/>
      <c r="AB20" s="51"/>
      <c r="AC20" s="51"/>
      <c r="AD20" s="51"/>
    </row>
    <row r="21" spans="1:30" x14ac:dyDescent="0.25">
      <c r="A21" s="19"/>
      <c r="B21" s="137"/>
      <c r="C21" s="136"/>
      <c r="D21" s="136"/>
      <c r="E21" s="136"/>
      <c r="F21" s="136"/>
    </row>
    <row r="22" spans="1:30" x14ac:dyDescent="0.25">
      <c r="A22" s="19"/>
      <c r="B22" s="34">
        <v>2015</v>
      </c>
      <c r="C22" s="35"/>
      <c r="D22" s="35" t="s">
        <v>347</v>
      </c>
      <c r="E22" s="36" t="s">
        <v>381</v>
      </c>
      <c r="F22" s="35"/>
    </row>
    <row r="23" spans="1:30" x14ac:dyDescent="0.25">
      <c r="A23" s="19"/>
      <c r="B23" s="37">
        <v>2016</v>
      </c>
      <c r="C23" s="38"/>
      <c r="D23" s="38"/>
      <c r="E23" s="39" t="s">
        <v>381</v>
      </c>
      <c r="F23" s="38"/>
    </row>
    <row r="24" spans="1:30" x14ac:dyDescent="0.25">
      <c r="A24" s="19"/>
      <c r="B24" s="34">
        <v>2017</v>
      </c>
      <c r="C24" s="35"/>
      <c r="D24" s="35"/>
      <c r="E24" s="36" t="s">
        <v>1072</v>
      </c>
      <c r="F24" s="35"/>
    </row>
    <row r="25" spans="1:30" ht="15.75" thickBot="1" x14ac:dyDescent="0.3">
      <c r="A25" s="19"/>
      <c r="B25" s="40" t="s">
        <v>353</v>
      </c>
      <c r="C25" s="40" t="s">
        <v>353</v>
      </c>
      <c r="D25" s="41" t="s">
        <v>354</v>
      </c>
      <c r="E25" s="42" t="s">
        <v>354</v>
      </c>
      <c r="F25" s="40" t="s">
        <v>353</v>
      </c>
    </row>
    <row r="26" spans="1:30" x14ac:dyDescent="0.25">
      <c r="A26" s="19"/>
      <c r="B26" s="54" t="s">
        <v>527</v>
      </c>
      <c r="C26" s="38"/>
      <c r="D26" s="59" t="s">
        <v>347</v>
      </c>
      <c r="E26" s="55" t="s">
        <v>1073</v>
      </c>
      <c r="F26" s="38"/>
    </row>
    <row r="27" spans="1:30" ht="15.75" thickBot="1" x14ac:dyDescent="0.3">
      <c r="A27" s="19"/>
      <c r="B27" s="40" t="s">
        <v>353</v>
      </c>
      <c r="C27" s="40" t="s">
        <v>353</v>
      </c>
      <c r="D27" s="41" t="s">
        <v>354</v>
      </c>
      <c r="E27" s="42" t="s">
        <v>354</v>
      </c>
      <c r="F27" s="40" t="s">
        <v>353</v>
      </c>
    </row>
    <row r="28" spans="1:30" ht="15.75" thickBot="1" x14ac:dyDescent="0.3">
      <c r="A28" s="19"/>
      <c r="B28" s="40" t="s">
        <v>353</v>
      </c>
      <c r="C28" s="40" t="s">
        <v>353</v>
      </c>
      <c r="D28" s="41" t="s">
        <v>354</v>
      </c>
      <c r="E28" s="42" t="s">
        <v>354</v>
      </c>
      <c r="F28" s="40" t="s">
        <v>354</v>
      </c>
    </row>
    <row r="29" spans="1:30" ht="15.75" x14ac:dyDescent="0.25">
      <c r="A29" s="19"/>
      <c r="B29" s="23"/>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row>
    <row r="30" spans="1:30" x14ac:dyDescent="0.25">
      <c r="A30" s="19"/>
      <c r="B30" s="24"/>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row>
    <row r="31" spans="1:30" x14ac:dyDescent="0.25">
      <c r="A31" s="2" t="s">
        <v>1448</v>
      </c>
      <c r="B31" s="18"/>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row>
    <row r="32" spans="1:30" ht="45" x14ac:dyDescent="0.25">
      <c r="A32" s="3" t="s">
        <v>1444</v>
      </c>
      <c r="B32" s="18"/>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c r="AD32" s="18"/>
    </row>
    <row r="33" spans="1:30" x14ac:dyDescent="0.25">
      <c r="A33" s="19" t="s">
        <v>1449</v>
      </c>
      <c r="B33" s="21" t="s">
        <v>1450</v>
      </c>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row>
    <row r="34" spans="1:30" x14ac:dyDescent="0.25">
      <c r="A34" s="19"/>
      <c r="B34" s="51" t="s">
        <v>345</v>
      </c>
      <c r="C34" s="51"/>
      <c r="D34" s="51"/>
      <c r="E34" s="51"/>
      <c r="F34" s="51"/>
      <c r="G34" s="51"/>
      <c r="H34" s="51"/>
      <c r="I34" s="51"/>
      <c r="J34" s="51"/>
      <c r="K34" s="51"/>
      <c r="L34" s="51"/>
      <c r="M34" s="51"/>
      <c r="N34" s="51"/>
      <c r="O34" s="51"/>
      <c r="P34" s="51"/>
      <c r="Q34" s="51"/>
      <c r="R34" s="51"/>
      <c r="S34" s="51"/>
      <c r="T34" s="51"/>
      <c r="U34" s="51"/>
      <c r="V34" s="51"/>
      <c r="W34" s="51"/>
      <c r="X34" s="51"/>
      <c r="Y34" s="51"/>
      <c r="Z34" s="51"/>
      <c r="AA34" s="51"/>
      <c r="AB34" s="51"/>
      <c r="AC34" s="51"/>
      <c r="AD34" s="51"/>
    </row>
    <row r="35" spans="1:30" x14ac:dyDescent="0.25">
      <c r="A35" s="19"/>
      <c r="B35" s="137"/>
      <c r="C35" s="136"/>
      <c r="D35" s="136"/>
      <c r="E35" s="136"/>
      <c r="F35" s="136"/>
      <c r="G35" s="136"/>
      <c r="H35" s="136"/>
      <c r="I35" s="136"/>
      <c r="J35" s="136"/>
      <c r="K35" s="136"/>
      <c r="L35" s="136"/>
    </row>
    <row r="36" spans="1:30" ht="15.75" thickBot="1" x14ac:dyDescent="0.3">
      <c r="A36" s="19"/>
      <c r="B36" s="11"/>
      <c r="C36" s="32"/>
      <c r="D36" s="50">
        <v>2014</v>
      </c>
      <c r="E36" s="50"/>
      <c r="F36" s="32"/>
      <c r="G36" s="50">
        <v>2013</v>
      </c>
      <c r="H36" s="50"/>
      <c r="I36" s="32"/>
      <c r="J36" s="50">
        <v>2012</v>
      </c>
      <c r="K36" s="50"/>
      <c r="L36" s="32"/>
    </row>
    <row r="37" spans="1:30" x14ac:dyDescent="0.25">
      <c r="A37" s="19"/>
      <c r="B37" s="34" t="s">
        <v>1087</v>
      </c>
      <c r="C37" s="35"/>
      <c r="D37" s="35"/>
      <c r="E37" s="36" t="s">
        <v>1088</v>
      </c>
      <c r="F37" s="35"/>
      <c r="G37" s="35"/>
      <c r="H37" s="36" t="s">
        <v>1089</v>
      </c>
      <c r="I37" s="35"/>
      <c r="J37" s="35"/>
      <c r="K37" s="36" t="s">
        <v>1090</v>
      </c>
      <c r="L37" s="35"/>
    </row>
    <row r="38" spans="1:30" ht="26.25" x14ac:dyDescent="0.25">
      <c r="A38" s="19"/>
      <c r="B38" s="37" t="s">
        <v>1091</v>
      </c>
      <c r="C38" s="38"/>
      <c r="D38" s="38" t="s">
        <v>1092</v>
      </c>
      <c r="E38" s="39" t="s">
        <v>1093</v>
      </c>
      <c r="F38" s="38"/>
      <c r="G38" s="38" t="s">
        <v>1092</v>
      </c>
      <c r="H38" s="39" t="s">
        <v>1094</v>
      </c>
      <c r="I38" s="38"/>
      <c r="J38" s="38" t="s">
        <v>1092</v>
      </c>
      <c r="K38" s="39" t="s">
        <v>1095</v>
      </c>
      <c r="L38" s="38"/>
    </row>
    <row r="39" spans="1:30" ht="26.25" x14ac:dyDescent="0.25">
      <c r="A39" s="19"/>
      <c r="B39" s="34" t="s">
        <v>1096</v>
      </c>
      <c r="C39" s="35"/>
      <c r="D39" s="35" t="s">
        <v>347</v>
      </c>
      <c r="E39" s="36" t="s">
        <v>1097</v>
      </c>
      <c r="F39" s="35"/>
      <c r="G39" s="35" t="s">
        <v>347</v>
      </c>
      <c r="H39" s="36" t="s">
        <v>1098</v>
      </c>
      <c r="I39" s="35"/>
      <c r="J39" s="35" t="s">
        <v>1092</v>
      </c>
      <c r="K39" s="36" t="s">
        <v>1099</v>
      </c>
      <c r="L39" s="35"/>
    </row>
    <row r="40" spans="1:30" ht="15.75" x14ac:dyDescent="0.25">
      <c r="A40" s="19"/>
      <c r="B40" s="23"/>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row>
    <row r="41" spans="1:30" x14ac:dyDescent="0.25">
      <c r="A41" s="19"/>
      <c r="B41" s="21" t="s">
        <v>1451</v>
      </c>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row>
    <row r="42" spans="1:30" x14ac:dyDescent="0.25">
      <c r="A42" s="19"/>
      <c r="B42" s="21" t="s">
        <v>1452</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row>
    <row r="43" spans="1:30" x14ac:dyDescent="0.25">
      <c r="A43" s="19"/>
      <c r="B43" s="51" t="s">
        <v>345</v>
      </c>
      <c r="C43" s="51"/>
      <c r="D43" s="51"/>
      <c r="E43" s="51"/>
      <c r="F43" s="51"/>
      <c r="G43" s="51"/>
      <c r="H43" s="51"/>
      <c r="I43" s="51"/>
      <c r="J43" s="51"/>
      <c r="K43" s="51"/>
      <c r="L43" s="51"/>
      <c r="M43" s="51"/>
      <c r="N43" s="51"/>
      <c r="O43" s="51"/>
      <c r="P43" s="51"/>
      <c r="Q43" s="51"/>
      <c r="R43" s="51"/>
      <c r="S43" s="51"/>
      <c r="T43" s="51"/>
      <c r="U43" s="51"/>
      <c r="V43" s="51"/>
      <c r="W43" s="51"/>
      <c r="X43" s="51"/>
      <c r="Y43" s="51"/>
      <c r="Z43" s="51"/>
      <c r="AA43" s="51"/>
      <c r="AB43" s="51"/>
      <c r="AC43" s="51"/>
      <c r="AD43" s="51"/>
    </row>
    <row r="44" spans="1:30" x14ac:dyDescent="0.25">
      <c r="A44" s="19"/>
      <c r="B44" s="137"/>
      <c r="C44" s="136"/>
      <c r="D44" s="136"/>
      <c r="E44" s="136"/>
      <c r="F44" s="136"/>
      <c r="G44" s="136"/>
      <c r="H44" s="136"/>
      <c r="I44" s="136"/>
      <c r="J44" s="136"/>
      <c r="K44" s="136"/>
      <c r="L44" s="136"/>
      <c r="M44" s="136"/>
      <c r="N44" s="136"/>
      <c r="O44" s="136"/>
      <c r="P44" s="136"/>
      <c r="Q44" s="136"/>
      <c r="R44" s="136"/>
      <c r="S44" s="136"/>
      <c r="T44" s="136"/>
      <c r="U44" s="136"/>
      <c r="V44" s="136"/>
      <c r="W44" s="136"/>
      <c r="X44" s="136"/>
      <c r="Y44" s="136"/>
      <c r="Z44" s="136"/>
      <c r="AA44" s="136"/>
      <c r="AB44" s="136"/>
      <c r="AC44" s="136"/>
      <c r="AD44" s="136"/>
    </row>
    <row r="45" spans="1:30" ht="15.75" thickBot="1" x14ac:dyDescent="0.3">
      <c r="A45" s="19"/>
      <c r="B45" s="67"/>
      <c r="C45" s="32"/>
      <c r="D45" s="50">
        <v>2014</v>
      </c>
      <c r="E45" s="50"/>
      <c r="F45" s="50"/>
      <c r="G45" s="50"/>
      <c r="H45" s="50"/>
      <c r="I45" s="50"/>
      <c r="J45" s="50"/>
      <c r="K45" s="50"/>
      <c r="L45" s="32"/>
      <c r="M45" s="50">
        <v>2013</v>
      </c>
      <c r="N45" s="50"/>
      <c r="O45" s="50"/>
      <c r="P45" s="50"/>
      <c r="Q45" s="50"/>
      <c r="R45" s="50"/>
      <c r="S45" s="50"/>
      <c r="T45" s="50"/>
      <c r="U45" s="32"/>
      <c r="V45" s="50">
        <v>2012</v>
      </c>
      <c r="W45" s="50"/>
      <c r="X45" s="50"/>
      <c r="Y45" s="50"/>
      <c r="Z45" s="50"/>
      <c r="AA45" s="50"/>
      <c r="AB45" s="50"/>
      <c r="AC45" s="50"/>
      <c r="AD45" s="32"/>
    </row>
    <row r="46" spans="1:30" x14ac:dyDescent="0.25">
      <c r="A46" s="19"/>
      <c r="B46" s="126"/>
      <c r="C46" s="60"/>
      <c r="D46" s="127" t="s">
        <v>1102</v>
      </c>
      <c r="E46" s="127"/>
      <c r="F46" s="127"/>
      <c r="G46" s="127" t="s">
        <v>1104</v>
      </c>
      <c r="H46" s="127"/>
      <c r="I46" s="127"/>
      <c r="J46" s="127" t="s">
        <v>1104</v>
      </c>
      <c r="K46" s="127"/>
      <c r="L46" s="60"/>
      <c r="M46" s="127" t="s">
        <v>1102</v>
      </c>
      <c r="N46" s="127"/>
      <c r="O46" s="127"/>
      <c r="P46" s="127" t="s">
        <v>1104</v>
      </c>
      <c r="Q46" s="127"/>
      <c r="R46" s="127"/>
      <c r="S46" s="127" t="s">
        <v>1104</v>
      </c>
      <c r="T46" s="127"/>
      <c r="U46" s="60"/>
      <c r="V46" s="127" t="s">
        <v>1102</v>
      </c>
      <c r="W46" s="127"/>
      <c r="X46" s="127"/>
      <c r="Y46" s="127" t="s">
        <v>1104</v>
      </c>
      <c r="Z46" s="127"/>
      <c r="AA46" s="127"/>
      <c r="AB46" s="127" t="s">
        <v>1104</v>
      </c>
      <c r="AC46" s="127"/>
      <c r="AD46" s="60"/>
    </row>
    <row r="47" spans="1:30" x14ac:dyDescent="0.25">
      <c r="A47" s="19"/>
      <c r="B47" s="126"/>
      <c r="C47" s="60"/>
      <c r="D47" s="60" t="s">
        <v>1103</v>
      </c>
      <c r="E47" s="60"/>
      <c r="F47" s="60"/>
      <c r="G47" s="60" t="s">
        <v>1105</v>
      </c>
      <c r="H47" s="60"/>
      <c r="I47" s="60"/>
      <c r="J47" s="60" t="s">
        <v>1105</v>
      </c>
      <c r="K47" s="60"/>
      <c r="L47" s="60"/>
      <c r="M47" s="60" t="s">
        <v>1103</v>
      </c>
      <c r="N47" s="60"/>
      <c r="O47" s="60"/>
      <c r="P47" s="60" t="s">
        <v>1105</v>
      </c>
      <c r="Q47" s="60"/>
      <c r="R47" s="60"/>
      <c r="S47" s="60" t="s">
        <v>1105</v>
      </c>
      <c r="T47" s="60"/>
      <c r="U47" s="60"/>
      <c r="V47" s="60" t="s">
        <v>1103</v>
      </c>
      <c r="W47" s="60"/>
      <c r="X47" s="60"/>
      <c r="Y47" s="60" t="s">
        <v>1105</v>
      </c>
      <c r="Z47" s="60"/>
      <c r="AA47" s="60"/>
      <c r="AB47" s="60" t="s">
        <v>1105</v>
      </c>
      <c r="AC47" s="60"/>
      <c r="AD47" s="60"/>
    </row>
    <row r="48" spans="1:30" x14ac:dyDescent="0.25">
      <c r="A48" s="19"/>
      <c r="B48" s="126"/>
      <c r="C48" s="60"/>
      <c r="D48" s="18"/>
      <c r="E48" s="18"/>
      <c r="F48" s="60"/>
      <c r="G48" s="60" t="s">
        <v>1106</v>
      </c>
      <c r="H48" s="60"/>
      <c r="I48" s="60"/>
      <c r="J48" s="60" t="s">
        <v>1106</v>
      </c>
      <c r="K48" s="60"/>
      <c r="L48" s="60"/>
      <c r="M48" s="18"/>
      <c r="N48" s="18"/>
      <c r="O48" s="60"/>
      <c r="P48" s="60" t="s">
        <v>1106</v>
      </c>
      <c r="Q48" s="60"/>
      <c r="R48" s="60"/>
      <c r="S48" s="60" t="s">
        <v>1106</v>
      </c>
      <c r="T48" s="60"/>
      <c r="U48" s="60"/>
      <c r="V48" s="18"/>
      <c r="W48" s="18"/>
      <c r="X48" s="60"/>
      <c r="Y48" s="60" t="s">
        <v>1106</v>
      </c>
      <c r="Z48" s="60"/>
      <c r="AA48" s="60"/>
      <c r="AB48" s="60" t="s">
        <v>1106</v>
      </c>
      <c r="AC48" s="60"/>
      <c r="AD48" s="60"/>
    </row>
    <row r="49" spans="1:30" ht="15.75" thickBot="1" x14ac:dyDescent="0.3">
      <c r="A49" s="19"/>
      <c r="B49" s="126"/>
      <c r="C49" s="60"/>
      <c r="D49" s="61"/>
      <c r="E49" s="61"/>
      <c r="F49" s="60"/>
      <c r="G49" s="50" t="s">
        <v>1107</v>
      </c>
      <c r="H49" s="50"/>
      <c r="I49" s="60"/>
      <c r="J49" s="50" t="s">
        <v>1108</v>
      </c>
      <c r="K49" s="50"/>
      <c r="L49" s="60"/>
      <c r="M49" s="61"/>
      <c r="N49" s="61"/>
      <c r="O49" s="60"/>
      <c r="P49" s="50" t="s">
        <v>1107</v>
      </c>
      <c r="Q49" s="50"/>
      <c r="R49" s="60"/>
      <c r="S49" s="50" t="s">
        <v>1108</v>
      </c>
      <c r="T49" s="50"/>
      <c r="U49" s="60"/>
      <c r="V49" s="61"/>
      <c r="W49" s="61"/>
      <c r="X49" s="60"/>
      <c r="Y49" s="50" t="s">
        <v>1107</v>
      </c>
      <c r="Z49" s="50"/>
      <c r="AA49" s="60"/>
      <c r="AB49" s="50" t="s">
        <v>1108</v>
      </c>
      <c r="AC49" s="50"/>
      <c r="AD49" s="60"/>
    </row>
    <row r="50" spans="1:30" x14ac:dyDescent="0.25">
      <c r="A50" s="19"/>
      <c r="B50" s="115" t="s">
        <v>1109</v>
      </c>
      <c r="C50" s="116"/>
      <c r="D50" s="116"/>
      <c r="E50" s="117">
        <v>3954534</v>
      </c>
      <c r="F50" s="116"/>
      <c r="G50" s="116"/>
      <c r="H50" s="118" t="s">
        <v>1110</v>
      </c>
      <c r="I50" s="116"/>
      <c r="J50" s="116" t="s">
        <v>347</v>
      </c>
      <c r="K50" s="119">
        <v>2.85</v>
      </c>
      <c r="L50" s="116"/>
      <c r="M50" s="116"/>
      <c r="N50" s="117">
        <v>2888925</v>
      </c>
      <c r="O50" s="116"/>
      <c r="P50" s="116"/>
      <c r="Q50" s="118" t="s">
        <v>1111</v>
      </c>
      <c r="R50" s="116"/>
      <c r="S50" s="116" t="s">
        <v>347</v>
      </c>
      <c r="T50" s="119">
        <v>2.2999999999999998</v>
      </c>
      <c r="U50" s="116"/>
      <c r="V50" s="116"/>
      <c r="W50" s="117">
        <v>3103308</v>
      </c>
      <c r="X50" s="116"/>
      <c r="Y50" s="116"/>
      <c r="Z50" s="118" t="s">
        <v>1112</v>
      </c>
      <c r="AA50" s="116"/>
      <c r="AB50" s="116" t="s">
        <v>347</v>
      </c>
      <c r="AC50" s="119">
        <v>1.63</v>
      </c>
      <c r="AD50" s="116"/>
    </row>
    <row r="51" spans="1:30" x14ac:dyDescent="0.25">
      <c r="A51" s="19"/>
      <c r="B51" s="120" t="s">
        <v>1113</v>
      </c>
      <c r="C51" s="121"/>
      <c r="D51" s="121"/>
      <c r="E51" s="122">
        <v>3576379</v>
      </c>
      <c r="F51" s="121"/>
      <c r="G51" s="121"/>
      <c r="H51" s="123">
        <v>2.0299999999999998</v>
      </c>
      <c r="I51" s="121"/>
      <c r="J51" s="121"/>
      <c r="K51" s="123">
        <v>3.35</v>
      </c>
      <c r="L51" s="121"/>
      <c r="M51" s="121"/>
      <c r="N51" s="122">
        <v>1996967</v>
      </c>
      <c r="O51" s="121"/>
      <c r="P51" s="121"/>
      <c r="Q51" s="123">
        <v>1.94</v>
      </c>
      <c r="R51" s="121"/>
      <c r="S51" s="121"/>
      <c r="T51" s="123">
        <v>3.03</v>
      </c>
      <c r="U51" s="121"/>
      <c r="V51" s="121"/>
      <c r="W51" s="122">
        <v>1682389</v>
      </c>
      <c r="X51" s="121"/>
      <c r="Y51" s="121"/>
      <c r="Z51" s="123">
        <v>1.57</v>
      </c>
      <c r="AA51" s="121"/>
      <c r="AB51" s="121"/>
      <c r="AC51" s="123">
        <v>2.4900000000000002</v>
      </c>
      <c r="AD51" s="121"/>
    </row>
    <row r="52" spans="1:30" x14ac:dyDescent="0.25">
      <c r="A52" s="19"/>
      <c r="B52" s="124" t="s">
        <v>1114</v>
      </c>
      <c r="C52" s="116"/>
      <c r="D52" s="116"/>
      <c r="E52" s="119" t="s">
        <v>1115</v>
      </c>
      <c r="F52" s="116" t="s">
        <v>434</v>
      </c>
      <c r="G52" s="116"/>
      <c r="H52" s="119">
        <v>2.0299999999999998</v>
      </c>
      <c r="I52" s="116"/>
      <c r="J52" s="116"/>
      <c r="K52" s="119">
        <v>3.35</v>
      </c>
      <c r="L52" s="116"/>
      <c r="M52" s="116"/>
      <c r="N52" s="119" t="s">
        <v>1116</v>
      </c>
      <c r="O52" s="116" t="s">
        <v>434</v>
      </c>
      <c r="P52" s="116"/>
      <c r="Q52" s="119">
        <v>1.51</v>
      </c>
      <c r="R52" s="116"/>
      <c r="S52" s="116"/>
      <c r="T52" s="119">
        <v>2.36</v>
      </c>
      <c r="U52" s="116"/>
      <c r="V52" s="116"/>
      <c r="W52" s="118" t="s">
        <v>362</v>
      </c>
      <c r="X52" s="116"/>
      <c r="Y52" s="116"/>
      <c r="Z52" s="118" t="s">
        <v>362</v>
      </c>
      <c r="AA52" s="116"/>
      <c r="AB52" s="116"/>
      <c r="AC52" s="118" t="s">
        <v>362</v>
      </c>
      <c r="AD52" s="116"/>
    </row>
    <row r="53" spans="1:30" x14ac:dyDescent="0.25">
      <c r="A53" s="19"/>
      <c r="B53" s="120" t="s">
        <v>1117</v>
      </c>
      <c r="C53" s="121"/>
      <c r="D53" s="121"/>
      <c r="E53" s="123" t="s">
        <v>1118</v>
      </c>
      <c r="F53" s="121" t="s">
        <v>434</v>
      </c>
      <c r="G53" s="121"/>
      <c r="H53" s="123">
        <v>1.45</v>
      </c>
      <c r="I53" s="121"/>
      <c r="J53" s="121"/>
      <c r="K53" s="123">
        <v>2.39</v>
      </c>
      <c r="L53" s="121"/>
      <c r="M53" s="121"/>
      <c r="N53" s="123" t="s">
        <v>1119</v>
      </c>
      <c r="O53" s="121" t="s">
        <v>434</v>
      </c>
      <c r="P53" s="121"/>
      <c r="Q53" s="123">
        <v>1.25</v>
      </c>
      <c r="R53" s="121"/>
      <c r="S53" s="121"/>
      <c r="T53" s="123">
        <v>1.95</v>
      </c>
      <c r="U53" s="121"/>
      <c r="V53" s="121"/>
      <c r="W53" s="123" t="s">
        <v>1120</v>
      </c>
      <c r="X53" s="121" t="s">
        <v>434</v>
      </c>
      <c r="Y53" s="121"/>
      <c r="Z53" s="123">
        <v>0.88</v>
      </c>
      <c r="AA53" s="121"/>
      <c r="AB53" s="121"/>
      <c r="AC53" s="123">
        <v>1.4</v>
      </c>
      <c r="AD53" s="121"/>
    </row>
    <row r="54" spans="1:30" x14ac:dyDescent="0.25">
      <c r="A54" s="19"/>
      <c r="B54" s="124" t="s">
        <v>1121</v>
      </c>
      <c r="C54" s="116"/>
      <c r="D54" s="116"/>
      <c r="E54" s="118" t="s">
        <v>362</v>
      </c>
      <c r="F54" s="116"/>
      <c r="G54" s="116"/>
      <c r="H54" s="118" t="s">
        <v>362</v>
      </c>
      <c r="I54" s="116"/>
      <c r="J54" s="116"/>
      <c r="K54" s="118" t="s">
        <v>362</v>
      </c>
      <c r="L54" s="116"/>
      <c r="M54" s="116"/>
      <c r="N54" s="118" t="s">
        <v>362</v>
      </c>
      <c r="O54" s="116"/>
      <c r="P54" s="116"/>
      <c r="Q54" s="118" t="s">
        <v>362</v>
      </c>
      <c r="R54" s="116"/>
      <c r="S54" s="116"/>
      <c r="T54" s="118" t="s">
        <v>362</v>
      </c>
      <c r="U54" s="116"/>
      <c r="V54" s="116"/>
      <c r="W54" s="119" t="s">
        <v>1122</v>
      </c>
      <c r="X54" s="116" t="s">
        <v>434</v>
      </c>
      <c r="Y54" s="116"/>
      <c r="Z54" s="119">
        <v>1.31</v>
      </c>
      <c r="AA54" s="116"/>
      <c r="AB54" s="116"/>
      <c r="AC54" s="119">
        <v>2</v>
      </c>
      <c r="AD54" s="116"/>
    </row>
    <row r="55" spans="1:30" x14ac:dyDescent="0.25">
      <c r="A55" s="19"/>
      <c r="B55" s="120" t="s">
        <v>1123</v>
      </c>
      <c r="C55" s="121"/>
      <c r="D55" s="121"/>
      <c r="E55" s="123" t="s">
        <v>1124</v>
      </c>
      <c r="F55" s="121" t="s">
        <v>434</v>
      </c>
      <c r="G55" s="121"/>
      <c r="H55" s="125" t="s">
        <v>1125</v>
      </c>
      <c r="I55" s="121"/>
      <c r="J55" s="121"/>
      <c r="K55" s="125" t="s">
        <v>1125</v>
      </c>
      <c r="L55" s="121"/>
      <c r="M55" s="121"/>
      <c r="N55" s="123" t="s">
        <v>1126</v>
      </c>
      <c r="O55" s="121" t="s">
        <v>434</v>
      </c>
      <c r="P55" s="121"/>
      <c r="Q55" s="125" t="s">
        <v>362</v>
      </c>
      <c r="R55" s="121"/>
      <c r="S55" s="121"/>
      <c r="T55" s="125" t="s">
        <v>362</v>
      </c>
      <c r="U55" s="121"/>
      <c r="V55" s="121"/>
      <c r="W55" s="122">
        <v>19696</v>
      </c>
      <c r="X55" s="121"/>
      <c r="Y55" s="121"/>
      <c r="Z55" s="125" t="s">
        <v>1125</v>
      </c>
      <c r="AA55" s="121"/>
      <c r="AB55" s="121"/>
      <c r="AC55" s="125" t="s">
        <v>391</v>
      </c>
      <c r="AD55" s="121"/>
    </row>
    <row r="56" spans="1:30" ht="15.75" thickBot="1" x14ac:dyDescent="0.3">
      <c r="A56" s="19"/>
      <c r="B56" s="40" t="s">
        <v>353</v>
      </c>
      <c r="C56" s="40" t="s">
        <v>353</v>
      </c>
      <c r="D56" s="41" t="s">
        <v>354</v>
      </c>
      <c r="E56" s="42" t="s">
        <v>354</v>
      </c>
      <c r="F56" s="40" t="s">
        <v>353</v>
      </c>
      <c r="G56" s="41" t="s">
        <v>354</v>
      </c>
      <c r="H56" s="42" t="s">
        <v>354</v>
      </c>
      <c r="I56" s="40" t="s">
        <v>353</v>
      </c>
      <c r="J56" s="41" t="s">
        <v>354</v>
      </c>
      <c r="K56" s="42" t="s">
        <v>354</v>
      </c>
      <c r="L56" s="40" t="s">
        <v>353</v>
      </c>
      <c r="M56" s="41" t="s">
        <v>354</v>
      </c>
      <c r="N56" s="42" t="s">
        <v>354</v>
      </c>
      <c r="O56" s="40" t="s">
        <v>353</v>
      </c>
      <c r="P56" s="41" t="s">
        <v>354</v>
      </c>
      <c r="Q56" s="42" t="s">
        <v>354</v>
      </c>
      <c r="R56" s="40" t="s">
        <v>353</v>
      </c>
      <c r="S56" s="41" t="s">
        <v>354</v>
      </c>
      <c r="T56" s="42" t="s">
        <v>354</v>
      </c>
      <c r="U56" s="40" t="s">
        <v>353</v>
      </c>
      <c r="V56" s="41" t="s">
        <v>354</v>
      </c>
      <c r="W56" s="42" t="s">
        <v>354</v>
      </c>
      <c r="X56" s="40" t="s">
        <v>353</v>
      </c>
      <c r="Y56" s="41" t="s">
        <v>354</v>
      </c>
      <c r="Z56" s="42" t="s">
        <v>354</v>
      </c>
      <c r="AA56" s="40" t="s">
        <v>353</v>
      </c>
      <c r="AB56" s="41" t="s">
        <v>354</v>
      </c>
      <c r="AC56" s="42" t="s">
        <v>354</v>
      </c>
      <c r="AD56" s="40" t="s">
        <v>353</v>
      </c>
    </row>
    <row r="57" spans="1:30" x14ac:dyDescent="0.25">
      <c r="A57" s="19"/>
      <c r="B57" s="115" t="s">
        <v>1127</v>
      </c>
      <c r="C57" s="116"/>
      <c r="D57" s="116"/>
      <c r="E57" s="117">
        <v>682346</v>
      </c>
      <c r="F57" s="116"/>
      <c r="G57" s="116"/>
      <c r="H57" s="118" t="s">
        <v>1128</v>
      </c>
      <c r="I57" s="116"/>
      <c r="J57" s="116" t="s">
        <v>347</v>
      </c>
      <c r="K57" s="119">
        <v>2.92</v>
      </c>
      <c r="L57" s="116"/>
      <c r="M57" s="116"/>
      <c r="N57" s="117">
        <v>3954534</v>
      </c>
      <c r="O57" s="116"/>
      <c r="P57" s="116"/>
      <c r="Q57" s="118" t="s">
        <v>1110</v>
      </c>
      <c r="R57" s="116"/>
      <c r="S57" s="116" t="s">
        <v>347</v>
      </c>
      <c r="T57" s="119">
        <v>2.7</v>
      </c>
      <c r="U57" s="116"/>
      <c r="V57" s="116"/>
      <c r="W57" s="117">
        <v>2888925</v>
      </c>
      <c r="X57" s="116"/>
      <c r="Y57" s="116"/>
      <c r="Z57" s="118" t="s">
        <v>1111</v>
      </c>
      <c r="AA57" s="116"/>
      <c r="AB57" s="116" t="s">
        <v>347</v>
      </c>
      <c r="AC57" s="119">
        <v>2.33</v>
      </c>
      <c r="AD57" s="116"/>
    </row>
    <row r="58" spans="1:30" ht="15.75" thickBot="1" x14ac:dyDescent="0.3">
      <c r="A58" s="19"/>
      <c r="B58" s="40" t="s">
        <v>353</v>
      </c>
      <c r="C58" s="40" t="s">
        <v>353</v>
      </c>
      <c r="D58" s="41" t="s">
        <v>354</v>
      </c>
      <c r="E58" s="42" t="s">
        <v>354</v>
      </c>
      <c r="F58" s="40" t="s">
        <v>353</v>
      </c>
      <c r="G58" s="41" t="s">
        <v>354</v>
      </c>
      <c r="H58" s="42" t="s">
        <v>354</v>
      </c>
      <c r="I58" s="40" t="s">
        <v>353</v>
      </c>
      <c r="J58" s="41" t="s">
        <v>354</v>
      </c>
      <c r="K58" s="42" t="s">
        <v>354</v>
      </c>
      <c r="L58" s="40" t="s">
        <v>353</v>
      </c>
      <c r="M58" s="41" t="s">
        <v>354</v>
      </c>
      <c r="N58" s="42" t="s">
        <v>354</v>
      </c>
      <c r="O58" s="40" t="s">
        <v>353</v>
      </c>
      <c r="P58" s="41" t="s">
        <v>354</v>
      </c>
      <c r="Q58" s="42" t="s">
        <v>354</v>
      </c>
      <c r="R58" s="40" t="s">
        <v>353</v>
      </c>
      <c r="S58" s="41" t="s">
        <v>354</v>
      </c>
      <c r="T58" s="42" t="s">
        <v>354</v>
      </c>
      <c r="U58" s="40" t="s">
        <v>353</v>
      </c>
      <c r="V58" s="41" t="s">
        <v>354</v>
      </c>
      <c r="W58" s="42" t="s">
        <v>354</v>
      </c>
      <c r="X58" s="40" t="s">
        <v>353</v>
      </c>
      <c r="Y58" s="41" t="s">
        <v>354</v>
      </c>
      <c r="Z58" s="42" t="s">
        <v>354</v>
      </c>
      <c r="AA58" s="40" t="s">
        <v>353</v>
      </c>
      <c r="AB58" s="41" t="s">
        <v>354</v>
      </c>
      <c r="AC58" s="42" t="s">
        <v>354</v>
      </c>
      <c r="AD58" s="40" t="s">
        <v>353</v>
      </c>
    </row>
    <row r="59" spans="1:30" ht="15.75" thickBot="1" x14ac:dyDescent="0.3">
      <c r="A59" s="19"/>
      <c r="B59" s="40" t="s">
        <v>353</v>
      </c>
      <c r="C59" s="40" t="s">
        <v>353</v>
      </c>
      <c r="D59" s="41" t="s">
        <v>354</v>
      </c>
      <c r="E59" s="42" t="s">
        <v>354</v>
      </c>
      <c r="F59" s="40" t="s">
        <v>353</v>
      </c>
      <c r="G59" s="41" t="s">
        <v>354</v>
      </c>
      <c r="H59" s="42" t="s">
        <v>354</v>
      </c>
      <c r="I59" s="40" t="s">
        <v>353</v>
      </c>
      <c r="J59" s="41" t="s">
        <v>354</v>
      </c>
      <c r="K59" s="42" t="s">
        <v>354</v>
      </c>
      <c r="L59" s="40" t="s">
        <v>353</v>
      </c>
      <c r="M59" s="41" t="s">
        <v>354</v>
      </c>
      <c r="N59" s="42" t="s">
        <v>354</v>
      </c>
      <c r="O59" s="40" t="s">
        <v>353</v>
      </c>
      <c r="P59" s="41" t="s">
        <v>354</v>
      </c>
      <c r="Q59" s="42" t="s">
        <v>354</v>
      </c>
      <c r="R59" s="40" t="s">
        <v>353</v>
      </c>
      <c r="S59" s="41" t="s">
        <v>354</v>
      </c>
      <c r="T59" s="42" t="s">
        <v>354</v>
      </c>
      <c r="U59" s="40" t="s">
        <v>353</v>
      </c>
      <c r="V59" s="41" t="s">
        <v>354</v>
      </c>
      <c r="W59" s="42" t="s">
        <v>354</v>
      </c>
      <c r="X59" s="40" t="s">
        <v>353</v>
      </c>
      <c r="Y59" s="41" t="s">
        <v>354</v>
      </c>
      <c r="Z59" s="42" t="s">
        <v>354</v>
      </c>
      <c r="AA59" s="40" t="s">
        <v>353</v>
      </c>
      <c r="AB59" s="41" t="s">
        <v>354</v>
      </c>
      <c r="AC59" s="42" t="s">
        <v>354</v>
      </c>
      <c r="AD59" s="40" t="s">
        <v>354</v>
      </c>
    </row>
    <row r="60" spans="1:30" ht="15.75" x14ac:dyDescent="0.25">
      <c r="A60" s="19"/>
      <c r="B60" s="23"/>
      <c r="C60" s="23"/>
      <c r="D60" s="23"/>
      <c r="E60" s="23"/>
      <c r="F60" s="23"/>
      <c r="G60" s="23"/>
      <c r="H60" s="23"/>
      <c r="I60" s="23"/>
      <c r="J60" s="23"/>
      <c r="K60" s="23"/>
      <c r="L60" s="23"/>
      <c r="M60" s="23"/>
      <c r="N60" s="23"/>
      <c r="O60" s="23"/>
      <c r="P60" s="23"/>
      <c r="Q60" s="23"/>
      <c r="R60" s="23"/>
      <c r="S60" s="23"/>
      <c r="T60" s="23"/>
      <c r="U60" s="23"/>
      <c r="V60" s="23"/>
      <c r="W60" s="23"/>
      <c r="X60" s="23"/>
      <c r="Y60" s="23"/>
      <c r="Z60" s="23"/>
      <c r="AA60" s="23"/>
      <c r="AB60" s="23"/>
      <c r="AC60" s="23"/>
      <c r="AD60" s="23"/>
    </row>
    <row r="61" spans="1:30" x14ac:dyDescent="0.25">
      <c r="A61" s="19"/>
      <c r="B61" s="21" t="s">
        <v>1412</v>
      </c>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row>
    <row r="62" spans="1:30" x14ac:dyDescent="0.25">
      <c r="A62" s="19"/>
      <c r="B62" s="24"/>
      <c r="C62" s="24"/>
      <c r="D62" s="24"/>
      <c r="E62" s="24"/>
      <c r="F62" s="24"/>
      <c r="G62" s="24"/>
      <c r="H62" s="24"/>
      <c r="I62" s="24"/>
      <c r="J62" s="24"/>
      <c r="K62" s="24"/>
      <c r="L62" s="24"/>
      <c r="M62" s="24"/>
      <c r="N62" s="24"/>
      <c r="O62" s="24"/>
      <c r="P62" s="24"/>
      <c r="Q62" s="24"/>
      <c r="R62" s="24"/>
      <c r="S62" s="24"/>
      <c r="T62" s="24"/>
      <c r="U62" s="24"/>
      <c r="V62" s="24"/>
      <c r="W62" s="24"/>
      <c r="X62" s="24"/>
      <c r="Y62" s="24"/>
      <c r="Z62" s="24"/>
      <c r="AA62" s="24"/>
      <c r="AB62" s="24"/>
      <c r="AC62" s="24"/>
      <c r="AD62" s="24"/>
    </row>
    <row r="63" spans="1:30" ht="30" x14ac:dyDescent="0.25">
      <c r="A63" s="2" t="s">
        <v>1453</v>
      </c>
      <c r="B63" s="18"/>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c r="AD63" s="18"/>
    </row>
    <row r="64" spans="1:30" ht="45" x14ac:dyDescent="0.25">
      <c r="A64" s="3" t="s">
        <v>1444</v>
      </c>
      <c r="B64" s="18"/>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8"/>
      <c r="AC64" s="18"/>
      <c r="AD64" s="18"/>
    </row>
    <row r="65" spans="1:30" x14ac:dyDescent="0.25">
      <c r="A65" s="19" t="s">
        <v>1449</v>
      </c>
      <c r="B65" s="70"/>
      <c r="C65" s="70"/>
      <c r="D65" s="70"/>
      <c r="E65" s="70"/>
      <c r="F65" s="70"/>
      <c r="G65" s="70"/>
      <c r="H65" s="70"/>
      <c r="I65" s="70"/>
      <c r="J65" s="70"/>
      <c r="K65" s="70"/>
      <c r="L65" s="70"/>
      <c r="M65" s="70"/>
      <c r="N65" s="70"/>
      <c r="O65" s="70"/>
      <c r="P65" s="70"/>
      <c r="Q65" s="70"/>
      <c r="R65" s="70"/>
      <c r="S65" s="70"/>
      <c r="T65" s="70"/>
      <c r="U65" s="70"/>
      <c r="V65" s="70"/>
      <c r="W65" s="70"/>
      <c r="X65" s="70"/>
      <c r="Y65" s="70"/>
      <c r="Z65" s="70"/>
      <c r="AA65" s="70"/>
      <c r="AB65" s="70"/>
      <c r="AC65" s="70"/>
      <c r="AD65" s="70"/>
    </row>
    <row r="66" spans="1:30" x14ac:dyDescent="0.25">
      <c r="A66" s="19"/>
      <c r="B66" s="21" t="s">
        <v>1454</v>
      </c>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row>
    <row r="67" spans="1:30" x14ac:dyDescent="0.25">
      <c r="A67" s="19"/>
      <c r="B67" s="51" t="s">
        <v>345</v>
      </c>
      <c r="C67" s="51"/>
      <c r="D67" s="51"/>
      <c r="E67" s="51"/>
      <c r="F67" s="51"/>
      <c r="G67" s="51"/>
      <c r="H67" s="51"/>
      <c r="I67" s="51"/>
      <c r="J67" s="51"/>
      <c r="K67" s="51"/>
      <c r="L67" s="51"/>
      <c r="M67" s="51"/>
      <c r="N67" s="51"/>
      <c r="O67" s="51"/>
      <c r="P67" s="51"/>
      <c r="Q67" s="51"/>
      <c r="R67" s="51"/>
      <c r="S67" s="51"/>
      <c r="T67" s="51"/>
      <c r="U67" s="51"/>
      <c r="V67" s="51"/>
      <c r="W67" s="51"/>
      <c r="X67" s="51"/>
      <c r="Y67" s="51"/>
      <c r="Z67" s="51"/>
      <c r="AA67" s="51"/>
      <c r="AB67" s="51"/>
      <c r="AC67" s="51"/>
      <c r="AD67" s="51"/>
    </row>
    <row r="68" spans="1:30" ht="15.75" thickBot="1" x14ac:dyDescent="0.3">
      <c r="A68" s="19"/>
      <c r="B68" s="11"/>
      <c r="C68" s="32"/>
      <c r="D68" s="50">
        <v>2014</v>
      </c>
      <c r="E68" s="50"/>
      <c r="F68" s="50"/>
      <c r="G68" s="50"/>
      <c r="H68" s="50"/>
      <c r="I68" s="32"/>
    </row>
    <row r="69" spans="1:30" x14ac:dyDescent="0.25">
      <c r="A69" s="19"/>
      <c r="B69" s="126"/>
      <c r="C69" s="60"/>
      <c r="D69" s="127" t="s">
        <v>1102</v>
      </c>
      <c r="E69" s="127"/>
      <c r="F69" s="127"/>
      <c r="G69" s="127" t="s">
        <v>1104</v>
      </c>
      <c r="H69" s="127"/>
      <c r="I69" s="60"/>
    </row>
    <row r="70" spans="1:30" x14ac:dyDescent="0.25">
      <c r="A70" s="19"/>
      <c r="B70" s="126"/>
      <c r="C70" s="60"/>
      <c r="D70" s="60" t="s">
        <v>1103</v>
      </c>
      <c r="E70" s="60"/>
      <c r="F70" s="60"/>
      <c r="G70" s="60" t="s">
        <v>1105</v>
      </c>
      <c r="H70" s="60"/>
      <c r="I70" s="60"/>
    </row>
    <row r="71" spans="1:30" x14ac:dyDescent="0.25">
      <c r="A71" s="19"/>
      <c r="B71" s="126"/>
      <c r="C71" s="60"/>
      <c r="D71" s="18"/>
      <c r="E71" s="18"/>
      <c r="F71" s="60"/>
      <c r="G71" s="60" t="s">
        <v>1136</v>
      </c>
      <c r="H71" s="60"/>
      <c r="I71" s="60"/>
    </row>
    <row r="72" spans="1:30" x14ac:dyDescent="0.25">
      <c r="A72" s="19"/>
      <c r="B72" s="126"/>
      <c r="C72" s="60"/>
      <c r="D72" s="18"/>
      <c r="E72" s="18"/>
      <c r="F72" s="60"/>
      <c r="G72" s="60" t="s">
        <v>1137</v>
      </c>
      <c r="H72" s="60"/>
      <c r="I72" s="60"/>
    </row>
    <row r="73" spans="1:30" ht="15.75" thickBot="1" x14ac:dyDescent="0.3">
      <c r="A73" s="19"/>
      <c r="B73" s="126"/>
      <c r="C73" s="60"/>
      <c r="D73" s="61"/>
      <c r="E73" s="61"/>
      <c r="F73" s="60"/>
      <c r="G73" s="50" t="s">
        <v>1138</v>
      </c>
      <c r="H73" s="50"/>
      <c r="I73" s="60"/>
    </row>
    <row r="74" spans="1:30" x14ac:dyDescent="0.25">
      <c r="A74" s="19"/>
      <c r="B74" s="57" t="s">
        <v>1109</v>
      </c>
      <c r="C74" s="35"/>
      <c r="D74" s="35"/>
      <c r="E74" s="44" t="s">
        <v>362</v>
      </c>
      <c r="F74" s="35"/>
      <c r="G74" s="35" t="s">
        <v>347</v>
      </c>
      <c r="H74" s="44" t="s">
        <v>362</v>
      </c>
      <c r="I74" s="35"/>
    </row>
    <row r="75" spans="1:30" x14ac:dyDescent="0.25">
      <c r="A75" s="19"/>
      <c r="B75" s="37" t="s">
        <v>1139</v>
      </c>
      <c r="C75" s="38"/>
      <c r="D75" s="38"/>
      <c r="E75" s="128">
        <v>1212766</v>
      </c>
      <c r="F75" s="38"/>
      <c r="G75" s="38"/>
      <c r="H75" s="39">
        <v>14</v>
      </c>
      <c r="I75" s="38"/>
    </row>
    <row r="76" spans="1:30" x14ac:dyDescent="0.25">
      <c r="A76" s="19"/>
      <c r="B76" s="34" t="s">
        <v>1114</v>
      </c>
      <c r="C76" s="35"/>
      <c r="D76" s="35"/>
      <c r="E76" s="36" t="s">
        <v>1140</v>
      </c>
      <c r="F76" s="35" t="s">
        <v>434</v>
      </c>
      <c r="G76" s="35"/>
      <c r="H76" s="36">
        <v>15.46</v>
      </c>
      <c r="I76" s="35"/>
    </row>
    <row r="77" spans="1:30" x14ac:dyDescent="0.25">
      <c r="A77" s="19"/>
      <c r="B77" s="37" t="s">
        <v>1123</v>
      </c>
      <c r="C77" s="38"/>
      <c r="D77" s="38"/>
      <c r="E77" s="128">
        <v>10225</v>
      </c>
      <c r="F77" s="38"/>
      <c r="G77" s="38"/>
      <c r="H77" s="39">
        <v>15.46</v>
      </c>
      <c r="I77" s="38"/>
    </row>
    <row r="78" spans="1:30" ht="15.75" thickBot="1" x14ac:dyDescent="0.3">
      <c r="A78" s="19"/>
      <c r="B78" s="40" t="s">
        <v>353</v>
      </c>
      <c r="C78" s="40" t="s">
        <v>353</v>
      </c>
      <c r="D78" s="41" t="s">
        <v>354</v>
      </c>
      <c r="E78" s="42" t="s">
        <v>354</v>
      </c>
      <c r="F78" s="40" t="s">
        <v>353</v>
      </c>
      <c r="G78" s="41" t="s">
        <v>354</v>
      </c>
      <c r="H78" s="42" t="s">
        <v>354</v>
      </c>
      <c r="I78" s="40" t="s">
        <v>353</v>
      </c>
    </row>
    <row r="79" spans="1:30" x14ac:dyDescent="0.25">
      <c r="A79" s="19"/>
      <c r="B79" s="57" t="s">
        <v>1127</v>
      </c>
      <c r="C79" s="35"/>
      <c r="D79" s="35"/>
      <c r="E79" s="129">
        <v>1212766</v>
      </c>
      <c r="F79" s="35"/>
      <c r="G79" s="35" t="s">
        <v>347</v>
      </c>
      <c r="H79" s="36">
        <v>14</v>
      </c>
      <c r="I79" s="35"/>
    </row>
    <row r="80" spans="1:30" ht="15.75" thickBot="1" x14ac:dyDescent="0.3">
      <c r="A80" s="19"/>
      <c r="B80" s="40" t="s">
        <v>353</v>
      </c>
      <c r="C80" s="40" t="s">
        <v>353</v>
      </c>
      <c r="D80" s="41" t="s">
        <v>354</v>
      </c>
      <c r="E80" s="42" t="s">
        <v>354</v>
      </c>
      <c r="F80" s="40" t="s">
        <v>353</v>
      </c>
      <c r="G80" s="41" t="s">
        <v>354</v>
      </c>
      <c r="H80" s="42" t="s">
        <v>354</v>
      </c>
      <c r="I80" s="40" t="s">
        <v>353</v>
      </c>
    </row>
    <row r="81" spans="1:30" ht="15.75" thickBot="1" x14ac:dyDescent="0.3">
      <c r="A81" s="19"/>
      <c r="B81" s="40" t="s">
        <v>353</v>
      </c>
      <c r="C81" s="40" t="s">
        <v>353</v>
      </c>
      <c r="D81" s="41" t="s">
        <v>354</v>
      </c>
      <c r="E81" s="42" t="s">
        <v>354</v>
      </c>
      <c r="F81" s="40" t="s">
        <v>353</v>
      </c>
      <c r="G81" s="41" t="s">
        <v>354</v>
      </c>
      <c r="H81" s="42" t="s">
        <v>354</v>
      </c>
      <c r="I81" s="40" t="s">
        <v>354</v>
      </c>
    </row>
    <row r="82" spans="1:30" x14ac:dyDescent="0.25">
      <c r="A82" s="19"/>
      <c r="B82" s="70"/>
      <c r="C82" s="70"/>
      <c r="D82" s="70"/>
      <c r="E82" s="70"/>
      <c r="F82" s="70"/>
      <c r="G82" s="70"/>
      <c r="H82" s="70"/>
      <c r="I82" s="70"/>
      <c r="J82" s="70"/>
      <c r="K82" s="70"/>
      <c r="L82" s="70"/>
      <c r="M82" s="70"/>
      <c r="N82" s="70"/>
      <c r="O82" s="70"/>
      <c r="P82" s="70"/>
      <c r="Q82" s="70"/>
      <c r="R82" s="70"/>
      <c r="S82" s="70"/>
      <c r="T82" s="70"/>
      <c r="U82" s="70"/>
      <c r="V82" s="70"/>
      <c r="W82" s="70"/>
      <c r="X82" s="70"/>
      <c r="Y82" s="70"/>
      <c r="Z82" s="70"/>
      <c r="AA82" s="70"/>
      <c r="AB82" s="70"/>
      <c r="AC82" s="70"/>
      <c r="AD82" s="70"/>
    </row>
    <row r="83" spans="1:30" x14ac:dyDescent="0.25">
      <c r="A83" s="19"/>
      <c r="B83" s="24"/>
      <c r="C83" s="24"/>
      <c r="D83" s="24"/>
      <c r="E83" s="24"/>
      <c r="F83" s="24"/>
      <c r="G83" s="24"/>
      <c r="H83" s="24"/>
      <c r="I83" s="24"/>
      <c r="J83" s="24"/>
      <c r="K83" s="24"/>
      <c r="L83" s="24"/>
      <c r="M83" s="24"/>
      <c r="N83" s="24"/>
      <c r="O83" s="24"/>
      <c r="P83" s="24"/>
      <c r="Q83" s="24"/>
      <c r="R83" s="24"/>
      <c r="S83" s="24"/>
      <c r="T83" s="24"/>
      <c r="U83" s="24"/>
      <c r="V83" s="24"/>
      <c r="W83" s="24"/>
      <c r="X83" s="24"/>
      <c r="Y83" s="24"/>
      <c r="Z83" s="24"/>
      <c r="AA83" s="24"/>
      <c r="AB83" s="24"/>
      <c r="AC83" s="24"/>
      <c r="AD83" s="24"/>
    </row>
  </sheetData>
  <mergeCells count="105">
    <mergeCell ref="B63:AD63"/>
    <mergeCell ref="B64:AD64"/>
    <mergeCell ref="A65:A83"/>
    <mergeCell ref="B65:AD65"/>
    <mergeCell ref="B66:AD66"/>
    <mergeCell ref="B67:AD67"/>
    <mergeCell ref="B82:AD82"/>
    <mergeCell ref="B83:AD83"/>
    <mergeCell ref="A33:A62"/>
    <mergeCell ref="B33:AD33"/>
    <mergeCell ref="B34:AD34"/>
    <mergeCell ref="B40:AD40"/>
    <mergeCell ref="B41:AD41"/>
    <mergeCell ref="B42:AD42"/>
    <mergeCell ref="B43:AD43"/>
    <mergeCell ref="B60:AD60"/>
    <mergeCell ref="B61:AD61"/>
    <mergeCell ref="B62:AD62"/>
    <mergeCell ref="A19:A30"/>
    <mergeCell ref="B19:AD19"/>
    <mergeCell ref="B20:AD20"/>
    <mergeCell ref="B29:AD29"/>
    <mergeCell ref="B30:AD30"/>
    <mergeCell ref="B31:AD31"/>
    <mergeCell ref="A1:A2"/>
    <mergeCell ref="B1:AD1"/>
    <mergeCell ref="B2:AD2"/>
    <mergeCell ref="B3:AD3"/>
    <mergeCell ref="A4:A18"/>
    <mergeCell ref="B4:AD4"/>
    <mergeCell ref="B5:AD5"/>
    <mergeCell ref="B17:AD17"/>
    <mergeCell ref="B18:AD18"/>
    <mergeCell ref="G69:H69"/>
    <mergeCell ref="G70:H70"/>
    <mergeCell ref="G71:H71"/>
    <mergeCell ref="G72:H72"/>
    <mergeCell ref="G73:H73"/>
    <mergeCell ref="I69:I73"/>
    <mergeCell ref="AD46:AD49"/>
    <mergeCell ref="D68:H68"/>
    <mergeCell ref="B69:B73"/>
    <mergeCell ref="C69:C73"/>
    <mergeCell ref="D69:E69"/>
    <mergeCell ref="D70:E70"/>
    <mergeCell ref="D71:E71"/>
    <mergeCell ref="D72:E72"/>
    <mergeCell ref="D73:E73"/>
    <mergeCell ref="F69:F73"/>
    <mergeCell ref="Y46:Z46"/>
    <mergeCell ref="Y47:Z47"/>
    <mergeCell ref="Y48:Z48"/>
    <mergeCell ref="Y49:Z49"/>
    <mergeCell ref="AA46:AA49"/>
    <mergeCell ref="AB46:AC46"/>
    <mergeCell ref="AB47:AC47"/>
    <mergeCell ref="AB48:AC48"/>
    <mergeCell ref="AB49:AC49"/>
    <mergeCell ref="U46:U49"/>
    <mergeCell ref="V46:W46"/>
    <mergeCell ref="V47:W47"/>
    <mergeCell ref="V48:W48"/>
    <mergeCell ref="V49:W49"/>
    <mergeCell ref="X46:X49"/>
    <mergeCell ref="P46:Q46"/>
    <mergeCell ref="P47:Q47"/>
    <mergeCell ref="P48:Q48"/>
    <mergeCell ref="P49:Q49"/>
    <mergeCell ref="R46:R49"/>
    <mergeCell ref="S46:T46"/>
    <mergeCell ref="S47:T47"/>
    <mergeCell ref="S48:T48"/>
    <mergeCell ref="S49:T49"/>
    <mergeCell ref="L46:L49"/>
    <mergeCell ref="M46:N46"/>
    <mergeCell ref="M47:N47"/>
    <mergeCell ref="M48:N48"/>
    <mergeCell ref="M49:N49"/>
    <mergeCell ref="O46:O49"/>
    <mergeCell ref="G46:H46"/>
    <mergeCell ref="G47:H47"/>
    <mergeCell ref="G48:H48"/>
    <mergeCell ref="G49:H49"/>
    <mergeCell ref="I46:I49"/>
    <mergeCell ref="J46:K46"/>
    <mergeCell ref="J47:K47"/>
    <mergeCell ref="J48:K48"/>
    <mergeCell ref="J49:K49"/>
    <mergeCell ref="D45:K45"/>
    <mergeCell ref="M45:T45"/>
    <mergeCell ref="V45:AC45"/>
    <mergeCell ref="B46:B49"/>
    <mergeCell ref="C46:C49"/>
    <mergeCell ref="D46:E46"/>
    <mergeCell ref="D47:E47"/>
    <mergeCell ref="D48:E48"/>
    <mergeCell ref="D49:E49"/>
    <mergeCell ref="F46:F49"/>
    <mergeCell ref="D6:E6"/>
    <mergeCell ref="G6:H6"/>
    <mergeCell ref="J6:K6"/>
    <mergeCell ref="D36:E36"/>
    <mergeCell ref="G36:H36"/>
    <mergeCell ref="J36:K36"/>
    <mergeCell ref="B32:AD3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2" width="36.5703125" bestFit="1" customWidth="1"/>
    <col min="3" max="3" width="16" customWidth="1"/>
    <col min="4" max="4" width="3.140625" customWidth="1"/>
    <col min="5" max="5" width="8" customWidth="1"/>
    <col min="6" max="6" width="2.7109375" customWidth="1"/>
    <col min="7" max="7" width="3.140625" customWidth="1"/>
    <col min="8" max="8" width="8" customWidth="1"/>
    <col min="9" max="9" width="2.7109375" customWidth="1"/>
    <col min="10" max="10" width="3.140625" customWidth="1"/>
    <col min="11" max="11" width="6.28515625" customWidth="1"/>
    <col min="12" max="12" width="16" customWidth="1"/>
  </cols>
  <sheetData>
    <row r="1" spans="1:12" ht="15" customHeight="1" x14ac:dyDescent="0.25">
      <c r="A1" s="8" t="s">
        <v>14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141</v>
      </c>
      <c r="B3" s="18"/>
      <c r="C3" s="18"/>
      <c r="D3" s="18"/>
      <c r="E3" s="18"/>
      <c r="F3" s="18"/>
      <c r="G3" s="18"/>
      <c r="H3" s="18"/>
      <c r="I3" s="18"/>
      <c r="J3" s="18"/>
      <c r="K3" s="18"/>
      <c r="L3" s="18"/>
    </row>
    <row r="4" spans="1:12" ht="25.5" customHeight="1" x14ac:dyDescent="0.25">
      <c r="A4" s="19" t="s">
        <v>1456</v>
      </c>
      <c r="B4" s="21" t="s">
        <v>1457</v>
      </c>
      <c r="C4" s="21"/>
      <c r="D4" s="21"/>
      <c r="E4" s="21"/>
      <c r="F4" s="21"/>
      <c r="G4" s="21"/>
      <c r="H4" s="21"/>
      <c r="I4" s="21"/>
      <c r="J4" s="21"/>
      <c r="K4" s="21"/>
      <c r="L4" s="21"/>
    </row>
    <row r="5" spans="1:12" x14ac:dyDescent="0.25">
      <c r="A5" s="19"/>
      <c r="B5" s="51" t="s">
        <v>345</v>
      </c>
      <c r="C5" s="51"/>
      <c r="D5" s="51"/>
      <c r="E5" s="51"/>
      <c r="F5" s="51"/>
      <c r="G5" s="51"/>
      <c r="H5" s="51"/>
      <c r="I5" s="51"/>
      <c r="J5" s="51"/>
      <c r="K5" s="51"/>
      <c r="L5" s="51"/>
    </row>
    <row r="6" spans="1:12" ht="15.75" thickBot="1" x14ac:dyDescent="0.3">
      <c r="A6" s="19"/>
      <c r="B6" s="11"/>
      <c r="C6" s="32"/>
      <c r="D6" s="50">
        <v>2014</v>
      </c>
      <c r="E6" s="50"/>
      <c r="F6" s="32"/>
      <c r="G6" s="50">
        <v>2013</v>
      </c>
      <c r="H6" s="50"/>
      <c r="I6" s="32"/>
      <c r="J6" s="50">
        <v>2012</v>
      </c>
      <c r="K6" s="50"/>
      <c r="L6" s="32"/>
    </row>
    <row r="7" spans="1:12" ht="39" x14ac:dyDescent="0.25">
      <c r="A7" s="19"/>
      <c r="B7" s="34" t="s">
        <v>1144</v>
      </c>
      <c r="C7" s="35"/>
      <c r="D7" s="35" t="s">
        <v>347</v>
      </c>
      <c r="E7" s="36" t="s">
        <v>1145</v>
      </c>
      <c r="F7" s="35" t="s">
        <v>434</v>
      </c>
      <c r="G7" s="35" t="s">
        <v>347</v>
      </c>
      <c r="H7" s="36" t="s">
        <v>1146</v>
      </c>
      <c r="I7" s="35" t="s">
        <v>434</v>
      </c>
      <c r="J7" s="35" t="s">
        <v>347</v>
      </c>
      <c r="K7" s="36">
        <v>1.2</v>
      </c>
      <c r="L7" s="35"/>
    </row>
    <row r="8" spans="1:12" ht="15.75" x14ac:dyDescent="0.25">
      <c r="A8" s="19"/>
      <c r="B8" s="23"/>
      <c r="C8" s="23"/>
      <c r="D8" s="23"/>
      <c r="E8" s="23"/>
      <c r="F8" s="23"/>
      <c r="G8" s="23"/>
      <c r="H8" s="23"/>
      <c r="I8" s="23"/>
      <c r="J8" s="23"/>
      <c r="K8" s="23"/>
      <c r="L8" s="23"/>
    </row>
    <row r="9" spans="1:12" x14ac:dyDescent="0.25">
      <c r="A9" s="19"/>
      <c r="B9" s="24"/>
      <c r="C9" s="24"/>
      <c r="D9" s="24"/>
      <c r="E9" s="24"/>
      <c r="F9" s="24"/>
      <c r="G9" s="24"/>
      <c r="H9" s="24"/>
      <c r="I9" s="24"/>
      <c r="J9" s="24"/>
      <c r="K9" s="24"/>
      <c r="L9" s="24"/>
    </row>
  </sheetData>
  <mergeCells count="12">
    <mergeCell ref="B8:L8"/>
    <mergeCell ref="B9:L9"/>
    <mergeCell ref="D6:E6"/>
    <mergeCell ref="G6:H6"/>
    <mergeCell ref="J6:K6"/>
    <mergeCell ref="A1:A2"/>
    <mergeCell ref="B1:L1"/>
    <mergeCell ref="B2:L2"/>
    <mergeCell ref="B3:L3"/>
    <mergeCell ref="A4:A9"/>
    <mergeCell ref="B4:L4"/>
    <mergeCell ref="B5:L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x14ac:dyDescent="0.25"/>
  <cols>
    <col min="1" max="2" width="36.5703125" bestFit="1" customWidth="1"/>
    <col min="3" max="3" width="0.7109375" bestFit="1" customWidth="1"/>
    <col min="4" max="4" width="27.28515625" bestFit="1" customWidth="1"/>
    <col min="5" max="5" width="3.5703125" bestFit="1" customWidth="1"/>
    <col min="6" max="6" width="12.42578125" bestFit="1" customWidth="1"/>
    <col min="7" max="7" width="4" bestFit="1" customWidth="1"/>
    <col min="8" max="8" width="4.42578125" bestFit="1" customWidth="1"/>
    <col min="9" max="9" width="3.85546875" bestFit="1" customWidth="1"/>
    <col min="10" max="10" width="4" bestFit="1" customWidth="1"/>
    <col min="11" max="11" width="3.7109375" customWidth="1"/>
    <col min="12" max="12" width="5.28515625" customWidth="1"/>
    <col min="13" max="13" width="4" bestFit="1" customWidth="1"/>
    <col min="14" max="14" width="2.28515625" customWidth="1"/>
    <col min="15" max="15" width="4.42578125" customWidth="1"/>
    <col min="16" max="16" width="4" bestFit="1" customWidth="1"/>
    <col min="17" max="17" width="3" customWidth="1"/>
    <col min="18" max="18" width="6" customWidth="1"/>
    <col min="19" max="19" width="4" bestFit="1" customWidth="1"/>
    <col min="20" max="20" width="0.7109375" bestFit="1" customWidth="1"/>
    <col min="21" max="21" width="2.42578125" customWidth="1"/>
    <col min="22" max="22" width="4.5703125" customWidth="1"/>
    <col min="23" max="23" width="0.7109375" bestFit="1" customWidth="1"/>
  </cols>
  <sheetData>
    <row r="1" spans="1:23" ht="15" customHeight="1" x14ac:dyDescent="0.25">
      <c r="A1" s="8" t="s">
        <v>145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1153</v>
      </c>
      <c r="B3" s="18"/>
      <c r="C3" s="18"/>
      <c r="D3" s="18"/>
      <c r="E3" s="18"/>
      <c r="F3" s="18"/>
      <c r="G3" s="18"/>
      <c r="H3" s="18"/>
      <c r="I3" s="18"/>
      <c r="J3" s="18"/>
      <c r="K3" s="18"/>
      <c r="L3" s="18"/>
      <c r="M3" s="18"/>
      <c r="N3" s="18"/>
      <c r="O3" s="18"/>
      <c r="P3" s="18"/>
      <c r="Q3" s="18"/>
      <c r="R3" s="18"/>
      <c r="S3" s="18"/>
      <c r="T3" s="18"/>
      <c r="U3" s="18"/>
      <c r="V3" s="18"/>
      <c r="W3" s="18"/>
    </row>
    <row r="4" spans="1:23" x14ac:dyDescent="0.25">
      <c r="A4" s="19" t="s">
        <v>1459</v>
      </c>
      <c r="B4" s="21" t="s">
        <v>1460</v>
      </c>
      <c r="C4" s="21"/>
      <c r="D4" s="21"/>
      <c r="E4" s="21"/>
      <c r="F4" s="21"/>
      <c r="G4" s="21"/>
      <c r="H4" s="21"/>
      <c r="I4" s="21"/>
      <c r="J4" s="21"/>
      <c r="K4" s="21"/>
      <c r="L4" s="21"/>
      <c r="M4" s="21"/>
      <c r="N4" s="21"/>
      <c r="O4" s="21"/>
      <c r="P4" s="21"/>
      <c r="Q4" s="21"/>
      <c r="R4" s="21"/>
      <c r="S4" s="21"/>
      <c r="T4" s="21"/>
      <c r="U4" s="21"/>
      <c r="V4" s="21"/>
      <c r="W4" s="21"/>
    </row>
    <row r="5" spans="1:23" x14ac:dyDescent="0.25">
      <c r="A5" s="19"/>
      <c r="B5" s="51" t="s">
        <v>345</v>
      </c>
      <c r="C5" s="51"/>
      <c r="D5" s="51"/>
      <c r="E5" s="51"/>
      <c r="F5" s="51"/>
      <c r="G5" s="51"/>
      <c r="H5" s="51"/>
      <c r="I5" s="51"/>
      <c r="J5" s="51"/>
      <c r="K5" s="51"/>
      <c r="L5" s="51"/>
      <c r="M5" s="51"/>
      <c r="N5" s="51"/>
      <c r="O5" s="51"/>
      <c r="P5" s="51"/>
      <c r="Q5" s="51"/>
      <c r="R5" s="51"/>
      <c r="S5" s="51"/>
      <c r="T5" s="51"/>
      <c r="U5" s="51"/>
      <c r="V5" s="51"/>
      <c r="W5" s="51"/>
    </row>
    <row r="6" spans="1:23" ht="15.75" thickBot="1" x14ac:dyDescent="0.3">
      <c r="A6" s="19"/>
      <c r="B6" s="11"/>
      <c r="C6" s="32"/>
      <c r="D6" s="50">
        <v>2014</v>
      </c>
      <c r="E6" s="50"/>
      <c r="F6" s="32"/>
      <c r="G6" s="50">
        <v>2013</v>
      </c>
      <c r="H6" s="50"/>
      <c r="I6" s="32"/>
    </row>
    <row r="7" spans="1:23" x14ac:dyDescent="0.25">
      <c r="A7" s="19"/>
      <c r="B7" s="34" t="s">
        <v>1162</v>
      </c>
      <c r="C7" s="35"/>
      <c r="D7" s="35" t="s">
        <v>347</v>
      </c>
      <c r="E7" s="36" t="s">
        <v>721</v>
      </c>
      <c r="F7" s="35"/>
      <c r="G7" s="35" t="s">
        <v>347</v>
      </c>
      <c r="H7" s="36" t="s">
        <v>1163</v>
      </c>
      <c r="I7" s="35"/>
    </row>
    <row r="8" spans="1:23" x14ac:dyDescent="0.25">
      <c r="A8" s="19"/>
      <c r="B8" s="37" t="s">
        <v>1164</v>
      </c>
      <c r="C8" s="38"/>
      <c r="D8" s="38" t="s">
        <v>347</v>
      </c>
      <c r="E8" s="39" t="s">
        <v>394</v>
      </c>
      <c r="F8" s="38"/>
      <c r="G8" s="38" t="s">
        <v>347</v>
      </c>
      <c r="H8" s="39" t="s">
        <v>1165</v>
      </c>
      <c r="I8" s="38"/>
    </row>
    <row r="9" spans="1:23" x14ac:dyDescent="0.25">
      <c r="A9" s="19"/>
      <c r="B9" s="34" t="s">
        <v>1166</v>
      </c>
      <c r="C9" s="35"/>
      <c r="D9" s="35" t="s">
        <v>347</v>
      </c>
      <c r="E9" s="36" t="s">
        <v>794</v>
      </c>
      <c r="F9" s="35"/>
      <c r="G9" s="35" t="s">
        <v>347</v>
      </c>
      <c r="H9" s="36" t="s">
        <v>1167</v>
      </c>
      <c r="I9" s="35"/>
    </row>
    <row r="10" spans="1:23" x14ac:dyDescent="0.25">
      <c r="A10" s="19"/>
      <c r="B10" s="21" t="s">
        <v>1394</v>
      </c>
      <c r="C10" s="21"/>
      <c r="D10" s="21"/>
      <c r="E10" s="21"/>
      <c r="F10" s="21"/>
      <c r="G10" s="21"/>
      <c r="H10" s="21"/>
      <c r="I10" s="21"/>
      <c r="J10" s="21"/>
      <c r="K10" s="21"/>
      <c r="L10" s="21"/>
      <c r="M10" s="21"/>
      <c r="N10" s="21"/>
      <c r="O10" s="21"/>
      <c r="P10" s="21"/>
      <c r="Q10" s="21"/>
      <c r="R10" s="21"/>
      <c r="S10" s="21"/>
      <c r="T10" s="21"/>
      <c r="U10" s="21"/>
      <c r="V10" s="21"/>
      <c r="W10" s="21"/>
    </row>
    <row r="11" spans="1:23" x14ac:dyDescent="0.25">
      <c r="A11" s="19"/>
      <c r="B11" s="24"/>
      <c r="C11" s="24"/>
      <c r="D11" s="24"/>
      <c r="E11" s="24"/>
      <c r="F11" s="24"/>
      <c r="G11" s="24"/>
      <c r="H11" s="24"/>
      <c r="I11" s="24"/>
      <c r="J11" s="24"/>
      <c r="K11" s="24"/>
      <c r="L11" s="24"/>
      <c r="M11" s="24"/>
      <c r="N11" s="24"/>
      <c r="O11" s="24"/>
      <c r="P11" s="24"/>
      <c r="Q11" s="24"/>
      <c r="R11" s="24"/>
      <c r="S11" s="24"/>
      <c r="T11" s="24"/>
      <c r="U11" s="24"/>
      <c r="V11" s="24"/>
      <c r="W11" s="24"/>
    </row>
    <row r="12" spans="1:23" x14ac:dyDescent="0.25">
      <c r="A12" s="19" t="s">
        <v>1461</v>
      </c>
      <c r="B12" s="21" t="s">
        <v>1462</v>
      </c>
      <c r="C12" s="21"/>
      <c r="D12" s="21"/>
      <c r="E12" s="21"/>
      <c r="F12" s="21"/>
      <c r="G12" s="21"/>
      <c r="H12" s="21"/>
      <c r="I12" s="21"/>
      <c r="J12" s="21"/>
      <c r="K12" s="21"/>
      <c r="L12" s="21"/>
      <c r="M12" s="21"/>
      <c r="N12" s="21"/>
      <c r="O12" s="21"/>
      <c r="P12" s="21"/>
      <c r="Q12" s="21"/>
      <c r="R12" s="21"/>
      <c r="S12" s="21"/>
      <c r="T12" s="21"/>
      <c r="U12" s="21"/>
      <c r="V12" s="21"/>
      <c r="W12" s="21"/>
    </row>
    <row r="13" spans="1:23" x14ac:dyDescent="0.25">
      <c r="A13" s="19"/>
      <c r="B13" s="51" t="s">
        <v>345</v>
      </c>
      <c r="C13" s="51"/>
      <c r="D13" s="51"/>
      <c r="E13" s="51"/>
      <c r="F13" s="51"/>
      <c r="G13" s="51"/>
      <c r="H13" s="51"/>
      <c r="I13" s="51"/>
      <c r="J13" s="51"/>
      <c r="K13" s="51"/>
      <c r="L13" s="51"/>
      <c r="M13" s="51"/>
      <c r="N13" s="51"/>
      <c r="O13" s="51"/>
      <c r="P13" s="51"/>
      <c r="Q13" s="51"/>
      <c r="R13" s="51"/>
      <c r="S13" s="51"/>
      <c r="T13" s="51"/>
      <c r="U13" s="51"/>
      <c r="V13" s="51"/>
      <c r="W13" s="51"/>
    </row>
    <row r="14" spans="1:23" x14ac:dyDescent="0.25">
      <c r="A14" s="19"/>
      <c r="B14" s="20"/>
      <c r="C14" s="60"/>
      <c r="D14" s="60" t="s">
        <v>1169</v>
      </c>
      <c r="E14" s="60"/>
      <c r="F14" s="60"/>
      <c r="G14" s="60"/>
      <c r="H14" s="60">
        <v>2014</v>
      </c>
      <c r="I14" s="60"/>
      <c r="J14" s="60"/>
      <c r="K14" s="60"/>
      <c r="L14" s="60"/>
      <c r="M14" s="60"/>
      <c r="N14" s="60">
        <v>2013</v>
      </c>
      <c r="O14" s="60"/>
      <c r="P14" s="60"/>
      <c r="Q14" s="60"/>
      <c r="R14" s="60"/>
      <c r="S14" s="60"/>
    </row>
    <row r="15" spans="1:23" ht="15.75" thickBot="1" x14ac:dyDescent="0.3">
      <c r="A15" s="19"/>
      <c r="B15" s="20"/>
      <c r="C15" s="60"/>
      <c r="D15" s="50" t="s">
        <v>1170</v>
      </c>
      <c r="E15" s="50"/>
      <c r="F15" s="50"/>
      <c r="G15" s="60"/>
      <c r="H15" s="50"/>
      <c r="I15" s="50"/>
      <c r="J15" s="50"/>
      <c r="K15" s="50"/>
      <c r="L15" s="50"/>
      <c r="M15" s="60"/>
      <c r="N15" s="50"/>
      <c r="O15" s="50"/>
      <c r="P15" s="50"/>
      <c r="Q15" s="50"/>
      <c r="R15" s="50"/>
      <c r="S15" s="60"/>
    </row>
    <row r="16" spans="1:23" ht="15.75" thickBot="1" x14ac:dyDescent="0.3">
      <c r="A16" s="19"/>
      <c r="B16" s="67"/>
      <c r="C16" s="32"/>
      <c r="D16" s="33" t="s">
        <v>1171</v>
      </c>
      <c r="E16" s="32"/>
      <c r="F16" s="33" t="s">
        <v>1172</v>
      </c>
      <c r="G16" s="32"/>
      <c r="H16" s="68" t="s">
        <v>1171</v>
      </c>
      <c r="I16" s="68"/>
      <c r="J16" s="32"/>
      <c r="K16" s="68" t="s">
        <v>1172</v>
      </c>
      <c r="L16" s="68"/>
      <c r="M16" s="32"/>
      <c r="N16" s="68" t="s">
        <v>1171</v>
      </c>
      <c r="O16" s="68"/>
      <c r="P16" s="32"/>
      <c r="Q16" s="68" t="s">
        <v>1172</v>
      </c>
      <c r="R16" s="68"/>
      <c r="S16" s="32"/>
    </row>
    <row r="17" spans="1:23" x14ac:dyDescent="0.25">
      <c r="A17" s="19"/>
      <c r="B17" s="34" t="s">
        <v>1173</v>
      </c>
      <c r="C17" s="35"/>
      <c r="D17" s="106"/>
      <c r="E17" s="35"/>
      <c r="F17" s="106"/>
      <c r="G17" s="35"/>
      <c r="H17" s="35"/>
      <c r="I17" s="44"/>
      <c r="J17" s="35"/>
      <c r="K17" s="35"/>
      <c r="L17" s="44"/>
      <c r="M17" s="35"/>
      <c r="N17" s="35"/>
      <c r="O17" s="44"/>
      <c r="P17" s="35"/>
      <c r="Q17" s="35"/>
      <c r="R17" s="44"/>
      <c r="S17" s="35"/>
    </row>
    <row r="18" spans="1:23" ht="26.25" x14ac:dyDescent="0.25">
      <c r="A18" s="19"/>
      <c r="B18" s="45" t="s">
        <v>1174</v>
      </c>
      <c r="C18" s="38"/>
      <c r="D18" s="107" t="s">
        <v>49</v>
      </c>
      <c r="E18" s="38"/>
      <c r="F18" s="107" t="s">
        <v>58</v>
      </c>
      <c r="G18" s="38"/>
      <c r="H18" s="38" t="s">
        <v>347</v>
      </c>
      <c r="I18" s="39" t="s">
        <v>376</v>
      </c>
      <c r="J18" s="38"/>
      <c r="K18" s="38" t="s">
        <v>347</v>
      </c>
      <c r="L18" s="46" t="s">
        <v>362</v>
      </c>
      <c r="M18" s="38"/>
      <c r="N18" s="38" t="s">
        <v>347</v>
      </c>
      <c r="O18" s="39" t="s">
        <v>699</v>
      </c>
      <c r="P18" s="38"/>
      <c r="Q18" s="38" t="s">
        <v>347</v>
      </c>
      <c r="R18" s="39" t="s">
        <v>726</v>
      </c>
      <c r="S18" s="38"/>
    </row>
    <row r="19" spans="1:23" x14ac:dyDescent="0.25">
      <c r="A19" s="19"/>
      <c r="B19" s="43" t="s">
        <v>1175</v>
      </c>
      <c r="C19" s="35"/>
      <c r="D19" s="106" t="s">
        <v>49</v>
      </c>
      <c r="E19" s="35"/>
      <c r="F19" s="106" t="s">
        <v>58</v>
      </c>
      <c r="G19" s="35"/>
      <c r="H19" s="35"/>
      <c r="I19" s="36" t="s">
        <v>721</v>
      </c>
      <c r="J19" s="35"/>
      <c r="K19" s="35"/>
      <c r="L19" s="44" t="s">
        <v>362</v>
      </c>
      <c r="M19" s="35"/>
      <c r="N19" s="35"/>
      <c r="O19" s="36" t="s">
        <v>1176</v>
      </c>
      <c r="P19" s="35"/>
      <c r="Q19" s="35"/>
      <c r="R19" s="36" t="s">
        <v>706</v>
      </c>
      <c r="S19" s="35"/>
    </row>
    <row r="20" spans="1:23" x14ac:dyDescent="0.25">
      <c r="A20" s="19"/>
      <c r="B20" s="45" t="s">
        <v>1177</v>
      </c>
      <c r="C20" s="38"/>
      <c r="D20" s="107" t="s">
        <v>342</v>
      </c>
      <c r="E20" s="38"/>
      <c r="F20" s="107" t="s">
        <v>1178</v>
      </c>
      <c r="G20" s="38"/>
      <c r="H20" s="38"/>
      <c r="I20" s="39" t="s">
        <v>390</v>
      </c>
      <c r="J20" s="38"/>
      <c r="K20" s="38"/>
      <c r="L20" s="46" t="s">
        <v>362</v>
      </c>
      <c r="M20" s="38"/>
      <c r="N20" s="38"/>
      <c r="O20" s="46" t="s">
        <v>362</v>
      </c>
      <c r="P20" s="38"/>
      <c r="Q20" s="38"/>
      <c r="R20" s="46" t="s">
        <v>362</v>
      </c>
      <c r="S20" s="38"/>
    </row>
    <row r="21" spans="1:23" x14ac:dyDescent="0.25">
      <c r="A21" s="19"/>
      <c r="B21" s="43" t="s">
        <v>1179</v>
      </c>
      <c r="C21" s="35"/>
      <c r="D21" s="106" t="s">
        <v>49</v>
      </c>
      <c r="E21" s="35"/>
      <c r="F21" s="106" t="s">
        <v>58</v>
      </c>
      <c r="G21" s="35"/>
      <c r="H21" s="35"/>
      <c r="I21" s="44" t="s">
        <v>362</v>
      </c>
      <c r="J21" s="35"/>
      <c r="K21" s="35"/>
      <c r="L21" s="44" t="s">
        <v>362</v>
      </c>
      <c r="M21" s="35"/>
      <c r="N21" s="35"/>
      <c r="O21" s="36" t="s">
        <v>390</v>
      </c>
      <c r="P21" s="35"/>
      <c r="Q21" s="35"/>
      <c r="R21" s="36" t="s">
        <v>390</v>
      </c>
      <c r="S21" s="35"/>
    </row>
    <row r="22" spans="1:23" x14ac:dyDescent="0.25">
      <c r="A22" s="19"/>
      <c r="B22" s="45" t="s">
        <v>445</v>
      </c>
      <c r="C22" s="38"/>
      <c r="D22" s="107" t="s">
        <v>342</v>
      </c>
      <c r="E22" s="38"/>
      <c r="F22" s="107" t="s">
        <v>58</v>
      </c>
      <c r="G22" s="38"/>
      <c r="H22" s="38"/>
      <c r="I22" s="46" t="s">
        <v>362</v>
      </c>
      <c r="J22" s="38"/>
      <c r="K22" s="38"/>
      <c r="L22" s="46" t="s">
        <v>362</v>
      </c>
      <c r="M22" s="38"/>
      <c r="N22" s="38"/>
      <c r="O22" s="39" t="s">
        <v>721</v>
      </c>
      <c r="P22" s="38"/>
      <c r="Q22" s="38"/>
      <c r="R22" s="39" t="s">
        <v>721</v>
      </c>
      <c r="S22" s="38"/>
    </row>
    <row r="23" spans="1:23" ht="15.75" thickBot="1" x14ac:dyDescent="0.3">
      <c r="A23" s="19"/>
      <c r="B23" s="40" t="s">
        <v>353</v>
      </c>
      <c r="C23" s="40" t="s">
        <v>353</v>
      </c>
      <c r="D23" s="111" t="s">
        <v>353</v>
      </c>
      <c r="E23" s="40" t="s">
        <v>353</v>
      </c>
      <c r="F23" s="111" t="s">
        <v>353</v>
      </c>
      <c r="G23" s="40" t="s">
        <v>353</v>
      </c>
      <c r="H23" s="41" t="s">
        <v>354</v>
      </c>
      <c r="I23" s="42" t="s">
        <v>354</v>
      </c>
      <c r="J23" s="40" t="s">
        <v>353</v>
      </c>
      <c r="K23" s="41" t="s">
        <v>354</v>
      </c>
      <c r="L23" s="42" t="s">
        <v>354</v>
      </c>
      <c r="M23" s="40" t="s">
        <v>353</v>
      </c>
      <c r="N23" s="41" t="s">
        <v>354</v>
      </c>
      <c r="O23" s="42" t="s">
        <v>354</v>
      </c>
      <c r="P23" s="40" t="s">
        <v>353</v>
      </c>
      <c r="Q23" s="41" t="s">
        <v>354</v>
      </c>
      <c r="R23" s="42" t="s">
        <v>354</v>
      </c>
      <c r="S23" s="40" t="s">
        <v>353</v>
      </c>
    </row>
    <row r="24" spans="1:23" x14ac:dyDescent="0.25">
      <c r="A24" s="19"/>
      <c r="B24" s="57" t="s">
        <v>527</v>
      </c>
      <c r="C24" s="35"/>
      <c r="D24" s="106"/>
      <c r="E24" s="35"/>
      <c r="F24" s="106"/>
      <c r="G24" s="35"/>
      <c r="H24" s="48" t="s">
        <v>347</v>
      </c>
      <c r="I24" s="49" t="s">
        <v>637</v>
      </c>
      <c r="J24" s="35"/>
      <c r="K24" s="48" t="s">
        <v>347</v>
      </c>
      <c r="L24" s="58" t="s">
        <v>362</v>
      </c>
      <c r="M24" s="35"/>
      <c r="N24" s="48" t="s">
        <v>347</v>
      </c>
      <c r="O24" s="49" t="s">
        <v>1180</v>
      </c>
      <c r="P24" s="35"/>
      <c r="Q24" s="48" t="s">
        <v>347</v>
      </c>
      <c r="R24" s="49" t="s">
        <v>1181</v>
      </c>
      <c r="S24" s="35"/>
    </row>
    <row r="25" spans="1:23" ht="15.75" thickBot="1" x14ac:dyDescent="0.3">
      <c r="A25" s="19"/>
      <c r="B25" s="40" t="s">
        <v>353</v>
      </c>
      <c r="C25" s="40" t="s">
        <v>353</v>
      </c>
      <c r="D25" s="111" t="s">
        <v>353</v>
      </c>
      <c r="E25" s="40" t="s">
        <v>353</v>
      </c>
      <c r="F25" s="111" t="s">
        <v>353</v>
      </c>
      <c r="G25" s="40" t="s">
        <v>353</v>
      </c>
      <c r="H25" s="41" t="s">
        <v>354</v>
      </c>
      <c r="I25" s="42" t="s">
        <v>354</v>
      </c>
      <c r="J25" s="40" t="s">
        <v>353</v>
      </c>
      <c r="K25" s="41" t="s">
        <v>354</v>
      </c>
      <c r="L25" s="42" t="s">
        <v>354</v>
      </c>
      <c r="M25" s="40" t="s">
        <v>353</v>
      </c>
      <c r="N25" s="41" t="s">
        <v>354</v>
      </c>
      <c r="O25" s="42" t="s">
        <v>354</v>
      </c>
      <c r="P25" s="40" t="s">
        <v>353</v>
      </c>
      <c r="Q25" s="41" t="s">
        <v>354</v>
      </c>
      <c r="R25" s="42" t="s">
        <v>354</v>
      </c>
      <c r="S25" s="40" t="s">
        <v>353</v>
      </c>
    </row>
    <row r="26" spans="1:23" ht="15.75" thickBot="1" x14ac:dyDescent="0.3">
      <c r="A26" s="19"/>
      <c r="B26" s="40" t="s">
        <v>353</v>
      </c>
      <c r="C26" s="40" t="s">
        <v>353</v>
      </c>
      <c r="D26" s="111" t="s">
        <v>353</v>
      </c>
      <c r="E26" s="40" t="s">
        <v>353</v>
      </c>
      <c r="F26" s="111" t="s">
        <v>353</v>
      </c>
      <c r="G26" s="40" t="s">
        <v>353</v>
      </c>
      <c r="H26" s="41" t="s">
        <v>354</v>
      </c>
      <c r="I26" s="42" t="s">
        <v>354</v>
      </c>
      <c r="J26" s="40" t="s">
        <v>353</v>
      </c>
      <c r="K26" s="41" t="s">
        <v>354</v>
      </c>
      <c r="L26" s="42" t="s">
        <v>354</v>
      </c>
      <c r="M26" s="40" t="s">
        <v>353</v>
      </c>
      <c r="N26" s="41" t="s">
        <v>354</v>
      </c>
      <c r="O26" s="42" t="s">
        <v>354</v>
      </c>
      <c r="P26" s="40" t="s">
        <v>353</v>
      </c>
      <c r="Q26" s="41" t="s">
        <v>354</v>
      </c>
      <c r="R26" s="42" t="s">
        <v>354</v>
      </c>
      <c r="S26" s="40" t="s">
        <v>354</v>
      </c>
    </row>
    <row r="27" spans="1:23" ht="15.75" x14ac:dyDescent="0.25">
      <c r="A27" s="19"/>
      <c r="B27" s="23"/>
      <c r="C27" s="23"/>
      <c r="D27" s="23"/>
      <c r="E27" s="23"/>
      <c r="F27" s="23"/>
      <c r="G27" s="23"/>
      <c r="H27" s="23"/>
      <c r="I27" s="23"/>
      <c r="J27" s="23"/>
      <c r="K27" s="23"/>
      <c r="L27" s="23"/>
      <c r="M27" s="23"/>
      <c r="N27" s="23"/>
      <c r="O27" s="23"/>
      <c r="P27" s="23"/>
      <c r="Q27" s="23"/>
      <c r="R27" s="23"/>
      <c r="S27" s="23"/>
      <c r="T27" s="23"/>
      <c r="U27" s="23"/>
      <c r="V27" s="23"/>
      <c r="W27" s="23"/>
    </row>
    <row r="28" spans="1:23" x14ac:dyDescent="0.25">
      <c r="A28" s="19"/>
      <c r="B28" s="24"/>
      <c r="C28" s="24"/>
      <c r="D28" s="24"/>
      <c r="E28" s="24"/>
      <c r="F28" s="24"/>
      <c r="G28" s="24"/>
      <c r="H28" s="24"/>
      <c r="I28" s="24"/>
      <c r="J28" s="24"/>
      <c r="K28" s="24"/>
      <c r="L28" s="24"/>
      <c r="M28" s="24"/>
      <c r="N28" s="24"/>
      <c r="O28" s="24"/>
      <c r="P28" s="24"/>
      <c r="Q28" s="24"/>
      <c r="R28" s="24"/>
      <c r="S28" s="24"/>
      <c r="T28" s="24"/>
      <c r="U28" s="24"/>
      <c r="V28" s="24"/>
      <c r="W28" s="24"/>
    </row>
    <row r="29" spans="1:23" x14ac:dyDescent="0.25">
      <c r="A29" s="19" t="s">
        <v>1463</v>
      </c>
      <c r="B29" s="21" t="s">
        <v>1464</v>
      </c>
      <c r="C29" s="21"/>
      <c r="D29" s="21"/>
      <c r="E29" s="21"/>
      <c r="F29" s="21"/>
      <c r="G29" s="21"/>
      <c r="H29" s="21"/>
      <c r="I29" s="21"/>
      <c r="J29" s="21"/>
      <c r="K29" s="21"/>
      <c r="L29" s="21"/>
      <c r="M29" s="21"/>
      <c r="N29" s="21"/>
      <c r="O29" s="21"/>
      <c r="P29" s="21"/>
      <c r="Q29" s="21"/>
      <c r="R29" s="21"/>
      <c r="S29" s="21"/>
      <c r="T29" s="21"/>
      <c r="U29" s="21"/>
      <c r="V29" s="21"/>
      <c r="W29" s="21"/>
    </row>
    <row r="30" spans="1:23" x14ac:dyDescent="0.25">
      <c r="A30" s="19"/>
      <c r="B30" s="51" t="s">
        <v>345</v>
      </c>
      <c r="C30" s="51"/>
      <c r="D30" s="51"/>
      <c r="E30" s="51"/>
      <c r="F30" s="51"/>
      <c r="G30" s="51"/>
      <c r="H30" s="51"/>
      <c r="I30" s="51"/>
      <c r="J30" s="51"/>
      <c r="K30" s="51"/>
      <c r="L30" s="51"/>
      <c r="M30" s="51"/>
      <c r="N30" s="51"/>
      <c r="O30" s="51"/>
      <c r="P30" s="51"/>
      <c r="Q30" s="51"/>
      <c r="R30" s="51"/>
      <c r="S30" s="51"/>
      <c r="T30" s="51"/>
      <c r="U30" s="51"/>
      <c r="V30" s="51"/>
      <c r="W30" s="51"/>
    </row>
    <row r="31" spans="1:23" ht="15.75" thickBot="1" x14ac:dyDescent="0.3">
      <c r="A31" s="19"/>
      <c r="B31" s="11"/>
      <c r="C31" s="66"/>
      <c r="D31" s="11"/>
      <c r="E31" s="32"/>
      <c r="F31" s="50">
        <v>2014</v>
      </c>
      <c r="G31" s="50"/>
      <c r="H31" s="50"/>
      <c r="I31" s="50"/>
      <c r="J31" s="50"/>
      <c r="K31" s="32"/>
      <c r="L31" s="50">
        <v>2013</v>
      </c>
      <c r="M31" s="50"/>
      <c r="N31" s="50"/>
      <c r="O31" s="50"/>
      <c r="P31" s="50"/>
      <c r="Q31" s="32"/>
      <c r="R31" s="50">
        <v>2012</v>
      </c>
      <c r="S31" s="50"/>
      <c r="T31" s="50"/>
      <c r="U31" s="50"/>
      <c r="V31" s="50"/>
      <c r="W31" s="32"/>
    </row>
    <row r="32" spans="1:23" ht="15.75" thickBot="1" x14ac:dyDescent="0.3">
      <c r="A32" s="19"/>
      <c r="B32" s="67"/>
      <c r="C32" s="32"/>
      <c r="D32" s="33" t="s">
        <v>1183</v>
      </c>
      <c r="E32" s="32"/>
      <c r="F32" s="68" t="s">
        <v>1184</v>
      </c>
      <c r="G32" s="68"/>
      <c r="H32" s="32"/>
      <c r="I32" s="68" t="s">
        <v>1185</v>
      </c>
      <c r="J32" s="68"/>
      <c r="K32" s="32"/>
      <c r="L32" s="68" t="s">
        <v>1184</v>
      </c>
      <c r="M32" s="68"/>
      <c r="N32" s="32"/>
      <c r="O32" s="68" t="s">
        <v>1185</v>
      </c>
      <c r="P32" s="68"/>
      <c r="Q32" s="32"/>
      <c r="R32" s="68" t="s">
        <v>1184</v>
      </c>
      <c r="S32" s="68"/>
      <c r="T32" s="32"/>
      <c r="U32" s="68" t="s">
        <v>1185</v>
      </c>
      <c r="V32" s="68"/>
      <c r="W32" s="32"/>
    </row>
    <row r="33" spans="1:23" x14ac:dyDescent="0.25">
      <c r="A33" s="19"/>
      <c r="B33" s="34" t="s">
        <v>1186</v>
      </c>
      <c r="C33" s="35"/>
      <c r="D33" s="35"/>
      <c r="E33" s="35"/>
      <c r="F33" s="35"/>
      <c r="G33" s="44"/>
      <c r="H33" s="35"/>
      <c r="I33" s="35"/>
      <c r="J33" s="44"/>
      <c r="K33" s="35"/>
      <c r="L33" s="35"/>
      <c r="M33" s="44"/>
      <c r="N33" s="35"/>
      <c r="O33" s="35"/>
      <c r="P33" s="44"/>
      <c r="Q33" s="35"/>
      <c r="R33" s="35"/>
      <c r="S33" s="44"/>
      <c r="T33" s="35"/>
      <c r="U33" s="35"/>
      <c r="V33" s="44"/>
      <c r="W33" s="35"/>
    </row>
    <row r="34" spans="1:23" ht="26.25" x14ac:dyDescent="0.25">
      <c r="A34" s="19"/>
      <c r="B34" s="45" t="s">
        <v>1174</v>
      </c>
      <c r="C34" s="38"/>
      <c r="D34" s="38" t="s">
        <v>1187</v>
      </c>
      <c r="E34" s="38"/>
      <c r="F34" s="38" t="s">
        <v>347</v>
      </c>
      <c r="G34" s="39">
        <v>0.1</v>
      </c>
      <c r="H34" s="38"/>
      <c r="I34" s="38" t="s">
        <v>347</v>
      </c>
      <c r="J34" s="46" t="s">
        <v>362</v>
      </c>
      <c r="K34" s="38"/>
      <c r="L34" s="38" t="s">
        <v>347</v>
      </c>
      <c r="M34" s="46" t="s">
        <v>362</v>
      </c>
      <c r="N34" s="38"/>
      <c r="O34" s="38" t="s">
        <v>347</v>
      </c>
      <c r="P34" s="39" t="s">
        <v>442</v>
      </c>
      <c r="Q34" s="38" t="s">
        <v>434</v>
      </c>
      <c r="R34" s="38" t="s">
        <v>347</v>
      </c>
      <c r="S34" s="39">
        <v>0.9</v>
      </c>
      <c r="T34" s="38"/>
      <c r="U34" s="38"/>
      <c r="V34" s="46" t="s">
        <v>362</v>
      </c>
      <c r="W34" s="38"/>
    </row>
    <row r="35" spans="1:23" x14ac:dyDescent="0.25">
      <c r="A35" s="19"/>
      <c r="B35" s="43" t="s">
        <v>1179</v>
      </c>
      <c r="C35" s="35"/>
      <c r="D35" s="35" t="s">
        <v>1187</v>
      </c>
      <c r="E35" s="35"/>
      <c r="F35" s="35"/>
      <c r="G35" s="44" t="s">
        <v>362</v>
      </c>
      <c r="H35" s="35"/>
      <c r="I35" s="35"/>
      <c r="J35" s="36" t="s">
        <v>1188</v>
      </c>
      <c r="K35" s="35" t="s">
        <v>434</v>
      </c>
      <c r="L35" s="35"/>
      <c r="M35" s="44" t="s">
        <v>362</v>
      </c>
      <c r="N35" s="35"/>
      <c r="O35" s="35"/>
      <c r="P35" s="44" t="s">
        <v>362</v>
      </c>
      <c r="Q35" s="35"/>
      <c r="R35" s="35"/>
      <c r="S35" s="44" t="s">
        <v>362</v>
      </c>
      <c r="T35" s="35"/>
      <c r="U35" s="35"/>
      <c r="V35" s="44" t="s">
        <v>362</v>
      </c>
      <c r="W35" s="35"/>
    </row>
    <row r="36" spans="1:23" x14ac:dyDescent="0.25">
      <c r="A36" s="19"/>
      <c r="B36" s="37" t="s">
        <v>1189</v>
      </c>
      <c r="C36" s="38"/>
      <c r="D36" s="38"/>
      <c r="E36" s="38"/>
      <c r="F36" s="38"/>
      <c r="G36" s="46"/>
      <c r="H36" s="38"/>
      <c r="I36" s="38"/>
      <c r="J36" s="46"/>
      <c r="K36" s="38"/>
      <c r="L36" s="38"/>
      <c r="M36" s="46"/>
      <c r="N36" s="38"/>
      <c r="O36" s="38"/>
      <c r="P36" s="46"/>
      <c r="Q36" s="38"/>
      <c r="R36" s="38"/>
      <c r="S36" s="46"/>
      <c r="T36" s="38"/>
      <c r="U36" s="38"/>
      <c r="V36" s="46"/>
      <c r="W36" s="38"/>
    </row>
    <row r="37" spans="1:23" ht="26.25" x14ac:dyDescent="0.25">
      <c r="A37" s="19"/>
      <c r="B37" s="43" t="s">
        <v>1174</v>
      </c>
      <c r="C37" s="35"/>
      <c r="D37" s="35" t="s">
        <v>1187</v>
      </c>
      <c r="E37" s="35"/>
      <c r="F37" s="35"/>
      <c r="G37" s="44" t="s">
        <v>362</v>
      </c>
      <c r="H37" s="35"/>
      <c r="I37" s="35"/>
      <c r="J37" s="44" t="s">
        <v>362</v>
      </c>
      <c r="K37" s="35"/>
      <c r="L37" s="35"/>
      <c r="M37" s="44" t="s">
        <v>362</v>
      </c>
      <c r="N37" s="35"/>
      <c r="O37" s="35"/>
      <c r="P37" s="36" t="s">
        <v>1063</v>
      </c>
      <c r="Q37" s="35" t="s">
        <v>434</v>
      </c>
      <c r="R37" s="35"/>
      <c r="S37" s="44" t="s">
        <v>362</v>
      </c>
      <c r="T37" s="35"/>
      <c r="U37" s="35"/>
      <c r="V37" s="44" t="s">
        <v>362</v>
      </c>
      <c r="W37" s="35"/>
    </row>
    <row r="38" spans="1:23" x14ac:dyDescent="0.25">
      <c r="A38" s="19"/>
      <c r="B38" s="45" t="s">
        <v>1175</v>
      </c>
      <c r="C38" s="38"/>
      <c r="D38" s="38" t="s">
        <v>1187</v>
      </c>
      <c r="E38" s="38"/>
      <c r="F38" s="38"/>
      <c r="G38" s="46" t="s">
        <v>362</v>
      </c>
      <c r="H38" s="38"/>
      <c r="I38" s="38"/>
      <c r="J38" s="39" t="s">
        <v>447</v>
      </c>
      <c r="K38" s="38" t="s">
        <v>434</v>
      </c>
      <c r="L38" s="38"/>
      <c r="M38" s="39">
        <v>0.5</v>
      </c>
      <c r="N38" s="38"/>
      <c r="O38" s="38"/>
      <c r="P38" s="46" t="s">
        <v>362</v>
      </c>
      <c r="Q38" s="38"/>
      <c r="R38" s="38"/>
      <c r="S38" s="46" t="s">
        <v>362</v>
      </c>
      <c r="T38" s="38"/>
      <c r="U38" s="38"/>
      <c r="V38" s="46" t="s">
        <v>362</v>
      </c>
      <c r="W38" s="38"/>
    </row>
    <row r="39" spans="1:23" x14ac:dyDescent="0.25">
      <c r="A39" s="19"/>
      <c r="B39" s="43" t="s">
        <v>445</v>
      </c>
      <c r="C39" s="35"/>
      <c r="D39" s="35" t="s">
        <v>1187</v>
      </c>
      <c r="E39" s="35"/>
      <c r="F39" s="35"/>
      <c r="G39" s="44" t="s">
        <v>362</v>
      </c>
      <c r="H39" s="35"/>
      <c r="I39" s="35"/>
      <c r="J39" s="44" t="s">
        <v>362</v>
      </c>
      <c r="K39" s="35"/>
      <c r="L39" s="35"/>
      <c r="M39" s="36">
        <v>1.1000000000000001</v>
      </c>
      <c r="N39" s="35"/>
      <c r="O39" s="35"/>
      <c r="P39" s="44" t="s">
        <v>362</v>
      </c>
      <c r="Q39" s="35"/>
      <c r="R39" s="35"/>
      <c r="S39" s="44" t="s">
        <v>362</v>
      </c>
      <c r="T39" s="35"/>
      <c r="U39" s="35"/>
      <c r="V39" s="44" t="s">
        <v>362</v>
      </c>
      <c r="W39" s="35"/>
    </row>
    <row r="40" spans="1:23" x14ac:dyDescent="0.25">
      <c r="A40" s="19"/>
      <c r="B40" s="37" t="s">
        <v>1190</v>
      </c>
      <c r="C40" s="38"/>
      <c r="D40" s="38"/>
      <c r="E40" s="38"/>
      <c r="F40" s="38"/>
      <c r="G40" s="46"/>
      <c r="H40" s="38"/>
      <c r="I40" s="38"/>
      <c r="J40" s="46"/>
      <c r="K40" s="38"/>
      <c r="L40" s="38"/>
      <c r="M40" s="46"/>
      <c r="N40" s="38"/>
      <c r="O40" s="38"/>
      <c r="P40" s="46"/>
      <c r="Q40" s="38"/>
      <c r="R40" s="38"/>
      <c r="S40" s="46"/>
      <c r="T40" s="38"/>
      <c r="U40" s="38"/>
      <c r="V40" s="46"/>
      <c r="W40" s="38"/>
    </row>
    <row r="41" spans="1:23" ht="26.25" x14ac:dyDescent="0.25">
      <c r="A41" s="19"/>
      <c r="B41" s="43" t="s">
        <v>1174</v>
      </c>
      <c r="C41" s="35"/>
      <c r="D41" s="35" t="s">
        <v>1187</v>
      </c>
      <c r="E41" s="35"/>
      <c r="F41" s="35"/>
      <c r="G41" s="36">
        <v>0.1</v>
      </c>
      <c r="H41" s="35"/>
      <c r="I41" s="35"/>
      <c r="J41" s="44" t="s">
        <v>362</v>
      </c>
      <c r="K41" s="35"/>
      <c r="L41" s="35"/>
      <c r="M41" s="44" t="s">
        <v>362</v>
      </c>
      <c r="N41" s="35"/>
      <c r="O41" s="35"/>
      <c r="P41" s="36" t="s">
        <v>466</v>
      </c>
      <c r="Q41" s="35" t="s">
        <v>434</v>
      </c>
      <c r="R41" s="35"/>
      <c r="S41" s="36">
        <v>0.4</v>
      </c>
      <c r="T41" s="35"/>
      <c r="U41" s="35"/>
      <c r="V41" s="44" t="s">
        <v>362</v>
      </c>
      <c r="W41" s="35"/>
    </row>
    <row r="42" spans="1:23" x14ac:dyDescent="0.25">
      <c r="A42" s="19"/>
      <c r="B42" s="45" t="s">
        <v>1175</v>
      </c>
      <c r="C42" s="38"/>
      <c r="D42" s="38" t="s">
        <v>1187</v>
      </c>
      <c r="E42" s="38"/>
      <c r="F42" s="38"/>
      <c r="G42" s="39">
        <v>0.4</v>
      </c>
      <c r="H42" s="38"/>
      <c r="I42" s="38"/>
      <c r="J42" s="46" t="s">
        <v>362</v>
      </c>
      <c r="K42" s="38"/>
      <c r="L42" s="38"/>
      <c r="M42" s="46" t="s">
        <v>362</v>
      </c>
      <c r="N42" s="38"/>
      <c r="O42" s="38"/>
      <c r="P42" s="46" t="s">
        <v>362</v>
      </c>
      <c r="Q42" s="38"/>
      <c r="R42" s="38"/>
      <c r="S42" s="46" t="s">
        <v>362</v>
      </c>
      <c r="T42" s="38"/>
      <c r="U42" s="38"/>
      <c r="V42" s="46" t="s">
        <v>362</v>
      </c>
      <c r="W42" s="38"/>
    </row>
    <row r="43" spans="1:23" x14ac:dyDescent="0.25">
      <c r="A43" s="19"/>
      <c r="B43" s="43" t="s">
        <v>1191</v>
      </c>
      <c r="C43" s="35"/>
      <c r="D43" s="35" t="s">
        <v>1187</v>
      </c>
      <c r="E43" s="35"/>
      <c r="F43" s="35"/>
      <c r="G43" s="44" t="s">
        <v>362</v>
      </c>
      <c r="H43" s="35"/>
      <c r="I43" s="35"/>
      <c r="J43" s="44" t="s">
        <v>362</v>
      </c>
      <c r="K43" s="35"/>
      <c r="L43" s="35"/>
      <c r="M43" s="36">
        <v>0.4</v>
      </c>
      <c r="N43" s="35"/>
      <c r="O43" s="35"/>
      <c r="P43" s="44" t="s">
        <v>362</v>
      </c>
      <c r="Q43" s="35"/>
      <c r="R43" s="35"/>
      <c r="S43" s="44" t="s">
        <v>362</v>
      </c>
      <c r="T43" s="35"/>
      <c r="U43" s="35"/>
      <c r="V43" s="44" t="s">
        <v>362</v>
      </c>
      <c r="W43" s="35"/>
    </row>
    <row r="44" spans="1:23" x14ac:dyDescent="0.25">
      <c r="A44" s="19"/>
      <c r="B44" s="45" t="s">
        <v>445</v>
      </c>
      <c r="C44" s="38"/>
      <c r="D44" s="38" t="s">
        <v>1187</v>
      </c>
      <c r="E44" s="38"/>
      <c r="F44" s="38"/>
      <c r="G44" s="46" t="s">
        <v>362</v>
      </c>
      <c r="H44" s="38"/>
      <c r="I44" s="38"/>
      <c r="J44" s="46" t="s">
        <v>362</v>
      </c>
      <c r="K44" s="38"/>
      <c r="L44" s="38"/>
      <c r="M44" s="39">
        <v>0.6</v>
      </c>
      <c r="N44" s="38"/>
      <c r="O44" s="38"/>
      <c r="P44" s="46" t="s">
        <v>362</v>
      </c>
      <c r="Q44" s="38"/>
      <c r="R44" s="38"/>
      <c r="S44" s="46" t="s">
        <v>362</v>
      </c>
      <c r="T44" s="38"/>
      <c r="U44" s="38"/>
      <c r="V44" s="46" t="s">
        <v>391</v>
      </c>
      <c r="W44" s="38"/>
    </row>
    <row r="45" spans="1:23" ht="15.75" thickBot="1" x14ac:dyDescent="0.3">
      <c r="A45" s="19"/>
      <c r="B45" s="40" t="s">
        <v>353</v>
      </c>
      <c r="C45" s="40" t="s">
        <v>353</v>
      </c>
      <c r="D45" s="40" t="s">
        <v>353</v>
      </c>
      <c r="E45" s="40" t="s">
        <v>353</v>
      </c>
      <c r="F45" s="41" t="s">
        <v>354</v>
      </c>
      <c r="G45" s="42" t="s">
        <v>354</v>
      </c>
      <c r="H45" s="40" t="s">
        <v>353</v>
      </c>
      <c r="I45" s="41" t="s">
        <v>354</v>
      </c>
      <c r="J45" s="42" t="s">
        <v>354</v>
      </c>
      <c r="K45" s="40" t="s">
        <v>353</v>
      </c>
      <c r="L45" s="41" t="s">
        <v>354</v>
      </c>
      <c r="M45" s="42" t="s">
        <v>354</v>
      </c>
      <c r="N45" s="40" t="s">
        <v>353</v>
      </c>
      <c r="O45" s="41" t="s">
        <v>354</v>
      </c>
      <c r="P45" s="42" t="s">
        <v>354</v>
      </c>
      <c r="Q45" s="40" t="s">
        <v>353</v>
      </c>
      <c r="R45" s="41" t="s">
        <v>354</v>
      </c>
      <c r="S45" s="42" t="s">
        <v>354</v>
      </c>
      <c r="T45" s="40" t="s">
        <v>353</v>
      </c>
      <c r="U45" s="41" t="s">
        <v>354</v>
      </c>
      <c r="V45" s="42" t="s">
        <v>354</v>
      </c>
      <c r="W45" s="40" t="s">
        <v>353</v>
      </c>
    </row>
    <row r="46" spans="1:23" x14ac:dyDescent="0.25">
      <c r="A46" s="19"/>
      <c r="B46" s="57" t="s">
        <v>527</v>
      </c>
      <c r="C46" s="35"/>
      <c r="D46" s="35"/>
      <c r="E46" s="35"/>
      <c r="F46" s="48" t="s">
        <v>347</v>
      </c>
      <c r="G46" s="49">
        <v>0.6</v>
      </c>
      <c r="H46" s="35"/>
      <c r="I46" s="48" t="s">
        <v>347</v>
      </c>
      <c r="J46" s="49" t="s">
        <v>1192</v>
      </c>
      <c r="K46" s="48" t="s">
        <v>434</v>
      </c>
      <c r="L46" s="48" t="s">
        <v>347</v>
      </c>
      <c r="M46" s="49">
        <v>2.6</v>
      </c>
      <c r="N46" s="35"/>
      <c r="O46" s="48" t="s">
        <v>347</v>
      </c>
      <c r="P46" s="49" t="s">
        <v>1193</v>
      </c>
      <c r="Q46" s="48" t="s">
        <v>434</v>
      </c>
      <c r="R46" s="48" t="s">
        <v>347</v>
      </c>
      <c r="S46" s="49">
        <v>1.3</v>
      </c>
      <c r="T46" s="35"/>
      <c r="U46" s="48" t="s">
        <v>347</v>
      </c>
      <c r="V46" s="58" t="s">
        <v>362</v>
      </c>
      <c r="W46" s="35"/>
    </row>
    <row r="47" spans="1:23" ht="15.75" thickBot="1" x14ac:dyDescent="0.3">
      <c r="A47" s="19"/>
      <c r="B47" s="40" t="s">
        <v>353</v>
      </c>
      <c r="C47" s="40" t="s">
        <v>353</v>
      </c>
      <c r="D47" s="40" t="s">
        <v>353</v>
      </c>
      <c r="E47" s="40" t="s">
        <v>353</v>
      </c>
      <c r="F47" s="41" t="s">
        <v>354</v>
      </c>
      <c r="G47" s="42" t="s">
        <v>354</v>
      </c>
      <c r="H47" s="40" t="s">
        <v>353</v>
      </c>
      <c r="I47" s="41" t="s">
        <v>354</v>
      </c>
      <c r="J47" s="42" t="s">
        <v>354</v>
      </c>
      <c r="K47" s="40" t="s">
        <v>353</v>
      </c>
      <c r="L47" s="41" t="s">
        <v>354</v>
      </c>
      <c r="M47" s="42" t="s">
        <v>354</v>
      </c>
      <c r="N47" s="40" t="s">
        <v>353</v>
      </c>
      <c r="O47" s="41" t="s">
        <v>354</v>
      </c>
      <c r="P47" s="42" t="s">
        <v>354</v>
      </c>
      <c r="Q47" s="40" t="s">
        <v>353</v>
      </c>
      <c r="R47" s="41" t="s">
        <v>354</v>
      </c>
      <c r="S47" s="42" t="s">
        <v>354</v>
      </c>
      <c r="T47" s="40" t="s">
        <v>353</v>
      </c>
      <c r="U47" s="41" t="s">
        <v>354</v>
      </c>
      <c r="V47" s="42" t="s">
        <v>354</v>
      </c>
      <c r="W47" s="40" t="s">
        <v>353</v>
      </c>
    </row>
    <row r="48" spans="1:23" ht="15.75" thickBot="1" x14ac:dyDescent="0.3">
      <c r="A48" s="19"/>
      <c r="B48" s="40" t="s">
        <v>353</v>
      </c>
      <c r="C48" s="40" t="s">
        <v>353</v>
      </c>
      <c r="D48" s="40" t="s">
        <v>353</v>
      </c>
      <c r="E48" s="40" t="s">
        <v>353</v>
      </c>
      <c r="F48" s="41" t="s">
        <v>354</v>
      </c>
      <c r="G48" s="42" t="s">
        <v>354</v>
      </c>
      <c r="H48" s="40" t="s">
        <v>353</v>
      </c>
      <c r="I48" s="41" t="s">
        <v>354</v>
      </c>
      <c r="J48" s="42" t="s">
        <v>354</v>
      </c>
      <c r="K48" s="40" t="s">
        <v>353</v>
      </c>
      <c r="L48" s="41" t="s">
        <v>354</v>
      </c>
      <c r="M48" s="42" t="s">
        <v>354</v>
      </c>
      <c r="N48" s="40" t="s">
        <v>353</v>
      </c>
      <c r="O48" s="41" t="s">
        <v>354</v>
      </c>
      <c r="P48" s="42" t="s">
        <v>354</v>
      </c>
      <c r="Q48" s="40" t="s">
        <v>353</v>
      </c>
      <c r="R48" s="41" t="s">
        <v>354</v>
      </c>
      <c r="S48" s="42" t="s">
        <v>354</v>
      </c>
      <c r="T48" s="40" t="s">
        <v>353</v>
      </c>
      <c r="U48" s="41" t="s">
        <v>354</v>
      </c>
      <c r="V48" s="42" t="s">
        <v>354</v>
      </c>
      <c r="W48" s="40" t="s">
        <v>354</v>
      </c>
    </row>
    <row r="49" spans="1:23" ht="15.75" x14ac:dyDescent="0.25">
      <c r="A49" s="19"/>
      <c r="B49" s="23"/>
      <c r="C49" s="23"/>
      <c r="D49" s="23"/>
      <c r="E49" s="23"/>
      <c r="F49" s="23"/>
      <c r="G49" s="23"/>
      <c r="H49" s="23"/>
      <c r="I49" s="23"/>
      <c r="J49" s="23"/>
      <c r="K49" s="23"/>
      <c r="L49" s="23"/>
      <c r="M49" s="23"/>
      <c r="N49" s="23"/>
      <c r="O49" s="23"/>
      <c r="P49" s="23"/>
      <c r="Q49" s="23"/>
      <c r="R49" s="23"/>
      <c r="S49" s="23"/>
      <c r="T49" s="23"/>
      <c r="U49" s="23"/>
      <c r="V49" s="23"/>
      <c r="W49" s="23"/>
    </row>
    <row r="50" spans="1:23" x14ac:dyDescent="0.25">
      <c r="A50" s="19"/>
      <c r="B50" s="24"/>
      <c r="C50" s="24"/>
      <c r="D50" s="24"/>
      <c r="E50" s="24"/>
      <c r="F50" s="24"/>
      <c r="G50" s="24"/>
      <c r="H50" s="24"/>
      <c r="I50" s="24"/>
      <c r="J50" s="24"/>
      <c r="K50" s="24"/>
      <c r="L50" s="24"/>
      <c r="M50" s="24"/>
      <c r="N50" s="24"/>
      <c r="O50" s="24"/>
      <c r="P50" s="24"/>
      <c r="Q50" s="24"/>
      <c r="R50" s="24"/>
      <c r="S50" s="24"/>
      <c r="T50" s="24"/>
      <c r="U50" s="24"/>
      <c r="V50" s="24"/>
      <c r="W50" s="24"/>
    </row>
  </sheetData>
  <mergeCells count="43">
    <mergeCell ref="A12:A28"/>
    <mergeCell ref="B12:W12"/>
    <mergeCell ref="B13:W13"/>
    <mergeCell ref="B27:W27"/>
    <mergeCell ref="B28:W28"/>
    <mergeCell ref="A29:A50"/>
    <mergeCell ref="B29:W29"/>
    <mergeCell ref="B30:W30"/>
    <mergeCell ref="B49:W49"/>
    <mergeCell ref="B50:W50"/>
    <mergeCell ref="A1:A2"/>
    <mergeCell ref="B1:W1"/>
    <mergeCell ref="B2:W2"/>
    <mergeCell ref="B3:W3"/>
    <mergeCell ref="A4:A11"/>
    <mergeCell ref="B4:W4"/>
    <mergeCell ref="B5:W5"/>
    <mergeCell ref="B10:W10"/>
    <mergeCell ref="B11:W11"/>
    <mergeCell ref="F31:J31"/>
    <mergeCell ref="L31:P31"/>
    <mergeCell ref="R31:V31"/>
    <mergeCell ref="F32:G32"/>
    <mergeCell ref="I32:J32"/>
    <mergeCell ref="L32:M32"/>
    <mergeCell ref="O32:P32"/>
    <mergeCell ref="R32:S32"/>
    <mergeCell ref="U32:V32"/>
    <mergeCell ref="M14:M15"/>
    <mergeCell ref="N14:R15"/>
    <mergeCell ref="S14:S15"/>
    <mergeCell ref="H16:I16"/>
    <mergeCell ref="K16:L16"/>
    <mergeCell ref="N16:O16"/>
    <mergeCell ref="Q16:R16"/>
    <mergeCell ref="D6:E6"/>
    <mergeCell ref="G6:H6"/>
    <mergeCell ref="B14:B15"/>
    <mergeCell ref="C14:C15"/>
    <mergeCell ref="D14:F14"/>
    <mergeCell ref="D15:F15"/>
    <mergeCell ref="G14:G15"/>
    <mergeCell ref="H14:L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2" width="36.5703125" bestFit="1" customWidth="1"/>
    <col min="3" max="3" width="1.42578125" customWidth="1"/>
    <col min="4" max="4" width="4.28515625" customWidth="1"/>
    <col min="5" max="5" width="10" customWidth="1"/>
    <col min="6" max="6" width="3.42578125" customWidth="1"/>
    <col min="7" max="7" width="4.28515625" customWidth="1"/>
    <col min="8" max="8" width="11" customWidth="1"/>
    <col min="9" max="9" width="3.42578125" customWidth="1"/>
    <col min="10" max="10" width="4.28515625" customWidth="1"/>
    <col min="11" max="11" width="13.28515625" customWidth="1"/>
    <col min="12" max="12" width="3.42578125" customWidth="1"/>
  </cols>
  <sheetData>
    <row r="1" spans="1:12" ht="15" customHeight="1" x14ac:dyDescent="0.25">
      <c r="A1" s="8" t="s">
        <v>14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194</v>
      </c>
      <c r="B3" s="18"/>
      <c r="C3" s="18"/>
      <c r="D3" s="18"/>
      <c r="E3" s="18"/>
      <c r="F3" s="18"/>
      <c r="G3" s="18"/>
      <c r="H3" s="18"/>
      <c r="I3" s="18"/>
      <c r="J3" s="18"/>
      <c r="K3" s="18"/>
      <c r="L3" s="18"/>
    </row>
    <row r="4" spans="1:12" ht="25.5" customHeight="1" x14ac:dyDescent="0.25">
      <c r="A4" s="19" t="s">
        <v>1466</v>
      </c>
      <c r="B4" s="21" t="s">
        <v>1197</v>
      </c>
      <c r="C4" s="21"/>
      <c r="D4" s="21"/>
      <c r="E4" s="21"/>
      <c r="F4" s="21"/>
      <c r="G4" s="21"/>
      <c r="H4" s="21"/>
      <c r="I4" s="21"/>
      <c r="J4" s="21"/>
      <c r="K4" s="21"/>
      <c r="L4" s="21"/>
    </row>
    <row r="5" spans="1:12" x14ac:dyDescent="0.25">
      <c r="A5" s="19"/>
      <c r="B5" s="51" t="s">
        <v>345</v>
      </c>
      <c r="C5" s="51"/>
      <c r="D5" s="51"/>
      <c r="E5" s="51"/>
      <c r="F5" s="51"/>
      <c r="G5" s="51"/>
      <c r="H5" s="51"/>
      <c r="I5" s="51"/>
      <c r="J5" s="51"/>
      <c r="K5" s="51"/>
      <c r="L5" s="51"/>
    </row>
    <row r="6" spans="1:12" ht="15.75" thickBot="1" x14ac:dyDescent="0.3">
      <c r="A6" s="19"/>
      <c r="B6" s="11"/>
      <c r="C6" s="32"/>
      <c r="D6" s="50">
        <v>2014</v>
      </c>
      <c r="E6" s="50"/>
      <c r="F6" s="32"/>
      <c r="G6" s="50">
        <v>2013</v>
      </c>
      <c r="H6" s="50"/>
      <c r="I6" s="32"/>
      <c r="J6" s="50">
        <v>2012</v>
      </c>
      <c r="K6" s="50"/>
      <c r="L6" s="32"/>
    </row>
    <row r="7" spans="1:12" x14ac:dyDescent="0.25">
      <c r="A7" s="19"/>
      <c r="B7" s="57" t="s">
        <v>1198</v>
      </c>
      <c r="C7" s="35"/>
      <c r="D7" s="48" t="s">
        <v>347</v>
      </c>
      <c r="E7" s="49">
        <v>38</v>
      </c>
      <c r="F7" s="35"/>
      <c r="G7" s="48" t="s">
        <v>347</v>
      </c>
      <c r="H7" s="49">
        <v>84.8</v>
      </c>
      <c r="I7" s="35"/>
      <c r="J7" s="48" t="s">
        <v>347</v>
      </c>
      <c r="K7" s="49">
        <v>137.6</v>
      </c>
      <c r="L7" s="35"/>
    </row>
    <row r="8" spans="1:12" x14ac:dyDescent="0.25">
      <c r="A8" s="19"/>
      <c r="B8" s="37" t="s">
        <v>1199</v>
      </c>
      <c r="C8" s="38"/>
      <c r="D8" s="38"/>
      <c r="E8" s="39">
        <v>30.9</v>
      </c>
      <c r="F8" s="38"/>
      <c r="G8" s="38"/>
      <c r="H8" s="39">
        <v>50.7</v>
      </c>
      <c r="I8" s="38"/>
      <c r="J8" s="38"/>
      <c r="K8" s="39">
        <v>102.1</v>
      </c>
      <c r="L8" s="38"/>
    </row>
    <row r="9" spans="1:12" x14ac:dyDescent="0.25">
      <c r="A9" s="19"/>
      <c r="B9" s="34" t="s">
        <v>1200</v>
      </c>
      <c r="C9" s="35"/>
      <c r="D9" s="35"/>
      <c r="E9" s="36">
        <v>0.2</v>
      </c>
      <c r="F9" s="35"/>
      <c r="G9" s="35"/>
      <c r="H9" s="36">
        <v>0.5</v>
      </c>
      <c r="I9" s="35"/>
      <c r="J9" s="35"/>
      <c r="K9" s="36">
        <v>1.7</v>
      </c>
      <c r="L9" s="35"/>
    </row>
    <row r="10" spans="1:12" x14ac:dyDescent="0.25">
      <c r="A10" s="19"/>
      <c r="B10" s="37" t="s">
        <v>1201</v>
      </c>
      <c r="C10" s="38"/>
      <c r="D10" s="38"/>
      <c r="E10" s="39">
        <v>9.8000000000000007</v>
      </c>
      <c r="F10" s="38"/>
      <c r="G10" s="38"/>
      <c r="H10" s="39">
        <v>16.2</v>
      </c>
      <c r="I10" s="38"/>
      <c r="J10" s="38"/>
      <c r="K10" s="39">
        <v>37.6</v>
      </c>
      <c r="L10" s="38"/>
    </row>
    <row r="11" spans="1:12" ht="26.25" x14ac:dyDescent="0.25">
      <c r="A11" s="19"/>
      <c r="B11" s="34" t="s">
        <v>1202</v>
      </c>
      <c r="C11" s="35"/>
      <c r="D11" s="35"/>
      <c r="E11" s="44" t="s">
        <v>362</v>
      </c>
      <c r="F11" s="35"/>
      <c r="G11" s="35"/>
      <c r="H11" s="36">
        <v>0.1</v>
      </c>
      <c r="I11" s="35"/>
      <c r="J11" s="35"/>
      <c r="K11" s="36">
        <v>32.700000000000003</v>
      </c>
      <c r="L11" s="35"/>
    </row>
    <row r="12" spans="1:12" ht="15.75" thickBot="1" x14ac:dyDescent="0.3">
      <c r="A12" s="19"/>
      <c r="B12" s="40" t="s">
        <v>353</v>
      </c>
      <c r="C12" s="40" t="s">
        <v>353</v>
      </c>
      <c r="D12" s="41" t="s">
        <v>354</v>
      </c>
      <c r="E12" s="42" t="s">
        <v>354</v>
      </c>
      <c r="F12" s="40" t="s">
        <v>353</v>
      </c>
      <c r="G12" s="41" t="s">
        <v>354</v>
      </c>
      <c r="H12" s="42" t="s">
        <v>354</v>
      </c>
      <c r="I12" s="40" t="s">
        <v>353</v>
      </c>
      <c r="J12" s="41" t="s">
        <v>354</v>
      </c>
      <c r="K12" s="42" t="s">
        <v>354</v>
      </c>
      <c r="L12" s="40" t="s">
        <v>353</v>
      </c>
    </row>
    <row r="13" spans="1:12" x14ac:dyDescent="0.25">
      <c r="A13" s="19"/>
      <c r="B13" s="54" t="s">
        <v>1203</v>
      </c>
      <c r="C13" s="38"/>
      <c r="D13" s="38"/>
      <c r="E13" s="55" t="s">
        <v>1204</v>
      </c>
      <c r="F13" s="59" t="s">
        <v>434</v>
      </c>
      <c r="G13" s="38"/>
      <c r="H13" s="55">
        <v>17.3</v>
      </c>
      <c r="I13" s="38"/>
      <c r="J13" s="38"/>
      <c r="K13" s="55" t="s">
        <v>1205</v>
      </c>
      <c r="L13" s="59" t="s">
        <v>434</v>
      </c>
    </row>
    <row r="14" spans="1:12" ht="26.25" x14ac:dyDescent="0.25">
      <c r="A14" s="19"/>
      <c r="B14" s="34" t="s">
        <v>1206</v>
      </c>
      <c r="C14" s="35"/>
      <c r="D14" s="35"/>
      <c r="E14" s="36">
        <v>2.8</v>
      </c>
      <c r="F14" s="35"/>
      <c r="G14" s="35"/>
      <c r="H14" s="36" t="s">
        <v>1207</v>
      </c>
      <c r="I14" s="35" t="s">
        <v>434</v>
      </c>
      <c r="J14" s="35"/>
      <c r="K14" s="36">
        <v>6</v>
      </c>
      <c r="L14" s="35"/>
    </row>
    <row r="15" spans="1:12" x14ac:dyDescent="0.25">
      <c r="A15" s="19"/>
      <c r="B15" s="37" t="s">
        <v>1208</v>
      </c>
      <c r="C15" s="38"/>
      <c r="D15" s="38"/>
      <c r="E15" s="39">
        <v>0.1</v>
      </c>
      <c r="F15" s="38"/>
      <c r="G15" s="38"/>
      <c r="H15" s="46" t="s">
        <v>362</v>
      </c>
      <c r="I15" s="38"/>
      <c r="J15" s="38"/>
      <c r="K15" s="39" t="s">
        <v>446</v>
      </c>
      <c r="L15" s="38" t="s">
        <v>434</v>
      </c>
    </row>
    <row r="16" spans="1:12" ht="15.75" thickBot="1" x14ac:dyDescent="0.3">
      <c r="A16" s="19"/>
      <c r="B16" s="40" t="s">
        <v>353</v>
      </c>
      <c r="C16" s="40" t="s">
        <v>353</v>
      </c>
      <c r="D16" s="41" t="s">
        <v>354</v>
      </c>
      <c r="E16" s="42" t="s">
        <v>354</v>
      </c>
      <c r="F16" s="40" t="s">
        <v>353</v>
      </c>
      <c r="G16" s="41" t="s">
        <v>354</v>
      </c>
      <c r="H16" s="42" t="s">
        <v>354</v>
      </c>
      <c r="I16" s="40" t="s">
        <v>353</v>
      </c>
      <c r="J16" s="41" t="s">
        <v>354</v>
      </c>
      <c r="K16" s="42" t="s">
        <v>354</v>
      </c>
      <c r="L16" s="40" t="s">
        <v>353</v>
      </c>
    </row>
    <row r="17" spans="1:12" x14ac:dyDescent="0.25">
      <c r="A17" s="19"/>
      <c r="B17" s="34" t="s">
        <v>1209</v>
      </c>
      <c r="C17" s="35"/>
      <c r="D17" s="35"/>
      <c r="E17" s="49">
        <v>0</v>
      </c>
      <c r="F17" s="35"/>
      <c r="G17" s="35"/>
      <c r="H17" s="49">
        <v>7.9</v>
      </c>
      <c r="I17" s="35"/>
      <c r="J17" s="35"/>
      <c r="K17" s="49" t="s">
        <v>1210</v>
      </c>
      <c r="L17" s="48" t="s">
        <v>434</v>
      </c>
    </row>
    <row r="18" spans="1:12" x14ac:dyDescent="0.25">
      <c r="A18" s="19"/>
      <c r="B18" s="37" t="s">
        <v>1211</v>
      </c>
      <c r="C18" s="38"/>
      <c r="D18" s="38"/>
      <c r="E18" s="39">
        <v>1.1000000000000001</v>
      </c>
      <c r="F18" s="38"/>
      <c r="G18" s="38"/>
      <c r="H18" s="39">
        <v>5.2</v>
      </c>
      <c r="I18" s="38"/>
      <c r="J18" s="38"/>
      <c r="K18" s="39" t="s">
        <v>1212</v>
      </c>
      <c r="L18" s="38" t="s">
        <v>434</v>
      </c>
    </row>
    <row r="19" spans="1:12" ht="15.75" thickBot="1" x14ac:dyDescent="0.3">
      <c r="A19" s="19"/>
      <c r="B19" s="40" t="s">
        <v>353</v>
      </c>
      <c r="C19" s="40" t="s">
        <v>353</v>
      </c>
      <c r="D19" s="41" t="s">
        <v>354</v>
      </c>
      <c r="E19" s="42" t="s">
        <v>354</v>
      </c>
      <c r="F19" s="40" t="s">
        <v>353</v>
      </c>
      <c r="G19" s="41" t="s">
        <v>354</v>
      </c>
      <c r="H19" s="42" t="s">
        <v>354</v>
      </c>
      <c r="I19" s="40" t="s">
        <v>353</v>
      </c>
      <c r="J19" s="41" t="s">
        <v>354</v>
      </c>
      <c r="K19" s="42" t="s">
        <v>354</v>
      </c>
      <c r="L19" s="40" t="s">
        <v>353</v>
      </c>
    </row>
    <row r="20" spans="1:12" x14ac:dyDescent="0.25">
      <c r="A20" s="19"/>
      <c r="B20" s="34" t="s">
        <v>1213</v>
      </c>
      <c r="C20" s="35"/>
      <c r="D20" s="35"/>
      <c r="E20" s="49" t="s">
        <v>1214</v>
      </c>
      <c r="F20" s="48" t="s">
        <v>434</v>
      </c>
      <c r="G20" s="35"/>
      <c r="H20" s="49">
        <v>2.7</v>
      </c>
      <c r="I20" s="35"/>
      <c r="J20" s="35"/>
      <c r="K20" s="49" t="s">
        <v>1215</v>
      </c>
      <c r="L20" s="48" t="s">
        <v>434</v>
      </c>
    </row>
    <row r="21" spans="1:12" ht="26.25" x14ac:dyDescent="0.25">
      <c r="A21" s="19"/>
      <c r="B21" s="37" t="s">
        <v>1216</v>
      </c>
      <c r="C21" s="38"/>
      <c r="D21" s="38"/>
      <c r="E21" s="39">
        <v>2.2999999999999998</v>
      </c>
      <c r="F21" s="38"/>
      <c r="G21" s="38"/>
      <c r="H21" s="39" t="s">
        <v>1217</v>
      </c>
      <c r="I21" s="38" t="s">
        <v>434</v>
      </c>
      <c r="J21" s="38"/>
      <c r="K21" s="39">
        <v>10.8</v>
      </c>
      <c r="L21" s="38"/>
    </row>
    <row r="22" spans="1:12" ht="15.75" thickBot="1" x14ac:dyDescent="0.3">
      <c r="A22" s="19"/>
      <c r="B22" s="40" t="s">
        <v>353</v>
      </c>
      <c r="C22" s="40" t="s">
        <v>353</v>
      </c>
      <c r="D22" s="41" t="s">
        <v>354</v>
      </c>
      <c r="E22" s="42" t="s">
        <v>354</v>
      </c>
      <c r="F22" s="40" t="s">
        <v>353</v>
      </c>
      <c r="G22" s="41" t="s">
        <v>354</v>
      </c>
      <c r="H22" s="42" t="s">
        <v>354</v>
      </c>
      <c r="I22" s="40" t="s">
        <v>353</v>
      </c>
      <c r="J22" s="41" t="s">
        <v>354</v>
      </c>
      <c r="K22" s="42" t="s">
        <v>354</v>
      </c>
      <c r="L22" s="40" t="s">
        <v>353</v>
      </c>
    </row>
    <row r="23" spans="1:12" x14ac:dyDescent="0.25">
      <c r="A23" s="19"/>
      <c r="B23" s="57" t="s">
        <v>1218</v>
      </c>
      <c r="C23" s="35"/>
      <c r="D23" s="35"/>
      <c r="E23" s="49">
        <v>1.2</v>
      </c>
      <c r="F23" s="35"/>
      <c r="G23" s="35"/>
      <c r="H23" s="49">
        <v>0.6</v>
      </c>
      <c r="I23" s="35"/>
      <c r="J23" s="35"/>
      <c r="K23" s="49" t="s">
        <v>1219</v>
      </c>
      <c r="L23" s="48" t="s">
        <v>434</v>
      </c>
    </row>
    <row r="24" spans="1:12" x14ac:dyDescent="0.25">
      <c r="A24" s="19"/>
      <c r="B24" s="37" t="s">
        <v>1220</v>
      </c>
      <c r="C24" s="38"/>
      <c r="D24" s="38"/>
      <c r="E24" s="39">
        <v>4.7</v>
      </c>
      <c r="F24" s="38"/>
      <c r="G24" s="38"/>
      <c r="H24" s="39" t="s">
        <v>1221</v>
      </c>
      <c r="I24" s="38" t="s">
        <v>434</v>
      </c>
      <c r="J24" s="38"/>
      <c r="K24" s="39">
        <v>4.9000000000000004</v>
      </c>
      <c r="L24" s="38"/>
    </row>
    <row r="25" spans="1:12" ht="15.75" thickBot="1" x14ac:dyDescent="0.3">
      <c r="A25" s="19"/>
      <c r="B25" s="40" t="s">
        <v>353</v>
      </c>
      <c r="C25" s="40" t="s">
        <v>353</v>
      </c>
      <c r="D25" s="41" t="s">
        <v>354</v>
      </c>
      <c r="E25" s="42" t="s">
        <v>354</v>
      </c>
      <c r="F25" s="40" t="s">
        <v>353</v>
      </c>
      <c r="G25" s="41" t="s">
        <v>354</v>
      </c>
      <c r="H25" s="42" t="s">
        <v>354</v>
      </c>
      <c r="I25" s="40" t="s">
        <v>353</v>
      </c>
      <c r="J25" s="41" t="s">
        <v>354</v>
      </c>
      <c r="K25" s="42" t="s">
        <v>354</v>
      </c>
      <c r="L25" s="40" t="s">
        <v>353</v>
      </c>
    </row>
    <row r="26" spans="1:12" x14ac:dyDescent="0.25">
      <c r="A26" s="19"/>
      <c r="B26" s="57" t="s">
        <v>1222</v>
      </c>
      <c r="C26" s="35"/>
      <c r="D26" s="48" t="s">
        <v>347</v>
      </c>
      <c r="E26" s="49" t="s">
        <v>443</v>
      </c>
      <c r="F26" s="48" t="s">
        <v>434</v>
      </c>
      <c r="G26" s="48" t="s">
        <v>347</v>
      </c>
      <c r="H26" s="49">
        <v>6.4</v>
      </c>
      <c r="I26" s="35"/>
      <c r="J26" s="48" t="s">
        <v>347</v>
      </c>
      <c r="K26" s="49" t="s">
        <v>1223</v>
      </c>
      <c r="L26" s="48" t="s">
        <v>434</v>
      </c>
    </row>
    <row r="27" spans="1:12" ht="15.75" thickBot="1" x14ac:dyDescent="0.3">
      <c r="A27" s="19"/>
      <c r="B27" s="40" t="s">
        <v>353</v>
      </c>
      <c r="C27" s="40" t="s">
        <v>353</v>
      </c>
      <c r="D27" s="41" t="s">
        <v>354</v>
      </c>
      <c r="E27" s="42" t="s">
        <v>354</v>
      </c>
      <c r="F27" s="40" t="s">
        <v>353</v>
      </c>
      <c r="G27" s="41" t="s">
        <v>354</v>
      </c>
      <c r="H27" s="42" t="s">
        <v>354</v>
      </c>
      <c r="I27" s="40" t="s">
        <v>353</v>
      </c>
      <c r="J27" s="41" t="s">
        <v>354</v>
      </c>
      <c r="K27" s="42" t="s">
        <v>354</v>
      </c>
      <c r="L27" s="40" t="s">
        <v>353</v>
      </c>
    </row>
    <row r="28" spans="1:12" ht="15.75" thickBot="1" x14ac:dyDescent="0.3">
      <c r="A28" s="19"/>
      <c r="B28" s="40" t="s">
        <v>353</v>
      </c>
      <c r="C28" s="40" t="s">
        <v>353</v>
      </c>
      <c r="D28" s="41" t="s">
        <v>354</v>
      </c>
      <c r="E28" s="42" t="s">
        <v>354</v>
      </c>
      <c r="F28" s="40" t="s">
        <v>353</v>
      </c>
      <c r="G28" s="41" t="s">
        <v>354</v>
      </c>
      <c r="H28" s="42" t="s">
        <v>354</v>
      </c>
      <c r="I28" s="40" t="s">
        <v>353</v>
      </c>
      <c r="J28" s="41" t="s">
        <v>354</v>
      </c>
      <c r="K28" s="42" t="s">
        <v>354</v>
      </c>
      <c r="L28" s="40" t="s">
        <v>354</v>
      </c>
    </row>
    <row r="29" spans="1:12" ht="39" x14ac:dyDescent="0.25">
      <c r="A29" s="19"/>
      <c r="B29" s="37" t="s">
        <v>1224</v>
      </c>
      <c r="C29" s="38"/>
      <c r="D29" s="38" t="s">
        <v>347</v>
      </c>
      <c r="E29" s="39" t="s">
        <v>1225</v>
      </c>
      <c r="F29" s="38" t="s">
        <v>434</v>
      </c>
      <c r="G29" s="38" t="s">
        <v>347</v>
      </c>
      <c r="H29" s="39">
        <v>0.05</v>
      </c>
      <c r="I29" s="38"/>
      <c r="J29" s="38" t="s">
        <v>347</v>
      </c>
      <c r="K29" s="39" t="s">
        <v>1226</v>
      </c>
      <c r="L29" s="38" t="s">
        <v>434</v>
      </c>
    </row>
    <row r="30" spans="1:12" x14ac:dyDescent="0.25">
      <c r="A30" s="19"/>
      <c r="B30" s="21" t="s">
        <v>1412</v>
      </c>
      <c r="C30" s="21"/>
      <c r="D30" s="21"/>
      <c r="E30" s="21"/>
      <c r="F30" s="21"/>
      <c r="G30" s="21"/>
      <c r="H30" s="21"/>
      <c r="I30" s="21"/>
      <c r="J30" s="21"/>
      <c r="K30" s="21"/>
      <c r="L30" s="21"/>
    </row>
    <row r="31" spans="1:12" x14ac:dyDescent="0.25">
      <c r="A31" s="19"/>
      <c r="B31" s="24"/>
      <c r="C31" s="24"/>
      <c r="D31" s="24"/>
      <c r="E31" s="24"/>
      <c r="F31" s="24"/>
      <c r="G31" s="24"/>
      <c r="H31" s="24"/>
      <c r="I31" s="24"/>
      <c r="J31" s="24"/>
      <c r="K31" s="24"/>
      <c r="L31" s="24"/>
    </row>
    <row r="32" spans="1:12" x14ac:dyDescent="0.25">
      <c r="A32" s="19" t="s">
        <v>1467</v>
      </c>
      <c r="B32" s="70"/>
      <c r="C32" s="70"/>
      <c r="D32" s="70"/>
      <c r="E32" s="70"/>
      <c r="F32" s="70"/>
      <c r="G32" s="70"/>
      <c r="H32" s="70"/>
      <c r="I32" s="70"/>
      <c r="J32" s="70"/>
      <c r="K32" s="70"/>
      <c r="L32" s="70"/>
    </row>
    <row r="33" spans="1:12" ht="25.5" customHeight="1" x14ac:dyDescent="0.25">
      <c r="A33" s="19"/>
      <c r="B33" s="21" t="s">
        <v>1231</v>
      </c>
      <c r="C33" s="21"/>
      <c r="D33" s="21"/>
      <c r="E33" s="21"/>
      <c r="F33" s="21"/>
      <c r="G33" s="21"/>
      <c r="H33" s="21"/>
      <c r="I33" s="21"/>
      <c r="J33" s="21"/>
      <c r="K33" s="21"/>
      <c r="L33" s="21"/>
    </row>
    <row r="34" spans="1:12" x14ac:dyDescent="0.25">
      <c r="A34" s="19"/>
      <c r="B34" s="51" t="s">
        <v>345</v>
      </c>
      <c r="C34" s="51"/>
      <c r="D34" s="51"/>
      <c r="E34" s="51"/>
      <c r="F34" s="51"/>
      <c r="G34" s="51"/>
      <c r="H34" s="51"/>
      <c r="I34" s="51"/>
      <c r="J34" s="51"/>
      <c r="K34" s="51"/>
      <c r="L34" s="51"/>
    </row>
    <row r="35" spans="1:12" ht="15.75" thickBot="1" x14ac:dyDescent="0.3">
      <c r="A35" s="19"/>
      <c r="B35" s="11"/>
      <c r="C35" s="32"/>
      <c r="D35" s="50">
        <v>2014</v>
      </c>
      <c r="E35" s="50"/>
      <c r="F35" s="32"/>
      <c r="G35" s="50">
        <v>2013</v>
      </c>
      <c r="H35" s="50"/>
      <c r="I35" s="32"/>
    </row>
    <row r="36" spans="1:12" x14ac:dyDescent="0.25">
      <c r="A36" s="19"/>
      <c r="B36" s="34" t="s">
        <v>1232</v>
      </c>
      <c r="C36" s="35"/>
      <c r="D36" s="35" t="s">
        <v>347</v>
      </c>
      <c r="E36" s="36">
        <v>8.6</v>
      </c>
      <c r="F36" s="35"/>
      <c r="G36" s="35" t="s">
        <v>347</v>
      </c>
      <c r="H36" s="36">
        <v>11.1</v>
      </c>
      <c r="I36" s="35"/>
    </row>
    <row r="37" spans="1:12" ht="26.25" x14ac:dyDescent="0.25">
      <c r="A37" s="19"/>
      <c r="B37" s="37" t="s">
        <v>1233</v>
      </c>
      <c r="C37" s="38"/>
      <c r="D37" s="38"/>
      <c r="E37" s="39" t="s">
        <v>447</v>
      </c>
      <c r="F37" s="38" t="s">
        <v>434</v>
      </c>
      <c r="G37" s="38"/>
      <c r="H37" s="39" t="s">
        <v>1192</v>
      </c>
      <c r="I37" s="38" t="s">
        <v>434</v>
      </c>
    </row>
    <row r="38" spans="1:12" ht="26.25" x14ac:dyDescent="0.25">
      <c r="A38" s="19"/>
      <c r="B38" s="34" t="s">
        <v>1234</v>
      </c>
      <c r="C38" s="35"/>
      <c r="D38" s="35"/>
      <c r="E38" s="36">
        <v>0.3</v>
      </c>
      <c r="F38" s="35"/>
      <c r="G38" s="35"/>
      <c r="H38" s="36">
        <v>2.8</v>
      </c>
      <c r="I38" s="35"/>
    </row>
    <row r="39" spans="1:12" ht="26.25" x14ac:dyDescent="0.25">
      <c r="A39" s="19"/>
      <c r="B39" s="37" t="s">
        <v>1235</v>
      </c>
      <c r="C39" s="38"/>
      <c r="D39" s="38"/>
      <c r="E39" s="39" t="s">
        <v>1236</v>
      </c>
      <c r="F39" s="38" t="s">
        <v>434</v>
      </c>
      <c r="G39" s="38"/>
      <c r="H39" s="39" t="s">
        <v>446</v>
      </c>
      <c r="I39" s="38" t="s">
        <v>434</v>
      </c>
    </row>
    <row r="40" spans="1:12" ht="26.25" x14ac:dyDescent="0.25">
      <c r="A40" s="19"/>
      <c r="B40" s="34" t="s">
        <v>1237</v>
      </c>
      <c r="C40" s="35"/>
      <c r="D40" s="35"/>
      <c r="E40" s="36">
        <v>1.2</v>
      </c>
      <c r="F40" s="35"/>
      <c r="G40" s="35"/>
      <c r="H40" s="36">
        <v>0.6</v>
      </c>
      <c r="I40" s="35"/>
    </row>
    <row r="41" spans="1:12" x14ac:dyDescent="0.25">
      <c r="A41" s="19"/>
      <c r="B41" s="37" t="s">
        <v>1238</v>
      </c>
      <c r="C41" s="38"/>
      <c r="D41" s="38"/>
      <c r="E41" s="39" t="s">
        <v>1001</v>
      </c>
      <c r="F41" s="38" t="s">
        <v>434</v>
      </c>
      <c r="G41" s="38"/>
      <c r="H41" s="39" t="s">
        <v>1239</v>
      </c>
      <c r="I41" s="38" t="s">
        <v>434</v>
      </c>
    </row>
    <row r="42" spans="1:12" ht="15.75" thickBot="1" x14ac:dyDescent="0.3">
      <c r="A42" s="19"/>
      <c r="B42" s="40" t="s">
        <v>353</v>
      </c>
      <c r="C42" s="40" t="s">
        <v>353</v>
      </c>
      <c r="D42" s="41" t="s">
        <v>354</v>
      </c>
      <c r="E42" s="42" t="s">
        <v>354</v>
      </c>
      <c r="F42" s="40" t="s">
        <v>353</v>
      </c>
      <c r="G42" s="41" t="s">
        <v>354</v>
      </c>
      <c r="H42" s="42" t="s">
        <v>354</v>
      </c>
      <c r="I42" s="40" t="s">
        <v>353</v>
      </c>
    </row>
    <row r="43" spans="1:12" x14ac:dyDescent="0.25">
      <c r="A43" s="19"/>
      <c r="B43" s="57" t="s">
        <v>1240</v>
      </c>
      <c r="C43" s="35"/>
      <c r="D43" s="48" t="s">
        <v>347</v>
      </c>
      <c r="E43" s="49">
        <v>5.6</v>
      </c>
      <c r="F43" s="35"/>
      <c r="G43" s="48" t="s">
        <v>347</v>
      </c>
      <c r="H43" s="49">
        <v>8.6</v>
      </c>
      <c r="I43" s="35"/>
    </row>
    <row r="44" spans="1:12" ht="15.75" thickBot="1" x14ac:dyDescent="0.3">
      <c r="A44" s="19"/>
      <c r="B44" s="40" t="s">
        <v>353</v>
      </c>
      <c r="C44" s="40" t="s">
        <v>353</v>
      </c>
      <c r="D44" s="41" t="s">
        <v>354</v>
      </c>
      <c r="E44" s="42" t="s">
        <v>354</v>
      </c>
      <c r="F44" s="40" t="s">
        <v>353</v>
      </c>
      <c r="G44" s="41" t="s">
        <v>354</v>
      </c>
      <c r="H44" s="42" t="s">
        <v>354</v>
      </c>
      <c r="I44" s="40" t="s">
        <v>353</v>
      </c>
    </row>
    <row r="45" spans="1:12" ht="15.75" thickBot="1" x14ac:dyDescent="0.3">
      <c r="A45" s="19"/>
      <c r="B45" s="40" t="s">
        <v>353</v>
      </c>
      <c r="C45" s="40" t="s">
        <v>353</v>
      </c>
      <c r="D45" s="41" t="s">
        <v>354</v>
      </c>
      <c r="E45" s="42" t="s">
        <v>354</v>
      </c>
      <c r="F45" s="40" t="s">
        <v>353</v>
      </c>
      <c r="G45" s="41" t="s">
        <v>354</v>
      </c>
      <c r="H45" s="42" t="s">
        <v>354</v>
      </c>
      <c r="I45" s="40" t="s">
        <v>354</v>
      </c>
    </row>
    <row r="46" spans="1:12" x14ac:dyDescent="0.25">
      <c r="A46" s="19"/>
      <c r="B46" s="21" t="s">
        <v>1412</v>
      </c>
      <c r="C46" s="21"/>
      <c r="D46" s="21"/>
      <c r="E46" s="21"/>
      <c r="F46" s="21"/>
      <c r="G46" s="21"/>
      <c r="H46" s="21"/>
      <c r="I46" s="21"/>
      <c r="J46" s="21"/>
      <c r="K46" s="21"/>
      <c r="L46" s="21"/>
    </row>
    <row r="47" spans="1:12" x14ac:dyDescent="0.25">
      <c r="A47" s="19"/>
      <c r="B47" s="24"/>
      <c r="C47" s="24"/>
      <c r="D47" s="24"/>
      <c r="E47" s="24"/>
      <c r="F47" s="24"/>
      <c r="G47" s="24"/>
      <c r="H47" s="24"/>
      <c r="I47" s="24"/>
      <c r="J47" s="24"/>
      <c r="K47" s="24"/>
      <c r="L47" s="24"/>
    </row>
  </sheetData>
  <mergeCells count="20">
    <mergeCell ref="B4:L4"/>
    <mergeCell ref="B5:L5"/>
    <mergeCell ref="B30:L30"/>
    <mergeCell ref="B31:L31"/>
    <mergeCell ref="A32:A47"/>
    <mergeCell ref="B32:L32"/>
    <mergeCell ref="B33:L33"/>
    <mergeCell ref="B34:L34"/>
    <mergeCell ref="B46:L46"/>
    <mergeCell ref="B47:L47"/>
    <mergeCell ref="D6:E6"/>
    <mergeCell ref="G6:H6"/>
    <mergeCell ref="J6:K6"/>
    <mergeCell ref="D35:E35"/>
    <mergeCell ref="G35:H35"/>
    <mergeCell ref="A1:A2"/>
    <mergeCell ref="B1:L1"/>
    <mergeCell ref="B2:L2"/>
    <mergeCell ref="B3:L3"/>
    <mergeCell ref="A4:A3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8" t="s">
        <v>1</v>
      </c>
      <c r="C1" s="8"/>
      <c r="D1" s="8"/>
    </row>
    <row r="2" spans="1:4" x14ac:dyDescent="0.25">
      <c r="A2" s="1" t="s">
        <v>27</v>
      </c>
      <c r="B2" s="1" t="s">
        <v>2</v>
      </c>
      <c r="C2" s="1" t="s">
        <v>28</v>
      </c>
      <c r="D2" s="1" t="s">
        <v>75</v>
      </c>
    </row>
    <row r="3" spans="1:4" x14ac:dyDescent="0.25">
      <c r="A3" s="2" t="s">
        <v>90</v>
      </c>
      <c r="B3" s="9">
        <v>-43.8</v>
      </c>
      <c r="C3" s="9">
        <v>-96.5</v>
      </c>
      <c r="D3" s="9">
        <v>-66.2</v>
      </c>
    </row>
    <row r="4" spans="1:4" ht="30" x14ac:dyDescent="0.25">
      <c r="A4" s="2" t="s">
        <v>115</v>
      </c>
      <c r="B4" s="4">
        <v>-2.5</v>
      </c>
      <c r="C4" s="4">
        <v>-19.100000000000001</v>
      </c>
      <c r="D4" s="4">
        <v>1.2</v>
      </c>
    </row>
    <row r="5" spans="1:4" x14ac:dyDescent="0.25">
      <c r="A5" s="2" t="s">
        <v>116</v>
      </c>
      <c r="B5" s="4">
        <v>-46.3</v>
      </c>
      <c r="C5" s="4">
        <v>-115.6</v>
      </c>
      <c r="D5" s="4">
        <v>-65</v>
      </c>
    </row>
    <row r="6" spans="1:4" ht="30" x14ac:dyDescent="0.25">
      <c r="A6" s="2" t="s">
        <v>117</v>
      </c>
      <c r="B6" s="4">
        <v>52.4</v>
      </c>
      <c r="C6" s="4">
        <v>27</v>
      </c>
      <c r="D6" s="4">
        <v>4.5999999999999996</v>
      </c>
    </row>
    <row r="7" spans="1:4" ht="30" x14ac:dyDescent="0.25">
      <c r="A7" s="2" t="s">
        <v>45</v>
      </c>
      <c r="B7" s="4"/>
      <c r="C7" s="4"/>
      <c r="D7" s="4"/>
    </row>
    <row r="8" spans="1:4" ht="45" x14ac:dyDescent="0.25">
      <c r="A8" s="2" t="s">
        <v>118</v>
      </c>
      <c r="B8" s="4"/>
      <c r="C8" s="4">
        <v>0.1</v>
      </c>
      <c r="D8" s="4"/>
    </row>
    <row r="9" spans="1:4" x14ac:dyDescent="0.25">
      <c r="A9" s="2" t="s">
        <v>64</v>
      </c>
      <c r="B9" s="4"/>
      <c r="C9" s="4"/>
      <c r="D9" s="4"/>
    </row>
    <row r="10" spans="1:4" ht="45" x14ac:dyDescent="0.25">
      <c r="A10" s="2" t="s">
        <v>118</v>
      </c>
      <c r="B10" s="9">
        <v>-98.7</v>
      </c>
      <c r="C10" s="9">
        <v>-142.69999999999999</v>
      </c>
      <c r="D10" s="9">
        <v>-69.59999999999999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4" width="36.5703125" bestFit="1" customWidth="1"/>
    <col min="5" max="5" width="7.85546875" bestFit="1" customWidth="1"/>
    <col min="6" max="6" width="2.5703125" bestFit="1" customWidth="1"/>
    <col min="7" max="7" width="6" bestFit="1" customWidth="1"/>
    <col min="8" max="8" width="7.28515625" bestFit="1" customWidth="1"/>
    <col min="9" max="9" width="2.5703125" bestFit="1" customWidth="1"/>
    <col min="10" max="11" width="6" bestFit="1" customWidth="1"/>
    <col min="12" max="12" width="3.42578125" bestFit="1" customWidth="1"/>
    <col min="13" max="13" width="6" bestFit="1" customWidth="1"/>
    <col min="14" max="14" width="1.5703125" bestFit="1" customWidth="1"/>
  </cols>
  <sheetData>
    <row r="1" spans="1:14" ht="15" customHeight="1" x14ac:dyDescent="0.25">
      <c r="A1" s="8" t="s">
        <v>14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242</v>
      </c>
      <c r="B3" s="18"/>
      <c r="C3" s="18"/>
      <c r="D3" s="18"/>
      <c r="E3" s="18"/>
      <c r="F3" s="18"/>
      <c r="G3" s="18"/>
      <c r="H3" s="18"/>
      <c r="I3" s="18"/>
      <c r="J3" s="18"/>
      <c r="K3" s="18"/>
      <c r="L3" s="18"/>
      <c r="M3" s="18"/>
      <c r="N3" s="18"/>
    </row>
    <row r="4" spans="1:14" x14ac:dyDescent="0.25">
      <c r="A4" s="19" t="s">
        <v>1469</v>
      </c>
      <c r="B4" s="21" t="s">
        <v>1470</v>
      </c>
      <c r="C4" s="21"/>
      <c r="D4" s="21"/>
      <c r="E4" s="21"/>
      <c r="F4" s="21"/>
      <c r="G4" s="21"/>
      <c r="H4" s="21"/>
      <c r="I4" s="21"/>
      <c r="J4" s="21"/>
      <c r="K4" s="21"/>
      <c r="L4" s="21"/>
      <c r="M4" s="21"/>
      <c r="N4" s="21"/>
    </row>
    <row r="5" spans="1:14" x14ac:dyDescent="0.25">
      <c r="A5" s="19"/>
      <c r="B5" s="51" t="s">
        <v>345</v>
      </c>
      <c r="C5" s="51"/>
      <c r="D5" s="51"/>
      <c r="E5" s="51"/>
      <c r="F5" s="51"/>
      <c r="G5" s="51"/>
      <c r="H5" s="51"/>
      <c r="I5" s="51"/>
      <c r="J5" s="51"/>
      <c r="K5" s="51"/>
      <c r="L5" s="51"/>
      <c r="M5" s="51"/>
      <c r="N5" s="51"/>
    </row>
    <row r="6" spans="1:14" ht="15.75" thickBot="1" x14ac:dyDescent="0.3">
      <c r="A6" s="19"/>
      <c r="B6" s="11"/>
      <c r="C6" s="32"/>
      <c r="D6" s="50">
        <v>2014</v>
      </c>
      <c r="E6" s="50"/>
      <c r="F6" s="32"/>
      <c r="G6" s="50">
        <v>2013</v>
      </c>
      <c r="H6" s="50"/>
      <c r="I6" s="32"/>
      <c r="J6" s="50">
        <v>2012</v>
      </c>
      <c r="K6" s="50"/>
      <c r="L6" s="32"/>
    </row>
    <row r="7" spans="1:14" x14ac:dyDescent="0.25">
      <c r="A7" s="19"/>
      <c r="B7" s="34" t="s">
        <v>98</v>
      </c>
      <c r="C7" s="35"/>
      <c r="D7" s="35" t="s">
        <v>347</v>
      </c>
      <c r="E7" s="36">
        <v>589.9</v>
      </c>
      <c r="F7" s="35"/>
      <c r="G7" s="35" t="s">
        <v>347</v>
      </c>
      <c r="H7" s="36">
        <v>499.8</v>
      </c>
      <c r="I7" s="35"/>
      <c r="J7" s="35" t="s">
        <v>347</v>
      </c>
      <c r="K7" s="36">
        <v>420.9</v>
      </c>
      <c r="L7" s="35"/>
    </row>
    <row r="8" spans="1:14" x14ac:dyDescent="0.25">
      <c r="A8" s="19"/>
      <c r="B8" s="37" t="s">
        <v>99</v>
      </c>
      <c r="C8" s="38"/>
      <c r="D8" s="38"/>
      <c r="E8" s="39">
        <v>34.299999999999997</v>
      </c>
      <c r="F8" s="38"/>
      <c r="G8" s="38"/>
      <c r="H8" s="39">
        <v>18.100000000000001</v>
      </c>
      <c r="I8" s="38"/>
      <c r="J8" s="38"/>
      <c r="K8" s="39">
        <v>14.1</v>
      </c>
      <c r="L8" s="38"/>
    </row>
    <row r="9" spans="1:14" ht="26.25" x14ac:dyDescent="0.25">
      <c r="A9" s="19"/>
      <c r="B9" s="34" t="s">
        <v>1273</v>
      </c>
      <c r="C9" s="35"/>
      <c r="D9" s="35"/>
      <c r="E9" s="36">
        <v>11.2</v>
      </c>
      <c r="F9" s="35"/>
      <c r="G9" s="35"/>
      <c r="H9" s="36">
        <v>9.6</v>
      </c>
      <c r="I9" s="35"/>
      <c r="J9" s="35"/>
      <c r="K9" s="36">
        <v>15.8</v>
      </c>
      <c r="L9" s="35"/>
    </row>
    <row r="10" spans="1:14" ht="15.75" thickBot="1" x14ac:dyDescent="0.3">
      <c r="A10" s="19"/>
      <c r="B10" s="40" t="s">
        <v>353</v>
      </c>
      <c r="C10" s="40" t="s">
        <v>353</v>
      </c>
      <c r="D10" s="41" t="s">
        <v>354</v>
      </c>
      <c r="E10" s="42" t="s">
        <v>354</v>
      </c>
      <c r="F10" s="40" t="s">
        <v>353</v>
      </c>
      <c r="G10" s="41" t="s">
        <v>354</v>
      </c>
      <c r="H10" s="42" t="s">
        <v>354</v>
      </c>
      <c r="I10" s="40" t="s">
        <v>353</v>
      </c>
      <c r="J10" s="41" t="s">
        <v>354</v>
      </c>
      <c r="K10" s="42" t="s">
        <v>354</v>
      </c>
      <c r="L10" s="40" t="s">
        <v>353</v>
      </c>
    </row>
    <row r="11" spans="1:14" x14ac:dyDescent="0.25">
      <c r="A11" s="19"/>
      <c r="B11" s="65" t="s">
        <v>1274</v>
      </c>
      <c r="C11" s="38"/>
      <c r="D11" s="38"/>
      <c r="E11" s="55">
        <v>635.4</v>
      </c>
      <c r="F11" s="38"/>
      <c r="G11" s="38"/>
      <c r="H11" s="55">
        <v>527.5</v>
      </c>
      <c r="I11" s="38"/>
      <c r="J11" s="38"/>
      <c r="K11" s="55">
        <v>450.8</v>
      </c>
      <c r="L11" s="38"/>
    </row>
    <row r="12" spans="1:14" x14ac:dyDescent="0.25">
      <c r="A12" s="19"/>
      <c r="B12" s="34" t="s">
        <v>1275</v>
      </c>
      <c r="C12" s="35"/>
      <c r="D12" s="35"/>
      <c r="E12" s="36">
        <v>120.2</v>
      </c>
      <c r="F12" s="35"/>
      <c r="G12" s="35"/>
      <c r="H12" s="36">
        <v>111.4</v>
      </c>
      <c r="I12" s="35"/>
      <c r="J12" s="35"/>
      <c r="K12" s="36">
        <v>104</v>
      </c>
      <c r="L12" s="35"/>
    </row>
    <row r="13" spans="1:14" x14ac:dyDescent="0.25">
      <c r="A13" s="19"/>
      <c r="B13" s="37" t="s">
        <v>1276</v>
      </c>
      <c r="C13" s="38"/>
      <c r="D13" s="38"/>
      <c r="E13" s="39">
        <v>94.6</v>
      </c>
      <c r="F13" s="38"/>
      <c r="G13" s="38"/>
      <c r="H13" s="39">
        <v>76.5</v>
      </c>
      <c r="I13" s="38"/>
      <c r="J13" s="38"/>
      <c r="K13" s="39">
        <v>71.099999999999994</v>
      </c>
      <c r="L13" s="38"/>
    </row>
    <row r="14" spans="1:14" x14ac:dyDescent="0.25">
      <c r="A14" s="19"/>
      <c r="B14" s="34" t="s">
        <v>104</v>
      </c>
      <c r="C14" s="35"/>
      <c r="D14" s="35"/>
      <c r="E14" s="36">
        <v>6.1</v>
      </c>
      <c r="F14" s="35"/>
      <c r="G14" s="35"/>
      <c r="H14" s="36">
        <v>4.9000000000000004</v>
      </c>
      <c r="I14" s="35"/>
      <c r="J14" s="35"/>
      <c r="K14" s="36">
        <v>5.7</v>
      </c>
      <c r="L14" s="35"/>
    </row>
    <row r="15" spans="1:14" ht="15.75" thickBot="1" x14ac:dyDescent="0.3">
      <c r="A15" s="19"/>
      <c r="B15" s="40" t="s">
        <v>353</v>
      </c>
      <c r="C15" s="40" t="s">
        <v>353</v>
      </c>
      <c r="D15" s="41" t="s">
        <v>354</v>
      </c>
      <c r="E15" s="42" t="s">
        <v>354</v>
      </c>
      <c r="F15" s="40" t="s">
        <v>353</v>
      </c>
      <c r="G15" s="41" t="s">
        <v>354</v>
      </c>
      <c r="H15" s="42" t="s">
        <v>354</v>
      </c>
      <c r="I15" s="40" t="s">
        <v>353</v>
      </c>
      <c r="J15" s="41" t="s">
        <v>354</v>
      </c>
      <c r="K15" s="42" t="s">
        <v>354</v>
      </c>
      <c r="L15" s="40" t="s">
        <v>353</v>
      </c>
    </row>
    <row r="16" spans="1:14" x14ac:dyDescent="0.25">
      <c r="A16" s="19"/>
      <c r="B16" s="65" t="s">
        <v>1277</v>
      </c>
      <c r="C16" s="38"/>
      <c r="D16" s="38"/>
      <c r="E16" s="55">
        <v>220.9</v>
      </c>
      <c r="F16" s="38"/>
      <c r="G16" s="38"/>
      <c r="H16" s="55">
        <v>192.8</v>
      </c>
      <c r="I16" s="38"/>
      <c r="J16" s="38"/>
      <c r="K16" s="55">
        <v>180.8</v>
      </c>
      <c r="L16" s="38"/>
    </row>
    <row r="17" spans="1:12" ht="15.75" thickBot="1" x14ac:dyDescent="0.3">
      <c r="A17" s="19"/>
      <c r="B17" s="40" t="s">
        <v>353</v>
      </c>
      <c r="C17" s="40" t="s">
        <v>353</v>
      </c>
      <c r="D17" s="41" t="s">
        <v>354</v>
      </c>
      <c r="E17" s="42" t="s">
        <v>354</v>
      </c>
      <c r="F17" s="40" t="s">
        <v>353</v>
      </c>
      <c r="G17" s="41" t="s">
        <v>354</v>
      </c>
      <c r="H17" s="42" t="s">
        <v>354</v>
      </c>
      <c r="I17" s="40" t="s">
        <v>353</v>
      </c>
      <c r="J17" s="41" t="s">
        <v>354</v>
      </c>
      <c r="K17" s="42" t="s">
        <v>354</v>
      </c>
      <c r="L17" s="40" t="s">
        <v>353</v>
      </c>
    </row>
    <row r="18" spans="1:12" x14ac:dyDescent="0.25">
      <c r="A18" s="19"/>
      <c r="B18" s="57" t="s">
        <v>1278</v>
      </c>
      <c r="C18" s="35"/>
      <c r="D18" s="35"/>
      <c r="E18" s="49">
        <v>414.5</v>
      </c>
      <c r="F18" s="35"/>
      <c r="G18" s="35"/>
      <c r="H18" s="49">
        <v>334.7</v>
      </c>
      <c r="I18" s="35"/>
      <c r="J18" s="35"/>
      <c r="K18" s="49">
        <v>270</v>
      </c>
      <c r="L18" s="35"/>
    </row>
    <row r="19" spans="1:12" x14ac:dyDescent="0.25">
      <c r="A19" s="19"/>
      <c r="B19" s="37" t="s">
        <v>1279</v>
      </c>
      <c r="C19" s="38"/>
      <c r="D19" s="38"/>
      <c r="E19" s="39">
        <v>169.8</v>
      </c>
      <c r="F19" s="38"/>
      <c r="G19" s="38"/>
      <c r="H19" s="39">
        <v>153.80000000000001</v>
      </c>
      <c r="I19" s="38"/>
      <c r="J19" s="38"/>
      <c r="K19" s="39">
        <v>121</v>
      </c>
      <c r="L19" s="38"/>
    </row>
    <row r="20" spans="1:12" ht="15.75" thickBot="1" x14ac:dyDescent="0.3">
      <c r="A20" s="19"/>
      <c r="B20" s="40" t="s">
        <v>353</v>
      </c>
      <c r="C20" s="40" t="s">
        <v>353</v>
      </c>
      <c r="D20" s="41" t="s">
        <v>354</v>
      </c>
      <c r="E20" s="42" t="s">
        <v>354</v>
      </c>
      <c r="F20" s="40" t="s">
        <v>353</v>
      </c>
      <c r="G20" s="41" t="s">
        <v>354</v>
      </c>
      <c r="H20" s="42" t="s">
        <v>354</v>
      </c>
      <c r="I20" s="40" t="s">
        <v>353</v>
      </c>
      <c r="J20" s="41" t="s">
        <v>354</v>
      </c>
      <c r="K20" s="42" t="s">
        <v>354</v>
      </c>
      <c r="L20" s="40" t="s">
        <v>353</v>
      </c>
    </row>
    <row r="21" spans="1:12" x14ac:dyDescent="0.25">
      <c r="A21" s="19"/>
      <c r="B21" s="57" t="s">
        <v>1280</v>
      </c>
      <c r="C21" s="35"/>
      <c r="D21" s="35"/>
      <c r="E21" s="49">
        <v>244.7</v>
      </c>
      <c r="F21" s="35"/>
      <c r="G21" s="35"/>
      <c r="H21" s="49">
        <v>180.9</v>
      </c>
      <c r="I21" s="35"/>
      <c r="J21" s="35"/>
      <c r="K21" s="49">
        <v>149</v>
      </c>
      <c r="L21" s="35"/>
    </row>
    <row r="22" spans="1:12" x14ac:dyDescent="0.25">
      <c r="A22" s="19"/>
      <c r="B22" s="37" t="s">
        <v>1281</v>
      </c>
      <c r="C22" s="38"/>
      <c r="D22" s="38"/>
      <c r="E22" s="39">
        <v>40.1</v>
      </c>
      <c r="F22" s="38"/>
      <c r="G22" s="38"/>
      <c r="H22" s="39">
        <v>28.4</v>
      </c>
      <c r="I22" s="38"/>
      <c r="J22" s="38"/>
      <c r="K22" s="39">
        <v>19.100000000000001</v>
      </c>
      <c r="L22" s="38"/>
    </row>
    <row r="23" spans="1:12" ht="15.75" thickBot="1" x14ac:dyDescent="0.3">
      <c r="A23" s="19"/>
      <c r="B23" s="40" t="s">
        <v>353</v>
      </c>
      <c r="C23" s="40" t="s">
        <v>353</v>
      </c>
      <c r="D23" s="41" t="s">
        <v>354</v>
      </c>
      <c r="E23" s="42" t="s">
        <v>354</v>
      </c>
      <c r="F23" s="40" t="s">
        <v>353</v>
      </c>
      <c r="G23" s="41" t="s">
        <v>354</v>
      </c>
      <c r="H23" s="42" t="s">
        <v>354</v>
      </c>
      <c r="I23" s="40" t="s">
        <v>353</v>
      </c>
      <c r="J23" s="41" t="s">
        <v>354</v>
      </c>
      <c r="K23" s="42" t="s">
        <v>354</v>
      </c>
      <c r="L23" s="40" t="s">
        <v>353</v>
      </c>
    </row>
    <row r="24" spans="1:12" ht="26.25" x14ac:dyDescent="0.25">
      <c r="A24" s="19"/>
      <c r="B24" s="57" t="s">
        <v>1282</v>
      </c>
      <c r="C24" s="35"/>
      <c r="D24" s="35"/>
      <c r="E24" s="49">
        <v>204.6</v>
      </c>
      <c r="F24" s="35"/>
      <c r="G24" s="35"/>
      <c r="H24" s="49">
        <v>152.5</v>
      </c>
      <c r="I24" s="35"/>
      <c r="J24" s="35"/>
      <c r="K24" s="49">
        <v>129.9</v>
      </c>
      <c r="L24" s="35"/>
    </row>
    <row r="25" spans="1:12" x14ac:dyDescent="0.25">
      <c r="A25" s="19"/>
      <c r="B25" s="37" t="s">
        <v>1283</v>
      </c>
      <c r="C25" s="38"/>
      <c r="D25" s="38"/>
      <c r="E25" s="39" t="s">
        <v>1284</v>
      </c>
      <c r="F25" s="38" t="s">
        <v>434</v>
      </c>
      <c r="G25" s="38"/>
      <c r="H25" s="39">
        <v>0.5</v>
      </c>
      <c r="I25" s="38"/>
      <c r="J25" s="38"/>
      <c r="K25" s="39">
        <v>1.4</v>
      </c>
      <c r="L25" s="38"/>
    </row>
    <row r="26" spans="1:12" ht="15.75" thickBot="1" x14ac:dyDescent="0.3">
      <c r="A26" s="19"/>
      <c r="B26" s="40" t="s">
        <v>353</v>
      </c>
      <c r="C26" s="40" t="s">
        <v>353</v>
      </c>
      <c r="D26" s="41" t="s">
        <v>354</v>
      </c>
      <c r="E26" s="42" t="s">
        <v>354</v>
      </c>
      <c r="F26" s="40" t="s">
        <v>353</v>
      </c>
      <c r="G26" s="41" t="s">
        <v>354</v>
      </c>
      <c r="H26" s="42" t="s">
        <v>354</v>
      </c>
      <c r="I26" s="40" t="s">
        <v>353</v>
      </c>
      <c r="J26" s="41" t="s">
        <v>354</v>
      </c>
      <c r="K26" s="42" t="s">
        <v>354</v>
      </c>
      <c r="L26" s="40" t="s">
        <v>353</v>
      </c>
    </row>
    <row r="27" spans="1:12" x14ac:dyDescent="0.25">
      <c r="A27" s="19"/>
      <c r="B27" s="57" t="s">
        <v>1285</v>
      </c>
      <c r="C27" s="35"/>
      <c r="D27" s="35"/>
      <c r="E27" s="49">
        <v>204.1</v>
      </c>
      <c r="F27" s="35"/>
      <c r="G27" s="35"/>
      <c r="H27" s="49">
        <v>153</v>
      </c>
      <c r="I27" s="35"/>
      <c r="J27" s="35"/>
      <c r="K27" s="49">
        <v>131.30000000000001</v>
      </c>
      <c r="L27" s="35"/>
    </row>
    <row r="28" spans="1:12" x14ac:dyDescent="0.25">
      <c r="A28" s="19"/>
      <c r="B28" s="37" t="s">
        <v>1286</v>
      </c>
      <c r="C28" s="38"/>
      <c r="D28" s="38"/>
      <c r="E28" s="39">
        <v>52.8</v>
      </c>
      <c r="F28" s="38"/>
      <c r="G28" s="38"/>
      <c r="H28" s="39">
        <v>30.1</v>
      </c>
      <c r="I28" s="38"/>
      <c r="J28" s="38"/>
      <c r="K28" s="39">
        <v>19</v>
      </c>
      <c r="L28" s="38"/>
    </row>
    <row r="29" spans="1:12" ht="15.75" thickBot="1" x14ac:dyDescent="0.3">
      <c r="A29" s="19"/>
      <c r="B29" s="40" t="s">
        <v>353</v>
      </c>
      <c r="C29" s="40" t="s">
        <v>353</v>
      </c>
      <c r="D29" s="41" t="s">
        <v>354</v>
      </c>
      <c r="E29" s="42" t="s">
        <v>354</v>
      </c>
      <c r="F29" s="40" t="s">
        <v>353</v>
      </c>
      <c r="G29" s="41" t="s">
        <v>354</v>
      </c>
      <c r="H29" s="42" t="s">
        <v>354</v>
      </c>
      <c r="I29" s="40" t="s">
        <v>353</v>
      </c>
      <c r="J29" s="41" t="s">
        <v>354</v>
      </c>
      <c r="K29" s="42" t="s">
        <v>354</v>
      </c>
      <c r="L29" s="40" t="s">
        <v>353</v>
      </c>
    </row>
    <row r="30" spans="1:12" x14ac:dyDescent="0.25">
      <c r="A30" s="19"/>
      <c r="B30" s="57" t="s">
        <v>1287</v>
      </c>
      <c r="C30" s="35"/>
      <c r="D30" s="48" t="s">
        <v>347</v>
      </c>
      <c r="E30" s="49">
        <v>151.30000000000001</v>
      </c>
      <c r="F30" s="35"/>
      <c r="G30" s="48" t="s">
        <v>347</v>
      </c>
      <c r="H30" s="49">
        <v>122.9</v>
      </c>
      <c r="I30" s="35"/>
      <c r="J30" s="48" t="s">
        <v>347</v>
      </c>
      <c r="K30" s="49">
        <v>112.3</v>
      </c>
      <c r="L30" s="35"/>
    </row>
    <row r="31" spans="1:12" ht="15.75" thickBot="1" x14ac:dyDescent="0.3">
      <c r="A31" s="19"/>
      <c r="B31" s="40" t="s">
        <v>353</v>
      </c>
      <c r="C31" s="40" t="s">
        <v>353</v>
      </c>
      <c r="D31" s="41" t="s">
        <v>354</v>
      </c>
      <c r="E31" s="42" t="s">
        <v>354</v>
      </c>
      <c r="F31" s="40" t="s">
        <v>353</v>
      </c>
      <c r="G31" s="41" t="s">
        <v>354</v>
      </c>
      <c r="H31" s="42" t="s">
        <v>354</v>
      </c>
      <c r="I31" s="40" t="s">
        <v>353</v>
      </c>
      <c r="J31" s="41" t="s">
        <v>354</v>
      </c>
      <c r="K31" s="42" t="s">
        <v>354</v>
      </c>
      <c r="L31" s="40" t="s">
        <v>353</v>
      </c>
    </row>
    <row r="32" spans="1:12" ht="15.75" thickBot="1" x14ac:dyDescent="0.3">
      <c r="A32" s="19"/>
      <c r="B32" s="40" t="s">
        <v>353</v>
      </c>
      <c r="C32" s="40" t="s">
        <v>353</v>
      </c>
      <c r="D32" s="41" t="s">
        <v>354</v>
      </c>
      <c r="E32" s="42" t="s">
        <v>354</v>
      </c>
      <c r="F32" s="40" t="s">
        <v>353</v>
      </c>
      <c r="G32" s="41" t="s">
        <v>354</v>
      </c>
      <c r="H32" s="42" t="s">
        <v>354</v>
      </c>
      <c r="I32" s="40" t="s">
        <v>353</v>
      </c>
      <c r="J32" s="41" t="s">
        <v>354</v>
      </c>
      <c r="K32" s="42" t="s">
        <v>354</v>
      </c>
      <c r="L32" s="40" t="s">
        <v>354</v>
      </c>
    </row>
    <row r="33" spans="1:14" ht="26.25" x14ac:dyDescent="0.25">
      <c r="A33" s="19"/>
      <c r="B33" s="37" t="s">
        <v>1288</v>
      </c>
      <c r="C33" s="38"/>
      <c r="D33" s="38"/>
      <c r="E33" s="39">
        <v>39</v>
      </c>
      <c r="F33" s="38" t="s">
        <v>939</v>
      </c>
      <c r="G33" s="38"/>
      <c r="H33" s="39">
        <v>34</v>
      </c>
      <c r="I33" s="38" t="s">
        <v>939</v>
      </c>
      <c r="J33" s="38"/>
      <c r="K33" s="39">
        <v>33</v>
      </c>
      <c r="L33" s="38" t="s">
        <v>1289</v>
      </c>
    </row>
    <row r="34" spans="1:14" ht="15.75" thickBot="1" x14ac:dyDescent="0.3">
      <c r="A34" s="19"/>
      <c r="B34" s="40" t="s">
        <v>353</v>
      </c>
      <c r="C34" s="40" t="s">
        <v>353</v>
      </c>
      <c r="D34" s="41" t="s">
        <v>354</v>
      </c>
      <c r="E34" s="42" t="s">
        <v>354</v>
      </c>
      <c r="F34" s="40" t="s">
        <v>353</v>
      </c>
      <c r="G34" s="41" t="s">
        <v>354</v>
      </c>
      <c r="H34" s="42" t="s">
        <v>354</v>
      </c>
      <c r="I34" s="40" t="s">
        <v>353</v>
      </c>
      <c r="J34" s="41" t="s">
        <v>354</v>
      </c>
      <c r="K34" s="42" t="s">
        <v>354</v>
      </c>
      <c r="L34" s="40" t="s">
        <v>353</v>
      </c>
    </row>
    <row r="35" spans="1:14" ht="15.75" thickBot="1" x14ac:dyDescent="0.3">
      <c r="A35" s="19"/>
      <c r="B35" s="40" t="s">
        <v>353</v>
      </c>
      <c r="C35" s="40" t="s">
        <v>353</v>
      </c>
      <c r="D35" s="41" t="s">
        <v>354</v>
      </c>
      <c r="E35" s="42" t="s">
        <v>354</v>
      </c>
      <c r="F35" s="40" t="s">
        <v>353</v>
      </c>
      <c r="G35" s="41" t="s">
        <v>354</v>
      </c>
      <c r="H35" s="42" t="s">
        <v>354</v>
      </c>
      <c r="I35" s="40" t="s">
        <v>353</v>
      </c>
      <c r="J35" s="41" t="s">
        <v>354</v>
      </c>
      <c r="K35" s="42" t="s">
        <v>354</v>
      </c>
      <c r="L35" s="40" t="s">
        <v>354</v>
      </c>
    </row>
    <row r="36" spans="1:14" ht="26.25" x14ac:dyDescent="0.25">
      <c r="A36" s="19"/>
      <c r="B36" s="34" t="s">
        <v>1290</v>
      </c>
      <c r="C36" s="35"/>
      <c r="D36" s="35"/>
      <c r="E36" s="36">
        <v>32</v>
      </c>
      <c r="F36" s="35" t="s">
        <v>939</v>
      </c>
      <c r="G36" s="35"/>
      <c r="H36" s="36">
        <v>29</v>
      </c>
      <c r="I36" s="35" t="s">
        <v>939</v>
      </c>
      <c r="J36" s="35"/>
      <c r="K36" s="36">
        <v>29</v>
      </c>
      <c r="L36" s="35" t="s">
        <v>1289</v>
      </c>
    </row>
    <row r="37" spans="1:14" ht="15.75" thickBot="1" x14ac:dyDescent="0.3">
      <c r="A37" s="19"/>
      <c r="B37" s="40" t="s">
        <v>353</v>
      </c>
      <c r="C37" s="40" t="s">
        <v>353</v>
      </c>
      <c r="D37" s="41" t="s">
        <v>354</v>
      </c>
      <c r="E37" s="42" t="s">
        <v>354</v>
      </c>
      <c r="F37" s="40" t="s">
        <v>353</v>
      </c>
      <c r="G37" s="41" t="s">
        <v>354</v>
      </c>
      <c r="H37" s="42" t="s">
        <v>354</v>
      </c>
      <c r="I37" s="40" t="s">
        <v>353</v>
      </c>
      <c r="J37" s="41" t="s">
        <v>354</v>
      </c>
      <c r="K37" s="42" t="s">
        <v>354</v>
      </c>
      <c r="L37" s="40" t="s">
        <v>353</v>
      </c>
    </row>
    <row r="38" spans="1:14" ht="15.75" thickBot="1" x14ac:dyDescent="0.3">
      <c r="A38" s="19"/>
      <c r="B38" s="40" t="s">
        <v>353</v>
      </c>
      <c r="C38" s="40" t="s">
        <v>353</v>
      </c>
      <c r="D38" s="41" t="s">
        <v>354</v>
      </c>
      <c r="E38" s="42" t="s">
        <v>354</v>
      </c>
      <c r="F38" s="40" t="s">
        <v>353</v>
      </c>
      <c r="G38" s="41" t="s">
        <v>354</v>
      </c>
      <c r="H38" s="42" t="s">
        <v>354</v>
      </c>
      <c r="I38" s="40" t="s">
        <v>353</v>
      </c>
      <c r="J38" s="41" t="s">
        <v>354</v>
      </c>
      <c r="K38" s="42" t="s">
        <v>354</v>
      </c>
      <c r="L38" s="40" t="s">
        <v>354</v>
      </c>
    </row>
    <row r="39" spans="1:14" x14ac:dyDescent="0.25">
      <c r="A39" s="19"/>
      <c r="B39" s="63"/>
      <c r="C39" s="63"/>
      <c r="D39" s="63"/>
      <c r="E39" s="63"/>
      <c r="F39" s="63"/>
      <c r="G39" s="63"/>
      <c r="H39" s="63"/>
      <c r="I39" s="63"/>
      <c r="J39" s="63"/>
      <c r="K39" s="63"/>
      <c r="L39" s="63"/>
      <c r="M39" s="63"/>
      <c r="N39" s="63"/>
    </row>
    <row r="40" spans="1:14" x14ac:dyDescent="0.25">
      <c r="A40" s="19"/>
      <c r="B40" s="64"/>
      <c r="C40" s="64"/>
      <c r="D40" s="64"/>
      <c r="E40" s="64"/>
      <c r="F40" s="64"/>
      <c r="G40" s="64"/>
      <c r="H40" s="64"/>
      <c r="I40" s="64"/>
      <c r="J40" s="64"/>
      <c r="K40" s="64"/>
      <c r="L40" s="64"/>
      <c r="M40" s="64"/>
      <c r="N40" s="64"/>
    </row>
    <row r="41" spans="1:14" ht="51.75" x14ac:dyDescent="0.25">
      <c r="A41" s="19"/>
      <c r="B41" s="16" t="s">
        <v>878</v>
      </c>
      <c r="C41" s="12" t="s">
        <v>1291</v>
      </c>
    </row>
    <row r="42" spans="1:14" ht="51.75" x14ac:dyDescent="0.25">
      <c r="A42" s="19"/>
      <c r="B42" s="16" t="s">
        <v>1292</v>
      </c>
      <c r="C42" s="12" t="s">
        <v>1293</v>
      </c>
    </row>
    <row r="43" spans="1:14" ht="15.75" x14ac:dyDescent="0.25">
      <c r="A43" s="19"/>
      <c r="B43" s="23"/>
      <c r="C43" s="23"/>
      <c r="D43" s="23"/>
      <c r="E43" s="23"/>
      <c r="F43" s="23"/>
      <c r="G43" s="23"/>
      <c r="H43" s="23"/>
      <c r="I43" s="23"/>
      <c r="J43" s="23"/>
      <c r="K43" s="23"/>
      <c r="L43" s="23"/>
      <c r="M43" s="23"/>
      <c r="N43" s="23"/>
    </row>
    <row r="44" spans="1:14" x14ac:dyDescent="0.25">
      <c r="A44" s="19"/>
      <c r="B44" s="24"/>
      <c r="C44" s="24"/>
      <c r="D44" s="24"/>
      <c r="E44" s="24"/>
      <c r="F44" s="24"/>
      <c r="G44" s="24"/>
      <c r="H44" s="24"/>
      <c r="I44" s="24"/>
      <c r="J44" s="24"/>
      <c r="K44" s="24"/>
      <c r="L44" s="24"/>
      <c r="M44" s="24"/>
      <c r="N44" s="24"/>
    </row>
    <row r="45" spans="1:14" x14ac:dyDescent="0.25">
      <c r="A45" s="19" t="s">
        <v>1471</v>
      </c>
      <c r="B45" s="21" t="s">
        <v>1472</v>
      </c>
      <c r="C45" s="21"/>
      <c r="D45" s="21"/>
      <c r="E45" s="21"/>
      <c r="F45" s="21"/>
      <c r="G45" s="21"/>
      <c r="H45" s="21"/>
      <c r="I45" s="21"/>
      <c r="J45" s="21"/>
      <c r="K45" s="21"/>
      <c r="L45" s="21"/>
      <c r="M45" s="21"/>
      <c r="N45" s="21"/>
    </row>
    <row r="46" spans="1:14" x14ac:dyDescent="0.25">
      <c r="A46" s="19"/>
      <c r="B46" s="51" t="s">
        <v>345</v>
      </c>
      <c r="C46" s="51"/>
      <c r="D46" s="51"/>
      <c r="E46" s="51"/>
      <c r="F46" s="51"/>
      <c r="G46" s="51"/>
      <c r="H46" s="51"/>
      <c r="I46" s="51"/>
      <c r="J46" s="51"/>
      <c r="K46" s="51"/>
      <c r="L46" s="51"/>
      <c r="M46" s="51"/>
      <c r="N46" s="51"/>
    </row>
    <row r="47" spans="1:14" ht="15.75" thickBot="1" x14ac:dyDescent="0.3">
      <c r="A47" s="19"/>
      <c r="B47" s="11"/>
      <c r="C47" s="66"/>
      <c r="D47" s="11"/>
      <c r="E47" s="32"/>
      <c r="F47" s="50">
        <v>2014</v>
      </c>
      <c r="G47" s="50"/>
      <c r="H47" s="32"/>
      <c r="I47" s="50">
        <v>2013</v>
      </c>
      <c r="J47" s="50"/>
      <c r="K47" s="32"/>
      <c r="L47" s="50">
        <v>2012</v>
      </c>
      <c r="M47" s="50"/>
      <c r="N47" s="32"/>
    </row>
    <row r="48" spans="1:14" x14ac:dyDescent="0.25">
      <c r="A48" s="19"/>
      <c r="B48" s="132" t="s">
        <v>1295</v>
      </c>
      <c r="C48" s="132"/>
      <c r="D48" s="132"/>
      <c r="E48" s="75"/>
      <c r="F48" s="48" t="s">
        <v>347</v>
      </c>
      <c r="G48" s="49">
        <v>51.7</v>
      </c>
      <c r="H48" s="35"/>
      <c r="I48" s="48" t="s">
        <v>347</v>
      </c>
      <c r="J48" s="49">
        <v>25.7</v>
      </c>
      <c r="K48" s="35"/>
      <c r="L48" s="48" t="s">
        <v>347</v>
      </c>
      <c r="M48" s="49">
        <v>3</v>
      </c>
      <c r="N48" s="35"/>
    </row>
    <row r="49" spans="1:14" x14ac:dyDescent="0.25">
      <c r="A49" s="19"/>
      <c r="B49" s="133" t="s">
        <v>1296</v>
      </c>
      <c r="C49" s="133"/>
      <c r="D49" s="133"/>
      <c r="E49" s="79"/>
      <c r="F49" s="38"/>
      <c r="G49" s="46"/>
      <c r="H49" s="38"/>
      <c r="I49" s="38"/>
      <c r="J49" s="46"/>
      <c r="K49" s="38"/>
      <c r="L49" s="38"/>
      <c r="M49" s="46"/>
      <c r="N49" s="38"/>
    </row>
    <row r="50" spans="1:14" ht="25.5" x14ac:dyDescent="0.25">
      <c r="A50" s="19"/>
      <c r="B50" s="75" t="s">
        <v>1297</v>
      </c>
      <c r="C50" s="75"/>
      <c r="D50" s="74" t="s">
        <v>1298</v>
      </c>
      <c r="E50" s="75"/>
      <c r="F50" s="35"/>
      <c r="G50" s="36">
        <v>3.4</v>
      </c>
      <c r="H50" s="35"/>
      <c r="I50" s="35"/>
      <c r="J50" s="36">
        <v>3.3</v>
      </c>
      <c r="K50" s="35"/>
      <c r="L50" s="35"/>
      <c r="M50" s="36">
        <v>2.8</v>
      </c>
      <c r="N50" s="35"/>
    </row>
    <row r="51" spans="1:14" x14ac:dyDescent="0.25">
      <c r="A51" s="19"/>
      <c r="B51" s="79" t="s">
        <v>1299</v>
      </c>
      <c r="C51" s="79"/>
      <c r="D51" s="131" t="s">
        <v>1300</v>
      </c>
      <c r="E51" s="79"/>
      <c r="F51" s="38"/>
      <c r="G51" s="39">
        <v>49.8</v>
      </c>
      <c r="H51" s="38"/>
      <c r="I51" s="38"/>
      <c r="J51" s="39">
        <v>72.2</v>
      </c>
      <c r="K51" s="38"/>
      <c r="L51" s="38"/>
      <c r="M51" s="39">
        <v>84</v>
      </c>
      <c r="N51" s="38"/>
    </row>
    <row r="52" spans="1:14" x14ac:dyDescent="0.25">
      <c r="A52" s="19"/>
      <c r="B52" s="75" t="s">
        <v>1301</v>
      </c>
      <c r="C52" s="75"/>
      <c r="D52" s="74" t="s">
        <v>1302</v>
      </c>
      <c r="E52" s="75"/>
      <c r="F52" s="35"/>
      <c r="G52" s="36" t="s">
        <v>1236</v>
      </c>
      <c r="H52" s="35" t="s">
        <v>434</v>
      </c>
      <c r="I52" s="35"/>
      <c r="J52" s="36" t="s">
        <v>1303</v>
      </c>
      <c r="K52" s="35" t="s">
        <v>434</v>
      </c>
      <c r="L52" s="35"/>
      <c r="M52" s="36" t="s">
        <v>1304</v>
      </c>
      <c r="N52" s="35" t="s">
        <v>434</v>
      </c>
    </row>
    <row r="53" spans="1:14" x14ac:dyDescent="0.25">
      <c r="A53" s="19"/>
      <c r="B53" s="79" t="s">
        <v>1305</v>
      </c>
      <c r="C53" s="79"/>
      <c r="D53" s="131" t="s">
        <v>1306</v>
      </c>
      <c r="E53" s="79"/>
      <c r="F53" s="38"/>
      <c r="G53" s="46" t="s">
        <v>362</v>
      </c>
      <c r="H53" s="38"/>
      <c r="I53" s="38"/>
      <c r="J53" s="46" t="s">
        <v>362</v>
      </c>
      <c r="K53" s="38"/>
      <c r="L53" s="38"/>
      <c r="M53" s="39">
        <v>0.4</v>
      </c>
      <c r="N53" s="38"/>
    </row>
    <row r="54" spans="1:14" x14ac:dyDescent="0.25">
      <c r="A54" s="19"/>
      <c r="B54" s="134" t="s">
        <v>1307</v>
      </c>
      <c r="C54" s="134"/>
      <c r="D54" s="134"/>
      <c r="E54" s="75"/>
      <c r="F54" s="35"/>
      <c r="G54" s="44"/>
      <c r="H54" s="35"/>
      <c r="I54" s="35"/>
      <c r="J54" s="44"/>
      <c r="K54" s="35"/>
      <c r="L54" s="35"/>
      <c r="M54" s="44"/>
      <c r="N54" s="35"/>
    </row>
    <row r="55" spans="1:14" ht="25.5" x14ac:dyDescent="0.25">
      <c r="A55" s="19"/>
      <c r="B55" s="79" t="s">
        <v>1308</v>
      </c>
      <c r="C55" s="79"/>
      <c r="D55" s="131" t="s">
        <v>1309</v>
      </c>
      <c r="E55" s="79"/>
      <c r="F55" s="38"/>
      <c r="G55" s="39">
        <v>83</v>
      </c>
      <c r="H55" s="38"/>
      <c r="I55" s="38"/>
      <c r="J55" s="39">
        <v>47.7</v>
      </c>
      <c r="K55" s="38"/>
      <c r="L55" s="38"/>
      <c r="M55" s="39">
        <v>16.2</v>
      </c>
      <c r="N55" s="38"/>
    </row>
    <row r="56" spans="1:14" ht="25.5" x14ac:dyDescent="0.25">
      <c r="A56" s="19"/>
      <c r="B56" s="75" t="s">
        <v>1310</v>
      </c>
      <c r="C56" s="75"/>
      <c r="D56" s="74" t="s">
        <v>1311</v>
      </c>
      <c r="E56" s="75"/>
      <c r="F56" s="35"/>
      <c r="G56" s="36">
        <v>0.1</v>
      </c>
      <c r="H56" s="35"/>
      <c r="I56" s="35"/>
      <c r="J56" s="36">
        <v>0.1</v>
      </c>
      <c r="K56" s="35"/>
      <c r="L56" s="35"/>
      <c r="M56" s="36">
        <v>1.8</v>
      </c>
      <c r="N56" s="35"/>
    </row>
    <row r="57" spans="1:14" ht="25.5" x14ac:dyDescent="0.25">
      <c r="A57" s="19"/>
      <c r="B57" s="79" t="s">
        <v>1312</v>
      </c>
      <c r="C57" s="79"/>
      <c r="D57" s="131" t="s">
        <v>1313</v>
      </c>
      <c r="E57" s="79"/>
      <c r="F57" s="38"/>
      <c r="G57" s="39">
        <v>5.8</v>
      </c>
      <c r="H57" s="38"/>
      <c r="I57" s="38"/>
      <c r="J57" s="39" t="s">
        <v>1314</v>
      </c>
      <c r="K57" s="38" t="s">
        <v>434</v>
      </c>
      <c r="L57" s="38"/>
      <c r="M57" s="39">
        <v>21</v>
      </c>
      <c r="N57" s="38"/>
    </row>
    <row r="58" spans="1:14" x14ac:dyDescent="0.25">
      <c r="A58" s="19"/>
      <c r="B58" s="75" t="s">
        <v>1315</v>
      </c>
      <c r="C58" s="75"/>
      <c r="D58" s="74" t="s">
        <v>1316</v>
      </c>
      <c r="E58" s="75"/>
      <c r="F58" s="35"/>
      <c r="G58" s="36" t="s">
        <v>1193</v>
      </c>
      <c r="H58" s="35" t="s">
        <v>434</v>
      </c>
      <c r="I58" s="35"/>
      <c r="J58" s="36">
        <v>1.2</v>
      </c>
      <c r="K58" s="35"/>
      <c r="L58" s="35"/>
      <c r="M58" s="36" t="s">
        <v>1317</v>
      </c>
      <c r="N58" s="35" t="s">
        <v>434</v>
      </c>
    </row>
    <row r="59" spans="1:14" x14ac:dyDescent="0.25">
      <c r="A59" s="19"/>
      <c r="B59" s="97" t="s">
        <v>1318</v>
      </c>
      <c r="C59" s="97"/>
      <c r="D59" s="97"/>
      <c r="E59" s="79"/>
      <c r="F59" s="38"/>
      <c r="G59" s="39" t="s">
        <v>1319</v>
      </c>
      <c r="H59" s="38" t="s">
        <v>434</v>
      </c>
      <c r="I59" s="38"/>
      <c r="J59" s="39" t="s">
        <v>1065</v>
      </c>
      <c r="K59" s="38" t="s">
        <v>434</v>
      </c>
      <c r="L59" s="38"/>
      <c r="M59" s="39" t="s">
        <v>1193</v>
      </c>
      <c r="N59" s="38" t="s">
        <v>434</v>
      </c>
    </row>
    <row r="60" spans="1:14" ht="15.75" thickBot="1" x14ac:dyDescent="0.3">
      <c r="A60" s="19"/>
      <c r="B60" s="86" t="s">
        <v>353</v>
      </c>
      <c r="C60" s="86" t="s">
        <v>353</v>
      </c>
      <c r="D60" s="86" t="s">
        <v>353</v>
      </c>
      <c r="E60" s="86" t="s">
        <v>353</v>
      </c>
      <c r="F60" s="41" t="s">
        <v>354</v>
      </c>
      <c r="G60" s="42" t="s">
        <v>354</v>
      </c>
      <c r="H60" s="40" t="s">
        <v>353</v>
      </c>
      <c r="I60" s="41" t="s">
        <v>354</v>
      </c>
      <c r="J60" s="42" t="s">
        <v>354</v>
      </c>
      <c r="K60" s="40" t="s">
        <v>353</v>
      </c>
      <c r="L60" s="41" t="s">
        <v>354</v>
      </c>
      <c r="M60" s="42" t="s">
        <v>354</v>
      </c>
      <c r="N60" s="40" t="s">
        <v>353</v>
      </c>
    </row>
    <row r="61" spans="1:14" x14ac:dyDescent="0.25">
      <c r="A61" s="19"/>
      <c r="B61" s="132" t="s">
        <v>1320</v>
      </c>
      <c r="C61" s="132"/>
      <c r="D61" s="132"/>
      <c r="E61" s="75"/>
      <c r="F61" s="48" t="s">
        <v>347</v>
      </c>
      <c r="G61" s="49">
        <v>151.30000000000001</v>
      </c>
      <c r="H61" s="35"/>
      <c r="I61" s="48" t="s">
        <v>347</v>
      </c>
      <c r="J61" s="49">
        <v>122.9</v>
      </c>
      <c r="K61" s="35"/>
      <c r="L61" s="48" t="s">
        <v>347</v>
      </c>
      <c r="M61" s="49">
        <v>112.3</v>
      </c>
      <c r="N61" s="35"/>
    </row>
    <row r="62" spans="1:14" ht="15.75" thickBot="1" x14ac:dyDescent="0.3">
      <c r="A62" s="19"/>
      <c r="B62" s="86" t="s">
        <v>353</v>
      </c>
      <c r="C62" s="86" t="s">
        <v>353</v>
      </c>
      <c r="D62" s="86" t="s">
        <v>353</v>
      </c>
      <c r="E62" s="86" t="s">
        <v>353</v>
      </c>
      <c r="F62" s="41" t="s">
        <v>354</v>
      </c>
      <c r="G62" s="42" t="s">
        <v>354</v>
      </c>
      <c r="H62" s="40" t="s">
        <v>353</v>
      </c>
      <c r="I62" s="41" t="s">
        <v>354</v>
      </c>
      <c r="J62" s="42" t="s">
        <v>354</v>
      </c>
      <c r="K62" s="40" t="s">
        <v>353</v>
      </c>
      <c r="L62" s="41" t="s">
        <v>354</v>
      </c>
      <c r="M62" s="42" t="s">
        <v>354</v>
      </c>
      <c r="N62" s="40" t="s">
        <v>353</v>
      </c>
    </row>
    <row r="63" spans="1:14" ht="15.75" thickBot="1" x14ac:dyDescent="0.3">
      <c r="A63" s="19"/>
      <c r="B63" s="86" t="s">
        <v>353</v>
      </c>
      <c r="C63" s="86" t="s">
        <v>353</v>
      </c>
      <c r="D63" s="86" t="s">
        <v>353</v>
      </c>
      <c r="E63" s="86" t="s">
        <v>353</v>
      </c>
      <c r="F63" s="41" t="s">
        <v>354</v>
      </c>
      <c r="G63" s="42" t="s">
        <v>354</v>
      </c>
      <c r="H63" s="40" t="s">
        <v>353</v>
      </c>
      <c r="I63" s="41" t="s">
        <v>354</v>
      </c>
      <c r="J63" s="42" t="s">
        <v>354</v>
      </c>
      <c r="K63" s="40" t="s">
        <v>353</v>
      </c>
      <c r="L63" s="41" t="s">
        <v>354</v>
      </c>
      <c r="M63" s="42" t="s">
        <v>354</v>
      </c>
      <c r="N63" s="40" t="s">
        <v>354</v>
      </c>
    </row>
    <row r="64" spans="1:14" x14ac:dyDescent="0.25">
      <c r="A64" s="19"/>
      <c r="B64" s="63"/>
      <c r="C64" s="63"/>
      <c r="D64" s="63"/>
      <c r="E64" s="63"/>
      <c r="F64" s="63"/>
      <c r="G64" s="63"/>
      <c r="H64" s="63"/>
      <c r="I64" s="63"/>
      <c r="J64" s="63"/>
      <c r="K64" s="63"/>
      <c r="L64" s="63"/>
      <c r="M64" s="63"/>
      <c r="N64" s="63"/>
    </row>
    <row r="65" spans="1:14" x14ac:dyDescent="0.25">
      <c r="A65" s="19"/>
      <c r="B65" s="64"/>
      <c r="C65" s="64"/>
      <c r="D65" s="64"/>
      <c r="E65" s="64"/>
      <c r="F65" s="64"/>
      <c r="G65" s="64"/>
      <c r="H65" s="64"/>
      <c r="I65" s="64"/>
      <c r="J65" s="64"/>
      <c r="K65" s="64"/>
      <c r="L65" s="64"/>
      <c r="M65" s="64"/>
      <c r="N65" s="64"/>
    </row>
    <row r="66" spans="1:14" ht="77.25" x14ac:dyDescent="0.25">
      <c r="A66" s="19"/>
      <c r="B66" s="16">
        <v>-1</v>
      </c>
      <c r="C66" s="12" t="s">
        <v>1321</v>
      </c>
    </row>
    <row r="67" spans="1:14" x14ac:dyDescent="0.25">
      <c r="A67" s="19"/>
      <c r="B67" s="21" t="s">
        <v>1412</v>
      </c>
      <c r="C67" s="21"/>
      <c r="D67" s="21"/>
      <c r="E67" s="21"/>
      <c r="F67" s="21"/>
      <c r="G67" s="21"/>
      <c r="H67" s="21"/>
      <c r="I67" s="21"/>
      <c r="J67" s="21"/>
      <c r="K67" s="21"/>
      <c r="L67" s="21"/>
      <c r="M67" s="21"/>
      <c r="N67" s="21"/>
    </row>
    <row r="68" spans="1:14" x14ac:dyDescent="0.25">
      <c r="A68" s="19"/>
      <c r="B68" s="24"/>
      <c r="C68" s="24"/>
      <c r="D68" s="24"/>
      <c r="E68" s="24"/>
      <c r="F68" s="24"/>
      <c r="G68" s="24"/>
      <c r="H68" s="24"/>
      <c r="I68" s="24"/>
      <c r="J68" s="24"/>
      <c r="K68" s="24"/>
      <c r="L68" s="24"/>
      <c r="M68" s="24"/>
      <c r="N68" s="24"/>
    </row>
    <row r="69" spans="1:14" x14ac:dyDescent="0.25">
      <c r="A69" s="19" t="s">
        <v>1473</v>
      </c>
      <c r="B69" s="70"/>
      <c r="C69" s="70"/>
      <c r="D69" s="70"/>
      <c r="E69" s="70"/>
      <c r="F69" s="70"/>
      <c r="G69" s="70"/>
      <c r="H69" s="70"/>
      <c r="I69" s="70"/>
      <c r="J69" s="70"/>
      <c r="K69" s="70"/>
      <c r="L69" s="70"/>
      <c r="M69" s="70"/>
      <c r="N69" s="70"/>
    </row>
    <row r="70" spans="1:14" ht="15.75" thickBot="1" x14ac:dyDescent="0.3">
      <c r="A70" s="19"/>
      <c r="B70" s="11"/>
      <c r="C70" s="32"/>
      <c r="D70" s="50">
        <v>2014</v>
      </c>
      <c r="E70" s="50"/>
      <c r="F70" s="32"/>
      <c r="G70" s="50">
        <v>2013</v>
      </c>
      <c r="H70" s="50"/>
      <c r="I70" s="32"/>
      <c r="J70" s="50">
        <v>2012</v>
      </c>
      <c r="K70" s="50"/>
      <c r="L70" s="32"/>
    </row>
    <row r="71" spans="1:14" ht="26.25" x14ac:dyDescent="0.25">
      <c r="A71" s="19"/>
      <c r="B71" s="34" t="s">
        <v>1323</v>
      </c>
      <c r="C71" s="35"/>
      <c r="D71" s="35" t="s">
        <v>347</v>
      </c>
      <c r="E71" s="36">
        <v>635.4</v>
      </c>
      <c r="F71" s="35"/>
      <c r="G71" s="35" t="s">
        <v>347</v>
      </c>
      <c r="H71" s="36">
        <v>527.5</v>
      </c>
      <c r="I71" s="35"/>
      <c r="J71" s="35" t="s">
        <v>347</v>
      </c>
      <c r="K71" s="36">
        <v>450.8</v>
      </c>
      <c r="L71" s="35"/>
    </row>
    <row r="72" spans="1:14" ht="26.25" x14ac:dyDescent="0.25">
      <c r="A72" s="19"/>
      <c r="B72" s="37" t="s">
        <v>1324</v>
      </c>
      <c r="C72" s="38"/>
      <c r="D72" s="38"/>
      <c r="E72" s="39" t="s">
        <v>1325</v>
      </c>
      <c r="F72" s="38" t="s">
        <v>434</v>
      </c>
      <c r="G72" s="38"/>
      <c r="H72" s="39" t="s">
        <v>1326</v>
      </c>
      <c r="I72" s="38" t="s">
        <v>434</v>
      </c>
      <c r="J72" s="38"/>
      <c r="K72" s="39" t="s">
        <v>1327</v>
      </c>
      <c r="L72" s="38" t="s">
        <v>434</v>
      </c>
    </row>
    <row r="73" spans="1:14" ht="26.25" x14ac:dyDescent="0.25">
      <c r="A73" s="19"/>
      <c r="B73" s="34" t="s">
        <v>1328</v>
      </c>
      <c r="C73" s="35"/>
      <c r="D73" s="35"/>
      <c r="E73" s="36">
        <v>430.5</v>
      </c>
      <c r="F73" s="35"/>
      <c r="G73" s="35"/>
      <c r="H73" s="36">
        <v>408.8</v>
      </c>
      <c r="I73" s="35"/>
      <c r="J73" s="35"/>
      <c r="K73" s="36">
        <v>268</v>
      </c>
      <c r="L73" s="35"/>
    </row>
    <row r="74" spans="1:14" ht="15.75" thickBot="1" x14ac:dyDescent="0.3">
      <c r="A74" s="19"/>
      <c r="B74" s="40" t="s">
        <v>353</v>
      </c>
      <c r="C74" s="40" t="s">
        <v>353</v>
      </c>
      <c r="D74" s="41" t="s">
        <v>354</v>
      </c>
      <c r="E74" s="42" t="s">
        <v>354</v>
      </c>
      <c r="F74" s="40" t="s">
        <v>353</v>
      </c>
      <c r="G74" s="41" t="s">
        <v>354</v>
      </c>
      <c r="H74" s="42" t="s">
        <v>354</v>
      </c>
      <c r="I74" s="40" t="s">
        <v>353</v>
      </c>
      <c r="J74" s="41" t="s">
        <v>354</v>
      </c>
      <c r="K74" s="42" t="s">
        <v>354</v>
      </c>
      <c r="L74" s="40" t="s">
        <v>353</v>
      </c>
    </row>
    <row r="75" spans="1:14" x14ac:dyDescent="0.25">
      <c r="A75" s="19"/>
      <c r="B75" s="54" t="s">
        <v>1329</v>
      </c>
      <c r="C75" s="38"/>
      <c r="D75" s="59" t="s">
        <v>347</v>
      </c>
      <c r="E75" s="73">
        <v>1056.3</v>
      </c>
      <c r="F75" s="38"/>
      <c r="G75" s="59" t="s">
        <v>347</v>
      </c>
      <c r="H75" s="55">
        <v>928.6</v>
      </c>
      <c r="I75" s="38"/>
      <c r="J75" s="59" t="s">
        <v>347</v>
      </c>
      <c r="K75" s="55">
        <v>703.5</v>
      </c>
      <c r="L75" s="38"/>
    </row>
    <row r="76" spans="1:14" ht="15.75" thickBot="1" x14ac:dyDescent="0.3">
      <c r="A76" s="19"/>
      <c r="B76" s="40" t="s">
        <v>353</v>
      </c>
      <c r="C76" s="40" t="s">
        <v>353</v>
      </c>
      <c r="D76" s="41" t="s">
        <v>354</v>
      </c>
      <c r="E76" s="42" t="s">
        <v>354</v>
      </c>
      <c r="F76" s="40" t="s">
        <v>353</v>
      </c>
      <c r="G76" s="41" t="s">
        <v>354</v>
      </c>
      <c r="H76" s="42" t="s">
        <v>354</v>
      </c>
      <c r="I76" s="40" t="s">
        <v>353</v>
      </c>
      <c r="J76" s="41" t="s">
        <v>354</v>
      </c>
      <c r="K76" s="42" t="s">
        <v>354</v>
      </c>
      <c r="L76" s="40" t="s">
        <v>353</v>
      </c>
    </row>
    <row r="77" spans="1:14" ht="15.75" thickBot="1" x14ac:dyDescent="0.3">
      <c r="A77" s="19"/>
      <c r="B77" s="40" t="s">
        <v>353</v>
      </c>
      <c r="C77" s="40" t="s">
        <v>353</v>
      </c>
      <c r="D77" s="41" t="s">
        <v>354</v>
      </c>
      <c r="E77" s="42" t="s">
        <v>354</v>
      </c>
      <c r="F77" s="40" t="s">
        <v>353</v>
      </c>
      <c r="G77" s="41" t="s">
        <v>354</v>
      </c>
      <c r="H77" s="42" t="s">
        <v>354</v>
      </c>
      <c r="I77" s="40" t="s">
        <v>353</v>
      </c>
      <c r="J77" s="41" t="s">
        <v>354</v>
      </c>
      <c r="K77" s="42" t="s">
        <v>354</v>
      </c>
      <c r="L77" s="40" t="s">
        <v>354</v>
      </c>
    </row>
    <row r="78" spans="1:14" x14ac:dyDescent="0.25">
      <c r="A78" s="19"/>
      <c r="B78" s="63"/>
      <c r="C78" s="63"/>
      <c r="D78" s="63"/>
      <c r="E78" s="63"/>
      <c r="F78" s="63"/>
      <c r="G78" s="63"/>
      <c r="H78" s="63"/>
      <c r="I78" s="63"/>
      <c r="J78" s="63"/>
      <c r="K78" s="63"/>
      <c r="L78" s="63"/>
      <c r="M78" s="63"/>
      <c r="N78" s="63"/>
    </row>
    <row r="79" spans="1:14" x14ac:dyDescent="0.25">
      <c r="A79" s="19"/>
      <c r="B79" s="64"/>
      <c r="C79" s="64"/>
      <c r="D79" s="64"/>
      <c r="E79" s="64"/>
      <c r="F79" s="64"/>
      <c r="G79" s="64"/>
      <c r="H79" s="64"/>
      <c r="I79" s="64"/>
      <c r="J79" s="64"/>
      <c r="K79" s="64"/>
      <c r="L79" s="64"/>
      <c r="M79" s="64"/>
      <c r="N79" s="64"/>
    </row>
    <row r="80" spans="1:14" ht="26.25" x14ac:dyDescent="0.25">
      <c r="A80" s="19"/>
      <c r="B80" s="16">
        <v>-1</v>
      </c>
      <c r="C80" s="12" t="s">
        <v>1330</v>
      </c>
    </row>
    <row r="81" spans="1:14" ht="15.75" x14ac:dyDescent="0.25">
      <c r="A81" s="19"/>
      <c r="B81" s="23"/>
      <c r="C81" s="23"/>
      <c r="D81" s="23"/>
      <c r="E81" s="23"/>
      <c r="F81" s="23"/>
      <c r="G81" s="23"/>
      <c r="H81" s="23"/>
      <c r="I81" s="23"/>
      <c r="J81" s="23"/>
      <c r="K81" s="23"/>
      <c r="L81" s="23"/>
      <c r="M81" s="23"/>
      <c r="N81" s="23"/>
    </row>
    <row r="82" spans="1:14" x14ac:dyDescent="0.25">
      <c r="A82" s="19"/>
      <c r="B82" s="24"/>
      <c r="C82" s="24"/>
      <c r="D82" s="24"/>
      <c r="E82" s="24"/>
      <c r="F82" s="24"/>
      <c r="G82" s="24"/>
      <c r="H82" s="24"/>
      <c r="I82" s="24"/>
      <c r="J82" s="24"/>
      <c r="K82" s="24"/>
      <c r="L82" s="24"/>
      <c r="M82" s="24"/>
      <c r="N82" s="24"/>
    </row>
    <row r="83" spans="1:14" x14ac:dyDescent="0.25">
      <c r="A83" s="19" t="s">
        <v>1474</v>
      </c>
      <c r="B83" s="70"/>
      <c r="C83" s="70"/>
      <c r="D83" s="70"/>
      <c r="E83" s="70"/>
      <c r="F83" s="70"/>
      <c r="G83" s="70"/>
      <c r="H83" s="70"/>
      <c r="I83" s="70"/>
      <c r="J83" s="70"/>
      <c r="K83" s="70"/>
      <c r="L83" s="70"/>
      <c r="M83" s="70"/>
      <c r="N83" s="70"/>
    </row>
    <row r="84" spans="1:14" ht="15.75" thickBot="1" x14ac:dyDescent="0.3">
      <c r="A84" s="19"/>
      <c r="B84" s="11"/>
      <c r="C84" s="32"/>
      <c r="D84" s="50">
        <v>2014</v>
      </c>
      <c r="E84" s="50"/>
      <c r="F84" s="32"/>
      <c r="G84" s="50">
        <v>2013</v>
      </c>
      <c r="H84" s="50"/>
      <c r="I84" s="32"/>
    </row>
    <row r="85" spans="1:14" ht="26.25" x14ac:dyDescent="0.25">
      <c r="A85" s="19"/>
      <c r="B85" s="34" t="s">
        <v>1331</v>
      </c>
      <c r="C85" s="35"/>
      <c r="D85" s="35" t="s">
        <v>347</v>
      </c>
      <c r="E85" s="44" t="s">
        <v>362</v>
      </c>
      <c r="F85" s="35"/>
      <c r="G85" s="35" t="s">
        <v>347</v>
      </c>
      <c r="H85" s="36" t="s">
        <v>1332</v>
      </c>
      <c r="I85" s="35"/>
    </row>
    <row r="86" spans="1:14" x14ac:dyDescent="0.25">
      <c r="A86" s="19"/>
      <c r="B86" s="37" t="s">
        <v>1333</v>
      </c>
      <c r="C86" s="38"/>
      <c r="D86" s="38"/>
      <c r="E86" s="39" t="s">
        <v>1334</v>
      </c>
      <c r="F86" s="38"/>
      <c r="G86" s="38"/>
      <c r="H86" s="39" t="s">
        <v>1335</v>
      </c>
      <c r="I86" s="38"/>
    </row>
    <row r="87" spans="1:14" ht="15.75" thickBot="1" x14ac:dyDescent="0.3">
      <c r="A87" s="19"/>
      <c r="B87" s="40" t="s">
        <v>353</v>
      </c>
      <c r="C87" s="40" t="s">
        <v>353</v>
      </c>
      <c r="D87" s="41" t="s">
        <v>354</v>
      </c>
      <c r="E87" s="42" t="s">
        <v>354</v>
      </c>
      <c r="F87" s="40" t="s">
        <v>353</v>
      </c>
      <c r="G87" s="41" t="s">
        <v>354</v>
      </c>
      <c r="H87" s="42" t="s">
        <v>354</v>
      </c>
      <c r="I87" s="40" t="s">
        <v>353</v>
      </c>
    </row>
    <row r="88" spans="1:14" ht="26.25" x14ac:dyDescent="0.25">
      <c r="A88" s="19"/>
      <c r="B88" s="57" t="s">
        <v>1336</v>
      </c>
      <c r="C88" s="35"/>
      <c r="D88" s="48" t="s">
        <v>347</v>
      </c>
      <c r="E88" s="49" t="s">
        <v>1334</v>
      </c>
      <c r="F88" s="35"/>
      <c r="G88" s="48" t="s">
        <v>347</v>
      </c>
      <c r="H88" s="49" t="s">
        <v>586</v>
      </c>
      <c r="I88" s="35"/>
    </row>
    <row r="89" spans="1:14" ht="15.75" thickBot="1" x14ac:dyDescent="0.3">
      <c r="A89" s="19"/>
      <c r="B89" s="40" t="s">
        <v>353</v>
      </c>
      <c r="C89" s="40" t="s">
        <v>353</v>
      </c>
      <c r="D89" s="41" t="s">
        <v>354</v>
      </c>
      <c r="E89" s="42" t="s">
        <v>354</v>
      </c>
      <c r="F89" s="40" t="s">
        <v>353</v>
      </c>
      <c r="G89" s="41" t="s">
        <v>354</v>
      </c>
      <c r="H89" s="42" t="s">
        <v>354</v>
      </c>
      <c r="I89" s="40" t="s">
        <v>353</v>
      </c>
    </row>
    <row r="90" spans="1:14" ht="15.75" thickBot="1" x14ac:dyDescent="0.3">
      <c r="A90" s="19"/>
      <c r="B90" s="40" t="s">
        <v>353</v>
      </c>
      <c r="C90" s="40" t="s">
        <v>353</v>
      </c>
      <c r="D90" s="41" t="s">
        <v>354</v>
      </c>
      <c r="E90" s="42" t="s">
        <v>354</v>
      </c>
      <c r="F90" s="40" t="s">
        <v>353</v>
      </c>
      <c r="G90" s="41" t="s">
        <v>354</v>
      </c>
      <c r="H90" s="42" t="s">
        <v>354</v>
      </c>
      <c r="I90" s="40" t="s">
        <v>354</v>
      </c>
    </row>
    <row r="91" spans="1:14" ht="15.75" x14ac:dyDescent="0.25">
      <c r="A91" s="19"/>
      <c r="B91" s="23"/>
      <c r="C91" s="23"/>
      <c r="D91" s="23"/>
      <c r="E91" s="23"/>
      <c r="F91" s="23"/>
      <c r="G91" s="23"/>
      <c r="H91" s="23"/>
      <c r="I91" s="23"/>
      <c r="J91" s="23"/>
      <c r="K91" s="23"/>
      <c r="L91" s="23"/>
      <c r="M91" s="23"/>
      <c r="N91" s="23"/>
    </row>
    <row r="92" spans="1:14" x14ac:dyDescent="0.25">
      <c r="A92" s="19"/>
      <c r="B92" s="24"/>
      <c r="C92" s="24"/>
      <c r="D92" s="24"/>
      <c r="E92" s="24"/>
      <c r="F92" s="24"/>
      <c r="G92" s="24"/>
      <c r="H92" s="24"/>
      <c r="I92" s="24"/>
      <c r="J92" s="24"/>
      <c r="K92" s="24"/>
      <c r="L92" s="24"/>
      <c r="M92" s="24"/>
      <c r="N92" s="24"/>
    </row>
  </sheetData>
  <mergeCells count="41">
    <mergeCell ref="A69:A82"/>
    <mergeCell ref="B69:N69"/>
    <mergeCell ref="B79:N79"/>
    <mergeCell ref="B81:N81"/>
    <mergeCell ref="B82:N82"/>
    <mergeCell ref="A83:A92"/>
    <mergeCell ref="B83:N83"/>
    <mergeCell ref="B91:N91"/>
    <mergeCell ref="B92:N92"/>
    <mergeCell ref="B5:N5"/>
    <mergeCell ref="B40:N40"/>
    <mergeCell ref="B43:N43"/>
    <mergeCell ref="B44:N44"/>
    <mergeCell ref="A45:A68"/>
    <mergeCell ref="B45:N45"/>
    <mergeCell ref="B46:N46"/>
    <mergeCell ref="B65:N65"/>
    <mergeCell ref="B67:N67"/>
    <mergeCell ref="B68:N68"/>
    <mergeCell ref="G70:H70"/>
    <mergeCell ref="J70:K70"/>
    <mergeCell ref="D84:E84"/>
    <mergeCell ref="G84:H84"/>
    <mergeCell ref="A1:A2"/>
    <mergeCell ref="B1:N1"/>
    <mergeCell ref="B2:N2"/>
    <mergeCell ref="B3:N3"/>
    <mergeCell ref="A4:A44"/>
    <mergeCell ref="B4:N4"/>
    <mergeCell ref="B48:D48"/>
    <mergeCell ref="B49:D49"/>
    <mergeCell ref="B54:D54"/>
    <mergeCell ref="B59:D59"/>
    <mergeCell ref="B61:D61"/>
    <mergeCell ref="D70:E70"/>
    <mergeCell ref="D6:E6"/>
    <mergeCell ref="G6:H6"/>
    <mergeCell ref="J6:K6"/>
    <mergeCell ref="F47:G47"/>
    <mergeCell ref="I47:J47"/>
    <mergeCell ref="L47:M4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3" width="36.5703125" bestFit="1" customWidth="1"/>
    <col min="4" max="4" width="2.85546875" customWidth="1"/>
    <col min="5" max="5" width="8.42578125" customWidth="1"/>
    <col min="6" max="6" width="1.7109375" customWidth="1"/>
    <col min="7" max="7" width="3.5703125" customWidth="1"/>
    <col min="8" max="8" width="10.5703125" customWidth="1"/>
    <col min="9" max="9" width="1.7109375" customWidth="1"/>
    <col min="10" max="10" width="3" customWidth="1"/>
    <col min="11" max="11" width="8.85546875" customWidth="1"/>
    <col min="12" max="12" width="1.7109375" customWidth="1"/>
    <col min="13" max="13" width="3.42578125" customWidth="1"/>
    <col min="14" max="14" width="9.7109375" customWidth="1"/>
    <col min="15" max="15" width="1.7109375" customWidth="1"/>
  </cols>
  <sheetData>
    <row r="1" spans="1:15" ht="15" customHeight="1" x14ac:dyDescent="0.25">
      <c r="A1" s="8" t="s">
        <v>147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337</v>
      </c>
      <c r="B3" s="18"/>
      <c r="C3" s="18"/>
      <c r="D3" s="18"/>
      <c r="E3" s="18"/>
      <c r="F3" s="18"/>
      <c r="G3" s="18"/>
      <c r="H3" s="18"/>
      <c r="I3" s="18"/>
      <c r="J3" s="18"/>
      <c r="K3" s="18"/>
      <c r="L3" s="18"/>
      <c r="M3" s="18"/>
      <c r="N3" s="18"/>
      <c r="O3" s="18"/>
    </row>
    <row r="4" spans="1:15" x14ac:dyDescent="0.25">
      <c r="A4" s="19" t="s">
        <v>1476</v>
      </c>
      <c r="B4" s="21" t="s">
        <v>1339</v>
      </c>
      <c r="C4" s="21"/>
      <c r="D4" s="21"/>
      <c r="E4" s="21"/>
      <c r="F4" s="21"/>
      <c r="G4" s="21"/>
      <c r="H4" s="21"/>
      <c r="I4" s="21"/>
      <c r="J4" s="21"/>
      <c r="K4" s="21"/>
      <c r="L4" s="21"/>
      <c r="M4" s="21"/>
      <c r="N4" s="21"/>
      <c r="O4" s="21"/>
    </row>
    <row r="5" spans="1:15" x14ac:dyDescent="0.25">
      <c r="A5" s="19"/>
      <c r="B5" s="51" t="s">
        <v>345</v>
      </c>
      <c r="C5" s="51"/>
      <c r="D5" s="51"/>
      <c r="E5" s="51"/>
      <c r="F5" s="51"/>
      <c r="G5" s="51"/>
      <c r="H5" s="51"/>
      <c r="I5" s="51"/>
      <c r="J5" s="51"/>
      <c r="K5" s="51"/>
      <c r="L5" s="51"/>
      <c r="M5" s="51"/>
      <c r="N5" s="51"/>
      <c r="O5" s="51"/>
    </row>
    <row r="6" spans="1:15" ht="15.75" thickBot="1" x14ac:dyDescent="0.3">
      <c r="A6" s="19"/>
      <c r="B6" s="11"/>
      <c r="C6" s="32"/>
      <c r="D6" s="50">
        <v>2014</v>
      </c>
      <c r="E6" s="50"/>
      <c r="F6" s="50"/>
      <c r="G6" s="50"/>
      <c r="H6" s="50"/>
      <c r="I6" s="50"/>
      <c r="J6" s="50"/>
      <c r="K6" s="50"/>
      <c r="L6" s="50"/>
      <c r="M6" s="50"/>
      <c r="N6" s="50"/>
      <c r="O6" s="32"/>
    </row>
    <row r="7" spans="1:15" ht="15.75" thickBot="1" x14ac:dyDescent="0.3">
      <c r="A7" s="19"/>
      <c r="B7" s="67"/>
      <c r="C7" s="32"/>
      <c r="D7" s="68" t="s">
        <v>1340</v>
      </c>
      <c r="E7" s="68"/>
      <c r="F7" s="32"/>
      <c r="G7" s="68" t="s">
        <v>1341</v>
      </c>
      <c r="H7" s="68"/>
      <c r="I7" s="32"/>
      <c r="J7" s="68" t="s">
        <v>1342</v>
      </c>
      <c r="K7" s="68"/>
      <c r="L7" s="32"/>
      <c r="M7" s="68" t="s">
        <v>1343</v>
      </c>
      <c r="N7" s="68"/>
      <c r="O7" s="32"/>
    </row>
    <row r="8" spans="1:15" x14ac:dyDescent="0.25">
      <c r="A8" s="19"/>
      <c r="B8" s="34" t="s">
        <v>1344</v>
      </c>
      <c r="C8" s="35"/>
      <c r="D8" s="35" t="s">
        <v>347</v>
      </c>
      <c r="E8" s="36">
        <v>269.39999999999998</v>
      </c>
      <c r="F8" s="35"/>
      <c r="G8" s="35" t="s">
        <v>347</v>
      </c>
      <c r="H8" s="36">
        <v>260.39999999999998</v>
      </c>
      <c r="I8" s="35"/>
      <c r="J8" s="35" t="s">
        <v>347</v>
      </c>
      <c r="K8" s="36">
        <v>260</v>
      </c>
      <c r="L8" s="35"/>
      <c r="M8" s="35" t="s">
        <v>347</v>
      </c>
      <c r="N8" s="36">
        <v>266.5</v>
      </c>
      <c r="O8" s="35"/>
    </row>
    <row r="9" spans="1:15" x14ac:dyDescent="0.25">
      <c r="A9" s="19"/>
      <c r="B9" s="37" t="s">
        <v>1203</v>
      </c>
      <c r="C9" s="38"/>
      <c r="D9" s="38"/>
      <c r="E9" s="39">
        <v>5.6</v>
      </c>
      <c r="F9" s="38"/>
      <c r="G9" s="38"/>
      <c r="H9" s="39" t="s">
        <v>1345</v>
      </c>
      <c r="I9" s="38" t="s">
        <v>434</v>
      </c>
      <c r="J9" s="38"/>
      <c r="K9" s="39" t="s">
        <v>1346</v>
      </c>
      <c r="L9" s="38" t="s">
        <v>434</v>
      </c>
      <c r="M9" s="38"/>
      <c r="N9" s="39" t="s">
        <v>1347</v>
      </c>
      <c r="O9" s="38" t="s">
        <v>434</v>
      </c>
    </row>
    <row r="10" spans="1:15" ht="26.25" x14ac:dyDescent="0.25">
      <c r="A10" s="19"/>
      <c r="B10" s="34" t="s">
        <v>1348</v>
      </c>
      <c r="C10" s="35"/>
      <c r="D10" s="35"/>
      <c r="E10" s="36">
        <v>8.4</v>
      </c>
      <c r="F10" s="35"/>
      <c r="G10" s="35"/>
      <c r="H10" s="36" t="s">
        <v>1349</v>
      </c>
      <c r="I10" s="35" t="s">
        <v>434</v>
      </c>
      <c r="J10" s="35"/>
      <c r="K10" s="36" t="s">
        <v>1350</v>
      </c>
      <c r="L10" s="35" t="s">
        <v>434</v>
      </c>
      <c r="M10" s="35"/>
      <c r="N10" s="36">
        <v>19.2</v>
      </c>
      <c r="O10" s="35"/>
    </row>
    <row r="11" spans="1:15" x14ac:dyDescent="0.25">
      <c r="A11" s="19"/>
      <c r="B11" s="37" t="s">
        <v>135</v>
      </c>
      <c r="C11" s="38"/>
      <c r="D11" s="38"/>
      <c r="E11" s="39">
        <v>4.0999999999999996</v>
      </c>
      <c r="F11" s="38"/>
      <c r="G11" s="38"/>
      <c r="H11" s="39" t="s">
        <v>1351</v>
      </c>
      <c r="I11" s="38" t="s">
        <v>434</v>
      </c>
      <c r="J11" s="38"/>
      <c r="K11" s="39" t="s">
        <v>1352</v>
      </c>
      <c r="L11" s="38" t="s">
        <v>434</v>
      </c>
      <c r="M11" s="38"/>
      <c r="N11" s="39">
        <v>16.100000000000001</v>
      </c>
      <c r="O11" s="38"/>
    </row>
    <row r="12" spans="1:15" ht="26.25" x14ac:dyDescent="0.25">
      <c r="A12" s="19"/>
      <c r="B12" s="34" t="s">
        <v>1353</v>
      </c>
      <c r="C12" s="35"/>
      <c r="D12" s="35"/>
      <c r="E12" s="36">
        <v>10.3</v>
      </c>
      <c r="F12" s="35"/>
      <c r="G12" s="35"/>
      <c r="H12" s="36">
        <v>8.8000000000000007</v>
      </c>
      <c r="I12" s="35"/>
      <c r="J12" s="35"/>
      <c r="K12" s="36" t="s">
        <v>1063</v>
      </c>
      <c r="L12" s="35" t="s">
        <v>434</v>
      </c>
      <c r="M12" s="35"/>
      <c r="N12" s="36">
        <v>34.299999999999997</v>
      </c>
      <c r="O12" s="35"/>
    </row>
    <row r="13" spans="1:15" ht="26.25" x14ac:dyDescent="0.25">
      <c r="A13" s="19"/>
      <c r="B13" s="37" t="s">
        <v>1354</v>
      </c>
      <c r="C13" s="38"/>
      <c r="D13" s="38" t="s">
        <v>347</v>
      </c>
      <c r="E13" s="39">
        <v>0.08</v>
      </c>
      <c r="F13" s="38"/>
      <c r="G13" s="38" t="s">
        <v>347</v>
      </c>
      <c r="H13" s="39">
        <v>0.08</v>
      </c>
      <c r="I13" s="38"/>
      <c r="J13" s="38" t="s">
        <v>347</v>
      </c>
      <c r="K13" s="39" t="s">
        <v>1355</v>
      </c>
      <c r="L13" s="38" t="s">
        <v>434</v>
      </c>
      <c r="M13" s="38" t="s">
        <v>347</v>
      </c>
      <c r="N13" s="39">
        <v>0.28000000000000003</v>
      </c>
      <c r="O13" s="38"/>
    </row>
    <row r="14" spans="1:15" ht="26.25" x14ac:dyDescent="0.25">
      <c r="A14" s="19"/>
      <c r="B14" s="34" t="s">
        <v>1356</v>
      </c>
      <c r="C14" s="35"/>
      <c r="D14" s="35"/>
      <c r="E14" s="36">
        <v>120</v>
      </c>
      <c r="F14" s="35"/>
      <c r="G14" s="35"/>
      <c r="H14" s="36">
        <v>120</v>
      </c>
      <c r="I14" s="35"/>
      <c r="J14" s="35"/>
      <c r="K14" s="36">
        <v>120</v>
      </c>
      <c r="L14" s="35"/>
      <c r="M14" s="35"/>
      <c r="N14" s="36">
        <v>120</v>
      </c>
      <c r="O14" s="35"/>
    </row>
    <row r="15" spans="1:15" x14ac:dyDescent="0.25">
      <c r="A15" s="19"/>
      <c r="B15" s="21"/>
      <c r="C15" s="21"/>
      <c r="D15" s="21"/>
      <c r="E15" s="21"/>
      <c r="F15" s="21"/>
      <c r="G15" s="21"/>
      <c r="H15" s="21"/>
      <c r="I15" s="21"/>
      <c r="J15" s="21"/>
      <c r="K15" s="21"/>
      <c r="L15" s="21"/>
      <c r="M15" s="21"/>
      <c r="N15" s="21"/>
      <c r="O15" s="21"/>
    </row>
    <row r="16" spans="1:15" x14ac:dyDescent="0.25">
      <c r="A16" s="19"/>
      <c r="B16" s="51" t="s">
        <v>345</v>
      </c>
      <c r="C16" s="51"/>
      <c r="D16" s="51"/>
      <c r="E16" s="51"/>
      <c r="F16" s="51"/>
      <c r="G16" s="51"/>
      <c r="H16" s="51"/>
      <c r="I16" s="51"/>
      <c r="J16" s="51"/>
      <c r="K16" s="51"/>
      <c r="L16" s="51"/>
      <c r="M16" s="51"/>
      <c r="N16" s="51"/>
      <c r="O16" s="51"/>
    </row>
    <row r="17" spans="1:15" ht="15.75" thickBot="1" x14ac:dyDescent="0.3">
      <c r="A17" s="19"/>
      <c r="B17" s="11"/>
      <c r="C17" s="32"/>
      <c r="D17" s="50">
        <v>2013</v>
      </c>
      <c r="E17" s="50"/>
      <c r="F17" s="50"/>
      <c r="G17" s="50"/>
      <c r="H17" s="50"/>
      <c r="I17" s="50"/>
      <c r="J17" s="50"/>
      <c r="K17" s="50"/>
      <c r="L17" s="50"/>
      <c r="M17" s="50"/>
      <c r="N17" s="50"/>
      <c r="O17" s="32"/>
    </row>
    <row r="18" spans="1:15" ht="15.75" thickBot="1" x14ac:dyDescent="0.3">
      <c r="A18" s="19"/>
      <c r="B18" s="67"/>
      <c r="C18" s="32"/>
      <c r="D18" s="68" t="s">
        <v>1340</v>
      </c>
      <c r="E18" s="68"/>
      <c r="F18" s="32"/>
      <c r="G18" s="68" t="s">
        <v>1341</v>
      </c>
      <c r="H18" s="68"/>
      <c r="I18" s="32"/>
      <c r="J18" s="68" t="s">
        <v>1342</v>
      </c>
      <c r="K18" s="68"/>
      <c r="L18" s="32"/>
      <c r="M18" s="68" t="s">
        <v>1343</v>
      </c>
      <c r="N18" s="68"/>
      <c r="O18" s="32"/>
    </row>
    <row r="19" spans="1:15" x14ac:dyDescent="0.25">
      <c r="A19" s="19"/>
      <c r="B19" s="34" t="s">
        <v>1344</v>
      </c>
      <c r="C19" s="35"/>
      <c r="D19" s="35" t="s">
        <v>347</v>
      </c>
      <c r="E19" s="36">
        <v>223.6</v>
      </c>
      <c r="F19" s="35"/>
      <c r="G19" s="35" t="s">
        <v>347</v>
      </c>
      <c r="H19" s="36">
        <v>247</v>
      </c>
      <c r="I19" s="35"/>
      <c r="J19" s="35" t="s">
        <v>347</v>
      </c>
      <c r="K19" s="36">
        <v>209.7</v>
      </c>
      <c r="L19" s="35"/>
      <c r="M19" s="35" t="s">
        <v>347</v>
      </c>
      <c r="N19" s="36">
        <v>248.3</v>
      </c>
      <c r="O19" s="35"/>
    </row>
    <row r="20" spans="1:15" x14ac:dyDescent="0.25">
      <c r="A20" s="19"/>
      <c r="B20" s="37" t="s">
        <v>82</v>
      </c>
      <c r="C20" s="38"/>
      <c r="D20" s="38"/>
      <c r="E20" s="39" t="s">
        <v>1006</v>
      </c>
      <c r="F20" s="38" t="s">
        <v>434</v>
      </c>
      <c r="G20" s="38"/>
      <c r="H20" s="39" t="s">
        <v>1357</v>
      </c>
      <c r="I20" s="38" t="s">
        <v>434</v>
      </c>
      <c r="J20" s="38"/>
      <c r="K20" s="39" t="s">
        <v>1358</v>
      </c>
      <c r="L20" s="38" t="s">
        <v>434</v>
      </c>
      <c r="M20" s="38"/>
      <c r="N20" s="39" t="s">
        <v>1359</v>
      </c>
      <c r="O20" s="38" t="s">
        <v>434</v>
      </c>
    </row>
    <row r="21" spans="1:15" ht="26.25" x14ac:dyDescent="0.25">
      <c r="A21" s="19"/>
      <c r="B21" s="34" t="s">
        <v>1360</v>
      </c>
      <c r="C21" s="35"/>
      <c r="D21" s="35"/>
      <c r="E21" s="36" t="s">
        <v>1361</v>
      </c>
      <c r="F21" s="35" t="s">
        <v>434</v>
      </c>
      <c r="G21" s="35"/>
      <c r="H21" s="36" t="s">
        <v>1362</v>
      </c>
      <c r="I21" s="35" t="s">
        <v>434</v>
      </c>
      <c r="J21" s="35"/>
      <c r="K21" s="36" t="s">
        <v>1005</v>
      </c>
      <c r="L21" s="35" t="s">
        <v>434</v>
      </c>
      <c r="M21" s="35"/>
      <c r="N21" s="36" t="s">
        <v>1006</v>
      </c>
      <c r="O21" s="35" t="s">
        <v>434</v>
      </c>
    </row>
    <row r="22" spans="1:15" x14ac:dyDescent="0.25">
      <c r="A22" s="19"/>
      <c r="B22" s="37" t="s">
        <v>90</v>
      </c>
      <c r="C22" s="38"/>
      <c r="D22" s="38"/>
      <c r="E22" s="39" t="s">
        <v>1363</v>
      </c>
      <c r="F22" s="38" t="s">
        <v>434</v>
      </c>
      <c r="G22" s="38"/>
      <c r="H22" s="39" t="s">
        <v>1364</v>
      </c>
      <c r="I22" s="38" t="s">
        <v>434</v>
      </c>
      <c r="J22" s="38"/>
      <c r="K22" s="39" t="s">
        <v>468</v>
      </c>
      <c r="L22" s="38" t="s">
        <v>434</v>
      </c>
      <c r="M22" s="38"/>
      <c r="N22" s="39" t="s">
        <v>1365</v>
      </c>
      <c r="O22" s="38" t="s">
        <v>434</v>
      </c>
    </row>
    <row r="23" spans="1:15" ht="26.25" x14ac:dyDescent="0.25">
      <c r="A23" s="19"/>
      <c r="B23" s="34" t="s">
        <v>91</v>
      </c>
      <c r="C23" s="35"/>
      <c r="D23" s="35"/>
      <c r="E23" s="36">
        <v>6.2</v>
      </c>
      <c r="F23" s="35"/>
      <c r="G23" s="35"/>
      <c r="H23" s="36">
        <v>5.5</v>
      </c>
      <c r="I23" s="35"/>
      <c r="J23" s="35"/>
      <c r="K23" s="36">
        <v>6.9</v>
      </c>
      <c r="L23" s="35"/>
      <c r="M23" s="35"/>
      <c r="N23" s="36">
        <v>7.1</v>
      </c>
      <c r="O23" s="35"/>
    </row>
    <row r="24" spans="1:15" ht="26.25" x14ac:dyDescent="0.25">
      <c r="A24" s="19"/>
      <c r="B24" s="37" t="s">
        <v>1354</v>
      </c>
      <c r="C24" s="38"/>
      <c r="D24" s="38" t="s">
        <v>347</v>
      </c>
      <c r="E24" s="39">
        <v>0.05</v>
      </c>
      <c r="F24" s="38"/>
      <c r="G24" s="38" t="s">
        <v>347</v>
      </c>
      <c r="H24" s="39">
        <v>0.04</v>
      </c>
      <c r="I24" s="38"/>
      <c r="J24" s="38" t="s">
        <v>347</v>
      </c>
      <c r="K24" s="39">
        <v>0.06</v>
      </c>
      <c r="L24" s="38"/>
      <c r="M24" s="38" t="s">
        <v>347</v>
      </c>
      <c r="N24" s="39">
        <v>0.06</v>
      </c>
      <c r="O24" s="38"/>
    </row>
    <row r="25" spans="1:15" ht="26.25" x14ac:dyDescent="0.25">
      <c r="A25" s="19"/>
      <c r="B25" s="34" t="s">
        <v>1356</v>
      </c>
      <c r="C25" s="35"/>
      <c r="D25" s="35"/>
      <c r="E25" s="36">
        <v>120</v>
      </c>
      <c r="F25" s="35"/>
      <c r="G25" s="35"/>
      <c r="H25" s="36">
        <v>120</v>
      </c>
      <c r="I25" s="35"/>
      <c r="J25" s="35"/>
      <c r="K25" s="36">
        <v>120</v>
      </c>
      <c r="L25" s="35"/>
      <c r="M25" s="35"/>
      <c r="N25" s="36">
        <v>120</v>
      </c>
      <c r="O25" s="35"/>
    </row>
    <row r="26" spans="1:15" x14ac:dyDescent="0.25">
      <c r="A26" s="19"/>
      <c r="B26" s="63"/>
      <c r="C26" s="63"/>
      <c r="D26" s="63"/>
      <c r="E26" s="63"/>
      <c r="F26" s="63"/>
      <c r="G26" s="63"/>
      <c r="H26" s="63"/>
      <c r="I26" s="63"/>
      <c r="J26" s="63"/>
      <c r="K26" s="63"/>
      <c r="L26" s="63"/>
      <c r="M26" s="63"/>
      <c r="N26" s="63"/>
      <c r="O26" s="63"/>
    </row>
    <row r="27" spans="1:15" x14ac:dyDescent="0.25">
      <c r="A27" s="19"/>
      <c r="B27" s="64"/>
      <c r="C27" s="64"/>
      <c r="D27" s="64"/>
      <c r="E27" s="64"/>
      <c r="F27" s="64"/>
      <c r="G27" s="64"/>
      <c r="H27" s="64"/>
      <c r="I27" s="64"/>
      <c r="J27" s="64"/>
      <c r="K27" s="64"/>
      <c r="L27" s="64"/>
      <c r="M27" s="64"/>
      <c r="N27" s="64"/>
      <c r="O27" s="64"/>
    </row>
    <row r="28" spans="1:15" ht="26.25" x14ac:dyDescent="0.25">
      <c r="A28" s="19"/>
      <c r="B28" s="16" t="s">
        <v>878</v>
      </c>
      <c r="C28" s="12" t="s">
        <v>1366</v>
      </c>
    </row>
    <row r="29" spans="1:15" ht="15.75" x14ac:dyDescent="0.25">
      <c r="A29" s="19"/>
      <c r="B29" s="23"/>
      <c r="C29" s="23"/>
      <c r="D29" s="23"/>
      <c r="E29" s="23"/>
      <c r="F29" s="23"/>
      <c r="G29" s="23"/>
      <c r="H29" s="23"/>
      <c r="I29" s="23"/>
      <c r="J29" s="23"/>
      <c r="K29" s="23"/>
      <c r="L29" s="23"/>
      <c r="M29" s="23"/>
      <c r="N29" s="23"/>
      <c r="O29" s="23"/>
    </row>
    <row r="30" spans="1:15" x14ac:dyDescent="0.25">
      <c r="A30" s="19"/>
      <c r="B30" s="24"/>
      <c r="C30" s="24"/>
      <c r="D30" s="24"/>
      <c r="E30" s="24"/>
      <c r="F30" s="24"/>
      <c r="G30" s="24"/>
      <c r="H30" s="24"/>
      <c r="I30" s="24"/>
      <c r="J30" s="24"/>
      <c r="K30" s="24"/>
      <c r="L30" s="24"/>
      <c r="M30" s="24"/>
      <c r="N30" s="24"/>
      <c r="O30" s="24"/>
    </row>
  </sheetData>
  <mergeCells count="22">
    <mergeCell ref="B5:O5"/>
    <mergeCell ref="B15:O15"/>
    <mergeCell ref="B16:O16"/>
    <mergeCell ref="B27:O27"/>
    <mergeCell ref="B29:O29"/>
    <mergeCell ref="B30:O30"/>
    <mergeCell ref="D18:E18"/>
    <mergeCell ref="G18:H18"/>
    <mergeCell ref="J18:K18"/>
    <mergeCell ref="M18:N18"/>
    <mergeCell ref="A1:A2"/>
    <mergeCell ref="B1:O1"/>
    <mergeCell ref="B2:O2"/>
    <mergeCell ref="B3:O3"/>
    <mergeCell ref="A4:A30"/>
    <mergeCell ref="B4:O4"/>
    <mergeCell ref="D6:N6"/>
    <mergeCell ref="D7:E7"/>
    <mergeCell ref="G7:H7"/>
    <mergeCell ref="J7:K7"/>
    <mergeCell ref="M7:N7"/>
    <mergeCell ref="D17:N1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2.28515625" bestFit="1" customWidth="1"/>
  </cols>
  <sheetData>
    <row r="1" spans="1:6" ht="30" x14ac:dyDescent="0.25">
      <c r="A1" s="1" t="s">
        <v>1477</v>
      </c>
      <c r="B1" s="1" t="s">
        <v>1478</v>
      </c>
      <c r="C1" s="1" t="s">
        <v>1</v>
      </c>
      <c r="D1" s="1" t="s">
        <v>1479</v>
      </c>
      <c r="E1" s="1" t="s">
        <v>1480</v>
      </c>
      <c r="F1" s="1"/>
    </row>
    <row r="2" spans="1:6" ht="30" x14ac:dyDescent="0.25">
      <c r="A2" s="1" t="s">
        <v>69</v>
      </c>
      <c r="B2" s="8" t="s">
        <v>1481</v>
      </c>
      <c r="C2" s="1" t="s">
        <v>2</v>
      </c>
      <c r="D2" s="8" t="s">
        <v>2</v>
      </c>
      <c r="E2" s="8" t="s">
        <v>1481</v>
      </c>
      <c r="F2" s="8" t="s">
        <v>28</v>
      </c>
    </row>
    <row r="3" spans="1:6" x14ac:dyDescent="0.25">
      <c r="A3" s="1"/>
      <c r="B3" s="8"/>
      <c r="C3" s="1" t="s">
        <v>1482</v>
      </c>
      <c r="D3" s="8"/>
      <c r="E3" s="8"/>
      <c r="F3" s="8"/>
    </row>
    <row r="4" spans="1:6" ht="30" x14ac:dyDescent="0.25">
      <c r="A4" s="3" t="s">
        <v>1483</v>
      </c>
      <c r="B4" s="4"/>
      <c r="C4" s="4"/>
      <c r="D4" s="4"/>
      <c r="E4" s="4"/>
      <c r="F4" s="4"/>
    </row>
    <row r="5" spans="1:6" x14ac:dyDescent="0.25">
      <c r="A5" s="2" t="s">
        <v>1484</v>
      </c>
      <c r="B5" s="4"/>
      <c r="C5" s="4">
        <v>1</v>
      </c>
      <c r="D5" s="4"/>
      <c r="E5" s="4"/>
      <c r="F5" s="4"/>
    </row>
    <row r="6" spans="1:6" x14ac:dyDescent="0.25">
      <c r="A6" s="2" t="s">
        <v>1485</v>
      </c>
      <c r="B6" s="4"/>
      <c r="C6" s="9">
        <v>154.80000000000001</v>
      </c>
      <c r="D6" s="9">
        <v>154.80000000000001</v>
      </c>
      <c r="E6" s="4"/>
      <c r="F6" s="9">
        <v>501.4</v>
      </c>
    </row>
    <row r="7" spans="1:6" x14ac:dyDescent="0.25">
      <c r="A7" s="2" t="s">
        <v>1486</v>
      </c>
      <c r="B7" s="4">
        <v>60</v>
      </c>
      <c r="C7" s="4"/>
      <c r="D7" s="4"/>
      <c r="E7" s="4"/>
      <c r="F7" s="4"/>
    </row>
    <row r="8" spans="1:6" x14ac:dyDescent="0.25">
      <c r="A8" s="2" t="s">
        <v>1487</v>
      </c>
      <c r="B8" s="4"/>
      <c r="C8" s="4"/>
      <c r="D8" s="4"/>
      <c r="E8" s="4"/>
      <c r="F8" s="4"/>
    </row>
    <row r="9" spans="1:6" ht="30" x14ac:dyDescent="0.25">
      <c r="A9" s="3" t="s">
        <v>1483</v>
      </c>
      <c r="B9" s="4"/>
      <c r="C9" s="4"/>
      <c r="D9" s="4"/>
      <c r="E9" s="4"/>
      <c r="F9" s="4"/>
    </row>
    <row r="10" spans="1:6" x14ac:dyDescent="0.25">
      <c r="A10" s="2" t="s">
        <v>1488</v>
      </c>
      <c r="B10" s="4">
        <v>175</v>
      </c>
      <c r="C10" s="4"/>
      <c r="D10" s="4"/>
      <c r="E10" s="4">
        <v>175</v>
      </c>
      <c r="F10" s="4"/>
    </row>
    <row r="11" spans="1:6" ht="30" x14ac:dyDescent="0.25">
      <c r="A11" s="2" t="s">
        <v>1489</v>
      </c>
      <c r="B11" s="4">
        <v>32.200000000000003</v>
      </c>
      <c r="C11" s="4"/>
      <c r="D11" s="4"/>
      <c r="E11" s="4"/>
      <c r="F11" s="4"/>
    </row>
    <row r="12" spans="1:6" ht="30" x14ac:dyDescent="0.25">
      <c r="A12" s="2" t="s">
        <v>1490</v>
      </c>
      <c r="B12" s="4">
        <v>971.3</v>
      </c>
      <c r="C12" s="4"/>
      <c r="D12" s="4"/>
      <c r="E12" s="4"/>
      <c r="F12" s="4"/>
    </row>
    <row r="13" spans="1:6" x14ac:dyDescent="0.25">
      <c r="A13" s="2" t="s">
        <v>1491</v>
      </c>
      <c r="B13" s="4"/>
      <c r="C13" s="4">
        <v>35</v>
      </c>
      <c r="D13" s="4">
        <v>35</v>
      </c>
      <c r="E13" s="4"/>
      <c r="F13" s="4"/>
    </row>
    <row r="14" spans="1:6" x14ac:dyDescent="0.25">
      <c r="A14" s="2" t="s">
        <v>1485</v>
      </c>
      <c r="B14" s="4"/>
      <c r="C14" s="4">
        <v>43.5</v>
      </c>
      <c r="D14" s="4">
        <v>43.5</v>
      </c>
      <c r="E14" s="4"/>
      <c r="F14" s="4"/>
    </row>
    <row r="15" spans="1:6" x14ac:dyDescent="0.25">
      <c r="A15" s="2" t="s">
        <v>1492</v>
      </c>
      <c r="B15" s="4"/>
      <c r="C15" s="4"/>
      <c r="D15" s="4"/>
      <c r="E15" s="4"/>
      <c r="F15" s="4"/>
    </row>
    <row r="16" spans="1:6" ht="30" x14ac:dyDescent="0.25">
      <c r="A16" s="3" t="s">
        <v>1483</v>
      </c>
      <c r="B16" s="4"/>
      <c r="C16" s="4"/>
      <c r="D16" s="4"/>
      <c r="E16" s="4"/>
      <c r="F16" s="4"/>
    </row>
    <row r="17" spans="1:6" ht="30" x14ac:dyDescent="0.25">
      <c r="A17" s="2" t="s">
        <v>1493</v>
      </c>
      <c r="B17" s="4">
        <v>175</v>
      </c>
      <c r="C17" s="4"/>
      <c r="D17" s="4"/>
      <c r="E17" s="4"/>
      <c r="F17" s="4"/>
    </row>
    <row r="18" spans="1:6" x14ac:dyDescent="0.25">
      <c r="A18" s="2" t="s">
        <v>1494</v>
      </c>
      <c r="B18" s="4"/>
      <c r="C18" s="4"/>
      <c r="D18" s="4"/>
      <c r="E18" s="4"/>
      <c r="F18" s="4"/>
    </row>
    <row r="19" spans="1:6" ht="30" x14ac:dyDescent="0.25">
      <c r="A19" s="3" t="s">
        <v>1483</v>
      </c>
      <c r="B19" s="4"/>
      <c r="C19" s="4"/>
      <c r="D19" s="4"/>
      <c r="E19" s="4"/>
      <c r="F19" s="4"/>
    </row>
    <row r="20" spans="1:6" x14ac:dyDescent="0.25">
      <c r="A20" s="2" t="s">
        <v>1495</v>
      </c>
      <c r="B20" s="4">
        <v>37</v>
      </c>
      <c r="C20" s="4"/>
      <c r="D20" s="4"/>
      <c r="E20" s="4">
        <v>37</v>
      </c>
      <c r="F20" s="4"/>
    </row>
    <row r="21" spans="1:6" x14ac:dyDescent="0.25">
      <c r="A21" s="2" t="s">
        <v>1487</v>
      </c>
      <c r="B21" s="4"/>
      <c r="C21" s="4"/>
      <c r="D21" s="4"/>
      <c r="E21" s="4"/>
      <c r="F21" s="4"/>
    </row>
    <row r="22" spans="1:6" ht="30" x14ac:dyDescent="0.25">
      <c r="A22" s="3" t="s">
        <v>1483</v>
      </c>
      <c r="B22" s="4"/>
      <c r="C22" s="4"/>
      <c r="D22" s="4"/>
      <c r="E22" s="4"/>
      <c r="F22" s="4"/>
    </row>
    <row r="23" spans="1:6" ht="30" x14ac:dyDescent="0.25">
      <c r="A23" s="2" t="s">
        <v>1496</v>
      </c>
      <c r="B23" s="10">
        <v>1003.5</v>
      </c>
      <c r="C23" s="4"/>
      <c r="D23" s="4"/>
      <c r="E23" s="10">
        <v>1003.5</v>
      </c>
      <c r="F23" s="4"/>
    </row>
    <row r="24" spans="1:6" ht="30" x14ac:dyDescent="0.25">
      <c r="A24" s="2" t="s">
        <v>1497</v>
      </c>
      <c r="B24" s="4"/>
      <c r="C24" s="4"/>
      <c r="D24" s="4">
        <v>252.2</v>
      </c>
      <c r="E24" s="4"/>
      <c r="F24" s="4"/>
    </row>
    <row r="25" spans="1:6" ht="30" x14ac:dyDescent="0.25">
      <c r="A25" s="2" t="s">
        <v>45</v>
      </c>
      <c r="B25" s="4"/>
      <c r="C25" s="4"/>
      <c r="D25" s="4"/>
      <c r="E25" s="4"/>
      <c r="F25" s="4"/>
    </row>
    <row r="26" spans="1:6" ht="30" x14ac:dyDescent="0.25">
      <c r="A26" s="3" t="s">
        <v>1483</v>
      </c>
      <c r="B26" s="4"/>
      <c r="C26" s="4"/>
      <c r="D26" s="4"/>
      <c r="E26" s="4"/>
      <c r="F26" s="4"/>
    </row>
    <row r="27" spans="1:6" x14ac:dyDescent="0.25">
      <c r="A27" s="2" t="s">
        <v>1495</v>
      </c>
      <c r="B27" s="4"/>
      <c r="C27" s="4">
        <v>37</v>
      </c>
      <c r="D27" s="4">
        <v>37</v>
      </c>
      <c r="E27" s="4"/>
      <c r="F27" s="10">
        <v>1040.7</v>
      </c>
    </row>
    <row r="28" spans="1:6" x14ac:dyDescent="0.25">
      <c r="A28" s="2" t="s">
        <v>1485</v>
      </c>
      <c r="B28" s="4"/>
      <c r="C28" s="4">
        <v>94.2</v>
      </c>
      <c r="D28" s="4">
        <v>94.2</v>
      </c>
      <c r="E28" s="4"/>
      <c r="F28" s="4">
        <v>95.2</v>
      </c>
    </row>
    <row r="29" spans="1:6" x14ac:dyDescent="0.25">
      <c r="A29" s="2" t="s">
        <v>72</v>
      </c>
      <c r="B29" s="7">
        <v>120000000</v>
      </c>
      <c r="C29" s="7">
        <v>120000000</v>
      </c>
      <c r="D29" s="7">
        <v>120000000</v>
      </c>
      <c r="E29" s="7">
        <v>120000000</v>
      </c>
      <c r="F29" s="4"/>
    </row>
    <row r="30" spans="1:6" ht="30" x14ac:dyDescent="0.25">
      <c r="A30" s="2" t="s">
        <v>71</v>
      </c>
      <c r="B30" s="9">
        <v>1E-3</v>
      </c>
      <c r="C30" s="9">
        <v>1E-3</v>
      </c>
      <c r="D30" s="9">
        <v>1E-3</v>
      </c>
      <c r="E30" s="9">
        <v>1E-3</v>
      </c>
      <c r="F30" s="4"/>
    </row>
    <row r="31" spans="1:6" ht="45" x14ac:dyDescent="0.25">
      <c r="A31" s="2" t="s">
        <v>1498</v>
      </c>
      <c r="B31" s="4"/>
      <c r="C31" s="4"/>
      <c r="D31" s="4"/>
      <c r="E31" s="4"/>
      <c r="F31" s="4"/>
    </row>
    <row r="32" spans="1:6" ht="30" x14ac:dyDescent="0.25">
      <c r="A32" s="3" t="s">
        <v>1483</v>
      </c>
      <c r="B32" s="4"/>
      <c r="C32" s="4"/>
      <c r="D32" s="4"/>
      <c r="E32" s="4"/>
      <c r="F32" s="4"/>
    </row>
    <row r="33" spans="1:6" ht="30" x14ac:dyDescent="0.25">
      <c r="A33" s="2" t="s">
        <v>1493</v>
      </c>
      <c r="B33" s="4"/>
      <c r="C33" s="4"/>
      <c r="D33" s="4"/>
      <c r="E33" s="6">
        <v>175</v>
      </c>
      <c r="F33" s="4"/>
    </row>
  </sheetData>
  <mergeCells count="4">
    <mergeCell ref="B2:B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499</v>
      </c>
      <c r="B1" s="1" t="s">
        <v>1480</v>
      </c>
    </row>
    <row r="2" spans="1:2" x14ac:dyDescent="0.25">
      <c r="A2" s="8"/>
      <c r="B2" s="1" t="s">
        <v>1481</v>
      </c>
    </row>
    <row r="3" spans="1:2" x14ac:dyDescent="0.25">
      <c r="A3" s="2" t="s">
        <v>1500</v>
      </c>
      <c r="B3" s="4"/>
    </row>
    <row r="4" spans="1:2" x14ac:dyDescent="0.25">
      <c r="A4" s="3" t="s">
        <v>1368</v>
      </c>
      <c r="B4" s="4"/>
    </row>
    <row r="5" spans="1:2" x14ac:dyDescent="0.25">
      <c r="A5" s="2" t="s">
        <v>72</v>
      </c>
      <c r="B5" s="7">
        <v>22000000</v>
      </c>
    </row>
    <row r="6" spans="1:2" x14ac:dyDescent="0.25">
      <c r="A6" s="2" t="s">
        <v>1501</v>
      </c>
      <c r="B6" s="4"/>
    </row>
    <row r="7" spans="1:2" x14ac:dyDescent="0.25">
      <c r="A7" s="3" t="s">
        <v>1368</v>
      </c>
      <c r="B7" s="4"/>
    </row>
    <row r="8" spans="1:2" x14ac:dyDescent="0.25">
      <c r="A8" s="2" t="s">
        <v>72</v>
      </c>
      <c r="B8" s="7">
        <v>223137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2</v>
      </c>
      <c r="B1" s="8" t="s">
        <v>1</v>
      </c>
      <c r="C1" s="8"/>
      <c r="D1" s="8"/>
    </row>
    <row r="2" spans="1:4" x14ac:dyDescent="0.25">
      <c r="A2" s="1" t="s">
        <v>27</v>
      </c>
      <c r="B2" s="1" t="s">
        <v>2</v>
      </c>
      <c r="C2" s="1" t="s">
        <v>28</v>
      </c>
      <c r="D2" s="1" t="s">
        <v>75</v>
      </c>
    </row>
    <row r="3" spans="1:4" x14ac:dyDescent="0.25">
      <c r="A3" s="3" t="s">
        <v>1370</v>
      </c>
      <c r="B3" s="4"/>
      <c r="C3" s="4"/>
      <c r="D3" s="4"/>
    </row>
    <row r="4" spans="1:4" x14ac:dyDescent="0.25">
      <c r="A4" s="2" t="s">
        <v>1503</v>
      </c>
      <c r="B4" s="6">
        <v>61</v>
      </c>
      <c r="C4" s="9">
        <v>82.5</v>
      </c>
      <c r="D4" s="9">
        <v>94.2</v>
      </c>
    </row>
    <row r="5" spans="1:4" ht="30" x14ac:dyDescent="0.25">
      <c r="A5" s="2" t="s">
        <v>1504</v>
      </c>
      <c r="B5" s="4"/>
      <c r="C5" s="4"/>
      <c r="D5" s="4"/>
    </row>
    <row r="6" spans="1:4" x14ac:dyDescent="0.25">
      <c r="A6" s="3" t="s">
        <v>1370</v>
      </c>
      <c r="B6" s="4"/>
      <c r="C6" s="4"/>
      <c r="D6" s="4"/>
    </row>
    <row r="7" spans="1:4" x14ac:dyDescent="0.25">
      <c r="A7" s="2" t="s">
        <v>1503</v>
      </c>
      <c r="B7" s="4">
        <v>2.1</v>
      </c>
      <c r="C7" s="4">
        <v>2</v>
      </c>
      <c r="D7" s="4">
        <v>2.7</v>
      </c>
    </row>
    <row r="8" spans="1:4" ht="45" x14ac:dyDescent="0.25">
      <c r="A8" s="2" t="s">
        <v>1505</v>
      </c>
      <c r="B8" s="4"/>
      <c r="C8" s="4"/>
      <c r="D8" s="4"/>
    </row>
    <row r="9" spans="1:4" x14ac:dyDescent="0.25">
      <c r="A9" s="3" t="s">
        <v>1370</v>
      </c>
      <c r="B9" s="4"/>
      <c r="C9" s="4"/>
      <c r="D9" s="4"/>
    </row>
    <row r="10" spans="1:4" x14ac:dyDescent="0.25">
      <c r="A10" s="2" t="s">
        <v>1503</v>
      </c>
      <c r="B10" s="9">
        <v>3.4</v>
      </c>
      <c r="C10" s="9">
        <v>3.3</v>
      </c>
      <c r="D10" s="9">
        <v>2.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6</v>
      </c>
      <c r="B1" s="8" t="s">
        <v>1</v>
      </c>
      <c r="C1" s="8"/>
      <c r="D1" s="8"/>
    </row>
    <row r="2" spans="1:4" x14ac:dyDescent="0.25">
      <c r="A2" s="1" t="s">
        <v>27</v>
      </c>
      <c r="B2" s="1" t="s">
        <v>2</v>
      </c>
      <c r="C2" s="1" t="s">
        <v>28</v>
      </c>
      <c r="D2" s="1" t="s">
        <v>75</v>
      </c>
    </row>
    <row r="3" spans="1:4" x14ac:dyDescent="0.25">
      <c r="A3" s="3" t="s">
        <v>1374</v>
      </c>
      <c r="B3" s="4"/>
      <c r="C3" s="4"/>
      <c r="D3" s="4"/>
    </row>
    <row r="4" spans="1:4" x14ac:dyDescent="0.25">
      <c r="A4" s="2" t="s">
        <v>1507</v>
      </c>
      <c r="B4" s="4">
        <v>1</v>
      </c>
      <c r="C4" s="4"/>
      <c r="D4" s="4"/>
    </row>
    <row r="5" spans="1:4" x14ac:dyDescent="0.25">
      <c r="A5" s="3" t="s">
        <v>1508</v>
      </c>
      <c r="B5" s="4"/>
      <c r="C5" s="4"/>
      <c r="D5" s="4"/>
    </row>
    <row r="6" spans="1:4" ht="45" x14ac:dyDescent="0.25">
      <c r="A6" s="2" t="s">
        <v>1509</v>
      </c>
      <c r="B6" s="4">
        <v>1</v>
      </c>
      <c r="C6" s="4"/>
      <c r="D6" s="4"/>
    </row>
    <row r="7" spans="1:4" x14ac:dyDescent="0.25">
      <c r="A7" s="2" t="s">
        <v>672</v>
      </c>
      <c r="B7" s="4"/>
      <c r="C7" s="4"/>
      <c r="D7" s="4"/>
    </row>
    <row r="8" spans="1:4" x14ac:dyDescent="0.25">
      <c r="A8" s="3" t="s">
        <v>1372</v>
      </c>
      <c r="B8" s="4"/>
      <c r="C8" s="4"/>
      <c r="D8" s="4"/>
    </row>
    <row r="9" spans="1:4" ht="45" x14ac:dyDescent="0.25">
      <c r="A9" s="2" t="s">
        <v>1510</v>
      </c>
      <c r="B9" s="4" t="s">
        <v>1511</v>
      </c>
      <c r="C9" s="4"/>
      <c r="D9" s="4"/>
    </row>
    <row r="10" spans="1:4" x14ac:dyDescent="0.25">
      <c r="A10" s="2" t="s">
        <v>1512</v>
      </c>
      <c r="B10" s="6">
        <v>0</v>
      </c>
      <c r="C10" s="6">
        <v>0</v>
      </c>
      <c r="D10" s="6">
        <v>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13</v>
      </c>
      <c r="B1" s="1" t="s">
        <v>1</v>
      </c>
    </row>
    <row r="2" spans="1:2" x14ac:dyDescent="0.25">
      <c r="A2" s="8"/>
      <c r="B2" s="1" t="s">
        <v>2</v>
      </c>
    </row>
    <row r="3" spans="1:2" x14ac:dyDescent="0.25">
      <c r="A3" s="2" t="s">
        <v>1514</v>
      </c>
      <c r="B3" s="4"/>
    </row>
    <row r="4" spans="1:2" x14ac:dyDescent="0.25">
      <c r="A4" s="3" t="s">
        <v>1379</v>
      </c>
      <c r="B4" s="4"/>
    </row>
    <row r="5" spans="1:2" ht="30" x14ac:dyDescent="0.25">
      <c r="A5" s="2" t="s">
        <v>1515</v>
      </c>
      <c r="B5" s="4" t="s">
        <v>1516</v>
      </c>
    </row>
    <row r="6" spans="1:2" x14ac:dyDescent="0.25">
      <c r="A6" s="2" t="s">
        <v>1517</v>
      </c>
      <c r="B6" s="4"/>
    </row>
    <row r="7" spans="1:2" x14ac:dyDescent="0.25">
      <c r="A7" s="3" t="s">
        <v>1379</v>
      </c>
      <c r="B7" s="4"/>
    </row>
    <row r="8" spans="1:2" ht="30" x14ac:dyDescent="0.25">
      <c r="A8" s="2" t="s">
        <v>1515</v>
      </c>
      <c r="B8" s="4" t="s">
        <v>1518</v>
      </c>
    </row>
    <row r="9" spans="1:2" x14ac:dyDescent="0.25">
      <c r="A9" s="2" t="s">
        <v>1519</v>
      </c>
      <c r="B9" s="4"/>
    </row>
    <row r="10" spans="1:2" x14ac:dyDescent="0.25">
      <c r="A10" s="3" t="s">
        <v>1379</v>
      </c>
      <c r="B10" s="4"/>
    </row>
    <row r="11" spans="1:2" ht="30" x14ac:dyDescent="0.25">
      <c r="A11" s="2" t="s">
        <v>1515</v>
      </c>
      <c r="B11" s="4" t="s">
        <v>1516</v>
      </c>
    </row>
    <row r="12" spans="1:2" x14ac:dyDescent="0.25">
      <c r="A12" s="2" t="s">
        <v>1520</v>
      </c>
      <c r="B12" s="4"/>
    </row>
    <row r="13" spans="1:2" x14ac:dyDescent="0.25">
      <c r="A13" s="3" t="s">
        <v>1379</v>
      </c>
      <c r="B13" s="4"/>
    </row>
    <row r="14" spans="1:2" ht="30" x14ac:dyDescent="0.25">
      <c r="A14" s="2" t="s">
        <v>1515</v>
      </c>
      <c r="B14" s="4" t="s">
        <v>1518</v>
      </c>
    </row>
    <row r="15" spans="1:2" ht="30" x14ac:dyDescent="0.25">
      <c r="A15" s="2" t="s">
        <v>1521</v>
      </c>
      <c r="B15" s="4"/>
    </row>
    <row r="16" spans="1:2" x14ac:dyDescent="0.25">
      <c r="A16" s="3" t="s">
        <v>1379</v>
      </c>
      <c r="B16" s="4"/>
    </row>
    <row r="17" spans="1:2" ht="30" x14ac:dyDescent="0.25">
      <c r="A17" s="2" t="s">
        <v>1515</v>
      </c>
      <c r="B17" s="4" t="s">
        <v>151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5.42578125" bestFit="1" customWidth="1"/>
    <col min="4" max="5" width="16.42578125" bestFit="1" customWidth="1"/>
  </cols>
  <sheetData>
    <row r="1" spans="1:5" ht="30" x14ac:dyDescent="0.25">
      <c r="A1" s="1" t="s">
        <v>1522</v>
      </c>
      <c r="B1" s="1" t="s">
        <v>1480</v>
      </c>
      <c r="C1" s="1" t="s">
        <v>1478</v>
      </c>
      <c r="D1" s="1" t="s">
        <v>1</v>
      </c>
      <c r="E1" s="1" t="s">
        <v>1523</v>
      </c>
    </row>
    <row r="2" spans="1:5" x14ac:dyDescent="0.25">
      <c r="A2" s="1" t="s">
        <v>27</v>
      </c>
      <c r="B2" s="8" t="s">
        <v>1524</v>
      </c>
      <c r="C2" s="8" t="s">
        <v>1525</v>
      </c>
      <c r="D2" s="1" t="s">
        <v>2</v>
      </c>
      <c r="E2" s="8" t="s">
        <v>28</v>
      </c>
    </row>
    <row r="3" spans="1:5" x14ac:dyDescent="0.25">
      <c r="A3" s="1"/>
      <c r="B3" s="8"/>
      <c r="C3" s="8"/>
      <c r="D3" s="1" t="s">
        <v>1526</v>
      </c>
      <c r="E3" s="8"/>
    </row>
    <row r="4" spans="1:5" x14ac:dyDescent="0.25">
      <c r="A4" s="3" t="s">
        <v>33</v>
      </c>
      <c r="B4" s="4"/>
      <c r="C4" s="4"/>
      <c r="D4" s="4"/>
      <c r="E4" s="4"/>
    </row>
    <row r="5" spans="1:5" x14ac:dyDescent="0.25">
      <c r="A5" s="2" t="s">
        <v>1527</v>
      </c>
      <c r="B5" s="4"/>
      <c r="C5" s="4"/>
      <c r="D5" s="4">
        <v>5</v>
      </c>
      <c r="E5" s="4"/>
    </row>
    <row r="6" spans="1:5" ht="30" x14ac:dyDescent="0.25">
      <c r="A6" s="2" t="s">
        <v>1528</v>
      </c>
      <c r="B6" s="4"/>
      <c r="C6" s="4"/>
      <c r="D6" s="4">
        <v>5</v>
      </c>
      <c r="E6" s="4"/>
    </row>
    <row r="7" spans="1:5" x14ac:dyDescent="0.25">
      <c r="A7" s="3" t="s">
        <v>1381</v>
      </c>
      <c r="B7" s="4"/>
      <c r="C7" s="4"/>
      <c r="D7" s="4"/>
      <c r="E7" s="4"/>
    </row>
    <row r="8" spans="1:5" ht="30" x14ac:dyDescent="0.25">
      <c r="A8" s="2" t="s">
        <v>1529</v>
      </c>
      <c r="B8" s="4">
        <v>120</v>
      </c>
      <c r="C8" s="4">
        <v>120</v>
      </c>
      <c r="D8" s="4"/>
      <c r="E8" s="4">
        <v>120</v>
      </c>
    </row>
    <row r="9" spans="1:5" x14ac:dyDescent="0.25">
      <c r="A9" s="2" t="s">
        <v>1530</v>
      </c>
      <c r="B9" s="4"/>
      <c r="C9" s="4"/>
      <c r="D9" s="4"/>
      <c r="E9" s="4"/>
    </row>
    <row r="10" spans="1:5" x14ac:dyDescent="0.25">
      <c r="A10" s="3" t="s">
        <v>987</v>
      </c>
      <c r="B10" s="4"/>
      <c r="C10" s="4"/>
      <c r="D10" s="4"/>
      <c r="E10" s="4"/>
    </row>
    <row r="11" spans="1:5" x14ac:dyDescent="0.25">
      <c r="A11" s="2" t="s">
        <v>1531</v>
      </c>
      <c r="B11" s="4"/>
      <c r="C11" s="4"/>
      <c r="D11" s="4" t="s">
        <v>1518</v>
      </c>
      <c r="E11" s="4"/>
    </row>
    <row r="12" spans="1:5" x14ac:dyDescent="0.25">
      <c r="A12" s="2" t="s">
        <v>1532</v>
      </c>
      <c r="B12" s="4"/>
      <c r="C12" s="4"/>
      <c r="D12" s="4"/>
      <c r="E12" s="4"/>
    </row>
    <row r="13" spans="1:5" x14ac:dyDescent="0.25">
      <c r="A13" s="3" t="s">
        <v>987</v>
      </c>
      <c r="B13" s="4"/>
      <c r="C13" s="4"/>
      <c r="D13" s="4"/>
      <c r="E13" s="4"/>
    </row>
    <row r="14" spans="1:5" x14ac:dyDescent="0.25">
      <c r="A14" s="2" t="s">
        <v>1531</v>
      </c>
      <c r="B14" s="4"/>
      <c r="C14" s="4"/>
      <c r="D14" s="4" t="s">
        <v>1533</v>
      </c>
      <c r="E14" s="4"/>
    </row>
  </sheetData>
  <mergeCells count="3">
    <mergeCell ref="B2:B3"/>
    <mergeCell ref="C2:C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4</v>
      </c>
      <c r="B1" s="8" t="s">
        <v>1</v>
      </c>
      <c r="C1" s="8"/>
      <c r="D1" s="8"/>
    </row>
    <row r="2" spans="1:4" x14ac:dyDescent="0.25">
      <c r="A2" s="1" t="s">
        <v>27</v>
      </c>
      <c r="B2" s="1" t="s">
        <v>2</v>
      </c>
      <c r="C2" s="1" t="s">
        <v>28</v>
      </c>
      <c r="D2" s="1" t="s">
        <v>75</v>
      </c>
    </row>
    <row r="3" spans="1:4" x14ac:dyDescent="0.25">
      <c r="A3" s="3" t="s">
        <v>1382</v>
      </c>
      <c r="B3" s="4"/>
      <c r="C3" s="4"/>
      <c r="D3" s="4"/>
    </row>
    <row r="4" spans="1:4" ht="30" x14ac:dyDescent="0.25">
      <c r="A4" s="2" t="s">
        <v>1535</v>
      </c>
      <c r="B4" s="4" t="s">
        <v>1516</v>
      </c>
      <c r="C4" s="4"/>
      <c r="D4" s="4"/>
    </row>
    <row r="5" spans="1:4" ht="30" x14ac:dyDescent="0.25">
      <c r="A5" s="2" t="s">
        <v>1536</v>
      </c>
      <c r="B5" s="4" t="s">
        <v>1518</v>
      </c>
      <c r="C5" s="4"/>
      <c r="D5" s="4"/>
    </row>
    <row r="6" spans="1:4" ht="45" x14ac:dyDescent="0.25">
      <c r="A6" s="2" t="s">
        <v>1537</v>
      </c>
      <c r="B6" s="4" t="s">
        <v>1538</v>
      </c>
      <c r="C6" s="4"/>
      <c r="D6" s="4"/>
    </row>
    <row r="7" spans="1:4" x14ac:dyDescent="0.25">
      <c r="A7" s="3" t="s">
        <v>1384</v>
      </c>
      <c r="B7" s="4"/>
      <c r="C7" s="4"/>
      <c r="D7" s="4"/>
    </row>
    <row r="8" spans="1:4" x14ac:dyDescent="0.25">
      <c r="A8" s="2" t="s">
        <v>1539</v>
      </c>
      <c r="B8" s="6">
        <v>0</v>
      </c>
      <c r="C8" s="6">
        <v>0</v>
      </c>
      <c r="D8" s="9">
        <v>0.4</v>
      </c>
    </row>
    <row r="9" spans="1:4" ht="30" x14ac:dyDescent="0.25">
      <c r="A9" s="2" t="s">
        <v>45</v>
      </c>
      <c r="B9" s="4"/>
      <c r="C9" s="4"/>
      <c r="D9" s="4"/>
    </row>
    <row r="10" spans="1:4" x14ac:dyDescent="0.25">
      <c r="A10" s="3" t="s">
        <v>63</v>
      </c>
      <c r="B10" s="4"/>
      <c r="C10" s="4"/>
      <c r="D10" s="4"/>
    </row>
    <row r="11" spans="1:4" x14ac:dyDescent="0.25">
      <c r="A11" s="2" t="s">
        <v>63</v>
      </c>
      <c r="B11" s="6">
        <v>0</v>
      </c>
      <c r="C11" s="9">
        <v>0.1</v>
      </c>
      <c r="D11" s="9">
        <v>0.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0</v>
      </c>
      <c r="B1" s="8" t="s">
        <v>1</v>
      </c>
      <c r="C1" s="8"/>
      <c r="D1" s="8"/>
    </row>
    <row r="2" spans="1:4" x14ac:dyDescent="0.25">
      <c r="A2" s="1" t="s">
        <v>27</v>
      </c>
      <c r="B2" s="1" t="s">
        <v>2</v>
      </c>
      <c r="C2" s="1" t="s">
        <v>28</v>
      </c>
      <c r="D2" s="1" t="s">
        <v>75</v>
      </c>
    </row>
    <row r="3" spans="1:4" x14ac:dyDescent="0.25">
      <c r="A3" s="3" t="s">
        <v>1541</v>
      </c>
      <c r="B3" s="4"/>
      <c r="C3" s="4"/>
      <c r="D3" s="4"/>
    </row>
    <row r="4" spans="1:4" x14ac:dyDescent="0.25">
      <c r="A4" s="2" t="s">
        <v>32</v>
      </c>
      <c r="B4" s="9">
        <v>154.80000000000001</v>
      </c>
      <c r="C4" s="9">
        <v>501.4</v>
      </c>
      <c r="D4" s="4"/>
    </row>
    <row r="5" spans="1:4" ht="30" x14ac:dyDescent="0.25">
      <c r="A5" s="2" t="s">
        <v>1542</v>
      </c>
      <c r="B5" s="4">
        <v>50.5</v>
      </c>
      <c r="C5" s="4">
        <v>48.5</v>
      </c>
      <c r="D5" s="4"/>
    </row>
    <row r="6" spans="1:4" ht="30" x14ac:dyDescent="0.25">
      <c r="A6" s="2" t="s">
        <v>1543</v>
      </c>
      <c r="B6" s="4">
        <v>0.5</v>
      </c>
      <c r="C6" s="4"/>
      <c r="D6" s="4"/>
    </row>
    <row r="7" spans="1:4" x14ac:dyDescent="0.25">
      <c r="A7" s="2" t="s">
        <v>377</v>
      </c>
      <c r="B7" s="4">
        <v>2.4</v>
      </c>
      <c r="C7" s="4">
        <v>2.9</v>
      </c>
      <c r="D7" s="4"/>
    </row>
    <row r="8" spans="1:4" x14ac:dyDescent="0.25">
      <c r="A8" s="2" t="s">
        <v>380</v>
      </c>
      <c r="B8" s="4">
        <v>1.7</v>
      </c>
      <c r="C8" s="4">
        <v>1.5</v>
      </c>
      <c r="D8" s="4"/>
    </row>
    <row r="9" spans="1:4" x14ac:dyDescent="0.25">
      <c r="A9" s="2" t="s">
        <v>342</v>
      </c>
      <c r="B9" s="4">
        <v>209.9</v>
      </c>
      <c r="C9" s="4">
        <v>554.29999999999995</v>
      </c>
      <c r="D9" s="4"/>
    </row>
    <row r="10" spans="1:4" ht="30" x14ac:dyDescent="0.25">
      <c r="A10" s="2" t="s">
        <v>45</v>
      </c>
      <c r="B10" s="4"/>
      <c r="C10" s="4"/>
      <c r="D10" s="4"/>
    </row>
    <row r="11" spans="1:4" x14ac:dyDescent="0.25">
      <c r="A11" s="3" t="s">
        <v>1541</v>
      </c>
      <c r="B11" s="4"/>
      <c r="C11" s="4"/>
      <c r="D11" s="4"/>
    </row>
    <row r="12" spans="1:4" x14ac:dyDescent="0.25">
      <c r="A12" s="2" t="s">
        <v>32</v>
      </c>
      <c r="B12" s="4">
        <v>94.2</v>
      </c>
      <c r="C12" s="4">
        <v>95.2</v>
      </c>
      <c r="D12" s="4"/>
    </row>
    <row r="13" spans="1:4" x14ac:dyDescent="0.25">
      <c r="A13" s="2" t="s">
        <v>342</v>
      </c>
      <c r="B13" s="4">
        <v>149.30000000000001</v>
      </c>
      <c r="C13" s="4">
        <v>148.1</v>
      </c>
      <c r="D13" s="4"/>
    </row>
    <row r="14" spans="1:4" x14ac:dyDescent="0.25">
      <c r="A14" s="3" t="s">
        <v>105</v>
      </c>
      <c r="B14" s="4"/>
      <c r="C14" s="4"/>
      <c r="D14" s="4"/>
    </row>
    <row r="15" spans="1:4" x14ac:dyDescent="0.25">
      <c r="A15" s="2" t="s">
        <v>105</v>
      </c>
      <c r="B15" s="4">
        <v>12.2</v>
      </c>
      <c r="C15" s="4">
        <v>10.7</v>
      </c>
      <c r="D15" s="4">
        <v>16.5</v>
      </c>
    </row>
    <row r="16" spans="1:4" ht="60" x14ac:dyDescent="0.25">
      <c r="A16" s="2" t="s">
        <v>1544</v>
      </c>
      <c r="B16" s="4"/>
      <c r="C16" s="4"/>
      <c r="D16" s="4"/>
    </row>
    <row r="17" spans="1:4" x14ac:dyDescent="0.25">
      <c r="A17" s="3" t="s">
        <v>1541</v>
      </c>
      <c r="B17" s="4"/>
      <c r="C17" s="4"/>
      <c r="D17" s="4"/>
    </row>
    <row r="18" spans="1:4" x14ac:dyDescent="0.25">
      <c r="A18" s="2" t="s">
        <v>32</v>
      </c>
      <c r="B18" s="4">
        <v>34.5</v>
      </c>
      <c r="C18" s="4">
        <v>43.8</v>
      </c>
      <c r="D18" s="4"/>
    </row>
    <row r="19" spans="1:4" x14ac:dyDescent="0.25">
      <c r="A19" s="3" t="s">
        <v>105</v>
      </c>
      <c r="B19" s="4"/>
      <c r="C19" s="4"/>
      <c r="D19" s="4"/>
    </row>
    <row r="20" spans="1:4" x14ac:dyDescent="0.25">
      <c r="A20" s="2" t="s">
        <v>105</v>
      </c>
      <c r="B20" s="4">
        <v>2.6</v>
      </c>
      <c r="C20" s="4">
        <v>3</v>
      </c>
      <c r="D20" s="4">
        <v>1.7</v>
      </c>
    </row>
    <row r="21" spans="1:4" ht="60" x14ac:dyDescent="0.25">
      <c r="A21" s="2" t="s">
        <v>1545</v>
      </c>
      <c r="B21" s="4"/>
      <c r="C21" s="4"/>
      <c r="D21" s="4"/>
    </row>
    <row r="22" spans="1:4" x14ac:dyDescent="0.25">
      <c r="A22" s="3" t="s">
        <v>1541</v>
      </c>
      <c r="B22" s="4"/>
      <c r="C22" s="4"/>
      <c r="D22" s="4"/>
    </row>
    <row r="23" spans="1:4" x14ac:dyDescent="0.25">
      <c r="A23" s="2" t="s">
        <v>32</v>
      </c>
      <c r="B23" s="4">
        <v>34.5</v>
      </c>
      <c r="C23" s="4">
        <v>43.1</v>
      </c>
      <c r="D23" s="4"/>
    </row>
    <row r="24" spans="1:4" x14ac:dyDescent="0.25">
      <c r="A24" s="3" t="s">
        <v>105</v>
      </c>
      <c r="B24" s="4"/>
      <c r="C24" s="4"/>
      <c r="D24" s="4"/>
    </row>
    <row r="25" spans="1:4" x14ac:dyDescent="0.25">
      <c r="A25" s="2" t="s">
        <v>105</v>
      </c>
      <c r="B25" s="4">
        <v>1.9</v>
      </c>
      <c r="C25" s="4">
        <v>2.9</v>
      </c>
      <c r="D25" s="4">
        <v>1.7</v>
      </c>
    </row>
    <row r="26" spans="1:4" ht="60" x14ac:dyDescent="0.25">
      <c r="A26" s="2" t="s">
        <v>1546</v>
      </c>
      <c r="B26" s="4"/>
      <c r="C26" s="4"/>
      <c r="D26" s="4"/>
    </row>
    <row r="27" spans="1:4" x14ac:dyDescent="0.25">
      <c r="A27" s="3" t="s">
        <v>1541</v>
      </c>
      <c r="B27" s="4"/>
      <c r="C27" s="4"/>
      <c r="D27" s="4"/>
    </row>
    <row r="28" spans="1:4" x14ac:dyDescent="0.25">
      <c r="A28" s="2" t="s">
        <v>32</v>
      </c>
      <c r="B28" s="4"/>
      <c r="C28" s="4">
        <v>0.7</v>
      </c>
      <c r="D28" s="4"/>
    </row>
    <row r="29" spans="1:4" x14ac:dyDescent="0.25">
      <c r="A29" s="3" t="s">
        <v>105</v>
      </c>
      <c r="B29" s="4"/>
      <c r="C29" s="4"/>
      <c r="D29" s="4"/>
    </row>
    <row r="30" spans="1:4" x14ac:dyDescent="0.25">
      <c r="A30" s="2" t="s">
        <v>105</v>
      </c>
      <c r="B30" s="4">
        <v>0.7</v>
      </c>
      <c r="C30" s="4">
        <v>0.1</v>
      </c>
      <c r="D30" s="4"/>
    </row>
    <row r="31" spans="1:4" ht="60" x14ac:dyDescent="0.25">
      <c r="A31" s="2" t="s">
        <v>1547</v>
      </c>
      <c r="B31" s="4"/>
      <c r="C31" s="4"/>
      <c r="D31" s="4"/>
    </row>
    <row r="32" spans="1:4" x14ac:dyDescent="0.25">
      <c r="A32" s="3" t="s">
        <v>1541</v>
      </c>
      <c r="B32" s="4"/>
      <c r="C32" s="4"/>
      <c r="D32" s="4"/>
    </row>
    <row r="33" spans="1:4" x14ac:dyDescent="0.25">
      <c r="A33" s="2" t="s">
        <v>32</v>
      </c>
      <c r="B33" s="4">
        <v>59.7</v>
      </c>
      <c r="C33" s="4">
        <v>51.4</v>
      </c>
      <c r="D33" s="4"/>
    </row>
    <row r="34" spans="1:4" ht="45" x14ac:dyDescent="0.25">
      <c r="A34" s="2" t="s">
        <v>1548</v>
      </c>
      <c r="B34" s="4"/>
      <c r="C34" s="4"/>
      <c r="D34" s="4"/>
    </row>
    <row r="35" spans="1:4" x14ac:dyDescent="0.25">
      <c r="A35" s="3" t="s">
        <v>105</v>
      </c>
      <c r="B35" s="4"/>
      <c r="C35" s="4"/>
      <c r="D35" s="4"/>
    </row>
    <row r="36" spans="1:4" x14ac:dyDescent="0.25">
      <c r="A36" s="2" t="s">
        <v>105</v>
      </c>
      <c r="B36" s="4">
        <v>9.6</v>
      </c>
      <c r="C36" s="4">
        <v>7.7</v>
      </c>
      <c r="D36" s="4">
        <v>14.8</v>
      </c>
    </row>
    <row r="37" spans="1:4" x14ac:dyDescent="0.25">
      <c r="A37" s="2" t="s">
        <v>64</v>
      </c>
      <c r="B37" s="4"/>
      <c r="C37" s="4"/>
      <c r="D37" s="4"/>
    </row>
    <row r="38" spans="1:4" x14ac:dyDescent="0.25">
      <c r="A38" s="3" t="s">
        <v>1541</v>
      </c>
      <c r="B38" s="4"/>
      <c r="C38" s="4"/>
      <c r="D38" s="4"/>
    </row>
    <row r="39" spans="1:4" x14ac:dyDescent="0.25">
      <c r="A39" s="2" t="s">
        <v>32</v>
      </c>
      <c r="B39" s="4">
        <v>60.6</v>
      </c>
      <c r="C39" s="4">
        <v>406.2</v>
      </c>
      <c r="D39" s="4"/>
    </row>
    <row r="40" spans="1:4" ht="45" x14ac:dyDescent="0.25">
      <c r="A40" s="2" t="s">
        <v>1549</v>
      </c>
      <c r="B40" s="4"/>
      <c r="C40" s="4"/>
      <c r="D40" s="4"/>
    </row>
    <row r="41" spans="1:4" x14ac:dyDescent="0.25">
      <c r="A41" s="3" t="s">
        <v>1541</v>
      </c>
      <c r="B41" s="4"/>
      <c r="C41" s="4"/>
      <c r="D41" s="4"/>
    </row>
    <row r="42" spans="1:4" x14ac:dyDescent="0.25">
      <c r="A42" s="2" t="s">
        <v>32</v>
      </c>
      <c r="B42" s="4">
        <v>23.6</v>
      </c>
      <c r="C42" s="4">
        <v>19.8</v>
      </c>
      <c r="D42" s="4"/>
    </row>
    <row r="43" spans="1:4" ht="45" x14ac:dyDescent="0.25">
      <c r="A43" s="2" t="s">
        <v>1550</v>
      </c>
      <c r="B43" s="4"/>
      <c r="C43" s="4"/>
      <c r="D43" s="4"/>
    </row>
    <row r="44" spans="1:4" x14ac:dyDescent="0.25">
      <c r="A44" s="3" t="s">
        <v>1541</v>
      </c>
      <c r="B44" s="4"/>
      <c r="C44" s="4"/>
      <c r="D44" s="4"/>
    </row>
    <row r="45" spans="1:4" x14ac:dyDescent="0.25">
      <c r="A45" s="2" t="s">
        <v>32</v>
      </c>
      <c r="B45" s="6">
        <v>37</v>
      </c>
      <c r="C45" s="9">
        <v>386.4</v>
      </c>
      <c r="D45"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7" width="36.5703125" bestFit="1" customWidth="1"/>
    <col min="8" max="8" width="23.7109375" bestFit="1" customWidth="1"/>
    <col min="9" max="9" width="18.7109375" bestFit="1" customWidth="1"/>
    <col min="10" max="10" width="9.5703125" bestFit="1" customWidth="1"/>
  </cols>
  <sheetData>
    <row r="1" spans="1:10" ht="15" customHeight="1" x14ac:dyDescent="0.25">
      <c r="A1" s="1" t="s">
        <v>119</v>
      </c>
      <c r="B1" s="1" t="s">
        <v>45</v>
      </c>
      <c r="C1" s="1" t="s">
        <v>45</v>
      </c>
      <c r="D1" s="1" t="s">
        <v>45</v>
      </c>
      <c r="E1" s="1" t="s">
        <v>45</v>
      </c>
      <c r="F1" s="1" t="s">
        <v>45</v>
      </c>
      <c r="G1" s="8" t="s">
        <v>45</v>
      </c>
      <c r="H1" s="1" t="s">
        <v>64</v>
      </c>
      <c r="I1" s="8" t="s">
        <v>64</v>
      </c>
      <c r="J1" s="8" t="s">
        <v>124</v>
      </c>
    </row>
    <row r="2" spans="1:10" ht="30" x14ac:dyDescent="0.25">
      <c r="A2" s="1" t="s">
        <v>69</v>
      </c>
      <c r="B2" s="1" t="s">
        <v>120</v>
      </c>
      <c r="C2" s="1" t="s">
        <v>121</v>
      </c>
      <c r="D2" s="1" t="s">
        <v>122</v>
      </c>
      <c r="E2" s="1" t="s">
        <v>123</v>
      </c>
      <c r="F2" s="1" t="s">
        <v>63</v>
      </c>
      <c r="G2" s="8"/>
      <c r="H2" s="1" t="s">
        <v>63</v>
      </c>
      <c r="I2" s="8"/>
      <c r="J2" s="8"/>
    </row>
    <row r="3" spans="1:10" x14ac:dyDescent="0.25">
      <c r="A3" s="2" t="s">
        <v>125</v>
      </c>
      <c r="B3" s="9">
        <v>-492.5</v>
      </c>
      <c r="C3" s="4"/>
      <c r="D3" s="9">
        <v>-492.5</v>
      </c>
      <c r="E3" s="4"/>
      <c r="F3" s="9">
        <v>4.5</v>
      </c>
      <c r="G3" s="4"/>
      <c r="H3" s="9">
        <v>3055.2</v>
      </c>
      <c r="I3" s="4"/>
      <c r="J3" s="9">
        <v>2567.1999999999998</v>
      </c>
    </row>
    <row r="4" spans="1:10" x14ac:dyDescent="0.25">
      <c r="A4" s="2" t="s">
        <v>125</v>
      </c>
      <c r="B4" s="4"/>
      <c r="C4" s="4"/>
      <c r="D4" s="4"/>
      <c r="E4" s="4"/>
      <c r="F4" s="4"/>
      <c r="G4" s="4"/>
      <c r="H4" s="4"/>
      <c r="I4" s="4"/>
      <c r="J4" s="7">
        <v>2676</v>
      </c>
    </row>
    <row r="5" spans="1:10" x14ac:dyDescent="0.25">
      <c r="A5" s="2" t="s">
        <v>125</v>
      </c>
      <c r="B5" s="4"/>
      <c r="C5" s="4"/>
      <c r="D5" s="4"/>
      <c r="E5" s="4"/>
      <c r="F5" s="4"/>
      <c r="G5" s="4"/>
      <c r="H5" s="4"/>
      <c r="I5" s="4">
        <v>108.8</v>
      </c>
      <c r="J5" s="4"/>
    </row>
    <row r="6" spans="1:10" ht="30" x14ac:dyDescent="0.25">
      <c r="A6" s="3" t="s">
        <v>126</v>
      </c>
      <c r="B6" s="4"/>
      <c r="C6" s="4"/>
      <c r="D6" s="4"/>
      <c r="E6" s="4"/>
      <c r="F6" s="4"/>
      <c r="G6" s="4"/>
      <c r="H6" s="4"/>
      <c r="I6" s="4"/>
      <c r="J6" s="4"/>
    </row>
    <row r="7" spans="1:10" x14ac:dyDescent="0.25">
      <c r="A7" s="2" t="s">
        <v>127</v>
      </c>
      <c r="B7" s="4"/>
      <c r="C7" s="4"/>
      <c r="D7" s="4"/>
      <c r="E7" s="4"/>
      <c r="F7" s="4"/>
      <c r="G7" s="4"/>
      <c r="H7" s="4">
        <v>613</v>
      </c>
      <c r="I7" s="4"/>
      <c r="J7" s="4">
        <v>613</v>
      </c>
    </row>
    <row r="8" spans="1:10" x14ac:dyDescent="0.25">
      <c r="A8" s="2" t="s">
        <v>128</v>
      </c>
      <c r="B8" s="4">
        <v>2.9</v>
      </c>
      <c r="C8" s="4"/>
      <c r="D8" s="4">
        <v>2.9</v>
      </c>
      <c r="E8" s="4"/>
      <c r="F8" s="4">
        <v>-3.6</v>
      </c>
      <c r="G8" s="4"/>
      <c r="H8" s="4"/>
      <c r="I8" s="4"/>
      <c r="J8" s="4">
        <v>-0.7</v>
      </c>
    </row>
    <row r="9" spans="1:10" ht="30" x14ac:dyDescent="0.25">
      <c r="A9" s="2" t="s">
        <v>115</v>
      </c>
      <c r="B9" s="4">
        <v>1.6</v>
      </c>
      <c r="C9" s="4"/>
      <c r="D9" s="4"/>
      <c r="E9" s="4">
        <v>1.6</v>
      </c>
      <c r="F9" s="4"/>
      <c r="G9" s="4"/>
      <c r="H9" s="4">
        <v>-0.4</v>
      </c>
      <c r="I9" s="4"/>
      <c r="J9" s="4">
        <v>1.2</v>
      </c>
    </row>
    <row r="10" spans="1:10" ht="30" x14ac:dyDescent="0.25">
      <c r="A10" s="2" t="s">
        <v>129</v>
      </c>
      <c r="B10" s="4"/>
      <c r="C10" s="4"/>
      <c r="D10" s="4"/>
      <c r="E10" s="4"/>
      <c r="F10" s="4"/>
      <c r="G10" s="4">
        <v>-2.8</v>
      </c>
      <c r="H10" s="4"/>
      <c r="I10" s="4"/>
      <c r="J10" s="4"/>
    </row>
    <row r="11" spans="1:10" ht="30" x14ac:dyDescent="0.25">
      <c r="A11" s="2" t="s">
        <v>129</v>
      </c>
      <c r="B11" s="4">
        <v>2.8</v>
      </c>
      <c r="C11" s="4"/>
      <c r="D11" s="4">
        <v>2.8</v>
      </c>
      <c r="E11" s="4"/>
      <c r="F11" s="4"/>
      <c r="G11" s="4"/>
      <c r="H11" s="4"/>
      <c r="I11" s="4"/>
      <c r="J11" s="4">
        <v>2.8</v>
      </c>
    </row>
    <row r="12" spans="1:10" ht="30" x14ac:dyDescent="0.25">
      <c r="A12" s="2" t="s">
        <v>130</v>
      </c>
      <c r="B12" s="4"/>
      <c r="C12" s="4"/>
      <c r="D12" s="4"/>
      <c r="E12" s="4"/>
      <c r="F12" s="4"/>
      <c r="G12" s="4"/>
      <c r="H12" s="4">
        <v>226.5</v>
      </c>
      <c r="I12" s="4"/>
      <c r="J12" s="4">
        <v>226.5</v>
      </c>
    </row>
    <row r="13" spans="1:10" x14ac:dyDescent="0.25">
      <c r="A13" s="2" t="s">
        <v>131</v>
      </c>
      <c r="B13" s="4"/>
      <c r="C13" s="4"/>
      <c r="D13" s="4"/>
      <c r="E13" s="4"/>
      <c r="F13" s="4"/>
      <c r="G13" s="4"/>
      <c r="H13" s="4">
        <v>-535.79999999999995</v>
      </c>
      <c r="I13" s="4"/>
      <c r="J13" s="4">
        <v>-535.79999999999995</v>
      </c>
    </row>
    <row r="14" spans="1:10" x14ac:dyDescent="0.25">
      <c r="A14" s="2" t="s">
        <v>132</v>
      </c>
      <c r="B14" s="4">
        <v>3</v>
      </c>
      <c r="C14" s="4"/>
      <c r="D14" s="4">
        <v>3</v>
      </c>
      <c r="E14" s="4"/>
      <c r="F14" s="4"/>
      <c r="G14" s="4"/>
      <c r="H14" s="4">
        <v>-81.099999999999994</v>
      </c>
      <c r="I14" s="4"/>
      <c r="J14" s="4">
        <v>-78.099999999999994</v>
      </c>
    </row>
    <row r="15" spans="1:10" ht="45" x14ac:dyDescent="0.25">
      <c r="A15" s="3" t="s">
        <v>133</v>
      </c>
      <c r="B15" s="4"/>
      <c r="C15" s="4"/>
      <c r="D15" s="4"/>
      <c r="E15" s="4"/>
      <c r="F15" s="4"/>
      <c r="G15" s="4"/>
      <c r="H15" s="4"/>
      <c r="I15" s="4"/>
      <c r="J15" s="4"/>
    </row>
    <row r="16" spans="1:10" x14ac:dyDescent="0.25">
      <c r="A16" s="2" t="s">
        <v>127</v>
      </c>
      <c r="B16" s="4"/>
      <c r="C16" s="4"/>
      <c r="D16" s="4"/>
      <c r="E16" s="4"/>
      <c r="F16" s="4"/>
      <c r="G16" s="4"/>
      <c r="H16" s="4"/>
      <c r="I16" s="4">
        <v>-26.5</v>
      </c>
      <c r="J16" s="4"/>
    </row>
    <row r="17" spans="1:10" x14ac:dyDescent="0.25">
      <c r="A17" s="2" t="s">
        <v>134</v>
      </c>
      <c r="B17" s="4"/>
      <c r="C17" s="4"/>
      <c r="D17" s="4"/>
      <c r="E17" s="4"/>
      <c r="F17" s="4"/>
      <c r="G17" s="4"/>
      <c r="H17" s="4"/>
      <c r="I17" s="4">
        <v>-5.3</v>
      </c>
      <c r="J17" s="4"/>
    </row>
    <row r="18" spans="1:10" x14ac:dyDescent="0.25">
      <c r="A18" s="2" t="s">
        <v>135</v>
      </c>
      <c r="B18" s="4"/>
      <c r="C18" s="4"/>
      <c r="D18" s="4"/>
      <c r="E18" s="4"/>
      <c r="F18" s="4"/>
      <c r="G18" s="4"/>
      <c r="H18" s="4"/>
      <c r="I18" s="4">
        <v>11.9</v>
      </c>
      <c r="J18" s="4"/>
    </row>
    <row r="19" spans="1:10" ht="45" x14ac:dyDescent="0.25">
      <c r="A19" s="3" t="s">
        <v>136</v>
      </c>
      <c r="B19" s="4"/>
      <c r="C19" s="4"/>
      <c r="D19" s="4"/>
      <c r="E19" s="4"/>
      <c r="F19" s="4"/>
      <c r="G19" s="4"/>
      <c r="H19" s="4"/>
      <c r="I19" s="4"/>
      <c r="J19" s="4"/>
    </row>
    <row r="20" spans="1:10" x14ac:dyDescent="0.25">
      <c r="A20" s="2" t="s">
        <v>127</v>
      </c>
      <c r="B20" s="4"/>
      <c r="C20" s="4"/>
      <c r="D20" s="4"/>
      <c r="E20" s="4"/>
      <c r="F20" s="4"/>
      <c r="G20" s="4"/>
      <c r="H20" s="4"/>
      <c r="I20" s="4"/>
      <c r="J20" s="4">
        <v>586.5</v>
      </c>
    </row>
    <row r="21" spans="1:10" x14ac:dyDescent="0.25">
      <c r="A21" s="2" t="s">
        <v>128</v>
      </c>
      <c r="B21" s="4"/>
      <c r="C21" s="4"/>
      <c r="D21" s="4"/>
      <c r="E21" s="4"/>
      <c r="F21" s="4"/>
      <c r="G21" s="4"/>
      <c r="H21" s="4"/>
      <c r="I21" s="4"/>
      <c r="J21" s="4">
        <v>-0.7</v>
      </c>
    </row>
    <row r="22" spans="1:10" ht="30" x14ac:dyDescent="0.25">
      <c r="A22" s="2" t="s">
        <v>115</v>
      </c>
      <c r="B22" s="4"/>
      <c r="C22" s="4"/>
      <c r="D22" s="4"/>
      <c r="E22" s="4"/>
      <c r="F22" s="4"/>
      <c r="G22" s="4"/>
      <c r="H22" s="4"/>
      <c r="I22" s="4"/>
      <c r="J22" s="4">
        <v>1.2</v>
      </c>
    </row>
    <row r="23" spans="1:10" ht="30" x14ac:dyDescent="0.25">
      <c r="A23" s="2" t="s">
        <v>129</v>
      </c>
      <c r="B23" s="4"/>
      <c r="C23" s="4"/>
      <c r="D23" s="4"/>
      <c r="E23" s="4"/>
      <c r="F23" s="4"/>
      <c r="G23" s="4"/>
      <c r="H23" s="4"/>
      <c r="I23" s="4"/>
      <c r="J23" s="4">
        <v>2.8</v>
      </c>
    </row>
    <row r="24" spans="1:10" x14ac:dyDescent="0.25">
      <c r="A24" s="2" t="s">
        <v>134</v>
      </c>
      <c r="B24" s="4"/>
      <c r="C24" s="4"/>
      <c r="D24" s="4"/>
      <c r="E24" s="4"/>
      <c r="F24" s="4"/>
      <c r="G24" s="4"/>
      <c r="H24" s="4"/>
      <c r="I24" s="4"/>
      <c r="J24" s="4">
        <v>-5.3</v>
      </c>
    </row>
    <row r="25" spans="1:10" ht="30" x14ac:dyDescent="0.25">
      <c r="A25" s="2" t="s">
        <v>130</v>
      </c>
      <c r="B25" s="4"/>
      <c r="C25" s="4"/>
      <c r="D25" s="4"/>
      <c r="E25" s="4"/>
      <c r="F25" s="4"/>
      <c r="G25" s="4"/>
      <c r="H25" s="4"/>
      <c r="I25" s="4"/>
      <c r="J25" s="4">
        <v>-226.5</v>
      </c>
    </row>
    <row r="26" spans="1:10" x14ac:dyDescent="0.25">
      <c r="A26" s="2" t="s">
        <v>131</v>
      </c>
      <c r="B26" s="4"/>
      <c r="C26" s="4"/>
      <c r="D26" s="4"/>
      <c r="E26" s="4"/>
      <c r="F26" s="4"/>
      <c r="G26" s="4"/>
      <c r="H26" s="4"/>
      <c r="I26" s="4"/>
      <c r="J26" s="4">
        <v>-535.79999999999995</v>
      </c>
    </row>
    <row r="27" spans="1:10" x14ac:dyDescent="0.25">
      <c r="A27" s="2" t="s">
        <v>135</v>
      </c>
      <c r="B27" s="4"/>
      <c r="C27" s="4"/>
      <c r="D27" s="4"/>
      <c r="E27" s="4"/>
      <c r="F27" s="4"/>
      <c r="G27" s="4"/>
      <c r="H27" s="4"/>
      <c r="I27" s="4"/>
      <c r="J27" s="4">
        <v>-66.2</v>
      </c>
    </row>
    <row r="28" spans="1:10" x14ac:dyDescent="0.25">
      <c r="A28" s="2" t="s">
        <v>137</v>
      </c>
      <c r="B28" s="4">
        <v>-482.2</v>
      </c>
      <c r="C28" s="4"/>
      <c r="D28" s="4">
        <v>-483.8</v>
      </c>
      <c r="E28" s="4">
        <v>1.6</v>
      </c>
      <c r="F28" s="4">
        <v>0.9</v>
      </c>
      <c r="G28" s="4"/>
      <c r="H28" s="10">
        <v>2824.4</v>
      </c>
      <c r="I28" s="4"/>
      <c r="J28" s="10">
        <v>2343.1</v>
      </c>
    </row>
    <row r="29" spans="1:10" x14ac:dyDescent="0.25">
      <c r="A29" s="2" t="s">
        <v>137</v>
      </c>
      <c r="B29" s="4"/>
      <c r="C29" s="4"/>
      <c r="D29" s="4"/>
      <c r="E29" s="4"/>
      <c r="F29" s="4"/>
      <c r="G29" s="4"/>
      <c r="H29" s="4"/>
      <c r="I29" s="4"/>
      <c r="J29" s="7">
        <v>2432</v>
      </c>
    </row>
    <row r="30" spans="1:10" x14ac:dyDescent="0.25">
      <c r="A30" s="2" t="s">
        <v>137</v>
      </c>
      <c r="B30" s="4"/>
      <c r="C30" s="4"/>
      <c r="D30" s="4"/>
      <c r="E30" s="4"/>
      <c r="F30" s="4"/>
      <c r="G30" s="4"/>
      <c r="H30" s="4"/>
      <c r="I30" s="4">
        <v>88.9</v>
      </c>
      <c r="J30" s="4"/>
    </row>
    <row r="31" spans="1:10" ht="30" x14ac:dyDescent="0.25">
      <c r="A31" s="3" t="s">
        <v>126</v>
      </c>
      <c r="B31" s="4"/>
      <c r="C31" s="4"/>
      <c r="D31" s="4"/>
      <c r="E31" s="4"/>
      <c r="F31" s="4"/>
      <c r="G31" s="4"/>
      <c r="H31" s="4"/>
      <c r="I31" s="4"/>
      <c r="J31" s="4"/>
    </row>
    <row r="32" spans="1:10" x14ac:dyDescent="0.25">
      <c r="A32" s="2" t="s">
        <v>127</v>
      </c>
      <c r="B32" s="4"/>
      <c r="C32" s="4"/>
      <c r="D32" s="4"/>
      <c r="E32" s="4"/>
      <c r="F32" s="4"/>
      <c r="G32" s="4"/>
      <c r="H32" s="4">
        <v>-0.4</v>
      </c>
      <c r="I32" s="4"/>
      <c r="J32" s="4">
        <v>-0.4</v>
      </c>
    </row>
    <row r="33" spans="1:10" x14ac:dyDescent="0.25">
      <c r="A33" s="2" t="s">
        <v>128</v>
      </c>
      <c r="B33" s="4">
        <v>5</v>
      </c>
      <c r="C33" s="4"/>
      <c r="D33" s="4">
        <v>5</v>
      </c>
      <c r="E33" s="4"/>
      <c r="F33" s="4">
        <v>-0.9</v>
      </c>
      <c r="G33" s="4"/>
      <c r="H33" s="4"/>
      <c r="I33" s="4"/>
      <c r="J33" s="4">
        <v>4.0999999999999996</v>
      </c>
    </row>
    <row r="34" spans="1:10" ht="30" x14ac:dyDescent="0.25">
      <c r="A34" s="2" t="s">
        <v>115</v>
      </c>
      <c r="B34" s="4">
        <v>1.4</v>
      </c>
      <c r="C34" s="4"/>
      <c r="D34" s="4"/>
      <c r="E34" s="4">
        <v>1.4</v>
      </c>
      <c r="F34" s="4"/>
      <c r="G34" s="4"/>
      <c r="H34" s="4">
        <v>-20.5</v>
      </c>
      <c r="I34" s="4"/>
      <c r="J34" s="4">
        <v>-19.100000000000001</v>
      </c>
    </row>
    <row r="35" spans="1:10" ht="30" x14ac:dyDescent="0.25">
      <c r="A35" s="2" t="s">
        <v>129</v>
      </c>
      <c r="B35" s="4"/>
      <c r="C35" s="4"/>
      <c r="D35" s="4"/>
      <c r="E35" s="4"/>
      <c r="F35" s="4"/>
      <c r="G35" s="4">
        <v>-3.3</v>
      </c>
      <c r="H35" s="4"/>
      <c r="I35" s="4"/>
      <c r="J35" s="4"/>
    </row>
    <row r="36" spans="1:10" ht="30" x14ac:dyDescent="0.25">
      <c r="A36" s="2" t="s">
        <v>129</v>
      </c>
      <c r="B36" s="4">
        <v>3.3</v>
      </c>
      <c r="C36" s="4"/>
      <c r="D36" s="4">
        <v>3.3</v>
      </c>
      <c r="E36" s="4"/>
      <c r="F36" s="4"/>
      <c r="G36" s="4"/>
      <c r="H36" s="4"/>
      <c r="I36" s="4"/>
      <c r="J36" s="4">
        <v>3.3</v>
      </c>
    </row>
    <row r="37" spans="1:10" ht="30" x14ac:dyDescent="0.25">
      <c r="A37" s="2" t="s">
        <v>130</v>
      </c>
      <c r="B37" s="4"/>
      <c r="C37" s="4"/>
      <c r="D37" s="4"/>
      <c r="E37" s="4"/>
      <c r="F37" s="4"/>
      <c r="G37" s="4"/>
      <c r="H37" s="4"/>
      <c r="I37" s="4">
        <v>109</v>
      </c>
      <c r="J37" s="4"/>
    </row>
    <row r="38" spans="1:10" x14ac:dyDescent="0.25">
      <c r="A38" s="2" t="s">
        <v>131</v>
      </c>
      <c r="B38" s="4"/>
      <c r="C38" s="4"/>
      <c r="D38" s="4"/>
      <c r="E38" s="4"/>
      <c r="F38" s="4"/>
      <c r="G38" s="4"/>
      <c r="H38" s="4">
        <v>-99.3</v>
      </c>
      <c r="I38" s="4"/>
      <c r="J38" s="4">
        <v>-99.3</v>
      </c>
    </row>
    <row r="39" spans="1:10" x14ac:dyDescent="0.25">
      <c r="A39" s="2" t="s">
        <v>132</v>
      </c>
      <c r="B39" s="4">
        <v>25.7</v>
      </c>
      <c r="C39" s="4"/>
      <c r="D39" s="4">
        <v>25.7</v>
      </c>
      <c r="E39" s="4"/>
      <c r="F39" s="4">
        <v>0.1</v>
      </c>
      <c r="G39" s="4"/>
      <c r="H39" s="4">
        <v>-124.9</v>
      </c>
      <c r="I39" s="4"/>
      <c r="J39" s="4">
        <v>-99.1</v>
      </c>
    </row>
    <row r="40" spans="1:10" ht="45" x14ac:dyDescent="0.25">
      <c r="A40" s="3" t="s">
        <v>133</v>
      </c>
      <c r="B40" s="4"/>
      <c r="C40" s="4"/>
      <c r="D40" s="4"/>
      <c r="E40" s="4"/>
      <c r="F40" s="4"/>
      <c r="G40" s="4"/>
      <c r="H40" s="4"/>
      <c r="I40" s="4"/>
      <c r="J40" s="4"/>
    </row>
    <row r="41" spans="1:10" x14ac:dyDescent="0.25">
      <c r="A41" s="2" t="s">
        <v>127</v>
      </c>
      <c r="B41" s="4"/>
      <c r="C41" s="4"/>
      <c r="D41" s="4"/>
      <c r="E41" s="4"/>
      <c r="F41" s="4"/>
      <c r="G41" s="4"/>
      <c r="H41" s="4"/>
      <c r="I41" s="4">
        <v>268.10000000000002</v>
      </c>
      <c r="J41" s="4"/>
    </row>
    <row r="42" spans="1:10" x14ac:dyDescent="0.25">
      <c r="A42" s="2" t="s">
        <v>131</v>
      </c>
      <c r="B42" s="4"/>
      <c r="C42" s="4"/>
      <c r="D42" s="4"/>
      <c r="E42" s="4"/>
      <c r="F42" s="4"/>
      <c r="G42" s="4"/>
      <c r="H42" s="4"/>
      <c r="I42" s="4">
        <v>-65.3</v>
      </c>
      <c r="J42" s="4"/>
    </row>
    <row r="43" spans="1:10" x14ac:dyDescent="0.25">
      <c r="A43" s="2" t="s">
        <v>135</v>
      </c>
      <c r="B43" s="4"/>
      <c r="C43" s="4"/>
      <c r="D43" s="4"/>
      <c r="E43" s="4"/>
      <c r="F43" s="4"/>
      <c r="G43" s="4"/>
      <c r="H43" s="4"/>
      <c r="I43" s="4">
        <v>2.6</v>
      </c>
      <c r="J43" s="4"/>
    </row>
    <row r="44" spans="1:10" ht="45" x14ac:dyDescent="0.25">
      <c r="A44" s="3" t="s">
        <v>136</v>
      </c>
      <c r="B44" s="4"/>
      <c r="C44" s="4"/>
      <c r="D44" s="4"/>
      <c r="E44" s="4"/>
      <c r="F44" s="4"/>
      <c r="G44" s="4"/>
      <c r="H44" s="4"/>
      <c r="I44" s="4"/>
      <c r="J44" s="4"/>
    </row>
    <row r="45" spans="1:10" x14ac:dyDescent="0.25">
      <c r="A45" s="2" t="s">
        <v>127</v>
      </c>
      <c r="B45" s="4"/>
      <c r="C45" s="4"/>
      <c r="D45" s="4"/>
      <c r="E45" s="4"/>
      <c r="F45" s="4"/>
      <c r="G45" s="4"/>
      <c r="H45" s="4"/>
      <c r="I45" s="4"/>
      <c r="J45" s="4">
        <v>267.7</v>
      </c>
    </row>
    <row r="46" spans="1:10" x14ac:dyDescent="0.25">
      <c r="A46" s="2" t="s">
        <v>128</v>
      </c>
      <c r="B46" s="4"/>
      <c r="C46" s="4"/>
      <c r="D46" s="4"/>
      <c r="E46" s="4"/>
      <c r="F46" s="4"/>
      <c r="G46" s="4"/>
      <c r="H46" s="4"/>
      <c r="I46" s="4"/>
      <c r="J46" s="4">
        <v>4.0999999999999996</v>
      </c>
    </row>
    <row r="47" spans="1:10" ht="30" x14ac:dyDescent="0.25">
      <c r="A47" s="2" t="s">
        <v>115</v>
      </c>
      <c r="B47" s="4"/>
      <c r="C47" s="4"/>
      <c r="D47" s="4"/>
      <c r="E47" s="4"/>
      <c r="F47" s="4"/>
      <c r="G47" s="4"/>
      <c r="H47" s="4"/>
      <c r="I47" s="4"/>
      <c r="J47" s="4">
        <v>-19.100000000000001</v>
      </c>
    </row>
    <row r="48" spans="1:10" ht="30" x14ac:dyDescent="0.25">
      <c r="A48" s="2" t="s">
        <v>129</v>
      </c>
      <c r="B48" s="4"/>
      <c r="C48" s="4"/>
      <c r="D48" s="4"/>
      <c r="E48" s="4"/>
      <c r="F48" s="4"/>
      <c r="G48" s="4"/>
      <c r="H48" s="4"/>
      <c r="I48" s="4"/>
      <c r="J48" s="4">
        <v>3.3</v>
      </c>
    </row>
    <row r="49" spans="1:10" ht="30" x14ac:dyDescent="0.25">
      <c r="A49" s="2" t="s">
        <v>130</v>
      </c>
      <c r="B49" s="4"/>
      <c r="C49" s="4"/>
      <c r="D49" s="4"/>
      <c r="E49" s="4"/>
      <c r="F49" s="4"/>
      <c r="G49" s="4"/>
      <c r="H49" s="4"/>
      <c r="I49" s="4"/>
      <c r="J49" s="4">
        <v>109</v>
      </c>
    </row>
    <row r="50" spans="1:10" x14ac:dyDescent="0.25">
      <c r="A50" s="2" t="s">
        <v>131</v>
      </c>
      <c r="B50" s="4"/>
      <c r="C50" s="4"/>
      <c r="D50" s="4"/>
      <c r="E50" s="4"/>
      <c r="F50" s="4"/>
      <c r="G50" s="4"/>
      <c r="H50" s="4"/>
      <c r="I50" s="4"/>
      <c r="J50" s="4">
        <v>-164.6</v>
      </c>
    </row>
    <row r="51" spans="1:10" x14ac:dyDescent="0.25">
      <c r="A51" s="2" t="s">
        <v>135</v>
      </c>
      <c r="B51" s="4"/>
      <c r="C51" s="4"/>
      <c r="D51" s="4"/>
      <c r="E51" s="4"/>
      <c r="F51" s="4"/>
      <c r="G51" s="4"/>
      <c r="H51" s="4"/>
      <c r="I51" s="4"/>
      <c r="J51" s="4">
        <v>-96.5</v>
      </c>
    </row>
    <row r="52" spans="1:10" x14ac:dyDescent="0.25">
      <c r="A52" s="2" t="s">
        <v>138</v>
      </c>
      <c r="B52" s="4">
        <v>-446.8</v>
      </c>
      <c r="C52" s="4"/>
      <c r="D52" s="4">
        <v>-449.8</v>
      </c>
      <c r="E52" s="4">
        <v>3</v>
      </c>
      <c r="F52" s="4">
        <v>0.1</v>
      </c>
      <c r="G52" s="4"/>
      <c r="H52" s="10">
        <v>2579.3000000000002</v>
      </c>
      <c r="I52" s="4"/>
      <c r="J52" s="10">
        <v>2132.6</v>
      </c>
    </row>
    <row r="53" spans="1:10" x14ac:dyDescent="0.25">
      <c r="A53" s="2" t="s">
        <v>138</v>
      </c>
      <c r="B53" s="4"/>
      <c r="C53" s="4"/>
      <c r="D53" s="4"/>
      <c r="E53" s="4"/>
      <c r="F53" s="4"/>
      <c r="G53" s="4"/>
      <c r="H53" s="4"/>
      <c r="I53" s="4"/>
      <c r="J53" s="10">
        <v>2535.9</v>
      </c>
    </row>
    <row r="54" spans="1:10" x14ac:dyDescent="0.25">
      <c r="A54" s="2" t="s">
        <v>138</v>
      </c>
      <c r="B54" s="4"/>
      <c r="C54" s="4"/>
      <c r="D54" s="4"/>
      <c r="E54" s="4"/>
      <c r="F54" s="4"/>
      <c r="G54" s="4"/>
      <c r="H54" s="4"/>
      <c r="I54" s="4">
        <v>403.3</v>
      </c>
      <c r="J54" s="4"/>
    </row>
    <row r="55" spans="1:10" ht="30" x14ac:dyDescent="0.25">
      <c r="A55" s="3" t="s">
        <v>126</v>
      </c>
      <c r="B55" s="4"/>
      <c r="C55" s="4"/>
      <c r="D55" s="4"/>
      <c r="E55" s="4"/>
      <c r="F55" s="4"/>
      <c r="G55" s="4"/>
      <c r="H55" s="4"/>
      <c r="I55" s="4"/>
      <c r="J55" s="4"/>
    </row>
    <row r="56" spans="1:10" x14ac:dyDescent="0.25">
      <c r="A56" s="2" t="s">
        <v>139</v>
      </c>
      <c r="B56" s="4">
        <v>-14.4</v>
      </c>
      <c r="C56" s="4"/>
      <c r="D56" s="4">
        <v>-16</v>
      </c>
      <c r="E56" s="4">
        <v>1.6</v>
      </c>
      <c r="F56" s="4"/>
      <c r="G56" s="4"/>
      <c r="H56" s="4"/>
      <c r="I56" s="4">
        <v>-327.39999999999998</v>
      </c>
      <c r="J56" s="4">
        <v>-14.4</v>
      </c>
    </row>
    <row r="57" spans="1:10" ht="30" x14ac:dyDescent="0.25">
      <c r="A57" s="2" t="s">
        <v>140</v>
      </c>
      <c r="B57" s="4">
        <v>-3.2</v>
      </c>
      <c r="C57" s="4"/>
      <c r="D57" s="4">
        <v>-3.2</v>
      </c>
      <c r="E57" s="4"/>
      <c r="F57" s="4"/>
      <c r="G57" s="4"/>
      <c r="H57" s="4"/>
      <c r="I57" s="4"/>
      <c r="J57" s="4">
        <v>-3.2</v>
      </c>
    </row>
    <row r="58" spans="1:10" x14ac:dyDescent="0.25">
      <c r="A58" s="2" t="s">
        <v>141</v>
      </c>
      <c r="B58" s="4">
        <v>0.1</v>
      </c>
      <c r="C58" s="4">
        <v>0.1</v>
      </c>
      <c r="D58" s="4"/>
      <c r="E58" s="4"/>
      <c r="F58" s="4"/>
      <c r="G58" s="4"/>
      <c r="H58" s="4"/>
      <c r="I58" s="4"/>
      <c r="J58" s="4">
        <v>0.1</v>
      </c>
    </row>
    <row r="59" spans="1:10" x14ac:dyDescent="0.25">
      <c r="A59" s="2" t="s">
        <v>142</v>
      </c>
      <c r="B59" s="4"/>
      <c r="C59" s="7">
        <v>120000000</v>
      </c>
      <c r="D59" s="4"/>
      <c r="E59" s="4"/>
      <c r="F59" s="4"/>
      <c r="G59" s="4"/>
      <c r="H59" s="4"/>
      <c r="I59" s="4"/>
      <c r="J59" s="4"/>
    </row>
    <row r="60" spans="1:10" x14ac:dyDescent="0.25">
      <c r="A60" s="2" t="s">
        <v>127</v>
      </c>
      <c r="B60" s="4">
        <v>973.1</v>
      </c>
      <c r="C60" s="4"/>
      <c r="D60" s="4">
        <v>973.1</v>
      </c>
      <c r="E60" s="4"/>
      <c r="F60" s="4"/>
      <c r="G60" s="4"/>
      <c r="H60" s="4">
        <v>-72.099999999999994</v>
      </c>
      <c r="I60" s="4"/>
      <c r="J60" s="4">
        <v>901</v>
      </c>
    </row>
    <row r="61" spans="1:10" x14ac:dyDescent="0.25">
      <c r="A61" s="2" t="s">
        <v>128</v>
      </c>
      <c r="B61" s="4">
        <v>8.9</v>
      </c>
      <c r="C61" s="4"/>
      <c r="D61" s="4">
        <v>8.9</v>
      </c>
      <c r="E61" s="4"/>
      <c r="F61" s="4"/>
      <c r="G61" s="4"/>
      <c r="H61" s="4"/>
      <c r="I61" s="4"/>
      <c r="J61" s="4">
        <v>8.9</v>
      </c>
    </row>
    <row r="62" spans="1:10" x14ac:dyDescent="0.25">
      <c r="A62" s="2" t="s">
        <v>143</v>
      </c>
      <c r="B62" s="4">
        <v>4.3</v>
      </c>
      <c r="C62" s="4"/>
      <c r="D62" s="4">
        <v>4.3</v>
      </c>
      <c r="E62" s="4"/>
      <c r="F62" s="4"/>
      <c r="G62" s="4"/>
      <c r="H62" s="4"/>
      <c r="I62" s="4"/>
      <c r="J62" s="4">
        <v>4.3</v>
      </c>
    </row>
    <row r="63" spans="1:10" ht="30" x14ac:dyDescent="0.25">
      <c r="A63" s="2" t="s">
        <v>144</v>
      </c>
      <c r="B63" s="4">
        <v>1.8</v>
      </c>
      <c r="C63" s="4"/>
      <c r="D63" s="4">
        <v>1.8</v>
      </c>
      <c r="E63" s="4"/>
      <c r="F63" s="4"/>
      <c r="G63" s="4"/>
      <c r="H63" s="4"/>
      <c r="I63" s="4"/>
      <c r="J63" s="4">
        <v>1.8</v>
      </c>
    </row>
    <row r="64" spans="1:10" ht="30" x14ac:dyDescent="0.25">
      <c r="A64" s="2" t="s">
        <v>115</v>
      </c>
      <c r="B64" s="4">
        <v>0.7</v>
      </c>
      <c r="C64" s="4"/>
      <c r="D64" s="4"/>
      <c r="E64" s="4">
        <v>0.7</v>
      </c>
      <c r="F64" s="4"/>
      <c r="G64" s="4"/>
      <c r="H64" s="4">
        <v>-3.2</v>
      </c>
      <c r="I64" s="4"/>
      <c r="J64" s="4">
        <v>-2.5</v>
      </c>
    </row>
    <row r="65" spans="1:10" ht="30" x14ac:dyDescent="0.25">
      <c r="A65" s="2" t="s">
        <v>129</v>
      </c>
      <c r="B65" s="4"/>
      <c r="C65" s="4"/>
      <c r="D65" s="4"/>
      <c r="E65" s="4"/>
      <c r="F65" s="4"/>
      <c r="G65" s="4">
        <v>-3.4</v>
      </c>
      <c r="H65" s="4"/>
      <c r="I65" s="4"/>
      <c r="J65" s="4"/>
    </row>
    <row r="66" spans="1:10" ht="30" x14ac:dyDescent="0.25">
      <c r="A66" s="2" t="s">
        <v>129</v>
      </c>
      <c r="B66" s="4">
        <v>3.4</v>
      </c>
      <c r="C66" s="4"/>
      <c r="D66" s="4">
        <v>3.4</v>
      </c>
      <c r="E66" s="4"/>
      <c r="F66" s="4"/>
      <c r="G66" s="4"/>
      <c r="H66" s="4"/>
      <c r="I66" s="4"/>
      <c r="J66" s="4">
        <v>3.4</v>
      </c>
    </row>
    <row r="67" spans="1:10" ht="30" x14ac:dyDescent="0.25">
      <c r="A67" s="2" t="s">
        <v>145</v>
      </c>
      <c r="B67" s="4">
        <v>-304.3</v>
      </c>
      <c r="C67" s="4"/>
      <c r="D67" s="4">
        <v>-304.3</v>
      </c>
      <c r="E67" s="4"/>
      <c r="F67" s="4"/>
      <c r="G67" s="4"/>
      <c r="H67" s="4"/>
      <c r="I67" s="4"/>
      <c r="J67" s="4">
        <v>-304.3</v>
      </c>
    </row>
    <row r="68" spans="1:10" x14ac:dyDescent="0.25">
      <c r="A68" s="2" t="s">
        <v>146</v>
      </c>
      <c r="B68" s="4">
        <v>-23.1</v>
      </c>
      <c r="C68" s="4"/>
      <c r="D68" s="4">
        <v>-23.1</v>
      </c>
      <c r="E68" s="4"/>
      <c r="F68" s="4"/>
      <c r="G68" s="4"/>
      <c r="H68" s="4"/>
      <c r="I68" s="4"/>
      <c r="J68" s="4">
        <v>-23.1</v>
      </c>
    </row>
    <row r="69" spans="1:10" x14ac:dyDescent="0.25">
      <c r="A69" s="2" t="s">
        <v>147</v>
      </c>
      <c r="B69" s="4">
        <v>-3.7</v>
      </c>
      <c r="C69" s="4"/>
      <c r="D69" s="4">
        <v>-3.7</v>
      </c>
      <c r="E69" s="4"/>
      <c r="F69" s="4">
        <v>-0.1</v>
      </c>
      <c r="G69" s="4"/>
      <c r="H69" s="4"/>
      <c r="I69" s="4"/>
      <c r="J69" s="4">
        <v>-3.8</v>
      </c>
    </row>
    <row r="70" spans="1:10" ht="30" x14ac:dyDescent="0.25">
      <c r="A70" s="2" t="s">
        <v>130</v>
      </c>
      <c r="B70" s="4"/>
      <c r="C70" s="4"/>
      <c r="D70" s="4"/>
      <c r="E70" s="4"/>
      <c r="F70" s="4"/>
      <c r="G70" s="4"/>
      <c r="H70" s="4">
        <v>60.2</v>
      </c>
      <c r="I70" s="4"/>
      <c r="J70" s="4">
        <v>60.2</v>
      </c>
    </row>
    <row r="71" spans="1:10" x14ac:dyDescent="0.25">
      <c r="A71" s="2" t="s">
        <v>148</v>
      </c>
      <c r="B71" s="4">
        <v>-212</v>
      </c>
      <c r="C71" s="4"/>
      <c r="D71" s="4">
        <v>-212</v>
      </c>
      <c r="E71" s="4"/>
      <c r="F71" s="4"/>
      <c r="G71" s="4"/>
      <c r="H71" s="4"/>
      <c r="I71" s="4"/>
      <c r="J71" s="4">
        <v>-212</v>
      </c>
    </row>
    <row r="72" spans="1:10" x14ac:dyDescent="0.25">
      <c r="A72" s="2" t="s">
        <v>132</v>
      </c>
      <c r="B72" s="4">
        <v>51.7</v>
      </c>
      <c r="C72" s="4"/>
      <c r="D72" s="4">
        <v>51.7</v>
      </c>
      <c r="E72" s="4"/>
      <c r="F72" s="4"/>
      <c r="G72" s="4"/>
      <c r="H72" s="4">
        <v>-105.2</v>
      </c>
      <c r="I72" s="4"/>
      <c r="J72" s="4">
        <v>-53.5</v>
      </c>
    </row>
    <row r="73" spans="1:10" ht="45" x14ac:dyDescent="0.25">
      <c r="A73" s="3" t="s">
        <v>133</v>
      </c>
      <c r="B73" s="4"/>
      <c r="C73" s="4"/>
      <c r="D73" s="4"/>
      <c r="E73" s="4"/>
      <c r="F73" s="4"/>
      <c r="G73" s="4"/>
      <c r="H73" s="4"/>
      <c r="I73" s="4"/>
      <c r="J73" s="4"/>
    </row>
    <row r="74" spans="1:10" x14ac:dyDescent="0.25">
      <c r="A74" s="2" t="s">
        <v>127</v>
      </c>
      <c r="B74" s="4"/>
      <c r="C74" s="4"/>
      <c r="D74" s="4"/>
      <c r="E74" s="4"/>
      <c r="F74" s="4"/>
      <c r="G74" s="4"/>
      <c r="H74" s="4"/>
      <c r="I74" s="4">
        <v>5.0999999999999996</v>
      </c>
      <c r="J74" s="4"/>
    </row>
    <row r="75" spans="1:10" ht="30" x14ac:dyDescent="0.25">
      <c r="A75" s="2" t="s">
        <v>130</v>
      </c>
      <c r="B75" s="4"/>
      <c r="C75" s="4"/>
      <c r="D75" s="4"/>
      <c r="E75" s="4"/>
      <c r="F75" s="4"/>
      <c r="G75" s="4"/>
      <c r="H75" s="4"/>
      <c r="I75" s="4">
        <v>-28.8</v>
      </c>
      <c r="J75" s="4"/>
    </row>
    <row r="76" spans="1:10" x14ac:dyDescent="0.25">
      <c r="A76" s="2" t="s">
        <v>135</v>
      </c>
      <c r="B76" s="4"/>
      <c r="C76" s="4"/>
      <c r="D76" s="4"/>
      <c r="E76" s="4"/>
      <c r="F76" s="4"/>
      <c r="G76" s="4"/>
      <c r="H76" s="4"/>
      <c r="I76" s="4">
        <v>9.6999999999999993</v>
      </c>
      <c r="J76" s="4"/>
    </row>
    <row r="77" spans="1:10" ht="45" x14ac:dyDescent="0.25">
      <c r="A77" s="3" t="s">
        <v>136</v>
      </c>
      <c r="B77" s="4"/>
      <c r="C77" s="4"/>
      <c r="D77" s="4"/>
      <c r="E77" s="4"/>
      <c r="F77" s="4"/>
      <c r="G77" s="4"/>
      <c r="H77" s="4"/>
      <c r="I77" s="4"/>
      <c r="J77" s="4"/>
    </row>
    <row r="78" spans="1:10" x14ac:dyDescent="0.25">
      <c r="A78" s="2" t="s">
        <v>139</v>
      </c>
      <c r="B78" s="4"/>
      <c r="C78" s="4"/>
      <c r="D78" s="4"/>
      <c r="E78" s="4"/>
      <c r="F78" s="4"/>
      <c r="G78" s="4"/>
      <c r="H78" s="4"/>
      <c r="I78" s="4"/>
      <c r="J78" s="4">
        <v>-341.8</v>
      </c>
    </row>
    <row r="79" spans="1:10" ht="30" x14ac:dyDescent="0.25">
      <c r="A79" s="2" t="s">
        <v>140</v>
      </c>
      <c r="B79" s="4"/>
      <c r="C79" s="4"/>
      <c r="D79" s="4"/>
      <c r="E79" s="4"/>
      <c r="F79" s="4"/>
      <c r="G79" s="4"/>
      <c r="H79" s="4"/>
      <c r="I79" s="4"/>
      <c r="J79" s="4">
        <v>-3.2</v>
      </c>
    </row>
    <row r="80" spans="1:10" x14ac:dyDescent="0.25">
      <c r="A80" s="2" t="s">
        <v>141</v>
      </c>
      <c r="B80" s="4"/>
      <c r="C80" s="4"/>
      <c r="D80" s="4"/>
      <c r="E80" s="4"/>
      <c r="F80" s="4"/>
      <c r="G80" s="4"/>
      <c r="H80" s="4"/>
      <c r="I80" s="4"/>
      <c r="J80" s="4">
        <v>0.1</v>
      </c>
    </row>
    <row r="81" spans="1:10" x14ac:dyDescent="0.25">
      <c r="A81" s="2" t="s">
        <v>127</v>
      </c>
      <c r="B81" s="4"/>
      <c r="C81" s="4"/>
      <c r="D81" s="4"/>
      <c r="E81" s="4"/>
      <c r="F81" s="4"/>
      <c r="G81" s="4"/>
      <c r="H81" s="4"/>
      <c r="I81" s="4"/>
      <c r="J81" s="4">
        <v>906.1</v>
      </c>
    </row>
    <row r="82" spans="1:10" x14ac:dyDescent="0.25">
      <c r="A82" s="2" t="s">
        <v>128</v>
      </c>
      <c r="B82" s="4"/>
      <c r="C82" s="4"/>
      <c r="D82" s="4"/>
      <c r="E82" s="4"/>
      <c r="F82" s="4"/>
      <c r="G82" s="4"/>
      <c r="H82" s="4"/>
      <c r="I82" s="4"/>
      <c r="J82" s="4">
        <v>8.9</v>
      </c>
    </row>
    <row r="83" spans="1:10" ht="30" x14ac:dyDescent="0.25">
      <c r="A83" s="2" t="s">
        <v>144</v>
      </c>
      <c r="B83" s="4"/>
      <c r="C83" s="4"/>
      <c r="D83" s="4"/>
      <c r="E83" s="4"/>
      <c r="F83" s="4"/>
      <c r="G83" s="4"/>
      <c r="H83" s="4"/>
      <c r="I83" s="4"/>
      <c r="J83" s="4">
        <v>1.8</v>
      </c>
    </row>
    <row r="84" spans="1:10" ht="30" x14ac:dyDescent="0.25">
      <c r="A84" s="2" t="s">
        <v>115</v>
      </c>
      <c r="B84" s="4"/>
      <c r="C84" s="4"/>
      <c r="D84" s="4"/>
      <c r="E84" s="4"/>
      <c r="F84" s="4"/>
      <c r="G84" s="4"/>
      <c r="H84" s="4"/>
      <c r="I84" s="4"/>
      <c r="J84" s="4">
        <v>-2.5</v>
      </c>
    </row>
    <row r="85" spans="1:10" ht="30" x14ac:dyDescent="0.25">
      <c r="A85" s="2" t="s">
        <v>129</v>
      </c>
      <c r="B85" s="4"/>
      <c r="C85" s="4"/>
      <c r="D85" s="4"/>
      <c r="E85" s="4"/>
      <c r="F85" s="4"/>
      <c r="G85" s="4"/>
      <c r="H85" s="4"/>
      <c r="I85" s="4"/>
      <c r="J85" s="4">
        <v>3.4</v>
      </c>
    </row>
    <row r="86" spans="1:10" ht="30" x14ac:dyDescent="0.25">
      <c r="A86" s="2" t="s">
        <v>145</v>
      </c>
      <c r="B86" s="4"/>
      <c r="C86" s="4"/>
      <c r="D86" s="4"/>
      <c r="E86" s="4"/>
      <c r="F86" s="4"/>
      <c r="G86" s="4"/>
      <c r="H86" s="4"/>
      <c r="I86" s="4"/>
      <c r="J86" s="4">
        <v>-304.3</v>
      </c>
    </row>
    <row r="87" spans="1:10" x14ac:dyDescent="0.25">
      <c r="A87" s="2" t="s">
        <v>149</v>
      </c>
      <c r="B87" s="4"/>
      <c r="C87" s="4"/>
      <c r="D87" s="4"/>
      <c r="E87" s="4"/>
      <c r="F87" s="4"/>
      <c r="G87" s="4"/>
      <c r="H87" s="4"/>
      <c r="I87" s="4"/>
      <c r="J87" s="4">
        <v>-23.1</v>
      </c>
    </row>
    <row r="88" spans="1:10" x14ac:dyDescent="0.25">
      <c r="A88" s="2" t="s">
        <v>147</v>
      </c>
      <c r="B88" s="4"/>
      <c r="C88" s="4"/>
      <c r="D88" s="4"/>
      <c r="E88" s="4"/>
      <c r="F88" s="4"/>
      <c r="G88" s="4"/>
      <c r="H88" s="4"/>
      <c r="I88" s="4"/>
      <c r="J88" s="4">
        <v>-3.8</v>
      </c>
    </row>
    <row r="89" spans="1:10" ht="30" x14ac:dyDescent="0.25">
      <c r="A89" s="2" t="s">
        <v>130</v>
      </c>
      <c r="B89" s="4"/>
      <c r="C89" s="4"/>
      <c r="D89" s="4"/>
      <c r="E89" s="4"/>
      <c r="F89" s="4"/>
      <c r="G89" s="4"/>
      <c r="H89" s="4"/>
      <c r="I89" s="4"/>
      <c r="J89" s="4">
        <v>31.4</v>
      </c>
    </row>
    <row r="90" spans="1:10" x14ac:dyDescent="0.25">
      <c r="A90" s="2" t="s">
        <v>150</v>
      </c>
      <c r="B90" s="4"/>
      <c r="C90" s="4"/>
      <c r="D90" s="4"/>
      <c r="E90" s="4"/>
      <c r="F90" s="4"/>
      <c r="G90" s="4"/>
      <c r="H90" s="4"/>
      <c r="I90" s="4"/>
      <c r="J90" s="4">
        <v>-212</v>
      </c>
    </row>
    <row r="91" spans="1:10" x14ac:dyDescent="0.25">
      <c r="A91" s="2" t="s">
        <v>135</v>
      </c>
      <c r="B91" s="4"/>
      <c r="C91" s="4"/>
      <c r="D91" s="4"/>
      <c r="E91" s="4"/>
      <c r="F91" s="4"/>
      <c r="G91" s="4"/>
      <c r="H91" s="4"/>
      <c r="I91" s="4"/>
      <c r="J91" s="4">
        <v>-43.8</v>
      </c>
    </row>
    <row r="92" spans="1:10" x14ac:dyDescent="0.25">
      <c r="A92" s="2" t="s">
        <v>151</v>
      </c>
      <c r="B92" s="4">
        <v>36.5</v>
      </c>
      <c r="C92" s="4">
        <v>0.1</v>
      </c>
      <c r="D92" s="4">
        <v>31.1</v>
      </c>
      <c r="E92" s="4">
        <v>5.3</v>
      </c>
      <c r="F92" s="4"/>
      <c r="G92" s="4"/>
      <c r="H92" s="7">
        <v>2459</v>
      </c>
      <c r="I92" s="4"/>
      <c r="J92" s="10">
        <v>2495.5</v>
      </c>
    </row>
    <row r="93" spans="1:10" x14ac:dyDescent="0.25">
      <c r="A93" s="2" t="s">
        <v>152</v>
      </c>
      <c r="B93" s="4"/>
      <c r="C93" s="7">
        <v>120000000</v>
      </c>
      <c r="D93" s="4"/>
      <c r="E93" s="4"/>
      <c r="F93" s="4"/>
      <c r="G93" s="4"/>
      <c r="H93" s="4"/>
      <c r="I93" s="4"/>
      <c r="J93" s="4"/>
    </row>
    <row r="94" spans="1:10" x14ac:dyDescent="0.25">
      <c r="A94" s="2" t="s">
        <v>151</v>
      </c>
      <c r="B94" s="4"/>
      <c r="C94" s="4"/>
      <c r="D94" s="4"/>
      <c r="E94" s="4"/>
      <c r="F94" s="4"/>
      <c r="G94" s="4"/>
      <c r="H94" s="4"/>
      <c r="I94" s="4"/>
      <c r="J94" s="10">
        <v>2557.4</v>
      </c>
    </row>
    <row r="95" spans="1:10" x14ac:dyDescent="0.25">
      <c r="A95" s="2" t="s">
        <v>151</v>
      </c>
      <c r="B95" s="4"/>
      <c r="C95" s="4"/>
      <c r="D95" s="4"/>
      <c r="E95" s="4"/>
      <c r="F95" s="4"/>
      <c r="G95" s="4"/>
      <c r="H95" s="4"/>
      <c r="I95" s="9">
        <v>61.9</v>
      </c>
      <c r="J95" s="4"/>
    </row>
  </sheetData>
  <mergeCells count="3">
    <mergeCell ref="G1:G2"/>
    <mergeCell ref="I1:I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551</v>
      </c>
      <c r="B1" s="1" t="s">
        <v>1</v>
      </c>
      <c r="C1" s="1"/>
    </row>
    <row r="2" spans="1:3" x14ac:dyDescent="0.25">
      <c r="A2" s="1" t="s">
        <v>27</v>
      </c>
      <c r="B2" s="1" t="s">
        <v>2</v>
      </c>
      <c r="C2" s="1" t="s">
        <v>28</v>
      </c>
    </row>
    <row r="3" spans="1:3" ht="30" x14ac:dyDescent="0.25">
      <c r="A3" s="3" t="s">
        <v>1552</v>
      </c>
      <c r="B3" s="4"/>
      <c r="C3" s="4"/>
    </row>
    <row r="4" spans="1:3" x14ac:dyDescent="0.25">
      <c r="A4" s="2" t="s">
        <v>425</v>
      </c>
      <c r="B4" s="4">
        <v>154.80000000000001</v>
      </c>
      <c r="C4" s="9">
        <v>501.4</v>
      </c>
    </row>
    <row r="5" spans="1:3" x14ac:dyDescent="0.25">
      <c r="A5" s="2" t="s">
        <v>1553</v>
      </c>
      <c r="B5" s="4"/>
      <c r="C5" s="4"/>
    </row>
    <row r="6" spans="1:3" ht="30" x14ac:dyDescent="0.25">
      <c r="A6" s="3" t="s">
        <v>1552</v>
      </c>
      <c r="B6" s="4"/>
      <c r="C6" s="4"/>
    </row>
    <row r="7" spans="1:3" x14ac:dyDescent="0.25">
      <c r="A7" s="2" t="s">
        <v>1554</v>
      </c>
      <c r="B7" s="4">
        <v>259.3</v>
      </c>
      <c r="C7" s="4">
        <v>675.5</v>
      </c>
    </row>
    <row r="8" spans="1:3" ht="30" x14ac:dyDescent="0.25">
      <c r="A8" s="2" t="s">
        <v>1555</v>
      </c>
      <c r="B8" s="4"/>
      <c r="C8" s="4"/>
    </row>
    <row r="9" spans="1:3" ht="30" x14ac:dyDescent="0.25">
      <c r="A9" s="3" t="s">
        <v>1552</v>
      </c>
      <c r="B9" s="4"/>
      <c r="C9" s="4"/>
    </row>
    <row r="10" spans="1:3" x14ac:dyDescent="0.25">
      <c r="A10" s="2" t="s">
        <v>1554</v>
      </c>
      <c r="B10" s="4">
        <v>190.5</v>
      </c>
      <c r="C10" s="4">
        <v>197.1</v>
      </c>
    </row>
    <row r="11" spans="1:3" ht="30" x14ac:dyDescent="0.25">
      <c r="A11" s="2" t="s">
        <v>1556</v>
      </c>
      <c r="B11" s="4"/>
      <c r="C11" s="4"/>
    </row>
    <row r="12" spans="1:3" ht="30" x14ac:dyDescent="0.25">
      <c r="A12" s="3" t="s">
        <v>1552</v>
      </c>
      <c r="B12" s="4"/>
      <c r="C12" s="4"/>
    </row>
    <row r="13" spans="1:3" x14ac:dyDescent="0.25">
      <c r="A13" s="2" t="s">
        <v>1554</v>
      </c>
      <c r="B13" s="4">
        <v>34.299999999999997</v>
      </c>
      <c r="C13" s="4">
        <v>435.3</v>
      </c>
    </row>
    <row r="14" spans="1:3" ht="30" x14ac:dyDescent="0.25">
      <c r="A14" s="2" t="s">
        <v>1557</v>
      </c>
      <c r="B14" s="4"/>
      <c r="C14" s="4"/>
    </row>
    <row r="15" spans="1:3" ht="30" x14ac:dyDescent="0.25">
      <c r="A15" s="3" t="s">
        <v>1552</v>
      </c>
      <c r="B15" s="4"/>
      <c r="C15" s="4"/>
    </row>
    <row r="16" spans="1:3" x14ac:dyDescent="0.25">
      <c r="A16" s="2" t="s">
        <v>1554</v>
      </c>
      <c r="B16" s="4">
        <v>34.5</v>
      </c>
      <c r="C16" s="4">
        <v>43.1</v>
      </c>
    </row>
    <row r="17" spans="1:3" x14ac:dyDescent="0.25">
      <c r="A17" s="2" t="s">
        <v>64</v>
      </c>
      <c r="B17" s="4"/>
      <c r="C17" s="4"/>
    </row>
    <row r="18" spans="1:3" ht="30" x14ac:dyDescent="0.25">
      <c r="A18" s="3" t="s">
        <v>1552</v>
      </c>
      <c r="B18" s="4"/>
      <c r="C18" s="4"/>
    </row>
    <row r="19" spans="1:3" x14ac:dyDescent="0.25">
      <c r="A19" s="2" t="s">
        <v>425</v>
      </c>
      <c r="B19" s="4">
        <v>60.6</v>
      </c>
      <c r="C19" s="4">
        <v>406.2</v>
      </c>
    </row>
    <row r="20" spans="1:3" x14ac:dyDescent="0.25">
      <c r="A20" s="2" t="s">
        <v>1558</v>
      </c>
      <c r="B20" s="4"/>
      <c r="C20" s="4"/>
    </row>
    <row r="21" spans="1:3" ht="30" x14ac:dyDescent="0.25">
      <c r="A21" s="3" t="s">
        <v>1552</v>
      </c>
      <c r="B21" s="4"/>
      <c r="C21" s="4"/>
    </row>
    <row r="22" spans="1:3" x14ac:dyDescent="0.25">
      <c r="A22" s="2" t="s">
        <v>425</v>
      </c>
      <c r="B22" s="4">
        <v>60.6</v>
      </c>
      <c r="C22" s="4">
        <v>406.2</v>
      </c>
    </row>
    <row r="23" spans="1:3" x14ac:dyDescent="0.25">
      <c r="A23" s="2" t="s">
        <v>426</v>
      </c>
      <c r="B23" s="4">
        <v>104.5</v>
      </c>
      <c r="C23" s="4">
        <v>174.1</v>
      </c>
    </row>
    <row r="24" spans="1:3" x14ac:dyDescent="0.25">
      <c r="A24" s="2" t="s">
        <v>1554</v>
      </c>
      <c r="B24" s="4">
        <v>165.1</v>
      </c>
      <c r="C24" s="4">
        <v>580.29999999999995</v>
      </c>
    </row>
    <row r="25" spans="1:3" x14ac:dyDescent="0.25">
      <c r="A25" s="3" t="s">
        <v>1559</v>
      </c>
      <c r="B25" s="4"/>
      <c r="C25" s="4"/>
    </row>
    <row r="26" spans="1:3" x14ac:dyDescent="0.25">
      <c r="A26" s="2" t="s">
        <v>1560</v>
      </c>
      <c r="B26" s="4">
        <v>-16.399999999999999</v>
      </c>
      <c r="C26" s="4">
        <v>-28.8</v>
      </c>
    </row>
    <row r="27" spans="1:3" ht="30" x14ac:dyDescent="0.25">
      <c r="A27" s="2" t="s">
        <v>1561</v>
      </c>
      <c r="B27" s="4"/>
      <c r="C27" s="4"/>
    </row>
    <row r="28" spans="1:3" x14ac:dyDescent="0.25">
      <c r="A28" s="3" t="s">
        <v>1559</v>
      </c>
      <c r="B28" s="4"/>
      <c r="C28" s="4"/>
    </row>
    <row r="29" spans="1:3" x14ac:dyDescent="0.25">
      <c r="A29" s="2" t="s">
        <v>1560</v>
      </c>
      <c r="B29" s="4">
        <v>-16.399999999999999</v>
      </c>
      <c r="C29" s="4">
        <v>-24.6</v>
      </c>
    </row>
    <row r="30" spans="1:3" ht="30" x14ac:dyDescent="0.25">
      <c r="A30" s="2" t="s">
        <v>1562</v>
      </c>
      <c r="B30" s="4"/>
      <c r="C30" s="4"/>
    </row>
    <row r="31" spans="1:3" x14ac:dyDescent="0.25">
      <c r="A31" s="3" t="s">
        <v>1559</v>
      </c>
      <c r="B31" s="4"/>
      <c r="C31" s="4"/>
    </row>
    <row r="32" spans="1:3" x14ac:dyDescent="0.25">
      <c r="A32" s="2" t="s">
        <v>1560</v>
      </c>
      <c r="B32" s="4"/>
      <c r="C32" s="4">
        <v>-3.5</v>
      </c>
    </row>
    <row r="33" spans="1:3" ht="30" x14ac:dyDescent="0.25">
      <c r="A33" s="2" t="s">
        <v>1563</v>
      </c>
      <c r="B33" s="4"/>
      <c r="C33" s="4"/>
    </row>
    <row r="34" spans="1:3" x14ac:dyDescent="0.25">
      <c r="A34" s="3" t="s">
        <v>1559</v>
      </c>
      <c r="B34" s="4"/>
      <c r="C34" s="4"/>
    </row>
    <row r="35" spans="1:3" x14ac:dyDescent="0.25">
      <c r="A35" s="2" t="s">
        <v>1560</v>
      </c>
      <c r="B35" s="4"/>
      <c r="C35" s="4">
        <v>-0.1</v>
      </c>
    </row>
    <row r="36" spans="1:3" ht="30" x14ac:dyDescent="0.25">
      <c r="A36" s="2" t="s">
        <v>1564</v>
      </c>
      <c r="B36" s="4"/>
      <c r="C36" s="4"/>
    </row>
    <row r="37" spans="1:3" x14ac:dyDescent="0.25">
      <c r="A37" s="3" t="s">
        <v>1559</v>
      </c>
      <c r="B37" s="4"/>
      <c r="C37" s="4"/>
    </row>
    <row r="38" spans="1:3" x14ac:dyDescent="0.25">
      <c r="A38" s="2" t="s">
        <v>1560</v>
      </c>
      <c r="B38" s="4"/>
      <c r="C38" s="4">
        <v>-0.6</v>
      </c>
    </row>
    <row r="39" spans="1:3" ht="30" x14ac:dyDescent="0.25">
      <c r="A39" s="2" t="s">
        <v>1565</v>
      </c>
      <c r="B39" s="4"/>
      <c r="C39" s="4"/>
    </row>
    <row r="40" spans="1:3" ht="30" x14ac:dyDescent="0.25">
      <c r="A40" s="3" t="s">
        <v>1552</v>
      </c>
      <c r="B40" s="4"/>
      <c r="C40" s="4"/>
    </row>
    <row r="41" spans="1:3" x14ac:dyDescent="0.25">
      <c r="A41" s="2" t="s">
        <v>425</v>
      </c>
      <c r="B41" s="4">
        <v>24.8</v>
      </c>
      <c r="C41" s="4">
        <v>52</v>
      </c>
    </row>
    <row r="42" spans="1:3" ht="30" x14ac:dyDescent="0.25">
      <c r="A42" s="2" t="s">
        <v>1566</v>
      </c>
      <c r="B42" s="4"/>
      <c r="C42" s="4"/>
    </row>
    <row r="43" spans="1:3" ht="30" x14ac:dyDescent="0.25">
      <c r="A43" s="3" t="s">
        <v>1552</v>
      </c>
      <c r="B43" s="4"/>
      <c r="C43" s="4"/>
    </row>
    <row r="44" spans="1:3" x14ac:dyDescent="0.25">
      <c r="A44" s="2" t="s">
        <v>425</v>
      </c>
      <c r="B44" s="4">
        <v>0.1</v>
      </c>
      <c r="C44" s="4">
        <v>8.8000000000000007</v>
      </c>
    </row>
    <row r="45" spans="1:3" ht="30" x14ac:dyDescent="0.25">
      <c r="A45" s="2" t="s">
        <v>1567</v>
      </c>
      <c r="B45" s="4"/>
      <c r="C45" s="4"/>
    </row>
    <row r="46" spans="1:3" ht="30" x14ac:dyDescent="0.25">
      <c r="A46" s="3" t="s">
        <v>1552</v>
      </c>
      <c r="B46" s="4"/>
      <c r="C46" s="4"/>
    </row>
    <row r="47" spans="1:3" x14ac:dyDescent="0.25">
      <c r="A47" s="2" t="s">
        <v>425</v>
      </c>
      <c r="B47" s="4">
        <v>1.1000000000000001</v>
      </c>
      <c r="C47" s="4">
        <v>207</v>
      </c>
    </row>
    <row r="48" spans="1:3" ht="30" x14ac:dyDescent="0.25">
      <c r="A48" s="2" t="s">
        <v>1568</v>
      </c>
      <c r="B48" s="4"/>
      <c r="C48" s="4"/>
    </row>
    <row r="49" spans="1:3" ht="30" x14ac:dyDescent="0.25">
      <c r="A49" s="3" t="s">
        <v>1552</v>
      </c>
      <c r="B49" s="4"/>
      <c r="C49" s="4"/>
    </row>
    <row r="50" spans="1:3" x14ac:dyDescent="0.25">
      <c r="A50" s="2" t="s">
        <v>425</v>
      </c>
      <c r="B50" s="4">
        <v>32.5</v>
      </c>
      <c r="C50" s="4">
        <v>9.1</v>
      </c>
    </row>
    <row r="51" spans="1:3" ht="30" x14ac:dyDescent="0.25">
      <c r="A51" s="2" t="s">
        <v>1569</v>
      </c>
      <c r="B51" s="4"/>
      <c r="C51" s="4"/>
    </row>
    <row r="52" spans="1:3" ht="30" x14ac:dyDescent="0.25">
      <c r="A52" s="3" t="s">
        <v>1552</v>
      </c>
      <c r="B52" s="4"/>
      <c r="C52" s="4"/>
    </row>
    <row r="53" spans="1:3" x14ac:dyDescent="0.25">
      <c r="A53" s="2" t="s">
        <v>425</v>
      </c>
      <c r="B53" s="4"/>
      <c r="C53" s="4">
        <v>54.1</v>
      </c>
    </row>
    <row r="54" spans="1:3" ht="30" x14ac:dyDescent="0.25">
      <c r="A54" s="2" t="s">
        <v>1570</v>
      </c>
      <c r="B54" s="4"/>
      <c r="C54" s="4"/>
    </row>
    <row r="55" spans="1:3" ht="30" x14ac:dyDescent="0.25">
      <c r="A55" s="3" t="s">
        <v>1552</v>
      </c>
      <c r="B55" s="4"/>
      <c r="C55" s="4"/>
    </row>
    <row r="56" spans="1:3" x14ac:dyDescent="0.25">
      <c r="A56" s="2" t="s">
        <v>425</v>
      </c>
      <c r="B56" s="4">
        <v>2.1</v>
      </c>
      <c r="C56" s="4">
        <v>71.099999999999994</v>
      </c>
    </row>
    <row r="57" spans="1:3" ht="30" x14ac:dyDescent="0.25">
      <c r="A57" s="2" t="s">
        <v>1571</v>
      </c>
      <c r="B57" s="4"/>
      <c r="C57" s="4"/>
    </row>
    <row r="58" spans="1:3" ht="30" x14ac:dyDescent="0.25">
      <c r="A58" s="3" t="s">
        <v>1552</v>
      </c>
      <c r="B58" s="4"/>
      <c r="C58" s="4"/>
    </row>
    <row r="59" spans="1:3" x14ac:dyDescent="0.25">
      <c r="A59" s="2" t="s">
        <v>425</v>
      </c>
      <c r="B59" s="4"/>
      <c r="C59" s="4">
        <v>4.0999999999999996</v>
      </c>
    </row>
    <row r="60" spans="1:3" ht="45" x14ac:dyDescent="0.25">
      <c r="A60" s="2" t="s">
        <v>1572</v>
      </c>
      <c r="B60" s="4"/>
      <c r="C60" s="4"/>
    </row>
    <row r="61" spans="1:3" ht="30" x14ac:dyDescent="0.25">
      <c r="A61" s="3" t="s">
        <v>1552</v>
      </c>
      <c r="B61" s="4"/>
      <c r="C61" s="4"/>
    </row>
    <row r="62" spans="1:3" x14ac:dyDescent="0.25">
      <c r="A62" s="2" t="s">
        <v>425</v>
      </c>
      <c r="B62" s="4">
        <v>26.3</v>
      </c>
      <c r="C62" s="4">
        <v>64.5</v>
      </c>
    </row>
    <row r="63" spans="1:3" x14ac:dyDescent="0.25">
      <c r="A63" s="2" t="s">
        <v>426</v>
      </c>
      <c r="B63" s="4">
        <v>104.5</v>
      </c>
      <c r="C63" s="4">
        <v>80.5</v>
      </c>
    </row>
    <row r="64" spans="1:3" x14ac:dyDescent="0.25">
      <c r="A64" s="2" t="s">
        <v>1554</v>
      </c>
      <c r="B64" s="4">
        <v>130.80000000000001</v>
      </c>
      <c r="C64" s="4">
        <v>145</v>
      </c>
    </row>
    <row r="65" spans="1:3" x14ac:dyDescent="0.25">
      <c r="A65" s="3" t="s">
        <v>1559</v>
      </c>
      <c r="B65" s="4"/>
      <c r="C65" s="4"/>
    </row>
    <row r="66" spans="1:3" x14ac:dyDescent="0.25">
      <c r="A66" s="2" t="s">
        <v>1560</v>
      </c>
      <c r="B66" s="4">
        <v>-16.399999999999999</v>
      </c>
      <c r="C66" s="4">
        <v>-28.2</v>
      </c>
    </row>
    <row r="67" spans="1:3" ht="45" x14ac:dyDescent="0.25">
      <c r="A67" s="2" t="s">
        <v>1573</v>
      </c>
      <c r="B67" s="4"/>
      <c r="C67" s="4"/>
    </row>
    <row r="68" spans="1:3" x14ac:dyDescent="0.25">
      <c r="A68" s="3" t="s">
        <v>1559</v>
      </c>
      <c r="B68" s="4"/>
      <c r="C68" s="4"/>
    </row>
    <row r="69" spans="1:3" x14ac:dyDescent="0.25">
      <c r="A69" s="2" t="s">
        <v>1560</v>
      </c>
      <c r="B69" s="4">
        <v>-16.399999999999999</v>
      </c>
      <c r="C69" s="4">
        <v>-24.6</v>
      </c>
    </row>
    <row r="70" spans="1:3" ht="45" x14ac:dyDescent="0.25">
      <c r="A70" s="2" t="s">
        <v>1574</v>
      </c>
      <c r="B70" s="4"/>
      <c r="C70" s="4"/>
    </row>
    <row r="71" spans="1:3" x14ac:dyDescent="0.25">
      <c r="A71" s="3" t="s">
        <v>1559</v>
      </c>
      <c r="B71" s="4"/>
      <c r="C71" s="4"/>
    </row>
    <row r="72" spans="1:3" x14ac:dyDescent="0.25">
      <c r="A72" s="2" t="s">
        <v>1560</v>
      </c>
      <c r="B72" s="4"/>
      <c r="C72" s="4">
        <v>-3.4</v>
      </c>
    </row>
    <row r="73" spans="1:3" ht="45" x14ac:dyDescent="0.25">
      <c r="A73" s="2" t="s">
        <v>1575</v>
      </c>
      <c r="B73" s="4"/>
      <c r="C73" s="4"/>
    </row>
    <row r="74" spans="1:3" x14ac:dyDescent="0.25">
      <c r="A74" s="3" t="s">
        <v>1559</v>
      </c>
      <c r="B74" s="4"/>
      <c r="C74" s="4"/>
    </row>
    <row r="75" spans="1:3" x14ac:dyDescent="0.25">
      <c r="A75" s="2" t="s">
        <v>1560</v>
      </c>
      <c r="B75" s="4"/>
      <c r="C75" s="4">
        <v>-0.2</v>
      </c>
    </row>
    <row r="76" spans="1:3" ht="45" x14ac:dyDescent="0.25">
      <c r="A76" s="2" t="s">
        <v>1576</v>
      </c>
      <c r="B76" s="4"/>
      <c r="C76" s="4"/>
    </row>
    <row r="77" spans="1:3" ht="30" x14ac:dyDescent="0.25">
      <c r="A77" s="3" t="s">
        <v>1552</v>
      </c>
      <c r="B77" s="4"/>
      <c r="C77" s="4"/>
    </row>
    <row r="78" spans="1:3" x14ac:dyDescent="0.25">
      <c r="A78" s="2" t="s">
        <v>425</v>
      </c>
      <c r="B78" s="4">
        <v>24.8</v>
      </c>
      <c r="C78" s="4">
        <v>52</v>
      </c>
    </row>
    <row r="79" spans="1:3" ht="45" x14ac:dyDescent="0.25">
      <c r="A79" s="2" t="s">
        <v>1577</v>
      </c>
      <c r="B79" s="4"/>
      <c r="C79" s="4"/>
    </row>
    <row r="80" spans="1:3" ht="30" x14ac:dyDescent="0.25">
      <c r="A80" s="3" t="s">
        <v>1552</v>
      </c>
      <c r="B80" s="4"/>
      <c r="C80" s="4"/>
    </row>
    <row r="81" spans="1:3" x14ac:dyDescent="0.25">
      <c r="A81" s="2" t="s">
        <v>425</v>
      </c>
      <c r="B81" s="4">
        <v>0.1</v>
      </c>
      <c r="C81" s="4">
        <v>8.8000000000000007</v>
      </c>
    </row>
    <row r="82" spans="1:3" ht="45" x14ac:dyDescent="0.25">
      <c r="A82" s="2" t="s">
        <v>1578</v>
      </c>
      <c r="B82" s="4"/>
      <c r="C82" s="4"/>
    </row>
    <row r="83" spans="1:3" ht="30" x14ac:dyDescent="0.25">
      <c r="A83" s="3" t="s">
        <v>1552</v>
      </c>
      <c r="B83" s="4"/>
      <c r="C83" s="4"/>
    </row>
    <row r="84" spans="1:3" x14ac:dyDescent="0.25">
      <c r="A84" s="2" t="s">
        <v>425</v>
      </c>
      <c r="B84" s="4">
        <v>1.1000000000000001</v>
      </c>
      <c r="C84" s="4"/>
    </row>
    <row r="85" spans="1:3" ht="45" x14ac:dyDescent="0.25">
      <c r="A85" s="2" t="s">
        <v>1579</v>
      </c>
      <c r="B85" s="4"/>
      <c r="C85" s="4"/>
    </row>
    <row r="86" spans="1:3" ht="30" x14ac:dyDescent="0.25">
      <c r="A86" s="3" t="s">
        <v>1552</v>
      </c>
      <c r="B86" s="4"/>
      <c r="C86" s="4"/>
    </row>
    <row r="87" spans="1:3" x14ac:dyDescent="0.25">
      <c r="A87" s="2" t="s">
        <v>425</v>
      </c>
      <c r="B87" s="4">
        <v>0.3</v>
      </c>
      <c r="C87" s="4">
        <v>0.9</v>
      </c>
    </row>
    <row r="88" spans="1:3" ht="45" x14ac:dyDescent="0.25">
      <c r="A88" s="2" t="s">
        <v>1580</v>
      </c>
      <c r="B88" s="4"/>
      <c r="C88" s="4"/>
    </row>
    <row r="89" spans="1:3" ht="30" x14ac:dyDescent="0.25">
      <c r="A89" s="3" t="s">
        <v>1552</v>
      </c>
      <c r="B89" s="4"/>
      <c r="C89" s="4"/>
    </row>
    <row r="90" spans="1:3" x14ac:dyDescent="0.25">
      <c r="A90" s="2" t="s">
        <v>425</v>
      </c>
      <c r="B90" s="4"/>
      <c r="C90" s="4">
        <v>2.8</v>
      </c>
    </row>
    <row r="91" spans="1:3" ht="45" x14ac:dyDescent="0.25">
      <c r="A91" s="2" t="s">
        <v>1581</v>
      </c>
      <c r="B91" s="4"/>
      <c r="C91" s="4"/>
    </row>
    <row r="92" spans="1:3" ht="30" x14ac:dyDescent="0.25">
      <c r="A92" s="3" t="s">
        <v>1552</v>
      </c>
      <c r="B92" s="4"/>
      <c r="C92" s="4"/>
    </row>
    <row r="93" spans="1:3" x14ac:dyDescent="0.25">
      <c r="A93" s="2" t="s">
        <v>425</v>
      </c>
      <c r="B93" s="4">
        <v>34.299999999999997</v>
      </c>
      <c r="C93" s="4">
        <v>341.7</v>
      </c>
    </row>
    <row r="94" spans="1:3" x14ac:dyDescent="0.25">
      <c r="A94" s="2" t="s">
        <v>426</v>
      </c>
      <c r="B94" s="4"/>
      <c r="C94" s="4">
        <v>93.6</v>
      </c>
    </row>
    <row r="95" spans="1:3" x14ac:dyDescent="0.25">
      <c r="A95" s="2" t="s">
        <v>1554</v>
      </c>
      <c r="B95" s="4">
        <v>34.299999999999997</v>
      </c>
      <c r="C95" s="4">
        <v>435.3</v>
      </c>
    </row>
    <row r="96" spans="1:3" x14ac:dyDescent="0.25">
      <c r="A96" s="3" t="s">
        <v>1559</v>
      </c>
      <c r="B96" s="4"/>
      <c r="C96" s="4"/>
    </row>
    <row r="97" spans="1:3" x14ac:dyDescent="0.25">
      <c r="A97" s="2" t="s">
        <v>1560</v>
      </c>
      <c r="B97" s="4"/>
      <c r="C97" s="4">
        <v>-0.6</v>
      </c>
    </row>
    <row r="98" spans="1:3" ht="45" x14ac:dyDescent="0.25">
      <c r="A98" s="2" t="s">
        <v>1582</v>
      </c>
      <c r="B98" s="4"/>
      <c r="C98" s="4"/>
    </row>
    <row r="99" spans="1:3" x14ac:dyDescent="0.25">
      <c r="A99" s="3" t="s">
        <v>1559</v>
      </c>
      <c r="B99" s="4"/>
      <c r="C99" s="4"/>
    </row>
    <row r="100" spans="1:3" x14ac:dyDescent="0.25">
      <c r="A100" s="2" t="s">
        <v>1560</v>
      </c>
      <c r="B100" s="4"/>
      <c r="C100" s="4">
        <v>-0.1</v>
      </c>
    </row>
    <row r="101" spans="1:3" ht="45" x14ac:dyDescent="0.25">
      <c r="A101" s="2" t="s">
        <v>1583</v>
      </c>
      <c r="B101" s="4"/>
      <c r="C101" s="4"/>
    </row>
    <row r="102" spans="1:3" x14ac:dyDescent="0.25">
      <c r="A102" s="3" t="s">
        <v>1559</v>
      </c>
      <c r="B102" s="4"/>
      <c r="C102" s="4"/>
    </row>
    <row r="103" spans="1:3" x14ac:dyDescent="0.25">
      <c r="A103" s="2" t="s">
        <v>1560</v>
      </c>
      <c r="B103" s="4"/>
      <c r="C103" s="4">
        <v>-0.1</v>
      </c>
    </row>
    <row r="104" spans="1:3" ht="45" x14ac:dyDescent="0.25">
      <c r="A104" s="2" t="s">
        <v>1584</v>
      </c>
      <c r="B104" s="4"/>
      <c r="C104" s="4"/>
    </row>
    <row r="105" spans="1:3" x14ac:dyDescent="0.25">
      <c r="A105" s="3" t="s">
        <v>1559</v>
      </c>
      <c r="B105" s="4"/>
      <c r="C105" s="4"/>
    </row>
    <row r="106" spans="1:3" x14ac:dyDescent="0.25">
      <c r="A106" s="2" t="s">
        <v>1560</v>
      </c>
      <c r="B106" s="4"/>
      <c r="C106" s="4">
        <v>-0.4</v>
      </c>
    </row>
    <row r="107" spans="1:3" ht="45" x14ac:dyDescent="0.25">
      <c r="A107" s="2" t="s">
        <v>1585</v>
      </c>
      <c r="B107" s="4"/>
      <c r="C107" s="4"/>
    </row>
    <row r="108" spans="1:3" ht="30" x14ac:dyDescent="0.25">
      <c r="A108" s="3" t="s">
        <v>1552</v>
      </c>
      <c r="B108" s="4"/>
      <c r="C108" s="4"/>
    </row>
    <row r="109" spans="1:3" x14ac:dyDescent="0.25">
      <c r="A109" s="2" t="s">
        <v>425</v>
      </c>
      <c r="B109" s="4"/>
      <c r="C109" s="4">
        <v>207</v>
      </c>
    </row>
    <row r="110" spans="1:3" ht="45" x14ac:dyDescent="0.25">
      <c r="A110" s="2" t="s">
        <v>1586</v>
      </c>
      <c r="B110" s="4"/>
      <c r="C110" s="4"/>
    </row>
    <row r="111" spans="1:3" ht="30" x14ac:dyDescent="0.25">
      <c r="A111" s="3" t="s">
        <v>1552</v>
      </c>
      <c r="B111" s="4"/>
      <c r="C111" s="4"/>
    </row>
    <row r="112" spans="1:3" x14ac:dyDescent="0.25">
      <c r="A112" s="2" t="s">
        <v>425</v>
      </c>
      <c r="B112" s="4">
        <v>32.5</v>
      </c>
      <c r="C112" s="4">
        <v>9.1</v>
      </c>
    </row>
    <row r="113" spans="1:3" ht="45" x14ac:dyDescent="0.25">
      <c r="A113" s="2" t="s">
        <v>1587</v>
      </c>
      <c r="B113" s="4"/>
      <c r="C113" s="4"/>
    </row>
    <row r="114" spans="1:3" ht="30" x14ac:dyDescent="0.25">
      <c r="A114" s="3" t="s">
        <v>1552</v>
      </c>
      <c r="B114" s="4"/>
      <c r="C114" s="4"/>
    </row>
    <row r="115" spans="1:3" x14ac:dyDescent="0.25">
      <c r="A115" s="2" t="s">
        <v>425</v>
      </c>
      <c r="B115" s="4"/>
      <c r="C115" s="4">
        <v>54.1</v>
      </c>
    </row>
    <row r="116" spans="1:3" ht="45" x14ac:dyDescent="0.25">
      <c r="A116" s="2" t="s">
        <v>1588</v>
      </c>
      <c r="B116" s="4"/>
      <c r="C116" s="4"/>
    </row>
    <row r="117" spans="1:3" ht="30" x14ac:dyDescent="0.25">
      <c r="A117" s="3" t="s">
        <v>1552</v>
      </c>
      <c r="B117" s="4"/>
      <c r="C117" s="4"/>
    </row>
    <row r="118" spans="1:3" x14ac:dyDescent="0.25">
      <c r="A118" s="2" t="s">
        <v>425</v>
      </c>
      <c r="B118" s="4">
        <v>1.8</v>
      </c>
      <c r="C118" s="4">
        <v>70.2</v>
      </c>
    </row>
    <row r="119" spans="1:3" ht="45" x14ac:dyDescent="0.25">
      <c r="A119" s="2" t="s">
        <v>1589</v>
      </c>
      <c r="B119" s="4"/>
      <c r="C119" s="4"/>
    </row>
    <row r="120" spans="1:3" ht="30" x14ac:dyDescent="0.25">
      <c r="A120" s="3" t="s">
        <v>1552</v>
      </c>
      <c r="B120" s="4"/>
      <c r="C120" s="4"/>
    </row>
    <row r="121" spans="1:3" x14ac:dyDescent="0.25">
      <c r="A121" s="2" t="s">
        <v>425</v>
      </c>
      <c r="B121" s="4"/>
      <c r="C121" s="4">
        <v>1.3</v>
      </c>
    </row>
    <row r="122" spans="1:3" ht="30" x14ac:dyDescent="0.25">
      <c r="A122" s="2" t="s">
        <v>45</v>
      </c>
      <c r="B122" s="4"/>
      <c r="C122" s="4"/>
    </row>
    <row r="123" spans="1:3" ht="30" x14ac:dyDescent="0.25">
      <c r="A123" s="3" t="s">
        <v>1552</v>
      </c>
      <c r="B123" s="4"/>
      <c r="C123" s="4"/>
    </row>
    <row r="124" spans="1:3" x14ac:dyDescent="0.25">
      <c r="A124" s="2" t="s">
        <v>425</v>
      </c>
      <c r="B124" s="4">
        <v>94.2</v>
      </c>
      <c r="C124" s="4">
        <v>95.2</v>
      </c>
    </row>
    <row r="125" spans="1:3" ht="30" x14ac:dyDescent="0.25">
      <c r="A125" s="2" t="s">
        <v>1590</v>
      </c>
      <c r="B125" s="4"/>
      <c r="C125" s="4"/>
    </row>
    <row r="126" spans="1:3" ht="30" x14ac:dyDescent="0.25">
      <c r="A126" s="3" t="s">
        <v>1552</v>
      </c>
      <c r="B126" s="4"/>
      <c r="C126" s="4"/>
    </row>
    <row r="127" spans="1:3" x14ac:dyDescent="0.25">
      <c r="A127" s="2" t="s">
        <v>425</v>
      </c>
      <c r="B127" s="4">
        <v>94.2</v>
      </c>
      <c r="C127" s="4">
        <v>95.2</v>
      </c>
    </row>
    <row r="128" spans="1:3" x14ac:dyDescent="0.25">
      <c r="A128" s="2" t="s">
        <v>1591</v>
      </c>
      <c r="B128" s="4">
        <v>59.7</v>
      </c>
      <c r="C128" s="4">
        <v>52.1</v>
      </c>
    </row>
    <row r="129" spans="1:3" x14ac:dyDescent="0.25">
      <c r="A129" s="2" t="s">
        <v>1592</v>
      </c>
      <c r="B129" s="4">
        <v>34.5</v>
      </c>
      <c r="C129" s="4">
        <v>43.1</v>
      </c>
    </row>
    <row r="130" spans="1:3" ht="60" x14ac:dyDescent="0.25">
      <c r="A130" s="2" t="s">
        <v>1593</v>
      </c>
      <c r="B130" s="4"/>
      <c r="C130" s="4"/>
    </row>
    <row r="131" spans="1:3" ht="30" x14ac:dyDescent="0.25">
      <c r="A131" s="3" t="s">
        <v>1552</v>
      </c>
      <c r="B131" s="4"/>
      <c r="C131" s="4"/>
    </row>
    <row r="132" spans="1:3" x14ac:dyDescent="0.25">
      <c r="A132" s="2" t="s">
        <v>425</v>
      </c>
      <c r="B132" s="4">
        <v>59.7</v>
      </c>
      <c r="C132" s="4">
        <v>52.1</v>
      </c>
    </row>
    <row r="133" spans="1:3" x14ac:dyDescent="0.25">
      <c r="A133" s="2" t="s">
        <v>1591</v>
      </c>
      <c r="B133" s="4">
        <v>59.7</v>
      </c>
      <c r="C133" s="4">
        <v>52.1</v>
      </c>
    </row>
    <row r="134" spans="1:3" ht="60" x14ac:dyDescent="0.25">
      <c r="A134" s="2" t="s">
        <v>1594</v>
      </c>
      <c r="B134" s="4"/>
      <c r="C134" s="4"/>
    </row>
    <row r="135" spans="1:3" ht="30" x14ac:dyDescent="0.25">
      <c r="A135" s="3" t="s">
        <v>1552</v>
      </c>
      <c r="B135" s="4"/>
      <c r="C135" s="4"/>
    </row>
    <row r="136" spans="1:3" x14ac:dyDescent="0.25">
      <c r="A136" s="2" t="s">
        <v>425</v>
      </c>
      <c r="B136" s="4">
        <v>34.5</v>
      </c>
      <c r="C136" s="4">
        <v>43.1</v>
      </c>
    </row>
    <row r="137" spans="1:3" x14ac:dyDescent="0.25">
      <c r="A137" s="2" t="s">
        <v>1592</v>
      </c>
      <c r="B137" s="4">
        <v>34.5</v>
      </c>
      <c r="C137" s="9">
        <v>43.1</v>
      </c>
    </row>
    <row r="138" spans="1:3" ht="75" x14ac:dyDescent="0.25">
      <c r="A138" s="2" t="s">
        <v>1595</v>
      </c>
      <c r="B138" s="4"/>
      <c r="C138" s="4"/>
    </row>
    <row r="139" spans="1:3" x14ac:dyDescent="0.25">
      <c r="A139" s="3" t="s">
        <v>1559</v>
      </c>
      <c r="B139" s="4"/>
      <c r="C139" s="4"/>
    </row>
    <row r="140" spans="1:3" ht="45" x14ac:dyDescent="0.25">
      <c r="A140" s="2" t="s">
        <v>1596</v>
      </c>
      <c r="B140" s="4" t="s">
        <v>1597</v>
      </c>
      <c r="C140" s="4"/>
    </row>
    <row r="141" spans="1:3" ht="75" x14ac:dyDescent="0.25">
      <c r="A141" s="2" t="s">
        <v>1598</v>
      </c>
      <c r="B141" s="4"/>
      <c r="C141" s="4"/>
    </row>
    <row r="142" spans="1:3" x14ac:dyDescent="0.25">
      <c r="A142" s="3" t="s">
        <v>1559</v>
      </c>
      <c r="B142" s="4"/>
      <c r="C142" s="4"/>
    </row>
    <row r="143" spans="1:3" ht="45" x14ac:dyDescent="0.25">
      <c r="A143" s="2" t="s">
        <v>1596</v>
      </c>
      <c r="B143" s="4" t="s">
        <v>1599</v>
      </c>
      <c r="C143"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0</v>
      </c>
      <c r="B1" s="8" t="s">
        <v>1</v>
      </c>
      <c r="C1" s="8"/>
      <c r="D1" s="8"/>
    </row>
    <row r="2" spans="1:4" x14ac:dyDescent="0.25">
      <c r="A2" s="1" t="s">
        <v>27</v>
      </c>
      <c r="B2" s="1" t="s">
        <v>2</v>
      </c>
      <c r="C2" s="1" t="s">
        <v>28</v>
      </c>
      <c r="D2" s="1" t="s">
        <v>75</v>
      </c>
    </row>
    <row r="3" spans="1:4" ht="30" x14ac:dyDescent="0.25">
      <c r="A3" s="3" t="s">
        <v>1601</v>
      </c>
      <c r="B3" s="4"/>
      <c r="C3" s="4"/>
      <c r="D3" s="4"/>
    </row>
    <row r="4" spans="1:4" x14ac:dyDescent="0.25">
      <c r="A4" s="2" t="s">
        <v>1602</v>
      </c>
      <c r="B4" s="6">
        <v>0</v>
      </c>
      <c r="C4" s="6">
        <v>0</v>
      </c>
      <c r="D4" s="4"/>
    </row>
    <row r="5" spans="1:4" ht="45" x14ac:dyDescent="0.25">
      <c r="A5" s="2" t="s">
        <v>1603</v>
      </c>
      <c r="B5" s="4"/>
      <c r="C5" s="4"/>
      <c r="D5" s="4"/>
    </row>
    <row r="6" spans="1:4" ht="30" x14ac:dyDescent="0.25">
      <c r="A6" s="3" t="s">
        <v>1601</v>
      </c>
      <c r="B6" s="4"/>
      <c r="C6" s="4"/>
      <c r="D6" s="4"/>
    </row>
    <row r="7" spans="1:4" x14ac:dyDescent="0.25">
      <c r="A7" s="2" t="s">
        <v>1604</v>
      </c>
      <c r="B7" s="4">
        <v>43.1</v>
      </c>
      <c r="C7" s="4">
        <v>44.5</v>
      </c>
      <c r="D7" s="4"/>
    </row>
    <row r="8" spans="1:4" x14ac:dyDescent="0.25">
      <c r="A8" s="2" t="s">
        <v>461</v>
      </c>
      <c r="B8" s="4">
        <v>1.9</v>
      </c>
      <c r="C8" s="4">
        <v>7.1</v>
      </c>
      <c r="D8" s="4"/>
    </row>
    <row r="9" spans="1:4" x14ac:dyDescent="0.25">
      <c r="A9" s="2" t="s">
        <v>462</v>
      </c>
      <c r="B9" s="4">
        <v>-5.0999999999999996</v>
      </c>
      <c r="C9" s="4">
        <v>-4.2</v>
      </c>
      <c r="D9" s="4"/>
    </row>
    <row r="10" spans="1:4" x14ac:dyDescent="0.25">
      <c r="A10" s="2" t="s">
        <v>464</v>
      </c>
      <c r="B10" s="4"/>
      <c r="C10" s="4">
        <v>0.6</v>
      </c>
      <c r="D10" s="4"/>
    </row>
    <row r="11" spans="1:4" x14ac:dyDescent="0.25">
      <c r="A11" s="2" t="s">
        <v>465</v>
      </c>
      <c r="B11" s="4">
        <v>-5.4</v>
      </c>
      <c r="C11" s="4">
        <v>-4.9000000000000004</v>
      </c>
      <c r="D11" s="4"/>
    </row>
    <row r="12" spans="1:4" x14ac:dyDescent="0.25">
      <c r="A12" s="2" t="s">
        <v>1604</v>
      </c>
      <c r="B12" s="4">
        <v>34.5</v>
      </c>
      <c r="C12" s="4">
        <v>43.1</v>
      </c>
      <c r="D12" s="4">
        <v>44.5</v>
      </c>
    </row>
    <row r="13" spans="1:4" ht="45" x14ac:dyDescent="0.25">
      <c r="A13" s="2" t="s">
        <v>1605</v>
      </c>
      <c r="B13" s="9">
        <v>-3.2</v>
      </c>
      <c r="C13" s="9">
        <v>2.9</v>
      </c>
      <c r="D13" s="9">
        <v>1.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6</v>
      </c>
      <c r="B1" s="8" t="s">
        <v>2</v>
      </c>
      <c r="C1" s="8" t="s">
        <v>28</v>
      </c>
    </row>
    <row r="2" spans="1:3" x14ac:dyDescent="0.25">
      <c r="A2" s="1" t="s">
        <v>27</v>
      </c>
      <c r="B2" s="8"/>
      <c r="C2" s="8"/>
    </row>
    <row r="3" spans="1:3" x14ac:dyDescent="0.25">
      <c r="A3" s="3" t="s">
        <v>29</v>
      </c>
      <c r="B3" s="4"/>
      <c r="C3" s="4"/>
    </row>
    <row r="4" spans="1:3" x14ac:dyDescent="0.25">
      <c r="A4" s="2" t="s">
        <v>32</v>
      </c>
      <c r="B4" s="9">
        <v>154.80000000000001</v>
      </c>
      <c r="C4" s="9">
        <v>501.4</v>
      </c>
    </row>
    <row r="5" spans="1:3" x14ac:dyDescent="0.25">
      <c r="A5" s="2" t="s">
        <v>1397</v>
      </c>
      <c r="B5" s="4"/>
      <c r="C5" s="4"/>
    </row>
    <row r="6" spans="1:3" x14ac:dyDescent="0.25">
      <c r="A6" s="3" t="s">
        <v>29</v>
      </c>
      <c r="B6" s="4"/>
      <c r="C6" s="4"/>
    </row>
    <row r="7" spans="1:3" x14ac:dyDescent="0.25">
      <c r="A7" s="2" t="s">
        <v>32</v>
      </c>
      <c r="B7" s="4">
        <v>5.9</v>
      </c>
      <c r="C7" s="4">
        <v>90.9</v>
      </c>
    </row>
    <row r="8" spans="1:3" x14ac:dyDescent="0.25">
      <c r="A8" s="2" t="s">
        <v>480</v>
      </c>
      <c r="B8" s="10">
        <v>2487.6999999999998</v>
      </c>
      <c r="C8" s="7">
        <v>2557</v>
      </c>
    </row>
    <row r="9" spans="1:3" x14ac:dyDescent="0.25">
      <c r="A9" s="2" t="s">
        <v>66</v>
      </c>
      <c r="B9" s="10">
        <v>4053.2</v>
      </c>
      <c r="C9" s="10">
        <v>4172.5</v>
      </c>
    </row>
    <row r="10" spans="1:3" x14ac:dyDescent="0.25">
      <c r="A10" s="2" t="s">
        <v>485</v>
      </c>
      <c r="B10" s="4">
        <v>165</v>
      </c>
      <c r="C10" s="4">
        <v>145</v>
      </c>
    </row>
    <row r="11" spans="1:3" x14ac:dyDescent="0.25">
      <c r="A11" s="2" t="s">
        <v>1607</v>
      </c>
      <c r="B11" s="10">
        <v>6711.8</v>
      </c>
      <c r="C11" s="10">
        <v>6965.4</v>
      </c>
    </row>
    <row r="12" spans="1:3" x14ac:dyDescent="0.25">
      <c r="A12" s="3" t="s">
        <v>491</v>
      </c>
      <c r="B12" s="4"/>
      <c r="C12" s="4"/>
    </row>
    <row r="13" spans="1:3" x14ac:dyDescent="0.25">
      <c r="A13" s="2" t="s">
        <v>492</v>
      </c>
      <c r="B13" s="10">
        <v>4095.9</v>
      </c>
      <c r="C13" s="7">
        <v>4146</v>
      </c>
    </row>
    <row r="14" spans="1:3" x14ac:dyDescent="0.25">
      <c r="A14" s="2" t="s">
        <v>495</v>
      </c>
      <c r="B14" s="4">
        <v>150.80000000000001</v>
      </c>
      <c r="C14" s="4">
        <v>77.2</v>
      </c>
    </row>
    <row r="15" spans="1:3" x14ac:dyDescent="0.25">
      <c r="A15" s="2" t="s">
        <v>1608</v>
      </c>
      <c r="B15" s="10">
        <v>4246.7</v>
      </c>
      <c r="C15" s="10">
        <v>4223.2</v>
      </c>
    </row>
    <row r="16" spans="1:3" x14ac:dyDescent="0.25">
      <c r="A16" s="2" t="s">
        <v>1399</v>
      </c>
      <c r="B16" s="4"/>
      <c r="C16" s="4"/>
    </row>
    <row r="17" spans="1:3" x14ac:dyDescent="0.25">
      <c r="A17" s="3" t="s">
        <v>491</v>
      </c>
      <c r="B17" s="4"/>
      <c r="C17" s="4"/>
    </row>
    <row r="18" spans="1:3" x14ac:dyDescent="0.25">
      <c r="A18" s="2" t="s">
        <v>505</v>
      </c>
      <c r="B18" s="10">
        <v>9993.5</v>
      </c>
      <c r="C18" s="10">
        <v>12156.8</v>
      </c>
    </row>
    <row r="19" spans="1:3" x14ac:dyDescent="0.25">
      <c r="A19" s="2" t="s">
        <v>508</v>
      </c>
      <c r="B19" s="7">
        <v>1515</v>
      </c>
      <c r="C19" s="10">
        <v>1720.4</v>
      </c>
    </row>
    <row r="20" spans="1:3" ht="30" x14ac:dyDescent="0.25">
      <c r="A20" s="2" t="s">
        <v>1609</v>
      </c>
      <c r="B20" s="4">
        <v>75.3</v>
      </c>
      <c r="C20" s="4">
        <v>78.400000000000006</v>
      </c>
    </row>
    <row r="21" spans="1:3" x14ac:dyDescent="0.25">
      <c r="A21" s="2" t="s">
        <v>1610</v>
      </c>
      <c r="B21" s="9">
        <v>75.5</v>
      </c>
      <c r="C21" s="9">
        <v>81.09999999999999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1</v>
      </c>
      <c r="B1" s="8" t="s">
        <v>1</v>
      </c>
      <c r="C1" s="8"/>
      <c r="D1" s="8"/>
    </row>
    <row r="2" spans="1:4" x14ac:dyDescent="0.25">
      <c r="A2" s="1" t="s">
        <v>27</v>
      </c>
      <c r="B2" s="1" t="s">
        <v>2</v>
      </c>
      <c r="C2" s="1" t="s">
        <v>28</v>
      </c>
      <c r="D2" s="1" t="s">
        <v>75</v>
      </c>
    </row>
    <row r="3" spans="1:4" x14ac:dyDescent="0.25">
      <c r="A3" s="3" t="s">
        <v>1612</v>
      </c>
      <c r="B3" s="4"/>
      <c r="C3" s="4"/>
      <c r="D3" s="4"/>
    </row>
    <row r="4" spans="1:4" x14ac:dyDescent="0.25">
      <c r="A4" s="2" t="s">
        <v>1613</v>
      </c>
      <c r="B4" s="9">
        <v>316.5</v>
      </c>
      <c r="C4" s="9">
        <v>298.39999999999998</v>
      </c>
      <c r="D4" s="9">
        <v>327.3</v>
      </c>
    </row>
    <row r="5" spans="1:4" x14ac:dyDescent="0.25">
      <c r="A5" s="2" t="s">
        <v>1203</v>
      </c>
      <c r="B5" s="4">
        <v>68.2</v>
      </c>
      <c r="C5" s="4">
        <v>69.8</v>
      </c>
      <c r="D5" s="4">
        <v>98.8</v>
      </c>
    </row>
    <row r="6" spans="1:4" x14ac:dyDescent="0.25">
      <c r="A6" s="2" t="s">
        <v>530</v>
      </c>
      <c r="B6" s="4">
        <v>-76</v>
      </c>
      <c r="C6" s="4">
        <v>159.4</v>
      </c>
      <c r="D6" s="4">
        <v>62.4</v>
      </c>
    </row>
    <row r="7" spans="1:4" x14ac:dyDescent="0.25">
      <c r="A7" s="2" t="s">
        <v>534</v>
      </c>
      <c r="B7" s="4">
        <v>-7.8</v>
      </c>
      <c r="C7" s="4">
        <v>229.2</v>
      </c>
      <c r="D7" s="4">
        <v>161.19999999999999</v>
      </c>
    </row>
    <row r="8" spans="1:4" x14ac:dyDescent="0.25">
      <c r="A8" s="2" t="s">
        <v>1614</v>
      </c>
      <c r="B8" s="4">
        <v>-4.9000000000000004</v>
      </c>
      <c r="C8" s="4">
        <v>-1.4</v>
      </c>
      <c r="D8" s="4">
        <v>-0.6</v>
      </c>
    </row>
    <row r="9" spans="1:4" ht="30" x14ac:dyDescent="0.25">
      <c r="A9" s="2" t="s">
        <v>538</v>
      </c>
      <c r="B9" s="4">
        <v>-31.2</v>
      </c>
      <c r="C9" s="4">
        <v>204.8</v>
      </c>
      <c r="D9" s="4">
        <v>130.9</v>
      </c>
    </row>
    <row r="10" spans="1:4" ht="30" x14ac:dyDescent="0.25">
      <c r="A10" s="2" t="s">
        <v>91</v>
      </c>
      <c r="B10" s="4">
        <v>18.5</v>
      </c>
      <c r="C10" s="4">
        <v>23</v>
      </c>
      <c r="D10" s="4">
        <v>29.7</v>
      </c>
    </row>
    <row r="11" spans="1:4" ht="30" x14ac:dyDescent="0.25">
      <c r="A11" s="2" t="s">
        <v>541</v>
      </c>
      <c r="B11" s="4">
        <v>11.5</v>
      </c>
      <c r="C11" s="4">
        <v>10.6</v>
      </c>
      <c r="D11" s="4">
        <v>16.5</v>
      </c>
    </row>
    <row r="12" spans="1:4" x14ac:dyDescent="0.25">
      <c r="A12" s="3" t="s">
        <v>1615</v>
      </c>
      <c r="B12" s="4"/>
      <c r="C12" s="4"/>
      <c r="D12" s="4"/>
    </row>
    <row r="13" spans="1:4" x14ac:dyDescent="0.25">
      <c r="A13" s="2" t="s">
        <v>551</v>
      </c>
      <c r="B13" s="4">
        <v>650.5</v>
      </c>
      <c r="C13" s="4">
        <v>184.4</v>
      </c>
      <c r="D13" s="4"/>
    </row>
    <row r="14" spans="1:4" x14ac:dyDescent="0.25">
      <c r="A14" s="2" t="s">
        <v>558</v>
      </c>
      <c r="B14" s="10">
        <v>2316.5</v>
      </c>
      <c r="C14" s="10">
        <v>2812.8</v>
      </c>
      <c r="D14" s="4"/>
    </row>
    <row r="15" spans="1:4" x14ac:dyDescent="0.25">
      <c r="A15" s="2" t="s">
        <v>35</v>
      </c>
      <c r="B15" s="7">
        <v>2967</v>
      </c>
      <c r="C15" s="10">
        <v>2997.2</v>
      </c>
      <c r="D15" s="4"/>
    </row>
    <row r="16" spans="1:4" x14ac:dyDescent="0.25">
      <c r="A16" s="2" t="s">
        <v>571</v>
      </c>
      <c r="B16" s="4">
        <v>276.3</v>
      </c>
      <c r="C16" s="4">
        <v>444.8</v>
      </c>
      <c r="D16" s="4"/>
    </row>
    <row r="17" spans="1:4" x14ac:dyDescent="0.25">
      <c r="A17" s="2" t="s">
        <v>578</v>
      </c>
      <c r="B17" s="4">
        <v>857.6</v>
      </c>
      <c r="C17" s="4">
        <v>694.2</v>
      </c>
      <c r="D17" s="4"/>
    </row>
    <row r="18" spans="1:4" ht="30" x14ac:dyDescent="0.25">
      <c r="A18" s="2" t="s">
        <v>585</v>
      </c>
      <c r="B18" s="10">
        <v>1771.3</v>
      </c>
      <c r="C18" s="10">
        <v>1783.9</v>
      </c>
      <c r="D18" s="4"/>
    </row>
    <row r="19" spans="1:4" x14ac:dyDescent="0.25">
      <c r="A19" s="2" t="s">
        <v>592</v>
      </c>
      <c r="B19" s="4">
        <v>61.8</v>
      </c>
      <c r="C19" s="4">
        <v>74.3</v>
      </c>
      <c r="D19" s="4"/>
    </row>
    <row r="20" spans="1:4" ht="60" x14ac:dyDescent="0.25">
      <c r="A20" s="2" t="s">
        <v>599</v>
      </c>
      <c r="B20" s="4">
        <v>54.9</v>
      </c>
      <c r="C20" s="4">
        <v>61.8</v>
      </c>
      <c r="D20" s="4"/>
    </row>
    <row r="21" spans="1:4" ht="30" x14ac:dyDescent="0.25">
      <c r="A21" s="3" t="s">
        <v>603</v>
      </c>
      <c r="B21" s="4"/>
      <c r="C21" s="4"/>
      <c r="D21" s="4"/>
    </row>
    <row r="22" spans="1:4" ht="30" x14ac:dyDescent="0.25">
      <c r="A22" s="2" t="s">
        <v>604</v>
      </c>
      <c r="B22" s="4">
        <v>30.6</v>
      </c>
      <c r="C22" s="4">
        <v>29.8</v>
      </c>
      <c r="D22" s="4"/>
    </row>
    <row r="23" spans="1:4" ht="60" x14ac:dyDescent="0.25">
      <c r="A23" s="2" t="s">
        <v>607</v>
      </c>
      <c r="B23" s="4">
        <v>85.5</v>
      </c>
      <c r="C23" s="4">
        <v>91.6</v>
      </c>
      <c r="D23" s="4"/>
    </row>
    <row r="24" spans="1:4" x14ac:dyDescent="0.25">
      <c r="A24" s="2" t="s">
        <v>1616</v>
      </c>
      <c r="B24" s="4">
        <v>11.5</v>
      </c>
      <c r="C24" s="4">
        <v>10.6</v>
      </c>
      <c r="D24" s="4">
        <v>16.5</v>
      </c>
    </row>
    <row r="25" spans="1:4" x14ac:dyDescent="0.25">
      <c r="A25" s="2" t="s">
        <v>377</v>
      </c>
      <c r="B25" s="4">
        <v>2.4</v>
      </c>
      <c r="C25" s="4">
        <v>2.9</v>
      </c>
      <c r="D25" s="4"/>
    </row>
    <row r="26" spans="1:4" x14ac:dyDescent="0.25">
      <c r="A26" s="2" t="s">
        <v>1617</v>
      </c>
      <c r="B26" s="4"/>
      <c r="C26" s="4"/>
      <c r="D26" s="4"/>
    </row>
    <row r="27" spans="1:4" x14ac:dyDescent="0.25">
      <c r="A27" s="3" t="s">
        <v>1612</v>
      </c>
      <c r="B27" s="4"/>
      <c r="C27" s="4"/>
      <c r="D27" s="4"/>
    </row>
    <row r="28" spans="1:4" x14ac:dyDescent="0.25">
      <c r="A28" s="2" t="s">
        <v>1613</v>
      </c>
      <c r="B28" s="4">
        <v>227.4</v>
      </c>
      <c r="C28" s="4">
        <v>218.3</v>
      </c>
      <c r="D28" s="4">
        <v>242.3</v>
      </c>
    </row>
    <row r="29" spans="1:4" x14ac:dyDescent="0.25">
      <c r="A29" s="2" t="s">
        <v>1203</v>
      </c>
      <c r="B29" s="4">
        <v>51</v>
      </c>
      <c r="C29" s="4">
        <v>49</v>
      </c>
      <c r="D29" s="4">
        <v>72.2</v>
      </c>
    </row>
    <row r="30" spans="1:4" x14ac:dyDescent="0.25">
      <c r="A30" s="2" t="s">
        <v>530</v>
      </c>
      <c r="B30" s="4">
        <v>26.1</v>
      </c>
      <c r="C30" s="4">
        <v>172.8</v>
      </c>
      <c r="D30" s="4">
        <v>129.30000000000001</v>
      </c>
    </row>
    <row r="31" spans="1:4" x14ac:dyDescent="0.25">
      <c r="A31" s="2" t="s">
        <v>534</v>
      </c>
      <c r="B31" s="4">
        <v>77.099999999999994</v>
      </c>
      <c r="C31" s="4">
        <v>221.8</v>
      </c>
      <c r="D31" s="4">
        <v>201.5</v>
      </c>
    </row>
    <row r="32" spans="1:4" x14ac:dyDescent="0.25">
      <c r="A32" s="2" t="s">
        <v>1614</v>
      </c>
      <c r="B32" s="4">
        <v>-3</v>
      </c>
      <c r="C32" s="4">
        <v>-1.8</v>
      </c>
      <c r="D32" s="4">
        <v>-0.6</v>
      </c>
    </row>
    <row r="33" spans="1:4" ht="30" x14ac:dyDescent="0.25">
      <c r="A33" s="2" t="s">
        <v>538</v>
      </c>
      <c r="B33" s="4">
        <v>58.6</v>
      </c>
      <c r="C33" s="4">
        <v>197.2</v>
      </c>
      <c r="D33" s="4">
        <v>173.6</v>
      </c>
    </row>
    <row r="34" spans="1:4" ht="30" x14ac:dyDescent="0.25">
      <c r="A34" s="2" t="s">
        <v>91</v>
      </c>
      <c r="B34" s="4">
        <v>15.5</v>
      </c>
      <c r="C34" s="4">
        <v>22.8</v>
      </c>
      <c r="D34" s="4">
        <v>27.3</v>
      </c>
    </row>
    <row r="35" spans="1:4" ht="30" x14ac:dyDescent="0.25">
      <c r="A35" s="2" t="s">
        <v>541</v>
      </c>
      <c r="B35" s="4">
        <v>8.5</v>
      </c>
      <c r="C35" s="4">
        <v>10.4</v>
      </c>
      <c r="D35" s="4">
        <v>14.1</v>
      </c>
    </row>
    <row r="36" spans="1:4" x14ac:dyDescent="0.25">
      <c r="A36" s="3" t="s">
        <v>1615</v>
      </c>
      <c r="B36" s="4"/>
      <c r="C36" s="4"/>
      <c r="D36" s="4"/>
    </row>
    <row r="37" spans="1:4" x14ac:dyDescent="0.25">
      <c r="A37" s="2" t="s">
        <v>551</v>
      </c>
      <c r="B37" s="4">
        <v>103.9</v>
      </c>
      <c r="C37" s="4">
        <v>125.7</v>
      </c>
      <c r="D37" s="4"/>
    </row>
    <row r="38" spans="1:4" x14ac:dyDescent="0.25">
      <c r="A38" s="2" t="s">
        <v>558</v>
      </c>
      <c r="B38" s="10">
        <v>1543.2</v>
      </c>
      <c r="C38" s="10">
        <v>1785.4</v>
      </c>
      <c r="D38" s="4"/>
    </row>
    <row r="39" spans="1:4" x14ac:dyDescent="0.25">
      <c r="A39" s="2" t="s">
        <v>35</v>
      </c>
      <c r="B39" s="10">
        <v>1647.1</v>
      </c>
      <c r="C39" s="10">
        <v>1911.1</v>
      </c>
      <c r="D39" s="4"/>
    </row>
    <row r="40" spans="1:4" x14ac:dyDescent="0.25">
      <c r="A40" s="2" t="s">
        <v>571</v>
      </c>
      <c r="B40" s="4">
        <v>65.8</v>
      </c>
      <c r="C40" s="4">
        <v>65.900000000000006</v>
      </c>
      <c r="D40" s="4"/>
    </row>
    <row r="41" spans="1:4" x14ac:dyDescent="0.25">
      <c r="A41" s="2" t="s">
        <v>578</v>
      </c>
      <c r="B41" s="4">
        <v>515.29999999999995</v>
      </c>
      <c r="C41" s="4">
        <v>645.4</v>
      </c>
      <c r="D41" s="4"/>
    </row>
    <row r="42" spans="1:4" ht="30" x14ac:dyDescent="0.25">
      <c r="A42" s="2" t="s">
        <v>585</v>
      </c>
      <c r="B42" s="10">
        <v>1014.4</v>
      </c>
      <c r="C42" s="10">
        <v>1140.2</v>
      </c>
      <c r="D42" s="4"/>
    </row>
    <row r="43" spans="1:4" x14ac:dyDescent="0.25">
      <c r="A43" s="2" t="s">
        <v>592</v>
      </c>
      <c r="B43" s="4">
        <v>51.6</v>
      </c>
      <c r="C43" s="4">
        <v>59.6</v>
      </c>
      <c r="D43" s="4"/>
    </row>
    <row r="44" spans="1:4" ht="60" x14ac:dyDescent="0.25">
      <c r="A44" s="2" t="s">
        <v>599</v>
      </c>
      <c r="B44" s="4">
        <v>44.7</v>
      </c>
      <c r="C44" s="4">
        <v>47.1</v>
      </c>
      <c r="D44" s="4"/>
    </row>
    <row r="45" spans="1:4" ht="30" x14ac:dyDescent="0.25">
      <c r="A45" s="3" t="s">
        <v>603</v>
      </c>
      <c r="B45" s="4"/>
      <c r="C45" s="4"/>
      <c r="D45" s="4"/>
    </row>
    <row r="46" spans="1:4" ht="30" x14ac:dyDescent="0.25">
      <c r="A46" s="2" t="s">
        <v>604</v>
      </c>
      <c r="B46" s="4">
        <v>30.6</v>
      </c>
      <c r="C46" s="4">
        <v>29.8</v>
      </c>
      <c r="D46" s="4"/>
    </row>
    <row r="47" spans="1:4" ht="60" x14ac:dyDescent="0.25">
      <c r="A47" s="2" t="s">
        <v>607</v>
      </c>
      <c r="B47" s="4">
        <v>75.3</v>
      </c>
      <c r="C47" s="4">
        <v>76.900000000000006</v>
      </c>
      <c r="D47" s="4"/>
    </row>
    <row r="48" spans="1:4" x14ac:dyDescent="0.25">
      <c r="A48" s="2" t="s">
        <v>1616</v>
      </c>
      <c r="B48" s="4">
        <v>8.5</v>
      </c>
      <c r="C48" s="4">
        <v>10.4</v>
      </c>
      <c r="D48" s="4">
        <v>14.1</v>
      </c>
    </row>
    <row r="49" spans="1:4" x14ac:dyDescent="0.25">
      <c r="A49" s="2" t="s">
        <v>783</v>
      </c>
      <c r="B49" s="4"/>
      <c r="C49" s="4"/>
      <c r="D49" s="4"/>
    </row>
    <row r="50" spans="1:4" x14ac:dyDescent="0.25">
      <c r="A50" s="3" t="s">
        <v>1612</v>
      </c>
      <c r="B50" s="4"/>
      <c r="C50" s="4"/>
      <c r="D50" s="4"/>
    </row>
    <row r="51" spans="1:4" x14ac:dyDescent="0.25">
      <c r="A51" s="2" t="s">
        <v>1613</v>
      </c>
      <c r="B51" s="4">
        <v>89.1</v>
      </c>
      <c r="C51" s="4">
        <v>80.099999999999994</v>
      </c>
      <c r="D51" s="4">
        <v>85</v>
      </c>
    </row>
    <row r="52" spans="1:4" x14ac:dyDescent="0.25">
      <c r="A52" s="2" t="s">
        <v>1203</v>
      </c>
      <c r="B52" s="4">
        <v>17.2</v>
      </c>
      <c r="C52" s="4">
        <v>20.8</v>
      </c>
      <c r="D52" s="4">
        <v>26.6</v>
      </c>
    </row>
    <row r="53" spans="1:4" x14ac:dyDescent="0.25">
      <c r="A53" s="2" t="s">
        <v>530</v>
      </c>
      <c r="B53" s="4">
        <v>-102.1</v>
      </c>
      <c r="C53" s="4">
        <v>-13.4</v>
      </c>
      <c r="D53" s="4">
        <v>-66.900000000000006</v>
      </c>
    </row>
    <row r="54" spans="1:4" x14ac:dyDescent="0.25">
      <c r="A54" s="2" t="s">
        <v>534</v>
      </c>
      <c r="B54" s="4">
        <v>-84.9</v>
      </c>
      <c r="C54" s="4">
        <v>7.4</v>
      </c>
      <c r="D54" s="4">
        <v>-40.299999999999997</v>
      </c>
    </row>
    <row r="55" spans="1:4" x14ac:dyDescent="0.25">
      <c r="A55" s="2" t="s">
        <v>1614</v>
      </c>
      <c r="B55" s="4">
        <v>-1.9</v>
      </c>
      <c r="C55" s="4">
        <v>0.4</v>
      </c>
      <c r="D55" s="4"/>
    </row>
    <row r="56" spans="1:4" ht="30" x14ac:dyDescent="0.25">
      <c r="A56" s="2" t="s">
        <v>538</v>
      </c>
      <c r="B56" s="4">
        <v>-89.8</v>
      </c>
      <c r="C56" s="4">
        <v>7.6</v>
      </c>
      <c r="D56" s="4">
        <v>-42.7</v>
      </c>
    </row>
    <row r="57" spans="1:4" ht="30" x14ac:dyDescent="0.25">
      <c r="A57" s="2" t="s">
        <v>91</v>
      </c>
      <c r="B57" s="4">
        <v>3</v>
      </c>
      <c r="C57" s="4">
        <v>0.2</v>
      </c>
      <c r="D57" s="4">
        <v>2.4</v>
      </c>
    </row>
    <row r="58" spans="1:4" ht="30" x14ac:dyDescent="0.25">
      <c r="A58" s="2" t="s">
        <v>541</v>
      </c>
      <c r="B58" s="4">
        <v>3</v>
      </c>
      <c r="C58" s="4">
        <v>0.2</v>
      </c>
      <c r="D58" s="4">
        <v>2.4</v>
      </c>
    </row>
    <row r="59" spans="1:4" x14ac:dyDescent="0.25">
      <c r="A59" s="3" t="s">
        <v>1615</v>
      </c>
      <c r="B59" s="4"/>
      <c r="C59" s="4"/>
      <c r="D59" s="4"/>
    </row>
    <row r="60" spans="1:4" x14ac:dyDescent="0.25">
      <c r="A60" s="2" t="s">
        <v>551</v>
      </c>
      <c r="B60" s="4">
        <v>546.6</v>
      </c>
      <c r="C60" s="4">
        <v>58.7</v>
      </c>
      <c r="D60" s="4"/>
    </row>
    <row r="61" spans="1:4" x14ac:dyDescent="0.25">
      <c r="A61" s="2" t="s">
        <v>558</v>
      </c>
      <c r="B61" s="4">
        <v>773.3</v>
      </c>
      <c r="C61" s="10">
        <v>1027.4000000000001</v>
      </c>
      <c r="D61" s="4"/>
    </row>
    <row r="62" spans="1:4" x14ac:dyDescent="0.25">
      <c r="A62" s="2" t="s">
        <v>35</v>
      </c>
      <c r="B62" s="10">
        <v>1319.9</v>
      </c>
      <c r="C62" s="10">
        <v>1086.0999999999999</v>
      </c>
      <c r="D62" s="4"/>
    </row>
    <row r="63" spans="1:4" x14ac:dyDescent="0.25">
      <c r="A63" s="2" t="s">
        <v>571</v>
      </c>
      <c r="B63" s="4">
        <v>210.5</v>
      </c>
      <c r="C63" s="4">
        <v>378.9</v>
      </c>
      <c r="D63" s="4"/>
    </row>
    <row r="64" spans="1:4" x14ac:dyDescent="0.25">
      <c r="A64" s="2" t="s">
        <v>578</v>
      </c>
      <c r="B64" s="4">
        <v>342.3</v>
      </c>
      <c r="C64" s="4">
        <v>48.8</v>
      </c>
      <c r="D64" s="4"/>
    </row>
    <row r="65" spans="1:4" ht="30" x14ac:dyDescent="0.25">
      <c r="A65" s="2" t="s">
        <v>585</v>
      </c>
      <c r="B65" s="4">
        <v>756.9</v>
      </c>
      <c r="C65" s="4">
        <v>643.70000000000005</v>
      </c>
      <c r="D65" s="4"/>
    </row>
    <row r="66" spans="1:4" x14ac:dyDescent="0.25">
      <c r="A66" s="2" t="s">
        <v>592</v>
      </c>
      <c r="B66" s="4">
        <v>10.199999999999999</v>
      </c>
      <c r="C66" s="4">
        <v>14.7</v>
      </c>
      <c r="D66" s="4"/>
    </row>
    <row r="67" spans="1:4" ht="60" x14ac:dyDescent="0.25">
      <c r="A67" s="2" t="s">
        <v>599</v>
      </c>
      <c r="B67" s="4">
        <v>10.199999999999999</v>
      </c>
      <c r="C67" s="4">
        <v>14.7</v>
      </c>
      <c r="D67" s="4"/>
    </row>
    <row r="68" spans="1:4" ht="30" x14ac:dyDescent="0.25">
      <c r="A68" s="3" t="s">
        <v>603</v>
      </c>
      <c r="B68" s="4"/>
      <c r="C68" s="4"/>
      <c r="D68" s="4"/>
    </row>
    <row r="69" spans="1:4" ht="60" x14ac:dyDescent="0.25">
      <c r="A69" s="2" t="s">
        <v>607</v>
      </c>
      <c r="B69" s="4">
        <v>10.199999999999999</v>
      </c>
      <c r="C69" s="4">
        <v>14.7</v>
      </c>
      <c r="D69" s="4"/>
    </row>
    <row r="70" spans="1:4" x14ac:dyDescent="0.25">
      <c r="A70" s="2" t="s">
        <v>1616</v>
      </c>
      <c r="B70" s="4">
        <v>3</v>
      </c>
      <c r="C70" s="4">
        <v>0.2</v>
      </c>
      <c r="D70" s="4">
        <v>2.4</v>
      </c>
    </row>
    <row r="71" spans="1:4" x14ac:dyDescent="0.25">
      <c r="A71" s="2" t="s">
        <v>1618</v>
      </c>
      <c r="B71" s="4"/>
      <c r="C71" s="4"/>
      <c r="D71" s="4"/>
    </row>
    <row r="72" spans="1:4" x14ac:dyDescent="0.25">
      <c r="A72" s="3" t="s">
        <v>1612</v>
      </c>
      <c r="B72" s="4"/>
      <c r="C72" s="4"/>
      <c r="D72" s="4"/>
    </row>
    <row r="73" spans="1:4" ht="30" x14ac:dyDescent="0.25">
      <c r="A73" s="2" t="s">
        <v>541</v>
      </c>
      <c r="B73" s="4">
        <v>1.4</v>
      </c>
      <c r="C73" s="4">
        <v>2.1</v>
      </c>
      <c r="D73" s="4">
        <v>2.4</v>
      </c>
    </row>
    <row r="74" spans="1:4" ht="30" x14ac:dyDescent="0.25">
      <c r="A74" s="3" t="s">
        <v>603</v>
      </c>
      <c r="B74" s="4"/>
      <c r="C74" s="4"/>
      <c r="D74" s="4"/>
    </row>
    <row r="75" spans="1:4" x14ac:dyDescent="0.25">
      <c r="A75" s="2" t="s">
        <v>1616</v>
      </c>
      <c r="B75" s="4">
        <v>1.4</v>
      </c>
      <c r="C75" s="4">
        <v>2.1</v>
      </c>
      <c r="D75" s="4">
        <v>2.4</v>
      </c>
    </row>
    <row r="76" spans="1:4" x14ac:dyDescent="0.25">
      <c r="A76" s="2" t="s">
        <v>377</v>
      </c>
      <c r="B76" s="4">
        <v>2.4</v>
      </c>
      <c r="C76" s="4">
        <v>2.9</v>
      </c>
      <c r="D76" s="4"/>
    </row>
    <row r="77" spans="1:4" ht="45" x14ac:dyDescent="0.25">
      <c r="A77" s="2" t="s">
        <v>1619</v>
      </c>
      <c r="B77" s="6">
        <v>0</v>
      </c>
      <c r="C77" s="4"/>
      <c r="D77"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0</v>
      </c>
      <c r="B1" s="8" t="s">
        <v>1</v>
      </c>
      <c r="C1" s="8"/>
      <c r="D1" s="8"/>
    </row>
    <row r="2" spans="1:4" x14ac:dyDescent="0.25">
      <c r="A2" s="1" t="s">
        <v>27</v>
      </c>
      <c r="B2" s="1" t="s">
        <v>2</v>
      </c>
      <c r="C2" s="1" t="s">
        <v>28</v>
      </c>
      <c r="D2" s="1" t="s">
        <v>75</v>
      </c>
    </row>
    <row r="3" spans="1:4" x14ac:dyDescent="0.25">
      <c r="A3" s="2" t="s">
        <v>1403</v>
      </c>
      <c r="B3" s="4"/>
      <c r="C3" s="4"/>
      <c r="D3" s="4"/>
    </row>
    <row r="4" spans="1:4" x14ac:dyDescent="0.25">
      <c r="A4" s="3" t="s">
        <v>1621</v>
      </c>
      <c r="B4" s="4"/>
      <c r="C4" s="4"/>
      <c r="D4" s="4"/>
    </row>
    <row r="5" spans="1:4" x14ac:dyDescent="0.25">
      <c r="A5" s="2">
        <v>2015</v>
      </c>
      <c r="B5" s="9">
        <v>11.7</v>
      </c>
      <c r="C5" s="4"/>
      <c r="D5" s="4"/>
    </row>
    <row r="6" spans="1:4" x14ac:dyDescent="0.25">
      <c r="A6" s="2">
        <v>2016</v>
      </c>
      <c r="B6" s="4">
        <v>11</v>
      </c>
      <c r="C6" s="4"/>
      <c r="D6" s="4"/>
    </row>
    <row r="7" spans="1:4" x14ac:dyDescent="0.25">
      <c r="A7" s="2">
        <v>2017</v>
      </c>
      <c r="B7" s="4">
        <v>10.199999999999999</v>
      </c>
      <c r="C7" s="4"/>
      <c r="D7" s="4"/>
    </row>
    <row r="8" spans="1:4" x14ac:dyDescent="0.25">
      <c r="A8" s="2">
        <v>2018</v>
      </c>
      <c r="B8" s="4">
        <v>9.8000000000000007</v>
      </c>
      <c r="C8" s="4"/>
      <c r="D8" s="4"/>
    </row>
    <row r="9" spans="1:4" x14ac:dyDescent="0.25">
      <c r="A9" s="2">
        <v>2019</v>
      </c>
      <c r="B9" s="4">
        <v>9.5</v>
      </c>
      <c r="C9" s="4"/>
      <c r="D9" s="4"/>
    </row>
    <row r="10" spans="1:4" x14ac:dyDescent="0.25">
      <c r="A10" s="2" t="s">
        <v>632</v>
      </c>
      <c r="B10" s="4">
        <v>22.7</v>
      </c>
      <c r="C10" s="4"/>
      <c r="D10" s="4"/>
    </row>
    <row r="11" spans="1:4" x14ac:dyDescent="0.25">
      <c r="A11" s="2" t="s">
        <v>124</v>
      </c>
      <c r="B11" s="4">
        <v>74.900000000000006</v>
      </c>
      <c r="C11" s="4"/>
      <c r="D11" s="4"/>
    </row>
    <row r="12" spans="1:4" x14ac:dyDescent="0.25">
      <c r="A12" s="3" t="s">
        <v>1622</v>
      </c>
      <c r="B12" s="4"/>
      <c r="C12" s="4"/>
      <c r="D12" s="4"/>
    </row>
    <row r="13" spans="1:4" x14ac:dyDescent="0.25">
      <c r="A13" s="2">
        <v>2015</v>
      </c>
      <c r="B13" s="4">
        <v>-0.2</v>
      </c>
      <c r="C13" s="4"/>
      <c r="D13" s="4"/>
    </row>
    <row r="14" spans="1:4" x14ac:dyDescent="0.25">
      <c r="A14" s="2" t="s">
        <v>124</v>
      </c>
      <c r="B14" s="4">
        <v>-0.2</v>
      </c>
      <c r="C14" s="4"/>
      <c r="D14" s="4"/>
    </row>
    <row r="15" spans="1:4" x14ac:dyDescent="0.25">
      <c r="A15" s="3" t="s">
        <v>1623</v>
      </c>
      <c r="B15" s="4"/>
      <c r="C15" s="4"/>
      <c r="D15" s="4"/>
    </row>
    <row r="16" spans="1:4" x14ac:dyDescent="0.25">
      <c r="A16" s="2">
        <v>2015</v>
      </c>
      <c r="B16" s="4">
        <v>11.5</v>
      </c>
      <c r="C16" s="4"/>
      <c r="D16" s="4"/>
    </row>
    <row r="17" spans="1:4" x14ac:dyDescent="0.25">
      <c r="A17" s="2">
        <v>2016</v>
      </c>
      <c r="B17" s="4">
        <v>11</v>
      </c>
      <c r="C17" s="4"/>
      <c r="D17" s="4"/>
    </row>
    <row r="18" spans="1:4" x14ac:dyDescent="0.25">
      <c r="A18" s="2">
        <v>2017</v>
      </c>
      <c r="B18" s="4">
        <v>10.199999999999999</v>
      </c>
      <c r="C18" s="4"/>
      <c r="D18" s="4"/>
    </row>
    <row r="19" spans="1:4" x14ac:dyDescent="0.25">
      <c r="A19" s="2">
        <v>2018</v>
      </c>
      <c r="B19" s="4">
        <v>9.8000000000000007</v>
      </c>
      <c r="C19" s="4"/>
      <c r="D19" s="4"/>
    </row>
    <row r="20" spans="1:4" x14ac:dyDescent="0.25">
      <c r="A20" s="2">
        <v>2019</v>
      </c>
      <c r="B20" s="4">
        <v>9.5</v>
      </c>
      <c r="C20" s="4"/>
      <c r="D20" s="4"/>
    </row>
    <row r="21" spans="1:4" x14ac:dyDescent="0.25">
      <c r="A21" s="2" t="s">
        <v>632</v>
      </c>
      <c r="B21" s="4">
        <v>22.7</v>
      </c>
      <c r="C21" s="4"/>
      <c r="D21" s="4"/>
    </row>
    <row r="22" spans="1:4" x14ac:dyDescent="0.25">
      <c r="A22" s="2" t="s">
        <v>124</v>
      </c>
      <c r="B22" s="4">
        <v>74.7</v>
      </c>
      <c r="C22" s="4"/>
      <c r="D22" s="4"/>
    </row>
    <row r="23" spans="1:4" ht="30" x14ac:dyDescent="0.25">
      <c r="A23" s="2" t="s">
        <v>1624</v>
      </c>
      <c r="B23" s="4">
        <v>10.6</v>
      </c>
      <c r="C23" s="4">
        <v>8.8000000000000007</v>
      </c>
      <c r="D23" s="4">
        <v>8</v>
      </c>
    </row>
    <row r="24" spans="1:4" x14ac:dyDescent="0.25">
      <c r="A24" s="2" t="s">
        <v>677</v>
      </c>
      <c r="B24" s="4"/>
      <c r="C24" s="4"/>
      <c r="D24" s="4"/>
    </row>
    <row r="25" spans="1:4" x14ac:dyDescent="0.25">
      <c r="A25" s="3" t="s">
        <v>1621</v>
      </c>
      <c r="B25" s="4"/>
      <c r="C25" s="4"/>
      <c r="D25" s="4"/>
    </row>
    <row r="26" spans="1:4" x14ac:dyDescent="0.25">
      <c r="A26" s="2">
        <v>2015</v>
      </c>
      <c r="B26" s="4">
        <v>1.2</v>
      </c>
      <c r="C26" s="4"/>
      <c r="D26" s="4"/>
    </row>
    <row r="27" spans="1:4" x14ac:dyDescent="0.25">
      <c r="A27" s="2">
        <v>2016</v>
      </c>
      <c r="B27" s="4">
        <v>1.1000000000000001</v>
      </c>
      <c r="C27" s="4"/>
      <c r="D27" s="4"/>
    </row>
    <row r="28" spans="1:4" x14ac:dyDescent="0.25">
      <c r="A28" s="2">
        <v>2017</v>
      </c>
      <c r="B28" s="4">
        <v>1.1000000000000001</v>
      </c>
      <c r="C28" s="4"/>
      <c r="D28" s="4"/>
    </row>
    <row r="29" spans="1:4" x14ac:dyDescent="0.25">
      <c r="A29" s="2">
        <v>2018</v>
      </c>
      <c r="B29" s="4">
        <v>1</v>
      </c>
      <c r="C29" s="4"/>
      <c r="D29" s="4"/>
    </row>
    <row r="30" spans="1:4" x14ac:dyDescent="0.25">
      <c r="A30" s="2">
        <v>2019</v>
      </c>
      <c r="B30" s="4">
        <v>1.1000000000000001</v>
      </c>
      <c r="C30" s="4"/>
      <c r="D30" s="4"/>
    </row>
    <row r="31" spans="1:4" x14ac:dyDescent="0.25">
      <c r="A31" s="2" t="s">
        <v>632</v>
      </c>
      <c r="B31" s="4">
        <v>13.1</v>
      </c>
      <c r="C31" s="4"/>
      <c r="D31" s="4"/>
    </row>
    <row r="32" spans="1:4" x14ac:dyDescent="0.25">
      <c r="A32" s="2" t="s">
        <v>124</v>
      </c>
      <c r="B32" s="4">
        <v>18.600000000000001</v>
      </c>
      <c r="C32" s="4"/>
      <c r="D32" s="4"/>
    </row>
    <row r="33" spans="1:4" x14ac:dyDescent="0.25">
      <c r="A33" s="3" t="s">
        <v>1623</v>
      </c>
      <c r="B33" s="4"/>
      <c r="C33" s="4"/>
      <c r="D33" s="4"/>
    </row>
    <row r="34" spans="1:4" x14ac:dyDescent="0.25">
      <c r="A34" s="2">
        <v>2015</v>
      </c>
      <c r="B34" s="4">
        <v>1.2</v>
      </c>
      <c r="C34" s="4"/>
      <c r="D34" s="4"/>
    </row>
    <row r="35" spans="1:4" x14ac:dyDescent="0.25">
      <c r="A35" s="2">
        <v>2016</v>
      </c>
      <c r="B35" s="4">
        <v>1.1000000000000001</v>
      </c>
      <c r="C35" s="4"/>
      <c r="D35" s="4"/>
    </row>
    <row r="36" spans="1:4" x14ac:dyDescent="0.25">
      <c r="A36" s="2">
        <v>2017</v>
      </c>
      <c r="B36" s="4">
        <v>1.1000000000000001</v>
      </c>
      <c r="C36" s="4"/>
      <c r="D36" s="4"/>
    </row>
    <row r="37" spans="1:4" x14ac:dyDescent="0.25">
      <c r="A37" s="2">
        <v>2018</v>
      </c>
      <c r="B37" s="4">
        <v>1</v>
      </c>
      <c r="C37" s="4"/>
      <c r="D37" s="4"/>
    </row>
    <row r="38" spans="1:4" x14ac:dyDescent="0.25">
      <c r="A38" s="2">
        <v>2019</v>
      </c>
      <c r="B38" s="4">
        <v>1.1000000000000001</v>
      </c>
      <c r="C38" s="4"/>
      <c r="D38" s="4"/>
    </row>
    <row r="39" spans="1:4" x14ac:dyDescent="0.25">
      <c r="A39" s="2" t="s">
        <v>632</v>
      </c>
      <c r="B39" s="4">
        <v>13.1</v>
      </c>
      <c r="C39" s="4"/>
      <c r="D39" s="4"/>
    </row>
    <row r="40" spans="1:4" x14ac:dyDescent="0.25">
      <c r="A40" s="2" t="s">
        <v>124</v>
      </c>
      <c r="B40" s="4">
        <v>18.600000000000001</v>
      </c>
      <c r="C40" s="4"/>
      <c r="D40" s="4"/>
    </row>
    <row r="41" spans="1:4" ht="30" x14ac:dyDescent="0.25">
      <c r="A41" s="2" t="s">
        <v>45</v>
      </c>
      <c r="B41" s="4"/>
      <c r="C41" s="4"/>
      <c r="D41" s="4"/>
    </row>
    <row r="42" spans="1:4" ht="30" x14ac:dyDescent="0.25">
      <c r="A42" s="3" t="s">
        <v>1625</v>
      </c>
      <c r="B42" s="4"/>
      <c r="C42" s="4"/>
      <c r="D42" s="4"/>
    </row>
    <row r="43" spans="1:4" x14ac:dyDescent="0.25">
      <c r="A43" s="2" t="s">
        <v>1626</v>
      </c>
      <c r="B43" s="4">
        <v>65.099999999999994</v>
      </c>
      <c r="C43" s="4">
        <v>84.9</v>
      </c>
      <c r="D43" s="4"/>
    </row>
    <row r="44" spans="1:4" ht="30" x14ac:dyDescent="0.25">
      <c r="A44" s="2" t="s">
        <v>621</v>
      </c>
      <c r="B44" s="4">
        <v>-41</v>
      </c>
      <c r="C44" s="4">
        <v>-60.8</v>
      </c>
      <c r="D44" s="4"/>
    </row>
    <row r="45" spans="1:4" x14ac:dyDescent="0.25">
      <c r="A45" s="2" t="s">
        <v>47</v>
      </c>
      <c r="B45" s="4">
        <v>24.1</v>
      </c>
      <c r="C45" s="4">
        <v>24.1</v>
      </c>
      <c r="D45" s="4"/>
    </row>
    <row r="46" spans="1:4" x14ac:dyDescent="0.25">
      <c r="A46" s="2" t="s">
        <v>104</v>
      </c>
      <c r="B46" s="4">
        <v>6.1</v>
      </c>
      <c r="C46" s="4">
        <v>4.9000000000000004</v>
      </c>
      <c r="D46" s="4">
        <v>5.8</v>
      </c>
    </row>
    <row r="47" spans="1:4" ht="45" x14ac:dyDescent="0.25">
      <c r="A47" s="2" t="s">
        <v>1627</v>
      </c>
      <c r="B47" s="4"/>
      <c r="C47" s="4"/>
      <c r="D47" s="4"/>
    </row>
    <row r="48" spans="1:4" ht="30" x14ac:dyDescent="0.25">
      <c r="A48" s="3" t="s">
        <v>1625</v>
      </c>
      <c r="B48" s="4"/>
      <c r="C48" s="4"/>
      <c r="D48" s="4"/>
    </row>
    <row r="49" spans="1:4" x14ac:dyDescent="0.25">
      <c r="A49" s="2" t="s">
        <v>1626</v>
      </c>
      <c r="B49" s="4">
        <v>26.7</v>
      </c>
      <c r="C49" s="4">
        <v>27.6</v>
      </c>
      <c r="D49" s="4"/>
    </row>
    <row r="50" spans="1:4" ht="45" x14ac:dyDescent="0.25">
      <c r="A50" s="2" t="s">
        <v>1628</v>
      </c>
      <c r="B50" s="4"/>
      <c r="C50" s="4"/>
      <c r="D50" s="4"/>
    </row>
    <row r="51" spans="1:4" ht="30" x14ac:dyDescent="0.25">
      <c r="A51" s="3" t="s">
        <v>1625</v>
      </c>
      <c r="B51" s="4"/>
      <c r="C51" s="4"/>
      <c r="D51" s="4"/>
    </row>
    <row r="52" spans="1:4" x14ac:dyDescent="0.25">
      <c r="A52" s="2" t="s">
        <v>1626</v>
      </c>
      <c r="B52" s="4">
        <v>17.5</v>
      </c>
      <c r="C52" s="4">
        <v>24.4</v>
      </c>
      <c r="D52" s="4"/>
    </row>
    <row r="53" spans="1:4" ht="45" x14ac:dyDescent="0.25">
      <c r="A53" s="2" t="s">
        <v>1629</v>
      </c>
      <c r="B53" s="4"/>
      <c r="C53" s="4"/>
      <c r="D53" s="4"/>
    </row>
    <row r="54" spans="1:4" ht="30" x14ac:dyDescent="0.25">
      <c r="A54" s="3" t="s">
        <v>1625</v>
      </c>
      <c r="B54" s="4"/>
      <c r="C54" s="4"/>
      <c r="D54" s="4"/>
    </row>
    <row r="55" spans="1:4" x14ac:dyDescent="0.25">
      <c r="A55" s="2" t="s">
        <v>1626</v>
      </c>
      <c r="B55" s="4">
        <v>6.6</v>
      </c>
      <c r="C55" s="4">
        <v>8</v>
      </c>
      <c r="D55" s="4"/>
    </row>
    <row r="56" spans="1:4" ht="45" x14ac:dyDescent="0.25">
      <c r="A56" s="2" t="s">
        <v>1630</v>
      </c>
      <c r="B56" s="4"/>
      <c r="C56" s="4"/>
      <c r="D56" s="4"/>
    </row>
    <row r="57" spans="1:4" ht="30" x14ac:dyDescent="0.25">
      <c r="A57" s="3" t="s">
        <v>1625</v>
      </c>
      <c r="B57" s="4"/>
      <c r="C57" s="4"/>
      <c r="D57" s="4"/>
    </row>
    <row r="58" spans="1:4" x14ac:dyDescent="0.25">
      <c r="A58" s="2" t="s">
        <v>1626</v>
      </c>
      <c r="B58" s="4">
        <v>14.3</v>
      </c>
      <c r="C58" s="4">
        <v>24.9</v>
      </c>
      <c r="D58" s="4"/>
    </row>
    <row r="59" spans="1:4" ht="30" x14ac:dyDescent="0.25">
      <c r="A59" s="2" t="s">
        <v>1631</v>
      </c>
      <c r="B59" s="4"/>
      <c r="C59" s="4"/>
      <c r="D59" s="4"/>
    </row>
    <row r="60" spans="1:4" x14ac:dyDescent="0.25">
      <c r="A60" s="3" t="s">
        <v>1623</v>
      </c>
      <c r="B60" s="4"/>
      <c r="C60" s="4"/>
      <c r="D60" s="4"/>
    </row>
    <row r="61" spans="1:4" ht="30" x14ac:dyDescent="0.25">
      <c r="A61" s="2" t="s">
        <v>1632</v>
      </c>
      <c r="B61" s="9">
        <v>10.7</v>
      </c>
      <c r="C61" s="9">
        <v>9.1999999999999993</v>
      </c>
      <c r="D61" s="9">
        <v>9.199999999999999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3</v>
      </c>
      <c r="B1" s="8" t="s">
        <v>1</v>
      </c>
      <c r="C1" s="8"/>
      <c r="D1" s="8"/>
    </row>
    <row r="2" spans="1:4" x14ac:dyDescent="0.25">
      <c r="A2" s="1" t="s">
        <v>27</v>
      </c>
      <c r="B2" s="1" t="s">
        <v>2</v>
      </c>
      <c r="C2" s="1" t="s">
        <v>28</v>
      </c>
      <c r="D2" s="1" t="s">
        <v>75</v>
      </c>
    </row>
    <row r="3" spans="1:4" x14ac:dyDescent="0.25">
      <c r="A3" s="3" t="s">
        <v>1634</v>
      </c>
      <c r="B3" s="4"/>
      <c r="C3" s="4"/>
      <c r="D3" s="4"/>
    </row>
    <row r="4" spans="1:4" x14ac:dyDescent="0.25">
      <c r="A4" s="2" t="s">
        <v>1635</v>
      </c>
      <c r="B4" s="9">
        <v>160.6</v>
      </c>
      <c r="C4" s="9">
        <v>160.6</v>
      </c>
      <c r="D4" s="4"/>
    </row>
    <row r="5" spans="1:4" x14ac:dyDescent="0.25">
      <c r="A5" s="2" t="s">
        <v>655</v>
      </c>
      <c r="B5" s="4">
        <v>11</v>
      </c>
      <c r="C5" s="4"/>
      <c r="D5" s="4"/>
    </row>
    <row r="6" spans="1:4" x14ac:dyDescent="0.25">
      <c r="A6" s="2" t="s">
        <v>653</v>
      </c>
      <c r="B6" s="4">
        <v>-11.2</v>
      </c>
      <c r="C6" s="4"/>
      <c r="D6" s="4"/>
    </row>
    <row r="7" spans="1:4" x14ac:dyDescent="0.25">
      <c r="A7" s="2" t="s">
        <v>1636</v>
      </c>
      <c r="B7" s="4">
        <v>160.4</v>
      </c>
      <c r="C7" s="4">
        <v>160.6</v>
      </c>
      <c r="D7" s="4">
        <v>160.6</v>
      </c>
    </row>
    <row r="8" spans="1:4" x14ac:dyDescent="0.25">
      <c r="A8" s="3" t="s">
        <v>1637</v>
      </c>
      <c r="B8" s="4"/>
      <c r="C8" s="4"/>
      <c r="D8" s="4"/>
    </row>
    <row r="9" spans="1:4" x14ac:dyDescent="0.25">
      <c r="A9" s="2" t="s">
        <v>1635</v>
      </c>
      <c r="B9" s="4">
        <v>-42.8</v>
      </c>
      <c r="C9" s="4">
        <v>-42.8</v>
      </c>
      <c r="D9" s="4"/>
    </row>
    <row r="10" spans="1:4" x14ac:dyDescent="0.25">
      <c r="A10" s="2" t="s">
        <v>653</v>
      </c>
      <c r="B10" s="4">
        <v>8.9</v>
      </c>
      <c r="C10" s="4"/>
      <c r="D10" s="4"/>
    </row>
    <row r="11" spans="1:4" x14ac:dyDescent="0.25">
      <c r="A11" s="2" t="s">
        <v>1636</v>
      </c>
      <c r="B11" s="4">
        <v>-33.9</v>
      </c>
      <c r="C11" s="4">
        <v>-42.8</v>
      </c>
      <c r="D11" s="4">
        <v>-42.8</v>
      </c>
    </row>
    <row r="12" spans="1:4" x14ac:dyDescent="0.25">
      <c r="A12" s="3" t="s">
        <v>1638</v>
      </c>
      <c r="B12" s="4"/>
      <c r="C12" s="4"/>
      <c r="D12" s="4"/>
    </row>
    <row r="13" spans="1:4" x14ac:dyDescent="0.25">
      <c r="A13" s="2" t="s">
        <v>1635</v>
      </c>
      <c r="B13" s="4">
        <v>117.8</v>
      </c>
      <c r="C13" s="4">
        <v>117.8</v>
      </c>
      <c r="D13" s="4"/>
    </row>
    <row r="14" spans="1:4" x14ac:dyDescent="0.25">
      <c r="A14" s="2" t="s">
        <v>655</v>
      </c>
      <c r="B14" s="4">
        <v>11</v>
      </c>
      <c r="C14" s="4"/>
      <c r="D14" s="4"/>
    </row>
    <row r="15" spans="1:4" x14ac:dyDescent="0.25">
      <c r="A15" s="2" t="s">
        <v>653</v>
      </c>
      <c r="B15" s="4">
        <v>-2.2999999999999998</v>
      </c>
      <c r="C15" s="4"/>
      <c r="D15" s="4"/>
    </row>
    <row r="16" spans="1:4" x14ac:dyDescent="0.25">
      <c r="A16" s="2" t="s">
        <v>1636</v>
      </c>
      <c r="B16" s="4">
        <v>126.5</v>
      </c>
      <c r="C16" s="4">
        <v>117.8</v>
      </c>
      <c r="D16" s="4">
        <v>117.8</v>
      </c>
    </row>
    <row r="17" spans="1:4" ht="30" x14ac:dyDescent="0.25">
      <c r="A17" s="2" t="s">
        <v>1639</v>
      </c>
      <c r="B17" s="4">
        <v>0</v>
      </c>
      <c r="C17" s="4">
        <v>0</v>
      </c>
      <c r="D17" s="4">
        <v>7.6</v>
      </c>
    </row>
    <row r="18" spans="1:4" ht="30" x14ac:dyDescent="0.25">
      <c r="A18" s="2" t="s">
        <v>1640</v>
      </c>
      <c r="B18" s="4">
        <v>0</v>
      </c>
      <c r="C18" s="4">
        <v>0</v>
      </c>
      <c r="D18" s="4">
        <v>1.7</v>
      </c>
    </row>
    <row r="19" spans="1:4" x14ac:dyDescent="0.25">
      <c r="A19" s="2" t="s">
        <v>1641</v>
      </c>
      <c r="B19" s="4">
        <v>0</v>
      </c>
      <c r="C19" s="4">
        <v>0</v>
      </c>
      <c r="D19" s="4">
        <v>5.9</v>
      </c>
    </row>
    <row r="20" spans="1:4" ht="45" x14ac:dyDescent="0.25">
      <c r="A20" s="2" t="s">
        <v>1642</v>
      </c>
      <c r="B20" s="4">
        <v>11.2</v>
      </c>
      <c r="C20" s="4"/>
      <c r="D20" s="4"/>
    </row>
    <row r="21" spans="1:4" x14ac:dyDescent="0.25">
      <c r="A21" s="2" t="s">
        <v>664</v>
      </c>
      <c r="B21" s="4">
        <v>0.1</v>
      </c>
      <c r="C21" s="4">
        <v>0.1</v>
      </c>
      <c r="D21" s="4">
        <v>0.1</v>
      </c>
    </row>
    <row r="22" spans="1:4" x14ac:dyDescent="0.25">
      <c r="A22" s="2" t="s">
        <v>1643</v>
      </c>
      <c r="B22" s="9">
        <v>33.9</v>
      </c>
      <c r="C22" s="9">
        <v>42.8</v>
      </c>
      <c r="D22" s="9">
        <v>42.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4</v>
      </c>
      <c r="B1" s="8" t="s">
        <v>1</v>
      </c>
      <c r="C1" s="8"/>
      <c r="D1" s="8"/>
    </row>
    <row r="2" spans="1:4" x14ac:dyDescent="0.25">
      <c r="A2" s="1" t="s">
        <v>27</v>
      </c>
      <c r="B2" s="1" t="s">
        <v>2</v>
      </c>
      <c r="C2" s="1" t="s">
        <v>28</v>
      </c>
      <c r="D2" s="1" t="s">
        <v>75</v>
      </c>
    </row>
    <row r="3" spans="1:4" ht="30" x14ac:dyDescent="0.25">
      <c r="A3" s="3" t="s">
        <v>1645</v>
      </c>
      <c r="B3" s="4"/>
      <c r="C3" s="4"/>
      <c r="D3" s="4"/>
    </row>
    <row r="4" spans="1:4" x14ac:dyDescent="0.25">
      <c r="A4" s="2" t="s">
        <v>664</v>
      </c>
      <c r="B4" s="9">
        <v>-0.1</v>
      </c>
      <c r="C4" s="9">
        <v>-0.2</v>
      </c>
      <c r="D4" s="9">
        <v>-2.2999999999999998</v>
      </c>
    </row>
    <row r="5" spans="1:4" x14ac:dyDescent="0.25">
      <c r="A5" s="3" t="s">
        <v>1638</v>
      </c>
      <c r="B5" s="4"/>
      <c r="C5" s="4"/>
      <c r="D5" s="4"/>
    </row>
    <row r="6" spans="1:4" x14ac:dyDescent="0.25">
      <c r="A6" s="2" t="s">
        <v>664</v>
      </c>
      <c r="B6" s="4">
        <v>-0.1</v>
      </c>
      <c r="C6" s="4">
        <v>-0.2</v>
      </c>
      <c r="D6" s="4">
        <v>-2.2999999999999998</v>
      </c>
    </row>
    <row r="7" spans="1:4" x14ac:dyDescent="0.25">
      <c r="A7" s="2" t="s">
        <v>1636</v>
      </c>
      <c r="B7" s="4">
        <v>1</v>
      </c>
      <c r="C7" s="4"/>
      <c r="D7" s="4"/>
    </row>
    <row r="8" spans="1:4" x14ac:dyDescent="0.25">
      <c r="A8" s="2" t="s">
        <v>664</v>
      </c>
      <c r="B8" s="4">
        <v>0.1</v>
      </c>
      <c r="C8" s="4">
        <v>0.1</v>
      </c>
      <c r="D8" s="4">
        <v>0.1</v>
      </c>
    </row>
    <row r="9" spans="1:4" ht="30" x14ac:dyDescent="0.25">
      <c r="A9" s="2" t="s">
        <v>1646</v>
      </c>
      <c r="B9" s="4">
        <v>0</v>
      </c>
      <c r="C9" s="4">
        <v>0.1</v>
      </c>
      <c r="D9" s="4">
        <v>2.2000000000000002</v>
      </c>
    </row>
    <row r="10" spans="1:4" ht="30" x14ac:dyDescent="0.25">
      <c r="A10" s="2" t="s">
        <v>1647</v>
      </c>
      <c r="B10" s="4"/>
      <c r="C10" s="4"/>
      <c r="D10" s="4">
        <v>24.5</v>
      </c>
    </row>
    <row r="11" spans="1:4" ht="45" x14ac:dyDescent="0.25">
      <c r="A11" s="3" t="s">
        <v>1648</v>
      </c>
      <c r="B11" s="4"/>
      <c r="C11" s="4"/>
      <c r="D11" s="4"/>
    </row>
    <row r="12" spans="1:4" x14ac:dyDescent="0.25">
      <c r="A12" s="2">
        <v>2015</v>
      </c>
      <c r="B12" s="4">
        <v>0.1</v>
      </c>
      <c r="C12" s="4"/>
      <c r="D12" s="4"/>
    </row>
    <row r="13" spans="1:4" x14ac:dyDescent="0.25">
      <c r="A13" s="2">
        <v>2016</v>
      </c>
      <c r="B13" s="4">
        <v>0.1</v>
      </c>
      <c r="C13" s="4"/>
      <c r="D13" s="4"/>
    </row>
    <row r="14" spans="1:4" x14ac:dyDescent="0.25">
      <c r="A14" s="2">
        <v>2017</v>
      </c>
      <c r="B14" s="4">
        <v>0.1</v>
      </c>
      <c r="C14" s="4"/>
      <c r="D14" s="4"/>
    </row>
    <row r="15" spans="1:4" x14ac:dyDescent="0.25">
      <c r="A15" s="2">
        <v>2018</v>
      </c>
      <c r="B15" s="4">
        <v>0.1</v>
      </c>
      <c r="C15" s="4"/>
      <c r="D15" s="4"/>
    </row>
    <row r="16" spans="1:4" x14ac:dyDescent="0.25">
      <c r="A16" s="2">
        <v>2019</v>
      </c>
      <c r="B16" s="4">
        <v>0.1</v>
      </c>
      <c r="C16" s="4"/>
      <c r="D16" s="4"/>
    </row>
    <row r="17" spans="1:4" x14ac:dyDescent="0.25">
      <c r="A17" s="2" t="s">
        <v>671</v>
      </c>
      <c r="B17" s="4">
        <v>0.5</v>
      </c>
      <c r="C17" s="4"/>
      <c r="D17" s="4"/>
    </row>
    <row r="18" spans="1:4" x14ac:dyDescent="0.25">
      <c r="A18" s="2" t="s">
        <v>124</v>
      </c>
      <c r="B18" s="4">
        <v>1</v>
      </c>
      <c r="C18" s="4"/>
      <c r="D18" s="4"/>
    </row>
    <row r="19" spans="1:4" x14ac:dyDescent="0.25">
      <c r="A19" s="2" t="s">
        <v>1649</v>
      </c>
      <c r="B19" s="4"/>
      <c r="C19" s="4"/>
      <c r="D19" s="4"/>
    </row>
    <row r="20" spans="1:4" x14ac:dyDescent="0.25">
      <c r="A20" s="3" t="s">
        <v>1634</v>
      </c>
      <c r="B20" s="4"/>
      <c r="C20" s="4"/>
      <c r="D20" s="4"/>
    </row>
    <row r="21" spans="1:4" x14ac:dyDescent="0.25">
      <c r="A21" s="2" t="s">
        <v>1650</v>
      </c>
      <c r="B21" s="4">
        <v>26.8</v>
      </c>
      <c r="C21" s="4">
        <v>26.8</v>
      </c>
      <c r="D21" s="4"/>
    </row>
    <row r="22" spans="1:4" x14ac:dyDescent="0.25">
      <c r="A22" s="2" t="s">
        <v>653</v>
      </c>
      <c r="B22" s="4">
        <v>-4.0999999999999996</v>
      </c>
      <c r="C22" s="4"/>
      <c r="D22" s="4"/>
    </row>
    <row r="23" spans="1:4" x14ac:dyDescent="0.25">
      <c r="A23" s="2" t="s">
        <v>1651</v>
      </c>
      <c r="B23" s="4">
        <v>22.7</v>
      </c>
      <c r="C23" s="4">
        <v>26.8</v>
      </c>
      <c r="D23" s="4"/>
    </row>
    <row r="24" spans="1:4" ht="30" x14ac:dyDescent="0.25">
      <c r="A24" s="3" t="s">
        <v>1645</v>
      </c>
      <c r="B24" s="4"/>
      <c r="C24" s="4"/>
      <c r="D24" s="4"/>
    </row>
    <row r="25" spans="1:4" x14ac:dyDescent="0.25">
      <c r="A25" s="2" t="s">
        <v>1650</v>
      </c>
      <c r="B25" s="4">
        <v>-25.6</v>
      </c>
      <c r="C25" s="4">
        <v>-25.4</v>
      </c>
      <c r="D25" s="4"/>
    </row>
    <row r="26" spans="1:4" x14ac:dyDescent="0.25">
      <c r="A26" s="2" t="s">
        <v>664</v>
      </c>
      <c r="B26" s="4">
        <v>-0.1</v>
      </c>
      <c r="C26" s="4">
        <v>-0.2</v>
      </c>
      <c r="D26" s="4"/>
    </row>
    <row r="27" spans="1:4" x14ac:dyDescent="0.25">
      <c r="A27" s="2" t="s">
        <v>653</v>
      </c>
      <c r="B27" s="4">
        <v>4</v>
      </c>
      <c r="C27" s="4"/>
      <c r="D27" s="4"/>
    </row>
    <row r="28" spans="1:4" x14ac:dyDescent="0.25">
      <c r="A28" s="2" t="s">
        <v>1651</v>
      </c>
      <c r="B28" s="4">
        <v>-21.7</v>
      </c>
      <c r="C28" s="4">
        <v>-25.6</v>
      </c>
      <c r="D28" s="4"/>
    </row>
    <row r="29" spans="1:4" x14ac:dyDescent="0.25">
      <c r="A29" s="3" t="s">
        <v>1638</v>
      </c>
      <c r="B29" s="4"/>
      <c r="C29" s="4"/>
      <c r="D29" s="4"/>
    </row>
    <row r="30" spans="1:4" x14ac:dyDescent="0.25">
      <c r="A30" s="2" t="s">
        <v>1635</v>
      </c>
      <c r="B30" s="4">
        <v>1.2</v>
      </c>
      <c r="C30" s="4">
        <v>1.4</v>
      </c>
      <c r="D30" s="4"/>
    </row>
    <row r="31" spans="1:4" x14ac:dyDescent="0.25">
      <c r="A31" s="2" t="s">
        <v>664</v>
      </c>
      <c r="B31" s="4">
        <v>-0.1</v>
      </c>
      <c r="C31" s="4">
        <v>-0.2</v>
      </c>
      <c r="D31" s="4"/>
    </row>
    <row r="32" spans="1:4" x14ac:dyDescent="0.25">
      <c r="A32" s="2" t="s">
        <v>653</v>
      </c>
      <c r="B32" s="4">
        <v>-0.1</v>
      </c>
      <c r="C32" s="4"/>
      <c r="D32" s="4"/>
    </row>
    <row r="33" spans="1:4" x14ac:dyDescent="0.25">
      <c r="A33" s="2" t="s">
        <v>1636</v>
      </c>
      <c r="B33" s="4">
        <v>1</v>
      </c>
      <c r="C33" s="4">
        <v>1.2</v>
      </c>
      <c r="D33" s="4"/>
    </row>
    <row r="34" spans="1:4" x14ac:dyDescent="0.25">
      <c r="A34" s="2" t="s">
        <v>1531</v>
      </c>
      <c r="B34" s="4" t="s">
        <v>1652</v>
      </c>
      <c r="C34" s="4"/>
      <c r="D34" s="4"/>
    </row>
    <row r="35" spans="1:4" ht="45" x14ac:dyDescent="0.25">
      <c r="A35" s="3" t="s">
        <v>1648</v>
      </c>
      <c r="B35" s="4"/>
      <c r="C35" s="4"/>
      <c r="D35" s="4"/>
    </row>
    <row r="36" spans="1:4" x14ac:dyDescent="0.25">
      <c r="A36" s="2" t="s">
        <v>124</v>
      </c>
      <c r="B36" s="6">
        <v>1</v>
      </c>
      <c r="C36" s="9">
        <v>1.2</v>
      </c>
      <c r="D36"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53</v>
      </c>
      <c r="B1" s="8" t="s">
        <v>2</v>
      </c>
      <c r="C1" s="8" t="s">
        <v>28</v>
      </c>
    </row>
    <row r="2" spans="1:3" x14ac:dyDescent="0.25">
      <c r="A2" s="1" t="s">
        <v>27</v>
      </c>
      <c r="B2" s="8"/>
      <c r="C2" s="8"/>
    </row>
    <row r="3" spans="1:3" x14ac:dyDescent="0.25">
      <c r="A3" s="2" t="s">
        <v>675</v>
      </c>
      <c r="B3" s="4"/>
      <c r="C3" s="4"/>
    </row>
    <row r="4" spans="1:3" x14ac:dyDescent="0.25">
      <c r="A4" s="3" t="s">
        <v>1418</v>
      </c>
      <c r="B4" s="4"/>
      <c r="C4" s="4"/>
    </row>
    <row r="5" spans="1:3" x14ac:dyDescent="0.25">
      <c r="A5" s="2" t="s">
        <v>679</v>
      </c>
      <c r="B5" s="9">
        <v>2813.7</v>
      </c>
      <c r="C5" s="9">
        <v>3027.7</v>
      </c>
    </row>
    <row r="6" spans="1:3" x14ac:dyDescent="0.25">
      <c r="A6" s="2" t="s">
        <v>676</v>
      </c>
      <c r="B6" s="4"/>
      <c r="C6" s="4"/>
    </row>
    <row r="7" spans="1:3" x14ac:dyDescent="0.25">
      <c r="A7" s="3" t="s">
        <v>1418</v>
      </c>
      <c r="B7" s="4"/>
      <c r="C7" s="4"/>
    </row>
    <row r="8" spans="1:3" x14ac:dyDescent="0.25">
      <c r="A8" s="2" t="s">
        <v>679</v>
      </c>
      <c r="B8" s="10">
        <v>1880.5</v>
      </c>
      <c r="C8" s="10">
        <v>1913.6</v>
      </c>
    </row>
    <row r="9" spans="1:3" x14ac:dyDescent="0.25">
      <c r="A9" s="2" t="s">
        <v>677</v>
      </c>
      <c r="B9" s="4"/>
      <c r="C9" s="4"/>
    </row>
    <row r="10" spans="1:3" x14ac:dyDescent="0.25">
      <c r="A10" s="3" t="s">
        <v>1418</v>
      </c>
      <c r="B10" s="4"/>
      <c r="C10" s="4"/>
    </row>
    <row r="11" spans="1:3" x14ac:dyDescent="0.25">
      <c r="A11" s="2" t="s">
        <v>679</v>
      </c>
      <c r="B11" s="4">
        <v>198.8</v>
      </c>
      <c r="C11" s="4">
        <v>198.8</v>
      </c>
    </row>
    <row r="12" spans="1:3" x14ac:dyDescent="0.25">
      <c r="A12" s="2" t="s">
        <v>783</v>
      </c>
      <c r="B12" s="4"/>
      <c r="C12" s="4"/>
    </row>
    <row r="13" spans="1:3" x14ac:dyDescent="0.25">
      <c r="A13" s="3" t="s">
        <v>1418</v>
      </c>
      <c r="B13" s="4"/>
      <c r="C13" s="4"/>
    </row>
    <row r="14" spans="1:3" x14ac:dyDescent="0.25">
      <c r="A14" s="2" t="s">
        <v>679</v>
      </c>
      <c r="B14" s="4">
        <v>27.1</v>
      </c>
      <c r="C14" s="4">
        <v>74.7</v>
      </c>
    </row>
    <row r="15" spans="1:3" x14ac:dyDescent="0.25">
      <c r="A15" s="2" t="s">
        <v>64</v>
      </c>
      <c r="B15" s="4"/>
      <c r="C15" s="4"/>
    </row>
    <row r="16" spans="1:3" x14ac:dyDescent="0.25">
      <c r="A16" s="3" t="s">
        <v>1418</v>
      </c>
      <c r="B16" s="4"/>
      <c r="C16" s="4"/>
    </row>
    <row r="17" spans="1:3" x14ac:dyDescent="0.25">
      <c r="A17" s="2" t="s">
        <v>1654</v>
      </c>
      <c r="B17" s="10">
        <v>4053.2</v>
      </c>
      <c r="C17" s="10">
        <v>4422.1000000000004</v>
      </c>
    </row>
    <row r="18" spans="1:3" ht="30" x14ac:dyDescent="0.25">
      <c r="A18" s="2" t="s">
        <v>1655</v>
      </c>
      <c r="B18" s="4"/>
      <c r="C18" s="4"/>
    </row>
    <row r="19" spans="1:3" x14ac:dyDescent="0.25">
      <c r="A19" s="3" t="s">
        <v>1418</v>
      </c>
      <c r="B19" s="4"/>
      <c r="C19" s="4"/>
    </row>
    <row r="20" spans="1:3" x14ac:dyDescent="0.25">
      <c r="A20" s="2" t="s">
        <v>679</v>
      </c>
      <c r="B20" s="10">
        <v>4920.1000000000004</v>
      </c>
      <c r="C20" s="10">
        <v>5214.8</v>
      </c>
    </row>
    <row r="21" spans="1:3" x14ac:dyDescent="0.25">
      <c r="A21" s="2" t="s">
        <v>680</v>
      </c>
      <c r="B21" s="4">
        <v>-866</v>
      </c>
      <c r="C21" s="4">
        <v>-791.9</v>
      </c>
    </row>
    <row r="22" spans="1:3" x14ac:dyDescent="0.25">
      <c r="A22" s="2" t="s">
        <v>683</v>
      </c>
      <c r="B22" s="4">
        <v>-0.9</v>
      </c>
      <c r="C22" s="4">
        <v>-0.8</v>
      </c>
    </row>
    <row r="23" spans="1:3" x14ac:dyDescent="0.25">
      <c r="A23" s="2" t="s">
        <v>1654</v>
      </c>
      <c r="B23" s="9">
        <v>4053.2</v>
      </c>
      <c r="C23" s="9">
        <v>4422.100000000000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6</v>
      </c>
      <c r="B1" s="8" t="s">
        <v>1</v>
      </c>
      <c r="C1" s="8"/>
      <c r="D1" s="8"/>
    </row>
    <row r="2" spans="1:4" x14ac:dyDescent="0.25">
      <c r="A2" s="1" t="s">
        <v>27</v>
      </c>
      <c r="B2" s="1" t="s">
        <v>2</v>
      </c>
      <c r="C2" s="1" t="s">
        <v>28</v>
      </c>
      <c r="D2" s="1" t="s">
        <v>75</v>
      </c>
    </row>
    <row r="3" spans="1:4" x14ac:dyDescent="0.25">
      <c r="A3" s="3" t="s">
        <v>1657</v>
      </c>
      <c r="B3" s="4"/>
      <c r="C3" s="4"/>
      <c r="D3" s="4"/>
    </row>
    <row r="4" spans="1:4" ht="30" x14ac:dyDescent="0.25">
      <c r="A4" s="2" t="s">
        <v>1658</v>
      </c>
      <c r="B4" s="9">
        <v>28.2</v>
      </c>
      <c r="C4" s="9">
        <v>38.700000000000003</v>
      </c>
      <c r="D4" s="4"/>
    </row>
    <row r="5" spans="1:4" ht="30" x14ac:dyDescent="0.25">
      <c r="A5" s="2" t="s">
        <v>1659</v>
      </c>
      <c r="B5" s="4"/>
      <c r="C5" s="4">
        <v>32.200000000000003</v>
      </c>
      <c r="D5" s="4"/>
    </row>
    <row r="6" spans="1:4" x14ac:dyDescent="0.25">
      <c r="A6" s="2" t="s">
        <v>1660</v>
      </c>
      <c r="B6" s="4">
        <v>28.2</v>
      </c>
      <c r="C6" s="4">
        <v>70.900000000000006</v>
      </c>
      <c r="D6" s="4"/>
    </row>
    <row r="7" spans="1:4" x14ac:dyDescent="0.25">
      <c r="A7" s="3" t="s">
        <v>1661</v>
      </c>
      <c r="B7" s="4"/>
      <c r="C7" s="4"/>
      <c r="D7" s="4"/>
    </row>
    <row r="8" spans="1:4" ht="30" x14ac:dyDescent="0.25">
      <c r="A8" s="2" t="s">
        <v>1662</v>
      </c>
      <c r="B8" s="4">
        <v>57.2</v>
      </c>
      <c r="C8" s="4">
        <v>31.9</v>
      </c>
      <c r="D8" s="4"/>
    </row>
    <row r="9" spans="1:4" ht="30" x14ac:dyDescent="0.25">
      <c r="A9" s="2" t="s">
        <v>1663</v>
      </c>
      <c r="B9" s="4">
        <v>604.79999999999995</v>
      </c>
      <c r="C9" s="10">
        <v>1645.4</v>
      </c>
      <c r="D9" s="4"/>
    </row>
    <row r="10" spans="1:4" x14ac:dyDescent="0.25">
      <c r="A10" s="2" t="s">
        <v>1664</v>
      </c>
      <c r="B10" s="4">
        <v>662</v>
      </c>
      <c r="C10" s="10">
        <v>1677.3</v>
      </c>
      <c r="D10" s="4"/>
    </row>
    <row r="11" spans="1:4" x14ac:dyDescent="0.25">
      <c r="A11" s="2" t="s">
        <v>1665</v>
      </c>
      <c r="B11" s="4">
        <v>111.5</v>
      </c>
      <c r="C11" s="4">
        <v>114.3</v>
      </c>
      <c r="D11" s="4"/>
    </row>
    <row r="12" spans="1:4" ht="30" x14ac:dyDescent="0.25">
      <c r="A12" s="2" t="s">
        <v>1666</v>
      </c>
      <c r="B12" s="4">
        <v>70.400000000000006</v>
      </c>
      <c r="C12" s="4">
        <v>70.2</v>
      </c>
      <c r="D12" s="4">
        <v>66.3</v>
      </c>
    </row>
    <row r="13" spans="1:4" x14ac:dyDescent="0.25">
      <c r="A13" s="2" t="s">
        <v>1503</v>
      </c>
      <c r="B13" s="4">
        <v>61</v>
      </c>
      <c r="C13" s="4">
        <v>82.5</v>
      </c>
      <c r="D13" s="4">
        <v>94.2</v>
      </c>
    </row>
    <row r="14" spans="1:4" x14ac:dyDescent="0.25">
      <c r="A14" s="2" t="s">
        <v>1667</v>
      </c>
      <c r="B14" s="4"/>
      <c r="C14" s="4"/>
      <c r="D14" s="4"/>
    </row>
    <row r="15" spans="1:4" x14ac:dyDescent="0.25">
      <c r="A15" s="3" t="s">
        <v>1657</v>
      </c>
      <c r="B15" s="4"/>
      <c r="C15" s="4"/>
      <c r="D15" s="4"/>
    </row>
    <row r="16" spans="1:4" x14ac:dyDescent="0.25">
      <c r="A16" s="2" t="s">
        <v>1668</v>
      </c>
      <c r="B16" s="4"/>
      <c r="C16" s="4">
        <v>1.8</v>
      </c>
      <c r="D16" s="4"/>
    </row>
    <row r="17" spans="1:4" ht="30" x14ac:dyDescent="0.25">
      <c r="A17" s="2" t="s">
        <v>1669</v>
      </c>
      <c r="B17" s="4">
        <v>1.8</v>
      </c>
      <c r="C17" s="4">
        <v>0.1</v>
      </c>
      <c r="D17" s="4"/>
    </row>
    <row r="18" spans="1:4" ht="30" x14ac:dyDescent="0.25">
      <c r="A18" s="2" t="s">
        <v>1670</v>
      </c>
      <c r="B18" s="4"/>
      <c r="C18" s="4">
        <v>2.1</v>
      </c>
      <c r="D18" s="4"/>
    </row>
    <row r="19" spans="1:4" x14ac:dyDescent="0.25">
      <c r="A19" s="2" t="s">
        <v>1671</v>
      </c>
      <c r="B19" s="4"/>
      <c r="C19" s="4">
        <v>30.1</v>
      </c>
      <c r="D19" s="4"/>
    </row>
    <row r="20" spans="1:4" x14ac:dyDescent="0.25">
      <c r="A20" s="3" t="s">
        <v>1661</v>
      </c>
      <c r="B20" s="4"/>
      <c r="C20" s="4"/>
      <c r="D20" s="4"/>
    </row>
    <row r="21" spans="1:4" ht="30" x14ac:dyDescent="0.25">
      <c r="A21" s="2" t="s">
        <v>1672</v>
      </c>
      <c r="B21" s="4">
        <v>289.5</v>
      </c>
      <c r="C21" s="4"/>
      <c r="D21" s="4"/>
    </row>
    <row r="22" spans="1:4" x14ac:dyDescent="0.25">
      <c r="A22" s="2" t="s">
        <v>1673</v>
      </c>
      <c r="B22" s="4"/>
      <c r="C22" s="4"/>
      <c r="D22" s="4"/>
    </row>
    <row r="23" spans="1:4" x14ac:dyDescent="0.25">
      <c r="A23" s="3" t="s">
        <v>1661</v>
      </c>
      <c r="B23" s="4"/>
      <c r="C23" s="4"/>
      <c r="D23" s="4"/>
    </row>
    <row r="24" spans="1:4" x14ac:dyDescent="0.25">
      <c r="A24" s="2" t="s">
        <v>1503</v>
      </c>
      <c r="B24" s="4">
        <v>49.8</v>
      </c>
      <c r="C24" s="4">
        <v>72.099999999999994</v>
      </c>
      <c r="D24" s="4">
        <v>84.1</v>
      </c>
    </row>
    <row r="25" spans="1:4" ht="30" x14ac:dyDescent="0.25">
      <c r="A25" s="2" t="s">
        <v>1674</v>
      </c>
      <c r="B25" s="4"/>
      <c r="C25" s="4"/>
      <c r="D25" s="4"/>
    </row>
    <row r="26" spans="1:4" x14ac:dyDescent="0.25">
      <c r="A26" s="3" t="s">
        <v>1661</v>
      </c>
      <c r="B26" s="4"/>
      <c r="C26" s="4"/>
      <c r="D26" s="4"/>
    </row>
    <row r="27" spans="1:4" x14ac:dyDescent="0.25">
      <c r="A27" s="2" t="s">
        <v>1503</v>
      </c>
      <c r="B27" s="4">
        <v>4.5</v>
      </c>
      <c r="C27" s="4">
        <v>5</v>
      </c>
      <c r="D27" s="4">
        <v>2.9</v>
      </c>
    </row>
    <row r="28" spans="1:4" ht="30" x14ac:dyDescent="0.25">
      <c r="A28" s="2" t="s">
        <v>1675</v>
      </c>
      <c r="B28" s="4"/>
      <c r="C28" s="4"/>
      <c r="D28" s="4"/>
    </row>
    <row r="29" spans="1:4" x14ac:dyDescent="0.25">
      <c r="A29" s="3" t="s">
        <v>1661</v>
      </c>
      <c r="B29" s="4"/>
      <c r="C29" s="4"/>
      <c r="D29" s="4"/>
    </row>
    <row r="30" spans="1:4" x14ac:dyDescent="0.25">
      <c r="A30" s="2" t="s">
        <v>1503</v>
      </c>
      <c r="B30" s="4">
        <v>5.5</v>
      </c>
      <c r="C30" s="4">
        <v>5.3</v>
      </c>
      <c r="D30" s="4">
        <v>5.5</v>
      </c>
    </row>
    <row r="31" spans="1:4" ht="30" x14ac:dyDescent="0.25">
      <c r="A31" s="2" t="s">
        <v>1504</v>
      </c>
      <c r="B31" s="4"/>
      <c r="C31" s="4"/>
      <c r="D31" s="4"/>
    </row>
    <row r="32" spans="1:4" x14ac:dyDescent="0.25">
      <c r="A32" s="3" t="s">
        <v>1661</v>
      </c>
      <c r="B32" s="4"/>
      <c r="C32" s="4"/>
      <c r="D32" s="4"/>
    </row>
    <row r="33" spans="1:4" x14ac:dyDescent="0.25">
      <c r="A33" s="2" t="s">
        <v>1503</v>
      </c>
      <c r="B33" s="4">
        <v>2.1</v>
      </c>
      <c r="C33" s="4">
        <v>2</v>
      </c>
      <c r="D33" s="4">
        <v>2.7</v>
      </c>
    </row>
    <row r="34" spans="1:4" ht="45" x14ac:dyDescent="0.25">
      <c r="A34" s="2" t="s">
        <v>1505</v>
      </c>
      <c r="B34" s="4"/>
      <c r="C34" s="4"/>
      <c r="D34" s="4"/>
    </row>
    <row r="35" spans="1:4" x14ac:dyDescent="0.25">
      <c r="A35" s="3" t="s">
        <v>1661</v>
      </c>
      <c r="B35" s="4"/>
      <c r="C35" s="4"/>
      <c r="D35" s="4"/>
    </row>
    <row r="36" spans="1:4" x14ac:dyDescent="0.25">
      <c r="A36" s="2" t="s">
        <v>1503</v>
      </c>
      <c r="B36" s="4">
        <v>3.4</v>
      </c>
      <c r="C36" s="4">
        <v>3.3</v>
      </c>
      <c r="D36" s="4">
        <v>2.8</v>
      </c>
    </row>
    <row r="37" spans="1:4" x14ac:dyDescent="0.25">
      <c r="A37" s="2" t="s">
        <v>1676</v>
      </c>
      <c r="B37" s="4"/>
      <c r="C37" s="4"/>
      <c r="D37" s="4"/>
    </row>
    <row r="38" spans="1:4" x14ac:dyDescent="0.25">
      <c r="A38" s="3" t="s">
        <v>1657</v>
      </c>
      <c r="B38" s="4"/>
      <c r="C38" s="4"/>
      <c r="D38" s="4"/>
    </row>
    <row r="39" spans="1:4" x14ac:dyDescent="0.25">
      <c r="A39" s="2" t="s">
        <v>1677</v>
      </c>
      <c r="B39" s="4">
        <v>18.2</v>
      </c>
      <c r="C39" s="4">
        <v>26.8</v>
      </c>
      <c r="D39" s="4"/>
    </row>
    <row r="40" spans="1:4" x14ac:dyDescent="0.25">
      <c r="A40" s="3" t="s">
        <v>1661</v>
      </c>
      <c r="B40" s="4"/>
      <c r="C40" s="4"/>
      <c r="D40" s="4"/>
    </row>
    <row r="41" spans="1:4" x14ac:dyDescent="0.25">
      <c r="A41" s="2" t="s">
        <v>1665</v>
      </c>
      <c r="B41" s="4">
        <v>23.6</v>
      </c>
      <c r="C41" s="4">
        <v>19.8</v>
      </c>
      <c r="D41" s="4"/>
    </row>
    <row r="42" spans="1:4" ht="30" x14ac:dyDescent="0.25">
      <c r="A42" s="2" t="s">
        <v>1678</v>
      </c>
      <c r="B42" s="4"/>
      <c r="C42" s="4"/>
      <c r="D42" s="4"/>
    </row>
    <row r="43" spans="1:4" x14ac:dyDescent="0.25">
      <c r="A43" s="3" t="s">
        <v>1661</v>
      </c>
      <c r="B43" s="4"/>
      <c r="C43" s="4"/>
      <c r="D43" s="4"/>
    </row>
    <row r="44" spans="1:4" ht="30" x14ac:dyDescent="0.25">
      <c r="A44" s="2" t="s">
        <v>1666</v>
      </c>
      <c r="B44" s="4">
        <v>47.5</v>
      </c>
      <c r="C44" s="4">
        <v>46.4</v>
      </c>
      <c r="D44" s="4">
        <v>43.3</v>
      </c>
    </row>
    <row r="45" spans="1:4" ht="45" x14ac:dyDescent="0.25">
      <c r="A45" s="2" t="s">
        <v>1679</v>
      </c>
      <c r="B45" s="4"/>
      <c r="C45" s="4"/>
      <c r="D45" s="4"/>
    </row>
    <row r="46" spans="1:4" x14ac:dyDescent="0.25">
      <c r="A46" s="3" t="s">
        <v>1661</v>
      </c>
      <c r="B46" s="4"/>
      <c r="C46" s="4"/>
      <c r="D46" s="4"/>
    </row>
    <row r="47" spans="1:4" ht="30" x14ac:dyDescent="0.25">
      <c r="A47" s="2" t="s">
        <v>1666</v>
      </c>
      <c r="B47" s="4">
        <v>5.9</v>
      </c>
      <c r="C47" s="4">
        <v>0.5</v>
      </c>
      <c r="D47" s="4">
        <v>-0.2</v>
      </c>
    </row>
    <row r="48" spans="1:4" ht="30" x14ac:dyDescent="0.25">
      <c r="A48" s="2" t="s">
        <v>1680</v>
      </c>
      <c r="B48" s="4"/>
      <c r="C48" s="4"/>
      <c r="D48" s="4"/>
    </row>
    <row r="49" spans="1:4" x14ac:dyDescent="0.25">
      <c r="A49" s="3" t="s">
        <v>1657</v>
      </c>
      <c r="B49" s="4"/>
      <c r="C49" s="4"/>
      <c r="D49" s="4"/>
    </row>
    <row r="50" spans="1:4" x14ac:dyDescent="0.25">
      <c r="A50" s="2" t="s">
        <v>1677</v>
      </c>
      <c r="B50" s="4">
        <v>2.2999999999999998</v>
      </c>
      <c r="C50" s="4">
        <v>2.2000000000000002</v>
      </c>
      <c r="D50" s="4"/>
    </row>
    <row r="51" spans="1:4" ht="30" x14ac:dyDescent="0.25">
      <c r="A51" s="2" t="s">
        <v>1681</v>
      </c>
      <c r="B51" s="4"/>
      <c r="C51" s="4"/>
      <c r="D51" s="4"/>
    </row>
    <row r="52" spans="1:4" x14ac:dyDescent="0.25">
      <c r="A52" s="3" t="s">
        <v>1661</v>
      </c>
      <c r="B52" s="4"/>
      <c r="C52" s="4"/>
      <c r="D52" s="4"/>
    </row>
    <row r="53" spans="1:4" ht="30" x14ac:dyDescent="0.25">
      <c r="A53" s="2" t="s">
        <v>1666</v>
      </c>
      <c r="B53" s="4">
        <v>10.6</v>
      </c>
      <c r="C53" s="4">
        <v>9.6</v>
      </c>
      <c r="D53" s="4">
        <v>12.2</v>
      </c>
    </row>
    <row r="54" spans="1:4" ht="30" x14ac:dyDescent="0.25">
      <c r="A54" s="2" t="s">
        <v>1682</v>
      </c>
      <c r="B54" s="4">
        <v>0.3</v>
      </c>
      <c r="C54" s="4">
        <v>0</v>
      </c>
      <c r="D54" s="4">
        <v>4.5999999999999996</v>
      </c>
    </row>
    <row r="55" spans="1:4" ht="45" x14ac:dyDescent="0.25">
      <c r="A55" s="2" t="s">
        <v>1683</v>
      </c>
      <c r="B55" s="4"/>
      <c r="C55" s="4"/>
      <c r="D55" s="4"/>
    </row>
    <row r="56" spans="1:4" x14ac:dyDescent="0.25">
      <c r="A56" s="3" t="s">
        <v>1661</v>
      </c>
      <c r="B56" s="4"/>
      <c r="C56" s="4"/>
      <c r="D56" s="4"/>
    </row>
    <row r="57" spans="1:4" x14ac:dyDescent="0.25">
      <c r="A57" s="2" t="s">
        <v>1503</v>
      </c>
      <c r="B57" s="4">
        <v>1.2</v>
      </c>
      <c r="C57" s="4">
        <v>0.1</v>
      </c>
      <c r="D57" s="4">
        <v>1.7</v>
      </c>
    </row>
    <row r="58" spans="1:4" x14ac:dyDescent="0.25">
      <c r="A58" s="2" t="s">
        <v>1684</v>
      </c>
      <c r="B58" s="4"/>
      <c r="C58" s="4"/>
      <c r="D58" s="4"/>
    </row>
    <row r="59" spans="1:4" x14ac:dyDescent="0.25">
      <c r="A59" s="3" t="s">
        <v>1657</v>
      </c>
      <c r="B59" s="4"/>
      <c r="C59" s="4"/>
      <c r="D59" s="4"/>
    </row>
    <row r="60" spans="1:4" ht="30" x14ac:dyDescent="0.25">
      <c r="A60" s="2" t="s">
        <v>1658</v>
      </c>
      <c r="B60" s="4">
        <v>5.3</v>
      </c>
      <c r="C60" s="4">
        <v>7.6</v>
      </c>
      <c r="D60" s="4"/>
    </row>
    <row r="61" spans="1:4" x14ac:dyDescent="0.25">
      <c r="A61" s="2" t="s">
        <v>1685</v>
      </c>
      <c r="B61" s="4"/>
      <c r="C61" s="4"/>
      <c r="D61" s="4"/>
    </row>
    <row r="62" spans="1:4" x14ac:dyDescent="0.25">
      <c r="A62" s="3" t="s">
        <v>1661</v>
      </c>
      <c r="B62" s="4"/>
      <c r="C62" s="4"/>
      <c r="D62" s="4"/>
    </row>
    <row r="63" spans="1:4" x14ac:dyDescent="0.25">
      <c r="A63" s="2" t="s">
        <v>1665</v>
      </c>
      <c r="B63" s="4">
        <v>2.4</v>
      </c>
      <c r="C63" s="4">
        <v>2.9</v>
      </c>
      <c r="D63" s="4"/>
    </row>
    <row r="64" spans="1:4" x14ac:dyDescent="0.25">
      <c r="A64" s="2" t="s">
        <v>1686</v>
      </c>
      <c r="B64" s="4"/>
      <c r="C64" s="4"/>
      <c r="D64" s="4"/>
    </row>
    <row r="65" spans="1:4" x14ac:dyDescent="0.25">
      <c r="A65" s="3" t="s">
        <v>1661</v>
      </c>
      <c r="B65" s="4"/>
      <c r="C65" s="4"/>
      <c r="D65" s="4"/>
    </row>
    <row r="66" spans="1:4" ht="30" x14ac:dyDescent="0.25">
      <c r="A66" s="2" t="s">
        <v>1666</v>
      </c>
      <c r="B66" s="4">
        <v>6.4</v>
      </c>
      <c r="C66" s="4">
        <v>13.7</v>
      </c>
      <c r="D66" s="4">
        <v>11</v>
      </c>
    </row>
    <row r="67" spans="1:4" x14ac:dyDescent="0.25">
      <c r="A67" s="2" t="s">
        <v>1687</v>
      </c>
      <c r="B67" s="4"/>
      <c r="C67" s="4"/>
      <c r="D67" s="4"/>
    </row>
    <row r="68" spans="1:4" x14ac:dyDescent="0.25">
      <c r="A68" s="3" t="s">
        <v>1657</v>
      </c>
      <c r="B68" s="4"/>
      <c r="C68" s="4"/>
      <c r="D68" s="4"/>
    </row>
    <row r="69" spans="1:4" ht="30" x14ac:dyDescent="0.25">
      <c r="A69" s="2" t="s">
        <v>1669</v>
      </c>
      <c r="B69" s="4">
        <v>0.6</v>
      </c>
      <c r="C69" s="4">
        <v>0.2</v>
      </c>
      <c r="D69" s="4"/>
    </row>
    <row r="70" spans="1:4" x14ac:dyDescent="0.25">
      <c r="A70" s="2" t="s">
        <v>1688</v>
      </c>
      <c r="B70" s="4"/>
      <c r="C70" s="4"/>
      <c r="D70" s="4"/>
    </row>
    <row r="71" spans="1:4" x14ac:dyDescent="0.25">
      <c r="A71" s="3" t="s">
        <v>1661</v>
      </c>
      <c r="B71" s="4"/>
      <c r="C71" s="4"/>
      <c r="D71" s="4"/>
    </row>
    <row r="72" spans="1:4" x14ac:dyDescent="0.25">
      <c r="A72" s="2" t="s">
        <v>1665</v>
      </c>
      <c r="B72" s="4">
        <v>85.5</v>
      </c>
      <c r="C72" s="4">
        <v>91.6</v>
      </c>
      <c r="D72" s="4"/>
    </row>
    <row r="73" spans="1:4" ht="30" x14ac:dyDescent="0.25">
      <c r="A73" s="2" t="s">
        <v>1689</v>
      </c>
      <c r="B73" s="4"/>
      <c r="C73" s="4"/>
      <c r="D73" s="4"/>
    </row>
    <row r="74" spans="1:4" x14ac:dyDescent="0.25">
      <c r="A74" s="3" t="s">
        <v>1661</v>
      </c>
      <c r="B74" s="4"/>
      <c r="C74" s="4"/>
      <c r="D74" s="4"/>
    </row>
    <row r="75" spans="1:4" x14ac:dyDescent="0.25">
      <c r="A75" s="2" t="s">
        <v>1690</v>
      </c>
      <c r="B75" s="4"/>
      <c r="C75" s="4">
        <v>14.6</v>
      </c>
      <c r="D75" s="4"/>
    </row>
    <row r="76" spans="1:4" ht="30" x14ac:dyDescent="0.25">
      <c r="A76" s="2" t="s">
        <v>1691</v>
      </c>
      <c r="B76" s="4">
        <v>3.5</v>
      </c>
      <c r="C76" s="4"/>
      <c r="D76" s="4"/>
    </row>
    <row r="77" spans="1:4" x14ac:dyDescent="0.25">
      <c r="A77" s="2" t="s">
        <v>56</v>
      </c>
      <c r="B77" s="4">
        <v>37</v>
      </c>
      <c r="C77" s="4"/>
      <c r="D77" s="4"/>
    </row>
    <row r="78" spans="1:4" ht="30" x14ac:dyDescent="0.25">
      <c r="A78" s="2" t="s">
        <v>1692</v>
      </c>
      <c r="B78" s="4">
        <v>286.10000000000002</v>
      </c>
      <c r="C78" s="4"/>
      <c r="D78" s="4"/>
    </row>
    <row r="79" spans="1:4" ht="45" x14ac:dyDescent="0.25">
      <c r="A79" s="2" t="s">
        <v>1693</v>
      </c>
      <c r="B79" s="4"/>
      <c r="C79" s="4"/>
      <c r="D79" s="4"/>
    </row>
    <row r="80" spans="1:4" x14ac:dyDescent="0.25">
      <c r="A80" s="3" t="s">
        <v>1661</v>
      </c>
      <c r="B80" s="4"/>
      <c r="C80" s="4"/>
      <c r="D80" s="4"/>
    </row>
    <row r="81" spans="1:4" x14ac:dyDescent="0.25">
      <c r="A81" s="2" t="s">
        <v>56</v>
      </c>
      <c r="B81" s="4"/>
      <c r="C81" s="4">
        <v>140.69999999999999</v>
      </c>
      <c r="D81" s="4"/>
    </row>
    <row r="82" spans="1:4" ht="45" x14ac:dyDescent="0.25">
      <c r="A82" s="2" t="s">
        <v>1694</v>
      </c>
      <c r="B82" s="4"/>
      <c r="C82" s="4"/>
      <c r="D82" s="4"/>
    </row>
    <row r="83" spans="1:4" x14ac:dyDescent="0.25">
      <c r="A83" s="3" t="s">
        <v>1661</v>
      </c>
      <c r="B83" s="4"/>
      <c r="C83" s="4"/>
      <c r="D83" s="4"/>
    </row>
    <row r="84" spans="1:4" x14ac:dyDescent="0.25">
      <c r="A84" s="2" t="s">
        <v>56</v>
      </c>
      <c r="B84" s="4"/>
      <c r="C84" s="4">
        <v>900</v>
      </c>
      <c r="D84" s="4"/>
    </row>
    <row r="85" spans="1:4" ht="45" x14ac:dyDescent="0.25">
      <c r="A85" s="2" t="s">
        <v>1695</v>
      </c>
      <c r="B85" s="4"/>
      <c r="C85" s="4"/>
      <c r="D85" s="4"/>
    </row>
    <row r="86" spans="1:4" x14ac:dyDescent="0.25">
      <c r="A86" s="3" t="s">
        <v>1661</v>
      </c>
      <c r="B86" s="4"/>
      <c r="C86" s="4"/>
      <c r="D86" s="4"/>
    </row>
    <row r="87" spans="1:4" ht="30" x14ac:dyDescent="0.25">
      <c r="A87" s="2" t="s">
        <v>1691</v>
      </c>
      <c r="B87" s="4">
        <v>0.4</v>
      </c>
      <c r="C87" s="4">
        <v>1</v>
      </c>
      <c r="D87" s="4"/>
    </row>
    <row r="88" spans="1:4" x14ac:dyDescent="0.25">
      <c r="A88" s="2" t="s">
        <v>64</v>
      </c>
      <c r="B88" s="4"/>
      <c r="C88" s="4"/>
      <c r="D88" s="4"/>
    </row>
    <row r="89" spans="1:4" x14ac:dyDescent="0.25">
      <c r="A89" s="3" t="s">
        <v>1661</v>
      </c>
      <c r="B89" s="4"/>
      <c r="C89" s="4"/>
      <c r="D89" s="4"/>
    </row>
    <row r="90" spans="1:4" x14ac:dyDescent="0.25">
      <c r="A90" s="2" t="s">
        <v>1696</v>
      </c>
      <c r="B90" s="4">
        <v>16.3</v>
      </c>
      <c r="C90" s="4">
        <v>16.3</v>
      </c>
      <c r="D90" s="4"/>
    </row>
    <row r="91" spans="1:4" x14ac:dyDescent="0.25">
      <c r="A91" s="2" t="s">
        <v>56</v>
      </c>
      <c r="B91" s="9">
        <v>318.7</v>
      </c>
      <c r="C91" s="9">
        <v>604.70000000000005</v>
      </c>
      <c r="D91"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8" t="s">
        <v>1697</v>
      </c>
      <c r="B1" s="8" t="s">
        <v>1</v>
      </c>
      <c r="C1" s="8"/>
      <c r="D1" s="8"/>
      <c r="E1" s="1" t="s">
        <v>1480</v>
      </c>
      <c r="F1" s="1" t="s">
        <v>1479</v>
      </c>
    </row>
    <row r="2" spans="1:6" x14ac:dyDescent="0.25">
      <c r="A2" s="8"/>
      <c r="B2" s="1" t="s">
        <v>2</v>
      </c>
      <c r="C2" s="1" t="s">
        <v>28</v>
      </c>
      <c r="D2" s="1" t="s">
        <v>75</v>
      </c>
      <c r="E2" s="1" t="s">
        <v>1698</v>
      </c>
      <c r="F2" s="1" t="s">
        <v>1699</v>
      </c>
    </row>
    <row r="3" spans="1:6" x14ac:dyDescent="0.25">
      <c r="A3" s="3" t="s">
        <v>1700</v>
      </c>
      <c r="B3" s="4"/>
      <c r="C3" s="4"/>
      <c r="D3" s="4"/>
      <c r="E3" s="4"/>
      <c r="F3" s="4"/>
    </row>
    <row r="4" spans="1:6" x14ac:dyDescent="0.25">
      <c r="A4" s="2" t="s">
        <v>1616</v>
      </c>
      <c r="B4" s="6">
        <v>11500000</v>
      </c>
      <c r="C4" s="6">
        <v>10600000</v>
      </c>
      <c r="D4" s="6">
        <v>16500000</v>
      </c>
      <c r="E4" s="4"/>
      <c r="F4" s="4"/>
    </row>
    <row r="5" spans="1:6" x14ac:dyDescent="0.25">
      <c r="A5" s="2" t="s">
        <v>1701</v>
      </c>
      <c r="B5" s="4"/>
      <c r="C5" s="4"/>
      <c r="D5" s="4"/>
      <c r="E5" s="4"/>
      <c r="F5" s="4"/>
    </row>
    <row r="6" spans="1:6" x14ac:dyDescent="0.25">
      <c r="A6" s="3" t="s">
        <v>1700</v>
      </c>
      <c r="B6" s="4"/>
      <c r="C6" s="4"/>
      <c r="D6" s="4"/>
      <c r="E6" s="4"/>
      <c r="F6" s="4"/>
    </row>
    <row r="7" spans="1:6" x14ac:dyDescent="0.25">
      <c r="A7" s="2" t="s">
        <v>1616</v>
      </c>
      <c r="B7" s="7">
        <v>9800000</v>
      </c>
      <c r="C7" s="7">
        <v>9800000</v>
      </c>
      <c r="D7" s="7">
        <v>17200000</v>
      </c>
      <c r="E7" s="4"/>
      <c r="F7" s="4"/>
    </row>
    <row r="8" spans="1:6" x14ac:dyDescent="0.25">
      <c r="A8" s="2" t="s">
        <v>1685</v>
      </c>
      <c r="B8" s="4"/>
      <c r="C8" s="4"/>
      <c r="D8" s="4"/>
      <c r="E8" s="4"/>
      <c r="F8" s="4"/>
    </row>
    <row r="9" spans="1:6" x14ac:dyDescent="0.25">
      <c r="A9" s="3" t="s">
        <v>1700</v>
      </c>
      <c r="B9" s="4"/>
      <c r="C9" s="4"/>
      <c r="D9" s="4"/>
      <c r="E9" s="4"/>
      <c r="F9" s="4"/>
    </row>
    <row r="10" spans="1:6" x14ac:dyDescent="0.25">
      <c r="A10" s="2" t="s">
        <v>1702</v>
      </c>
      <c r="B10" s="7">
        <v>1200000</v>
      </c>
      <c r="C10" s="7">
        <v>1900000</v>
      </c>
      <c r="D10" s="7">
        <v>1200000</v>
      </c>
      <c r="E10" s="4"/>
      <c r="F10" s="4"/>
    </row>
    <row r="11" spans="1:6" x14ac:dyDescent="0.25">
      <c r="A11" s="2" t="s">
        <v>1703</v>
      </c>
      <c r="B11" s="7">
        <v>300000</v>
      </c>
      <c r="C11" s="7">
        <v>300000</v>
      </c>
      <c r="D11" s="7">
        <v>300000</v>
      </c>
      <c r="E11" s="4"/>
      <c r="F11" s="4"/>
    </row>
    <row r="12" spans="1:6" x14ac:dyDescent="0.25">
      <c r="A12" s="2" t="s">
        <v>1704</v>
      </c>
      <c r="B12" s="4"/>
      <c r="C12" s="4"/>
      <c r="D12" s="4"/>
      <c r="E12" s="4"/>
      <c r="F12" s="4"/>
    </row>
    <row r="13" spans="1:6" x14ac:dyDescent="0.25">
      <c r="A13" s="3" t="s">
        <v>1700</v>
      </c>
      <c r="B13" s="4"/>
      <c r="C13" s="4"/>
      <c r="D13" s="4"/>
      <c r="E13" s="4"/>
      <c r="F13" s="4"/>
    </row>
    <row r="14" spans="1:6" ht="30" x14ac:dyDescent="0.25">
      <c r="A14" s="2" t="s">
        <v>1705</v>
      </c>
      <c r="B14" s="7">
        <v>5300000</v>
      </c>
      <c r="C14" s="7">
        <v>4500000</v>
      </c>
      <c r="D14" s="4"/>
      <c r="E14" s="4"/>
      <c r="F14" s="4"/>
    </row>
    <row r="15" spans="1:6" x14ac:dyDescent="0.25">
      <c r="A15" s="2" t="s">
        <v>1676</v>
      </c>
      <c r="B15" s="4"/>
      <c r="C15" s="4"/>
      <c r="D15" s="4"/>
      <c r="E15" s="4"/>
      <c r="F15" s="4"/>
    </row>
    <row r="16" spans="1:6" x14ac:dyDescent="0.25">
      <c r="A16" s="3" t="s">
        <v>1700</v>
      </c>
      <c r="B16" s="4"/>
      <c r="C16" s="4"/>
      <c r="D16" s="4"/>
      <c r="E16" s="4"/>
      <c r="F16" s="4"/>
    </row>
    <row r="17" spans="1:6" x14ac:dyDescent="0.25">
      <c r="A17" s="2" t="s">
        <v>1706</v>
      </c>
      <c r="B17" s="7">
        <v>-3200000</v>
      </c>
      <c r="C17" s="7">
        <v>2900000</v>
      </c>
      <c r="D17" s="7">
        <v>1700000</v>
      </c>
      <c r="E17" s="4"/>
      <c r="F17" s="4"/>
    </row>
    <row r="18" spans="1:6" x14ac:dyDescent="0.25">
      <c r="A18" s="2" t="s">
        <v>1707</v>
      </c>
      <c r="B18" s="4"/>
      <c r="C18" s="4"/>
      <c r="D18" s="4"/>
      <c r="E18" s="4"/>
      <c r="F18" s="4"/>
    </row>
    <row r="19" spans="1:6" x14ac:dyDescent="0.25">
      <c r="A19" s="3" t="s">
        <v>1700</v>
      </c>
      <c r="B19" s="4"/>
      <c r="C19" s="4"/>
      <c r="D19" s="4"/>
      <c r="E19" s="4"/>
      <c r="F19" s="4"/>
    </row>
    <row r="20" spans="1:6" x14ac:dyDescent="0.25">
      <c r="A20" s="2" t="s">
        <v>1495</v>
      </c>
      <c r="B20" s="4"/>
      <c r="C20" s="4"/>
      <c r="D20" s="4"/>
      <c r="E20" s="7">
        <v>37000000</v>
      </c>
      <c r="F20" s="7">
        <v>30100000</v>
      </c>
    </row>
    <row r="21" spans="1:6" x14ac:dyDescent="0.25">
      <c r="A21" s="2" t="s">
        <v>1708</v>
      </c>
      <c r="B21" s="4"/>
      <c r="C21" s="4"/>
      <c r="D21" s="4"/>
      <c r="E21" s="4" t="s">
        <v>1709</v>
      </c>
      <c r="F21" s="4" t="s">
        <v>1511</v>
      </c>
    </row>
    <row r="22" spans="1:6" ht="30" x14ac:dyDescent="0.25">
      <c r="A22" s="2" t="s">
        <v>1710</v>
      </c>
      <c r="B22" s="4"/>
      <c r="C22" s="4"/>
      <c r="D22" s="4"/>
      <c r="E22" s="4"/>
      <c r="F22" s="4"/>
    </row>
    <row r="23" spans="1:6" x14ac:dyDescent="0.25">
      <c r="A23" s="3" t="s">
        <v>1700</v>
      </c>
      <c r="B23" s="4"/>
      <c r="C23" s="4"/>
      <c r="D23" s="4"/>
      <c r="E23" s="4"/>
      <c r="F23" s="4"/>
    </row>
    <row r="24" spans="1:6" x14ac:dyDescent="0.25">
      <c r="A24" s="2" t="s">
        <v>1711</v>
      </c>
      <c r="B24" s="4"/>
      <c r="C24" s="4"/>
      <c r="D24" s="4"/>
      <c r="E24" s="7">
        <v>1000000</v>
      </c>
      <c r="F24" s="4"/>
    </row>
    <row r="25" spans="1:6" ht="30" x14ac:dyDescent="0.25">
      <c r="A25" s="2" t="s">
        <v>1712</v>
      </c>
      <c r="B25" s="4"/>
      <c r="C25" s="4"/>
      <c r="D25" s="4"/>
      <c r="E25" s="4"/>
      <c r="F25" s="4"/>
    </row>
    <row r="26" spans="1:6" x14ac:dyDescent="0.25">
      <c r="A26" s="3" t="s">
        <v>1700</v>
      </c>
      <c r="B26" s="4"/>
      <c r="C26" s="4"/>
      <c r="D26" s="4"/>
      <c r="E26" s="4"/>
      <c r="F26" s="4"/>
    </row>
    <row r="27" spans="1:6" ht="30" x14ac:dyDescent="0.25">
      <c r="A27" s="2" t="s">
        <v>1713</v>
      </c>
      <c r="B27" s="4"/>
      <c r="C27" s="4"/>
      <c r="D27" s="4"/>
      <c r="E27" s="4"/>
      <c r="F27" s="138">
        <v>7.2800000000000004E-2</v>
      </c>
    </row>
    <row r="28" spans="1:6" ht="30" x14ac:dyDescent="0.25">
      <c r="A28" s="2" t="s">
        <v>1680</v>
      </c>
      <c r="B28" s="4"/>
      <c r="C28" s="4"/>
      <c r="D28" s="4"/>
      <c r="E28" s="4"/>
      <c r="F28" s="4"/>
    </row>
    <row r="29" spans="1:6" x14ac:dyDescent="0.25">
      <c r="A29" s="3" t="s">
        <v>1700</v>
      </c>
      <c r="B29" s="4"/>
      <c r="C29" s="4"/>
      <c r="D29" s="4"/>
      <c r="E29" s="4"/>
      <c r="F29" s="4"/>
    </row>
    <row r="30" spans="1:6" x14ac:dyDescent="0.25">
      <c r="A30" s="2" t="s">
        <v>1714</v>
      </c>
      <c r="B30" s="6">
        <v>1000000</v>
      </c>
      <c r="C30" s="6">
        <v>1000000</v>
      </c>
      <c r="D30" s="6">
        <v>1200000</v>
      </c>
      <c r="E30" s="4"/>
      <c r="F30"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v>
      </c>
      <c r="B1" s="8" t="s">
        <v>1</v>
      </c>
      <c r="C1" s="8"/>
      <c r="D1" s="8"/>
    </row>
    <row r="2" spans="1:4" x14ac:dyDescent="0.25">
      <c r="A2" s="1" t="s">
        <v>27</v>
      </c>
      <c r="B2" s="1" t="s">
        <v>2</v>
      </c>
      <c r="C2" s="1" t="s">
        <v>28</v>
      </c>
      <c r="D2" s="1" t="s">
        <v>75</v>
      </c>
    </row>
    <row r="3" spans="1:4" x14ac:dyDescent="0.25">
      <c r="A3" s="3" t="s">
        <v>154</v>
      </c>
      <c r="B3" s="4"/>
      <c r="C3" s="4"/>
      <c r="D3" s="4"/>
    </row>
    <row r="4" spans="1:4" x14ac:dyDescent="0.25">
      <c r="A4" s="2" t="s">
        <v>90</v>
      </c>
      <c r="B4" s="9">
        <v>-43.8</v>
      </c>
      <c r="C4" s="9">
        <v>-96.5</v>
      </c>
      <c r="D4" s="9">
        <v>-66.2</v>
      </c>
    </row>
    <row r="5" spans="1:4" ht="60" x14ac:dyDescent="0.25">
      <c r="A5" s="3" t="s">
        <v>155</v>
      </c>
      <c r="B5" s="4"/>
      <c r="C5" s="4"/>
      <c r="D5" s="4"/>
    </row>
    <row r="6" spans="1:4" x14ac:dyDescent="0.25">
      <c r="A6" s="2" t="s">
        <v>156</v>
      </c>
      <c r="B6" s="4">
        <v>-35.200000000000003</v>
      </c>
      <c r="C6" s="4">
        <v>8.3000000000000007</v>
      </c>
      <c r="D6" s="4">
        <v>10.7</v>
      </c>
    </row>
    <row r="7" spans="1:4" ht="45" x14ac:dyDescent="0.25">
      <c r="A7" s="3" t="s">
        <v>157</v>
      </c>
      <c r="B7" s="4"/>
      <c r="C7" s="4"/>
      <c r="D7" s="4"/>
    </row>
    <row r="8" spans="1:4" ht="30" x14ac:dyDescent="0.25">
      <c r="A8" s="2" t="s">
        <v>158</v>
      </c>
      <c r="B8" s="4">
        <v>179</v>
      </c>
      <c r="C8" s="4">
        <v>130.80000000000001</v>
      </c>
      <c r="D8" s="4">
        <v>38.799999999999997</v>
      </c>
    </row>
    <row r="9" spans="1:4" ht="30" x14ac:dyDescent="0.25">
      <c r="A9" s="2" t="s">
        <v>159</v>
      </c>
      <c r="B9" s="4">
        <v>-24.9</v>
      </c>
      <c r="C9" s="4">
        <v>13.7</v>
      </c>
      <c r="D9" s="4">
        <v>-32.4</v>
      </c>
    </row>
    <row r="10" spans="1:4" ht="30" x14ac:dyDescent="0.25">
      <c r="A10" s="2" t="s">
        <v>160</v>
      </c>
      <c r="B10" s="4">
        <v>154.1</v>
      </c>
      <c r="C10" s="4">
        <v>144.5</v>
      </c>
      <c r="D10" s="4">
        <v>6.4</v>
      </c>
    </row>
    <row r="11" spans="1:4" x14ac:dyDescent="0.25">
      <c r="A11" s="3" t="s">
        <v>161</v>
      </c>
      <c r="B11" s="4"/>
      <c r="C11" s="4"/>
      <c r="D11" s="4"/>
    </row>
    <row r="12" spans="1:4" ht="30" x14ac:dyDescent="0.25">
      <c r="A12" s="2" t="s">
        <v>162</v>
      </c>
      <c r="B12" s="4">
        <v>-6</v>
      </c>
      <c r="C12" s="4">
        <v>83.2</v>
      </c>
      <c r="D12" s="4">
        <v>-576.79999999999995</v>
      </c>
    </row>
    <row r="13" spans="1:4" ht="30" x14ac:dyDescent="0.25">
      <c r="A13" s="2" t="s">
        <v>163</v>
      </c>
      <c r="B13" s="4">
        <v>-7.1</v>
      </c>
      <c r="C13" s="4">
        <v>-181</v>
      </c>
      <c r="D13" s="4">
        <v>30.5</v>
      </c>
    </row>
    <row r="14" spans="1:4" ht="30" x14ac:dyDescent="0.25">
      <c r="A14" s="2" t="s">
        <v>164</v>
      </c>
      <c r="B14" s="4">
        <v>-13.1</v>
      </c>
      <c r="C14" s="4">
        <v>-97.8</v>
      </c>
      <c r="D14" s="4">
        <v>-546.29999999999995</v>
      </c>
    </row>
    <row r="15" spans="1:4" x14ac:dyDescent="0.25">
      <c r="A15" s="3" t="s">
        <v>165</v>
      </c>
      <c r="B15" s="4"/>
      <c r="C15" s="4"/>
      <c r="D15" s="4"/>
    </row>
    <row r="16" spans="1:4" ht="30" x14ac:dyDescent="0.25">
      <c r="A16" s="2" t="s">
        <v>166</v>
      </c>
      <c r="B16" s="4">
        <v>-151.30000000000001</v>
      </c>
      <c r="C16" s="4">
        <v>-205.6</v>
      </c>
      <c r="D16" s="4">
        <v>507.4</v>
      </c>
    </row>
    <row r="17" spans="1:4" ht="30" x14ac:dyDescent="0.25">
      <c r="A17" s="2" t="s">
        <v>167</v>
      </c>
      <c r="B17" s="4">
        <v>-1.2</v>
      </c>
      <c r="C17" s="4">
        <v>174.1</v>
      </c>
      <c r="D17" s="4">
        <v>22.9</v>
      </c>
    </row>
    <row r="18" spans="1:4" ht="30" x14ac:dyDescent="0.25">
      <c r="A18" s="2" t="s">
        <v>168</v>
      </c>
      <c r="B18" s="4">
        <v>-152.5</v>
      </c>
      <c r="C18" s="4">
        <v>-31.5</v>
      </c>
      <c r="D18" s="4">
        <v>530.29999999999995</v>
      </c>
    </row>
    <row r="19" spans="1:4" ht="30" x14ac:dyDescent="0.25">
      <c r="A19" s="2" t="s">
        <v>169</v>
      </c>
      <c r="B19" s="4">
        <v>-2.1</v>
      </c>
      <c r="C19" s="4">
        <v>-1.6</v>
      </c>
      <c r="D19" s="4">
        <v>1</v>
      </c>
    </row>
    <row r="20" spans="1:4" ht="30" x14ac:dyDescent="0.25">
      <c r="A20" s="2" t="s">
        <v>170</v>
      </c>
      <c r="B20" s="4">
        <v>-13.6</v>
      </c>
      <c r="C20" s="4">
        <v>13.6</v>
      </c>
      <c r="D20" s="4">
        <v>-8.6</v>
      </c>
    </row>
    <row r="21" spans="1:4" ht="30" x14ac:dyDescent="0.25">
      <c r="A21" s="2" t="s">
        <v>171</v>
      </c>
      <c r="B21" s="4">
        <v>282.2</v>
      </c>
      <c r="C21" s="4">
        <v>268.60000000000002</v>
      </c>
      <c r="D21" s="4">
        <v>277.2</v>
      </c>
    </row>
    <row r="22" spans="1:4" ht="30" x14ac:dyDescent="0.25">
      <c r="A22" s="2" t="s">
        <v>172</v>
      </c>
      <c r="B22" s="4">
        <v>268.60000000000002</v>
      </c>
      <c r="C22" s="4">
        <v>282.2</v>
      </c>
      <c r="D22" s="4">
        <v>268.60000000000002</v>
      </c>
    </row>
    <row r="23" spans="1:4" ht="30" x14ac:dyDescent="0.25">
      <c r="A23" s="3" t="s">
        <v>173</v>
      </c>
      <c r="B23" s="4"/>
      <c r="C23" s="4"/>
      <c r="D23" s="4"/>
    </row>
    <row r="24" spans="1:4" x14ac:dyDescent="0.25">
      <c r="A24" s="2" t="s">
        <v>174</v>
      </c>
      <c r="B24" s="4">
        <v>6.1</v>
      </c>
      <c r="C24" s="4">
        <v>5.5</v>
      </c>
      <c r="D24" s="4">
        <v>0.8</v>
      </c>
    </row>
    <row r="25" spans="1:4" x14ac:dyDescent="0.25">
      <c r="A25" s="2" t="s">
        <v>175</v>
      </c>
      <c r="B25" s="4">
        <v>-14.4</v>
      </c>
      <c r="C25" s="4"/>
      <c r="D25" s="4"/>
    </row>
    <row r="26" spans="1:4" x14ac:dyDescent="0.25">
      <c r="A26" s="2" t="s">
        <v>176</v>
      </c>
      <c r="B26" s="4">
        <v>258.60000000000002</v>
      </c>
      <c r="C26" s="4"/>
      <c r="D26" s="4"/>
    </row>
    <row r="27" spans="1:4" ht="30" x14ac:dyDescent="0.25">
      <c r="A27" s="2" t="s">
        <v>45</v>
      </c>
      <c r="B27" s="4"/>
      <c r="C27" s="4"/>
      <c r="D27" s="4"/>
    </row>
    <row r="28" spans="1:4" x14ac:dyDescent="0.25">
      <c r="A28" s="3" t="s">
        <v>154</v>
      </c>
      <c r="B28" s="4"/>
      <c r="C28" s="4"/>
      <c r="D28" s="4"/>
    </row>
    <row r="29" spans="1:4" ht="30" x14ac:dyDescent="0.25">
      <c r="A29" s="2" t="s">
        <v>177</v>
      </c>
      <c r="B29" s="4"/>
      <c r="C29" s="4">
        <v>0.1</v>
      </c>
      <c r="D29" s="4"/>
    </row>
    <row r="30" spans="1:4" ht="60" x14ac:dyDescent="0.25">
      <c r="A30" s="3" t="s">
        <v>155</v>
      </c>
      <c r="B30" s="4"/>
      <c r="C30" s="4"/>
      <c r="D30" s="4"/>
    </row>
    <row r="31" spans="1:4" ht="30" x14ac:dyDescent="0.25">
      <c r="A31" s="2" t="s">
        <v>178</v>
      </c>
      <c r="B31" s="4">
        <v>3.5</v>
      </c>
      <c r="C31" s="4">
        <v>-6.3</v>
      </c>
      <c r="D31" s="4">
        <v>21</v>
      </c>
    </row>
    <row r="32" spans="1:4" ht="30" x14ac:dyDescent="0.25">
      <c r="A32" s="2" t="s">
        <v>179</v>
      </c>
      <c r="B32" s="4">
        <v>0.1</v>
      </c>
      <c r="C32" s="4">
        <v>0.1</v>
      </c>
      <c r="D32" s="4">
        <v>1.8</v>
      </c>
    </row>
    <row r="33" spans="1:4" x14ac:dyDescent="0.25">
      <c r="A33" s="2" t="s">
        <v>180</v>
      </c>
      <c r="B33" s="4">
        <v>6.1</v>
      </c>
      <c r="C33" s="4">
        <v>4.9000000000000004</v>
      </c>
      <c r="D33" s="4">
        <v>5.8</v>
      </c>
    </row>
    <row r="34" spans="1:4" ht="30" x14ac:dyDescent="0.25">
      <c r="A34" s="2" t="s">
        <v>181</v>
      </c>
      <c r="B34" s="4">
        <v>0.4</v>
      </c>
      <c r="C34" s="4"/>
      <c r="D34" s="4"/>
    </row>
    <row r="35" spans="1:4" ht="30" x14ac:dyDescent="0.25">
      <c r="A35" s="2" t="s">
        <v>182</v>
      </c>
      <c r="B35" s="4">
        <v>103.9</v>
      </c>
      <c r="C35" s="4">
        <v>61.6</v>
      </c>
      <c r="D35" s="4">
        <v>27.2</v>
      </c>
    </row>
    <row r="36" spans="1:4" ht="30" x14ac:dyDescent="0.25">
      <c r="A36" s="2" t="s">
        <v>129</v>
      </c>
      <c r="B36" s="4">
        <v>3.4</v>
      </c>
      <c r="C36" s="4">
        <v>3.3</v>
      </c>
      <c r="D36" s="4">
        <v>2.8</v>
      </c>
    </row>
    <row r="37" spans="1:4" ht="30" x14ac:dyDescent="0.25">
      <c r="A37" s="2" t="s">
        <v>183</v>
      </c>
      <c r="B37" s="4">
        <v>-9.6</v>
      </c>
      <c r="C37" s="4">
        <v>-7.7</v>
      </c>
      <c r="D37" s="4">
        <v>-14.8</v>
      </c>
    </row>
    <row r="38" spans="1:4" ht="30" x14ac:dyDescent="0.25">
      <c r="A38" s="2" t="s">
        <v>184</v>
      </c>
      <c r="B38" s="4">
        <v>7.7</v>
      </c>
      <c r="C38" s="4">
        <v>15.3</v>
      </c>
      <c r="D38" s="4">
        <v>10.1</v>
      </c>
    </row>
    <row r="39" spans="1:4" x14ac:dyDescent="0.25">
      <c r="A39" s="2" t="s">
        <v>156</v>
      </c>
      <c r="B39" s="4">
        <v>-35.299999999999997</v>
      </c>
      <c r="C39" s="4">
        <v>10.3</v>
      </c>
      <c r="D39" s="4">
        <v>9.1</v>
      </c>
    </row>
    <row r="40" spans="1:4" x14ac:dyDescent="0.25">
      <c r="A40" s="2" t="s">
        <v>185</v>
      </c>
      <c r="B40" s="4">
        <v>-2.6</v>
      </c>
      <c r="C40" s="4">
        <v>-3</v>
      </c>
      <c r="D40" s="4">
        <v>-1.8</v>
      </c>
    </row>
    <row r="41" spans="1:4" ht="45" x14ac:dyDescent="0.25">
      <c r="A41" s="3" t="s">
        <v>157</v>
      </c>
      <c r="B41" s="4"/>
      <c r="C41" s="4"/>
      <c r="D41" s="4"/>
    </row>
    <row r="42" spans="1:4" ht="30" x14ac:dyDescent="0.25">
      <c r="A42" s="2" t="s">
        <v>186</v>
      </c>
      <c r="B42" s="4">
        <v>-26.9</v>
      </c>
      <c r="C42" s="4">
        <v>-22.9</v>
      </c>
      <c r="D42" s="4">
        <v>-27.6</v>
      </c>
    </row>
    <row r="43" spans="1:4" ht="45" x14ac:dyDescent="0.25">
      <c r="A43" s="2" t="s">
        <v>187</v>
      </c>
      <c r="B43" s="4">
        <v>-28.5</v>
      </c>
      <c r="C43" s="4">
        <v>-3.6</v>
      </c>
      <c r="D43" s="4">
        <v>0.8</v>
      </c>
    </row>
    <row r="44" spans="1:4" ht="45" x14ac:dyDescent="0.25">
      <c r="A44" s="2" t="s">
        <v>188</v>
      </c>
      <c r="B44" s="4">
        <v>-51.7</v>
      </c>
      <c r="C44" s="4">
        <v>25.8</v>
      </c>
      <c r="D44" s="4">
        <v>6.1</v>
      </c>
    </row>
    <row r="45" spans="1:4" ht="45" x14ac:dyDescent="0.25">
      <c r="A45" s="2" t="s">
        <v>189</v>
      </c>
      <c r="B45" s="4">
        <v>34.700000000000003</v>
      </c>
      <c r="C45" s="4">
        <v>9.6999999999999993</v>
      </c>
      <c r="D45" s="4">
        <v>4.8</v>
      </c>
    </row>
    <row r="46" spans="1:4" ht="30" x14ac:dyDescent="0.25">
      <c r="A46" s="2" t="s">
        <v>158</v>
      </c>
      <c r="B46" s="4">
        <v>56.9</v>
      </c>
      <c r="C46" s="4">
        <v>113.3</v>
      </c>
      <c r="D46" s="4">
        <v>48.2</v>
      </c>
    </row>
    <row r="47" spans="1:4" x14ac:dyDescent="0.25">
      <c r="A47" s="3" t="s">
        <v>161</v>
      </c>
      <c r="B47" s="4"/>
      <c r="C47" s="4"/>
      <c r="D47" s="4"/>
    </row>
    <row r="48" spans="1:4" ht="30" x14ac:dyDescent="0.25">
      <c r="A48" s="2" t="s">
        <v>190</v>
      </c>
      <c r="B48" s="4">
        <v>-7.6</v>
      </c>
      <c r="C48" s="4">
        <v>-9.9</v>
      </c>
      <c r="D48" s="4">
        <v>-12.7</v>
      </c>
    </row>
    <row r="49" spans="1:4" ht="30" x14ac:dyDescent="0.25">
      <c r="A49" s="2" t="s">
        <v>191</v>
      </c>
      <c r="B49" s="4">
        <v>-11</v>
      </c>
      <c r="C49" s="4"/>
      <c r="D49" s="4"/>
    </row>
    <row r="50" spans="1:4" x14ac:dyDescent="0.25">
      <c r="A50" s="2" t="s">
        <v>192</v>
      </c>
      <c r="B50" s="4">
        <v>-3.8</v>
      </c>
      <c r="C50" s="4"/>
      <c r="D50" s="4"/>
    </row>
    <row r="51" spans="1:4" x14ac:dyDescent="0.25">
      <c r="A51" s="2" t="s">
        <v>193</v>
      </c>
      <c r="B51" s="4">
        <v>-8.8000000000000007</v>
      </c>
      <c r="C51" s="4">
        <v>-15.2</v>
      </c>
      <c r="D51" s="4">
        <v>-66.900000000000006</v>
      </c>
    </row>
    <row r="52" spans="1:4" x14ac:dyDescent="0.25">
      <c r="A52" s="2" t="s">
        <v>194</v>
      </c>
      <c r="B52" s="4">
        <v>25.5</v>
      </c>
      <c r="C52" s="4">
        <v>15.1</v>
      </c>
      <c r="D52" s="4">
        <v>55.6</v>
      </c>
    </row>
    <row r="53" spans="1:4" x14ac:dyDescent="0.25">
      <c r="A53" s="3" t="s">
        <v>165</v>
      </c>
      <c r="B53" s="4"/>
      <c r="C53" s="4"/>
      <c r="D53" s="4"/>
    </row>
    <row r="54" spans="1:4" x14ac:dyDescent="0.25">
      <c r="A54" s="2" t="s">
        <v>195</v>
      </c>
      <c r="B54" s="4">
        <v>174.5</v>
      </c>
      <c r="C54" s="4"/>
      <c r="D54" s="4"/>
    </row>
    <row r="55" spans="1:4" ht="30" x14ac:dyDescent="0.25">
      <c r="A55" s="2" t="s">
        <v>196</v>
      </c>
      <c r="B55" s="4"/>
      <c r="C55" s="4"/>
      <c r="D55" s="4">
        <v>30</v>
      </c>
    </row>
    <row r="56" spans="1:4" x14ac:dyDescent="0.25">
      <c r="A56" s="2" t="s">
        <v>197</v>
      </c>
      <c r="B56" s="4"/>
      <c r="C56" s="4">
        <v>-13.5</v>
      </c>
      <c r="D56" s="4">
        <v>-0.5</v>
      </c>
    </row>
    <row r="57" spans="1:4" x14ac:dyDescent="0.25">
      <c r="A57" s="2" t="s">
        <v>198</v>
      </c>
      <c r="B57" s="4">
        <v>-37</v>
      </c>
      <c r="C57" s="4">
        <v>-90.8</v>
      </c>
      <c r="D57" s="4">
        <v>-80.3</v>
      </c>
    </row>
    <row r="58" spans="1:4" ht="30" x14ac:dyDescent="0.25">
      <c r="A58" s="2" t="s">
        <v>199</v>
      </c>
      <c r="B58" s="4">
        <v>-12.3</v>
      </c>
      <c r="C58" s="4"/>
      <c r="D58" s="4"/>
    </row>
    <row r="59" spans="1:4" x14ac:dyDescent="0.25">
      <c r="A59" s="2" t="s">
        <v>200</v>
      </c>
      <c r="B59" s="4">
        <v>-175</v>
      </c>
      <c r="C59" s="4"/>
      <c r="D59" s="4"/>
    </row>
    <row r="60" spans="1:4" ht="30" x14ac:dyDescent="0.25">
      <c r="A60" s="2" t="s">
        <v>171</v>
      </c>
      <c r="B60" s="4">
        <v>194.2</v>
      </c>
      <c r="C60" s="4"/>
      <c r="D60" s="4"/>
    </row>
    <row r="61" spans="1:4" ht="30" x14ac:dyDescent="0.25">
      <c r="A61" s="2" t="s">
        <v>172</v>
      </c>
      <c r="B61" s="4">
        <v>175.6</v>
      </c>
      <c r="C61" s="4">
        <v>194.2</v>
      </c>
      <c r="D61" s="4"/>
    </row>
    <row r="62" spans="1:4" ht="30" x14ac:dyDescent="0.25">
      <c r="A62" s="3" t="s">
        <v>173</v>
      </c>
      <c r="B62" s="4"/>
      <c r="C62" s="4"/>
      <c r="D62" s="4"/>
    </row>
    <row r="63" spans="1:4" ht="30" x14ac:dyDescent="0.25">
      <c r="A63" s="2" t="s">
        <v>201</v>
      </c>
      <c r="B63" s="4">
        <v>64.400000000000006</v>
      </c>
      <c r="C63" s="4">
        <v>72.5</v>
      </c>
      <c r="D63" s="4">
        <v>83.9</v>
      </c>
    </row>
    <row r="64" spans="1:4" x14ac:dyDescent="0.25">
      <c r="A64" s="2" t="s">
        <v>64</v>
      </c>
      <c r="B64" s="4"/>
      <c r="C64" s="4"/>
      <c r="D64" s="4"/>
    </row>
    <row r="65" spans="1:4" x14ac:dyDescent="0.25">
      <c r="A65" s="3" t="s">
        <v>154</v>
      </c>
      <c r="B65" s="4"/>
      <c r="C65" s="4"/>
      <c r="D65" s="4"/>
    </row>
    <row r="66" spans="1:4" ht="30" x14ac:dyDescent="0.25">
      <c r="A66" s="2" t="s">
        <v>177</v>
      </c>
      <c r="B66" s="4">
        <v>-95.5</v>
      </c>
      <c r="C66" s="4">
        <v>-122.3</v>
      </c>
      <c r="D66" s="4">
        <v>-69.2</v>
      </c>
    </row>
    <row r="67" spans="1:4" ht="60" x14ac:dyDescent="0.25">
      <c r="A67" s="3" t="s">
        <v>155</v>
      </c>
      <c r="B67" s="4"/>
      <c r="C67" s="4"/>
      <c r="D67" s="4"/>
    </row>
    <row r="68" spans="1:4" ht="30" x14ac:dyDescent="0.25">
      <c r="A68" s="2" t="s">
        <v>178</v>
      </c>
      <c r="B68" s="4">
        <v>4.7</v>
      </c>
      <c r="C68" s="4"/>
      <c r="D68" s="4">
        <v>-4.9000000000000004</v>
      </c>
    </row>
    <row r="69" spans="1:4" x14ac:dyDescent="0.25">
      <c r="A69" s="2" t="s">
        <v>202</v>
      </c>
      <c r="B69" s="4">
        <v>128.4</v>
      </c>
      <c r="C69" s="4">
        <v>142.9</v>
      </c>
      <c r="D69" s="4">
        <v>83.7</v>
      </c>
    </row>
    <row r="70" spans="1:4" x14ac:dyDescent="0.25">
      <c r="A70" s="2" t="s">
        <v>185</v>
      </c>
      <c r="B70" s="4">
        <v>-4.5999999999999996</v>
      </c>
      <c r="C70" s="4">
        <v>-27.7</v>
      </c>
      <c r="D70" s="4">
        <v>-33.5</v>
      </c>
    </row>
    <row r="71" spans="1:4" ht="45" x14ac:dyDescent="0.25">
      <c r="A71" s="3" t="s">
        <v>157</v>
      </c>
      <c r="B71" s="4"/>
      <c r="C71" s="4"/>
      <c r="D71" s="4"/>
    </row>
    <row r="72" spans="1:4" ht="30" x14ac:dyDescent="0.25">
      <c r="A72" s="2" t="s">
        <v>203</v>
      </c>
      <c r="B72" s="4">
        <v>24.5</v>
      </c>
      <c r="C72" s="4">
        <v>-52.3</v>
      </c>
      <c r="D72" s="4">
        <v>1.3</v>
      </c>
    </row>
    <row r="73" spans="1:4" ht="30" x14ac:dyDescent="0.25">
      <c r="A73" s="2" t="s">
        <v>204</v>
      </c>
      <c r="B73" s="4">
        <v>64.599999999999994</v>
      </c>
      <c r="C73" s="4">
        <v>76.900000000000006</v>
      </c>
      <c r="D73" s="4">
        <v>13.2</v>
      </c>
    </row>
    <row r="74" spans="1:4" ht="30" x14ac:dyDescent="0.25">
      <c r="A74" s="2" t="s">
        <v>158</v>
      </c>
      <c r="B74" s="4">
        <v>122.1</v>
      </c>
      <c r="C74" s="4">
        <v>17.5</v>
      </c>
      <c r="D74" s="4">
        <v>-9.4</v>
      </c>
    </row>
    <row r="75" spans="1:4" x14ac:dyDescent="0.25">
      <c r="A75" s="3" t="s">
        <v>161</v>
      </c>
      <c r="B75" s="4"/>
      <c r="C75" s="4"/>
      <c r="D75" s="4"/>
    </row>
    <row r="76" spans="1:4" x14ac:dyDescent="0.25">
      <c r="A76" s="2" t="s">
        <v>193</v>
      </c>
      <c r="B76" s="4">
        <v>-105.1</v>
      </c>
      <c r="C76" s="4">
        <v>-191.7</v>
      </c>
      <c r="D76" s="4">
        <v>-934.1</v>
      </c>
    </row>
    <row r="77" spans="1:4" x14ac:dyDescent="0.25">
      <c r="A77" s="2" t="s">
        <v>194</v>
      </c>
      <c r="B77" s="4">
        <v>87.5</v>
      </c>
      <c r="C77" s="4">
        <v>333.3</v>
      </c>
      <c r="D77" s="4">
        <v>364.9</v>
      </c>
    </row>
    <row r="78" spans="1:4" x14ac:dyDescent="0.25">
      <c r="A78" s="2" t="s">
        <v>205</v>
      </c>
      <c r="B78" s="4">
        <v>31.5</v>
      </c>
      <c r="C78" s="4">
        <v>-48</v>
      </c>
      <c r="D78" s="4">
        <v>75.2</v>
      </c>
    </row>
    <row r="79" spans="1:4" x14ac:dyDescent="0.25">
      <c r="A79" s="2" t="s">
        <v>206</v>
      </c>
      <c r="B79" s="4">
        <v>-14.2</v>
      </c>
      <c r="C79" s="4">
        <v>-0.4</v>
      </c>
      <c r="D79" s="4">
        <v>-58.8</v>
      </c>
    </row>
    <row r="80" spans="1:4" x14ac:dyDescent="0.25">
      <c r="A80" s="3" t="s">
        <v>165</v>
      </c>
      <c r="B80" s="4"/>
      <c r="C80" s="4"/>
      <c r="D80" s="4"/>
    </row>
    <row r="81" spans="1:4" x14ac:dyDescent="0.25">
      <c r="A81" s="2" t="s">
        <v>195</v>
      </c>
      <c r="B81" s="4">
        <v>4.0999999999999996</v>
      </c>
      <c r="C81" s="4"/>
      <c r="D81" s="4">
        <v>137.30000000000001</v>
      </c>
    </row>
    <row r="82" spans="1:4" x14ac:dyDescent="0.25">
      <c r="A82" s="2" t="s">
        <v>207</v>
      </c>
      <c r="B82" s="4">
        <v>-4.7</v>
      </c>
      <c r="C82" s="4">
        <v>-30.3</v>
      </c>
      <c r="D82" s="4">
        <v>-72.099999999999994</v>
      </c>
    </row>
    <row r="83" spans="1:4" x14ac:dyDescent="0.25">
      <c r="A83" s="2" t="s">
        <v>208</v>
      </c>
      <c r="B83" s="4"/>
      <c r="C83" s="4">
        <v>29</v>
      </c>
      <c r="D83" s="4">
        <v>587</v>
      </c>
    </row>
    <row r="84" spans="1:4" ht="30" x14ac:dyDescent="0.25">
      <c r="A84" s="2" t="s">
        <v>209</v>
      </c>
      <c r="B84" s="4">
        <v>-25.1</v>
      </c>
      <c r="C84" s="4">
        <v>-91.2</v>
      </c>
      <c r="D84" s="4">
        <v>-77.900000000000006</v>
      </c>
    </row>
    <row r="85" spans="1:4" ht="30" x14ac:dyDescent="0.25">
      <c r="A85" s="2" t="s">
        <v>210</v>
      </c>
      <c r="B85" s="4">
        <v>10.7</v>
      </c>
      <c r="C85" s="4"/>
      <c r="D85" s="4"/>
    </row>
    <row r="86" spans="1:4" ht="30" x14ac:dyDescent="0.25">
      <c r="A86" s="2" t="s">
        <v>211</v>
      </c>
      <c r="B86" s="4">
        <v>-6.9</v>
      </c>
      <c r="C86" s="4">
        <v>-8.8000000000000007</v>
      </c>
      <c r="D86" s="4">
        <v>-16.100000000000001</v>
      </c>
    </row>
    <row r="87" spans="1:4" ht="30" x14ac:dyDescent="0.25">
      <c r="A87" s="2" t="s">
        <v>212</v>
      </c>
      <c r="B87" s="4">
        <v>-77.7</v>
      </c>
      <c r="C87" s="4"/>
      <c r="D87" s="4"/>
    </row>
    <row r="88" spans="1:4" ht="30" x14ac:dyDescent="0.25">
      <c r="A88" s="2" t="s">
        <v>213</v>
      </c>
      <c r="B88" s="4">
        <v>-1.9</v>
      </c>
      <c r="C88" s="4"/>
      <c r="D88" s="4"/>
    </row>
    <row r="89" spans="1:4" ht="30" x14ac:dyDescent="0.25">
      <c r="A89" s="2" t="s">
        <v>171</v>
      </c>
      <c r="B89" s="4">
        <v>88</v>
      </c>
      <c r="C89" s="4"/>
      <c r="D89" s="4"/>
    </row>
    <row r="90" spans="1:4" ht="30" x14ac:dyDescent="0.25">
      <c r="A90" s="2" t="s">
        <v>172</v>
      </c>
      <c r="B90" s="6">
        <v>93</v>
      </c>
      <c r="C90" s="6">
        <v>88</v>
      </c>
      <c r="D90"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15</v>
      </c>
      <c r="B1" s="8" t="s">
        <v>2</v>
      </c>
      <c r="C1" s="8" t="s">
        <v>28</v>
      </c>
    </row>
    <row r="2" spans="1:3" x14ac:dyDescent="0.25">
      <c r="A2" s="1" t="s">
        <v>27</v>
      </c>
      <c r="B2" s="8"/>
      <c r="C2" s="8"/>
    </row>
    <row r="3" spans="1:3" ht="30" x14ac:dyDescent="0.25">
      <c r="A3" s="2" t="s">
        <v>45</v>
      </c>
      <c r="B3" s="4"/>
      <c r="C3" s="4"/>
    </row>
    <row r="4" spans="1:3" x14ac:dyDescent="0.25">
      <c r="A4" s="2" t="s">
        <v>1716</v>
      </c>
      <c r="B4" s="9">
        <v>10.5</v>
      </c>
      <c r="C4" s="9">
        <v>16.3</v>
      </c>
    </row>
    <row r="5" spans="1:3" x14ac:dyDescent="0.25">
      <c r="A5" s="2" t="s">
        <v>1717</v>
      </c>
      <c r="B5" s="4">
        <v>26.1</v>
      </c>
      <c r="C5" s="4">
        <v>25.8</v>
      </c>
    </row>
    <row r="6" spans="1:3" ht="30" x14ac:dyDescent="0.25">
      <c r="A6" s="2" t="s">
        <v>782</v>
      </c>
      <c r="B6" s="4"/>
      <c r="C6" s="4">
        <v>0.1</v>
      </c>
    </row>
    <row r="7" spans="1:3" x14ac:dyDescent="0.25">
      <c r="A7" s="2" t="s">
        <v>783</v>
      </c>
      <c r="B7" s="4">
        <v>2.9</v>
      </c>
      <c r="C7" s="4">
        <v>1.7</v>
      </c>
    </row>
    <row r="8" spans="1:3" ht="30" x14ac:dyDescent="0.25">
      <c r="A8" s="2" t="s">
        <v>51</v>
      </c>
      <c r="B8" s="9">
        <v>39.5</v>
      </c>
      <c r="C8" s="9">
        <v>43.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8</v>
      </c>
      <c r="B1" s="8" t="s">
        <v>1</v>
      </c>
      <c r="C1" s="8"/>
      <c r="D1" s="8"/>
    </row>
    <row r="2" spans="1:4" x14ac:dyDescent="0.25">
      <c r="A2" s="1" t="s">
        <v>27</v>
      </c>
      <c r="B2" s="1" t="s">
        <v>2</v>
      </c>
      <c r="C2" s="1" t="s">
        <v>28</v>
      </c>
      <c r="D2" s="1" t="s">
        <v>75</v>
      </c>
    </row>
    <row r="3" spans="1:4" x14ac:dyDescent="0.25">
      <c r="A3" s="3" t="s">
        <v>787</v>
      </c>
      <c r="B3" s="4"/>
      <c r="C3" s="4"/>
      <c r="D3" s="4"/>
    </row>
    <row r="4" spans="1:4" x14ac:dyDescent="0.25">
      <c r="A4" s="2" t="s">
        <v>1719</v>
      </c>
      <c r="B4" s="9">
        <v>42.3</v>
      </c>
      <c r="C4" s="6">
        <v>86</v>
      </c>
      <c r="D4" s="4"/>
    </row>
    <row r="5" spans="1:4" x14ac:dyDescent="0.25">
      <c r="A5" s="2" t="s">
        <v>793</v>
      </c>
      <c r="B5" s="4">
        <v>2.7</v>
      </c>
      <c r="C5" s="4">
        <v>2.2000000000000002</v>
      </c>
      <c r="D5" s="4"/>
    </row>
    <row r="6" spans="1:4" x14ac:dyDescent="0.25">
      <c r="A6" s="2" t="s">
        <v>1720</v>
      </c>
      <c r="B6" s="4">
        <v>123.8</v>
      </c>
      <c r="C6" s="4">
        <v>77.2</v>
      </c>
      <c r="D6" s="4"/>
    </row>
    <row r="7" spans="1:4" x14ac:dyDescent="0.25">
      <c r="A7" s="2" t="s">
        <v>1721</v>
      </c>
      <c r="B7" s="4">
        <v>59.5</v>
      </c>
      <c r="C7" s="4">
        <v>51.2</v>
      </c>
      <c r="D7" s="4"/>
    </row>
    <row r="8" spans="1:4" x14ac:dyDescent="0.25">
      <c r="A8" s="2" t="s">
        <v>800</v>
      </c>
      <c r="B8" s="4">
        <v>228.3</v>
      </c>
      <c r="C8" s="4">
        <v>216.6</v>
      </c>
      <c r="D8" s="4"/>
    </row>
    <row r="9" spans="1:4" ht="45" x14ac:dyDescent="0.25">
      <c r="A9" s="2" t="s">
        <v>1722</v>
      </c>
      <c r="B9" s="4">
        <v>51</v>
      </c>
      <c r="C9" s="4">
        <v>29</v>
      </c>
      <c r="D9" s="4">
        <v>12.3</v>
      </c>
    </row>
    <row r="10" spans="1:4" ht="30" x14ac:dyDescent="0.25">
      <c r="A10" s="2" t="s">
        <v>1723</v>
      </c>
      <c r="B10" s="4">
        <v>0.6</v>
      </c>
      <c r="C10" s="4">
        <v>0.2</v>
      </c>
      <c r="D10" s="4">
        <v>0</v>
      </c>
    </row>
    <row r="11" spans="1:4" ht="30" x14ac:dyDescent="0.25">
      <c r="A11" s="2" t="s">
        <v>1724</v>
      </c>
      <c r="B11" s="9">
        <v>6.8</v>
      </c>
      <c r="C11" s="9">
        <v>0.9</v>
      </c>
      <c r="D11" s="9">
        <v>0.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5"/>
  <sheetViews>
    <sheetView showGridLines="0" workbookViewId="0"/>
  </sheetViews>
  <sheetFormatPr defaultRowHeight="15" x14ac:dyDescent="0.25"/>
  <cols>
    <col min="1" max="1" width="36.5703125" bestFit="1" customWidth="1"/>
    <col min="2" max="2" width="28.5703125" bestFit="1" customWidth="1"/>
    <col min="3" max="3" width="12.28515625" bestFit="1" customWidth="1"/>
    <col min="4" max="4" width="15.42578125" bestFit="1" customWidth="1"/>
    <col min="5" max="5" width="14.28515625" bestFit="1" customWidth="1"/>
    <col min="6" max="6" width="12.7109375" bestFit="1" customWidth="1"/>
    <col min="7" max="7" width="12.28515625" bestFit="1" customWidth="1"/>
    <col min="8" max="8" width="12.42578125" bestFit="1" customWidth="1"/>
    <col min="9" max="9" width="12.28515625" bestFit="1" customWidth="1"/>
    <col min="10" max="10" width="12.5703125" bestFit="1" customWidth="1"/>
    <col min="11" max="14" width="12.28515625" bestFit="1" customWidth="1"/>
    <col min="15" max="15" width="15.42578125" bestFit="1" customWidth="1"/>
    <col min="16" max="16" width="12.28515625" bestFit="1" customWidth="1"/>
    <col min="17" max="17" width="12.42578125" bestFit="1" customWidth="1"/>
  </cols>
  <sheetData>
    <row r="1" spans="1:17" ht="15" customHeight="1" x14ac:dyDescent="0.25">
      <c r="A1" s="8" t="s">
        <v>1725</v>
      </c>
      <c r="B1" s="8" t="s">
        <v>1480</v>
      </c>
      <c r="C1" s="8"/>
      <c r="D1" s="1" t="s">
        <v>1479</v>
      </c>
      <c r="E1" s="8" t="s">
        <v>1</v>
      </c>
      <c r="F1" s="8"/>
      <c r="G1" s="8"/>
      <c r="H1" s="8" t="s">
        <v>1480</v>
      </c>
      <c r="I1" s="8"/>
      <c r="J1" s="8"/>
      <c r="K1" s="8"/>
      <c r="L1" s="8"/>
      <c r="M1" s="8"/>
      <c r="N1" s="8"/>
      <c r="O1" s="1" t="s">
        <v>1479</v>
      </c>
      <c r="P1" s="1"/>
      <c r="Q1" s="1"/>
    </row>
    <row r="2" spans="1:17" x14ac:dyDescent="0.25">
      <c r="A2" s="8"/>
      <c r="B2" s="1" t="s">
        <v>1481</v>
      </c>
      <c r="C2" s="1" t="s">
        <v>1698</v>
      </c>
      <c r="D2" s="1" t="s">
        <v>1699</v>
      </c>
      <c r="E2" s="1" t="s">
        <v>2</v>
      </c>
      <c r="F2" s="1" t="s">
        <v>28</v>
      </c>
      <c r="G2" s="1" t="s">
        <v>75</v>
      </c>
      <c r="H2" s="1" t="s">
        <v>1726</v>
      </c>
      <c r="I2" s="1" t="s">
        <v>1727</v>
      </c>
      <c r="J2" s="1" t="s">
        <v>1728</v>
      </c>
      <c r="K2" s="1" t="s">
        <v>1729</v>
      </c>
      <c r="L2" s="1" t="s">
        <v>1730</v>
      </c>
      <c r="M2" s="1" t="s">
        <v>1731</v>
      </c>
      <c r="N2" s="1" t="s">
        <v>1732</v>
      </c>
      <c r="O2" s="1" t="s">
        <v>1733</v>
      </c>
      <c r="P2" s="1" t="s">
        <v>1734</v>
      </c>
      <c r="Q2" s="1" t="s">
        <v>1735</v>
      </c>
    </row>
    <row r="3" spans="1:17" x14ac:dyDescent="0.25">
      <c r="A3" s="3" t="s">
        <v>1428</v>
      </c>
      <c r="B3" s="4"/>
      <c r="C3" s="4"/>
      <c r="D3" s="4"/>
      <c r="E3" s="4"/>
      <c r="F3" s="4"/>
      <c r="G3" s="4"/>
      <c r="H3" s="4"/>
      <c r="I3" s="4"/>
      <c r="J3" s="4"/>
      <c r="K3" s="4"/>
      <c r="L3" s="4"/>
      <c r="M3" s="4"/>
      <c r="N3" s="4"/>
      <c r="O3" s="4"/>
      <c r="P3" s="4"/>
      <c r="Q3" s="4"/>
    </row>
    <row r="4" spans="1:17" x14ac:dyDescent="0.25">
      <c r="A4" s="2" t="s">
        <v>124</v>
      </c>
      <c r="B4" s="4"/>
      <c r="C4" s="4"/>
      <c r="D4" s="4"/>
      <c r="E4" s="6">
        <v>4309900000</v>
      </c>
      <c r="F4" s="4"/>
      <c r="G4" s="4"/>
      <c r="H4" s="4"/>
      <c r="I4" s="4"/>
      <c r="J4" s="4"/>
      <c r="K4" s="4"/>
      <c r="L4" s="4"/>
      <c r="M4" s="4"/>
      <c r="N4" s="4"/>
      <c r="O4" s="4"/>
      <c r="P4" s="4"/>
      <c r="Q4" s="4"/>
    </row>
    <row r="5" spans="1:17" x14ac:dyDescent="0.25">
      <c r="A5" s="3" t="s">
        <v>1736</v>
      </c>
      <c r="B5" s="4"/>
      <c r="C5" s="4"/>
      <c r="D5" s="4"/>
      <c r="E5" s="4"/>
      <c r="F5" s="4"/>
      <c r="G5" s="4"/>
      <c r="H5" s="4"/>
      <c r="I5" s="4"/>
      <c r="J5" s="4"/>
      <c r="K5" s="4"/>
      <c r="L5" s="4"/>
      <c r="M5" s="4"/>
      <c r="N5" s="4"/>
      <c r="O5" s="4"/>
      <c r="P5" s="4"/>
      <c r="Q5" s="4"/>
    </row>
    <row r="6" spans="1:17" x14ac:dyDescent="0.25">
      <c r="A6" s="2">
        <v>2015</v>
      </c>
      <c r="B6" s="4"/>
      <c r="C6" s="4"/>
      <c r="D6" s="4"/>
      <c r="E6" s="7">
        <v>57000000</v>
      </c>
      <c r="F6" s="4"/>
      <c r="G6" s="4"/>
      <c r="H6" s="4"/>
      <c r="I6" s="4"/>
      <c r="J6" s="4"/>
      <c r="K6" s="4"/>
      <c r="L6" s="4"/>
      <c r="M6" s="4"/>
      <c r="N6" s="4"/>
      <c r="O6" s="4"/>
      <c r="P6" s="4"/>
      <c r="Q6" s="4"/>
    </row>
    <row r="7" spans="1:17" x14ac:dyDescent="0.25">
      <c r="A7" s="2">
        <v>2016</v>
      </c>
      <c r="B7" s="4"/>
      <c r="C7" s="4"/>
      <c r="D7" s="4"/>
      <c r="E7" s="7">
        <v>444300000</v>
      </c>
      <c r="F7" s="4"/>
      <c r="G7" s="4"/>
      <c r="H7" s="4"/>
      <c r="I7" s="4"/>
      <c r="J7" s="4"/>
      <c r="K7" s="4"/>
      <c r="L7" s="4"/>
      <c r="M7" s="4"/>
      <c r="N7" s="4"/>
      <c r="O7" s="4"/>
      <c r="P7" s="4"/>
      <c r="Q7" s="4"/>
    </row>
    <row r="8" spans="1:17" x14ac:dyDescent="0.25">
      <c r="A8" s="2">
        <v>2017</v>
      </c>
      <c r="B8" s="4"/>
      <c r="C8" s="4"/>
      <c r="D8" s="4"/>
      <c r="E8" s="7">
        <v>189700000</v>
      </c>
      <c r="F8" s="4"/>
      <c r="G8" s="4"/>
      <c r="H8" s="4"/>
      <c r="I8" s="4"/>
      <c r="J8" s="4"/>
      <c r="K8" s="4"/>
      <c r="L8" s="4"/>
      <c r="M8" s="4"/>
      <c r="N8" s="4"/>
      <c r="O8" s="4"/>
      <c r="P8" s="4"/>
      <c r="Q8" s="4"/>
    </row>
    <row r="9" spans="1:17" x14ac:dyDescent="0.25">
      <c r="A9" s="2">
        <v>2018</v>
      </c>
      <c r="B9" s="4"/>
      <c r="C9" s="4"/>
      <c r="D9" s="4"/>
      <c r="E9" s="7">
        <v>75000000</v>
      </c>
      <c r="F9" s="4"/>
      <c r="G9" s="4"/>
      <c r="H9" s="4"/>
      <c r="I9" s="4"/>
      <c r="J9" s="4"/>
      <c r="K9" s="4"/>
      <c r="L9" s="4"/>
      <c r="M9" s="4"/>
      <c r="N9" s="4"/>
      <c r="O9" s="4"/>
      <c r="P9" s="4"/>
      <c r="Q9" s="4"/>
    </row>
    <row r="10" spans="1:17" x14ac:dyDescent="0.25">
      <c r="A10" s="2">
        <v>2019</v>
      </c>
      <c r="B10" s="4"/>
      <c r="C10" s="4"/>
      <c r="D10" s="4"/>
      <c r="E10" s="7">
        <v>842000000</v>
      </c>
      <c r="F10" s="4"/>
      <c r="G10" s="4"/>
      <c r="H10" s="4"/>
      <c r="I10" s="4"/>
      <c r="J10" s="4"/>
      <c r="K10" s="4"/>
      <c r="L10" s="4"/>
      <c r="M10" s="4"/>
      <c r="N10" s="4"/>
      <c r="O10" s="4"/>
      <c r="P10" s="4"/>
      <c r="Q10" s="4"/>
    </row>
    <row r="11" spans="1:17" x14ac:dyDescent="0.25">
      <c r="A11" s="2" t="s">
        <v>632</v>
      </c>
      <c r="B11" s="4"/>
      <c r="C11" s="4"/>
      <c r="D11" s="4"/>
      <c r="E11" s="7">
        <v>2701900000</v>
      </c>
      <c r="F11" s="4"/>
      <c r="G11" s="4"/>
      <c r="H11" s="4"/>
      <c r="I11" s="4"/>
      <c r="J11" s="4"/>
      <c r="K11" s="4"/>
      <c r="L11" s="4"/>
      <c r="M11" s="4"/>
      <c r="N11" s="4"/>
      <c r="O11" s="4"/>
      <c r="P11" s="4"/>
      <c r="Q11" s="4"/>
    </row>
    <row r="12" spans="1:17" x14ac:dyDescent="0.25">
      <c r="A12" s="2" t="s">
        <v>124</v>
      </c>
      <c r="B12" s="4"/>
      <c r="C12" s="4"/>
      <c r="D12" s="4"/>
      <c r="E12" s="7">
        <v>4309900000</v>
      </c>
      <c r="F12" s="4"/>
      <c r="G12" s="4"/>
      <c r="H12" s="4"/>
      <c r="I12" s="4"/>
      <c r="J12" s="4"/>
      <c r="K12" s="4"/>
      <c r="L12" s="4"/>
      <c r="M12" s="4"/>
      <c r="N12" s="4"/>
      <c r="O12" s="4"/>
      <c r="P12" s="4"/>
      <c r="Q12" s="4"/>
    </row>
    <row r="13" spans="1:17" ht="45" x14ac:dyDescent="0.25">
      <c r="A13" s="2" t="s">
        <v>1737</v>
      </c>
      <c r="B13" s="4"/>
      <c r="C13" s="4"/>
      <c r="D13" s="4"/>
      <c r="E13" s="4"/>
      <c r="F13" s="4"/>
      <c r="G13" s="4"/>
      <c r="H13" s="4"/>
      <c r="I13" s="4"/>
      <c r="J13" s="4"/>
      <c r="K13" s="4"/>
      <c r="L13" s="4"/>
      <c r="M13" s="4"/>
      <c r="N13" s="4"/>
      <c r="O13" s="4"/>
      <c r="P13" s="4"/>
      <c r="Q13" s="4"/>
    </row>
    <row r="14" spans="1:17" x14ac:dyDescent="0.25">
      <c r="A14" s="3" t="s">
        <v>1428</v>
      </c>
      <c r="B14" s="4"/>
      <c r="C14" s="4"/>
      <c r="D14" s="4"/>
      <c r="E14" s="4"/>
      <c r="F14" s="4"/>
      <c r="G14" s="4"/>
      <c r="H14" s="4"/>
      <c r="I14" s="4"/>
      <c r="J14" s="4"/>
      <c r="K14" s="4"/>
      <c r="L14" s="4"/>
      <c r="M14" s="4"/>
      <c r="N14" s="4"/>
      <c r="O14" s="4"/>
      <c r="P14" s="4"/>
      <c r="Q14" s="4"/>
    </row>
    <row r="15" spans="1:17" ht="30" x14ac:dyDescent="0.25">
      <c r="A15" s="2" t="s">
        <v>1738</v>
      </c>
      <c r="B15" s="138">
        <v>0.01</v>
      </c>
      <c r="C15" s="4"/>
      <c r="D15" s="4"/>
      <c r="E15" s="4"/>
      <c r="F15" s="4"/>
      <c r="G15" s="4"/>
      <c r="H15" s="4"/>
      <c r="I15" s="4"/>
      <c r="J15" s="4"/>
      <c r="K15" s="4"/>
      <c r="L15" s="4"/>
      <c r="M15" s="4"/>
      <c r="N15" s="4"/>
      <c r="O15" s="4"/>
      <c r="P15" s="4"/>
      <c r="Q15" s="4"/>
    </row>
    <row r="16" spans="1:17" x14ac:dyDescent="0.25">
      <c r="A16" s="2" t="s">
        <v>1739</v>
      </c>
      <c r="B16" s="4"/>
      <c r="C16" s="4"/>
      <c r="D16" s="4"/>
      <c r="E16" s="4"/>
      <c r="F16" s="4"/>
      <c r="G16" s="4"/>
      <c r="H16" s="4"/>
      <c r="I16" s="4"/>
      <c r="J16" s="4"/>
      <c r="K16" s="4"/>
      <c r="L16" s="4"/>
      <c r="M16" s="4"/>
      <c r="N16" s="4"/>
      <c r="O16" s="4"/>
      <c r="P16" s="4"/>
      <c r="Q16" s="4"/>
    </row>
    <row r="17" spans="1:17" x14ac:dyDescent="0.25">
      <c r="A17" s="3" t="s">
        <v>1428</v>
      </c>
      <c r="B17" s="4"/>
      <c r="C17" s="4"/>
      <c r="D17" s="4"/>
      <c r="E17" s="4"/>
      <c r="F17" s="4"/>
      <c r="G17" s="4"/>
      <c r="H17" s="4"/>
      <c r="I17" s="4"/>
      <c r="J17" s="4"/>
      <c r="K17" s="4"/>
      <c r="L17" s="4"/>
      <c r="M17" s="4"/>
      <c r="N17" s="4"/>
      <c r="O17" s="4"/>
      <c r="P17" s="4"/>
      <c r="Q17" s="4"/>
    </row>
    <row r="18" spans="1:17" x14ac:dyDescent="0.25">
      <c r="A18" s="2" t="s">
        <v>1495</v>
      </c>
      <c r="B18" s="4"/>
      <c r="C18" s="7">
        <v>37000000</v>
      </c>
      <c r="D18" s="7">
        <v>30100000</v>
      </c>
      <c r="E18" s="4"/>
      <c r="F18" s="4"/>
      <c r="G18" s="4"/>
      <c r="H18" s="4"/>
      <c r="I18" s="4"/>
      <c r="J18" s="4"/>
      <c r="K18" s="4"/>
      <c r="L18" s="4"/>
      <c r="M18" s="4"/>
      <c r="N18" s="4"/>
      <c r="O18" s="4"/>
      <c r="P18" s="4"/>
      <c r="Q18" s="4"/>
    </row>
    <row r="19" spans="1:17" x14ac:dyDescent="0.25">
      <c r="A19" s="2" t="s">
        <v>1708</v>
      </c>
      <c r="B19" s="4"/>
      <c r="C19" s="4" t="s">
        <v>1709</v>
      </c>
      <c r="D19" s="4" t="s">
        <v>1511</v>
      </c>
      <c r="E19" s="4"/>
      <c r="F19" s="4"/>
      <c r="G19" s="4"/>
      <c r="H19" s="4"/>
      <c r="I19" s="4"/>
      <c r="J19" s="4"/>
      <c r="K19" s="4"/>
      <c r="L19" s="4"/>
      <c r="M19" s="4"/>
      <c r="N19" s="4"/>
      <c r="O19" s="4"/>
      <c r="P19" s="4"/>
      <c r="Q19" s="4"/>
    </row>
    <row r="20" spans="1:17" ht="30" x14ac:dyDescent="0.25">
      <c r="A20" s="2" t="s">
        <v>1740</v>
      </c>
      <c r="B20" s="4"/>
      <c r="C20" s="4"/>
      <c r="D20" s="4"/>
      <c r="E20" s="4"/>
      <c r="F20" s="4"/>
      <c r="G20" s="4"/>
      <c r="H20" s="4"/>
      <c r="I20" s="4"/>
      <c r="J20" s="4"/>
      <c r="K20" s="4"/>
      <c r="L20" s="4"/>
      <c r="M20" s="4"/>
      <c r="N20" s="4"/>
      <c r="O20" s="4"/>
      <c r="P20" s="4"/>
      <c r="Q20" s="4"/>
    </row>
    <row r="21" spans="1:17" x14ac:dyDescent="0.25">
      <c r="A21" s="3" t="s">
        <v>1428</v>
      </c>
      <c r="B21" s="4"/>
      <c r="C21" s="4"/>
      <c r="D21" s="4"/>
      <c r="E21" s="4"/>
      <c r="F21" s="4"/>
      <c r="G21" s="4"/>
      <c r="H21" s="4"/>
      <c r="I21" s="4"/>
      <c r="J21" s="4"/>
      <c r="K21" s="4"/>
      <c r="L21" s="4"/>
      <c r="M21" s="4"/>
      <c r="N21" s="4"/>
      <c r="O21" s="4"/>
      <c r="P21" s="4"/>
      <c r="Q21" s="4"/>
    </row>
    <row r="22" spans="1:17" x14ac:dyDescent="0.25">
      <c r="A22" s="2" t="s">
        <v>1741</v>
      </c>
      <c r="B22" s="4"/>
      <c r="C22" s="7">
        <v>1000000</v>
      </c>
      <c r="D22" s="4"/>
      <c r="E22" s="4"/>
      <c r="F22" s="4"/>
      <c r="G22" s="4"/>
      <c r="H22" s="4"/>
      <c r="I22" s="4"/>
      <c r="J22" s="4"/>
      <c r="K22" s="4"/>
      <c r="L22" s="4"/>
      <c r="M22" s="4"/>
      <c r="N22" s="4"/>
      <c r="O22" s="4"/>
      <c r="P22" s="4"/>
      <c r="Q22" s="4"/>
    </row>
    <row r="23" spans="1:17" ht="30" x14ac:dyDescent="0.25">
      <c r="A23" s="2" t="s">
        <v>45</v>
      </c>
      <c r="B23" s="4"/>
      <c r="C23" s="4"/>
      <c r="D23" s="4"/>
      <c r="E23" s="4"/>
      <c r="F23" s="4"/>
      <c r="G23" s="4"/>
      <c r="H23" s="4"/>
      <c r="I23" s="4"/>
      <c r="J23" s="4"/>
      <c r="K23" s="4"/>
      <c r="L23" s="4"/>
      <c r="M23" s="4"/>
      <c r="N23" s="4"/>
      <c r="O23" s="4"/>
      <c r="P23" s="4"/>
      <c r="Q23" s="4"/>
    </row>
    <row r="24" spans="1:17" x14ac:dyDescent="0.25">
      <c r="A24" s="3" t="s">
        <v>1428</v>
      </c>
      <c r="B24" s="4"/>
      <c r="C24" s="4"/>
      <c r="D24" s="4"/>
      <c r="E24" s="4"/>
      <c r="F24" s="4"/>
      <c r="G24" s="4"/>
      <c r="H24" s="4"/>
      <c r="I24" s="4"/>
      <c r="J24" s="4"/>
      <c r="K24" s="4"/>
      <c r="L24" s="4"/>
      <c r="M24" s="4"/>
      <c r="N24" s="4"/>
      <c r="O24" s="4"/>
      <c r="P24" s="4"/>
      <c r="Q24" s="4"/>
    </row>
    <row r="25" spans="1:17" x14ac:dyDescent="0.25">
      <c r="A25" s="2" t="s">
        <v>820</v>
      </c>
      <c r="B25" s="4"/>
      <c r="C25" s="4"/>
      <c r="D25" s="4"/>
      <c r="E25" s="7">
        <v>177000000</v>
      </c>
      <c r="F25" s="7">
        <v>2500000</v>
      </c>
      <c r="G25" s="4"/>
      <c r="H25" s="4"/>
      <c r="I25" s="4"/>
      <c r="J25" s="4"/>
      <c r="K25" s="4"/>
      <c r="L25" s="4"/>
      <c r="M25" s="4"/>
      <c r="N25" s="4"/>
      <c r="O25" s="4"/>
      <c r="P25" s="4"/>
      <c r="Q25" s="4"/>
    </row>
    <row r="26" spans="1:17" x14ac:dyDescent="0.25">
      <c r="A26" s="2" t="s">
        <v>1742</v>
      </c>
      <c r="B26" s="4"/>
      <c r="C26" s="4"/>
      <c r="D26" s="4"/>
      <c r="E26" s="7">
        <v>37000000</v>
      </c>
      <c r="F26" s="7">
        <v>1040700000</v>
      </c>
      <c r="G26" s="4"/>
      <c r="H26" s="4"/>
      <c r="I26" s="4"/>
      <c r="J26" s="4"/>
      <c r="K26" s="4"/>
      <c r="L26" s="4"/>
      <c r="M26" s="4"/>
      <c r="N26" s="4"/>
      <c r="O26" s="4"/>
      <c r="P26" s="4"/>
      <c r="Q26" s="4"/>
    </row>
    <row r="27" spans="1:17" x14ac:dyDescent="0.25">
      <c r="A27" s="2" t="s">
        <v>124</v>
      </c>
      <c r="B27" s="4"/>
      <c r="C27" s="4"/>
      <c r="D27" s="4"/>
      <c r="E27" s="7">
        <v>214000000</v>
      </c>
      <c r="F27" s="7">
        <v>1043200000</v>
      </c>
      <c r="G27" s="4"/>
      <c r="H27" s="4"/>
      <c r="I27" s="4"/>
      <c r="J27" s="4"/>
      <c r="K27" s="4"/>
      <c r="L27" s="4"/>
      <c r="M27" s="4"/>
      <c r="N27" s="4"/>
      <c r="O27" s="4"/>
      <c r="P27" s="4"/>
      <c r="Q27" s="4"/>
    </row>
    <row r="28" spans="1:17" x14ac:dyDescent="0.25">
      <c r="A28" s="2" t="s">
        <v>1743</v>
      </c>
      <c r="B28" s="4"/>
      <c r="C28" s="4"/>
      <c r="D28" s="4"/>
      <c r="E28" s="7">
        <v>50600000</v>
      </c>
      <c r="F28" s="7">
        <v>72200000</v>
      </c>
      <c r="G28" s="7">
        <v>84100000</v>
      </c>
      <c r="H28" s="4"/>
      <c r="I28" s="4"/>
      <c r="J28" s="4"/>
      <c r="K28" s="4"/>
      <c r="L28" s="4"/>
      <c r="M28" s="4"/>
      <c r="N28" s="4"/>
      <c r="O28" s="4"/>
      <c r="P28" s="4"/>
      <c r="Q28" s="4"/>
    </row>
    <row r="29" spans="1:17" x14ac:dyDescent="0.25">
      <c r="A29" s="2" t="s">
        <v>1744</v>
      </c>
      <c r="B29" s="4"/>
      <c r="C29" s="4"/>
      <c r="D29" s="4"/>
      <c r="E29" s="7">
        <v>37000000</v>
      </c>
      <c r="F29" s="7">
        <v>90800000</v>
      </c>
      <c r="G29" s="7">
        <v>80300000</v>
      </c>
      <c r="H29" s="4"/>
      <c r="I29" s="4"/>
      <c r="J29" s="4"/>
      <c r="K29" s="4"/>
      <c r="L29" s="4"/>
      <c r="M29" s="4"/>
      <c r="N29" s="4"/>
      <c r="O29" s="4"/>
      <c r="P29" s="4"/>
      <c r="Q29" s="4"/>
    </row>
    <row r="30" spans="1:17" x14ac:dyDescent="0.25">
      <c r="A30" s="2" t="s">
        <v>1745</v>
      </c>
      <c r="B30" s="4"/>
      <c r="C30" s="4"/>
      <c r="D30" s="4"/>
      <c r="E30" s="138">
        <v>1.43E-2</v>
      </c>
      <c r="F30" s="138">
        <v>6.5299999999999997E-2</v>
      </c>
      <c r="G30" s="138">
        <v>7.2999999999999995E-2</v>
      </c>
      <c r="H30" s="4"/>
      <c r="I30" s="4"/>
      <c r="J30" s="4"/>
      <c r="K30" s="4"/>
      <c r="L30" s="4"/>
      <c r="M30" s="4"/>
      <c r="N30" s="4"/>
      <c r="O30" s="4"/>
      <c r="P30" s="4"/>
      <c r="Q30" s="4"/>
    </row>
    <row r="31" spans="1:17" x14ac:dyDescent="0.25">
      <c r="A31" s="3" t="s">
        <v>1736</v>
      </c>
      <c r="B31" s="4"/>
      <c r="C31" s="4"/>
      <c r="D31" s="4"/>
      <c r="E31" s="4"/>
      <c r="F31" s="4"/>
      <c r="G31" s="4"/>
      <c r="H31" s="4"/>
      <c r="I31" s="4"/>
      <c r="J31" s="4"/>
      <c r="K31" s="4"/>
      <c r="L31" s="4"/>
      <c r="M31" s="4"/>
      <c r="N31" s="4"/>
      <c r="O31" s="4"/>
      <c r="P31" s="4"/>
      <c r="Q31" s="4"/>
    </row>
    <row r="32" spans="1:17" x14ac:dyDescent="0.25">
      <c r="A32" s="2">
        <v>2015</v>
      </c>
      <c r="B32" s="4"/>
      <c r="C32" s="4"/>
      <c r="D32" s="4"/>
      <c r="E32" s="7">
        <v>37000000</v>
      </c>
      <c r="F32" s="4"/>
      <c r="G32" s="4"/>
      <c r="H32" s="4"/>
      <c r="I32" s="4"/>
      <c r="J32" s="4"/>
      <c r="K32" s="4"/>
      <c r="L32" s="4"/>
      <c r="M32" s="4"/>
      <c r="N32" s="4"/>
      <c r="O32" s="4"/>
      <c r="P32" s="4"/>
      <c r="Q32" s="4"/>
    </row>
    <row r="33" spans="1:17" x14ac:dyDescent="0.25">
      <c r="A33" s="2">
        <v>2019</v>
      </c>
      <c r="B33" s="4"/>
      <c r="C33" s="4"/>
      <c r="D33" s="4"/>
      <c r="E33" s="7">
        <v>177000000</v>
      </c>
      <c r="F33" s="4"/>
      <c r="G33" s="4"/>
      <c r="H33" s="4"/>
      <c r="I33" s="4"/>
      <c r="J33" s="4"/>
      <c r="K33" s="4"/>
      <c r="L33" s="4"/>
      <c r="M33" s="4"/>
      <c r="N33" s="4"/>
      <c r="O33" s="4"/>
      <c r="P33" s="4"/>
      <c r="Q33" s="4"/>
    </row>
    <row r="34" spans="1:17" x14ac:dyDescent="0.25">
      <c r="A34" s="2" t="s">
        <v>124</v>
      </c>
      <c r="B34" s="4"/>
      <c r="C34" s="4"/>
      <c r="D34" s="4"/>
      <c r="E34" s="7">
        <v>214000000</v>
      </c>
      <c r="F34" s="7">
        <v>1043200000</v>
      </c>
      <c r="G34" s="4"/>
      <c r="H34" s="4"/>
      <c r="I34" s="4"/>
      <c r="J34" s="4"/>
      <c r="K34" s="4"/>
      <c r="L34" s="4"/>
      <c r="M34" s="4"/>
      <c r="N34" s="4"/>
      <c r="O34" s="4"/>
      <c r="P34" s="4"/>
      <c r="Q34" s="4"/>
    </row>
    <row r="35" spans="1:17" ht="45" x14ac:dyDescent="0.25">
      <c r="A35" s="2" t="s">
        <v>1498</v>
      </c>
      <c r="B35" s="4"/>
      <c r="C35" s="4"/>
      <c r="D35" s="4"/>
      <c r="E35" s="4"/>
      <c r="F35" s="4"/>
      <c r="G35" s="4"/>
      <c r="H35" s="4"/>
      <c r="I35" s="4"/>
      <c r="J35" s="4"/>
      <c r="K35" s="4"/>
      <c r="L35" s="4"/>
      <c r="M35" s="4"/>
      <c r="N35" s="4"/>
      <c r="O35" s="4"/>
      <c r="P35" s="4"/>
      <c r="Q35" s="4"/>
    </row>
    <row r="36" spans="1:17" x14ac:dyDescent="0.25">
      <c r="A36" s="3" t="s">
        <v>1428</v>
      </c>
      <c r="B36" s="4"/>
      <c r="C36" s="4"/>
      <c r="D36" s="4"/>
      <c r="E36" s="4"/>
      <c r="F36" s="4"/>
      <c r="G36" s="4"/>
      <c r="H36" s="4"/>
      <c r="I36" s="4"/>
      <c r="J36" s="4"/>
      <c r="K36" s="4"/>
      <c r="L36" s="4"/>
      <c r="M36" s="4"/>
      <c r="N36" s="4"/>
      <c r="O36" s="4"/>
      <c r="P36" s="4"/>
      <c r="Q36" s="4"/>
    </row>
    <row r="37" spans="1:17" x14ac:dyDescent="0.25">
      <c r="A37" s="2" t="s">
        <v>820</v>
      </c>
      <c r="B37" s="4"/>
      <c r="C37" s="4"/>
      <c r="D37" s="4"/>
      <c r="E37" s="7">
        <v>177000000</v>
      </c>
      <c r="F37" s="4"/>
      <c r="G37" s="4"/>
      <c r="H37" s="4"/>
      <c r="I37" s="4"/>
      <c r="J37" s="4"/>
      <c r="K37" s="4"/>
      <c r="L37" s="4"/>
      <c r="M37" s="4"/>
      <c r="N37" s="4"/>
      <c r="O37" s="4"/>
      <c r="P37" s="4"/>
      <c r="Q37" s="4"/>
    </row>
    <row r="38" spans="1:17" ht="30" x14ac:dyDescent="0.25">
      <c r="A38" s="2" t="s">
        <v>1493</v>
      </c>
      <c r="B38" s="7">
        <v>175000000</v>
      </c>
      <c r="C38" s="4"/>
      <c r="D38" s="4"/>
      <c r="E38" s="4"/>
      <c r="F38" s="4"/>
      <c r="G38" s="4"/>
      <c r="H38" s="4"/>
      <c r="I38" s="4"/>
      <c r="J38" s="4"/>
      <c r="K38" s="4"/>
      <c r="L38" s="4"/>
      <c r="M38" s="4"/>
      <c r="N38" s="4"/>
      <c r="O38" s="4"/>
      <c r="P38" s="4"/>
      <c r="Q38" s="4"/>
    </row>
    <row r="39" spans="1:17" x14ac:dyDescent="0.25">
      <c r="A39" s="2" t="s">
        <v>1746</v>
      </c>
      <c r="B39" s="4"/>
      <c r="C39" s="4"/>
      <c r="D39" s="4"/>
      <c r="E39" s="138">
        <v>2.5000000000000001E-3</v>
      </c>
      <c r="F39" s="4"/>
      <c r="G39" s="4"/>
      <c r="H39" s="4"/>
      <c r="I39" s="4"/>
      <c r="J39" s="4"/>
      <c r="K39" s="4"/>
      <c r="L39" s="4"/>
      <c r="M39" s="4"/>
      <c r="N39" s="4"/>
      <c r="O39" s="4"/>
      <c r="P39" s="4"/>
      <c r="Q39" s="4"/>
    </row>
    <row r="40" spans="1:17" x14ac:dyDescent="0.25">
      <c r="A40" s="2" t="s">
        <v>1747</v>
      </c>
      <c r="B40" s="7">
        <v>350000000</v>
      </c>
      <c r="C40" s="4"/>
      <c r="D40" s="4"/>
      <c r="E40" s="4"/>
      <c r="F40" s="4"/>
      <c r="G40" s="4"/>
      <c r="H40" s="4"/>
      <c r="I40" s="4"/>
      <c r="J40" s="4"/>
      <c r="K40" s="4"/>
      <c r="L40" s="4"/>
      <c r="M40" s="4"/>
      <c r="N40" s="4"/>
      <c r="O40" s="4"/>
      <c r="P40" s="4"/>
      <c r="Q40" s="4"/>
    </row>
    <row r="41" spans="1:17" ht="45" x14ac:dyDescent="0.25">
      <c r="A41" s="2" t="s">
        <v>1748</v>
      </c>
      <c r="B41" s="4"/>
      <c r="C41" s="4"/>
      <c r="D41" s="4"/>
      <c r="E41" s="4">
        <v>0.8</v>
      </c>
      <c r="F41" s="4"/>
      <c r="G41" s="4"/>
      <c r="H41" s="4"/>
      <c r="I41" s="4"/>
      <c r="J41" s="4"/>
      <c r="K41" s="4"/>
      <c r="L41" s="4"/>
      <c r="M41" s="4"/>
      <c r="N41" s="4"/>
      <c r="O41" s="4"/>
      <c r="P41" s="4"/>
      <c r="Q41" s="4"/>
    </row>
    <row r="42" spans="1:17" x14ac:dyDescent="0.25">
      <c r="A42" s="2" t="s">
        <v>1749</v>
      </c>
      <c r="B42" s="7">
        <v>177000000</v>
      </c>
      <c r="C42" s="4"/>
      <c r="D42" s="4"/>
      <c r="E42" s="4"/>
      <c r="F42" s="4"/>
      <c r="G42" s="4"/>
      <c r="H42" s="4"/>
      <c r="I42" s="4"/>
      <c r="J42" s="4"/>
      <c r="K42" s="4"/>
      <c r="L42" s="4"/>
      <c r="M42" s="4"/>
      <c r="N42" s="4"/>
      <c r="O42" s="4"/>
      <c r="P42" s="4"/>
      <c r="Q42" s="4"/>
    </row>
    <row r="43" spans="1:17" ht="45" x14ac:dyDescent="0.25">
      <c r="A43" s="2" t="s">
        <v>1750</v>
      </c>
      <c r="B43" s="4"/>
      <c r="C43" s="4"/>
      <c r="D43" s="4"/>
      <c r="E43" s="4"/>
      <c r="F43" s="4"/>
      <c r="G43" s="4"/>
      <c r="H43" s="4"/>
      <c r="I43" s="4"/>
      <c r="J43" s="4"/>
      <c r="K43" s="4"/>
      <c r="L43" s="4"/>
      <c r="M43" s="4"/>
      <c r="N43" s="4"/>
      <c r="O43" s="4"/>
      <c r="P43" s="4"/>
      <c r="Q43" s="4"/>
    </row>
    <row r="44" spans="1:17" x14ac:dyDescent="0.25">
      <c r="A44" s="3" t="s">
        <v>1428</v>
      </c>
      <c r="B44" s="4"/>
      <c r="C44" s="4"/>
      <c r="D44" s="4"/>
      <c r="E44" s="4"/>
      <c r="F44" s="4"/>
      <c r="G44" s="4"/>
      <c r="H44" s="4"/>
      <c r="I44" s="4"/>
      <c r="J44" s="4"/>
      <c r="K44" s="4"/>
      <c r="L44" s="4"/>
      <c r="M44" s="4"/>
      <c r="N44" s="4"/>
      <c r="O44" s="4"/>
      <c r="P44" s="4"/>
      <c r="Q44" s="4"/>
    </row>
    <row r="45" spans="1:17" x14ac:dyDescent="0.25">
      <c r="A45" s="2" t="s">
        <v>1746</v>
      </c>
      <c r="B45" s="138">
        <v>2E-3</v>
      </c>
      <c r="C45" s="4"/>
      <c r="D45" s="4"/>
      <c r="E45" s="4"/>
      <c r="F45" s="4"/>
      <c r="G45" s="4"/>
      <c r="H45" s="4"/>
      <c r="I45" s="4"/>
      <c r="J45" s="4"/>
      <c r="K45" s="4"/>
      <c r="L45" s="4"/>
      <c r="M45" s="4"/>
      <c r="N45" s="4"/>
      <c r="O45" s="4"/>
      <c r="P45" s="4"/>
      <c r="Q45" s="4"/>
    </row>
    <row r="46" spans="1:17" x14ac:dyDescent="0.25">
      <c r="A46" s="2" t="s">
        <v>1751</v>
      </c>
      <c r="B46" s="4">
        <v>4</v>
      </c>
      <c r="C46" s="4"/>
      <c r="D46" s="4"/>
      <c r="E46" s="4"/>
      <c r="F46" s="4"/>
      <c r="G46" s="4"/>
      <c r="H46" s="4"/>
      <c r="I46" s="4"/>
      <c r="J46" s="4"/>
      <c r="K46" s="4"/>
      <c r="L46" s="4"/>
      <c r="M46" s="4"/>
      <c r="N46" s="4"/>
      <c r="O46" s="4"/>
      <c r="P46" s="4"/>
      <c r="Q46" s="4"/>
    </row>
    <row r="47" spans="1:17" ht="45" x14ac:dyDescent="0.25">
      <c r="A47" s="2" t="s">
        <v>1752</v>
      </c>
      <c r="B47" s="4"/>
      <c r="C47" s="4"/>
      <c r="D47" s="4"/>
      <c r="E47" s="4"/>
      <c r="F47" s="4"/>
      <c r="G47" s="4"/>
      <c r="H47" s="4"/>
      <c r="I47" s="4"/>
      <c r="J47" s="4"/>
      <c r="K47" s="4"/>
      <c r="L47" s="4"/>
      <c r="M47" s="4"/>
      <c r="N47" s="4"/>
      <c r="O47" s="4"/>
      <c r="P47" s="4"/>
      <c r="Q47" s="4"/>
    </row>
    <row r="48" spans="1:17" x14ac:dyDescent="0.25">
      <c r="A48" s="3" t="s">
        <v>1428</v>
      </c>
      <c r="B48" s="4"/>
      <c r="C48" s="4"/>
      <c r="D48" s="4"/>
      <c r="E48" s="4"/>
      <c r="F48" s="4"/>
      <c r="G48" s="4"/>
      <c r="H48" s="4"/>
      <c r="I48" s="4"/>
      <c r="J48" s="4"/>
      <c r="K48" s="4"/>
      <c r="L48" s="4"/>
      <c r="M48" s="4"/>
      <c r="N48" s="4"/>
      <c r="O48" s="4"/>
      <c r="P48" s="4"/>
      <c r="Q48" s="4"/>
    </row>
    <row r="49" spans="1:17" x14ac:dyDescent="0.25">
      <c r="A49" s="2" t="s">
        <v>1746</v>
      </c>
      <c r="B49" s="138">
        <v>5.0000000000000001E-3</v>
      </c>
      <c r="C49" s="4"/>
      <c r="D49" s="4"/>
      <c r="E49" s="4"/>
      <c r="F49" s="4"/>
      <c r="G49" s="4"/>
      <c r="H49" s="4"/>
      <c r="I49" s="4"/>
      <c r="J49" s="4"/>
      <c r="K49" s="4"/>
      <c r="L49" s="4"/>
      <c r="M49" s="4"/>
      <c r="N49" s="4"/>
      <c r="O49" s="4"/>
      <c r="P49" s="4"/>
      <c r="Q49" s="4"/>
    </row>
    <row r="50" spans="1:17" ht="45" x14ac:dyDescent="0.25">
      <c r="A50" s="2" t="s">
        <v>1748</v>
      </c>
      <c r="B50" s="4">
        <v>3</v>
      </c>
      <c r="C50" s="4"/>
      <c r="D50" s="4"/>
      <c r="E50" s="4"/>
      <c r="F50" s="4"/>
      <c r="G50" s="4"/>
      <c r="H50" s="4"/>
      <c r="I50" s="4"/>
      <c r="J50" s="4"/>
      <c r="K50" s="4"/>
      <c r="L50" s="4"/>
      <c r="M50" s="4"/>
      <c r="N50" s="4"/>
      <c r="O50" s="4"/>
      <c r="P50" s="4"/>
      <c r="Q50" s="4"/>
    </row>
    <row r="51" spans="1:17" ht="45" x14ac:dyDescent="0.25">
      <c r="A51" s="2" t="s">
        <v>1753</v>
      </c>
      <c r="B51" s="4"/>
      <c r="C51" s="4"/>
      <c r="D51" s="4"/>
      <c r="E51" s="4"/>
      <c r="F51" s="4"/>
      <c r="G51" s="4"/>
      <c r="H51" s="4"/>
      <c r="I51" s="4"/>
      <c r="J51" s="4"/>
      <c r="K51" s="4"/>
      <c r="L51" s="4"/>
      <c r="M51" s="4"/>
      <c r="N51" s="4"/>
      <c r="O51" s="4"/>
      <c r="P51" s="4"/>
      <c r="Q51" s="4"/>
    </row>
    <row r="52" spans="1:17" x14ac:dyDescent="0.25">
      <c r="A52" s="3" t="s">
        <v>1428</v>
      </c>
      <c r="B52" s="4"/>
      <c r="C52" s="4"/>
      <c r="D52" s="4"/>
      <c r="E52" s="4"/>
      <c r="F52" s="4"/>
      <c r="G52" s="4"/>
      <c r="H52" s="4"/>
      <c r="I52" s="4"/>
      <c r="J52" s="4"/>
      <c r="K52" s="4"/>
      <c r="L52" s="4"/>
      <c r="M52" s="4"/>
      <c r="N52" s="4"/>
      <c r="O52" s="4"/>
      <c r="P52" s="4"/>
      <c r="Q52" s="4"/>
    </row>
    <row r="53" spans="1:17" x14ac:dyDescent="0.25">
      <c r="A53" s="2" t="s">
        <v>1754</v>
      </c>
      <c r="B53" s="4"/>
      <c r="C53" s="4"/>
      <c r="D53" s="4"/>
      <c r="E53" s="138">
        <v>1.4999999999999999E-2</v>
      </c>
      <c r="F53" s="4"/>
      <c r="G53" s="4"/>
      <c r="H53" s="4"/>
      <c r="I53" s="4"/>
      <c r="J53" s="4"/>
      <c r="K53" s="4"/>
      <c r="L53" s="4"/>
      <c r="M53" s="4"/>
      <c r="N53" s="4"/>
      <c r="O53" s="4"/>
      <c r="P53" s="4"/>
      <c r="Q53" s="4"/>
    </row>
    <row r="54" spans="1:17" ht="45" x14ac:dyDescent="0.25">
      <c r="A54" s="2" t="s">
        <v>1755</v>
      </c>
      <c r="B54" s="4"/>
      <c r="C54" s="4"/>
      <c r="D54" s="4"/>
      <c r="E54" s="4"/>
      <c r="F54" s="4"/>
      <c r="G54" s="4"/>
      <c r="H54" s="4"/>
      <c r="I54" s="4"/>
      <c r="J54" s="4"/>
      <c r="K54" s="4"/>
      <c r="L54" s="4"/>
      <c r="M54" s="4"/>
      <c r="N54" s="4"/>
      <c r="O54" s="4"/>
      <c r="P54" s="4"/>
      <c r="Q54" s="4"/>
    </row>
    <row r="55" spans="1:17" x14ac:dyDescent="0.25">
      <c r="A55" s="3" t="s">
        <v>1428</v>
      </c>
      <c r="B55" s="4"/>
      <c r="C55" s="4"/>
      <c r="D55" s="4"/>
      <c r="E55" s="4"/>
      <c r="F55" s="4"/>
      <c r="G55" s="4"/>
      <c r="H55" s="4"/>
      <c r="I55" s="4"/>
      <c r="J55" s="4"/>
      <c r="K55" s="4"/>
      <c r="L55" s="4"/>
      <c r="M55" s="4"/>
      <c r="N55" s="4"/>
      <c r="O55" s="4"/>
      <c r="P55" s="4"/>
      <c r="Q55" s="4"/>
    </row>
    <row r="56" spans="1:17" x14ac:dyDescent="0.25">
      <c r="A56" s="2" t="s">
        <v>1756</v>
      </c>
      <c r="B56" s="4" t="s">
        <v>1757</v>
      </c>
      <c r="C56" s="4"/>
      <c r="D56" s="4"/>
      <c r="E56" s="4"/>
      <c r="F56" s="4"/>
      <c r="G56" s="4"/>
      <c r="H56" s="4"/>
      <c r="I56" s="4"/>
      <c r="J56" s="4"/>
      <c r="K56" s="4"/>
      <c r="L56" s="4"/>
      <c r="M56" s="4"/>
      <c r="N56" s="4"/>
      <c r="O56" s="4"/>
      <c r="P56" s="4"/>
      <c r="Q56" s="4"/>
    </row>
    <row r="57" spans="1:17" ht="45" x14ac:dyDescent="0.25">
      <c r="A57" s="2" t="s">
        <v>1758</v>
      </c>
      <c r="B57" s="4"/>
      <c r="C57" s="4"/>
      <c r="D57" s="4"/>
      <c r="E57" s="4"/>
      <c r="F57" s="4"/>
      <c r="G57" s="4"/>
      <c r="H57" s="4"/>
      <c r="I57" s="4"/>
      <c r="J57" s="4"/>
      <c r="K57" s="4"/>
      <c r="L57" s="4"/>
      <c r="M57" s="4"/>
      <c r="N57" s="4"/>
      <c r="O57" s="4"/>
      <c r="P57" s="4"/>
      <c r="Q57" s="4"/>
    </row>
    <row r="58" spans="1:17" x14ac:dyDescent="0.25">
      <c r="A58" s="3" t="s">
        <v>1428</v>
      </c>
      <c r="B58" s="4"/>
      <c r="C58" s="4"/>
      <c r="D58" s="4"/>
      <c r="E58" s="4"/>
      <c r="F58" s="4"/>
      <c r="G58" s="4"/>
      <c r="H58" s="4"/>
      <c r="I58" s="4"/>
      <c r="J58" s="4"/>
      <c r="K58" s="4"/>
      <c r="L58" s="4"/>
      <c r="M58" s="4"/>
      <c r="N58" s="4"/>
      <c r="O58" s="4"/>
      <c r="P58" s="4"/>
      <c r="Q58" s="4"/>
    </row>
    <row r="59" spans="1:17" ht="30" x14ac:dyDescent="0.25">
      <c r="A59" s="2" t="s">
        <v>1738</v>
      </c>
      <c r="B59" s="138">
        <v>2.5000000000000001E-3</v>
      </c>
      <c r="C59" s="4"/>
      <c r="D59" s="4"/>
      <c r="E59" s="4"/>
      <c r="F59" s="4"/>
      <c r="G59" s="4"/>
      <c r="H59" s="4"/>
      <c r="I59" s="4"/>
      <c r="J59" s="4"/>
      <c r="K59" s="4"/>
      <c r="L59" s="4"/>
      <c r="M59" s="4"/>
      <c r="N59" s="4"/>
      <c r="O59" s="4"/>
      <c r="P59" s="4"/>
      <c r="Q59" s="4"/>
    </row>
    <row r="60" spans="1:17" ht="45" x14ac:dyDescent="0.25">
      <c r="A60" s="2" t="s">
        <v>1759</v>
      </c>
      <c r="B60" s="4"/>
      <c r="C60" s="4"/>
      <c r="D60" s="4"/>
      <c r="E60" s="4"/>
      <c r="F60" s="4"/>
      <c r="G60" s="4"/>
      <c r="H60" s="4"/>
      <c r="I60" s="4"/>
      <c r="J60" s="4"/>
      <c r="K60" s="4"/>
      <c r="L60" s="4"/>
      <c r="M60" s="4"/>
      <c r="N60" s="4"/>
      <c r="O60" s="4"/>
      <c r="P60" s="4"/>
      <c r="Q60" s="4"/>
    </row>
    <row r="61" spans="1:17" x14ac:dyDescent="0.25">
      <c r="A61" s="3" t="s">
        <v>1428</v>
      </c>
      <c r="B61" s="4"/>
      <c r="C61" s="4"/>
      <c r="D61" s="4"/>
      <c r="E61" s="4"/>
      <c r="F61" s="4"/>
      <c r="G61" s="4"/>
      <c r="H61" s="4"/>
      <c r="I61" s="4"/>
      <c r="J61" s="4"/>
      <c r="K61" s="4"/>
      <c r="L61" s="4"/>
      <c r="M61" s="4"/>
      <c r="N61" s="4"/>
      <c r="O61" s="4"/>
      <c r="P61" s="4"/>
      <c r="Q61" s="4"/>
    </row>
    <row r="62" spans="1:17" ht="30" x14ac:dyDescent="0.25">
      <c r="A62" s="2" t="s">
        <v>1738</v>
      </c>
      <c r="B62" s="138">
        <v>0.01</v>
      </c>
      <c r="C62" s="4"/>
      <c r="D62" s="4"/>
      <c r="E62" s="4"/>
      <c r="F62" s="4"/>
      <c r="G62" s="4"/>
      <c r="H62" s="4"/>
      <c r="I62" s="4"/>
      <c r="J62" s="4"/>
      <c r="K62" s="4"/>
      <c r="L62" s="4"/>
      <c r="M62" s="4"/>
      <c r="N62" s="4"/>
      <c r="O62" s="4"/>
      <c r="P62" s="4"/>
      <c r="Q62" s="4"/>
    </row>
    <row r="63" spans="1:17" ht="45" x14ac:dyDescent="0.25">
      <c r="A63" s="2" t="s">
        <v>1760</v>
      </c>
      <c r="B63" s="4"/>
      <c r="C63" s="4"/>
      <c r="D63" s="4"/>
      <c r="E63" s="4"/>
      <c r="F63" s="4"/>
      <c r="G63" s="4"/>
      <c r="H63" s="4"/>
      <c r="I63" s="4"/>
      <c r="J63" s="4"/>
      <c r="K63" s="4"/>
      <c r="L63" s="4"/>
      <c r="M63" s="4"/>
      <c r="N63" s="4"/>
      <c r="O63" s="4"/>
      <c r="P63" s="4"/>
      <c r="Q63" s="4"/>
    </row>
    <row r="64" spans="1:17" x14ac:dyDescent="0.25">
      <c r="A64" s="3" t="s">
        <v>1428</v>
      </c>
      <c r="B64" s="4"/>
      <c r="C64" s="4"/>
      <c r="D64" s="4"/>
      <c r="E64" s="4"/>
      <c r="F64" s="4"/>
      <c r="G64" s="4"/>
      <c r="H64" s="4"/>
      <c r="I64" s="4"/>
      <c r="J64" s="4"/>
      <c r="K64" s="4"/>
      <c r="L64" s="4"/>
      <c r="M64" s="4"/>
      <c r="N64" s="4"/>
      <c r="O64" s="4"/>
      <c r="P64" s="4"/>
      <c r="Q64" s="4"/>
    </row>
    <row r="65" spans="1:17" x14ac:dyDescent="0.25">
      <c r="A65" s="2" t="s">
        <v>1754</v>
      </c>
      <c r="B65" s="138">
        <v>5.0000000000000001E-3</v>
      </c>
      <c r="C65" s="4"/>
      <c r="D65" s="4"/>
      <c r="E65" s="4"/>
      <c r="F65" s="4"/>
      <c r="G65" s="4"/>
      <c r="H65" s="4"/>
      <c r="I65" s="4"/>
      <c r="J65" s="4"/>
      <c r="K65" s="4"/>
      <c r="L65" s="4"/>
      <c r="M65" s="4"/>
      <c r="N65" s="4"/>
      <c r="O65" s="4"/>
      <c r="P65" s="4"/>
      <c r="Q65" s="4"/>
    </row>
    <row r="66" spans="1:17" x14ac:dyDescent="0.25">
      <c r="A66" s="2" t="s">
        <v>1756</v>
      </c>
      <c r="B66" s="4" t="s">
        <v>1761</v>
      </c>
      <c r="C66" s="4"/>
      <c r="D66" s="4"/>
      <c r="E66" s="4"/>
      <c r="F66" s="4"/>
      <c r="G66" s="4"/>
      <c r="H66" s="4"/>
      <c r="I66" s="4"/>
      <c r="J66" s="4"/>
      <c r="K66" s="4"/>
      <c r="L66" s="4"/>
      <c r="M66" s="4"/>
      <c r="N66" s="4"/>
      <c r="O66" s="4"/>
      <c r="P66" s="4"/>
      <c r="Q66" s="4"/>
    </row>
    <row r="67" spans="1:17" ht="60" x14ac:dyDescent="0.25">
      <c r="A67" s="2" t="s">
        <v>1762</v>
      </c>
      <c r="B67" s="4"/>
      <c r="C67" s="4"/>
      <c r="D67" s="4"/>
      <c r="E67" s="4"/>
      <c r="F67" s="4"/>
      <c r="G67" s="4"/>
      <c r="H67" s="4"/>
      <c r="I67" s="4"/>
      <c r="J67" s="4"/>
      <c r="K67" s="4"/>
      <c r="L67" s="4"/>
      <c r="M67" s="4"/>
      <c r="N67" s="4"/>
      <c r="O67" s="4"/>
      <c r="P67" s="4"/>
      <c r="Q67" s="4"/>
    </row>
    <row r="68" spans="1:17" x14ac:dyDescent="0.25">
      <c r="A68" s="3" t="s">
        <v>1428</v>
      </c>
      <c r="B68" s="4"/>
      <c r="C68" s="4"/>
      <c r="D68" s="4"/>
      <c r="E68" s="4"/>
      <c r="F68" s="4"/>
      <c r="G68" s="4"/>
      <c r="H68" s="4"/>
      <c r="I68" s="4"/>
      <c r="J68" s="4"/>
      <c r="K68" s="4"/>
      <c r="L68" s="4"/>
      <c r="M68" s="4"/>
      <c r="N68" s="4"/>
      <c r="O68" s="4"/>
      <c r="P68" s="4"/>
      <c r="Q68" s="4"/>
    </row>
    <row r="69" spans="1:17" ht="30" x14ac:dyDescent="0.25">
      <c r="A69" s="2" t="s">
        <v>1738</v>
      </c>
      <c r="B69" s="138">
        <v>2.5000000000000001E-3</v>
      </c>
      <c r="C69" s="4"/>
      <c r="D69" s="4"/>
      <c r="E69" s="4"/>
      <c r="F69" s="4"/>
      <c r="G69" s="4"/>
      <c r="H69" s="4"/>
      <c r="I69" s="4"/>
      <c r="J69" s="4"/>
      <c r="K69" s="4"/>
      <c r="L69" s="4"/>
      <c r="M69" s="4"/>
      <c r="N69" s="4"/>
      <c r="O69" s="4"/>
      <c r="P69" s="4"/>
      <c r="Q69" s="4"/>
    </row>
    <row r="70" spans="1:17" ht="60" x14ac:dyDescent="0.25">
      <c r="A70" s="2" t="s">
        <v>1763</v>
      </c>
      <c r="B70" s="4"/>
      <c r="C70" s="4"/>
      <c r="D70" s="4"/>
      <c r="E70" s="4"/>
      <c r="F70" s="4"/>
      <c r="G70" s="4"/>
      <c r="H70" s="4"/>
      <c r="I70" s="4"/>
      <c r="J70" s="4"/>
      <c r="K70" s="4"/>
      <c r="L70" s="4"/>
      <c r="M70" s="4"/>
      <c r="N70" s="4"/>
      <c r="O70" s="4"/>
      <c r="P70" s="4"/>
      <c r="Q70" s="4"/>
    </row>
    <row r="71" spans="1:17" x14ac:dyDescent="0.25">
      <c r="A71" s="3" t="s">
        <v>1428</v>
      </c>
      <c r="B71" s="4"/>
      <c r="C71" s="4"/>
      <c r="D71" s="4"/>
      <c r="E71" s="4"/>
      <c r="F71" s="4"/>
      <c r="G71" s="4"/>
      <c r="H71" s="4"/>
      <c r="I71" s="4"/>
      <c r="J71" s="4"/>
      <c r="K71" s="4"/>
      <c r="L71" s="4"/>
      <c r="M71" s="4"/>
      <c r="N71" s="4"/>
      <c r="O71" s="4"/>
      <c r="P71" s="4"/>
      <c r="Q71" s="4"/>
    </row>
    <row r="72" spans="1:17" ht="30" x14ac:dyDescent="0.25">
      <c r="A72" s="2" t="s">
        <v>1738</v>
      </c>
      <c r="B72" s="138">
        <v>0.01</v>
      </c>
      <c r="C72" s="4"/>
      <c r="D72" s="4"/>
      <c r="E72" s="4"/>
      <c r="F72" s="4"/>
      <c r="G72" s="4"/>
      <c r="H72" s="4"/>
      <c r="I72" s="4"/>
      <c r="J72" s="4"/>
      <c r="K72" s="4"/>
      <c r="L72" s="4"/>
      <c r="M72" s="4"/>
      <c r="N72" s="4"/>
      <c r="O72" s="4"/>
      <c r="P72" s="4"/>
      <c r="Q72" s="4"/>
    </row>
    <row r="73" spans="1:17" ht="60" x14ac:dyDescent="0.25">
      <c r="A73" s="2" t="s">
        <v>1764</v>
      </c>
      <c r="B73" s="4"/>
      <c r="C73" s="4"/>
      <c r="D73" s="4"/>
      <c r="E73" s="4"/>
      <c r="F73" s="4"/>
      <c r="G73" s="4"/>
      <c r="H73" s="4"/>
      <c r="I73" s="4"/>
      <c r="J73" s="4"/>
      <c r="K73" s="4"/>
      <c r="L73" s="4"/>
      <c r="M73" s="4"/>
      <c r="N73" s="4"/>
      <c r="O73" s="4"/>
      <c r="P73" s="4"/>
      <c r="Q73" s="4"/>
    </row>
    <row r="74" spans="1:17" x14ac:dyDescent="0.25">
      <c r="A74" s="3" t="s">
        <v>1428</v>
      </c>
      <c r="B74" s="4"/>
      <c r="C74" s="4"/>
      <c r="D74" s="4"/>
      <c r="E74" s="4"/>
      <c r="F74" s="4"/>
      <c r="G74" s="4"/>
      <c r="H74" s="4"/>
      <c r="I74" s="4"/>
      <c r="J74" s="4"/>
      <c r="K74" s="4"/>
      <c r="L74" s="4"/>
      <c r="M74" s="4"/>
      <c r="N74" s="4"/>
      <c r="O74" s="4"/>
      <c r="P74" s="4"/>
      <c r="Q74" s="4"/>
    </row>
    <row r="75" spans="1:17" x14ac:dyDescent="0.25">
      <c r="A75" s="2" t="s">
        <v>1754</v>
      </c>
      <c r="B75" s="138">
        <v>1.2500000000000001E-2</v>
      </c>
      <c r="C75" s="4"/>
      <c r="D75" s="4"/>
      <c r="E75" s="4"/>
      <c r="F75" s="4"/>
      <c r="G75" s="4"/>
      <c r="H75" s="4"/>
      <c r="I75" s="4"/>
      <c r="J75" s="4"/>
      <c r="K75" s="4"/>
      <c r="L75" s="4"/>
      <c r="M75" s="4"/>
      <c r="N75" s="4"/>
      <c r="O75" s="4"/>
      <c r="P75" s="4"/>
      <c r="Q75" s="4"/>
    </row>
    <row r="76" spans="1:17" ht="60" x14ac:dyDescent="0.25">
      <c r="A76" s="2" t="s">
        <v>1765</v>
      </c>
      <c r="B76" s="4"/>
      <c r="C76" s="4"/>
      <c r="D76" s="4"/>
      <c r="E76" s="4"/>
      <c r="F76" s="4"/>
      <c r="G76" s="4"/>
      <c r="H76" s="4"/>
      <c r="I76" s="4"/>
      <c r="J76" s="4"/>
      <c r="K76" s="4"/>
      <c r="L76" s="4"/>
      <c r="M76" s="4"/>
      <c r="N76" s="4"/>
      <c r="O76" s="4"/>
      <c r="P76" s="4"/>
      <c r="Q76" s="4"/>
    </row>
    <row r="77" spans="1:17" x14ac:dyDescent="0.25">
      <c r="A77" s="3" t="s">
        <v>1428</v>
      </c>
      <c r="B77" s="4"/>
      <c r="C77" s="4"/>
      <c r="D77" s="4"/>
      <c r="E77" s="4"/>
      <c r="F77" s="4"/>
      <c r="G77" s="4"/>
      <c r="H77" s="4"/>
      <c r="I77" s="4"/>
      <c r="J77" s="4"/>
      <c r="K77" s="4"/>
      <c r="L77" s="4"/>
      <c r="M77" s="4"/>
      <c r="N77" s="4"/>
      <c r="O77" s="4"/>
      <c r="P77" s="4"/>
      <c r="Q77" s="4"/>
    </row>
    <row r="78" spans="1:17" x14ac:dyDescent="0.25">
      <c r="A78" s="2" t="s">
        <v>1754</v>
      </c>
      <c r="B78" s="138">
        <v>0.02</v>
      </c>
      <c r="C78" s="4"/>
      <c r="D78" s="4"/>
      <c r="E78" s="4"/>
      <c r="F78" s="4"/>
      <c r="G78" s="4"/>
      <c r="H78" s="4"/>
      <c r="I78" s="4"/>
      <c r="J78" s="4"/>
      <c r="K78" s="4"/>
      <c r="L78" s="4"/>
      <c r="M78" s="4"/>
      <c r="N78" s="4"/>
      <c r="O78" s="4"/>
      <c r="P78" s="4"/>
      <c r="Q78" s="4"/>
    </row>
    <row r="79" spans="1:17" ht="60" x14ac:dyDescent="0.25">
      <c r="A79" s="2" t="s">
        <v>1766</v>
      </c>
      <c r="B79" s="4"/>
      <c r="C79" s="4"/>
      <c r="D79" s="4"/>
      <c r="E79" s="4"/>
      <c r="F79" s="4"/>
      <c r="G79" s="4"/>
      <c r="H79" s="4"/>
      <c r="I79" s="4"/>
      <c r="J79" s="4"/>
      <c r="K79" s="4"/>
      <c r="L79" s="4"/>
      <c r="M79" s="4"/>
      <c r="N79" s="4"/>
      <c r="O79" s="4"/>
      <c r="P79" s="4"/>
      <c r="Q79" s="4"/>
    </row>
    <row r="80" spans="1:17" x14ac:dyDescent="0.25">
      <c r="A80" s="3" t="s">
        <v>1428</v>
      </c>
      <c r="B80" s="4"/>
      <c r="C80" s="4"/>
      <c r="D80" s="4"/>
      <c r="E80" s="4"/>
      <c r="F80" s="4"/>
      <c r="G80" s="4"/>
      <c r="H80" s="4"/>
      <c r="I80" s="4"/>
      <c r="J80" s="4"/>
      <c r="K80" s="4"/>
      <c r="L80" s="4"/>
      <c r="M80" s="4"/>
      <c r="N80" s="4"/>
      <c r="O80" s="4"/>
      <c r="P80" s="4"/>
      <c r="Q80" s="4"/>
    </row>
    <row r="81" spans="1:17" x14ac:dyDescent="0.25">
      <c r="A81" s="2" t="s">
        <v>1754</v>
      </c>
      <c r="B81" s="138">
        <v>0.01</v>
      </c>
      <c r="C81" s="4"/>
      <c r="D81" s="4"/>
      <c r="E81" s="4"/>
      <c r="F81" s="4"/>
      <c r="G81" s="4"/>
      <c r="H81" s="4"/>
      <c r="I81" s="4"/>
      <c r="J81" s="4"/>
      <c r="K81" s="4"/>
      <c r="L81" s="4"/>
      <c r="M81" s="4"/>
      <c r="N81" s="4"/>
      <c r="O81" s="4"/>
      <c r="P81" s="4"/>
      <c r="Q81" s="4"/>
    </row>
    <row r="82" spans="1:17" x14ac:dyDescent="0.25">
      <c r="A82" s="2" t="s">
        <v>1756</v>
      </c>
      <c r="B82" s="4" t="s">
        <v>1767</v>
      </c>
      <c r="C82" s="4"/>
      <c r="D82" s="4"/>
      <c r="E82" s="4"/>
      <c r="F82" s="4"/>
      <c r="G82" s="4"/>
      <c r="H82" s="4"/>
      <c r="I82" s="4"/>
      <c r="J82" s="4"/>
      <c r="K82" s="4"/>
      <c r="L82" s="4"/>
      <c r="M82" s="4"/>
      <c r="N82" s="4"/>
      <c r="O82" s="4"/>
      <c r="P82" s="4"/>
      <c r="Q82" s="4"/>
    </row>
    <row r="83" spans="1:17" ht="75" x14ac:dyDescent="0.25">
      <c r="A83" s="2" t="s">
        <v>1768</v>
      </c>
      <c r="B83" s="4"/>
      <c r="C83" s="4"/>
      <c r="D83" s="4"/>
      <c r="E83" s="4"/>
      <c r="F83" s="4"/>
      <c r="G83" s="4"/>
      <c r="H83" s="4"/>
      <c r="I83" s="4"/>
      <c r="J83" s="4"/>
      <c r="K83" s="4"/>
      <c r="L83" s="4"/>
      <c r="M83" s="4"/>
      <c r="N83" s="4"/>
      <c r="O83" s="4"/>
      <c r="P83" s="4"/>
      <c r="Q83" s="4"/>
    </row>
    <row r="84" spans="1:17" x14ac:dyDescent="0.25">
      <c r="A84" s="3" t="s">
        <v>1428</v>
      </c>
      <c r="B84" s="4"/>
      <c r="C84" s="4"/>
      <c r="D84" s="4"/>
      <c r="E84" s="4"/>
      <c r="F84" s="4"/>
      <c r="G84" s="4"/>
      <c r="H84" s="4"/>
      <c r="I84" s="4"/>
      <c r="J84" s="4"/>
      <c r="K84" s="4"/>
      <c r="L84" s="4"/>
      <c r="M84" s="4"/>
      <c r="N84" s="4"/>
      <c r="O84" s="4"/>
      <c r="P84" s="4"/>
      <c r="Q84" s="4"/>
    </row>
    <row r="85" spans="1:17" ht="30" x14ac:dyDescent="0.25">
      <c r="A85" s="2" t="s">
        <v>1738</v>
      </c>
      <c r="B85" s="138">
        <v>2.5000000000000001E-3</v>
      </c>
      <c r="C85" s="4"/>
      <c r="D85" s="4"/>
      <c r="E85" s="4"/>
      <c r="F85" s="4"/>
      <c r="G85" s="4"/>
      <c r="H85" s="4"/>
      <c r="I85" s="4"/>
      <c r="J85" s="4"/>
      <c r="K85" s="4"/>
      <c r="L85" s="4"/>
      <c r="M85" s="4"/>
      <c r="N85" s="4"/>
      <c r="O85" s="4"/>
      <c r="P85" s="4"/>
      <c r="Q85" s="4"/>
    </row>
    <row r="86" spans="1:17" ht="30" x14ac:dyDescent="0.25">
      <c r="A86" s="2" t="s">
        <v>1769</v>
      </c>
      <c r="B86" s="4"/>
      <c r="C86" s="4"/>
      <c r="D86" s="4"/>
      <c r="E86" s="4"/>
      <c r="F86" s="4"/>
      <c r="G86" s="4"/>
      <c r="H86" s="4"/>
      <c r="I86" s="4"/>
      <c r="J86" s="4"/>
      <c r="K86" s="4"/>
      <c r="L86" s="4"/>
      <c r="M86" s="4"/>
      <c r="N86" s="4"/>
      <c r="O86" s="4"/>
      <c r="P86" s="4"/>
      <c r="Q86" s="4"/>
    </row>
    <row r="87" spans="1:17" x14ac:dyDescent="0.25">
      <c r="A87" s="3" t="s">
        <v>1428</v>
      </c>
      <c r="B87" s="4"/>
      <c r="C87" s="4"/>
      <c r="D87" s="4"/>
      <c r="E87" s="4"/>
      <c r="F87" s="4"/>
      <c r="G87" s="4"/>
      <c r="H87" s="4"/>
      <c r="I87" s="4"/>
      <c r="J87" s="4"/>
      <c r="K87" s="4"/>
      <c r="L87" s="4"/>
      <c r="M87" s="4"/>
      <c r="N87" s="4"/>
      <c r="O87" s="4"/>
      <c r="P87" s="4"/>
      <c r="Q87" s="4"/>
    </row>
    <row r="88" spans="1:17" x14ac:dyDescent="0.25">
      <c r="A88" s="2" t="s">
        <v>820</v>
      </c>
      <c r="B88" s="4"/>
      <c r="C88" s="4"/>
      <c r="D88" s="4"/>
      <c r="E88" s="4"/>
      <c r="F88" s="7">
        <v>2500000</v>
      </c>
      <c r="G88" s="4"/>
      <c r="H88" s="4"/>
      <c r="I88" s="4"/>
      <c r="J88" s="4"/>
      <c r="K88" s="4"/>
      <c r="L88" s="4"/>
      <c r="M88" s="4"/>
      <c r="N88" s="4"/>
      <c r="O88" s="4"/>
      <c r="P88" s="4"/>
      <c r="Q88" s="4"/>
    </row>
    <row r="89" spans="1:17" x14ac:dyDescent="0.25">
      <c r="A89" s="2" t="s">
        <v>1770</v>
      </c>
      <c r="B89" s="4"/>
      <c r="C89" s="4"/>
      <c r="D89" s="4"/>
      <c r="E89" s="4"/>
      <c r="F89" s="138">
        <v>5.2299999999999999E-2</v>
      </c>
      <c r="G89" s="4"/>
      <c r="H89" s="138">
        <v>5.2299999999999999E-2</v>
      </c>
      <c r="I89" s="4"/>
      <c r="J89" s="4"/>
      <c r="K89" s="4"/>
      <c r="L89" s="4"/>
      <c r="M89" s="4"/>
      <c r="N89" s="4"/>
      <c r="O89" s="4"/>
      <c r="P89" s="4"/>
      <c r="Q89" s="4"/>
    </row>
    <row r="90" spans="1:17" x14ac:dyDescent="0.25">
      <c r="A90" s="2" t="s">
        <v>1495</v>
      </c>
      <c r="B90" s="4"/>
      <c r="C90" s="4"/>
      <c r="D90" s="4"/>
      <c r="E90" s="4"/>
      <c r="F90" s="4"/>
      <c r="G90" s="4"/>
      <c r="H90" s="4"/>
      <c r="I90" s="4"/>
      <c r="J90" s="4"/>
      <c r="K90" s="4"/>
      <c r="L90" s="4"/>
      <c r="M90" s="7">
        <v>16500000</v>
      </c>
      <c r="N90" s="4"/>
      <c r="O90" s="4"/>
      <c r="P90" s="4"/>
      <c r="Q90" s="4"/>
    </row>
    <row r="91" spans="1:17" x14ac:dyDescent="0.25">
      <c r="A91" s="2" t="s">
        <v>1741</v>
      </c>
      <c r="B91" s="4"/>
      <c r="C91" s="4"/>
      <c r="D91" s="4"/>
      <c r="E91" s="4"/>
      <c r="F91" s="4"/>
      <c r="G91" s="4"/>
      <c r="H91" s="7">
        <v>2500000</v>
      </c>
      <c r="I91" s="7">
        <v>1500000</v>
      </c>
      <c r="J91" s="7">
        <v>12000000</v>
      </c>
      <c r="K91" s="7">
        <v>500000</v>
      </c>
      <c r="L91" s="4"/>
      <c r="M91" s="4"/>
      <c r="N91" s="4"/>
      <c r="O91" s="4"/>
      <c r="P91" s="4"/>
      <c r="Q91" s="4"/>
    </row>
    <row r="92" spans="1:17" ht="45" x14ac:dyDescent="0.25">
      <c r="A92" s="2" t="s">
        <v>1771</v>
      </c>
      <c r="B92" s="4"/>
      <c r="C92" s="4"/>
      <c r="D92" s="4"/>
      <c r="E92" s="4"/>
      <c r="F92" s="4"/>
      <c r="G92" s="4"/>
      <c r="H92" s="4"/>
      <c r="I92" s="4"/>
      <c r="J92" s="4"/>
      <c r="K92" s="4"/>
      <c r="L92" s="4"/>
      <c r="M92" s="4"/>
      <c r="N92" s="4"/>
      <c r="O92" s="4"/>
      <c r="P92" s="4"/>
      <c r="Q92" s="4"/>
    </row>
    <row r="93" spans="1:17" x14ac:dyDescent="0.25">
      <c r="A93" s="3" t="s">
        <v>1428</v>
      </c>
      <c r="B93" s="4"/>
      <c r="C93" s="4"/>
      <c r="D93" s="4"/>
      <c r="E93" s="4"/>
      <c r="F93" s="4"/>
      <c r="G93" s="4"/>
      <c r="H93" s="4"/>
      <c r="I93" s="4"/>
      <c r="J93" s="4"/>
      <c r="K93" s="4"/>
      <c r="L93" s="4"/>
      <c r="M93" s="4"/>
      <c r="N93" s="4"/>
      <c r="O93" s="4"/>
      <c r="P93" s="4"/>
      <c r="Q93" s="4"/>
    </row>
    <row r="94" spans="1:17" x14ac:dyDescent="0.25">
      <c r="A94" s="2" t="s">
        <v>1495</v>
      </c>
      <c r="B94" s="4"/>
      <c r="C94" s="7">
        <v>37000000</v>
      </c>
      <c r="D94" s="4"/>
      <c r="E94" s="4"/>
      <c r="F94" s="4"/>
      <c r="G94" s="4"/>
      <c r="H94" s="4"/>
      <c r="I94" s="4"/>
      <c r="J94" s="4"/>
      <c r="K94" s="4"/>
      <c r="L94" s="4"/>
      <c r="M94" s="4"/>
      <c r="N94" s="4"/>
      <c r="O94" s="4"/>
      <c r="P94" s="4"/>
      <c r="Q94" s="4"/>
    </row>
    <row r="95" spans="1:17" ht="45" x14ac:dyDescent="0.25">
      <c r="A95" s="2" t="s">
        <v>1772</v>
      </c>
      <c r="B95" s="4"/>
      <c r="C95" s="4"/>
      <c r="D95" s="4"/>
      <c r="E95" s="4"/>
      <c r="F95" s="4"/>
      <c r="G95" s="4"/>
      <c r="H95" s="4"/>
      <c r="I95" s="4"/>
      <c r="J95" s="4"/>
      <c r="K95" s="4"/>
      <c r="L95" s="4"/>
      <c r="M95" s="4"/>
      <c r="N95" s="4"/>
      <c r="O95" s="4"/>
      <c r="P95" s="4"/>
      <c r="Q95" s="4"/>
    </row>
    <row r="96" spans="1:17" x14ac:dyDescent="0.25">
      <c r="A96" s="3" t="s">
        <v>1428</v>
      </c>
      <c r="B96" s="4"/>
      <c r="C96" s="4"/>
      <c r="D96" s="4"/>
      <c r="E96" s="4"/>
      <c r="F96" s="4"/>
      <c r="G96" s="4"/>
      <c r="H96" s="4"/>
      <c r="I96" s="4"/>
      <c r="J96" s="4"/>
      <c r="K96" s="4"/>
      <c r="L96" s="4"/>
      <c r="M96" s="4"/>
      <c r="N96" s="4"/>
      <c r="O96" s="4"/>
      <c r="P96" s="4"/>
      <c r="Q96" s="4"/>
    </row>
    <row r="97" spans="1:17" x14ac:dyDescent="0.25">
      <c r="A97" s="2" t="s">
        <v>1742</v>
      </c>
      <c r="B97" s="4"/>
      <c r="C97" s="4"/>
      <c r="D97" s="4"/>
      <c r="E97" s="4"/>
      <c r="F97" s="7">
        <v>140700000</v>
      </c>
      <c r="G97" s="4"/>
      <c r="H97" s="4"/>
      <c r="I97" s="4"/>
      <c r="J97" s="4"/>
      <c r="K97" s="4"/>
      <c r="L97" s="4"/>
      <c r="M97" s="4"/>
      <c r="N97" s="4"/>
      <c r="O97" s="4"/>
      <c r="P97" s="4"/>
      <c r="Q97" s="4"/>
    </row>
    <row r="98" spans="1:17" x14ac:dyDescent="0.25">
      <c r="A98" s="2" t="s">
        <v>1746</v>
      </c>
      <c r="B98" s="4"/>
      <c r="C98" s="4"/>
      <c r="D98" s="4"/>
      <c r="E98" s="138">
        <v>5.0000000000000001E-3</v>
      </c>
      <c r="F98" s="4"/>
      <c r="G98" s="4"/>
      <c r="H98" s="4"/>
      <c r="I98" s="4"/>
      <c r="J98" s="4"/>
      <c r="K98" s="4"/>
      <c r="L98" s="4"/>
      <c r="M98" s="4"/>
      <c r="N98" s="4"/>
      <c r="O98" s="4"/>
      <c r="P98" s="4"/>
      <c r="Q98" s="4"/>
    </row>
    <row r="99" spans="1:17" ht="45" x14ac:dyDescent="0.25">
      <c r="A99" s="2" t="s">
        <v>1773</v>
      </c>
      <c r="B99" s="4"/>
      <c r="C99" s="4"/>
      <c r="D99" s="4"/>
      <c r="E99" s="4"/>
      <c r="F99" s="4"/>
      <c r="G99" s="4"/>
      <c r="H99" s="4"/>
      <c r="I99" s="4"/>
      <c r="J99" s="4"/>
      <c r="K99" s="4"/>
      <c r="L99" s="4"/>
      <c r="M99" s="4"/>
      <c r="N99" s="4"/>
      <c r="O99" s="4"/>
      <c r="P99" s="4"/>
      <c r="Q99" s="4"/>
    </row>
    <row r="100" spans="1:17" x14ac:dyDescent="0.25">
      <c r="A100" s="3" t="s">
        <v>1428</v>
      </c>
      <c r="B100" s="4"/>
      <c r="C100" s="4"/>
      <c r="D100" s="4"/>
      <c r="E100" s="4"/>
      <c r="F100" s="4"/>
      <c r="G100" s="4"/>
      <c r="H100" s="4"/>
      <c r="I100" s="4"/>
      <c r="J100" s="4"/>
      <c r="K100" s="4"/>
      <c r="L100" s="4"/>
      <c r="M100" s="4"/>
      <c r="N100" s="4"/>
      <c r="O100" s="4"/>
      <c r="P100" s="4"/>
      <c r="Q100" s="4"/>
    </row>
    <row r="101" spans="1:17" x14ac:dyDescent="0.25">
      <c r="A101" s="2" t="s">
        <v>1708</v>
      </c>
      <c r="B101" s="4"/>
      <c r="C101" s="4"/>
      <c r="D101" s="4"/>
      <c r="E101" s="4"/>
      <c r="F101" s="4"/>
      <c r="G101" s="4"/>
      <c r="H101" s="4"/>
      <c r="I101" s="4"/>
      <c r="J101" s="4"/>
      <c r="K101" s="4"/>
      <c r="L101" s="4"/>
      <c r="M101" s="4"/>
      <c r="N101" s="4" t="s">
        <v>1518</v>
      </c>
      <c r="O101" s="4"/>
      <c r="P101" s="4"/>
      <c r="Q101" s="4"/>
    </row>
    <row r="102" spans="1:17" ht="30" x14ac:dyDescent="0.25">
      <c r="A102" s="2" t="s">
        <v>1774</v>
      </c>
      <c r="B102" s="4"/>
      <c r="C102" s="4"/>
      <c r="D102" s="4"/>
      <c r="E102" s="4"/>
      <c r="F102" s="4"/>
      <c r="G102" s="4"/>
      <c r="H102" s="4"/>
      <c r="I102" s="4"/>
      <c r="J102" s="4"/>
      <c r="K102" s="4"/>
      <c r="L102" s="4"/>
      <c r="M102" s="4"/>
      <c r="N102" s="7">
        <v>850000000</v>
      </c>
      <c r="O102" s="7">
        <v>750000000</v>
      </c>
      <c r="P102" s="4"/>
      <c r="Q102" s="4"/>
    </row>
    <row r="103" spans="1:17" x14ac:dyDescent="0.25">
      <c r="A103" s="2" t="s">
        <v>1775</v>
      </c>
      <c r="B103" s="4"/>
      <c r="C103" s="4"/>
      <c r="D103" s="4"/>
      <c r="E103" s="4"/>
      <c r="F103" s="4"/>
      <c r="G103" s="4"/>
      <c r="H103" s="4"/>
      <c r="I103" s="4"/>
      <c r="J103" s="4"/>
      <c r="K103" s="4"/>
      <c r="L103" s="4"/>
      <c r="M103" s="4" t="s">
        <v>1538</v>
      </c>
      <c r="N103" s="4"/>
      <c r="O103" s="4"/>
      <c r="P103" s="4"/>
      <c r="Q103" s="4"/>
    </row>
    <row r="104" spans="1:17" x14ac:dyDescent="0.25">
      <c r="A104" s="2" t="s">
        <v>1746</v>
      </c>
      <c r="B104" s="4"/>
      <c r="C104" s="4"/>
      <c r="D104" s="4"/>
      <c r="E104" s="4"/>
      <c r="F104" s="4"/>
      <c r="G104" s="4"/>
      <c r="H104" s="4"/>
      <c r="I104" s="4"/>
      <c r="J104" s="4"/>
      <c r="K104" s="4"/>
      <c r="L104" s="138">
        <v>1.95E-2</v>
      </c>
      <c r="M104" s="138">
        <v>8.2000000000000007E-3</v>
      </c>
      <c r="N104" s="4"/>
      <c r="O104" s="138">
        <v>5.0000000000000001E-3</v>
      </c>
      <c r="P104" s="4"/>
      <c r="Q104" s="4"/>
    </row>
    <row r="105" spans="1:17" x14ac:dyDescent="0.25">
      <c r="A105" s="2" t="s">
        <v>1744</v>
      </c>
      <c r="B105" s="4"/>
      <c r="C105" s="4"/>
      <c r="D105" s="4"/>
      <c r="E105" s="7">
        <v>140700000</v>
      </c>
      <c r="F105" s="7">
        <v>90800000</v>
      </c>
      <c r="G105" s="7">
        <v>50300000</v>
      </c>
      <c r="H105" s="4"/>
      <c r="I105" s="4"/>
      <c r="J105" s="4"/>
      <c r="K105" s="4"/>
      <c r="L105" s="4"/>
      <c r="M105" s="4"/>
      <c r="N105" s="4"/>
      <c r="O105" s="4"/>
      <c r="P105" s="4"/>
      <c r="Q105" s="4"/>
    </row>
    <row r="106" spans="1:17" ht="45" x14ac:dyDescent="0.25">
      <c r="A106" s="2" t="s">
        <v>1776</v>
      </c>
      <c r="B106" s="4"/>
      <c r="C106" s="4"/>
      <c r="D106" s="4"/>
      <c r="E106" s="4"/>
      <c r="F106" s="4"/>
      <c r="G106" s="4"/>
      <c r="H106" s="4"/>
      <c r="I106" s="4"/>
      <c r="J106" s="4"/>
      <c r="K106" s="4"/>
      <c r="L106" s="4"/>
      <c r="M106" s="4"/>
      <c r="N106" s="4"/>
      <c r="O106" s="4"/>
      <c r="P106" s="4"/>
      <c r="Q106" s="4"/>
    </row>
    <row r="107" spans="1:17" x14ac:dyDescent="0.25">
      <c r="A107" s="3" t="s">
        <v>1428</v>
      </c>
      <c r="B107" s="4"/>
      <c r="C107" s="4"/>
      <c r="D107" s="4"/>
      <c r="E107" s="4"/>
      <c r="F107" s="4"/>
      <c r="G107" s="4"/>
      <c r="H107" s="4"/>
      <c r="I107" s="4"/>
      <c r="J107" s="4"/>
      <c r="K107" s="4"/>
      <c r="L107" s="4"/>
      <c r="M107" s="4"/>
      <c r="N107" s="4"/>
      <c r="O107" s="4"/>
      <c r="P107" s="4"/>
      <c r="Q107" s="4"/>
    </row>
    <row r="108" spans="1:17" x14ac:dyDescent="0.25">
      <c r="A108" s="2" t="s">
        <v>1754</v>
      </c>
      <c r="B108" s="4"/>
      <c r="C108" s="4"/>
      <c r="D108" s="4"/>
      <c r="E108" s="138">
        <v>5.5800000000000002E-2</v>
      </c>
      <c r="F108" s="4"/>
      <c r="G108" s="4"/>
      <c r="H108" s="4"/>
      <c r="I108" s="4"/>
      <c r="J108" s="4"/>
      <c r="K108" s="4"/>
      <c r="L108" s="4"/>
      <c r="M108" s="4"/>
      <c r="N108" s="4"/>
      <c r="O108" s="4"/>
      <c r="P108" s="4"/>
      <c r="Q108" s="4"/>
    </row>
    <row r="109" spans="1:17" x14ac:dyDescent="0.25">
      <c r="A109" s="2" t="s">
        <v>1756</v>
      </c>
      <c r="B109" s="4"/>
      <c r="C109" s="4"/>
      <c r="D109" s="4"/>
      <c r="E109" s="4"/>
      <c r="F109" s="4" t="s">
        <v>1777</v>
      </c>
      <c r="G109" s="4"/>
      <c r="H109" s="4"/>
      <c r="I109" s="4"/>
      <c r="J109" s="4"/>
      <c r="K109" s="4"/>
      <c r="L109" s="4"/>
      <c r="M109" s="4"/>
      <c r="N109" s="4"/>
      <c r="O109" s="4"/>
      <c r="P109" s="4"/>
      <c r="Q109" s="4"/>
    </row>
    <row r="110" spans="1:17" ht="45" x14ac:dyDescent="0.25">
      <c r="A110" s="2" t="s">
        <v>1778</v>
      </c>
      <c r="B110" s="4"/>
      <c r="C110" s="4"/>
      <c r="D110" s="4"/>
      <c r="E110" s="4"/>
      <c r="F110" s="4"/>
      <c r="G110" s="4"/>
      <c r="H110" s="4"/>
      <c r="I110" s="4"/>
      <c r="J110" s="4"/>
      <c r="K110" s="4"/>
      <c r="L110" s="4"/>
      <c r="M110" s="4"/>
      <c r="N110" s="4"/>
      <c r="O110" s="4"/>
      <c r="P110" s="4"/>
      <c r="Q110" s="4"/>
    </row>
    <row r="111" spans="1:17" x14ac:dyDescent="0.25">
      <c r="A111" s="3" t="s">
        <v>1428</v>
      </c>
      <c r="B111" s="4"/>
      <c r="C111" s="4"/>
      <c r="D111" s="4"/>
      <c r="E111" s="4"/>
      <c r="F111" s="4"/>
      <c r="G111" s="4"/>
      <c r="H111" s="4"/>
      <c r="I111" s="4"/>
      <c r="J111" s="4"/>
      <c r="K111" s="4"/>
      <c r="L111" s="4"/>
      <c r="M111" s="4"/>
      <c r="N111" s="4"/>
      <c r="O111" s="4"/>
      <c r="P111" s="4"/>
      <c r="Q111" s="4"/>
    </row>
    <row r="112" spans="1:17" x14ac:dyDescent="0.25">
      <c r="A112" s="2" t="s">
        <v>1754</v>
      </c>
      <c r="B112" s="4"/>
      <c r="C112" s="4"/>
      <c r="D112" s="4"/>
      <c r="E112" s="4"/>
      <c r="F112" s="4"/>
      <c r="G112" s="4"/>
      <c r="H112" s="4"/>
      <c r="I112" s="4"/>
      <c r="J112" s="4"/>
      <c r="K112" s="4"/>
      <c r="L112" s="138">
        <v>5.5800000000000002E-2</v>
      </c>
      <c r="M112" s="138">
        <v>1.6500000000000001E-2</v>
      </c>
      <c r="N112" s="4"/>
      <c r="O112" s="4"/>
      <c r="P112" s="4"/>
      <c r="Q112" s="4"/>
    </row>
    <row r="113" spans="1:17" x14ac:dyDescent="0.25">
      <c r="A113" s="2" t="s">
        <v>1756</v>
      </c>
      <c r="B113" s="4"/>
      <c r="C113" s="4"/>
      <c r="D113" s="4"/>
      <c r="E113" s="4"/>
      <c r="F113" s="4"/>
      <c r="G113" s="4"/>
      <c r="H113" s="4"/>
      <c r="I113" s="4"/>
      <c r="J113" s="4"/>
      <c r="K113" s="4"/>
      <c r="L113" s="4" t="s">
        <v>1777</v>
      </c>
      <c r="M113" s="4" t="s">
        <v>1777</v>
      </c>
      <c r="N113" s="4"/>
      <c r="O113" s="4"/>
      <c r="P113" s="4"/>
      <c r="Q113" s="4"/>
    </row>
    <row r="114" spans="1:17" ht="30" x14ac:dyDescent="0.25">
      <c r="A114" s="2" t="s">
        <v>1779</v>
      </c>
      <c r="B114" s="4"/>
      <c r="C114" s="4"/>
      <c r="D114" s="4"/>
      <c r="E114" s="4"/>
      <c r="F114" s="4"/>
      <c r="G114" s="4"/>
      <c r="H114" s="4"/>
      <c r="I114" s="4"/>
      <c r="J114" s="4"/>
      <c r="K114" s="4"/>
      <c r="L114" s="4"/>
      <c r="M114" s="4"/>
      <c r="N114" s="4"/>
      <c r="O114" s="4"/>
      <c r="P114" s="4"/>
      <c r="Q114" s="4"/>
    </row>
    <row r="115" spans="1:17" x14ac:dyDescent="0.25">
      <c r="A115" s="3" t="s">
        <v>1428</v>
      </c>
      <c r="B115" s="4"/>
      <c r="C115" s="4"/>
      <c r="D115" s="4"/>
      <c r="E115" s="4"/>
      <c r="F115" s="4"/>
      <c r="G115" s="4"/>
      <c r="H115" s="4"/>
      <c r="I115" s="4"/>
      <c r="J115" s="4"/>
      <c r="K115" s="4"/>
      <c r="L115" s="4"/>
      <c r="M115" s="4"/>
      <c r="N115" s="4"/>
      <c r="O115" s="4"/>
      <c r="P115" s="4"/>
      <c r="Q115" s="4"/>
    </row>
    <row r="116" spans="1:17" x14ac:dyDescent="0.25">
      <c r="A116" s="2" t="s">
        <v>1742</v>
      </c>
      <c r="B116" s="4"/>
      <c r="C116" s="4"/>
      <c r="D116" s="4"/>
      <c r="E116" s="4"/>
      <c r="F116" s="7">
        <v>900000000</v>
      </c>
      <c r="G116" s="4"/>
      <c r="H116" s="4"/>
      <c r="I116" s="4"/>
      <c r="J116" s="4"/>
      <c r="K116" s="4"/>
      <c r="L116" s="4"/>
      <c r="M116" s="4"/>
      <c r="N116" s="4"/>
      <c r="O116" s="4"/>
      <c r="P116" s="4"/>
      <c r="Q116" s="4"/>
    </row>
    <row r="117" spans="1:17" x14ac:dyDescent="0.25">
      <c r="A117" s="2" t="s">
        <v>1754</v>
      </c>
      <c r="B117" s="4"/>
      <c r="C117" s="4"/>
      <c r="D117" s="4"/>
      <c r="E117" s="4"/>
      <c r="F117" s="138">
        <v>6.3399999999999998E-2</v>
      </c>
      <c r="G117" s="4"/>
      <c r="H117" s="4"/>
      <c r="I117" s="4"/>
      <c r="J117" s="4"/>
      <c r="K117" s="4"/>
      <c r="L117" s="4"/>
      <c r="M117" s="4"/>
      <c r="N117" s="4"/>
      <c r="O117" s="4"/>
      <c r="P117" s="4"/>
      <c r="Q117" s="4"/>
    </row>
    <row r="118" spans="1:17" ht="45" x14ac:dyDescent="0.25">
      <c r="A118" s="2" t="s">
        <v>1780</v>
      </c>
      <c r="B118" s="4"/>
      <c r="C118" s="4"/>
      <c r="D118" s="4"/>
      <c r="E118" s="4"/>
      <c r="F118" s="4"/>
      <c r="G118" s="4"/>
      <c r="H118" s="4"/>
      <c r="I118" s="4"/>
      <c r="J118" s="4"/>
      <c r="K118" s="4"/>
      <c r="L118" s="4"/>
      <c r="M118" s="4"/>
      <c r="N118" s="4"/>
      <c r="O118" s="4"/>
      <c r="P118" s="4"/>
      <c r="Q118" s="4"/>
    </row>
    <row r="119" spans="1:17" x14ac:dyDescent="0.25">
      <c r="A119" s="3" t="s">
        <v>1428</v>
      </c>
      <c r="B119" s="4"/>
      <c r="C119" s="4"/>
      <c r="D119" s="4"/>
      <c r="E119" s="4"/>
      <c r="F119" s="4"/>
      <c r="G119" s="4"/>
      <c r="H119" s="4"/>
      <c r="I119" s="4"/>
      <c r="J119" s="4"/>
      <c r="K119" s="4"/>
      <c r="L119" s="4"/>
      <c r="M119" s="4"/>
      <c r="N119" s="4"/>
      <c r="O119" s="4"/>
      <c r="P119" s="4"/>
      <c r="Q119" s="4"/>
    </row>
    <row r="120" spans="1:17" x14ac:dyDescent="0.25">
      <c r="A120" s="2" t="s">
        <v>1770</v>
      </c>
      <c r="B120" s="4"/>
      <c r="C120" s="4"/>
      <c r="D120" s="4"/>
      <c r="E120" s="4"/>
      <c r="F120" s="4"/>
      <c r="G120" s="4"/>
      <c r="H120" s="4"/>
      <c r="I120" s="4"/>
      <c r="J120" s="4"/>
      <c r="K120" s="4"/>
      <c r="L120" s="4"/>
      <c r="M120" s="4"/>
      <c r="N120" s="4"/>
      <c r="O120" s="4"/>
      <c r="P120" s="138">
        <v>6.3399999999999998E-2</v>
      </c>
      <c r="Q120" s="4"/>
    </row>
    <row r="121" spans="1:17" x14ac:dyDescent="0.25">
      <c r="A121" s="2" t="s">
        <v>1495</v>
      </c>
      <c r="B121" s="4"/>
      <c r="C121" s="4"/>
      <c r="D121" s="4"/>
      <c r="E121" s="4"/>
      <c r="F121" s="4"/>
      <c r="G121" s="4"/>
      <c r="H121" s="4"/>
      <c r="I121" s="4"/>
      <c r="J121" s="4"/>
      <c r="K121" s="4"/>
      <c r="L121" s="4"/>
      <c r="M121" s="4"/>
      <c r="N121" s="4"/>
      <c r="O121" s="4"/>
      <c r="P121" s="7">
        <v>900000000</v>
      </c>
      <c r="Q121" s="4"/>
    </row>
    <row r="122" spans="1:17" ht="45" x14ac:dyDescent="0.25">
      <c r="A122" s="2" t="s">
        <v>1781</v>
      </c>
      <c r="B122" s="4"/>
      <c r="C122" s="4"/>
      <c r="D122" s="4"/>
      <c r="E122" s="4"/>
      <c r="F122" s="4"/>
      <c r="G122" s="4"/>
      <c r="H122" s="4"/>
      <c r="I122" s="4"/>
      <c r="J122" s="4"/>
      <c r="K122" s="4"/>
      <c r="L122" s="4"/>
      <c r="M122" s="4"/>
      <c r="N122" s="4"/>
      <c r="O122" s="4"/>
      <c r="P122" s="4"/>
      <c r="Q122" s="4"/>
    </row>
    <row r="123" spans="1:17" x14ac:dyDescent="0.25">
      <c r="A123" s="3" t="s">
        <v>1428</v>
      </c>
      <c r="B123" s="4"/>
      <c r="C123" s="4"/>
      <c r="D123" s="4"/>
      <c r="E123" s="4"/>
      <c r="F123" s="4"/>
      <c r="G123" s="4"/>
      <c r="H123" s="4"/>
      <c r="I123" s="4"/>
      <c r="J123" s="4"/>
      <c r="K123" s="4"/>
      <c r="L123" s="4"/>
      <c r="M123" s="4"/>
      <c r="N123" s="4"/>
      <c r="O123" s="4"/>
      <c r="P123" s="4"/>
      <c r="Q123" s="4"/>
    </row>
    <row r="124" spans="1:17" x14ac:dyDescent="0.25">
      <c r="A124" s="2" t="s">
        <v>1770</v>
      </c>
      <c r="B124" s="4"/>
      <c r="C124" s="138">
        <v>0.03</v>
      </c>
      <c r="D124" s="4"/>
      <c r="E124" s="4"/>
      <c r="F124" s="4"/>
      <c r="G124" s="4"/>
      <c r="H124" s="4"/>
      <c r="I124" s="4"/>
      <c r="J124" s="4"/>
      <c r="K124" s="4"/>
      <c r="L124" s="4"/>
      <c r="M124" s="4"/>
      <c r="N124" s="4"/>
      <c r="O124" s="4"/>
      <c r="P124" s="4"/>
      <c r="Q124" s="4"/>
    </row>
    <row r="125" spans="1:17" x14ac:dyDescent="0.25">
      <c r="A125" s="2" t="s">
        <v>1495</v>
      </c>
      <c r="B125" s="4"/>
      <c r="C125" s="7">
        <v>175000000</v>
      </c>
      <c r="D125" s="4"/>
      <c r="E125" s="4"/>
      <c r="F125" s="4"/>
      <c r="G125" s="4"/>
      <c r="H125" s="4"/>
      <c r="I125" s="4"/>
      <c r="J125" s="4"/>
      <c r="K125" s="4"/>
      <c r="L125" s="4"/>
      <c r="M125" s="4"/>
      <c r="N125" s="4"/>
      <c r="O125" s="4"/>
      <c r="P125" s="4"/>
      <c r="Q125" s="4"/>
    </row>
    <row r="126" spans="1:17" ht="30" x14ac:dyDescent="0.25">
      <c r="A126" s="2" t="s">
        <v>1782</v>
      </c>
      <c r="B126" s="4"/>
      <c r="C126" s="4"/>
      <c r="D126" s="4"/>
      <c r="E126" s="4"/>
      <c r="F126" s="4"/>
      <c r="G126" s="4"/>
      <c r="H126" s="4"/>
      <c r="I126" s="4"/>
      <c r="J126" s="4"/>
      <c r="K126" s="4"/>
      <c r="L126" s="4"/>
      <c r="M126" s="4"/>
      <c r="N126" s="4"/>
      <c r="O126" s="4"/>
      <c r="P126" s="4"/>
      <c r="Q126" s="4"/>
    </row>
    <row r="127" spans="1:17" x14ac:dyDescent="0.25">
      <c r="A127" s="3" t="s">
        <v>1428</v>
      </c>
      <c r="B127" s="4"/>
      <c r="C127" s="4"/>
      <c r="D127" s="4"/>
      <c r="E127" s="4"/>
      <c r="F127" s="4"/>
      <c r="G127" s="4"/>
      <c r="H127" s="4"/>
      <c r="I127" s="4"/>
      <c r="J127" s="4"/>
      <c r="K127" s="4"/>
      <c r="L127" s="4"/>
      <c r="M127" s="4"/>
      <c r="N127" s="4"/>
      <c r="O127" s="4"/>
      <c r="P127" s="4"/>
      <c r="Q127" s="4"/>
    </row>
    <row r="128" spans="1:17" x14ac:dyDescent="0.25">
      <c r="A128" s="2" t="s">
        <v>1742</v>
      </c>
      <c r="B128" s="4"/>
      <c r="C128" s="4"/>
      <c r="D128" s="4"/>
      <c r="E128" s="7">
        <v>37000000</v>
      </c>
      <c r="F128" s="4"/>
      <c r="G128" s="4"/>
      <c r="H128" s="4"/>
      <c r="I128" s="4"/>
      <c r="J128" s="4"/>
      <c r="K128" s="4"/>
      <c r="L128" s="4"/>
      <c r="M128" s="4"/>
      <c r="N128" s="4"/>
      <c r="O128" s="4"/>
      <c r="P128" s="4"/>
      <c r="Q128" s="4"/>
    </row>
    <row r="129" spans="1:17" x14ac:dyDescent="0.25">
      <c r="A129" s="2" t="s">
        <v>1770</v>
      </c>
      <c r="B129" s="4"/>
      <c r="C129" s="4"/>
      <c r="D129" s="4"/>
      <c r="E129" s="138">
        <v>0</v>
      </c>
      <c r="F129" s="4"/>
      <c r="G129" s="4"/>
      <c r="H129" s="4"/>
      <c r="I129" s="4"/>
      <c r="J129" s="4"/>
      <c r="K129" s="4"/>
      <c r="L129" s="4"/>
      <c r="M129" s="4"/>
      <c r="N129" s="4"/>
      <c r="O129" s="4"/>
      <c r="P129" s="4"/>
      <c r="Q129" s="4"/>
    </row>
    <row r="130" spans="1:17" ht="45" x14ac:dyDescent="0.25">
      <c r="A130" s="2" t="s">
        <v>1783</v>
      </c>
      <c r="B130" s="4"/>
      <c r="C130" s="4"/>
      <c r="D130" s="4"/>
      <c r="E130" s="4"/>
      <c r="F130" s="4"/>
      <c r="G130" s="4"/>
      <c r="H130" s="4"/>
      <c r="I130" s="4"/>
      <c r="J130" s="4"/>
      <c r="K130" s="4"/>
      <c r="L130" s="4"/>
      <c r="M130" s="4"/>
      <c r="N130" s="4"/>
      <c r="O130" s="4"/>
      <c r="P130" s="4"/>
      <c r="Q130" s="4"/>
    </row>
    <row r="131" spans="1:17" x14ac:dyDescent="0.25">
      <c r="A131" s="3" t="s">
        <v>1428</v>
      </c>
      <c r="B131" s="4"/>
      <c r="C131" s="4"/>
      <c r="D131" s="4"/>
      <c r="E131" s="4"/>
      <c r="F131" s="4"/>
      <c r="G131" s="4"/>
      <c r="H131" s="4"/>
      <c r="I131" s="4"/>
      <c r="J131" s="4"/>
      <c r="K131" s="4"/>
      <c r="L131" s="4"/>
      <c r="M131" s="4"/>
      <c r="N131" s="4"/>
      <c r="O131" s="4"/>
      <c r="P131" s="4"/>
      <c r="Q131" s="4"/>
    </row>
    <row r="132" spans="1:17" x14ac:dyDescent="0.25">
      <c r="A132" s="2" t="s">
        <v>1708</v>
      </c>
      <c r="B132" s="4"/>
      <c r="C132" s="4" t="s">
        <v>1709</v>
      </c>
      <c r="D132" s="4"/>
      <c r="E132" s="4"/>
      <c r="F132" s="4"/>
      <c r="G132" s="4"/>
      <c r="H132" s="4"/>
      <c r="I132" s="4"/>
      <c r="J132" s="4"/>
      <c r="K132" s="4"/>
      <c r="L132" s="4"/>
      <c r="M132" s="4"/>
      <c r="N132" s="4"/>
      <c r="O132" s="4"/>
      <c r="P132" s="4"/>
      <c r="Q132" s="4"/>
    </row>
    <row r="133" spans="1:17" ht="45" x14ac:dyDescent="0.25">
      <c r="A133" s="2" t="s">
        <v>1784</v>
      </c>
      <c r="B133" s="4"/>
      <c r="C133" s="4"/>
      <c r="D133" s="4"/>
      <c r="E133" s="4"/>
      <c r="F133" s="4"/>
      <c r="G133" s="4"/>
      <c r="H133" s="4"/>
      <c r="I133" s="4"/>
      <c r="J133" s="4"/>
      <c r="K133" s="4"/>
      <c r="L133" s="4"/>
      <c r="M133" s="4"/>
      <c r="N133" s="4"/>
      <c r="O133" s="4"/>
      <c r="P133" s="4"/>
      <c r="Q133" s="4"/>
    </row>
    <row r="134" spans="1:17" x14ac:dyDescent="0.25">
      <c r="A134" s="3" t="s">
        <v>1428</v>
      </c>
      <c r="B134" s="4"/>
      <c r="C134" s="4"/>
      <c r="D134" s="4"/>
      <c r="E134" s="4"/>
      <c r="F134" s="4"/>
      <c r="G134" s="4"/>
      <c r="H134" s="4"/>
      <c r="I134" s="4"/>
      <c r="J134" s="4"/>
      <c r="K134" s="4"/>
      <c r="L134" s="4"/>
      <c r="M134" s="4"/>
      <c r="N134" s="4"/>
      <c r="O134" s="4"/>
      <c r="P134" s="4"/>
      <c r="Q134" s="4"/>
    </row>
    <row r="135" spans="1:17" x14ac:dyDescent="0.25">
      <c r="A135" s="2" t="s">
        <v>1741</v>
      </c>
      <c r="B135" s="4"/>
      <c r="C135" s="7">
        <v>1000000</v>
      </c>
      <c r="D135" s="4"/>
      <c r="E135" s="4"/>
      <c r="F135" s="4"/>
      <c r="G135" s="4"/>
      <c r="H135" s="4"/>
      <c r="I135" s="4"/>
      <c r="J135" s="4"/>
      <c r="K135" s="4"/>
      <c r="L135" s="4"/>
      <c r="M135" s="4"/>
      <c r="N135" s="4"/>
      <c r="O135" s="4"/>
      <c r="P135" s="4"/>
      <c r="Q135" s="4"/>
    </row>
    <row r="136" spans="1:17" x14ac:dyDescent="0.25">
      <c r="A136" s="2" t="s">
        <v>64</v>
      </c>
      <c r="B136" s="4"/>
      <c r="C136" s="4"/>
      <c r="D136" s="4"/>
      <c r="E136" s="4"/>
      <c r="F136" s="4"/>
      <c r="G136" s="4"/>
      <c r="H136" s="4"/>
      <c r="I136" s="4"/>
      <c r="J136" s="4"/>
      <c r="K136" s="4"/>
      <c r="L136" s="4"/>
      <c r="M136" s="4"/>
      <c r="N136" s="4"/>
      <c r="O136" s="4"/>
      <c r="P136" s="4"/>
      <c r="Q136" s="4"/>
    </row>
    <row r="137" spans="1:17" x14ac:dyDescent="0.25">
      <c r="A137" s="3" t="s">
        <v>1428</v>
      </c>
      <c r="B137" s="4"/>
      <c r="C137" s="4"/>
      <c r="D137" s="4"/>
      <c r="E137" s="4"/>
      <c r="F137" s="4"/>
      <c r="G137" s="4"/>
      <c r="H137" s="4"/>
      <c r="I137" s="4"/>
      <c r="J137" s="4"/>
      <c r="K137" s="4"/>
      <c r="L137" s="4"/>
      <c r="M137" s="4"/>
      <c r="N137" s="4"/>
      <c r="O137" s="4"/>
      <c r="P137" s="4"/>
      <c r="Q137" s="4"/>
    </row>
    <row r="138" spans="1:17" x14ac:dyDescent="0.25">
      <c r="A138" s="2" t="s">
        <v>820</v>
      </c>
      <c r="B138" s="4"/>
      <c r="C138" s="4"/>
      <c r="D138" s="4"/>
      <c r="E138" s="7">
        <v>3777200000</v>
      </c>
      <c r="F138" s="7">
        <v>3783100000</v>
      </c>
      <c r="G138" s="4"/>
      <c r="H138" s="4"/>
      <c r="I138" s="4"/>
      <c r="J138" s="4"/>
      <c r="K138" s="4"/>
      <c r="L138" s="4"/>
      <c r="M138" s="4"/>
      <c r="N138" s="4"/>
      <c r="O138" s="4"/>
      <c r="P138" s="4"/>
      <c r="Q138" s="4"/>
    </row>
    <row r="139" spans="1:17" x14ac:dyDescent="0.25">
      <c r="A139" s="2" t="s">
        <v>1742</v>
      </c>
      <c r="B139" s="4"/>
      <c r="C139" s="4"/>
      <c r="D139" s="4"/>
      <c r="E139" s="7">
        <v>318700000</v>
      </c>
      <c r="F139" s="7">
        <v>604700000</v>
      </c>
      <c r="G139" s="4"/>
      <c r="H139" s="4"/>
      <c r="I139" s="4"/>
      <c r="J139" s="4"/>
      <c r="K139" s="4"/>
      <c r="L139" s="4"/>
      <c r="M139" s="4"/>
      <c r="N139" s="4"/>
      <c r="O139" s="4"/>
      <c r="P139" s="4"/>
      <c r="Q139" s="4"/>
    </row>
    <row r="140" spans="1:17" x14ac:dyDescent="0.25">
      <c r="A140" s="2" t="s">
        <v>124</v>
      </c>
      <c r="B140" s="4"/>
      <c r="C140" s="4"/>
      <c r="D140" s="4"/>
      <c r="E140" s="7">
        <v>4095900000</v>
      </c>
      <c r="F140" s="7">
        <v>4387800000</v>
      </c>
      <c r="G140" s="4"/>
      <c r="H140" s="4"/>
      <c r="I140" s="4"/>
      <c r="J140" s="4"/>
      <c r="K140" s="4"/>
      <c r="L140" s="4"/>
      <c r="M140" s="4"/>
      <c r="N140" s="4"/>
      <c r="O140" s="4"/>
      <c r="P140" s="4"/>
      <c r="Q140" s="4"/>
    </row>
    <row r="141" spans="1:17" x14ac:dyDescent="0.25">
      <c r="A141" s="2" t="s">
        <v>1743</v>
      </c>
      <c r="B141" s="4"/>
      <c r="C141" s="4"/>
      <c r="D141" s="4"/>
      <c r="E141" s="7">
        <v>135500000</v>
      </c>
      <c r="F141" s="7">
        <v>149300000</v>
      </c>
      <c r="G141" s="7">
        <v>127200000</v>
      </c>
      <c r="H141" s="4"/>
      <c r="I141" s="4"/>
      <c r="J141" s="4"/>
      <c r="K141" s="4"/>
      <c r="L141" s="4"/>
      <c r="M141" s="4"/>
      <c r="N141" s="4"/>
      <c r="O141" s="4"/>
      <c r="P141" s="4"/>
      <c r="Q141" s="4"/>
    </row>
    <row r="142" spans="1:17" x14ac:dyDescent="0.25">
      <c r="A142" s="2" t="s">
        <v>1785</v>
      </c>
      <c r="B142" s="4"/>
      <c r="C142" s="4"/>
      <c r="D142" s="4"/>
      <c r="E142" s="7">
        <v>3794100000</v>
      </c>
      <c r="F142" s="7">
        <v>4600300000</v>
      </c>
      <c r="G142" s="4"/>
      <c r="H142" s="4"/>
      <c r="I142" s="4"/>
      <c r="J142" s="4"/>
      <c r="K142" s="4"/>
      <c r="L142" s="4"/>
      <c r="M142" s="4"/>
      <c r="N142" s="4"/>
      <c r="O142" s="4"/>
      <c r="P142" s="4"/>
      <c r="Q142" s="4"/>
    </row>
    <row r="143" spans="1:17" x14ac:dyDescent="0.25">
      <c r="A143" s="3" t="s">
        <v>1736</v>
      </c>
      <c r="B143" s="4"/>
      <c r="C143" s="4"/>
      <c r="D143" s="4"/>
      <c r="E143" s="4"/>
      <c r="F143" s="4"/>
      <c r="G143" s="4"/>
      <c r="H143" s="4"/>
      <c r="I143" s="4"/>
      <c r="J143" s="4"/>
      <c r="K143" s="4"/>
      <c r="L143" s="4"/>
      <c r="M143" s="4"/>
      <c r="N143" s="4"/>
      <c r="O143" s="4"/>
      <c r="P143" s="4"/>
      <c r="Q143" s="4"/>
    </row>
    <row r="144" spans="1:17" x14ac:dyDescent="0.25">
      <c r="A144" s="2">
        <v>2015</v>
      </c>
      <c r="B144" s="4"/>
      <c r="C144" s="4"/>
      <c r="D144" s="4"/>
      <c r="E144" s="7">
        <v>20000000</v>
      </c>
      <c r="F144" s="4"/>
      <c r="G144" s="4"/>
      <c r="H144" s="4"/>
      <c r="I144" s="4"/>
      <c r="J144" s="4"/>
      <c r="K144" s="4"/>
      <c r="L144" s="4"/>
      <c r="M144" s="4"/>
      <c r="N144" s="4"/>
      <c r="O144" s="4"/>
      <c r="P144" s="4"/>
      <c r="Q144" s="4"/>
    </row>
    <row r="145" spans="1:17" x14ac:dyDescent="0.25">
      <c r="A145" s="2">
        <v>2016</v>
      </c>
      <c r="B145" s="4"/>
      <c r="C145" s="4"/>
      <c r="D145" s="4"/>
      <c r="E145" s="7">
        <v>444300000</v>
      </c>
      <c r="F145" s="4"/>
      <c r="G145" s="4"/>
      <c r="H145" s="4"/>
      <c r="I145" s="4"/>
      <c r="J145" s="4"/>
      <c r="K145" s="4"/>
      <c r="L145" s="4"/>
      <c r="M145" s="4"/>
      <c r="N145" s="4"/>
      <c r="O145" s="4"/>
      <c r="P145" s="4"/>
      <c r="Q145" s="4"/>
    </row>
    <row r="146" spans="1:17" x14ac:dyDescent="0.25">
      <c r="A146" s="2">
        <v>2017</v>
      </c>
      <c r="B146" s="4"/>
      <c r="C146" s="4"/>
      <c r="D146" s="4"/>
      <c r="E146" s="7">
        <v>189700000</v>
      </c>
      <c r="F146" s="4"/>
      <c r="G146" s="4"/>
      <c r="H146" s="4"/>
      <c r="I146" s="4"/>
      <c r="J146" s="4"/>
      <c r="K146" s="4"/>
      <c r="L146" s="4"/>
      <c r="M146" s="4"/>
      <c r="N146" s="4"/>
      <c r="O146" s="4"/>
      <c r="P146" s="4"/>
      <c r="Q146" s="4"/>
    </row>
    <row r="147" spans="1:17" x14ac:dyDescent="0.25">
      <c r="A147" s="2">
        <v>2018</v>
      </c>
      <c r="B147" s="4"/>
      <c r="C147" s="4"/>
      <c r="D147" s="4"/>
      <c r="E147" s="7">
        <v>75000000</v>
      </c>
      <c r="F147" s="4"/>
      <c r="G147" s="4"/>
      <c r="H147" s="4"/>
      <c r="I147" s="4"/>
      <c r="J147" s="4"/>
      <c r="K147" s="4"/>
      <c r="L147" s="4"/>
      <c r="M147" s="4"/>
      <c r="N147" s="4"/>
      <c r="O147" s="4"/>
      <c r="P147" s="4"/>
      <c r="Q147" s="4"/>
    </row>
    <row r="148" spans="1:17" x14ac:dyDescent="0.25">
      <c r="A148" s="2">
        <v>2019</v>
      </c>
      <c r="B148" s="4"/>
      <c r="C148" s="4"/>
      <c r="D148" s="4"/>
      <c r="E148" s="7">
        <v>665000000</v>
      </c>
      <c r="F148" s="4"/>
      <c r="G148" s="4"/>
      <c r="H148" s="4"/>
      <c r="I148" s="4"/>
      <c r="J148" s="4"/>
      <c r="K148" s="4"/>
      <c r="L148" s="4"/>
      <c r="M148" s="4"/>
      <c r="N148" s="4"/>
      <c r="O148" s="4"/>
      <c r="P148" s="4"/>
      <c r="Q148" s="4"/>
    </row>
    <row r="149" spans="1:17" x14ac:dyDescent="0.25">
      <c r="A149" s="2" t="s">
        <v>632</v>
      </c>
      <c r="B149" s="4"/>
      <c r="C149" s="4"/>
      <c r="D149" s="4"/>
      <c r="E149" s="7">
        <v>2701900000</v>
      </c>
      <c r="F149" s="4"/>
      <c r="G149" s="4"/>
      <c r="H149" s="4"/>
      <c r="I149" s="4"/>
      <c r="J149" s="4"/>
      <c r="K149" s="4"/>
      <c r="L149" s="4"/>
      <c r="M149" s="4"/>
      <c r="N149" s="4"/>
      <c r="O149" s="4"/>
      <c r="P149" s="4"/>
      <c r="Q149" s="4"/>
    </row>
    <row r="150" spans="1:17" x14ac:dyDescent="0.25">
      <c r="A150" s="2" t="s">
        <v>124</v>
      </c>
      <c r="B150" s="4"/>
      <c r="C150" s="4"/>
      <c r="D150" s="4"/>
      <c r="E150" s="7">
        <v>4095900000</v>
      </c>
      <c r="F150" s="7">
        <v>4387800000</v>
      </c>
      <c r="G150" s="4"/>
      <c r="H150" s="4"/>
      <c r="I150" s="4"/>
      <c r="J150" s="4"/>
      <c r="K150" s="4"/>
      <c r="L150" s="4"/>
      <c r="M150" s="4"/>
      <c r="N150" s="4"/>
      <c r="O150" s="4"/>
      <c r="P150" s="4"/>
      <c r="Q150" s="4"/>
    </row>
    <row r="151" spans="1:17" x14ac:dyDescent="0.25">
      <c r="A151" s="2" t="s">
        <v>1786</v>
      </c>
      <c r="B151" s="4"/>
      <c r="C151" s="4"/>
      <c r="D151" s="4"/>
      <c r="E151" s="4"/>
      <c r="F151" s="4"/>
      <c r="G151" s="4"/>
      <c r="H151" s="4"/>
      <c r="I151" s="4"/>
      <c r="J151" s="4"/>
      <c r="K151" s="4"/>
      <c r="L151" s="4"/>
      <c r="M151" s="4"/>
      <c r="N151" s="4"/>
      <c r="O151" s="4"/>
      <c r="P151" s="4"/>
      <c r="Q151" s="4"/>
    </row>
    <row r="152" spans="1:17" x14ac:dyDescent="0.25">
      <c r="A152" s="3" t="s">
        <v>1428</v>
      </c>
      <c r="B152" s="4"/>
      <c r="C152" s="4"/>
      <c r="D152" s="4"/>
      <c r="E152" s="4"/>
      <c r="F152" s="4"/>
      <c r="G152" s="4"/>
      <c r="H152" s="4"/>
      <c r="I152" s="4"/>
      <c r="J152" s="4"/>
      <c r="K152" s="4"/>
      <c r="L152" s="4"/>
      <c r="M152" s="4"/>
      <c r="N152" s="4"/>
      <c r="O152" s="4"/>
      <c r="P152" s="4"/>
      <c r="Q152" s="4"/>
    </row>
    <row r="153" spans="1:17" x14ac:dyDescent="0.25">
      <c r="A153" s="2" t="s">
        <v>1742</v>
      </c>
      <c r="B153" s="4"/>
      <c r="C153" s="4"/>
      <c r="D153" s="4"/>
      <c r="E153" s="4"/>
      <c r="F153" s="7">
        <v>265000000</v>
      </c>
      <c r="G153" s="4"/>
      <c r="H153" s="4"/>
      <c r="I153" s="4"/>
      <c r="J153" s="4"/>
      <c r="K153" s="4"/>
      <c r="L153" s="4"/>
      <c r="M153" s="4"/>
      <c r="N153" s="4"/>
      <c r="O153" s="4"/>
      <c r="P153" s="4"/>
      <c r="Q153" s="4"/>
    </row>
    <row r="154" spans="1:17" x14ac:dyDescent="0.25">
      <c r="A154" s="2" t="s">
        <v>1770</v>
      </c>
      <c r="B154" s="4"/>
      <c r="C154" s="4"/>
      <c r="D154" s="4"/>
      <c r="E154" s="4"/>
      <c r="F154" s="138">
        <v>0.04</v>
      </c>
      <c r="G154" s="4"/>
      <c r="H154" s="4"/>
      <c r="I154" s="4"/>
      <c r="J154" s="4"/>
      <c r="K154" s="4"/>
      <c r="L154" s="4"/>
      <c r="M154" s="4"/>
      <c r="N154" s="4"/>
      <c r="O154" s="4"/>
      <c r="P154" s="4"/>
      <c r="Q154" s="138">
        <v>0.11</v>
      </c>
    </row>
    <row r="155" spans="1:17" x14ac:dyDescent="0.25">
      <c r="A155" s="2" t="s">
        <v>1495</v>
      </c>
      <c r="B155" s="4"/>
      <c r="C155" s="4"/>
      <c r="D155" s="4"/>
      <c r="E155" s="4"/>
      <c r="F155" s="7">
        <v>269000000</v>
      </c>
      <c r="G155" s="4"/>
      <c r="H155" s="4"/>
      <c r="I155" s="4"/>
      <c r="J155" s="4"/>
      <c r="K155" s="4"/>
      <c r="L155" s="4"/>
      <c r="M155" s="4"/>
      <c r="N155" s="4"/>
      <c r="O155" s="4"/>
      <c r="P155" s="4"/>
      <c r="Q155" s="4"/>
    </row>
    <row r="156" spans="1:17" x14ac:dyDescent="0.25">
      <c r="A156" s="2" t="s">
        <v>1708</v>
      </c>
      <c r="B156" s="4"/>
      <c r="C156" s="4"/>
      <c r="D156" s="4"/>
      <c r="E156" s="4"/>
      <c r="F156" s="4" t="s">
        <v>1709</v>
      </c>
      <c r="G156" s="4"/>
      <c r="H156" s="4"/>
      <c r="I156" s="4"/>
      <c r="J156" s="4"/>
      <c r="K156" s="4"/>
      <c r="L156" s="4"/>
      <c r="M156" s="4"/>
      <c r="N156" s="4"/>
      <c r="O156" s="4"/>
      <c r="P156" s="4"/>
      <c r="Q156" s="4"/>
    </row>
    <row r="157" spans="1:17" ht="30" x14ac:dyDescent="0.25">
      <c r="A157" s="2" t="s">
        <v>1787</v>
      </c>
      <c r="B157" s="4"/>
      <c r="C157" s="4"/>
      <c r="D157" s="4"/>
      <c r="E157" s="4"/>
      <c r="F157" s="4"/>
      <c r="G157" s="4"/>
      <c r="H157" s="4"/>
      <c r="I157" s="4"/>
      <c r="J157" s="4"/>
      <c r="K157" s="4"/>
      <c r="L157" s="4"/>
      <c r="M157" s="4"/>
      <c r="N157" s="4"/>
      <c r="O157" s="4"/>
      <c r="P157" s="4"/>
      <c r="Q157" s="4"/>
    </row>
    <row r="158" spans="1:17" x14ac:dyDescent="0.25">
      <c r="A158" s="3" t="s">
        <v>1428</v>
      </c>
      <c r="B158" s="4"/>
      <c r="C158" s="4"/>
      <c r="D158" s="4"/>
      <c r="E158" s="4"/>
      <c r="F158" s="4"/>
      <c r="G158" s="4"/>
      <c r="H158" s="4"/>
      <c r="I158" s="4"/>
      <c r="J158" s="4"/>
      <c r="K158" s="4"/>
      <c r="L158" s="4"/>
      <c r="M158" s="4"/>
      <c r="N158" s="4"/>
      <c r="O158" s="4"/>
      <c r="P158" s="4"/>
      <c r="Q158" s="4"/>
    </row>
    <row r="159" spans="1:17" x14ac:dyDescent="0.25">
      <c r="A159" s="2" t="s">
        <v>1742</v>
      </c>
      <c r="B159" s="4"/>
      <c r="C159" s="4"/>
      <c r="D159" s="4"/>
      <c r="E159" s="7">
        <v>318700000</v>
      </c>
      <c r="F159" s="7">
        <v>339700000</v>
      </c>
      <c r="G159" s="4"/>
      <c r="H159" s="4"/>
      <c r="I159" s="4"/>
      <c r="J159" s="4"/>
      <c r="K159" s="4"/>
      <c r="L159" s="4"/>
      <c r="M159" s="4"/>
      <c r="N159" s="4"/>
      <c r="O159" s="4"/>
      <c r="P159" s="4"/>
      <c r="Q159" s="4"/>
    </row>
    <row r="160" spans="1:17" ht="30" x14ac:dyDescent="0.25">
      <c r="A160" s="2" t="s">
        <v>1788</v>
      </c>
      <c r="B160" s="4"/>
      <c r="C160" s="4"/>
      <c r="D160" s="4"/>
      <c r="E160" s="4"/>
      <c r="F160" s="4"/>
      <c r="G160" s="4"/>
      <c r="H160" s="4"/>
      <c r="I160" s="4"/>
      <c r="J160" s="4"/>
      <c r="K160" s="4"/>
      <c r="L160" s="4"/>
      <c r="M160" s="4"/>
      <c r="N160" s="4"/>
      <c r="O160" s="4"/>
      <c r="P160" s="4"/>
      <c r="Q160" s="4"/>
    </row>
    <row r="161" spans="1:17" x14ac:dyDescent="0.25">
      <c r="A161" s="3" t="s">
        <v>1428</v>
      </c>
      <c r="B161" s="4"/>
      <c r="C161" s="4"/>
      <c r="D161" s="4"/>
      <c r="E161" s="4"/>
      <c r="F161" s="4"/>
      <c r="G161" s="4"/>
      <c r="H161" s="4"/>
      <c r="I161" s="4"/>
      <c r="J161" s="4"/>
      <c r="K161" s="4"/>
      <c r="L161" s="4"/>
      <c r="M161" s="4"/>
      <c r="N161" s="4"/>
      <c r="O161" s="4"/>
      <c r="P161" s="4"/>
      <c r="Q161" s="4"/>
    </row>
    <row r="162" spans="1:17" x14ac:dyDescent="0.25">
      <c r="A162" s="2" t="s">
        <v>1754</v>
      </c>
      <c r="B162" s="4"/>
      <c r="C162" s="4"/>
      <c r="D162" s="4"/>
      <c r="E162" s="138">
        <v>5.5E-2</v>
      </c>
      <c r="F162" s="4"/>
      <c r="G162" s="4"/>
      <c r="H162" s="4"/>
      <c r="I162" s="4"/>
      <c r="J162" s="4"/>
      <c r="K162" s="4"/>
      <c r="L162" s="4"/>
      <c r="M162" s="4"/>
      <c r="N162" s="4"/>
      <c r="O162" s="4"/>
      <c r="P162" s="4"/>
      <c r="Q162" s="4"/>
    </row>
    <row r="163" spans="1:17" x14ac:dyDescent="0.25">
      <c r="A163" s="2" t="s">
        <v>1756</v>
      </c>
      <c r="B163" s="4"/>
      <c r="C163" s="4"/>
      <c r="D163" s="4"/>
      <c r="E163" s="4" t="s">
        <v>1789</v>
      </c>
      <c r="F163" s="4"/>
      <c r="G163" s="4"/>
      <c r="H163" s="4"/>
      <c r="I163" s="4"/>
      <c r="J163" s="4"/>
      <c r="K163" s="4"/>
      <c r="L163" s="4"/>
      <c r="M163" s="4"/>
      <c r="N163" s="4"/>
      <c r="O163" s="4"/>
      <c r="P163" s="4"/>
      <c r="Q163" s="4"/>
    </row>
    <row r="164" spans="1:17" ht="30" x14ac:dyDescent="0.25">
      <c r="A164" s="2" t="s">
        <v>1790</v>
      </c>
      <c r="B164" s="4"/>
      <c r="C164" s="4"/>
      <c r="D164" s="4"/>
      <c r="E164" s="4"/>
      <c r="F164" s="4"/>
      <c r="G164" s="4"/>
      <c r="H164" s="4"/>
      <c r="I164" s="4"/>
      <c r="J164" s="4"/>
      <c r="K164" s="4"/>
      <c r="L164" s="4"/>
      <c r="M164" s="4"/>
      <c r="N164" s="4"/>
      <c r="O164" s="4"/>
      <c r="P164" s="4"/>
      <c r="Q164" s="4"/>
    </row>
    <row r="165" spans="1:17" x14ac:dyDescent="0.25">
      <c r="A165" s="3" t="s">
        <v>1428</v>
      </c>
      <c r="B165" s="4"/>
      <c r="C165" s="4"/>
      <c r="D165" s="4"/>
      <c r="E165" s="4"/>
      <c r="F165" s="4"/>
      <c r="G165" s="4"/>
      <c r="H165" s="4"/>
      <c r="I165" s="4"/>
      <c r="J165" s="4"/>
      <c r="K165" s="4"/>
      <c r="L165" s="4"/>
      <c r="M165" s="4"/>
      <c r="N165" s="4"/>
      <c r="O165" s="4"/>
      <c r="P165" s="4"/>
      <c r="Q165" s="4"/>
    </row>
    <row r="166" spans="1:17" x14ac:dyDescent="0.25">
      <c r="A166" s="2" t="s">
        <v>1770</v>
      </c>
      <c r="B166" s="4"/>
      <c r="C166" s="4"/>
      <c r="D166" s="4"/>
      <c r="E166" s="138">
        <v>5.9299999999999999E-2</v>
      </c>
      <c r="F166" s="4"/>
      <c r="G166" s="4"/>
      <c r="H166" s="4"/>
      <c r="I166" s="4"/>
      <c r="J166" s="4"/>
      <c r="K166" s="4"/>
      <c r="L166" s="4"/>
      <c r="M166" s="4"/>
      <c r="N166" s="4"/>
      <c r="O166" s="4"/>
      <c r="P166" s="4"/>
      <c r="Q166" s="4"/>
    </row>
    <row r="167" spans="1:17" x14ac:dyDescent="0.25">
      <c r="A167" s="2" t="s">
        <v>1495</v>
      </c>
      <c r="B167" s="4"/>
      <c r="C167" s="4"/>
      <c r="D167" s="4"/>
      <c r="E167" s="7">
        <v>259000000</v>
      </c>
      <c r="F167" s="4"/>
      <c r="G167" s="4"/>
      <c r="H167" s="4"/>
      <c r="I167" s="4"/>
      <c r="J167" s="4"/>
      <c r="K167" s="4"/>
      <c r="L167" s="4"/>
      <c r="M167" s="4"/>
      <c r="N167" s="4"/>
      <c r="O167" s="4"/>
      <c r="P167" s="4"/>
      <c r="Q167" s="4"/>
    </row>
    <row r="168" spans="1:17" ht="30" x14ac:dyDescent="0.25">
      <c r="A168" s="2" t="s">
        <v>1791</v>
      </c>
      <c r="B168" s="4"/>
      <c r="C168" s="4"/>
      <c r="D168" s="4"/>
      <c r="E168" s="138">
        <v>2.5000000000000001E-3</v>
      </c>
      <c r="F168" s="4"/>
      <c r="G168" s="4"/>
      <c r="H168" s="4"/>
      <c r="I168" s="4"/>
      <c r="J168" s="4"/>
      <c r="K168" s="4"/>
      <c r="L168" s="4"/>
      <c r="M168" s="4"/>
      <c r="N168" s="4"/>
      <c r="O168" s="4"/>
      <c r="P168" s="4"/>
      <c r="Q168" s="4"/>
    </row>
    <row r="169" spans="1:17" ht="30" x14ac:dyDescent="0.25">
      <c r="A169" s="2" t="s">
        <v>1792</v>
      </c>
      <c r="B169" s="4"/>
      <c r="C169" s="4"/>
      <c r="D169" s="4"/>
      <c r="E169" s="4"/>
      <c r="F169" s="4"/>
      <c r="G169" s="4"/>
      <c r="H169" s="4"/>
      <c r="I169" s="4"/>
      <c r="J169" s="4"/>
      <c r="K169" s="4"/>
      <c r="L169" s="4"/>
      <c r="M169" s="4"/>
      <c r="N169" s="4"/>
      <c r="O169" s="4"/>
      <c r="P169" s="4"/>
      <c r="Q169" s="4"/>
    </row>
    <row r="170" spans="1:17" x14ac:dyDescent="0.25">
      <c r="A170" s="3" t="s">
        <v>1428</v>
      </c>
      <c r="B170" s="4"/>
      <c r="C170" s="4"/>
      <c r="D170" s="4"/>
      <c r="E170" s="4"/>
      <c r="F170" s="4"/>
      <c r="G170" s="4"/>
      <c r="H170" s="4"/>
      <c r="I170" s="4"/>
      <c r="J170" s="4"/>
      <c r="K170" s="4"/>
      <c r="L170" s="4"/>
      <c r="M170" s="4"/>
      <c r="N170" s="4"/>
      <c r="O170" s="4"/>
      <c r="P170" s="4"/>
      <c r="Q170" s="4"/>
    </row>
    <row r="171" spans="1:17" x14ac:dyDescent="0.25">
      <c r="A171" s="2" t="s">
        <v>1495</v>
      </c>
      <c r="B171" s="4"/>
      <c r="C171" s="4"/>
      <c r="D171" s="4"/>
      <c r="E171" s="7">
        <v>2300000</v>
      </c>
      <c r="F171" s="4"/>
      <c r="G171" s="4"/>
      <c r="H171" s="4"/>
      <c r="I171" s="4"/>
      <c r="J171" s="4"/>
      <c r="K171" s="4"/>
      <c r="L171" s="4"/>
      <c r="M171" s="4"/>
      <c r="N171" s="4"/>
      <c r="O171" s="4"/>
      <c r="P171" s="4"/>
      <c r="Q171" s="4"/>
    </row>
    <row r="172" spans="1:17" ht="30" x14ac:dyDescent="0.25">
      <c r="A172" s="2" t="s">
        <v>1793</v>
      </c>
      <c r="B172" s="4"/>
      <c r="C172" s="4"/>
      <c r="D172" s="4"/>
      <c r="E172" s="4"/>
      <c r="F172" s="4"/>
      <c r="G172" s="4"/>
      <c r="H172" s="4"/>
      <c r="I172" s="4"/>
      <c r="J172" s="4"/>
      <c r="K172" s="4"/>
      <c r="L172" s="4"/>
      <c r="M172" s="4"/>
      <c r="N172" s="4"/>
      <c r="O172" s="4"/>
      <c r="P172" s="4"/>
      <c r="Q172" s="4"/>
    </row>
    <row r="173" spans="1:17" x14ac:dyDescent="0.25">
      <c r="A173" s="3" t="s">
        <v>1428</v>
      </c>
      <c r="B173" s="4"/>
      <c r="C173" s="4"/>
      <c r="D173" s="4"/>
      <c r="E173" s="4"/>
      <c r="F173" s="4"/>
      <c r="G173" s="4"/>
      <c r="H173" s="4"/>
      <c r="I173" s="4"/>
      <c r="J173" s="4"/>
      <c r="K173" s="4"/>
      <c r="L173" s="4"/>
      <c r="M173" s="4"/>
      <c r="N173" s="4"/>
      <c r="O173" s="4"/>
      <c r="P173" s="4"/>
      <c r="Q173" s="4"/>
    </row>
    <row r="174" spans="1:17" x14ac:dyDescent="0.25">
      <c r="A174" s="2" t="s">
        <v>1754</v>
      </c>
      <c r="B174" s="4"/>
      <c r="C174" s="4"/>
      <c r="D174" s="4"/>
      <c r="E174" s="138">
        <v>1.4800000000000001E-2</v>
      </c>
      <c r="F174" s="138">
        <v>1.61E-2</v>
      </c>
      <c r="G174" s="4"/>
      <c r="H174" s="4"/>
      <c r="I174" s="4"/>
      <c r="J174" s="4"/>
      <c r="K174" s="4"/>
      <c r="L174" s="4"/>
      <c r="M174" s="4"/>
      <c r="N174" s="4"/>
      <c r="O174" s="4"/>
      <c r="P174" s="4"/>
      <c r="Q174" s="4"/>
    </row>
    <row r="175" spans="1:17" x14ac:dyDescent="0.25">
      <c r="A175" s="2" t="s">
        <v>1794</v>
      </c>
      <c r="B175" s="4"/>
      <c r="C175" s="4"/>
      <c r="D175" s="4"/>
      <c r="E175" s="4"/>
      <c r="F175" s="4"/>
      <c r="G175" s="4"/>
      <c r="H175" s="4"/>
      <c r="I175" s="4"/>
      <c r="J175" s="4"/>
      <c r="K175" s="4"/>
      <c r="L175" s="4"/>
      <c r="M175" s="4"/>
      <c r="N175" s="4"/>
      <c r="O175" s="4"/>
      <c r="P175" s="4"/>
      <c r="Q175" s="4"/>
    </row>
    <row r="176" spans="1:17" x14ac:dyDescent="0.25">
      <c r="A176" s="3" t="s">
        <v>1428</v>
      </c>
      <c r="B176" s="4"/>
      <c r="C176" s="4"/>
      <c r="D176" s="4"/>
      <c r="E176" s="4"/>
      <c r="F176" s="4"/>
      <c r="G176" s="4"/>
      <c r="H176" s="4"/>
      <c r="I176" s="4"/>
      <c r="J176" s="4"/>
      <c r="K176" s="4"/>
      <c r="L176" s="4"/>
      <c r="M176" s="4"/>
      <c r="N176" s="4"/>
      <c r="O176" s="4"/>
      <c r="P176" s="4"/>
      <c r="Q176" s="4"/>
    </row>
    <row r="177" spans="1:17" x14ac:dyDescent="0.25">
      <c r="A177" s="2" t="s">
        <v>820</v>
      </c>
      <c r="B177" s="4"/>
      <c r="C177" s="4"/>
      <c r="D177" s="4"/>
      <c r="E177" s="7">
        <v>163000000</v>
      </c>
      <c r="F177" s="7">
        <v>163000000</v>
      </c>
      <c r="G177" s="4"/>
      <c r="H177" s="4"/>
      <c r="I177" s="4"/>
      <c r="J177" s="4"/>
      <c r="K177" s="4"/>
      <c r="L177" s="4"/>
      <c r="M177" s="4"/>
      <c r="N177" s="4"/>
      <c r="O177" s="4"/>
      <c r="P177" s="4"/>
      <c r="Q177" s="4"/>
    </row>
    <row r="178" spans="1:17" ht="30" x14ac:dyDescent="0.25">
      <c r="A178" s="2" t="s">
        <v>1795</v>
      </c>
      <c r="B178" s="4"/>
      <c r="C178" s="4"/>
      <c r="D178" s="4"/>
      <c r="E178" s="138">
        <v>0.06</v>
      </c>
      <c r="F178" s="4"/>
      <c r="G178" s="4"/>
      <c r="H178" s="4"/>
      <c r="I178" s="4"/>
      <c r="J178" s="4"/>
      <c r="K178" s="4"/>
      <c r="L178" s="4"/>
      <c r="M178" s="4"/>
      <c r="N178" s="4"/>
      <c r="O178" s="4"/>
      <c r="P178" s="4"/>
      <c r="Q178" s="4"/>
    </row>
    <row r="179" spans="1:17" ht="30" x14ac:dyDescent="0.25">
      <c r="A179" s="2" t="s">
        <v>1796</v>
      </c>
      <c r="B179" s="4"/>
      <c r="C179" s="4"/>
      <c r="D179" s="4"/>
      <c r="E179" s="138">
        <v>6.2600000000000003E-2</v>
      </c>
      <c r="F179" s="4"/>
      <c r="G179" s="4"/>
      <c r="H179" s="4"/>
      <c r="I179" s="4"/>
      <c r="J179" s="4"/>
      <c r="K179" s="4"/>
      <c r="L179" s="4"/>
      <c r="M179" s="4"/>
      <c r="N179" s="4"/>
      <c r="O179" s="4"/>
      <c r="P179" s="4"/>
      <c r="Q179" s="4"/>
    </row>
    <row r="180" spans="1:17" x14ac:dyDescent="0.25">
      <c r="A180" s="2" t="s">
        <v>1797</v>
      </c>
      <c r="B180" s="4"/>
      <c r="C180" s="4"/>
      <c r="D180" s="4"/>
      <c r="E180" s="138">
        <v>5.8799999999999998E-2</v>
      </c>
      <c r="F180" s="4"/>
      <c r="G180" s="4"/>
      <c r="H180" s="4"/>
      <c r="I180" s="4"/>
      <c r="J180" s="4"/>
      <c r="K180" s="4"/>
      <c r="L180" s="4"/>
      <c r="M180" s="4"/>
      <c r="N180" s="4"/>
      <c r="O180" s="4"/>
      <c r="P180" s="4"/>
      <c r="Q180" s="4"/>
    </row>
    <row r="181" spans="1:17" x14ac:dyDescent="0.25">
      <c r="A181" s="2" t="s">
        <v>1798</v>
      </c>
      <c r="B181" s="4"/>
      <c r="C181" s="4"/>
      <c r="D181" s="4"/>
      <c r="E181" s="138">
        <v>6.1400000000000003E-2</v>
      </c>
      <c r="F181" s="4"/>
      <c r="G181" s="4"/>
      <c r="H181" s="4"/>
      <c r="I181" s="4"/>
      <c r="J181" s="4"/>
      <c r="K181" s="4"/>
      <c r="L181" s="4"/>
      <c r="M181" s="4"/>
      <c r="N181" s="4"/>
      <c r="O181" s="4"/>
      <c r="P181" s="4"/>
      <c r="Q181" s="4"/>
    </row>
    <row r="182" spans="1:17" x14ac:dyDescent="0.25">
      <c r="A182" s="2" t="s">
        <v>1741</v>
      </c>
      <c r="B182" s="4"/>
      <c r="C182" s="4"/>
      <c r="D182" s="4"/>
      <c r="E182" s="4">
        <v>0</v>
      </c>
      <c r="F182" s="4"/>
      <c r="G182" s="4"/>
      <c r="H182" s="4"/>
      <c r="I182" s="4"/>
      <c r="J182" s="4"/>
      <c r="K182" s="4"/>
      <c r="L182" s="4"/>
      <c r="M182" s="4"/>
      <c r="N182" s="4"/>
      <c r="O182" s="4"/>
      <c r="P182" s="4"/>
      <c r="Q182" s="4"/>
    </row>
    <row r="183" spans="1:17" x14ac:dyDescent="0.25">
      <c r="A183" s="2" t="s">
        <v>1799</v>
      </c>
      <c r="B183" s="4"/>
      <c r="C183" s="4"/>
      <c r="D183" s="4"/>
      <c r="E183" s="4">
        <v>3</v>
      </c>
      <c r="F183" s="4"/>
      <c r="G183" s="4"/>
      <c r="H183" s="4"/>
      <c r="I183" s="4"/>
      <c r="J183" s="4"/>
      <c r="K183" s="4"/>
      <c r="L183" s="4"/>
      <c r="M183" s="4"/>
      <c r="N183" s="4"/>
      <c r="O183" s="4"/>
      <c r="P183" s="4"/>
      <c r="Q183" s="4"/>
    </row>
    <row r="184" spans="1:17" ht="30" x14ac:dyDescent="0.25">
      <c r="A184" s="2" t="s">
        <v>1791</v>
      </c>
      <c r="B184" s="4"/>
      <c r="C184" s="4"/>
      <c r="D184" s="4"/>
      <c r="E184" s="138">
        <v>1.2999999999999999E-3</v>
      </c>
      <c r="F184" s="4"/>
      <c r="G184" s="4"/>
      <c r="H184" s="4"/>
      <c r="I184" s="4"/>
      <c r="J184" s="4"/>
      <c r="K184" s="4"/>
      <c r="L184" s="4"/>
      <c r="M184" s="4"/>
      <c r="N184" s="4"/>
      <c r="O184" s="4"/>
      <c r="P184" s="4"/>
      <c r="Q184" s="4"/>
    </row>
    <row r="185" spans="1:17" x14ac:dyDescent="0.25">
      <c r="A185" s="2" t="s">
        <v>1800</v>
      </c>
      <c r="B185" s="4"/>
      <c r="C185" s="4"/>
      <c r="D185" s="4"/>
      <c r="E185" s="4"/>
      <c r="F185" s="4"/>
      <c r="G185" s="4"/>
      <c r="H185" s="4"/>
      <c r="I185" s="4"/>
      <c r="J185" s="4"/>
      <c r="K185" s="4"/>
      <c r="L185" s="4"/>
      <c r="M185" s="4"/>
      <c r="N185" s="4"/>
      <c r="O185" s="4"/>
      <c r="P185" s="4"/>
      <c r="Q185" s="4"/>
    </row>
    <row r="186" spans="1:17" x14ac:dyDescent="0.25">
      <c r="A186" s="3" t="s">
        <v>1428</v>
      </c>
      <c r="B186" s="4"/>
      <c r="C186" s="4"/>
      <c r="D186" s="4"/>
      <c r="E186" s="4"/>
      <c r="F186" s="4"/>
      <c r="G186" s="4"/>
      <c r="H186" s="4"/>
      <c r="I186" s="4"/>
      <c r="J186" s="4"/>
      <c r="K186" s="4"/>
      <c r="L186" s="4"/>
      <c r="M186" s="4"/>
      <c r="N186" s="4"/>
      <c r="O186" s="4"/>
      <c r="P186" s="4"/>
      <c r="Q186" s="4"/>
    </row>
    <row r="187" spans="1:17" x14ac:dyDescent="0.25">
      <c r="A187" s="2" t="s">
        <v>820</v>
      </c>
      <c r="B187" s="4"/>
      <c r="C187" s="4"/>
      <c r="D187" s="4"/>
      <c r="E187" s="7">
        <v>261300000</v>
      </c>
      <c r="F187" s="7">
        <v>261500000</v>
      </c>
      <c r="G187" s="4"/>
      <c r="H187" s="4"/>
      <c r="I187" s="4"/>
      <c r="J187" s="4"/>
      <c r="K187" s="4"/>
      <c r="L187" s="4"/>
      <c r="M187" s="4"/>
      <c r="N187" s="4"/>
      <c r="O187" s="4"/>
      <c r="P187" s="4"/>
      <c r="Q187" s="4"/>
    </row>
    <row r="188" spans="1:17" x14ac:dyDescent="0.25">
      <c r="A188" s="2" t="s">
        <v>1741</v>
      </c>
      <c r="B188" s="4"/>
      <c r="C188" s="4"/>
      <c r="D188" s="4"/>
      <c r="E188" s="4">
        <v>0</v>
      </c>
      <c r="F188" s="4"/>
      <c r="G188" s="4"/>
      <c r="H188" s="4"/>
      <c r="I188" s="4"/>
      <c r="J188" s="4"/>
      <c r="K188" s="4"/>
      <c r="L188" s="4"/>
      <c r="M188" s="4"/>
      <c r="N188" s="4"/>
      <c r="O188" s="4"/>
      <c r="P188" s="4"/>
      <c r="Q188" s="4"/>
    </row>
    <row r="189" spans="1:17" ht="30" x14ac:dyDescent="0.25">
      <c r="A189" s="2" t="s">
        <v>1801</v>
      </c>
      <c r="B189" s="4"/>
      <c r="C189" s="4"/>
      <c r="D189" s="4"/>
      <c r="E189" s="4"/>
      <c r="F189" s="4"/>
      <c r="G189" s="4"/>
      <c r="H189" s="4"/>
      <c r="I189" s="4"/>
      <c r="J189" s="4"/>
      <c r="K189" s="4"/>
      <c r="L189" s="4"/>
      <c r="M189" s="4"/>
      <c r="N189" s="4"/>
      <c r="O189" s="4"/>
      <c r="P189" s="4"/>
      <c r="Q189" s="4"/>
    </row>
    <row r="190" spans="1:17" x14ac:dyDescent="0.25">
      <c r="A190" s="3" t="s">
        <v>1428</v>
      </c>
      <c r="B190" s="4"/>
      <c r="C190" s="4"/>
      <c r="D190" s="4"/>
      <c r="E190" s="4"/>
      <c r="F190" s="4"/>
      <c r="G190" s="4"/>
      <c r="H190" s="4"/>
      <c r="I190" s="4"/>
      <c r="J190" s="4"/>
      <c r="K190" s="4"/>
      <c r="L190" s="4"/>
      <c r="M190" s="4"/>
      <c r="N190" s="4"/>
      <c r="O190" s="4"/>
      <c r="P190" s="4"/>
      <c r="Q190" s="4"/>
    </row>
    <row r="191" spans="1:17" x14ac:dyDescent="0.25">
      <c r="A191" s="2" t="s">
        <v>820</v>
      </c>
      <c r="B191" s="4"/>
      <c r="C191" s="4"/>
      <c r="D191" s="4"/>
      <c r="E191" s="7">
        <v>860000000</v>
      </c>
      <c r="F191" s="7">
        <v>860000000</v>
      </c>
      <c r="G191" s="4"/>
      <c r="H191" s="4"/>
      <c r="I191" s="4"/>
      <c r="J191" s="4"/>
      <c r="K191" s="4"/>
      <c r="L191" s="4"/>
      <c r="M191" s="4"/>
      <c r="N191" s="4"/>
      <c r="O191" s="4"/>
      <c r="P191" s="4"/>
      <c r="Q191" s="4"/>
    </row>
    <row r="192" spans="1:17" x14ac:dyDescent="0.25">
      <c r="A192" s="2" t="s">
        <v>1797</v>
      </c>
      <c r="B192" s="4"/>
      <c r="C192" s="4"/>
      <c r="D192" s="4"/>
      <c r="E192" s="138">
        <v>6.1899999999999997E-2</v>
      </c>
      <c r="F192" s="4"/>
      <c r="G192" s="4"/>
      <c r="H192" s="4"/>
      <c r="I192" s="4"/>
      <c r="J192" s="4"/>
      <c r="K192" s="4"/>
      <c r="L192" s="4"/>
      <c r="M192" s="4"/>
      <c r="N192" s="4"/>
      <c r="O192" s="4"/>
      <c r="P192" s="4"/>
      <c r="Q192" s="4"/>
    </row>
    <row r="193" spans="1:17" x14ac:dyDescent="0.25">
      <c r="A193" s="2" t="s">
        <v>1798</v>
      </c>
      <c r="B193" s="4"/>
      <c r="C193" s="4"/>
      <c r="D193" s="4"/>
      <c r="E193" s="138">
        <v>6.3799999999999996E-2</v>
      </c>
      <c r="F193" s="4"/>
      <c r="G193" s="4"/>
      <c r="H193" s="4"/>
      <c r="I193" s="4"/>
      <c r="J193" s="4"/>
      <c r="K193" s="4"/>
      <c r="L193" s="4"/>
      <c r="M193" s="4"/>
      <c r="N193" s="4"/>
      <c r="O193" s="4"/>
      <c r="P193" s="4"/>
      <c r="Q193" s="4"/>
    </row>
    <row r="194" spans="1:17" x14ac:dyDescent="0.25">
      <c r="A194" s="2" t="s">
        <v>1495</v>
      </c>
      <c r="B194" s="4"/>
      <c r="C194" s="4"/>
      <c r="D194" s="4"/>
      <c r="E194" s="7">
        <v>860000000</v>
      </c>
      <c r="F194" s="7">
        <v>860000000</v>
      </c>
      <c r="G194" s="4"/>
      <c r="H194" s="4"/>
      <c r="I194" s="4"/>
      <c r="J194" s="4"/>
      <c r="K194" s="4"/>
      <c r="L194" s="4"/>
      <c r="M194" s="4"/>
      <c r="N194" s="4"/>
      <c r="O194" s="4"/>
      <c r="P194" s="4"/>
      <c r="Q194" s="4"/>
    </row>
    <row r="195" spans="1:17" x14ac:dyDescent="0.25">
      <c r="A195" s="2" t="s">
        <v>1799</v>
      </c>
      <c r="B195" s="4"/>
      <c r="C195" s="4"/>
      <c r="D195" s="4"/>
      <c r="E195" s="4">
        <v>5</v>
      </c>
      <c r="F195" s="4">
        <v>5</v>
      </c>
      <c r="G195" s="4"/>
      <c r="H195" s="4"/>
      <c r="I195" s="4"/>
      <c r="J195" s="4"/>
      <c r="K195" s="4"/>
      <c r="L195" s="4"/>
      <c r="M195" s="4"/>
      <c r="N195" s="4"/>
      <c r="O195" s="4"/>
      <c r="P195" s="4"/>
      <c r="Q195" s="4"/>
    </row>
    <row r="196" spans="1:17" ht="30" x14ac:dyDescent="0.25">
      <c r="A196" s="2" t="s">
        <v>1791</v>
      </c>
      <c r="B196" s="4"/>
      <c r="C196" s="4"/>
      <c r="D196" s="4"/>
      <c r="E196" s="138">
        <v>2.5000000000000001E-3</v>
      </c>
      <c r="F196" s="4"/>
      <c r="G196" s="4"/>
      <c r="H196" s="4"/>
      <c r="I196" s="4"/>
      <c r="J196" s="4"/>
      <c r="K196" s="4"/>
      <c r="L196" s="4"/>
      <c r="M196" s="4"/>
      <c r="N196" s="4"/>
      <c r="O196" s="4"/>
      <c r="P196" s="4"/>
      <c r="Q196" s="4"/>
    </row>
    <row r="197" spans="1:17" ht="30" x14ac:dyDescent="0.25">
      <c r="A197" s="2" t="s">
        <v>1802</v>
      </c>
      <c r="B197" s="4"/>
      <c r="C197" s="4"/>
      <c r="D197" s="4"/>
      <c r="E197" s="4"/>
      <c r="F197" s="4"/>
      <c r="G197" s="4"/>
      <c r="H197" s="4"/>
      <c r="I197" s="4"/>
      <c r="J197" s="4"/>
      <c r="K197" s="4"/>
      <c r="L197" s="4"/>
      <c r="M197" s="4"/>
      <c r="N197" s="4"/>
      <c r="O197" s="4"/>
      <c r="P197" s="4"/>
      <c r="Q197" s="4"/>
    </row>
    <row r="198" spans="1:17" x14ac:dyDescent="0.25">
      <c r="A198" s="3" t="s">
        <v>1428</v>
      </c>
      <c r="B198" s="4"/>
      <c r="C198" s="4"/>
      <c r="D198" s="4"/>
      <c r="E198" s="4"/>
      <c r="F198" s="4"/>
      <c r="G198" s="4"/>
      <c r="H198" s="4"/>
      <c r="I198" s="4"/>
      <c r="J198" s="4"/>
      <c r="K198" s="4"/>
      <c r="L198" s="4"/>
      <c r="M198" s="4"/>
      <c r="N198" s="4"/>
      <c r="O198" s="4"/>
      <c r="P198" s="4"/>
      <c r="Q198" s="4"/>
    </row>
    <row r="199" spans="1:17" x14ac:dyDescent="0.25">
      <c r="A199" s="2" t="s">
        <v>820</v>
      </c>
      <c r="B199" s="4"/>
      <c r="C199" s="4"/>
      <c r="D199" s="4"/>
      <c r="E199" s="7">
        <v>109700000</v>
      </c>
      <c r="F199" s="7">
        <v>115400000</v>
      </c>
      <c r="G199" s="4"/>
      <c r="H199" s="4"/>
      <c r="I199" s="4"/>
      <c r="J199" s="4"/>
      <c r="K199" s="4"/>
      <c r="L199" s="4"/>
      <c r="M199" s="4"/>
      <c r="N199" s="4"/>
      <c r="O199" s="4"/>
      <c r="P199" s="4"/>
      <c r="Q199" s="4"/>
    </row>
    <row r="200" spans="1:17" x14ac:dyDescent="0.25">
      <c r="A200" s="2" t="s">
        <v>1495</v>
      </c>
      <c r="B200" s="4"/>
      <c r="C200" s="4"/>
      <c r="D200" s="4"/>
      <c r="E200" s="7">
        <v>109700000</v>
      </c>
      <c r="F200" s="7">
        <v>115400000</v>
      </c>
      <c r="G200" s="4"/>
      <c r="H200" s="4"/>
      <c r="I200" s="4"/>
      <c r="J200" s="4"/>
      <c r="K200" s="4"/>
      <c r="L200" s="4"/>
      <c r="M200" s="4"/>
      <c r="N200" s="4"/>
      <c r="O200" s="4"/>
      <c r="P200" s="4"/>
      <c r="Q200" s="4"/>
    </row>
    <row r="201" spans="1:17" x14ac:dyDescent="0.25">
      <c r="A201" s="2" t="s">
        <v>1803</v>
      </c>
      <c r="B201" s="4"/>
      <c r="C201" s="4"/>
      <c r="D201" s="4"/>
      <c r="E201" s="4"/>
      <c r="F201" s="4"/>
      <c r="G201" s="4"/>
      <c r="H201" s="4"/>
      <c r="I201" s="4"/>
      <c r="J201" s="4"/>
      <c r="K201" s="4"/>
      <c r="L201" s="4"/>
      <c r="M201" s="4"/>
      <c r="N201" s="4"/>
      <c r="O201" s="4"/>
      <c r="P201" s="4"/>
      <c r="Q201" s="4"/>
    </row>
    <row r="202" spans="1:17" x14ac:dyDescent="0.25">
      <c r="A202" s="3" t="s">
        <v>1428</v>
      </c>
      <c r="B202" s="4"/>
      <c r="C202" s="4"/>
      <c r="D202" s="4"/>
      <c r="E202" s="4"/>
      <c r="F202" s="4"/>
      <c r="G202" s="4"/>
      <c r="H202" s="4"/>
      <c r="I202" s="4"/>
      <c r="J202" s="4"/>
      <c r="K202" s="4"/>
      <c r="L202" s="4"/>
      <c r="M202" s="4"/>
      <c r="N202" s="4"/>
      <c r="O202" s="4"/>
      <c r="P202" s="4"/>
      <c r="Q202" s="4"/>
    </row>
    <row r="203" spans="1:17" x14ac:dyDescent="0.25">
      <c r="A203" s="2" t="s">
        <v>820</v>
      </c>
      <c r="B203" s="4"/>
      <c r="C203" s="4"/>
      <c r="D203" s="4"/>
      <c r="E203" s="7">
        <v>2383200000</v>
      </c>
      <c r="F203" s="7">
        <v>2383200000</v>
      </c>
      <c r="G203" s="4"/>
      <c r="H203" s="4"/>
      <c r="I203" s="4"/>
      <c r="J203" s="4"/>
      <c r="K203" s="4"/>
      <c r="L203" s="4"/>
      <c r="M203" s="4"/>
      <c r="N203" s="4"/>
      <c r="O203" s="4"/>
      <c r="P203" s="4"/>
      <c r="Q203" s="4"/>
    </row>
    <row r="204" spans="1:17" x14ac:dyDescent="0.25">
      <c r="A204" s="2" t="s">
        <v>1495</v>
      </c>
      <c r="B204" s="4"/>
      <c r="C204" s="4"/>
      <c r="D204" s="4"/>
      <c r="E204" s="6">
        <v>2383200000</v>
      </c>
      <c r="F204" s="4"/>
      <c r="G204" s="4"/>
      <c r="H204" s="4"/>
      <c r="I204" s="4"/>
      <c r="J204" s="4"/>
      <c r="K204" s="4"/>
      <c r="L204" s="4"/>
      <c r="M204" s="4"/>
      <c r="N204" s="4"/>
      <c r="O204" s="4"/>
      <c r="P204" s="4"/>
      <c r="Q204" s="4"/>
    </row>
    <row r="205" spans="1:17" ht="30" x14ac:dyDescent="0.25">
      <c r="A205" s="2" t="s">
        <v>1804</v>
      </c>
      <c r="B205" s="4"/>
      <c r="C205" s="4"/>
      <c r="D205" s="4"/>
      <c r="E205" s="4">
        <v>4</v>
      </c>
      <c r="F205" s="4"/>
      <c r="G205" s="4"/>
      <c r="H205" s="4"/>
      <c r="I205" s="4"/>
      <c r="J205" s="4"/>
      <c r="K205" s="4"/>
      <c r="L205" s="4"/>
      <c r="M205" s="4"/>
      <c r="N205" s="4"/>
      <c r="O205" s="4"/>
      <c r="P205" s="4"/>
      <c r="Q205" s="4"/>
    </row>
  </sheetData>
  <mergeCells count="4">
    <mergeCell ref="A1:A2"/>
    <mergeCell ref="B1:C1"/>
    <mergeCell ref="E1:G1"/>
    <mergeCell ref="H1:N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05</v>
      </c>
      <c r="B1" s="8" t="s">
        <v>1</v>
      </c>
      <c r="C1" s="8"/>
      <c r="D1" s="8"/>
    </row>
    <row r="2" spans="1:4" x14ac:dyDescent="0.25">
      <c r="A2" s="8"/>
      <c r="B2" s="1" t="s">
        <v>2</v>
      </c>
      <c r="C2" s="1" t="s">
        <v>28</v>
      </c>
      <c r="D2" s="1" t="s">
        <v>75</v>
      </c>
    </row>
    <row r="3" spans="1:4" x14ac:dyDescent="0.25">
      <c r="A3" s="3" t="s">
        <v>916</v>
      </c>
      <c r="B3" s="4"/>
      <c r="C3" s="4"/>
      <c r="D3" s="4"/>
    </row>
    <row r="4" spans="1:4" ht="30" x14ac:dyDescent="0.25">
      <c r="A4" s="2" t="s">
        <v>1806</v>
      </c>
      <c r="B4" s="6">
        <v>1600000</v>
      </c>
      <c r="C4" s="6">
        <v>33800000</v>
      </c>
      <c r="D4" s="6">
        <v>23900000</v>
      </c>
    </row>
    <row r="5" spans="1:4" x14ac:dyDescent="0.25">
      <c r="A5" s="2" t="s">
        <v>1807</v>
      </c>
      <c r="B5" s="4"/>
      <c r="C5" s="4">
        <v>0</v>
      </c>
      <c r="D5" s="4">
        <v>0</v>
      </c>
    </row>
    <row r="6" spans="1:4" x14ac:dyDescent="0.25">
      <c r="A6" s="3" t="s">
        <v>919</v>
      </c>
      <c r="B6" s="4"/>
      <c r="C6" s="4"/>
      <c r="D6" s="4"/>
    </row>
    <row r="7" spans="1:4" x14ac:dyDescent="0.25">
      <c r="A7" s="2" t="s">
        <v>920</v>
      </c>
      <c r="B7" s="7">
        <v>41600000</v>
      </c>
      <c r="C7" s="4"/>
      <c r="D7" s="4"/>
    </row>
    <row r="8" spans="1:4" x14ac:dyDescent="0.25">
      <c r="A8" s="2" t="s">
        <v>921</v>
      </c>
      <c r="B8" s="7">
        <v>5100000</v>
      </c>
      <c r="C8" s="7">
        <v>4500000</v>
      </c>
      <c r="D8" s="7">
        <v>-8000000</v>
      </c>
    </row>
    <row r="9" spans="1:4" x14ac:dyDescent="0.25">
      <c r="A9" s="2" t="s">
        <v>923</v>
      </c>
      <c r="B9" s="7">
        <v>1300000</v>
      </c>
      <c r="C9" s="7">
        <v>500000</v>
      </c>
      <c r="D9" s="7">
        <v>600000</v>
      </c>
    </row>
    <row r="10" spans="1:4" x14ac:dyDescent="0.25">
      <c r="A10" s="2" t="s">
        <v>924</v>
      </c>
      <c r="B10" s="7">
        <v>48000000</v>
      </c>
      <c r="C10" s="7">
        <v>5000000</v>
      </c>
      <c r="D10" s="7">
        <v>-7400000</v>
      </c>
    </row>
    <row r="11" spans="1:4" x14ac:dyDescent="0.25">
      <c r="A11" s="3" t="s">
        <v>926</v>
      </c>
      <c r="B11" s="4"/>
      <c r="C11" s="4"/>
      <c r="D11" s="4"/>
    </row>
    <row r="12" spans="1:4" x14ac:dyDescent="0.25">
      <c r="A12" s="2" t="s">
        <v>920</v>
      </c>
      <c r="B12" s="7">
        <v>-37400000</v>
      </c>
      <c r="C12" s="7">
        <v>12000000</v>
      </c>
      <c r="D12" s="7">
        <v>20600000</v>
      </c>
    </row>
    <row r="13" spans="1:4" x14ac:dyDescent="0.25">
      <c r="A13" s="2" t="s">
        <v>921</v>
      </c>
      <c r="B13" s="7">
        <v>500000</v>
      </c>
      <c r="C13" s="7">
        <v>-3900000</v>
      </c>
      <c r="D13" s="7">
        <v>-10800000</v>
      </c>
    </row>
    <row r="14" spans="1:4" x14ac:dyDescent="0.25">
      <c r="A14" s="2" t="s">
        <v>923</v>
      </c>
      <c r="B14" s="7">
        <v>1700000</v>
      </c>
      <c r="C14" s="7">
        <v>200000</v>
      </c>
      <c r="D14" s="7">
        <v>900000</v>
      </c>
    </row>
    <row r="15" spans="1:4" x14ac:dyDescent="0.25">
      <c r="A15" s="2" t="s">
        <v>930</v>
      </c>
      <c r="B15" s="7">
        <v>-35200000</v>
      </c>
      <c r="C15" s="7">
        <v>8300000</v>
      </c>
      <c r="D15" s="7">
        <v>10700000</v>
      </c>
    </row>
    <row r="16" spans="1:4" x14ac:dyDescent="0.25">
      <c r="A16" s="2" t="s">
        <v>932</v>
      </c>
      <c r="B16" s="7">
        <v>12800000</v>
      </c>
      <c r="C16" s="7">
        <v>13300000</v>
      </c>
      <c r="D16" s="7">
        <v>3300000</v>
      </c>
    </row>
    <row r="17" spans="1:4" ht="30" x14ac:dyDescent="0.25">
      <c r="A17" s="3" t="s">
        <v>1808</v>
      </c>
      <c r="B17" s="4"/>
      <c r="C17" s="4"/>
      <c r="D17" s="4"/>
    </row>
    <row r="18" spans="1:4" ht="30" x14ac:dyDescent="0.25">
      <c r="A18" s="2" t="s">
        <v>1809</v>
      </c>
      <c r="B18" s="7">
        <v>1000000</v>
      </c>
      <c r="C18" s="7">
        <v>5200000</v>
      </c>
      <c r="D18" s="7">
        <v>-3700000</v>
      </c>
    </row>
    <row r="19" spans="1:4" ht="45" x14ac:dyDescent="0.25">
      <c r="A19" s="2" t="s">
        <v>1810</v>
      </c>
      <c r="B19" s="6">
        <v>1500000</v>
      </c>
      <c r="C19" s="6">
        <v>-2300000</v>
      </c>
      <c r="D19" s="6">
        <v>77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1</v>
      </c>
      <c r="B1" s="8" t="s">
        <v>1</v>
      </c>
      <c r="C1" s="8"/>
      <c r="D1" s="8"/>
    </row>
    <row r="2" spans="1:4" x14ac:dyDescent="0.25">
      <c r="A2" s="1" t="s">
        <v>27</v>
      </c>
      <c r="B2" s="1" t="s">
        <v>2</v>
      </c>
      <c r="C2" s="1" t="s">
        <v>28</v>
      </c>
      <c r="D2" s="1" t="s">
        <v>75</v>
      </c>
    </row>
    <row r="3" spans="1:4" ht="75" x14ac:dyDescent="0.25">
      <c r="A3" s="3" t="s">
        <v>1812</v>
      </c>
      <c r="B3" s="4"/>
      <c r="C3" s="4"/>
      <c r="D3" s="4"/>
    </row>
    <row r="4" spans="1:4" ht="30" x14ac:dyDescent="0.25">
      <c r="A4" s="2" t="s">
        <v>937</v>
      </c>
      <c r="B4" s="138">
        <v>0.35</v>
      </c>
      <c r="C4" s="138">
        <v>0.35</v>
      </c>
      <c r="D4" s="138">
        <v>0.35</v>
      </c>
    </row>
    <row r="5" spans="1:4" ht="30" x14ac:dyDescent="0.25">
      <c r="A5" s="2" t="s">
        <v>940</v>
      </c>
      <c r="B5" s="138">
        <v>-7.2999999999999995E-2</v>
      </c>
      <c r="C5" s="138">
        <v>-2.7E-2</v>
      </c>
      <c r="D5" s="138">
        <v>-3.1E-2</v>
      </c>
    </row>
    <row r="6" spans="1:4" x14ac:dyDescent="0.25">
      <c r="A6" s="2" t="s">
        <v>945</v>
      </c>
      <c r="B6" s="138">
        <v>1.6E-2</v>
      </c>
      <c r="C6" s="138">
        <v>-1E-3</v>
      </c>
      <c r="D6" s="4"/>
    </row>
    <row r="7" spans="1:4" x14ac:dyDescent="0.25">
      <c r="A7" s="2" t="s">
        <v>107</v>
      </c>
      <c r="B7" s="138">
        <v>0.14699999999999999</v>
      </c>
      <c r="C7" s="4"/>
      <c r="D7" s="4"/>
    </row>
    <row r="8" spans="1:4" x14ac:dyDescent="0.25">
      <c r="A8" s="2" t="s">
        <v>948</v>
      </c>
      <c r="B8" s="138">
        <v>-6.6000000000000003E-2</v>
      </c>
      <c r="C8" s="4"/>
      <c r="D8" s="138">
        <v>-5.0000000000000001E-3</v>
      </c>
    </row>
    <row r="9" spans="1:4" ht="30" x14ac:dyDescent="0.25">
      <c r="A9" s="2" t="s">
        <v>951</v>
      </c>
      <c r="B9" s="138">
        <v>-3.5999999999999997E-2</v>
      </c>
      <c r="C9" s="138">
        <v>-1.4E-2</v>
      </c>
      <c r="D9" s="138">
        <v>-2.1000000000000001E-2</v>
      </c>
    </row>
    <row r="10" spans="1:4" x14ac:dyDescent="0.25">
      <c r="A10" s="2" t="s">
        <v>955</v>
      </c>
      <c r="B10" s="4"/>
      <c r="C10" s="4"/>
      <c r="D10" s="138">
        <v>-3.0000000000000001E-3</v>
      </c>
    </row>
    <row r="11" spans="1:4" ht="30" x14ac:dyDescent="0.25">
      <c r="A11" s="2" t="s">
        <v>957</v>
      </c>
      <c r="B11" s="138">
        <v>2.1999999999999999E-2</v>
      </c>
      <c r="C11" s="138">
        <v>1.2999999999999999E-2</v>
      </c>
      <c r="D11" s="138">
        <v>0.19600000000000001</v>
      </c>
    </row>
    <row r="12" spans="1:4" x14ac:dyDescent="0.25">
      <c r="A12" s="2" t="s">
        <v>960</v>
      </c>
      <c r="B12" s="138">
        <v>0.34899999999999998</v>
      </c>
      <c r="C12" s="138">
        <v>0.01</v>
      </c>
      <c r="D12" s="138">
        <v>2.5000000000000001E-2</v>
      </c>
    </row>
    <row r="13" spans="1:4" x14ac:dyDescent="0.25">
      <c r="A13" s="2" t="s">
        <v>962</v>
      </c>
      <c r="B13" s="138">
        <v>2.5000000000000001E-2</v>
      </c>
      <c r="C13" s="138">
        <v>7.0000000000000001E-3</v>
      </c>
      <c r="D13" s="138">
        <v>1.0999999999999999E-2</v>
      </c>
    </row>
    <row r="14" spans="1:4" x14ac:dyDescent="0.25">
      <c r="A14" s="2" t="s">
        <v>963</v>
      </c>
      <c r="B14" s="138">
        <v>-0.108</v>
      </c>
      <c r="C14" s="138">
        <v>-1.6E-2</v>
      </c>
      <c r="D14" s="138">
        <v>-1E-3</v>
      </c>
    </row>
    <row r="15" spans="1:4" ht="30" x14ac:dyDescent="0.25">
      <c r="A15" s="2" t="s">
        <v>966</v>
      </c>
      <c r="B15" s="138">
        <v>-1.0840000000000001</v>
      </c>
      <c r="C15" s="138">
        <v>-0.48599999999999999</v>
      </c>
      <c r="D15" s="138">
        <v>-0.55500000000000005</v>
      </c>
    </row>
    <row r="16" spans="1:4" x14ac:dyDescent="0.25">
      <c r="A16" s="2" t="s">
        <v>783</v>
      </c>
      <c r="B16" s="138">
        <v>6.0999999999999999E-2</v>
      </c>
      <c r="C16" s="138">
        <v>5.0000000000000001E-3</v>
      </c>
      <c r="D16" s="138">
        <v>-3.6999999999999998E-2</v>
      </c>
    </row>
    <row r="17" spans="1:4" ht="30" x14ac:dyDescent="0.25">
      <c r="A17" s="2" t="s">
        <v>1813</v>
      </c>
      <c r="B17" s="138">
        <v>-0.39700000000000002</v>
      </c>
      <c r="C17" s="138">
        <v>-0.159</v>
      </c>
      <c r="D17" s="138">
        <v>-7.0999999999999994E-2</v>
      </c>
    </row>
    <row r="18" spans="1:4" x14ac:dyDescent="0.25">
      <c r="A18" s="2" t="s">
        <v>960</v>
      </c>
      <c r="B18" s="9">
        <v>11.3</v>
      </c>
      <c r="C18" s="4"/>
      <c r="D18" s="4"/>
    </row>
    <row r="19" spans="1:4" ht="30" x14ac:dyDescent="0.25">
      <c r="A19" s="2" t="s">
        <v>1814</v>
      </c>
      <c r="B19" s="9">
        <v>14.8</v>
      </c>
      <c r="C19" s="4"/>
      <c r="D19"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815</v>
      </c>
      <c r="B1" s="1" t="s">
        <v>1</v>
      </c>
      <c r="C1" s="1"/>
    </row>
    <row r="2" spans="1:3" x14ac:dyDescent="0.25">
      <c r="A2" s="1" t="s">
        <v>27</v>
      </c>
      <c r="B2" s="1" t="s">
        <v>2</v>
      </c>
      <c r="C2" s="1" t="s">
        <v>28</v>
      </c>
    </row>
    <row r="3" spans="1:3" x14ac:dyDescent="0.25">
      <c r="A3" s="3" t="s">
        <v>982</v>
      </c>
      <c r="B3" s="4"/>
      <c r="C3" s="4"/>
    </row>
    <row r="4" spans="1:3" x14ac:dyDescent="0.25">
      <c r="A4" s="2" t="s">
        <v>107</v>
      </c>
      <c r="B4" s="4">
        <v>181.1</v>
      </c>
      <c r="C4" s="9">
        <v>193.3</v>
      </c>
    </row>
    <row r="5" spans="1:3" x14ac:dyDescent="0.25">
      <c r="A5" s="2" t="s">
        <v>983</v>
      </c>
      <c r="B5" s="4">
        <v>12.7</v>
      </c>
      <c r="C5" s="4">
        <v>12.8</v>
      </c>
    </row>
    <row r="6" spans="1:3" x14ac:dyDescent="0.25">
      <c r="A6" s="2" t="s">
        <v>984</v>
      </c>
      <c r="B6" s="4">
        <v>27.2</v>
      </c>
      <c r="C6" s="4">
        <v>28.4</v>
      </c>
    </row>
    <row r="7" spans="1:3" x14ac:dyDescent="0.25">
      <c r="A7" s="2" t="s">
        <v>985</v>
      </c>
      <c r="B7" s="4">
        <v>121</v>
      </c>
      <c r="C7" s="4">
        <v>82.7</v>
      </c>
    </row>
    <row r="8" spans="1:3" x14ac:dyDescent="0.25">
      <c r="A8" s="2" t="s">
        <v>986</v>
      </c>
      <c r="B8" s="4">
        <v>6.4</v>
      </c>
      <c r="C8" s="4">
        <v>6.4</v>
      </c>
    </row>
    <row r="9" spans="1:3" x14ac:dyDescent="0.25">
      <c r="A9" s="2" t="s">
        <v>987</v>
      </c>
      <c r="B9" s="4">
        <v>2.5</v>
      </c>
      <c r="C9" s="4">
        <v>3.4</v>
      </c>
    </row>
    <row r="10" spans="1:3" x14ac:dyDescent="0.25">
      <c r="A10" s="2" t="s">
        <v>988</v>
      </c>
      <c r="B10" s="4">
        <v>8.8000000000000007</v>
      </c>
      <c r="C10" s="4">
        <v>4.7</v>
      </c>
    </row>
    <row r="11" spans="1:3" x14ac:dyDescent="0.25">
      <c r="A11" s="2" t="s">
        <v>783</v>
      </c>
      <c r="B11" s="4">
        <v>4.5</v>
      </c>
      <c r="C11" s="4">
        <v>8.8000000000000007</v>
      </c>
    </row>
    <row r="12" spans="1:3" x14ac:dyDescent="0.25">
      <c r="A12" s="2" t="s">
        <v>989</v>
      </c>
      <c r="B12" s="4">
        <v>364.2</v>
      </c>
      <c r="C12" s="4">
        <v>340.5</v>
      </c>
    </row>
    <row r="13" spans="1:3" x14ac:dyDescent="0.25">
      <c r="A13" s="2" t="s">
        <v>990</v>
      </c>
      <c r="B13" s="4">
        <v>-33.9</v>
      </c>
      <c r="C13" s="4">
        <v>-45.9</v>
      </c>
    </row>
    <row r="14" spans="1:3" ht="30" x14ac:dyDescent="0.25">
      <c r="A14" s="2" t="s">
        <v>992</v>
      </c>
      <c r="B14" s="4">
        <v>330.3</v>
      </c>
      <c r="C14" s="4">
        <v>294.60000000000002</v>
      </c>
    </row>
    <row r="15" spans="1:3" x14ac:dyDescent="0.25">
      <c r="A15" s="3" t="s">
        <v>993</v>
      </c>
      <c r="B15" s="4"/>
      <c r="C15" s="4"/>
    </row>
    <row r="16" spans="1:3" x14ac:dyDescent="0.25">
      <c r="A16" s="2" t="s">
        <v>994</v>
      </c>
      <c r="B16" s="4"/>
      <c r="C16" s="4">
        <v>0.4</v>
      </c>
    </row>
    <row r="17" spans="1:3" x14ac:dyDescent="0.25">
      <c r="A17" s="2" t="s">
        <v>995</v>
      </c>
      <c r="B17" s="4">
        <v>330.3</v>
      </c>
      <c r="C17" s="4">
        <v>294.2</v>
      </c>
    </row>
    <row r="18" spans="1:3" x14ac:dyDescent="0.25">
      <c r="A18" s="2" t="s">
        <v>920</v>
      </c>
      <c r="B18" s="4"/>
      <c r="C18" s="4"/>
    </row>
    <row r="19" spans="1:3" ht="30" x14ac:dyDescent="0.25">
      <c r="A19" s="3" t="s">
        <v>1816</v>
      </c>
      <c r="B19" s="4"/>
      <c r="C19" s="4"/>
    </row>
    <row r="20" spans="1:3" x14ac:dyDescent="0.25">
      <c r="A20" s="2" t="s">
        <v>1817</v>
      </c>
      <c r="B20" s="4">
        <v>30.2</v>
      </c>
      <c r="C20" s="4"/>
    </row>
    <row r="21" spans="1:3" x14ac:dyDescent="0.25">
      <c r="A21" s="2" t="s">
        <v>1818</v>
      </c>
      <c r="B21" s="4"/>
      <c r="C21" s="4"/>
    </row>
    <row r="22" spans="1:3" ht="30" x14ac:dyDescent="0.25">
      <c r="A22" s="3" t="s">
        <v>1816</v>
      </c>
      <c r="B22" s="4"/>
      <c r="C22" s="4"/>
    </row>
    <row r="23" spans="1:3" ht="30" x14ac:dyDescent="0.25">
      <c r="A23" s="2" t="s">
        <v>1819</v>
      </c>
      <c r="B23" s="4" t="s">
        <v>1820</v>
      </c>
      <c r="C23" s="4"/>
    </row>
    <row r="24" spans="1:3" x14ac:dyDescent="0.25">
      <c r="A24" s="2" t="s">
        <v>1821</v>
      </c>
      <c r="B24" s="4"/>
      <c r="C24" s="4"/>
    </row>
    <row r="25" spans="1:3" ht="30" x14ac:dyDescent="0.25">
      <c r="A25" s="3" t="s">
        <v>1816</v>
      </c>
      <c r="B25" s="4"/>
      <c r="C25" s="4"/>
    </row>
    <row r="26" spans="1:3" ht="30" x14ac:dyDescent="0.25">
      <c r="A26" s="2" t="s">
        <v>1819</v>
      </c>
      <c r="B26" s="4" t="s">
        <v>1822</v>
      </c>
      <c r="C26" s="4"/>
    </row>
    <row r="27" spans="1:3" x14ac:dyDescent="0.25">
      <c r="A27" s="2" t="s">
        <v>921</v>
      </c>
      <c r="B27" s="4"/>
      <c r="C27" s="4"/>
    </row>
    <row r="28" spans="1:3" ht="30" x14ac:dyDescent="0.25">
      <c r="A28" s="3" t="s">
        <v>1816</v>
      </c>
      <c r="B28" s="4"/>
      <c r="C28" s="4"/>
    </row>
    <row r="29" spans="1:3" x14ac:dyDescent="0.25">
      <c r="A29" s="2" t="s">
        <v>1817</v>
      </c>
      <c r="B29" s="4">
        <v>482.2</v>
      </c>
      <c r="C29" s="4"/>
    </row>
    <row r="30" spans="1:3" x14ac:dyDescent="0.25">
      <c r="A30" s="2" t="s">
        <v>1823</v>
      </c>
      <c r="B30" s="4"/>
      <c r="C30" s="4"/>
    </row>
    <row r="31" spans="1:3" ht="30" x14ac:dyDescent="0.25">
      <c r="A31" s="3" t="s">
        <v>1816</v>
      </c>
      <c r="B31" s="4"/>
      <c r="C31" s="4"/>
    </row>
    <row r="32" spans="1:3" ht="30" x14ac:dyDescent="0.25">
      <c r="A32" s="2" t="s">
        <v>1819</v>
      </c>
      <c r="B32" s="4" t="s">
        <v>1597</v>
      </c>
      <c r="C32" s="4"/>
    </row>
    <row r="33" spans="1:3" x14ac:dyDescent="0.25">
      <c r="A33" s="2" t="s">
        <v>1824</v>
      </c>
      <c r="B33" s="4"/>
      <c r="C33" s="4"/>
    </row>
    <row r="34" spans="1:3" ht="30" x14ac:dyDescent="0.25">
      <c r="A34" s="3" t="s">
        <v>1816</v>
      </c>
      <c r="B34" s="4"/>
      <c r="C34" s="4"/>
    </row>
    <row r="35" spans="1:3" ht="30" x14ac:dyDescent="0.25">
      <c r="A35" s="2" t="s">
        <v>1819</v>
      </c>
      <c r="B35" s="4" t="s">
        <v>1822</v>
      </c>
      <c r="C35"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5</v>
      </c>
      <c r="B1" s="8" t="s">
        <v>1</v>
      </c>
      <c r="C1" s="8"/>
      <c r="D1" s="8"/>
    </row>
    <row r="2" spans="1:4" x14ac:dyDescent="0.25">
      <c r="A2" s="1" t="s">
        <v>27</v>
      </c>
      <c r="B2" s="1" t="s">
        <v>2</v>
      </c>
      <c r="C2" s="1" t="s">
        <v>28</v>
      </c>
      <c r="D2" s="1" t="s">
        <v>75</v>
      </c>
    </row>
    <row r="3" spans="1:4" ht="30" x14ac:dyDescent="0.25">
      <c r="A3" s="3" t="s">
        <v>1826</v>
      </c>
      <c r="B3" s="4"/>
      <c r="C3" s="4"/>
      <c r="D3" s="4"/>
    </row>
    <row r="4" spans="1:4" x14ac:dyDescent="0.25">
      <c r="A4" s="2" t="s">
        <v>1827</v>
      </c>
      <c r="B4" s="9">
        <v>97.2</v>
      </c>
      <c r="C4" s="9">
        <v>106.2</v>
      </c>
      <c r="D4" s="9">
        <v>119.7</v>
      </c>
    </row>
    <row r="5" spans="1:4" ht="30" x14ac:dyDescent="0.25">
      <c r="A5" s="2" t="s">
        <v>999</v>
      </c>
      <c r="B5" s="4"/>
      <c r="C5" s="4">
        <v>0.1</v>
      </c>
      <c r="D5" s="4">
        <v>0.5</v>
      </c>
    </row>
    <row r="6" spans="1:4" ht="30" x14ac:dyDescent="0.25">
      <c r="A6" s="2" t="s">
        <v>1000</v>
      </c>
      <c r="B6" s="4">
        <v>-1.5</v>
      </c>
      <c r="C6" s="4">
        <v>-6.9</v>
      </c>
      <c r="D6" s="4"/>
    </row>
    <row r="7" spans="1:4" ht="30" x14ac:dyDescent="0.25">
      <c r="A7" s="2" t="s">
        <v>1003</v>
      </c>
      <c r="B7" s="4">
        <v>-1.8</v>
      </c>
      <c r="C7" s="4">
        <v>-2.2000000000000002</v>
      </c>
      <c r="D7" s="4">
        <v>-13.8</v>
      </c>
    </row>
    <row r="8" spans="1:4" x14ac:dyDescent="0.25">
      <c r="A8" s="2" t="s">
        <v>1007</v>
      </c>
      <c r="B8" s="4"/>
      <c r="C8" s="4"/>
      <c r="D8" s="4">
        <v>-0.2</v>
      </c>
    </row>
    <row r="9" spans="1:4" x14ac:dyDescent="0.25">
      <c r="A9" s="2" t="s">
        <v>1828</v>
      </c>
      <c r="B9" s="4">
        <v>93.9</v>
      </c>
      <c r="C9" s="4">
        <v>97.2</v>
      </c>
      <c r="D9" s="4">
        <v>106.2</v>
      </c>
    </row>
    <row r="10" spans="1:4" ht="45" x14ac:dyDescent="0.25">
      <c r="A10" s="2" t="s">
        <v>1829</v>
      </c>
      <c r="B10" s="4">
        <v>93.2</v>
      </c>
      <c r="C10" s="4">
        <v>94.4</v>
      </c>
      <c r="D10" s="4"/>
    </row>
    <row r="11" spans="1:4" ht="30" x14ac:dyDescent="0.25">
      <c r="A11" s="2" t="s">
        <v>1830</v>
      </c>
      <c r="B11" s="4">
        <v>0</v>
      </c>
      <c r="C11" s="4">
        <v>-0.4</v>
      </c>
      <c r="D11" s="4">
        <v>-1.2</v>
      </c>
    </row>
    <row r="12" spans="1:4" ht="30" x14ac:dyDescent="0.25">
      <c r="A12" s="2" t="s">
        <v>1831</v>
      </c>
      <c r="B12" s="4">
        <v>1.4</v>
      </c>
      <c r="C12" s="4">
        <v>1.4</v>
      </c>
      <c r="D12" s="4">
        <v>1.9</v>
      </c>
    </row>
    <row r="13" spans="1:4" ht="45" x14ac:dyDescent="0.25">
      <c r="A13" s="2" t="s">
        <v>1832</v>
      </c>
      <c r="B13" s="4">
        <v>0.6</v>
      </c>
      <c r="C13" s="4"/>
      <c r="D13" s="4"/>
    </row>
    <row r="14" spans="1:4" x14ac:dyDescent="0.25">
      <c r="A14" s="2" t="s">
        <v>1833</v>
      </c>
      <c r="B14" s="4"/>
      <c r="C14" s="4"/>
      <c r="D14" s="4"/>
    </row>
    <row r="15" spans="1:4" ht="30" x14ac:dyDescent="0.25">
      <c r="A15" s="3" t="s">
        <v>1826</v>
      </c>
      <c r="B15" s="4"/>
      <c r="C15" s="4"/>
      <c r="D15" s="4"/>
    </row>
    <row r="16" spans="1:4" ht="30" x14ac:dyDescent="0.25">
      <c r="A16" s="2" t="s">
        <v>1830</v>
      </c>
      <c r="B16" s="4"/>
      <c r="C16" s="4">
        <v>-0.2</v>
      </c>
      <c r="D16" s="4">
        <v>0.2</v>
      </c>
    </row>
    <row r="17" spans="1:4" ht="30" x14ac:dyDescent="0.25">
      <c r="A17" s="2" t="s">
        <v>1831</v>
      </c>
      <c r="B17" s="4"/>
      <c r="C17" s="6">
        <v>4</v>
      </c>
      <c r="D17" s="9">
        <v>4.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34</v>
      </c>
      <c r="B1" s="8" t="s">
        <v>2</v>
      </c>
      <c r="C1" s="8" t="s">
        <v>75</v>
      </c>
    </row>
    <row r="2" spans="1:3" x14ac:dyDescent="0.25">
      <c r="A2" s="1" t="s">
        <v>27</v>
      </c>
      <c r="B2" s="8"/>
      <c r="C2" s="8"/>
    </row>
    <row r="3" spans="1:3" x14ac:dyDescent="0.25">
      <c r="A3" s="3" t="s">
        <v>1835</v>
      </c>
      <c r="B3" s="4"/>
      <c r="C3" s="4"/>
    </row>
    <row r="4" spans="1:3" x14ac:dyDescent="0.25">
      <c r="A4" s="2" t="s">
        <v>1836</v>
      </c>
      <c r="B4" s="6">
        <v>0</v>
      </c>
      <c r="C4" s="4"/>
    </row>
    <row r="5" spans="1:3" x14ac:dyDescent="0.25">
      <c r="A5" s="2" t="s">
        <v>1837</v>
      </c>
      <c r="B5" s="4"/>
      <c r="C5" s="4"/>
    </row>
    <row r="6" spans="1:3" x14ac:dyDescent="0.25">
      <c r="A6" s="3" t="s">
        <v>1835</v>
      </c>
      <c r="B6" s="4"/>
      <c r="C6" s="4"/>
    </row>
    <row r="7" spans="1:3" ht="30" x14ac:dyDescent="0.25">
      <c r="A7" s="2" t="s">
        <v>1838</v>
      </c>
      <c r="B7" s="4">
        <v>30</v>
      </c>
      <c r="C7" s="4"/>
    </row>
    <row r="8" spans="1:3" x14ac:dyDescent="0.25">
      <c r="A8" s="2" t="s">
        <v>1839</v>
      </c>
      <c r="B8" s="4"/>
      <c r="C8" s="4"/>
    </row>
    <row r="9" spans="1:3" x14ac:dyDescent="0.25">
      <c r="A9" s="3" t="s">
        <v>1835</v>
      </c>
      <c r="B9" s="4"/>
      <c r="C9" s="4"/>
    </row>
    <row r="10" spans="1:3" x14ac:dyDescent="0.25">
      <c r="A10" s="2" t="s">
        <v>1840</v>
      </c>
      <c r="B10" s="4">
        <v>9</v>
      </c>
      <c r="C10" s="4"/>
    </row>
    <row r="11" spans="1:3" x14ac:dyDescent="0.25">
      <c r="A11" s="2" t="s">
        <v>1841</v>
      </c>
      <c r="B11" s="4"/>
      <c r="C11" s="4"/>
    </row>
    <row r="12" spans="1:3" x14ac:dyDescent="0.25">
      <c r="A12" s="3" t="s">
        <v>1835</v>
      </c>
      <c r="B12" s="4"/>
      <c r="C12" s="4"/>
    </row>
    <row r="13" spans="1:3" ht="30" x14ac:dyDescent="0.25">
      <c r="A13" s="2" t="s">
        <v>1842</v>
      </c>
      <c r="B13" s="4"/>
      <c r="C13" s="6">
        <v>1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43</v>
      </c>
      <c r="B1" s="8" t="s">
        <v>1844</v>
      </c>
      <c r="C1" s="8"/>
      <c r="D1" s="8"/>
      <c r="E1" s="8"/>
      <c r="F1" s="8"/>
      <c r="G1" s="8"/>
      <c r="H1" s="8"/>
      <c r="I1" s="8"/>
      <c r="J1" s="8" t="s">
        <v>1</v>
      </c>
      <c r="K1" s="8"/>
      <c r="L1" s="8"/>
    </row>
    <row r="2" spans="1:12" ht="30" x14ac:dyDescent="0.25">
      <c r="A2" s="1" t="s">
        <v>69</v>
      </c>
      <c r="B2" s="1" t="s">
        <v>2</v>
      </c>
      <c r="C2" s="1" t="s">
        <v>1525</v>
      </c>
      <c r="D2" s="1" t="s">
        <v>4</v>
      </c>
      <c r="E2" s="1" t="s">
        <v>1845</v>
      </c>
      <c r="F2" s="1" t="s">
        <v>28</v>
      </c>
      <c r="G2" s="1" t="s">
        <v>1846</v>
      </c>
      <c r="H2" s="1" t="s">
        <v>1847</v>
      </c>
      <c r="I2" s="1" t="s">
        <v>1733</v>
      </c>
      <c r="J2" s="1" t="s">
        <v>2</v>
      </c>
      <c r="K2" s="1" t="s">
        <v>28</v>
      </c>
      <c r="L2" s="1" t="s">
        <v>75</v>
      </c>
    </row>
    <row r="3" spans="1:12" x14ac:dyDescent="0.25">
      <c r="A3" s="3" t="s">
        <v>1032</v>
      </c>
      <c r="B3" s="4"/>
      <c r="C3" s="4"/>
      <c r="D3" s="4"/>
      <c r="E3" s="4"/>
      <c r="F3" s="4"/>
      <c r="G3" s="4"/>
      <c r="H3" s="4"/>
      <c r="I3" s="4"/>
      <c r="J3" s="4"/>
      <c r="K3" s="4"/>
      <c r="L3" s="4"/>
    </row>
    <row r="4" spans="1:12" ht="30" x14ac:dyDescent="0.25">
      <c r="A4" s="2" t="s">
        <v>91</v>
      </c>
      <c r="B4" s="9">
        <v>16.100000000000001</v>
      </c>
      <c r="C4" s="9">
        <v>-8.4</v>
      </c>
      <c r="D4" s="9">
        <v>-55.6</v>
      </c>
      <c r="E4" s="9">
        <v>4.0999999999999996</v>
      </c>
      <c r="F4" s="9">
        <v>-10.1</v>
      </c>
      <c r="G4" s="9">
        <v>-5.0999999999999996</v>
      </c>
      <c r="H4" s="6">
        <v>-70</v>
      </c>
      <c r="I4" s="9">
        <v>-11.3</v>
      </c>
      <c r="J4" s="9">
        <v>51.7</v>
      </c>
      <c r="K4" s="9">
        <v>25.7</v>
      </c>
      <c r="L4" s="6">
        <v>3</v>
      </c>
    </row>
    <row r="5" spans="1:12" x14ac:dyDescent="0.25">
      <c r="A5" s="3" t="s">
        <v>1036</v>
      </c>
      <c r="B5" s="4"/>
      <c r="C5" s="4"/>
      <c r="D5" s="4"/>
      <c r="E5" s="4"/>
      <c r="F5" s="4"/>
      <c r="G5" s="4"/>
      <c r="H5" s="4"/>
      <c r="I5" s="4"/>
      <c r="J5" s="4"/>
      <c r="K5" s="4"/>
      <c r="L5" s="4"/>
    </row>
    <row r="6" spans="1:12" ht="30" x14ac:dyDescent="0.25">
      <c r="A6" s="2" t="s">
        <v>1848</v>
      </c>
      <c r="B6" s="4"/>
      <c r="C6" s="4"/>
      <c r="D6" s="4"/>
      <c r="E6" s="4"/>
      <c r="F6" s="4"/>
      <c r="G6" s="4"/>
      <c r="H6" s="4"/>
      <c r="I6" s="4"/>
      <c r="J6" s="7">
        <v>120000000</v>
      </c>
      <c r="K6" s="7">
        <v>120000000</v>
      </c>
      <c r="L6" s="7">
        <v>120000000</v>
      </c>
    </row>
    <row r="7" spans="1:12" ht="30" x14ac:dyDescent="0.25">
      <c r="A7" s="2" t="s">
        <v>1849</v>
      </c>
      <c r="B7" s="4"/>
      <c r="C7" s="4"/>
      <c r="D7" s="4"/>
      <c r="E7" s="4"/>
      <c r="F7" s="4"/>
      <c r="G7" s="4"/>
      <c r="H7" s="4"/>
      <c r="I7" s="4"/>
      <c r="J7" s="7">
        <v>120000000</v>
      </c>
      <c r="K7" s="7">
        <v>120000000</v>
      </c>
      <c r="L7" s="7">
        <v>120000000</v>
      </c>
    </row>
    <row r="8" spans="1:12" ht="30" x14ac:dyDescent="0.25">
      <c r="A8" s="3" t="s">
        <v>1040</v>
      </c>
      <c r="B8" s="4"/>
      <c r="C8" s="4"/>
      <c r="D8" s="4"/>
      <c r="E8" s="4"/>
      <c r="F8" s="4"/>
      <c r="G8" s="4"/>
      <c r="H8" s="4"/>
      <c r="I8" s="4"/>
      <c r="J8" s="4"/>
      <c r="K8" s="4"/>
      <c r="L8" s="4"/>
    </row>
    <row r="9" spans="1:12" x14ac:dyDescent="0.25">
      <c r="A9" s="2" t="s">
        <v>1850</v>
      </c>
      <c r="B9" s="4"/>
      <c r="C9" s="4"/>
      <c r="D9" s="4"/>
      <c r="E9" s="4"/>
      <c r="F9" s="4"/>
      <c r="G9" s="4"/>
      <c r="H9" s="4"/>
      <c r="I9" s="4"/>
      <c r="J9" s="9">
        <v>0.43</v>
      </c>
      <c r="K9" s="9">
        <v>0.21</v>
      </c>
      <c r="L9" s="9">
        <v>0.03</v>
      </c>
    </row>
    <row r="10" spans="1:12" x14ac:dyDescent="0.25">
      <c r="A10" s="2" t="s">
        <v>1851</v>
      </c>
      <c r="B10" s="4"/>
      <c r="C10" s="4"/>
      <c r="D10" s="4"/>
      <c r="E10" s="4"/>
      <c r="F10" s="4"/>
      <c r="G10" s="4"/>
      <c r="H10" s="4"/>
      <c r="I10" s="4"/>
      <c r="J10" s="9">
        <v>0.43</v>
      </c>
      <c r="K10" s="9">
        <v>0.21</v>
      </c>
      <c r="L10" s="9">
        <v>0.03</v>
      </c>
    </row>
    <row r="11" spans="1:12" x14ac:dyDescent="0.25">
      <c r="A11" s="2" t="s">
        <v>1852</v>
      </c>
      <c r="B11" s="4"/>
      <c r="C11" s="4"/>
      <c r="D11" s="4"/>
      <c r="E11" s="4"/>
      <c r="F11" s="4"/>
      <c r="G11" s="4"/>
      <c r="H11" s="4"/>
      <c r="I11" s="4"/>
      <c r="J11" s="4"/>
      <c r="K11" s="4"/>
      <c r="L11" s="4"/>
    </row>
    <row r="12" spans="1:12" x14ac:dyDescent="0.25">
      <c r="A12" s="3" t="s">
        <v>1036</v>
      </c>
      <c r="B12" s="4"/>
      <c r="C12" s="4"/>
      <c r="D12" s="4"/>
      <c r="E12" s="4"/>
      <c r="F12" s="4"/>
      <c r="G12" s="4"/>
      <c r="H12" s="4"/>
      <c r="I12" s="4"/>
      <c r="J12" s="4"/>
      <c r="K12" s="4"/>
      <c r="L12" s="4"/>
    </row>
    <row r="13" spans="1:12" ht="30" x14ac:dyDescent="0.25">
      <c r="A13" s="2" t="s">
        <v>1848</v>
      </c>
      <c r="B13" s="4"/>
      <c r="C13" s="4"/>
      <c r="D13" s="4"/>
      <c r="E13" s="4"/>
      <c r="F13" s="4"/>
      <c r="G13" s="4"/>
      <c r="H13" s="4"/>
      <c r="I13" s="4"/>
      <c r="J13" s="4"/>
      <c r="K13" s="7">
        <v>1212766</v>
      </c>
      <c r="L13" s="4"/>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3</v>
      </c>
      <c r="B1" s="8" t="s">
        <v>1</v>
      </c>
      <c r="C1" s="8"/>
      <c r="D1" s="8"/>
    </row>
    <row r="2" spans="1:4" x14ac:dyDescent="0.25">
      <c r="A2" s="1" t="s">
        <v>27</v>
      </c>
      <c r="B2" s="1" t="s">
        <v>2</v>
      </c>
      <c r="C2" s="1" t="s">
        <v>28</v>
      </c>
      <c r="D2" s="1" t="s">
        <v>75</v>
      </c>
    </row>
    <row r="3" spans="1:4" x14ac:dyDescent="0.25">
      <c r="A3" s="3" t="s">
        <v>1048</v>
      </c>
      <c r="B3" s="4"/>
      <c r="C3" s="4"/>
      <c r="D3" s="4"/>
    </row>
    <row r="4" spans="1:4" x14ac:dyDescent="0.25">
      <c r="A4" s="2" t="s">
        <v>1721</v>
      </c>
      <c r="B4" s="9">
        <v>59.5</v>
      </c>
      <c r="C4" s="9">
        <v>51.2</v>
      </c>
      <c r="D4" s="4"/>
    </row>
    <row r="5" spans="1:4" ht="30" x14ac:dyDescent="0.25">
      <c r="A5" s="2" t="s">
        <v>1854</v>
      </c>
      <c r="B5" s="4">
        <v>59.7</v>
      </c>
      <c r="C5" s="4">
        <v>51.4</v>
      </c>
      <c r="D5" s="4"/>
    </row>
    <row r="6" spans="1:4" ht="30" x14ac:dyDescent="0.25">
      <c r="A6" s="2" t="s">
        <v>1855</v>
      </c>
      <c r="B6" s="9">
        <v>10.8</v>
      </c>
      <c r="C6" s="9">
        <v>8.6999999999999993</v>
      </c>
      <c r="D6" s="9">
        <v>6.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8" t="s">
        <v>214</v>
      </c>
      <c r="B1" s="8" t="s">
        <v>1</v>
      </c>
      <c r="C1" s="8"/>
    </row>
    <row r="2" spans="1:3" ht="15" customHeight="1" x14ac:dyDescent="0.25">
      <c r="A2" s="8"/>
      <c r="B2" s="8" t="s">
        <v>2</v>
      </c>
      <c r="C2" s="8"/>
    </row>
    <row r="3" spans="1:3" ht="30" x14ac:dyDescent="0.25">
      <c r="A3" s="3" t="s">
        <v>214</v>
      </c>
      <c r="B3" s="18"/>
      <c r="C3" s="18"/>
    </row>
    <row r="4" spans="1:3" x14ac:dyDescent="0.25">
      <c r="A4" s="19" t="s">
        <v>214</v>
      </c>
      <c r="B4" s="20" t="s">
        <v>215</v>
      </c>
      <c r="C4" s="20"/>
    </row>
    <row r="5" spans="1:3" ht="178.5" customHeight="1" x14ac:dyDescent="0.25">
      <c r="A5" s="19"/>
      <c r="B5" s="21" t="s">
        <v>216</v>
      </c>
      <c r="C5" s="21"/>
    </row>
    <row r="6" spans="1:3" ht="191.25" customHeight="1" x14ac:dyDescent="0.25">
      <c r="A6" s="19"/>
      <c r="B6" s="21" t="s">
        <v>217</v>
      </c>
      <c r="C6" s="21"/>
    </row>
    <row r="7" spans="1:3" ht="51" customHeight="1" x14ac:dyDescent="0.25">
      <c r="A7" s="19"/>
      <c r="B7" s="21" t="s">
        <v>218</v>
      </c>
      <c r="C7" s="21"/>
    </row>
    <row r="8" spans="1:3" x14ac:dyDescent="0.25">
      <c r="A8" s="19"/>
      <c r="B8" s="22" t="s">
        <v>219</v>
      </c>
      <c r="C8" s="22"/>
    </row>
    <row r="9" spans="1:3" ht="102" customHeight="1" x14ac:dyDescent="0.25">
      <c r="A9" s="19"/>
      <c r="B9" s="21" t="s">
        <v>220</v>
      </c>
      <c r="C9" s="21"/>
    </row>
    <row r="10" spans="1:3" ht="76.5" customHeight="1" x14ac:dyDescent="0.25">
      <c r="A10" s="19"/>
      <c r="B10" s="21" t="s">
        <v>221</v>
      </c>
      <c r="C10" s="21"/>
    </row>
    <row r="11" spans="1:3" x14ac:dyDescent="0.25">
      <c r="A11" s="19"/>
      <c r="B11" s="14"/>
      <c r="C11" s="15"/>
    </row>
    <row r="12" spans="1:3" ht="39" x14ac:dyDescent="0.25">
      <c r="A12" s="19"/>
      <c r="B12" s="16">
        <v>1</v>
      </c>
      <c r="C12" s="12" t="s">
        <v>222</v>
      </c>
    </row>
    <row r="13" spans="1:3" ht="39" x14ac:dyDescent="0.25">
      <c r="A13" s="19"/>
      <c r="B13" s="16">
        <v>2</v>
      </c>
      <c r="C13" s="12" t="s">
        <v>223</v>
      </c>
    </row>
    <row r="14" spans="1:3" ht="39" x14ac:dyDescent="0.25">
      <c r="A14" s="19"/>
      <c r="B14" s="16">
        <v>3</v>
      </c>
      <c r="C14" s="12" t="s">
        <v>224</v>
      </c>
    </row>
    <row r="15" spans="1:3" ht="39" x14ac:dyDescent="0.25">
      <c r="A15" s="19"/>
      <c r="B15" s="16">
        <v>4</v>
      </c>
      <c r="C15" s="12" t="s">
        <v>225</v>
      </c>
    </row>
    <row r="16" spans="1:3" ht="115.5" x14ac:dyDescent="0.25">
      <c r="A16" s="19"/>
      <c r="B16" s="16">
        <v>5</v>
      </c>
      <c r="C16" s="12" t="s">
        <v>226</v>
      </c>
    </row>
    <row r="17" spans="1:3" ht="51.75" x14ac:dyDescent="0.25">
      <c r="A17" s="19"/>
      <c r="B17" s="16">
        <v>6</v>
      </c>
      <c r="C17" s="12" t="s">
        <v>227</v>
      </c>
    </row>
    <row r="18" spans="1:3" ht="77.25" x14ac:dyDescent="0.25">
      <c r="A18" s="19"/>
      <c r="B18" s="16">
        <v>7</v>
      </c>
      <c r="C18" s="12" t="s">
        <v>228</v>
      </c>
    </row>
    <row r="19" spans="1:3" ht="102.75" x14ac:dyDescent="0.25">
      <c r="A19" s="19"/>
      <c r="B19" s="16">
        <v>8</v>
      </c>
      <c r="C19" s="12" t="s">
        <v>229</v>
      </c>
    </row>
    <row r="20" spans="1:3" ht="294" x14ac:dyDescent="0.25">
      <c r="A20" s="19"/>
      <c r="B20" s="16">
        <v>9</v>
      </c>
      <c r="C20" s="12" t="s">
        <v>230</v>
      </c>
    </row>
    <row r="21" spans="1:3" ht="64.5" x14ac:dyDescent="0.25">
      <c r="A21" s="19"/>
      <c r="B21" s="16">
        <v>10</v>
      </c>
      <c r="C21" s="12" t="s">
        <v>231</v>
      </c>
    </row>
    <row r="22" spans="1:3" ht="51.75" x14ac:dyDescent="0.25">
      <c r="A22" s="19"/>
      <c r="B22" s="16">
        <v>11</v>
      </c>
      <c r="C22" s="12" t="s">
        <v>232</v>
      </c>
    </row>
    <row r="23" spans="1:3" ht="15.75" x14ac:dyDescent="0.25">
      <c r="A23" s="19"/>
      <c r="B23" s="23"/>
      <c r="C23" s="23"/>
    </row>
    <row r="24" spans="1:3" ht="51" customHeight="1" x14ac:dyDescent="0.25">
      <c r="A24" s="19"/>
      <c r="B24" s="21" t="s">
        <v>233</v>
      </c>
      <c r="C24" s="21"/>
    </row>
    <row r="25" spans="1:3" x14ac:dyDescent="0.25">
      <c r="A25" s="19"/>
      <c r="B25" s="24"/>
      <c r="C25" s="24"/>
    </row>
  </sheetData>
  <mergeCells count="15">
    <mergeCell ref="B9:C9"/>
    <mergeCell ref="B10:C10"/>
    <mergeCell ref="B23:C23"/>
    <mergeCell ref="B24:C24"/>
    <mergeCell ref="B25:C25"/>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s>
  <sheetData>
    <row r="1" spans="1:6" ht="15" customHeight="1" x14ac:dyDescent="0.25">
      <c r="A1" s="1" t="s">
        <v>1856</v>
      </c>
      <c r="B1" s="8" t="s">
        <v>1</v>
      </c>
      <c r="C1" s="8"/>
      <c r="D1" s="8"/>
      <c r="E1" s="1" t="s">
        <v>1480</v>
      </c>
      <c r="F1" s="1"/>
    </row>
    <row r="2" spans="1:6" x14ac:dyDescent="0.25">
      <c r="A2" s="1" t="s">
        <v>27</v>
      </c>
      <c r="B2" s="1" t="s">
        <v>75</v>
      </c>
      <c r="C2" s="1" t="s">
        <v>2</v>
      </c>
      <c r="D2" s="1" t="s">
        <v>28</v>
      </c>
      <c r="E2" s="1" t="s">
        <v>1857</v>
      </c>
      <c r="F2" s="1" t="s">
        <v>1858</v>
      </c>
    </row>
    <row r="3" spans="1:6" x14ac:dyDescent="0.25">
      <c r="A3" s="3" t="s">
        <v>1053</v>
      </c>
      <c r="B3" s="4"/>
      <c r="C3" s="4"/>
      <c r="D3" s="4"/>
      <c r="E3" s="4"/>
      <c r="F3" s="4"/>
    </row>
    <row r="4" spans="1:6" ht="30" x14ac:dyDescent="0.25">
      <c r="A4" s="2" t="s">
        <v>1061</v>
      </c>
      <c r="B4" s="9">
        <v>3.6</v>
      </c>
      <c r="C4" s="4"/>
      <c r="D4" s="4"/>
      <c r="E4" s="4"/>
      <c r="F4" s="4"/>
    </row>
    <row r="5" spans="1:6" x14ac:dyDescent="0.25">
      <c r="A5" s="2" t="s">
        <v>1859</v>
      </c>
      <c r="B5" s="4"/>
      <c r="C5" s="4">
        <v>42.3</v>
      </c>
      <c r="D5" s="4">
        <v>86</v>
      </c>
      <c r="E5" s="4"/>
      <c r="F5" s="4"/>
    </row>
    <row r="6" spans="1:6" x14ac:dyDescent="0.25">
      <c r="A6" s="2" t="s">
        <v>1860</v>
      </c>
      <c r="B6" s="4"/>
      <c r="C6" s="4"/>
      <c r="D6" s="4"/>
      <c r="E6" s="4"/>
      <c r="F6" s="4"/>
    </row>
    <row r="7" spans="1:6" x14ac:dyDescent="0.25">
      <c r="A7" s="3" t="s">
        <v>1053</v>
      </c>
      <c r="B7" s="4"/>
      <c r="C7" s="4"/>
      <c r="D7" s="4"/>
      <c r="E7" s="4"/>
      <c r="F7" s="4"/>
    </row>
    <row r="8" spans="1:6" x14ac:dyDescent="0.25">
      <c r="A8" s="2" t="s">
        <v>1059</v>
      </c>
      <c r="B8" s="4">
        <v>47.3</v>
      </c>
      <c r="C8" s="4">
        <v>86</v>
      </c>
      <c r="D8" s="4">
        <v>65.8</v>
      </c>
      <c r="E8" s="4"/>
      <c r="F8" s="4"/>
    </row>
    <row r="9" spans="1:6" ht="30" x14ac:dyDescent="0.25">
      <c r="A9" s="2" t="s">
        <v>1060</v>
      </c>
      <c r="B9" s="4">
        <v>19.100000000000001</v>
      </c>
      <c r="C9" s="4">
        <v>43.4</v>
      </c>
      <c r="D9" s="4">
        <v>30</v>
      </c>
      <c r="E9" s="4"/>
      <c r="F9" s="4"/>
    </row>
    <row r="10" spans="1:6" ht="30" x14ac:dyDescent="0.25">
      <c r="A10" s="2" t="s">
        <v>1061</v>
      </c>
      <c r="B10" s="4">
        <v>3.6</v>
      </c>
      <c r="C10" s="4"/>
      <c r="D10" s="4">
        <v>0.9</v>
      </c>
      <c r="E10" s="4"/>
      <c r="F10" s="4"/>
    </row>
    <row r="11" spans="1:6" ht="30" x14ac:dyDescent="0.25">
      <c r="A11" s="2" t="s">
        <v>1062</v>
      </c>
      <c r="B11" s="4"/>
      <c r="C11" s="4">
        <v>-1.7</v>
      </c>
      <c r="D11" s="4"/>
      <c r="E11" s="4"/>
      <c r="F11" s="4"/>
    </row>
    <row r="12" spans="1:6" x14ac:dyDescent="0.25">
      <c r="A12" s="2" t="s">
        <v>1064</v>
      </c>
      <c r="B12" s="4">
        <v>-2.4</v>
      </c>
      <c r="C12" s="4">
        <v>-18</v>
      </c>
      <c r="D12" s="4"/>
      <c r="E12" s="4"/>
      <c r="F12" s="4"/>
    </row>
    <row r="13" spans="1:6" x14ac:dyDescent="0.25">
      <c r="A13" s="2" t="s">
        <v>1861</v>
      </c>
      <c r="B13" s="4">
        <v>-1.8</v>
      </c>
      <c r="C13" s="4">
        <v>-67.400000000000006</v>
      </c>
      <c r="D13" s="4">
        <v>-10.7</v>
      </c>
      <c r="E13" s="4"/>
      <c r="F13" s="4"/>
    </row>
    <row r="14" spans="1:6" x14ac:dyDescent="0.25">
      <c r="A14" s="2" t="s">
        <v>1859</v>
      </c>
      <c r="B14" s="4">
        <v>65.8</v>
      </c>
      <c r="C14" s="4">
        <v>42.3</v>
      </c>
      <c r="D14" s="4">
        <v>86</v>
      </c>
      <c r="E14" s="4"/>
      <c r="F14" s="4"/>
    </row>
    <row r="15" spans="1:6" ht="30" x14ac:dyDescent="0.25">
      <c r="A15" s="3" t="s">
        <v>1862</v>
      </c>
      <c r="B15" s="4"/>
      <c r="C15" s="4"/>
      <c r="D15" s="4"/>
      <c r="E15" s="4"/>
      <c r="F15" s="4"/>
    </row>
    <row r="16" spans="1:6" x14ac:dyDescent="0.25">
      <c r="A16" s="2">
        <v>2015</v>
      </c>
      <c r="B16" s="4"/>
      <c r="C16" s="4">
        <v>1.7</v>
      </c>
      <c r="D16" s="4"/>
      <c r="E16" s="4"/>
      <c r="F16" s="4"/>
    </row>
    <row r="17" spans="1:6" x14ac:dyDescent="0.25">
      <c r="A17" s="2">
        <v>2016</v>
      </c>
      <c r="B17" s="4"/>
      <c r="C17" s="4">
        <v>1.7</v>
      </c>
      <c r="D17" s="4"/>
      <c r="E17" s="4"/>
      <c r="F17" s="4"/>
    </row>
    <row r="18" spans="1:6" x14ac:dyDescent="0.25">
      <c r="A18" s="2">
        <v>2017</v>
      </c>
      <c r="B18" s="4"/>
      <c r="C18" s="4">
        <v>0.9</v>
      </c>
      <c r="D18" s="4"/>
      <c r="E18" s="4"/>
      <c r="F18" s="4"/>
    </row>
    <row r="19" spans="1:6" x14ac:dyDescent="0.25">
      <c r="A19" s="2" t="s">
        <v>124</v>
      </c>
      <c r="B19" s="4"/>
      <c r="C19" s="4">
        <v>4.3</v>
      </c>
      <c r="D19" s="4"/>
      <c r="E19" s="4"/>
      <c r="F19" s="4"/>
    </row>
    <row r="20" spans="1:6" x14ac:dyDescent="0.25">
      <c r="A20" s="2" t="s">
        <v>1863</v>
      </c>
      <c r="B20" s="4"/>
      <c r="C20" s="4"/>
      <c r="D20" s="4"/>
      <c r="E20" s="4"/>
      <c r="F20" s="4"/>
    </row>
    <row r="21" spans="1:6" x14ac:dyDescent="0.25">
      <c r="A21" s="3" t="s">
        <v>1053</v>
      </c>
      <c r="B21" s="4"/>
      <c r="C21" s="4"/>
      <c r="D21" s="4"/>
      <c r="E21" s="4"/>
      <c r="F21" s="4"/>
    </row>
    <row r="22" spans="1:6" ht="30" x14ac:dyDescent="0.25">
      <c r="A22" s="2" t="s">
        <v>1061</v>
      </c>
      <c r="B22" s="4"/>
      <c r="C22" s="4"/>
      <c r="D22" s="4">
        <v>0.9</v>
      </c>
      <c r="E22" s="4"/>
      <c r="F22" s="4"/>
    </row>
    <row r="23" spans="1:6" ht="30" x14ac:dyDescent="0.25">
      <c r="A23" s="2" t="s">
        <v>1864</v>
      </c>
      <c r="B23" s="4"/>
      <c r="C23" s="4"/>
      <c r="D23" s="4"/>
      <c r="E23" s="4"/>
      <c r="F23" s="4"/>
    </row>
    <row r="24" spans="1:6" x14ac:dyDescent="0.25">
      <c r="A24" s="3" t="s">
        <v>1053</v>
      </c>
      <c r="B24" s="4"/>
      <c r="C24" s="4"/>
      <c r="D24" s="4"/>
      <c r="E24" s="4"/>
      <c r="F24" s="4"/>
    </row>
    <row r="25" spans="1:6" ht="30" x14ac:dyDescent="0.25">
      <c r="A25" s="2" t="s">
        <v>1061</v>
      </c>
      <c r="B25" s="4"/>
      <c r="C25" s="4">
        <v>0</v>
      </c>
      <c r="D25" s="4"/>
      <c r="E25" s="4"/>
      <c r="F25" s="4"/>
    </row>
    <row r="26" spans="1:6" ht="30" x14ac:dyDescent="0.25">
      <c r="A26" s="3" t="s">
        <v>1862</v>
      </c>
      <c r="B26" s="4"/>
      <c r="C26" s="4"/>
      <c r="D26" s="4"/>
      <c r="E26" s="4"/>
      <c r="F26" s="4"/>
    </row>
    <row r="27" spans="1:6" ht="30" x14ac:dyDescent="0.25">
      <c r="A27" s="2" t="s">
        <v>1865</v>
      </c>
      <c r="B27" s="4"/>
      <c r="C27" s="4"/>
      <c r="D27" s="4"/>
      <c r="E27" s="4"/>
      <c r="F27" s="138">
        <v>0.28570000000000001</v>
      </c>
    </row>
    <row r="28" spans="1:6" x14ac:dyDescent="0.25">
      <c r="A28" s="2" t="s">
        <v>1866</v>
      </c>
      <c r="B28" s="4"/>
      <c r="C28" s="4"/>
      <c r="D28" s="4"/>
      <c r="E28" s="4"/>
      <c r="F28" s="4">
        <v>42.5</v>
      </c>
    </row>
    <row r="29" spans="1:6" ht="30" x14ac:dyDescent="0.25">
      <c r="A29" s="2" t="s">
        <v>1867</v>
      </c>
      <c r="B29" s="4"/>
      <c r="C29" s="4"/>
      <c r="D29" s="4"/>
      <c r="E29" s="4" t="s">
        <v>1538</v>
      </c>
      <c r="F29" s="4"/>
    </row>
    <row r="30" spans="1:6" ht="30" x14ac:dyDescent="0.25">
      <c r="A30" s="2" t="s">
        <v>1868</v>
      </c>
      <c r="B30" s="4"/>
      <c r="C30" s="4"/>
      <c r="D30" s="4"/>
      <c r="E30" s="4">
        <v>7.2</v>
      </c>
      <c r="F30" s="4"/>
    </row>
    <row r="31" spans="1:6" ht="30" x14ac:dyDescent="0.25">
      <c r="A31" s="2" t="s">
        <v>1869</v>
      </c>
      <c r="B31" s="4"/>
      <c r="C31" s="4"/>
      <c r="D31" s="4"/>
      <c r="E31" s="4">
        <v>21.1</v>
      </c>
      <c r="F31" s="4"/>
    </row>
    <row r="32" spans="1:6" x14ac:dyDescent="0.25">
      <c r="A32" s="2" t="s">
        <v>1870</v>
      </c>
      <c r="B32" s="4"/>
      <c r="C32" s="4"/>
      <c r="D32" s="4"/>
      <c r="E32" s="4" t="s">
        <v>1511</v>
      </c>
      <c r="F32" s="4"/>
    </row>
    <row r="33" spans="1:6" ht="30" x14ac:dyDescent="0.25">
      <c r="A33" s="2" t="s">
        <v>1871</v>
      </c>
      <c r="B33" s="4"/>
      <c r="C33" s="4"/>
      <c r="D33" s="4"/>
      <c r="E33" s="9">
        <v>35.299999999999997</v>
      </c>
      <c r="F33"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1" width="36.5703125" bestFit="1" customWidth="1"/>
    <col min="2" max="7" width="30.140625" bestFit="1" customWidth="1"/>
    <col min="8" max="10" width="17.42578125" bestFit="1" customWidth="1"/>
    <col min="11" max="11" width="20" bestFit="1" customWidth="1"/>
    <col min="12" max="12" width="22.140625" bestFit="1" customWidth="1"/>
    <col min="13" max="14" width="20" bestFit="1" customWidth="1"/>
    <col min="15" max="21" width="30.140625" bestFit="1" customWidth="1"/>
  </cols>
  <sheetData>
    <row r="1" spans="1:21" ht="15" customHeight="1" x14ac:dyDescent="0.25">
      <c r="A1" s="1" t="s">
        <v>1872</v>
      </c>
      <c r="B1" s="8" t="s">
        <v>1</v>
      </c>
      <c r="C1" s="8"/>
      <c r="D1" s="8"/>
      <c r="E1" s="8"/>
      <c r="F1" s="8"/>
      <c r="G1" s="8"/>
      <c r="H1" s="8"/>
      <c r="I1" s="8"/>
      <c r="J1" s="8"/>
      <c r="K1" s="8"/>
      <c r="L1" s="8"/>
      <c r="M1" s="8"/>
      <c r="N1" s="8"/>
      <c r="O1" s="8" t="s">
        <v>1</v>
      </c>
      <c r="P1" s="8"/>
      <c r="Q1" s="8"/>
      <c r="R1" s="8"/>
      <c r="S1" s="8"/>
      <c r="T1" s="8"/>
      <c r="U1" s="8"/>
    </row>
    <row r="2" spans="1:21" ht="30" x14ac:dyDescent="0.25">
      <c r="A2" s="1" t="s">
        <v>69</v>
      </c>
      <c r="B2" s="1" t="s">
        <v>2</v>
      </c>
      <c r="C2" s="1" t="s">
        <v>2</v>
      </c>
      <c r="D2" s="1" t="s">
        <v>28</v>
      </c>
      <c r="E2" s="1" t="s">
        <v>28</v>
      </c>
      <c r="F2" s="1" t="s">
        <v>75</v>
      </c>
      <c r="G2" s="1" t="s">
        <v>75</v>
      </c>
      <c r="H2" s="1" t="s">
        <v>2</v>
      </c>
      <c r="I2" s="1" t="s">
        <v>28</v>
      </c>
      <c r="J2" s="1" t="s">
        <v>75</v>
      </c>
      <c r="K2" s="1" t="s">
        <v>2</v>
      </c>
      <c r="L2" s="1" t="s">
        <v>28</v>
      </c>
      <c r="M2" s="1" t="s">
        <v>28</v>
      </c>
      <c r="N2" s="1" t="s">
        <v>28</v>
      </c>
      <c r="O2" s="1" t="s">
        <v>2</v>
      </c>
      <c r="P2" s="1" t="s">
        <v>2</v>
      </c>
      <c r="Q2" s="1" t="s">
        <v>28</v>
      </c>
      <c r="R2" s="1" t="s">
        <v>75</v>
      </c>
      <c r="S2" s="1" t="s">
        <v>2</v>
      </c>
      <c r="T2" s="1" t="s">
        <v>28</v>
      </c>
      <c r="U2" s="1" t="s">
        <v>75</v>
      </c>
    </row>
    <row r="3" spans="1:21" x14ac:dyDescent="0.25">
      <c r="A3" s="1"/>
      <c r="B3" s="1" t="s">
        <v>1448</v>
      </c>
      <c r="C3" s="1" t="s">
        <v>1448</v>
      </c>
      <c r="D3" s="1" t="s">
        <v>1448</v>
      </c>
      <c r="E3" s="1" t="s">
        <v>1448</v>
      </c>
      <c r="F3" s="1" t="s">
        <v>1448</v>
      </c>
      <c r="G3" s="1" t="s">
        <v>1448</v>
      </c>
      <c r="H3" s="1" t="s">
        <v>1875</v>
      </c>
      <c r="I3" s="1" t="s">
        <v>1875</v>
      </c>
      <c r="J3" s="1" t="s">
        <v>1875</v>
      </c>
      <c r="K3" s="1" t="s">
        <v>1876</v>
      </c>
      <c r="L3" s="1" t="s">
        <v>1876</v>
      </c>
      <c r="M3" s="1" t="s">
        <v>1876</v>
      </c>
      <c r="N3" s="1" t="s">
        <v>1876</v>
      </c>
      <c r="O3" s="1" t="s">
        <v>1876</v>
      </c>
      <c r="P3" s="1" t="s">
        <v>1876</v>
      </c>
      <c r="Q3" s="1" t="s">
        <v>1876</v>
      </c>
      <c r="R3" s="1" t="s">
        <v>1876</v>
      </c>
      <c r="S3" s="1" t="s">
        <v>1852</v>
      </c>
      <c r="T3" s="1" t="s">
        <v>1852</v>
      </c>
      <c r="U3" s="1" t="s">
        <v>1852</v>
      </c>
    </row>
    <row r="4" spans="1:21" x14ac:dyDescent="0.25">
      <c r="A4" s="1"/>
      <c r="B4" s="1" t="s">
        <v>1873</v>
      </c>
      <c r="C4" s="1" t="s">
        <v>1874</v>
      </c>
      <c r="D4" s="1" t="s">
        <v>1873</v>
      </c>
      <c r="E4" s="1" t="s">
        <v>1874</v>
      </c>
      <c r="F4" s="1" t="s">
        <v>1873</v>
      </c>
      <c r="G4" s="1" t="s">
        <v>1874</v>
      </c>
      <c r="H4" s="1" t="s">
        <v>1873</v>
      </c>
      <c r="I4" s="1" t="s">
        <v>1873</v>
      </c>
      <c r="J4" s="1" t="s">
        <v>1873</v>
      </c>
      <c r="K4" s="1" t="s">
        <v>1877</v>
      </c>
      <c r="L4" s="1" t="s">
        <v>1877</v>
      </c>
      <c r="M4" s="1" t="s">
        <v>1878</v>
      </c>
      <c r="N4" s="1" t="s">
        <v>1837</v>
      </c>
      <c r="O4" s="1" t="s">
        <v>1448</v>
      </c>
      <c r="P4" s="1" t="s">
        <v>1448</v>
      </c>
      <c r="Q4" s="1" t="s">
        <v>1448</v>
      </c>
      <c r="R4" s="1" t="s">
        <v>1448</v>
      </c>
      <c r="S4" s="1" t="s">
        <v>1448</v>
      </c>
      <c r="T4" s="1" t="s">
        <v>1448</v>
      </c>
      <c r="U4" s="1" t="s">
        <v>1448</v>
      </c>
    </row>
    <row r="5" spans="1:21" x14ac:dyDescent="0.25">
      <c r="A5" s="1"/>
      <c r="B5" s="1"/>
      <c r="C5" s="1"/>
      <c r="D5" s="1"/>
      <c r="E5" s="1"/>
      <c r="F5" s="1"/>
      <c r="G5" s="1"/>
      <c r="H5" s="1"/>
      <c r="I5" s="1"/>
      <c r="J5" s="1"/>
      <c r="K5" s="1"/>
      <c r="L5" s="1"/>
      <c r="M5" s="1" t="s">
        <v>1877</v>
      </c>
      <c r="N5" s="1" t="s">
        <v>1877</v>
      </c>
      <c r="O5" s="1" t="s">
        <v>1873</v>
      </c>
      <c r="P5" s="1" t="s">
        <v>1877</v>
      </c>
      <c r="Q5" s="1" t="s">
        <v>1877</v>
      </c>
      <c r="R5" s="1" t="s">
        <v>1877</v>
      </c>
      <c r="S5" s="1" t="s">
        <v>1873</v>
      </c>
      <c r="T5" s="1" t="s">
        <v>1873</v>
      </c>
      <c r="U5" s="1" t="s">
        <v>1873</v>
      </c>
    </row>
    <row r="6" spans="1:21" x14ac:dyDescent="0.25">
      <c r="A6" s="1"/>
      <c r="B6" s="1"/>
      <c r="C6" s="1"/>
      <c r="D6" s="1"/>
      <c r="E6" s="1"/>
      <c r="F6" s="1"/>
      <c r="G6" s="1"/>
      <c r="H6" s="1"/>
      <c r="I6" s="1"/>
      <c r="J6" s="1"/>
      <c r="K6" s="1"/>
      <c r="L6" s="1"/>
      <c r="M6" s="1" t="s">
        <v>1873</v>
      </c>
      <c r="N6" s="1" t="s">
        <v>1873</v>
      </c>
      <c r="O6" s="1"/>
      <c r="P6" s="1" t="s">
        <v>1873</v>
      </c>
      <c r="Q6" s="1" t="s">
        <v>1873</v>
      </c>
      <c r="R6" s="1" t="s">
        <v>1873</v>
      </c>
      <c r="S6" s="1"/>
      <c r="T6" s="1"/>
      <c r="U6" s="1"/>
    </row>
    <row r="7" spans="1:21" ht="45" x14ac:dyDescent="0.25">
      <c r="A7" s="3" t="s">
        <v>1444</v>
      </c>
      <c r="B7" s="4"/>
      <c r="C7" s="4"/>
      <c r="D7" s="4"/>
      <c r="E7" s="4"/>
      <c r="F7" s="4"/>
      <c r="G7" s="4"/>
      <c r="H7" s="4"/>
      <c r="I7" s="4"/>
      <c r="J7" s="4"/>
      <c r="K7" s="4"/>
      <c r="L7" s="4"/>
      <c r="M7" s="4"/>
      <c r="N7" s="4"/>
      <c r="O7" s="4"/>
      <c r="P7" s="4"/>
      <c r="Q7" s="4"/>
      <c r="R7" s="4"/>
      <c r="S7" s="4"/>
      <c r="T7" s="4"/>
      <c r="U7" s="4"/>
    </row>
    <row r="8" spans="1:21" x14ac:dyDescent="0.25">
      <c r="A8" s="2" t="s">
        <v>1199</v>
      </c>
      <c r="B8" s="9">
        <v>4.5</v>
      </c>
      <c r="C8" s="4"/>
      <c r="D8" s="6">
        <v>5</v>
      </c>
      <c r="E8" s="4"/>
      <c r="F8" s="9">
        <v>2.9</v>
      </c>
      <c r="G8" s="4"/>
      <c r="H8" s="6">
        <v>1</v>
      </c>
      <c r="I8" s="9">
        <v>3.8</v>
      </c>
      <c r="J8" s="9">
        <v>2.4</v>
      </c>
      <c r="K8" s="4"/>
      <c r="L8" s="4"/>
      <c r="M8" s="4"/>
      <c r="N8" s="4"/>
      <c r="O8" s="4"/>
      <c r="P8" s="4"/>
      <c r="Q8" s="4"/>
      <c r="R8" s="4"/>
      <c r="S8" s="4"/>
      <c r="T8" s="4"/>
      <c r="U8" s="4"/>
    </row>
    <row r="9" spans="1:21" x14ac:dyDescent="0.25">
      <c r="A9" s="2" t="s">
        <v>1879</v>
      </c>
      <c r="B9" s="4">
        <v>1.7</v>
      </c>
      <c r="C9" s="4"/>
      <c r="D9" s="4">
        <v>1.8</v>
      </c>
      <c r="E9" s="4"/>
      <c r="F9" s="4">
        <v>0.8</v>
      </c>
      <c r="G9" s="4"/>
      <c r="H9" s="4">
        <v>0.4</v>
      </c>
      <c r="I9" s="4">
        <v>1.6</v>
      </c>
      <c r="J9" s="4">
        <v>0.9</v>
      </c>
      <c r="K9" s="4"/>
      <c r="L9" s="4"/>
      <c r="M9" s="4"/>
      <c r="N9" s="4"/>
      <c r="O9" s="4"/>
      <c r="P9" s="4"/>
      <c r="Q9" s="4"/>
      <c r="R9" s="4"/>
      <c r="S9" s="4"/>
      <c r="T9" s="4"/>
      <c r="U9" s="4"/>
    </row>
    <row r="10" spans="1:21" x14ac:dyDescent="0.25">
      <c r="A10" s="2" t="s">
        <v>1880</v>
      </c>
      <c r="B10" s="4"/>
      <c r="C10" s="4"/>
      <c r="D10" s="4"/>
      <c r="E10" s="4"/>
      <c r="F10" s="4"/>
      <c r="G10" s="4"/>
      <c r="H10" s="4"/>
      <c r="I10" s="4"/>
      <c r="J10" s="4"/>
      <c r="K10" s="7">
        <v>249821</v>
      </c>
      <c r="L10" s="7">
        <v>93410</v>
      </c>
      <c r="M10" s="4"/>
      <c r="N10" s="4"/>
      <c r="O10" s="4"/>
      <c r="P10" s="4"/>
      <c r="Q10" s="4"/>
      <c r="R10" s="4"/>
      <c r="S10" s="4"/>
      <c r="T10" s="4"/>
      <c r="U10" s="4"/>
    </row>
    <row r="11" spans="1:21" x14ac:dyDescent="0.25">
      <c r="A11" s="2" t="s">
        <v>1881</v>
      </c>
      <c r="B11" s="4"/>
      <c r="C11" s="4"/>
      <c r="D11" s="4"/>
      <c r="E11" s="4"/>
      <c r="F11" s="4"/>
      <c r="G11" s="4"/>
      <c r="H11" s="4"/>
      <c r="I11" s="4"/>
      <c r="J11" s="4"/>
      <c r="K11" s="4"/>
      <c r="L11" s="7">
        <v>437999</v>
      </c>
      <c r="M11" s="4"/>
      <c r="N11" s="4"/>
      <c r="O11" s="4"/>
      <c r="P11" s="4"/>
      <c r="Q11" s="4"/>
      <c r="R11" s="4"/>
      <c r="S11" s="4"/>
      <c r="T11" s="4"/>
      <c r="U11" s="4"/>
    </row>
    <row r="12" spans="1:21" x14ac:dyDescent="0.25">
      <c r="A12" s="2" t="s">
        <v>1882</v>
      </c>
      <c r="B12" s="4"/>
      <c r="C12" s="4"/>
      <c r="D12" s="4"/>
      <c r="E12" s="4"/>
      <c r="F12" s="4"/>
      <c r="G12" s="4"/>
      <c r="H12" s="4"/>
      <c r="I12" s="4"/>
      <c r="J12" s="4"/>
      <c r="K12" s="4"/>
      <c r="L12" s="4"/>
      <c r="M12" s="9">
        <v>0.57999999999999996</v>
      </c>
      <c r="N12" s="9">
        <v>2.5499999999999998</v>
      </c>
      <c r="O12" s="4"/>
      <c r="P12" s="4"/>
      <c r="Q12" s="4"/>
      <c r="R12" s="4"/>
      <c r="S12" s="4"/>
      <c r="T12" s="4"/>
      <c r="U12" s="4"/>
    </row>
    <row r="13" spans="1:21" ht="30" x14ac:dyDescent="0.25">
      <c r="A13" s="2" t="s">
        <v>1883</v>
      </c>
      <c r="B13" s="4"/>
      <c r="C13" s="4"/>
      <c r="D13" s="4"/>
      <c r="E13" s="4"/>
      <c r="F13" s="4"/>
      <c r="G13" s="4"/>
      <c r="H13" s="4"/>
      <c r="I13" s="4"/>
      <c r="J13" s="4"/>
      <c r="K13" s="4"/>
      <c r="L13" s="4" t="s">
        <v>1884</v>
      </c>
      <c r="M13" s="4"/>
      <c r="N13" s="4"/>
      <c r="O13" s="4"/>
      <c r="P13" s="4"/>
      <c r="Q13" s="4"/>
      <c r="R13" s="4"/>
      <c r="S13" s="4"/>
      <c r="T13" s="4"/>
      <c r="U13" s="4"/>
    </row>
    <row r="14" spans="1:21" ht="30" x14ac:dyDescent="0.25">
      <c r="A14" s="2" t="s">
        <v>1885</v>
      </c>
      <c r="B14" s="4"/>
      <c r="C14" s="4"/>
      <c r="D14" s="4"/>
      <c r="E14" s="4"/>
      <c r="F14" s="4"/>
      <c r="G14" s="4"/>
      <c r="H14" s="4"/>
      <c r="I14" s="4"/>
      <c r="J14" s="4"/>
      <c r="K14" s="4"/>
      <c r="L14" s="4"/>
      <c r="M14" s="4"/>
      <c r="N14" s="4"/>
      <c r="O14" s="4"/>
      <c r="P14" s="4">
        <v>0.2</v>
      </c>
      <c r="Q14" s="4">
        <v>0.1</v>
      </c>
      <c r="R14" s="4">
        <v>0.1</v>
      </c>
      <c r="S14" s="4"/>
      <c r="T14" s="4"/>
      <c r="U14" s="4"/>
    </row>
    <row r="15" spans="1:21" ht="30" x14ac:dyDescent="0.25">
      <c r="A15" s="2" t="s">
        <v>1886</v>
      </c>
      <c r="B15" s="4"/>
      <c r="C15" s="4"/>
      <c r="D15" s="4"/>
      <c r="E15" s="4"/>
      <c r="F15" s="4"/>
      <c r="G15" s="4"/>
      <c r="H15" s="4"/>
      <c r="I15" s="4"/>
      <c r="J15" s="4"/>
      <c r="K15" s="4"/>
      <c r="L15" s="4"/>
      <c r="M15" s="4"/>
      <c r="N15" s="4"/>
      <c r="O15" s="4"/>
      <c r="P15" s="9">
        <v>3.3</v>
      </c>
      <c r="Q15" s="9">
        <v>0.94</v>
      </c>
      <c r="R15" s="4"/>
      <c r="S15" s="4"/>
      <c r="T15" s="4"/>
      <c r="U15" s="4"/>
    </row>
    <row r="16" spans="1:21" ht="30" x14ac:dyDescent="0.25">
      <c r="A16" s="2" t="s">
        <v>1887</v>
      </c>
      <c r="B16" s="4"/>
      <c r="C16" s="4"/>
      <c r="D16" s="4"/>
      <c r="E16" s="4"/>
      <c r="F16" s="4"/>
      <c r="G16" s="4"/>
      <c r="H16" s="4"/>
      <c r="I16" s="4"/>
      <c r="J16" s="4"/>
      <c r="K16" s="4"/>
      <c r="L16" s="4"/>
      <c r="M16" s="4"/>
      <c r="N16" s="4"/>
      <c r="O16" s="4"/>
      <c r="P16" s="9">
        <v>1.44</v>
      </c>
      <c r="Q16" s="4"/>
      <c r="R16" s="4"/>
      <c r="S16" s="4"/>
      <c r="T16" s="4"/>
      <c r="U16" s="4"/>
    </row>
    <row r="17" spans="1:21" x14ac:dyDescent="0.25">
      <c r="A17" s="2" t="s">
        <v>1866</v>
      </c>
      <c r="B17" s="4"/>
      <c r="C17" s="4"/>
      <c r="D17" s="4"/>
      <c r="E17" s="4"/>
      <c r="F17" s="4"/>
      <c r="G17" s="4"/>
      <c r="H17" s="4"/>
      <c r="I17" s="4"/>
      <c r="J17" s="4"/>
      <c r="K17" s="4"/>
      <c r="L17" s="4"/>
      <c r="M17" s="4"/>
      <c r="N17" s="4"/>
      <c r="O17" s="4">
        <v>0.2</v>
      </c>
      <c r="P17" s="4"/>
      <c r="Q17" s="4">
        <v>0.1</v>
      </c>
      <c r="R17" s="4"/>
      <c r="S17" s="4"/>
      <c r="T17" s="4"/>
      <c r="U17" s="4"/>
    </row>
    <row r="18" spans="1:21" x14ac:dyDescent="0.25">
      <c r="A18" s="3" t="s">
        <v>1888</v>
      </c>
      <c r="B18" s="4"/>
      <c r="C18" s="4"/>
      <c r="D18" s="4"/>
      <c r="E18" s="4"/>
      <c r="F18" s="4"/>
      <c r="G18" s="4"/>
      <c r="H18" s="4"/>
      <c r="I18" s="4"/>
      <c r="J18" s="4"/>
      <c r="K18" s="4"/>
      <c r="L18" s="4"/>
      <c r="M18" s="4"/>
      <c r="N18" s="4"/>
      <c r="O18" s="4"/>
      <c r="P18" s="4"/>
      <c r="Q18" s="4"/>
      <c r="R18" s="4"/>
      <c r="S18" s="4"/>
      <c r="T18" s="4"/>
      <c r="U18" s="4"/>
    </row>
    <row r="19" spans="1:21" x14ac:dyDescent="0.25">
      <c r="A19" s="2" t="s">
        <v>1889</v>
      </c>
      <c r="B19" s="7">
        <v>3954534</v>
      </c>
      <c r="C19" s="7">
        <v>3954534</v>
      </c>
      <c r="D19" s="7">
        <v>2888925</v>
      </c>
      <c r="E19" s="7">
        <v>2888925</v>
      </c>
      <c r="F19" s="7">
        <v>3103308</v>
      </c>
      <c r="G19" s="7">
        <v>3103308</v>
      </c>
      <c r="H19" s="4"/>
      <c r="I19" s="4"/>
      <c r="J19" s="4"/>
      <c r="K19" s="4"/>
      <c r="L19" s="4"/>
      <c r="M19" s="4"/>
      <c r="N19" s="4"/>
      <c r="O19" s="4"/>
      <c r="P19" s="4"/>
      <c r="Q19" s="4"/>
      <c r="R19" s="4"/>
      <c r="S19" s="4"/>
      <c r="T19" s="4"/>
      <c r="U19" s="4"/>
    </row>
    <row r="20" spans="1:21" x14ac:dyDescent="0.25">
      <c r="A20" s="2" t="s">
        <v>1113</v>
      </c>
      <c r="B20" s="7">
        <v>3576379</v>
      </c>
      <c r="C20" s="7">
        <v>3576379</v>
      </c>
      <c r="D20" s="7">
        <v>1996967</v>
      </c>
      <c r="E20" s="7">
        <v>1996967</v>
      </c>
      <c r="F20" s="7">
        <v>1682389</v>
      </c>
      <c r="G20" s="7">
        <v>1682389</v>
      </c>
      <c r="H20" s="4"/>
      <c r="I20" s="4"/>
      <c r="J20" s="4"/>
      <c r="K20" s="4"/>
      <c r="L20" s="4"/>
      <c r="M20" s="4"/>
      <c r="N20" s="4"/>
      <c r="O20" s="4"/>
      <c r="P20" s="4"/>
      <c r="Q20" s="4"/>
      <c r="R20" s="4"/>
      <c r="S20" s="4"/>
      <c r="T20" s="4"/>
      <c r="U20" s="4"/>
    </row>
    <row r="21" spans="1:21" x14ac:dyDescent="0.25">
      <c r="A21" s="2" t="s">
        <v>1114</v>
      </c>
      <c r="B21" s="7">
        <v>-10711</v>
      </c>
      <c r="C21" s="7">
        <v>-10711</v>
      </c>
      <c r="D21" s="7">
        <v>-64778</v>
      </c>
      <c r="E21" s="7">
        <v>-64778</v>
      </c>
      <c r="F21" s="4"/>
      <c r="G21" s="4"/>
      <c r="H21" s="4"/>
      <c r="I21" s="4"/>
      <c r="J21" s="4"/>
      <c r="K21" s="4"/>
      <c r="L21" s="4"/>
      <c r="M21" s="4"/>
      <c r="N21" s="4"/>
      <c r="O21" s="4"/>
      <c r="P21" s="4"/>
      <c r="Q21" s="4"/>
      <c r="R21" s="4"/>
      <c r="S21" s="4"/>
      <c r="T21" s="4"/>
      <c r="U21" s="4"/>
    </row>
    <row r="22" spans="1:21" x14ac:dyDescent="0.25">
      <c r="A22" s="2" t="s">
        <v>1117</v>
      </c>
      <c r="B22" s="7">
        <v>-878217</v>
      </c>
      <c r="C22" s="7">
        <v>-878217</v>
      </c>
      <c r="D22" s="7">
        <v>-543708</v>
      </c>
      <c r="E22" s="7">
        <v>-543708</v>
      </c>
      <c r="F22" s="7">
        <v>-1882278</v>
      </c>
      <c r="G22" s="7">
        <v>-1882278</v>
      </c>
      <c r="H22" s="4"/>
      <c r="I22" s="4"/>
      <c r="J22" s="4"/>
      <c r="K22" s="4"/>
      <c r="L22" s="4"/>
      <c r="M22" s="4"/>
      <c r="N22" s="4"/>
      <c r="O22" s="4"/>
      <c r="P22" s="4"/>
      <c r="Q22" s="4"/>
      <c r="R22" s="4"/>
      <c r="S22" s="4"/>
      <c r="T22" s="4"/>
      <c r="U22" s="4"/>
    </row>
    <row r="23" spans="1:21" x14ac:dyDescent="0.25">
      <c r="A23" s="2" t="s">
        <v>1121</v>
      </c>
      <c r="B23" s="4"/>
      <c r="C23" s="4"/>
      <c r="D23" s="4"/>
      <c r="E23" s="4"/>
      <c r="F23" s="7">
        <v>-34190</v>
      </c>
      <c r="G23" s="7">
        <v>-34190</v>
      </c>
      <c r="H23" s="4"/>
      <c r="I23" s="4"/>
      <c r="J23" s="4"/>
      <c r="K23" s="4"/>
      <c r="L23" s="4"/>
      <c r="M23" s="4"/>
      <c r="N23" s="4"/>
      <c r="O23" s="4"/>
      <c r="P23" s="4"/>
      <c r="Q23" s="4"/>
      <c r="R23" s="4"/>
      <c r="S23" s="4"/>
      <c r="T23" s="4"/>
      <c r="U23" s="4"/>
    </row>
    <row r="24" spans="1:21" x14ac:dyDescent="0.25">
      <c r="A24" s="2" t="s">
        <v>1123</v>
      </c>
      <c r="B24" s="7">
        <v>-5959639</v>
      </c>
      <c r="C24" s="7">
        <v>-5959639</v>
      </c>
      <c r="D24" s="7">
        <v>-322872</v>
      </c>
      <c r="E24" s="7">
        <v>-322872</v>
      </c>
      <c r="F24" s="7">
        <v>19696</v>
      </c>
      <c r="G24" s="7">
        <v>19696</v>
      </c>
      <c r="H24" s="4"/>
      <c r="I24" s="4"/>
      <c r="J24" s="4"/>
      <c r="K24" s="4"/>
      <c r="L24" s="4"/>
      <c r="M24" s="4"/>
      <c r="N24" s="4"/>
      <c r="O24" s="4"/>
      <c r="P24" s="4"/>
      <c r="Q24" s="4"/>
      <c r="R24" s="4"/>
      <c r="S24" s="4"/>
      <c r="T24" s="4"/>
      <c r="U24" s="4"/>
    </row>
    <row r="25" spans="1:21" x14ac:dyDescent="0.25">
      <c r="A25" s="2" t="s">
        <v>1890</v>
      </c>
      <c r="B25" s="7">
        <v>682346</v>
      </c>
      <c r="C25" s="7">
        <v>682346</v>
      </c>
      <c r="D25" s="7">
        <v>3954534</v>
      </c>
      <c r="E25" s="7">
        <v>3954534</v>
      </c>
      <c r="F25" s="7">
        <v>2888925</v>
      </c>
      <c r="G25" s="7">
        <v>2888925</v>
      </c>
      <c r="H25" s="4"/>
      <c r="I25" s="4"/>
      <c r="J25" s="4"/>
      <c r="K25" s="4"/>
      <c r="L25" s="4"/>
      <c r="M25" s="4"/>
      <c r="N25" s="4"/>
      <c r="O25" s="4"/>
      <c r="P25" s="4"/>
      <c r="Q25" s="4"/>
      <c r="R25" s="4"/>
      <c r="S25" s="4"/>
      <c r="T25" s="4"/>
      <c r="U25" s="4"/>
    </row>
    <row r="26" spans="1:21" x14ac:dyDescent="0.25">
      <c r="A26" s="3" t="s">
        <v>1891</v>
      </c>
      <c r="B26" s="4"/>
      <c r="C26" s="4"/>
      <c r="D26" s="4"/>
      <c r="E26" s="4"/>
      <c r="F26" s="4"/>
      <c r="G26" s="4"/>
      <c r="H26" s="4"/>
      <c r="I26" s="4"/>
      <c r="J26" s="4"/>
      <c r="K26" s="4"/>
      <c r="L26" s="4"/>
      <c r="M26" s="4"/>
      <c r="N26" s="4"/>
      <c r="O26" s="4"/>
      <c r="P26" s="4"/>
      <c r="Q26" s="4"/>
      <c r="R26" s="4"/>
      <c r="S26" s="4"/>
      <c r="T26" s="4"/>
      <c r="U26" s="4"/>
    </row>
    <row r="27" spans="1:21" x14ac:dyDescent="0.25">
      <c r="A27" s="2" t="s">
        <v>1889</v>
      </c>
      <c r="B27" s="9">
        <v>2.85</v>
      </c>
      <c r="C27" s="4" t="s">
        <v>1892</v>
      </c>
      <c r="D27" s="9">
        <v>2.2999999999999998</v>
      </c>
      <c r="E27" s="4" t="s">
        <v>1893</v>
      </c>
      <c r="F27" s="9">
        <v>1.63</v>
      </c>
      <c r="G27" s="4" t="s">
        <v>1894</v>
      </c>
      <c r="H27" s="4"/>
      <c r="I27" s="4"/>
      <c r="J27" s="4"/>
      <c r="K27" s="4"/>
      <c r="L27" s="4"/>
      <c r="M27" s="4"/>
      <c r="N27" s="4"/>
      <c r="O27" s="4"/>
      <c r="P27" s="4"/>
      <c r="Q27" s="4"/>
      <c r="R27" s="4"/>
      <c r="S27" s="4"/>
      <c r="T27" s="4"/>
      <c r="U27" s="4"/>
    </row>
    <row r="28" spans="1:21" x14ac:dyDescent="0.25">
      <c r="A28" s="2" t="s">
        <v>1113</v>
      </c>
      <c r="B28" s="9">
        <v>3.35</v>
      </c>
      <c r="C28" s="4" t="s">
        <v>1895</v>
      </c>
      <c r="D28" s="9">
        <v>3.03</v>
      </c>
      <c r="E28" s="4" t="s">
        <v>1896</v>
      </c>
      <c r="F28" s="9">
        <v>2.4900000000000002</v>
      </c>
      <c r="G28" s="4" t="s">
        <v>1897</v>
      </c>
      <c r="H28" s="4"/>
      <c r="I28" s="4"/>
      <c r="J28" s="4"/>
      <c r="K28" s="4"/>
      <c r="L28" s="4"/>
      <c r="M28" s="4"/>
      <c r="N28" s="4"/>
      <c r="O28" s="4"/>
      <c r="P28" s="4"/>
      <c r="Q28" s="4"/>
      <c r="R28" s="4"/>
      <c r="S28" s="4"/>
      <c r="T28" s="4"/>
      <c r="U28" s="4"/>
    </row>
    <row r="29" spans="1:21" x14ac:dyDescent="0.25">
      <c r="A29" s="2" t="s">
        <v>1114</v>
      </c>
      <c r="B29" s="9">
        <v>3.35</v>
      </c>
      <c r="C29" s="4" t="s">
        <v>1895</v>
      </c>
      <c r="D29" s="9">
        <v>2.36</v>
      </c>
      <c r="E29" s="4" t="s">
        <v>1898</v>
      </c>
      <c r="F29" s="4"/>
      <c r="G29" s="4"/>
      <c r="H29" s="4"/>
      <c r="I29" s="4"/>
      <c r="J29" s="4"/>
      <c r="K29" s="4"/>
      <c r="L29" s="4"/>
      <c r="M29" s="4"/>
      <c r="N29" s="4"/>
      <c r="O29" s="4"/>
      <c r="P29" s="4"/>
      <c r="Q29" s="4"/>
      <c r="R29" s="4"/>
      <c r="S29" s="4"/>
      <c r="T29" s="4"/>
      <c r="U29" s="4"/>
    </row>
    <row r="30" spans="1:21" x14ac:dyDescent="0.25">
      <c r="A30" s="2" t="s">
        <v>1117</v>
      </c>
      <c r="B30" s="9">
        <v>2.39</v>
      </c>
      <c r="C30" s="4" t="s">
        <v>1899</v>
      </c>
      <c r="D30" s="9">
        <v>1.95</v>
      </c>
      <c r="E30" s="4" t="s">
        <v>1900</v>
      </c>
      <c r="F30" s="9">
        <v>1.4</v>
      </c>
      <c r="G30" s="4" t="s">
        <v>1901</v>
      </c>
      <c r="H30" s="4"/>
      <c r="I30" s="4"/>
      <c r="J30" s="4"/>
      <c r="K30" s="4"/>
      <c r="L30" s="4"/>
      <c r="M30" s="4"/>
      <c r="N30" s="4"/>
      <c r="O30" s="4"/>
      <c r="P30" s="4"/>
      <c r="Q30" s="4"/>
      <c r="R30" s="4"/>
      <c r="S30" s="4"/>
      <c r="T30" s="4"/>
      <c r="U30" s="4"/>
    </row>
    <row r="31" spans="1:21" x14ac:dyDescent="0.25">
      <c r="A31" s="2" t="s">
        <v>1121</v>
      </c>
      <c r="B31" s="4"/>
      <c r="C31" s="4"/>
      <c r="D31" s="4"/>
      <c r="E31" s="4"/>
      <c r="F31" s="6">
        <v>2</v>
      </c>
      <c r="G31" s="4" t="s">
        <v>1902</v>
      </c>
      <c r="H31" s="4"/>
      <c r="I31" s="4"/>
      <c r="J31" s="4"/>
      <c r="K31" s="4"/>
      <c r="L31" s="4"/>
      <c r="M31" s="4"/>
      <c r="N31" s="4"/>
      <c r="O31" s="4"/>
      <c r="P31" s="4"/>
      <c r="Q31" s="4"/>
      <c r="R31" s="4"/>
      <c r="S31" s="4"/>
      <c r="T31" s="4"/>
      <c r="U31" s="4"/>
    </row>
    <row r="32" spans="1:21" x14ac:dyDescent="0.25">
      <c r="A32" s="2" t="s">
        <v>1890</v>
      </c>
      <c r="B32" s="9">
        <v>2.92</v>
      </c>
      <c r="C32" s="4" t="s">
        <v>1903</v>
      </c>
      <c r="D32" s="9">
        <v>2.7</v>
      </c>
      <c r="E32" s="4" t="s">
        <v>1892</v>
      </c>
      <c r="F32" s="9">
        <v>2.33</v>
      </c>
      <c r="G32" s="4" t="s">
        <v>1893</v>
      </c>
      <c r="H32" s="4"/>
      <c r="I32" s="4"/>
      <c r="J32" s="4"/>
      <c r="K32" s="4"/>
      <c r="L32" s="4"/>
      <c r="M32" s="4"/>
      <c r="N32" s="4"/>
      <c r="O32" s="4"/>
      <c r="P32" s="4"/>
      <c r="Q32" s="4"/>
      <c r="R32" s="4"/>
      <c r="S32" s="4"/>
      <c r="T32" s="4"/>
      <c r="U32" s="4"/>
    </row>
    <row r="33" spans="1:21" x14ac:dyDescent="0.25">
      <c r="A33" s="2" t="s">
        <v>1904</v>
      </c>
      <c r="B33" s="4"/>
      <c r="C33" s="4"/>
      <c r="D33" s="4"/>
      <c r="E33" s="4"/>
      <c r="F33" s="4"/>
      <c r="G33" s="4"/>
      <c r="H33" s="4"/>
      <c r="I33" s="4"/>
      <c r="J33" s="4"/>
      <c r="K33" s="4"/>
      <c r="L33" s="4"/>
      <c r="M33" s="4"/>
      <c r="N33" s="4"/>
      <c r="O33" s="4"/>
      <c r="P33" s="4"/>
      <c r="Q33" s="4"/>
      <c r="R33" s="4"/>
      <c r="S33" s="4">
        <v>8.1</v>
      </c>
      <c r="T33" s="4">
        <v>6.1</v>
      </c>
      <c r="U33" s="4">
        <v>4.2</v>
      </c>
    </row>
    <row r="34" spans="1:21" x14ac:dyDescent="0.25">
      <c r="A34" s="3" t="s">
        <v>1905</v>
      </c>
      <c r="B34" s="4"/>
      <c r="C34" s="4"/>
      <c r="D34" s="4"/>
      <c r="E34" s="4"/>
      <c r="F34" s="4"/>
      <c r="G34" s="4"/>
      <c r="H34" s="4"/>
      <c r="I34" s="4"/>
      <c r="J34" s="4"/>
      <c r="K34" s="4"/>
      <c r="L34" s="4"/>
      <c r="M34" s="4"/>
      <c r="N34" s="4"/>
      <c r="O34" s="4"/>
      <c r="P34" s="4"/>
      <c r="Q34" s="4"/>
      <c r="R34" s="4"/>
      <c r="S34" s="4"/>
      <c r="T34" s="4"/>
      <c r="U34" s="4"/>
    </row>
    <row r="35" spans="1:21" x14ac:dyDescent="0.25">
      <c r="A35" s="2" t="s">
        <v>1905</v>
      </c>
      <c r="B35" s="4"/>
      <c r="C35" s="4"/>
      <c r="D35" s="4"/>
      <c r="E35" s="4"/>
      <c r="F35" s="4"/>
      <c r="G35" s="4"/>
      <c r="H35" s="4">
        <v>1.1000000000000001</v>
      </c>
      <c r="I35" s="4"/>
      <c r="J35" s="4"/>
      <c r="K35" s="4"/>
      <c r="L35" s="4"/>
      <c r="M35" s="4"/>
      <c r="N35" s="4"/>
      <c r="O35" s="4"/>
      <c r="P35" s="4"/>
      <c r="Q35" s="4"/>
      <c r="R35" s="4"/>
      <c r="S35" s="4"/>
      <c r="T35" s="4"/>
      <c r="U35" s="4"/>
    </row>
    <row r="36" spans="1:21" x14ac:dyDescent="0.25">
      <c r="A36" s="2" t="s">
        <v>1906</v>
      </c>
      <c r="B36" s="4"/>
      <c r="C36" s="4"/>
      <c r="D36" s="4"/>
      <c r="E36" s="4"/>
      <c r="F36" s="4"/>
      <c r="G36" s="4"/>
      <c r="H36" s="4">
        <v>0.5</v>
      </c>
      <c r="I36" s="4"/>
      <c r="J36" s="4"/>
      <c r="K36" s="4"/>
      <c r="L36" s="4"/>
      <c r="M36" s="4"/>
      <c r="N36" s="4"/>
      <c r="O36" s="4"/>
      <c r="P36" s="4"/>
      <c r="Q36" s="4"/>
      <c r="R36" s="4"/>
      <c r="S36" s="4"/>
      <c r="T36" s="4"/>
      <c r="U36" s="4"/>
    </row>
    <row r="37" spans="1:21" x14ac:dyDescent="0.25">
      <c r="A37" s="2" t="s">
        <v>1907</v>
      </c>
      <c r="B37" s="4"/>
      <c r="C37" s="4"/>
      <c r="D37" s="4"/>
      <c r="E37" s="4"/>
      <c r="F37" s="4"/>
      <c r="G37" s="4"/>
      <c r="H37" s="9">
        <v>0.5</v>
      </c>
      <c r="I37" s="4"/>
      <c r="J37" s="4"/>
      <c r="K37" s="4"/>
      <c r="L37" s="4"/>
      <c r="M37" s="4"/>
      <c r="N37" s="4"/>
      <c r="O37" s="4"/>
      <c r="P37" s="4"/>
      <c r="Q37" s="4"/>
      <c r="R37" s="4"/>
      <c r="S37" s="4"/>
      <c r="T37" s="4"/>
      <c r="U37" s="4"/>
    </row>
  </sheetData>
  <mergeCells count="3">
    <mergeCell ref="B1:L1"/>
    <mergeCell ref="M1:N1"/>
    <mergeCell ref="O1:U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1856</v>
      </c>
      <c r="B1" s="8" t="s">
        <v>1</v>
      </c>
      <c r="C1" s="8"/>
      <c r="D1" s="8"/>
      <c r="E1" s="1" t="s">
        <v>1480</v>
      </c>
    </row>
    <row r="2" spans="1:5" x14ac:dyDescent="0.25">
      <c r="A2" s="8"/>
      <c r="B2" s="1" t="s">
        <v>2</v>
      </c>
      <c r="C2" s="1" t="s">
        <v>28</v>
      </c>
      <c r="D2" s="1" t="s">
        <v>75</v>
      </c>
      <c r="E2" s="1" t="s">
        <v>1908</v>
      </c>
    </row>
    <row r="3" spans="1:5" ht="45" x14ac:dyDescent="0.25">
      <c r="A3" s="3" t="s">
        <v>1444</v>
      </c>
      <c r="B3" s="4"/>
      <c r="C3" s="4"/>
      <c r="D3" s="4"/>
      <c r="E3" s="4"/>
    </row>
    <row r="4" spans="1:5" ht="30" x14ac:dyDescent="0.25">
      <c r="A4" s="2" t="s">
        <v>1909</v>
      </c>
      <c r="B4" s="4" t="s">
        <v>1910</v>
      </c>
      <c r="C4" s="4"/>
      <c r="D4" s="4"/>
      <c r="E4" s="4"/>
    </row>
    <row r="5" spans="1:5" x14ac:dyDescent="0.25">
      <c r="A5" s="2" t="s">
        <v>1448</v>
      </c>
      <c r="B5" s="4"/>
      <c r="C5" s="4"/>
      <c r="D5" s="4"/>
      <c r="E5" s="4"/>
    </row>
    <row r="6" spans="1:5" x14ac:dyDescent="0.25">
      <c r="A6" s="3" t="s">
        <v>1888</v>
      </c>
      <c r="B6" s="4"/>
      <c r="C6" s="4"/>
      <c r="D6" s="4"/>
      <c r="E6" s="4"/>
    </row>
    <row r="7" spans="1:5" x14ac:dyDescent="0.25">
      <c r="A7" s="2" t="s">
        <v>1889</v>
      </c>
      <c r="B7" s="7">
        <v>3954534</v>
      </c>
      <c r="C7" s="7">
        <v>2888925</v>
      </c>
      <c r="D7" s="7">
        <v>3103308</v>
      </c>
      <c r="E7" s="4"/>
    </row>
    <row r="8" spans="1:5" x14ac:dyDescent="0.25">
      <c r="A8" s="2" t="s">
        <v>1113</v>
      </c>
      <c r="B8" s="7">
        <v>3576379</v>
      </c>
      <c r="C8" s="7">
        <v>1996967</v>
      </c>
      <c r="D8" s="7">
        <v>1682389</v>
      </c>
      <c r="E8" s="4"/>
    </row>
    <row r="9" spans="1:5" x14ac:dyDescent="0.25">
      <c r="A9" s="2" t="s">
        <v>1114</v>
      </c>
      <c r="B9" s="7">
        <v>-10711</v>
      </c>
      <c r="C9" s="7">
        <v>-64778</v>
      </c>
      <c r="D9" s="4"/>
      <c r="E9" s="4"/>
    </row>
    <row r="10" spans="1:5" x14ac:dyDescent="0.25">
      <c r="A10" s="2" t="s">
        <v>1117</v>
      </c>
      <c r="B10" s="7">
        <v>-878217</v>
      </c>
      <c r="C10" s="7">
        <v>-543708</v>
      </c>
      <c r="D10" s="7">
        <v>-1882278</v>
      </c>
      <c r="E10" s="4"/>
    </row>
    <row r="11" spans="1:5" x14ac:dyDescent="0.25">
      <c r="A11" s="2" t="s">
        <v>1121</v>
      </c>
      <c r="B11" s="4"/>
      <c r="C11" s="4"/>
      <c r="D11" s="7">
        <v>-34190</v>
      </c>
      <c r="E11" s="4"/>
    </row>
    <row r="12" spans="1:5" x14ac:dyDescent="0.25">
      <c r="A12" s="2" t="s">
        <v>1123</v>
      </c>
      <c r="B12" s="7">
        <v>-5959639</v>
      </c>
      <c r="C12" s="7">
        <v>-322872</v>
      </c>
      <c r="D12" s="7">
        <v>19696</v>
      </c>
      <c r="E12" s="4"/>
    </row>
    <row r="13" spans="1:5" x14ac:dyDescent="0.25">
      <c r="A13" s="2" t="s">
        <v>1890</v>
      </c>
      <c r="B13" s="7">
        <v>682346</v>
      </c>
      <c r="C13" s="7">
        <v>3954534</v>
      </c>
      <c r="D13" s="7">
        <v>2888925</v>
      </c>
      <c r="E13" s="4"/>
    </row>
    <row r="14" spans="1:5" ht="30" x14ac:dyDescent="0.25">
      <c r="A14" s="2" t="s">
        <v>1911</v>
      </c>
      <c r="B14" s="4"/>
      <c r="C14" s="4"/>
      <c r="D14" s="4"/>
      <c r="E14" s="4"/>
    </row>
    <row r="15" spans="1:5" ht="45" x14ac:dyDescent="0.25">
      <c r="A15" s="3" t="s">
        <v>1444</v>
      </c>
      <c r="B15" s="4"/>
      <c r="C15" s="4"/>
      <c r="D15" s="4"/>
      <c r="E15" s="4"/>
    </row>
    <row r="16" spans="1:5" x14ac:dyDescent="0.25">
      <c r="A16" s="2" t="s">
        <v>1912</v>
      </c>
      <c r="B16" s="4"/>
      <c r="C16" s="4"/>
      <c r="D16" s="4"/>
      <c r="E16" s="7">
        <v>5914981</v>
      </c>
    </row>
    <row r="17" spans="1:5" ht="30" x14ac:dyDescent="0.25">
      <c r="A17" s="2" t="s">
        <v>1453</v>
      </c>
      <c r="B17" s="4"/>
      <c r="C17" s="4"/>
      <c r="D17" s="4"/>
      <c r="E17" s="4"/>
    </row>
    <row r="18" spans="1:5" x14ac:dyDescent="0.25">
      <c r="A18" s="3" t="s">
        <v>1888</v>
      </c>
      <c r="B18" s="4"/>
      <c r="C18" s="4"/>
      <c r="D18" s="4"/>
      <c r="E18" s="4"/>
    </row>
    <row r="19" spans="1:5" x14ac:dyDescent="0.25">
      <c r="A19" s="2" t="s">
        <v>1139</v>
      </c>
      <c r="B19" s="7">
        <v>1212766</v>
      </c>
      <c r="C19" s="4"/>
      <c r="D19" s="4"/>
      <c r="E19" s="4"/>
    </row>
    <row r="20" spans="1:5" x14ac:dyDescent="0.25">
      <c r="A20" s="2" t="s">
        <v>1114</v>
      </c>
      <c r="B20" s="7">
        <v>-10225</v>
      </c>
      <c r="C20" s="4"/>
      <c r="D20" s="4"/>
      <c r="E20" s="4"/>
    </row>
    <row r="21" spans="1:5" x14ac:dyDescent="0.25">
      <c r="A21" s="2" t="s">
        <v>1123</v>
      </c>
      <c r="B21" s="7">
        <v>10225</v>
      </c>
      <c r="C21" s="4"/>
      <c r="D21" s="4"/>
      <c r="E21" s="4"/>
    </row>
    <row r="22" spans="1:5" x14ac:dyDescent="0.25">
      <c r="A22" s="2" t="s">
        <v>1890</v>
      </c>
      <c r="B22" s="7">
        <v>1212766</v>
      </c>
      <c r="C22" s="4"/>
      <c r="D22" s="4"/>
      <c r="E22" s="4"/>
    </row>
    <row r="23" spans="1:5" ht="30" x14ac:dyDescent="0.25">
      <c r="A23" s="3" t="s">
        <v>1913</v>
      </c>
      <c r="B23" s="4"/>
      <c r="C23" s="4"/>
      <c r="D23" s="4"/>
      <c r="E23" s="4"/>
    </row>
    <row r="24" spans="1:5" x14ac:dyDescent="0.25">
      <c r="A24" s="2" t="s">
        <v>1889</v>
      </c>
      <c r="B24" s="4">
        <v>14</v>
      </c>
      <c r="C24" s="4"/>
      <c r="D24" s="4"/>
      <c r="E24" s="4"/>
    </row>
    <row r="25" spans="1:5" x14ac:dyDescent="0.25">
      <c r="A25" s="2" t="s">
        <v>1914</v>
      </c>
      <c r="B25" s="4">
        <v>14</v>
      </c>
      <c r="C25" s="4"/>
      <c r="D25" s="4"/>
      <c r="E25" s="4"/>
    </row>
    <row r="26" spans="1:5" x14ac:dyDescent="0.25">
      <c r="A26" s="2" t="s">
        <v>1114</v>
      </c>
      <c r="B26" s="4">
        <v>15.46</v>
      </c>
      <c r="C26" s="4"/>
      <c r="D26" s="4"/>
      <c r="E26" s="4"/>
    </row>
    <row r="27" spans="1:5" x14ac:dyDescent="0.25">
      <c r="A27" s="2" t="s">
        <v>1123</v>
      </c>
      <c r="B27" s="4">
        <v>15.46</v>
      </c>
      <c r="C27" s="4"/>
      <c r="D27" s="4"/>
      <c r="E27" s="4"/>
    </row>
    <row r="28" spans="1:5" x14ac:dyDescent="0.25">
      <c r="A28" s="2" t="s">
        <v>1890</v>
      </c>
      <c r="B28" s="4">
        <v>14</v>
      </c>
      <c r="C28" s="4"/>
      <c r="D28" s="4"/>
      <c r="E28" s="4"/>
    </row>
    <row r="29" spans="1:5" ht="30" x14ac:dyDescent="0.25">
      <c r="A29" s="2" t="s">
        <v>1915</v>
      </c>
      <c r="B29" s="4"/>
      <c r="C29" s="4"/>
      <c r="D29" s="4"/>
      <c r="E29" s="4"/>
    </row>
    <row r="30" spans="1:5" ht="45" x14ac:dyDescent="0.25">
      <c r="A30" s="3" t="s">
        <v>1444</v>
      </c>
      <c r="B30" s="4"/>
      <c r="C30" s="4"/>
      <c r="D30" s="4"/>
      <c r="E30" s="4"/>
    </row>
    <row r="31" spans="1:5" x14ac:dyDescent="0.25">
      <c r="A31" s="2" t="s">
        <v>1912</v>
      </c>
      <c r="B31" s="4"/>
      <c r="C31" s="4"/>
      <c r="D31" s="4"/>
      <c r="E31" s="7">
        <v>1212766</v>
      </c>
    </row>
    <row r="32" spans="1:5" ht="30" x14ac:dyDescent="0.25">
      <c r="A32" s="2" t="s">
        <v>1916</v>
      </c>
      <c r="B32" s="4"/>
      <c r="C32" s="4"/>
      <c r="D32" s="4"/>
      <c r="E32" s="4"/>
    </row>
    <row r="33" spans="1:5" ht="45" x14ac:dyDescent="0.25">
      <c r="A33" s="3" t="s">
        <v>1444</v>
      </c>
      <c r="B33" s="4"/>
      <c r="C33" s="4"/>
      <c r="D33" s="4"/>
      <c r="E33" s="4"/>
    </row>
    <row r="34" spans="1:5" x14ac:dyDescent="0.25">
      <c r="A34" s="2" t="s">
        <v>1917</v>
      </c>
      <c r="B34" s="4" t="s">
        <v>1516</v>
      </c>
      <c r="C34" s="4"/>
      <c r="D34" s="4"/>
      <c r="E34"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918</v>
      </c>
      <c r="B1" s="8" t="s">
        <v>2</v>
      </c>
      <c r="C1" s="8" t="s">
        <v>28</v>
      </c>
      <c r="D1" s="8" t="s">
        <v>75</v>
      </c>
    </row>
    <row r="2" spans="1:4" x14ac:dyDescent="0.25">
      <c r="A2" s="1" t="s">
        <v>27</v>
      </c>
      <c r="B2" s="8"/>
      <c r="C2" s="8"/>
      <c r="D2" s="8"/>
    </row>
    <row r="3" spans="1:4" ht="30" x14ac:dyDescent="0.25">
      <c r="A3" s="3" t="s">
        <v>1141</v>
      </c>
      <c r="B3" s="4"/>
      <c r="C3" s="4"/>
      <c r="D3" s="4"/>
    </row>
    <row r="4" spans="1:4" x14ac:dyDescent="0.25">
      <c r="A4" s="2" t="s">
        <v>1508</v>
      </c>
      <c r="B4" s="9">
        <v>-20.399999999999999</v>
      </c>
      <c r="C4" s="9">
        <v>-17.899999999999999</v>
      </c>
      <c r="D4" s="9">
        <v>1.2</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9</v>
      </c>
      <c r="B1" s="8" t="s">
        <v>1</v>
      </c>
      <c r="C1" s="8"/>
      <c r="D1" s="8"/>
    </row>
    <row r="2" spans="1:4" x14ac:dyDescent="0.25">
      <c r="A2" s="1" t="s">
        <v>27</v>
      </c>
      <c r="B2" s="1" t="s">
        <v>2</v>
      </c>
      <c r="C2" s="1" t="s">
        <v>28</v>
      </c>
      <c r="D2" s="1" t="s">
        <v>75</v>
      </c>
    </row>
    <row r="3" spans="1:4" x14ac:dyDescent="0.25">
      <c r="A3" s="3" t="s">
        <v>1147</v>
      </c>
      <c r="B3" s="4"/>
      <c r="C3" s="4"/>
      <c r="D3" s="4"/>
    </row>
    <row r="4" spans="1:4" ht="30" x14ac:dyDescent="0.25">
      <c r="A4" s="2" t="s">
        <v>1920</v>
      </c>
      <c r="B4" s="9">
        <v>61.9</v>
      </c>
      <c r="C4" s="9">
        <v>403.3</v>
      </c>
      <c r="D4" s="4"/>
    </row>
    <row r="5" spans="1:4" ht="30" x14ac:dyDescent="0.25">
      <c r="A5" s="2" t="s">
        <v>45</v>
      </c>
      <c r="B5" s="4"/>
      <c r="C5" s="4"/>
      <c r="D5" s="4"/>
    </row>
    <row r="6" spans="1:4" x14ac:dyDescent="0.25">
      <c r="A6" s="3" t="s">
        <v>1147</v>
      </c>
      <c r="B6" s="4"/>
      <c r="C6" s="4"/>
      <c r="D6" s="4"/>
    </row>
    <row r="7" spans="1:4" x14ac:dyDescent="0.25">
      <c r="A7" s="2" t="s">
        <v>63</v>
      </c>
      <c r="B7" s="4">
        <v>0</v>
      </c>
      <c r="C7" s="4">
        <v>0.1</v>
      </c>
      <c r="D7" s="4">
        <v>0.9</v>
      </c>
    </row>
    <row r="8" spans="1:4" ht="30" x14ac:dyDescent="0.25">
      <c r="A8" s="2" t="s">
        <v>108</v>
      </c>
      <c r="B8" s="4"/>
      <c r="C8" s="4">
        <v>0.1</v>
      </c>
      <c r="D8" s="4"/>
    </row>
    <row r="9" spans="1:4" x14ac:dyDescent="0.25">
      <c r="A9" s="2" t="s">
        <v>64</v>
      </c>
      <c r="B9" s="4"/>
      <c r="C9" s="4"/>
      <c r="D9" s="4"/>
    </row>
    <row r="10" spans="1:4" x14ac:dyDescent="0.25">
      <c r="A10" s="3" t="s">
        <v>1147</v>
      </c>
      <c r="B10" s="4"/>
      <c r="C10" s="4"/>
      <c r="D10" s="4"/>
    </row>
    <row r="11" spans="1:4" x14ac:dyDescent="0.25">
      <c r="A11" s="2" t="s">
        <v>63</v>
      </c>
      <c r="B11" s="7">
        <v>2459</v>
      </c>
      <c r="C11" s="10">
        <v>2579.3000000000002</v>
      </c>
      <c r="D11" s="4"/>
    </row>
    <row r="12" spans="1:4" ht="30" x14ac:dyDescent="0.25">
      <c r="A12" s="2" t="s">
        <v>108</v>
      </c>
      <c r="B12" s="4">
        <v>-95.5</v>
      </c>
      <c r="C12" s="4">
        <v>-122.3</v>
      </c>
      <c r="D12" s="4">
        <v>-69.2</v>
      </c>
    </row>
    <row r="13" spans="1:4" ht="30" x14ac:dyDescent="0.25">
      <c r="A13" s="2" t="s">
        <v>1920</v>
      </c>
      <c r="B13" s="9">
        <v>61.9</v>
      </c>
      <c r="C13" s="9">
        <v>403.3</v>
      </c>
      <c r="D13"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21</v>
      </c>
      <c r="B1" s="8" t="s">
        <v>2</v>
      </c>
      <c r="C1" s="8" t="s">
        <v>28</v>
      </c>
    </row>
    <row r="2" spans="1:3" x14ac:dyDescent="0.25">
      <c r="A2" s="1" t="s">
        <v>27</v>
      </c>
      <c r="B2" s="8"/>
      <c r="C2" s="8"/>
    </row>
    <row r="3" spans="1:3" x14ac:dyDescent="0.25">
      <c r="A3" s="3" t="s">
        <v>1922</v>
      </c>
      <c r="B3" s="4"/>
      <c r="C3" s="4"/>
    </row>
    <row r="4" spans="1:3" x14ac:dyDescent="0.25">
      <c r="A4" s="2" t="s">
        <v>29</v>
      </c>
      <c r="B4" s="6">
        <v>1</v>
      </c>
      <c r="C4" s="9">
        <v>4.0999999999999996</v>
      </c>
    </row>
    <row r="5" spans="1:3" x14ac:dyDescent="0.25">
      <c r="A5" s="2" t="s">
        <v>491</v>
      </c>
      <c r="B5" s="4"/>
      <c r="C5" s="4">
        <v>4.2</v>
      </c>
    </row>
    <row r="6" spans="1:3" ht="30" x14ac:dyDescent="0.25">
      <c r="A6" s="2" t="s">
        <v>1923</v>
      </c>
      <c r="B6" s="4"/>
      <c r="C6" s="4"/>
    </row>
    <row r="7" spans="1:3" x14ac:dyDescent="0.25">
      <c r="A7" s="3" t="s">
        <v>1922</v>
      </c>
      <c r="B7" s="4"/>
      <c r="C7" s="4"/>
    </row>
    <row r="8" spans="1:3" x14ac:dyDescent="0.25">
      <c r="A8" s="2" t="s">
        <v>1924</v>
      </c>
      <c r="B8" s="4">
        <v>0</v>
      </c>
      <c r="C8" s="4"/>
    </row>
    <row r="9" spans="1:3" ht="30" x14ac:dyDescent="0.25">
      <c r="A9" s="2" t="s">
        <v>1925</v>
      </c>
      <c r="B9" s="4"/>
      <c r="C9" s="4"/>
    </row>
    <row r="10" spans="1:3" x14ac:dyDescent="0.25">
      <c r="A10" s="3" t="s">
        <v>1922</v>
      </c>
      <c r="B10" s="4"/>
      <c r="C10" s="4"/>
    </row>
    <row r="11" spans="1:3" x14ac:dyDescent="0.25">
      <c r="A11" s="2" t="s">
        <v>1926</v>
      </c>
      <c r="B11" s="4">
        <v>0.4</v>
      </c>
      <c r="C11" s="4">
        <v>7.1</v>
      </c>
    </row>
    <row r="12" spans="1:3" ht="30" x14ac:dyDescent="0.25">
      <c r="A12" s="2" t="s">
        <v>1927</v>
      </c>
      <c r="B12" s="4"/>
      <c r="C12" s="4"/>
    </row>
    <row r="13" spans="1:3" x14ac:dyDescent="0.25">
      <c r="A13" s="3" t="s">
        <v>1922</v>
      </c>
      <c r="B13" s="4"/>
      <c r="C13" s="4"/>
    </row>
    <row r="14" spans="1:3" x14ac:dyDescent="0.25">
      <c r="A14" s="2" t="s">
        <v>29</v>
      </c>
      <c r="B14" s="4">
        <v>0.4</v>
      </c>
      <c r="C14" s="4">
        <v>1.4</v>
      </c>
    </row>
    <row r="15" spans="1:3" ht="30" x14ac:dyDescent="0.25">
      <c r="A15" s="2" t="s">
        <v>1928</v>
      </c>
      <c r="B15" s="4"/>
      <c r="C15" s="4"/>
    </row>
    <row r="16" spans="1:3" x14ac:dyDescent="0.25">
      <c r="A16" s="3" t="s">
        <v>1922</v>
      </c>
      <c r="B16" s="4"/>
      <c r="C16" s="4"/>
    </row>
    <row r="17" spans="1:3" x14ac:dyDescent="0.25">
      <c r="A17" s="2" t="s">
        <v>491</v>
      </c>
      <c r="B17" s="4"/>
      <c r="C17" s="4">
        <v>0.2</v>
      </c>
    </row>
    <row r="18" spans="1:3" ht="45" x14ac:dyDescent="0.25">
      <c r="A18" s="2" t="s">
        <v>1929</v>
      </c>
      <c r="B18" s="4"/>
      <c r="C18" s="4"/>
    </row>
    <row r="19" spans="1:3" x14ac:dyDescent="0.25">
      <c r="A19" s="3" t="s">
        <v>1922</v>
      </c>
      <c r="B19" s="4"/>
      <c r="C19" s="4"/>
    </row>
    <row r="20" spans="1:3" x14ac:dyDescent="0.25">
      <c r="A20" s="2" t="s">
        <v>29</v>
      </c>
      <c r="B20" s="4">
        <v>0.5</v>
      </c>
      <c r="C20" s="4">
        <v>2.2000000000000002</v>
      </c>
    </row>
    <row r="21" spans="1:3" ht="45" x14ac:dyDescent="0.25">
      <c r="A21" s="2" t="s">
        <v>1930</v>
      </c>
      <c r="B21" s="4"/>
      <c r="C21" s="4"/>
    </row>
    <row r="22" spans="1:3" x14ac:dyDescent="0.25">
      <c r="A22" s="3" t="s">
        <v>1922</v>
      </c>
      <c r="B22" s="4"/>
      <c r="C22" s="4"/>
    </row>
    <row r="23" spans="1:3" x14ac:dyDescent="0.25">
      <c r="A23" s="2" t="s">
        <v>491</v>
      </c>
      <c r="B23" s="4"/>
      <c r="C23" s="4">
        <v>3.5</v>
      </c>
    </row>
    <row r="24" spans="1:3" ht="30" x14ac:dyDescent="0.25">
      <c r="A24" s="2" t="s">
        <v>1931</v>
      </c>
      <c r="B24" s="4"/>
      <c r="C24" s="4"/>
    </row>
    <row r="25" spans="1:3" x14ac:dyDescent="0.25">
      <c r="A25" s="3" t="s">
        <v>1922</v>
      </c>
      <c r="B25" s="4"/>
      <c r="C25" s="4"/>
    </row>
    <row r="26" spans="1:3" x14ac:dyDescent="0.25">
      <c r="A26" s="2" t="s">
        <v>1926</v>
      </c>
      <c r="B26" s="4">
        <v>3</v>
      </c>
      <c r="C26" s="4">
        <v>14</v>
      </c>
    </row>
    <row r="27" spans="1:3" ht="30" x14ac:dyDescent="0.25">
      <c r="A27" s="2" t="s">
        <v>1932</v>
      </c>
      <c r="B27" s="4"/>
      <c r="C27" s="4"/>
    </row>
    <row r="28" spans="1:3" x14ac:dyDescent="0.25">
      <c r="A28" s="3" t="s">
        <v>1922</v>
      </c>
      <c r="B28" s="4"/>
      <c r="C28" s="4"/>
    </row>
    <row r="29" spans="1:3" x14ac:dyDescent="0.25">
      <c r="A29" s="2" t="s">
        <v>1926</v>
      </c>
      <c r="B29" s="4">
        <v>2.7</v>
      </c>
      <c r="C29" s="4">
        <v>11.5</v>
      </c>
    </row>
    <row r="30" spans="1:3" ht="30" x14ac:dyDescent="0.25">
      <c r="A30" s="2" t="s">
        <v>1933</v>
      </c>
      <c r="B30" s="4"/>
      <c r="C30" s="4"/>
    </row>
    <row r="31" spans="1:3" x14ac:dyDescent="0.25">
      <c r="A31" s="3" t="s">
        <v>1922</v>
      </c>
      <c r="B31" s="4"/>
      <c r="C31" s="4"/>
    </row>
    <row r="32" spans="1:3" x14ac:dyDescent="0.25">
      <c r="A32" s="2" t="s">
        <v>29</v>
      </c>
      <c r="B32" s="4">
        <v>0.1</v>
      </c>
      <c r="C32" s="4"/>
    </row>
    <row r="33" spans="1:3" ht="30" x14ac:dyDescent="0.25">
      <c r="A33" s="2" t="s">
        <v>1934</v>
      </c>
      <c r="B33" s="4"/>
      <c r="C33" s="4"/>
    </row>
    <row r="34" spans="1:3" x14ac:dyDescent="0.25">
      <c r="A34" s="3" t="s">
        <v>1922</v>
      </c>
      <c r="B34" s="4"/>
      <c r="C34" s="4"/>
    </row>
    <row r="35" spans="1:3" x14ac:dyDescent="0.25">
      <c r="A35" s="2" t="s">
        <v>29</v>
      </c>
      <c r="B35" s="4"/>
      <c r="C35" s="4">
        <v>0.1</v>
      </c>
    </row>
    <row r="36" spans="1:3" ht="30" x14ac:dyDescent="0.25">
      <c r="A36" s="2" t="s">
        <v>1935</v>
      </c>
      <c r="B36" s="4"/>
      <c r="C36" s="4"/>
    </row>
    <row r="37" spans="1:3" x14ac:dyDescent="0.25">
      <c r="A37" s="3" t="s">
        <v>1922</v>
      </c>
      <c r="B37" s="4"/>
      <c r="C37" s="4"/>
    </row>
    <row r="38" spans="1:3" x14ac:dyDescent="0.25">
      <c r="A38" s="2" t="s">
        <v>491</v>
      </c>
      <c r="B38" s="4"/>
      <c r="C38" s="4">
        <v>0.1</v>
      </c>
    </row>
    <row r="39" spans="1:3" ht="30" x14ac:dyDescent="0.25">
      <c r="A39" s="2" t="s">
        <v>1936</v>
      </c>
      <c r="B39" s="4"/>
      <c r="C39" s="4"/>
    </row>
    <row r="40" spans="1:3" x14ac:dyDescent="0.25">
      <c r="A40" s="3" t="s">
        <v>1922</v>
      </c>
      <c r="B40" s="4"/>
      <c r="C40" s="4"/>
    </row>
    <row r="41" spans="1:3" x14ac:dyDescent="0.25">
      <c r="A41" s="2" t="s">
        <v>491</v>
      </c>
      <c r="B41" s="4"/>
      <c r="C41" s="4">
        <v>0.4</v>
      </c>
    </row>
    <row r="42" spans="1:3" ht="30" x14ac:dyDescent="0.25">
      <c r="A42" s="2" t="s">
        <v>1937</v>
      </c>
      <c r="B42" s="4"/>
      <c r="C42" s="4"/>
    </row>
    <row r="43" spans="1:3" x14ac:dyDescent="0.25">
      <c r="A43" s="3" t="s">
        <v>1922</v>
      </c>
      <c r="B43" s="4"/>
      <c r="C43" s="4"/>
    </row>
    <row r="44" spans="1:3" x14ac:dyDescent="0.25">
      <c r="A44" s="2" t="s">
        <v>29</v>
      </c>
      <c r="B44" s="4"/>
      <c r="C44" s="9">
        <v>0.4</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8</v>
      </c>
      <c r="B1" s="8" t="s">
        <v>1</v>
      </c>
      <c r="C1" s="8"/>
      <c r="D1" s="8"/>
    </row>
    <row r="2" spans="1:4" x14ac:dyDescent="0.25">
      <c r="A2" s="1" t="s">
        <v>27</v>
      </c>
      <c r="B2" s="1" t="s">
        <v>2</v>
      </c>
      <c r="C2" s="1" t="s">
        <v>28</v>
      </c>
      <c r="D2" s="1" t="s">
        <v>75</v>
      </c>
    </row>
    <row r="3" spans="1:4" x14ac:dyDescent="0.25">
      <c r="A3" s="3" t="s">
        <v>1939</v>
      </c>
      <c r="B3" s="4"/>
      <c r="C3" s="4"/>
      <c r="D3" s="4"/>
    </row>
    <row r="4" spans="1:4" x14ac:dyDescent="0.25">
      <c r="A4" s="2" t="s">
        <v>1940</v>
      </c>
      <c r="B4" s="9">
        <v>0.6</v>
      </c>
      <c r="C4" s="9">
        <v>2.6</v>
      </c>
      <c r="D4" s="9">
        <v>1.3</v>
      </c>
    </row>
    <row r="5" spans="1:4" x14ac:dyDescent="0.25">
      <c r="A5" s="2" t="s">
        <v>1941</v>
      </c>
      <c r="B5" s="4">
        <v>-0.7</v>
      </c>
      <c r="C5" s="4">
        <v>-6.7</v>
      </c>
      <c r="D5" s="4"/>
    </row>
    <row r="6" spans="1:4" ht="45" x14ac:dyDescent="0.25">
      <c r="A6" s="2" t="s">
        <v>1942</v>
      </c>
      <c r="B6" s="4"/>
      <c r="C6" s="4"/>
      <c r="D6" s="4"/>
    </row>
    <row r="7" spans="1:4" x14ac:dyDescent="0.25">
      <c r="A7" s="3" t="s">
        <v>1939</v>
      </c>
      <c r="B7" s="4"/>
      <c r="C7" s="4"/>
      <c r="D7" s="4"/>
    </row>
    <row r="8" spans="1:4" x14ac:dyDescent="0.25">
      <c r="A8" s="2" t="s">
        <v>1943</v>
      </c>
      <c r="B8" s="4">
        <v>0.1</v>
      </c>
      <c r="C8" s="4"/>
      <c r="D8" s="4">
        <v>0.9</v>
      </c>
    </row>
    <row r="9" spans="1:4" x14ac:dyDescent="0.25">
      <c r="A9" s="2" t="s">
        <v>1944</v>
      </c>
      <c r="B9" s="4"/>
      <c r="C9" s="4">
        <v>-0.1</v>
      </c>
      <c r="D9" s="4"/>
    </row>
    <row r="10" spans="1:4" x14ac:dyDescent="0.25">
      <c r="A10" s="2" t="s">
        <v>1945</v>
      </c>
      <c r="B10" s="4"/>
      <c r="C10" s="4">
        <v>-1.7</v>
      </c>
      <c r="D10" s="4"/>
    </row>
    <row r="11" spans="1:4" x14ac:dyDescent="0.25">
      <c r="A11" s="2" t="s">
        <v>1946</v>
      </c>
      <c r="B11" s="4">
        <v>0.1</v>
      </c>
      <c r="C11" s="4"/>
      <c r="D11" s="4">
        <v>0.4</v>
      </c>
    </row>
    <row r="12" spans="1:4" x14ac:dyDescent="0.25">
      <c r="A12" s="2" t="s">
        <v>1947</v>
      </c>
      <c r="B12" s="4"/>
      <c r="C12" s="4">
        <v>-4.9000000000000004</v>
      </c>
      <c r="D12" s="4"/>
    </row>
    <row r="13" spans="1:4" ht="45" x14ac:dyDescent="0.25">
      <c r="A13" s="2" t="s">
        <v>1948</v>
      </c>
      <c r="B13" s="4"/>
      <c r="C13" s="4"/>
      <c r="D13" s="4"/>
    </row>
    <row r="14" spans="1:4" x14ac:dyDescent="0.25">
      <c r="A14" s="3" t="s">
        <v>1939</v>
      </c>
      <c r="B14" s="4"/>
      <c r="C14" s="4"/>
      <c r="D14" s="4"/>
    </row>
    <row r="15" spans="1:4" x14ac:dyDescent="0.25">
      <c r="A15" s="2" t="s">
        <v>1944</v>
      </c>
      <c r="B15" s="4">
        <v>-0.3</v>
      </c>
      <c r="C15" s="4"/>
      <c r="D15" s="4"/>
    </row>
    <row r="16" spans="1:4" ht="45" x14ac:dyDescent="0.25">
      <c r="A16" s="2" t="s">
        <v>1949</v>
      </c>
      <c r="B16" s="4"/>
      <c r="C16" s="4"/>
      <c r="D16" s="4"/>
    </row>
    <row r="17" spans="1:4" x14ac:dyDescent="0.25">
      <c r="A17" s="3" t="s">
        <v>1939</v>
      </c>
      <c r="B17" s="4"/>
      <c r="C17" s="4"/>
      <c r="D17" s="4"/>
    </row>
    <row r="18" spans="1:4" x14ac:dyDescent="0.25">
      <c r="A18" s="2" t="s">
        <v>1950</v>
      </c>
      <c r="B18" s="4"/>
      <c r="C18" s="4">
        <v>0.5</v>
      </c>
      <c r="D18" s="4"/>
    </row>
    <row r="19" spans="1:4" x14ac:dyDescent="0.25">
      <c r="A19" s="2" t="s">
        <v>1945</v>
      </c>
      <c r="B19" s="4">
        <v>-0.4</v>
      </c>
      <c r="C19" s="4"/>
      <c r="D19" s="4"/>
    </row>
    <row r="20" spans="1:4" x14ac:dyDescent="0.25">
      <c r="A20" s="2" t="s">
        <v>1946</v>
      </c>
      <c r="B20" s="4">
        <v>0.4</v>
      </c>
      <c r="C20" s="4"/>
      <c r="D20" s="4"/>
    </row>
    <row r="21" spans="1:4" ht="45" x14ac:dyDescent="0.25">
      <c r="A21" s="2" t="s">
        <v>1951</v>
      </c>
      <c r="B21" s="4"/>
      <c r="C21" s="4"/>
      <c r="D21" s="4"/>
    </row>
    <row r="22" spans="1:4" x14ac:dyDescent="0.25">
      <c r="A22" s="3" t="s">
        <v>1939</v>
      </c>
      <c r="B22" s="4"/>
      <c r="C22" s="4"/>
      <c r="D22" s="4"/>
    </row>
    <row r="23" spans="1:4" x14ac:dyDescent="0.25">
      <c r="A23" s="2" t="s">
        <v>1946</v>
      </c>
      <c r="B23" s="4"/>
      <c r="C23" s="4">
        <v>0.4</v>
      </c>
      <c r="D23" s="4"/>
    </row>
    <row r="24" spans="1:4" ht="45" x14ac:dyDescent="0.25">
      <c r="A24" s="2" t="s">
        <v>1952</v>
      </c>
      <c r="B24" s="4"/>
      <c r="C24" s="4"/>
      <c r="D24" s="4"/>
    </row>
    <row r="25" spans="1:4" x14ac:dyDescent="0.25">
      <c r="A25" s="3" t="s">
        <v>1939</v>
      </c>
      <c r="B25" s="4"/>
      <c r="C25" s="4"/>
      <c r="D25" s="4"/>
    </row>
    <row r="26" spans="1:4" x14ac:dyDescent="0.25">
      <c r="A26" s="2" t="s">
        <v>1950</v>
      </c>
      <c r="B26" s="4"/>
      <c r="C26" s="4">
        <v>1.1000000000000001</v>
      </c>
      <c r="D26" s="4"/>
    </row>
    <row r="27" spans="1:4" x14ac:dyDescent="0.25">
      <c r="A27" s="2" t="s">
        <v>1946</v>
      </c>
      <c r="B27" s="4"/>
      <c r="C27" s="9">
        <v>0.6</v>
      </c>
      <c r="D27"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3</v>
      </c>
      <c r="B1" s="8" t="s">
        <v>1</v>
      </c>
      <c r="C1" s="8"/>
      <c r="D1" s="8"/>
    </row>
    <row r="2" spans="1:4" ht="30" x14ac:dyDescent="0.25">
      <c r="A2" s="1" t="s">
        <v>1954</v>
      </c>
      <c r="B2" s="1" t="s">
        <v>2</v>
      </c>
      <c r="C2" s="1" t="s">
        <v>28</v>
      </c>
      <c r="D2" s="1" t="s">
        <v>75</v>
      </c>
    </row>
    <row r="3" spans="1:4" ht="30" x14ac:dyDescent="0.25">
      <c r="A3" s="3" t="s">
        <v>1194</v>
      </c>
      <c r="B3" s="4"/>
      <c r="C3" s="4"/>
      <c r="D3" s="4"/>
    </row>
    <row r="4" spans="1:4" x14ac:dyDescent="0.25">
      <c r="A4" s="2" t="s">
        <v>1955</v>
      </c>
      <c r="B4" s="6">
        <v>38</v>
      </c>
      <c r="C4" s="9">
        <v>84.8</v>
      </c>
      <c r="D4" s="9">
        <v>137.6</v>
      </c>
    </row>
    <row r="5" spans="1:4" x14ac:dyDescent="0.25">
      <c r="A5" s="2" t="s">
        <v>1199</v>
      </c>
      <c r="B5" s="4">
        <v>30.9</v>
      </c>
      <c r="C5" s="4">
        <v>50.7</v>
      </c>
      <c r="D5" s="4">
        <v>102.1</v>
      </c>
    </row>
    <row r="6" spans="1:4" x14ac:dyDescent="0.25">
      <c r="A6" s="2" t="s">
        <v>1200</v>
      </c>
      <c r="B6" s="4">
        <v>0.2</v>
      </c>
      <c r="C6" s="4">
        <v>0.5</v>
      </c>
      <c r="D6" s="4">
        <v>1.7</v>
      </c>
    </row>
    <row r="7" spans="1:4" x14ac:dyDescent="0.25">
      <c r="A7" s="2" t="s">
        <v>1201</v>
      </c>
      <c r="B7" s="4">
        <v>9.8000000000000007</v>
      </c>
      <c r="C7" s="4">
        <v>16.2</v>
      </c>
      <c r="D7" s="4">
        <v>37.6</v>
      </c>
    </row>
    <row r="8" spans="1:4" ht="30" x14ac:dyDescent="0.25">
      <c r="A8" s="2" t="s">
        <v>1956</v>
      </c>
      <c r="B8" s="4"/>
      <c r="C8" s="4">
        <v>0.1</v>
      </c>
      <c r="D8" s="4">
        <v>32.700000000000003</v>
      </c>
    </row>
    <row r="9" spans="1:4" x14ac:dyDescent="0.25">
      <c r="A9" s="2" t="s">
        <v>1203</v>
      </c>
      <c r="B9" s="4">
        <v>-2.9</v>
      </c>
      <c r="C9" s="4">
        <v>17.3</v>
      </c>
      <c r="D9" s="4">
        <v>-36.5</v>
      </c>
    </row>
    <row r="10" spans="1:4" x14ac:dyDescent="0.25">
      <c r="A10" s="2" t="s">
        <v>1208</v>
      </c>
      <c r="B10" s="4">
        <v>0.1</v>
      </c>
      <c r="C10" s="4"/>
      <c r="D10" s="4">
        <v>-0.2</v>
      </c>
    </row>
    <row r="11" spans="1:4" x14ac:dyDescent="0.25">
      <c r="A11" s="2" t="s">
        <v>1209</v>
      </c>
      <c r="B11" s="4">
        <v>0</v>
      </c>
      <c r="C11" s="4">
        <v>7.9</v>
      </c>
      <c r="D11" s="4">
        <v>-30.7</v>
      </c>
    </row>
    <row r="12" spans="1:4" x14ac:dyDescent="0.25">
      <c r="A12" s="2" t="s">
        <v>1211</v>
      </c>
      <c r="B12" s="4">
        <v>1.1000000000000001</v>
      </c>
      <c r="C12" s="4">
        <v>5.2</v>
      </c>
      <c r="D12" s="4">
        <v>-3.7</v>
      </c>
    </row>
    <row r="13" spans="1:4" x14ac:dyDescent="0.25">
      <c r="A13" s="2" t="s">
        <v>1213</v>
      </c>
      <c r="B13" s="4">
        <v>-1.1000000000000001</v>
      </c>
      <c r="C13" s="4">
        <v>2.7</v>
      </c>
      <c r="D13" s="4">
        <v>-27</v>
      </c>
    </row>
    <row r="14" spans="1:4" ht="30" x14ac:dyDescent="0.25">
      <c r="A14" s="2" t="s">
        <v>1216</v>
      </c>
      <c r="B14" s="4">
        <v>2.2999999999999998</v>
      </c>
      <c r="C14" s="4">
        <v>-2.1</v>
      </c>
      <c r="D14" s="4">
        <v>10.8</v>
      </c>
    </row>
    <row r="15" spans="1:4" x14ac:dyDescent="0.25">
      <c r="A15" s="2" t="s">
        <v>1957</v>
      </c>
      <c r="B15" s="4">
        <v>-1.5</v>
      </c>
      <c r="C15" s="4">
        <v>2.2999999999999998</v>
      </c>
      <c r="D15" s="4">
        <v>-7.7</v>
      </c>
    </row>
    <row r="16" spans="1:4" x14ac:dyDescent="0.25">
      <c r="A16" s="2" t="s">
        <v>1218</v>
      </c>
      <c r="B16" s="4">
        <v>1.2</v>
      </c>
      <c r="C16" s="4">
        <v>0.6</v>
      </c>
      <c r="D16" s="4">
        <v>-16.2</v>
      </c>
    </row>
    <row r="17" spans="1:4" ht="30" x14ac:dyDescent="0.25">
      <c r="A17" s="2" t="s">
        <v>1220</v>
      </c>
      <c r="B17" s="4">
        <v>4.7</v>
      </c>
      <c r="C17" s="4">
        <v>-5.8</v>
      </c>
      <c r="D17" s="4">
        <v>4.9000000000000004</v>
      </c>
    </row>
    <row r="18" spans="1:4" x14ac:dyDescent="0.25">
      <c r="A18" s="2" t="s">
        <v>1222</v>
      </c>
      <c r="B18" s="4">
        <v>-3.5</v>
      </c>
      <c r="C18" s="4">
        <v>6.4</v>
      </c>
      <c r="D18" s="4">
        <v>-21.1</v>
      </c>
    </row>
    <row r="19" spans="1:4" ht="60" x14ac:dyDescent="0.25">
      <c r="A19" s="2" t="s">
        <v>1958</v>
      </c>
      <c r="B19" s="9">
        <v>-0.03</v>
      </c>
      <c r="C19" s="9">
        <v>0.05</v>
      </c>
      <c r="D19" s="9">
        <v>-0.18</v>
      </c>
    </row>
    <row r="20" spans="1:4" ht="30" x14ac:dyDescent="0.25">
      <c r="A20" s="2" t="s">
        <v>1959</v>
      </c>
      <c r="B20" s="4"/>
      <c r="C20" s="4"/>
      <c r="D20" s="4">
        <v>25.2</v>
      </c>
    </row>
    <row r="21" spans="1:4" x14ac:dyDescent="0.25">
      <c r="A21" s="2" t="s">
        <v>1960</v>
      </c>
      <c r="B21" s="4"/>
      <c r="C21" s="4"/>
      <c r="D21" s="4">
        <v>18.5</v>
      </c>
    </row>
    <row r="22" spans="1:4" x14ac:dyDescent="0.25">
      <c r="A22" s="2" t="s">
        <v>1961</v>
      </c>
      <c r="B22" s="4"/>
      <c r="C22" s="4"/>
      <c r="D22" s="4">
        <v>0.3</v>
      </c>
    </row>
    <row r="23" spans="1:4" ht="30" x14ac:dyDescent="0.25">
      <c r="A23" s="3" t="s">
        <v>1962</v>
      </c>
      <c r="B23" s="4"/>
      <c r="C23" s="4"/>
      <c r="D23" s="4"/>
    </row>
    <row r="24" spans="1:4" x14ac:dyDescent="0.25">
      <c r="A24" s="2" t="s">
        <v>1963</v>
      </c>
      <c r="B24" s="4">
        <v>8.6</v>
      </c>
      <c r="C24" s="4">
        <v>11.1</v>
      </c>
      <c r="D24" s="4"/>
    </row>
    <row r="25" spans="1:4" ht="30" x14ac:dyDescent="0.25">
      <c r="A25" s="2" t="s">
        <v>1233</v>
      </c>
      <c r="B25" s="4">
        <v>-0.4</v>
      </c>
      <c r="C25" s="4">
        <v>-0.7</v>
      </c>
      <c r="D25" s="4"/>
    </row>
    <row r="26" spans="1:4" ht="30" x14ac:dyDescent="0.25">
      <c r="A26" s="2" t="s">
        <v>1234</v>
      </c>
      <c r="B26" s="4">
        <v>0.3</v>
      </c>
      <c r="C26" s="4">
        <v>2.8</v>
      </c>
      <c r="D26" s="4"/>
    </row>
    <row r="27" spans="1:4" ht="30" x14ac:dyDescent="0.25">
      <c r="A27" s="2" t="s">
        <v>1235</v>
      </c>
      <c r="B27" s="4">
        <v>-2.6</v>
      </c>
      <c r="C27" s="4">
        <v>-0.2</v>
      </c>
      <c r="D27" s="4"/>
    </row>
    <row r="28" spans="1:4" ht="30" x14ac:dyDescent="0.25">
      <c r="A28" s="2" t="s">
        <v>1237</v>
      </c>
      <c r="B28" s="4">
        <v>1.2</v>
      </c>
      <c r="C28" s="4">
        <v>0.6</v>
      </c>
      <c r="D28" s="4"/>
    </row>
    <row r="29" spans="1:4" x14ac:dyDescent="0.25">
      <c r="A29" s="2" t="s">
        <v>1238</v>
      </c>
      <c r="B29" s="4">
        <v>-1.5</v>
      </c>
      <c r="C29" s="4">
        <v>-5</v>
      </c>
      <c r="D29" s="4"/>
    </row>
    <row r="30" spans="1:4" x14ac:dyDescent="0.25">
      <c r="A30" s="2" t="s">
        <v>1964</v>
      </c>
      <c r="B30" s="4">
        <v>5.6</v>
      </c>
      <c r="C30" s="4">
        <v>8.6</v>
      </c>
      <c r="D30" s="4">
        <v>11.1</v>
      </c>
    </row>
    <row r="31" spans="1:4" x14ac:dyDescent="0.25">
      <c r="A31" s="2" t="s">
        <v>64</v>
      </c>
      <c r="B31" s="4"/>
      <c r="C31" s="4"/>
      <c r="D31" s="4"/>
    </row>
    <row r="32" spans="1:4" ht="30" x14ac:dyDescent="0.25">
      <c r="A32" s="3" t="s">
        <v>1194</v>
      </c>
      <c r="B32" s="4"/>
      <c r="C32" s="4"/>
      <c r="D32" s="4"/>
    </row>
    <row r="33" spans="1:4" x14ac:dyDescent="0.25">
      <c r="A33" s="2" t="s">
        <v>1965</v>
      </c>
      <c r="B33" s="9">
        <v>2.8</v>
      </c>
      <c r="C33" s="9">
        <v>-9.4</v>
      </c>
      <c r="D33" s="6">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66</v>
      </c>
      <c r="B1" s="8" t="s">
        <v>1844</v>
      </c>
      <c r="C1" s="8"/>
      <c r="D1" s="8"/>
      <c r="E1" s="8"/>
      <c r="F1" s="8"/>
      <c r="G1" s="8"/>
      <c r="H1" s="8"/>
      <c r="I1" s="8"/>
      <c r="J1" s="8" t="s">
        <v>1</v>
      </c>
      <c r="K1" s="8"/>
      <c r="L1" s="8"/>
    </row>
    <row r="2" spans="1:12" x14ac:dyDescent="0.25">
      <c r="A2" s="1" t="s">
        <v>27</v>
      </c>
      <c r="B2" s="8" t="s">
        <v>2</v>
      </c>
      <c r="C2" s="8" t="s">
        <v>1525</v>
      </c>
      <c r="D2" s="8" t="s">
        <v>4</v>
      </c>
      <c r="E2" s="8" t="s">
        <v>1845</v>
      </c>
      <c r="F2" s="8" t="s">
        <v>28</v>
      </c>
      <c r="G2" s="8" t="s">
        <v>1846</v>
      </c>
      <c r="H2" s="8" t="s">
        <v>1847</v>
      </c>
      <c r="I2" s="8" t="s">
        <v>1733</v>
      </c>
      <c r="J2" s="1" t="s">
        <v>2</v>
      </c>
      <c r="K2" s="8" t="s">
        <v>28</v>
      </c>
      <c r="L2" s="8" t="s">
        <v>75</v>
      </c>
    </row>
    <row r="3" spans="1:12" x14ac:dyDescent="0.25">
      <c r="A3" s="1"/>
      <c r="B3" s="8"/>
      <c r="C3" s="8"/>
      <c r="D3" s="8"/>
      <c r="E3" s="8"/>
      <c r="F3" s="8"/>
      <c r="G3" s="8"/>
      <c r="H3" s="8"/>
      <c r="I3" s="8"/>
      <c r="J3" s="1" t="s">
        <v>1482</v>
      </c>
      <c r="K3" s="8"/>
      <c r="L3" s="8"/>
    </row>
    <row r="4" spans="1:12" x14ac:dyDescent="0.25">
      <c r="A4" s="3" t="s">
        <v>1242</v>
      </c>
      <c r="B4" s="4"/>
      <c r="C4" s="4"/>
      <c r="D4" s="4"/>
      <c r="E4" s="4"/>
      <c r="F4" s="4"/>
      <c r="G4" s="4"/>
      <c r="H4" s="4"/>
      <c r="I4" s="4"/>
      <c r="J4" s="4"/>
      <c r="K4" s="4"/>
      <c r="L4" s="4"/>
    </row>
    <row r="5" spans="1:12" x14ac:dyDescent="0.25">
      <c r="A5" s="2" t="s">
        <v>1967</v>
      </c>
      <c r="B5" s="4"/>
      <c r="C5" s="4"/>
      <c r="D5" s="4"/>
      <c r="E5" s="4"/>
      <c r="F5" s="4"/>
      <c r="G5" s="4"/>
      <c r="H5" s="4"/>
      <c r="I5" s="4"/>
      <c r="J5" s="4">
        <v>1</v>
      </c>
      <c r="K5" s="4"/>
      <c r="L5" s="4"/>
    </row>
    <row r="6" spans="1:12" x14ac:dyDescent="0.25">
      <c r="A6" s="3" t="s">
        <v>1968</v>
      </c>
      <c r="B6" s="4"/>
      <c r="C6" s="4"/>
      <c r="D6" s="4"/>
      <c r="E6" s="4"/>
      <c r="F6" s="4"/>
      <c r="G6" s="4"/>
      <c r="H6" s="4"/>
      <c r="I6" s="4"/>
      <c r="J6" s="4"/>
      <c r="K6" s="4"/>
      <c r="L6" s="4"/>
    </row>
    <row r="7" spans="1:12" x14ac:dyDescent="0.25">
      <c r="A7" s="2" t="s">
        <v>78</v>
      </c>
      <c r="B7" s="9">
        <v>266.5</v>
      </c>
      <c r="C7" s="6">
        <v>260</v>
      </c>
      <c r="D7" s="9">
        <v>260.39999999999998</v>
      </c>
      <c r="E7" s="9">
        <v>269.39999999999998</v>
      </c>
      <c r="F7" s="9">
        <v>248.3</v>
      </c>
      <c r="G7" s="9">
        <v>209.7</v>
      </c>
      <c r="H7" s="6">
        <v>247</v>
      </c>
      <c r="I7" s="9">
        <v>223.6</v>
      </c>
      <c r="J7" s="9">
        <v>1056.3</v>
      </c>
      <c r="K7" s="9">
        <v>928.6</v>
      </c>
      <c r="L7" s="9">
        <v>703.5</v>
      </c>
    </row>
    <row r="8" spans="1:12" x14ac:dyDescent="0.25">
      <c r="A8" s="2" t="s">
        <v>81</v>
      </c>
      <c r="B8" s="4"/>
      <c r="C8" s="4"/>
      <c r="D8" s="4"/>
      <c r="E8" s="4"/>
      <c r="F8" s="4"/>
      <c r="G8" s="4"/>
      <c r="H8" s="4"/>
      <c r="I8" s="4"/>
      <c r="J8" s="10">
        <v>1123.5</v>
      </c>
      <c r="K8" s="10">
        <v>1028.0999999999999</v>
      </c>
      <c r="L8" s="4">
        <v>766</v>
      </c>
    </row>
    <row r="9" spans="1:12" x14ac:dyDescent="0.25">
      <c r="A9" s="2" t="s">
        <v>82</v>
      </c>
      <c r="B9" s="4">
        <v>-9.1</v>
      </c>
      <c r="C9" s="4">
        <v>-18.2</v>
      </c>
      <c r="D9" s="4">
        <v>-45.5</v>
      </c>
      <c r="E9" s="4">
        <v>5.6</v>
      </c>
      <c r="F9" s="4">
        <v>-29.1</v>
      </c>
      <c r="G9" s="4">
        <v>-5.2</v>
      </c>
      <c r="H9" s="4">
        <v>-51.4</v>
      </c>
      <c r="I9" s="4">
        <v>-13.8</v>
      </c>
      <c r="J9" s="4">
        <v>-67.2</v>
      </c>
      <c r="K9" s="4">
        <v>-99.5</v>
      </c>
      <c r="L9" s="4">
        <v>-62.5</v>
      </c>
    </row>
    <row r="10" spans="1:12" ht="30" x14ac:dyDescent="0.25">
      <c r="A10" s="2" t="s">
        <v>85</v>
      </c>
      <c r="B10" s="4">
        <v>19.2</v>
      </c>
      <c r="C10" s="4">
        <v>-15.7</v>
      </c>
      <c r="D10" s="4">
        <v>-44.1</v>
      </c>
      <c r="E10" s="4">
        <v>8.4</v>
      </c>
      <c r="F10" s="4">
        <v>-13.8</v>
      </c>
      <c r="G10" s="4">
        <v>-2.2000000000000002</v>
      </c>
      <c r="H10" s="4">
        <v>-56.2</v>
      </c>
      <c r="I10" s="4">
        <v>-11.6</v>
      </c>
      <c r="J10" s="4">
        <v>-32.200000000000003</v>
      </c>
      <c r="K10" s="4">
        <v>-83.8</v>
      </c>
      <c r="L10" s="4">
        <v>-46.7</v>
      </c>
    </row>
    <row r="11" spans="1:12" x14ac:dyDescent="0.25">
      <c r="A11" s="2" t="s">
        <v>1286</v>
      </c>
      <c r="B11" s="4"/>
      <c r="C11" s="4"/>
      <c r="D11" s="4"/>
      <c r="E11" s="4"/>
      <c r="F11" s="4"/>
      <c r="G11" s="4"/>
      <c r="H11" s="4"/>
      <c r="I11" s="4"/>
      <c r="J11" s="4">
        <v>12.8</v>
      </c>
      <c r="K11" s="4">
        <v>13.3</v>
      </c>
      <c r="L11" s="4">
        <v>3.3</v>
      </c>
    </row>
    <row r="12" spans="1:12" ht="30" x14ac:dyDescent="0.25">
      <c r="A12" s="2" t="s">
        <v>91</v>
      </c>
      <c r="B12" s="4">
        <v>16.100000000000001</v>
      </c>
      <c r="C12" s="4">
        <v>-8.4</v>
      </c>
      <c r="D12" s="4">
        <v>-55.6</v>
      </c>
      <c r="E12" s="4">
        <v>4.0999999999999996</v>
      </c>
      <c r="F12" s="4">
        <v>-10.1</v>
      </c>
      <c r="G12" s="4">
        <v>-5.0999999999999996</v>
      </c>
      <c r="H12" s="4">
        <v>-70</v>
      </c>
      <c r="I12" s="4">
        <v>-11.3</v>
      </c>
      <c r="J12" s="4">
        <v>51.7</v>
      </c>
      <c r="K12" s="4">
        <v>25.7</v>
      </c>
      <c r="L12" s="4">
        <v>3</v>
      </c>
    </row>
    <row r="13" spans="1:12" ht="60" x14ac:dyDescent="0.25">
      <c r="A13" s="2" t="s">
        <v>1969</v>
      </c>
      <c r="B13" s="4"/>
      <c r="C13" s="4"/>
      <c r="D13" s="4"/>
      <c r="E13" s="4"/>
      <c r="F13" s="4"/>
      <c r="G13" s="4"/>
      <c r="H13" s="4"/>
      <c r="I13" s="4"/>
      <c r="J13" s="4"/>
      <c r="K13" s="4"/>
      <c r="L13" s="4"/>
    </row>
    <row r="14" spans="1:12" x14ac:dyDescent="0.25">
      <c r="A14" s="3" t="s">
        <v>1968</v>
      </c>
      <c r="B14" s="4"/>
      <c r="C14" s="4"/>
      <c r="D14" s="4"/>
      <c r="E14" s="4"/>
      <c r="F14" s="4"/>
      <c r="G14" s="4"/>
      <c r="H14" s="4"/>
      <c r="I14" s="4"/>
      <c r="J14" s="4"/>
      <c r="K14" s="4"/>
      <c r="L14" s="4"/>
    </row>
    <row r="15" spans="1:12" x14ac:dyDescent="0.25">
      <c r="A15" s="2" t="s">
        <v>98</v>
      </c>
      <c r="B15" s="4"/>
      <c r="C15" s="4"/>
      <c r="D15" s="4"/>
      <c r="E15" s="4"/>
      <c r="F15" s="4"/>
      <c r="G15" s="4"/>
      <c r="H15" s="4"/>
      <c r="I15" s="4"/>
      <c r="J15" s="4">
        <v>589.9</v>
      </c>
      <c r="K15" s="4">
        <v>499.8</v>
      </c>
      <c r="L15" s="4">
        <v>420.9</v>
      </c>
    </row>
    <row r="16" spans="1:12" x14ac:dyDescent="0.25">
      <c r="A16" s="2" t="s">
        <v>99</v>
      </c>
      <c r="B16" s="4"/>
      <c r="C16" s="4"/>
      <c r="D16" s="4"/>
      <c r="E16" s="4"/>
      <c r="F16" s="4"/>
      <c r="G16" s="4"/>
      <c r="H16" s="4"/>
      <c r="I16" s="4"/>
      <c r="J16" s="4">
        <v>34.299999999999997</v>
      </c>
      <c r="K16" s="4">
        <v>18.100000000000001</v>
      </c>
      <c r="L16" s="4">
        <v>14.1</v>
      </c>
    </row>
    <row r="17" spans="1:12" ht="30" x14ac:dyDescent="0.25">
      <c r="A17" s="2" t="s">
        <v>1273</v>
      </c>
      <c r="B17" s="4"/>
      <c r="C17" s="4"/>
      <c r="D17" s="4"/>
      <c r="E17" s="4"/>
      <c r="F17" s="4"/>
      <c r="G17" s="4"/>
      <c r="H17" s="4"/>
      <c r="I17" s="4"/>
      <c r="J17" s="4">
        <v>11.2</v>
      </c>
      <c r="K17" s="4">
        <v>9.6</v>
      </c>
      <c r="L17" s="4">
        <v>15.8</v>
      </c>
    </row>
    <row r="18" spans="1:12" x14ac:dyDescent="0.25">
      <c r="A18" s="2" t="s">
        <v>78</v>
      </c>
      <c r="B18" s="4"/>
      <c r="C18" s="4"/>
      <c r="D18" s="4"/>
      <c r="E18" s="4"/>
      <c r="F18" s="4"/>
      <c r="G18" s="4"/>
      <c r="H18" s="4"/>
      <c r="I18" s="4"/>
      <c r="J18" s="4">
        <v>635.4</v>
      </c>
      <c r="K18" s="4">
        <v>527.5</v>
      </c>
      <c r="L18" s="4">
        <v>450.8</v>
      </c>
    </row>
    <row r="19" spans="1:12" x14ac:dyDescent="0.25">
      <c r="A19" s="2" t="s">
        <v>1970</v>
      </c>
      <c r="B19" s="4"/>
      <c r="C19" s="4"/>
      <c r="D19" s="4"/>
      <c r="E19" s="4"/>
      <c r="F19" s="4"/>
      <c r="G19" s="4"/>
      <c r="H19" s="4"/>
      <c r="I19" s="4"/>
      <c r="J19" s="4">
        <v>120.2</v>
      </c>
      <c r="K19" s="4">
        <v>111.4</v>
      </c>
      <c r="L19" s="4">
        <v>104</v>
      </c>
    </row>
    <row r="20" spans="1:12" ht="30" x14ac:dyDescent="0.25">
      <c r="A20" s="2" t="s">
        <v>1971</v>
      </c>
      <c r="B20" s="4"/>
      <c r="C20" s="4"/>
      <c r="D20" s="4"/>
      <c r="E20" s="4"/>
      <c r="F20" s="4"/>
      <c r="G20" s="4"/>
      <c r="H20" s="4"/>
      <c r="I20" s="4"/>
      <c r="J20" s="4">
        <v>94.6</v>
      </c>
      <c r="K20" s="4">
        <v>76.5</v>
      </c>
      <c r="L20" s="4">
        <v>71.099999999999994</v>
      </c>
    </row>
    <row r="21" spans="1:12" x14ac:dyDescent="0.25">
      <c r="A21" s="2" t="s">
        <v>104</v>
      </c>
      <c r="B21" s="4"/>
      <c r="C21" s="4"/>
      <c r="D21" s="4"/>
      <c r="E21" s="4"/>
      <c r="F21" s="4"/>
      <c r="G21" s="4"/>
      <c r="H21" s="4"/>
      <c r="I21" s="4"/>
      <c r="J21" s="4">
        <v>6.1</v>
      </c>
      <c r="K21" s="4">
        <v>4.9000000000000004</v>
      </c>
      <c r="L21" s="4">
        <v>5.7</v>
      </c>
    </row>
    <row r="22" spans="1:12" x14ac:dyDescent="0.25">
      <c r="A22" s="2" t="s">
        <v>81</v>
      </c>
      <c r="B22" s="4"/>
      <c r="C22" s="4"/>
      <c r="D22" s="4"/>
      <c r="E22" s="4"/>
      <c r="F22" s="4"/>
      <c r="G22" s="4"/>
      <c r="H22" s="4"/>
      <c r="I22" s="4"/>
      <c r="J22" s="4">
        <v>220.9</v>
      </c>
      <c r="K22" s="4">
        <v>192.8</v>
      </c>
      <c r="L22" s="4">
        <v>180.8</v>
      </c>
    </row>
    <row r="23" spans="1:12" x14ac:dyDescent="0.25">
      <c r="A23" s="2" t="s">
        <v>1278</v>
      </c>
      <c r="B23" s="4"/>
      <c r="C23" s="4"/>
      <c r="D23" s="4"/>
      <c r="E23" s="4"/>
      <c r="F23" s="4"/>
      <c r="G23" s="4"/>
      <c r="H23" s="4"/>
      <c r="I23" s="4"/>
      <c r="J23" s="4">
        <v>414.5</v>
      </c>
      <c r="K23" s="4">
        <v>334.7</v>
      </c>
      <c r="L23" s="4">
        <v>270</v>
      </c>
    </row>
    <row r="24" spans="1:12" x14ac:dyDescent="0.25">
      <c r="A24" s="2" t="s">
        <v>1279</v>
      </c>
      <c r="B24" s="4"/>
      <c r="C24" s="4"/>
      <c r="D24" s="4"/>
      <c r="E24" s="4"/>
      <c r="F24" s="4"/>
      <c r="G24" s="4"/>
      <c r="H24" s="4"/>
      <c r="I24" s="4"/>
      <c r="J24" s="4">
        <v>169.8</v>
      </c>
      <c r="K24" s="4">
        <v>153.80000000000001</v>
      </c>
      <c r="L24" s="4">
        <v>121</v>
      </c>
    </row>
    <row r="25" spans="1:12" x14ac:dyDescent="0.25">
      <c r="A25" s="2" t="s">
        <v>1280</v>
      </c>
      <c r="B25" s="4"/>
      <c r="C25" s="4"/>
      <c r="D25" s="4"/>
      <c r="E25" s="4"/>
      <c r="F25" s="4"/>
      <c r="G25" s="4"/>
      <c r="H25" s="4"/>
      <c r="I25" s="4"/>
      <c r="J25" s="4">
        <v>244.7</v>
      </c>
      <c r="K25" s="4">
        <v>180.9</v>
      </c>
      <c r="L25" s="4">
        <v>149</v>
      </c>
    </row>
    <row r="26" spans="1:12" x14ac:dyDescent="0.25">
      <c r="A26" s="2" t="s">
        <v>1281</v>
      </c>
      <c r="B26" s="4"/>
      <c r="C26" s="4"/>
      <c r="D26" s="4"/>
      <c r="E26" s="4"/>
      <c r="F26" s="4"/>
      <c r="G26" s="4"/>
      <c r="H26" s="4"/>
      <c r="I26" s="4"/>
      <c r="J26" s="4">
        <v>40.1</v>
      </c>
      <c r="K26" s="4">
        <v>28.4</v>
      </c>
      <c r="L26" s="4">
        <v>19.100000000000001</v>
      </c>
    </row>
    <row r="27" spans="1:12" x14ac:dyDescent="0.25">
      <c r="A27" s="2" t="s">
        <v>82</v>
      </c>
      <c r="B27" s="4"/>
      <c r="C27" s="4"/>
      <c r="D27" s="4"/>
      <c r="E27" s="4"/>
      <c r="F27" s="4"/>
      <c r="G27" s="4"/>
      <c r="H27" s="4"/>
      <c r="I27" s="4"/>
      <c r="J27" s="4">
        <v>204.6</v>
      </c>
      <c r="K27" s="4">
        <v>152.5</v>
      </c>
      <c r="L27" s="4">
        <v>129.9</v>
      </c>
    </row>
    <row r="28" spans="1:12" x14ac:dyDescent="0.25">
      <c r="A28" s="2" t="s">
        <v>1283</v>
      </c>
      <c r="B28" s="4"/>
      <c r="C28" s="4"/>
      <c r="D28" s="4"/>
      <c r="E28" s="4"/>
      <c r="F28" s="4"/>
      <c r="G28" s="4"/>
      <c r="H28" s="4"/>
      <c r="I28" s="4"/>
      <c r="J28" s="4">
        <v>-0.5</v>
      </c>
      <c r="K28" s="4">
        <v>0.5</v>
      </c>
      <c r="L28" s="4">
        <v>1.4</v>
      </c>
    </row>
    <row r="29" spans="1:12" ht="30" x14ac:dyDescent="0.25">
      <c r="A29" s="2" t="s">
        <v>85</v>
      </c>
      <c r="B29" s="4"/>
      <c r="C29" s="4"/>
      <c r="D29" s="4"/>
      <c r="E29" s="4"/>
      <c r="F29" s="4"/>
      <c r="G29" s="4"/>
      <c r="H29" s="4"/>
      <c r="I29" s="4"/>
      <c r="J29" s="4">
        <v>204.1</v>
      </c>
      <c r="K29" s="4">
        <v>153</v>
      </c>
      <c r="L29" s="4">
        <v>131.30000000000001</v>
      </c>
    </row>
    <row r="30" spans="1:12" x14ac:dyDescent="0.25">
      <c r="A30" s="2" t="s">
        <v>1286</v>
      </c>
      <c r="B30" s="4"/>
      <c r="C30" s="4"/>
      <c r="D30" s="4"/>
      <c r="E30" s="4"/>
      <c r="F30" s="4"/>
      <c r="G30" s="4"/>
      <c r="H30" s="4"/>
      <c r="I30" s="4"/>
      <c r="J30" s="4">
        <v>52.8</v>
      </c>
      <c r="K30" s="4">
        <v>30.1</v>
      </c>
      <c r="L30" s="4">
        <v>19</v>
      </c>
    </row>
    <row r="31" spans="1:12" ht="30" x14ac:dyDescent="0.25">
      <c r="A31" s="2" t="s">
        <v>91</v>
      </c>
      <c r="B31" s="4"/>
      <c r="C31" s="4"/>
      <c r="D31" s="4"/>
      <c r="E31" s="4"/>
      <c r="F31" s="4"/>
      <c r="G31" s="4"/>
      <c r="H31" s="4"/>
      <c r="I31" s="4"/>
      <c r="J31" s="9">
        <v>151.30000000000001</v>
      </c>
      <c r="K31" s="9">
        <v>122.9</v>
      </c>
      <c r="L31" s="9">
        <v>112.3</v>
      </c>
    </row>
    <row r="32" spans="1:12" ht="30" x14ac:dyDescent="0.25">
      <c r="A32" s="2" t="s">
        <v>1972</v>
      </c>
      <c r="B32" s="4"/>
      <c r="C32" s="4"/>
      <c r="D32" s="4"/>
      <c r="E32" s="4"/>
      <c r="F32" s="4"/>
      <c r="G32" s="4"/>
      <c r="H32" s="4"/>
      <c r="I32" s="4"/>
      <c r="J32" s="138">
        <v>0.39</v>
      </c>
      <c r="K32" s="138">
        <v>0.34</v>
      </c>
      <c r="L32" s="138">
        <v>0.33</v>
      </c>
    </row>
    <row r="33" spans="1:12" ht="30" x14ac:dyDescent="0.25">
      <c r="A33" s="2" t="s">
        <v>1973</v>
      </c>
      <c r="B33" s="4"/>
      <c r="C33" s="4"/>
      <c r="D33" s="4"/>
      <c r="E33" s="4"/>
      <c r="F33" s="4"/>
      <c r="G33" s="4"/>
      <c r="H33" s="4"/>
      <c r="I33" s="4"/>
      <c r="J33" s="138">
        <v>0.32</v>
      </c>
      <c r="K33" s="138">
        <v>0.28999999999999998</v>
      </c>
      <c r="L33" s="138">
        <v>0.28999999999999998</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74</v>
      </c>
      <c r="B1" s="8" t="s">
        <v>1844</v>
      </c>
      <c r="C1" s="8"/>
      <c r="D1" s="8"/>
      <c r="E1" s="8"/>
      <c r="F1" s="8"/>
      <c r="G1" s="8"/>
      <c r="H1" s="8"/>
      <c r="I1" s="8"/>
      <c r="J1" s="8" t="s">
        <v>1</v>
      </c>
      <c r="K1" s="8"/>
      <c r="L1" s="8"/>
    </row>
    <row r="2" spans="1:12" x14ac:dyDescent="0.25">
      <c r="A2" s="1" t="s">
        <v>27</v>
      </c>
      <c r="B2" s="1" t="s">
        <v>2</v>
      </c>
      <c r="C2" s="1" t="s">
        <v>1525</v>
      </c>
      <c r="D2" s="1" t="s">
        <v>4</v>
      </c>
      <c r="E2" s="1" t="s">
        <v>1845</v>
      </c>
      <c r="F2" s="1" t="s">
        <v>28</v>
      </c>
      <c r="G2" s="1" t="s">
        <v>1846</v>
      </c>
      <c r="H2" s="1" t="s">
        <v>1847</v>
      </c>
      <c r="I2" s="1" t="s">
        <v>1733</v>
      </c>
      <c r="J2" s="1" t="s">
        <v>2</v>
      </c>
      <c r="K2" s="1" t="s">
        <v>28</v>
      </c>
      <c r="L2" s="1" t="s">
        <v>75</v>
      </c>
    </row>
    <row r="3" spans="1:12" ht="60" x14ac:dyDescent="0.25">
      <c r="A3" s="3" t="s">
        <v>1975</v>
      </c>
      <c r="B3" s="4"/>
      <c r="C3" s="4"/>
      <c r="D3" s="4"/>
      <c r="E3" s="4"/>
      <c r="F3" s="4"/>
      <c r="G3" s="4"/>
      <c r="H3" s="4"/>
      <c r="I3" s="4"/>
      <c r="J3" s="4"/>
      <c r="K3" s="4"/>
      <c r="L3" s="4"/>
    </row>
    <row r="4" spans="1:12" x14ac:dyDescent="0.25">
      <c r="A4" s="2" t="s">
        <v>135</v>
      </c>
      <c r="B4" s="9">
        <v>16.100000000000001</v>
      </c>
      <c r="C4" s="9">
        <v>-8.4</v>
      </c>
      <c r="D4" s="9">
        <v>-55.6</v>
      </c>
      <c r="E4" s="9">
        <v>4.0999999999999996</v>
      </c>
      <c r="F4" s="9">
        <v>-10.1</v>
      </c>
      <c r="G4" s="9">
        <v>-5.0999999999999996</v>
      </c>
      <c r="H4" s="6">
        <v>-70</v>
      </c>
      <c r="I4" s="9">
        <v>-11.3</v>
      </c>
      <c r="J4" s="9">
        <v>51.7</v>
      </c>
      <c r="K4" s="9">
        <v>25.7</v>
      </c>
      <c r="L4" s="6">
        <v>3</v>
      </c>
    </row>
    <row r="5" spans="1:12" x14ac:dyDescent="0.25">
      <c r="A5" s="2" t="s">
        <v>1286</v>
      </c>
      <c r="B5" s="4"/>
      <c r="C5" s="4"/>
      <c r="D5" s="4"/>
      <c r="E5" s="4"/>
      <c r="F5" s="4"/>
      <c r="G5" s="4"/>
      <c r="H5" s="4"/>
      <c r="I5" s="4"/>
      <c r="J5" s="4">
        <v>12.8</v>
      </c>
      <c r="K5" s="4">
        <v>13.3</v>
      </c>
      <c r="L5" s="4">
        <v>3.3</v>
      </c>
    </row>
    <row r="6" spans="1:12" ht="60" x14ac:dyDescent="0.25">
      <c r="A6" s="2" t="s">
        <v>1969</v>
      </c>
      <c r="B6" s="4"/>
      <c r="C6" s="4"/>
      <c r="D6" s="4"/>
      <c r="E6" s="4"/>
      <c r="F6" s="4"/>
      <c r="G6" s="4"/>
      <c r="H6" s="4"/>
      <c r="I6" s="4"/>
      <c r="J6" s="4"/>
      <c r="K6" s="4"/>
      <c r="L6" s="4"/>
    </row>
    <row r="7" spans="1:12" ht="60" x14ac:dyDescent="0.25">
      <c r="A7" s="3" t="s">
        <v>1975</v>
      </c>
      <c r="B7" s="4"/>
      <c r="C7" s="4"/>
      <c r="D7" s="4"/>
      <c r="E7" s="4"/>
      <c r="F7" s="4"/>
      <c r="G7" s="4"/>
      <c r="H7" s="4"/>
      <c r="I7" s="4"/>
      <c r="J7" s="4"/>
      <c r="K7" s="4"/>
      <c r="L7" s="4"/>
    </row>
    <row r="8" spans="1:12" x14ac:dyDescent="0.25">
      <c r="A8" s="2" t="s">
        <v>135</v>
      </c>
      <c r="B8" s="4"/>
      <c r="C8" s="4"/>
      <c r="D8" s="4"/>
      <c r="E8" s="4"/>
      <c r="F8" s="4"/>
      <c r="G8" s="4"/>
      <c r="H8" s="4"/>
      <c r="I8" s="4"/>
      <c r="J8" s="4">
        <v>151.30000000000001</v>
      </c>
      <c r="K8" s="4">
        <v>122.9</v>
      </c>
      <c r="L8" s="4">
        <v>112.3</v>
      </c>
    </row>
    <row r="9" spans="1:12" x14ac:dyDescent="0.25">
      <c r="A9" s="2" t="s">
        <v>1286</v>
      </c>
      <c r="B9" s="4"/>
      <c r="C9" s="4"/>
      <c r="D9" s="4"/>
      <c r="E9" s="4"/>
      <c r="F9" s="4"/>
      <c r="G9" s="4"/>
      <c r="H9" s="4"/>
      <c r="I9" s="4"/>
      <c r="J9" s="4">
        <v>52.8</v>
      </c>
      <c r="K9" s="4">
        <v>30.1</v>
      </c>
      <c r="L9" s="4">
        <v>19</v>
      </c>
    </row>
    <row r="10" spans="1:12" x14ac:dyDescent="0.25">
      <c r="A10" s="2" t="s">
        <v>1976</v>
      </c>
      <c r="B10" s="4"/>
      <c r="C10" s="4"/>
      <c r="D10" s="4"/>
      <c r="E10" s="4"/>
      <c r="F10" s="4"/>
      <c r="G10" s="4"/>
      <c r="H10" s="4"/>
      <c r="I10" s="4"/>
      <c r="J10" s="4"/>
      <c r="K10" s="4"/>
      <c r="L10" s="4"/>
    </row>
    <row r="11" spans="1:12" ht="60" x14ac:dyDescent="0.25">
      <c r="A11" s="3" t="s">
        <v>1975</v>
      </c>
      <c r="B11" s="4"/>
      <c r="C11" s="4"/>
      <c r="D11" s="4"/>
      <c r="E11" s="4"/>
      <c r="F11" s="4"/>
      <c r="G11" s="4"/>
      <c r="H11" s="4"/>
      <c r="I11" s="4"/>
      <c r="J11" s="4"/>
      <c r="K11" s="4"/>
      <c r="L11" s="4"/>
    </row>
    <row r="12" spans="1:12" ht="30" x14ac:dyDescent="0.25">
      <c r="A12" s="2" t="s">
        <v>1298</v>
      </c>
      <c r="B12" s="4"/>
      <c r="C12" s="4"/>
      <c r="D12" s="4"/>
      <c r="E12" s="4"/>
      <c r="F12" s="4"/>
      <c r="G12" s="4"/>
      <c r="H12" s="4"/>
      <c r="I12" s="4"/>
      <c r="J12" s="4">
        <v>3.4</v>
      </c>
      <c r="K12" s="4">
        <v>3.3</v>
      </c>
      <c r="L12" s="4">
        <v>2.8</v>
      </c>
    </row>
    <row r="13" spans="1:12" x14ac:dyDescent="0.25">
      <c r="A13" s="2" t="s">
        <v>1300</v>
      </c>
      <c r="B13" s="4"/>
      <c r="C13" s="4"/>
      <c r="D13" s="4"/>
      <c r="E13" s="4"/>
      <c r="F13" s="4"/>
      <c r="G13" s="4"/>
      <c r="H13" s="4"/>
      <c r="I13" s="4"/>
      <c r="J13" s="4">
        <v>49.8</v>
      </c>
      <c r="K13" s="4">
        <v>72.2</v>
      </c>
      <c r="L13" s="4">
        <v>84</v>
      </c>
    </row>
    <row r="14" spans="1:12" x14ac:dyDescent="0.25">
      <c r="A14" s="2" t="s">
        <v>1977</v>
      </c>
      <c r="B14" s="4"/>
      <c r="C14" s="4"/>
      <c r="D14" s="4"/>
      <c r="E14" s="4"/>
      <c r="F14" s="4"/>
      <c r="G14" s="4"/>
      <c r="H14" s="4"/>
      <c r="I14" s="4"/>
      <c r="J14" s="4">
        <v>-2.6</v>
      </c>
      <c r="K14" s="4">
        <v>-3</v>
      </c>
      <c r="L14" s="4">
        <v>-1.2</v>
      </c>
    </row>
    <row r="15" spans="1:12" x14ac:dyDescent="0.25">
      <c r="A15" s="2" t="s">
        <v>1306</v>
      </c>
      <c r="B15" s="4"/>
      <c r="C15" s="4"/>
      <c r="D15" s="4"/>
      <c r="E15" s="4"/>
      <c r="F15" s="4"/>
      <c r="G15" s="4"/>
      <c r="H15" s="4"/>
      <c r="I15" s="4"/>
      <c r="J15" s="4"/>
      <c r="K15" s="4"/>
      <c r="L15" s="4">
        <v>0.4</v>
      </c>
    </row>
    <row r="16" spans="1:12" ht="30" x14ac:dyDescent="0.25">
      <c r="A16" s="2" t="s">
        <v>1978</v>
      </c>
      <c r="B16" s="4"/>
      <c r="C16" s="4"/>
      <c r="D16" s="4"/>
      <c r="E16" s="4"/>
      <c r="F16" s="4"/>
      <c r="G16" s="4"/>
      <c r="H16" s="4"/>
      <c r="I16" s="4"/>
      <c r="J16" s="4">
        <v>83</v>
      </c>
      <c r="K16" s="4">
        <v>47.7</v>
      </c>
      <c r="L16" s="4">
        <v>16.2</v>
      </c>
    </row>
    <row r="17" spans="1:12" ht="45" x14ac:dyDescent="0.25">
      <c r="A17" s="2" t="s">
        <v>1311</v>
      </c>
      <c r="B17" s="4"/>
      <c r="C17" s="4"/>
      <c r="D17" s="4"/>
      <c r="E17" s="4"/>
      <c r="F17" s="4"/>
      <c r="G17" s="4"/>
      <c r="H17" s="4"/>
      <c r="I17" s="4"/>
      <c r="J17" s="4">
        <v>0.1</v>
      </c>
      <c r="K17" s="4">
        <v>0.1</v>
      </c>
      <c r="L17" s="4">
        <v>1.8</v>
      </c>
    </row>
    <row r="18" spans="1:12" ht="30" x14ac:dyDescent="0.25">
      <c r="A18" s="2" t="s">
        <v>1979</v>
      </c>
      <c r="B18" s="4"/>
      <c r="C18" s="4"/>
      <c r="D18" s="4"/>
      <c r="E18" s="4"/>
      <c r="F18" s="4"/>
      <c r="G18" s="4"/>
      <c r="H18" s="4"/>
      <c r="I18" s="4"/>
      <c r="J18" s="4">
        <v>5.8</v>
      </c>
      <c r="K18" s="4">
        <v>-6.3</v>
      </c>
      <c r="L18" s="4">
        <v>21</v>
      </c>
    </row>
    <row r="19" spans="1:12" x14ac:dyDescent="0.25">
      <c r="A19" s="2" t="s">
        <v>1316</v>
      </c>
      <c r="B19" s="4"/>
      <c r="C19" s="4"/>
      <c r="D19" s="4"/>
      <c r="E19" s="4"/>
      <c r="F19" s="4"/>
      <c r="G19" s="4"/>
      <c r="H19" s="4"/>
      <c r="I19" s="4"/>
      <c r="J19" s="4">
        <v>-6.7</v>
      </c>
      <c r="K19" s="4">
        <v>1.2</v>
      </c>
      <c r="L19" s="4">
        <v>-9</v>
      </c>
    </row>
    <row r="20" spans="1:12" x14ac:dyDescent="0.25">
      <c r="A20" s="2" t="s">
        <v>1286</v>
      </c>
      <c r="B20" s="4"/>
      <c r="C20" s="4"/>
      <c r="D20" s="4"/>
      <c r="E20" s="4"/>
      <c r="F20" s="4"/>
      <c r="G20" s="4"/>
      <c r="H20" s="4"/>
      <c r="I20" s="4"/>
      <c r="J20" s="4">
        <v>-33.200000000000003</v>
      </c>
      <c r="K20" s="4">
        <v>-18</v>
      </c>
      <c r="L20" s="4">
        <v>-6.7</v>
      </c>
    </row>
    <row r="21" spans="1:12" ht="30" x14ac:dyDescent="0.25">
      <c r="A21" s="2" t="s">
        <v>1980</v>
      </c>
      <c r="B21" s="4"/>
      <c r="C21" s="4"/>
      <c r="D21" s="4"/>
      <c r="E21" s="4"/>
      <c r="F21" s="4"/>
      <c r="G21" s="4"/>
      <c r="H21" s="4"/>
      <c r="I21" s="4"/>
      <c r="J21" s="9">
        <v>31.6</v>
      </c>
      <c r="K21" s="4"/>
      <c r="L21" s="4"/>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234</v>
      </c>
      <c r="B1" s="8" t="s">
        <v>1</v>
      </c>
      <c r="C1" s="8"/>
    </row>
    <row r="2" spans="1:3" ht="15" customHeight="1" x14ac:dyDescent="0.25">
      <c r="A2" s="8"/>
      <c r="B2" s="8" t="s">
        <v>2</v>
      </c>
      <c r="C2" s="8"/>
    </row>
    <row r="3" spans="1:3" ht="30" x14ac:dyDescent="0.25">
      <c r="A3" s="3" t="s">
        <v>234</v>
      </c>
      <c r="B3" s="18"/>
      <c r="C3" s="18"/>
    </row>
    <row r="4" spans="1:3" ht="15.75" x14ac:dyDescent="0.25">
      <c r="A4" s="19" t="s">
        <v>234</v>
      </c>
      <c r="B4" s="27"/>
      <c r="C4" s="27"/>
    </row>
    <row r="5" spans="1:3" ht="25.5" customHeight="1" x14ac:dyDescent="0.25">
      <c r="A5" s="19"/>
      <c r="B5" s="20" t="s">
        <v>235</v>
      </c>
      <c r="C5" s="20"/>
    </row>
    <row r="6" spans="1:3" ht="25.5" customHeight="1" x14ac:dyDescent="0.25">
      <c r="A6" s="19"/>
      <c r="B6" s="21" t="s">
        <v>236</v>
      </c>
      <c r="C6" s="21"/>
    </row>
    <row r="7" spans="1:3" x14ac:dyDescent="0.25">
      <c r="A7" s="19"/>
      <c r="B7" s="28" t="s">
        <v>237</v>
      </c>
      <c r="C7" s="28"/>
    </row>
    <row r="8" spans="1:3" ht="369.75" customHeight="1" x14ac:dyDescent="0.25">
      <c r="A8" s="19"/>
      <c r="B8" s="21" t="s">
        <v>238</v>
      </c>
      <c r="C8" s="21"/>
    </row>
    <row r="9" spans="1:3" ht="191.25" customHeight="1" x14ac:dyDescent="0.25">
      <c r="A9" s="19"/>
      <c r="B9" s="21" t="s">
        <v>239</v>
      </c>
      <c r="C9" s="21"/>
    </row>
    <row r="10" spans="1:3" ht="153" customHeight="1" x14ac:dyDescent="0.25">
      <c r="A10" s="19"/>
      <c r="B10" s="21" t="s">
        <v>240</v>
      </c>
      <c r="C10" s="21"/>
    </row>
    <row r="11" spans="1:3" x14ac:dyDescent="0.25">
      <c r="A11" s="19"/>
      <c r="B11" s="28" t="s">
        <v>241</v>
      </c>
      <c r="C11" s="28"/>
    </row>
    <row r="12" spans="1:3" ht="255" customHeight="1" x14ac:dyDescent="0.25">
      <c r="A12" s="19"/>
      <c r="B12" s="21" t="s">
        <v>242</v>
      </c>
      <c r="C12" s="21"/>
    </row>
    <row r="13" spans="1:3" ht="165.75" customHeight="1" x14ac:dyDescent="0.25">
      <c r="A13" s="19"/>
      <c r="B13" s="21" t="s">
        <v>243</v>
      </c>
      <c r="C13" s="21"/>
    </row>
    <row r="14" spans="1:3" ht="229.5" customHeight="1" x14ac:dyDescent="0.25">
      <c r="A14" s="19"/>
      <c r="B14" s="21" t="s">
        <v>244</v>
      </c>
      <c r="C14" s="21"/>
    </row>
    <row r="15" spans="1:3" x14ac:dyDescent="0.25">
      <c r="A15" s="19"/>
      <c r="B15" s="28" t="s">
        <v>245</v>
      </c>
      <c r="C15" s="28"/>
    </row>
    <row r="16" spans="1:3" x14ac:dyDescent="0.25">
      <c r="A16" s="19"/>
      <c r="B16" s="29" t="s">
        <v>246</v>
      </c>
      <c r="C16" s="29"/>
    </row>
    <row r="17" spans="1:3" ht="102" customHeight="1" x14ac:dyDescent="0.25">
      <c r="A17" s="19"/>
      <c r="B17" s="21" t="s">
        <v>247</v>
      </c>
      <c r="C17" s="21"/>
    </row>
    <row r="18" spans="1:3" x14ac:dyDescent="0.25">
      <c r="A18" s="19"/>
      <c r="B18" s="29" t="s">
        <v>248</v>
      </c>
      <c r="C18" s="29"/>
    </row>
    <row r="19" spans="1:3" ht="306" customHeight="1" x14ac:dyDescent="0.25">
      <c r="A19" s="19"/>
      <c r="B19" s="21" t="s">
        <v>249</v>
      </c>
      <c r="C19" s="21"/>
    </row>
    <row r="20" spans="1:3" ht="331.5" customHeight="1" x14ac:dyDescent="0.25">
      <c r="A20" s="19"/>
      <c r="B20" s="21" t="s">
        <v>250</v>
      </c>
      <c r="C20" s="21"/>
    </row>
    <row r="21" spans="1:3" ht="191.25" customHeight="1" x14ac:dyDescent="0.25">
      <c r="A21" s="19"/>
      <c r="B21" s="21" t="s">
        <v>251</v>
      </c>
      <c r="C21" s="21"/>
    </row>
    <row r="22" spans="1:3" ht="267.75" customHeight="1" x14ac:dyDescent="0.25">
      <c r="A22" s="19"/>
      <c r="B22" s="21" t="s">
        <v>252</v>
      </c>
      <c r="C22" s="21"/>
    </row>
    <row r="23" spans="1:3" ht="178.5" customHeight="1" x14ac:dyDescent="0.25">
      <c r="A23" s="19"/>
      <c r="B23" s="21" t="s">
        <v>253</v>
      </c>
      <c r="C23" s="21"/>
    </row>
    <row r="24" spans="1:3" ht="102" customHeight="1" x14ac:dyDescent="0.25">
      <c r="A24" s="19"/>
      <c r="B24" s="21" t="s">
        <v>254</v>
      </c>
      <c r="C24" s="21"/>
    </row>
    <row r="25" spans="1:3" ht="140.25" customHeight="1" x14ac:dyDescent="0.25">
      <c r="A25" s="19"/>
      <c r="B25" s="21" t="s">
        <v>255</v>
      </c>
      <c r="C25" s="21"/>
    </row>
    <row r="26" spans="1:3" x14ac:dyDescent="0.25">
      <c r="A26" s="19"/>
      <c r="B26" s="28" t="s">
        <v>256</v>
      </c>
      <c r="C26" s="28"/>
    </row>
    <row r="27" spans="1:3" ht="344.25" customHeight="1" x14ac:dyDescent="0.25">
      <c r="A27" s="19"/>
      <c r="B27" s="21" t="s">
        <v>257</v>
      </c>
      <c r="C27" s="21"/>
    </row>
    <row r="28" spans="1:3" ht="102" customHeight="1" x14ac:dyDescent="0.25">
      <c r="A28" s="19"/>
      <c r="B28" s="21" t="s">
        <v>258</v>
      </c>
      <c r="C28" s="21"/>
    </row>
    <row r="29" spans="1:3" ht="89.25" customHeight="1" x14ac:dyDescent="0.25">
      <c r="A29" s="19"/>
      <c r="B29" s="21" t="s">
        <v>259</v>
      </c>
      <c r="C29" s="21"/>
    </row>
    <row r="30" spans="1:3" ht="165.75" customHeight="1" x14ac:dyDescent="0.25">
      <c r="A30" s="19"/>
      <c r="B30" s="21" t="s">
        <v>260</v>
      </c>
      <c r="C30" s="21"/>
    </row>
    <row r="31" spans="1:3" x14ac:dyDescent="0.25">
      <c r="A31" s="19"/>
      <c r="B31" s="28" t="s">
        <v>261</v>
      </c>
      <c r="C31" s="28"/>
    </row>
    <row r="32" spans="1:3" ht="114.75" customHeight="1" x14ac:dyDescent="0.25">
      <c r="A32" s="19"/>
      <c r="B32" s="21" t="s">
        <v>262</v>
      </c>
      <c r="C32" s="21"/>
    </row>
    <row r="33" spans="1:3" x14ac:dyDescent="0.25">
      <c r="A33" s="19"/>
      <c r="B33" s="28" t="s">
        <v>263</v>
      </c>
      <c r="C33" s="28"/>
    </row>
    <row r="34" spans="1:3" ht="140.25" customHeight="1" x14ac:dyDescent="0.25">
      <c r="A34" s="19"/>
      <c r="B34" s="21" t="s">
        <v>264</v>
      </c>
      <c r="C34" s="21"/>
    </row>
    <row r="35" spans="1:3" x14ac:dyDescent="0.25">
      <c r="A35" s="19"/>
      <c r="B35" s="28" t="s">
        <v>265</v>
      </c>
      <c r="C35" s="28"/>
    </row>
    <row r="36" spans="1:3" ht="114.75" customHeight="1" x14ac:dyDescent="0.25">
      <c r="A36" s="19"/>
      <c r="B36" s="21" t="s">
        <v>266</v>
      </c>
      <c r="C36" s="21"/>
    </row>
    <row r="37" spans="1:3" ht="153" customHeight="1" x14ac:dyDescent="0.25">
      <c r="A37" s="19"/>
      <c r="B37" s="21" t="s">
        <v>267</v>
      </c>
      <c r="C37" s="21"/>
    </row>
    <row r="38" spans="1:3" x14ac:dyDescent="0.25">
      <c r="A38" s="19"/>
      <c r="B38" s="28" t="s">
        <v>268</v>
      </c>
      <c r="C38" s="28"/>
    </row>
    <row r="39" spans="1:3" ht="344.25" customHeight="1" x14ac:dyDescent="0.25">
      <c r="A39" s="19"/>
      <c r="B39" s="21" t="s">
        <v>269</v>
      </c>
      <c r="C39" s="21"/>
    </row>
    <row r="40" spans="1:3" ht="90" x14ac:dyDescent="0.25">
      <c r="A40" s="19"/>
      <c r="B40" s="16" t="s">
        <v>270</v>
      </c>
      <c r="C40" s="12" t="s">
        <v>271</v>
      </c>
    </row>
    <row r="41" spans="1:3" ht="153.75" x14ac:dyDescent="0.25">
      <c r="A41" s="19"/>
      <c r="B41" s="16" t="s">
        <v>270</v>
      </c>
      <c r="C41" s="12" t="s">
        <v>272</v>
      </c>
    </row>
    <row r="42" spans="1:3" ht="141" x14ac:dyDescent="0.25">
      <c r="A42" s="19"/>
      <c r="B42" s="16" t="s">
        <v>270</v>
      </c>
      <c r="C42" s="12" t="s">
        <v>273</v>
      </c>
    </row>
    <row r="43" spans="1:3" ht="127.5" customHeight="1" x14ac:dyDescent="0.25">
      <c r="A43" s="19"/>
      <c r="B43" s="30" t="s">
        <v>274</v>
      </c>
      <c r="C43" s="30"/>
    </row>
    <row r="44" spans="1:3" x14ac:dyDescent="0.25">
      <c r="A44" s="19"/>
      <c r="B44" s="28" t="s">
        <v>275</v>
      </c>
      <c r="C44" s="28"/>
    </row>
    <row r="45" spans="1:3" x14ac:dyDescent="0.25">
      <c r="A45" s="19"/>
      <c r="B45" s="29" t="s">
        <v>276</v>
      </c>
      <c r="C45" s="29"/>
    </row>
    <row r="46" spans="1:3" ht="153" customHeight="1" x14ac:dyDescent="0.25">
      <c r="A46" s="19"/>
      <c r="B46" s="21" t="s">
        <v>277</v>
      </c>
      <c r="C46" s="21"/>
    </row>
    <row r="47" spans="1:3" x14ac:dyDescent="0.25">
      <c r="A47" s="19"/>
      <c r="B47" s="29" t="s">
        <v>278</v>
      </c>
      <c r="C47" s="29"/>
    </row>
    <row r="48" spans="1:3" ht="89.25" customHeight="1" x14ac:dyDescent="0.25">
      <c r="A48" s="19"/>
      <c r="B48" s="21" t="s">
        <v>279</v>
      </c>
      <c r="C48" s="21"/>
    </row>
    <row r="49" spans="1:3" x14ac:dyDescent="0.25">
      <c r="A49" s="19"/>
      <c r="B49" s="29" t="s">
        <v>280</v>
      </c>
      <c r="C49" s="29"/>
    </row>
    <row r="50" spans="1:3" ht="89.25" customHeight="1" x14ac:dyDescent="0.25">
      <c r="A50" s="19"/>
      <c r="B50" s="21" t="s">
        <v>281</v>
      </c>
      <c r="C50" s="21"/>
    </row>
    <row r="51" spans="1:3" x14ac:dyDescent="0.25">
      <c r="A51" s="19"/>
      <c r="B51" s="29" t="s">
        <v>282</v>
      </c>
      <c r="C51" s="29"/>
    </row>
    <row r="52" spans="1:3" ht="369.75" customHeight="1" x14ac:dyDescent="0.25">
      <c r="A52" s="19"/>
      <c r="B52" s="21" t="s">
        <v>283</v>
      </c>
      <c r="C52" s="21"/>
    </row>
    <row r="53" spans="1:3" x14ac:dyDescent="0.25">
      <c r="A53" s="19"/>
      <c r="B53" s="29" t="s">
        <v>284</v>
      </c>
      <c r="C53" s="29"/>
    </row>
    <row r="54" spans="1:3" ht="267.75" customHeight="1" x14ac:dyDescent="0.25">
      <c r="A54" s="19"/>
      <c r="B54" s="21" t="s">
        <v>285</v>
      </c>
      <c r="C54" s="21"/>
    </row>
    <row r="55" spans="1:3" x14ac:dyDescent="0.25">
      <c r="A55" s="19"/>
      <c r="B55" s="29" t="s">
        <v>286</v>
      </c>
      <c r="C55" s="29"/>
    </row>
    <row r="56" spans="1:3" ht="191.25" customHeight="1" x14ac:dyDescent="0.25">
      <c r="A56" s="19"/>
      <c r="B56" s="21" t="s">
        <v>287</v>
      </c>
      <c r="C56" s="21"/>
    </row>
    <row r="57" spans="1:3" ht="102" customHeight="1" x14ac:dyDescent="0.25">
      <c r="A57" s="19"/>
      <c r="B57" s="21" t="s">
        <v>288</v>
      </c>
      <c r="C57" s="21"/>
    </row>
    <row r="58" spans="1:3" x14ac:dyDescent="0.25">
      <c r="A58" s="19"/>
      <c r="B58" s="28" t="s">
        <v>289</v>
      </c>
      <c r="C58" s="28"/>
    </row>
    <row r="59" spans="1:3" ht="357" customHeight="1" x14ac:dyDescent="0.25">
      <c r="A59" s="19"/>
      <c r="B59" s="21" t="s">
        <v>290</v>
      </c>
      <c r="C59" s="21"/>
    </row>
    <row r="60" spans="1:3" x14ac:dyDescent="0.25">
      <c r="A60" s="19"/>
      <c r="B60" s="28" t="s">
        <v>291</v>
      </c>
      <c r="C60" s="28"/>
    </row>
    <row r="61" spans="1:3" ht="331.5" customHeight="1" x14ac:dyDescent="0.25">
      <c r="A61" s="19"/>
      <c r="B61" s="21" t="s">
        <v>292</v>
      </c>
      <c r="C61" s="21"/>
    </row>
    <row r="62" spans="1:3" ht="114.75" customHeight="1" x14ac:dyDescent="0.25">
      <c r="A62" s="19"/>
      <c r="B62" s="21" t="s">
        <v>293</v>
      </c>
      <c r="C62" s="21"/>
    </row>
    <row r="63" spans="1:3" x14ac:dyDescent="0.25">
      <c r="A63" s="19"/>
      <c r="B63" s="28" t="s">
        <v>294</v>
      </c>
      <c r="C63" s="28"/>
    </row>
    <row r="64" spans="1:3" ht="229.5" customHeight="1" x14ac:dyDescent="0.25">
      <c r="A64" s="19"/>
      <c r="B64" s="21" t="s">
        <v>295</v>
      </c>
      <c r="C64" s="21"/>
    </row>
    <row r="65" spans="1:3" x14ac:dyDescent="0.25">
      <c r="A65" s="19"/>
      <c r="B65" s="28" t="s">
        <v>296</v>
      </c>
      <c r="C65" s="28"/>
    </row>
    <row r="66" spans="1:3" ht="191.25" customHeight="1" x14ac:dyDescent="0.25">
      <c r="A66" s="19"/>
      <c r="B66" s="21" t="s">
        <v>297</v>
      </c>
      <c r="C66" s="21"/>
    </row>
    <row r="67" spans="1:3" x14ac:dyDescent="0.25">
      <c r="A67" s="19"/>
      <c r="B67" s="28" t="s">
        <v>298</v>
      </c>
      <c r="C67" s="28"/>
    </row>
    <row r="68" spans="1:3" ht="318.75" customHeight="1" x14ac:dyDescent="0.25">
      <c r="A68" s="19"/>
      <c r="B68" s="21" t="s">
        <v>299</v>
      </c>
      <c r="C68" s="21"/>
    </row>
    <row r="69" spans="1:3" ht="191.25" customHeight="1" x14ac:dyDescent="0.25">
      <c r="A69" s="19"/>
      <c r="B69" s="21" t="s">
        <v>300</v>
      </c>
      <c r="C69" s="21"/>
    </row>
    <row r="70" spans="1:3" x14ac:dyDescent="0.25">
      <c r="A70" s="19"/>
      <c r="B70" s="28" t="s">
        <v>301</v>
      </c>
      <c r="C70" s="28"/>
    </row>
    <row r="71" spans="1:3" ht="204" customHeight="1" x14ac:dyDescent="0.25">
      <c r="A71" s="19"/>
      <c r="B71" s="21" t="s">
        <v>302</v>
      </c>
      <c r="C71" s="21"/>
    </row>
    <row r="72" spans="1:3" ht="409.6" customHeight="1" x14ac:dyDescent="0.25">
      <c r="A72" s="19"/>
      <c r="B72" s="21" t="s">
        <v>303</v>
      </c>
      <c r="C72" s="21"/>
    </row>
    <row r="73" spans="1:3" x14ac:dyDescent="0.25">
      <c r="A73" s="19"/>
      <c r="B73" s="28" t="s">
        <v>304</v>
      </c>
      <c r="C73" s="28"/>
    </row>
    <row r="74" spans="1:3" ht="153" customHeight="1" x14ac:dyDescent="0.25">
      <c r="A74" s="19"/>
      <c r="B74" s="21" t="s">
        <v>305</v>
      </c>
      <c r="C74" s="21"/>
    </row>
    <row r="75" spans="1:3" x14ac:dyDescent="0.25">
      <c r="A75" s="19"/>
      <c r="B75" s="28" t="s">
        <v>306</v>
      </c>
      <c r="C75" s="28"/>
    </row>
    <row r="76" spans="1:3" ht="127.5" customHeight="1" x14ac:dyDescent="0.25">
      <c r="A76" s="19"/>
      <c r="B76" s="21" t="s">
        <v>307</v>
      </c>
      <c r="C76" s="21"/>
    </row>
    <row r="77" spans="1:3" ht="114.75" customHeight="1" x14ac:dyDescent="0.25">
      <c r="A77" s="19"/>
      <c r="B77" s="21" t="s">
        <v>308</v>
      </c>
      <c r="C77" s="21"/>
    </row>
    <row r="78" spans="1:3" ht="153" customHeight="1" x14ac:dyDescent="0.25">
      <c r="A78" s="19"/>
      <c r="B78" s="21" t="s">
        <v>309</v>
      </c>
      <c r="C78" s="21"/>
    </row>
    <row r="79" spans="1:3" x14ac:dyDescent="0.25">
      <c r="A79" s="19"/>
      <c r="B79" s="28" t="s">
        <v>310</v>
      </c>
      <c r="C79" s="28"/>
    </row>
    <row r="80" spans="1:3" ht="267.75" customHeight="1" x14ac:dyDescent="0.25">
      <c r="A80" s="19"/>
      <c r="B80" s="21" t="s">
        <v>311</v>
      </c>
      <c r="C80" s="21"/>
    </row>
    <row r="81" spans="1:3" ht="229.5" customHeight="1" x14ac:dyDescent="0.25">
      <c r="A81" s="19"/>
      <c r="B81" s="21" t="s">
        <v>312</v>
      </c>
      <c r="C81" s="21"/>
    </row>
    <row r="82" spans="1:3" ht="191.25" customHeight="1" x14ac:dyDescent="0.25">
      <c r="A82" s="19"/>
      <c r="B82" s="21" t="s">
        <v>313</v>
      </c>
      <c r="C82" s="21"/>
    </row>
    <row r="83" spans="1:3" x14ac:dyDescent="0.25">
      <c r="A83" s="19"/>
      <c r="B83" s="28" t="s">
        <v>314</v>
      </c>
      <c r="C83" s="28"/>
    </row>
    <row r="84" spans="1:3" ht="89.25" customHeight="1" x14ac:dyDescent="0.25">
      <c r="A84" s="19"/>
      <c r="B84" s="21" t="s">
        <v>315</v>
      </c>
      <c r="C84" s="21"/>
    </row>
    <row r="85" spans="1:3" ht="178.5" customHeight="1" x14ac:dyDescent="0.25">
      <c r="A85" s="19"/>
      <c r="B85" s="21" t="s">
        <v>316</v>
      </c>
      <c r="C85" s="21"/>
    </row>
    <row r="86" spans="1:3" ht="114.75" customHeight="1" x14ac:dyDescent="0.25">
      <c r="A86" s="19"/>
      <c r="B86" s="21" t="s">
        <v>317</v>
      </c>
      <c r="C86" s="21"/>
    </row>
    <row r="87" spans="1:3" ht="178.5" customHeight="1" x14ac:dyDescent="0.25">
      <c r="A87" s="19"/>
      <c r="B87" s="21" t="s">
        <v>318</v>
      </c>
      <c r="C87" s="21"/>
    </row>
    <row r="88" spans="1:3" x14ac:dyDescent="0.25">
      <c r="A88" s="19"/>
      <c r="B88" s="28" t="s">
        <v>319</v>
      </c>
      <c r="C88" s="28"/>
    </row>
    <row r="89" spans="1:3" ht="229.5" customHeight="1" x14ac:dyDescent="0.25">
      <c r="A89" s="19"/>
      <c r="B89" s="21" t="s">
        <v>320</v>
      </c>
      <c r="C89" s="21"/>
    </row>
    <row r="90" spans="1:3" x14ac:dyDescent="0.25">
      <c r="A90" s="19"/>
      <c r="B90" s="28" t="s">
        <v>321</v>
      </c>
      <c r="C90" s="28"/>
    </row>
    <row r="91" spans="1:3" ht="140.25" customHeight="1" x14ac:dyDescent="0.25">
      <c r="A91" s="19"/>
      <c r="B91" s="21" t="s">
        <v>322</v>
      </c>
      <c r="C91" s="21"/>
    </row>
    <row r="92" spans="1:3" ht="51" customHeight="1" x14ac:dyDescent="0.25">
      <c r="A92" s="19"/>
      <c r="B92" s="21" t="s">
        <v>323</v>
      </c>
      <c r="C92" s="21"/>
    </row>
    <row r="93" spans="1:3" ht="216.75" customHeight="1" x14ac:dyDescent="0.25">
      <c r="A93" s="19"/>
      <c r="B93" s="21" t="s">
        <v>324</v>
      </c>
      <c r="C93" s="21"/>
    </row>
    <row r="94" spans="1:3" ht="229.5" customHeight="1" x14ac:dyDescent="0.25">
      <c r="A94" s="19"/>
      <c r="B94" s="21" t="s">
        <v>325</v>
      </c>
      <c r="C94" s="21"/>
    </row>
    <row r="95" spans="1:3" ht="242.25" customHeight="1" x14ac:dyDescent="0.25">
      <c r="A95" s="19"/>
      <c r="B95" s="21" t="s">
        <v>326</v>
      </c>
      <c r="C95" s="21"/>
    </row>
    <row r="96" spans="1:3" x14ac:dyDescent="0.25">
      <c r="A96" s="19"/>
      <c r="B96" s="28" t="s">
        <v>327</v>
      </c>
      <c r="C96" s="28"/>
    </row>
    <row r="97" spans="1:3" ht="267.75" customHeight="1" x14ac:dyDescent="0.25">
      <c r="A97" s="19"/>
      <c r="B97" s="21" t="s">
        <v>328</v>
      </c>
      <c r="C97" s="21"/>
    </row>
    <row r="98" spans="1:3" x14ac:dyDescent="0.25">
      <c r="A98" s="19"/>
      <c r="B98" s="28" t="s">
        <v>329</v>
      </c>
      <c r="C98" s="28"/>
    </row>
    <row r="99" spans="1:3" ht="140.25" customHeight="1" x14ac:dyDescent="0.25">
      <c r="A99" s="19"/>
      <c r="B99" s="21" t="s">
        <v>330</v>
      </c>
      <c r="C99" s="21"/>
    </row>
    <row r="100" spans="1:3" x14ac:dyDescent="0.25">
      <c r="A100" s="19"/>
      <c r="B100" s="28" t="s">
        <v>331</v>
      </c>
      <c r="C100" s="28"/>
    </row>
    <row r="101" spans="1:3" ht="127.5" customHeight="1" x14ac:dyDescent="0.25">
      <c r="A101" s="19"/>
      <c r="B101" s="21" t="s">
        <v>332</v>
      </c>
      <c r="C101" s="21"/>
    </row>
    <row r="102" spans="1:3" x14ac:dyDescent="0.25">
      <c r="A102" s="19"/>
      <c r="B102" s="28" t="s">
        <v>333</v>
      </c>
      <c r="C102" s="28"/>
    </row>
    <row r="103" spans="1:3" ht="153" customHeight="1" x14ac:dyDescent="0.25">
      <c r="A103" s="19"/>
      <c r="B103" s="21" t="s">
        <v>334</v>
      </c>
      <c r="C103" s="21"/>
    </row>
    <row r="104" spans="1:3" x14ac:dyDescent="0.25">
      <c r="A104" s="19"/>
      <c r="B104" s="28" t="s">
        <v>335</v>
      </c>
      <c r="C104" s="28"/>
    </row>
    <row r="105" spans="1:3" ht="280.5" customHeight="1" x14ac:dyDescent="0.25">
      <c r="A105" s="19"/>
      <c r="B105" s="21" t="s">
        <v>336</v>
      </c>
      <c r="C105" s="21"/>
    </row>
    <row r="106" spans="1:3" ht="178.5" customHeight="1" x14ac:dyDescent="0.25">
      <c r="A106" s="19"/>
      <c r="B106" s="21" t="s">
        <v>337</v>
      </c>
      <c r="C106" s="21"/>
    </row>
    <row r="107" spans="1:3" ht="267.75" customHeight="1" x14ac:dyDescent="0.25">
      <c r="A107" s="19"/>
      <c r="B107" s="21" t="s">
        <v>338</v>
      </c>
      <c r="C107" s="21"/>
    </row>
    <row r="108" spans="1:3" ht="242.25" customHeight="1" x14ac:dyDescent="0.25">
      <c r="A108" s="19"/>
      <c r="B108" s="21" t="s">
        <v>339</v>
      </c>
      <c r="C108" s="21"/>
    </row>
    <row r="109" spans="1:3" ht="153" customHeight="1" x14ac:dyDescent="0.25">
      <c r="A109" s="19"/>
      <c r="B109" s="21" t="s">
        <v>340</v>
      </c>
      <c r="C109" s="21"/>
    </row>
    <row r="110" spans="1:3" ht="382.5" customHeight="1" x14ac:dyDescent="0.25">
      <c r="A110" s="19"/>
      <c r="B110" s="21" t="s">
        <v>341</v>
      </c>
      <c r="C110" s="21"/>
    </row>
    <row r="111" spans="1:3" x14ac:dyDescent="0.25">
      <c r="A111" s="19"/>
      <c r="B111" s="24"/>
      <c r="C111" s="24"/>
    </row>
  </sheetData>
  <mergeCells count="110">
    <mergeCell ref="B108:C108"/>
    <mergeCell ref="B109:C109"/>
    <mergeCell ref="B110:C110"/>
    <mergeCell ref="B111:C111"/>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39:C39"/>
    <mergeCell ref="B43:C43"/>
    <mergeCell ref="B44:C44"/>
    <mergeCell ref="B45:C45"/>
    <mergeCell ref="B46:C46"/>
    <mergeCell ref="B47:C47"/>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1"/>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81</v>
      </c>
      <c r="B1" s="8" t="s">
        <v>1844</v>
      </c>
      <c r="C1" s="8"/>
      <c r="D1" s="8"/>
      <c r="E1" s="8"/>
      <c r="F1" s="8"/>
      <c r="G1" s="8"/>
      <c r="H1" s="8"/>
      <c r="I1" s="8"/>
      <c r="J1" s="8" t="s">
        <v>1</v>
      </c>
      <c r="K1" s="8"/>
      <c r="L1" s="8"/>
    </row>
    <row r="2" spans="1:12" x14ac:dyDescent="0.25">
      <c r="A2" s="1" t="s">
        <v>27</v>
      </c>
      <c r="B2" s="1" t="s">
        <v>2</v>
      </c>
      <c r="C2" s="1" t="s">
        <v>1525</v>
      </c>
      <c r="D2" s="1" t="s">
        <v>4</v>
      </c>
      <c r="E2" s="1" t="s">
        <v>1845</v>
      </c>
      <c r="F2" s="1" t="s">
        <v>28</v>
      </c>
      <c r="G2" s="1" t="s">
        <v>1846</v>
      </c>
      <c r="H2" s="1" t="s">
        <v>1847</v>
      </c>
      <c r="I2" s="1" t="s">
        <v>1733</v>
      </c>
      <c r="J2" s="1" t="s">
        <v>2</v>
      </c>
      <c r="K2" s="1" t="s">
        <v>28</v>
      </c>
      <c r="L2" s="1" t="s">
        <v>75</v>
      </c>
    </row>
    <row r="3" spans="1:12" ht="45" x14ac:dyDescent="0.25">
      <c r="A3" s="3" t="s">
        <v>1982</v>
      </c>
      <c r="B3" s="4"/>
      <c r="C3" s="4"/>
      <c r="D3" s="4"/>
      <c r="E3" s="4"/>
      <c r="F3" s="4"/>
      <c r="G3" s="4"/>
      <c r="H3" s="4"/>
      <c r="I3" s="4"/>
      <c r="J3" s="4"/>
      <c r="K3" s="4"/>
      <c r="L3" s="4"/>
    </row>
    <row r="4" spans="1:12" x14ac:dyDescent="0.25">
      <c r="A4" s="2" t="s">
        <v>1955</v>
      </c>
      <c r="B4" s="9">
        <v>266.5</v>
      </c>
      <c r="C4" s="6">
        <v>260</v>
      </c>
      <c r="D4" s="9">
        <v>260.39999999999998</v>
      </c>
      <c r="E4" s="9">
        <v>269.39999999999998</v>
      </c>
      <c r="F4" s="9">
        <v>248.3</v>
      </c>
      <c r="G4" s="9">
        <v>209.7</v>
      </c>
      <c r="H4" s="6">
        <v>247</v>
      </c>
      <c r="I4" s="9">
        <v>223.6</v>
      </c>
      <c r="J4" s="9">
        <v>1056.3</v>
      </c>
      <c r="K4" s="9">
        <v>928.6</v>
      </c>
      <c r="L4" s="9">
        <v>703.5</v>
      </c>
    </row>
    <row r="5" spans="1:12" x14ac:dyDescent="0.25">
      <c r="A5" s="2" t="s">
        <v>1983</v>
      </c>
      <c r="B5" s="4"/>
      <c r="C5" s="4"/>
      <c r="D5" s="4"/>
      <c r="E5" s="4"/>
      <c r="F5" s="4"/>
      <c r="G5" s="4"/>
      <c r="H5" s="4"/>
      <c r="I5" s="4"/>
      <c r="J5" s="4"/>
      <c r="K5" s="4"/>
      <c r="L5" s="4"/>
    </row>
    <row r="6" spans="1:12" ht="45" x14ac:dyDescent="0.25">
      <c r="A6" s="3" t="s">
        <v>1982</v>
      </c>
      <c r="B6" s="4"/>
      <c r="C6" s="4"/>
      <c r="D6" s="4"/>
      <c r="E6" s="4"/>
      <c r="F6" s="4"/>
      <c r="G6" s="4"/>
      <c r="H6" s="4"/>
      <c r="I6" s="4"/>
      <c r="J6" s="4"/>
      <c r="K6" s="4"/>
      <c r="L6" s="4"/>
    </row>
    <row r="7" spans="1:12" x14ac:dyDescent="0.25">
      <c r="A7" s="2" t="s">
        <v>1955</v>
      </c>
      <c r="B7" s="4"/>
      <c r="C7" s="4"/>
      <c r="D7" s="4"/>
      <c r="E7" s="4"/>
      <c r="F7" s="4"/>
      <c r="G7" s="4"/>
      <c r="H7" s="4"/>
      <c r="I7" s="4"/>
      <c r="J7" s="10">
        <v>1056.3</v>
      </c>
      <c r="K7" s="4">
        <v>928.6</v>
      </c>
      <c r="L7" s="4">
        <v>703.5</v>
      </c>
    </row>
    <row r="8" spans="1:12" x14ac:dyDescent="0.25">
      <c r="A8" s="2" t="s">
        <v>1984</v>
      </c>
      <c r="B8" s="4"/>
      <c r="C8" s="4"/>
      <c r="D8" s="4"/>
      <c r="E8" s="4"/>
      <c r="F8" s="4"/>
      <c r="G8" s="4"/>
      <c r="H8" s="4"/>
      <c r="I8" s="4"/>
      <c r="J8" s="4"/>
      <c r="K8" s="4"/>
      <c r="L8" s="4"/>
    </row>
    <row r="9" spans="1:12" ht="45" x14ac:dyDescent="0.25">
      <c r="A9" s="3" t="s">
        <v>1982</v>
      </c>
      <c r="B9" s="4"/>
      <c r="C9" s="4"/>
      <c r="D9" s="4"/>
      <c r="E9" s="4"/>
      <c r="F9" s="4"/>
      <c r="G9" s="4"/>
      <c r="H9" s="4"/>
      <c r="I9" s="4"/>
      <c r="J9" s="4"/>
      <c r="K9" s="4"/>
      <c r="L9" s="4"/>
    </row>
    <row r="10" spans="1:12" x14ac:dyDescent="0.25">
      <c r="A10" s="2" t="s">
        <v>1955</v>
      </c>
      <c r="B10" s="4"/>
      <c r="C10" s="4"/>
      <c r="D10" s="4"/>
      <c r="E10" s="4"/>
      <c r="F10" s="4"/>
      <c r="G10" s="4"/>
      <c r="H10" s="4"/>
      <c r="I10" s="4"/>
      <c r="J10" s="4">
        <v>430.5</v>
      </c>
      <c r="K10" s="4">
        <v>408.8</v>
      </c>
      <c r="L10" s="4">
        <v>268</v>
      </c>
    </row>
    <row r="11" spans="1:12" ht="60" x14ac:dyDescent="0.25">
      <c r="A11" s="2" t="s">
        <v>1969</v>
      </c>
      <c r="B11" s="4"/>
      <c r="C11" s="4"/>
      <c r="D11" s="4"/>
      <c r="E11" s="4"/>
      <c r="F11" s="4"/>
      <c r="G11" s="4"/>
      <c r="H11" s="4"/>
      <c r="I11" s="4"/>
      <c r="J11" s="4"/>
      <c r="K11" s="4"/>
      <c r="L11" s="4"/>
    </row>
    <row r="12" spans="1:12" ht="45" x14ac:dyDescent="0.25">
      <c r="A12" s="3" t="s">
        <v>1982</v>
      </c>
      <c r="B12" s="4"/>
      <c r="C12" s="4"/>
      <c r="D12" s="4"/>
      <c r="E12" s="4"/>
      <c r="F12" s="4"/>
      <c r="G12" s="4"/>
      <c r="H12" s="4"/>
      <c r="I12" s="4"/>
      <c r="J12" s="4"/>
      <c r="K12" s="4"/>
      <c r="L12" s="4"/>
    </row>
    <row r="13" spans="1:12" x14ac:dyDescent="0.25">
      <c r="A13" s="2" t="s">
        <v>1955</v>
      </c>
      <c r="B13" s="4"/>
      <c r="C13" s="4"/>
      <c r="D13" s="4"/>
      <c r="E13" s="4"/>
      <c r="F13" s="4"/>
      <c r="G13" s="4"/>
      <c r="H13" s="4"/>
      <c r="I13" s="4"/>
      <c r="J13" s="4">
        <v>635.4</v>
      </c>
      <c r="K13" s="4">
        <v>527.5</v>
      </c>
      <c r="L13" s="4">
        <v>450.8</v>
      </c>
    </row>
    <row r="14" spans="1:12" ht="75" x14ac:dyDescent="0.25">
      <c r="A14" s="2" t="s">
        <v>1985</v>
      </c>
      <c r="B14" s="4"/>
      <c r="C14" s="4"/>
      <c r="D14" s="4"/>
      <c r="E14" s="4"/>
      <c r="F14" s="4"/>
      <c r="G14" s="4"/>
      <c r="H14" s="4"/>
      <c r="I14" s="4"/>
      <c r="J14" s="4"/>
      <c r="K14" s="4"/>
      <c r="L14" s="4"/>
    </row>
    <row r="15" spans="1:12" ht="45" x14ac:dyDescent="0.25">
      <c r="A15" s="3" t="s">
        <v>1982</v>
      </c>
      <c r="B15" s="4"/>
      <c r="C15" s="4"/>
      <c r="D15" s="4"/>
      <c r="E15" s="4"/>
      <c r="F15" s="4"/>
      <c r="G15" s="4"/>
      <c r="H15" s="4"/>
      <c r="I15" s="4"/>
      <c r="J15" s="4"/>
      <c r="K15" s="4"/>
      <c r="L15" s="4"/>
    </row>
    <row r="16" spans="1:12" x14ac:dyDescent="0.25">
      <c r="A16" s="2" t="s">
        <v>1955</v>
      </c>
      <c r="B16" s="4"/>
      <c r="C16" s="4"/>
      <c r="D16" s="4"/>
      <c r="E16" s="4"/>
      <c r="F16" s="4"/>
      <c r="G16" s="4"/>
      <c r="H16" s="4"/>
      <c r="I16" s="4"/>
      <c r="J16" s="4">
        <v>635.4</v>
      </c>
      <c r="K16" s="4">
        <v>527.5</v>
      </c>
      <c r="L16" s="4">
        <v>450.8</v>
      </c>
    </row>
    <row r="17" spans="1:12" x14ac:dyDescent="0.25">
      <c r="A17" s="2" t="s">
        <v>1986</v>
      </c>
      <c r="B17" s="4"/>
      <c r="C17" s="4"/>
      <c r="D17" s="4"/>
      <c r="E17" s="4"/>
      <c r="F17" s="4"/>
      <c r="G17" s="4"/>
      <c r="H17" s="4"/>
      <c r="I17" s="4"/>
      <c r="J17" s="4"/>
      <c r="K17" s="4"/>
      <c r="L17" s="4"/>
    </row>
    <row r="18" spans="1:12" ht="45" x14ac:dyDescent="0.25">
      <c r="A18" s="3" t="s">
        <v>1982</v>
      </c>
      <c r="B18" s="4"/>
      <c r="C18" s="4"/>
      <c r="D18" s="4"/>
      <c r="E18" s="4"/>
      <c r="F18" s="4"/>
      <c r="G18" s="4"/>
      <c r="H18" s="4"/>
      <c r="I18" s="4"/>
      <c r="J18" s="4"/>
      <c r="K18" s="4"/>
      <c r="L18" s="4"/>
    </row>
    <row r="19" spans="1:12" ht="30" x14ac:dyDescent="0.25">
      <c r="A19" s="2" t="s">
        <v>1987</v>
      </c>
      <c r="B19" s="4"/>
      <c r="C19" s="4"/>
      <c r="D19" s="4"/>
      <c r="E19" s="4"/>
      <c r="F19" s="4"/>
      <c r="G19" s="4"/>
      <c r="H19" s="4"/>
      <c r="I19" s="4"/>
      <c r="J19" s="9">
        <v>-9.6</v>
      </c>
      <c r="K19" s="9">
        <v>-7.7</v>
      </c>
      <c r="L19" s="9">
        <v>-15.3</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88</v>
      </c>
      <c r="B1" s="8" t="s">
        <v>2</v>
      </c>
      <c r="C1" s="8" t="s">
        <v>28</v>
      </c>
    </row>
    <row r="2" spans="1:3" x14ac:dyDescent="0.25">
      <c r="A2" s="1" t="s">
        <v>27</v>
      </c>
      <c r="B2" s="8"/>
      <c r="C2" s="8"/>
    </row>
    <row r="3" spans="1:3" x14ac:dyDescent="0.25">
      <c r="A3" s="3" t="s">
        <v>1989</v>
      </c>
      <c r="B3" s="4"/>
      <c r="C3" s="4"/>
    </row>
    <row r="4" spans="1:3" x14ac:dyDescent="0.25">
      <c r="A4" s="2" t="s">
        <v>29</v>
      </c>
      <c r="B4" s="9">
        <v>7772.9</v>
      </c>
      <c r="C4" s="9">
        <v>8551.7999999999993</v>
      </c>
    </row>
    <row r="5" spans="1:3" ht="75" x14ac:dyDescent="0.25">
      <c r="A5" s="2" t="s">
        <v>1990</v>
      </c>
      <c r="B5" s="4"/>
      <c r="C5" s="4"/>
    </row>
    <row r="6" spans="1:3" x14ac:dyDescent="0.25">
      <c r="A6" s="3" t="s">
        <v>1989</v>
      </c>
      <c r="B6" s="4"/>
      <c r="C6" s="4"/>
    </row>
    <row r="7" spans="1:3" x14ac:dyDescent="0.25">
      <c r="A7" s="2" t="s">
        <v>29</v>
      </c>
      <c r="B7" s="4">
        <v>993.2</v>
      </c>
      <c r="C7" s="10">
        <v>1014.4</v>
      </c>
    </row>
    <row r="8" spans="1:3" ht="75" x14ac:dyDescent="0.25">
      <c r="A8" s="2" t="s">
        <v>1991</v>
      </c>
      <c r="B8" s="4"/>
      <c r="C8" s="4"/>
    </row>
    <row r="9" spans="1:3" x14ac:dyDescent="0.25">
      <c r="A9" s="3" t="s">
        <v>1989</v>
      </c>
      <c r="B9" s="4"/>
      <c r="C9" s="4"/>
    </row>
    <row r="10" spans="1:3" x14ac:dyDescent="0.25">
      <c r="A10" s="2" t="s">
        <v>29</v>
      </c>
      <c r="B10" s="4"/>
      <c r="C10" s="4">
        <v>51.8</v>
      </c>
    </row>
    <row r="11" spans="1:3" ht="75" x14ac:dyDescent="0.25">
      <c r="A11" s="2" t="s">
        <v>1992</v>
      </c>
      <c r="B11" s="4"/>
      <c r="C11" s="4"/>
    </row>
    <row r="12" spans="1:3" x14ac:dyDescent="0.25">
      <c r="A12" s="3" t="s">
        <v>1989</v>
      </c>
      <c r="B12" s="4"/>
      <c r="C12" s="4"/>
    </row>
    <row r="13" spans="1:3" x14ac:dyDescent="0.25">
      <c r="A13" s="2" t="s">
        <v>29</v>
      </c>
      <c r="B13" s="9">
        <v>993.2</v>
      </c>
      <c r="C13" s="9">
        <v>962.6</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93</v>
      </c>
      <c r="B1" s="8" t="s">
        <v>1844</v>
      </c>
      <c r="C1" s="8"/>
      <c r="D1" s="8"/>
      <c r="E1" s="8"/>
      <c r="F1" s="8"/>
      <c r="G1" s="8"/>
      <c r="H1" s="8"/>
      <c r="I1" s="8"/>
      <c r="J1" s="8" t="s">
        <v>1</v>
      </c>
      <c r="K1" s="8"/>
      <c r="L1" s="8"/>
    </row>
    <row r="2" spans="1:12" ht="30" x14ac:dyDescent="0.25">
      <c r="A2" s="1" t="s">
        <v>1954</v>
      </c>
      <c r="B2" s="1" t="s">
        <v>2</v>
      </c>
      <c r="C2" s="1" t="s">
        <v>1525</v>
      </c>
      <c r="D2" s="1" t="s">
        <v>4</v>
      </c>
      <c r="E2" s="1" t="s">
        <v>1845</v>
      </c>
      <c r="F2" s="1" t="s">
        <v>28</v>
      </c>
      <c r="G2" s="1" t="s">
        <v>1846</v>
      </c>
      <c r="H2" s="1" t="s">
        <v>1847</v>
      </c>
      <c r="I2" s="1" t="s">
        <v>1733</v>
      </c>
      <c r="J2" s="1" t="s">
        <v>2</v>
      </c>
      <c r="K2" s="1" t="s">
        <v>28</v>
      </c>
      <c r="L2" s="1" t="s">
        <v>75</v>
      </c>
    </row>
    <row r="3" spans="1:12" x14ac:dyDescent="0.25">
      <c r="A3" s="3" t="s">
        <v>1337</v>
      </c>
      <c r="B3" s="4"/>
      <c r="C3" s="4"/>
      <c r="D3" s="4"/>
      <c r="E3" s="4"/>
      <c r="F3" s="4"/>
      <c r="G3" s="4"/>
      <c r="H3" s="4"/>
      <c r="I3" s="4"/>
      <c r="J3" s="4"/>
      <c r="K3" s="4"/>
      <c r="L3" s="4"/>
    </row>
    <row r="4" spans="1:12" x14ac:dyDescent="0.25">
      <c r="A4" s="2" t="s">
        <v>1955</v>
      </c>
      <c r="B4" s="9">
        <v>266.5</v>
      </c>
      <c r="C4" s="6">
        <v>260</v>
      </c>
      <c r="D4" s="9">
        <v>260.39999999999998</v>
      </c>
      <c r="E4" s="9">
        <v>269.39999999999998</v>
      </c>
      <c r="F4" s="9">
        <v>248.3</v>
      </c>
      <c r="G4" s="9">
        <v>209.7</v>
      </c>
      <c r="H4" s="6">
        <v>247</v>
      </c>
      <c r="I4" s="9">
        <v>223.6</v>
      </c>
      <c r="J4" s="9">
        <v>1056.3</v>
      </c>
      <c r="K4" s="9">
        <v>928.6</v>
      </c>
      <c r="L4" s="9">
        <v>703.5</v>
      </c>
    </row>
    <row r="5" spans="1:12" x14ac:dyDescent="0.25">
      <c r="A5" s="2" t="s">
        <v>1203</v>
      </c>
      <c r="B5" s="4">
        <v>-9.1</v>
      </c>
      <c r="C5" s="4">
        <v>-18.2</v>
      </c>
      <c r="D5" s="4">
        <v>-45.5</v>
      </c>
      <c r="E5" s="4">
        <v>5.6</v>
      </c>
      <c r="F5" s="4">
        <v>-29.1</v>
      </c>
      <c r="G5" s="4">
        <v>-5.2</v>
      </c>
      <c r="H5" s="4">
        <v>-51.4</v>
      </c>
      <c r="I5" s="4">
        <v>-13.8</v>
      </c>
      <c r="J5" s="4">
        <v>-67.2</v>
      </c>
      <c r="K5" s="4">
        <v>-99.5</v>
      </c>
      <c r="L5" s="4">
        <v>-62.5</v>
      </c>
    </row>
    <row r="6" spans="1:12" ht="30" x14ac:dyDescent="0.25">
      <c r="A6" s="2" t="s">
        <v>1348</v>
      </c>
      <c r="B6" s="4">
        <v>19.2</v>
      </c>
      <c r="C6" s="4">
        <v>-15.7</v>
      </c>
      <c r="D6" s="4">
        <v>-44.1</v>
      </c>
      <c r="E6" s="4">
        <v>8.4</v>
      </c>
      <c r="F6" s="4">
        <v>-13.8</v>
      </c>
      <c r="G6" s="4">
        <v>-2.2000000000000002</v>
      </c>
      <c r="H6" s="4">
        <v>-56.2</v>
      </c>
      <c r="I6" s="4">
        <v>-11.6</v>
      </c>
      <c r="J6" s="4">
        <v>-32.200000000000003</v>
      </c>
      <c r="K6" s="4">
        <v>-83.8</v>
      </c>
      <c r="L6" s="4">
        <v>-46.7</v>
      </c>
    </row>
    <row r="7" spans="1:12" x14ac:dyDescent="0.25">
      <c r="A7" s="2" t="s">
        <v>135</v>
      </c>
      <c r="B7" s="4">
        <v>16.100000000000001</v>
      </c>
      <c r="C7" s="4">
        <v>-8.4</v>
      </c>
      <c r="D7" s="4">
        <v>-55.6</v>
      </c>
      <c r="E7" s="4">
        <v>4.0999999999999996</v>
      </c>
      <c r="F7" s="4">
        <v>-10.1</v>
      </c>
      <c r="G7" s="4">
        <v>-5.0999999999999996</v>
      </c>
      <c r="H7" s="4">
        <v>-70</v>
      </c>
      <c r="I7" s="4">
        <v>-11.3</v>
      </c>
      <c r="J7" s="4">
        <v>51.7</v>
      </c>
      <c r="K7" s="4">
        <v>25.7</v>
      </c>
      <c r="L7" s="4">
        <v>3</v>
      </c>
    </row>
    <row r="8" spans="1:12" ht="30" x14ac:dyDescent="0.25">
      <c r="A8" s="2" t="s">
        <v>1353</v>
      </c>
      <c r="B8" s="9">
        <v>34.299999999999997</v>
      </c>
      <c r="C8" s="9">
        <v>-1.7</v>
      </c>
      <c r="D8" s="9">
        <v>8.8000000000000007</v>
      </c>
      <c r="E8" s="9">
        <v>10.3</v>
      </c>
      <c r="F8" s="9">
        <v>7.1</v>
      </c>
      <c r="G8" s="9">
        <v>6.9</v>
      </c>
      <c r="H8" s="9">
        <v>5.5</v>
      </c>
      <c r="I8" s="9">
        <v>6.2</v>
      </c>
      <c r="J8" s="4"/>
      <c r="K8" s="4"/>
      <c r="L8" s="4"/>
    </row>
    <row r="9" spans="1:12" ht="30" x14ac:dyDescent="0.25">
      <c r="A9" s="2" t="s">
        <v>1994</v>
      </c>
      <c r="B9" s="9">
        <v>0.28000000000000003</v>
      </c>
      <c r="C9" s="9">
        <v>-0.01</v>
      </c>
      <c r="D9" s="9">
        <v>0.08</v>
      </c>
      <c r="E9" s="9">
        <v>0.08</v>
      </c>
      <c r="F9" s="9">
        <v>0.06</v>
      </c>
      <c r="G9" s="9">
        <v>0.06</v>
      </c>
      <c r="H9" s="9">
        <v>0.04</v>
      </c>
      <c r="I9" s="9">
        <v>0.05</v>
      </c>
      <c r="J9" s="4"/>
      <c r="K9" s="4"/>
      <c r="L9" s="4"/>
    </row>
    <row r="10" spans="1:12" ht="30" x14ac:dyDescent="0.25">
      <c r="A10" s="2" t="s">
        <v>1995</v>
      </c>
      <c r="B10" s="4">
        <v>120</v>
      </c>
      <c r="C10" s="4">
        <v>120</v>
      </c>
      <c r="D10" s="4">
        <v>120</v>
      </c>
      <c r="E10" s="4">
        <v>120</v>
      </c>
      <c r="F10" s="4">
        <v>120</v>
      </c>
      <c r="G10" s="4">
        <v>120</v>
      </c>
      <c r="H10" s="4">
        <v>120</v>
      </c>
      <c r="I10" s="4">
        <v>120</v>
      </c>
      <c r="J10" s="4"/>
      <c r="K10" s="4"/>
      <c r="L10" s="4"/>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_and_Description_o</vt:lpstr>
      <vt:lpstr>Basis_of_Presentation_and_Sign</vt:lpstr>
      <vt:lpstr>Investments</vt:lpstr>
      <vt:lpstr>Fair_Value_Measurements</vt:lpstr>
      <vt:lpstr>Variable_Interest_Entities</vt:lpstr>
      <vt:lpstr>Equity_Accounted_Investees</vt:lpstr>
      <vt:lpstr>Property_and_Equipment_and_Lea</vt:lpstr>
      <vt:lpstr>Goodwill_and_Intangible_Assets</vt:lpstr>
      <vt:lpstr>Timber_and_Timberlands</vt:lpstr>
      <vt:lpstr>Related_Party_Transactions</vt:lpstr>
      <vt:lpstr>Accounts_Payable_and_Accrued_L</vt:lpstr>
      <vt:lpstr>Other_Compensation_Liabilities</vt:lpstr>
      <vt:lpstr>Borrowings_and_Debt</vt:lpstr>
      <vt:lpstr>Income_Taxes</vt:lpstr>
      <vt:lpstr>Commitments_and_Contingencies</vt:lpstr>
      <vt:lpstr>Earnings_Per_Share</vt:lpstr>
      <vt:lpstr>Employee_Benefits</vt:lpstr>
      <vt:lpstr>Equitybased_Compensation</vt:lpstr>
      <vt:lpstr>Accumulated_Other_Comprehensiv</vt:lpstr>
      <vt:lpstr>Noncontrolling_interests</vt:lpstr>
      <vt:lpstr>Funds_Derivatives_and_Hedging</vt:lpstr>
      <vt:lpstr>Discontinued_Operations_and_Re</vt:lpstr>
      <vt:lpstr>Segment_Information</vt:lpstr>
      <vt:lpstr>Selected_Quarterly_Financial_D</vt:lpstr>
      <vt:lpstr>Basis_of_Presentation_and_Sign1</vt:lpstr>
      <vt:lpstr>Investments_Tables</vt:lpstr>
      <vt:lpstr>Fair_Value_Measurements_Tables</vt:lpstr>
      <vt:lpstr>Variable_Interest_Entities_Tab</vt:lpstr>
      <vt:lpstr>Equity_Accounted_Investees_Tab</vt:lpstr>
      <vt:lpstr>Property_and_Equipment_and_Lea1</vt:lpstr>
      <vt:lpstr>Goodwill_and_Intangible_Assets1</vt:lpstr>
      <vt:lpstr>Timber_and_Timberlands_Tables</vt:lpstr>
      <vt:lpstr>Related_Party_Transactions_Tab</vt:lpstr>
      <vt:lpstr>Accounts_Payable_and_Accrued_L1</vt:lpstr>
      <vt:lpstr>Other_Compensation_Liabilities1</vt:lpstr>
      <vt:lpstr>Borrowings_and_Debt_Tables</vt:lpstr>
      <vt:lpstr>Income_Taxes_Tables</vt:lpstr>
      <vt:lpstr>Earnings_Per_Share_Tables</vt:lpstr>
      <vt:lpstr>Equitybased_Compensation_Table</vt:lpstr>
      <vt:lpstr>Accumulated_Other_Comprehensiv1</vt:lpstr>
      <vt:lpstr>Funds_Derivatives_and_Hedging_</vt:lpstr>
      <vt:lpstr>Discontinued_Operations_and_Re1</vt:lpstr>
      <vt:lpstr>Segment_Information_Tables</vt:lpstr>
      <vt:lpstr>Selected_Quarterly_Financial_D1</vt:lpstr>
      <vt:lpstr>Organization_and_Description_o1</vt:lpstr>
      <vt:lpstr>Basis_of_Presentation_and_Sign2</vt:lpstr>
      <vt:lpstr>Basis_of_Presentation_and_Sign3</vt:lpstr>
      <vt:lpstr>Basis_of_Presentation_and_Sign4</vt:lpstr>
      <vt:lpstr>Basis_of_Presentation_and_Sign5</vt:lpstr>
      <vt:lpstr>Basis_of_Presentation_and_Sign6</vt:lpstr>
      <vt:lpstr>Basis_of_Presentation_and_Sign7</vt:lpstr>
      <vt:lpstr>Investment_Details</vt:lpstr>
      <vt:lpstr>Fair_Value_Measurements_Detail</vt:lpstr>
      <vt:lpstr>Fair_Value_Measurements_Detail1</vt:lpstr>
      <vt:lpstr>Variable_Interest_Entities_Det</vt:lpstr>
      <vt:lpstr>Equity_Accounted_Investees_Det</vt:lpstr>
      <vt:lpstr>Property_and_Equipment_and_Lea2</vt:lpstr>
      <vt:lpstr>Goodwill_and_Intangible_Assets2</vt:lpstr>
      <vt:lpstr>Goodwill_and_Intangible_Assets3</vt:lpstr>
      <vt:lpstr>Timber_and_Timberlands_Details</vt:lpstr>
      <vt:lpstr>Related_Party_Transactions_Det</vt:lpstr>
      <vt:lpstr>Related_Party_Transactions_Det1</vt:lpstr>
      <vt:lpstr>Accounts_Payable_and_Accrued_L2</vt:lpstr>
      <vt:lpstr>Other_Compensation_Liabilities2</vt:lpstr>
      <vt:lpstr>Borrowings_and_Debt_Details</vt:lpstr>
      <vt:lpstr>Income_Taxes_Details</vt:lpstr>
      <vt:lpstr>Income_Taxes_Details_2</vt:lpstr>
      <vt:lpstr>Income_Taxes_Details_3</vt:lpstr>
      <vt:lpstr>Income_Taxes_Details_4</vt:lpstr>
      <vt:lpstr>Commitments_and_Contingencies_</vt:lpstr>
      <vt:lpstr>Earnings_Per_Share_Details</vt:lpstr>
      <vt:lpstr>Employee_Benefits_Details</vt:lpstr>
      <vt:lpstr>Equitybased_Compensation_Detai</vt:lpstr>
      <vt:lpstr>Equitybased_Compensation_Detai1</vt:lpstr>
      <vt:lpstr>Equitybased_Compensation_Detai2</vt:lpstr>
      <vt:lpstr>Accumulated_Other_Comprehensiv2</vt:lpstr>
      <vt:lpstr>Noncontrolling_interests_Detai</vt:lpstr>
      <vt:lpstr>Funds_Derivatives_and_Hedging_1</vt:lpstr>
      <vt:lpstr>Funds_Derivatives_and_Hedging_2</vt:lpstr>
      <vt:lpstr>Discontinued_Operations_and_Re2</vt:lpstr>
      <vt:lpstr>Segment_Information_Details</vt:lpstr>
      <vt:lpstr>Segment_Information_Details_2</vt:lpstr>
      <vt:lpstr>Segment_Information_Details_3</vt:lpstr>
      <vt:lpstr>Segment_Information_Details_4</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1:17:38Z</dcterms:created>
  <dcterms:modified xsi:type="dcterms:W3CDTF">2015-03-30T21:17:38Z</dcterms:modified>
</cp:coreProperties>
</file>